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Sto" sheetId="77" r:id="rId6"/>
    <sheet name="Consolidated_Statements_Of_Cas" sheetId="7" r:id="rId7"/>
    <sheet name="Business_And_Summary_Of_Signif" sheetId="78" r:id="rId8"/>
    <sheet name="Loans" sheetId="79" r:id="rId9"/>
    <sheet name="Allowance_For_Loan_Losses" sheetId="80" r:id="rId10"/>
    <sheet name="Investment_Securities" sheetId="81" r:id="rId11"/>
    <sheet name="LongTerm_Borrowings" sheetId="82" r:id="rId12"/>
    <sheet name="Derivative_Financial_Instrumen" sheetId="83" r:id="rId13"/>
    <sheet name="Fair_Value" sheetId="84" r:id="rId14"/>
    <sheet name="Regulatory_Capital" sheetId="85" r:id="rId15"/>
    <sheet name="Income_Taxes" sheetId="86" r:id="rId16"/>
    <sheet name="Stockholders_Equity" sheetId="87" r:id="rId17"/>
    <sheet name="Commitments" sheetId="88" r:id="rId18"/>
    <sheet name="Contingencies" sheetId="89" r:id="rId19"/>
    <sheet name="Business_Segment_Information" sheetId="90" r:id="rId20"/>
    <sheet name="Business_And_Summary_Of_Signif1" sheetId="91" r:id="rId21"/>
    <sheet name="Loans_Tables" sheetId="92" r:id="rId22"/>
    <sheet name="Allowance_For_Loan_Losses_Tabl" sheetId="93" r:id="rId23"/>
    <sheet name="Investment_Securities_Tables" sheetId="94" r:id="rId24"/>
    <sheet name="LongTerm_Borrowings_Tables" sheetId="95" r:id="rId25"/>
    <sheet name="Derivative_Financial_Instrumen1" sheetId="96" r:id="rId26"/>
    <sheet name="Fair_Value_Tables" sheetId="97" r:id="rId27"/>
    <sheet name="Regulatory_Capital_Tables" sheetId="98" r:id="rId28"/>
    <sheet name="Stockholders_Equity_Tables" sheetId="99" r:id="rId29"/>
    <sheet name="Commitments_Tables" sheetId="100" r:id="rId30"/>
    <sheet name="Business_Segment_Information_T" sheetId="101" r:id="rId31"/>
    <sheet name="Business_And_Summary_Of_Signif2" sheetId="32" r:id="rId32"/>
    <sheet name="Loans_Narrative_Details" sheetId="33" r:id="rId33"/>
    <sheet name="Loans_Schedule_Of_Finance_Rece" sheetId="102" r:id="rId34"/>
    <sheet name="Loans_Schedule_Of_Financial_Re" sheetId="103" r:id="rId35"/>
    <sheet name="Loans_Components_Of_Net_Invest" sheetId="104" r:id="rId36"/>
    <sheet name="Loans_Finance_And_HeldForSale_" sheetId="105" r:id="rId37"/>
    <sheet name="Loans_Schedule_Of_Finance_Rece1" sheetId="106" r:id="rId38"/>
    <sheet name="Loans_Schedule_Of_Finance_Rece2" sheetId="107" r:id="rId39"/>
    <sheet name="Loans_Schedule_Of_Impaired_Fin" sheetId="40" r:id="rId40"/>
    <sheet name="Loans_Schedule_Of_Finance_Rece3" sheetId="108" r:id="rId41"/>
    <sheet name="Loans_Schedule_Of_Troubled_Deb" sheetId="42" r:id="rId42"/>
    <sheet name="Allowance_For_Loan_Losses_Sche" sheetId="109" r:id="rId43"/>
    <sheet name="Investment_Securities_Narrativ" sheetId="44" r:id="rId44"/>
    <sheet name="Investment_Securities_Schedule" sheetId="110" r:id="rId45"/>
    <sheet name="Investment_Securities_Schedule1" sheetId="46" r:id="rId46"/>
    <sheet name="Investment_Securities_Amortize" sheetId="111" r:id="rId47"/>
    <sheet name="Investment_Securities_Carrying" sheetId="112" r:id="rId48"/>
    <sheet name="Investment_Securities_Amortize1" sheetId="49" r:id="rId49"/>
    <sheet name="LongTerm_Borrowings_Narrative_" sheetId="50" r:id="rId50"/>
    <sheet name="LongTerm_Borrowings_Schedule_O" sheetId="113" r:id="rId51"/>
    <sheet name="LongTerm_Borrowings_Schedule_O1" sheetId="52" r:id="rId52"/>
    <sheet name="LongTerm_Borrowings_Schedule_O2" sheetId="53" r:id="rId53"/>
    <sheet name="LongTerm_Borrowings_Schedule_O3" sheetId="114" r:id="rId54"/>
    <sheet name="Derivative_Financial_Instrumen2" sheetId="115" r:id="rId55"/>
    <sheet name="Derivative_Financial_Instrumen3" sheetId="116" r:id="rId56"/>
    <sheet name="Derivative_Financial_Instrumen4" sheetId="117" r:id="rId57"/>
    <sheet name="Derivative_Financial_Instrumen5" sheetId="58" r:id="rId58"/>
    <sheet name="Derivative_Financial_Instrumen6" sheetId="59" r:id="rId59"/>
    <sheet name="Fair_Value_Assets_And_Liabilit" sheetId="118" r:id="rId60"/>
    <sheet name="Fair_Value_Assets_Measured_At_" sheetId="119" r:id="rId61"/>
    <sheet name="Fair_Value_Changes_In_The_Esti" sheetId="62" r:id="rId62"/>
    <sheet name="Fair_Value_Carrying_And_Estima" sheetId="63" r:id="rId63"/>
    <sheet name="Regulatory_Capital_Components_" sheetId="120" r:id="rId64"/>
    <sheet name="Income_Taxes_Details" sheetId="65" r:id="rId65"/>
    <sheet name="Stockholders_Equity_Narrative_" sheetId="66" r:id="rId66"/>
    <sheet name="Stockholders_Equity_Components" sheetId="121" r:id="rId67"/>
    <sheet name="Stockholders_Equity_Changes_In" sheetId="68" r:id="rId68"/>
    <sheet name="Stockholders_Equity_Reclassifi" sheetId="69" r:id="rId69"/>
    <sheet name="Commitments_Narrative_Details" sheetId="122" r:id="rId70"/>
    <sheet name="Commitments_Summary_Of_CreditR" sheetId="123" r:id="rId71"/>
    <sheet name="Contingencies_Details" sheetId="124" r:id="rId72"/>
    <sheet name="Business_Segment_Information_N" sheetId="125" r:id="rId73"/>
    <sheet name="Business_Segment_Information_S" sheetId="74" r:id="rId74"/>
  </sheets>
  <definedNames>
    <definedName name="_Toc368647083" localSheetId="7">Business_And_Summary_Of_Signif!$B$31</definedName>
  </definedNames>
  <calcPr calcId="0"/>
</workbook>
</file>

<file path=xl/sharedStrings.xml><?xml version="1.0" encoding="utf-8"?>
<sst xmlns="http://schemas.openxmlformats.org/spreadsheetml/2006/main" count="10223" uniqueCount="241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IT GROUP INC</t>
  </si>
  <si>
    <t>Entity Central Index Key</t>
  </si>
  <si>
    <t>'0001171825</t>
  </si>
  <si>
    <t>Current Fiscal Year End Date</t>
  </si>
  <si>
    <t>'--12-31</t>
  </si>
  <si>
    <t>Entity Filer Category</t>
  </si>
  <si>
    <t>'Large Accelerated Filer</t>
  </si>
  <si>
    <t>Entity Common Stock, Shares Outstanding</t>
  </si>
  <si>
    <t>Consolidated Balance Sheets (USD $)</t>
  </si>
  <si>
    <t>In Millions, unless otherwise specified</t>
  </si>
  <si>
    <t>Dec. 31, 2012</t>
  </si>
  <si>
    <t>Assets</t>
  </si>
  <si>
    <t>Cash and due from banks, including restricted balances of $602.9 and $497.6 at September 30, 2013 and December 31, 2012</t>
  </si>
  <si>
    <t>Interest bearing deposits, including restricted balances of $501.8 and $687.5 at September 30, 2013 and December 31, 2012</t>
  </si>
  <si>
    <t>[1]</t>
  </si>
  <si>
    <t>Investment securities</t>
  </si>
  <si>
    <t>Trading assets at fair value - derivatives</t>
  </si>
  <si>
    <t>Assets held for sale</t>
  </si>
  <si>
    <t>Loans (see Note 5 for amounts pledged)</t>
  </si>
  <si>
    <t>Allowance for loan losses</t>
  </si>
  <si>
    <t>Total loans, net of allowance for loan losses</t>
  </si>
  <si>
    <t>Operating lease equipment, net (see Note 5 for amounts pledged)</t>
  </si>
  <si>
    <t>Unsecured counterparty receivable</t>
  </si>
  <si>
    <t>Goodwill</t>
  </si>
  <si>
    <t>Intangible assets, net</t>
  </si>
  <si>
    <t>Other assets</t>
  </si>
  <si>
    <t>Total Assets</t>
  </si>
  <si>
    <t>Liabilities</t>
  </si>
  <si>
    <t>Deposits</t>
  </si>
  <si>
    <t>Trading liabilities at fair value - derivatives</t>
  </si>
  <si>
    <t>Credit balances of factoring clients</t>
  </si>
  <si>
    <t>Other liabilities</t>
  </si>
  <si>
    <t>Long-term borrowings, including $2,454.9 and $1,425.9 contractually due within twelve months at September 30, 2013 and December 31, 2012, respectively</t>
  </si>
  <si>
    <t>Total Liabilities</t>
  </si>
  <si>
    <t>Stockholders' Equity</t>
  </si>
  <si>
    <t>Common stock: $0.01 par value, 600,000,000 authorized Issued: 202,146,483 and 201,283,063 at September 30, 2013 and December 31, 2012 Outstanding: 200,302,140 and 200,868,802 at September 30, 2013 and December 31, 2012</t>
  </si>
  <si>
    <t>Paid-in capital</t>
  </si>
  <si>
    <t>Retained earnings / (Accumulated deficit)</t>
  </si>
  <si>
    <t>Accumulated other comprehensive loss</t>
  </si>
  <si>
    <t>[2]</t>
  </si>
  <si>
    <t>Treasury stock: 1,844,343 and 414,261 shares at September 30, 2013 and December 31, 2012 at cost</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â€™s interests in those entities, which were eliminated in consolidation. The assets of the consolidated VIEs will be used to settle the liabilities of those entities and, except for the Companyâ€™s interest in the VIEs, are not available to the creditors of CIT or any affiliates of CIT.</t>
  </si>
  <si>
    <t>All amounts are net-of-tax.</t>
  </si>
  <si>
    <t>Consolidated Balance Sheets (Parenthetical) (USD $)</t>
  </si>
  <si>
    <t>In Millions, except Share data, unless otherwise specified</t>
  </si>
  <si>
    <t>Consolidated Balance Sheets [Abstract]</t>
  </si>
  <si>
    <t>Restricted cash and due from banks</t>
  </si>
  <si>
    <t>Interest bearing deposits, restricted balances</t>
  </si>
  <si>
    <t>Long-term borrowings, contractually due within twelve months</t>
  </si>
  <si>
    <t>Common stock, par value</t>
  </si>
  <si>
    <t>Common stock, shares authorized</t>
  </si>
  <si>
    <t>Common stock, shares issued</t>
  </si>
  <si>
    <t>Common stock, shares outstanding</t>
  </si>
  <si>
    <t>Treasury stock, shares at cost</t>
  </si>
  <si>
    <t>Consolidated Statements Of Operations (USD $)</t>
  </si>
  <si>
    <t>3 Months Ended</t>
  </si>
  <si>
    <t>Sep. 30, 2012</t>
  </si>
  <si>
    <t>Interest income</t>
  </si>
  <si>
    <t>Interest and fees on loans</t>
  </si>
  <si>
    <t>Interest and dividends on interest bearing deposits and investments</t>
  </si>
  <si>
    <t>Interest expense</t>
  </si>
  <si>
    <t>Interest on long-term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Other expenses</t>
  </si>
  <si>
    <t>Depreciation on operating lease equipment</t>
  </si>
  <si>
    <t>Operating expenses</t>
  </si>
  <si>
    <t>Loss on debt extinguishments</t>
  </si>
  <si>
    <t>Total other expenses</t>
  </si>
  <si>
    <t>Income (loss) before provision for income taxes</t>
  </si>
  <si>
    <t>Provision for income taxes</t>
  </si>
  <si>
    <t>Income (loss) before noncontrolling interests</t>
  </si>
  <si>
    <t>Net income attributable to noncontrolling interests, after tax</t>
  </si>
  <si>
    <t>Net income (loss)</t>
  </si>
  <si>
    <t>Basic income (loss) per common share</t>
  </si>
  <si>
    <t>Diluted income (loss) per common share</t>
  </si>
  <si>
    <t>Average number of common shares - basic</t>
  </si>
  <si>
    <t>Average number of common shares - diluted</t>
  </si>
  <si>
    <t>Consolidated Statements Of Comprehensive Income (Loss) (USD $)</t>
  </si>
  <si>
    <t>Consolidated Statements Of Comprehensive Income (Loss) [Abstract]</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loss) and prior service (cost)/credit</t>
  </si>
  <si>
    <t>Other comprehensive income (loss), net of tax</t>
  </si>
  <si>
    <t>Comprehensive income (loss) before noncontrolling interests</t>
  </si>
  <si>
    <t>Comprehensive income attributable to noncontrolling interests</t>
  </si>
  <si>
    <t>Comprehensive income (loss)</t>
  </si>
  <si>
    <t>Consolidated Statements Of Stockholders' Equity (USD $)</t>
  </si>
  <si>
    <t>In Millions</t>
  </si>
  <si>
    <t>Common Stock [Member]</t>
  </si>
  <si>
    <t>Paid-In Capital [Member]</t>
  </si>
  <si>
    <t>(Accumulated Deficit) Retained Earnings [Member]</t>
  </si>
  <si>
    <t>Accumulated Other Comprehensive Loss [Member]</t>
  </si>
  <si>
    <t>Treasury Stock [Member]</t>
  </si>
  <si>
    <t>Noncontrolling Interest In Subsidiaries [Member]</t>
  </si>
  <si>
    <t>Total</t>
  </si>
  <si>
    <t>Beginning balance at Dec. 31, 2011</t>
  </si>
  <si>
    <t>Amortization of restricted stock, stock option, and performance shares expenses</t>
  </si>
  <si>
    <t>Employee stock purchase plan</t>
  </si>
  <si>
    <t>Distribution of earnings and capital</t>
  </si>
  <si>
    <t>Ending balance at Sep. 30, 2012</t>
  </si>
  <si>
    <t>Beginning balance at Dec. 31, 2012</t>
  </si>
  <si>
    <t>Repurchase of common stock</t>
  </si>
  <si>
    <t>Ending balance at Sep. 30, 2013</t>
  </si>
  <si>
    <t>Consolidated Statements Of Cash Flows (USD $)</t>
  </si>
  <si>
    <t>Cash Flows From Operations</t>
  </si>
  <si>
    <t>Adjustments to reconcile net income (loss) to net cash flows from operations:</t>
  </si>
  <si>
    <t>Net depreciation, amortization and (accretion)</t>
  </si>
  <si>
    <t>Net gains on equipment, receivable and investment sales</t>
  </si>
  <si>
    <t>Provision for deferred income taxes</t>
  </si>
  <si>
    <t>Decrease (increase) in finance receivables held for sale</t>
  </si>
  <si>
    <t>Increase in other assets</t>
  </si>
  <si>
    <t>Increase (decrease) in accrued liabilities and payables</t>
  </si>
  <si>
    <t>Net cash flows provided by operations</t>
  </si>
  <si>
    <t>Cash Flows From Investing Activities</t>
  </si>
  <si>
    <t>Loans originated and purchased</t>
  </si>
  <si>
    <t>Principal collections of loans</t>
  </si>
  <si>
    <t>Purchases of investment securities</t>
  </si>
  <si>
    <t>Proceeds from maturities of investment securities</t>
  </si>
  <si>
    <t>Proceeds from asset and receivable sales</t>
  </si>
  <si>
    <t>Purchases of assets to be leased and other equipment</t>
  </si>
  <si>
    <t>Net increase in short-term factoring receivables</t>
  </si>
  <si>
    <t>Change in restricted cash</t>
  </si>
  <si>
    <t>Net cash flows (used in) provided by investing activities</t>
  </si>
  <si>
    <t>Cash Flows From Financing Activities</t>
  </si>
  <si>
    <t>Proceeds from the issuance of term debt</t>
  </si>
  <si>
    <t>Repayments of term debt</t>
  </si>
  <si>
    <t>Net increase in deposits</t>
  </si>
  <si>
    <t>Collection of security deposits and maintenance funds</t>
  </si>
  <si>
    <t>Use of security deposits and maintenance funds</t>
  </si>
  <si>
    <t>Net cash flows provided by (used in) financing activities</t>
  </si>
  <si>
    <t>Decrease in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Business And Summary Of Significant Accounting Policies</t>
  </si>
  <si>
    <t>Business And Summary Of Significant Accounting Policies [Abstract]</t>
  </si>
  <si>
    <t>NOTE 1 — BUSINESS AND SUMMARY OF SIGNIFICANT ACCOUNTING POLICIES</t>
  </si>
  <si>
    <t>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and offers vendor, equipment, commercial and structured financing products, as well as factoring and management advisory services. CIT became a bank holding company (“BHC”) in December 2008 and a financial holding company in July 2013.  CIT is regulated by the Board of Governors of the Federal Reserve System (“FRS”) and the Federal Reserve Bank of New York (“FRBNY”) under the U.S. Bank Holding Company Act of 1956.  CIT Bank (the “Bank”), a wholly-owned subsidiary, is a state-chartered bank located in Salt Lake City, Utah. The Company operates primarily in North America, with locations in Europe, South America and Asia.</t>
  </si>
  <si>
    <t>BASIS OF PRESENTATION</t>
  </si>
  <si>
    <t>Principles of Consolidation</t>
  </si>
  <si>
    <t>The accompanying consolidated financial statements include financial information related to CIT Group Inc., a Delaware Corporation, and its majority owned subsidiaries, including the Bank, and those variable interest entities (“VIEs”) where the Company is the primary beneficiary. Assets held in an agency or fiduciary capacity are not included in the consolidated financial statements.</t>
  </si>
  <si>
    <t>In preparing the consolidated financial statements, all significant intercompany accounts and transactions have been eliminated.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t>
  </si>
  <si>
    <t xml:space="preserve">The consolidated financial statements include the effects of adopting Fresh Start Accounting (“FSA”) upon emergence from bankruptcy on December 10, 2009, as required by GAAP, based on a convenience date of December 31, 2009. Accretion and amortization of certain FSA adjustments are included in the Consolidated Statements of Operations and Cash Flows. </t>
  </si>
  <si>
    <t>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t>
  </si>
  <si>
    <t>REVISION</t>
  </si>
  <si>
    <r>
      <t xml:space="preserve">In preparing the quarterly financial statements for September 30, 2013, the Company discovered and corrected an immaterial error impacting the classification of </t>
    </r>
    <r>
      <rPr>
        <i/>
        <sz val="10"/>
        <color theme="1"/>
        <rFont val="Times New Roman"/>
        <family val="1"/>
      </rPr>
      <t>cash and due from banks</t>
    </r>
    <r>
      <rPr>
        <sz val="10"/>
        <color theme="1"/>
        <rFont val="Times New Roman"/>
        <family val="1"/>
      </rPr>
      <t xml:space="preserve"> and </t>
    </r>
    <r>
      <rPr>
        <i/>
        <sz val="10"/>
        <color theme="1"/>
        <rFont val="Times New Roman"/>
        <family val="1"/>
      </rPr>
      <t>interest bearing deposits</t>
    </r>
    <r>
      <rPr>
        <sz val="10"/>
        <color theme="1"/>
        <rFont val="Times New Roman"/>
        <family val="1"/>
      </rPr>
      <t xml:space="preserve"> in the amount of $430 million as of December 31, 2012.  The reclassification error had no impact on the Company’s statements of operations or cash flows for any periods.  </t>
    </r>
  </si>
  <si>
    <t>NEW ACCOUNTING PRONOUNCEMENTS</t>
  </si>
  <si>
    <t xml:space="preserve">Foreign Currency Matters </t>
  </si>
  <si>
    <r>
      <t xml:space="preserve">In March 2013, the Financial Accounting Standards Board (“FASB”) issued Accounting Standards Update (“ASU”) No. 2013-05,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which provid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t>
    </r>
  </si>
  <si>
    <t>"</t>
  </si>
  <si>
    <t>Sale of a subsidiary or group of net assets within a foreign entity and the sale represents the</t>
  </si>
  <si>
    <t>substantially complete liquidation of the investment in the foreign entity.</t>
  </si>
  <si>
    <t>Loss of a controlling financial interest in an investment in a foreign entity (i.e., the foreign entity is</t>
  </si>
  <si>
    <t>deconsolidated).</t>
  </si>
  <si>
    <t>Step acquisition for a foreign entity (i.e., when an entity has changed from applying the equity</t>
  </si>
  <si>
    <t>method for an investment in a foreign entity to consolidating the foreign entity).</t>
  </si>
  <si>
    <t>The ASU does not change the requirement to release a pro rata portion of the CTA of the foreign entity</t>
  </si>
  <si>
    <t>into earnings for a partial sale of an equity method investment in a foreign entity.</t>
  </si>
  <si>
    <t xml:space="preserve">The guidance is effective for fiscal years (and interim periods within those fiscal years) beginning on or after December 15, 2013, with early adoption permitted. The ASU should be applied prospectively from the beginning of the fiscal year of adoption. The adoption of this guidance is not expected to have a significant impact on CIT’s financial statements or disclosures. </t>
  </si>
  <si>
    <t>Federal Funds Effective Swap Rate Allowed as Benchmark Interest Rate</t>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which permits the Fed Funds Effective Swap Rate (OIS) to be used as a U.S. benchmark interest rate for hedge accounting purposes under ASC 815, in addition to U.S. Treasury and LIBOR.  The amended guidance also removed a previous scope reference that required the same benchmark interest rate be used for similar hedges and that using different rates be rare and justified.  The amended guidance is effective prospectively for qualifying new or redesignated hedging relationships entered into on or after July 17, 2013.  The inclusion of the OIS as a benchmark rate had no immediate implication to CIT.  At September 30, 2013, all our existing interest rate swaps reference LIBOR and do not receive hedge accounting treatment.</t>
    </r>
  </si>
  <si>
    <t>Presentation of an Unrecognized Tax Benefit When a Net Operating Loss Carryforward, a Similar Tax Loss, or a Tax Credit Carryforward Exists</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
    </r>
    <r>
      <rPr>
        <i/>
        <sz val="10"/>
        <color theme="1"/>
        <rFont val="Times New Roman"/>
        <family val="1"/>
      </rPr>
      <t>(a consensus of the FASB Emerging Issues Task Force)</t>
    </r>
    <r>
      <rPr>
        <sz val="10"/>
        <color theme="1"/>
        <rFont val="Times New Roman"/>
        <family val="1"/>
      </rPr>
      <t xml:space="preserve">. This pronouncement amends guidance on exceptions as to when an unrecognized tax benefit should be presented in the financial statements as a reduction to a deferred tax asset for a net operating loss carryforward, a similar tax loss, or a tax credit carryforward. </t>
    </r>
  </si>
  <si>
    <t xml:space="preserve">To the extent a net operating loss carryforward, a similar tax loss, or a tax credit carryforward is not available at the reporting date under the tax law of the applicable jurisdiction to settl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
  </si>
  <si>
    <t>The amended guidance is effective for fiscal years (and interim periods within those fiscal years) beginning on or after December 15, 2012, with early adoption permitted.  The amendments should be applied prospectively to all unrecognized tax benefits that exist at the effective date. Retrospective application is permitted. The Company will adopt the amended guidance on January 1, 2014. The Company is evaluating the impact of adoption of this guidance on its financial statements and disclosures.</t>
  </si>
  <si>
    <t>Loans</t>
  </si>
  <si>
    <t>Loans [Abstract]</t>
  </si>
  <si>
    <t>NOTE 2 — LOANS</t>
  </si>
  <si>
    <t>Finance receivables consist of the following:</t>
  </si>
  <si>
    <r>
      <t>Finance Receivables by Product</t>
    </r>
    <r>
      <rPr>
        <sz val="10"/>
        <color theme="1"/>
        <rFont val="Times New Roman"/>
        <family val="1"/>
      </rPr>
      <t xml:space="preserve"> (dollars in millions)</t>
    </r>
  </si>
  <si>
    <t>September 30,</t>
  </si>
  <si>
    <t>December 31,</t>
  </si>
  <si>
    <r>
      <t xml:space="preserve">Loans </t>
    </r>
    <r>
      <rPr>
        <vertAlign val="superscript"/>
        <sz val="8"/>
        <color theme="1"/>
        <rFont val="Arial"/>
        <family val="2"/>
      </rPr>
      <t>(1)</t>
    </r>
  </si>
  <si>
    <t>$        16,995.4 </t>
  </si>
  <si>
    <t>$      16,082.3 </t>
  </si>
  <si>
    <r>
      <t xml:space="preserve">Direct financing leases and leveraged leases </t>
    </r>
    <r>
      <rPr>
        <vertAlign val="superscript"/>
        <sz val="8"/>
        <color theme="1"/>
        <rFont val="Arial"/>
        <family val="2"/>
      </rPr>
      <t>(1)</t>
    </r>
  </si>
  <si>
    <t>4,827.3 </t>
  </si>
  <si>
    <t>4,765.3 </t>
  </si>
  <si>
    <t>Finance receivables</t>
  </si>
  <si>
    <t>21,822.7 </t>
  </si>
  <si>
    <t>20,847.6 </t>
  </si>
  <si>
    <t>Finance receivables held for sale</t>
  </si>
  <si>
    <t>885.5 </t>
  </si>
  <si>
    <t>302.8 </t>
  </si>
  <si>
    <r>
      <t xml:space="preserve">Finance and held for sale receivables </t>
    </r>
    <r>
      <rPr>
        <vertAlign val="superscript"/>
        <sz val="8"/>
        <color theme="1"/>
        <rFont val="Arial"/>
        <family val="2"/>
      </rPr>
      <t>(2)</t>
    </r>
  </si>
  <si>
    <t>$        22,708.2 </t>
  </si>
  <si>
    <t>$      21,150.4 </t>
  </si>
  <si>
    <r>
      <t xml:space="preserve">       </t>
    </r>
    <r>
      <rPr>
        <i/>
        <sz val="6"/>
        <color theme="1"/>
        <rFont val="Times New Roman"/>
        <family val="1"/>
      </rPr>
      <t>(1)</t>
    </r>
    <r>
      <rPr>
        <sz val="10"/>
        <color theme="1"/>
        <rFont val="Times New Roman"/>
        <family val="1"/>
      </rPr>
      <t xml:space="preserve">        </t>
    </r>
    <r>
      <rPr>
        <i/>
        <sz val="8"/>
        <color theme="1"/>
        <rFont val="Times New Roman"/>
        <family val="1"/>
      </rPr>
      <t>In the current quarter the Company discovered and corrected an immaterial error related to the classification of loans and leases at December 31, 2012.</t>
    </r>
  </si>
  <si>
    <t>Assets held for sale on the Balance Sheet include both finance receivables and operating lease equipment.  Balances in this disclosure include only finance receivables in Assets held for sale, which are measured at the lower of cost or fair value (i.e. do not include operating leases).  ASU 2010-20 does not require inclusion of these finance receivables in the disclosures above.  However, until they are disposed of, the Company manages the credit risk and collections of finance receivables held for sale consistently with its finance receivables held for investment so that Company data are tracked and used for management purposes on an aggregated basis as presented above.</t>
  </si>
  <si>
    <t>The following table presents finance receivables by segment, based on obligor location:</t>
  </si>
  <si>
    <r>
      <t>Finance Receivables</t>
    </r>
    <r>
      <rPr>
        <sz val="10"/>
        <color theme="1"/>
        <rFont val="Times New Roman"/>
        <family val="1"/>
      </rPr>
      <t xml:space="preserve"> (dollars in millions)</t>
    </r>
  </si>
  <si>
    <t>Domestic</t>
  </si>
  <si>
    <t>Foreign</t>
  </si>
  <si>
    <t>Corporate Finance</t>
  </si>
  <si>
    <t>$         8,111.6 </t>
  </si>
  <si>
    <t>$       1,121.2 </t>
  </si>
  <si>
    <t>$         9,232.8 </t>
  </si>
  <si>
    <t>$       7,159.8 </t>
  </si>
  <si>
    <t>$      1,013.2 </t>
  </si>
  <si>
    <t>$       8,173.0 </t>
  </si>
  <si>
    <t>Transportation Finance</t>
  </si>
  <si>
    <t>1,036.8 </t>
  </si>
  <si>
    <t>936.8 </t>
  </si>
  <si>
    <t>1,973.6 </t>
  </si>
  <si>
    <t>1,219.8 </t>
  </si>
  <si>
    <t>633.4 </t>
  </si>
  <si>
    <t>1,853.2 </t>
  </si>
  <si>
    <t>Trade Finance</t>
  </si>
  <si>
    <t>2,160.3 </t>
  </si>
  <si>
    <t>135.5 </t>
  </si>
  <si>
    <t>2,295.8 </t>
  </si>
  <si>
    <t>2,177.2 </t>
  </si>
  <si>
    <t>128.1 </t>
  </si>
  <si>
    <t>2,305.3 </t>
  </si>
  <si>
    <t>Vendor Finance</t>
  </si>
  <si>
    <t>2,585.0 </t>
  </si>
  <si>
    <t>2,275.8 </t>
  </si>
  <si>
    <t>4,860.8 </t>
  </si>
  <si>
    <t>2,459.1 </t>
  </si>
  <si>
    <t>2,359.6 </t>
  </si>
  <si>
    <t>4,818.7 </t>
  </si>
  <si>
    <t>Consumer</t>
  </si>
  <si>
    <t>3,450.3 </t>
  </si>
  <si>
    <t>9.4 </t>
  </si>
  <si>
    <t>3,459.7 </t>
  </si>
  <si>
    <t>3,687.3 </t>
  </si>
  <si>
    <t>10.1 </t>
  </si>
  <si>
    <t>3,697.4 </t>
  </si>
  <si>
    <t>$       17,344.0 </t>
  </si>
  <si>
    <t>$       4,478.7 </t>
  </si>
  <si>
    <t>$       21,822.7 </t>
  </si>
  <si>
    <t>$     16,703.2 </t>
  </si>
  <si>
    <t>$      4,144.4 </t>
  </si>
  <si>
    <t>$     20,847.6 </t>
  </si>
  <si>
    <t>The following table presents selected components of the net investment in finance receivables.</t>
  </si>
  <si>
    <r>
      <t>Components of Net Investment in Finance Receivables</t>
    </r>
    <r>
      <rPr>
        <sz val="10"/>
        <color theme="1"/>
        <rFont val="Times New Roman"/>
        <family val="1"/>
      </rPr>
      <t xml:space="preserve"> (dollars in millions)</t>
    </r>
  </si>
  <si>
    <t>Unearned income</t>
  </si>
  <si>
    <t>$          (921.1)</t>
  </si>
  <si>
    <t>$        (995.2)</t>
  </si>
  <si>
    <t>Unamortized (discounts)</t>
  </si>
  <si>
    <t>Net unamortized deferred costs and (fees)</t>
  </si>
  <si>
    <t>54.5 </t>
  </si>
  <si>
    <t>51.4 </t>
  </si>
  <si>
    <r>
      <t xml:space="preserve">Certain of the following tables present credit-related information at the “class” level in accordance with ASC 310-10-50, </t>
    </r>
    <r>
      <rPr>
        <i/>
        <sz val="10"/>
        <color theme="1"/>
        <rFont val="Times New Roman"/>
        <family val="1"/>
      </rPr>
      <t>Disclosures about the Credit Quality of Finance Receivables and the Allowance for Credit Losses</t>
    </r>
    <r>
      <rPr>
        <sz val="10"/>
        <color theme="1"/>
        <rFont val="Times New Roman"/>
        <family val="1"/>
      </rPr>
      <t>. A class is generally a disaggregation of a portfolio segment. In determining the classes, CIT considered the finance receivable characteristics and methods it applies in monitoring and assessing credit risk and performance.</t>
    </r>
  </si>
  <si>
    <t>Credit Quality Information</t>
  </si>
  <si>
    <t>The following table summarizes finance receivables by the risk ratings that bank regulatory agencies utilize to classify credit exposure and which are consistent with indicators the Company monitors. Risk ratings are reviewed on a regular basis by Credit Risk Management and are adjusted as necessary for updated information affecting the borrowers’ ability to fulfill their obligations.</t>
  </si>
  <si>
    <t>The definitions of these ratings are as follows:</t>
  </si>
  <si>
    <t></t>
  </si>
  <si>
    <t>Pass – finance receivables in this category do not meet the criteria for classification in one of the categories below.</t>
  </si>
  <si>
    <t>Special mention – a special mention asset exhibits potential weaknesses that deserve management’s close attention. If left uncorrected, these potential weaknesses may, at some future date, result in the deterioration of the repayment prospects.</t>
  </si>
  <si>
    <t>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r>
      <t>Finance and Held for Sale Receivables — by Risk Rating</t>
    </r>
    <r>
      <rPr>
        <sz val="10"/>
        <color theme="1"/>
        <rFont val="Times New Roman"/>
        <family val="1"/>
      </rPr>
      <t xml:space="preserve"> (dollars in millions)</t>
    </r>
  </si>
  <si>
    <t>Grade:</t>
  </si>
  <si>
    <t>Corporate Finance - Other</t>
  </si>
  <si>
    <t>Corporate Finance- SBL</t>
  </si>
  <si>
    <t>Transportation  Finance</t>
  </si>
  <si>
    <t>Vendor Finance U.S.</t>
  </si>
  <si>
    <t>Vendor Finance International</t>
  </si>
  <si>
    <t>Total Commercial</t>
  </si>
  <si>
    <t>Pass</t>
  </si>
  <si>
    <t>$            7,984.9 </t>
  </si>
  <si>
    <t>$                148.9 </t>
  </si>
  <si>
    <t>$             1,770.9 </t>
  </si>
  <si>
    <t>$           1,784.6 </t>
  </si>
  <si>
    <t>$          2,195.0 </t>
  </si>
  <si>
    <t>$                        2,318.4 </t>
  </si>
  <si>
    <t>$                  16,202.7 </t>
  </si>
  <si>
    <t>$           3,055.4 </t>
  </si>
  <si>
    <t>$       19,258.1 </t>
  </si>
  <si>
    <t>Special mention</t>
  </si>
  <si>
    <t>731.1 </t>
  </si>
  <si>
    <t>302.1 </t>
  </si>
  <si>
    <t>98.8 </t>
  </si>
  <si>
    <t>334.5 </t>
  </si>
  <si>
    <t>199.4 </t>
  </si>
  <si>
    <t>211.2 </t>
  </si>
  <si>
    <t>1,877.1 </t>
  </si>
  <si>
    <t>105.3 </t>
  </si>
  <si>
    <t>1,982.4 </t>
  </si>
  <si>
    <t>Classified - accruing</t>
  </si>
  <si>
    <t>323.3 </t>
  </si>
  <si>
    <t>77.4 </t>
  </si>
  <si>
    <t>114.0 </t>
  </si>
  <si>
    <t>170.1 </t>
  </si>
  <si>
    <t>145.7 </t>
  </si>
  <si>
    <t>79.9 </t>
  </si>
  <si>
    <t>910.4 </t>
  </si>
  <si>
    <t>299.0 </t>
  </si>
  <si>
    <t>1,209.4 </t>
  </si>
  <si>
    <t>Classified - non-accrual</t>
  </si>
  <si>
    <t>108.0 </t>
  </si>
  <si>
    <t>47.4 </t>
  </si>
  <si>
    <t> -</t>
  </si>
  <si>
    <t>6.6 </t>
  </si>
  <si>
    <t>45.0 </t>
  </si>
  <si>
    <t>51.3 </t>
  </si>
  <si>
    <t>258.3 </t>
  </si>
  <si>
    <t>$            9,147.3 </t>
  </si>
  <si>
    <t>$                575.8 </t>
  </si>
  <si>
    <t>$             1,983.7 </t>
  </si>
  <si>
    <t>$           2,295.8 </t>
  </si>
  <si>
    <t>$          2,585.1 </t>
  </si>
  <si>
    <t>$                        2,660.8 </t>
  </si>
  <si>
    <t>$                  19,248.5 </t>
  </si>
  <si>
    <t>$           3,459.7 </t>
  </si>
  <si>
    <t>$       22,708.2 </t>
  </si>
  <si>
    <t>$            6,228.7 </t>
  </si>
  <si>
    <t>$                166.1 </t>
  </si>
  <si>
    <t>$             1,492.4 </t>
  </si>
  <si>
    <t>$           1,913.2 </t>
  </si>
  <si>
    <t>$          2,057.0 </t>
  </si>
  <si>
    <t>$                        2,340.5 </t>
  </si>
  <si>
    <t>$                  14,197.9 </t>
  </si>
  <si>
    <t>$           3,254.1 </t>
  </si>
  <si>
    <t>$       17,452.0 </t>
  </si>
  <si>
    <t>759.5 </t>
  </si>
  <si>
    <t>358.6 </t>
  </si>
  <si>
    <t>184.1 </t>
  </si>
  <si>
    <t>266.9 </t>
  </si>
  <si>
    <t>194.0 </t>
  </si>
  <si>
    <t>161.8 </t>
  </si>
  <si>
    <t>1,924.9 </t>
  </si>
  <si>
    <t>213.5 </t>
  </si>
  <si>
    <t>2,138.4 </t>
  </si>
  <si>
    <t>408.2 </t>
  </si>
  <si>
    <t>96.7 </t>
  </si>
  <si>
    <t>136.2 </t>
  </si>
  <si>
    <t>119.2 </t>
  </si>
  <si>
    <t>160.4 </t>
  </si>
  <si>
    <t>77.7 </t>
  </si>
  <si>
    <t>998.4 </t>
  </si>
  <si>
    <t>229.8 </t>
  </si>
  <si>
    <t>1,228.2 </t>
  </si>
  <si>
    <t>148.9 </t>
  </si>
  <si>
    <t>63.0 </t>
  </si>
  <si>
    <t>40.5 </t>
  </si>
  <si>
    <t>6.0 </t>
  </si>
  <si>
    <t>45.5 </t>
  </si>
  <si>
    <t>26.3 </t>
  </si>
  <si>
    <t>330.2 </t>
  </si>
  <si>
    <t>1.6 </t>
  </si>
  <si>
    <t>331.8 </t>
  </si>
  <si>
    <t>$            7,545.3 </t>
  </si>
  <si>
    <t>$                684.4 </t>
  </si>
  <si>
    <t>$             1,853.2 </t>
  </si>
  <si>
    <t>$           2,305.3 </t>
  </si>
  <si>
    <t>$          2,456.9 </t>
  </si>
  <si>
    <t>$                        2,606.3 </t>
  </si>
  <si>
    <t>$                  17,451.4 </t>
  </si>
  <si>
    <t>$           3,699.0 </t>
  </si>
  <si>
    <t>$       21,150.4 </t>
  </si>
  <si>
    <t>Past Due and Non-accrual Loans</t>
  </si>
  <si>
    <t>The table that follows presents portfolio delinquency status, regardless of accrual/non-accrual classification:</t>
  </si>
  <si>
    <r>
      <t>Finance and Held for Sale Receivables</t>
    </r>
    <r>
      <rPr>
        <sz val="10"/>
        <color theme="1"/>
        <rFont val="Times New Roman"/>
        <family val="1"/>
      </rPr>
      <t> </t>
    </r>
    <r>
      <rPr>
        <b/>
        <sz val="10"/>
        <color theme="1"/>
        <rFont val="Times New Roman"/>
        <family val="1"/>
      </rPr>
      <t>— Delinquency Status</t>
    </r>
    <r>
      <rPr>
        <sz val="10"/>
        <color theme="1"/>
        <rFont val="Times New Roman"/>
        <family val="1"/>
      </rPr>
      <t xml:space="preserve"> (dollars in millions)</t>
    </r>
  </si>
  <si>
    <t>Total Past</t>
  </si>
  <si>
    <t>30–59 Days</t>
  </si>
  <si>
    <t>60–89 Days</t>
  </si>
  <si>
    <t>90 Days or</t>
  </si>
  <si>
    <t xml:space="preserve">Due 30 Days or </t>
  </si>
  <si>
    <t>Total Finance</t>
  </si>
  <si>
    <t>Past Due</t>
  </si>
  <si>
    <t>Greater</t>
  </si>
  <si>
    <t>Current</t>
  </si>
  <si>
    <t>Receivables</t>
  </si>
  <si>
    <t>Commercial</t>
  </si>
  <si>
    <t>$           30.6 </t>
  </si>
  <si>
    <t>$             1.3 </t>
  </si>
  <si>
    <t>$           0.3 </t>
  </si>
  <si>
    <t>$         32.2 </t>
  </si>
  <si>
    <t>$              9,115.1 </t>
  </si>
  <si>
    <t>Corporate Finance – SBL</t>
  </si>
  <si>
    <t>2.2 </t>
  </si>
  <si>
    <t>4.4 </t>
  </si>
  <si>
    <t>7.9 </t>
  </si>
  <si>
    <t>14.5 </t>
  </si>
  <si>
    <t>561.3 </t>
  </si>
  <si>
    <t>575.8 </t>
  </si>
  <si>
    <t>1.4 </t>
  </si>
  <si>
    <t>0.5 </t>
  </si>
  <si>
    <t>1.9 </t>
  </si>
  <si>
    <t>1,981.8 </t>
  </si>
  <si>
    <t>1,983.7 </t>
  </si>
  <si>
    <t>27.5 </t>
  </si>
  <si>
    <t>3.7 </t>
  </si>
  <si>
    <t>32.6 </t>
  </si>
  <si>
    <t>2,263.2 </t>
  </si>
  <si>
    <t>Vendor Finance – U.S.</t>
  </si>
  <si>
    <t>47.1 </t>
  </si>
  <si>
    <t>15.5 </t>
  </si>
  <si>
    <t>9.5 </t>
  </si>
  <si>
    <t>72.1 </t>
  </si>
  <si>
    <t>2,513.0 </t>
  </si>
  <si>
    <t>2,585.1 </t>
  </si>
  <si>
    <t>Vendor Finance – International</t>
  </si>
  <si>
    <t>50.6 </t>
  </si>
  <si>
    <t>18.6 </t>
  </si>
  <si>
    <t>24.3 </t>
  </si>
  <si>
    <t>93.5 </t>
  </si>
  <si>
    <t>2,567.3 </t>
  </si>
  <si>
    <t>2,660.8 </t>
  </si>
  <si>
    <t>158.0 </t>
  </si>
  <si>
    <t>42.6 </t>
  </si>
  <si>
    <t>46.2 </t>
  </si>
  <si>
    <t>246.8 </t>
  </si>
  <si>
    <t>19,001.7 </t>
  </si>
  <si>
    <t>19,248.5 </t>
  </si>
  <si>
    <t>104.4 </t>
  </si>
  <si>
    <t>72.5 </t>
  </si>
  <si>
    <t>226.2 </t>
  </si>
  <si>
    <t>403.1 </t>
  </si>
  <si>
    <t>3,056.6 </t>
  </si>
  <si>
    <t>$         262.4 </t>
  </si>
  <si>
    <t>$         115.1 </t>
  </si>
  <si>
    <t>$       272.4 </t>
  </si>
  <si>
    <t>$       649.9 </t>
  </si>
  <si>
    <t>$            22,058.3 </t>
  </si>
  <si>
    <t>$          22,708.2 </t>
  </si>
  <si>
    <t>$                - </t>
  </si>
  <si>
    <t>$             0.3 </t>
  </si>
  <si>
    <t>$           4.0 </t>
  </si>
  <si>
    <t>$           4.3 </t>
  </si>
  <si>
    <t>$              7,541.0 </t>
  </si>
  <si>
    <t>18.0 </t>
  </si>
  <si>
    <t>2.9 </t>
  </si>
  <si>
    <t>12.5 </t>
  </si>
  <si>
    <t>33.4 </t>
  </si>
  <si>
    <t>651.0 </t>
  </si>
  <si>
    <t>684.4 </t>
  </si>
  <si>
    <t>4.0 </t>
  </si>
  <si>
    <t>0.9 </t>
  </si>
  <si>
    <t>0.7 </t>
  </si>
  <si>
    <t>5.6 </t>
  </si>
  <si>
    <t>1,847.6 </t>
  </si>
  <si>
    <t>79.3 </t>
  </si>
  <si>
    <t>3.4 </t>
  </si>
  <si>
    <t>88.3 </t>
  </si>
  <si>
    <t>2,217.0 </t>
  </si>
  <si>
    <t>56.1 </t>
  </si>
  <si>
    <t>12.4 </t>
  </si>
  <si>
    <t>86.5 </t>
  </si>
  <si>
    <t>2,370.4 </t>
  </si>
  <si>
    <t>2,456.9 </t>
  </si>
  <si>
    <t>55.2 </t>
  </si>
  <si>
    <t>12.3 </t>
  </si>
  <si>
    <t>8.2 </t>
  </si>
  <si>
    <t>75.7 </t>
  </si>
  <si>
    <t>2,530.6 </t>
  </si>
  <si>
    <t>2,606.3 </t>
  </si>
  <si>
    <t>212.6 </t>
  </si>
  <si>
    <t>37.8 </t>
  </si>
  <si>
    <t>43.4 </t>
  </si>
  <si>
    <t>293.8 </t>
  </si>
  <si>
    <t>17,157.6 </t>
  </si>
  <si>
    <t>17,451.4 </t>
  </si>
  <si>
    <t>135.2 </t>
  </si>
  <si>
    <t>80.8 </t>
  </si>
  <si>
    <t>231.7 </t>
  </si>
  <si>
    <t>447.7 </t>
  </si>
  <si>
    <t>3,251.3 </t>
  </si>
  <si>
    <t>3,699.0 </t>
  </si>
  <si>
    <t>$         347.8 </t>
  </si>
  <si>
    <t>$         118.6 </t>
  </si>
  <si>
    <t>$       275.1 </t>
  </si>
  <si>
    <t>$       741.5 </t>
  </si>
  <si>
    <t>$            20,408.9 </t>
  </si>
  <si>
    <t>$          21,150.4 </t>
  </si>
  <si>
    <t>The following table sets forth non-accrual loans and assets received in satisfaction of loans (repossessed assets). Non-accrual loans include loans that are individually evaluated and determined to be impaired (generally loans with balances greater than $500,000), as well as other, smaller balance loans placed on non-accrual due to delinquency (generally 90 days or more).</t>
  </si>
  <si>
    <r>
      <t>Finance Receivables on Non-accrual Status</t>
    </r>
    <r>
      <rPr>
        <sz val="10"/>
        <color theme="1"/>
        <rFont val="Times New Roman"/>
        <family val="1"/>
      </rPr>
      <t xml:space="preserve"> (dollars in millions)</t>
    </r>
  </si>
  <si>
    <t>Held for Investment</t>
  </si>
  <si>
    <t>Held for Sale</t>
  </si>
  <si>
    <t>Corporate Finance  - Other</t>
  </si>
  <si>
    <t>$              96.1 </t>
  </si>
  <si>
    <t>$              11.9 </t>
  </si>
  <si>
    <t>$          108.0 </t>
  </si>
  <si>
    <t>$                     148.6 </t>
  </si>
  <si>
    <t>$                     0.3 </t>
  </si>
  <si>
    <t>$          148.9 </t>
  </si>
  <si>
    <t>6.5 </t>
  </si>
  <si>
    <t>40.9 </t>
  </si>
  <si>
    <t>60.3 </t>
  </si>
  <si>
    <t>2.7 </t>
  </si>
  <si>
    <t>43.7 </t>
  </si>
  <si>
    <t>7.6 </t>
  </si>
  <si>
    <t>2.0 </t>
  </si>
  <si>
    <t xml:space="preserve">Total non-accrual loans </t>
  </si>
  <si>
    <t>$            197.9 </t>
  </si>
  <si>
    <t>$              60.4 </t>
  </si>
  <si>
    <t>$          258.3 </t>
  </si>
  <si>
    <t>$                     325.2 </t>
  </si>
  <si>
    <t>$                     6.6 </t>
  </si>
  <si>
    <t>$          331.8 </t>
  </si>
  <si>
    <t>Repossessed assets</t>
  </si>
  <si>
    <t>8.3 </t>
  </si>
  <si>
    <t>9.9 </t>
  </si>
  <si>
    <t>Total non-performing assets</t>
  </si>
  <si>
    <t>$          266.6 </t>
  </si>
  <si>
    <t>$          341.7 </t>
  </si>
  <si>
    <t>Accruing loans past due 90 days or more</t>
  </si>
  <si>
    <t>Government guaranteed - Consumer</t>
  </si>
  <si>
    <t>$          226.2 </t>
  </si>
  <si>
    <t>$          231.4 </t>
  </si>
  <si>
    <t>Other</t>
  </si>
  <si>
    <t>5.4 </t>
  </si>
  <si>
    <t>$          231.6 </t>
  </si>
  <si>
    <t>$          234.8 </t>
  </si>
  <si>
    <t>Payments received on non-accrual financing receivables are generally applied first against outstanding principal, though in certain instances where the remaining recorded investment is deemed fully collectible, interest income is recognized on a cash basis.</t>
  </si>
  <si>
    <t>Impaired Loans</t>
  </si>
  <si>
    <t>The Company’s policy is to review for impairment finance receivables greater than $500,000 that are on non-accrual status. Consumer loans and small-ticket loan and lease receivables that have not been modified in a troubled debt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120 – 150 days past due.</t>
  </si>
  <si>
    <r>
      <t>The following table contains information about impaired finance receivables and the related allowance for loan losses, exclusive of finance receivables that were identified as impaired at the Convenience Date for which the Company is applying the income recognition and disclosure guidance in ASC 310-30 (</t>
    </r>
    <r>
      <rPr>
        <i/>
        <sz val="10"/>
        <color theme="1"/>
        <rFont val="Times New Roman"/>
        <family val="1"/>
      </rPr>
      <t>Loans and Debt Securities Acquired with Deteriorated Credit Quality</t>
    </r>
    <r>
      <rPr>
        <sz val="10"/>
        <color theme="1"/>
        <rFont val="Times New Roman"/>
        <family val="1"/>
      </rPr>
      <t>), which are disclosed further below in this note.</t>
    </r>
  </si>
  <si>
    <r>
      <t>Impaired Loans</t>
    </r>
    <r>
      <rPr>
        <sz val="10"/>
        <color theme="1"/>
        <rFont val="Times New Roman"/>
        <family val="1"/>
      </rPr>
      <t xml:space="preserve"> (dollars in millions)</t>
    </r>
  </si>
  <si>
    <t>Nine Months Ended September 30,</t>
  </si>
  <si>
    <t>Unpaid</t>
  </si>
  <si>
    <t xml:space="preserve">Average </t>
  </si>
  <si>
    <t>Recorded</t>
  </si>
  <si>
    <t>Principal</t>
  </si>
  <si>
    <t>Related</t>
  </si>
  <si>
    <t>Investment</t>
  </si>
  <si>
    <t>Balance</t>
  </si>
  <si>
    <t>Allowance</t>
  </si>
  <si>
    <t>With no related allowance recorded:</t>
  </si>
  <si>
    <t>$                  149.0 </t>
  </si>
  <si>
    <t>$                163.8 </t>
  </si>
  <si>
    <t>$                      - </t>
  </si>
  <si>
    <t>$                               155.6 </t>
  </si>
  <si>
    <t>$                          204.8 </t>
  </si>
  <si>
    <t>7.8 </t>
  </si>
  <si>
    <t>8.0 </t>
  </si>
  <si>
    <t>23.0 </t>
  </si>
  <si>
    <t>41.1 </t>
  </si>
  <si>
    <t>9.1 </t>
  </si>
  <si>
    <t>8.6 </t>
  </si>
  <si>
    <t>6.9 </t>
  </si>
  <si>
    <t>9.7 </t>
  </si>
  <si>
    <t>10.3 </t>
  </si>
  <si>
    <t>34.6 </t>
  </si>
  <si>
    <t>3.8 </t>
  </si>
  <si>
    <t>3.9 </t>
  </si>
  <si>
    <t>4.7 </t>
  </si>
  <si>
    <t>8.5 </t>
  </si>
  <si>
    <t>29.4 </t>
  </si>
  <si>
    <t>14.0 </t>
  </si>
  <si>
    <t>10.0 </t>
  </si>
  <si>
    <t>With an allowance recorded:</t>
  </si>
  <si>
    <t>52.8 </t>
  </si>
  <si>
    <t>53.3 </t>
  </si>
  <si>
    <t>30.5 </t>
  </si>
  <si>
    <t>82.5 </t>
  </si>
  <si>
    <t>113.1 </t>
  </si>
  <si>
    <t>1.3 </t>
  </si>
  <si>
    <t>11.9 </t>
  </si>
  <si>
    <t>29.0 </t>
  </si>
  <si>
    <t>13.8 </t>
  </si>
  <si>
    <r>
      <t>Total Commercial Impaired Loans</t>
    </r>
    <r>
      <rPr>
        <vertAlign val="superscript"/>
        <sz val="7"/>
        <color theme="1"/>
        <rFont val="Arial"/>
        <family val="2"/>
      </rPr>
      <t>(1)</t>
    </r>
  </si>
  <si>
    <t>257.3 </t>
  </si>
  <si>
    <t>283.7 </t>
  </si>
  <si>
    <t>32.5 </t>
  </si>
  <si>
    <t>316.6 </t>
  </si>
  <si>
    <t>474.2 </t>
  </si>
  <si>
    <r>
      <t>Total Loans Impaired at Convenience Date</t>
    </r>
    <r>
      <rPr>
        <vertAlign val="superscript"/>
        <sz val="7"/>
        <color theme="1"/>
        <rFont val="Arial"/>
        <family val="2"/>
      </rPr>
      <t>(2)</t>
    </r>
  </si>
  <si>
    <t>64.7 </t>
  </si>
  <si>
    <t>99.6 </t>
  </si>
  <si>
    <t>1.0 </t>
  </si>
  <si>
    <t>87.1 </t>
  </si>
  <si>
    <t>157.6 </t>
  </si>
  <si>
    <t>$                  322.0 </t>
  </si>
  <si>
    <t>$                383.3 </t>
  </si>
  <si>
    <t>$                33.5 </t>
  </si>
  <si>
    <t>$                               403.7 </t>
  </si>
  <si>
    <t>$                          631.8 </t>
  </si>
  <si>
    <t xml:space="preserve">Year Ended </t>
  </si>
  <si>
    <t>$                  179.9 </t>
  </si>
  <si>
    <t>$                231.9 </t>
  </si>
  <si>
    <t>$                               199.8 </t>
  </si>
  <si>
    <t>39.1 </t>
  </si>
  <si>
    <t>52.6 </t>
  </si>
  <si>
    <t>40.7 </t>
  </si>
  <si>
    <t>11.3 </t>
  </si>
  <si>
    <t>29.1 </t>
  </si>
  <si>
    <t>13.3 </t>
  </si>
  <si>
    <t>29.7 </t>
  </si>
  <si>
    <t>12.2 </t>
  </si>
  <si>
    <t>7.7 </t>
  </si>
  <si>
    <t>8.4 </t>
  </si>
  <si>
    <t>20.0 </t>
  </si>
  <si>
    <t>102.4 </t>
  </si>
  <si>
    <t>106.7 </t>
  </si>
  <si>
    <t>32.3 </t>
  </si>
  <si>
    <t>111.0 </t>
  </si>
  <si>
    <t>2.4 </t>
  </si>
  <si>
    <t>10.4 </t>
  </si>
  <si>
    <t>29.3 </t>
  </si>
  <si>
    <t>8.9 </t>
  </si>
  <si>
    <r>
      <t xml:space="preserve">Total Commercial Impaired Loans </t>
    </r>
    <r>
      <rPr>
        <vertAlign val="superscript"/>
        <sz val="7"/>
        <color theme="1"/>
        <rFont val="Arial"/>
        <family val="2"/>
      </rPr>
      <t>(1)</t>
    </r>
  </si>
  <si>
    <t>393.4 </t>
  </si>
  <si>
    <t>503.8 </t>
  </si>
  <si>
    <t>43.5 </t>
  </si>
  <si>
    <t>458.0 </t>
  </si>
  <si>
    <r>
      <t>Total Loans Impaired at Convenience date</t>
    </r>
    <r>
      <rPr>
        <vertAlign val="superscript"/>
        <sz val="7"/>
        <color theme="1"/>
        <rFont val="Arial"/>
        <family val="2"/>
      </rPr>
      <t>(2)</t>
    </r>
  </si>
  <si>
    <t>260.8 </t>
  </si>
  <si>
    <t>1.5 </t>
  </si>
  <si>
    <t>147.4 </t>
  </si>
  <si>
    <t>$                  500.1 </t>
  </si>
  <si>
    <t>$                764.6 </t>
  </si>
  <si>
    <t>$                45.0 </t>
  </si>
  <si>
    <t>$                               605.4 </t>
  </si>
  <si>
    <t>(1)    Interest income recorded while the loans were impaired was $13.8 million and $15.9 million for the nine months ended September 30, 2013 and September 30, 2012, respectively, of which $2.5 million and $3.6 million was recognized using the cash-basis method.   Interest income recorded for the year ended December 31, 2012 while the loans were impaired was $21.3 million, of which $4.3 million was recognized using the cash-basis method of accounting.</t>
  </si>
  <si>
    <r>
      <t>(2) </t>
    </r>
    <r>
      <rPr>
        <i/>
        <sz val="8"/>
        <color theme="1"/>
        <rFont val="Arial"/>
        <family val="2"/>
      </rPr>
      <t xml:space="preserve">   Details of finance receivables that were identified as impaired at the Convenience Date are presented under Loans and Debt Securities Acquired with Deteriorated Credit Quality.</t>
    </r>
  </si>
  <si>
    <t>Impairment occurs when, based on current information and events, it is probable that CIT will be unable to collect all amounts due according to contractual terms of the agreement.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t>
  </si>
  <si>
    <t>Instances where the primary source of payment is no longer sufficient to repay the loan in accordance with terms of the loan document;</t>
  </si>
  <si>
    <t>Lack of current financial data related to the borrower or guarantor;</t>
  </si>
  <si>
    <t>Delinquency status of the loan;</t>
  </si>
  <si>
    <t>Borrowers experiencing problems, such as operating losses, marginal working capital, inadequate cash flow, excessive financial leverage or business interruptions;</t>
  </si>
  <si>
    <t>Loans secured by collateral that is not readily marketable or that has experienced or is susceptible to deterioration in realizable value; and</t>
  </si>
  <si>
    <t>Loans to borrowers in industries or countries experiencing severe economic instability.</t>
  </si>
  <si>
    <t>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or the present value of expected future cash flows discounted at the contract’s effective interest rate. In instances when the Company measures impairment based on the present value of expected future cash flows, the change in present value is reported in the provision for credit losses.</t>
  </si>
  <si>
    <t>The following summarizes key elements of the Company’s policy regarding the determination of collateral fair value in the measurement of impairment:</t>
  </si>
  <si>
    <t>“Orderly liquidation value” is the basis for collateral valuation;</t>
  </si>
  <si>
    <t>Appraisals are updated annually or more often as market conditions warrant; and</t>
  </si>
  <si>
    <t>Appraisal values are discounted in the determination of impairment if the:</t>
  </si>
  <si>
    <t>appraisal does not reflect current market conditions; or</t>
  </si>
  <si>
    <t>collateral consists of inventory, accounts receivable, or other forms of collateral that may become difficult to locate, collect or subject to pilferage in a liquidation.</t>
  </si>
  <si>
    <t>Loans and Debt Securities Acquired with Deteriorated Credit Quality</t>
  </si>
  <si>
    <r>
      <t>For purposes of this presentation, finance receivables that were identified as impaired at the Convenience Date are presented separately below. The Company is applying the income recognition and disclosure guidance in ASC 310-30 (</t>
    </r>
    <r>
      <rPr>
        <i/>
        <sz val="10"/>
        <color theme="1"/>
        <rFont val="Times New Roman"/>
        <family val="1"/>
      </rPr>
      <t>Loans and Debt Securities Acquired with Deteriorated Credit Quality</t>
    </r>
    <r>
      <rPr>
        <sz val="10"/>
        <color theme="1"/>
        <rFont val="Times New Roman"/>
        <family val="1"/>
      </rPr>
      <t>) to loans considered impaired under FSA at the time of emergence.</t>
    </r>
  </si>
  <si>
    <r>
      <t xml:space="preserve">Loans Acquired with Deteriorated Credit Quality </t>
    </r>
    <r>
      <rPr>
        <sz val="10"/>
        <color theme="1"/>
        <rFont val="Times New Roman"/>
        <family val="1"/>
      </rPr>
      <t>(dollars in millions)</t>
    </r>
  </si>
  <si>
    <r>
      <t>September 30, 2013</t>
    </r>
    <r>
      <rPr>
        <b/>
        <vertAlign val="superscript"/>
        <sz val="8"/>
        <color theme="1"/>
        <rFont val="Arial"/>
        <family val="2"/>
      </rPr>
      <t>(1)</t>
    </r>
  </si>
  <si>
    <r>
      <t xml:space="preserve">December 31, 2012 </t>
    </r>
    <r>
      <rPr>
        <b/>
        <vertAlign val="superscript"/>
        <sz val="8"/>
        <color theme="1"/>
        <rFont val="Arial"/>
        <family val="2"/>
      </rPr>
      <t>(1)</t>
    </r>
  </si>
  <si>
    <t>Carrying Amount</t>
  </si>
  <si>
    <r>
      <t xml:space="preserve">Outstanding Balance </t>
    </r>
    <r>
      <rPr>
        <b/>
        <vertAlign val="superscript"/>
        <sz val="8"/>
        <color theme="1"/>
        <rFont val="Arial"/>
        <family val="2"/>
      </rPr>
      <t>(2)</t>
    </r>
  </si>
  <si>
    <t>Allowance for Loan Losses</t>
  </si>
  <si>
    <t xml:space="preserve">Commercial </t>
  </si>
  <si>
    <t>$            64.7 </t>
  </si>
  <si>
    <t>$              99.6 </t>
  </si>
  <si>
    <t>$                  1.0 </t>
  </si>
  <si>
    <t>$               106.7 </t>
  </si>
  <si>
    <t>$              260.8 </t>
  </si>
  <si>
    <t>$              1.5 </t>
  </si>
  <si>
    <t xml:space="preserve">Total loans </t>
  </si>
  <si>
    <t>The table excludes amounts in Assets held for sale with carrying amounts of $13 million and $3 million at September 30, 2013 and December 31, 2012, and outstanding balances of $29 million and $16 million at September 30, 2013 and December 31, 2012</t>
  </si>
  <si>
    <t>Represents the sum of contractual principal and interest at the reporting date, calculated as pre-FSA net investment plus inception to date charge-offs.</t>
  </si>
  <si>
    <t>Troubled Debt Restructurings</t>
  </si>
  <si>
    <t>The Company periodically modifies the terms of finance receivables in response to borrowers’ difficulties. Modifications that include a financial concession to the borrower are accounted for as troubled debt restructurings (TDRs).</t>
  </si>
  <si>
    <t>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t>
  </si>
  <si>
    <t>Borrower is in default with CIT or other material creditor</t>
  </si>
  <si>
    <t>Borrower has declared bankruptcy</t>
  </si>
  <si>
    <t>Growing doubt about the borrower’s ability to continue as a going concern</t>
  </si>
  <si>
    <t>Borrower has (or is expected to have) insufficient cash flow to service debt</t>
  </si>
  <si>
    <t>Borrower is de-listing securities</t>
  </si>
  <si>
    <t>Borrower’s inability to obtain funds from other sources</t>
  </si>
  <si>
    <t>Breach of financial covenants by the borrower.</t>
  </si>
  <si>
    <t>If the borrower is determined to be in financial difficulty, then CIT utilizes the following criteria to determine whether a concession has been granted to the borrower:</t>
  </si>
  <si>
    <t>Assets used to satisfy debt are less than CIT’s recorded investment in the receivable</t>
  </si>
  <si>
    <t>Modification of terms – interest rate changed to below market rate</t>
  </si>
  <si>
    <t>Maturity date extension at an interest rate less than market rate</t>
  </si>
  <si>
    <t>The borrower does not otherwise have access to funding for debt with similar risk characteristics in the market at the restructured rate and terms</t>
  </si>
  <si>
    <t>Capitalization of interest</t>
  </si>
  <si>
    <t>Increase in interest reserves</t>
  </si>
  <si>
    <t>Conversion of credit to Payment-In-Kind (PIK)</t>
  </si>
  <si>
    <t>Delaying principal and/or interest for a period of three months or more</t>
  </si>
  <si>
    <t>Partial forgiveness of the balance.</t>
  </si>
  <si>
    <t>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t>
  </si>
  <si>
    <t>The recorded investment of TDRs at September 30, 2013 and December 31, 2012 was $239.2 million and $289.1 million,  of  which 31%  and 29%, respectively were on non-accrual. Corporate Finance receivables accounted for 93% of the total TDRs at September 30, 2013 and 91% at December 31, 2012.  At September 30, 2013 and December 31, 2012, there were $6.4 million and $6.3 million, respectively, of commitments to lend additional funds to borrowers whose loan terms have been modified in TDRs.</t>
  </si>
  <si>
    <t>The tables that follow present additional information related to modifications qualifying as TDRs that occurred during the periods ended September 30, 2013 and 2012.</t>
  </si>
  <si>
    <r>
      <t>Recorded investment of TDRs that occurred during the periods ended September 30, 2013 and 2012</t>
    </r>
    <r>
      <rPr>
        <sz val="10"/>
        <color theme="1"/>
        <rFont val="Times New Roman"/>
        <family val="1"/>
      </rPr>
      <t xml:space="preserve"> (dollars in millions)</t>
    </r>
  </si>
  <si>
    <t>Quarters Ended September 30,</t>
  </si>
  <si>
    <t>  Corporate Finance - Other</t>
  </si>
  <si>
    <t>$                     2.0 </t>
  </si>
  <si>
    <t>$         22.7 </t>
  </si>
  <si>
    <t>$               12.7 </t>
  </si>
  <si>
    <t>$               31.3 </t>
  </si>
  <si>
    <t>  Corporate Finance – SBL</t>
  </si>
  <si>
    <t>4.6 </t>
  </si>
  <si>
    <t>11.6 </t>
  </si>
  <si>
    <t>  Vendor Finance – U.S.</t>
  </si>
  <si>
    <t>0.2 </t>
  </si>
  <si>
    <t>0.1 </t>
  </si>
  <si>
    <t>  Vendor Finance – International</t>
  </si>
  <si>
    <t>0.4 </t>
  </si>
  <si>
    <t>2.1 </t>
  </si>
  <si>
    <t>$                     3.0 </t>
  </si>
  <si>
    <t>$         27.9 </t>
  </si>
  <si>
    <t>$               24.6 </t>
  </si>
  <si>
    <t>$               46.7 </t>
  </si>
  <si>
    <t>Recorded investment of TDRs at the time of default that experienced a payment default(1) in the periods presented,  and for which the payment default occurred within one year of the modification (dollars in millions)</t>
  </si>
  <si>
    <t> Corporate Finance - Other</t>
  </si>
  <si>
    <t>$                        - </t>
  </si>
  <si>
    <t>$              - </t>
  </si>
  <si>
    <t>$                    - </t>
  </si>
  <si>
    <t>$               12.0 </t>
  </si>
  <si>
    <t> Vendor Finance - U.S.</t>
  </si>
  <si>
    <t>$                    1.6 </t>
  </si>
  <si>
    <t>$          1.2 </t>
  </si>
  <si>
    <t>$                1.8 </t>
  </si>
  <si>
    <t>$               16.3 </t>
  </si>
  <si>
    <r>
      <t>(1)    Payment default in the table above is one missed payment</t>
    </r>
    <r>
      <rPr>
        <sz val="8"/>
        <color theme="1"/>
        <rFont val="Arial"/>
        <family val="2"/>
      </rPr>
      <t>. </t>
    </r>
  </si>
  <si>
    <t>The financial impact of the various modification strategies that the Company employs in response to borrower difficulties is described below. While the discussion focuses on current quarter amounts, the overall nature and impact of modification programs were comparable in the prior year.</t>
  </si>
  <si>
    <t>The nature of modifications qualifying as TDR’s, based upon recorded investment at September 30, 2013 and December 31, 2012, was comprised of payment deferral for  89% and 86%,  covenant relief and/or other for  9% and 8%, and  interest rate reductions and debt forgiveness for 2% and 6%, respectively;</t>
  </si>
  <si>
    <t>Payment deferrals, the Company’s most common type of modification program, result in lower net present value of cash flows and increased provision for credit losses to the extent applicable. The financial impact of these modifications is not significant given the reduction to recorded investment balances from FSA discount and the moderate length of deferral periods;</t>
  </si>
  <si>
    <r>
      <t></t>
    </r>
    <r>
      <rPr>
        <sz val="10"/>
        <color theme="1"/>
        <rFont val="Times New Roman"/>
        <family val="1"/>
      </rPr>
      <t>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nine months ended September 30, 2013 was immaterial;</t>
    </r>
  </si>
  <si>
    <t>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quarter and nine month periods ended September 30, 2013 approximated $9.4 million and $9.5 million, respectively,  as debt forgiveness is a relatively small component of the Company’s modification programs; and</t>
  </si>
  <si>
    <t>The other elements of the Company’s modification programs do not have a significant impact on financial results given their relative size, or do not have a direct financial impact, as in the case of covenant changes.</t>
  </si>
  <si>
    <t>Allowance For Loan Losses</t>
  </si>
  <si>
    <t>Allowance For Loan Losses [Abstract]</t>
  </si>
  <si>
    <t>NOTE 3 — ALLOWANCE FOR LOAN LOSSES</t>
  </si>
  <si>
    <t>The following table presents changes in the allowance for loan losses.</t>
  </si>
  <si>
    <r>
      <t>Allowance for Loan Losses and Recorded Investment in Finance Receivables</t>
    </r>
    <r>
      <rPr>
        <sz val="10"/>
        <color theme="1"/>
        <rFont val="Times New Roman"/>
        <family val="1"/>
      </rPr>
      <t xml:space="preserve"> (dollars in millions)</t>
    </r>
  </si>
  <si>
    <t>Quarter Ended September 30, 2013</t>
  </si>
  <si>
    <t>Corporate and Other</t>
  </si>
  <si>
    <t>Beginning balance</t>
  </si>
  <si>
    <t>$              221.9 </t>
  </si>
  <si>
    <t>$                29.8 </t>
  </si>
  <si>
    <t>$           27.4 </t>
  </si>
  <si>
    <t>$           88.0 </t>
  </si>
  <si>
    <t>$               367.1 </t>
  </si>
  <si>
    <t>$              0.1 </t>
  </si>
  <si>
    <t>$         367.2 </t>
  </si>
  <si>
    <t>13.5 </t>
  </si>
  <si>
    <t>16.4 </t>
  </si>
  <si>
    <r>
      <t>Other</t>
    </r>
    <r>
      <rPr>
        <vertAlign val="superscript"/>
        <sz val="6"/>
        <color theme="1"/>
        <rFont val="Arial"/>
        <family val="2"/>
      </rPr>
      <t>(1)</t>
    </r>
  </si>
  <si>
    <t>0.6 </t>
  </si>
  <si>
    <t>0.8 </t>
  </si>
  <si>
    <r>
      <t xml:space="preserve">Gross charge-offs </t>
    </r>
    <r>
      <rPr>
        <vertAlign val="superscript"/>
        <sz val="6"/>
        <color theme="1"/>
        <rFont val="Arial"/>
        <family val="2"/>
      </rPr>
      <t>(2)(3)</t>
    </r>
  </si>
  <si>
    <t xml:space="preserve">Recoveries </t>
  </si>
  <si>
    <t>1.1 </t>
  </si>
  <si>
    <t>6.8 </t>
  </si>
  <si>
    <t>Allowance balance - end of period</t>
  </si>
  <si>
    <t>$              218.0 </t>
  </si>
  <si>
    <t>$                28.6 </t>
  </si>
  <si>
    <t>$           25.9 </t>
  </si>
  <si>
    <t>$           83.5 </t>
  </si>
  <si>
    <t>$               356.0 </t>
  </si>
  <si>
    <t>$         356.1 </t>
  </si>
  <si>
    <t>Quarter Ended September 30, 2012</t>
  </si>
  <si>
    <t>$              271.3 </t>
  </si>
  <si>
    <t>$                28.5 </t>
  </si>
  <si>
    <t>$           29.8 </t>
  </si>
  <si>
    <t>$           84.6 </t>
  </si>
  <si>
    <t>$               414.2 </t>
  </si>
  <si>
    <t>$                 - </t>
  </si>
  <si>
    <t>$         414.2 </t>
  </si>
  <si>
    <t>4.3 </t>
  </si>
  <si>
    <t>8.8 </t>
  </si>
  <si>
    <t>1.7 </t>
  </si>
  <si>
    <r>
      <t xml:space="preserve">Gross charge-offs </t>
    </r>
    <r>
      <rPr>
        <vertAlign val="superscript"/>
        <sz val="6"/>
        <color theme="1"/>
        <rFont val="Arial"/>
        <family val="2"/>
      </rPr>
      <t>(2)</t>
    </r>
  </si>
  <si>
    <t>5.9 </t>
  </si>
  <si>
    <t>3.2 </t>
  </si>
  <si>
    <t>17.5 </t>
  </si>
  <si>
    <t>$              247.7 </t>
  </si>
  <si>
    <t>$                35.0 </t>
  </si>
  <si>
    <t>$           30.9 </t>
  </si>
  <si>
    <t>$           84.3 </t>
  </si>
  <si>
    <t>$               397.9 </t>
  </si>
  <si>
    <t>$         397.9 </t>
  </si>
  <si>
    <t>Nine Months Ended September 30, 2013</t>
  </si>
  <si>
    <t>$              229.9 </t>
  </si>
  <si>
    <t>$                36.3 </t>
  </si>
  <si>
    <t>$           85.7 </t>
  </si>
  <si>
    <t>$               379.3 </t>
  </si>
  <si>
    <t>$         379.3 </t>
  </si>
  <si>
    <t>24.5 </t>
  </si>
  <si>
    <t>32.7 </t>
  </si>
  <si>
    <t>50.5 </t>
  </si>
  <si>
    <t>11.0 </t>
  </si>
  <si>
    <t>5.3 </t>
  </si>
  <si>
    <t>25.0 </t>
  </si>
  <si>
    <t>43.3 </t>
  </si>
  <si>
    <t>Nine Months Ended September 30, 2012</t>
  </si>
  <si>
    <t>$              262.2 </t>
  </si>
  <si>
    <t>$                29.3 </t>
  </si>
  <si>
    <t>$           29.0 </t>
  </si>
  <si>
    <t>$           87.3 </t>
  </si>
  <si>
    <t>$               407.8 </t>
  </si>
  <si>
    <t>$         407.8 </t>
  </si>
  <si>
    <t>16.6 </t>
  </si>
  <si>
    <t>20.1 </t>
  </si>
  <si>
    <t>51.0 </t>
  </si>
  <si>
    <t>51.5 </t>
  </si>
  <si>
    <t>18.3 </t>
  </si>
  <si>
    <t>28.1 </t>
  </si>
  <si>
    <t>50.4 </t>
  </si>
  <si>
    <t>50.9 </t>
  </si>
  <si>
    <t>Allowance balance:</t>
  </si>
  <si>
    <t>Loans individually evaluated for impairment</t>
  </si>
  <si>
    <t>$               30.5 </t>
  </si>
  <si>
    <t>$                     - </t>
  </si>
  <si>
    <t>$             2.0 </t>
  </si>
  <si>
    <t>$                 32.5 </t>
  </si>
  <si>
    <t>$           32.5 </t>
  </si>
  <si>
    <t>Loans collectively evaluated for impairment</t>
  </si>
  <si>
    <t>187.0 </t>
  </si>
  <si>
    <t>28.6 </t>
  </si>
  <si>
    <t>23.9 </t>
  </si>
  <si>
    <t>83.0 </t>
  </si>
  <si>
    <t>322.5 </t>
  </si>
  <si>
    <t>322.6 </t>
  </si>
  <si>
    <r>
      <t>Loans acquired with deteriorated credit quality</t>
    </r>
    <r>
      <rPr>
        <vertAlign val="superscript"/>
        <sz val="6"/>
        <color theme="1"/>
        <rFont val="Arial"/>
        <family val="2"/>
      </rPr>
      <t xml:space="preserve"> (4)</t>
    </r>
  </si>
  <si>
    <t>$             218.0 </t>
  </si>
  <si>
    <t>$               28.6 </t>
  </si>
  <si>
    <t>$             0.1 </t>
  </si>
  <si>
    <r>
      <t xml:space="preserve">Other reserves </t>
    </r>
    <r>
      <rPr>
        <vertAlign val="superscript"/>
        <sz val="6"/>
        <color theme="1"/>
        <rFont val="Arial"/>
        <family val="2"/>
      </rPr>
      <t>(1)</t>
    </r>
  </si>
  <si>
    <t>$               19.4 </t>
  </si>
  <si>
    <t>$                 0.9 </t>
  </si>
  <si>
    <t>$             8.8 </t>
  </si>
  <si>
    <t>$                 29.1 </t>
  </si>
  <si>
    <t>$           29.1 </t>
  </si>
  <si>
    <t>Finance receivables:</t>
  </si>
  <si>
    <t>$             209.6 </t>
  </si>
  <si>
    <t>$                 9.1 </t>
  </si>
  <si>
    <t>$           16.2 </t>
  </si>
  <si>
    <t>$           22.4 </t>
  </si>
  <si>
    <t>$               257.3 </t>
  </si>
  <si>
    <t>$         257.3 </t>
  </si>
  <si>
    <t>8,962.9 </t>
  </si>
  <si>
    <t>1,964.5 </t>
  </si>
  <si>
    <t>2,279.6 </t>
  </si>
  <si>
    <t>4,834.0 </t>
  </si>
  <si>
    <t>18,041.0 </t>
  </si>
  <si>
    <t>21,500.7 </t>
  </si>
  <si>
    <r>
      <t xml:space="preserve">Loans acquired with deteriorated credit quality </t>
    </r>
    <r>
      <rPr>
        <vertAlign val="superscript"/>
        <sz val="6"/>
        <color theme="1"/>
        <rFont val="Arial"/>
        <family val="2"/>
      </rPr>
      <t>(4)</t>
    </r>
  </si>
  <si>
    <t>Ending balance</t>
  </si>
  <si>
    <t>$          9,232.8 </t>
  </si>
  <si>
    <t>$          1,973.6 </t>
  </si>
  <si>
    <t>$      2,295.8 </t>
  </si>
  <si>
    <t>$      4,860.8 </t>
  </si>
  <si>
    <t>$          18,363.0 </t>
  </si>
  <si>
    <t>$         3,459.7 </t>
  </si>
  <si>
    <t>$    21,822.7 </t>
  </si>
  <si>
    <t>Percent of loans to total loans</t>
  </si>
  <si>
    <t>42.3% </t>
  </si>
  <si>
    <t>9.0% </t>
  </si>
  <si>
    <t>10.5% </t>
  </si>
  <si>
    <t>22.3% </t>
  </si>
  <si>
    <t>84.1% </t>
  </si>
  <si>
    <t>15.9% </t>
  </si>
  <si>
    <t>-</t>
  </si>
  <si>
    <t>100.0% </t>
  </si>
  <si>
    <t>$               40.6 </t>
  </si>
  <si>
    <t>$                 9.4 </t>
  </si>
  <si>
    <t>$             4.0 </t>
  </si>
  <si>
    <t>$                 54.0 </t>
  </si>
  <si>
    <t>$           54.0 </t>
  </si>
  <si>
    <t>205.8 </t>
  </si>
  <si>
    <t>25.6 </t>
  </si>
  <si>
    <t>26.9 </t>
  </si>
  <si>
    <t>83.8 </t>
  </si>
  <si>
    <t>342.1 </t>
  </si>
  <si>
    <t>1.8 </t>
  </si>
  <si>
    <t>$             247.7 </t>
  </si>
  <si>
    <t>$               35.0 </t>
  </si>
  <si>
    <t>$               14.4 </t>
  </si>
  <si>
    <t>$                 0.5 </t>
  </si>
  <si>
    <t>$             7.4 </t>
  </si>
  <si>
    <t>$                 22.3 </t>
  </si>
  <si>
    <t>$           22.3 </t>
  </si>
  <si>
    <t>$             369.7 </t>
  </si>
  <si>
    <t>$               54.8 </t>
  </si>
  <si>
    <t>$           27.2 </t>
  </si>
  <si>
    <t>$           18.6 </t>
  </si>
  <si>
    <t>$               470.3 </t>
  </si>
  <si>
    <t>$         470.3 </t>
  </si>
  <si>
    <t>7,328.7 </t>
  </si>
  <si>
    <t>1,736.1 </t>
  </si>
  <si>
    <t>2,381.1 </t>
  </si>
  <si>
    <t>4,598.7 </t>
  </si>
  <si>
    <t>16,044.6 </t>
  </si>
  <si>
    <t>3,754.3 </t>
  </si>
  <si>
    <t>19,798.9 </t>
  </si>
  <si>
    <t>102.0 </t>
  </si>
  <si>
    <t>10.7 </t>
  </si>
  <si>
    <t>112.7 </t>
  </si>
  <si>
    <t>114.2 </t>
  </si>
  <si>
    <t>$          7,800.4 </t>
  </si>
  <si>
    <t>$          1,790.9 </t>
  </si>
  <si>
    <t>$      2,408.3 </t>
  </si>
  <si>
    <t>$      4,628.0 </t>
  </si>
  <si>
    <t>$          16,627.6 </t>
  </si>
  <si>
    <t>$         3,755.8 </t>
  </si>
  <si>
    <t>$    20,383.4 </t>
  </si>
  <si>
    <t>38.3% </t>
  </si>
  <si>
    <t>8.8% </t>
  </si>
  <si>
    <t>11.8% </t>
  </si>
  <si>
    <t>22.7% </t>
  </si>
  <si>
    <t>81.6% </t>
  </si>
  <si>
    <t>18.4% </t>
  </si>
  <si>
    <t>“Other reserves” represents additional credit loss reserves for unfunded lending commitments, letters of credit and for deferred purchase agreements, all of which is recorded in Other liabilities. “Other” also includes changes relating to sales and foreign currency translations,</t>
  </si>
  <si>
    <t>Gross charge-offs include $6.2 million and $16.5 million that were charged directly to the specific allowance for loan losses for the quarter and nine months ended September 30, 2013, respectively,  related to Corporate Finance.  Gross charge-offs include $11.5 million that were charged directly to the specific allowance for loan losses for the September 30, 2012 quarter, of which $8.6 million related to Corporate Finance  and  the remainder  related to Transportation Finance.   Amounts for the nine months ended September 30, 2012 include $25.4 million charged directly to the specific allowance, of which $16.7 million related to Corporate Finance, $7.9 million related to Transportation Finance and the remainder to Trade Finance.</t>
  </si>
  <si>
    <r>
      <t>Corporate Finance gross charge-offs for the quarter and nine months ended September 30, 2013 include approximately  $5 million $2</t>
    </r>
    <r>
      <rPr>
        <sz val="8"/>
        <color theme="1"/>
        <rFont val="Times New Roman"/>
        <family val="1"/>
      </rPr>
      <t>7</t>
    </r>
    <r>
      <rPr>
        <i/>
        <sz val="8"/>
        <color theme="1"/>
        <rFont val="Times New Roman"/>
        <family val="1"/>
      </rPr>
      <t xml:space="preserve"> million, respectively of charge-offs related to the transfer of approximately $0.6 billion of loans to Assets held for sale.  Vendor Finance gross charge-offs for the quarter and the nine months ended September 30, 2013 include approximately $7 million and $8 million, respectively related to the transfer of approximately $250 million of loans to Assets held for sale.</t>
    </r>
  </si>
  <si>
    <t>Represents loans considered impaired in FSA and are accounted for under the guidance in ASC 310-30 (Loans and Debt Securities Acquired with Deteriorated Credit Quality). </t>
  </si>
  <si>
    <t>Investment Securities</t>
  </si>
  <si>
    <t>Investment Securities [Abstract]</t>
  </si>
  <si>
    <t>NOTE 4 — INVESTMENT SECURITIES</t>
  </si>
  <si>
    <t>Investments include debt and equity securities.  The Company’s debt securities primarily include U.S. Treasury securities,  U.S. Government Agency securities, supranational and foreign government securities that typically mature in 91 days or less, and the carrying value approximates fair value.  Equity securities include common stock and warrants.</t>
  </si>
  <si>
    <r>
      <t>Investment Securities</t>
    </r>
    <r>
      <rPr>
        <sz val="10"/>
        <color theme="1"/>
        <rFont val="Times New Roman"/>
        <family val="1"/>
      </rPr>
      <t xml:space="preserve"> (dollars in millions)</t>
    </r>
  </si>
  <si>
    <t>Debt securities available-for-sale</t>
  </si>
  <si>
    <t>$                            1,418.5 </t>
  </si>
  <si>
    <t>$                          767.6 </t>
  </si>
  <si>
    <t>Equity securities available-for-sale</t>
  </si>
  <si>
    <t>14.3 </t>
  </si>
  <si>
    <r>
      <t xml:space="preserve">Debt securities held-to-maturity </t>
    </r>
    <r>
      <rPr>
        <vertAlign val="superscript"/>
        <sz val="8"/>
        <color theme="1"/>
        <rFont val="Arial"/>
        <family val="2"/>
      </rPr>
      <t>(1)</t>
    </r>
  </si>
  <si>
    <t>978.3 </t>
  </si>
  <si>
    <t>188.4 </t>
  </si>
  <si>
    <r>
      <t>Non-marketable equity investments</t>
    </r>
    <r>
      <rPr>
        <vertAlign val="superscript"/>
        <sz val="8"/>
        <color theme="1"/>
        <rFont val="Arial"/>
        <family val="2"/>
      </rPr>
      <t>(2)</t>
    </r>
  </si>
  <si>
    <t>88.8 </t>
  </si>
  <si>
    <t>95.2 </t>
  </si>
  <si>
    <t>Total investment securities</t>
  </si>
  <si>
    <t>$                            2,498.9 </t>
  </si>
  <si>
    <t>$                       1,065.5 </t>
  </si>
  <si>
    <t>(1)     Recorded at amortized cost less impairment on securities that have credit-related impairment.</t>
  </si>
  <si>
    <r>
      <t>(2)</t>
    </r>
    <r>
      <rPr>
        <i/>
        <sz val="8"/>
        <color theme="1"/>
        <rFont val="Arial"/>
        <family val="2"/>
      </rPr>
      <t xml:space="preserve">     Non-marketable equity investments include $23.5 million and $27.6 million in limited partnerships at September 30, 2013 and December 31, 2012,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t>
    </r>
  </si>
  <si>
    <t xml:space="preserve">Debt securities and equity securities classified as available-for-sale (“AFS”) are carried at fair value with changes in fair value reported in other comprehensive income (“OCI”), net of applicable income taxes. </t>
  </si>
  <si>
    <t>Debt securities classified as held-to-maturity (“HTM”) represent securities that the Company has both the ability and intent to hold until maturity, and are carried at amortized cost.</t>
  </si>
  <si>
    <t xml:space="preserve">Non-marketable equity investments include ownership interests greater than 3% in limited partnership investments that are accounted for under the equity method.  Equity method investments are recorded at cost, adjusted to reflect the Company’s portion of income, loss or dividends of the investee.  All other non-marketable equity investments are carried at cost and periodically assessed for other-than-temporary impairment (“OTTI”). </t>
  </si>
  <si>
    <t>The Company conducts and documents periodic reviews of all securities with unrealized losses to evaluate whether the impairment is OTTI.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Operations, and the amount related to all other factors, which is recognized in OCI.    OTTI on debt securities and equity securities classified as AFS and non-marketable equity investments are recognized in the Consolidated Statement of Operations in the period determined.</t>
  </si>
  <si>
    <t>Realized investment gains totaled $1.0 million and $5.0 million for the quarters ended September 30, 2013 and 2012, respectively, and exclude losses from OTTI. Realized investment gains totaled $4.9 million and $28.4 million for the nine month periods ended September 30, 2013 and 2012, respectively.    OTTI credit-related impairments on equity securities recognized in earnings were not material for the quarters and nine month periods ended September 30, 2013 and September 30, 2012. Impairment amounts in accumulated other comprehensive income (“AOCI”) were not material at September 30, 2013 or December 31, 2012.</t>
  </si>
  <si>
    <t>In addition, the Company maintained $4.5 billion and $5.9 billion of interest bearing deposits at September 30, 2013 and December 31, 2012, respectively that are cash equivalents and are classified separately on the balance sheet.</t>
  </si>
  <si>
    <t>The following table presents interest and dividends on interest bearing deposits and investments:</t>
  </si>
  <si>
    <r>
      <t>Interest and Dividend Income</t>
    </r>
    <r>
      <rPr>
        <sz val="10"/>
        <color theme="1"/>
        <rFont val="Times New Roman"/>
        <family val="1"/>
      </rPr>
      <t xml:space="preserve"> (dollars in millions)</t>
    </r>
  </si>
  <si>
    <t>Interest income - interest bearing deposits</t>
  </si>
  <si>
    <t>$                                  4.0 </t>
  </si>
  <si>
    <t>$                              5.7 </t>
  </si>
  <si>
    <t>$                               11.8 </t>
  </si>
  <si>
    <t>$                       15.7 </t>
  </si>
  <si>
    <t>Interest income – investments</t>
  </si>
  <si>
    <t>5.8 </t>
  </si>
  <si>
    <t>6.1 </t>
  </si>
  <si>
    <t>Dividends – investments</t>
  </si>
  <si>
    <t>Total interest and dividends</t>
  </si>
  <si>
    <t>$                                  6.8 </t>
  </si>
  <si>
    <t>$                              8.0 </t>
  </si>
  <si>
    <t>$                               20.3 </t>
  </si>
  <si>
    <t>$                       23.8 </t>
  </si>
  <si>
    <t>Securities Available-for-Sale</t>
  </si>
  <si>
    <t>The following table presents amortized cost and fair value of securities AFS at September 30, 2013 and December 31, 2012.  </t>
  </si>
  <si>
    <r>
      <t>Securities Available for Sale — Amortized Cost and Fair Value</t>
    </r>
    <r>
      <rPr>
        <sz val="10"/>
        <color theme="1"/>
        <rFont val="Times New Roman"/>
        <family val="1"/>
      </rPr>
      <t xml:space="preserve"> (dollars in millions)</t>
    </r>
  </si>
  <si>
    <t>Gross</t>
  </si>
  <si>
    <t>Amortized</t>
  </si>
  <si>
    <t>Unrealized</t>
  </si>
  <si>
    <t>Fair</t>
  </si>
  <si>
    <t>Cost</t>
  </si>
  <si>
    <t>Gains</t>
  </si>
  <si>
    <t>Losses</t>
  </si>
  <si>
    <t>Value</t>
  </si>
  <si>
    <t>Debt securities AFS</t>
  </si>
  <si>
    <t> U.S. Treasury securities</t>
  </si>
  <si>
    <t>$                               658.3 </t>
  </si>
  <si>
    <t>$                                 - </t>
  </si>
  <si>
    <t>$                                    - </t>
  </si>
  <si>
    <t>$                      658.3 </t>
  </si>
  <si>
    <t> U.S. government agency obligations</t>
  </si>
  <si>
    <t>250.0 </t>
  </si>
  <si>
    <t> Supranational and foreign government securities</t>
  </si>
  <si>
    <t>510.2 </t>
  </si>
  <si>
    <t>Total debt securities AFS</t>
  </si>
  <si>
    <t>1,418.5 </t>
  </si>
  <si>
    <t xml:space="preserve">Equity securities AFS </t>
  </si>
  <si>
    <t>Total securities AFS</t>
  </si>
  <si>
    <t>$                            1,431.8 </t>
  </si>
  <si>
    <t>$                   1,431.8 </t>
  </si>
  <si>
    <t>$                               750.3 </t>
  </si>
  <si>
    <t>$                      750.3 </t>
  </si>
  <si>
    <t>17.3 </t>
  </si>
  <si>
    <t>767.6 </t>
  </si>
  <si>
    <t>13.1 </t>
  </si>
  <si>
    <t>1.2 </t>
  </si>
  <si>
    <t>$                               780.7 </t>
  </si>
  <si>
    <t>$                             1.2 </t>
  </si>
  <si>
    <t>$                      781.9 </t>
  </si>
  <si>
    <t>Debt Securities Held-to-Maturity</t>
  </si>
  <si>
    <t>The carrying value and fair value of debt securities HTM at September 30, 2013 and December 31, 2012 were as follows:</t>
  </si>
  <si>
    <r>
      <t>Debt Securities Held-to-Maturity — Carrying Value and Fair Value</t>
    </r>
    <r>
      <rPr>
        <sz val="10"/>
        <color theme="1"/>
        <rFont val="Times New Roman"/>
        <family val="1"/>
      </rPr>
      <t xml:space="preserve"> (dollars in millions)</t>
    </r>
  </si>
  <si>
    <t>Carrying</t>
  </si>
  <si>
    <t>Unrecognized</t>
  </si>
  <si>
    <t xml:space="preserve">Value </t>
  </si>
  <si>
    <t>U.S. government agency obligations</t>
  </si>
  <si>
    <t>$                               735.4 </t>
  </si>
  <si>
    <t>$                              0.2 </t>
  </si>
  <si>
    <t>$                      735.6 </t>
  </si>
  <si>
    <t>Mortgage-backed securities - U.S. government owned and sponsored agencies</t>
  </si>
  <si>
    <t>99.3 </t>
  </si>
  <si>
    <t xml:space="preserve">State and municipal </t>
  </si>
  <si>
    <t>57.4 </t>
  </si>
  <si>
    <t>54.7 </t>
  </si>
  <si>
    <t xml:space="preserve">Foreign government </t>
  </si>
  <si>
    <t>37.7 </t>
  </si>
  <si>
    <t>37.9 </t>
  </si>
  <si>
    <t>Corporate - foreign</t>
  </si>
  <si>
    <t>48.5 </t>
  </si>
  <si>
    <t>Total debt securities held-to-maturity</t>
  </si>
  <si>
    <t>$                               978.3 </t>
  </si>
  <si>
    <t>$                              2.4 </t>
  </si>
  <si>
    <t>$                               (7.3)</t>
  </si>
  <si>
    <t>$                      973.4 </t>
  </si>
  <si>
    <t>$                                 96.5 </t>
  </si>
  <si>
    <t>$                              3.1 </t>
  </si>
  <si>
    <t>$                               (0.3)</t>
  </si>
  <si>
    <t>$                        99.3 </t>
  </si>
  <si>
    <t>28.4 </t>
  </si>
  <si>
    <t>$                               188.4 </t>
  </si>
  <si>
    <t>$                      191.2 </t>
  </si>
  <si>
    <t>The following table presents the carrying value and fair value of debt securities HTM by contractual maturity dates:</t>
  </si>
  <si>
    <r>
      <t>Debt Securities Held-to-Maturity — Carrying Value and Fair Value Maturities</t>
    </r>
    <r>
      <rPr>
        <sz val="10"/>
        <color theme="1"/>
        <rFont val="Times New Roman"/>
        <family val="1"/>
      </rPr>
      <t xml:space="preserve"> (dollars in millions)</t>
    </r>
  </si>
  <si>
    <t xml:space="preserve"> Total - Due within 1 year </t>
  </si>
  <si>
    <t>$                          735.6 </t>
  </si>
  <si>
    <t>$                            - </t>
  </si>
  <si>
    <r>
      <t xml:space="preserve"> Total - Due after 10 years </t>
    </r>
    <r>
      <rPr>
        <vertAlign val="superscript"/>
        <sz val="8"/>
        <color theme="1"/>
        <rFont val="Arial"/>
        <family val="2"/>
      </rPr>
      <t xml:space="preserve">(1) </t>
    </r>
  </si>
  <si>
    <t>96.5 </t>
  </si>
  <si>
    <t>State and municipal</t>
  </si>
  <si>
    <t> Due within 1 year</t>
  </si>
  <si>
    <t> Due after 1 but within 5 years</t>
  </si>
  <si>
    <t>4.9 </t>
  </si>
  <si>
    <t xml:space="preserve"> Due after 5 but within 10 years </t>
  </si>
  <si>
    <r>
      <t xml:space="preserve"> Due after 10 years </t>
    </r>
    <r>
      <rPr>
        <vertAlign val="superscript"/>
        <sz val="8"/>
        <color theme="1"/>
        <rFont val="Arial"/>
        <family val="2"/>
      </rPr>
      <t xml:space="preserve">(1) </t>
    </r>
  </si>
  <si>
    <t>51.6 </t>
  </si>
  <si>
    <t>48.9 </t>
  </si>
  <si>
    <t xml:space="preserve">Total </t>
  </si>
  <si>
    <t>Foreign government</t>
  </si>
  <si>
    <t xml:space="preserve">Due within 1 year </t>
  </si>
  <si>
    <t>30.6 </t>
  </si>
  <si>
    <t>25.5 </t>
  </si>
  <si>
    <t>25.4 </t>
  </si>
  <si>
    <t xml:space="preserve">Due after 1 but within 5 years </t>
  </si>
  <si>
    <t>7.2 </t>
  </si>
  <si>
    <t>7.3 </t>
  </si>
  <si>
    <t>3.0 </t>
  </si>
  <si>
    <t xml:space="preserve">Total - Due after 5 but within 10 years </t>
  </si>
  <si>
    <t>$                          973.4 </t>
  </si>
  <si>
    <t>$                            188.4 </t>
  </si>
  <si>
    <t>$                    191.2 </t>
  </si>
  <si>
    <r>
      <t>(1)</t>
    </r>
    <r>
      <rPr>
        <i/>
        <sz val="8"/>
        <color theme="1"/>
        <rFont val="Arial"/>
        <family val="2"/>
      </rPr>
      <t>  Includes mortgage-backed securities of U.S. government owned and sponsored agencies.</t>
    </r>
  </si>
  <si>
    <t>Long-Term Borrowings</t>
  </si>
  <si>
    <t>Long-Term Borrowings [Abstract]</t>
  </si>
  <si>
    <t>NOTE 5 — LONG-TERM BORROWINGS</t>
  </si>
  <si>
    <t>The following table presents outstanding long-term borrowings, net of FSA. The FSA fair value adjustment is amortized as a cost adjustment over the remaining term of the respective debt and is reflected in Interest Expense.</t>
  </si>
  <si>
    <r>
      <t>Long-term Borrowings</t>
    </r>
    <r>
      <rPr>
        <sz val="10"/>
        <color theme="1"/>
        <rFont val="Times New Roman"/>
        <family val="1"/>
      </rPr>
      <t xml:space="preserve"> (dollars in millions)</t>
    </r>
  </si>
  <si>
    <t>CIT Group Inc.</t>
  </si>
  <si>
    <t>Subsidiaries</t>
  </si>
  <si>
    <r>
      <t>Senior Unsecured Notes</t>
    </r>
    <r>
      <rPr>
        <vertAlign val="superscript"/>
        <sz val="8"/>
        <color theme="1"/>
        <rFont val="Arial"/>
        <family val="2"/>
      </rPr>
      <t>(1)</t>
    </r>
  </si>
  <si>
    <t>$           12,531.5 </t>
  </si>
  <si>
    <t>$                   11,824.0 </t>
  </si>
  <si>
    <t>Secured Borrowings</t>
  </si>
  <si>
    <t>8,858.7 </t>
  </si>
  <si>
    <t>10,137.8 </t>
  </si>
  <si>
    <t>Total Long-term Borrowings</t>
  </si>
  <si>
    <t>$             8,858.7 </t>
  </si>
  <si>
    <t>$           21,390.2 </t>
  </si>
  <si>
    <t>$                   21,961.8 </t>
  </si>
  <si>
    <r>
      <t>(1)</t>
    </r>
    <r>
      <rPr>
        <i/>
        <sz val="8"/>
        <color theme="1"/>
        <rFont val="Arial"/>
        <family val="2"/>
      </rPr>
      <t> Senior Unsecured Notes at September 30, 2013 were comprised of $7,242.8 million of Unsecured Notes issued after March 9, 2012, $5,250 million of Series C Notes and $38.7 million of other unsecured debt.</t>
    </r>
  </si>
  <si>
    <t>Revolving Credit Facility</t>
  </si>
  <si>
    <t>There were no outstanding borrowings under the Revolving Credit Facility at September 30, 2013 and December 31, 2012 and the amount available to draw upon at each period was approximately $1.9 billion, with the remaining amount of approximately $0.1 billion utilized for issuance of letters of credit.</t>
  </si>
  <si>
    <t>The total commitment amount under the Revolving Credit Facility is $2 billion, consisting of a $1.65 billion revolving loan tranche and a $350 million revolving loan tranche that can also be utilized for issuance of letters of credit. The Revolving Credit Facility matures on August 14, 2015 and accrues interest at a per annum rate of LIBOR plus a margin of 2.00% to 2.75% (with no floor) or Base Rate plus a margin of 1.00% to 1.75% (with no floor). The applicable margin is determined by reference to the current long-term senior unsecured, non-credit enhanced debt rating of the Company by S&amp;P and Moody’s.  The applicable margin for LIBOR loans was 2.50% and the applicable margin for Base Rate loans was 1.50% at September 30, 2013.    </t>
  </si>
  <si>
    <t>The Revolving Credit Facility may be drawn and prepaid at the option of CIT. The unutilized portion of any commitment under the Revolving Credit Facility may be reduced permanently or terminated by CIT at any time without penalty.</t>
  </si>
  <si>
    <t>The facility is currently guaranteed by eight of the Company’s domestic operating subsidiaries and subject to an asset coverage covenant (based on the book value of eligible assets of the Continuing Guarantors) of 2.0x the sum of: (i) the committed facility size and (ii) all outstanding indebtedness (including, without duplication, guarantees of such indebtedness) for borrowed money (excluding subordinated intercompany indebtedness) of the Continuing Guarantors, tested monthly and upon certain dispositions or encumbrances of eligible assets of the Continuing Guarantors.</t>
  </si>
  <si>
    <t>The Revolving Credit Facility is also subject to a $6 billion minimum consolidated net worth covenant of the Company, tested quarterly, and limits the Company’s ability to create liens, merge or consolidate, sell, transfer, lease or dispose of all or substantially all of its assets, grant a negative pledge or make certain restricted payments during the occurrence and continuance of an event of default.</t>
  </si>
  <si>
    <t>Senior Unsecured Notes</t>
  </si>
  <si>
    <t xml:space="preserve">Senior unsecured notes include notes issued under the “shelf” registration filed in March 2012, and Series C Unsecured Notes.  The notes filed under the shelf registration rank equal in right of payment with the Series C Unsecured Notes and the Revolving Credit Facility.  </t>
  </si>
  <si>
    <t>The following tables present the principal amounts of Senior Unsecured Notes issued under the Company’s shelf registration and Series C Unsecured Notes by maturity date.</t>
  </si>
  <si>
    <t>Senior Unsecured Notes (dollars in millions)</t>
  </si>
  <si>
    <t>Maturity Date</t>
  </si>
  <si>
    <t>Rate (%)</t>
  </si>
  <si>
    <t>Date of Issuance</t>
  </si>
  <si>
    <t>Par Value</t>
  </si>
  <si>
    <t>5.000% </t>
  </si>
  <si>
    <t>$                 1,250.0 </t>
  </si>
  <si>
    <t>4.250% </t>
  </si>
  <si>
    <t>1,750.0 </t>
  </si>
  <si>
    <t>5.250% </t>
  </si>
  <si>
    <t>1,500.0 </t>
  </si>
  <si>
    <t>5.375% </t>
  </si>
  <si>
    <t>750.0 </t>
  </si>
  <si>
    <t>1,250.0 </t>
  </si>
  <si>
    <t>Weighted average and total</t>
  </si>
  <si>
    <t>4.91% </t>
  </si>
  <si>
    <t>$                 7,250.0 </t>
  </si>
  <si>
    <r>
      <t>Series C Unsecured Notes</t>
    </r>
    <r>
      <rPr>
        <sz val="10"/>
        <color theme="1"/>
        <rFont val="Times New Roman"/>
        <family val="1"/>
      </rPr>
      <t xml:space="preserve"> (dollars in millions)</t>
    </r>
  </si>
  <si>
    <t>$                 1,300.0 </t>
  </si>
  <si>
    <t>4.750% </t>
  </si>
  <si>
    <t>6.625% </t>
  </si>
  <si>
    <t>700.0 </t>
  </si>
  <si>
    <t>5.500% </t>
  </si>
  <si>
    <t>5.37% </t>
  </si>
  <si>
    <t>$                 5,250.0 </t>
  </si>
  <si>
    <t>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t>
  </si>
  <si>
    <t>Other debt of $38.7 million includes senior unsecured notes issued prior to CIT’s reorganization.</t>
  </si>
  <si>
    <t>Set forth below are borrowings and pledged assets primarily owned by consolidated variable interest entities. Creditors of these entit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t>
  </si>
  <si>
    <r>
      <t>Secured Borrowings and Pledged Assets Summary</t>
    </r>
    <r>
      <rPr>
        <sz val="10"/>
        <color theme="1"/>
        <rFont val="Times New Roman"/>
        <family val="1"/>
      </rPr>
      <t xml:space="preserve"> (dollars in millions)</t>
    </r>
  </si>
  <si>
    <t>Secured Borrowing</t>
  </si>
  <si>
    <t>Pledged Assets</t>
  </si>
  <si>
    <r>
      <t>Consumer</t>
    </r>
    <r>
      <rPr>
        <vertAlign val="superscript"/>
        <sz val="8"/>
        <color theme="1"/>
        <rFont val="Arial"/>
        <family val="2"/>
      </rPr>
      <t>(1)</t>
    </r>
  </si>
  <si>
    <t>$            3,348.9 </t>
  </si>
  <si>
    <t>$            3,514.6 </t>
  </si>
  <si>
    <t>$            3,630.9 </t>
  </si>
  <si>
    <t>$                     3,772.8 </t>
  </si>
  <si>
    <t>334.7 </t>
  </si>
  <si>
    <t>1,641.1 </t>
  </si>
  <si>
    <t>350.8 </t>
  </si>
  <si>
    <t>1,523.6 </t>
  </si>
  <si>
    <r>
      <t>Corporate Finance</t>
    </r>
    <r>
      <rPr>
        <vertAlign val="superscript"/>
        <sz val="8"/>
        <color theme="1"/>
        <rFont val="Arial"/>
        <family val="2"/>
      </rPr>
      <t>(1)</t>
    </r>
  </si>
  <si>
    <t>587.1 </t>
  </si>
  <si>
    <t>804.4 </t>
  </si>
  <si>
    <t>933.9 </t>
  </si>
  <si>
    <t>1,190.6 </t>
  </si>
  <si>
    <t>Vendor Finance - U.S.</t>
  </si>
  <si>
    <t>364.9 </t>
  </si>
  <si>
    <t>506.7 </t>
  </si>
  <si>
    <t>574.6 </t>
  </si>
  <si>
    <t>765.4 </t>
  </si>
  <si>
    <t>Vendor Finance - International</t>
  </si>
  <si>
    <t>824.2 </t>
  </si>
  <si>
    <t>981.6 </t>
  </si>
  <si>
    <t>1,028.4 </t>
  </si>
  <si>
    <t>1,182.9 </t>
  </si>
  <si>
    <t>Subtotal - Finance Receivables</t>
  </si>
  <si>
    <t>5,459.8 </t>
  </si>
  <si>
    <t>7,448.4 </t>
  </si>
  <si>
    <t>6,518.6 </t>
  </si>
  <si>
    <t>8,435.3 </t>
  </si>
  <si>
    <t>Transportation Finance - Aircraft</t>
  </si>
  <si>
    <t>2,369.5 </t>
  </si>
  <si>
    <t>4,046.9 </t>
  </si>
  <si>
    <t>2,560.3 </t>
  </si>
  <si>
    <t>4,049.1 </t>
  </si>
  <si>
    <t>Transportation Finance - Rail</t>
  </si>
  <si>
    <t>943.6 </t>
  </si>
  <si>
    <t>1,169.8 </t>
  </si>
  <si>
    <t>976.8 </t>
  </si>
  <si>
    <t>1,185.0 </t>
  </si>
  <si>
    <r>
      <t xml:space="preserve">Subtotal - Equipment under operating leases </t>
    </r>
    <r>
      <rPr>
        <vertAlign val="superscript"/>
        <sz val="8"/>
        <color theme="1"/>
        <rFont val="Arial"/>
        <family val="2"/>
      </rPr>
      <t>(1)</t>
    </r>
  </si>
  <si>
    <t>3,313.1 </t>
  </si>
  <si>
    <t>5,216.7 </t>
  </si>
  <si>
    <t>3,537.1 </t>
  </si>
  <si>
    <t>5,234.1 </t>
  </si>
  <si>
    <t>85.8 </t>
  </si>
  <si>
    <t>95.9 </t>
  </si>
  <si>
    <t>82.1 </t>
  </si>
  <si>
    <t>83.3 </t>
  </si>
  <si>
    <t>$            8,858.7 </t>
  </si>
  <si>
    <t>$          12,761.0 </t>
  </si>
  <si>
    <t>$          10,137.8 </t>
  </si>
  <si>
    <t>$                   13,752.7 </t>
  </si>
  <si>
    <t>(1)     At September 30, 2013 GSI TRS related borrowings and pledged assets, respectively, of $847.3 million and $937.6 million were included in Consumer, $80.4 million and $244.8 million in Corporate Finance, and $1.02 billion and $2.01 billion in Transportation Finance. The GSI TRS is described in Note 6 – Derivative Financial Instruments.</t>
  </si>
  <si>
    <t xml:space="preserve">Variable Interest Entities </t>
  </si>
  <si>
    <t>The Company utilizes VIEs in the ordinary course of business to support its own and its customers’ financing needs.</t>
  </si>
  <si>
    <t>The most significant types of VIEs that CIT utilizes are ‘on balance sheet’ secured financings of pools of leases and loans originated by the Company. The Company originates pools of assets and sells these to special purpose entities, which, in turn, issue debt instruments backed by the asset pools or sell individual interests in the assets to investors. CIT retains the servicing rights and participates in certain cash flows. These VIEs are typically organized as trusts or limited liability companies, and are intended to be bankruptcy remote, from a legal standpoint.</t>
  </si>
  <si>
    <t>The main risks inherent in these secured borrowing structures are deterioration in the credit performance of the vehicle’s underlying asset portfolio and risk associated with the servicing of the underlying assets.</t>
  </si>
  <si>
    <t>Investo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t>
  </si>
  <si>
    <t>With respect to events or circumstances that could expose CIT to a loss, as these are accounted for as on balance sheet secured financings, the Company records an allowance for loan losses for the credit risks associated with the underlying leases and loans. As these are secured borrowings, CIT has an obligation to pay the debt in accordance with the terms of the underlying agreements.</t>
  </si>
  <si>
    <t>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only to pay such liabilities.</t>
  </si>
  <si>
    <t>Derivative Financial Instruments</t>
  </si>
  <si>
    <t>Derivative Financial Instruments [Abstract]</t>
  </si>
  <si>
    <t>NOTE 6 — DERIVATIVE FINANCIAL INSTRUMENTS</t>
  </si>
  <si>
    <t>As part of managing economic risk and exposure to interest rate and foreign currency risk, the Company enters into derivative transactions in over-the-counter markets with other financial institutions, The Company does not enter into derivative financial instruments for speculative purposes.</t>
  </si>
  <si>
    <t>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new reporting obligations,  which became effective April 10, 2013, apply to a limited number of derivative transactions executed with its lending customers in order to mitigate their interest rate risk. </t>
  </si>
  <si>
    <r>
      <t xml:space="preserve">See </t>
    </r>
    <r>
      <rPr>
        <i/>
        <sz val="10"/>
        <color theme="1"/>
        <rFont val="Times New Roman"/>
        <family val="1"/>
      </rPr>
      <t>Note 1 — “Business and Summary of Significant Accounting Policies”</t>
    </r>
    <r>
      <rPr>
        <sz val="10"/>
        <color theme="1"/>
        <rFont val="Times New Roman"/>
        <family val="1"/>
      </rPr>
      <t xml:space="preserve"> in our December 31, 2012 Form 10-K for further description of the Company’s derivative transaction policies.</t>
    </r>
  </si>
  <si>
    <t>The following table presents fair values and notional values of derivative financial instruments:</t>
  </si>
  <si>
    <r>
      <t>Fair and Notional Values of Derivative Financial Instruments </t>
    </r>
    <r>
      <rPr>
        <b/>
        <sz val="6"/>
        <color theme="1"/>
        <rFont val="Times New Roman"/>
        <family val="1"/>
      </rPr>
      <t>(1)</t>
    </r>
    <r>
      <rPr>
        <sz val="10"/>
        <color theme="1"/>
        <rFont val="Times New Roman"/>
        <family val="1"/>
      </rPr>
      <t xml:space="preserve"> (dollars in millions)</t>
    </r>
  </si>
  <si>
    <t>Notional</t>
  </si>
  <si>
    <t>Asset Fair</t>
  </si>
  <si>
    <t>Liability</t>
  </si>
  <si>
    <t>Qualifying Hedges</t>
  </si>
  <si>
    <t>Amount</t>
  </si>
  <si>
    <t>Fair Value</t>
  </si>
  <si>
    <r>
      <t>Amount</t>
    </r>
    <r>
      <rPr>
        <vertAlign val="superscript"/>
        <sz val="7"/>
        <color theme="1"/>
        <rFont val="Arial"/>
        <family val="2"/>
      </rPr>
      <t>(2)</t>
    </r>
  </si>
  <si>
    <t>Cross currency swaps - net investment hedges</t>
  </si>
  <si>
    <t>$                               145.5 </t>
  </si>
  <si>
    <t>$                                     0.1 </t>
  </si>
  <si>
    <t>$                      (0.4)</t>
  </si>
  <si>
    <t>$                        151.2 </t>
  </si>
  <si>
    <t>$                             - </t>
  </si>
  <si>
    <t>$                               (6.1)</t>
  </si>
  <si>
    <t>Foreign currency forward contracts – cash flow hedges</t>
  </si>
  <si>
    <t>11.7 </t>
  </si>
  <si>
    <t>Foreign currency forward contracts – net investment hedges</t>
  </si>
  <si>
    <t>1,404.6 </t>
  </si>
  <si>
    <t>1,232.6 </t>
  </si>
  <si>
    <t>Total Qualifying Hedges</t>
  </si>
  <si>
    <t>1,553.9 </t>
  </si>
  <si>
    <t>12.6 </t>
  </si>
  <si>
    <t>1,395.5 </t>
  </si>
  <si>
    <t>Non-Qualifying Hedges</t>
  </si>
  <si>
    <t>Cross currency swaps</t>
  </si>
  <si>
    <t>135.8 </t>
  </si>
  <si>
    <t>552.8 </t>
  </si>
  <si>
    <t>Interest rate swaps</t>
  </si>
  <si>
    <t>1,321.0 </t>
  </si>
  <si>
    <t>809.6 </t>
  </si>
  <si>
    <t>Written options</t>
  </si>
  <si>
    <t>498.0 </t>
  </si>
  <si>
    <t>251.4 </t>
  </si>
  <si>
    <t>Purchased options</t>
  </si>
  <si>
    <t>894.1 </t>
  </si>
  <si>
    <t>502.7 </t>
  </si>
  <si>
    <t>0.3 </t>
  </si>
  <si>
    <t>Foreign currency forward contracts</t>
  </si>
  <si>
    <t>2,101.0 </t>
  </si>
  <si>
    <t>1,853.8 </t>
  </si>
  <si>
    <t>5.7 </t>
  </si>
  <si>
    <t>TRS</t>
  </si>
  <si>
    <t>391.0 </t>
  </si>
  <si>
    <t>106.6 </t>
  </si>
  <si>
    <t>Equity Warrants</t>
  </si>
  <si>
    <t>Total Non-qualifying Hedges</t>
  </si>
  <si>
    <t>5,341.9 </t>
  </si>
  <si>
    <t>4,077.9 </t>
  </si>
  <si>
    <t xml:space="preserve">Total Hedges </t>
  </si>
  <si>
    <t>$                            6,895.8 </t>
  </si>
  <si>
    <t>$                                   30.1 </t>
  </si>
  <si>
    <t>$                    (97.8)</t>
  </si>
  <si>
    <t>$                     5,473.4 </t>
  </si>
  <si>
    <t>$                       10.3 </t>
  </si>
  <si>
    <t>$                           (120.4)</t>
  </si>
  <si>
    <t>Presented on a gross basis</t>
  </si>
  <si>
    <r>
      <t xml:space="preserve">      </t>
    </r>
    <r>
      <rPr>
        <i/>
        <sz val="6"/>
        <color theme="1"/>
        <rFont val="Times New Roman"/>
        <family val="1"/>
      </rPr>
      <t>(2)</t>
    </r>
    <r>
      <rPr>
        <i/>
        <sz val="8"/>
        <color theme="1"/>
        <rFont val="Times New Roman"/>
        <family val="1"/>
      </rPr>
      <t>     Conformed to current period presentation using spot rates to calculate notional amounts</t>
    </r>
    <r>
      <rPr>
        <sz val="10"/>
        <color theme="1"/>
        <rFont val="Times New Roman"/>
        <family val="1"/>
      </rPr>
      <t>.</t>
    </r>
  </si>
  <si>
    <t>Total Return Swap (“TRS”)</t>
  </si>
  <si>
    <t>Two financing facilities with Goldman Sachs International (“GSI”) are structured as total return swaps (“TRS”), under which amounts available for advances are accounted for as derivatives.  Pursuant to applicable accounting guidance, only the unutilized portion of the TRS is accounted for as a derivative and recorded at its estimated fair value.</t>
  </si>
  <si>
    <t>The aggregate “notional amounts” of the TRS of $391.0 million at September 30, 2013 and $106.6 million at December 31, 2012 represent the aggregate unused portions under the two facilities and constitute derivative financial instruments.  These notional amounts are calculated as the maximum aggregate facility commitment amounts, currently $2,125.0 million, less the aggregate actual adjusted qualifying borrowing base outstanding of $1,734.0 million at September 30, 2013 and $2,018.4 million at December 31, 2012.  The notional amounts of the derivatives will increase as the adjusted qualifying borrowing base decreases due to repayment of the underlying asset-backed securities (“ABS”) to investors.  If CIT funds additional ABS under the facilities, the aggregate adjusted qualifying borrowing base of the total return swaps will increase and the notional amount of the derivatives will decrease accordingly.</t>
  </si>
  <si>
    <t>Valuation of the derivatives related to the GSI facilities is based on several factors using a discounted cash flow (DCF) methodology, including:</t>
  </si>
  <si>
    <t>CIT’s funding costs for similar financings based on current market conditions;</t>
  </si>
  <si>
    <t>Forecasted usage of the long-dated facilities through the final maturity date in 2028; and</t>
  </si>
  <si>
    <t>Forecasted amortization, including prepayment assumptions, due to principal payments on the underlying ABS, which impacts the amount of the unutilized portion.</t>
  </si>
  <si>
    <t xml:space="preserve">Based on the Company’s valuation, a liability of $8.0 million and $5.8 million was recorded at September 30, 2013 and December 31, 2012, respectively.  The change in value is recorded in other income in the statement of operations. </t>
  </si>
  <si>
    <t>Impact of Collateral and Netting Arrangements on the Total Derivative Portfolio</t>
  </si>
  <si>
    <t>The following tables present a summary, as at September 30, 2013 and December 31, 2012, of the gross amounts of recognized financial assets and liabilities; the amounts offset under current GAAP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the entire derivative portfolio is under an International Swaps and Derivatives Association (“ISDA”) agreement.</t>
  </si>
  <si>
    <r>
      <t>Offsetting of Derivative Assets and Liabilities</t>
    </r>
    <r>
      <rPr>
        <sz val="10"/>
        <color theme="1"/>
        <rFont val="Times New Roman"/>
        <family val="1"/>
      </rPr>
      <t xml:space="preserve"> (dollars in millions)</t>
    </r>
  </si>
  <si>
    <t>Gross Amounts not offset in the Consolidated Balance Sheet</t>
  </si>
  <si>
    <t>Gross Amount of Recognized Assets (Liabilities)</t>
  </si>
  <si>
    <t>Gross Amount Offset in the Consolidated Balance Sheet</t>
  </si>
  <si>
    <t>Net Amount Presented in the Consolidated Balance Sheet</t>
  </si>
  <si>
    <r>
      <t xml:space="preserve">Derivative Financial Instruments </t>
    </r>
    <r>
      <rPr>
        <vertAlign val="superscript"/>
        <sz val="7"/>
        <color theme="1"/>
        <rFont val="Arial"/>
        <family val="2"/>
      </rPr>
      <t>(5)</t>
    </r>
  </si>
  <si>
    <r>
      <t xml:space="preserve">Cash Collateral Pledged/(Received) </t>
    </r>
    <r>
      <rPr>
        <vertAlign val="superscript"/>
        <sz val="7"/>
        <color theme="1"/>
        <rFont val="Arial"/>
        <family val="2"/>
      </rPr>
      <t>(5)(6)</t>
    </r>
  </si>
  <si>
    <t>Net Amount</t>
  </si>
  <si>
    <r>
      <t xml:space="preserve">Derivative assets </t>
    </r>
    <r>
      <rPr>
        <vertAlign val="superscript"/>
        <sz val="7"/>
        <color theme="1"/>
        <rFont val="Arial"/>
        <family val="2"/>
      </rPr>
      <t xml:space="preserve">(1) </t>
    </r>
  </si>
  <si>
    <t>$                           30.1 </t>
  </si>
  <si>
    <t>$                                - </t>
  </si>
  <si>
    <t>$                         (21.5)</t>
  </si>
  <si>
    <t>$                             (3.3)</t>
  </si>
  <si>
    <t>$                             5.3 </t>
  </si>
  <si>
    <r>
      <t xml:space="preserve">Derivative liabilities </t>
    </r>
    <r>
      <rPr>
        <vertAlign val="superscript"/>
        <sz val="7"/>
        <color theme="1"/>
        <rFont val="Arial"/>
        <family val="2"/>
      </rPr>
      <t xml:space="preserve">(2) </t>
    </r>
  </si>
  <si>
    <t>21.5 </t>
  </si>
  <si>
    <t>36.9 </t>
  </si>
  <si>
    <r>
      <t xml:space="preserve">Derivative assets </t>
    </r>
    <r>
      <rPr>
        <vertAlign val="superscript"/>
        <sz val="7"/>
        <color theme="1"/>
        <rFont val="Arial"/>
        <family val="2"/>
      </rPr>
      <t xml:space="preserve">(3) </t>
    </r>
  </si>
  <si>
    <t>$                           10.3 </t>
  </si>
  <si>
    <t>$                                   10.3 </t>
  </si>
  <si>
    <t>$                           (7.6)</t>
  </si>
  <si>
    <t>$                             (1.7)</t>
  </si>
  <si>
    <t>$                             1.0 </t>
  </si>
  <si>
    <r>
      <t xml:space="preserve">Derivative liabilities </t>
    </r>
    <r>
      <rPr>
        <vertAlign val="superscript"/>
        <sz val="7"/>
        <color theme="1"/>
        <rFont val="Arial"/>
        <family val="2"/>
      </rPr>
      <t xml:space="preserve">(4) </t>
    </r>
  </si>
  <si>
    <t>73.3 </t>
  </si>
  <si>
    <r>
      <t>(1)</t>
    </r>
    <r>
      <rPr>
        <i/>
        <sz val="7"/>
        <color theme="1"/>
        <rFont val="Arial"/>
        <family val="2"/>
      </rPr>
      <t> Includes $12.6</t>
    </r>
    <r>
      <rPr>
        <sz val="7"/>
        <color theme="1"/>
        <rFont val="Arial"/>
        <family val="2"/>
      </rPr>
      <t> </t>
    </r>
    <r>
      <rPr>
        <i/>
        <sz val="7"/>
        <color theme="1"/>
        <rFont val="Arial"/>
        <family val="2"/>
      </rPr>
      <t>million of qualifying hedges reported in other assets and $17.5 million reported in Trading assets at fair value - derivatives.</t>
    </r>
  </si>
  <si>
    <r>
      <t>(2)</t>
    </r>
    <r>
      <rPr>
        <i/>
        <sz val="7"/>
        <color theme="1"/>
        <rFont val="Arial"/>
        <family val="2"/>
      </rPr>
      <t> Includes $(20.3) million of qualifying hedges reported in other liabilities and $(77.5) million reported in Trading liabilities at fair value - derivatives.</t>
    </r>
  </si>
  <si>
    <r>
      <t>(3)</t>
    </r>
    <r>
      <rPr>
        <i/>
        <sz val="7"/>
        <color theme="1"/>
        <rFont val="Arial"/>
        <family val="2"/>
      </rPr>
      <t> Includes $1.9 million of qualifying hedges reported in other assets and $8.4 million reported in Trading assets at fair value - derivatives.</t>
    </r>
  </si>
  <si>
    <r>
      <t>(4)</t>
    </r>
    <r>
      <rPr>
        <i/>
        <sz val="7"/>
        <color theme="1"/>
        <rFont val="Arial"/>
        <family val="2"/>
      </rPr>
      <t> Includes $(38.5) million of qualifying hedges reported in other liabilities and $(81.9) million reported in Trading liabilities at fair value - derivatives.</t>
    </r>
  </si>
  <si>
    <r>
      <t>(5)</t>
    </r>
    <r>
      <rPr>
        <i/>
        <sz val="10"/>
        <color theme="1"/>
        <rFont val="Times New Roman"/>
        <family val="1"/>
      </rPr>
      <t> </t>
    </r>
    <r>
      <rPr>
        <i/>
        <sz val="7"/>
        <color theme="1"/>
        <rFont val="Arial"/>
        <family val="2"/>
      </rPr>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r>
    <r>
      <rPr>
        <i/>
        <sz val="10"/>
        <color theme="1"/>
        <rFont val="Times New Roman"/>
        <family val="1"/>
      </rPr>
      <t>.</t>
    </r>
  </si>
  <si>
    <r>
      <t>(6)</t>
    </r>
    <r>
      <rPr>
        <i/>
        <sz val="7"/>
        <color theme="1"/>
        <rFont val="Arial"/>
        <family val="2"/>
      </rPr>
      <t> </t>
    </r>
    <r>
      <rPr>
        <sz val="7"/>
        <color theme="1"/>
        <rFont val="Arial"/>
        <family val="2"/>
      </rPr>
      <t>Collateral pledged or received is included in Other assets or Other liabilities, respectively.</t>
    </r>
  </si>
  <si>
    <t>The following table presents the impact of derivatives on the statements of operations:</t>
  </si>
  <si>
    <r>
      <t>Derivative Instrument Gains and Losses</t>
    </r>
    <r>
      <rPr>
        <sz val="10"/>
        <color theme="1"/>
        <rFont val="Times New Roman"/>
        <family val="1"/>
      </rPr>
      <t xml:space="preserve"> (dollars in millions)</t>
    </r>
  </si>
  <si>
    <t>Derivative Instruments</t>
  </si>
  <si>
    <t>Gain / (Loss) Recognized</t>
  </si>
  <si>
    <t>$                                        - </t>
  </si>
  <si>
    <t>$                      (0.9)</t>
  </si>
  <si>
    <t>$                           0.7 </t>
  </si>
  <si>
    <t>$                          1.1 </t>
  </si>
  <si>
    <t>Non Qualifying Hedges</t>
  </si>
  <si>
    <t>3.3 </t>
  </si>
  <si>
    <t>15.0 </t>
  </si>
  <si>
    <t>Interest rate options</t>
  </si>
  <si>
    <t>Equity warrants</t>
  </si>
  <si>
    <t>Total derivatives-income statement impact</t>
  </si>
  <si>
    <t>$                                (60.4)</t>
  </si>
  <si>
    <t>$                    (30.6)</t>
  </si>
  <si>
    <t>$                           5.6 </t>
  </si>
  <si>
    <t>$                       (30.8)</t>
  </si>
  <si>
    <t>The following table presents the changes in AOCI relating to derivatives:</t>
  </si>
  <si>
    <r>
      <t>Changes in AOCI Relating to Derivatives</t>
    </r>
    <r>
      <rPr>
        <sz val="10"/>
        <color theme="1"/>
        <rFont val="Times New Roman"/>
        <family val="1"/>
      </rPr>
      <t xml:space="preserve"> (dollars in millions)</t>
    </r>
  </si>
  <si>
    <t>Contract Type</t>
  </si>
  <si>
    <t>Derivatives - effective portion reclassified from AOCI to income</t>
  </si>
  <si>
    <t>Hedge ineffectiveness recorded directly in income</t>
  </si>
  <si>
    <t>Total income statement impact</t>
  </si>
  <si>
    <t>Derivatives - effective portion recorded in OCI</t>
  </si>
  <si>
    <t>Total change in OCI for period</t>
  </si>
  <si>
    <t>Foreign currency forward contracts - cash flow hedges</t>
  </si>
  <si>
    <t>$                                     - </t>
  </si>
  <si>
    <t>$                          - </t>
  </si>
  <si>
    <t>$                              - </t>
  </si>
  <si>
    <t>Foreign currency forward contracts - net investment hedges</t>
  </si>
  <si>
    <t>$                               (0.9)</t>
  </si>
  <si>
    <t>$                     (0.9)</t>
  </si>
  <si>
    <t>$                         (0.9)</t>
  </si>
  <si>
    <t>$                                 0.7 </t>
  </si>
  <si>
    <t>$                      0.7 </t>
  </si>
  <si>
    <t>$                          0.7 </t>
  </si>
  <si>
    <t>3.5 </t>
  </si>
  <si>
    <t>11.2 </t>
  </si>
  <si>
    <t>17.1 </t>
  </si>
  <si>
    <t>$                                 1.2 </t>
  </si>
  <si>
    <t>$                      1.2 </t>
  </si>
  <si>
    <t>$                          1.8 </t>
  </si>
  <si>
    <t>$                         0.6 </t>
  </si>
  <si>
    <t>The estimated amount of net losses on cash flow hedges recorded in AOCI at September 30, 2013 expected to be recognized in income over the next 12 months is not significant.</t>
  </si>
  <si>
    <t>Fair Value [Abstract]</t>
  </si>
  <si>
    <t>NOTE 7 — FAIR VALUE</t>
  </si>
  <si>
    <t>Fair Value Hierarchy</t>
  </si>
  <si>
    <r>
      <t xml:space="preserve">The Company is required to report fair value measurements for specified classes of assets and liabilities. See </t>
    </r>
    <r>
      <rPr>
        <i/>
        <sz val="10"/>
        <color theme="1"/>
        <rFont val="Times New Roman"/>
        <family val="1"/>
      </rPr>
      <t>Note 1 — “Business and Summary of Significant Accounting Policies”</t>
    </r>
    <r>
      <rPr>
        <sz val="10"/>
        <color theme="1"/>
        <rFont val="Times New Roman"/>
        <family val="1"/>
      </rPr>
      <t xml:space="preserve"> in our December 31, 2012 Form 10-K for further description of the Company’s fair value measurement policy.</t>
    </r>
  </si>
  <si>
    <t>The Company characterizes inputs in the determination of fair value according to the fair value hierarchy.  The fair value of the Company’s assets and liabilities where the measurement objective specifically requires the use of fair value are set forth in the tables below:</t>
  </si>
  <si>
    <t>Assets and Liabilities Measured at Fair Value on a Recurring Basis (dollars in millions)</t>
  </si>
  <si>
    <t>Level 1</t>
  </si>
  <si>
    <t>Level 2</t>
  </si>
  <si>
    <t>Level 3</t>
  </si>
  <si>
    <t>Debt Securities AFS</t>
  </si>
  <si>
    <t>$                         1,418.5 </t>
  </si>
  <si>
    <t>$                           11.2 </t>
  </si>
  <si>
    <t>$                1,407.3 </t>
  </si>
  <si>
    <t>Equity Securities AFS</t>
  </si>
  <si>
    <t>Derivative counterparty assets at fair value</t>
  </si>
  <si>
    <t>$                         1,461.9 </t>
  </si>
  <si>
    <t>$                           24.5 </t>
  </si>
  <si>
    <t>$                1,437.4 </t>
  </si>
  <si>
    <t>$                             (77.5)</t>
  </si>
  <si>
    <t>$                  (69.5)</t>
  </si>
  <si>
    <t>$                (8.0)</t>
  </si>
  <si>
    <t>Derivative counterparty liabilities at fair value</t>
  </si>
  <si>
    <t>$                             (97.8)</t>
  </si>
  <si>
    <t>$                  (89.8)</t>
  </si>
  <si>
    <t>$                            767.6 </t>
  </si>
  <si>
    <t>$                           17.3 </t>
  </si>
  <si>
    <t>$                   750.3 </t>
  </si>
  <si>
    <t>$                            792.2 </t>
  </si>
  <si>
    <t>$                           31.6 </t>
  </si>
  <si>
    <t>$                   760.6 </t>
  </si>
  <si>
    <t>$                             (81.9)</t>
  </si>
  <si>
    <t>$                  (76.1)</t>
  </si>
  <si>
    <t>$                (5.8)</t>
  </si>
  <si>
    <t>$                (114.6)</t>
  </si>
  <si>
    <t>The following table presents financial instruments for which a non-recurring change in fair value has been recorded:</t>
  </si>
  <si>
    <r>
      <t>Assets Measured at Fair Value on a Non-recurring Basis</t>
    </r>
    <r>
      <rPr>
        <sz val="10"/>
        <color theme="1"/>
        <rFont val="Times New Roman"/>
        <family val="1"/>
      </rPr>
      <t xml:space="preserve"> (dollars in millions)</t>
    </r>
  </si>
  <si>
    <t>Fair Value Measurements at Reporting Date Using:</t>
  </si>
  <si>
    <t>Total Gains and (Losses)</t>
  </si>
  <si>
    <t>$                         1,067.4 </t>
  </si>
  <si>
    <t>$                         - </t>
  </si>
  <si>
    <t>$            1,067.4 </t>
  </si>
  <si>
    <t>$                 (44.6)</t>
  </si>
  <si>
    <t>Impaired loans</t>
  </si>
  <si>
    <t>24.0 </t>
  </si>
  <si>
    <t>$                         1,091.4 </t>
  </si>
  <si>
    <t>$            1,091.4 </t>
  </si>
  <si>
    <t>$                 (51.1)</t>
  </si>
  <si>
    <t>$                            296.7 </t>
  </si>
  <si>
    <t>$               296.7 </t>
  </si>
  <si>
    <t>$               (106.9)</t>
  </si>
  <si>
    <t>61.0 </t>
  </si>
  <si>
    <t>$                            357.7 </t>
  </si>
  <si>
    <t>$               357.7 </t>
  </si>
  <si>
    <t>$               (147.8)</t>
  </si>
  <si>
    <t>Loans are transferred from held for investment (“HFI”) to Assets held for sale (“HFS”) at the lower of cost or fair value. At the time of transfer, a write-down of the loan is recorded as a charge-off, if applicable. Once classified as HFS, the amount by which the carrying value exceeds fair value is recorded as a valuation allowance.</t>
  </si>
  <si>
    <t>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t>
  </si>
  <si>
    <t>Level 3 Gains and Losses</t>
  </si>
  <si>
    <t>The tables below set forth a summary of changes in the estimated fair value of the Company’s Level 3 financial assets and liabilities measured on a recurring basis:</t>
  </si>
  <si>
    <r>
      <t xml:space="preserve">Changes in Fair Value of Level 3 Financial Assets and Liabilities Measured on a Recurring Basis </t>
    </r>
    <r>
      <rPr>
        <sz val="10"/>
        <color theme="1"/>
        <rFont val="Times New Roman"/>
        <family val="1"/>
      </rPr>
      <t>(dollars in millions)</t>
    </r>
  </si>
  <si>
    <t>Derivatives</t>
  </si>
  <si>
    <t>$                              (5.8)</t>
  </si>
  <si>
    <t>$                          (5.8)</t>
  </si>
  <si>
    <t>Gains or losses realized/unrealized</t>
  </si>
  <si>
    <t>    Included in Other Income</t>
  </si>
  <si>
    <t>$                              (8.0)</t>
  </si>
  <si>
    <t>$                          (8.0)</t>
  </si>
  <si>
    <t>Level 3 liabilities at September 30, 2013 represent the valuation of the derivatives related to the GSI facilities.  There were no changes in fair value of Level 3 assets or liabilities measured on a recurring basis at September 30, 2012.</t>
  </si>
  <si>
    <t>Fair Values of Financial Instruments</t>
  </si>
  <si>
    <t>The carrying and estimated fair values of financial instruments presented below exclude leases and certain other assets and liabilities, for which disclosure is not required.</t>
  </si>
  <si>
    <r>
      <t xml:space="preserve">Estimated Fair Value of Assets and Liabilities </t>
    </r>
    <r>
      <rPr>
        <sz val="10"/>
        <color theme="1"/>
        <rFont val="Times New Roman"/>
        <family val="1"/>
      </rPr>
      <t>(dollars in millions)</t>
    </r>
  </si>
  <si>
    <t>Estimated</t>
  </si>
  <si>
    <t>$                      8.4 </t>
  </si>
  <si>
    <t>$                  8.4 </t>
  </si>
  <si>
    <t xml:space="preserve">Assets held for sale (excluding leases) </t>
  </si>
  <si>
    <t>507.2 </t>
  </si>
  <si>
    <t>507.8 </t>
  </si>
  <si>
    <t>58.3 </t>
  </si>
  <si>
    <t>61.9 </t>
  </si>
  <si>
    <r>
      <t xml:space="preserve">Loans (excluding leases) </t>
    </r>
    <r>
      <rPr>
        <vertAlign val="superscript"/>
        <sz val="8"/>
        <color theme="1"/>
        <rFont val="Arial"/>
        <family val="2"/>
      </rPr>
      <t>(4)</t>
    </r>
  </si>
  <si>
    <t>15,768.5 </t>
  </si>
  <si>
    <t>15,882.2 </t>
  </si>
  <si>
    <t>15,941.9 </t>
  </si>
  <si>
    <t>16,177.7 </t>
  </si>
  <si>
    <t>2,498.9 </t>
  </si>
  <si>
    <t>2,494.0 </t>
  </si>
  <si>
    <t>1,065.5 </t>
  </si>
  <si>
    <t>1,068.3 </t>
  </si>
  <si>
    <r>
      <t xml:space="preserve">Other assets subject to fair value disclosure and unsecured counterparty receivables </t>
    </r>
    <r>
      <rPr>
        <vertAlign val="superscript"/>
        <sz val="8"/>
        <color theme="1"/>
        <rFont val="Arial"/>
        <family val="2"/>
      </rPr>
      <t>(1)</t>
    </r>
  </si>
  <si>
    <t>1,015.7 </t>
  </si>
  <si>
    <t>1,084.0 </t>
  </si>
  <si>
    <r>
      <t xml:space="preserve">Deposits </t>
    </r>
    <r>
      <rPr>
        <vertAlign val="superscript"/>
        <sz val="8"/>
        <color theme="1"/>
        <rFont val="Arial"/>
        <family val="2"/>
      </rPr>
      <t>(2)</t>
    </r>
  </si>
  <si>
    <r>
      <t xml:space="preserve">Long-term borrowings </t>
    </r>
    <r>
      <rPr>
        <vertAlign val="superscript"/>
        <sz val="8"/>
        <color theme="1"/>
        <rFont val="Arial"/>
        <family val="2"/>
      </rPr>
      <t>(2)</t>
    </r>
  </si>
  <si>
    <r>
      <t xml:space="preserve">Other liabilities subject to fair value disclosure </t>
    </r>
    <r>
      <rPr>
        <vertAlign val="superscript"/>
        <sz val="8"/>
        <color theme="1"/>
        <rFont val="Arial"/>
        <family val="2"/>
      </rPr>
      <t>(3)</t>
    </r>
  </si>
  <si>
    <t>(1)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si>
  <si>
    <r>
      <t>(2)</t>
    </r>
    <r>
      <rPr>
        <i/>
        <sz val="8"/>
        <color theme="1"/>
        <rFont val="Arial"/>
        <family val="2"/>
      </rPr>
      <t xml:space="preserve">      Deposits and long-term borrowings include accrued interest, which is included in "Other liabilities" in the Balance Sheet. </t>
    </r>
  </si>
  <si>
    <r>
      <t>(3)</t>
    </r>
    <r>
      <rPr>
        <i/>
        <sz val="8"/>
        <color theme="1"/>
        <rFont val="Arial"/>
        <family val="2"/>
      </rPr>
      <t xml:space="preserve">      Other liabilities subject to fair value disclosure include accounts payable, accrued liabilities, customer security and maintenance deposits and miscellaneous liabilities. The fair value of these approximates carrying value and are classified as level 3. </t>
    </r>
  </si>
  <si>
    <r>
      <t>(4)</t>
    </r>
    <r>
      <rPr>
        <i/>
        <sz val="8"/>
        <color theme="1"/>
        <rFont val="Arial"/>
        <family val="2"/>
      </rPr>
      <t>      In the current quarter the Company discovered and corrected an immaterial error related to the classification of loans and leases at December 31, 2012.</t>
    </r>
  </si>
  <si>
    <t>Assumptions Used to Value Financial Instruments</t>
  </si>
  <si>
    <r>
      <t>Derivatives</t>
    </r>
    <r>
      <rPr>
        <sz val="10"/>
        <color theme="1"/>
        <rFont val="Times New Roman"/>
        <family val="1"/>
      </rPr>
      <t xml:space="preserve"> – The estimated fair values of derivatives were calculated internally using observable market data and represent the net amount receivable or payable to terminate, taking into account current market rates, which represent Level 2 inputs, except for the TRS derivative that utilized Level 3 inputs. See </t>
    </r>
    <r>
      <rPr>
        <i/>
        <sz val="10"/>
        <color theme="1"/>
        <rFont val="Times New Roman"/>
        <family val="1"/>
      </rPr>
      <t>Note 6 — Derivative Financial Instruments</t>
    </r>
    <r>
      <rPr>
        <sz val="10"/>
        <color theme="1"/>
        <rFont val="Times New Roman"/>
        <family val="1"/>
      </rPr>
      <t xml:space="preserve"> for notional principal amounts and fair values.</t>
    </r>
  </si>
  <si>
    <r>
      <t>Investment Securities</t>
    </r>
    <r>
      <rPr>
        <sz val="10"/>
        <color theme="1"/>
        <rFont val="Times New Roman"/>
        <family val="1"/>
      </rPr>
      <t xml:space="preserve"> – Debt and equity securities classified as AFS are carried at fair value, as determined either by Level 1 or Level 2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while other equity securities used Level 2 inputs, due to being less frequently traded or having limited quoted market prices. Debt securities classified as HTM are securities that the Company has both the ability and the intent to hold until maturity and are carried at amortized cost and periodically assessed for OTTI, with the cost basis reduced when impairment is deemed to be other-than-temporary. Non-marketable equity investments are generally recorded under the cost or equity method of accounting and are periodically assessed for OTTI, with the net asset values reduced when impairment is deemed to be other-than-temporary.  For investments in limited equity partnership interests, we use the net asset value provided by the fund manager as an appropriate measure of fair value.</t>
    </r>
  </si>
  <si>
    <r>
      <t>Assets held for sale</t>
    </r>
    <r>
      <rPr>
        <sz val="10"/>
        <color theme="1"/>
        <rFont val="Times New Roman"/>
        <family val="1"/>
      </rPr>
      <t xml:space="preserve"> – Assets held for sale are recorded at lower of cost or fair value on the balance sheet. Most of the assets are subject to a binding contract, current letter of intent or other third-party valuation, which are Level 3 inputs. For the remaining assets, the fair value is generally determined using internally generated valuations or discounted cash flow analysis, which are considered Level 3 inputs. Commercial loans are generally valued individually, while small-ticket commercial loans are valued on an aggregate portfolio basis.</t>
    </r>
  </si>
  <si>
    <r>
      <t>Loans</t>
    </r>
    <r>
      <rPr>
        <sz val="10"/>
        <color theme="1"/>
        <rFont val="Times New Roman"/>
        <family val="1"/>
      </rPr>
      <t xml:space="preserve"> – Since there is no liquid secondary market for most loans in the Company’s portfolio, the fair value is estimated based on discounted cash flow analyses which use Level 3 inputs.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For the consumer loan portfolio, the discount spread is derived based on the company’s estimate of a market participant’s required return on equity that incorporates credit loss estimates based on expected and current default rate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September 30, 2013 was $15.9 billion, which is 100.7% of carrying value. At September 30, 2013 the fair value of the commercial loans portfolio was $12.2 billion, 99.1% of carrying value, and the fair value of the consumer portfolio was $3.7 billion, 106.6% of carrying value.</t>
    </r>
  </si>
  <si>
    <r>
      <t>Impaired Loans –</t>
    </r>
    <r>
      <rPr>
        <sz val="10"/>
        <color theme="1"/>
        <rFont val="Times New Roman"/>
        <family val="1"/>
      </rPr>
      <t xml:space="preserve"> The value of impaired loans is estimated using the fair value of collateral (on an orderly liquidation basis) if the loan is collateralized, or the present value of expected cash flows utilizing the current market rate for such loan.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September 30, 2013, the UPB related to impaired loans, including loans for which the Company is applying the income recognition and disclosure guidance in ASC 310-30 (Loans and Debt Securities Acquired with Deteriorated Credit Quality), totaled $383.3 million. Including related allowances, these loans are carried at $288.5 million, or 75% of UPB. Of these amounts, $223.9 million and $198.0 million of UPB and carrying value, respectively, relate to loans with no specific allowance. The difference between UPB and carrying value reflects cumulative charge-offs on accounts remaining in process of collection, FSA discounts and allowances. See </t>
    </r>
    <r>
      <rPr>
        <i/>
        <sz val="10"/>
        <color theme="1"/>
        <rFont val="Times New Roman"/>
        <family val="1"/>
      </rPr>
      <t>Note 2 - Loans</t>
    </r>
    <r>
      <rPr>
        <sz val="10"/>
        <color theme="1"/>
        <rFont val="Times New Roman"/>
        <family val="1"/>
      </rPr>
      <t xml:space="preserve"> for more information.</t>
    </r>
  </si>
  <si>
    <r>
      <t>Deposits</t>
    </r>
    <r>
      <rPr>
        <sz val="10"/>
        <color theme="1"/>
        <rFont val="Times New Roman"/>
        <family val="1"/>
      </rPr>
      <t xml:space="preserve"> – The fair value of deposits was estimated based upon a present value discounted cash flow analysis. Discount rates used in the present value calculation are based on the Company’s average current deposit rates for similar terms, which are Level 3 inputs.</t>
    </r>
  </si>
  <si>
    <r>
      <t>Long-term borrowings</t>
    </r>
    <r>
      <rPr>
        <sz val="10"/>
        <color theme="1"/>
        <rFont val="Times New Roman"/>
        <family val="1"/>
      </rPr>
      <t xml:space="preserve"> – Unsecured borrowings of approximately $12.5 billion par value at September 30, 2013, were valued based on quoted market prices, which are Level 1 inputs. Approximately $5.5 billion par value of the secured borrowings at September 30, 2013 utilized market inputs to estimate fair value, which are Level 2 inputs. Where market estimates were not available for approximately $3.6 billion par value at September 30, 2013, fair values were estimated using a discounted cash flow analysis with a discount rate approximating current market rates for issuances by CIT of similar term debt, which are Level 3 inputs.</t>
    </r>
  </si>
  <si>
    <t>Regulatory Capital</t>
  </si>
  <si>
    <t>Regulatory Capital [Abstract]</t>
  </si>
  <si>
    <t>NOTE 8 — REGULATORY CAPITAL</t>
  </si>
  <si>
    <t>The Company and the Bank are each subject to various regulatory capital requirements administered by the Federal Reserve Bank (“FRB”) and the Federal Deposit Insurance Corporation (“FDIC”).</t>
  </si>
  <si>
    <t xml:space="preserve">Quantitative measures established by regulation to ensure capital adequacy require that the Company and the Bank each maintain minimum amounts and ratios of Total and Tier 1 capital to risk-weighted assets, and of Tier 1 capital to average assets, subject to any agreement with regulators to maintain higher capital levels. </t>
  </si>
  <si>
    <t>The calculation of the Company’s regulatory capital ratios are subject to review and consultation with the FRB, which may result in refinements to amounts reported at September 30, 2013.</t>
  </si>
  <si>
    <r>
      <t>Tier 1 Capital and Total Capital Components</t>
    </r>
    <r>
      <rPr>
        <sz val="10"/>
        <color theme="1"/>
        <rFont val="Times New Roman"/>
        <family val="1"/>
      </rPr>
      <t xml:space="preserve"> (dollars in millions)</t>
    </r>
  </si>
  <si>
    <t>   </t>
  </si>
  <si>
    <t>CIT</t>
  </si>
  <si>
    <t>CIT Bank</t>
  </si>
  <si>
    <t>Tier 1 Capital</t>
  </si>
  <si>
    <t>Total stockholders’ equity</t>
  </si>
  <si>
    <t>$                8,845.0 </t>
  </si>
  <si>
    <t>$                8,334.8 </t>
  </si>
  <si>
    <t>$                2,553.3 </t>
  </si>
  <si>
    <t>$                2,437.2 </t>
  </si>
  <si>
    <t>Effect of certain items in accumulated other comprehensive loss excluded from Tier 1 Capital</t>
  </si>
  <si>
    <t>42.5 </t>
  </si>
  <si>
    <t>   Adjusted total equity</t>
  </si>
  <si>
    <t>8,887.5 </t>
  </si>
  <si>
    <t>8,375.9 </t>
  </si>
  <si>
    <t>2,553.3 </t>
  </si>
  <si>
    <t>2,436.8 </t>
  </si>
  <si>
    <t>Less: Goodwill</t>
  </si>
  <si>
    <t>      Disallowed intangible assets</t>
  </si>
  <si>
    <t>      Investment in certain unconsolidated subsidiaries</t>
  </si>
  <si>
    <r>
      <t>      Other Tier 1 components</t>
    </r>
    <r>
      <rPr>
        <vertAlign val="superscript"/>
        <sz val="8"/>
        <color theme="1"/>
        <rFont val="Arial"/>
        <family val="2"/>
      </rPr>
      <t>(1)</t>
    </r>
  </si>
  <si>
    <t>   Tier 1 Capital</t>
  </si>
  <si>
    <t>8,451.1 </t>
  </si>
  <si>
    <t>7,894.9 </t>
  </si>
  <si>
    <t>2,422.5 </t>
  </si>
  <si>
    <t>Tier 2 Capital</t>
  </si>
  <si>
    <r>
      <t>Qualifying allowance for credit losses and other reserves</t>
    </r>
    <r>
      <rPr>
        <vertAlign val="superscript"/>
        <sz val="8"/>
        <color theme="1"/>
        <rFont val="Arial"/>
        <family val="2"/>
      </rPr>
      <t>(2)</t>
    </r>
  </si>
  <si>
    <t>385.2 </t>
  </si>
  <si>
    <t>402.6 </t>
  </si>
  <si>
    <t>172.8 </t>
  </si>
  <si>
    <t>141.2 </t>
  </si>
  <si>
    <t>Less: Investment in certain unconsolidated subsidiaries</t>
  </si>
  <si>
    <r>
      <t>Other Tier 2 components</t>
    </r>
    <r>
      <rPr>
        <vertAlign val="superscript"/>
        <sz val="8"/>
        <color theme="1"/>
        <rFont val="Arial"/>
        <family val="2"/>
      </rPr>
      <t>(3)</t>
    </r>
  </si>
  <si>
    <t>Total qualifying capital</t>
  </si>
  <si>
    <t>$                8,803.2 </t>
  </si>
  <si>
    <t>$                8,263.6 </t>
  </si>
  <si>
    <t>$                2,726.1 </t>
  </si>
  <si>
    <t>$                2,564.0 </t>
  </si>
  <si>
    <t>Risk-weighted assets</t>
  </si>
  <si>
    <t>$              50,533.0 </t>
  </si>
  <si>
    <t>$              48,580.1 </t>
  </si>
  <si>
    <t>$              13,787.7 </t>
  </si>
  <si>
    <t>$              11,289.1 </t>
  </si>
  <si>
    <t>Total Capital (to risk-weighted assets):</t>
  </si>
  <si>
    <t>Actual</t>
  </si>
  <si>
    <t>17.4% </t>
  </si>
  <si>
    <t>17.0% </t>
  </si>
  <si>
    <t>19.8% </t>
  </si>
  <si>
    <t>Required Ratio for Capital Adequacy Purposes</t>
  </si>
  <si>
    <t>8.0% </t>
  </si>
  <si>
    <t>Tier 1 Capital (to risk-weighted assets):</t>
  </si>
  <si>
    <t>16.7% </t>
  </si>
  <si>
    <t>16.3% </t>
  </si>
  <si>
    <t>18.5% </t>
  </si>
  <si>
    <t>21.5% </t>
  </si>
  <si>
    <t>4.0% </t>
  </si>
  <si>
    <t>Tier 1 Leverage Ratio:</t>
  </si>
  <si>
    <t>18.7% </t>
  </si>
  <si>
    <t>18.3% </t>
  </si>
  <si>
    <t>17.9% </t>
  </si>
  <si>
    <t>20.2% </t>
  </si>
  <si>
    <t>Includes the portion of net deferred tax assets that does not qualify for inclusion in Tier 1 capital based on the capital guidelines, the Tier 1 capital charge for nonfinancial equity investments and the Tier 1 capital deduction for net unrealized losses on available-for-sale marketable securities (net of tax).</t>
  </si>
  <si>
    <t>“Other reserves” represents additional credit loss reserves for unfunded lending commitments, letters of credit, and deferred purchase agreements, all of which are recorded in Other Liabilities.</t>
  </si>
  <si>
    <t>Banking organizations are permitted to include in Tier 2 Capital up to 45% of net unrealized pretax gains on available-for-sale equity securities with readily determinable fair values.</t>
  </si>
  <si>
    <t>Income Taxes</t>
  </si>
  <si>
    <t>Income Taxes [Abstract]</t>
  </si>
  <si>
    <t>NOTE 9 — INCOME TAXES</t>
  </si>
  <si>
    <t>The Company’s third quarter tax provision was $13.9 million, $3.9 million in the year-ago quarter.  The current quarter’s tax provision primarily reflected income tax expense on the earnings of certain international operations and state income tax expense in the U.S.  The $3.9 million provision for the third quarter of 2012 was primarily driven by changes in the geographic mix of earnings.</t>
  </si>
  <si>
    <t xml:space="preserve">The Company’s tax provision was $61.3 million for the nine months ended September 30, 2013 compared to $89.6 million in the prior year period.  The decrease from the prior year was primarily a result of the reduction in foreign income tax expense on lower international earnings combined with reduction in net discrete tax expense.  Included in the year-to-date tax provision is approximately $12.2 million of net discrete tax expense that primarily related to the establishment of valuation allowances against certain international net deferred tax assets due  to our international platform rationalizations, partially offset by incremental tax benefits associated with favorable settlements of prior year international tax audits.  </t>
  </si>
  <si>
    <t>The change in the effective tax rate each period is impacted by a number of factors, including the relative mix of domestic and foreign earnings, valuation allowances in various jurisdictions, and discrete items.  The actual year-end 2013 effective tax rate may vary from the currently projected tax rate due to the changes in the factors mentioned above.</t>
  </si>
  <si>
    <t xml:space="preserve">As of December 31, 2012, CIT had cumulative U.S. federal net operating loss carry-forwards (NOLs) of $4.9 billion, of which $2.3 billion was related to pre-emergence losses.  These NOLs will expire beginning in 2027 through 2032.    The Company generated a modest amount of domestic taxable earnings year-to-date, which decreased the U.S. federal net operating loss carry-forwards and its respective valuation allowance.  The Company has not recognized any tax benefit on its prior year domestic losses due to uncertainties related to the ability to realize its net deferred tax assets in the future.  Pursuant to Section 382 of the Internal Revenue Code, the Company is generally subject to a $230 million annual limitation on the use of its $2.3 billion of pre-emergence NOLs. NOLs arising in post-emergence years are not subject to this limitation absent another ownership change as defined by the Internal Revenue Service (IRS) for U.S. tax purposes. </t>
  </si>
  <si>
    <t xml:space="preserve">At December 31, 2012, the Company maintained a valuation allowance of $1.6 billion against its net deferred tax assets.  Of the $1.6 billion valuation allowance, approximately $1.4 billion related to domestic reporting entities and approximately $190 million related to foreign reporting entities.  Management’s decision to maintain the valuation allowances on certain reporting entities’ net deferred tax assets requires significant judgment and an analysis of all the positive and negative evidence regarding the likelihood that these future benefits will be realized.  The most recent three years of cumulative losses, adjusted for any non-recurring items, was considered a significant negative factor supporting the need for a valuation allowance.  At the point when each of these entities transition into a cumulative income position, Management will consider this profitability measure along with other facts and circumstances in determining whether to release any of the valuation allowances.  The other facts and circumstances that are considered in evaluating the need for or release of a valuation allowance include sustained profitability, both historical and forecast, and business / tax planning strategies.  </t>
  </si>
  <si>
    <t xml:space="preserve">While certain foreign entities with net operating loss carry-forwards have been profitable, the Company continues to record a full valuation allowance on these entities’ net deferred tax assets due to their history of losses. Management regularly evaluates the need for a  valuation allowance on deferred tax assets. Given the continued improvement in earnings in certain foreign reporting entities, which is one factor considered in the evaluation process, it is possible that the valuation allowance for those entities may be reversed at some time in the next several quarters if these trends continue and other factors do not outweigh this evidence.  </t>
  </si>
  <si>
    <t>Liabilities for Uncertain Tax Positions</t>
  </si>
  <si>
    <t>The Company’s potential liability for uncertain tax positions totaled $320.8 million at September 30, 2013 and $317.8 million at December 31, 2012. Management estimates that this liability may be reduced by up to $5 million within the next twelve months.  The Company’s accrued liability for interest and penalties totaled $13.0 million at September 30, 2013 and $12.6 million at December 31, 2012.  The Company recognizes accrued interest and penalties on unrecognized tax benefits in income tax expense.</t>
  </si>
  <si>
    <t>Stockholders' Equity [Abstract]</t>
  </si>
  <si>
    <t>NOTE 10 — STOCKHOLDERS’ EQUITY</t>
  </si>
  <si>
    <t>Accumulated Other Comprehensive Income (Loss)</t>
  </si>
  <si>
    <t>The following table details the components of Accumulated Other Comprehensive Income (Loss):</t>
  </si>
  <si>
    <r>
      <t>Components of Accumulated Other Comprehensive Income (Loss)</t>
    </r>
    <r>
      <rPr>
        <sz val="10"/>
        <color theme="1"/>
        <rFont val="Times New Roman"/>
        <family val="1"/>
      </rPr>
      <t xml:space="preserve"> (dollars in millions)</t>
    </r>
  </si>
  <si>
    <t xml:space="preserve">Gross Unrealized </t>
  </si>
  <si>
    <t xml:space="preserve">Net Unrealized </t>
  </si>
  <si>
    <t>Changes in benefit plan net gain (loss) and prior service (cost)/credit</t>
  </si>
  <si>
    <t>$                              (43.0)</t>
  </si>
  <si>
    <t>$                                  0.3 </t>
  </si>
  <si>
    <t>$             (42.7)</t>
  </si>
  <si>
    <t>$                              (43.5)</t>
  </si>
  <si>
    <t>$                                  0.4 </t>
  </si>
  <si>
    <t>$                              (43.1)</t>
  </si>
  <si>
    <t>Unrealized net gains (losses) on available for sale securities</t>
  </si>
  <si>
    <t>Total accumulated other comprehensive loss</t>
  </si>
  <si>
    <t>$                              (88.0)</t>
  </si>
  <si>
    <t>$             (88.0)</t>
  </si>
  <si>
    <t>$                              (76.7)</t>
  </si>
  <si>
    <t>$                                (1.0)</t>
  </si>
  <si>
    <t>$                              (77.7)</t>
  </si>
  <si>
    <t>The following table details the changes in the components of Accumulated Other Comprehensive Income (Loss).</t>
  </si>
  <si>
    <r>
      <t xml:space="preserve">Changes in Accumulated Other Comprehensive Income (Loss) by Component </t>
    </r>
    <r>
      <rPr>
        <b/>
        <sz val="6"/>
        <color theme="1"/>
        <rFont val="Times New Roman"/>
        <family val="1"/>
      </rPr>
      <t>(1)</t>
    </r>
    <r>
      <rPr>
        <b/>
        <sz val="10"/>
        <color theme="1"/>
        <rFont val="Times New Roman"/>
        <family val="1"/>
      </rPr>
      <t> </t>
    </r>
    <r>
      <rPr>
        <sz val="10"/>
        <color theme="1"/>
        <rFont val="Times New Roman"/>
        <family val="1"/>
      </rPr>
      <t>(dollars in millions)</t>
    </r>
  </si>
  <si>
    <t>Changes in benefit plan net gain (loss) and prior service (cost) credit</t>
  </si>
  <si>
    <t>Total accumulated other comprehensive income (loss) ("AOCI")</t>
  </si>
  <si>
    <t>Balance as of December 31, 2012</t>
  </si>
  <si>
    <t>$                   (43.1)</t>
  </si>
  <si>
    <t>$                         (36.6)</t>
  </si>
  <si>
    <t>$                       2.1 </t>
  </si>
  <si>
    <t>$                      (0.1)</t>
  </si>
  <si>
    <t>$                   (77.7)</t>
  </si>
  <si>
    <t>AOCI activity before reclassifications</t>
  </si>
  <si>
    <t>Amounts reclassed from AOCI</t>
  </si>
  <si>
    <t>7.5 </t>
  </si>
  <si>
    <t>Net current period AOCI</t>
  </si>
  <si>
    <t>Balance as of September 30, 2013</t>
  </si>
  <si>
    <t>$                   (42.7)</t>
  </si>
  <si>
    <t>$                         (45.6)</t>
  </si>
  <si>
    <t>$                       0.4 </t>
  </si>
  <si>
    <t>$                   (88.0)</t>
  </si>
  <si>
    <t>Balance as of December 31, 2011</t>
  </si>
  <si>
    <t>$                   (54.8)</t>
  </si>
  <si>
    <t>$                         (28.2)</t>
  </si>
  <si>
    <t>$                       1.1 </t>
  </si>
  <si>
    <t>$                      (0.7)</t>
  </si>
  <si>
    <t>$                   (82.6)</t>
  </si>
  <si>
    <t>6.2 </t>
  </si>
  <si>
    <t>Balance as of September 30, 2012</t>
  </si>
  <si>
    <t>$                   (53.6)</t>
  </si>
  <si>
    <t>$                         (34.5)</t>
  </si>
  <si>
    <t>$                       2.2 </t>
  </si>
  <si>
    <t>$                   (86.0)</t>
  </si>
  <si>
    <t>Other Comprehensive  Income (Loss)</t>
  </si>
  <si>
    <t>The amounts included in the Statement of Comprehensive Income (Loss) are net of income taxes. The change in income taxes associated with changes in benefit plans net gain/(loss) and prior service (cost)/credit were not significant for the quarters ended September 30, 2013 and September 30, 2012 as well as for the nine months ended September 30, 2013.  Changes in income taxes associated with changes in benefit plans net gain/(loss) and prior service (cost)/credit were $1.8 million for the nine months ended September 30, 2012.  The change in income taxes associated with net unrealized gains on available for sale securities totaled approximately ($0.3) million for the quarter ended September 30, 2013 and $0.3 million for the September 30, 2012 quarter and ($1.1) million for the nine months ended September 30, 2013 and $1.1 million for the nine months ended September 30, 2012.  There were no income taxes associated with foreign currency translation adjustments and changes in fair values of derivatives qualifying as cash flow hedges for the quarters and nine months ended September 30, 2013 and September 30, 2012.</t>
  </si>
  <si>
    <t xml:space="preserve">The changes in benefit plans net gain/(loss) and prior service (cost)/credit reclassification adjustments impacting net income was $0.1 million for the quarter and $(0.3) million for the nine months ended September 30, 2013 and was $0.5 million for the quarter ended September 30, 2012 and $1.2 million for the nine months ended September 30, 2012.  There were no reclassification adjustments for unrealized gains (losses) on investments recognized through income for the quarter ended September 30, 2013, but reclassification adjustments were $0.4 million for the nine months ended September 30, 2013 and were insignificant in the prior year periods.  </t>
  </si>
  <si>
    <t>The Company has operations in Canada, Europe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earnings.</t>
  </si>
  <si>
    <r>
      <t>Reclassifications out of Accumulated Other Comprehensive Income for Periods Ended September 30,  </t>
    </r>
    <r>
      <rPr>
        <sz val="10"/>
        <color theme="1"/>
        <rFont val="Times New Roman"/>
        <family val="1"/>
      </rPr>
      <t>(dollars in millions)</t>
    </r>
  </si>
  <si>
    <t>Affected Income Statement line item</t>
  </si>
  <si>
    <t>Gross Amount</t>
  </si>
  <si>
    <t>Tax</t>
  </si>
  <si>
    <t>Changes in benefit plan net gain/(loss) and prior service (cost)/credit</t>
  </si>
  <si>
    <t>Gains (Losses)</t>
  </si>
  <si>
    <t>$                     0.1 </t>
  </si>
  <si>
    <t>$                0.1 </t>
  </si>
  <si>
    <t>$                     0.5 </t>
  </si>
  <si>
    <t>$            - </t>
  </si>
  <si>
    <t>$                0.5 </t>
  </si>
  <si>
    <t>$                    (0.3)</t>
  </si>
  <si>
    <t>$               (0.3)</t>
  </si>
  <si>
    <t>$            (1.8)</t>
  </si>
  <si>
    <t>$                1.2 </t>
  </si>
  <si>
    <t>Expenses</t>
  </si>
  <si>
    <t>9.6 </t>
  </si>
  <si>
    <t>Other Income</t>
  </si>
  <si>
    <t>Changes in fair value of derivatives qualifying as cash flow hedges</t>
  </si>
  <si>
    <t>Total Reclassifications out of AOCI</t>
  </si>
  <si>
    <t>$                   10.9 </t>
  </si>
  <si>
    <t>$              10.9 </t>
  </si>
  <si>
    <t>$                     7.2 </t>
  </si>
  <si>
    <t>$         (0.3)</t>
  </si>
  <si>
    <t>$                6.9 </t>
  </si>
  <si>
    <t>$                     8.0 </t>
  </si>
  <si>
    <t>$                6.2 </t>
  </si>
  <si>
    <t>Commitments</t>
  </si>
  <si>
    <t>Commitments [Abstract]</t>
  </si>
  <si>
    <t>NOTE 11 — COMMITMENTS</t>
  </si>
  <si>
    <t>The accompanying table summarizes credit-related commitments, as well as purchase and funding commitments:</t>
  </si>
  <si>
    <r>
      <t>Commitments</t>
    </r>
    <r>
      <rPr>
        <sz val="10"/>
        <color theme="1"/>
        <rFont val="Times New Roman"/>
        <family val="1"/>
      </rPr>
      <t xml:space="preserve"> (dollars in millions)</t>
    </r>
  </si>
  <si>
    <t>Due to Expire</t>
  </si>
  <si>
    <t>Within</t>
  </si>
  <si>
    <t>After</t>
  </si>
  <si>
    <t>One Year</t>
  </si>
  <si>
    <t>Outstanding</t>
  </si>
  <si>
    <t>Financing Commitments</t>
  </si>
  <si>
    <t>Financing and leasing assets</t>
  </si>
  <si>
    <t>$                 645.9 </t>
  </si>
  <si>
    <t>$               3,594.4 </t>
  </si>
  <si>
    <t>$            4,240.3 </t>
  </si>
  <si>
    <t>$                 3,301.2 </t>
  </si>
  <si>
    <t xml:space="preserve">Letters of credit </t>
  </si>
  <si>
    <t>Standby letters of credit</t>
  </si>
  <si>
    <t>269.4 </t>
  </si>
  <si>
    <t>301.7 </t>
  </si>
  <si>
    <t>238.5 </t>
  </si>
  <si>
    <t>Other letters of credit</t>
  </si>
  <si>
    <t>35.6 </t>
  </si>
  <si>
    <t>53.6 </t>
  </si>
  <si>
    <t>Guarantees</t>
  </si>
  <si>
    <t>Deferred purchase agreements</t>
  </si>
  <si>
    <t>2,044.7 </t>
  </si>
  <si>
    <t>1,841.5 </t>
  </si>
  <si>
    <t>Guarantees, acceptances and other recourse obligations</t>
  </si>
  <si>
    <t>14.8 </t>
  </si>
  <si>
    <t>3.6 </t>
  </si>
  <si>
    <t>18.4 </t>
  </si>
  <si>
    <t>17.4 </t>
  </si>
  <si>
    <t>Purchase and Funding Commitments</t>
  </si>
  <si>
    <t>Aerospace manufacturer purchase commitments</t>
  </si>
  <si>
    <t>1,156.5 </t>
  </si>
  <si>
    <t>8,097.1 </t>
  </si>
  <si>
    <t>9,253.6 </t>
  </si>
  <si>
    <t>9,168.3 </t>
  </si>
  <si>
    <t>Rail and other manufacturer purchase commitments</t>
  </si>
  <si>
    <t>1,008.4 </t>
  </si>
  <si>
    <t>477.2 </t>
  </si>
  <si>
    <t>1,485.6 </t>
  </si>
  <si>
    <t>927.4 </t>
  </si>
  <si>
    <t>Commercial loan portfolio purchase commitment</t>
  </si>
  <si>
    <t>1,258.3 </t>
  </si>
  <si>
    <t>Financing commitments, referred to as loan commitments or lines of credit, reflect CIT’s agreements to lend to its customers, subject to the customers’ compliance with contractual obligations. Included in the above are commitments that have been extended to and accepted by customers, clients or agents, but on which the criteria for funding have not been completed of $546 million at September 30, 2013 and $325 million at December 31, 2012.  Financing commitments also include credit line agreements to Trade Finance clients that are cancellable by us only after a notice period.  The notice period is typically 90 days or less.  The amount available under these credit lines, net of amount of receivables assigned to us, is $266 million at September 30, 2013.  As financing commitments may not be fully drawn, expire unused, be reduced or cancelled at the customer’s request, and require the customer to be in compliance with certain conditions, total commitment amounts do not necessarily reflect actual future cash flow requirements.</t>
  </si>
  <si>
    <t>The table above includes approximately $0.9 billion of undrawn financing commitments at September 30, 2013 and $0.6 billion at December 31, 2012 for instances where the customer is not in compliance with contractual obligations, and therefore CIT does not have the contractual obligation to lend.</t>
  </si>
  <si>
    <t xml:space="preserve">At September 30, 2013, substantially all undrawn financing commitments were senior facilities.  Most of the Company’s undrawn and available financing commitments are in Corporate Finance. </t>
  </si>
  <si>
    <t>The table above excludes uncommitted revolving credit facilities extended by Trade Finance to its clients for working capital purposes. In connection with these facilities, Trade Finance has the sole discretion throughout the duration of these facilities to determine the amount of credit that may be made available to its clients at any time and whether to honor any specific advance requests made by its clients under these credit facilities.</t>
  </si>
  <si>
    <t>Letters of Credit</t>
  </si>
  <si>
    <t>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t>
  </si>
  <si>
    <t>Deferred Purchase Agreements</t>
  </si>
  <si>
    <t>A Deferred Purchase Agreement (“DPA”) is provided in conjunction with Trade Finance factoring, whereby CIT provides a client with credit protection for trade receivables without purchasing the receivables. The trade receivable terms are generally six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t>
  </si>
  <si>
    <t>The table above includes $1,805 million of DPA credit protection at September 30, 2013, related to receivables which have been presented to us for credit protection after shipment of goods has occurred and the customer has been invoiced.  The table also includes $240 million available under DPA credit line agreements, net of amount of DPA credit protection provided at September 30, 2013.  The DPA credit line agreements specify a contractually committed amount of DPA credit protection and are cancellable by us only after a notice period.  The notice period is typically 90 days or less.</t>
  </si>
  <si>
    <t>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6.8 million and $5.6 million at September 30, 2013 and December 31, 2012, respectively.</t>
  </si>
  <si>
    <t>CIT’s purchase commitments relate primarily to purchases of commercial aircraft and rail equipment. Commitments to purchase new commercial aircraft are predominantly with Airbus Industries (“Airbus”),  The Boeing Company (“Boeing”) and Embraer S.A. (“Embraer”).  CIT may also commit to purchase an aircraft directly with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56 aircraft remain to be purchased from Airbus, Boeing and Embraer at September 30, 2013. Aircraft deliveries are scheduled periodically through 2020. Commitments exclude unexercised options to order additional aircraft.</t>
  </si>
  <si>
    <t>The Company’s rail business entered into commitments to purchase railcars from multiple manufacturers.  Pursuant to these contractual commitments, at September 30, 2013,  approximately 9,100 railcars remain to be purchased with deliveries through 2015.  Rail equipment purchase commitments are at fixed prices subject to price increases for certain materials.  Other vendor purchase commitments relate to Vendor Finance equipment.</t>
  </si>
  <si>
    <t>Contingencies</t>
  </si>
  <si>
    <t>Contingencies [Abstract]</t>
  </si>
  <si>
    <t>NOTE 12 — CONTINGENCIES</t>
  </si>
  <si>
    <t>Litigation</t>
  </si>
  <si>
    <t>CIT is currently involved, and from time to time in the future may be involved, in a number of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t>
  </si>
  <si>
    <t>For certain Litigation matters in which the Company is involved, the Company is able to estimate a range of reasonably possible losses in excess of established reserves and insurance. For other matters for which a loss is probable or reasonably possible, such an estimate cannot reasonably be determined. For Litigation where losses are reasonably possible and estimable, management currently estimates the aggregate range of reasonably possible losses as up to $37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available as of September 30, 2013. The matters underlying the estimated range will change from time to time, and actual results may vary significantly from this estimate.</t>
  </si>
  <si>
    <t>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The foregoing statements about CIT’s Litigation are based on the Company’s judgments, assumptions, and estimates and are necessarily subjective and uncertain. Two of the Company’s pending Litigation matters are described below.</t>
  </si>
  <si>
    <t>Tyco Tax Agreement</t>
  </si>
  <si>
    <t xml:space="preserve">In connection with the Company’s separation from Tyco International Ltd (“Tyco”) in 2002, CIT and Tyco entered into a Tax Agreement pursuant to which, among other things, CIT agreed to pay Tyco for tax savings actually realized by CIT, if any, as a result of the use of certain net operating losses arising during the period that Tyco owned CIT (the “Tyco Tax Attribute”), which savings would not have been realized absent the existence of the Tyco Tax Attribute. During CIT’s bankruptcy, CIT rejected the Tax Agreement and Tyco and CIT entered into a Standstill Agreement pursuant to which (a) CIT agreed that it would defer bringing its subordination claim against Tyco and (b) Tyco agreed that it would defer bringing its damage claim against CIT while the parties exchanged information about CIT’s tax position, including past usage and retention of the various attributes on its consolidated tax return. Notwithstanding the Standstill Agreement, in the second quarter of 2011, Tyco filed a Notice of Arbitration demanding arbitration of its alleged contractual damages resulting from rejection of the Tax Agreement. CIT filed an adversary proceeding in the United States Bankruptcy Court for the Southern District of New York (the “Bankruptcy Court”), seeking to subordinate Tyco’s interests under section 510(b) of the Bankruptcy Code, which would result in Tyco being treated like equity holders under CIT’s confirmed Plan of Reorganization and receiving no recovery in connection with the termination of the Tax Agreement. In December 2011, the Bankruptcy Court denied the request to subordinate Tyco’s interests.  In September 2012, the Second Circuit Court of Appeals affirmed the Bankruptcy Court’s decision.  The arbitration hearing is currently scheduled to begin in December 2013.  </t>
  </si>
  <si>
    <t>The amount of the federal Tyco Tax Attribute could be as much as approximately $794 million and the state Tyco Tax Attribute could be as much as approximately $180 million as of the separation date. CIT’s approximate federal and state tax rates are currently 35% and 6.5%, respectively. CIT has recorded a valuation allowance against its federal net deferred tax assets and substantially all of its state net deferred tax assets, which include the deferred tax assets associated with the Tyco Tax Attribute, as the Company does not currently meet the criteria to recognize these assets. It is CIT’s position that it has not received federal tax benefits from the Tyco Tax Attribute within the meaning of the Tax Agreement and that it is speculative as to when, if ever, CIT will exhaust its own NOLs such that it might realize any benefits in the future.</t>
  </si>
  <si>
    <t>Lac-Mégantic, Quebec Derailment</t>
  </si>
  <si>
    <t xml:space="preserve">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were owned by CIT/EF and were leased to Montreal, Maine &amp; Atlantic Railway, Ltd. (“MMA”), the railroad operating the freight train at the time of the derailment”), a subsidiary of Rail World, Inc.  </t>
  </si>
  <si>
    <t xml:space="preserve">The derailment was followed by explosions and fire which resulted in the deaths of over forty people, destruction of more than thirty buildings in Lac-Mégantic, the release of crude oil on land and into the Chaudière River, the and the unknown number of personal injuries.  The extent of the property and environmental damage has not yet been determined.  Twenty lawsuits have been filed in Illinois by representatives of the deceased in connection with the derailment.  The Company is named as a defendant in seven of the twenty lawsuits, together with 13 other defendants, including WPC, MMA (who has since been dismissed without prejudice as a result of its chapter 11 bankruptcy filing on August 7, 2013), and the lessors of the other locomotives and tank cars.  Liability, if any, could be joint and several among some or all of the defendants.  All but two of these cases have been consolidated in the U.S. District Court in the Northern District of Illinois.  The Company has joined a motion to move these cases to the U.S. District Court in Maine.  Other cases may be filed in U.S. and Canadian courts. The plaintiffs assert claims of negligence and strict liability based upon alleged design defect against the Company in connection with the CIT/EF tank cars.  The Company has rights of indemnification and defense against its lessees, WPC and MMA, and also has rights as an additional insured under liability coverage maintained by the lessees. In addition, the Company and its subsidiaries maintain contingent and general liability insurance for claims of this nature, and the Company and its insurers are working cooperatively with respect to these claims.  </t>
  </si>
  <si>
    <t xml:space="preserve">The Lac-Mégantic derailment has triggered a number of regulatory investigations and actions.   The Transportation Safety Board of Canada is investigating the cause of the derailment, with assistance from Transport Canada. In addition, Quebec’s Environment Ministry has issued an order to WFS, WPC, MMA, and Canadian Pacific Railway (which allegedly subcontracted with MMA) to pay for the full cost of environmental clean-up and damage assessment related to the derailment.  </t>
  </si>
  <si>
    <t xml:space="preserve">As the Company is unable to predict the outcome of the foregoing legal proceedings or whether and the extent to which additional lawsuits or claims will be brought against the Company or its subsidiaries, the regulatory investigations have not been concluded, the total damages have not been quantified, there are a large number of parties named as defendants, and the extent to which resulting liability will be assessed against other parties and their financial ability to bear such responsibilities is unknown, the Company cannot reasonably estimate the amount or range of loss that may be incurred in connection with the derailment.  The Company is vigorously defending the claims that have been asserted, including pursuing its rights under indemnification agreements and insurance policies.  </t>
  </si>
  <si>
    <t>Business Segment Information</t>
  </si>
  <si>
    <t>Business Segment Information [Abstract]</t>
  </si>
  <si>
    <t>NOTE 13 — BUSINESS SEGMENT INFORMATION</t>
  </si>
  <si>
    <t>Management’s Policy in Identifying Reportable Segments</t>
  </si>
  <si>
    <t>CIT’s reportable segments are comprised of strategic business units that are aggregated into segments primarily based upon industry categories and, to a lesser extent, the core competencies relating to product origination, distribution methods, operations and servicing and the nature of their regulatory environment. This segment reporting is consistent with the presentation of financial information to management.</t>
  </si>
  <si>
    <t>Types of Products and Services</t>
  </si>
  <si>
    <t>CIT has five reportable segments: Corporate Finance, Transportation Finance, Trade Finance, Vendor Finance and Consumer. Corporate Finance and Trade Finance offer secured lending as well as other financial products and services predominately to small and midsize companies. These include secured revolving lines of credit and term loans, accounts receivable credit protection, accounts receivable collection, import and export financing, factoring, debtor-in-possession and turnaround financing and receivable advisory services. Transportation Finance offers secured lending and leasing products to midsize and larger companies across the aerospace, rail and maritime industries. Vendor Finance partners with manufacturers and distributors to offer secured lending and leasing products predominantly to small and mid-size companies primarily in information technology, telecommunication and office equipment markets. Consumer includes a liquidating portfolio of government-guaranteed student loans.</t>
  </si>
  <si>
    <t>Segment Profit and Assets</t>
  </si>
  <si>
    <t>In the table that follows, Corporate and Other includes certain non-allocated items such as cash liquidity in excess of the amount required by the business units that management determines is prudent for the overall company and loss on debt extinguishment.</t>
  </si>
  <si>
    <r>
      <t>Business Segments</t>
    </r>
    <r>
      <rPr>
        <sz val="10"/>
        <color theme="1"/>
        <rFont val="Times New Roman"/>
        <family val="1"/>
      </rPr>
      <t xml:space="preserve"> (dollars in millions)</t>
    </r>
  </si>
  <si>
    <t xml:space="preserve">Corporate </t>
  </si>
  <si>
    <t>Transportation</t>
  </si>
  <si>
    <t>Trade</t>
  </si>
  <si>
    <t xml:space="preserve">Vendor </t>
  </si>
  <si>
    <t>Corporate</t>
  </si>
  <si>
    <t>Finance</t>
  </si>
  <si>
    <t>Segments</t>
  </si>
  <si>
    <t>and Other</t>
  </si>
  <si>
    <t>$                         126.0 </t>
  </si>
  <si>
    <t>$                                     37.4 </t>
  </si>
  <si>
    <t>$                           13.1 </t>
  </si>
  <si>
    <t>$                    124.5 </t>
  </si>
  <si>
    <t>$                             301.0 </t>
  </si>
  <si>
    <t>$                                 31.9 </t>
  </si>
  <si>
    <t>$                               332.9 </t>
  </si>
  <si>
    <t>$                                   4.5 </t>
  </si>
  <si>
    <t>$                           337.4 </t>
  </si>
  <si>
    <t>4.8 </t>
  </si>
  <si>
    <t>381.5 </t>
  </si>
  <si>
    <t>54.8 </t>
  </si>
  <si>
    <t>441.1 </t>
  </si>
  <si>
    <t>28.7 </t>
  </si>
  <si>
    <t>29.5 </t>
  </si>
  <si>
    <t>38.2 </t>
  </si>
  <si>
    <t>5.5 </t>
  </si>
  <si>
    <t>101.9 </t>
  </si>
  <si>
    <t>102.1 </t>
  </si>
  <si>
    <t>104.8 </t>
  </si>
  <si>
    <t>Income (loss) before (provision) benefit for income taxes</t>
  </si>
  <si>
    <t>$                           36.5 </t>
  </si>
  <si>
    <t>$                                   160.7 </t>
  </si>
  <si>
    <t>$                           17.5 </t>
  </si>
  <si>
    <t>$                        8.2 </t>
  </si>
  <si>
    <t>$                             222.9 </t>
  </si>
  <si>
    <t>$                                   5.1 </t>
  </si>
  <si>
    <t>$                               228.0 </t>
  </si>
  <si>
    <t>$                               (14.3)</t>
  </si>
  <si>
    <t>$                           213.7 </t>
  </si>
  <si>
    <t>$                         140.1 </t>
  </si>
  <si>
    <t>$                                     34.1 </t>
  </si>
  <si>
    <t>$                           15.0 </t>
  </si>
  <si>
    <t>$                    136.5 </t>
  </si>
  <si>
    <t>$                             325.7 </t>
  </si>
  <si>
    <t>$                                 44.9 </t>
  </si>
  <si>
    <t>$                               370.6 </t>
  </si>
  <si>
    <t>$                                   4.9 </t>
  </si>
  <si>
    <t>$                           375.5 </t>
  </si>
  <si>
    <t>22.0 </t>
  </si>
  <si>
    <t>386.9 </t>
  </si>
  <si>
    <t>57.2 </t>
  </si>
  <si>
    <t>445.8 </t>
  </si>
  <si>
    <t>39.0 </t>
  </si>
  <si>
    <t>84.6 </t>
  </si>
  <si>
    <t>86.7 </t>
  </si>
  <si>
    <t>$                    (23.6)</t>
  </si>
  <si>
    <t>$                                   (94.4)</t>
  </si>
  <si>
    <t>$                           (3.2)</t>
  </si>
  <si>
    <t>$                    (47.6)</t>
  </si>
  <si>
    <t>$                          (168.8)</t>
  </si>
  <si>
    <t>$                                 (6.9)</t>
  </si>
  <si>
    <t>$                             (175.7)</t>
  </si>
  <si>
    <t>$                            (118.8)</t>
  </si>
  <si>
    <t>$                        (294.5)</t>
  </si>
  <si>
    <t>$                         398.8 </t>
  </si>
  <si>
    <t>$                                   106.5 </t>
  </si>
  <si>
    <t>$                           42.3 </t>
  </si>
  <si>
    <t>$                    385.6 </t>
  </si>
  <si>
    <t>$                             933.2 </t>
  </si>
  <si>
    <t>$                                 99.4 </t>
  </si>
  <si>
    <t>$                            1,032.6 </t>
  </si>
  <si>
    <t>$                                 12.2 </t>
  </si>
  <si>
    <t>$                        1,044.8 </t>
  </si>
  <si>
    <t>13.0 </t>
  </si>
  <si>
    <t>1,154.6 </t>
  </si>
  <si>
    <t>170.8 </t>
  </si>
  <si>
    <t>1,338.4 </t>
  </si>
  <si>
    <t>81.6 </t>
  </si>
  <si>
    <t>69.9 </t>
  </si>
  <si>
    <t>103.5 </t>
  </si>
  <si>
    <t>248.3 </t>
  </si>
  <si>
    <t>248.8 </t>
  </si>
  <si>
    <t>254.2 </t>
  </si>
  <si>
    <t>$                         102.9 </t>
  </si>
  <si>
    <t>$                                   467.9 </t>
  </si>
  <si>
    <t>$                           39.5 </t>
  </si>
  <si>
    <t>$                      18.3 </t>
  </si>
  <si>
    <t>$                             628.6 </t>
  </si>
  <si>
    <t>$                                 23.4 </t>
  </si>
  <si>
    <t>$                               652.0 </t>
  </si>
  <si>
    <t>$                               (41.2)</t>
  </si>
  <si>
    <t>$                           610.8 </t>
  </si>
  <si>
    <t>Select Period End Balances</t>
  </si>
  <si>
    <t>$                      9,232.8 </t>
  </si>
  <si>
    <t>$                                1,973.6 </t>
  </si>
  <si>
    <t>$                      2,295.8 </t>
  </si>
  <si>
    <t>$                 4,860.8 </t>
  </si>
  <si>
    <t>$                        18,363.0 </t>
  </si>
  <si>
    <t>$                            3,459.7 </t>
  </si>
  <si>
    <t>$                          21,822.7 </t>
  </si>
  <si>
    <t>$                                      - </t>
  </si>
  <si>
    <t>$                      21,822.7 </t>
  </si>
  <si>
    <t>490.3 </t>
  </si>
  <si>
    <t>77.2 </t>
  </si>
  <si>
    <t>554.7 </t>
  </si>
  <si>
    <t>1,122.2 </t>
  </si>
  <si>
    <t>Operating lease equipment, net</t>
  </si>
  <si>
    <t>70.6 </t>
  </si>
  <si>
    <t>12,296.4 </t>
  </si>
  <si>
    <t>210.1 </t>
  </si>
  <si>
    <t>12,577.1 </t>
  </si>
  <si>
    <t>$                         487.0 </t>
  </si>
  <si>
    <t>$                                   103.6 </t>
  </si>
  <si>
    <t>$                           43.6 </t>
  </si>
  <si>
    <t>$                    420.3 </t>
  </si>
  <si>
    <t>$                          1,054.5 </t>
  </si>
  <si>
    <t>$                               143.6 </t>
  </si>
  <si>
    <t>$                            1,198.1 </t>
  </si>
  <si>
    <t>$                                 14.0 </t>
  </si>
  <si>
    <t>$                        1,212.1 </t>
  </si>
  <si>
    <t>1,146.0 </t>
  </si>
  <si>
    <t>179.8 </t>
  </si>
  <si>
    <t>1,332.6 </t>
  </si>
  <si>
    <t>303.2 </t>
  </si>
  <si>
    <t>45.4 </t>
  </si>
  <si>
    <t>108.6 </t>
  </si>
  <si>
    <t>7.4 </t>
  </si>
  <si>
    <t>464.6 </t>
  </si>
  <si>
    <t>21.1 </t>
  </si>
  <si>
    <t>485.7 </t>
  </si>
  <si>
    <t>481.4 </t>
  </si>
  <si>
    <t>$                           95.4 </t>
  </si>
  <si>
    <t>$                                  (291.6)</t>
  </si>
  <si>
    <t>$                          (17.1)</t>
  </si>
  <si>
    <t>$                   (154.7)</t>
  </si>
  <si>
    <t>$                           (368.0)</t>
  </si>
  <si>
    <t>$                                  (1.1)</t>
  </si>
  <si>
    <t>$                              (369.1)</t>
  </si>
  <si>
    <t>$                             (337.5)</t>
  </si>
  <si>
    <t>$                         (706.6)</t>
  </si>
  <si>
    <t>$                      7,800.4 </t>
  </si>
  <si>
    <t>$                                1,790.9 </t>
  </si>
  <si>
    <t>$                      2,408.3 </t>
  </si>
  <si>
    <t>$                 4,628.0 </t>
  </si>
  <si>
    <t>$                        16,627.6 </t>
  </si>
  <si>
    <t>$                            3,755.8 </t>
  </si>
  <si>
    <t>$                          20,383.4 </t>
  </si>
  <si>
    <t>$                      20,383.4 </t>
  </si>
  <si>
    <t>110.8 </t>
  </si>
  <si>
    <t>371.4 </t>
  </si>
  <si>
    <t>398.1 </t>
  </si>
  <si>
    <t>880.3 </t>
  </si>
  <si>
    <t>540.8 </t>
  </si>
  <si>
    <t>1,421.1 </t>
  </si>
  <si>
    <t>14.6 </t>
  </si>
  <si>
    <t>11,862.1 </t>
  </si>
  <si>
    <t>210.0 </t>
  </si>
  <si>
    <t>12,086.7 </t>
  </si>
  <si>
    <t>Business And Summary Of Significant Accounting Policies (Policy)</t>
  </si>
  <si>
    <t>Principles Of Consolidation</t>
  </si>
  <si>
    <t>Loans (Tables)</t>
  </si>
  <si>
    <t>Schedule Of Finance Receivables</t>
  </si>
  <si>
    <t>Schedule Of Finance Receivables By Segment, Based On Obligor Location</t>
  </si>
  <si>
    <t>Components Of Net Investment In Finance Receivables</t>
  </si>
  <si>
    <t>Finance And Held-For-Sale Receivables - By Risk Rating</t>
  </si>
  <si>
    <t>Schedule Of Finance Receivables Delinquency Status</t>
  </si>
  <si>
    <t>Schedule Of Finance Receivables On Non-Accrual Status</t>
  </si>
  <si>
    <t>Schedule Of Impaired Finance Receivables And Related Allowance For Credit Losses, Exclusive Of Finance Receivables Identified As Impaired At Convenience Date</t>
  </si>
  <si>
    <t>Schedule Of Finance Receivables That Were Identified As Impaired At The Convenience Date</t>
  </si>
  <si>
    <t>Schedule Of Troubled Debt Restructurings That Occurred During Period</t>
  </si>
  <si>
    <t>Allowance For Loan Losses (Tables)</t>
  </si>
  <si>
    <t>Schedule Of Allowance For Loan Losses And Recorded Investment In Finance Receivables</t>
  </si>
  <si>
    <t>Investment Securities (Tables)</t>
  </si>
  <si>
    <t>Schedule Of Investment Securities</t>
  </si>
  <si>
    <t>Schedule Of Interest And Dividends On Investments</t>
  </si>
  <si>
    <t>Amortized Cost And Fair Value Of Securities Available-For-Sale</t>
  </si>
  <si>
    <t>Carrying Value And Fair Value Of Securities Held-To-Maturity</t>
  </si>
  <si>
    <t>Amortized Cost And Fair Value Of Debt Securities Held-To-Maturity By Contractual Maturity Dates</t>
  </si>
  <si>
    <t>Long-Term Borrowings (Tables)</t>
  </si>
  <si>
    <t>Schedule Of Outstanding Long-Term Borrowings</t>
  </si>
  <si>
    <t>Schedule Of Senior Unsecured Notes</t>
  </si>
  <si>
    <t>Schedule Of Issuance Of Series C Notes</t>
  </si>
  <si>
    <t>Schedule Of Secured Borrowings And Pledged Assets</t>
  </si>
  <si>
    <t>Derivative Financial Instruments (Tables)</t>
  </si>
  <si>
    <t>Fair And Notional Values Of Derivative Financial Instruments</t>
  </si>
  <si>
    <t>Offsetting Of Derivative Assets And Liabilities</t>
  </si>
  <si>
    <t>Derivative Instrument Gains And Losses</t>
  </si>
  <si>
    <t>Changes In AOCI Relating To Derivatives</t>
  </si>
  <si>
    <t>Fair Value (Tables)</t>
  </si>
  <si>
    <t>Assets And Liabilities Measured At Fair Value On A Recurring Basis</t>
  </si>
  <si>
    <t>Assets Measured At Fair Value On A Non-Recurring Basis</t>
  </si>
  <si>
    <t>Changes In The Estimated Fair Value Of The Financial Assets And Liabilities Measured On A Recurring Basis</t>
  </si>
  <si>
    <t>Carrying And Estimated Fair Values Of Financial Instruments</t>
  </si>
  <si>
    <t>Regulatory Capital (Tables)</t>
  </si>
  <si>
    <t>Components Of Tier 1 Capital And Total Capital</t>
  </si>
  <si>
    <t>Stockholders' Equity (Tables)</t>
  </si>
  <si>
    <t>Components Of Accumulated Other Comprehensive Loss</t>
  </si>
  <si>
    <t>Changes In Accumulated Other Comprehensive Income (Loss)</t>
  </si>
  <si>
    <t>Reclassification Out Of Accumulated Other Comprehensive Income</t>
  </si>
  <si>
    <t>Commitments (Tables)</t>
  </si>
  <si>
    <t>Summary Of Credit-Related Commitments And Purchase And Funding Commitments</t>
  </si>
  <si>
    <t>Business Segment Information (Tables)</t>
  </si>
  <si>
    <t>Segment Profit And Assets</t>
  </si>
  <si>
    <t>Business And Summary Of Significant Accounting Policies (Details) (USD $)</t>
  </si>
  <si>
    <t>Reclassification from interest-bearing deposits to cash and due from banks</t>
  </si>
  <si>
    <t>Loans (Narrative) (Details) (USD $)</t>
  </si>
  <si>
    <t>Accounts, Notes, Loans and Financing Receivable [Line Items]</t>
  </si>
  <si>
    <t>Period threshold at which impaired finance receivables that are placed on non-accrual status are subject to individual review, days</t>
  </si>
  <si>
    <t>'90 days</t>
  </si>
  <si>
    <t>Minimum consumer charge-offs past due, days</t>
  </si>
  <si>
    <t>'120 days</t>
  </si>
  <si>
    <t>Maximum consumer charge-offs past due, days</t>
  </si>
  <si>
    <t>'150 days</t>
  </si>
  <si>
    <t>Commitments to lend additional funds to borrowers</t>
  </si>
  <si>
    <t>Troubled debt restructuring, payment deferral rate</t>
  </si>
  <si>
    <t>Troubled debt restructuring, covenant relief rate, other</t>
  </si>
  <si>
    <t>Troubled debt restructuring, debt forgiveness rate</t>
  </si>
  <si>
    <t>Debt forgiveness impact on combined financial statement</t>
  </si>
  <si>
    <t>Corporate Finance [Member]</t>
  </si>
  <si>
    <t>Percentage of investments in Troubled Debt Restructurings ("TDR")</t>
  </si>
  <si>
    <t>Non-Accrual [Member]</t>
  </si>
  <si>
    <t>Threshold at which impaired finance receivables that are placed on non-accrual status are subject to individual review</t>
  </si>
  <si>
    <t>Percentage of TDRs non-accrual</t>
  </si>
  <si>
    <t>Impaired Loans [Member]</t>
  </si>
  <si>
    <t>Recorded investment of TDRs</t>
  </si>
  <si>
    <t>Loans (Schedule Of Finance Receivables) (Details) (USD $)</t>
  </si>
  <si>
    <t>Direct financing leases and leveraged leases</t>
  </si>
  <si>
    <t>Total Loans</t>
  </si>
  <si>
    <t>Finance and held for sale receivables</t>
  </si>
  <si>
    <t>In the current quarter the Company discovered and corrected an immaterial error related to the classification of loans and leases at December 31, 2012.</t>
  </si>
  <si>
    <t>Assets held for sale on the Balance Sheet include both finance receivables and operating lease equipment. Balances in this disclosure include only finance receivables in Assets held for sale, which are measured at the lower of cost or fair value (i.e. do not include operating leases). ASU 2010-20 does not require inclusion of these finance receivables in the disclosures above. However, until they are disposed of, the Company manages the credit risk and collections of finance receivables held for sale consistently with its finance receivables held for investment so that Company data are tracked and used for management purposes on an aggregated basis as presented above.</t>
  </si>
  <si>
    <t>Loans (Schedule Of Financial Receivables By Segment, Based On Obligor Location) (Details) (USD $)</t>
  </si>
  <si>
    <t>Finance receivables Commercial Total</t>
  </si>
  <si>
    <t>Transportation Finance [Member]</t>
  </si>
  <si>
    <t>Trade Finance [Member]</t>
  </si>
  <si>
    <t>Vendor Finance [Member]</t>
  </si>
  <si>
    <t>Consumer [Member]</t>
  </si>
  <si>
    <t>Finance receivables Consumer Total</t>
  </si>
  <si>
    <t>Domestic [Member]</t>
  </si>
  <si>
    <t>Domestic [Member] | Corporate Finance [Member]</t>
  </si>
  <si>
    <t>Domestic [Member] | Transportation Finance [Member]</t>
  </si>
  <si>
    <t>Domestic [Member] | Trade Finance [Member]</t>
  </si>
  <si>
    <t>Domestic [Member] | Vendor Finance [Member]</t>
  </si>
  <si>
    <t>Domestic [Member] | Consumer [Member]</t>
  </si>
  <si>
    <t>Foreign [Member]</t>
  </si>
  <si>
    <t>Foreign [Member] | Corporate Finance [Member]</t>
  </si>
  <si>
    <t>Foreign [Member] | Transportation Finance [Member]</t>
  </si>
  <si>
    <t>Foreign [Member] | Trade Finance [Member]</t>
  </si>
  <si>
    <t>Foreign [Member] | Vendor Finance [Member]</t>
  </si>
  <si>
    <t>Foreign [Member] | Consumer [Member]</t>
  </si>
  <si>
    <t>Loans (Components Of Net Investment In Finance Receivables) (Details) (USD $)</t>
  </si>
  <si>
    <t>Net amortized deferred costs and (fees)</t>
  </si>
  <si>
    <t>Loans (Finance And Held-For-Sale Receivables - By Risk Rating) (Details) (USD $)</t>
  </si>
  <si>
    <t>Financing Receivable, Recorded Investment [Line Items]</t>
  </si>
  <si>
    <t>Financing Receivable</t>
  </si>
  <si>
    <t>Pass [Member]</t>
  </si>
  <si>
    <t>Special Mention [Member]</t>
  </si>
  <si>
    <t>Classified - accruing [Member]</t>
  </si>
  <si>
    <t>Classified- nonaccrual [Member]</t>
  </si>
  <si>
    <t>Commercial [Member]</t>
  </si>
  <si>
    <t>Commercial [Member] | Pass [Member]</t>
  </si>
  <si>
    <t>Commercial [Member] | Special Mention [Member]</t>
  </si>
  <si>
    <t>Commercial [Member] | Classified - accruing [Member]</t>
  </si>
  <si>
    <t>Commercial [Member] | Classified- nonaccrual [Member]</t>
  </si>
  <si>
    <t>Corporate Finance - Other [Member]</t>
  </si>
  <si>
    <t>Corporate Finance - Other [Member] | Pass [Member]</t>
  </si>
  <si>
    <t>Corporate Finance - Other [Member] | Special Mention [Member]</t>
  </si>
  <si>
    <t>Corporate Finance - Other [Member] | Classified - accruing [Member]</t>
  </si>
  <si>
    <t>Corporate Finance - Other [Member] | Classified- nonaccrual [Member]</t>
  </si>
  <si>
    <t>Corporate Finance - SBL [Member]</t>
  </si>
  <si>
    <t>Corporate Finance - SBL [Member] | Pass [Member]</t>
  </si>
  <si>
    <t>Corporate Finance - SBL [Member] | Special Mention [Member]</t>
  </si>
  <si>
    <t>Corporate Finance - SBL [Member] | Classified - accruing [Member]</t>
  </si>
  <si>
    <t>Corporate Finance - SBL [Member] | Classified- nonaccrual [Member]</t>
  </si>
  <si>
    <t>Transportation Finance [Member] | Pass [Member]</t>
  </si>
  <si>
    <t>Transportation Finance [Member] | Special Mention [Member]</t>
  </si>
  <si>
    <t>Transportation Finance [Member] | Classified - accruing [Member]</t>
  </si>
  <si>
    <t>Transportation Finance [Member] | Classified- nonaccrual [Member]</t>
  </si>
  <si>
    <t>Trade Finance [Member] | Pass [Member]</t>
  </si>
  <si>
    <t>Trade Finance [Member] | Special Mention [Member]</t>
  </si>
  <si>
    <t>Trade Finance [Member] | Classified - accruing [Member]</t>
  </si>
  <si>
    <t>Trade Finance [Member] | Classified- nonaccrual [Member]</t>
  </si>
  <si>
    <t>Vendor Finance - U.S. [Member]</t>
  </si>
  <si>
    <t>Vendor Finance - U.S. [Member] | Pass [Member]</t>
  </si>
  <si>
    <t>Vendor Finance - U.S. [Member] | Special Mention [Member]</t>
  </si>
  <si>
    <t>Vendor Finance - U.S. [Member] | Classified - accruing [Member]</t>
  </si>
  <si>
    <t>Vendor Finance - U.S. [Member] | Classified- nonaccrual [Member]</t>
  </si>
  <si>
    <t>Vendor Finance - International [Member]</t>
  </si>
  <si>
    <t>Vendor Finance - International [Member] | Pass [Member]</t>
  </si>
  <si>
    <t>Vendor Finance - International [Member] | Special Mention [Member]</t>
  </si>
  <si>
    <t>Vendor Finance - International [Member] | Classified - accruing [Member]</t>
  </si>
  <si>
    <t>Vendor Finance - International [Member] | Classified- nonaccrual [Member]</t>
  </si>
  <si>
    <t>Consumer [Member] | Pass [Member]</t>
  </si>
  <si>
    <t>Consumer [Member] | Special Mention [Member]</t>
  </si>
  <si>
    <t>Consumer [Member] | Classified - accruing [Member]</t>
  </si>
  <si>
    <t>Consumer [Member] | Classified- nonaccrual [Member]</t>
  </si>
  <si>
    <t>Loans (Schedule Of Finance Receivables Delinquency Status) (Details) (USD $)</t>
  </si>
  <si>
    <t>Financing Receivable, Recorded Investment, Past Due [Line Items]</t>
  </si>
  <si>
    <t>30-59 Days Past Due</t>
  </si>
  <si>
    <t>60-89 Days Past Due</t>
  </si>
  <si>
    <t>90 Days or Greater</t>
  </si>
  <si>
    <t>Total Past Due</t>
  </si>
  <si>
    <t>Total Finance Receivables</t>
  </si>
  <si>
    <t>Loans (Schedule Of Finance Receivables On Non-Accrual Status) (Details) (USD $)</t>
  </si>
  <si>
    <t>Finance Receivables Non Accrual Status By Type Of Holding [Line Items]</t>
  </si>
  <si>
    <t>Total non-accrual loans</t>
  </si>
  <si>
    <t>Accruing loans past due 90 days or more, Government guaranteed - Consumer</t>
  </si>
  <si>
    <t>Accruing loans past due 90 days or more, Other</t>
  </si>
  <si>
    <t>Accruing loans past due 90 days or more, Total</t>
  </si>
  <si>
    <t>Held For Investment [Member]</t>
  </si>
  <si>
    <t>Held For Investment [Member] | Corporate Finance - Other [Member]</t>
  </si>
  <si>
    <t>Held For Investment [Member] | Corporate Finance - SBL [Member]</t>
  </si>
  <si>
    <t>Held For Investment [Member] | Transportation Finance [Member]</t>
  </si>
  <si>
    <t>Held For Investment [Member] | Trade Finance [Member]</t>
  </si>
  <si>
    <t>Held For Investment [Member] | Vendor Finance - U.S. [Member]</t>
  </si>
  <si>
    <t>Held For Investment [Member] | Vendor Finance - International [Member]</t>
  </si>
  <si>
    <t>Held For Sale [Member]</t>
  </si>
  <si>
    <t>Held For Sale [Member] | Corporate Finance - Other [Member]</t>
  </si>
  <si>
    <t>Held For Sale [Member] | Corporate Finance - SBL [Member]</t>
  </si>
  <si>
    <t>Held For Sale [Member] | Vendor Finance - International [Member]</t>
  </si>
  <si>
    <t>Held For Sale [Member] | Consumer [Member]</t>
  </si>
  <si>
    <t>Loans (Schedule Of Impaired Finance Receivables And Related Allowance For Credit Losses, Exclusive Of Finance Receivables Identified As Impaired At Convenience Date) (Details) (USD $)</t>
  </si>
  <si>
    <t>12 Months Ended</t>
  </si>
  <si>
    <t>Financing Receivable, Impaired [Line Items]</t>
  </si>
  <si>
    <t>Recorded Investment</t>
  </si>
  <si>
    <t>Unpaid Principal Balance</t>
  </si>
  <si>
    <t>Related Allowance</t>
  </si>
  <si>
    <t>Average Recorded Investment</t>
  </si>
  <si>
    <t>Interest income recorded</t>
  </si>
  <si>
    <t>Interest income recognized using cash basis method</t>
  </si>
  <si>
    <t>Total Loans Impaired at Convenience Date [Member]</t>
  </si>
  <si>
    <t>Corporate Finance - Other [Member] | With No Related Allowance Recorded [Member]</t>
  </si>
  <si>
    <t>Corporate Finance - Other [Member] | With Related Allowance Recorded [Member]</t>
  </si>
  <si>
    <t>Corporate Finance - SBL [Member] | With No Related Allowance Recorded [Member]</t>
  </si>
  <si>
    <t>Corporate Finance - SBL [Member] | With Related Allowance Recorded [Member]</t>
  </si>
  <si>
    <t>Transportation Finance [Member] | With No Related Allowance Recorded [Member]</t>
  </si>
  <si>
    <t>Transportation Finance [Member] | With Related Allowance Recorded [Member]</t>
  </si>
  <si>
    <t>Trade Finance [Member] | With No Related Allowance Recorded [Member]</t>
  </si>
  <si>
    <t>Trade Finance [Member] | With Related Allowance Recorded [Member]</t>
  </si>
  <si>
    <t>Vendor Finance - U.S. [Member] | With No Related Allowance Recorded [Member]</t>
  </si>
  <si>
    <t>Vendor Finance - International [Member] | With No Related Allowance Recorded [Member]</t>
  </si>
  <si>
    <t>Details of finance receivables that were identified as impaired at the Convenience Date are presented under Loans and Debt Securities Acquired with Deteriorated Credit Quality.</t>
  </si>
  <si>
    <t>Interest income recorded while the loans were impaired was $13.8 million and $15.9 million for the nine months ended September 30, 2013 and September 30, 2012, respectively, of which $2.5 million and $3.6 million was recognized using the cash-basis method. Interest income recorded for the year ended December 31, 2012 while the loans were impaired was $21.3 million, of which $4.3 million was recognized using the cash-basis method of accounting.</t>
  </si>
  <si>
    <t>Loans (Schedule Of Finance Receivables That Were Identified As Impaired At The Convenience Date) (Details) (USD $)</t>
  </si>
  <si>
    <t>Outstanding Balance</t>
  </si>
  <si>
    <t>Carrying amount of assets held for sale</t>
  </si>
  <si>
    <t>Outstanding balance of assets held for sale</t>
  </si>
  <si>
    <t>Represents loans considered impaired in FSA and are accounted for under the guidance in ASC 310-30 (Loans and Debt Securities Acquired with Deteriorated Credit Quality).</t>
  </si>
  <si>
    <t>Loans (Schedule Of Troubled Debt Restructurings Occurred During Period) (Details) (USD $)</t>
  </si>
  <si>
    <t>Financing Receivable, Modifications [Line Items]</t>
  </si>
  <si>
    <t>Recorded investment</t>
  </si>
  <si>
    <t>Financing Receivable Modifications Subsequent Default Recorded Investment</t>
  </si>
  <si>
    <t>Payment default in the table above is one missed payment.</t>
  </si>
  <si>
    <t>Allowance For Loan Losses (Schedule Of Allowance For Loan Losses And Recorded Investment In Finance Receivables) (Details) (USD $)</t>
  </si>
  <si>
    <t>Corporate And Other [Member]</t>
  </si>
  <si>
    <t>Jun. 30, 2013</t>
  </si>
  <si>
    <t>Gross charge-offs</t>
  </si>
  <si>
    <t>[2],[3]</t>
  </si>
  <si>
    <t>Recoveries</t>
  </si>
  <si>
    <t>Individually evaluated for impairment--Allowance</t>
  </si>
  <si>
    <t>Collectively evaluated for impairment--Allowance</t>
  </si>
  <si>
    <t>Loans acquired with deteriorated credit quality--Allowance</t>
  </si>
  <si>
    <t>[4]</t>
  </si>
  <si>
    <t>Other reserves</t>
  </si>
  <si>
    <t>Individually evaluated for impairment--Finance</t>
  </si>
  <si>
    <t>Collectively evaluated for impairment--Finance</t>
  </si>
  <si>
    <t>Loans acquired with deteriorated credit quality--Finance</t>
  </si>
  <si>
    <t>Percent of loans total loans</t>
  </si>
  <si>
    <t>Gross charge-offs charged directly into specific allowance for loan losses</t>
  </si>
  <si>
    <t>Gross charge-offs related to the transfer of loans to held for sale</t>
  </si>
  <si>
    <t>Transfer of loans to held for sale</t>
  </si>
  <si>
    <t>â€œOther reservesâ€ represents additional credit loss reserves for unfunded lending commitments, letters of credit and for deferred purchase agreements, all of which is recorded in Other liabilities. â€œOtherâ€ also includes changes relating to sales and foreign currency translations,</t>
  </si>
  <si>
    <t>Gross charge-offs include $6.2 million and $16.5 million that were charged directly to the specific allowance for loan losses for the quarter and nine months ended September 30, 2013, respectively, related to Corporate Finance. Gross charge-offs include $11.5 million that were charged directly to the specific allowance for loan losses for the September 30, 2012 quarter, of which $8.6 million related to Corporate Finance and the remainder related to Transportation Finance. Amounts for the nine months ended September 30, 2012 include $25.4 million charged directly to the specific allowance, of which $16.7 million related to Corporate Finance, $7.9 million related to Transportation Finance and the remainder to Trade Finance.</t>
  </si>
  <si>
    <t>[3]</t>
  </si>
  <si>
    <t>Corporate Finance gross charge-offs for the quarter and nine months ended September 30, 2013 include approximately $5 million $27 million, respectively of charge-offs related to the transfer of approximately $0.6 billion of loans to Assets held for sale. Vendor Finance gross charge-offs for the quarter and the nine months ended September 30, 2013 include approximately $7 million and $8 million, respectively related to the transfer of approximately $250 million of loans to Assets held for sale.</t>
  </si>
  <si>
    <t>Investment Securities (Narrative) (Details) (USD $)</t>
  </si>
  <si>
    <t>Debt instrument maturity period</t>
  </si>
  <si>
    <t>'91 days</t>
  </si>
  <si>
    <t>Gross realized investment gains</t>
  </si>
  <si>
    <t>Minimum percentage ownership of limited partnership investments included in non-marketable equity investments</t>
  </si>
  <si>
    <t>Investment Securities (Schedule Of Investment Securities) (Details) (USD $)</t>
  </si>
  <si>
    <t>Debt securities held-to-maturity</t>
  </si>
  <si>
    <t>Non-marketable equity investments</t>
  </si>
  <si>
    <t>Limited Partnerships [Member]</t>
  </si>
  <si>
    <t>Recorded at amortized cost less impairment on securities that have credit-related impairment.</t>
  </si>
  <si>
    <t>Non-marketable equity investments include $23.5 million and $27.6 million in limited partnerships at September 30, 2013 and December 31, 2012,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t>
  </si>
  <si>
    <t>Investment Securities (Schedule Of Interest And Dividends On Investments) (Details) (USD $)</t>
  </si>
  <si>
    <t>Schedule of Investment Income, Reported Amounts, by Category [Line Items]</t>
  </si>
  <si>
    <t>Interest Income - Interest Bearing Deposits [Member]</t>
  </si>
  <si>
    <t>Interest Income - Investments [Member]</t>
  </si>
  <si>
    <t>Dividends - Investments [Member]</t>
  </si>
  <si>
    <t>Investment Securities (Amortized Cost And Fair Value Of Securities Available-For-Sale) (Details) (USD $)</t>
  </si>
  <si>
    <t>Schedule of Available-for-sale Securities [Line Items]</t>
  </si>
  <si>
    <t>Amortized Cost</t>
  </si>
  <si>
    <t>Gross Unrealized Gains</t>
  </si>
  <si>
    <t>'  </t>
  </si>
  <si>
    <t>Gross Unrealized Losses</t>
  </si>
  <si>
    <t>U.S. Treasury [Member]</t>
  </si>
  <si>
    <t>U.S. Government Agency Obligations [Member]</t>
  </si>
  <si>
    <t>Supranational And Foreign Government Securities [Member]</t>
  </si>
  <si>
    <t>Total Debt Securities Available For Sale [Member]</t>
  </si>
  <si>
    <t>Equity Securities AFS [Member]</t>
  </si>
  <si>
    <t>Investment Securities (Carrying Value And Fair Value Of Securities Held-To-Maturity) (Details) (USD $)</t>
  </si>
  <si>
    <t>Schedule of Held-to-maturity Securities [Line Items]</t>
  </si>
  <si>
    <t>Carrying Value</t>
  </si>
  <si>
    <t>Gross Unrecognized Gains</t>
  </si>
  <si>
    <t>Gross Unrecognized Losses</t>
  </si>
  <si>
    <t>U.S. Government-Sponsored Agency Guaranteed [Member]</t>
  </si>
  <si>
    <t>State And Municipal [Member]</t>
  </si>
  <si>
    <t>Foreign Government [Member]</t>
  </si>
  <si>
    <t>Corporate - Foreign [Member]</t>
  </si>
  <si>
    <t>Investment Securities (Amortized Cost And Fair Value Of Debt Securities Held-To-Maturity By Contractual Maturity Dates) (Details) (USD $)</t>
  </si>
  <si>
    <t>Total debt securities HTM, Amortized Cost</t>
  </si>
  <si>
    <t>Total debt securities HTM, Fair Value</t>
  </si>
  <si>
    <t>Maturity of investment securities with no stated maturities</t>
  </si>
  <si>
    <t>'10 years</t>
  </si>
  <si>
    <t>Mortgage-Backed Securities [Member]</t>
  </si>
  <si>
    <t>Debt securities HTM, due After 10 years, Amortized Cost</t>
  </si>
  <si>
    <t>Debt securities HTM, due After 10 years, Fair Value</t>
  </si>
  <si>
    <t>U.S. Treasury And Federal Agencies [Member]</t>
  </si>
  <si>
    <t>Debt securities HTM, Due within 1 year, Amortized Cost</t>
  </si>
  <si>
    <t>Debt securities HTM, Due within 1 year, Fair Value</t>
  </si>
  <si>
    <t>Debt securities HTM, due After 1 but within 5 years, Amortized Cost</t>
  </si>
  <si>
    <t>Debt securities HTM, due After 1 but within 5 years, Fair Value</t>
  </si>
  <si>
    <t>Debt securities HTM, due After 5 but within 10 years, Amortized Cost</t>
  </si>
  <si>
    <t>Debt securities HTM, due After 5 but within 10 years, Fair Value</t>
  </si>
  <si>
    <t>Long-Term Borrowings (Narrative) (Details) (USD $)</t>
  </si>
  <si>
    <t>Debt Instrument [Line Items]</t>
  </si>
  <si>
    <t>Revolving credit facility, mature date</t>
  </si>
  <si>
    <t>Issuance of letters of credit</t>
  </si>
  <si>
    <t>Available portion of letter of credit</t>
  </si>
  <si>
    <t>Revolving credit facility, minimum consolidated net worth covenant</t>
  </si>
  <si>
    <t>LIBOR loans, Margin rate</t>
  </si>
  <si>
    <t>Base Rate loans, Margin rate</t>
  </si>
  <si>
    <t>Asset coverage covenant</t>
  </si>
  <si>
    <t>Long term debt</t>
  </si>
  <si>
    <t>Series C Notes [Member]</t>
  </si>
  <si>
    <t>Repurchase all or portion of the notes at purchase price, Series A and C notes</t>
  </si>
  <si>
    <t>Line Of Credit Revolver [Member]</t>
  </si>
  <si>
    <t>Line Of Credit For Issuance Of Letters Of Credit [Member]</t>
  </si>
  <si>
    <t>Senior Unsecured Notes [Member]</t>
  </si>
  <si>
    <t>Other Debt [Member]</t>
  </si>
  <si>
    <t>Minimum [Member]</t>
  </si>
  <si>
    <t>LIBOR with no floor</t>
  </si>
  <si>
    <t>Maximum [Member]</t>
  </si>
  <si>
    <t>Base Rate Plus [Member] | Minimum [Member]</t>
  </si>
  <si>
    <t>Base Rate Plus [Member] | Maximum [Member]</t>
  </si>
  <si>
    <t>Senior Unsecured Notes at September 30, 2013 were comprised of $7,242.8 million of Unsecured Notes issued after March 9, 2012, $5,250 million of Series C Notes and $38.7 million of other unsecured debt.</t>
  </si>
  <si>
    <t>Long-Term Borrowings (Schedule Of Outstanding Long-Term Borrowings) (Details) (USD $)</t>
  </si>
  <si>
    <t>Long-term borrowings</t>
  </si>
  <si>
    <t>CIT Group Inc. [Member]</t>
  </si>
  <si>
    <t>Subsidiaries [Member]</t>
  </si>
  <si>
    <t>Senior Unsecured Notes [Member] | CIT Group Inc. [Member]</t>
  </si>
  <si>
    <t>Unsecured Notes Issued After March 9, 2012 [Member]</t>
  </si>
  <si>
    <t>Secured Borrowings [Member]</t>
  </si>
  <si>
    <t>Secured Borrowings [Member] | Subsidiaries [Member]</t>
  </si>
  <si>
    <t>Long-Term Borrowings (Schedule Of Senior Unsecured Notes) (Details) (Senior Unsecured Notes [Member], USD $)</t>
  </si>
  <si>
    <t>Weighted Average Rate (%)</t>
  </si>
  <si>
    <t>May 2017 - 5.00% [Member]</t>
  </si>
  <si>
    <t>'May 2017</t>
  </si>
  <si>
    <t>'May 2012</t>
  </si>
  <si>
    <t>August 2017 - 4.250%[Member]</t>
  </si>
  <si>
    <t>'August 2017</t>
  </si>
  <si>
    <t>'August 2012</t>
  </si>
  <si>
    <t>March 2018 - 5.250% [Member]</t>
  </si>
  <si>
    <t>'March 2018</t>
  </si>
  <si>
    <t>'March 2012</t>
  </si>
  <si>
    <t>May 2020 - 5.375% [Member]</t>
  </si>
  <si>
    <t>'May 2020</t>
  </si>
  <si>
    <t>August 2022 - 5.000% [Member]</t>
  </si>
  <si>
    <t>'August 2022</t>
  </si>
  <si>
    <t>August 2023 - 5.000% [Member]</t>
  </si>
  <si>
    <t>'August 2023</t>
  </si>
  <si>
    <t>'August 2013</t>
  </si>
  <si>
    <t>Long-Term Borrowings (Schedule Of Issuance Of Series C Notes) (Details) (Series C Notes [Member], USD $)</t>
  </si>
  <si>
    <t>March 2014 - 5.250% [Member]</t>
  </si>
  <si>
    <t>'March 2014</t>
  </si>
  <si>
    <t>'March 2011</t>
  </si>
  <si>
    <t>February 2015 - 4.750% [Member]</t>
  </si>
  <si>
    <t>'February 2015</t>
  </si>
  <si>
    <t>'February 2012</t>
  </si>
  <si>
    <t>March 2018 - 6.625% [Member]</t>
  </si>
  <si>
    <t>February 2019 - 5.500% [Member]</t>
  </si>
  <si>
    <t>'February 2019</t>
  </si>
  <si>
    <t>Long-Term Borrowings (Schedule Of Secured Borrowings And Pledged Assets) (Details) (USD $)</t>
  </si>
  <si>
    <t>Assets and Associated Liabilities of Transfers Accounted for as Secured Borrowings [Line Items]</t>
  </si>
  <si>
    <t>Assets Pledged</t>
  </si>
  <si>
    <t>Subtotal - Finance Receivables [Member]</t>
  </si>
  <si>
    <t>Transportation Finance - Aircraft [Member]</t>
  </si>
  <si>
    <t>Transportation Finance - Rail [Member]</t>
  </si>
  <si>
    <t>Subtotal - Equipment Under Operating Leases [Member]</t>
  </si>
  <si>
    <t>Investment Securities [Member]</t>
  </si>
  <si>
    <t>TRS [Member] | Consumer [Member]</t>
  </si>
  <si>
    <t>TRS [Member] | Corporate Finance [Member]</t>
  </si>
  <si>
    <t>TRS [Member] | Transportation Finance [Member]</t>
  </si>
  <si>
    <t>(1)Â  Â  Â At September 30, 2013 GSI TRS related borrowings and pledged assets, respectively, of $847.3 million and $937.6 million were included in Consumer, $80.4 million and $244.8 million in Corporate Finance, and $1.02 billion and $2.01 billion in Transportation Finance. The GSI TRS is described in Note 6 - Derivative Financial Instruments.</t>
  </si>
  <si>
    <t>Derivative Financial Instruments (Narrative) (Details) (USD $)</t>
  </si>
  <si>
    <t>Derivative [Line Items]</t>
  </si>
  <si>
    <t>Maximum aggregate facility commitment amounts</t>
  </si>
  <si>
    <t>Aggregate actual adjusted qualifying borrowing base outstanding</t>
  </si>
  <si>
    <t>Liability recorded based on Company's valuation</t>
  </si>
  <si>
    <t>TRS [Member]</t>
  </si>
  <si>
    <t>Notional amount of derivative</t>
  </si>
  <si>
    <t>Qualifying Hedges [Member]</t>
  </si>
  <si>
    <t>Non-Qualifying Hedges [Member]</t>
  </si>
  <si>
    <t>Non-Qualifying Hedges [Member] | TRS [Member]</t>
  </si>
  <si>
    <t>Conformed to current period presentation using spot rates to calculate notional amounts.</t>
  </si>
  <si>
    <t>Derivative Financial Instruments (Fair And Notional Values Of Derivative Financial Instruments) (Details) (USD $)</t>
  </si>
  <si>
    <t>Derivatives, Fair Value [Line Items]</t>
  </si>
  <si>
    <t>Asset Fair Value</t>
  </si>
  <si>
    <t>Liability Fair Value</t>
  </si>
  <si>
    <t>Notional Amount</t>
  </si>
  <si>
    <t>Qualifying Hedges [Member] | Cross Currency Swaps - Net Investment Hedges [Member]</t>
  </si>
  <si>
    <t>Qualifying Hedges [Member] | Foreign Currency Forward Exchange - Cash Flow Hedges [Member]</t>
  </si>
  <si>
    <t>Qualifying Hedges [Member] | Foreign Currency Forward Exchange - Net Investment Hedges [Member]</t>
  </si>
  <si>
    <t>Non-Qualifying Hedges [Member] | Cross Currency Swaps - Net Investment Hedges [Member]</t>
  </si>
  <si>
    <t>Non-Qualifying Hedges [Member] | Interest Rate Swaps [Member]</t>
  </si>
  <si>
    <t>[1],[2]</t>
  </si>
  <si>
    <t>Non-Qualifying Hedges [Member] | Written Options [Member]</t>
  </si>
  <si>
    <t>Non-Qualifying Hedges [Member] | Purchased Options [Member]</t>
  </si>
  <si>
    <t>Non-Qualifying Hedges [Member] | Foreign Currency Forward Exchange Contracts [Member]</t>
  </si>
  <si>
    <t>Non-Qualifying Hedges [Member] | Equity Warrants [Member]</t>
  </si>
  <si>
    <t>Qualifying And Non-Qualifying Hedges [Member]</t>
  </si>
  <si>
    <t>Derivative Financial Instruments (Offsetting Of Derivative Assets And Liabilities) (Details) (USD $)</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1],[3]</t>
  </si>
  <si>
    <t>Gross Amounts not offset on Statement of Financial Position, Cash Collateral Received (Pledged), Derivative assets</t>
  </si>
  <si>
    <t>[1],[3],[4]</t>
  </si>
  <si>
    <t>[2],[3],[4]</t>
  </si>
  <si>
    <t>Gross Amounts not offset on Statement of Financial Position, Net Amount, Derivative assets</t>
  </si>
  <si>
    <t>Gross Amount Recognized, Derivative liabilities</t>
  </si>
  <si>
    <t>[5]</t>
  </si>
  <si>
    <t>[6]</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3],[5]</t>
  </si>
  <si>
    <t>[3],[6]</t>
  </si>
  <si>
    <t>Gross Amounts not offset on Statement of Financial Position, Cash Collateral Received (Pledged), Derivative liabilities</t>
  </si>
  <si>
    <t>[3],[4],[5]</t>
  </si>
  <si>
    <t>[3],[4],[6]</t>
  </si>
  <si>
    <t>Gross Amounts not offset on Statement of Financial Position, Net Amount, Derivative liabilities</t>
  </si>
  <si>
    <t>Other Assets [Member]</t>
  </si>
  <si>
    <t>Derivative assets, qualifying hedges</t>
  </si>
  <si>
    <t>Trading Assets At Fair Value - Derivatives [Member]</t>
  </si>
  <si>
    <t>Derivative assets, non-qualifying hedges</t>
  </si>
  <si>
    <t>Other Liabilities [Member]</t>
  </si>
  <si>
    <t>Derivative liabilities, qualifying hedges</t>
  </si>
  <si>
    <t>Trading Liabilities At Fair Value - Derivatives [Member]</t>
  </si>
  <si>
    <t>Derivative liabilities, non-qualifying hedges</t>
  </si>
  <si>
    <t>Includes $12.6 million of qualifying hedges reported in other assets and $17.5 million reported in Trading assets at fair value - derivatives.</t>
  </si>
  <si>
    <t>Includes $1.9 million of qualifying hedges reported in other assets and $8.4 million reported in Trading assets at fair value - derivatives.</t>
  </si>
  <si>
    <t>The Companyâ€™s derivative transactions are governed by ISDA agreements that allow for net settlements of certain payments as well as offsetting of all contracts (â€œDerivative Financial Instrumentsâ€)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si>
  <si>
    <t>Collateral pledged or received is included in Other assets or Other liabilities, respectively.</t>
  </si>
  <si>
    <t>Includes $(20.3) million of qualifying hedges reported in other liabilities and $(77.5) million reported in Trading liabilities at fair value - derivatives.</t>
  </si>
  <si>
    <t>Includes $(38.5) million of qualifying hedges reported in other liabilities and $(81.9) million reported in Trading liabilities at fair value - derivatives.</t>
  </si>
  <si>
    <t>Derivative Financial Instruments (Derivative Instrument Gains And Losses) (Details) (USD $)</t>
  </si>
  <si>
    <t>Derivative Instruments, Gain (Loss) [Line Items]</t>
  </si>
  <si>
    <t>Derivative instrument - income statement impact</t>
  </si>
  <si>
    <t>Qualifying Hedges [Member] | Foreign Currency Forward Exchange Contracts [Member]</t>
  </si>
  <si>
    <t>Non-Qualifying Hedges [Member] | Interest Rate Options [Member]</t>
  </si>
  <si>
    <t>Derivative Financial Instruments (Changes In AOCI Relating To Derivatives) (Details) (USD $)</t>
  </si>
  <si>
    <t>Foreign Currency Forward Contracts - Cash Flow Hedges [Member]</t>
  </si>
  <si>
    <t>Foreign Currency Forward Contracts - Net Investment Hedges [Member]</t>
  </si>
  <si>
    <t>Cross Currency Swaps - Net Investment Hedges [Member]</t>
  </si>
  <si>
    <t>Fair Value (Assets And Liabilities Measured At Fair Value On A Recurring Basis) (Details) (USD $)</t>
  </si>
  <si>
    <t>Fair Value, Assets and Liabilities Measured on Recurring and Nonrecurring Basis [Line Items]</t>
  </si>
  <si>
    <t>Level 1 [Member]</t>
  </si>
  <si>
    <t>Level 2 [Member]</t>
  </si>
  <si>
    <t>Level 3 [Member]</t>
  </si>
  <si>
    <t>Fair Value (Assets Measured At Fair Value On A Non-Recurring Basis) (Details) (USD $)</t>
  </si>
  <si>
    <t>Assets Held for Sale</t>
  </si>
  <si>
    <t>Total Gains And (Losses) [Member]</t>
  </si>
  <si>
    <t>Fair Value (Changes In The Estimated Fair Value Of The Financial Assets And Liabilities Measured On A Recurring Basis) (Details) (USD $)</t>
  </si>
  <si>
    <t>Fair Value, Assets Measured on Recurring Basis, Unobservable Input Reconciliation [Line Items]</t>
  </si>
  <si>
    <t>Beginning Balance</t>
  </si>
  <si>
    <t>Gains or losses realized/unrealized Included in Other Income</t>
  </si>
  <si>
    <t>Ending Balance</t>
  </si>
  <si>
    <t>Derivatives [Member]</t>
  </si>
  <si>
    <t>Fair Value (Carrying And Estimated Fair Values Of Financial Instruments) (Details) (USD $)</t>
  </si>
  <si>
    <t>Fair Value, Balance Sheet Grouping, Financial Statement Captions [Line Items]</t>
  </si>
  <si>
    <t>Assets held for sale (excluding leases)</t>
  </si>
  <si>
    <t>Loans (excluding leases)</t>
  </si>
  <si>
    <t>Unsecured borrowings valued at market prices</t>
  </si>
  <si>
    <t>Other liabilities subject to fair value disclosure</t>
  </si>
  <si>
    <t>Impaired loans carrying amount</t>
  </si>
  <si>
    <t>Carrying amount of impaired loans percentage of unpaid principal balance</t>
  </si>
  <si>
    <t>Fair value of loans, percentage</t>
  </si>
  <si>
    <t>Impaired loans unpaid principal balance with no specific allowance</t>
  </si>
  <si>
    <t>Impaired loans carrying value with no specific allowance</t>
  </si>
  <si>
    <t>Carrying Value [Member]</t>
  </si>
  <si>
    <t>Other assets subject to fair value disclosure and unsecured counterparty receivables</t>
  </si>
  <si>
    <t>Estimated Fair Value [Member]</t>
  </si>
  <si>
    <t>Commercial Loans Portfolio [Member]</t>
  </si>
  <si>
    <t>Consumer Portfolio [Member]</t>
  </si>
  <si>
    <t>Secured long-term borrowings</t>
  </si>
  <si>
    <t>Regulatory Capital (Components Of Tier 1 Capital And Total Capital) (Details) (USD $)</t>
  </si>
  <si>
    <t>Jun. 30, 2012</t>
  </si>
  <si>
    <t>Dec. 31, 2011</t>
  </si>
  <si>
    <t>Compliance With Regulatory Capital Requirements Under Banking Regulations [Line Items]</t>
  </si>
  <si>
    <t>Total stockholders' equity</t>
  </si>
  <si>
    <t>Qualifying allowance for credit losses and other reserves</t>
  </si>
  <si>
    <t>Total Capital (to risk-weighted assets), Required Ratio for Capital Adequacy Purposes</t>
  </si>
  <si>
    <t>Percentage of net unrealized pretax gains permitted in Tier 2 capital on AFS equity securities</t>
  </si>
  <si>
    <t>CIT Group Inc [Member]</t>
  </si>
  <si>
    <t>Total Capital (to risk-weighted assets), Actual</t>
  </si>
  <si>
    <t>Tier 1 Capital (to risk-weighted assets), Actual</t>
  </si>
  <si>
    <t>Tier 1 Capital (to risk-weighted assets), Required Ratio for Capital Adequacy Purposes</t>
  </si>
  <si>
    <t>Tier 1 Leverage Ratio, Actual</t>
  </si>
  <si>
    <t>Tier 1 Leverage Ratio, Required Ratio for Capital Adequacy Purposes</t>
  </si>
  <si>
    <t>CIT Bank [Member]</t>
  </si>
  <si>
    <t>Tier 1 Capital [Member] | CIT Group Inc [Member]</t>
  </si>
  <si>
    <t>Adjusted total equity</t>
  </si>
  <si>
    <t>Disallowed intangible assets</t>
  </si>
  <si>
    <t>Investment in certain subsidiaries</t>
  </si>
  <si>
    <t>Other Tier 1 components</t>
  </si>
  <si>
    <t>Tier 1 Capital [Member] | CIT Bank [Member]</t>
  </si>
  <si>
    <t>Tier 2 Capital [Member] | CIT Group Inc [Member]</t>
  </si>
  <si>
    <t>Other Tier 2 components</t>
  </si>
  <si>
    <t>Tier 2 Capital [Member] | CIT Bank [Member]</t>
  </si>
  <si>
    <t>â€œOther reservesâ€ represents additional credit loss reserves for unfunded lending commitments, letters of credit, and deferred purchase agreements, all of which are recorded in Other Liabilities.</t>
  </si>
  <si>
    <t>Income Taxes (Details) (USD $)</t>
  </si>
  <si>
    <t>Income Tax Contingency [Line Items]</t>
  </si>
  <si>
    <t>Net operating loss (NOL) carry forwards, pre-emergence</t>
  </si>
  <si>
    <t>Annual limitation on use of NOLs</t>
  </si>
  <si>
    <t>Deferred tax assets, valuation allowance</t>
  </si>
  <si>
    <t>Liability for uncertain tax positions</t>
  </si>
  <si>
    <t>Liability for uncertain tax positions, estimated amount expected to be reduced</t>
  </si>
  <si>
    <t>Accrual for interest and penalties</t>
  </si>
  <si>
    <t>Pre-Emergence [Member]</t>
  </si>
  <si>
    <t>Relating To Establishment Of Valuation Allowances On Certain International Deferred Tax Assets [Member]</t>
  </si>
  <si>
    <t>Net discrete items</t>
  </si>
  <si>
    <t>Relating To Cumulative Federal NOLs [Member]</t>
  </si>
  <si>
    <t>Relating To Cumulative Foreign NOLs [Member]</t>
  </si>
  <si>
    <t>Stockholders' Equity (Narrative) (Details) (USD $)</t>
  </si>
  <si>
    <t>Income taxes associated with changes in benefit plans net gain/(loss) and prior service (cost)/credit</t>
  </si>
  <si>
    <t>Taxes recorded on unrealized gains on available for sale securities</t>
  </si>
  <si>
    <t>Unrealized gains (losses) on investments net of reclassification adjustments of net gains</t>
  </si>
  <si>
    <t>Stockholders' Equity (Components Of Accumulated Other Comprehensive Loss) (Details) (USD $)</t>
  </si>
  <si>
    <t>Changes in benefit plan net gain/(loss) and prior service (cost)/credit, Gross Unrealized</t>
  </si>
  <si>
    <t>Foreign currency translation adjustments, Gross Unrealized</t>
  </si>
  <si>
    <t>Changes in fair values of derivatives qualifying as cash flow hedges, Gross Unrealized</t>
  </si>
  <si>
    <t>Unrealized net gains (losses) on available for sale securities, Gross Unrealized</t>
  </si>
  <si>
    <t>Total accumulated other comprehensive loss, Gross Unrealized</t>
  </si>
  <si>
    <t>Changes in benefit plan net gain/(loss) and prior service (cost)/credit, Income Taxes</t>
  </si>
  <si>
    <t>Unrealized net gains (losses) on available for sale securities, Income Taxes</t>
  </si>
  <si>
    <t>Total accumulated other comprehensive loss, Income Taxes</t>
  </si>
  <si>
    <t>Changes in benefit plan net gain/(loss) and prior service (cost)/credit, Net Unrealized</t>
  </si>
  <si>
    <t>Foreign currency translation adjustments, Net Unrealized</t>
  </si>
  <si>
    <t>Changes in fair values of derivatives qualifying as cash flow hedges, Net Unrealized</t>
  </si>
  <si>
    <t>Unrealized net gains (losses) on available for sale securities, Net Unrealized</t>
  </si>
  <si>
    <t>Total accumulated other comprehensive loss, Net Unrealized</t>
  </si>
  <si>
    <t>Stockholders' Equity (Changes In Accumulated Other Comprehensive Income By Component) (Details) (USD $)</t>
  </si>
  <si>
    <t>AOCI activity before reclassification</t>
  </si>
  <si>
    <t>Amounts reclassified from AOCI</t>
  </si>
  <si>
    <t>Changes In Benefit Plan Net Gain/(Loss) And Prior Service (Cost)/Credit [Member]</t>
  </si>
  <si>
    <t>Foreign Currency Translation Adjustments[Member]</t>
  </si>
  <si>
    <t>Net Unrealized Gains (Losses) On Available For Sale Securities [Member]</t>
  </si>
  <si>
    <t>Changes In Fair Values Of Derivatives Qualifying As Cash Flow Hedges [Member]</t>
  </si>
  <si>
    <t>Stockholders' Equity (Reclassifications Out Of Accumulated Other Comprehensive Income) (Details) (USD $)</t>
  </si>
  <si>
    <t>(Gains)/Losses, Gross Amount</t>
  </si>
  <si>
    <t>(Gains)/Losses, Tax</t>
  </si>
  <si>
    <t>Changes In Benefit Plan Net Gain/(Loss) And Prior Service (Cost)/Credit [Member] | Other Expense [Member]</t>
  </si>
  <si>
    <t>Foreign Currency Translation Adjustments[Member] | Other Income [Member]</t>
  </si>
  <si>
    <t>Net Unrealized Gains (Losses) On Available For Sale Securities [Member] | Other Income [Member]</t>
  </si>
  <si>
    <t>Changes In Fair Values Of Derivatives Qualifying As Cash Flow Hedges [Member] | Other Income [Member]</t>
  </si>
  <si>
    <t>Commitments (Narrative) (Details) (USD $)</t>
  </si>
  <si>
    <t>item</t>
  </si>
  <si>
    <t>Commitments [Line Items]</t>
  </si>
  <si>
    <t>Financing commitments on which criteria for funding have not been completed</t>
  </si>
  <si>
    <t>Typical notice period</t>
  </si>
  <si>
    <t>Financing commitments to Trade Finance clients that are cancelable only after a notice period, amount</t>
  </si>
  <si>
    <t>Additional funding commitments</t>
  </si>
  <si>
    <t>Trade receivable terms</t>
  </si>
  <si>
    <t>'60 days</t>
  </si>
  <si>
    <t>DPA credit protection provided to clients</t>
  </si>
  <si>
    <t>DPA credit line agreements net of Deferred Purchase Agreement credit protection</t>
  </si>
  <si>
    <t>DPA credit line agreements, cancellation notice period</t>
  </si>
  <si>
    <t>Aircraft remaining to be purchased, contractual commitments</t>
  </si>
  <si>
    <t>Deferred Purchase Agreements [Member]</t>
  </si>
  <si>
    <t>Contractual Commitments [Member]</t>
  </si>
  <si>
    <t>Railcars</t>
  </si>
  <si>
    <t>Commitments (Summary Of Credit-Related Commitments And Purchase And Funding Commitments) (Details) (USD $)</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Due to Expire After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mmercial loan portfolio purchase commitment - Total Outstanding</t>
  </si>
  <si>
    <t>Contingencies (Details) (USD $)</t>
  </si>
  <si>
    <t>Jul. 06, 2013</t>
  </si>
  <si>
    <t>Contingencies [Line Items]</t>
  </si>
  <si>
    <t>Reasonably possible litigation losses in excess of established reserves and insurance</t>
  </si>
  <si>
    <t>Federal tax attribute</t>
  </si>
  <si>
    <t>State tax attribute</t>
  </si>
  <si>
    <t>Federal tax rate</t>
  </si>
  <si>
    <t>State tax rate</t>
  </si>
  <si>
    <t>Number of locomotives</t>
  </si>
  <si>
    <t>Number of rail tank cars</t>
  </si>
  <si>
    <t>Lac-Mgantic, Quebec Derailment [Member]</t>
  </si>
  <si>
    <t>Number of deceased</t>
  </si>
  <si>
    <t>Number of buildings destroyed</t>
  </si>
  <si>
    <t>Number of lawsuits filed</t>
  </si>
  <si>
    <t>Number of lawsuits in which parent company is named defendant</t>
  </si>
  <si>
    <t>Number of other defendants</t>
  </si>
  <si>
    <t>Number of cases not consolidated</t>
  </si>
  <si>
    <t>CIT Group Inc. [Member] | Lac-Mgantic, Quebec Derailment [Member]</t>
  </si>
  <si>
    <t>Number of rail tank cars for which parent company is lessor to third party</t>
  </si>
  <si>
    <t>Business Segment Information (Narrative) (Details)</t>
  </si>
  <si>
    <t>segment</t>
  </si>
  <si>
    <t>Number of reportable segments</t>
  </si>
  <si>
    <t>Business Segment Information (Segment Profit And Assets) (Details) (USD $)</t>
  </si>
  <si>
    <t>Segment Reporting Information [Line Items]</t>
  </si>
  <si>
    <t>Net loans</t>
  </si>
  <si>
    <t>Total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9"/>
      <color theme="1"/>
      <name val="Arial"/>
      <family val="2"/>
    </font>
    <font>
      <sz val="10"/>
      <color theme="1"/>
      <name val="FrutigerNextPro-Light"/>
    </font>
    <font>
      <b/>
      <sz val="11"/>
      <color theme="1"/>
      <name val="Calibri"/>
      <family val="2"/>
    </font>
    <font>
      <sz val="10"/>
      <color theme="1"/>
      <name val="Frutiger Next Pro Light"/>
    </font>
    <font>
      <sz val="7.5"/>
      <color theme="1"/>
      <name val="Calibri"/>
      <family val="2"/>
      <scheme val="minor"/>
    </font>
    <font>
      <sz val="12"/>
      <color theme="1"/>
      <name val="Times New Roman"/>
      <family val="1"/>
    </font>
    <font>
      <sz val="1"/>
      <color theme="1"/>
      <name val="Times New Roman"/>
      <family val="1"/>
    </font>
    <font>
      <sz val="8"/>
      <color theme="1"/>
      <name val="Times New Roman"/>
      <family val="1"/>
    </font>
    <font>
      <sz val="8"/>
      <color theme="1"/>
      <name val="Arial"/>
      <family val="2"/>
    </font>
    <font>
      <b/>
      <sz val="8"/>
      <color theme="1"/>
      <name val="Arial"/>
      <family val="2"/>
    </font>
    <font>
      <sz val="8"/>
      <color theme="1"/>
      <name val="Calibri"/>
      <family val="2"/>
    </font>
    <font>
      <vertAlign val="superscript"/>
      <sz val="8"/>
      <color theme="1"/>
      <name val="Arial"/>
      <family val="2"/>
    </font>
    <font>
      <i/>
      <sz val="6"/>
      <color theme="1"/>
      <name val="Times New Roman"/>
      <family val="1"/>
    </font>
    <font>
      <i/>
      <sz val="8"/>
      <color theme="1"/>
      <name val="Times New Roman"/>
      <family val="1"/>
    </font>
    <font>
      <vertAlign val="superscript"/>
      <sz val="8"/>
      <color theme="1"/>
      <name val="Times New Roman"/>
      <family val="1"/>
    </font>
    <font>
      <sz val="10"/>
      <color theme="1"/>
      <name val="Wingdings"/>
      <charset val="2"/>
    </font>
    <font>
      <sz val="6"/>
      <color theme="1"/>
      <name val="Times New Roman"/>
      <family val="1"/>
    </font>
    <font>
      <b/>
      <sz val="6"/>
      <color theme="1"/>
      <name val="Arial"/>
      <family val="2"/>
    </font>
    <font>
      <sz val="6"/>
      <color theme="1"/>
      <name val="Arial"/>
      <family val="2"/>
    </font>
    <font>
      <b/>
      <sz val="7"/>
      <color theme="1"/>
      <name val="Arial"/>
      <family val="2"/>
    </font>
    <font>
      <sz val="7"/>
      <color theme="1"/>
      <name val="Arial"/>
      <family val="2"/>
    </font>
    <font>
      <vertAlign val="superscript"/>
      <sz val="7"/>
      <color theme="1"/>
      <name val="Arial"/>
      <family val="2"/>
    </font>
    <font>
      <i/>
      <sz val="8"/>
      <color theme="1"/>
      <name val="Arial"/>
      <family val="2"/>
    </font>
    <font>
      <i/>
      <vertAlign val="superscript"/>
      <sz val="8"/>
      <color theme="1"/>
      <name val="Arial"/>
      <family val="2"/>
    </font>
    <font>
      <b/>
      <vertAlign val="superscript"/>
      <sz val="8"/>
      <color theme="1"/>
      <name val="Arial"/>
      <family val="2"/>
    </font>
    <font>
      <sz val="4"/>
      <color theme="1"/>
      <name val="Times New Roman"/>
      <family val="1"/>
    </font>
    <font>
      <sz val="10"/>
      <color theme="1"/>
      <name val="Arial"/>
      <family val="2"/>
    </font>
    <font>
      <vertAlign val="superscript"/>
      <sz val="6"/>
      <color theme="1"/>
      <name val="Arial"/>
      <family val="2"/>
    </font>
    <font>
      <b/>
      <u/>
      <sz val="6"/>
      <color theme="1"/>
      <name val="Arial"/>
      <family val="2"/>
    </font>
    <font>
      <sz val="5"/>
      <color theme="1"/>
      <name val="Times New Roman"/>
      <family val="1"/>
    </font>
    <font>
      <i/>
      <sz val="1"/>
      <color theme="1"/>
      <name val="Times New Roman"/>
      <family val="1"/>
    </font>
    <font>
      <i/>
      <sz val="5"/>
      <color theme="1"/>
      <name val="Arial"/>
      <family val="2"/>
    </font>
    <font>
      <b/>
      <u/>
      <sz val="8"/>
      <color theme="1"/>
      <name val="Arial"/>
      <family val="2"/>
    </font>
    <font>
      <b/>
      <sz val="6"/>
      <color theme="1"/>
      <name val="Times New Roman"/>
      <family val="1"/>
    </font>
    <font>
      <i/>
      <sz val="4"/>
      <color theme="1"/>
      <name val="Arial"/>
      <family val="2"/>
    </font>
    <font>
      <i/>
      <sz val="7"/>
      <color theme="1"/>
      <name val="Arial"/>
      <family val="2"/>
    </font>
    <font>
      <i/>
      <sz val="6"/>
      <color theme="1"/>
      <name val="Arial"/>
      <family val="2"/>
    </font>
    <font>
      <b/>
      <i/>
      <sz val="10"/>
      <color theme="1"/>
      <name val="Times New Roman"/>
      <family val="1"/>
    </font>
    <font>
      <b/>
      <u/>
      <sz val="10"/>
      <color theme="1"/>
      <name val="Times New Roman"/>
      <family val="1"/>
    </font>
    <font>
      <b/>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4"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10" xfId="0" applyFont="1" applyBorder="1" applyAlignment="1">
      <alignment wrapText="1"/>
    </xf>
    <xf numFmtId="0" fontId="27" fillId="0" borderId="10"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27" fillId="0" borderId="0" xfId="0" applyFont="1" applyAlignment="1">
      <alignment horizontal="center" wrapText="1"/>
    </xf>
    <xf numFmtId="0" fontId="32" fillId="0" borderId="0" xfId="0" applyFont="1" applyAlignment="1">
      <alignment wrapText="1"/>
    </xf>
    <xf numFmtId="0" fontId="31" fillId="0" borderId="11" xfId="0" applyFont="1" applyBorder="1" applyAlignment="1">
      <alignment horizontal="center" wrapText="1"/>
    </xf>
    <xf numFmtId="0" fontId="30" fillId="0" borderId="10" xfId="0" applyFont="1" applyBorder="1" applyAlignment="1">
      <alignment horizontal="right" wrapText="1"/>
    </xf>
    <xf numFmtId="0" fontId="30" fillId="0" borderId="11" xfId="0" applyFont="1" applyBorder="1" applyAlignment="1">
      <alignment horizontal="right"/>
    </xf>
    <xf numFmtId="0" fontId="31" fillId="0" borderId="0" xfId="0" applyFont="1" applyAlignment="1">
      <alignment wrapText="1"/>
    </xf>
    <xf numFmtId="0" fontId="31" fillId="0" borderId="10" xfId="0" applyFont="1" applyBorder="1" applyAlignment="1">
      <alignment horizontal="right"/>
    </xf>
    <xf numFmtId="0" fontId="30" fillId="0" borderId="12" xfId="0" applyFont="1" applyBorder="1" applyAlignment="1">
      <alignment horizontal="right" wrapText="1"/>
    </xf>
    <xf numFmtId="0" fontId="27" fillId="0" borderId="13" xfId="0" applyFont="1" applyBorder="1" applyAlignment="1">
      <alignment wrapText="1"/>
    </xf>
    <xf numFmtId="0" fontId="36" fillId="0" borderId="0" xfId="0" applyFont="1" applyAlignment="1">
      <alignment horizontal="left" vertical="top" wrapText="1"/>
    </xf>
    <xf numFmtId="0" fontId="35" fillId="0" borderId="0" xfId="0" applyFont="1" applyAlignment="1">
      <alignment horizontal="left" vertical="top" wrapText="1"/>
    </xf>
    <xf numFmtId="0" fontId="31" fillId="0" borderId="10" xfId="0" applyFont="1" applyBorder="1" applyAlignment="1">
      <alignment wrapText="1"/>
    </xf>
    <xf numFmtId="15" fontId="31" fillId="0" borderId="11" xfId="0" applyNumberFormat="1" applyFont="1" applyBorder="1" applyAlignment="1">
      <alignment horizontal="center" wrapText="1"/>
    </xf>
    <xf numFmtId="0" fontId="31" fillId="0" borderId="14" xfId="0" applyFont="1" applyBorder="1" applyAlignment="1">
      <alignment horizontal="center" wrapText="1"/>
    </xf>
    <xf numFmtId="0" fontId="27" fillId="0" borderId="0" xfId="0" applyFont="1" applyAlignment="1">
      <alignment horizontal="right" wrapText="1"/>
    </xf>
    <xf numFmtId="0" fontId="30" fillId="0" borderId="0" xfId="0" applyFont="1" applyAlignment="1">
      <alignment horizontal="right"/>
    </xf>
    <xf numFmtId="15" fontId="31" fillId="0" borderId="11" xfId="0" applyNumberFormat="1" applyFont="1" applyBorder="1" applyAlignment="1">
      <alignment horizontal="center" wrapText="1"/>
    </xf>
    <xf numFmtId="0" fontId="37" fillId="0" borderId="0" xfId="0" applyFont="1" applyAlignment="1">
      <alignment horizontal="left" vertical="top" wrapText="1" indent="1"/>
    </xf>
    <xf numFmtId="0" fontId="27" fillId="0" borderId="0" xfId="0" applyFont="1" applyAlignment="1">
      <alignment horizontal="left" vertical="top" wrapText="1" indent="1"/>
    </xf>
    <xf numFmtId="0" fontId="19" fillId="0" borderId="0" xfId="0" applyFont="1" applyAlignment="1">
      <alignment horizontal="left" vertical="top" wrapText="1" indent="1"/>
    </xf>
    <xf numFmtId="0" fontId="39" fillId="0" borderId="0" xfId="0" applyFont="1" applyAlignment="1">
      <alignment wrapText="1"/>
    </xf>
    <xf numFmtId="0" fontId="40" fillId="0" borderId="15" xfId="0" applyFont="1" applyBorder="1" applyAlignment="1">
      <alignment horizontal="center" wrapText="1"/>
    </xf>
    <xf numFmtId="15" fontId="39" fillId="0" borderId="0" xfId="0" applyNumberFormat="1" applyFont="1" applyAlignment="1">
      <alignment wrapText="1"/>
    </xf>
    <xf numFmtId="0" fontId="27" fillId="0" borderId="10" xfId="0" applyFont="1" applyBorder="1" applyAlignment="1">
      <alignment horizontal="right" wrapText="1"/>
    </xf>
    <xf numFmtId="0" fontId="40" fillId="0" borderId="0" xfId="0" applyFont="1" applyAlignment="1">
      <alignment wrapText="1"/>
    </xf>
    <xf numFmtId="0" fontId="40" fillId="0" borderId="0" xfId="0" applyFont="1" applyAlignment="1">
      <alignment horizontal="right" wrapText="1"/>
    </xf>
    <xf numFmtId="0" fontId="40" fillId="0" borderId="0" xfId="0" applyFont="1" applyAlignment="1">
      <alignment horizontal="right"/>
    </xf>
    <xf numFmtId="0" fontId="40" fillId="0" borderId="11" xfId="0" applyFont="1" applyBorder="1" applyAlignment="1">
      <alignment horizontal="right"/>
    </xf>
    <xf numFmtId="0" fontId="40" fillId="0" borderId="11" xfId="0" applyFont="1" applyBorder="1" applyAlignment="1">
      <alignment horizontal="right" wrapText="1"/>
    </xf>
    <xf numFmtId="0" fontId="40" fillId="0" borderId="12" xfId="0" applyFont="1" applyBorder="1" applyAlignment="1">
      <alignment horizontal="right" wrapText="1"/>
    </xf>
    <xf numFmtId="0" fontId="27" fillId="0" borderId="13" xfId="0" applyFont="1" applyBorder="1" applyAlignment="1">
      <alignment horizontal="right" wrapText="1"/>
    </xf>
    <xf numFmtId="15" fontId="31" fillId="0" borderId="0" xfId="0" applyNumberFormat="1" applyFont="1" applyAlignment="1">
      <alignment wrapText="1"/>
    </xf>
    <xf numFmtId="0" fontId="27" fillId="0" borderId="10" xfId="0" applyFont="1" applyBorder="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xf>
    <xf numFmtId="0" fontId="27" fillId="0" borderId="13" xfId="0" applyFont="1" applyBorder="1" applyAlignment="1">
      <alignment horizontal="center" wrapText="1"/>
    </xf>
    <xf numFmtId="0" fontId="41" fillId="0" borderId="14" xfId="0" applyFont="1" applyBorder="1" applyAlignment="1">
      <alignment horizontal="center" wrapText="1"/>
    </xf>
    <xf numFmtId="0" fontId="42" fillId="0" borderId="0" xfId="0" applyFont="1" applyAlignment="1">
      <alignment wrapText="1"/>
    </xf>
    <xf numFmtId="0" fontId="42" fillId="0" borderId="0" xfId="0" applyFont="1" applyAlignment="1">
      <alignment horizontal="right" wrapText="1"/>
    </xf>
    <xf numFmtId="0" fontId="42" fillId="0" borderId="0" xfId="0" applyFont="1" applyAlignment="1">
      <alignment horizontal="right"/>
    </xf>
    <xf numFmtId="0" fontId="42" fillId="0" borderId="11" xfId="0" applyFont="1" applyBorder="1" applyAlignment="1">
      <alignment horizontal="right" wrapText="1"/>
    </xf>
    <xf numFmtId="0" fontId="42" fillId="0" borderId="11" xfId="0" applyFont="1" applyBorder="1" applyAlignment="1">
      <alignment horizontal="right"/>
    </xf>
    <xf numFmtId="0" fontId="42" fillId="0" borderId="12" xfId="0" applyFont="1" applyBorder="1" applyAlignment="1">
      <alignment horizontal="right" wrapText="1"/>
    </xf>
    <xf numFmtId="0" fontId="42" fillId="0" borderId="10" xfId="0" applyFont="1" applyBorder="1" applyAlignment="1">
      <alignment horizontal="right" wrapText="1"/>
    </xf>
    <xf numFmtId="15" fontId="41" fillId="0" borderId="11" xfId="0" applyNumberFormat="1" applyFont="1" applyBorder="1" applyAlignment="1">
      <alignment horizontal="center" wrapText="1"/>
    </xf>
    <xf numFmtId="0" fontId="41" fillId="0" borderId="0" xfId="0" applyFont="1" applyAlignment="1">
      <alignment horizontal="center" wrapText="1"/>
    </xf>
    <xf numFmtId="0" fontId="41" fillId="0" borderId="11" xfId="0" applyFont="1" applyBorder="1" applyAlignment="1">
      <alignment horizontal="center" wrapText="1"/>
    </xf>
    <xf numFmtId="0" fontId="41" fillId="0" borderId="10" xfId="0" applyFont="1" applyBorder="1" applyAlignment="1">
      <alignment horizontal="center" wrapText="1"/>
    </xf>
    <xf numFmtId="0" fontId="41" fillId="0" borderId="0" xfId="0" applyFont="1" applyAlignment="1">
      <alignment wrapText="1"/>
    </xf>
    <xf numFmtId="0" fontId="42" fillId="0" borderId="10" xfId="0" applyFont="1" applyBorder="1" applyAlignment="1">
      <alignment horizontal="right"/>
    </xf>
    <xf numFmtId="15" fontId="41" fillId="0" borderId="14" xfId="0" applyNumberFormat="1" applyFont="1" applyBorder="1" applyAlignment="1">
      <alignment horizontal="center" wrapText="1"/>
    </xf>
    <xf numFmtId="0" fontId="41" fillId="0" borderId="11" xfId="0" applyFont="1" applyBorder="1" applyAlignment="1">
      <alignment horizontal="center" wrapText="1"/>
    </xf>
    <xf numFmtId="0" fontId="44" fillId="0" borderId="0" xfId="0" applyFont="1" applyAlignment="1">
      <alignment vertical="top" wrapText="1"/>
    </xf>
    <xf numFmtId="0" fontId="45" fillId="0" borderId="0" xfId="0" applyFont="1" applyAlignment="1">
      <alignment vertical="top" wrapText="1"/>
    </xf>
    <xf numFmtId="0" fontId="37" fillId="0" borderId="0" xfId="0" applyFont="1" applyAlignment="1">
      <alignment horizontal="left" vertical="top" wrapText="1" indent="2"/>
    </xf>
    <xf numFmtId="0" fontId="27" fillId="0" borderId="0" xfId="0" applyFont="1" applyAlignment="1">
      <alignment vertical="top" wrapText="1"/>
    </xf>
    <xf numFmtId="0" fontId="19" fillId="0" borderId="0" xfId="0" applyFont="1" applyAlignment="1">
      <alignment vertical="top" wrapText="1"/>
    </xf>
    <xf numFmtId="0" fontId="27" fillId="0" borderId="0" xfId="0" applyFont="1" applyAlignment="1">
      <alignment horizontal="left" vertical="top" wrapText="1" indent="2"/>
    </xf>
    <xf numFmtId="0" fontId="31" fillId="0" borderId="11" xfId="0" applyFont="1" applyBorder="1" applyAlignment="1">
      <alignment horizontal="center" wrapText="1"/>
    </xf>
    <xf numFmtId="0" fontId="47" fillId="0" borderId="0" xfId="0" applyFont="1" applyAlignment="1">
      <alignment horizontal="left" vertical="top" wrapText="1"/>
    </xf>
    <xf numFmtId="0" fontId="44" fillId="0" borderId="0" xfId="0" applyFont="1" applyAlignment="1">
      <alignment horizontal="left" vertical="top" wrapText="1"/>
    </xf>
    <xf numFmtId="0" fontId="48" fillId="0" borderId="0" xfId="0" applyFont="1" applyAlignment="1">
      <alignment wrapText="1"/>
    </xf>
    <xf numFmtId="0" fontId="30" fillId="0" borderId="0" xfId="0" applyFont="1" applyAlignment="1">
      <alignment horizontal="center" wrapText="1"/>
    </xf>
    <xf numFmtId="0" fontId="28" fillId="0" borderId="0" xfId="0" applyFont="1" applyAlignment="1">
      <alignment vertical="top" wrapText="1"/>
    </xf>
    <xf numFmtId="0" fontId="37" fillId="0" borderId="0" xfId="0" applyFont="1" applyAlignment="1">
      <alignment vertical="top" wrapText="1"/>
    </xf>
    <xf numFmtId="0" fontId="37" fillId="0" borderId="0" xfId="0" applyFont="1" applyAlignment="1">
      <alignment horizontal="left" vertical="top" wrapText="1" indent="2"/>
    </xf>
    <xf numFmtId="0" fontId="27" fillId="0" borderId="0" xfId="0" applyFont="1" applyAlignment="1">
      <alignment vertical="top" wrapText="1"/>
    </xf>
    <xf numFmtId="0" fontId="0" fillId="0" borderId="16" xfId="0" applyBorder="1"/>
    <xf numFmtId="0" fontId="0" fillId="0" borderId="17" xfId="0" applyBorder="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left" wrapText="1" indent="5"/>
    </xf>
    <xf numFmtId="0" fontId="28" fillId="0" borderId="0" xfId="0" applyFont="1" applyAlignment="1">
      <alignment horizontal="left" wrapText="1" indent="5"/>
    </xf>
    <xf numFmtId="0" fontId="44" fillId="0" borderId="0" xfId="0" applyFont="1" applyAlignment="1">
      <alignment horizontal="left" wrapText="1" indent="5"/>
    </xf>
    <xf numFmtId="0" fontId="27" fillId="0" borderId="14" xfId="0" applyFont="1" applyBorder="1" applyAlignment="1">
      <alignment wrapText="1"/>
    </xf>
    <xf numFmtId="0" fontId="38" fillId="0" borderId="0" xfId="0" applyFont="1" applyAlignment="1">
      <alignment wrapText="1"/>
    </xf>
    <xf numFmtId="0" fontId="40" fillId="0" borderId="14" xfId="0" applyFont="1" applyBorder="1" applyAlignment="1">
      <alignment horizontal="center" wrapText="1"/>
    </xf>
    <xf numFmtId="0" fontId="40" fillId="0" borderId="10" xfId="0" applyFont="1" applyBorder="1" applyAlignment="1">
      <alignment horizontal="right" wrapText="1"/>
    </xf>
    <xf numFmtId="0" fontId="39" fillId="0" borderId="11" xfId="0" applyFont="1" applyBorder="1" applyAlignment="1">
      <alignment horizontal="center" wrapText="1"/>
    </xf>
    <xf numFmtId="0" fontId="39" fillId="0" borderId="14" xfId="0" applyFont="1" applyBorder="1" applyAlignment="1">
      <alignment horizontal="center" wrapText="1"/>
    </xf>
    <xf numFmtId="0" fontId="39" fillId="0" borderId="18" xfId="0" applyFont="1" applyBorder="1" applyAlignment="1">
      <alignment horizontal="center" wrapText="1"/>
    </xf>
    <xf numFmtId="0" fontId="39" fillId="0" borderId="11" xfId="0" applyFont="1" applyBorder="1" applyAlignment="1">
      <alignment horizontal="center" wrapText="1"/>
    </xf>
    <xf numFmtId="15" fontId="50" fillId="0" borderId="0" xfId="0" applyNumberFormat="1" applyFont="1" applyAlignment="1">
      <alignment wrapText="1"/>
    </xf>
    <xf numFmtId="0" fontId="50" fillId="0" borderId="0" xfId="0" applyFont="1" applyAlignment="1">
      <alignment wrapText="1"/>
    </xf>
    <xf numFmtId="0" fontId="40" fillId="0" borderId="19" xfId="0" applyFont="1" applyBorder="1" applyAlignment="1">
      <alignment horizontal="right"/>
    </xf>
    <xf numFmtId="0" fontId="40" fillId="0" borderId="19" xfId="0" applyFont="1" applyBorder="1" applyAlignment="1">
      <alignment horizontal="center" wrapText="1"/>
    </xf>
    <xf numFmtId="0" fontId="27" fillId="0" borderId="11" xfId="0" applyFont="1" applyBorder="1" applyAlignment="1">
      <alignment horizontal="right" wrapText="1"/>
    </xf>
    <xf numFmtId="0" fontId="51" fillId="0" borderId="0" xfId="0" applyFont="1" applyAlignment="1">
      <alignment horizontal="left" vertical="top" wrapText="1"/>
    </xf>
    <xf numFmtId="0" fontId="29" fillId="0" borderId="0" xfId="0" applyFont="1" applyAlignment="1">
      <alignment wrapText="1"/>
    </xf>
    <xf numFmtId="0" fontId="31" fillId="0" borderId="15" xfId="0" applyFont="1" applyBorder="1" applyAlignment="1">
      <alignment horizontal="center" wrapText="1"/>
    </xf>
    <xf numFmtId="0" fontId="30" fillId="0" borderId="11" xfId="0" applyFont="1" applyBorder="1" applyAlignment="1">
      <alignment horizontal="right" wrapText="1"/>
    </xf>
    <xf numFmtId="0" fontId="44" fillId="0" borderId="0" xfId="0" applyFont="1" applyAlignment="1">
      <alignment wrapText="1"/>
    </xf>
    <xf numFmtId="0" fontId="27" fillId="0" borderId="11" xfId="0" applyFont="1" applyBorder="1" applyAlignment="1">
      <alignment wrapText="1"/>
    </xf>
    <xf numFmtId="0" fontId="31" fillId="0" borderId="10" xfId="0" applyFont="1" applyBorder="1" applyAlignment="1">
      <alignment horizontal="center" wrapText="1"/>
    </xf>
    <xf numFmtId="0" fontId="30" fillId="0" borderId="14" xfId="0" applyFont="1" applyBorder="1" applyAlignment="1">
      <alignment horizontal="right"/>
    </xf>
    <xf numFmtId="0" fontId="27" fillId="0" borderId="14" xfId="0" applyFont="1" applyBorder="1" applyAlignment="1">
      <alignment horizontal="right" wrapText="1"/>
    </xf>
    <xf numFmtId="15" fontId="31" fillId="0" borderId="14" xfId="0" applyNumberFormat="1" applyFont="1" applyBorder="1" applyAlignment="1">
      <alignment horizontal="center" wrapText="1"/>
    </xf>
    <xf numFmtId="0" fontId="52" fillId="0" borderId="0" xfId="0" applyFont="1" applyAlignment="1">
      <alignment wrapText="1"/>
    </xf>
    <xf numFmtId="0" fontId="53" fillId="0" borderId="0" xfId="0" applyFont="1" applyAlignment="1">
      <alignment wrapText="1"/>
    </xf>
    <xf numFmtId="0" fontId="54" fillId="0" borderId="0" xfId="0" applyFont="1" applyAlignment="1">
      <alignment wrapText="1"/>
    </xf>
    <xf numFmtId="0" fontId="48" fillId="0" borderId="11" xfId="0" applyFont="1" applyBorder="1" applyAlignment="1">
      <alignment horizontal="right" wrapText="1"/>
    </xf>
    <xf numFmtId="0" fontId="31" fillId="0" borderId="11" xfId="0" applyFont="1" applyBorder="1" applyAlignment="1">
      <alignment wrapText="1"/>
    </xf>
    <xf numFmtId="17" fontId="30" fillId="0" borderId="10" xfId="0" applyNumberFormat="1" applyFont="1" applyBorder="1" applyAlignment="1">
      <alignment wrapText="1"/>
    </xf>
    <xf numFmtId="17" fontId="30" fillId="0" borderId="0" xfId="0" applyNumberFormat="1" applyFont="1" applyAlignment="1">
      <alignment wrapText="1"/>
    </xf>
    <xf numFmtId="0" fontId="44" fillId="0" borderId="0" xfId="0" applyFont="1" applyAlignment="1">
      <alignment horizontal="left" vertical="top" wrapText="1" indent="1"/>
    </xf>
    <xf numFmtId="0" fontId="44" fillId="0" borderId="0" xfId="0" applyFont="1" applyAlignment="1">
      <alignment horizontal="left" wrapText="1" inden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2" fillId="0" borderId="14" xfId="0" applyFont="1" applyBorder="1" applyAlignment="1">
      <alignment horizontal="right"/>
    </xf>
    <xf numFmtId="15" fontId="41" fillId="0" borderId="11" xfId="0" applyNumberFormat="1" applyFont="1" applyBorder="1" applyAlignment="1">
      <alignment wrapText="1"/>
    </xf>
    <xf numFmtId="0" fontId="42" fillId="0" borderId="10" xfId="0" applyFont="1" applyBorder="1" applyAlignment="1">
      <alignment wrapText="1"/>
    </xf>
    <xf numFmtId="0" fontId="41" fillId="0" borderId="11" xfId="0" applyFont="1" applyBorder="1" applyAlignment="1">
      <alignment wrapText="1"/>
    </xf>
    <xf numFmtId="0" fontId="41" fillId="0" borderId="10" xfId="0" applyFont="1" applyBorder="1" applyAlignment="1">
      <alignment wrapText="1"/>
    </xf>
    <xf numFmtId="0" fontId="42" fillId="0" borderId="0" xfId="0" applyFont="1" applyAlignment="1">
      <alignment horizontal="center" wrapText="1"/>
    </xf>
    <xf numFmtId="0" fontId="42" fillId="0" borderId="14" xfId="0" applyFont="1" applyBorder="1" applyAlignment="1">
      <alignment horizontal="right" wrapText="1"/>
    </xf>
    <xf numFmtId="0" fontId="56" fillId="0" borderId="0" xfId="0" applyFont="1" applyAlignment="1">
      <alignment wrapText="1"/>
    </xf>
    <xf numFmtId="0" fontId="57" fillId="0" borderId="0" xfId="0" applyFont="1" applyAlignment="1">
      <alignment wrapText="1"/>
    </xf>
    <xf numFmtId="0" fontId="21" fillId="0" borderId="0" xfId="0" applyFont="1" applyAlignment="1">
      <alignment wrapText="1"/>
    </xf>
    <xf numFmtId="0" fontId="58" fillId="0" borderId="0" xfId="0" applyFont="1" applyAlignment="1">
      <alignment wrapText="1"/>
    </xf>
    <xf numFmtId="0" fontId="59" fillId="0" borderId="0" xfId="0" applyFont="1" applyAlignment="1">
      <alignment wrapText="1"/>
    </xf>
    <xf numFmtId="0" fontId="48" fillId="0" borderId="10" xfId="0" applyFont="1" applyBorder="1" applyAlignment="1">
      <alignment wrapText="1"/>
    </xf>
    <xf numFmtId="0" fontId="60" fillId="0" borderId="0" xfId="0" applyFont="1" applyAlignment="1">
      <alignment wrapText="1"/>
    </xf>
    <xf numFmtId="4" fontId="30" fillId="0" borderId="0" xfId="0" applyNumberFormat="1" applyFont="1" applyAlignment="1">
      <alignment horizontal="right"/>
    </xf>
    <xf numFmtId="0" fontId="45" fillId="0" borderId="0" xfId="0" applyFont="1" applyAlignment="1">
      <alignment horizontal="left" wrapText="1" indent="1"/>
    </xf>
    <xf numFmtId="0" fontId="60" fillId="0" borderId="0" xfId="0" applyFont="1" applyAlignment="1">
      <alignment wrapText="1"/>
    </xf>
    <xf numFmtId="0" fontId="30" fillId="0" borderId="0" xfId="0" applyFont="1" applyAlignment="1">
      <alignment wrapText="1"/>
    </xf>
    <xf numFmtId="0" fontId="48" fillId="0" borderId="0" xfId="0" applyFont="1" applyAlignment="1">
      <alignment horizontal="right" wrapText="1"/>
    </xf>
    <xf numFmtId="0" fontId="30" fillId="0" borderId="19" xfId="0" applyFont="1" applyBorder="1" applyAlignment="1">
      <alignment horizontal="right" wrapText="1"/>
    </xf>
    <xf numFmtId="0" fontId="30" fillId="0" borderId="13" xfId="0" applyFont="1" applyBorder="1" applyAlignment="1">
      <alignment wrapText="1"/>
    </xf>
    <xf numFmtId="0" fontId="44" fillId="0" borderId="0" xfId="0" applyFont="1" applyAlignment="1">
      <alignment horizontal="left" wrapText="1" indent="2"/>
    </xf>
    <xf numFmtId="0" fontId="30" fillId="0" borderId="11" xfId="0" applyFont="1" applyBorder="1" applyAlignment="1">
      <alignment horizontal="center" wrapText="1"/>
    </xf>
    <xf numFmtId="0" fontId="27" fillId="0" borderId="11" xfId="0" applyFont="1" applyBorder="1" applyAlignment="1">
      <alignment horizontal="center" wrapText="1"/>
    </xf>
    <xf numFmtId="0" fontId="30" fillId="0" borderId="14" xfId="0" applyFont="1" applyBorder="1" applyAlignment="1">
      <alignment horizontal="right" wrapText="1"/>
    </xf>
    <xf numFmtId="0" fontId="27" fillId="0" borderId="12" xfId="0" applyFont="1" applyBorder="1" applyAlignment="1">
      <alignment wrapText="1"/>
    </xf>
    <xf numFmtId="0" fontId="61" fillId="0" borderId="0" xfId="0" applyFont="1" applyAlignment="1">
      <alignment wrapText="1"/>
    </xf>
    <xf numFmtId="0" fontId="31" fillId="0" borderId="14" xfId="0" applyFont="1" applyBorder="1" applyAlignment="1">
      <alignment horizontal="center" wrapText="1"/>
    </xf>
    <xf numFmtId="0" fontId="55" fillId="0" borderId="0" xfId="0" applyFont="1" applyAlignment="1">
      <alignment horizontal="center" wrapText="1"/>
    </xf>
    <xf numFmtId="0" fontId="55" fillId="0" borderId="0" xfId="0" applyFont="1" applyAlignment="1">
      <alignment wrapText="1"/>
    </xf>
    <xf numFmtId="0" fontId="55" fillId="0" borderId="11" xfId="0" applyFont="1" applyBorder="1" applyAlignment="1">
      <alignment horizontal="center" wrapText="1"/>
    </xf>
    <xf numFmtId="0" fontId="38" fillId="0" borderId="0" xfId="0" applyFont="1" applyAlignment="1">
      <alignment horizontal="right" wrapText="1"/>
    </xf>
    <xf numFmtId="0" fontId="38" fillId="0" borderId="0" xfId="0" applyFont="1" applyAlignment="1">
      <alignment horizontal="right"/>
    </xf>
    <xf numFmtId="0" fontId="38" fillId="0" borderId="12" xfId="0" applyFont="1" applyBorder="1" applyAlignment="1">
      <alignment horizontal="right" wrapText="1"/>
    </xf>
    <xf numFmtId="0" fontId="38" fillId="0" borderId="11" xfId="0" applyFont="1" applyBorder="1" applyAlignment="1">
      <alignment horizontal="right" wrapText="1"/>
    </xf>
    <xf numFmtId="0" fontId="38" fillId="0" borderId="11" xfId="0" applyFont="1" applyBorder="1" applyAlignment="1">
      <alignment horizontal="right"/>
    </xf>
    <xf numFmtId="4" fontId="38" fillId="0" borderId="0" xfId="0" applyNumberFormat="1" applyFont="1" applyAlignment="1">
      <alignment horizontal="right"/>
    </xf>
    <xf numFmtId="0" fontId="55" fillId="0" borderId="0" xfId="0" applyFont="1" applyAlignment="1">
      <alignment wrapText="1"/>
    </xf>
    <xf numFmtId="0" fontId="38" fillId="0" borderId="0" xfId="0" applyFont="1" applyAlignment="1">
      <alignment wrapText="1"/>
    </xf>
    <xf numFmtId="0" fontId="38" fillId="0" borderId="0" xfId="0" applyFont="1" applyAlignment="1">
      <alignment horizontal="right" wrapText="1"/>
    </xf>
    <xf numFmtId="0" fontId="3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164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34.28515625" bestFit="1" customWidth="1"/>
    <col min="2" max="2" width="26.7109375" bestFit="1" customWidth="1"/>
    <col min="3" max="3" width="36.5703125" bestFit="1" customWidth="1"/>
    <col min="4" max="4" width="10.5703125" bestFit="1" customWidth="1"/>
    <col min="5" max="5" width="12.85546875" bestFit="1" customWidth="1"/>
    <col min="6" max="6" width="8.140625" bestFit="1" customWidth="1"/>
    <col min="7" max="7" width="9" bestFit="1" customWidth="1"/>
    <col min="8" max="8" width="10" bestFit="1" customWidth="1"/>
    <col min="9" max="9" width="8.28515625" bestFit="1" customWidth="1"/>
    <col min="10" max="10" width="11.7109375" bestFit="1" customWidth="1"/>
    <col min="11" max="11" width="7.85546875" bestFit="1" customWidth="1"/>
  </cols>
  <sheetData>
    <row r="1" spans="1:11" ht="15" customHeight="1">
      <c r="A1" s="7" t="s">
        <v>73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38</v>
      </c>
      <c r="B3" s="11" t="s">
        <v>5</v>
      </c>
      <c r="C3" s="11"/>
      <c r="D3" s="11"/>
      <c r="E3" s="11"/>
      <c r="F3" s="11"/>
      <c r="G3" s="11"/>
      <c r="H3" s="11"/>
      <c r="I3" s="11"/>
      <c r="J3" s="11"/>
      <c r="K3" s="11"/>
    </row>
    <row r="4" spans="1:11" ht="15" customHeight="1">
      <c r="A4" s="12" t="s">
        <v>737</v>
      </c>
      <c r="B4" s="11" t="s">
        <v>5</v>
      </c>
      <c r="C4" s="11"/>
      <c r="D4" s="11"/>
      <c r="E4" s="11"/>
      <c r="F4" s="11"/>
      <c r="G4" s="11"/>
      <c r="H4" s="11"/>
      <c r="I4" s="11"/>
      <c r="J4" s="11"/>
      <c r="K4" s="11"/>
    </row>
    <row r="5" spans="1:11">
      <c r="A5" s="12"/>
      <c r="B5" s="20" t="s">
        <v>739</v>
      </c>
      <c r="C5" s="20"/>
      <c r="D5" s="20"/>
      <c r="E5" s="20"/>
      <c r="F5" s="20"/>
      <c r="G5" s="20"/>
      <c r="H5" s="20"/>
      <c r="I5" s="20"/>
      <c r="J5" s="20"/>
      <c r="K5" s="20"/>
    </row>
    <row r="6" spans="1:11">
      <c r="A6" s="12"/>
      <c r="B6" s="21" t="s">
        <v>740</v>
      </c>
      <c r="C6" s="21"/>
      <c r="D6" s="21"/>
      <c r="E6" s="21"/>
      <c r="F6" s="21"/>
      <c r="G6" s="21"/>
      <c r="H6" s="21"/>
      <c r="I6" s="21"/>
      <c r="J6" s="21"/>
      <c r="K6" s="21"/>
    </row>
    <row r="7" spans="1:11">
      <c r="A7" s="12"/>
      <c r="B7" s="102"/>
      <c r="C7" s="102"/>
      <c r="D7" s="102"/>
      <c r="E7" s="102"/>
      <c r="F7" s="102"/>
      <c r="G7" s="102"/>
      <c r="H7" s="102"/>
      <c r="I7" s="102"/>
      <c r="J7" s="102"/>
      <c r="K7" s="102"/>
    </row>
    <row r="8" spans="1:11">
      <c r="A8" s="12"/>
      <c r="B8" s="103"/>
      <c r="C8" s="103"/>
      <c r="D8" s="103"/>
      <c r="E8" s="103"/>
      <c r="F8" s="103"/>
      <c r="G8" s="103"/>
      <c r="H8" s="103"/>
      <c r="I8" s="103"/>
      <c r="J8" s="103"/>
      <c r="K8" s="103"/>
    </row>
    <row r="9" spans="1:11">
      <c r="A9" s="12"/>
      <c r="B9" s="20" t="s">
        <v>741</v>
      </c>
      <c r="C9" s="20"/>
      <c r="D9" s="20"/>
      <c r="E9" s="20"/>
      <c r="F9" s="20"/>
      <c r="G9" s="20"/>
      <c r="H9" s="20"/>
      <c r="I9" s="20"/>
      <c r="J9" s="20"/>
      <c r="K9" s="20"/>
    </row>
    <row r="10" spans="1:11">
      <c r="A10" s="12"/>
      <c r="B10" s="102"/>
      <c r="C10" s="102"/>
      <c r="D10" s="102"/>
      <c r="E10" s="102"/>
      <c r="F10" s="102"/>
      <c r="G10" s="102"/>
      <c r="H10" s="102"/>
      <c r="I10" s="102"/>
      <c r="J10" s="102"/>
      <c r="K10" s="102"/>
    </row>
    <row r="11" spans="1:11">
      <c r="A11" s="12"/>
      <c r="B11" s="103"/>
      <c r="C11" s="103"/>
      <c r="D11" s="103"/>
      <c r="E11" s="103"/>
      <c r="F11" s="103"/>
      <c r="G11" s="103"/>
      <c r="H11" s="103"/>
      <c r="I11" s="103"/>
      <c r="J11" s="103"/>
      <c r="K11" s="103"/>
    </row>
    <row r="12" spans="1:11">
      <c r="A12" s="12"/>
      <c r="B12" s="105"/>
      <c r="C12" s="105"/>
      <c r="D12" s="105"/>
      <c r="E12" s="105"/>
      <c r="F12" s="105"/>
      <c r="G12" s="105"/>
      <c r="H12" s="105"/>
      <c r="I12" s="105"/>
      <c r="J12" s="105"/>
      <c r="K12" s="105"/>
    </row>
    <row r="13" spans="1:11" ht="15.75">
      <c r="A13" s="12"/>
      <c r="B13" s="104"/>
      <c r="C13" s="104"/>
      <c r="D13" s="104"/>
      <c r="E13" s="104"/>
      <c r="F13" s="104"/>
      <c r="G13" s="104"/>
      <c r="H13" s="104"/>
      <c r="I13" s="104"/>
      <c r="J13" s="104"/>
      <c r="K13" s="104"/>
    </row>
    <row r="14" spans="1:11" ht="16.5" thickBot="1">
      <c r="A14" s="12"/>
      <c r="B14" s="29"/>
      <c r="C14" s="28"/>
      <c r="D14" s="28"/>
      <c r="E14" s="28"/>
      <c r="F14" s="28"/>
      <c r="G14" s="28"/>
      <c r="H14" s="28"/>
      <c r="I14" s="28"/>
      <c r="J14" s="28"/>
      <c r="K14" s="28"/>
    </row>
    <row r="15" spans="1:11" ht="16.5" thickBot="1">
      <c r="A15" s="12"/>
      <c r="B15" s="46"/>
      <c r="C15" s="31"/>
      <c r="D15" s="110"/>
      <c r="E15" s="110"/>
      <c r="F15" s="110"/>
      <c r="G15" s="110"/>
      <c r="H15" s="110"/>
      <c r="I15" s="110"/>
      <c r="J15" s="110"/>
      <c r="K15" s="110"/>
    </row>
    <row r="16" spans="1:11" ht="16.5" thickBot="1">
      <c r="A16" s="12"/>
      <c r="B16" s="59"/>
      <c r="C16" s="28"/>
      <c r="D16" s="115" t="s">
        <v>742</v>
      </c>
      <c r="E16" s="115"/>
      <c r="F16" s="115"/>
      <c r="G16" s="115"/>
      <c r="H16" s="115"/>
      <c r="I16" s="115"/>
      <c r="J16" s="115"/>
      <c r="K16" s="115"/>
    </row>
    <row r="17" spans="1:11" ht="16.5" thickBot="1">
      <c r="A17" s="12"/>
      <c r="B17" s="59"/>
      <c r="C17" s="28"/>
      <c r="D17" s="112" t="s">
        <v>230</v>
      </c>
      <c r="E17" s="112" t="s">
        <v>237</v>
      </c>
      <c r="F17" s="112" t="s">
        <v>244</v>
      </c>
      <c r="G17" s="112" t="s">
        <v>251</v>
      </c>
      <c r="H17" s="112" t="s">
        <v>295</v>
      </c>
      <c r="I17" s="112" t="s">
        <v>258</v>
      </c>
      <c r="J17" s="112" t="s">
        <v>743</v>
      </c>
      <c r="K17" s="112" t="s">
        <v>126</v>
      </c>
    </row>
    <row r="18" spans="1:11" ht="15.75">
      <c r="A18" s="12"/>
      <c r="B18" s="59" t="s">
        <v>744</v>
      </c>
      <c r="C18" s="28"/>
      <c r="D18" s="113" t="s">
        <v>745</v>
      </c>
      <c r="E18" s="113" t="s">
        <v>746</v>
      </c>
      <c r="F18" s="113" t="s">
        <v>747</v>
      </c>
      <c r="G18" s="113" t="s">
        <v>748</v>
      </c>
      <c r="H18" s="113" t="s">
        <v>749</v>
      </c>
      <c r="I18" s="113" t="s">
        <v>723</v>
      </c>
      <c r="J18" s="113" t="s">
        <v>750</v>
      </c>
      <c r="K18" s="113" t="s">
        <v>751</v>
      </c>
    </row>
    <row r="19" spans="1:11" ht="15.75">
      <c r="A19" s="12"/>
      <c r="B19" s="59" t="s">
        <v>86</v>
      </c>
      <c r="C19" s="28"/>
      <c r="D19" s="61" t="s">
        <v>409</v>
      </c>
      <c r="E19" s="61">
        <v>-0.7</v>
      </c>
      <c r="F19" s="61">
        <v>-0.8</v>
      </c>
      <c r="G19" s="61" t="s">
        <v>752</v>
      </c>
      <c r="H19" s="61" t="s">
        <v>753</v>
      </c>
      <c r="I19" s="60" t="s">
        <v>329</v>
      </c>
      <c r="J19" s="60" t="s">
        <v>329</v>
      </c>
      <c r="K19" s="61" t="s">
        <v>753</v>
      </c>
    </row>
    <row r="20" spans="1:11" ht="15.75">
      <c r="A20" s="12"/>
      <c r="B20" s="59" t="s">
        <v>754</v>
      </c>
      <c r="C20" s="28"/>
      <c r="D20" s="61" t="s">
        <v>755</v>
      </c>
      <c r="E20" s="61">
        <v>-0.4</v>
      </c>
      <c r="F20" s="61">
        <v>-1.4</v>
      </c>
      <c r="G20" s="61" t="s">
        <v>756</v>
      </c>
      <c r="H20" s="61">
        <v>-0.4</v>
      </c>
      <c r="I20" s="60" t="s">
        <v>329</v>
      </c>
      <c r="J20" s="60" t="s">
        <v>329</v>
      </c>
      <c r="K20" s="61">
        <v>-0.4</v>
      </c>
    </row>
    <row r="21" spans="1:11" ht="15.75">
      <c r="A21" s="12"/>
      <c r="B21" s="59" t="s">
        <v>757</v>
      </c>
      <c r="C21" s="28"/>
      <c r="D21" s="61">
        <v>-9.1</v>
      </c>
      <c r="E21" s="61">
        <v>-1.2</v>
      </c>
      <c r="F21" s="61">
        <v>-0.7</v>
      </c>
      <c r="G21" s="61">
        <v>-25.6</v>
      </c>
      <c r="H21" s="61">
        <v>-36.6</v>
      </c>
      <c r="I21" s="60" t="s">
        <v>329</v>
      </c>
      <c r="J21" s="60" t="s">
        <v>329</v>
      </c>
      <c r="K21" s="61">
        <v>-36.6</v>
      </c>
    </row>
    <row r="22" spans="1:11" ht="16.5" thickBot="1">
      <c r="A22" s="12"/>
      <c r="B22" s="59" t="s">
        <v>758</v>
      </c>
      <c r="C22" s="28"/>
      <c r="D22" s="62" t="s">
        <v>710</v>
      </c>
      <c r="E22" s="62" t="s">
        <v>759</v>
      </c>
      <c r="F22" s="62" t="s">
        <v>414</v>
      </c>
      <c r="G22" s="62" t="s">
        <v>760</v>
      </c>
      <c r="H22" s="62" t="s">
        <v>426</v>
      </c>
      <c r="I22" s="63" t="s">
        <v>329</v>
      </c>
      <c r="J22" s="63" t="s">
        <v>329</v>
      </c>
      <c r="K22" s="62" t="s">
        <v>426</v>
      </c>
    </row>
    <row r="23" spans="1:11" ht="16.5" thickBot="1">
      <c r="A23" s="12"/>
      <c r="B23" s="59" t="s">
        <v>761</v>
      </c>
      <c r="C23" s="28"/>
      <c r="D23" s="64" t="s">
        <v>762</v>
      </c>
      <c r="E23" s="64" t="s">
        <v>763</v>
      </c>
      <c r="F23" s="64" t="s">
        <v>764</v>
      </c>
      <c r="G23" s="64" t="s">
        <v>765</v>
      </c>
      <c r="H23" s="64" t="s">
        <v>766</v>
      </c>
      <c r="I23" s="64" t="s">
        <v>723</v>
      </c>
      <c r="J23" s="64" t="s">
        <v>750</v>
      </c>
      <c r="K23" s="64" t="s">
        <v>767</v>
      </c>
    </row>
    <row r="24" spans="1:11" ht="17.25" thickTop="1" thickBot="1">
      <c r="A24" s="12"/>
      <c r="B24" s="59"/>
      <c r="C24" s="28"/>
      <c r="D24" s="116" t="s">
        <v>768</v>
      </c>
      <c r="E24" s="116"/>
      <c r="F24" s="116"/>
      <c r="G24" s="116"/>
      <c r="H24" s="116"/>
      <c r="I24" s="116"/>
      <c r="J24" s="116"/>
      <c r="K24" s="116"/>
    </row>
    <row r="25" spans="1:11" ht="15.75">
      <c r="A25" s="12"/>
      <c r="B25" s="59" t="s">
        <v>744</v>
      </c>
      <c r="C25" s="28"/>
      <c r="D25" s="113" t="s">
        <v>769</v>
      </c>
      <c r="E25" s="113" t="s">
        <v>770</v>
      </c>
      <c r="F25" s="113" t="s">
        <v>771</v>
      </c>
      <c r="G25" s="113" t="s">
        <v>772</v>
      </c>
      <c r="H25" s="113" t="s">
        <v>773</v>
      </c>
      <c r="I25" s="113" t="s">
        <v>723</v>
      </c>
      <c r="J25" s="113" t="s">
        <v>774</v>
      </c>
      <c r="K25" s="113" t="s">
        <v>775</v>
      </c>
    </row>
    <row r="26" spans="1:11" ht="15.75">
      <c r="A26" s="12"/>
      <c r="B26" s="59" t="s">
        <v>86</v>
      </c>
      <c r="C26" s="28"/>
      <c r="D26" s="61">
        <v>-22</v>
      </c>
      <c r="E26" s="61" t="s">
        <v>628</v>
      </c>
      <c r="F26" s="61" t="s">
        <v>776</v>
      </c>
      <c r="G26" s="61" t="s">
        <v>777</v>
      </c>
      <c r="H26" s="60" t="s">
        <v>329</v>
      </c>
      <c r="I26" s="60" t="s">
        <v>329</v>
      </c>
      <c r="J26" s="60" t="s">
        <v>329</v>
      </c>
      <c r="K26" s="60" t="s">
        <v>329</v>
      </c>
    </row>
    <row r="27" spans="1:11" ht="15.75">
      <c r="A27" s="12"/>
      <c r="B27" s="59" t="s">
        <v>754</v>
      </c>
      <c r="C27" s="28"/>
      <c r="D27" s="61" t="s">
        <v>471</v>
      </c>
      <c r="E27" s="61" t="s">
        <v>415</v>
      </c>
      <c r="F27" s="61">
        <v>-3.2</v>
      </c>
      <c r="G27" s="61" t="s">
        <v>598</v>
      </c>
      <c r="H27" s="61" t="s">
        <v>778</v>
      </c>
      <c r="I27" s="60" t="s">
        <v>329</v>
      </c>
      <c r="J27" s="60" t="s">
        <v>329</v>
      </c>
      <c r="K27" s="61" t="s">
        <v>778</v>
      </c>
    </row>
    <row r="28" spans="1:11" ht="15.75">
      <c r="A28" s="12"/>
      <c r="B28" s="59" t="s">
        <v>779</v>
      </c>
      <c r="C28" s="28"/>
      <c r="D28" s="61">
        <v>-10.9</v>
      </c>
      <c r="E28" s="61">
        <v>-2.9</v>
      </c>
      <c r="F28" s="61">
        <v>-3.2</v>
      </c>
      <c r="G28" s="61">
        <v>-18.5</v>
      </c>
      <c r="H28" s="61">
        <v>-35.5</v>
      </c>
      <c r="I28" s="60" t="s">
        <v>329</v>
      </c>
      <c r="J28" s="60" t="s">
        <v>329</v>
      </c>
      <c r="K28" s="61">
        <v>-35.5</v>
      </c>
    </row>
    <row r="29" spans="1:11" ht="16.5" thickBot="1">
      <c r="A29" s="12"/>
      <c r="B29" s="59" t="s">
        <v>758</v>
      </c>
      <c r="C29" s="28"/>
      <c r="D29" s="62" t="s">
        <v>780</v>
      </c>
      <c r="E29" s="63" t="s">
        <v>329</v>
      </c>
      <c r="F29" s="62" t="s">
        <v>781</v>
      </c>
      <c r="G29" s="62" t="s">
        <v>619</v>
      </c>
      <c r="H29" s="62" t="s">
        <v>782</v>
      </c>
      <c r="I29" s="63" t="s">
        <v>329</v>
      </c>
      <c r="J29" s="63" t="s">
        <v>329</v>
      </c>
      <c r="K29" s="62" t="s">
        <v>782</v>
      </c>
    </row>
    <row r="30" spans="1:11" ht="16.5" thickBot="1">
      <c r="A30" s="12"/>
      <c r="B30" s="59" t="s">
        <v>761</v>
      </c>
      <c r="C30" s="28"/>
      <c r="D30" s="64" t="s">
        <v>783</v>
      </c>
      <c r="E30" s="64" t="s">
        <v>784</v>
      </c>
      <c r="F30" s="64" t="s">
        <v>785</v>
      </c>
      <c r="G30" s="64" t="s">
        <v>786</v>
      </c>
      <c r="H30" s="64" t="s">
        <v>787</v>
      </c>
      <c r="I30" s="64" t="s">
        <v>723</v>
      </c>
      <c r="J30" s="64" t="s">
        <v>774</v>
      </c>
      <c r="K30" s="64" t="s">
        <v>788</v>
      </c>
    </row>
    <row r="31" spans="1:11" ht="17.25" thickTop="1" thickBot="1">
      <c r="A31" s="12"/>
      <c r="B31" s="59"/>
      <c r="C31" s="28"/>
      <c r="D31" s="116" t="s">
        <v>789</v>
      </c>
      <c r="E31" s="116"/>
      <c r="F31" s="116"/>
      <c r="G31" s="116"/>
      <c r="H31" s="116"/>
      <c r="I31" s="116"/>
      <c r="J31" s="116"/>
      <c r="K31" s="116"/>
    </row>
    <row r="32" spans="1:11" ht="16.5" thickBot="1">
      <c r="A32" s="12"/>
      <c r="B32" s="59"/>
      <c r="C32" s="28"/>
      <c r="D32" s="112" t="s">
        <v>230</v>
      </c>
      <c r="E32" s="112" t="s">
        <v>237</v>
      </c>
      <c r="F32" s="112" t="s">
        <v>244</v>
      </c>
      <c r="G32" s="112" t="s">
        <v>251</v>
      </c>
      <c r="H32" s="112" t="s">
        <v>295</v>
      </c>
      <c r="I32" s="112" t="s">
        <v>258</v>
      </c>
      <c r="J32" s="112" t="s">
        <v>743</v>
      </c>
      <c r="K32" s="112" t="s">
        <v>126</v>
      </c>
    </row>
    <row r="33" spans="1:11" ht="15.75">
      <c r="A33" s="12"/>
      <c r="B33" s="59" t="s">
        <v>744</v>
      </c>
      <c r="C33" s="28"/>
      <c r="D33" s="113" t="s">
        <v>790</v>
      </c>
      <c r="E33" s="113" t="s">
        <v>791</v>
      </c>
      <c r="F33" s="113" t="s">
        <v>747</v>
      </c>
      <c r="G33" s="113" t="s">
        <v>792</v>
      </c>
      <c r="H33" s="113" t="s">
        <v>793</v>
      </c>
      <c r="I33" s="113" t="s">
        <v>723</v>
      </c>
      <c r="J33" s="113" t="s">
        <v>774</v>
      </c>
      <c r="K33" s="113" t="s">
        <v>794</v>
      </c>
    </row>
    <row r="34" spans="1:11" ht="15.75">
      <c r="A34" s="12"/>
      <c r="B34" s="59" t="s">
        <v>86</v>
      </c>
      <c r="C34" s="28"/>
      <c r="D34" s="61" t="s">
        <v>795</v>
      </c>
      <c r="E34" s="61">
        <v>-4.9000000000000004</v>
      </c>
      <c r="F34" s="61">
        <v>-1.7</v>
      </c>
      <c r="G34" s="61" t="s">
        <v>796</v>
      </c>
      <c r="H34" s="61" t="s">
        <v>431</v>
      </c>
      <c r="I34" s="60" t="s">
        <v>329</v>
      </c>
      <c r="J34" s="61">
        <v>-0.1</v>
      </c>
      <c r="K34" s="61" t="s">
        <v>797</v>
      </c>
    </row>
    <row r="35" spans="1:11" ht="15.75">
      <c r="A35" s="12"/>
      <c r="B35" s="59" t="s">
        <v>754</v>
      </c>
      <c r="C35" s="28"/>
      <c r="D35" s="61">
        <v>-3.8</v>
      </c>
      <c r="E35" s="61">
        <v>-0.3</v>
      </c>
      <c r="F35" s="61">
        <v>-2.8</v>
      </c>
      <c r="G35" s="61">
        <v>-1.3</v>
      </c>
      <c r="H35" s="61">
        <v>-8.1999999999999993</v>
      </c>
      <c r="I35" s="60" t="s">
        <v>329</v>
      </c>
      <c r="J35" s="61" t="s">
        <v>710</v>
      </c>
      <c r="K35" s="61">
        <v>-8</v>
      </c>
    </row>
    <row r="36" spans="1:11" ht="15.75">
      <c r="A36" s="12"/>
      <c r="B36" s="59" t="s">
        <v>757</v>
      </c>
      <c r="C36" s="28"/>
      <c r="D36" s="61">
        <v>-43.6</v>
      </c>
      <c r="E36" s="61">
        <v>-4.5</v>
      </c>
      <c r="F36" s="61">
        <v>-2.2999999999999998</v>
      </c>
      <c r="G36" s="61">
        <v>-58.6</v>
      </c>
      <c r="H36" s="61">
        <v>-109</v>
      </c>
      <c r="I36" s="60" t="s">
        <v>329</v>
      </c>
      <c r="J36" s="60" t="s">
        <v>329</v>
      </c>
      <c r="K36" s="61">
        <v>-109</v>
      </c>
    </row>
    <row r="37" spans="1:11" ht="16.5" thickBot="1">
      <c r="A37" s="12"/>
      <c r="B37" s="59" t="s">
        <v>758</v>
      </c>
      <c r="C37" s="28"/>
      <c r="D37" s="62" t="s">
        <v>798</v>
      </c>
      <c r="E37" s="62" t="s">
        <v>520</v>
      </c>
      <c r="F37" s="62" t="s">
        <v>799</v>
      </c>
      <c r="G37" s="62" t="s">
        <v>800</v>
      </c>
      <c r="H37" s="62" t="s">
        <v>801</v>
      </c>
      <c r="I37" s="63" t="s">
        <v>329</v>
      </c>
      <c r="J37" s="63" t="s">
        <v>329</v>
      </c>
      <c r="K37" s="62" t="s">
        <v>801</v>
      </c>
    </row>
    <row r="38" spans="1:11" ht="16.5" thickBot="1">
      <c r="A38" s="12"/>
      <c r="B38" s="59" t="s">
        <v>761</v>
      </c>
      <c r="C38" s="28"/>
      <c r="D38" s="64" t="s">
        <v>762</v>
      </c>
      <c r="E38" s="64" t="s">
        <v>763</v>
      </c>
      <c r="F38" s="64" t="s">
        <v>764</v>
      </c>
      <c r="G38" s="64" t="s">
        <v>765</v>
      </c>
      <c r="H38" s="64" t="s">
        <v>766</v>
      </c>
      <c r="I38" s="64" t="s">
        <v>723</v>
      </c>
      <c r="J38" s="64" t="s">
        <v>750</v>
      </c>
      <c r="K38" s="64" t="s">
        <v>767</v>
      </c>
    </row>
    <row r="39" spans="1:11" ht="16.5" thickTop="1">
      <c r="A39" s="12"/>
      <c r="B39" s="59"/>
      <c r="C39" s="28"/>
      <c r="D39" s="43"/>
      <c r="E39" s="43"/>
      <c r="F39" s="43"/>
      <c r="G39" s="43"/>
      <c r="H39" s="43"/>
      <c r="I39" s="43"/>
      <c r="J39" s="43"/>
      <c r="K39" s="43"/>
    </row>
    <row r="40" spans="1:11" ht="16.5" thickBot="1">
      <c r="A40" s="12"/>
      <c r="B40" s="59"/>
      <c r="C40" s="28"/>
      <c r="D40" s="117" t="s">
        <v>802</v>
      </c>
      <c r="E40" s="117"/>
      <c r="F40" s="117"/>
      <c r="G40" s="117"/>
      <c r="H40" s="117"/>
      <c r="I40" s="117"/>
      <c r="J40" s="117"/>
      <c r="K40" s="117"/>
    </row>
    <row r="41" spans="1:11" ht="15.75">
      <c r="A41" s="12"/>
      <c r="B41" s="59" t="s">
        <v>744</v>
      </c>
      <c r="C41" s="28"/>
      <c r="D41" s="113" t="s">
        <v>803</v>
      </c>
      <c r="E41" s="113" t="s">
        <v>804</v>
      </c>
      <c r="F41" s="113" t="s">
        <v>805</v>
      </c>
      <c r="G41" s="113" t="s">
        <v>806</v>
      </c>
      <c r="H41" s="113" t="s">
        <v>807</v>
      </c>
      <c r="I41" s="113" t="s">
        <v>723</v>
      </c>
      <c r="J41" s="113" t="s">
        <v>774</v>
      </c>
      <c r="K41" s="113" t="s">
        <v>808</v>
      </c>
    </row>
    <row r="42" spans="1:11" ht="15.75">
      <c r="A42" s="12"/>
      <c r="B42" s="59" t="s">
        <v>86</v>
      </c>
      <c r="C42" s="28"/>
      <c r="D42" s="61" t="s">
        <v>619</v>
      </c>
      <c r="E42" s="61" t="s">
        <v>809</v>
      </c>
      <c r="F42" s="61" t="s">
        <v>780</v>
      </c>
      <c r="G42" s="61" t="s">
        <v>810</v>
      </c>
      <c r="H42" s="61" t="s">
        <v>811</v>
      </c>
      <c r="I42" s="61" t="s">
        <v>415</v>
      </c>
      <c r="J42" s="60" t="s">
        <v>329</v>
      </c>
      <c r="K42" s="61" t="s">
        <v>812</v>
      </c>
    </row>
    <row r="43" spans="1:11" ht="15.75">
      <c r="A43" s="12"/>
      <c r="B43" s="59" t="s">
        <v>754</v>
      </c>
      <c r="C43" s="28"/>
      <c r="D43" s="61">
        <v>-4.7</v>
      </c>
      <c r="E43" s="61" t="s">
        <v>756</v>
      </c>
      <c r="F43" s="61">
        <v>-1.4</v>
      </c>
      <c r="G43" s="61" t="s">
        <v>467</v>
      </c>
      <c r="H43" s="61">
        <v>-4.5999999999999996</v>
      </c>
      <c r="I43" s="60" t="s">
        <v>329</v>
      </c>
      <c r="J43" s="60" t="s">
        <v>329</v>
      </c>
      <c r="K43" s="61">
        <v>-4.5999999999999996</v>
      </c>
    </row>
    <row r="44" spans="1:11" ht="15.75">
      <c r="A44" s="12"/>
      <c r="B44" s="59" t="s">
        <v>779</v>
      </c>
      <c r="C44" s="28"/>
      <c r="D44" s="61">
        <v>-36.5</v>
      </c>
      <c r="E44" s="61">
        <v>-11.7</v>
      </c>
      <c r="F44" s="61">
        <v>-6.6</v>
      </c>
      <c r="G44" s="61">
        <v>-51.9</v>
      </c>
      <c r="H44" s="61">
        <v>-106.7</v>
      </c>
      <c r="I44" s="61">
        <v>-1</v>
      </c>
      <c r="J44" s="60" t="s">
        <v>329</v>
      </c>
      <c r="K44" s="61">
        <v>-107.7</v>
      </c>
    </row>
    <row r="45" spans="1:11" ht="16.5" thickBot="1">
      <c r="A45" s="12"/>
      <c r="B45" s="59" t="s">
        <v>758</v>
      </c>
      <c r="C45" s="28"/>
      <c r="D45" s="62" t="s">
        <v>813</v>
      </c>
      <c r="E45" s="63" t="s">
        <v>329</v>
      </c>
      <c r="F45" s="62" t="s">
        <v>465</v>
      </c>
      <c r="G45" s="62" t="s">
        <v>814</v>
      </c>
      <c r="H45" s="62" t="s">
        <v>815</v>
      </c>
      <c r="I45" s="62" t="s">
        <v>415</v>
      </c>
      <c r="J45" s="63" t="s">
        <v>329</v>
      </c>
      <c r="K45" s="62" t="s">
        <v>816</v>
      </c>
    </row>
    <row r="46" spans="1:11" ht="16.5" thickBot="1">
      <c r="A46" s="12"/>
      <c r="B46" s="59" t="s">
        <v>761</v>
      </c>
      <c r="C46" s="28"/>
      <c r="D46" s="64" t="s">
        <v>783</v>
      </c>
      <c r="E46" s="64" t="s">
        <v>784</v>
      </c>
      <c r="F46" s="64" t="s">
        <v>785</v>
      </c>
      <c r="G46" s="64" t="s">
        <v>786</v>
      </c>
      <c r="H46" s="64" t="s">
        <v>787</v>
      </c>
      <c r="I46" s="64" t="s">
        <v>723</v>
      </c>
      <c r="J46" s="64" t="s">
        <v>774</v>
      </c>
      <c r="K46" s="64" t="s">
        <v>788</v>
      </c>
    </row>
    <row r="47" spans="1:11" ht="16.5" thickTop="1">
      <c r="A47" s="12"/>
      <c r="B47" s="104"/>
      <c r="C47" s="104"/>
      <c r="D47" s="104"/>
      <c r="E47" s="104"/>
      <c r="F47" s="104"/>
      <c r="G47" s="104"/>
      <c r="H47" s="104"/>
      <c r="I47" s="104"/>
      <c r="J47" s="104"/>
      <c r="K47" s="104"/>
    </row>
    <row r="48" spans="1:11">
      <c r="A48" s="12"/>
      <c r="B48" s="105"/>
      <c r="C48" s="105"/>
      <c r="D48" s="105"/>
      <c r="E48" s="105"/>
      <c r="F48" s="105"/>
      <c r="G48" s="105"/>
      <c r="H48" s="105"/>
      <c r="I48" s="105"/>
      <c r="J48" s="105"/>
      <c r="K48" s="105"/>
    </row>
    <row r="49" spans="1:11">
      <c r="A49" s="12"/>
      <c r="B49" s="105"/>
      <c r="C49" s="105"/>
      <c r="D49" s="105"/>
      <c r="E49" s="105"/>
      <c r="F49" s="105"/>
      <c r="G49" s="105"/>
      <c r="H49" s="105"/>
      <c r="I49" s="105"/>
      <c r="J49" s="105"/>
      <c r="K49" s="105"/>
    </row>
    <row r="50" spans="1:11" ht="15.75">
      <c r="A50" s="12"/>
      <c r="B50" s="104"/>
      <c r="C50" s="104"/>
      <c r="D50" s="104"/>
      <c r="E50" s="104"/>
      <c r="F50" s="104"/>
      <c r="G50" s="104"/>
      <c r="H50" s="104"/>
      <c r="I50" s="104"/>
      <c r="J50" s="104"/>
      <c r="K50" s="104"/>
    </row>
    <row r="51" spans="1:11" ht="15.75">
      <c r="A51" s="12"/>
      <c r="B51" s="29"/>
      <c r="C51" s="28"/>
      <c r="D51" s="28"/>
      <c r="E51" s="28"/>
      <c r="F51" s="28"/>
      <c r="G51" s="28"/>
      <c r="H51" s="28"/>
      <c r="I51" s="28"/>
      <c r="J51" s="28"/>
      <c r="K51" s="28"/>
    </row>
    <row r="52" spans="1:11" ht="15.75">
      <c r="A52" s="12"/>
      <c r="B52" s="118">
        <v>41547</v>
      </c>
      <c r="C52" s="28"/>
      <c r="D52" s="28"/>
      <c r="E52" s="28"/>
      <c r="F52" s="28"/>
      <c r="G52" s="28"/>
      <c r="H52" s="28"/>
      <c r="I52" s="28"/>
      <c r="J52" s="28"/>
      <c r="K52" s="28"/>
    </row>
    <row r="53" spans="1:11" ht="15.75">
      <c r="A53" s="12"/>
      <c r="B53" s="119"/>
      <c r="C53" s="28"/>
      <c r="D53" s="28"/>
      <c r="E53" s="28"/>
      <c r="F53" s="28"/>
      <c r="G53" s="28"/>
      <c r="H53" s="28"/>
      <c r="I53" s="28"/>
      <c r="J53" s="28"/>
      <c r="K53" s="28"/>
    </row>
    <row r="54" spans="1:11" ht="15.75">
      <c r="A54" s="12"/>
      <c r="B54" s="55" t="s">
        <v>817</v>
      </c>
      <c r="C54" s="28"/>
      <c r="D54" s="28"/>
      <c r="E54" s="28"/>
      <c r="F54" s="28"/>
      <c r="G54" s="28"/>
      <c r="H54" s="28"/>
      <c r="I54" s="28"/>
      <c r="J54" s="28"/>
      <c r="K54" s="28"/>
    </row>
    <row r="55" spans="1:11" ht="15.75">
      <c r="A55" s="12"/>
      <c r="B55" s="59" t="s">
        <v>818</v>
      </c>
      <c r="C55" s="28"/>
      <c r="D55" s="60" t="s">
        <v>819</v>
      </c>
      <c r="E55" s="60" t="s">
        <v>820</v>
      </c>
      <c r="F55" s="60" t="s">
        <v>821</v>
      </c>
      <c r="G55" s="60" t="s">
        <v>774</v>
      </c>
      <c r="H55" s="60" t="s">
        <v>822</v>
      </c>
      <c r="I55" s="60" t="s">
        <v>723</v>
      </c>
      <c r="J55" s="60" t="s">
        <v>454</v>
      </c>
      <c r="K55" s="60" t="s">
        <v>823</v>
      </c>
    </row>
    <row r="56" spans="1:11" ht="15.75">
      <c r="A56" s="12"/>
      <c r="B56" s="59" t="s">
        <v>824</v>
      </c>
      <c r="C56" s="28"/>
      <c r="D56" s="61" t="s">
        <v>825</v>
      </c>
      <c r="E56" s="61" t="s">
        <v>826</v>
      </c>
      <c r="F56" s="61" t="s">
        <v>827</v>
      </c>
      <c r="G56" s="61" t="s">
        <v>828</v>
      </c>
      <c r="H56" s="61" t="s">
        <v>829</v>
      </c>
      <c r="I56" s="60" t="s">
        <v>329</v>
      </c>
      <c r="J56" s="61" t="s">
        <v>711</v>
      </c>
      <c r="K56" s="61" t="s">
        <v>830</v>
      </c>
    </row>
    <row r="57" spans="1:11" ht="16.5" thickBot="1">
      <c r="A57" s="12"/>
      <c r="B57" s="59" t="s">
        <v>831</v>
      </c>
      <c r="C57" s="28"/>
      <c r="D57" s="62" t="s">
        <v>415</v>
      </c>
      <c r="E57" s="63" t="s">
        <v>329</v>
      </c>
      <c r="F57" s="63" t="s">
        <v>329</v>
      </c>
      <c r="G57" s="62" t="s">
        <v>415</v>
      </c>
      <c r="H57" s="62" t="s">
        <v>598</v>
      </c>
      <c r="I57" s="63" t="s">
        <v>329</v>
      </c>
      <c r="J57" s="63" t="s">
        <v>329</v>
      </c>
      <c r="K57" s="62" t="s">
        <v>598</v>
      </c>
    </row>
    <row r="58" spans="1:11" ht="16.5" thickBot="1">
      <c r="A58" s="12"/>
      <c r="B58" s="59" t="s">
        <v>761</v>
      </c>
      <c r="C58" s="28"/>
      <c r="D58" s="64" t="s">
        <v>832</v>
      </c>
      <c r="E58" s="64" t="s">
        <v>833</v>
      </c>
      <c r="F58" s="64" t="s">
        <v>764</v>
      </c>
      <c r="G58" s="64" t="s">
        <v>765</v>
      </c>
      <c r="H58" s="64" t="s">
        <v>766</v>
      </c>
      <c r="I58" s="64" t="s">
        <v>723</v>
      </c>
      <c r="J58" s="64" t="s">
        <v>834</v>
      </c>
      <c r="K58" s="64" t="s">
        <v>767</v>
      </c>
    </row>
    <row r="59" spans="1:11" ht="17.25" thickTop="1" thickBot="1">
      <c r="A59" s="12"/>
      <c r="B59" s="59" t="s">
        <v>835</v>
      </c>
      <c r="C59" s="28"/>
      <c r="D59" s="64" t="s">
        <v>836</v>
      </c>
      <c r="E59" s="64" t="s">
        <v>837</v>
      </c>
      <c r="F59" s="64" t="s">
        <v>838</v>
      </c>
      <c r="G59" s="64" t="s">
        <v>774</v>
      </c>
      <c r="H59" s="64" t="s">
        <v>839</v>
      </c>
      <c r="I59" s="64" t="s">
        <v>723</v>
      </c>
      <c r="J59" s="64" t="s">
        <v>454</v>
      </c>
      <c r="K59" s="64" t="s">
        <v>840</v>
      </c>
    </row>
    <row r="60" spans="1:11" ht="16.5" thickTop="1">
      <c r="A60" s="12"/>
      <c r="B60" s="55" t="s">
        <v>841</v>
      </c>
      <c r="C60" s="28"/>
      <c r="D60" s="65"/>
      <c r="E60" s="65"/>
      <c r="F60" s="65"/>
      <c r="G60" s="65"/>
      <c r="H60" s="65"/>
      <c r="I60" s="65"/>
      <c r="J60" s="65"/>
      <c r="K60" s="65"/>
    </row>
    <row r="61" spans="1:11" ht="15.75">
      <c r="A61" s="12"/>
      <c r="B61" s="59" t="s">
        <v>818</v>
      </c>
      <c r="C61" s="28"/>
      <c r="D61" s="60" t="s">
        <v>842</v>
      </c>
      <c r="E61" s="60" t="s">
        <v>843</v>
      </c>
      <c r="F61" s="60" t="s">
        <v>844</v>
      </c>
      <c r="G61" s="60" t="s">
        <v>845</v>
      </c>
      <c r="H61" s="60" t="s">
        <v>846</v>
      </c>
      <c r="I61" s="60" t="s">
        <v>723</v>
      </c>
      <c r="J61" s="60" t="s">
        <v>454</v>
      </c>
      <c r="K61" s="60" t="s">
        <v>847</v>
      </c>
    </row>
    <row r="62" spans="1:11" ht="15.75">
      <c r="A62" s="12"/>
      <c r="B62" s="59" t="s">
        <v>824</v>
      </c>
      <c r="C62" s="28"/>
      <c r="D62" s="61" t="s">
        <v>848</v>
      </c>
      <c r="E62" s="61" t="s">
        <v>849</v>
      </c>
      <c r="F62" s="61" t="s">
        <v>850</v>
      </c>
      <c r="G62" s="61" t="s">
        <v>851</v>
      </c>
      <c r="H62" s="61" t="s">
        <v>852</v>
      </c>
      <c r="I62" s="61" t="s">
        <v>261</v>
      </c>
      <c r="J62" s="60" t="s">
        <v>329</v>
      </c>
      <c r="K62" s="61" t="s">
        <v>853</v>
      </c>
    </row>
    <row r="63" spans="1:11" ht="16.5" thickBot="1">
      <c r="A63" s="12"/>
      <c r="B63" s="59" t="s">
        <v>854</v>
      </c>
      <c r="C63" s="28"/>
      <c r="D63" s="62" t="s">
        <v>516</v>
      </c>
      <c r="E63" s="63" t="s">
        <v>329</v>
      </c>
      <c r="F63" s="63" t="s">
        <v>329</v>
      </c>
      <c r="G63" s="62" t="s">
        <v>409</v>
      </c>
      <c r="H63" s="62" t="s">
        <v>596</v>
      </c>
      <c r="I63" s="63" t="s">
        <v>329</v>
      </c>
      <c r="J63" s="63" t="s">
        <v>329</v>
      </c>
      <c r="K63" s="62" t="s">
        <v>596</v>
      </c>
    </row>
    <row r="64" spans="1:11" ht="16.5" thickBot="1">
      <c r="A64" s="12"/>
      <c r="B64" s="59" t="s">
        <v>855</v>
      </c>
      <c r="C64" s="28"/>
      <c r="D64" s="64" t="s">
        <v>856</v>
      </c>
      <c r="E64" s="64" t="s">
        <v>857</v>
      </c>
      <c r="F64" s="64" t="s">
        <v>858</v>
      </c>
      <c r="G64" s="64" t="s">
        <v>859</v>
      </c>
      <c r="H64" s="64" t="s">
        <v>860</v>
      </c>
      <c r="I64" s="64" t="s">
        <v>861</v>
      </c>
      <c r="J64" s="64" t="s">
        <v>454</v>
      </c>
      <c r="K64" s="64" t="s">
        <v>862</v>
      </c>
    </row>
    <row r="65" spans="1:11" ht="17.25" thickTop="1" thickBot="1">
      <c r="A65" s="12"/>
      <c r="B65" s="59" t="s">
        <v>863</v>
      </c>
      <c r="C65" s="28"/>
      <c r="D65" s="120" t="s">
        <v>864</v>
      </c>
      <c r="E65" s="120" t="s">
        <v>865</v>
      </c>
      <c r="F65" s="120" t="s">
        <v>866</v>
      </c>
      <c r="G65" s="120" t="s">
        <v>867</v>
      </c>
      <c r="H65" s="120" t="s">
        <v>868</v>
      </c>
      <c r="I65" s="120" t="s">
        <v>869</v>
      </c>
      <c r="J65" s="121" t="s">
        <v>870</v>
      </c>
      <c r="K65" s="120" t="s">
        <v>871</v>
      </c>
    </row>
    <row r="66" spans="1:11" ht="16.5" thickTop="1">
      <c r="A66" s="12"/>
      <c r="B66" s="118">
        <v>41182</v>
      </c>
      <c r="C66" s="28"/>
      <c r="D66" s="43"/>
      <c r="E66" s="43"/>
      <c r="F66" s="43"/>
      <c r="G66" s="43"/>
      <c r="H66" s="43"/>
      <c r="I66" s="43"/>
      <c r="J66" s="43"/>
      <c r="K66" s="43"/>
    </row>
    <row r="67" spans="1:11" ht="15.75">
      <c r="A67" s="12"/>
      <c r="B67" s="119"/>
      <c r="C67" s="28"/>
      <c r="D67" s="28"/>
      <c r="E67" s="28"/>
      <c r="F67" s="28"/>
      <c r="G67" s="28"/>
      <c r="H67" s="28"/>
      <c r="I67" s="28"/>
      <c r="J67" s="28"/>
      <c r="K67" s="28"/>
    </row>
    <row r="68" spans="1:11" ht="15.75">
      <c r="A68" s="12"/>
      <c r="B68" s="55" t="s">
        <v>817</v>
      </c>
      <c r="C68" s="28"/>
      <c r="D68" s="28"/>
      <c r="E68" s="28"/>
      <c r="F68" s="28"/>
      <c r="G68" s="28"/>
      <c r="H68" s="28"/>
      <c r="I68" s="28"/>
      <c r="J68" s="28"/>
      <c r="K68" s="28"/>
    </row>
    <row r="69" spans="1:11" ht="15.75">
      <c r="A69" s="12"/>
      <c r="B69" s="59" t="s">
        <v>818</v>
      </c>
      <c r="C69" s="28"/>
      <c r="D69" s="60" t="s">
        <v>872</v>
      </c>
      <c r="E69" s="60" t="s">
        <v>873</v>
      </c>
      <c r="F69" s="60" t="s">
        <v>874</v>
      </c>
      <c r="G69" s="60" t="s">
        <v>774</v>
      </c>
      <c r="H69" s="60" t="s">
        <v>875</v>
      </c>
      <c r="I69" s="60" t="s">
        <v>723</v>
      </c>
      <c r="J69" s="60" t="s">
        <v>454</v>
      </c>
      <c r="K69" s="60" t="s">
        <v>876</v>
      </c>
    </row>
    <row r="70" spans="1:11" ht="15.75">
      <c r="A70" s="12"/>
      <c r="B70" s="59" t="s">
        <v>824</v>
      </c>
      <c r="C70" s="28"/>
      <c r="D70" s="61" t="s">
        <v>877</v>
      </c>
      <c r="E70" s="61" t="s">
        <v>878</v>
      </c>
      <c r="F70" s="61" t="s">
        <v>879</v>
      </c>
      <c r="G70" s="61" t="s">
        <v>880</v>
      </c>
      <c r="H70" s="61" t="s">
        <v>881</v>
      </c>
      <c r="I70" s="60" t="s">
        <v>329</v>
      </c>
      <c r="J70" s="60" t="s">
        <v>329</v>
      </c>
      <c r="K70" s="61" t="s">
        <v>881</v>
      </c>
    </row>
    <row r="71" spans="1:11" ht="16.5" thickBot="1">
      <c r="A71" s="12"/>
      <c r="B71" s="59" t="s">
        <v>831</v>
      </c>
      <c r="C71" s="28"/>
      <c r="D71" s="62" t="s">
        <v>585</v>
      </c>
      <c r="E71" s="63" t="s">
        <v>329</v>
      </c>
      <c r="F71" s="63" t="s">
        <v>329</v>
      </c>
      <c r="G71" s="62" t="s">
        <v>415</v>
      </c>
      <c r="H71" s="62" t="s">
        <v>882</v>
      </c>
      <c r="I71" s="63" t="s">
        <v>329</v>
      </c>
      <c r="J71" s="63" t="s">
        <v>329</v>
      </c>
      <c r="K71" s="62" t="s">
        <v>882</v>
      </c>
    </row>
    <row r="72" spans="1:11" ht="16.5" thickBot="1">
      <c r="A72" s="12"/>
      <c r="B72" s="59" t="s">
        <v>761</v>
      </c>
      <c r="C72" s="28"/>
      <c r="D72" s="64" t="s">
        <v>883</v>
      </c>
      <c r="E72" s="64" t="s">
        <v>884</v>
      </c>
      <c r="F72" s="64" t="s">
        <v>785</v>
      </c>
      <c r="G72" s="64" t="s">
        <v>786</v>
      </c>
      <c r="H72" s="64" t="s">
        <v>787</v>
      </c>
      <c r="I72" s="64" t="s">
        <v>723</v>
      </c>
      <c r="J72" s="64" t="s">
        <v>454</v>
      </c>
      <c r="K72" s="64" t="s">
        <v>788</v>
      </c>
    </row>
    <row r="73" spans="1:11" ht="17.25" thickTop="1" thickBot="1">
      <c r="A73" s="12"/>
      <c r="B73" s="59" t="s">
        <v>835</v>
      </c>
      <c r="C73" s="28"/>
      <c r="D73" s="64" t="s">
        <v>885</v>
      </c>
      <c r="E73" s="64" t="s">
        <v>886</v>
      </c>
      <c r="F73" s="64" t="s">
        <v>887</v>
      </c>
      <c r="G73" s="64" t="s">
        <v>774</v>
      </c>
      <c r="H73" s="64" t="s">
        <v>888</v>
      </c>
      <c r="I73" s="64" t="s">
        <v>723</v>
      </c>
      <c r="J73" s="64" t="s">
        <v>454</v>
      </c>
      <c r="K73" s="64" t="s">
        <v>889</v>
      </c>
    </row>
    <row r="74" spans="1:11" ht="16.5" thickTop="1">
      <c r="A74" s="12"/>
      <c r="B74" s="55" t="s">
        <v>841</v>
      </c>
      <c r="C74" s="28"/>
      <c r="D74" s="65"/>
      <c r="E74" s="65"/>
      <c r="F74" s="65"/>
      <c r="G74" s="65"/>
      <c r="H74" s="65"/>
      <c r="I74" s="65"/>
      <c r="J74" s="65"/>
      <c r="K74" s="65"/>
    </row>
    <row r="75" spans="1:11" ht="15.75">
      <c r="A75" s="12"/>
      <c r="B75" s="59" t="s">
        <v>818</v>
      </c>
      <c r="C75" s="28"/>
      <c r="D75" s="60" t="s">
        <v>890</v>
      </c>
      <c r="E75" s="60" t="s">
        <v>891</v>
      </c>
      <c r="F75" s="60" t="s">
        <v>892</v>
      </c>
      <c r="G75" s="60" t="s">
        <v>893</v>
      </c>
      <c r="H75" s="60" t="s">
        <v>894</v>
      </c>
      <c r="I75" s="60" t="s">
        <v>723</v>
      </c>
      <c r="J75" s="28"/>
      <c r="K75" s="60" t="s">
        <v>895</v>
      </c>
    </row>
    <row r="76" spans="1:11" ht="15.75">
      <c r="A76" s="12"/>
      <c r="B76" s="59" t="s">
        <v>824</v>
      </c>
      <c r="C76" s="28"/>
      <c r="D76" s="61" t="s">
        <v>896</v>
      </c>
      <c r="E76" s="61" t="s">
        <v>897</v>
      </c>
      <c r="F76" s="61" t="s">
        <v>898</v>
      </c>
      <c r="G76" s="61" t="s">
        <v>899</v>
      </c>
      <c r="H76" s="61" t="s">
        <v>900</v>
      </c>
      <c r="I76" s="61" t="s">
        <v>901</v>
      </c>
      <c r="J76" s="60" t="s">
        <v>329</v>
      </c>
      <c r="K76" s="61" t="s">
        <v>902</v>
      </c>
    </row>
    <row r="77" spans="1:11" ht="16.5" thickBot="1">
      <c r="A77" s="12"/>
      <c r="B77" s="59" t="s">
        <v>854</v>
      </c>
      <c r="C77" s="28"/>
      <c r="D77" s="62" t="s">
        <v>903</v>
      </c>
      <c r="E77" s="63" t="s">
        <v>329</v>
      </c>
      <c r="F77" s="63" t="s">
        <v>329</v>
      </c>
      <c r="G77" s="62" t="s">
        <v>904</v>
      </c>
      <c r="H77" s="62" t="s">
        <v>905</v>
      </c>
      <c r="I77" s="62" t="s">
        <v>636</v>
      </c>
      <c r="J77" s="122"/>
      <c r="K77" s="62" t="s">
        <v>906</v>
      </c>
    </row>
    <row r="78" spans="1:11" ht="16.5" thickBot="1">
      <c r="A78" s="12"/>
      <c r="B78" s="59" t="s">
        <v>855</v>
      </c>
      <c r="C78" s="28"/>
      <c r="D78" s="64" t="s">
        <v>907</v>
      </c>
      <c r="E78" s="64" t="s">
        <v>908</v>
      </c>
      <c r="F78" s="64" t="s">
        <v>909</v>
      </c>
      <c r="G78" s="64" t="s">
        <v>910</v>
      </c>
      <c r="H78" s="64" t="s">
        <v>911</v>
      </c>
      <c r="I78" s="64" t="s">
        <v>912</v>
      </c>
      <c r="J78" s="64" t="s">
        <v>454</v>
      </c>
      <c r="K78" s="64" t="s">
        <v>913</v>
      </c>
    </row>
    <row r="79" spans="1:11" ht="17.25" thickTop="1" thickBot="1">
      <c r="A79" s="12"/>
      <c r="B79" s="59" t="s">
        <v>863</v>
      </c>
      <c r="C79" s="28"/>
      <c r="D79" s="120" t="s">
        <v>914</v>
      </c>
      <c r="E79" s="120" t="s">
        <v>915</v>
      </c>
      <c r="F79" s="120" t="s">
        <v>916</v>
      </c>
      <c r="G79" s="120" t="s">
        <v>917</v>
      </c>
      <c r="H79" s="120" t="s">
        <v>918</v>
      </c>
      <c r="I79" s="120" t="s">
        <v>919</v>
      </c>
      <c r="J79" s="121" t="s">
        <v>870</v>
      </c>
      <c r="K79" s="120" t="s">
        <v>871</v>
      </c>
    </row>
    <row r="80" spans="1:11" ht="15.75" thickTop="1">
      <c r="A80" s="12"/>
      <c r="B80" s="105"/>
      <c r="C80" s="105"/>
      <c r="D80" s="105"/>
      <c r="E80" s="105"/>
      <c r="F80" s="105"/>
      <c r="G80" s="105"/>
      <c r="H80" s="105"/>
      <c r="I80" s="105"/>
      <c r="J80" s="105"/>
      <c r="K80" s="105"/>
    </row>
    <row r="81" spans="1:11">
      <c r="A81" s="12"/>
      <c r="B81" s="105"/>
      <c r="C81" s="105"/>
      <c r="D81" s="105"/>
      <c r="E81" s="105"/>
      <c r="F81" s="105"/>
      <c r="G81" s="105"/>
      <c r="H81" s="105"/>
      <c r="I81" s="105"/>
      <c r="J81" s="105"/>
      <c r="K81" s="105"/>
    </row>
    <row r="82" spans="1:11">
      <c r="A82" s="12"/>
      <c r="B82" s="105"/>
      <c r="C82" s="105"/>
      <c r="D82" s="105"/>
      <c r="E82" s="105"/>
      <c r="F82" s="105"/>
      <c r="G82" s="105"/>
      <c r="H82" s="105"/>
      <c r="I82" s="105"/>
      <c r="J82" s="105"/>
      <c r="K82" s="105"/>
    </row>
    <row r="83" spans="1:11">
      <c r="A83" s="12"/>
      <c r="B83" s="105"/>
      <c r="C83" s="105"/>
      <c r="D83" s="105"/>
      <c r="E83" s="105"/>
      <c r="F83" s="105"/>
      <c r="G83" s="105"/>
      <c r="H83" s="105"/>
      <c r="I83" s="105"/>
      <c r="J83" s="105"/>
      <c r="K83" s="105"/>
    </row>
    <row r="84" spans="1:11">
      <c r="A84" s="12"/>
      <c r="B84" s="105"/>
      <c r="C84" s="105"/>
      <c r="D84" s="105"/>
      <c r="E84" s="105"/>
      <c r="F84" s="105"/>
      <c r="G84" s="105"/>
      <c r="H84" s="105"/>
      <c r="I84" s="105"/>
      <c r="J84" s="105"/>
      <c r="K84" s="105"/>
    </row>
    <row r="85" spans="1:11">
      <c r="A85" s="12"/>
      <c r="B85" s="105"/>
      <c r="C85" s="105"/>
      <c r="D85" s="105"/>
      <c r="E85" s="105"/>
      <c r="F85" s="105"/>
      <c r="G85" s="105"/>
      <c r="H85" s="105"/>
      <c r="I85" s="105"/>
      <c r="J85" s="105"/>
      <c r="K85" s="105"/>
    </row>
    <row r="86" spans="1:11">
      <c r="A86" s="12"/>
      <c r="B86" s="105"/>
      <c r="C86" s="105"/>
      <c r="D86" s="105"/>
      <c r="E86" s="105"/>
      <c r="F86" s="105"/>
      <c r="G86" s="105"/>
      <c r="H86" s="105"/>
      <c r="I86" s="105"/>
      <c r="J86" s="105"/>
      <c r="K86" s="105"/>
    </row>
    <row r="87" spans="1:11">
      <c r="A87" s="12"/>
      <c r="B87" s="105"/>
      <c r="C87" s="105"/>
      <c r="D87" s="105"/>
      <c r="E87" s="105"/>
      <c r="F87" s="105"/>
      <c r="G87" s="105"/>
      <c r="H87" s="105"/>
      <c r="I87" s="105"/>
      <c r="J87" s="105"/>
      <c r="K87" s="105"/>
    </row>
    <row r="88" spans="1:11">
      <c r="A88" s="12"/>
      <c r="B88" s="124"/>
      <c r="C88" s="124"/>
      <c r="D88" s="124"/>
      <c r="E88" s="124"/>
      <c r="F88" s="124"/>
      <c r="G88" s="124"/>
      <c r="H88" s="124"/>
      <c r="I88" s="124"/>
      <c r="J88" s="124"/>
      <c r="K88" s="124"/>
    </row>
    <row r="89" spans="1:11" ht="67.5">
      <c r="A89" s="12"/>
      <c r="B89" s="123">
        <v>-1</v>
      </c>
      <c r="C89" s="45" t="s">
        <v>920</v>
      </c>
    </row>
    <row r="90" spans="1:11" ht="180">
      <c r="A90" s="12"/>
      <c r="B90" s="123">
        <v>-2</v>
      </c>
      <c r="C90" s="45" t="s">
        <v>921</v>
      </c>
    </row>
    <row r="91" spans="1:11" ht="123.75">
      <c r="A91" s="12"/>
      <c r="B91" s="123">
        <v>-3</v>
      </c>
      <c r="C91" s="45" t="s">
        <v>922</v>
      </c>
    </row>
    <row r="92" spans="1:11" ht="45">
      <c r="A92" s="12"/>
      <c r="B92" s="123">
        <v>-4</v>
      </c>
      <c r="C92" s="45" t="s">
        <v>923</v>
      </c>
    </row>
    <row r="93" spans="1:11">
      <c r="A93" s="12"/>
      <c r="B93" s="124"/>
      <c r="C93" s="124"/>
      <c r="D93" s="124"/>
      <c r="E93" s="124"/>
      <c r="F93" s="124"/>
      <c r="G93" s="124"/>
      <c r="H93" s="124"/>
      <c r="I93" s="124"/>
      <c r="J93" s="124"/>
      <c r="K93" s="124"/>
    </row>
    <row r="94" spans="1:11">
      <c r="A94" s="12"/>
      <c r="B94" s="124"/>
      <c r="C94" s="124"/>
      <c r="D94" s="124"/>
      <c r="E94" s="124"/>
      <c r="F94" s="124"/>
      <c r="G94" s="124"/>
      <c r="H94" s="124"/>
      <c r="I94" s="124"/>
      <c r="J94" s="124"/>
      <c r="K94" s="124"/>
    </row>
    <row r="95" spans="1:11">
      <c r="A95" s="12"/>
      <c r="B95" s="105"/>
      <c r="C95" s="105"/>
      <c r="D95" s="105"/>
      <c r="E95" s="105"/>
      <c r="F95" s="105"/>
      <c r="G95" s="105"/>
      <c r="H95" s="105"/>
      <c r="I95" s="105"/>
      <c r="J95" s="105"/>
      <c r="K95" s="105"/>
    </row>
    <row r="96" spans="1:11">
      <c r="A96" s="12"/>
      <c r="B96" s="105"/>
      <c r="C96" s="105"/>
      <c r="D96" s="105"/>
      <c r="E96" s="105"/>
      <c r="F96" s="105"/>
      <c r="G96" s="105"/>
      <c r="H96" s="105"/>
      <c r="I96" s="105"/>
      <c r="J96" s="105"/>
      <c r="K96" s="105"/>
    </row>
    <row r="97" spans="1:11">
      <c r="A97" s="12"/>
      <c r="B97" s="105"/>
      <c r="C97" s="105"/>
      <c r="D97" s="105"/>
      <c r="E97" s="105"/>
      <c r="F97" s="105"/>
      <c r="G97" s="105"/>
      <c r="H97" s="105"/>
      <c r="I97" s="105"/>
      <c r="J97" s="105"/>
      <c r="K97" s="105"/>
    </row>
    <row r="98" spans="1:11">
      <c r="A98" s="12"/>
      <c r="B98" s="105"/>
      <c r="C98" s="105"/>
      <c r="D98" s="105"/>
      <c r="E98" s="105"/>
      <c r="F98" s="105"/>
      <c r="G98" s="105"/>
      <c r="H98" s="105"/>
      <c r="I98" s="105"/>
      <c r="J98" s="105"/>
      <c r="K98" s="105"/>
    </row>
    <row r="99" spans="1:11">
      <c r="A99" s="12"/>
      <c r="B99" s="105"/>
      <c r="C99" s="105"/>
      <c r="D99" s="105"/>
      <c r="E99" s="105"/>
      <c r="F99" s="105"/>
      <c r="G99" s="105"/>
      <c r="H99" s="105"/>
      <c r="I99" s="105"/>
      <c r="J99" s="105"/>
      <c r="K99" s="105"/>
    </row>
    <row r="100" spans="1:11">
      <c r="A100" s="12"/>
      <c r="B100" s="105"/>
      <c r="C100" s="105"/>
      <c r="D100" s="105"/>
      <c r="E100" s="105"/>
      <c r="F100" s="105"/>
      <c r="G100" s="105"/>
      <c r="H100" s="105"/>
      <c r="I100" s="105"/>
      <c r="J100" s="105"/>
      <c r="K100" s="105"/>
    </row>
    <row r="101" spans="1:11">
      <c r="A101" s="12"/>
      <c r="B101" s="27"/>
      <c r="C101" s="27"/>
      <c r="D101" s="27"/>
      <c r="E101" s="27"/>
      <c r="F101" s="27"/>
      <c r="G101" s="27"/>
      <c r="H101" s="27"/>
      <c r="I101" s="27"/>
      <c r="J101" s="27"/>
      <c r="K101" s="27"/>
    </row>
  </sheetData>
  <mergeCells count="39">
    <mergeCell ref="B97:K97"/>
    <mergeCell ref="B98:K98"/>
    <mergeCell ref="B99:K99"/>
    <mergeCell ref="B100:K100"/>
    <mergeCell ref="B101:K101"/>
    <mergeCell ref="B87:K87"/>
    <mergeCell ref="B88:K88"/>
    <mergeCell ref="B93:K93"/>
    <mergeCell ref="B94:K94"/>
    <mergeCell ref="B95:K95"/>
    <mergeCell ref="B96:K96"/>
    <mergeCell ref="B81:K81"/>
    <mergeCell ref="B82:K82"/>
    <mergeCell ref="B83:K83"/>
    <mergeCell ref="B84:K84"/>
    <mergeCell ref="B85:K85"/>
    <mergeCell ref="B86:K86"/>
    <mergeCell ref="B13:K13"/>
    <mergeCell ref="B47:K47"/>
    <mergeCell ref="B48:K48"/>
    <mergeCell ref="B49:K49"/>
    <mergeCell ref="B50:K50"/>
    <mergeCell ref="B80:K80"/>
    <mergeCell ref="B5:K5"/>
    <mergeCell ref="B6:K6"/>
    <mergeCell ref="B8:K8"/>
    <mergeCell ref="B9:K9"/>
    <mergeCell ref="B11:K11"/>
    <mergeCell ref="B12:K12"/>
    <mergeCell ref="D16:K16"/>
    <mergeCell ref="D24:K24"/>
    <mergeCell ref="D31:K31"/>
    <mergeCell ref="D40:K40"/>
    <mergeCell ref="A1:A2"/>
    <mergeCell ref="B1:K1"/>
    <mergeCell ref="B2:K2"/>
    <mergeCell ref="B3:K3"/>
    <mergeCell ref="A4:A101"/>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cols>
    <col min="1" max="1" width="30.140625" bestFit="1" customWidth="1"/>
    <col min="2" max="2" width="36.5703125" bestFit="1" customWidth="1"/>
    <col min="3" max="3" width="12.42578125" customWidth="1"/>
    <col min="4" max="4" width="27" customWidth="1"/>
    <col min="5" max="5" width="12.42578125" customWidth="1"/>
    <col min="6" max="6" width="24" customWidth="1"/>
    <col min="7" max="7" width="12.42578125" customWidth="1"/>
    <col min="8" max="8" width="25.85546875" customWidth="1"/>
    <col min="9" max="9" width="12.42578125" customWidth="1"/>
    <col min="10" max="10" width="21.42578125" customWidth="1"/>
    <col min="11" max="11" width="12.42578125" customWidth="1"/>
  </cols>
  <sheetData>
    <row r="1" spans="1:11" ht="15" customHeight="1">
      <c r="A1" s="7" t="s">
        <v>9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925</v>
      </c>
      <c r="B3" s="11" t="s">
        <v>5</v>
      </c>
      <c r="C3" s="11"/>
      <c r="D3" s="11"/>
      <c r="E3" s="11"/>
      <c r="F3" s="11"/>
      <c r="G3" s="11"/>
      <c r="H3" s="11"/>
      <c r="I3" s="11"/>
      <c r="J3" s="11"/>
      <c r="K3" s="11"/>
    </row>
    <row r="4" spans="1:11" ht="15" customHeight="1">
      <c r="A4" s="12" t="s">
        <v>924</v>
      </c>
      <c r="B4" s="11" t="s">
        <v>5</v>
      </c>
      <c r="C4" s="11"/>
      <c r="D4" s="11"/>
      <c r="E4" s="11"/>
      <c r="F4" s="11"/>
      <c r="G4" s="11"/>
      <c r="H4" s="11"/>
      <c r="I4" s="11"/>
      <c r="J4" s="11"/>
      <c r="K4" s="11"/>
    </row>
    <row r="5" spans="1:11">
      <c r="A5" s="12"/>
      <c r="B5" s="20" t="s">
        <v>926</v>
      </c>
      <c r="C5" s="20"/>
      <c r="D5" s="20"/>
      <c r="E5" s="20"/>
      <c r="F5" s="20"/>
      <c r="G5" s="20"/>
      <c r="H5" s="20"/>
      <c r="I5" s="20"/>
      <c r="J5" s="20"/>
      <c r="K5" s="20"/>
    </row>
    <row r="6" spans="1:11" ht="15.75">
      <c r="A6" s="12"/>
      <c r="B6" s="104"/>
      <c r="C6" s="104"/>
      <c r="D6" s="104"/>
      <c r="E6" s="104"/>
      <c r="F6" s="104"/>
      <c r="G6" s="104"/>
      <c r="H6" s="104"/>
      <c r="I6" s="104"/>
      <c r="J6" s="104"/>
      <c r="K6" s="104"/>
    </row>
    <row r="7" spans="1:11" ht="25.5" customHeight="1">
      <c r="A7" s="12"/>
      <c r="B7" s="21" t="s">
        <v>927</v>
      </c>
      <c r="C7" s="21"/>
      <c r="D7" s="21"/>
      <c r="E7" s="21"/>
      <c r="F7" s="21"/>
      <c r="G7" s="21"/>
      <c r="H7" s="21"/>
      <c r="I7" s="21"/>
      <c r="J7" s="21"/>
      <c r="K7" s="21"/>
    </row>
    <row r="8" spans="1:11">
      <c r="A8" s="12"/>
      <c r="B8" s="102"/>
      <c r="C8" s="102"/>
      <c r="D8" s="102"/>
      <c r="E8" s="102"/>
      <c r="F8" s="102"/>
      <c r="G8" s="102"/>
      <c r="H8" s="102"/>
      <c r="I8" s="102"/>
      <c r="J8" s="102"/>
      <c r="K8" s="102"/>
    </row>
    <row r="9" spans="1:11">
      <c r="A9" s="12"/>
      <c r="B9" s="103"/>
      <c r="C9" s="103"/>
      <c r="D9" s="103"/>
      <c r="E9" s="103"/>
      <c r="F9" s="103"/>
      <c r="G9" s="103"/>
      <c r="H9" s="103"/>
      <c r="I9" s="103"/>
      <c r="J9" s="103"/>
      <c r="K9" s="103"/>
    </row>
    <row r="10" spans="1:11">
      <c r="A10" s="12"/>
      <c r="B10" s="20" t="s">
        <v>928</v>
      </c>
      <c r="C10" s="20"/>
      <c r="D10" s="20"/>
      <c r="E10" s="20"/>
      <c r="F10" s="20"/>
      <c r="G10" s="20"/>
      <c r="H10" s="20"/>
      <c r="I10" s="20"/>
      <c r="J10" s="20"/>
      <c r="K10" s="20"/>
    </row>
    <row r="11" spans="1:11">
      <c r="A11" s="12"/>
      <c r="B11" s="102"/>
      <c r="C11" s="102"/>
      <c r="D11" s="102"/>
      <c r="E11" s="102"/>
      <c r="F11" s="102"/>
      <c r="G11" s="102"/>
      <c r="H11" s="102"/>
      <c r="I11" s="102"/>
      <c r="J11" s="102"/>
      <c r="K11" s="102"/>
    </row>
    <row r="12" spans="1:11">
      <c r="A12" s="12"/>
      <c r="B12" s="103"/>
      <c r="C12" s="103"/>
      <c r="D12" s="103"/>
      <c r="E12" s="103"/>
      <c r="F12" s="103"/>
      <c r="G12" s="103"/>
      <c r="H12" s="103"/>
      <c r="I12" s="103"/>
      <c r="J12" s="103"/>
      <c r="K12" s="103"/>
    </row>
    <row r="13" spans="1:11" ht="15.75">
      <c r="A13" s="12"/>
      <c r="B13" s="104"/>
      <c r="C13" s="104"/>
      <c r="D13" s="104"/>
      <c r="E13" s="104"/>
      <c r="F13" s="104"/>
      <c r="G13" s="104"/>
      <c r="H13" s="104"/>
      <c r="I13" s="104"/>
      <c r="J13" s="104"/>
      <c r="K13" s="104"/>
    </row>
    <row r="14" spans="1:11">
      <c r="A14" s="12"/>
      <c r="B14" s="105"/>
      <c r="C14" s="105"/>
      <c r="D14" s="105"/>
      <c r="E14" s="105"/>
      <c r="F14" s="105"/>
      <c r="G14" s="105"/>
      <c r="H14" s="105"/>
      <c r="I14" s="105"/>
      <c r="J14" s="105"/>
      <c r="K14" s="105"/>
    </row>
    <row r="15" spans="1:11" ht="15.75">
      <c r="A15" s="12"/>
      <c r="B15" s="104"/>
      <c r="C15" s="104"/>
      <c r="D15" s="104"/>
      <c r="E15" s="104"/>
      <c r="F15" s="104"/>
      <c r="G15" s="104"/>
      <c r="H15" s="104"/>
      <c r="I15" s="104"/>
      <c r="J15" s="104"/>
      <c r="K15" s="104"/>
    </row>
    <row r="16" spans="1:11" ht="16.5" thickBot="1">
      <c r="A16" s="12"/>
      <c r="B16" s="29"/>
      <c r="C16" s="28"/>
      <c r="D16" s="28"/>
      <c r="E16" s="28"/>
      <c r="F16" s="28"/>
    </row>
    <row r="17" spans="1:11" ht="15.75">
      <c r="A17" s="12"/>
      <c r="B17" s="46"/>
      <c r="C17" s="31"/>
      <c r="D17" s="31"/>
      <c r="E17" s="31"/>
      <c r="F17" s="31"/>
    </row>
    <row r="18" spans="1:11" ht="15.75">
      <c r="A18" s="12"/>
      <c r="B18" s="33"/>
      <c r="C18" s="28"/>
      <c r="D18" s="34" t="s">
        <v>207</v>
      </c>
      <c r="E18" s="28"/>
      <c r="F18" s="34" t="s">
        <v>208</v>
      </c>
    </row>
    <row r="19" spans="1:11" ht="16.5" thickBot="1">
      <c r="A19" s="12"/>
      <c r="B19" s="40"/>
      <c r="C19" s="28"/>
      <c r="D19" s="37">
        <v>2013</v>
      </c>
      <c r="E19" s="28"/>
      <c r="F19" s="37">
        <v>2012</v>
      </c>
    </row>
    <row r="20" spans="1:11" ht="15.75">
      <c r="A20" s="12"/>
      <c r="B20" s="33" t="s">
        <v>929</v>
      </c>
      <c r="C20" s="28"/>
      <c r="D20" s="38" t="s">
        <v>930</v>
      </c>
      <c r="E20" s="49"/>
      <c r="F20" s="38" t="s">
        <v>931</v>
      </c>
    </row>
    <row r="21" spans="1:11" ht="15.75">
      <c r="A21" s="12"/>
      <c r="B21" s="33" t="s">
        <v>932</v>
      </c>
      <c r="C21" s="28"/>
      <c r="D21" s="50" t="s">
        <v>615</v>
      </c>
      <c r="E21" s="49"/>
      <c r="F21" s="50" t="s">
        <v>933</v>
      </c>
    </row>
    <row r="22" spans="1:11" ht="15.75">
      <c r="A22" s="12"/>
      <c r="B22" s="33" t="s">
        <v>934</v>
      </c>
      <c r="C22" s="28"/>
      <c r="D22" s="50" t="s">
        <v>935</v>
      </c>
      <c r="E22" s="49"/>
      <c r="F22" s="50" t="s">
        <v>936</v>
      </c>
    </row>
    <row r="23" spans="1:11" ht="16.5" thickBot="1">
      <c r="A23" s="12"/>
      <c r="B23" s="33" t="s">
        <v>937</v>
      </c>
      <c r="C23" s="28"/>
      <c r="D23" s="39" t="s">
        <v>938</v>
      </c>
      <c r="E23" s="49"/>
      <c r="F23" s="39" t="s">
        <v>939</v>
      </c>
    </row>
    <row r="24" spans="1:11" ht="16.5" thickBot="1">
      <c r="A24" s="12"/>
      <c r="B24" s="33" t="s">
        <v>940</v>
      </c>
      <c r="C24" s="28"/>
      <c r="D24" s="42" t="s">
        <v>941</v>
      </c>
      <c r="E24" s="49"/>
      <c r="F24" s="42" t="s">
        <v>942</v>
      </c>
    </row>
    <row r="25" spans="1:11" ht="16.5" thickTop="1">
      <c r="A25" s="12"/>
      <c r="B25" s="33"/>
      <c r="C25" s="28"/>
      <c r="D25" s="65"/>
      <c r="E25" s="49"/>
      <c r="F25" s="65"/>
    </row>
    <row r="26" spans="1:11">
      <c r="A26" s="12"/>
      <c r="B26" s="105"/>
      <c r="C26" s="105"/>
      <c r="D26" s="105"/>
      <c r="E26" s="105"/>
      <c r="F26" s="105"/>
      <c r="G26" s="105"/>
      <c r="H26" s="105"/>
      <c r="I26" s="105"/>
      <c r="J26" s="105"/>
      <c r="K26" s="105"/>
    </row>
    <row r="27" spans="1:11">
      <c r="A27" s="12"/>
      <c r="B27" s="21"/>
      <c r="C27" s="21"/>
      <c r="D27" s="21"/>
      <c r="E27" s="21"/>
      <c r="F27" s="21"/>
      <c r="G27" s="21"/>
      <c r="H27" s="21"/>
      <c r="I27" s="21"/>
      <c r="J27" s="21"/>
      <c r="K27" s="21"/>
    </row>
    <row r="28" spans="1:11" ht="33.75">
      <c r="A28" s="12"/>
      <c r="B28" s="87" t="s">
        <v>943</v>
      </c>
    </row>
    <row r="29" spans="1:11" ht="123.75">
      <c r="A29" s="12"/>
      <c r="B29" s="88" t="s">
        <v>944</v>
      </c>
    </row>
    <row r="30" spans="1:11">
      <c r="A30" s="12"/>
      <c r="B30" s="133"/>
      <c r="C30" s="133"/>
      <c r="D30" s="133"/>
      <c r="E30" s="133"/>
      <c r="F30" s="133"/>
      <c r="G30" s="133"/>
      <c r="H30" s="133"/>
      <c r="I30" s="133"/>
      <c r="J30" s="133"/>
      <c r="K30" s="133"/>
    </row>
    <row r="31" spans="1:11">
      <c r="A31" s="12"/>
      <c r="B31" s="105"/>
      <c r="C31" s="105"/>
      <c r="D31" s="105"/>
      <c r="E31" s="105"/>
      <c r="F31" s="105"/>
      <c r="G31" s="105"/>
      <c r="H31" s="105"/>
      <c r="I31" s="105"/>
      <c r="J31" s="105"/>
      <c r="K31" s="105"/>
    </row>
    <row r="32" spans="1:11">
      <c r="A32" s="12"/>
      <c r="B32" s="21" t="s">
        <v>945</v>
      </c>
      <c r="C32" s="21"/>
      <c r="D32" s="21"/>
      <c r="E32" s="21"/>
      <c r="F32" s="21"/>
      <c r="G32" s="21"/>
      <c r="H32" s="21"/>
      <c r="I32" s="21"/>
      <c r="J32" s="21"/>
      <c r="K32" s="21"/>
    </row>
    <row r="33" spans="1:11">
      <c r="A33" s="12"/>
      <c r="B33" s="21" t="s">
        <v>946</v>
      </c>
      <c r="C33" s="21"/>
      <c r="D33" s="21"/>
      <c r="E33" s="21"/>
      <c r="F33" s="21"/>
      <c r="G33" s="21"/>
      <c r="H33" s="21"/>
      <c r="I33" s="21"/>
      <c r="J33" s="21"/>
      <c r="K33" s="21"/>
    </row>
    <row r="34" spans="1:11" ht="25.5" customHeight="1">
      <c r="A34" s="12"/>
      <c r="B34" s="21" t="s">
        <v>947</v>
      </c>
      <c r="C34" s="21"/>
      <c r="D34" s="21"/>
      <c r="E34" s="21"/>
      <c r="F34" s="21"/>
      <c r="G34" s="21"/>
      <c r="H34" s="21"/>
      <c r="I34" s="21"/>
      <c r="J34" s="21"/>
      <c r="K34" s="21"/>
    </row>
    <row r="35" spans="1:11" ht="38.25" customHeight="1">
      <c r="A35" s="12"/>
      <c r="B35" s="21" t="s">
        <v>948</v>
      </c>
      <c r="C35" s="21"/>
      <c r="D35" s="21"/>
      <c r="E35" s="21"/>
      <c r="F35" s="21"/>
      <c r="G35" s="21"/>
      <c r="H35" s="21"/>
      <c r="I35" s="21"/>
      <c r="J35" s="21"/>
      <c r="K35" s="21"/>
    </row>
    <row r="36" spans="1:11" ht="38.25" customHeight="1">
      <c r="A36" s="12"/>
      <c r="B36" s="21" t="s">
        <v>949</v>
      </c>
      <c r="C36" s="21"/>
      <c r="D36" s="21"/>
      <c r="E36" s="21"/>
      <c r="F36" s="21"/>
      <c r="G36" s="21"/>
      <c r="H36" s="21"/>
      <c r="I36" s="21"/>
      <c r="J36" s="21"/>
      <c r="K36" s="21"/>
    </row>
    <row r="37" spans="1:11">
      <c r="A37" s="12"/>
      <c r="B37" s="21" t="s">
        <v>950</v>
      </c>
      <c r="C37" s="21"/>
      <c r="D37" s="21"/>
      <c r="E37" s="21"/>
      <c r="F37" s="21"/>
      <c r="G37" s="21"/>
      <c r="H37" s="21"/>
      <c r="I37" s="21"/>
      <c r="J37" s="21"/>
      <c r="K37" s="21"/>
    </row>
    <row r="38" spans="1:11" ht="15.75">
      <c r="A38" s="12"/>
      <c r="B38" s="104"/>
      <c r="C38" s="104"/>
      <c r="D38" s="104"/>
      <c r="E38" s="104"/>
      <c r="F38" s="104"/>
      <c r="G38" s="104"/>
      <c r="H38" s="104"/>
      <c r="I38" s="104"/>
      <c r="J38" s="104"/>
      <c r="K38" s="104"/>
    </row>
    <row r="39" spans="1:11">
      <c r="A39" s="12"/>
      <c r="B39" s="21" t="s">
        <v>951</v>
      </c>
      <c r="C39" s="21"/>
      <c r="D39" s="21"/>
      <c r="E39" s="21"/>
      <c r="F39" s="21"/>
      <c r="G39" s="21"/>
      <c r="H39" s="21"/>
      <c r="I39" s="21"/>
      <c r="J39" s="21"/>
      <c r="K39" s="21"/>
    </row>
    <row r="40" spans="1:11">
      <c r="A40" s="12"/>
      <c r="B40" s="102"/>
      <c r="C40" s="102"/>
      <c r="D40" s="102"/>
      <c r="E40" s="102"/>
      <c r="F40" s="102"/>
      <c r="G40" s="102"/>
      <c r="H40" s="102"/>
      <c r="I40" s="102"/>
      <c r="J40" s="102"/>
      <c r="K40" s="102"/>
    </row>
    <row r="41" spans="1:11">
      <c r="A41" s="12"/>
      <c r="B41" s="103"/>
      <c r="C41" s="103"/>
      <c r="D41" s="103"/>
      <c r="E41" s="103"/>
      <c r="F41" s="103"/>
      <c r="G41" s="103"/>
      <c r="H41" s="103"/>
      <c r="I41" s="103"/>
      <c r="J41" s="103"/>
      <c r="K41" s="103"/>
    </row>
    <row r="42" spans="1:11">
      <c r="A42" s="12"/>
      <c r="B42" s="20" t="s">
        <v>952</v>
      </c>
      <c r="C42" s="20"/>
      <c r="D42" s="20"/>
      <c r="E42" s="20"/>
      <c r="F42" s="20"/>
      <c r="G42" s="20"/>
      <c r="H42" s="20"/>
      <c r="I42" s="20"/>
      <c r="J42" s="20"/>
      <c r="K42" s="20"/>
    </row>
    <row r="43" spans="1:11">
      <c r="A43" s="12"/>
      <c r="B43" s="102"/>
      <c r="C43" s="102"/>
      <c r="D43" s="102"/>
      <c r="E43" s="102"/>
      <c r="F43" s="102"/>
      <c r="G43" s="102"/>
      <c r="H43" s="102"/>
      <c r="I43" s="102"/>
      <c r="J43" s="102"/>
      <c r="K43" s="102"/>
    </row>
    <row r="44" spans="1:11">
      <c r="A44" s="12"/>
      <c r="B44" s="103"/>
      <c r="C44" s="103"/>
      <c r="D44" s="103"/>
      <c r="E44" s="103"/>
      <c r="F44" s="103"/>
      <c r="G44" s="103"/>
      <c r="H44" s="103"/>
      <c r="I44" s="103"/>
      <c r="J44" s="103"/>
      <c r="K44" s="103"/>
    </row>
    <row r="45" spans="1:11">
      <c r="A45" s="12"/>
      <c r="B45" s="105"/>
      <c r="C45" s="105"/>
      <c r="D45" s="105"/>
      <c r="E45" s="105"/>
      <c r="F45" s="105"/>
      <c r="G45" s="105"/>
      <c r="H45" s="105"/>
      <c r="I45" s="105"/>
      <c r="J45" s="105"/>
      <c r="K45" s="105"/>
    </row>
    <row r="46" spans="1:11" ht="15.75">
      <c r="A46" s="12"/>
      <c r="B46" s="104"/>
      <c r="C46" s="104"/>
      <c r="D46" s="104"/>
      <c r="E46" s="104"/>
      <c r="F46" s="104"/>
      <c r="G46" s="104"/>
      <c r="H46" s="104"/>
      <c r="I46" s="104"/>
      <c r="J46" s="104"/>
      <c r="K46" s="104"/>
    </row>
    <row r="47" spans="1:11" ht="16.5" thickBot="1">
      <c r="A47" s="12"/>
      <c r="B47" s="29"/>
      <c r="C47" s="28"/>
      <c r="D47" s="28"/>
      <c r="E47" s="28"/>
      <c r="F47" s="28"/>
      <c r="G47" s="28"/>
      <c r="H47" s="28"/>
      <c r="I47" s="28"/>
      <c r="J47" s="28"/>
      <c r="K47" s="28"/>
    </row>
    <row r="48" spans="1:11" ht="15.75">
      <c r="A48" s="12"/>
      <c r="B48" s="46"/>
      <c r="C48" s="31"/>
      <c r="D48" s="31"/>
      <c r="E48" s="31"/>
      <c r="F48" s="31"/>
      <c r="G48" s="31"/>
      <c r="H48" s="31"/>
      <c r="I48" s="31"/>
      <c r="J48" s="31"/>
      <c r="K48" s="28"/>
    </row>
    <row r="49" spans="1:11" ht="16.5" thickBot="1">
      <c r="A49" s="12"/>
      <c r="B49" s="36"/>
      <c r="C49" s="28"/>
      <c r="D49" s="93" t="s">
        <v>700</v>
      </c>
      <c r="E49" s="93"/>
      <c r="F49" s="93"/>
      <c r="G49" s="28"/>
      <c r="H49" s="93" t="s">
        <v>547</v>
      </c>
      <c r="I49" s="93"/>
      <c r="J49" s="93"/>
      <c r="K49" s="28"/>
    </row>
    <row r="50" spans="1:11" ht="16.5" thickBot="1">
      <c r="A50" s="12"/>
      <c r="B50" s="36"/>
      <c r="C50" s="28"/>
      <c r="D50" s="48">
        <v>2013</v>
      </c>
      <c r="E50" s="31"/>
      <c r="F50" s="48">
        <v>2012</v>
      </c>
      <c r="G50" s="28"/>
      <c r="H50" s="48">
        <v>2013</v>
      </c>
      <c r="I50" s="31"/>
      <c r="J50" s="48">
        <v>2012</v>
      </c>
      <c r="K50" s="28"/>
    </row>
    <row r="51" spans="1:11" ht="15.75">
      <c r="A51" s="12"/>
      <c r="B51" s="33" t="s">
        <v>953</v>
      </c>
      <c r="C51" s="28"/>
      <c r="D51" s="38" t="s">
        <v>954</v>
      </c>
      <c r="E51" s="49"/>
      <c r="F51" s="38" t="s">
        <v>955</v>
      </c>
      <c r="G51" s="49"/>
      <c r="H51" s="38" t="s">
        <v>956</v>
      </c>
      <c r="I51" s="49"/>
      <c r="J51" s="38" t="s">
        <v>957</v>
      </c>
      <c r="K51" s="28"/>
    </row>
    <row r="52" spans="1:11" ht="15.75">
      <c r="A52" s="12"/>
      <c r="B52" s="33" t="s">
        <v>958</v>
      </c>
      <c r="C52" s="28"/>
      <c r="D52" s="50" t="s">
        <v>714</v>
      </c>
      <c r="E52" s="49"/>
      <c r="F52" s="50" t="s">
        <v>778</v>
      </c>
      <c r="G52" s="49"/>
      <c r="H52" s="50" t="s">
        <v>959</v>
      </c>
      <c r="I52" s="49"/>
      <c r="J52" s="50" t="s">
        <v>960</v>
      </c>
      <c r="K52" s="28"/>
    </row>
    <row r="53" spans="1:11" ht="16.5" thickBot="1">
      <c r="A53" s="12"/>
      <c r="B53" s="33" t="s">
        <v>961</v>
      </c>
      <c r="C53" s="28"/>
      <c r="D53" s="39" t="s">
        <v>467</v>
      </c>
      <c r="E53" s="49"/>
      <c r="F53" s="39" t="s">
        <v>755</v>
      </c>
      <c r="G53" s="49"/>
      <c r="H53" s="39" t="s">
        <v>517</v>
      </c>
      <c r="I53" s="49"/>
      <c r="J53" s="39" t="s">
        <v>520</v>
      </c>
      <c r="K53" s="28"/>
    </row>
    <row r="54" spans="1:11" ht="16.5" thickBot="1">
      <c r="A54" s="12"/>
      <c r="B54" s="33" t="s">
        <v>962</v>
      </c>
      <c r="C54" s="28"/>
      <c r="D54" s="42" t="s">
        <v>963</v>
      </c>
      <c r="E54" s="49"/>
      <c r="F54" s="42" t="s">
        <v>964</v>
      </c>
      <c r="G54" s="28"/>
      <c r="H54" s="42" t="s">
        <v>965</v>
      </c>
      <c r="I54" s="49"/>
      <c r="J54" s="42" t="s">
        <v>966</v>
      </c>
      <c r="K54" s="28"/>
    </row>
    <row r="55" spans="1:11" ht="16.5" thickTop="1">
      <c r="A55" s="12"/>
      <c r="B55" s="104"/>
      <c r="C55" s="104"/>
      <c r="D55" s="104"/>
      <c r="E55" s="104"/>
      <c r="F55" s="104"/>
      <c r="G55" s="104"/>
      <c r="H55" s="104"/>
      <c r="I55" s="104"/>
      <c r="J55" s="104"/>
      <c r="K55" s="104"/>
    </row>
    <row r="56" spans="1:11">
      <c r="A56" s="12"/>
      <c r="B56" s="20" t="s">
        <v>967</v>
      </c>
      <c r="C56" s="20"/>
      <c r="D56" s="20"/>
      <c r="E56" s="20"/>
      <c r="F56" s="20"/>
      <c r="G56" s="20"/>
      <c r="H56" s="20"/>
      <c r="I56" s="20"/>
      <c r="J56" s="20"/>
      <c r="K56" s="20"/>
    </row>
    <row r="57" spans="1:11">
      <c r="A57" s="12"/>
      <c r="B57" s="21" t="s">
        <v>968</v>
      </c>
      <c r="C57" s="21"/>
      <c r="D57" s="21"/>
      <c r="E57" s="21"/>
      <c r="F57" s="21"/>
      <c r="G57" s="21"/>
      <c r="H57" s="21"/>
      <c r="I57" s="21"/>
      <c r="J57" s="21"/>
      <c r="K57" s="21"/>
    </row>
    <row r="58" spans="1:11">
      <c r="A58" s="12"/>
      <c r="B58" s="102"/>
      <c r="C58" s="102"/>
      <c r="D58" s="102"/>
      <c r="E58" s="102"/>
      <c r="F58" s="102"/>
      <c r="G58" s="102"/>
      <c r="H58" s="102"/>
      <c r="I58" s="102"/>
      <c r="J58" s="102"/>
      <c r="K58" s="102"/>
    </row>
    <row r="59" spans="1:11">
      <c r="A59" s="12"/>
      <c r="B59" s="103"/>
      <c r="C59" s="103"/>
      <c r="D59" s="103"/>
      <c r="E59" s="103"/>
      <c r="F59" s="103"/>
      <c r="G59" s="103"/>
      <c r="H59" s="103"/>
      <c r="I59" s="103"/>
      <c r="J59" s="103"/>
      <c r="K59" s="103"/>
    </row>
    <row r="60" spans="1:11">
      <c r="A60" s="12"/>
      <c r="B60" s="20" t="s">
        <v>969</v>
      </c>
      <c r="C60" s="20"/>
      <c r="D60" s="20"/>
      <c r="E60" s="20"/>
      <c r="F60" s="20"/>
      <c r="G60" s="20"/>
      <c r="H60" s="20"/>
      <c r="I60" s="20"/>
      <c r="J60" s="20"/>
      <c r="K60" s="20"/>
    </row>
    <row r="61" spans="1:11">
      <c r="A61" s="12"/>
      <c r="B61" s="102"/>
      <c r="C61" s="102"/>
      <c r="D61" s="102"/>
      <c r="E61" s="102"/>
      <c r="F61" s="102"/>
      <c r="G61" s="102"/>
      <c r="H61" s="102"/>
      <c r="I61" s="102"/>
      <c r="J61" s="102"/>
      <c r="K61" s="102"/>
    </row>
    <row r="62" spans="1:11">
      <c r="A62" s="12"/>
      <c r="B62" s="103"/>
      <c r="C62" s="103"/>
      <c r="D62" s="103"/>
      <c r="E62" s="103"/>
      <c r="F62" s="103"/>
      <c r="G62" s="103"/>
      <c r="H62" s="103"/>
      <c r="I62" s="103"/>
      <c r="J62" s="103"/>
      <c r="K62" s="103"/>
    </row>
    <row r="63" spans="1:11">
      <c r="A63" s="12"/>
      <c r="B63" s="105"/>
      <c r="C63" s="105"/>
      <c r="D63" s="105"/>
      <c r="E63" s="105"/>
      <c r="F63" s="105"/>
      <c r="G63" s="105"/>
      <c r="H63" s="105"/>
      <c r="I63" s="105"/>
      <c r="J63" s="105"/>
      <c r="K63" s="105"/>
    </row>
    <row r="64" spans="1:11" ht="15.75">
      <c r="A64" s="12"/>
      <c r="B64" s="104"/>
      <c r="C64" s="104"/>
      <c r="D64" s="104"/>
      <c r="E64" s="104"/>
      <c r="F64" s="104"/>
      <c r="G64" s="104"/>
      <c r="H64" s="104"/>
      <c r="I64" s="104"/>
      <c r="J64" s="104"/>
      <c r="K64" s="104"/>
    </row>
    <row r="65" spans="1:10" ht="16.5" thickBot="1">
      <c r="A65" s="12"/>
      <c r="B65" s="29"/>
      <c r="C65" s="28"/>
      <c r="D65" s="28"/>
      <c r="E65" s="28"/>
      <c r="F65" s="28"/>
      <c r="G65" s="28"/>
      <c r="H65" s="28"/>
      <c r="I65" s="28"/>
      <c r="J65" s="28"/>
    </row>
    <row r="66" spans="1:10" ht="15.75">
      <c r="A66" s="12"/>
      <c r="B66" s="30"/>
      <c r="C66" s="31"/>
      <c r="D66" s="31"/>
      <c r="E66" s="31"/>
      <c r="F66" s="31"/>
      <c r="G66" s="31"/>
      <c r="H66" s="31"/>
      <c r="I66" s="31"/>
      <c r="J66" s="31"/>
    </row>
    <row r="67" spans="1:10" ht="15.75">
      <c r="A67" s="12"/>
      <c r="B67" s="36"/>
      <c r="C67" s="28"/>
      <c r="D67" s="28"/>
      <c r="E67" s="28"/>
      <c r="F67" s="34" t="s">
        <v>970</v>
      </c>
      <c r="G67" s="28"/>
      <c r="H67" s="34" t="s">
        <v>970</v>
      </c>
      <c r="I67" s="28"/>
      <c r="J67" s="28"/>
    </row>
    <row r="68" spans="1:10" ht="15.75">
      <c r="A68" s="12"/>
      <c r="B68" s="36"/>
      <c r="C68" s="28"/>
      <c r="D68" s="34" t="s">
        <v>971</v>
      </c>
      <c r="E68" s="28"/>
      <c r="F68" s="34" t="s">
        <v>972</v>
      </c>
      <c r="G68" s="28"/>
      <c r="H68" s="34" t="s">
        <v>972</v>
      </c>
      <c r="I68" s="28"/>
      <c r="J68" s="34" t="s">
        <v>973</v>
      </c>
    </row>
    <row r="69" spans="1:10" ht="16.5" thickBot="1">
      <c r="A69" s="12"/>
      <c r="B69" s="66">
        <v>41547</v>
      </c>
      <c r="C69" s="28"/>
      <c r="D69" s="125" t="s">
        <v>974</v>
      </c>
      <c r="E69" s="28"/>
      <c r="F69" s="125" t="s">
        <v>975</v>
      </c>
      <c r="G69" s="28"/>
      <c r="H69" s="125" t="s">
        <v>976</v>
      </c>
      <c r="I69" s="28"/>
      <c r="J69" s="125" t="s">
        <v>977</v>
      </c>
    </row>
    <row r="70" spans="1:10" ht="16.5" thickTop="1">
      <c r="A70" s="12"/>
      <c r="B70" s="33" t="s">
        <v>978</v>
      </c>
      <c r="C70" s="28"/>
      <c r="D70" s="31"/>
      <c r="E70" s="28"/>
      <c r="F70" s="31"/>
      <c r="G70" s="28"/>
      <c r="H70" s="31"/>
      <c r="I70" s="28"/>
      <c r="J70" s="31"/>
    </row>
    <row r="71" spans="1:10" ht="15.75">
      <c r="A71" s="12"/>
      <c r="B71" s="33" t="s">
        <v>979</v>
      </c>
      <c r="C71" s="28"/>
      <c r="D71" s="68" t="s">
        <v>980</v>
      </c>
      <c r="E71" s="49"/>
      <c r="F71" s="68" t="s">
        <v>981</v>
      </c>
      <c r="G71" s="49"/>
      <c r="H71" s="68" t="s">
        <v>982</v>
      </c>
      <c r="I71" s="49"/>
      <c r="J71" s="68" t="s">
        <v>983</v>
      </c>
    </row>
    <row r="72" spans="1:10" ht="15.75">
      <c r="A72" s="12"/>
      <c r="B72" s="33" t="s">
        <v>984</v>
      </c>
      <c r="C72" s="28"/>
      <c r="D72" s="50" t="s">
        <v>985</v>
      </c>
      <c r="E72" s="49"/>
      <c r="F72" s="68" t="s">
        <v>329</v>
      </c>
      <c r="G72" s="49"/>
      <c r="H72" s="68" t="s">
        <v>329</v>
      </c>
      <c r="I72" s="49"/>
      <c r="J72" s="50" t="s">
        <v>985</v>
      </c>
    </row>
    <row r="73" spans="1:10" ht="16.5" thickBot="1">
      <c r="A73" s="12"/>
      <c r="B73" s="33" t="s">
        <v>986</v>
      </c>
      <c r="C73" s="28"/>
      <c r="D73" s="39" t="s">
        <v>987</v>
      </c>
      <c r="E73" s="49"/>
      <c r="F73" s="126" t="s">
        <v>329</v>
      </c>
      <c r="G73" s="49"/>
      <c r="H73" s="126" t="s">
        <v>329</v>
      </c>
      <c r="I73" s="49"/>
      <c r="J73" s="39" t="s">
        <v>987</v>
      </c>
    </row>
    <row r="74" spans="1:10" ht="15.75">
      <c r="A74" s="12"/>
      <c r="B74" s="33" t="s">
        <v>988</v>
      </c>
      <c r="C74" s="28"/>
      <c r="D74" s="69" t="s">
        <v>989</v>
      </c>
      <c r="E74" s="28"/>
      <c r="F74" s="38" t="s">
        <v>329</v>
      </c>
      <c r="G74" s="49"/>
      <c r="H74" s="38" t="s">
        <v>329</v>
      </c>
      <c r="I74" s="28"/>
      <c r="J74" s="69" t="s">
        <v>989</v>
      </c>
    </row>
    <row r="75" spans="1:10" ht="16.5" thickBot="1">
      <c r="A75" s="12"/>
      <c r="B75" s="33" t="s">
        <v>990</v>
      </c>
      <c r="C75" s="28"/>
      <c r="D75" s="39" t="s">
        <v>615</v>
      </c>
      <c r="E75" s="49"/>
      <c r="F75" s="126" t="s">
        <v>329</v>
      </c>
      <c r="G75" s="49"/>
      <c r="H75" s="126" t="s">
        <v>329</v>
      </c>
      <c r="I75" s="49"/>
      <c r="J75" s="39" t="s">
        <v>615</v>
      </c>
    </row>
    <row r="76" spans="1:10" ht="16.5" thickBot="1">
      <c r="A76" s="12"/>
      <c r="B76" s="33" t="s">
        <v>991</v>
      </c>
      <c r="C76" s="28"/>
      <c r="D76" s="42" t="s">
        <v>992</v>
      </c>
      <c r="E76" s="49"/>
      <c r="F76" s="42" t="s">
        <v>981</v>
      </c>
      <c r="G76" s="28"/>
      <c r="H76" s="42" t="s">
        <v>982</v>
      </c>
      <c r="I76" s="49"/>
      <c r="J76" s="42" t="s">
        <v>993</v>
      </c>
    </row>
    <row r="77" spans="1:10" ht="16.5" thickTop="1">
      <c r="A77" s="12"/>
      <c r="B77" s="66">
        <v>41274</v>
      </c>
      <c r="C77" s="28"/>
      <c r="D77" s="43"/>
      <c r="E77" s="28"/>
      <c r="F77" s="43"/>
      <c r="G77" s="28"/>
      <c r="H77" s="43"/>
      <c r="I77" s="28"/>
      <c r="J77" s="43"/>
    </row>
    <row r="78" spans="1:10" ht="15.75">
      <c r="A78" s="12"/>
      <c r="B78" s="33" t="s">
        <v>978</v>
      </c>
      <c r="C78" s="28"/>
      <c r="D78" s="28"/>
      <c r="E78" s="28"/>
      <c r="F78" s="28"/>
      <c r="G78" s="28"/>
      <c r="H78" s="28"/>
      <c r="I78" s="28"/>
      <c r="J78" s="28"/>
    </row>
    <row r="79" spans="1:10" ht="15.75">
      <c r="A79" s="12"/>
      <c r="B79" s="33" t="s">
        <v>979</v>
      </c>
      <c r="C79" s="28"/>
      <c r="D79" s="68" t="s">
        <v>994</v>
      </c>
      <c r="E79" s="49"/>
      <c r="F79" s="68" t="s">
        <v>981</v>
      </c>
      <c r="G79" s="49"/>
      <c r="H79" s="68" t="s">
        <v>982</v>
      </c>
      <c r="I79" s="49"/>
      <c r="J79" s="68" t="s">
        <v>995</v>
      </c>
    </row>
    <row r="80" spans="1:10" ht="16.5" thickBot="1">
      <c r="A80" s="12"/>
      <c r="B80" s="33" t="s">
        <v>986</v>
      </c>
      <c r="C80" s="28"/>
      <c r="D80" s="39" t="s">
        <v>996</v>
      </c>
      <c r="E80" s="49"/>
      <c r="F80" s="126" t="s">
        <v>329</v>
      </c>
      <c r="G80" s="49"/>
      <c r="H80" s="126" t="s">
        <v>329</v>
      </c>
      <c r="I80" s="49"/>
      <c r="J80" s="39" t="s">
        <v>996</v>
      </c>
    </row>
    <row r="81" spans="1:11" ht="15.75">
      <c r="A81" s="12"/>
      <c r="B81" s="33" t="s">
        <v>988</v>
      </c>
      <c r="C81" s="28"/>
      <c r="D81" s="69" t="s">
        <v>997</v>
      </c>
      <c r="E81" s="49"/>
      <c r="F81" s="38" t="s">
        <v>329</v>
      </c>
      <c r="G81" s="49"/>
      <c r="H81" s="38" t="s">
        <v>329</v>
      </c>
      <c r="I81" s="49"/>
      <c r="J81" s="69" t="s">
        <v>997</v>
      </c>
    </row>
    <row r="82" spans="1:11" ht="16.5" thickBot="1">
      <c r="A82" s="12"/>
      <c r="B82" s="33" t="s">
        <v>990</v>
      </c>
      <c r="C82" s="28"/>
      <c r="D82" s="39" t="s">
        <v>998</v>
      </c>
      <c r="E82" s="49"/>
      <c r="F82" s="39" t="s">
        <v>999</v>
      </c>
      <c r="G82" s="49"/>
      <c r="H82" s="126" t="s">
        <v>329</v>
      </c>
      <c r="I82" s="49"/>
      <c r="J82" s="39" t="s">
        <v>933</v>
      </c>
    </row>
    <row r="83" spans="1:11" ht="16.5" thickBot="1">
      <c r="A83" s="12"/>
      <c r="B83" s="40" t="s">
        <v>991</v>
      </c>
      <c r="C83" s="28"/>
      <c r="D83" s="42" t="s">
        <v>1000</v>
      </c>
      <c r="E83" s="49"/>
      <c r="F83" s="42" t="s">
        <v>1001</v>
      </c>
      <c r="G83" s="28"/>
      <c r="H83" s="42" t="s">
        <v>982</v>
      </c>
      <c r="I83" s="49"/>
      <c r="J83" s="42" t="s">
        <v>1002</v>
      </c>
    </row>
    <row r="84" spans="1:11" ht="16.5" thickTop="1">
      <c r="A84" s="12"/>
      <c r="B84" s="104"/>
      <c r="C84" s="104"/>
      <c r="D84" s="104"/>
      <c r="E84" s="104"/>
      <c r="F84" s="104"/>
      <c r="G84" s="104"/>
      <c r="H84" s="104"/>
      <c r="I84" s="104"/>
      <c r="J84" s="104"/>
      <c r="K84" s="104"/>
    </row>
    <row r="85" spans="1:11">
      <c r="A85" s="12"/>
      <c r="B85" s="20"/>
      <c r="C85" s="20"/>
      <c r="D85" s="20"/>
      <c r="E85" s="20"/>
      <c r="F85" s="20"/>
      <c r="G85" s="20"/>
      <c r="H85" s="20"/>
      <c r="I85" s="20"/>
      <c r="J85" s="20"/>
      <c r="K85" s="20"/>
    </row>
    <row r="86" spans="1:11">
      <c r="A86" s="12"/>
      <c r="B86" s="20"/>
      <c r="C86" s="20"/>
      <c r="D86" s="20"/>
      <c r="E86" s="20"/>
      <c r="F86" s="20"/>
      <c r="G86" s="20"/>
      <c r="H86" s="20"/>
      <c r="I86" s="20"/>
      <c r="J86" s="20"/>
      <c r="K86" s="20"/>
    </row>
    <row r="87" spans="1:11">
      <c r="A87" s="12"/>
      <c r="B87" s="20"/>
      <c r="C87" s="20"/>
      <c r="D87" s="20"/>
      <c r="E87" s="20"/>
      <c r="F87" s="20"/>
      <c r="G87" s="20"/>
      <c r="H87" s="20"/>
      <c r="I87" s="20"/>
      <c r="J87" s="20"/>
      <c r="K87" s="20"/>
    </row>
    <row r="88" spans="1:11">
      <c r="A88" s="12"/>
      <c r="B88" s="20" t="s">
        <v>1003</v>
      </c>
      <c r="C88" s="20"/>
      <c r="D88" s="20"/>
      <c r="E88" s="20"/>
      <c r="F88" s="20"/>
      <c r="G88" s="20"/>
      <c r="H88" s="20"/>
      <c r="I88" s="20"/>
      <c r="J88" s="20"/>
      <c r="K88" s="20"/>
    </row>
    <row r="89" spans="1:11">
      <c r="A89" s="12"/>
      <c r="B89" s="21" t="s">
        <v>1004</v>
      </c>
      <c r="C89" s="21"/>
      <c r="D89" s="21"/>
      <c r="E89" s="21"/>
      <c r="F89" s="21"/>
      <c r="G89" s="21"/>
      <c r="H89" s="21"/>
      <c r="I89" s="21"/>
      <c r="J89" s="21"/>
      <c r="K89" s="21"/>
    </row>
    <row r="90" spans="1:11">
      <c r="A90" s="12"/>
      <c r="B90" s="102"/>
      <c r="C90" s="102"/>
      <c r="D90" s="102"/>
      <c r="E90" s="102"/>
      <c r="F90" s="102"/>
      <c r="G90" s="102"/>
      <c r="H90" s="102"/>
      <c r="I90" s="102"/>
      <c r="J90" s="102"/>
      <c r="K90" s="102"/>
    </row>
    <row r="91" spans="1:11">
      <c r="A91" s="12"/>
      <c r="B91" s="103"/>
      <c r="C91" s="103"/>
      <c r="D91" s="103"/>
      <c r="E91" s="103"/>
      <c r="F91" s="103"/>
      <c r="G91" s="103"/>
      <c r="H91" s="103"/>
      <c r="I91" s="103"/>
      <c r="J91" s="103"/>
      <c r="K91" s="103"/>
    </row>
    <row r="92" spans="1:11">
      <c r="A92" s="12"/>
      <c r="B92" s="20" t="s">
        <v>1005</v>
      </c>
      <c r="C92" s="20"/>
      <c r="D92" s="20"/>
      <c r="E92" s="20"/>
      <c r="F92" s="20"/>
      <c r="G92" s="20"/>
      <c r="H92" s="20"/>
      <c r="I92" s="20"/>
      <c r="J92" s="20"/>
      <c r="K92" s="20"/>
    </row>
    <row r="93" spans="1:11">
      <c r="A93" s="12"/>
      <c r="B93" s="102"/>
      <c r="C93" s="102"/>
      <c r="D93" s="102"/>
      <c r="E93" s="102"/>
      <c r="F93" s="102"/>
      <c r="G93" s="102"/>
      <c r="H93" s="102"/>
      <c r="I93" s="102"/>
      <c r="J93" s="102"/>
      <c r="K93" s="102"/>
    </row>
    <row r="94" spans="1:11">
      <c r="A94" s="12"/>
      <c r="B94" s="103"/>
      <c r="C94" s="103"/>
      <c r="D94" s="103"/>
      <c r="E94" s="103"/>
      <c r="F94" s="103"/>
      <c r="G94" s="103"/>
      <c r="H94" s="103"/>
      <c r="I94" s="103"/>
      <c r="J94" s="103"/>
      <c r="K94" s="103"/>
    </row>
    <row r="95" spans="1:11" ht="15.75">
      <c r="A95" s="12"/>
      <c r="B95" s="104"/>
      <c r="C95" s="104"/>
      <c r="D95" s="104"/>
      <c r="E95" s="104"/>
      <c r="F95" s="104"/>
      <c r="G95" s="104"/>
      <c r="H95" s="104"/>
      <c r="I95" s="104"/>
      <c r="J95" s="104"/>
      <c r="K95" s="104"/>
    </row>
    <row r="96" spans="1:11">
      <c r="A96" s="12"/>
      <c r="B96" s="105"/>
      <c r="C96" s="105"/>
      <c r="D96" s="105"/>
      <c r="E96" s="105"/>
      <c r="F96" s="105"/>
      <c r="G96" s="105"/>
      <c r="H96" s="105"/>
      <c r="I96" s="105"/>
      <c r="J96" s="105"/>
      <c r="K96" s="105"/>
    </row>
    <row r="97" spans="1:11" ht="15.75">
      <c r="A97" s="12"/>
      <c r="B97" s="104"/>
      <c r="C97" s="104"/>
      <c r="D97" s="104"/>
      <c r="E97" s="104"/>
      <c r="F97" s="104"/>
      <c r="G97" s="104"/>
      <c r="H97" s="104"/>
      <c r="I97" s="104"/>
      <c r="J97" s="104"/>
      <c r="K97" s="104"/>
    </row>
    <row r="98" spans="1:11" ht="16.5" thickBot="1">
      <c r="A98" s="12"/>
      <c r="B98" s="29"/>
      <c r="C98" s="28"/>
      <c r="D98" s="28"/>
      <c r="E98" s="28"/>
      <c r="F98" s="28"/>
      <c r="G98" s="28"/>
      <c r="H98" s="28"/>
      <c r="I98" s="28"/>
      <c r="J98" s="28"/>
    </row>
    <row r="99" spans="1:11" ht="15.75">
      <c r="A99" s="12"/>
      <c r="B99" s="30"/>
      <c r="C99" s="31"/>
      <c r="D99" s="31"/>
      <c r="E99" s="31"/>
      <c r="F99" s="31"/>
      <c r="G99" s="31"/>
      <c r="H99" s="31"/>
      <c r="I99" s="31"/>
      <c r="J99" s="31"/>
    </row>
    <row r="100" spans="1:11" ht="15.75">
      <c r="A100" s="12"/>
      <c r="B100" s="33"/>
      <c r="C100" s="28"/>
      <c r="D100" s="35"/>
      <c r="E100" s="35"/>
      <c r="F100" s="34" t="s">
        <v>970</v>
      </c>
      <c r="G100" s="35"/>
      <c r="H100" s="34" t="s">
        <v>970</v>
      </c>
      <c r="I100" s="35"/>
      <c r="J100" s="35"/>
    </row>
    <row r="101" spans="1:11" ht="15.75">
      <c r="A101" s="12"/>
      <c r="B101" s="33"/>
      <c r="C101" s="28"/>
      <c r="D101" s="34" t="s">
        <v>1006</v>
      </c>
      <c r="E101" s="35"/>
      <c r="F101" s="34" t="s">
        <v>1007</v>
      </c>
      <c r="G101" s="35"/>
      <c r="H101" s="34" t="s">
        <v>1007</v>
      </c>
      <c r="I101" s="35"/>
      <c r="J101" s="34" t="s">
        <v>973</v>
      </c>
    </row>
    <row r="102" spans="1:11" ht="16.5" thickBot="1">
      <c r="A102" s="12"/>
      <c r="B102" s="33"/>
      <c r="C102" s="28"/>
      <c r="D102" s="125" t="s">
        <v>1008</v>
      </c>
      <c r="E102" s="35"/>
      <c r="F102" s="125" t="s">
        <v>975</v>
      </c>
      <c r="G102" s="35"/>
      <c r="H102" s="125" t="s">
        <v>976</v>
      </c>
      <c r="I102" s="35"/>
      <c r="J102" s="125" t="s">
        <v>977</v>
      </c>
    </row>
    <row r="103" spans="1:11" ht="16.5" thickTop="1">
      <c r="A103" s="12"/>
      <c r="B103" s="66">
        <v>41547</v>
      </c>
      <c r="C103" s="28"/>
      <c r="D103" s="67"/>
      <c r="E103" s="35"/>
      <c r="F103" s="67"/>
      <c r="G103" s="35"/>
      <c r="H103" s="67"/>
      <c r="I103" s="35"/>
      <c r="J103" s="67"/>
    </row>
    <row r="104" spans="1:11" ht="15.75">
      <c r="A104" s="12"/>
      <c r="B104" s="33" t="s">
        <v>1009</v>
      </c>
      <c r="C104" s="28"/>
      <c r="D104" s="68" t="s">
        <v>1010</v>
      </c>
      <c r="E104" s="49"/>
      <c r="F104" s="68" t="s">
        <v>1011</v>
      </c>
      <c r="G104" s="49"/>
      <c r="H104" s="68" t="s">
        <v>982</v>
      </c>
      <c r="I104" s="49"/>
      <c r="J104" s="68" t="s">
        <v>1012</v>
      </c>
    </row>
    <row r="105" spans="1:11" ht="23.25">
      <c r="A105" s="12"/>
      <c r="B105" s="33" t="s">
        <v>1013</v>
      </c>
      <c r="C105" s="28"/>
      <c r="D105" s="50" t="s">
        <v>1014</v>
      </c>
      <c r="E105" s="28"/>
      <c r="F105" s="50" t="s">
        <v>520</v>
      </c>
      <c r="G105" s="49"/>
      <c r="H105" s="50">
        <v>-4.5999999999999996</v>
      </c>
      <c r="I105" s="49"/>
      <c r="J105" s="50" t="s">
        <v>362</v>
      </c>
    </row>
    <row r="106" spans="1:11" ht="15.75">
      <c r="A106" s="12"/>
      <c r="B106" s="33" t="s">
        <v>1015</v>
      </c>
      <c r="C106" s="28"/>
      <c r="D106" s="50" t="s">
        <v>1016</v>
      </c>
      <c r="E106" s="28"/>
      <c r="F106" s="68" t="s">
        <v>329</v>
      </c>
      <c r="G106" s="49"/>
      <c r="H106" s="50">
        <v>-2.7</v>
      </c>
      <c r="I106" s="49"/>
      <c r="J106" s="50" t="s">
        <v>1017</v>
      </c>
    </row>
    <row r="107" spans="1:11" ht="15.75">
      <c r="A107" s="12"/>
      <c r="B107" s="33" t="s">
        <v>1018</v>
      </c>
      <c r="C107" s="28"/>
      <c r="D107" s="50" t="s">
        <v>1019</v>
      </c>
      <c r="E107" s="49"/>
      <c r="F107" s="50" t="s">
        <v>710</v>
      </c>
      <c r="G107" s="49"/>
      <c r="H107" s="68" t="s">
        <v>329</v>
      </c>
      <c r="I107" s="49"/>
      <c r="J107" s="50" t="s">
        <v>1020</v>
      </c>
    </row>
    <row r="108" spans="1:11" ht="16.5" thickBot="1">
      <c r="A108" s="12"/>
      <c r="B108" s="33" t="s">
        <v>1021</v>
      </c>
      <c r="C108" s="28"/>
      <c r="D108" s="39" t="s">
        <v>1022</v>
      </c>
      <c r="E108" s="49"/>
      <c r="F108" s="126" t="s">
        <v>329</v>
      </c>
      <c r="G108" s="49"/>
      <c r="H108" s="126" t="s">
        <v>329</v>
      </c>
      <c r="I108" s="49"/>
      <c r="J108" s="39" t="s">
        <v>1022</v>
      </c>
    </row>
    <row r="109" spans="1:11" ht="16.5" thickBot="1">
      <c r="A109" s="12"/>
      <c r="B109" s="33" t="s">
        <v>1023</v>
      </c>
      <c r="C109" s="28"/>
      <c r="D109" s="42" t="s">
        <v>1024</v>
      </c>
      <c r="E109" s="49"/>
      <c r="F109" s="42" t="s">
        <v>1025</v>
      </c>
      <c r="G109" s="49"/>
      <c r="H109" s="42" t="s">
        <v>1026</v>
      </c>
      <c r="I109" s="49"/>
      <c r="J109" s="42" t="s">
        <v>1027</v>
      </c>
    </row>
    <row r="110" spans="1:11" ht="16.5" thickTop="1">
      <c r="A110" s="12"/>
      <c r="B110" s="66">
        <v>41274</v>
      </c>
      <c r="C110" s="28"/>
      <c r="D110" s="70"/>
      <c r="E110" s="35"/>
      <c r="F110" s="70"/>
      <c r="G110" s="35"/>
      <c r="H110" s="70"/>
      <c r="I110" s="35"/>
      <c r="J110" s="70"/>
    </row>
    <row r="111" spans="1:11" ht="15.75">
      <c r="A111" s="12"/>
      <c r="B111" s="127"/>
      <c r="C111" s="28"/>
      <c r="D111" s="49"/>
      <c r="E111" s="28"/>
      <c r="F111" s="49"/>
      <c r="G111" s="49"/>
      <c r="H111" s="49"/>
      <c r="I111" s="49"/>
      <c r="J111" s="49"/>
    </row>
    <row r="112" spans="1:11" ht="23.25">
      <c r="A112" s="12"/>
      <c r="B112" s="33" t="s">
        <v>1013</v>
      </c>
      <c r="C112" s="28"/>
      <c r="D112" s="68" t="s">
        <v>1028</v>
      </c>
      <c r="E112" s="49"/>
      <c r="F112" s="68" t="s">
        <v>1029</v>
      </c>
      <c r="G112" s="49"/>
      <c r="H112" s="68" t="s">
        <v>1030</v>
      </c>
      <c r="I112" s="49"/>
      <c r="J112" s="68" t="s">
        <v>1031</v>
      </c>
    </row>
    <row r="113" spans="1:11" ht="15.75">
      <c r="A113" s="12"/>
      <c r="B113" s="33" t="s">
        <v>1015</v>
      </c>
      <c r="C113" s="28"/>
      <c r="D113" s="50" t="s">
        <v>998</v>
      </c>
      <c r="E113" s="28"/>
      <c r="F113" s="68" t="s">
        <v>329</v>
      </c>
      <c r="G113" s="49"/>
      <c r="H113" s="68" t="s">
        <v>329</v>
      </c>
      <c r="I113" s="49"/>
      <c r="J113" s="50" t="s">
        <v>998</v>
      </c>
    </row>
    <row r="114" spans="1:11" ht="15.75">
      <c r="A114" s="12"/>
      <c r="B114" s="33" t="s">
        <v>1018</v>
      </c>
      <c r="C114" s="28"/>
      <c r="D114" s="50" t="s">
        <v>1032</v>
      </c>
      <c r="E114" s="28"/>
      <c r="F114" s="68" t="s">
        <v>329</v>
      </c>
      <c r="G114" s="49"/>
      <c r="H114" s="68" t="s">
        <v>329</v>
      </c>
      <c r="I114" s="49"/>
      <c r="J114" s="50" t="s">
        <v>1032</v>
      </c>
    </row>
    <row r="115" spans="1:11" ht="16.5" thickBot="1">
      <c r="A115" s="12"/>
      <c r="B115" s="33" t="s">
        <v>1021</v>
      </c>
      <c r="C115" s="28"/>
      <c r="D115" s="39" t="s">
        <v>815</v>
      </c>
      <c r="E115" s="49"/>
      <c r="F115" s="126" t="s">
        <v>329</v>
      </c>
      <c r="G115" s="49"/>
      <c r="H115" s="126" t="s">
        <v>329</v>
      </c>
      <c r="I115" s="49"/>
      <c r="J115" s="39" t="s">
        <v>815</v>
      </c>
    </row>
    <row r="116" spans="1:11" ht="16.5" thickBot="1">
      <c r="A116" s="12"/>
      <c r="B116" s="33" t="s">
        <v>1023</v>
      </c>
      <c r="C116" s="28"/>
      <c r="D116" s="42" t="s">
        <v>1033</v>
      </c>
      <c r="E116" s="49"/>
      <c r="F116" s="42" t="s">
        <v>1029</v>
      </c>
      <c r="G116" s="49"/>
      <c r="H116" s="42" t="s">
        <v>1030</v>
      </c>
      <c r="I116" s="49"/>
      <c r="J116" s="42" t="s">
        <v>1034</v>
      </c>
    </row>
    <row r="117" spans="1:11" ht="16.5" thickTop="1">
      <c r="A117" s="12"/>
      <c r="B117" s="33"/>
      <c r="C117" s="28"/>
      <c r="D117" s="65"/>
      <c r="E117" s="49"/>
      <c r="F117" s="65"/>
      <c r="G117" s="49"/>
      <c r="H117" s="65"/>
      <c r="I117" s="49"/>
      <c r="J117" s="65"/>
    </row>
    <row r="118" spans="1:11">
      <c r="A118" s="12"/>
      <c r="B118" s="105"/>
      <c r="C118" s="105"/>
      <c r="D118" s="105"/>
      <c r="E118" s="105"/>
      <c r="F118" s="105"/>
      <c r="G118" s="105"/>
      <c r="H118" s="105"/>
      <c r="I118" s="105"/>
      <c r="J118" s="105"/>
      <c r="K118" s="105"/>
    </row>
    <row r="119" spans="1:11" ht="15.75">
      <c r="A119" s="12"/>
      <c r="B119" s="104"/>
      <c r="C119" s="104"/>
      <c r="D119" s="104"/>
      <c r="E119" s="104"/>
      <c r="F119" s="104"/>
      <c r="G119" s="104"/>
      <c r="H119" s="104"/>
      <c r="I119" s="104"/>
      <c r="J119" s="104"/>
      <c r="K119" s="104"/>
    </row>
    <row r="120" spans="1:11">
      <c r="A120" s="12"/>
      <c r="B120" s="21" t="s">
        <v>1035</v>
      </c>
      <c r="C120" s="21"/>
      <c r="D120" s="21"/>
      <c r="E120" s="21"/>
      <c r="F120" s="21"/>
      <c r="G120" s="21"/>
      <c r="H120" s="21"/>
      <c r="I120" s="21"/>
      <c r="J120" s="21"/>
      <c r="K120" s="21"/>
    </row>
    <row r="121" spans="1:11">
      <c r="A121" s="12"/>
      <c r="B121" s="102"/>
      <c r="C121" s="102"/>
      <c r="D121" s="102"/>
      <c r="E121" s="102"/>
      <c r="F121" s="102"/>
      <c r="G121" s="102"/>
      <c r="H121" s="102"/>
      <c r="I121" s="102"/>
      <c r="J121" s="102"/>
      <c r="K121" s="102"/>
    </row>
    <row r="122" spans="1:11">
      <c r="A122" s="12"/>
      <c r="B122" s="103"/>
      <c r="C122" s="103"/>
      <c r="D122" s="103"/>
      <c r="E122" s="103"/>
      <c r="F122" s="103"/>
      <c r="G122" s="103"/>
      <c r="H122" s="103"/>
      <c r="I122" s="103"/>
      <c r="J122" s="103"/>
      <c r="K122" s="103"/>
    </row>
    <row r="123" spans="1:11">
      <c r="A123" s="12"/>
      <c r="B123" s="20" t="s">
        <v>1036</v>
      </c>
      <c r="C123" s="20"/>
      <c r="D123" s="20"/>
      <c r="E123" s="20"/>
      <c r="F123" s="20"/>
      <c r="G123" s="20"/>
      <c r="H123" s="20"/>
      <c r="I123" s="20"/>
      <c r="J123" s="20"/>
      <c r="K123" s="20"/>
    </row>
    <row r="124" spans="1:11">
      <c r="A124" s="12"/>
      <c r="B124" s="102"/>
      <c r="C124" s="102"/>
      <c r="D124" s="102"/>
      <c r="E124" s="102"/>
      <c r="F124" s="102"/>
      <c r="G124" s="102"/>
      <c r="H124" s="102"/>
      <c r="I124" s="102"/>
      <c r="J124" s="102"/>
      <c r="K124" s="102"/>
    </row>
    <row r="125" spans="1:11">
      <c r="A125" s="12"/>
      <c r="B125" s="103"/>
      <c r="C125" s="103"/>
      <c r="D125" s="103"/>
      <c r="E125" s="103"/>
      <c r="F125" s="103"/>
      <c r="G125" s="103"/>
      <c r="H125" s="103"/>
      <c r="I125" s="103"/>
      <c r="J125" s="103"/>
      <c r="K125" s="103"/>
    </row>
    <row r="126" spans="1:11">
      <c r="A126" s="12"/>
      <c r="B126" s="105"/>
      <c r="C126" s="105"/>
      <c r="D126" s="105"/>
      <c r="E126" s="105"/>
      <c r="F126" s="105"/>
      <c r="G126" s="105"/>
      <c r="H126" s="105"/>
      <c r="I126" s="105"/>
      <c r="J126" s="105"/>
      <c r="K126" s="105"/>
    </row>
    <row r="127" spans="1:11" ht="15.75">
      <c r="A127" s="12"/>
      <c r="B127" s="104"/>
      <c r="C127" s="104"/>
      <c r="D127" s="104"/>
      <c r="E127" s="104"/>
      <c r="F127" s="104"/>
      <c r="G127" s="104"/>
      <c r="H127" s="104"/>
      <c r="I127" s="104"/>
      <c r="J127" s="104"/>
      <c r="K127" s="104"/>
    </row>
    <row r="128" spans="1:11" ht="15.75">
      <c r="A128" s="12"/>
      <c r="B128" s="104"/>
      <c r="C128" s="104"/>
      <c r="D128" s="104"/>
      <c r="E128" s="104"/>
      <c r="F128" s="104"/>
      <c r="G128" s="104"/>
      <c r="H128" s="104"/>
      <c r="I128" s="104"/>
      <c r="J128" s="104"/>
      <c r="K128" s="104"/>
    </row>
    <row r="129" spans="1:10" ht="15.75">
      <c r="A129" s="12"/>
      <c r="B129" s="29"/>
      <c r="C129" s="28"/>
      <c r="D129" s="28"/>
      <c r="E129" s="28"/>
      <c r="F129" s="28"/>
      <c r="G129" s="28"/>
      <c r="H129" s="28"/>
      <c r="I129" s="28"/>
      <c r="J129" s="28"/>
    </row>
    <row r="130" spans="1:10" ht="16.5" thickBot="1">
      <c r="A130" s="12"/>
      <c r="B130" s="33"/>
      <c r="C130" s="28"/>
      <c r="D130" s="128"/>
      <c r="E130" s="128"/>
      <c r="F130" s="128"/>
      <c r="G130" s="28"/>
      <c r="H130" s="128"/>
      <c r="I130" s="128"/>
      <c r="J130" s="128"/>
    </row>
    <row r="131" spans="1:10" ht="16.5" thickBot="1">
      <c r="A131" s="12"/>
      <c r="B131" s="36"/>
      <c r="C131" s="28"/>
      <c r="D131" s="132">
        <v>41547</v>
      </c>
      <c r="E131" s="132"/>
      <c r="F131" s="132"/>
      <c r="G131" s="28"/>
      <c r="H131" s="132">
        <v>41274</v>
      </c>
      <c r="I131" s="132"/>
      <c r="J131" s="132"/>
    </row>
    <row r="132" spans="1:10" ht="15.75">
      <c r="A132" s="12"/>
      <c r="B132" s="33"/>
      <c r="C132" s="28"/>
      <c r="D132" s="129" t="s">
        <v>1006</v>
      </c>
      <c r="E132" s="67"/>
      <c r="F132" s="129" t="s">
        <v>973</v>
      </c>
      <c r="G132" s="28"/>
      <c r="H132" s="129" t="s">
        <v>1006</v>
      </c>
      <c r="I132" s="67"/>
      <c r="J132" s="129" t="s">
        <v>973</v>
      </c>
    </row>
    <row r="133" spans="1:10" ht="16.5" thickBot="1">
      <c r="A133" s="12"/>
      <c r="B133" s="33"/>
      <c r="C133" s="28"/>
      <c r="D133" s="34" t="s">
        <v>977</v>
      </c>
      <c r="E133" s="35"/>
      <c r="F133" s="34" t="s">
        <v>977</v>
      </c>
      <c r="G133" s="28"/>
      <c r="H133" s="37" t="s">
        <v>977</v>
      </c>
      <c r="I133" s="35"/>
      <c r="J133" s="37" t="s">
        <v>977</v>
      </c>
    </row>
    <row r="134" spans="1:10" ht="15.75">
      <c r="A134" s="12"/>
      <c r="B134" s="33" t="s">
        <v>1009</v>
      </c>
      <c r="C134" s="28"/>
      <c r="D134" s="49"/>
      <c r="E134" s="49"/>
      <c r="F134" s="49"/>
      <c r="G134" s="49"/>
      <c r="H134" s="58"/>
      <c r="I134" s="49"/>
      <c r="J134" s="58"/>
    </row>
    <row r="135" spans="1:10" ht="16.5" thickBot="1">
      <c r="A135" s="12"/>
      <c r="B135" s="33" t="s">
        <v>1037</v>
      </c>
      <c r="C135" s="28"/>
      <c r="D135" s="126" t="s">
        <v>1010</v>
      </c>
      <c r="E135" s="49"/>
      <c r="F135" s="126" t="s">
        <v>1038</v>
      </c>
      <c r="G135" s="49"/>
      <c r="H135" s="126" t="s">
        <v>982</v>
      </c>
      <c r="I135" s="49"/>
      <c r="J135" s="126" t="s">
        <v>1039</v>
      </c>
    </row>
    <row r="136" spans="1:10" ht="23.25">
      <c r="A136" s="12"/>
      <c r="B136" s="33" t="s">
        <v>1013</v>
      </c>
      <c r="C136" s="28"/>
      <c r="D136" s="28"/>
      <c r="E136" s="28"/>
      <c r="F136" s="28"/>
      <c r="G136" s="28"/>
      <c r="H136" s="28"/>
      <c r="I136" s="28"/>
      <c r="J136" s="28"/>
    </row>
    <row r="137" spans="1:10" ht="16.5" thickBot="1">
      <c r="A137" s="12"/>
      <c r="B137" s="33" t="s">
        <v>1040</v>
      </c>
      <c r="C137" s="28"/>
      <c r="D137" s="39" t="s">
        <v>1014</v>
      </c>
      <c r="E137" s="49"/>
      <c r="F137" s="39" t="s">
        <v>362</v>
      </c>
      <c r="G137" s="49"/>
      <c r="H137" s="39" t="s">
        <v>1041</v>
      </c>
      <c r="I137" s="49"/>
      <c r="J137" s="39" t="s">
        <v>1014</v>
      </c>
    </row>
    <row r="138" spans="1:10" ht="15.75">
      <c r="A138" s="12"/>
      <c r="B138" s="33" t="s">
        <v>1042</v>
      </c>
      <c r="C138" s="28"/>
      <c r="D138" s="58"/>
      <c r="E138" s="49"/>
      <c r="F138" s="58"/>
      <c r="G138" s="49"/>
      <c r="H138" s="58"/>
      <c r="I138" s="49"/>
      <c r="J138" s="58"/>
    </row>
    <row r="139" spans="1:10" ht="15.75">
      <c r="A139" s="12"/>
      <c r="B139" s="33" t="s">
        <v>1043</v>
      </c>
      <c r="C139" s="28"/>
      <c r="D139" s="50" t="s">
        <v>467</v>
      </c>
      <c r="E139" s="49"/>
      <c r="F139" s="50" t="s">
        <v>467</v>
      </c>
      <c r="G139" s="49"/>
      <c r="H139" s="68" t="s">
        <v>329</v>
      </c>
      <c r="I139" s="49"/>
      <c r="J139" s="68" t="s">
        <v>329</v>
      </c>
    </row>
    <row r="140" spans="1:10" ht="15.75">
      <c r="A140" s="12"/>
      <c r="B140" s="33" t="s">
        <v>1044</v>
      </c>
      <c r="C140" s="28"/>
      <c r="D140" s="50" t="s">
        <v>409</v>
      </c>
      <c r="E140" s="49"/>
      <c r="F140" s="50" t="s">
        <v>409</v>
      </c>
      <c r="G140" s="49"/>
      <c r="H140" s="50" t="s">
        <v>1045</v>
      </c>
      <c r="I140" s="49"/>
      <c r="J140" s="50" t="s">
        <v>1045</v>
      </c>
    </row>
    <row r="141" spans="1:10" ht="15.75">
      <c r="A141" s="12"/>
      <c r="B141" s="33" t="s">
        <v>1046</v>
      </c>
      <c r="C141" s="28"/>
      <c r="D141" s="50" t="s">
        <v>467</v>
      </c>
      <c r="E141" s="49"/>
      <c r="F141" s="50" t="s">
        <v>467</v>
      </c>
      <c r="G141" s="49"/>
      <c r="H141" s="50" t="s">
        <v>414</v>
      </c>
      <c r="I141" s="49"/>
      <c r="J141" s="50" t="s">
        <v>414</v>
      </c>
    </row>
    <row r="142" spans="1:10" ht="16.5" thickBot="1">
      <c r="A142" s="12"/>
      <c r="B142" s="33" t="s">
        <v>1047</v>
      </c>
      <c r="C142" s="28"/>
      <c r="D142" s="39" t="s">
        <v>1048</v>
      </c>
      <c r="E142" s="49"/>
      <c r="F142" s="39" t="s">
        <v>1049</v>
      </c>
      <c r="G142" s="49"/>
      <c r="H142" s="39" t="s">
        <v>760</v>
      </c>
      <c r="I142" s="49"/>
      <c r="J142" s="39" t="s">
        <v>760</v>
      </c>
    </row>
    <row r="143" spans="1:10" ht="16.5" thickBot="1">
      <c r="A143" s="12"/>
      <c r="B143" s="33" t="s">
        <v>1050</v>
      </c>
      <c r="C143" s="28"/>
      <c r="D143" s="130" t="s">
        <v>1016</v>
      </c>
      <c r="E143" s="49"/>
      <c r="F143" s="130" t="s">
        <v>1017</v>
      </c>
      <c r="G143" s="49"/>
      <c r="H143" s="130" t="s">
        <v>998</v>
      </c>
      <c r="I143" s="49"/>
      <c r="J143" s="130" t="s">
        <v>998</v>
      </c>
    </row>
    <row r="144" spans="1:10" ht="15.75">
      <c r="A144" s="12"/>
      <c r="B144" s="33" t="s">
        <v>1051</v>
      </c>
      <c r="C144" s="28"/>
      <c r="D144" s="58"/>
      <c r="E144" s="49"/>
      <c r="F144" s="58"/>
      <c r="G144" s="49"/>
      <c r="H144" s="58"/>
      <c r="I144" s="49"/>
      <c r="J144" s="58"/>
    </row>
    <row r="145" spans="1:11" ht="15.75">
      <c r="A145" s="12"/>
      <c r="B145" s="33" t="s">
        <v>1052</v>
      </c>
      <c r="C145" s="28"/>
      <c r="D145" s="50" t="s">
        <v>582</v>
      </c>
      <c r="E145" s="49"/>
      <c r="F145" s="50" t="s">
        <v>1053</v>
      </c>
      <c r="G145" s="49"/>
      <c r="H145" s="50" t="s">
        <v>1054</v>
      </c>
      <c r="I145" s="49"/>
      <c r="J145" s="50" t="s">
        <v>1055</v>
      </c>
    </row>
    <row r="146" spans="1:11" ht="16.5" thickBot="1">
      <c r="A146" s="12"/>
      <c r="B146" s="33" t="s">
        <v>1056</v>
      </c>
      <c r="C146" s="28"/>
      <c r="D146" s="39" t="s">
        <v>1057</v>
      </c>
      <c r="E146" s="49"/>
      <c r="F146" s="39" t="s">
        <v>1058</v>
      </c>
      <c r="G146" s="49"/>
      <c r="H146" s="39" t="s">
        <v>460</v>
      </c>
      <c r="I146" s="49"/>
      <c r="J146" s="39" t="s">
        <v>1059</v>
      </c>
    </row>
    <row r="147" spans="1:11" ht="16.5" thickBot="1">
      <c r="A147" s="12"/>
      <c r="B147" s="33" t="s">
        <v>126</v>
      </c>
      <c r="C147" s="28"/>
      <c r="D147" s="130" t="s">
        <v>1019</v>
      </c>
      <c r="E147" s="49"/>
      <c r="F147" s="130" t="s">
        <v>1020</v>
      </c>
      <c r="G147" s="49"/>
      <c r="H147" s="130" t="s">
        <v>1032</v>
      </c>
      <c r="I147" s="49"/>
      <c r="J147" s="130" t="s">
        <v>1032</v>
      </c>
    </row>
    <row r="148" spans="1:11" ht="16.5" thickBot="1">
      <c r="A148" s="12"/>
      <c r="B148" s="33" t="s">
        <v>1021</v>
      </c>
      <c r="C148" s="28"/>
      <c r="D148" s="131"/>
      <c r="E148" s="49"/>
      <c r="F148" s="131"/>
      <c r="G148" s="49"/>
      <c r="H148" s="131"/>
      <c r="I148" s="49"/>
      <c r="J148" s="131"/>
    </row>
    <row r="149" spans="1:11" ht="16.5" thickBot="1">
      <c r="A149" s="12"/>
      <c r="B149" s="33" t="s">
        <v>1060</v>
      </c>
      <c r="C149" s="28"/>
      <c r="D149" s="130" t="s">
        <v>1022</v>
      </c>
      <c r="E149" s="49"/>
      <c r="F149" s="130" t="s">
        <v>1022</v>
      </c>
      <c r="G149" s="49"/>
      <c r="H149" s="130" t="s">
        <v>815</v>
      </c>
      <c r="I149" s="49"/>
      <c r="J149" s="130" t="s">
        <v>815</v>
      </c>
    </row>
    <row r="150" spans="1:11" ht="16.5" thickBot="1">
      <c r="A150" s="12"/>
      <c r="B150" s="33" t="s">
        <v>1023</v>
      </c>
      <c r="C150" s="28"/>
      <c r="D150" s="42" t="s">
        <v>1024</v>
      </c>
      <c r="E150" s="49"/>
      <c r="F150" s="42" t="s">
        <v>1061</v>
      </c>
      <c r="G150" s="49"/>
      <c r="H150" s="42" t="s">
        <v>1062</v>
      </c>
      <c r="I150" s="49"/>
      <c r="J150" s="42" t="s">
        <v>1063</v>
      </c>
    </row>
    <row r="151" spans="1:11" ht="16.5" thickTop="1">
      <c r="A151" s="12"/>
      <c r="B151" s="104"/>
      <c r="C151" s="104"/>
      <c r="D151" s="104"/>
      <c r="E151" s="104"/>
      <c r="F151" s="104"/>
      <c r="G151" s="104"/>
      <c r="H151" s="104"/>
      <c r="I151" s="104"/>
      <c r="J151" s="104"/>
      <c r="K151" s="104"/>
    </row>
    <row r="152" spans="1:11">
      <c r="A152" s="12"/>
      <c r="B152" s="134" t="s">
        <v>1064</v>
      </c>
      <c r="C152" s="134"/>
      <c r="D152" s="134"/>
      <c r="E152" s="134"/>
      <c r="F152" s="134"/>
      <c r="G152" s="134"/>
      <c r="H152" s="134"/>
      <c r="I152" s="134"/>
      <c r="J152" s="134"/>
      <c r="K152" s="134"/>
    </row>
    <row r="153" spans="1:11" ht="15.75">
      <c r="A153" s="12"/>
      <c r="B153" s="104"/>
      <c r="C153" s="104"/>
      <c r="D153" s="104"/>
      <c r="E153" s="104"/>
      <c r="F153" s="104"/>
      <c r="G153" s="104"/>
      <c r="H153" s="104"/>
      <c r="I153" s="104"/>
      <c r="J153" s="104"/>
      <c r="K153" s="104"/>
    </row>
    <row r="154" spans="1:11">
      <c r="A154" s="12"/>
      <c r="B154" s="105"/>
      <c r="C154" s="105"/>
      <c r="D154" s="105"/>
      <c r="E154" s="105"/>
      <c r="F154" s="105"/>
      <c r="G154" s="105"/>
      <c r="H154" s="105"/>
      <c r="I154" s="105"/>
      <c r="J154" s="105"/>
      <c r="K154" s="105"/>
    </row>
    <row r="155" spans="1:11">
      <c r="A155" s="12"/>
      <c r="B155" s="27"/>
      <c r="C155" s="27"/>
      <c r="D155" s="27"/>
      <c r="E155" s="27"/>
      <c r="F155" s="27"/>
      <c r="G155" s="27"/>
      <c r="H155" s="27"/>
      <c r="I155" s="27"/>
      <c r="J155" s="27"/>
      <c r="K155" s="27"/>
    </row>
  </sheetData>
  <mergeCells count="70">
    <mergeCell ref="B128:K128"/>
    <mergeCell ref="B151:K151"/>
    <mergeCell ref="B152:K152"/>
    <mergeCell ref="B153:K153"/>
    <mergeCell ref="B154:K154"/>
    <mergeCell ref="B155:K155"/>
    <mergeCell ref="B120:K120"/>
    <mergeCell ref="B122:K122"/>
    <mergeCell ref="B123:K123"/>
    <mergeCell ref="B125:K125"/>
    <mergeCell ref="B126:K126"/>
    <mergeCell ref="B127:K127"/>
    <mergeCell ref="B94:K94"/>
    <mergeCell ref="B95:K95"/>
    <mergeCell ref="B96:K96"/>
    <mergeCell ref="B97:K97"/>
    <mergeCell ref="B118:K118"/>
    <mergeCell ref="B119:K119"/>
    <mergeCell ref="B86:K86"/>
    <mergeCell ref="B87:K87"/>
    <mergeCell ref="B88:K88"/>
    <mergeCell ref="B89:K89"/>
    <mergeCell ref="B91:K91"/>
    <mergeCell ref="B92:K92"/>
    <mergeCell ref="B60:K60"/>
    <mergeCell ref="B62:K62"/>
    <mergeCell ref="B63:K63"/>
    <mergeCell ref="B64:K64"/>
    <mergeCell ref="B84:K84"/>
    <mergeCell ref="B85:K85"/>
    <mergeCell ref="B45:K45"/>
    <mergeCell ref="B46:K46"/>
    <mergeCell ref="B55:K55"/>
    <mergeCell ref="B56:K56"/>
    <mergeCell ref="B57:K57"/>
    <mergeCell ref="B59:K59"/>
    <mergeCell ref="B37:K37"/>
    <mergeCell ref="B38:K38"/>
    <mergeCell ref="B39:K39"/>
    <mergeCell ref="B41:K41"/>
    <mergeCell ref="B42:K42"/>
    <mergeCell ref="B44:K44"/>
    <mergeCell ref="B31:K31"/>
    <mergeCell ref="B32:K32"/>
    <mergeCell ref="B33:K33"/>
    <mergeCell ref="B34:K34"/>
    <mergeCell ref="B35:K35"/>
    <mergeCell ref="B36:K36"/>
    <mergeCell ref="B13:K13"/>
    <mergeCell ref="B14:K14"/>
    <mergeCell ref="B15:K15"/>
    <mergeCell ref="B26:K26"/>
    <mergeCell ref="B27:K27"/>
    <mergeCell ref="B30:K30"/>
    <mergeCell ref="B5:K5"/>
    <mergeCell ref="B6:K6"/>
    <mergeCell ref="B7:K7"/>
    <mergeCell ref="B9:K9"/>
    <mergeCell ref="B10:K10"/>
    <mergeCell ref="B12:K12"/>
    <mergeCell ref="D49:F49"/>
    <mergeCell ref="H49:J49"/>
    <mergeCell ref="D131:F131"/>
    <mergeCell ref="H131:J131"/>
    <mergeCell ref="A1:A2"/>
    <mergeCell ref="B1:K1"/>
    <mergeCell ref="B2:K2"/>
    <mergeCell ref="B3:K3"/>
    <mergeCell ref="A4:A155"/>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0.7109375" bestFit="1" customWidth="1"/>
    <col min="2" max="2" width="36.5703125" bestFit="1" customWidth="1"/>
    <col min="3" max="3" width="11.7109375" customWidth="1"/>
    <col min="4" max="4" width="21.140625" customWidth="1"/>
    <col min="5" max="5" width="11.7109375" customWidth="1"/>
    <col min="6" max="6" width="18.140625" customWidth="1"/>
    <col min="7" max="7" width="11.7109375" customWidth="1"/>
    <col min="8" max="8" width="21.140625" customWidth="1"/>
    <col min="9" max="9" width="11.7109375" customWidth="1"/>
    <col min="10" max="10" width="21.28515625" customWidth="1"/>
  </cols>
  <sheetData>
    <row r="1" spans="1:10" ht="15" customHeight="1">
      <c r="A1" s="7" t="s">
        <v>10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66</v>
      </c>
      <c r="B3" s="11" t="s">
        <v>5</v>
      </c>
      <c r="C3" s="11"/>
      <c r="D3" s="11"/>
      <c r="E3" s="11"/>
      <c r="F3" s="11"/>
      <c r="G3" s="11"/>
      <c r="H3" s="11"/>
      <c r="I3" s="11"/>
      <c r="J3" s="11"/>
    </row>
    <row r="4" spans="1:10" ht="15" customHeight="1">
      <c r="A4" s="12" t="s">
        <v>1065</v>
      </c>
      <c r="B4" s="11" t="s">
        <v>5</v>
      </c>
      <c r="C4" s="11"/>
      <c r="D4" s="11"/>
      <c r="E4" s="11"/>
      <c r="F4" s="11"/>
      <c r="G4" s="11"/>
      <c r="H4" s="11"/>
      <c r="I4" s="11"/>
      <c r="J4" s="11"/>
    </row>
    <row r="5" spans="1:10">
      <c r="A5" s="12"/>
      <c r="B5" s="20" t="s">
        <v>1067</v>
      </c>
      <c r="C5" s="20"/>
      <c r="D5" s="20"/>
      <c r="E5" s="20"/>
      <c r="F5" s="20"/>
      <c r="G5" s="20"/>
      <c r="H5" s="20"/>
      <c r="I5" s="20"/>
      <c r="J5" s="20"/>
    </row>
    <row r="6" spans="1:10" ht="25.5" customHeight="1">
      <c r="A6" s="12"/>
      <c r="B6" s="21" t="s">
        <v>1068</v>
      </c>
      <c r="C6" s="21"/>
      <c r="D6" s="21"/>
      <c r="E6" s="21"/>
      <c r="F6" s="21"/>
      <c r="G6" s="21"/>
      <c r="H6" s="21"/>
      <c r="I6" s="21"/>
      <c r="J6" s="21"/>
    </row>
    <row r="7" spans="1:10">
      <c r="A7" s="12"/>
      <c r="B7" s="102"/>
      <c r="C7" s="102"/>
      <c r="D7" s="102"/>
      <c r="E7" s="102"/>
      <c r="F7" s="102"/>
      <c r="G7" s="102"/>
      <c r="H7" s="102"/>
      <c r="I7" s="102"/>
      <c r="J7" s="102"/>
    </row>
    <row r="8" spans="1:10">
      <c r="A8" s="12"/>
      <c r="B8" s="103"/>
      <c r="C8" s="103"/>
      <c r="D8" s="103"/>
      <c r="E8" s="103"/>
      <c r="F8" s="103"/>
      <c r="G8" s="103"/>
      <c r="H8" s="103"/>
      <c r="I8" s="103"/>
      <c r="J8" s="103"/>
    </row>
    <row r="9" spans="1:10">
      <c r="A9" s="12"/>
      <c r="B9" s="20" t="s">
        <v>1069</v>
      </c>
      <c r="C9" s="20"/>
      <c r="D9" s="20"/>
      <c r="E9" s="20"/>
      <c r="F9" s="20"/>
      <c r="G9" s="20"/>
      <c r="H9" s="20"/>
      <c r="I9" s="20"/>
      <c r="J9" s="20"/>
    </row>
    <row r="10" spans="1:10">
      <c r="A10" s="12"/>
      <c r="B10" s="102"/>
      <c r="C10" s="102"/>
      <c r="D10" s="102"/>
      <c r="E10" s="102"/>
      <c r="F10" s="102"/>
      <c r="G10" s="102"/>
      <c r="H10" s="102"/>
      <c r="I10" s="102"/>
      <c r="J10" s="102"/>
    </row>
    <row r="11" spans="1:10">
      <c r="A11" s="12"/>
      <c r="B11" s="103"/>
      <c r="C11" s="103"/>
      <c r="D11" s="103"/>
      <c r="E11" s="103"/>
      <c r="F11" s="103"/>
      <c r="G11" s="103"/>
      <c r="H11" s="103"/>
      <c r="I11" s="103"/>
      <c r="J11" s="103"/>
    </row>
    <row r="12" spans="1:10" ht="15.75">
      <c r="A12" s="12"/>
      <c r="B12" s="104"/>
      <c r="C12" s="104"/>
      <c r="D12" s="104"/>
      <c r="E12" s="104"/>
      <c r="F12" s="104"/>
      <c r="G12" s="104"/>
      <c r="H12" s="104"/>
      <c r="I12" s="104"/>
      <c r="J12" s="104"/>
    </row>
    <row r="13" spans="1:10">
      <c r="A13" s="12"/>
      <c r="B13" s="105"/>
      <c r="C13" s="105"/>
      <c r="D13" s="105"/>
      <c r="E13" s="105"/>
      <c r="F13" s="105"/>
      <c r="G13" s="105"/>
      <c r="H13" s="105"/>
      <c r="I13" s="105"/>
      <c r="J13" s="105"/>
    </row>
    <row r="14" spans="1:10" ht="15.75">
      <c r="A14" s="12"/>
      <c r="B14" s="104"/>
      <c r="C14" s="104"/>
      <c r="D14" s="104"/>
      <c r="E14" s="104"/>
      <c r="F14" s="104"/>
      <c r="G14" s="104"/>
      <c r="H14" s="104"/>
      <c r="I14" s="104"/>
      <c r="J14" s="104"/>
    </row>
    <row r="15" spans="1:10" ht="16.5" thickBot="1">
      <c r="A15" s="12"/>
      <c r="B15" s="29"/>
      <c r="C15" s="28"/>
      <c r="D15" s="28"/>
      <c r="E15" s="28"/>
      <c r="F15" s="28"/>
      <c r="G15" s="28"/>
      <c r="H15" s="28"/>
      <c r="I15" s="28"/>
      <c r="J15" s="28"/>
    </row>
    <row r="16" spans="1:10" ht="15.75">
      <c r="A16" s="12"/>
      <c r="B16" s="46"/>
      <c r="C16" s="31"/>
      <c r="D16" s="31"/>
      <c r="E16" s="31"/>
      <c r="F16" s="31"/>
      <c r="G16" s="31"/>
      <c r="H16" s="31"/>
      <c r="I16" s="31"/>
      <c r="J16" s="31"/>
    </row>
    <row r="17" spans="1:10" ht="16.5" thickBot="1">
      <c r="A17" s="12"/>
      <c r="B17" s="33"/>
      <c r="C17" s="28"/>
      <c r="D17" s="51">
        <v>41547</v>
      </c>
      <c r="E17" s="51"/>
      <c r="F17" s="51"/>
      <c r="G17" s="51"/>
      <c r="H17" s="51"/>
      <c r="I17" s="35"/>
      <c r="J17" s="47">
        <v>41274</v>
      </c>
    </row>
    <row r="18" spans="1:10" ht="16.5" thickBot="1">
      <c r="A18" s="12"/>
      <c r="B18" s="33"/>
      <c r="C18" s="35"/>
      <c r="D18" s="48" t="s">
        <v>1070</v>
      </c>
      <c r="E18" s="67"/>
      <c r="F18" s="48" t="s">
        <v>1071</v>
      </c>
      <c r="G18" s="67"/>
      <c r="H18" s="48" t="s">
        <v>126</v>
      </c>
      <c r="I18" s="35"/>
      <c r="J18" s="48" t="s">
        <v>126</v>
      </c>
    </row>
    <row r="19" spans="1:10" ht="15.75">
      <c r="A19" s="12"/>
      <c r="B19" s="135"/>
      <c r="C19" s="28"/>
      <c r="D19" s="31"/>
      <c r="E19" s="28"/>
      <c r="F19" s="31"/>
      <c r="G19" s="28"/>
      <c r="H19" s="31"/>
      <c r="I19" s="28"/>
      <c r="J19" s="31"/>
    </row>
    <row r="20" spans="1:10" ht="15.75">
      <c r="A20" s="12"/>
      <c r="B20" s="33" t="s">
        <v>1072</v>
      </c>
      <c r="C20" s="28"/>
      <c r="D20" s="68" t="s">
        <v>1073</v>
      </c>
      <c r="E20" s="28"/>
      <c r="F20" s="68" t="s">
        <v>721</v>
      </c>
      <c r="G20" s="28"/>
      <c r="H20" s="68" t="s">
        <v>1073</v>
      </c>
      <c r="I20" s="28"/>
      <c r="J20" s="68" t="s">
        <v>1074</v>
      </c>
    </row>
    <row r="21" spans="1:10" ht="16.5" thickBot="1">
      <c r="A21" s="12"/>
      <c r="B21" s="33" t="s">
        <v>1075</v>
      </c>
      <c r="C21" s="28"/>
      <c r="D21" s="136" t="s">
        <v>329</v>
      </c>
      <c r="E21" s="28"/>
      <c r="F21" s="39" t="s">
        <v>1076</v>
      </c>
      <c r="G21" s="28"/>
      <c r="H21" s="39" t="s">
        <v>1076</v>
      </c>
      <c r="I21" s="28"/>
      <c r="J21" s="39" t="s">
        <v>1077</v>
      </c>
    </row>
    <row r="22" spans="1:10" ht="16.5" thickBot="1">
      <c r="A22" s="12"/>
      <c r="B22" s="40" t="s">
        <v>1078</v>
      </c>
      <c r="C22" s="28"/>
      <c r="D22" s="42" t="s">
        <v>1073</v>
      </c>
      <c r="E22" s="28"/>
      <c r="F22" s="42" t="s">
        <v>1079</v>
      </c>
      <c r="G22" s="28"/>
      <c r="H22" s="42" t="s">
        <v>1080</v>
      </c>
      <c r="I22" s="28"/>
      <c r="J22" s="42" t="s">
        <v>1081</v>
      </c>
    </row>
    <row r="23" spans="1:10" ht="15.75" thickTop="1">
      <c r="A23" s="12"/>
      <c r="B23" s="105"/>
      <c r="C23" s="105"/>
      <c r="D23" s="105"/>
      <c r="E23" s="105"/>
      <c r="F23" s="105"/>
      <c r="G23" s="105"/>
      <c r="H23" s="105"/>
      <c r="I23" s="105"/>
      <c r="J23" s="105"/>
    </row>
    <row r="24" spans="1:10" ht="15.75">
      <c r="A24" s="12"/>
      <c r="B24" s="104"/>
      <c r="C24" s="104"/>
      <c r="D24" s="104"/>
      <c r="E24" s="104"/>
      <c r="F24" s="104"/>
      <c r="G24" s="104"/>
      <c r="H24" s="104"/>
      <c r="I24" s="104"/>
      <c r="J24" s="104"/>
    </row>
    <row r="25" spans="1:10">
      <c r="A25" s="12"/>
      <c r="B25" s="134" t="s">
        <v>1082</v>
      </c>
      <c r="C25" s="134"/>
      <c r="D25" s="134"/>
      <c r="E25" s="134"/>
      <c r="F25" s="134"/>
      <c r="G25" s="134"/>
      <c r="H25" s="134"/>
      <c r="I25" s="134"/>
      <c r="J25" s="134"/>
    </row>
    <row r="26" spans="1:10">
      <c r="A26" s="12"/>
      <c r="B26" s="20"/>
      <c r="C26" s="20"/>
      <c r="D26" s="20"/>
      <c r="E26" s="20"/>
      <c r="F26" s="20"/>
      <c r="G26" s="20"/>
      <c r="H26" s="20"/>
      <c r="I26" s="20"/>
      <c r="J26" s="20"/>
    </row>
    <row r="27" spans="1:10">
      <c r="A27" s="12"/>
      <c r="B27" s="20"/>
      <c r="C27" s="20"/>
      <c r="D27" s="20"/>
      <c r="E27" s="20"/>
      <c r="F27" s="20"/>
      <c r="G27" s="20"/>
      <c r="H27" s="20"/>
      <c r="I27" s="20"/>
      <c r="J27" s="20"/>
    </row>
    <row r="28" spans="1:10">
      <c r="A28" s="12"/>
      <c r="B28" s="20" t="s">
        <v>1083</v>
      </c>
      <c r="C28" s="20"/>
      <c r="D28" s="20"/>
      <c r="E28" s="20"/>
      <c r="F28" s="20"/>
      <c r="G28" s="20"/>
      <c r="H28" s="20"/>
      <c r="I28" s="20"/>
      <c r="J28" s="20"/>
    </row>
    <row r="29" spans="1:10" ht="25.5" customHeight="1">
      <c r="A29" s="12"/>
      <c r="B29" s="21" t="s">
        <v>1084</v>
      </c>
      <c r="C29" s="21"/>
      <c r="D29" s="21"/>
      <c r="E29" s="21"/>
      <c r="F29" s="21"/>
      <c r="G29" s="21"/>
      <c r="H29" s="21"/>
      <c r="I29" s="21"/>
      <c r="J29" s="21"/>
    </row>
    <row r="30" spans="1:10" ht="51" customHeight="1">
      <c r="A30" s="12"/>
      <c r="B30" s="21" t="s">
        <v>1085</v>
      </c>
      <c r="C30" s="21"/>
      <c r="D30" s="21"/>
      <c r="E30" s="21"/>
      <c r="F30" s="21"/>
      <c r="G30" s="21"/>
      <c r="H30" s="21"/>
      <c r="I30" s="21"/>
      <c r="J30" s="21"/>
    </row>
    <row r="31" spans="1:10" ht="25.5" customHeight="1">
      <c r="A31" s="12"/>
      <c r="B31" s="21" t="s">
        <v>1086</v>
      </c>
      <c r="C31" s="21"/>
      <c r="D31" s="21"/>
      <c r="E31" s="21"/>
      <c r="F31" s="21"/>
      <c r="G31" s="21"/>
      <c r="H31" s="21"/>
      <c r="I31" s="21"/>
      <c r="J31" s="21"/>
    </row>
    <row r="32" spans="1:10" ht="38.25" customHeight="1">
      <c r="A32" s="12"/>
      <c r="B32" s="21" t="s">
        <v>1087</v>
      </c>
      <c r="C32" s="21"/>
      <c r="D32" s="21"/>
      <c r="E32" s="21"/>
      <c r="F32" s="21"/>
      <c r="G32" s="21"/>
      <c r="H32" s="21"/>
      <c r="I32" s="21"/>
      <c r="J32" s="21"/>
    </row>
    <row r="33" spans="1:10" ht="25.5" customHeight="1">
      <c r="A33" s="12"/>
      <c r="B33" s="21" t="s">
        <v>1088</v>
      </c>
      <c r="C33" s="21"/>
      <c r="D33" s="21"/>
      <c r="E33" s="21"/>
      <c r="F33" s="21"/>
      <c r="G33" s="21"/>
      <c r="H33" s="21"/>
      <c r="I33" s="21"/>
      <c r="J33" s="21"/>
    </row>
    <row r="34" spans="1:10">
      <c r="A34" s="12"/>
      <c r="B34" s="20"/>
      <c r="C34" s="20"/>
      <c r="D34" s="20"/>
      <c r="E34" s="20"/>
      <c r="F34" s="20"/>
      <c r="G34" s="20"/>
      <c r="H34" s="20"/>
      <c r="I34" s="20"/>
      <c r="J34" s="20"/>
    </row>
    <row r="35" spans="1:10">
      <c r="A35" s="12"/>
      <c r="B35" s="20" t="s">
        <v>1089</v>
      </c>
      <c r="C35" s="20"/>
      <c r="D35" s="20"/>
      <c r="E35" s="20"/>
      <c r="F35" s="20"/>
      <c r="G35" s="20"/>
      <c r="H35" s="20"/>
      <c r="I35" s="20"/>
      <c r="J35" s="20"/>
    </row>
    <row r="36" spans="1:10">
      <c r="A36" s="12"/>
      <c r="B36" s="21"/>
      <c r="C36" s="21"/>
      <c r="D36" s="21"/>
      <c r="E36" s="21"/>
      <c r="F36" s="21"/>
      <c r="G36" s="21"/>
      <c r="H36" s="21"/>
      <c r="I36" s="21"/>
      <c r="J36" s="21"/>
    </row>
    <row r="37" spans="1:10" ht="25.5" customHeight="1">
      <c r="A37" s="12"/>
      <c r="B37" s="21" t="s">
        <v>1090</v>
      </c>
      <c r="C37" s="21"/>
      <c r="D37" s="21"/>
      <c r="E37" s="21"/>
      <c r="F37" s="21"/>
      <c r="G37" s="21"/>
      <c r="H37" s="21"/>
      <c r="I37" s="21"/>
      <c r="J37" s="21"/>
    </row>
    <row r="38" spans="1:10">
      <c r="A38" s="12"/>
      <c r="B38" s="21" t="s">
        <v>1091</v>
      </c>
      <c r="C38" s="21"/>
      <c r="D38" s="21"/>
      <c r="E38" s="21"/>
      <c r="F38" s="21"/>
      <c r="G38" s="21"/>
      <c r="H38" s="21"/>
      <c r="I38" s="21"/>
      <c r="J38" s="21"/>
    </row>
    <row r="39" spans="1:10">
      <c r="A39" s="12"/>
      <c r="B39" s="21"/>
      <c r="C39" s="21"/>
      <c r="D39" s="21"/>
      <c r="E39" s="21"/>
      <c r="F39" s="21"/>
      <c r="G39" s="21"/>
      <c r="H39" s="21"/>
      <c r="I39" s="21"/>
      <c r="J39" s="21"/>
    </row>
    <row r="40" spans="1:10">
      <c r="A40" s="12"/>
      <c r="B40" s="20" t="s">
        <v>1092</v>
      </c>
      <c r="C40" s="20"/>
      <c r="D40" s="20"/>
      <c r="E40" s="20"/>
      <c r="F40" s="20"/>
      <c r="G40" s="20"/>
      <c r="H40" s="20"/>
      <c r="I40" s="20"/>
      <c r="J40" s="20"/>
    </row>
    <row r="41" spans="1:10" ht="15.75">
      <c r="A41" s="12"/>
      <c r="B41" s="104"/>
      <c r="C41" s="104"/>
      <c r="D41" s="104"/>
      <c r="E41" s="104"/>
      <c r="F41" s="104"/>
      <c r="G41" s="104"/>
      <c r="H41" s="104"/>
      <c r="I41" s="104"/>
      <c r="J41" s="104"/>
    </row>
    <row r="42" spans="1:10">
      <c r="A42" s="12"/>
      <c r="B42" s="105"/>
      <c r="C42" s="105"/>
      <c r="D42" s="105"/>
      <c r="E42" s="105"/>
      <c r="F42" s="105"/>
      <c r="G42" s="105"/>
      <c r="H42" s="105"/>
      <c r="I42" s="105"/>
      <c r="J42" s="105"/>
    </row>
    <row r="43" spans="1:10" ht="15.75">
      <c r="A43" s="12"/>
      <c r="B43" s="29"/>
      <c r="C43" s="28"/>
      <c r="D43" s="28"/>
      <c r="E43" s="28"/>
      <c r="F43" s="28"/>
      <c r="G43" s="28"/>
      <c r="H43" s="28"/>
    </row>
    <row r="44" spans="1:10" ht="16.5" thickBot="1">
      <c r="A44" s="12"/>
      <c r="B44" s="137" t="s">
        <v>1093</v>
      </c>
      <c r="C44" s="28"/>
      <c r="D44" s="37" t="s">
        <v>1094</v>
      </c>
      <c r="E44" s="35"/>
      <c r="F44" s="37" t="s">
        <v>1095</v>
      </c>
      <c r="G44" s="35"/>
      <c r="H44" s="37" t="s">
        <v>1096</v>
      </c>
    </row>
    <row r="45" spans="1:10" ht="15.75">
      <c r="A45" s="12"/>
      <c r="B45" s="138">
        <v>42856</v>
      </c>
      <c r="C45" s="28"/>
      <c r="D45" s="69" t="s">
        <v>1097</v>
      </c>
      <c r="E45" s="28"/>
      <c r="F45" s="138">
        <v>41030</v>
      </c>
      <c r="G45" s="28"/>
      <c r="H45" s="38" t="s">
        <v>1098</v>
      </c>
    </row>
    <row r="46" spans="1:10" ht="15.75">
      <c r="A46" s="12"/>
      <c r="B46" s="139">
        <v>42948</v>
      </c>
      <c r="C46" s="28"/>
      <c r="D46" s="50" t="s">
        <v>1099</v>
      </c>
      <c r="E46" s="28"/>
      <c r="F46" s="139">
        <v>41122</v>
      </c>
      <c r="G46" s="28"/>
      <c r="H46" s="50" t="s">
        <v>1100</v>
      </c>
    </row>
    <row r="47" spans="1:10" ht="15.75">
      <c r="A47" s="12"/>
      <c r="B47" s="139">
        <v>43160</v>
      </c>
      <c r="C47" s="28"/>
      <c r="D47" s="50" t="s">
        <v>1101</v>
      </c>
      <c r="E47" s="28"/>
      <c r="F47" s="139">
        <v>40969</v>
      </c>
      <c r="G47" s="28"/>
      <c r="H47" s="50" t="s">
        <v>1102</v>
      </c>
    </row>
    <row r="48" spans="1:10" ht="15.75">
      <c r="A48" s="12"/>
      <c r="B48" s="139">
        <v>43952</v>
      </c>
      <c r="C48" s="28"/>
      <c r="D48" s="50" t="s">
        <v>1103</v>
      </c>
      <c r="E48" s="28"/>
      <c r="F48" s="139">
        <v>41030</v>
      </c>
      <c r="G48" s="28"/>
      <c r="H48" s="50" t="s">
        <v>1104</v>
      </c>
    </row>
    <row r="49" spans="1:10" ht="15.75">
      <c r="A49" s="12"/>
      <c r="B49" s="139">
        <v>44774</v>
      </c>
      <c r="C49" s="28"/>
      <c r="D49" s="50" t="s">
        <v>1097</v>
      </c>
      <c r="E49" s="28"/>
      <c r="F49" s="139">
        <v>41122</v>
      </c>
      <c r="G49" s="28"/>
      <c r="H49" s="50" t="s">
        <v>1105</v>
      </c>
    </row>
    <row r="50" spans="1:10" ht="16.5" thickBot="1">
      <c r="A50" s="12"/>
      <c r="B50" s="139">
        <v>45139</v>
      </c>
      <c r="C50" s="28"/>
      <c r="D50" s="50" t="s">
        <v>1097</v>
      </c>
      <c r="E50" s="28"/>
      <c r="F50" s="139">
        <v>41487</v>
      </c>
      <c r="G50" s="28"/>
      <c r="H50" s="39" t="s">
        <v>1104</v>
      </c>
    </row>
    <row r="51" spans="1:10" ht="16.5" thickBot="1">
      <c r="A51" s="12"/>
      <c r="B51" s="33" t="s">
        <v>1106</v>
      </c>
      <c r="C51" s="28"/>
      <c r="D51" s="50" t="s">
        <v>1107</v>
      </c>
      <c r="E51" s="28"/>
      <c r="F51" s="28"/>
      <c r="G51" s="28"/>
      <c r="H51" s="42" t="s">
        <v>1108</v>
      </c>
    </row>
    <row r="52" spans="1:10" ht="15.75" thickTop="1">
      <c r="A52" s="12"/>
      <c r="B52" s="21"/>
      <c r="C52" s="21"/>
      <c r="D52" s="21"/>
      <c r="E52" s="21"/>
      <c r="F52" s="21"/>
      <c r="G52" s="21"/>
      <c r="H52" s="21"/>
      <c r="I52" s="21"/>
      <c r="J52" s="21"/>
    </row>
    <row r="53" spans="1:10">
      <c r="A53" s="12"/>
      <c r="B53" s="21"/>
      <c r="C53" s="21"/>
      <c r="D53" s="21"/>
      <c r="E53" s="21"/>
      <c r="F53" s="21"/>
      <c r="G53" s="21"/>
      <c r="H53" s="21"/>
      <c r="I53" s="21"/>
      <c r="J53" s="21"/>
    </row>
    <row r="54" spans="1:10">
      <c r="A54" s="12"/>
      <c r="B54" s="102"/>
      <c r="C54" s="102"/>
      <c r="D54" s="102"/>
      <c r="E54" s="102"/>
      <c r="F54" s="102"/>
      <c r="G54" s="102"/>
      <c r="H54" s="102"/>
      <c r="I54" s="102"/>
      <c r="J54" s="102"/>
    </row>
    <row r="55" spans="1:10">
      <c r="A55" s="12"/>
      <c r="B55" s="103"/>
      <c r="C55" s="103"/>
      <c r="D55" s="103"/>
      <c r="E55" s="103"/>
      <c r="F55" s="103"/>
      <c r="G55" s="103"/>
      <c r="H55" s="103"/>
      <c r="I55" s="103"/>
      <c r="J55" s="103"/>
    </row>
    <row r="56" spans="1:10">
      <c r="A56" s="12"/>
      <c r="B56" s="20" t="s">
        <v>1109</v>
      </c>
      <c r="C56" s="20"/>
      <c r="D56" s="20"/>
      <c r="E56" s="20"/>
      <c r="F56" s="20"/>
      <c r="G56" s="20"/>
      <c r="H56" s="20"/>
      <c r="I56" s="20"/>
      <c r="J56" s="20"/>
    </row>
    <row r="57" spans="1:10">
      <c r="A57" s="12"/>
      <c r="B57" s="102"/>
      <c r="C57" s="102"/>
      <c r="D57" s="102"/>
      <c r="E57" s="102"/>
      <c r="F57" s="102"/>
      <c r="G57" s="102"/>
      <c r="H57" s="102"/>
      <c r="I57" s="102"/>
      <c r="J57" s="102"/>
    </row>
    <row r="58" spans="1:10">
      <c r="A58" s="12"/>
      <c r="B58" s="103"/>
      <c r="C58" s="103"/>
      <c r="D58" s="103"/>
      <c r="E58" s="103"/>
      <c r="F58" s="103"/>
      <c r="G58" s="103"/>
      <c r="H58" s="103"/>
      <c r="I58" s="103"/>
      <c r="J58" s="103"/>
    </row>
    <row r="59" spans="1:10">
      <c r="A59" s="12"/>
      <c r="B59" s="21"/>
      <c r="C59" s="21"/>
      <c r="D59" s="21"/>
      <c r="E59" s="21"/>
      <c r="F59" s="21"/>
      <c r="G59" s="21"/>
      <c r="H59" s="21"/>
      <c r="I59" s="21"/>
      <c r="J59" s="21"/>
    </row>
    <row r="60" spans="1:10">
      <c r="A60" s="12"/>
      <c r="B60" s="105"/>
      <c r="C60" s="105"/>
      <c r="D60" s="105"/>
      <c r="E60" s="105"/>
      <c r="F60" s="105"/>
      <c r="G60" s="105"/>
      <c r="H60" s="105"/>
      <c r="I60" s="105"/>
      <c r="J60" s="105"/>
    </row>
    <row r="61" spans="1:10" ht="15.75">
      <c r="A61" s="12"/>
      <c r="B61" s="29"/>
      <c r="C61" s="28"/>
      <c r="D61" s="28"/>
      <c r="E61" s="28"/>
      <c r="F61" s="28"/>
      <c r="G61" s="28"/>
      <c r="H61" s="28"/>
    </row>
    <row r="62" spans="1:10" ht="16.5" thickBot="1">
      <c r="A62" s="12"/>
      <c r="B62" s="137" t="s">
        <v>1093</v>
      </c>
      <c r="C62" s="28"/>
      <c r="D62" s="37" t="s">
        <v>1094</v>
      </c>
      <c r="E62" s="35"/>
      <c r="F62" s="37" t="s">
        <v>1095</v>
      </c>
      <c r="G62" s="35"/>
      <c r="H62" s="37" t="s">
        <v>1096</v>
      </c>
    </row>
    <row r="63" spans="1:10" ht="15.75">
      <c r="A63" s="12"/>
      <c r="B63" s="138">
        <v>41699</v>
      </c>
      <c r="C63" s="28"/>
      <c r="D63" s="69" t="s">
        <v>1101</v>
      </c>
      <c r="E63" s="28"/>
      <c r="F63" s="138">
        <v>40603</v>
      </c>
      <c r="G63" s="28"/>
      <c r="H63" s="38" t="s">
        <v>1110</v>
      </c>
    </row>
    <row r="64" spans="1:10" ht="15.75">
      <c r="A64" s="12"/>
      <c r="B64" s="139">
        <v>42036</v>
      </c>
      <c r="C64" s="28"/>
      <c r="D64" s="50" t="s">
        <v>1111</v>
      </c>
      <c r="E64" s="28"/>
      <c r="F64" s="139">
        <v>40940</v>
      </c>
      <c r="G64" s="28"/>
      <c r="H64" s="50" t="s">
        <v>1102</v>
      </c>
    </row>
    <row r="65" spans="1:10" ht="15.75">
      <c r="A65" s="12"/>
      <c r="B65" s="139">
        <v>43160</v>
      </c>
      <c r="C65" s="28"/>
      <c r="D65" s="50" t="s">
        <v>1112</v>
      </c>
      <c r="E65" s="28"/>
      <c r="F65" s="139">
        <v>40603</v>
      </c>
      <c r="G65" s="28"/>
      <c r="H65" s="50" t="s">
        <v>1113</v>
      </c>
    </row>
    <row r="66" spans="1:10" ht="16.5" thickBot="1">
      <c r="A66" s="12"/>
      <c r="B66" s="139">
        <v>43497</v>
      </c>
      <c r="C66" s="28"/>
      <c r="D66" s="50" t="s">
        <v>1114</v>
      </c>
      <c r="E66" s="28"/>
      <c r="F66" s="139">
        <v>40940</v>
      </c>
      <c r="G66" s="28"/>
      <c r="H66" s="39" t="s">
        <v>1100</v>
      </c>
    </row>
    <row r="67" spans="1:10" ht="16.5" thickBot="1">
      <c r="A67" s="12"/>
      <c r="B67" s="33" t="s">
        <v>1106</v>
      </c>
      <c r="C67" s="28"/>
      <c r="D67" s="50" t="s">
        <v>1115</v>
      </c>
      <c r="E67" s="28"/>
      <c r="F67" s="28"/>
      <c r="G67" s="28"/>
      <c r="H67" s="42" t="s">
        <v>1116</v>
      </c>
    </row>
    <row r="68" spans="1:10" ht="15.75" thickTop="1">
      <c r="A68" s="12"/>
      <c r="B68" s="21"/>
      <c r="C68" s="21"/>
      <c r="D68" s="21"/>
      <c r="E68" s="21"/>
      <c r="F68" s="21"/>
      <c r="G68" s="21"/>
      <c r="H68" s="21"/>
      <c r="I68" s="21"/>
      <c r="J68" s="21"/>
    </row>
    <row r="69" spans="1:10" ht="51" customHeight="1">
      <c r="A69" s="12"/>
      <c r="B69" s="21" t="s">
        <v>1117</v>
      </c>
      <c r="C69" s="21"/>
      <c r="D69" s="21"/>
      <c r="E69" s="21"/>
      <c r="F69" s="21"/>
      <c r="G69" s="21"/>
      <c r="H69" s="21"/>
      <c r="I69" s="21"/>
      <c r="J69" s="21"/>
    </row>
    <row r="70" spans="1:10">
      <c r="A70" s="12"/>
      <c r="B70" s="20"/>
      <c r="C70" s="20"/>
      <c r="D70" s="20"/>
      <c r="E70" s="20"/>
      <c r="F70" s="20"/>
      <c r="G70" s="20"/>
      <c r="H70" s="20"/>
      <c r="I70" s="20"/>
      <c r="J70" s="20"/>
    </row>
    <row r="71" spans="1:10">
      <c r="A71" s="12"/>
      <c r="B71" s="21" t="s">
        <v>1118</v>
      </c>
      <c r="C71" s="21"/>
      <c r="D71" s="21"/>
      <c r="E71" s="21"/>
      <c r="F71" s="21"/>
      <c r="G71" s="21"/>
      <c r="H71" s="21"/>
      <c r="I71" s="21"/>
      <c r="J71" s="21"/>
    </row>
    <row r="72" spans="1:10">
      <c r="A72" s="12"/>
      <c r="B72" s="20" t="s">
        <v>1075</v>
      </c>
      <c r="C72" s="20"/>
      <c r="D72" s="20"/>
      <c r="E72" s="20"/>
      <c r="F72" s="20"/>
      <c r="G72" s="20"/>
      <c r="H72" s="20"/>
      <c r="I72" s="20"/>
      <c r="J72" s="20"/>
    </row>
    <row r="73" spans="1:10" ht="38.25" customHeight="1">
      <c r="A73" s="12"/>
      <c r="B73" s="21" t="s">
        <v>1119</v>
      </c>
      <c r="C73" s="21"/>
      <c r="D73" s="21"/>
      <c r="E73" s="21"/>
      <c r="F73" s="21"/>
      <c r="G73" s="21"/>
      <c r="H73" s="21"/>
      <c r="I73" s="21"/>
      <c r="J73" s="21"/>
    </row>
    <row r="74" spans="1:10">
      <c r="A74" s="12"/>
      <c r="B74" s="102"/>
      <c r="C74" s="102"/>
      <c r="D74" s="102"/>
      <c r="E74" s="102"/>
      <c r="F74" s="102"/>
      <c r="G74" s="102"/>
      <c r="H74" s="102"/>
      <c r="I74" s="102"/>
      <c r="J74" s="102"/>
    </row>
    <row r="75" spans="1:10">
      <c r="A75" s="12"/>
      <c r="B75" s="103"/>
      <c r="C75" s="103"/>
      <c r="D75" s="103"/>
      <c r="E75" s="103"/>
      <c r="F75" s="103"/>
      <c r="G75" s="103"/>
      <c r="H75" s="103"/>
      <c r="I75" s="103"/>
      <c r="J75" s="103"/>
    </row>
    <row r="76" spans="1:10">
      <c r="A76" s="12"/>
      <c r="B76" s="20" t="s">
        <v>1120</v>
      </c>
      <c r="C76" s="20"/>
      <c r="D76" s="20"/>
      <c r="E76" s="20"/>
      <c r="F76" s="20"/>
      <c r="G76" s="20"/>
      <c r="H76" s="20"/>
      <c r="I76" s="20"/>
      <c r="J76" s="20"/>
    </row>
    <row r="77" spans="1:10">
      <c r="A77" s="12"/>
      <c r="B77" s="102"/>
      <c r="C77" s="102"/>
      <c r="D77" s="102"/>
      <c r="E77" s="102"/>
      <c r="F77" s="102"/>
      <c r="G77" s="102"/>
      <c r="H77" s="102"/>
      <c r="I77" s="102"/>
      <c r="J77" s="102"/>
    </row>
    <row r="78" spans="1:10">
      <c r="A78" s="12"/>
      <c r="B78" s="103"/>
      <c r="C78" s="103"/>
      <c r="D78" s="103"/>
      <c r="E78" s="103"/>
      <c r="F78" s="103"/>
      <c r="G78" s="103"/>
      <c r="H78" s="103"/>
      <c r="I78" s="103"/>
      <c r="J78" s="103"/>
    </row>
    <row r="79" spans="1:10">
      <c r="A79" s="12"/>
      <c r="B79" s="105"/>
      <c r="C79" s="105"/>
      <c r="D79" s="105"/>
      <c r="E79" s="105"/>
      <c r="F79" s="105"/>
      <c r="G79" s="105"/>
      <c r="H79" s="105"/>
      <c r="I79" s="105"/>
      <c r="J79" s="105"/>
    </row>
    <row r="80" spans="1:10" ht="15.75">
      <c r="A80" s="12"/>
      <c r="B80" s="104"/>
      <c r="C80" s="104"/>
      <c r="D80" s="104"/>
      <c r="E80" s="104"/>
      <c r="F80" s="104"/>
      <c r="G80" s="104"/>
      <c r="H80" s="104"/>
      <c r="I80" s="104"/>
      <c r="J80" s="104"/>
    </row>
    <row r="81" spans="1:10" ht="16.5" thickBot="1">
      <c r="A81" s="12"/>
      <c r="B81" s="29"/>
      <c r="C81" s="28"/>
      <c r="D81" s="28"/>
      <c r="E81" s="28"/>
      <c r="F81" s="28"/>
      <c r="G81" s="28"/>
      <c r="H81" s="28"/>
      <c r="I81" s="28"/>
      <c r="J81" s="28"/>
    </row>
    <row r="82" spans="1:10" ht="15.75">
      <c r="A82" s="12"/>
      <c r="B82" s="46"/>
      <c r="C82" s="31"/>
      <c r="D82" s="31"/>
      <c r="E82" s="31"/>
      <c r="F82" s="31"/>
      <c r="G82" s="31"/>
      <c r="H82" s="31"/>
      <c r="I82" s="31"/>
      <c r="J82" s="31"/>
    </row>
    <row r="83" spans="1:10" ht="16.5" thickBot="1">
      <c r="A83" s="12"/>
      <c r="B83" s="40"/>
      <c r="C83" s="28"/>
      <c r="D83" s="51">
        <v>41547</v>
      </c>
      <c r="E83" s="51"/>
      <c r="F83" s="51"/>
      <c r="G83" s="28"/>
      <c r="H83" s="51">
        <v>41274</v>
      </c>
      <c r="I83" s="51"/>
      <c r="J83" s="51"/>
    </row>
    <row r="84" spans="1:10" ht="16.5" thickBot="1">
      <c r="A84" s="12"/>
      <c r="B84" s="96"/>
      <c r="C84" s="28"/>
      <c r="D84" s="48" t="s">
        <v>1121</v>
      </c>
      <c r="E84" s="31"/>
      <c r="F84" s="48" t="s">
        <v>1122</v>
      </c>
      <c r="G84" s="28"/>
      <c r="H84" s="48" t="s">
        <v>1121</v>
      </c>
      <c r="I84" s="28"/>
      <c r="J84" s="48" t="s">
        <v>1122</v>
      </c>
    </row>
    <row r="85" spans="1:10" ht="15.75">
      <c r="A85" s="12"/>
      <c r="B85" s="33" t="s">
        <v>1123</v>
      </c>
      <c r="C85" s="28"/>
      <c r="D85" s="38" t="s">
        <v>1124</v>
      </c>
      <c r="E85" s="28"/>
      <c r="F85" s="38" t="s">
        <v>1125</v>
      </c>
      <c r="G85" s="28"/>
      <c r="H85" s="38" t="s">
        <v>1126</v>
      </c>
      <c r="I85" s="28"/>
      <c r="J85" s="38" t="s">
        <v>1127</v>
      </c>
    </row>
    <row r="86" spans="1:10" ht="15.75">
      <c r="A86" s="12"/>
      <c r="B86" s="33" t="s">
        <v>244</v>
      </c>
      <c r="C86" s="28"/>
      <c r="D86" s="50" t="s">
        <v>1128</v>
      </c>
      <c r="E86" s="28"/>
      <c r="F86" s="50" t="s">
        <v>1129</v>
      </c>
      <c r="G86" s="28"/>
      <c r="H86" s="50" t="s">
        <v>1130</v>
      </c>
      <c r="I86" s="28"/>
      <c r="J86" s="50" t="s">
        <v>1131</v>
      </c>
    </row>
    <row r="87" spans="1:10" ht="15.75">
      <c r="A87" s="12"/>
      <c r="B87" s="33" t="s">
        <v>1132</v>
      </c>
      <c r="C87" s="28"/>
      <c r="D87" s="50" t="s">
        <v>1133</v>
      </c>
      <c r="E87" s="28"/>
      <c r="F87" s="50" t="s">
        <v>1134</v>
      </c>
      <c r="G87" s="28"/>
      <c r="H87" s="50" t="s">
        <v>1135</v>
      </c>
      <c r="I87" s="28"/>
      <c r="J87" s="50" t="s">
        <v>1136</v>
      </c>
    </row>
    <row r="88" spans="1:10" ht="15.75">
      <c r="A88" s="12"/>
      <c r="B88" s="33" t="s">
        <v>1137</v>
      </c>
      <c r="C88" s="28"/>
      <c r="D88" s="50" t="s">
        <v>1138</v>
      </c>
      <c r="E88" s="28"/>
      <c r="F88" s="50" t="s">
        <v>1139</v>
      </c>
      <c r="G88" s="28"/>
      <c r="H88" s="50" t="s">
        <v>1140</v>
      </c>
      <c r="I88" s="28"/>
      <c r="J88" s="50" t="s">
        <v>1141</v>
      </c>
    </row>
    <row r="89" spans="1:10" ht="16.5" thickBot="1">
      <c r="A89" s="12"/>
      <c r="B89" s="33" t="s">
        <v>1142</v>
      </c>
      <c r="C89" s="28"/>
      <c r="D89" s="39" t="s">
        <v>1143</v>
      </c>
      <c r="E89" s="28"/>
      <c r="F89" s="39" t="s">
        <v>1144</v>
      </c>
      <c r="G89" s="28"/>
      <c r="H89" s="39" t="s">
        <v>1145</v>
      </c>
      <c r="I89" s="28"/>
      <c r="J89" s="39" t="s">
        <v>1146</v>
      </c>
    </row>
    <row r="90" spans="1:10" ht="16.5" thickBot="1">
      <c r="A90" s="12"/>
      <c r="B90" s="33" t="s">
        <v>1147</v>
      </c>
      <c r="C90" s="28"/>
      <c r="D90" s="130" t="s">
        <v>1148</v>
      </c>
      <c r="E90" s="28"/>
      <c r="F90" s="130" t="s">
        <v>1149</v>
      </c>
      <c r="G90" s="28"/>
      <c r="H90" s="130" t="s">
        <v>1150</v>
      </c>
      <c r="I90" s="28"/>
      <c r="J90" s="130" t="s">
        <v>1151</v>
      </c>
    </row>
    <row r="91" spans="1:10" ht="15.75">
      <c r="A91" s="12"/>
      <c r="B91" s="33" t="s">
        <v>1152</v>
      </c>
      <c r="C91" s="28"/>
      <c r="D91" s="69" t="s">
        <v>1153</v>
      </c>
      <c r="E91" s="28"/>
      <c r="F91" s="69" t="s">
        <v>1154</v>
      </c>
      <c r="G91" s="28"/>
      <c r="H91" s="69" t="s">
        <v>1155</v>
      </c>
      <c r="I91" s="28"/>
      <c r="J91" s="69" t="s">
        <v>1156</v>
      </c>
    </row>
    <row r="92" spans="1:10" ht="16.5" thickBot="1">
      <c r="A92" s="12"/>
      <c r="B92" s="33" t="s">
        <v>1157</v>
      </c>
      <c r="C92" s="28"/>
      <c r="D92" s="39" t="s">
        <v>1158</v>
      </c>
      <c r="E92" s="28"/>
      <c r="F92" s="39" t="s">
        <v>1159</v>
      </c>
      <c r="G92" s="28"/>
      <c r="H92" s="39" t="s">
        <v>1160</v>
      </c>
      <c r="I92" s="28"/>
      <c r="J92" s="39" t="s">
        <v>1161</v>
      </c>
    </row>
    <row r="93" spans="1:10" ht="15.75">
      <c r="A93" s="12"/>
      <c r="B93" s="33" t="s">
        <v>1162</v>
      </c>
      <c r="C93" s="28"/>
      <c r="D93" s="69" t="s">
        <v>1163</v>
      </c>
      <c r="E93" s="28"/>
      <c r="F93" s="69" t="s">
        <v>1164</v>
      </c>
      <c r="G93" s="28"/>
      <c r="H93" s="69" t="s">
        <v>1165</v>
      </c>
      <c r="I93" s="28"/>
      <c r="J93" s="69" t="s">
        <v>1166</v>
      </c>
    </row>
    <row r="94" spans="1:10" ht="16.5" thickBot="1">
      <c r="A94" s="12"/>
      <c r="B94" s="33" t="s">
        <v>924</v>
      </c>
      <c r="C94" s="28"/>
      <c r="D94" s="39" t="s">
        <v>1167</v>
      </c>
      <c r="E94" s="28"/>
      <c r="F94" s="39" t="s">
        <v>1168</v>
      </c>
      <c r="G94" s="28"/>
      <c r="H94" s="39" t="s">
        <v>1169</v>
      </c>
      <c r="I94" s="28"/>
      <c r="J94" s="39" t="s">
        <v>1170</v>
      </c>
    </row>
    <row r="95" spans="1:10" ht="16.5" thickBot="1">
      <c r="A95" s="12"/>
      <c r="B95" s="40" t="s">
        <v>1050</v>
      </c>
      <c r="C95" s="28"/>
      <c r="D95" s="42" t="s">
        <v>1171</v>
      </c>
      <c r="E95" s="28"/>
      <c r="F95" s="42" t="s">
        <v>1172</v>
      </c>
      <c r="G95" s="28"/>
      <c r="H95" s="42" t="s">
        <v>1173</v>
      </c>
      <c r="I95" s="28"/>
      <c r="J95" s="42" t="s">
        <v>1174</v>
      </c>
    </row>
    <row r="96" spans="1:10" ht="16.5" thickTop="1">
      <c r="A96" s="12"/>
      <c r="B96" s="104"/>
      <c r="C96" s="104"/>
      <c r="D96" s="104"/>
      <c r="E96" s="104"/>
      <c r="F96" s="104"/>
      <c r="G96" s="104"/>
      <c r="H96" s="104"/>
      <c r="I96" s="104"/>
      <c r="J96" s="104"/>
    </row>
    <row r="97" spans="1:10">
      <c r="A97" s="12"/>
      <c r="B97" s="140"/>
    </row>
    <row r="98" spans="1:10" ht="90.75">
      <c r="A98" s="12"/>
      <c r="B98" s="141" t="s">
        <v>1175</v>
      </c>
    </row>
    <row r="99" spans="1:10">
      <c r="A99" s="12"/>
      <c r="B99" s="140"/>
    </row>
    <row r="100" spans="1:10">
      <c r="A100" s="12"/>
      <c r="B100" s="140"/>
    </row>
    <row r="101" spans="1:10">
      <c r="A101" s="12"/>
      <c r="B101" s="20"/>
      <c r="C101" s="20"/>
      <c r="D101" s="20"/>
      <c r="E101" s="20"/>
      <c r="F101" s="20"/>
      <c r="G101" s="20"/>
      <c r="H101" s="20"/>
      <c r="I101" s="20"/>
      <c r="J101" s="20"/>
    </row>
    <row r="102" spans="1:10">
      <c r="A102" s="12"/>
      <c r="B102" s="20" t="s">
        <v>1176</v>
      </c>
      <c r="C102" s="20"/>
      <c r="D102" s="20"/>
      <c r="E102" s="20"/>
      <c r="F102" s="20"/>
      <c r="G102" s="20"/>
      <c r="H102" s="20"/>
      <c r="I102" s="20"/>
      <c r="J102" s="20"/>
    </row>
    <row r="103" spans="1:10">
      <c r="A103" s="12"/>
      <c r="B103" s="21" t="s">
        <v>1177</v>
      </c>
      <c r="C103" s="21"/>
      <c r="D103" s="21"/>
      <c r="E103" s="21"/>
      <c r="F103" s="21"/>
      <c r="G103" s="21"/>
      <c r="H103" s="21"/>
      <c r="I103" s="21"/>
      <c r="J103" s="21"/>
    </row>
    <row r="104" spans="1:10" ht="38.25" customHeight="1">
      <c r="A104" s="12"/>
      <c r="B104" s="21" t="s">
        <v>1178</v>
      </c>
      <c r="C104" s="21"/>
      <c r="D104" s="21"/>
      <c r="E104" s="21"/>
      <c r="F104" s="21"/>
      <c r="G104" s="21"/>
      <c r="H104" s="21"/>
      <c r="I104" s="21"/>
      <c r="J104" s="21"/>
    </row>
    <row r="105" spans="1:10">
      <c r="A105" s="12"/>
      <c r="B105" s="21" t="s">
        <v>1179</v>
      </c>
      <c r="C105" s="21"/>
      <c r="D105" s="21"/>
      <c r="E105" s="21"/>
      <c r="F105" s="21"/>
      <c r="G105" s="21"/>
      <c r="H105" s="21"/>
      <c r="I105" s="21"/>
      <c r="J105" s="21"/>
    </row>
    <row r="106" spans="1:10" ht="51" customHeight="1">
      <c r="A106" s="12"/>
      <c r="B106" s="21" t="s">
        <v>1180</v>
      </c>
      <c r="C106" s="21"/>
      <c r="D106" s="21"/>
      <c r="E106" s="21"/>
      <c r="F106" s="21"/>
      <c r="G106" s="21"/>
      <c r="H106" s="21"/>
      <c r="I106" s="21"/>
      <c r="J106" s="21"/>
    </row>
    <row r="107" spans="1:10" ht="25.5" customHeight="1">
      <c r="A107" s="12"/>
      <c r="B107" s="21" t="s">
        <v>1181</v>
      </c>
      <c r="C107" s="21"/>
      <c r="D107" s="21"/>
      <c r="E107" s="21"/>
      <c r="F107" s="21"/>
      <c r="G107" s="21"/>
      <c r="H107" s="21"/>
      <c r="I107" s="21"/>
      <c r="J107" s="21"/>
    </row>
    <row r="108" spans="1:10" ht="25.5" customHeight="1">
      <c r="A108" s="12"/>
      <c r="B108" s="21" t="s">
        <v>1182</v>
      </c>
      <c r="C108" s="21"/>
      <c r="D108" s="21"/>
      <c r="E108" s="21"/>
      <c r="F108" s="21"/>
      <c r="G108" s="21"/>
      <c r="H108" s="21"/>
      <c r="I108" s="21"/>
      <c r="J108" s="21"/>
    </row>
    <row r="109" spans="1:10">
      <c r="A109" s="12"/>
      <c r="B109" s="27"/>
      <c r="C109" s="27"/>
      <c r="D109" s="27"/>
      <c r="E109" s="27"/>
      <c r="F109" s="27"/>
      <c r="G109" s="27"/>
      <c r="H109" s="27"/>
      <c r="I109" s="27"/>
      <c r="J109" s="27"/>
    </row>
  </sheetData>
  <mergeCells count="65">
    <mergeCell ref="B109:J109"/>
    <mergeCell ref="B103:J103"/>
    <mergeCell ref="B104:J104"/>
    <mergeCell ref="B105:J105"/>
    <mergeCell ref="B106:J106"/>
    <mergeCell ref="B107:J107"/>
    <mergeCell ref="B108:J108"/>
    <mergeCell ref="B78:J78"/>
    <mergeCell ref="B79:J79"/>
    <mergeCell ref="B80:J80"/>
    <mergeCell ref="B96:J96"/>
    <mergeCell ref="B101:J101"/>
    <mergeCell ref="B102:J102"/>
    <mergeCell ref="B70:J70"/>
    <mergeCell ref="B71:J71"/>
    <mergeCell ref="B72:J72"/>
    <mergeCell ref="B73:J73"/>
    <mergeCell ref="B75:J75"/>
    <mergeCell ref="B76:J76"/>
    <mergeCell ref="B56:J56"/>
    <mergeCell ref="B58:J58"/>
    <mergeCell ref="B59:J59"/>
    <mergeCell ref="B60:J60"/>
    <mergeCell ref="B68:J68"/>
    <mergeCell ref="B69:J69"/>
    <mergeCell ref="B40:J40"/>
    <mergeCell ref="B41:J41"/>
    <mergeCell ref="B42:J42"/>
    <mergeCell ref="B52:J52"/>
    <mergeCell ref="B53:J53"/>
    <mergeCell ref="B55:J55"/>
    <mergeCell ref="B34:J34"/>
    <mergeCell ref="B35:J35"/>
    <mergeCell ref="B36:J36"/>
    <mergeCell ref="B37:J37"/>
    <mergeCell ref="B38:J38"/>
    <mergeCell ref="B39:J39"/>
    <mergeCell ref="B28:J28"/>
    <mergeCell ref="B29:J29"/>
    <mergeCell ref="B30:J30"/>
    <mergeCell ref="B31:J31"/>
    <mergeCell ref="B32:J32"/>
    <mergeCell ref="B33:J33"/>
    <mergeCell ref="B14:J14"/>
    <mergeCell ref="B23:J23"/>
    <mergeCell ref="B24:J24"/>
    <mergeCell ref="B25:J25"/>
    <mergeCell ref="B26:J26"/>
    <mergeCell ref="B27:J27"/>
    <mergeCell ref="B6:J6"/>
    <mergeCell ref="B8:J8"/>
    <mergeCell ref="B9:J9"/>
    <mergeCell ref="B11:J11"/>
    <mergeCell ref="B12:J12"/>
    <mergeCell ref="B13:J13"/>
    <mergeCell ref="D17:H17"/>
    <mergeCell ref="D83:F83"/>
    <mergeCell ref="H83:J83"/>
    <mergeCell ref="A1:A2"/>
    <mergeCell ref="B1:J1"/>
    <mergeCell ref="B2:J2"/>
    <mergeCell ref="B3:J3"/>
    <mergeCell ref="A4:A10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4" width="36.5703125" bestFit="1" customWidth="1"/>
    <col min="6" max="6" width="36.5703125" bestFit="1" customWidth="1"/>
    <col min="8" max="8" width="36.140625" customWidth="1"/>
    <col min="10" max="10" width="36.5703125" bestFit="1" customWidth="1"/>
    <col min="12" max="12" width="24.85546875" customWidth="1"/>
    <col min="14" max="14" width="13.42578125" customWidth="1"/>
  </cols>
  <sheetData>
    <row r="1" spans="1:14" ht="15" customHeight="1">
      <c r="A1" s="7" t="s">
        <v>11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84</v>
      </c>
      <c r="B3" s="11" t="s">
        <v>5</v>
      </c>
      <c r="C3" s="11"/>
      <c r="D3" s="11"/>
      <c r="E3" s="11"/>
      <c r="F3" s="11"/>
      <c r="G3" s="11"/>
      <c r="H3" s="11"/>
      <c r="I3" s="11"/>
      <c r="J3" s="11"/>
      <c r="K3" s="11"/>
      <c r="L3" s="11"/>
      <c r="M3" s="11"/>
      <c r="N3" s="11"/>
    </row>
    <row r="4" spans="1:14" ht="15" customHeight="1">
      <c r="A4" s="12" t="s">
        <v>1183</v>
      </c>
      <c r="B4" s="11" t="s">
        <v>5</v>
      </c>
      <c r="C4" s="11"/>
      <c r="D4" s="11"/>
      <c r="E4" s="11"/>
      <c r="F4" s="11"/>
      <c r="G4" s="11"/>
      <c r="H4" s="11"/>
      <c r="I4" s="11"/>
      <c r="J4" s="11"/>
      <c r="K4" s="11"/>
      <c r="L4" s="11"/>
      <c r="M4" s="11"/>
      <c r="N4" s="11"/>
    </row>
    <row r="5" spans="1:14">
      <c r="A5" s="12"/>
      <c r="B5" s="20" t="s">
        <v>1185</v>
      </c>
      <c r="C5" s="20"/>
      <c r="D5" s="20"/>
      <c r="E5" s="20"/>
      <c r="F5" s="20"/>
      <c r="G5" s="20"/>
      <c r="H5" s="20"/>
      <c r="I5" s="20"/>
      <c r="J5" s="20"/>
      <c r="K5" s="20"/>
      <c r="L5" s="20"/>
      <c r="M5" s="20"/>
      <c r="N5" s="20"/>
    </row>
    <row r="6" spans="1:14" ht="15.75">
      <c r="A6" s="12"/>
      <c r="B6" s="104"/>
      <c r="C6" s="104"/>
      <c r="D6" s="104"/>
      <c r="E6" s="104"/>
      <c r="F6" s="104"/>
      <c r="G6" s="104"/>
      <c r="H6" s="104"/>
      <c r="I6" s="104"/>
      <c r="J6" s="104"/>
      <c r="K6" s="104"/>
      <c r="L6" s="104"/>
      <c r="M6" s="104"/>
      <c r="N6" s="104"/>
    </row>
    <row r="7" spans="1:14">
      <c r="A7" s="12"/>
      <c r="B7" s="21" t="s">
        <v>1186</v>
      </c>
      <c r="C7" s="21"/>
      <c r="D7" s="21"/>
      <c r="E7" s="21"/>
      <c r="F7" s="21"/>
      <c r="G7" s="21"/>
      <c r="H7" s="21"/>
      <c r="I7" s="21"/>
      <c r="J7" s="21"/>
      <c r="K7" s="21"/>
      <c r="L7" s="21"/>
      <c r="M7" s="21"/>
      <c r="N7" s="21"/>
    </row>
    <row r="8" spans="1:14">
      <c r="A8" s="12"/>
      <c r="B8" s="21"/>
      <c r="C8" s="21"/>
      <c r="D8" s="21"/>
      <c r="E8" s="21"/>
      <c r="F8" s="21"/>
      <c r="G8" s="21"/>
      <c r="H8" s="21"/>
      <c r="I8" s="21"/>
      <c r="J8" s="21"/>
      <c r="K8" s="21"/>
      <c r="L8" s="21"/>
      <c r="M8" s="21"/>
      <c r="N8" s="21"/>
    </row>
    <row r="9" spans="1:14" ht="25.5" customHeight="1">
      <c r="A9" s="12"/>
      <c r="B9" s="21" t="s">
        <v>1187</v>
      </c>
      <c r="C9" s="21"/>
      <c r="D9" s="21"/>
      <c r="E9" s="21"/>
      <c r="F9" s="21"/>
      <c r="G9" s="21"/>
      <c r="H9" s="21"/>
      <c r="I9" s="21"/>
      <c r="J9" s="21"/>
      <c r="K9" s="21"/>
      <c r="L9" s="21"/>
      <c r="M9" s="21"/>
      <c r="N9" s="21"/>
    </row>
    <row r="10" spans="1:14" ht="15.75">
      <c r="A10" s="12"/>
      <c r="B10" s="104"/>
      <c r="C10" s="104"/>
      <c r="D10" s="104"/>
      <c r="E10" s="104"/>
      <c r="F10" s="104"/>
      <c r="G10" s="104"/>
      <c r="H10" s="104"/>
      <c r="I10" s="104"/>
      <c r="J10" s="104"/>
      <c r="K10" s="104"/>
      <c r="L10" s="104"/>
      <c r="M10" s="104"/>
      <c r="N10" s="104"/>
    </row>
    <row r="11" spans="1:14">
      <c r="A11" s="12"/>
      <c r="B11" s="21" t="s">
        <v>1188</v>
      </c>
      <c r="C11" s="21"/>
      <c r="D11" s="21"/>
      <c r="E11" s="21"/>
      <c r="F11" s="21"/>
      <c r="G11" s="21"/>
      <c r="H11" s="21"/>
      <c r="I11" s="21"/>
      <c r="J11" s="21"/>
      <c r="K11" s="21"/>
      <c r="L11" s="21"/>
      <c r="M11" s="21"/>
      <c r="N11" s="21"/>
    </row>
    <row r="12" spans="1:14">
      <c r="A12" s="12"/>
      <c r="B12" s="21" t="s">
        <v>1189</v>
      </c>
      <c r="C12" s="21"/>
      <c r="D12" s="21"/>
      <c r="E12" s="21"/>
      <c r="F12" s="21"/>
      <c r="G12" s="21"/>
      <c r="H12" s="21"/>
      <c r="I12" s="21"/>
      <c r="J12" s="21"/>
      <c r="K12" s="21"/>
      <c r="L12" s="21"/>
      <c r="M12" s="21"/>
      <c r="N12" s="21"/>
    </row>
    <row r="13" spans="1:14">
      <c r="A13" s="12"/>
      <c r="B13" s="102"/>
      <c r="C13" s="102"/>
      <c r="D13" s="102"/>
      <c r="E13" s="102"/>
      <c r="F13" s="102"/>
      <c r="G13" s="102"/>
      <c r="H13" s="102"/>
      <c r="I13" s="102"/>
      <c r="J13" s="102"/>
      <c r="K13" s="102"/>
      <c r="L13" s="102"/>
      <c r="M13" s="102"/>
      <c r="N13" s="102"/>
    </row>
    <row r="14" spans="1:14">
      <c r="A14" s="12"/>
      <c r="B14" s="103"/>
      <c r="C14" s="103"/>
      <c r="D14" s="103"/>
      <c r="E14" s="103"/>
      <c r="F14" s="103"/>
      <c r="G14" s="103"/>
      <c r="H14" s="103"/>
      <c r="I14" s="103"/>
      <c r="J14" s="103"/>
      <c r="K14" s="103"/>
      <c r="L14" s="103"/>
      <c r="M14" s="103"/>
      <c r="N14" s="103"/>
    </row>
    <row r="15" spans="1:14">
      <c r="A15" s="12"/>
      <c r="B15" s="20" t="s">
        <v>1190</v>
      </c>
      <c r="C15" s="20"/>
      <c r="D15" s="20"/>
      <c r="E15" s="20"/>
      <c r="F15" s="20"/>
      <c r="G15" s="20"/>
      <c r="H15" s="20"/>
      <c r="I15" s="20"/>
      <c r="J15" s="20"/>
      <c r="K15" s="20"/>
      <c r="L15" s="20"/>
      <c r="M15" s="20"/>
      <c r="N15" s="20"/>
    </row>
    <row r="16" spans="1:14">
      <c r="A16" s="12"/>
      <c r="B16" s="102"/>
      <c r="C16" s="102"/>
      <c r="D16" s="102"/>
      <c r="E16" s="102"/>
      <c r="F16" s="102"/>
      <c r="G16" s="102"/>
      <c r="H16" s="102"/>
      <c r="I16" s="102"/>
      <c r="J16" s="102"/>
      <c r="K16" s="102"/>
      <c r="L16" s="102"/>
      <c r="M16" s="102"/>
      <c r="N16" s="102"/>
    </row>
    <row r="17" spans="1:14">
      <c r="A17" s="12"/>
      <c r="B17" s="103"/>
      <c r="C17" s="103"/>
      <c r="D17" s="103"/>
      <c r="E17" s="103"/>
      <c r="F17" s="103"/>
      <c r="G17" s="103"/>
      <c r="H17" s="103"/>
      <c r="I17" s="103"/>
      <c r="J17" s="103"/>
      <c r="K17" s="103"/>
      <c r="L17" s="103"/>
      <c r="M17" s="103"/>
      <c r="N17" s="103"/>
    </row>
    <row r="18" spans="1:14">
      <c r="A18" s="12"/>
      <c r="B18" s="105"/>
      <c r="C18" s="105"/>
      <c r="D18" s="105"/>
      <c r="E18" s="105"/>
      <c r="F18" s="105"/>
      <c r="G18" s="105"/>
      <c r="H18" s="105"/>
      <c r="I18" s="105"/>
      <c r="J18" s="105"/>
      <c r="K18" s="105"/>
      <c r="L18" s="105"/>
      <c r="M18" s="105"/>
      <c r="N18" s="105"/>
    </row>
    <row r="19" spans="1:14">
      <c r="A19" s="12"/>
      <c r="B19" s="105"/>
      <c r="C19" s="105"/>
      <c r="D19" s="105"/>
      <c r="E19" s="105"/>
      <c r="F19" s="105"/>
      <c r="G19" s="105"/>
      <c r="H19" s="105"/>
      <c r="I19" s="105"/>
      <c r="J19" s="105"/>
      <c r="K19" s="105"/>
      <c r="L19" s="105"/>
      <c r="M19" s="105"/>
      <c r="N19" s="105"/>
    </row>
    <row r="20" spans="1:14">
      <c r="A20" s="12"/>
      <c r="B20" s="105"/>
      <c r="C20" s="105"/>
      <c r="D20" s="105"/>
      <c r="E20" s="105"/>
      <c r="F20" s="105"/>
      <c r="G20" s="105"/>
      <c r="H20" s="105"/>
      <c r="I20" s="105"/>
      <c r="J20" s="105"/>
      <c r="K20" s="105"/>
      <c r="L20" s="105"/>
      <c r="M20" s="105"/>
      <c r="N20" s="105"/>
    </row>
    <row r="21" spans="1:14">
      <c r="A21" s="12"/>
      <c r="B21" s="105"/>
      <c r="C21" s="105"/>
      <c r="D21" s="105"/>
      <c r="E21" s="105"/>
      <c r="F21" s="105"/>
      <c r="G21" s="105"/>
      <c r="H21" s="105"/>
      <c r="I21" s="105"/>
      <c r="J21" s="105"/>
      <c r="K21" s="105"/>
      <c r="L21" s="105"/>
      <c r="M21" s="105"/>
      <c r="N21" s="105"/>
    </row>
    <row r="22" spans="1:14">
      <c r="A22" s="12"/>
      <c r="B22" s="105"/>
      <c r="C22" s="105"/>
      <c r="D22" s="105"/>
      <c r="E22" s="105"/>
      <c r="F22" s="105"/>
      <c r="G22" s="105"/>
      <c r="H22" s="105"/>
      <c r="I22" s="105"/>
      <c r="J22" s="105"/>
      <c r="K22" s="105"/>
      <c r="L22" s="105"/>
      <c r="M22" s="105"/>
      <c r="N22" s="105"/>
    </row>
    <row r="23" spans="1:14">
      <c r="A23" s="12"/>
      <c r="B23" s="105"/>
      <c r="C23" s="105"/>
      <c r="D23" s="105"/>
      <c r="E23" s="105"/>
      <c r="F23" s="105"/>
      <c r="G23" s="105"/>
      <c r="H23" s="105"/>
      <c r="I23" s="105"/>
      <c r="J23" s="105"/>
      <c r="K23" s="105"/>
      <c r="L23" s="105"/>
      <c r="M23" s="105"/>
      <c r="N23" s="105"/>
    </row>
    <row r="24" spans="1:14">
      <c r="A24" s="12"/>
      <c r="B24" s="105"/>
      <c r="C24" s="105"/>
      <c r="D24" s="105"/>
      <c r="E24" s="105"/>
      <c r="F24" s="105"/>
      <c r="G24" s="105"/>
      <c r="H24" s="105"/>
      <c r="I24" s="105"/>
      <c r="J24" s="105"/>
      <c r="K24" s="105"/>
      <c r="L24" s="105"/>
      <c r="M24" s="105"/>
      <c r="N24" s="105"/>
    </row>
    <row r="25" spans="1:14">
      <c r="A25" s="12"/>
      <c r="B25" s="105"/>
      <c r="C25" s="105"/>
      <c r="D25" s="105"/>
      <c r="E25" s="105"/>
      <c r="F25" s="105"/>
      <c r="G25" s="105"/>
      <c r="H25" s="105"/>
      <c r="I25" s="105"/>
      <c r="J25" s="105"/>
      <c r="K25" s="105"/>
      <c r="L25" s="105"/>
      <c r="M25" s="105"/>
      <c r="N25" s="105"/>
    </row>
    <row r="26" spans="1:14">
      <c r="A26" s="12"/>
      <c r="B26" s="105"/>
      <c r="C26" s="105"/>
      <c r="D26" s="105"/>
      <c r="E26" s="105"/>
      <c r="F26" s="105"/>
      <c r="G26" s="105"/>
      <c r="H26" s="105"/>
      <c r="I26" s="105"/>
      <c r="J26" s="105"/>
      <c r="K26" s="105"/>
      <c r="L26" s="105"/>
      <c r="M26" s="105"/>
      <c r="N26" s="105"/>
    </row>
    <row r="27" spans="1:14" ht="15.75">
      <c r="A27" s="12"/>
      <c r="B27" s="104"/>
      <c r="C27" s="104"/>
      <c r="D27" s="104"/>
      <c r="E27" s="104"/>
      <c r="F27" s="104"/>
      <c r="G27" s="104"/>
      <c r="H27" s="104"/>
      <c r="I27" s="104"/>
      <c r="J27" s="104"/>
      <c r="K27" s="104"/>
      <c r="L27" s="104"/>
      <c r="M27" s="104"/>
      <c r="N27" s="104"/>
    </row>
    <row r="28" spans="1:14" ht="16.5" thickBot="1">
      <c r="A28" s="12"/>
      <c r="B28" s="29"/>
      <c r="C28" s="28"/>
      <c r="D28" s="28"/>
      <c r="E28" s="28"/>
      <c r="F28" s="28"/>
      <c r="G28" s="28"/>
      <c r="H28" s="28"/>
      <c r="I28" s="28"/>
      <c r="J28" s="28"/>
      <c r="K28" s="28"/>
      <c r="L28" s="28"/>
      <c r="M28" s="28"/>
      <c r="N28" s="28"/>
    </row>
    <row r="29" spans="1:14" ht="15.75">
      <c r="A29" s="12"/>
      <c r="B29" s="46"/>
      <c r="C29" s="31"/>
      <c r="D29" s="31"/>
      <c r="E29" s="31"/>
      <c r="F29" s="31"/>
      <c r="G29" s="31"/>
      <c r="H29" s="31"/>
      <c r="I29" s="31"/>
      <c r="J29" s="31"/>
      <c r="K29" s="31"/>
      <c r="L29" s="31"/>
      <c r="M29" s="31"/>
      <c r="N29" s="31"/>
    </row>
    <row r="30" spans="1:14" ht="16.5" thickBot="1">
      <c r="A30" s="12"/>
      <c r="B30" s="97"/>
      <c r="C30" s="28"/>
      <c r="D30" s="79">
        <v>41547</v>
      </c>
      <c r="E30" s="79"/>
      <c r="F30" s="79"/>
      <c r="G30" s="79"/>
      <c r="H30" s="79"/>
      <c r="I30" s="28"/>
      <c r="J30" s="79">
        <v>41274</v>
      </c>
      <c r="K30" s="79"/>
      <c r="L30" s="79"/>
      <c r="M30" s="79"/>
      <c r="N30" s="79"/>
    </row>
    <row r="31" spans="1:14" ht="15.75">
      <c r="A31" s="12"/>
      <c r="B31" s="40"/>
      <c r="C31" s="28"/>
      <c r="D31" s="142" t="s">
        <v>1191</v>
      </c>
      <c r="E31" s="31"/>
      <c r="F31" s="142" t="s">
        <v>1192</v>
      </c>
      <c r="G31" s="31"/>
      <c r="H31" s="142" t="s">
        <v>1193</v>
      </c>
      <c r="I31" s="28"/>
      <c r="J31" s="142" t="s">
        <v>1191</v>
      </c>
      <c r="K31" s="31"/>
      <c r="L31" s="142" t="s">
        <v>1192</v>
      </c>
      <c r="M31" s="31"/>
      <c r="N31" s="142" t="s">
        <v>1193</v>
      </c>
    </row>
    <row r="32" spans="1:14" ht="16.5" thickBot="1">
      <c r="A32" s="12"/>
      <c r="B32" s="83" t="s">
        <v>1194</v>
      </c>
      <c r="C32" s="28"/>
      <c r="D32" s="143" t="s">
        <v>1195</v>
      </c>
      <c r="E32" s="28"/>
      <c r="F32" s="143" t="s">
        <v>977</v>
      </c>
      <c r="G32" s="28"/>
      <c r="H32" s="143" t="s">
        <v>1196</v>
      </c>
      <c r="I32" s="28"/>
      <c r="J32" s="143" t="s">
        <v>1197</v>
      </c>
      <c r="K32" s="28"/>
      <c r="L32" s="143" t="s">
        <v>977</v>
      </c>
      <c r="M32" s="28"/>
      <c r="N32" s="143" t="s">
        <v>1196</v>
      </c>
    </row>
    <row r="33" spans="1:14" ht="15.75">
      <c r="A33" s="12"/>
      <c r="B33" s="72" t="s">
        <v>1198</v>
      </c>
      <c r="C33" s="28"/>
      <c r="D33" s="78" t="s">
        <v>1199</v>
      </c>
      <c r="E33" s="28"/>
      <c r="F33" s="78" t="s">
        <v>1200</v>
      </c>
      <c r="G33" s="28"/>
      <c r="H33" s="78" t="s">
        <v>1201</v>
      </c>
      <c r="I33" s="28"/>
      <c r="J33" s="78" t="s">
        <v>1202</v>
      </c>
      <c r="K33" s="28"/>
      <c r="L33" s="78" t="s">
        <v>1203</v>
      </c>
      <c r="M33" s="28"/>
      <c r="N33" s="78" t="s">
        <v>1204</v>
      </c>
    </row>
    <row r="34" spans="1:14" ht="15.75">
      <c r="A34" s="12"/>
      <c r="B34" s="72" t="s">
        <v>1205</v>
      </c>
      <c r="C34" s="28"/>
      <c r="D34" s="74" t="s">
        <v>572</v>
      </c>
      <c r="E34" s="49"/>
      <c r="F34" s="73" t="s">
        <v>329</v>
      </c>
      <c r="G34" s="49"/>
      <c r="H34" s="74">
        <v>-0.2</v>
      </c>
      <c r="I34" s="49"/>
      <c r="J34" s="74" t="s">
        <v>1206</v>
      </c>
      <c r="K34" s="49"/>
      <c r="L34" s="73" t="s">
        <v>329</v>
      </c>
      <c r="M34" s="49"/>
      <c r="N34" s="74">
        <v>-0.9</v>
      </c>
    </row>
    <row r="35" spans="1:14" ht="20.25" thickBot="1">
      <c r="A35" s="12"/>
      <c r="B35" s="72" t="s">
        <v>1207</v>
      </c>
      <c r="C35" s="28"/>
      <c r="D35" s="76" t="s">
        <v>1208</v>
      </c>
      <c r="E35" s="49"/>
      <c r="F35" s="76" t="s">
        <v>461</v>
      </c>
      <c r="G35" s="49"/>
      <c r="H35" s="76">
        <v>-19.7</v>
      </c>
      <c r="I35" s="49"/>
      <c r="J35" s="76" t="s">
        <v>1209</v>
      </c>
      <c r="K35" s="49"/>
      <c r="L35" s="76" t="s">
        <v>416</v>
      </c>
      <c r="M35" s="49"/>
      <c r="N35" s="76">
        <v>-31.5</v>
      </c>
    </row>
    <row r="36" spans="1:14" ht="16.5" thickBot="1">
      <c r="A36" s="12"/>
      <c r="B36" s="72" t="s">
        <v>1210</v>
      </c>
      <c r="C36" s="28"/>
      <c r="D36" s="144" t="s">
        <v>1211</v>
      </c>
      <c r="E36" s="28"/>
      <c r="F36" s="144" t="s">
        <v>1212</v>
      </c>
      <c r="G36" s="28"/>
      <c r="H36" s="144">
        <v>-20.3</v>
      </c>
      <c r="I36" s="28"/>
      <c r="J36" s="144" t="s">
        <v>1213</v>
      </c>
      <c r="K36" s="28"/>
      <c r="L36" s="144" t="s">
        <v>416</v>
      </c>
      <c r="M36" s="28"/>
      <c r="N36" s="144">
        <v>-38.5</v>
      </c>
    </row>
    <row r="37" spans="1:14" ht="15.75">
      <c r="A37" s="12"/>
      <c r="B37" s="83" t="s">
        <v>1214</v>
      </c>
      <c r="C37" s="28"/>
      <c r="D37" s="58"/>
      <c r="E37" s="28"/>
      <c r="F37" s="58"/>
      <c r="G37" s="28"/>
      <c r="H37" s="58"/>
      <c r="I37" s="28"/>
      <c r="J37" s="58"/>
      <c r="K37" s="28"/>
      <c r="L37" s="58"/>
      <c r="M37" s="28"/>
      <c r="N37" s="58"/>
    </row>
    <row r="38" spans="1:14" ht="15.75">
      <c r="A38" s="12"/>
      <c r="B38" s="72" t="s">
        <v>1215</v>
      </c>
      <c r="C38" s="28"/>
      <c r="D38" s="74" t="s">
        <v>1216</v>
      </c>
      <c r="E38" s="49"/>
      <c r="F38" s="74" t="s">
        <v>408</v>
      </c>
      <c r="G38" s="49"/>
      <c r="H38" s="73" t="s">
        <v>329</v>
      </c>
      <c r="I38" s="49"/>
      <c r="J38" s="74" t="s">
        <v>1217</v>
      </c>
      <c r="K38" s="49"/>
      <c r="L38" s="74" t="s">
        <v>778</v>
      </c>
      <c r="M38" s="49"/>
      <c r="N38" s="74">
        <v>-11</v>
      </c>
    </row>
    <row r="39" spans="1:14" ht="15.75">
      <c r="A39" s="12"/>
      <c r="B39" s="72" t="s">
        <v>1218</v>
      </c>
      <c r="C39" s="28"/>
      <c r="D39" s="74" t="s">
        <v>1219</v>
      </c>
      <c r="E39" s="49"/>
      <c r="F39" s="74" t="s">
        <v>468</v>
      </c>
      <c r="G39" s="28"/>
      <c r="H39" s="74">
        <v>-29.3</v>
      </c>
      <c r="I39" s="28"/>
      <c r="J39" s="74" t="s">
        <v>1220</v>
      </c>
      <c r="K39" s="49"/>
      <c r="L39" s="74" t="s">
        <v>755</v>
      </c>
      <c r="M39" s="28"/>
      <c r="N39" s="74">
        <v>-39.299999999999997</v>
      </c>
    </row>
    <row r="40" spans="1:14" ht="15.75">
      <c r="A40" s="12"/>
      <c r="B40" s="72" t="s">
        <v>1221</v>
      </c>
      <c r="C40" s="28"/>
      <c r="D40" s="74" t="s">
        <v>1222</v>
      </c>
      <c r="E40" s="49"/>
      <c r="F40" s="73" t="s">
        <v>329</v>
      </c>
      <c r="G40" s="28"/>
      <c r="H40" s="74">
        <v>-0.9</v>
      </c>
      <c r="I40" s="28"/>
      <c r="J40" s="74" t="s">
        <v>1223</v>
      </c>
      <c r="K40" s="49"/>
      <c r="L40" s="73" t="s">
        <v>329</v>
      </c>
      <c r="M40" s="28"/>
      <c r="N40" s="74">
        <v>-0.1</v>
      </c>
    </row>
    <row r="41" spans="1:14" ht="15.75">
      <c r="A41" s="12"/>
      <c r="B41" s="72" t="s">
        <v>1224</v>
      </c>
      <c r="C41" s="28"/>
      <c r="D41" s="74" t="s">
        <v>1225</v>
      </c>
      <c r="E41" s="49"/>
      <c r="F41" s="74" t="s">
        <v>414</v>
      </c>
      <c r="G41" s="28"/>
      <c r="H41" s="73" t="s">
        <v>329</v>
      </c>
      <c r="I41" s="28"/>
      <c r="J41" s="74" t="s">
        <v>1226</v>
      </c>
      <c r="K41" s="49"/>
      <c r="L41" s="74" t="s">
        <v>1227</v>
      </c>
      <c r="M41" s="28"/>
      <c r="N41" s="73" t="s">
        <v>329</v>
      </c>
    </row>
    <row r="42" spans="1:14" ht="15.75">
      <c r="A42" s="12"/>
      <c r="B42" s="72" t="s">
        <v>1228</v>
      </c>
      <c r="C42" s="28"/>
      <c r="D42" s="74" t="s">
        <v>1229</v>
      </c>
      <c r="E42" s="28"/>
      <c r="F42" s="74" t="s">
        <v>563</v>
      </c>
      <c r="G42" s="28"/>
      <c r="H42" s="74">
        <v>-39.299999999999997</v>
      </c>
      <c r="I42" s="28"/>
      <c r="J42" s="74" t="s">
        <v>1230</v>
      </c>
      <c r="K42" s="28"/>
      <c r="L42" s="74" t="s">
        <v>1231</v>
      </c>
      <c r="M42" s="28"/>
      <c r="N42" s="74">
        <v>-25.7</v>
      </c>
    </row>
    <row r="43" spans="1:14" ht="15.75">
      <c r="A43" s="12"/>
      <c r="B43" s="72" t="s">
        <v>1232</v>
      </c>
      <c r="C43" s="28"/>
      <c r="D43" s="74" t="s">
        <v>1233</v>
      </c>
      <c r="E43" s="28"/>
      <c r="F43" s="73" t="s">
        <v>329</v>
      </c>
      <c r="G43" s="28"/>
      <c r="H43" s="74">
        <v>-8</v>
      </c>
      <c r="I43" s="28"/>
      <c r="J43" s="74" t="s">
        <v>1234</v>
      </c>
      <c r="K43" s="28"/>
      <c r="L43" s="73" t="s">
        <v>329</v>
      </c>
      <c r="M43" s="28"/>
      <c r="N43" s="74">
        <v>-5.8</v>
      </c>
    </row>
    <row r="44" spans="1:14" ht="16.5" thickBot="1">
      <c r="A44" s="12"/>
      <c r="B44" s="72" t="s">
        <v>1235</v>
      </c>
      <c r="C44" s="28"/>
      <c r="D44" s="76" t="s">
        <v>598</v>
      </c>
      <c r="E44" s="28"/>
      <c r="F44" s="76" t="s">
        <v>1227</v>
      </c>
      <c r="G44" s="28"/>
      <c r="H44" s="75" t="s">
        <v>329</v>
      </c>
      <c r="I44" s="28"/>
      <c r="J44" s="76" t="s">
        <v>598</v>
      </c>
      <c r="K44" s="28"/>
      <c r="L44" s="76" t="s">
        <v>711</v>
      </c>
      <c r="M44" s="28"/>
      <c r="N44" s="75" t="s">
        <v>329</v>
      </c>
    </row>
    <row r="45" spans="1:14" ht="16.5" thickBot="1">
      <c r="A45" s="12"/>
      <c r="B45" s="72" t="s">
        <v>1236</v>
      </c>
      <c r="C45" s="28"/>
      <c r="D45" s="144" t="s">
        <v>1237</v>
      </c>
      <c r="E45" s="28"/>
      <c r="F45" s="144" t="s">
        <v>782</v>
      </c>
      <c r="G45" s="28"/>
      <c r="H45" s="144">
        <v>-77.5</v>
      </c>
      <c r="I45" s="28"/>
      <c r="J45" s="144" t="s">
        <v>1238</v>
      </c>
      <c r="K45" s="28"/>
      <c r="L45" s="144" t="s">
        <v>619</v>
      </c>
      <c r="M45" s="28"/>
      <c r="N45" s="144">
        <v>-81.900000000000006</v>
      </c>
    </row>
    <row r="46" spans="1:14" ht="16.5" thickBot="1">
      <c r="A46" s="12"/>
      <c r="B46" s="72"/>
      <c r="C46" s="28"/>
      <c r="D46" s="131"/>
      <c r="E46" s="28"/>
      <c r="F46" s="131"/>
      <c r="G46" s="28"/>
      <c r="H46" s="131"/>
      <c r="I46" s="28"/>
      <c r="J46" s="131"/>
      <c r="K46" s="28"/>
      <c r="L46" s="131"/>
      <c r="M46" s="28"/>
      <c r="N46" s="131"/>
    </row>
    <row r="47" spans="1:14" ht="16.5" thickBot="1">
      <c r="A47" s="12"/>
      <c r="B47" s="72" t="s">
        <v>1239</v>
      </c>
      <c r="C47" s="28"/>
      <c r="D47" s="77" t="s">
        <v>1240</v>
      </c>
      <c r="E47" s="28"/>
      <c r="F47" s="77" t="s">
        <v>1241</v>
      </c>
      <c r="G47" s="28"/>
      <c r="H47" s="77" t="s">
        <v>1242</v>
      </c>
      <c r="I47" s="28"/>
      <c r="J47" s="77" t="s">
        <v>1243</v>
      </c>
      <c r="K47" s="28"/>
      <c r="L47" s="77" t="s">
        <v>1244</v>
      </c>
      <c r="M47" s="28"/>
      <c r="N47" s="77" t="s">
        <v>1245</v>
      </c>
    </row>
    <row r="48" spans="1:14" ht="16.5" thickTop="1">
      <c r="A48" s="12"/>
      <c r="B48" s="104"/>
      <c r="C48" s="104"/>
      <c r="D48" s="104"/>
      <c r="E48" s="104"/>
      <c r="F48" s="104"/>
      <c r="G48" s="104"/>
      <c r="H48" s="104"/>
      <c r="I48" s="104"/>
      <c r="J48" s="104"/>
      <c r="K48" s="104"/>
      <c r="L48" s="104"/>
      <c r="M48" s="104"/>
      <c r="N48" s="104"/>
    </row>
    <row r="49" spans="1:14">
      <c r="A49" s="12"/>
      <c r="B49" s="105"/>
      <c r="C49" s="105"/>
      <c r="D49" s="105"/>
      <c r="E49" s="105"/>
      <c r="F49" s="105"/>
      <c r="G49" s="105"/>
      <c r="H49" s="105"/>
      <c r="I49" s="105"/>
      <c r="J49" s="105"/>
      <c r="K49" s="105"/>
      <c r="L49" s="105"/>
      <c r="M49" s="105"/>
      <c r="N49" s="105"/>
    </row>
    <row r="50" spans="1:14">
      <c r="A50" s="12"/>
      <c r="B50" s="105"/>
      <c r="C50" s="105"/>
      <c r="D50" s="105"/>
      <c r="E50" s="105"/>
      <c r="F50" s="105"/>
      <c r="G50" s="105"/>
      <c r="H50" s="105"/>
      <c r="I50" s="105"/>
      <c r="J50" s="105"/>
      <c r="K50" s="105"/>
      <c r="L50" s="105"/>
      <c r="M50" s="105"/>
      <c r="N50" s="105"/>
    </row>
    <row r="51" spans="1:14">
      <c r="A51" s="12"/>
      <c r="B51" s="105"/>
      <c r="C51" s="105"/>
      <c r="D51" s="105"/>
      <c r="E51" s="105"/>
      <c r="F51" s="105"/>
      <c r="G51" s="105"/>
      <c r="H51" s="105"/>
      <c r="I51" s="105"/>
      <c r="J51" s="105"/>
      <c r="K51" s="105"/>
      <c r="L51" s="105"/>
      <c r="M51" s="105"/>
      <c r="N51" s="105"/>
    </row>
    <row r="52" spans="1:14">
      <c r="A52" s="12"/>
      <c r="B52" s="44">
        <v>-1</v>
      </c>
      <c r="C52" s="45" t="s">
        <v>1246</v>
      </c>
    </row>
    <row r="53" spans="1:14">
      <c r="A53" s="12"/>
      <c r="B53" s="21" t="s">
        <v>1247</v>
      </c>
      <c r="C53" s="21"/>
      <c r="D53" s="21"/>
      <c r="E53" s="21"/>
      <c r="F53" s="21"/>
      <c r="G53" s="21"/>
      <c r="H53" s="21"/>
      <c r="I53" s="21"/>
      <c r="J53" s="21"/>
      <c r="K53" s="21"/>
      <c r="L53" s="21"/>
      <c r="M53" s="21"/>
      <c r="N53" s="21"/>
    </row>
    <row r="54" spans="1:14">
      <c r="A54" s="12"/>
      <c r="B54" s="21"/>
      <c r="C54" s="21"/>
      <c r="D54" s="21"/>
      <c r="E54" s="21"/>
      <c r="F54" s="21"/>
      <c r="G54" s="21"/>
      <c r="H54" s="21"/>
      <c r="I54" s="21"/>
      <c r="J54" s="21"/>
      <c r="K54" s="21"/>
      <c r="L54" s="21"/>
      <c r="M54" s="21"/>
      <c r="N54" s="21"/>
    </row>
    <row r="55" spans="1:14">
      <c r="A55" s="12"/>
      <c r="B55" s="20" t="s">
        <v>1248</v>
      </c>
      <c r="C55" s="20"/>
      <c r="D55" s="20"/>
      <c r="E55" s="20"/>
      <c r="F55" s="20"/>
      <c r="G55" s="20"/>
      <c r="H55" s="20"/>
      <c r="I55" s="20"/>
      <c r="J55" s="20"/>
      <c r="K55" s="20"/>
      <c r="L55" s="20"/>
      <c r="M55" s="20"/>
      <c r="N55" s="20"/>
    </row>
    <row r="56" spans="1:14">
      <c r="A56" s="12"/>
      <c r="B56" s="21"/>
      <c r="C56" s="21"/>
      <c r="D56" s="21"/>
      <c r="E56" s="21"/>
      <c r="F56" s="21"/>
      <c r="G56" s="21"/>
      <c r="H56" s="21"/>
      <c r="I56" s="21"/>
      <c r="J56" s="21"/>
      <c r="K56" s="21"/>
      <c r="L56" s="21"/>
      <c r="M56" s="21"/>
      <c r="N56" s="21"/>
    </row>
    <row r="57" spans="1:14">
      <c r="A57" s="12"/>
      <c r="B57" s="21" t="s">
        <v>1249</v>
      </c>
      <c r="C57" s="21"/>
      <c r="D57" s="21"/>
      <c r="E57" s="21"/>
      <c r="F57" s="21"/>
      <c r="G57" s="21"/>
      <c r="H57" s="21"/>
      <c r="I57" s="21"/>
      <c r="J57" s="21"/>
      <c r="K57" s="21"/>
      <c r="L57" s="21"/>
      <c r="M57" s="21"/>
      <c r="N57" s="21"/>
    </row>
    <row r="58" spans="1:14">
      <c r="A58" s="12"/>
      <c r="B58" s="21"/>
      <c r="C58" s="21"/>
      <c r="D58" s="21"/>
      <c r="E58" s="21"/>
      <c r="F58" s="21"/>
      <c r="G58" s="21"/>
      <c r="H58" s="21"/>
      <c r="I58" s="21"/>
      <c r="J58" s="21"/>
      <c r="K58" s="21"/>
      <c r="L58" s="21"/>
      <c r="M58" s="21"/>
      <c r="N58" s="21"/>
    </row>
    <row r="59" spans="1:14" ht="38.25" customHeight="1">
      <c r="A59" s="12"/>
      <c r="B59" s="21" t="s">
        <v>1250</v>
      </c>
      <c r="C59" s="21"/>
      <c r="D59" s="21"/>
      <c r="E59" s="21"/>
      <c r="F59" s="21"/>
      <c r="G59" s="21"/>
      <c r="H59" s="21"/>
      <c r="I59" s="21"/>
      <c r="J59" s="21"/>
      <c r="K59" s="21"/>
      <c r="L59" s="21"/>
      <c r="M59" s="21"/>
      <c r="N59" s="21"/>
    </row>
    <row r="60" spans="1:14">
      <c r="A60" s="12"/>
      <c r="B60" s="21"/>
      <c r="C60" s="21"/>
      <c r="D60" s="21"/>
      <c r="E60" s="21"/>
      <c r="F60" s="21"/>
      <c r="G60" s="21"/>
      <c r="H60" s="21"/>
      <c r="I60" s="21"/>
      <c r="J60" s="21"/>
      <c r="K60" s="21"/>
      <c r="L60" s="21"/>
      <c r="M60" s="21"/>
      <c r="N60" s="21"/>
    </row>
    <row r="61" spans="1:14">
      <c r="A61" s="12"/>
      <c r="B61" s="21" t="s">
        <v>1251</v>
      </c>
      <c r="C61" s="21"/>
      <c r="D61" s="21"/>
      <c r="E61" s="21"/>
      <c r="F61" s="21"/>
      <c r="G61" s="21"/>
      <c r="H61" s="21"/>
      <c r="I61" s="21"/>
      <c r="J61" s="21"/>
      <c r="K61" s="21"/>
      <c r="L61" s="21"/>
      <c r="M61" s="21"/>
      <c r="N61" s="21"/>
    </row>
    <row r="62" spans="1:14" ht="25.5">
      <c r="A62" s="12"/>
      <c r="B62" s="17" t="s">
        <v>870</v>
      </c>
      <c r="C62" s="17" t="s">
        <v>1252</v>
      </c>
    </row>
    <row r="63" spans="1:14" ht="25.5">
      <c r="A63" s="12"/>
      <c r="B63" s="17" t="s">
        <v>870</v>
      </c>
      <c r="C63" s="17" t="s">
        <v>1253</v>
      </c>
    </row>
    <row r="64" spans="1:14" ht="51">
      <c r="A64" s="12"/>
      <c r="B64" s="17" t="s">
        <v>870</v>
      </c>
      <c r="C64" s="17" t="s">
        <v>1254</v>
      </c>
    </row>
    <row r="65" spans="1:14">
      <c r="A65" s="12"/>
      <c r="B65" s="21"/>
      <c r="C65" s="21"/>
      <c r="D65" s="21"/>
      <c r="E65" s="21"/>
      <c r="F65" s="21"/>
      <c r="G65" s="21"/>
      <c r="H65" s="21"/>
      <c r="I65" s="21"/>
      <c r="J65" s="21"/>
      <c r="K65" s="21"/>
      <c r="L65" s="21"/>
      <c r="M65" s="21"/>
      <c r="N65" s="21"/>
    </row>
    <row r="66" spans="1:14">
      <c r="A66" s="12"/>
      <c r="B66" s="21" t="s">
        <v>1255</v>
      </c>
      <c r="C66" s="21"/>
      <c r="D66" s="21"/>
      <c r="E66" s="21"/>
      <c r="F66" s="21"/>
      <c r="G66" s="21"/>
      <c r="H66" s="21"/>
      <c r="I66" s="21"/>
      <c r="J66" s="21"/>
      <c r="K66" s="21"/>
      <c r="L66" s="21"/>
      <c r="M66" s="21"/>
      <c r="N66" s="21"/>
    </row>
    <row r="67" spans="1:14">
      <c r="A67" s="12"/>
      <c r="B67" s="21"/>
      <c r="C67" s="21"/>
      <c r="D67" s="21"/>
      <c r="E67" s="21"/>
      <c r="F67" s="21"/>
      <c r="G67" s="21"/>
      <c r="H67" s="21"/>
      <c r="I67" s="21"/>
      <c r="J67" s="21"/>
      <c r="K67" s="21"/>
      <c r="L67" s="21"/>
      <c r="M67" s="21"/>
      <c r="N67" s="21"/>
    </row>
    <row r="68" spans="1:14">
      <c r="A68" s="12"/>
      <c r="B68" s="20" t="s">
        <v>1256</v>
      </c>
      <c r="C68" s="20"/>
      <c r="D68" s="20"/>
      <c r="E68" s="20"/>
      <c r="F68" s="20"/>
      <c r="G68" s="20"/>
      <c r="H68" s="20"/>
      <c r="I68" s="20"/>
      <c r="J68" s="20"/>
      <c r="K68" s="20"/>
      <c r="L68" s="20"/>
      <c r="M68" s="20"/>
      <c r="N68" s="20"/>
    </row>
    <row r="69" spans="1:14">
      <c r="A69" s="12"/>
      <c r="B69" s="21"/>
      <c r="C69" s="21"/>
      <c r="D69" s="21"/>
      <c r="E69" s="21"/>
      <c r="F69" s="21"/>
      <c r="G69" s="21"/>
      <c r="H69" s="21"/>
      <c r="I69" s="21"/>
      <c r="J69" s="21"/>
      <c r="K69" s="21"/>
      <c r="L69" s="21"/>
      <c r="M69" s="21"/>
      <c r="N69" s="21"/>
    </row>
    <row r="70" spans="1:14" ht="25.5" customHeight="1">
      <c r="A70" s="12"/>
      <c r="B70" s="21" t="s">
        <v>1257</v>
      </c>
      <c r="C70" s="21"/>
      <c r="D70" s="21"/>
      <c r="E70" s="21"/>
      <c r="F70" s="21"/>
      <c r="G70" s="21"/>
      <c r="H70" s="21"/>
      <c r="I70" s="21"/>
      <c r="J70" s="21"/>
      <c r="K70" s="21"/>
      <c r="L70" s="21"/>
      <c r="M70" s="21"/>
      <c r="N70" s="21"/>
    </row>
    <row r="71" spans="1:14">
      <c r="A71" s="12"/>
      <c r="B71" s="21"/>
      <c r="C71" s="21"/>
      <c r="D71" s="21"/>
      <c r="E71" s="21"/>
      <c r="F71" s="21"/>
      <c r="G71" s="21"/>
      <c r="H71" s="21"/>
      <c r="I71" s="21"/>
      <c r="J71" s="21"/>
      <c r="K71" s="21"/>
      <c r="L71" s="21"/>
      <c r="M71" s="21"/>
      <c r="N71" s="21"/>
    </row>
    <row r="72" spans="1:14">
      <c r="A72" s="12"/>
      <c r="B72" s="102"/>
      <c r="C72" s="102"/>
      <c r="D72" s="102"/>
      <c r="E72" s="102"/>
      <c r="F72" s="102"/>
      <c r="G72" s="102"/>
      <c r="H72" s="102"/>
      <c r="I72" s="102"/>
      <c r="J72" s="102"/>
      <c r="K72" s="102"/>
      <c r="L72" s="102"/>
      <c r="M72" s="102"/>
      <c r="N72" s="102"/>
    </row>
    <row r="73" spans="1:14">
      <c r="A73" s="12"/>
      <c r="B73" s="103"/>
      <c r="C73" s="103"/>
      <c r="D73" s="103"/>
      <c r="E73" s="103"/>
      <c r="F73" s="103"/>
      <c r="G73" s="103"/>
      <c r="H73" s="103"/>
      <c r="I73" s="103"/>
      <c r="J73" s="103"/>
      <c r="K73" s="103"/>
      <c r="L73" s="103"/>
      <c r="M73" s="103"/>
      <c r="N73" s="103"/>
    </row>
    <row r="74" spans="1:14">
      <c r="A74" s="12"/>
      <c r="B74" s="20" t="s">
        <v>1258</v>
      </c>
      <c r="C74" s="20"/>
      <c r="D74" s="20"/>
      <c r="E74" s="20"/>
      <c r="F74" s="20"/>
      <c r="G74" s="20"/>
      <c r="H74" s="20"/>
      <c r="I74" s="20"/>
      <c r="J74" s="20"/>
      <c r="K74" s="20"/>
      <c r="L74" s="20"/>
      <c r="M74" s="20"/>
      <c r="N74" s="20"/>
    </row>
    <row r="75" spans="1:14">
      <c r="A75" s="12"/>
      <c r="B75" s="102"/>
      <c r="C75" s="102"/>
      <c r="D75" s="102"/>
      <c r="E75" s="102"/>
      <c r="F75" s="102"/>
      <c r="G75" s="102"/>
      <c r="H75" s="102"/>
      <c r="I75" s="102"/>
      <c r="J75" s="102"/>
      <c r="K75" s="102"/>
      <c r="L75" s="102"/>
      <c r="M75" s="102"/>
      <c r="N75" s="102"/>
    </row>
    <row r="76" spans="1:14">
      <c r="A76" s="12"/>
      <c r="B76" s="103"/>
      <c r="C76" s="103"/>
      <c r="D76" s="103"/>
      <c r="E76" s="103"/>
      <c r="F76" s="103"/>
      <c r="G76" s="103"/>
      <c r="H76" s="103"/>
      <c r="I76" s="103"/>
      <c r="J76" s="103"/>
      <c r="K76" s="103"/>
      <c r="L76" s="103"/>
      <c r="M76" s="103"/>
      <c r="N76" s="103"/>
    </row>
    <row r="77" spans="1:14">
      <c r="A77" s="12"/>
      <c r="B77" s="105"/>
      <c r="C77" s="105"/>
      <c r="D77" s="105"/>
      <c r="E77" s="105"/>
      <c r="F77" s="105"/>
      <c r="G77" s="105"/>
      <c r="H77" s="105"/>
      <c r="I77" s="105"/>
      <c r="J77" s="105"/>
      <c r="K77" s="105"/>
      <c r="L77" s="105"/>
      <c r="M77" s="105"/>
      <c r="N77" s="105"/>
    </row>
    <row r="78" spans="1:14">
      <c r="A78" s="12"/>
      <c r="B78" s="105"/>
      <c r="C78" s="105"/>
      <c r="D78" s="105"/>
      <c r="E78" s="105"/>
      <c r="F78" s="105"/>
      <c r="G78" s="105"/>
      <c r="H78" s="105"/>
      <c r="I78" s="105"/>
      <c r="J78" s="105"/>
      <c r="K78" s="105"/>
      <c r="L78" s="105"/>
      <c r="M78" s="105"/>
      <c r="N78" s="105"/>
    </row>
    <row r="79" spans="1:14" ht="15.75">
      <c r="A79" s="12"/>
      <c r="B79" s="29"/>
      <c r="C79" s="28"/>
      <c r="D79" s="28"/>
      <c r="E79" s="28"/>
      <c r="F79" s="28"/>
      <c r="G79" s="28"/>
      <c r="H79" s="28"/>
      <c r="I79" s="28"/>
      <c r="J79" s="28"/>
      <c r="K79" s="28"/>
      <c r="L79" s="28"/>
      <c r="M79" s="28"/>
      <c r="N79" s="28"/>
    </row>
    <row r="80" spans="1:14" ht="16.5" thickBot="1">
      <c r="A80" s="12"/>
      <c r="B80" s="40"/>
      <c r="C80" s="28"/>
      <c r="D80" s="28"/>
      <c r="E80" s="28"/>
      <c r="F80" s="28"/>
      <c r="G80" s="28"/>
      <c r="H80" s="28"/>
      <c r="I80" s="28"/>
      <c r="J80" s="86" t="s">
        <v>1259</v>
      </c>
      <c r="K80" s="86"/>
      <c r="L80" s="86"/>
      <c r="M80" s="86"/>
      <c r="N80" s="86"/>
    </row>
    <row r="81" spans="1:14" ht="15.75">
      <c r="A81" s="12"/>
      <c r="B81" s="40"/>
      <c r="C81" s="28"/>
      <c r="D81" s="35"/>
      <c r="E81" s="28"/>
      <c r="F81" s="35"/>
      <c r="G81" s="28"/>
      <c r="H81" s="35"/>
      <c r="I81" s="28"/>
      <c r="J81" s="67"/>
      <c r="K81" s="31"/>
      <c r="L81" s="67"/>
      <c r="M81" s="31"/>
      <c r="N81" s="67"/>
    </row>
    <row r="82" spans="1:14" ht="16.5" thickBot="1">
      <c r="A82" s="12"/>
      <c r="B82" s="83"/>
      <c r="C82" s="28"/>
      <c r="D82" s="143" t="s">
        <v>1260</v>
      </c>
      <c r="E82" s="28"/>
      <c r="F82" s="143" t="s">
        <v>1261</v>
      </c>
      <c r="G82" s="28"/>
      <c r="H82" s="143" t="s">
        <v>1262</v>
      </c>
      <c r="I82" s="28"/>
      <c r="J82" s="143" t="s">
        <v>1263</v>
      </c>
      <c r="K82" s="28"/>
      <c r="L82" s="143" t="s">
        <v>1264</v>
      </c>
      <c r="M82" s="28"/>
      <c r="N82" s="143" t="s">
        <v>1265</v>
      </c>
    </row>
    <row r="83" spans="1:14" ht="16.5" thickBot="1">
      <c r="A83" s="12"/>
      <c r="B83" s="145">
        <v>41547</v>
      </c>
      <c r="C83" s="28"/>
      <c r="D83" s="67"/>
      <c r="E83" s="28"/>
      <c r="F83" s="67"/>
      <c r="G83" s="28"/>
      <c r="H83" s="67"/>
      <c r="I83" s="28"/>
      <c r="J83" s="67"/>
      <c r="K83" s="28"/>
      <c r="L83" s="67"/>
      <c r="M83" s="28"/>
      <c r="N83" s="67"/>
    </row>
    <row r="84" spans="1:14" ht="15.75">
      <c r="A84" s="12"/>
      <c r="B84" s="146" t="s">
        <v>1266</v>
      </c>
      <c r="C84" s="28"/>
      <c r="D84" s="73" t="s">
        <v>1267</v>
      </c>
      <c r="E84" s="28"/>
      <c r="F84" s="73" t="s">
        <v>1268</v>
      </c>
      <c r="G84" s="28"/>
      <c r="H84" s="73" t="s">
        <v>1241</v>
      </c>
      <c r="I84" s="28"/>
      <c r="J84" s="73" t="s">
        <v>1269</v>
      </c>
      <c r="K84" s="28"/>
      <c r="L84" s="73" t="s">
        <v>1270</v>
      </c>
      <c r="M84" s="28"/>
      <c r="N84" s="73" t="s">
        <v>1271</v>
      </c>
    </row>
    <row r="85" spans="1:14" ht="15.75">
      <c r="A85" s="12"/>
      <c r="B85" s="72" t="s">
        <v>1272</v>
      </c>
      <c r="C85" s="28"/>
      <c r="D85" s="74">
        <v>-97.8</v>
      </c>
      <c r="E85" s="49"/>
      <c r="F85" s="73" t="s">
        <v>329</v>
      </c>
      <c r="G85" s="49"/>
      <c r="H85" s="74">
        <v>-97.8</v>
      </c>
      <c r="I85" s="49"/>
      <c r="J85" s="74" t="s">
        <v>1273</v>
      </c>
      <c r="K85" s="49"/>
      <c r="L85" s="74" t="s">
        <v>1274</v>
      </c>
      <c r="M85" s="49"/>
      <c r="N85" s="74">
        <v>-39.4</v>
      </c>
    </row>
    <row r="86" spans="1:14" ht="15.75">
      <c r="A86" s="12"/>
      <c r="B86" s="72"/>
      <c r="C86" s="28"/>
      <c r="D86" s="49"/>
      <c r="E86" s="28"/>
      <c r="F86" s="49"/>
      <c r="G86" s="28"/>
      <c r="H86" s="49"/>
      <c r="I86" s="28"/>
      <c r="J86" s="49"/>
      <c r="K86" s="28"/>
      <c r="L86" s="49"/>
      <c r="M86" s="28"/>
      <c r="N86" s="49"/>
    </row>
    <row r="87" spans="1:14" ht="16.5" thickBot="1">
      <c r="A87" s="12"/>
      <c r="B87" s="145">
        <v>41274</v>
      </c>
      <c r="C87" s="28"/>
      <c r="D87" s="49"/>
      <c r="E87" s="28"/>
      <c r="F87" s="49"/>
      <c r="G87" s="28"/>
      <c r="H87" s="49"/>
      <c r="I87" s="28"/>
      <c r="J87" s="49"/>
      <c r="K87" s="28"/>
      <c r="L87" s="49"/>
      <c r="M87" s="28"/>
      <c r="N87" s="49"/>
    </row>
    <row r="88" spans="1:14" ht="15.75">
      <c r="A88" s="12"/>
      <c r="B88" s="146" t="s">
        <v>1275</v>
      </c>
      <c r="C88" s="28"/>
      <c r="D88" s="73" t="s">
        <v>1276</v>
      </c>
      <c r="E88" s="28"/>
      <c r="F88" s="73" t="s">
        <v>1268</v>
      </c>
      <c r="G88" s="28"/>
      <c r="H88" s="73" t="s">
        <v>1277</v>
      </c>
      <c r="I88" s="28"/>
      <c r="J88" s="73" t="s">
        <v>1278</v>
      </c>
      <c r="K88" s="28"/>
      <c r="L88" s="73" t="s">
        <v>1279</v>
      </c>
      <c r="M88" s="28"/>
      <c r="N88" s="73" t="s">
        <v>1280</v>
      </c>
    </row>
    <row r="89" spans="1:14" ht="15.75">
      <c r="A89" s="12"/>
      <c r="B89" s="72" t="s">
        <v>1281</v>
      </c>
      <c r="C89" s="28"/>
      <c r="D89" s="74">
        <v>-120.4</v>
      </c>
      <c r="E89" s="49"/>
      <c r="F89" s="73" t="s">
        <v>329</v>
      </c>
      <c r="G89" s="49"/>
      <c r="H89" s="74">
        <v>-120.4</v>
      </c>
      <c r="I89" s="49"/>
      <c r="J89" s="74" t="s">
        <v>563</v>
      </c>
      <c r="K89" s="49"/>
      <c r="L89" s="74" t="s">
        <v>1282</v>
      </c>
      <c r="M89" s="49"/>
      <c r="N89" s="74">
        <v>-39.1</v>
      </c>
    </row>
    <row r="90" spans="1:14" ht="15.75">
      <c r="A90" s="12"/>
      <c r="B90" s="104"/>
      <c r="C90" s="104"/>
      <c r="D90" s="104"/>
      <c r="E90" s="104"/>
      <c r="F90" s="104"/>
      <c r="G90" s="104"/>
      <c r="H90" s="104"/>
      <c r="I90" s="104"/>
      <c r="J90" s="104"/>
      <c r="K90" s="104"/>
      <c r="L90" s="104"/>
      <c r="M90" s="104"/>
      <c r="N90" s="104"/>
    </row>
    <row r="91" spans="1:14">
      <c r="A91" s="12"/>
      <c r="B91" s="151" t="s">
        <v>1283</v>
      </c>
      <c r="C91" s="151"/>
      <c r="D91" s="151"/>
      <c r="E91" s="151"/>
      <c r="F91" s="151"/>
      <c r="G91" s="151"/>
      <c r="H91" s="151"/>
      <c r="I91" s="151"/>
      <c r="J91" s="151"/>
      <c r="K91" s="151"/>
      <c r="L91" s="151"/>
      <c r="M91" s="151"/>
      <c r="N91" s="151"/>
    </row>
    <row r="92" spans="1:14">
      <c r="A92" s="12"/>
      <c r="B92" s="152"/>
      <c r="C92" s="152"/>
      <c r="D92" s="152"/>
      <c r="E92" s="152"/>
      <c r="F92" s="152"/>
      <c r="G92" s="152"/>
      <c r="H92" s="152"/>
      <c r="I92" s="152"/>
      <c r="J92" s="152"/>
      <c r="K92" s="152"/>
      <c r="L92" s="152"/>
      <c r="M92" s="152"/>
      <c r="N92" s="152"/>
    </row>
    <row r="93" spans="1:14">
      <c r="A93" s="12"/>
      <c r="B93" s="151" t="s">
        <v>1284</v>
      </c>
      <c r="C93" s="151"/>
      <c r="D93" s="151"/>
      <c r="E93" s="151"/>
      <c r="F93" s="151"/>
      <c r="G93" s="151"/>
      <c r="H93" s="151"/>
      <c r="I93" s="151"/>
      <c r="J93" s="151"/>
      <c r="K93" s="151"/>
      <c r="L93" s="151"/>
      <c r="M93" s="151"/>
      <c r="N93" s="151"/>
    </row>
    <row r="94" spans="1:14">
      <c r="A94" s="12"/>
      <c r="B94" s="152"/>
      <c r="C94" s="152"/>
      <c r="D94" s="152"/>
      <c r="E94" s="152"/>
      <c r="F94" s="152"/>
      <c r="G94" s="152"/>
      <c r="H94" s="152"/>
      <c r="I94" s="152"/>
      <c r="J94" s="152"/>
      <c r="K94" s="152"/>
      <c r="L94" s="152"/>
      <c r="M94" s="152"/>
      <c r="N94" s="152"/>
    </row>
    <row r="95" spans="1:14">
      <c r="A95" s="12"/>
      <c r="B95" s="151" t="s">
        <v>1285</v>
      </c>
      <c r="C95" s="151"/>
      <c r="D95" s="151"/>
      <c r="E95" s="151"/>
      <c r="F95" s="151"/>
      <c r="G95" s="151"/>
      <c r="H95" s="151"/>
      <c r="I95" s="151"/>
      <c r="J95" s="151"/>
      <c r="K95" s="151"/>
      <c r="L95" s="151"/>
      <c r="M95" s="151"/>
      <c r="N95" s="151"/>
    </row>
    <row r="96" spans="1:14">
      <c r="A96" s="12"/>
      <c r="B96" s="151"/>
      <c r="C96" s="151"/>
      <c r="D96" s="151"/>
      <c r="E96" s="151"/>
      <c r="F96" s="151"/>
      <c r="G96" s="151"/>
      <c r="H96" s="151"/>
      <c r="I96" s="151"/>
      <c r="J96" s="151"/>
      <c r="K96" s="151"/>
      <c r="L96" s="151"/>
      <c r="M96" s="151"/>
      <c r="N96" s="151"/>
    </row>
    <row r="97" spans="1:14">
      <c r="A97" s="12"/>
      <c r="B97" s="151" t="s">
        <v>1286</v>
      </c>
      <c r="C97" s="151"/>
      <c r="D97" s="151"/>
      <c r="E97" s="151"/>
      <c r="F97" s="151"/>
      <c r="G97" s="151"/>
      <c r="H97" s="151"/>
      <c r="I97" s="151"/>
      <c r="J97" s="151"/>
      <c r="K97" s="151"/>
      <c r="L97" s="151"/>
      <c r="M97" s="151"/>
      <c r="N97" s="151"/>
    </row>
    <row r="98" spans="1:14">
      <c r="A98" s="12"/>
      <c r="B98" s="153"/>
      <c r="C98" s="153"/>
      <c r="D98" s="153"/>
      <c r="E98" s="153"/>
      <c r="F98" s="153"/>
      <c r="G98" s="153"/>
      <c r="H98" s="153"/>
      <c r="I98" s="153"/>
      <c r="J98" s="153"/>
      <c r="K98" s="153"/>
      <c r="L98" s="153"/>
      <c r="M98" s="153"/>
      <c r="N98" s="153"/>
    </row>
    <row r="99" spans="1:14" ht="25.5" customHeight="1">
      <c r="A99" s="12"/>
      <c r="B99" s="154" t="s">
        <v>1287</v>
      </c>
      <c r="C99" s="154"/>
      <c r="D99" s="154"/>
      <c r="E99" s="154"/>
      <c r="F99" s="154"/>
      <c r="G99" s="154"/>
      <c r="H99" s="154"/>
      <c r="I99" s="154"/>
      <c r="J99" s="154"/>
      <c r="K99" s="154"/>
      <c r="L99" s="154"/>
      <c r="M99" s="154"/>
      <c r="N99" s="154"/>
    </row>
    <row r="100" spans="1:14">
      <c r="A100" s="12"/>
      <c r="B100" s="153"/>
      <c r="C100" s="153"/>
      <c r="D100" s="153"/>
      <c r="E100" s="153"/>
      <c r="F100" s="153"/>
      <c r="G100" s="153"/>
      <c r="H100" s="153"/>
      <c r="I100" s="153"/>
      <c r="J100" s="153"/>
      <c r="K100" s="153"/>
      <c r="L100" s="153"/>
      <c r="M100" s="153"/>
      <c r="N100" s="153"/>
    </row>
    <row r="101" spans="1:14">
      <c r="A101" s="12"/>
      <c r="B101" s="151" t="s">
        <v>1288</v>
      </c>
      <c r="C101" s="151"/>
      <c r="D101" s="151"/>
      <c r="E101" s="151"/>
      <c r="F101" s="151"/>
      <c r="G101" s="151"/>
      <c r="H101" s="151"/>
      <c r="I101" s="151"/>
      <c r="J101" s="151"/>
      <c r="K101" s="151"/>
      <c r="L101" s="151"/>
      <c r="M101" s="151"/>
      <c r="N101" s="151"/>
    </row>
    <row r="102" spans="1:14">
      <c r="A102" s="12"/>
      <c r="B102" s="152"/>
      <c r="C102" s="152"/>
      <c r="D102" s="152"/>
      <c r="E102" s="152"/>
      <c r="F102" s="152"/>
      <c r="G102" s="152"/>
      <c r="H102" s="152"/>
      <c r="I102" s="152"/>
      <c r="J102" s="152"/>
      <c r="K102" s="152"/>
      <c r="L102" s="152"/>
      <c r="M102" s="152"/>
      <c r="N102" s="152"/>
    </row>
    <row r="103" spans="1:14">
      <c r="A103" s="12"/>
      <c r="B103" s="155"/>
      <c r="C103" s="155"/>
      <c r="D103" s="155"/>
      <c r="E103" s="155"/>
      <c r="F103" s="155"/>
      <c r="G103" s="155"/>
      <c r="H103" s="155"/>
      <c r="I103" s="155"/>
      <c r="J103" s="155"/>
      <c r="K103" s="155"/>
      <c r="L103" s="155"/>
      <c r="M103" s="155"/>
      <c r="N103" s="155"/>
    </row>
    <row r="104" spans="1:14">
      <c r="A104" s="12"/>
      <c r="B104" s="155"/>
      <c r="C104" s="155"/>
      <c r="D104" s="155"/>
      <c r="E104" s="155"/>
      <c r="F104" s="155"/>
      <c r="G104" s="155"/>
      <c r="H104" s="155"/>
      <c r="I104" s="155"/>
      <c r="J104" s="155"/>
      <c r="K104" s="155"/>
      <c r="L104" s="155"/>
      <c r="M104" s="155"/>
      <c r="N104" s="155"/>
    </row>
    <row r="105" spans="1:14">
      <c r="A105" s="12"/>
      <c r="B105" s="155"/>
      <c r="C105" s="155"/>
      <c r="D105" s="155"/>
      <c r="E105" s="155"/>
      <c r="F105" s="155"/>
      <c r="G105" s="155"/>
      <c r="H105" s="155"/>
      <c r="I105" s="155"/>
      <c r="J105" s="155"/>
      <c r="K105" s="155"/>
      <c r="L105" s="155"/>
      <c r="M105" s="155"/>
      <c r="N105" s="155"/>
    </row>
    <row r="106" spans="1:14">
      <c r="A106" s="12"/>
      <c r="B106" s="155"/>
      <c r="C106" s="155"/>
      <c r="D106" s="155"/>
      <c r="E106" s="155"/>
      <c r="F106" s="155"/>
      <c r="G106" s="155"/>
      <c r="H106" s="155"/>
      <c r="I106" s="155"/>
      <c r="J106" s="155"/>
      <c r="K106" s="155"/>
      <c r="L106" s="155"/>
      <c r="M106" s="155"/>
      <c r="N106" s="155"/>
    </row>
    <row r="107" spans="1:14">
      <c r="A107" s="12"/>
      <c r="B107" s="21" t="s">
        <v>1289</v>
      </c>
      <c r="C107" s="21"/>
      <c r="D107" s="21"/>
      <c r="E107" s="21"/>
      <c r="F107" s="21"/>
      <c r="G107" s="21"/>
      <c r="H107" s="21"/>
      <c r="I107" s="21"/>
      <c r="J107" s="21"/>
      <c r="K107" s="21"/>
      <c r="L107" s="21"/>
      <c r="M107" s="21"/>
      <c r="N107" s="21"/>
    </row>
    <row r="108" spans="1:14">
      <c r="A108" s="12"/>
      <c r="B108" s="102"/>
      <c r="C108" s="102"/>
      <c r="D108" s="102"/>
      <c r="E108" s="102"/>
      <c r="F108" s="102"/>
      <c r="G108" s="102"/>
      <c r="H108" s="102"/>
      <c r="I108" s="102"/>
      <c r="J108" s="102"/>
      <c r="K108" s="102"/>
      <c r="L108" s="102"/>
      <c r="M108" s="102"/>
      <c r="N108" s="102"/>
    </row>
    <row r="109" spans="1:14">
      <c r="A109" s="12"/>
      <c r="B109" s="103"/>
      <c r="C109" s="103"/>
      <c r="D109" s="103"/>
      <c r="E109" s="103"/>
      <c r="F109" s="103"/>
      <c r="G109" s="103"/>
      <c r="H109" s="103"/>
      <c r="I109" s="103"/>
      <c r="J109" s="103"/>
      <c r="K109" s="103"/>
      <c r="L109" s="103"/>
      <c r="M109" s="103"/>
      <c r="N109" s="103"/>
    </row>
    <row r="110" spans="1:14">
      <c r="A110" s="12"/>
      <c r="B110" s="20" t="s">
        <v>1290</v>
      </c>
      <c r="C110" s="20"/>
      <c r="D110" s="20"/>
      <c r="E110" s="20"/>
      <c r="F110" s="20"/>
      <c r="G110" s="20"/>
      <c r="H110" s="20"/>
      <c r="I110" s="20"/>
      <c r="J110" s="20"/>
      <c r="K110" s="20"/>
      <c r="L110" s="20"/>
      <c r="M110" s="20"/>
      <c r="N110" s="20"/>
    </row>
    <row r="111" spans="1:14">
      <c r="A111" s="12"/>
      <c r="B111" s="102"/>
      <c r="C111" s="102"/>
      <c r="D111" s="102"/>
      <c r="E111" s="102"/>
      <c r="F111" s="102"/>
      <c r="G111" s="102"/>
      <c r="H111" s="102"/>
      <c r="I111" s="102"/>
      <c r="J111" s="102"/>
      <c r="K111" s="102"/>
      <c r="L111" s="102"/>
      <c r="M111" s="102"/>
      <c r="N111" s="102"/>
    </row>
    <row r="112" spans="1:14">
      <c r="A112" s="12"/>
      <c r="B112" s="103"/>
      <c r="C112" s="103"/>
      <c r="D112" s="103"/>
      <c r="E112" s="103"/>
      <c r="F112" s="103"/>
      <c r="G112" s="103"/>
      <c r="H112" s="103"/>
      <c r="I112" s="103"/>
      <c r="J112" s="103"/>
      <c r="K112" s="103"/>
      <c r="L112" s="103"/>
      <c r="M112" s="103"/>
      <c r="N112" s="103"/>
    </row>
    <row r="113" spans="1:14">
      <c r="A113" s="12"/>
      <c r="B113" s="105"/>
      <c r="C113" s="105"/>
      <c r="D113" s="105"/>
      <c r="E113" s="105"/>
      <c r="F113" s="105"/>
      <c r="G113" s="105"/>
      <c r="H113" s="105"/>
      <c r="I113" s="105"/>
      <c r="J113" s="105"/>
      <c r="K113" s="105"/>
      <c r="L113" s="105"/>
      <c r="M113" s="105"/>
      <c r="N113" s="105"/>
    </row>
    <row r="114" spans="1:14" ht="15.75">
      <c r="A114" s="12"/>
      <c r="B114" s="104"/>
      <c r="C114" s="104"/>
      <c r="D114" s="104"/>
      <c r="E114" s="104"/>
      <c r="F114" s="104"/>
      <c r="G114" s="104"/>
      <c r="H114" s="104"/>
      <c r="I114" s="104"/>
      <c r="J114" s="104"/>
      <c r="K114" s="104"/>
      <c r="L114" s="104"/>
      <c r="M114" s="104"/>
      <c r="N114" s="104"/>
    </row>
    <row r="115" spans="1:14" ht="16.5" thickBot="1">
      <c r="A115" s="12"/>
      <c r="B115" s="29"/>
      <c r="C115" s="28"/>
      <c r="D115" s="28"/>
      <c r="E115" s="28"/>
      <c r="F115" s="28"/>
      <c r="G115" s="28"/>
      <c r="H115" s="28"/>
      <c r="I115" s="28"/>
      <c r="J115" s="28"/>
      <c r="K115" s="28"/>
      <c r="L115" s="28"/>
    </row>
    <row r="116" spans="1:14" ht="15.75">
      <c r="A116" s="12"/>
      <c r="B116" s="46"/>
      <c r="C116" s="31"/>
      <c r="D116" s="31"/>
      <c r="E116" s="31"/>
      <c r="F116" s="31"/>
      <c r="G116" s="31"/>
      <c r="H116" s="31"/>
      <c r="I116" s="31"/>
      <c r="J116" s="31"/>
      <c r="K116" s="31"/>
      <c r="L116" s="31"/>
    </row>
    <row r="117" spans="1:14" ht="16.5" thickBot="1">
      <c r="A117" s="12"/>
      <c r="B117" s="32"/>
      <c r="C117" s="28"/>
      <c r="D117" s="28"/>
      <c r="E117" s="28"/>
      <c r="F117" s="86" t="s">
        <v>700</v>
      </c>
      <c r="G117" s="86"/>
      <c r="H117" s="86"/>
      <c r="I117" s="28"/>
      <c r="J117" s="86" t="s">
        <v>547</v>
      </c>
      <c r="K117" s="86"/>
      <c r="L117" s="86"/>
    </row>
    <row r="118" spans="1:14" ht="16.5" thickBot="1">
      <c r="A118" s="12"/>
      <c r="B118" s="147" t="s">
        <v>1291</v>
      </c>
      <c r="C118" s="28"/>
      <c r="D118" s="81" t="s">
        <v>1292</v>
      </c>
      <c r="E118" s="28"/>
      <c r="F118" s="71">
        <v>2013</v>
      </c>
      <c r="G118" s="31"/>
      <c r="H118" s="71">
        <v>2012</v>
      </c>
      <c r="I118" s="28"/>
      <c r="J118" s="71">
        <v>2013</v>
      </c>
      <c r="K118" s="31"/>
      <c r="L118" s="71">
        <v>2012</v>
      </c>
    </row>
    <row r="119" spans="1:14" ht="15.75">
      <c r="A119" s="12"/>
      <c r="B119" s="148" t="s">
        <v>1194</v>
      </c>
      <c r="C119" s="28"/>
      <c r="D119" s="67"/>
      <c r="E119" s="28"/>
      <c r="F119" s="58"/>
      <c r="G119" s="28"/>
      <c r="H119" s="58"/>
      <c r="I119" s="28"/>
      <c r="J119" s="58"/>
      <c r="K119" s="28"/>
      <c r="L119" s="58"/>
    </row>
    <row r="120" spans="1:14" ht="16.5" thickBot="1">
      <c r="A120" s="12"/>
      <c r="B120" s="72" t="s">
        <v>1205</v>
      </c>
      <c r="C120" s="28"/>
      <c r="D120" s="149" t="s">
        <v>90</v>
      </c>
      <c r="E120" s="28"/>
      <c r="F120" s="75" t="s">
        <v>1293</v>
      </c>
      <c r="G120" s="28"/>
      <c r="H120" s="75" t="s">
        <v>1294</v>
      </c>
      <c r="I120" s="49"/>
      <c r="J120" s="75" t="s">
        <v>1295</v>
      </c>
      <c r="K120" s="28"/>
      <c r="L120" s="75" t="s">
        <v>1296</v>
      </c>
    </row>
    <row r="121" spans="1:14" ht="16.5" thickBot="1">
      <c r="A121" s="12"/>
      <c r="B121" s="72" t="s">
        <v>1210</v>
      </c>
      <c r="C121" s="28"/>
      <c r="D121" s="35"/>
      <c r="E121" s="28"/>
      <c r="F121" s="150" t="s">
        <v>329</v>
      </c>
      <c r="G121" s="28"/>
      <c r="H121" s="144">
        <v>-0.9</v>
      </c>
      <c r="I121" s="28"/>
      <c r="J121" s="144" t="s">
        <v>467</v>
      </c>
      <c r="K121" s="28"/>
      <c r="L121" s="144" t="s">
        <v>759</v>
      </c>
    </row>
    <row r="122" spans="1:14" ht="15.75">
      <c r="A122" s="12"/>
      <c r="B122" s="83" t="s">
        <v>1297</v>
      </c>
      <c r="C122" s="28"/>
      <c r="D122" s="28"/>
      <c r="E122" s="28"/>
      <c r="F122" s="31"/>
      <c r="G122" s="28"/>
      <c r="H122" s="31"/>
      <c r="I122" s="28"/>
      <c r="J122" s="31"/>
      <c r="K122" s="28"/>
      <c r="L122" s="31"/>
    </row>
    <row r="123" spans="1:14" ht="15.75">
      <c r="A123" s="12"/>
      <c r="B123" s="72" t="s">
        <v>1215</v>
      </c>
      <c r="C123" s="28"/>
      <c r="D123" s="149" t="s">
        <v>90</v>
      </c>
      <c r="E123" s="28"/>
      <c r="F123" s="74">
        <v>-2.7</v>
      </c>
      <c r="G123" s="28"/>
      <c r="H123" s="74">
        <v>-16.5</v>
      </c>
      <c r="I123" s="28"/>
      <c r="J123" s="74" t="s">
        <v>1058</v>
      </c>
      <c r="K123" s="28"/>
      <c r="L123" s="74">
        <v>-12</v>
      </c>
    </row>
    <row r="124" spans="1:14" ht="15.75">
      <c r="A124" s="12"/>
      <c r="B124" s="72" t="s">
        <v>1218</v>
      </c>
      <c r="C124" s="28"/>
      <c r="D124" s="149" t="s">
        <v>90</v>
      </c>
      <c r="E124" s="28"/>
      <c r="F124" s="74" t="s">
        <v>1298</v>
      </c>
      <c r="G124" s="28"/>
      <c r="H124" s="74">
        <v>-1.9</v>
      </c>
      <c r="I124" s="28"/>
      <c r="J124" s="74" t="s">
        <v>1299</v>
      </c>
      <c r="K124" s="28"/>
      <c r="L124" s="74">
        <v>-2.7</v>
      </c>
    </row>
    <row r="125" spans="1:14" ht="15.75">
      <c r="A125" s="12"/>
      <c r="B125" s="72" t="s">
        <v>1300</v>
      </c>
      <c r="C125" s="28"/>
      <c r="D125" s="149" t="s">
        <v>90</v>
      </c>
      <c r="E125" s="28"/>
      <c r="F125" s="74">
        <v>-0.2</v>
      </c>
      <c r="G125" s="28"/>
      <c r="H125" s="74">
        <v>-0.2</v>
      </c>
      <c r="I125" s="28"/>
      <c r="J125" s="73" t="s">
        <v>329</v>
      </c>
      <c r="K125" s="28"/>
      <c r="L125" s="74">
        <v>-0.7</v>
      </c>
    </row>
    <row r="126" spans="1:14" ht="15.75">
      <c r="A126" s="12"/>
      <c r="B126" s="72" t="s">
        <v>1228</v>
      </c>
      <c r="C126" s="28"/>
      <c r="D126" s="149" t="s">
        <v>90</v>
      </c>
      <c r="E126" s="28"/>
      <c r="F126" s="74">
        <v>-60.9</v>
      </c>
      <c r="G126" s="28"/>
      <c r="H126" s="74">
        <v>-11.2</v>
      </c>
      <c r="I126" s="28"/>
      <c r="J126" s="74">
        <v>-15.5</v>
      </c>
      <c r="K126" s="28"/>
      <c r="L126" s="74">
        <v>-16.7</v>
      </c>
    </row>
    <row r="127" spans="1:14" ht="15.75">
      <c r="A127" s="12"/>
      <c r="B127" s="72" t="s">
        <v>1301</v>
      </c>
      <c r="C127" s="28"/>
      <c r="D127" s="149" t="s">
        <v>90</v>
      </c>
      <c r="E127" s="28"/>
      <c r="F127" s="74" t="s">
        <v>711</v>
      </c>
      <c r="G127" s="28"/>
      <c r="H127" s="74" t="s">
        <v>711</v>
      </c>
      <c r="I127" s="28"/>
      <c r="J127" s="74" t="s">
        <v>1227</v>
      </c>
      <c r="K127" s="28"/>
      <c r="L127" s="74" t="s">
        <v>710</v>
      </c>
    </row>
    <row r="128" spans="1:14" ht="16.5" thickBot="1">
      <c r="A128" s="12"/>
      <c r="B128" s="72" t="s">
        <v>1232</v>
      </c>
      <c r="C128" s="28"/>
      <c r="D128" s="149" t="s">
        <v>90</v>
      </c>
      <c r="E128" s="28"/>
      <c r="F128" s="75" t="s">
        <v>329</v>
      </c>
      <c r="G128" s="28"/>
      <c r="H128" s="75" t="s">
        <v>329</v>
      </c>
      <c r="I128" s="28"/>
      <c r="J128" s="76">
        <v>-2.2000000000000002</v>
      </c>
      <c r="K128" s="28"/>
      <c r="L128" s="75" t="s">
        <v>329</v>
      </c>
    </row>
    <row r="129" spans="1:14" ht="16.5" thickBot="1">
      <c r="A129" s="12"/>
      <c r="B129" s="72" t="s">
        <v>1236</v>
      </c>
      <c r="C129" s="28"/>
      <c r="D129" s="35"/>
      <c r="E129" s="28"/>
      <c r="F129" s="144">
        <v>-60.4</v>
      </c>
      <c r="G129" s="28"/>
      <c r="H129" s="144">
        <v>-29.7</v>
      </c>
      <c r="I129" s="28"/>
      <c r="J129" s="144" t="s">
        <v>1045</v>
      </c>
      <c r="K129" s="28"/>
      <c r="L129" s="144">
        <v>-31.9</v>
      </c>
    </row>
    <row r="130" spans="1:14" ht="16.5" thickBot="1">
      <c r="A130" s="12"/>
      <c r="B130" s="83" t="s">
        <v>1302</v>
      </c>
      <c r="C130" s="28"/>
      <c r="D130" s="28"/>
      <c r="E130" s="28"/>
      <c r="F130" s="77" t="s">
        <v>1303</v>
      </c>
      <c r="G130" s="49"/>
      <c r="H130" s="77" t="s">
        <v>1304</v>
      </c>
      <c r="I130" s="49"/>
      <c r="J130" s="77" t="s">
        <v>1305</v>
      </c>
      <c r="K130" s="49"/>
      <c r="L130" s="77" t="s">
        <v>1306</v>
      </c>
    </row>
    <row r="131" spans="1:14" ht="16.5" thickTop="1">
      <c r="A131" s="12"/>
      <c r="B131" s="104"/>
      <c r="C131" s="104"/>
      <c r="D131" s="104"/>
      <c r="E131" s="104"/>
      <c r="F131" s="104"/>
      <c r="G131" s="104"/>
      <c r="H131" s="104"/>
      <c r="I131" s="104"/>
      <c r="J131" s="104"/>
      <c r="K131" s="104"/>
      <c r="L131" s="104"/>
      <c r="M131" s="104"/>
      <c r="N131" s="104"/>
    </row>
    <row r="132" spans="1:14">
      <c r="A132" s="12"/>
      <c r="B132" s="21" t="s">
        <v>1307</v>
      </c>
      <c r="C132" s="21"/>
      <c r="D132" s="21"/>
      <c r="E132" s="21"/>
      <c r="F132" s="21"/>
      <c r="G132" s="21"/>
      <c r="H132" s="21"/>
      <c r="I132" s="21"/>
      <c r="J132" s="21"/>
      <c r="K132" s="21"/>
      <c r="L132" s="21"/>
      <c r="M132" s="21"/>
      <c r="N132" s="21"/>
    </row>
    <row r="133" spans="1:14">
      <c r="A133" s="12"/>
      <c r="B133" s="21"/>
      <c r="C133" s="21"/>
      <c r="D133" s="21"/>
      <c r="E133" s="21"/>
      <c r="F133" s="21"/>
      <c r="G133" s="21"/>
      <c r="H133" s="21"/>
      <c r="I133" s="21"/>
      <c r="J133" s="21"/>
      <c r="K133" s="21"/>
      <c r="L133" s="21"/>
      <c r="M133" s="21"/>
      <c r="N133" s="21"/>
    </row>
    <row r="134" spans="1:14">
      <c r="A134" s="12"/>
      <c r="B134" s="102"/>
      <c r="C134" s="102"/>
      <c r="D134" s="102"/>
      <c r="E134" s="102"/>
      <c r="F134" s="102"/>
      <c r="G134" s="102"/>
      <c r="H134" s="102"/>
      <c r="I134" s="102"/>
      <c r="J134" s="102"/>
      <c r="K134" s="102"/>
      <c r="L134" s="102"/>
      <c r="M134" s="102"/>
      <c r="N134" s="102"/>
    </row>
    <row r="135" spans="1:14">
      <c r="A135" s="12"/>
      <c r="B135" s="103"/>
      <c r="C135" s="103"/>
      <c r="D135" s="103"/>
      <c r="E135" s="103"/>
      <c r="F135" s="103"/>
      <c r="G135" s="103"/>
      <c r="H135" s="103"/>
      <c r="I135" s="103"/>
      <c r="J135" s="103"/>
      <c r="K135" s="103"/>
      <c r="L135" s="103"/>
      <c r="M135" s="103"/>
      <c r="N135" s="103"/>
    </row>
    <row r="136" spans="1:14">
      <c r="A136" s="12"/>
      <c r="B136" s="20" t="s">
        <v>1308</v>
      </c>
      <c r="C136" s="20"/>
      <c r="D136" s="20"/>
      <c r="E136" s="20"/>
      <c r="F136" s="20"/>
      <c r="G136" s="20"/>
      <c r="H136" s="20"/>
      <c r="I136" s="20"/>
      <c r="J136" s="20"/>
      <c r="K136" s="20"/>
      <c r="L136" s="20"/>
      <c r="M136" s="20"/>
      <c r="N136" s="20"/>
    </row>
    <row r="137" spans="1:14">
      <c r="A137" s="12"/>
      <c r="B137" s="102"/>
      <c r="C137" s="102"/>
      <c r="D137" s="102"/>
      <c r="E137" s="102"/>
      <c r="F137" s="102"/>
      <c r="G137" s="102"/>
      <c r="H137" s="102"/>
      <c r="I137" s="102"/>
      <c r="J137" s="102"/>
      <c r="K137" s="102"/>
      <c r="L137" s="102"/>
      <c r="M137" s="102"/>
      <c r="N137" s="102"/>
    </row>
    <row r="138" spans="1:14">
      <c r="A138" s="12"/>
      <c r="B138" s="103"/>
      <c r="C138" s="103"/>
      <c r="D138" s="103"/>
      <c r="E138" s="103"/>
      <c r="F138" s="103"/>
      <c r="G138" s="103"/>
      <c r="H138" s="103"/>
      <c r="I138" s="103"/>
      <c r="J138" s="103"/>
      <c r="K138" s="103"/>
      <c r="L138" s="103"/>
      <c r="M138" s="103"/>
      <c r="N138" s="103"/>
    </row>
    <row r="139" spans="1:14">
      <c r="A139" s="12"/>
      <c r="B139" s="105"/>
      <c r="C139" s="105"/>
      <c r="D139" s="105"/>
      <c r="E139" s="105"/>
      <c r="F139" s="105"/>
      <c r="G139" s="105"/>
      <c r="H139" s="105"/>
      <c r="I139" s="105"/>
      <c r="J139" s="105"/>
      <c r="K139" s="105"/>
      <c r="L139" s="105"/>
      <c r="M139" s="105"/>
      <c r="N139" s="105"/>
    </row>
    <row r="140" spans="1:14">
      <c r="A140" s="12"/>
      <c r="B140" s="105"/>
      <c r="C140" s="105"/>
      <c r="D140" s="105"/>
      <c r="E140" s="105"/>
      <c r="F140" s="105"/>
      <c r="G140" s="105"/>
      <c r="H140" s="105"/>
      <c r="I140" s="105"/>
      <c r="J140" s="105"/>
      <c r="K140" s="105"/>
      <c r="L140" s="105"/>
      <c r="M140" s="105"/>
      <c r="N140" s="105"/>
    </row>
    <row r="141" spans="1:14" ht="15.75">
      <c r="A141" s="12"/>
      <c r="B141" s="104"/>
      <c r="C141" s="104"/>
      <c r="D141" s="104"/>
      <c r="E141" s="104"/>
      <c r="F141" s="104"/>
      <c r="G141" s="104"/>
      <c r="H141" s="104"/>
      <c r="I141" s="104"/>
      <c r="J141" s="104"/>
      <c r="K141" s="104"/>
      <c r="L141" s="104"/>
      <c r="M141" s="104"/>
      <c r="N141" s="104"/>
    </row>
    <row r="142" spans="1:14">
      <c r="A142" s="12"/>
      <c r="B142" s="105"/>
      <c r="C142" s="105"/>
      <c r="D142" s="105"/>
      <c r="E142" s="105"/>
      <c r="F142" s="105"/>
      <c r="G142" s="105"/>
      <c r="H142" s="105"/>
      <c r="I142" s="105"/>
      <c r="J142" s="105"/>
      <c r="K142" s="105"/>
      <c r="L142" s="105"/>
      <c r="M142" s="105"/>
      <c r="N142" s="105"/>
    </row>
    <row r="143" spans="1:14">
      <c r="A143" s="12"/>
      <c r="B143" s="105"/>
      <c r="C143" s="105"/>
      <c r="D143" s="105"/>
      <c r="E143" s="105"/>
      <c r="F143" s="105"/>
      <c r="G143" s="105"/>
      <c r="H143" s="105"/>
      <c r="I143" s="105"/>
      <c r="J143" s="105"/>
      <c r="K143" s="105"/>
      <c r="L143" s="105"/>
      <c r="M143" s="105"/>
      <c r="N143" s="105"/>
    </row>
    <row r="144" spans="1:14" ht="16.5" thickBot="1">
      <c r="A144" s="12"/>
      <c r="B144" s="29"/>
      <c r="C144" s="28"/>
      <c r="D144" s="28"/>
      <c r="E144" s="28"/>
      <c r="F144" s="28"/>
      <c r="G144" s="28"/>
      <c r="H144" s="28"/>
      <c r="I144" s="28"/>
      <c r="J144" s="28"/>
      <c r="K144" s="28"/>
      <c r="L144" s="28"/>
    </row>
    <row r="145" spans="1:12" ht="24" thickBot="1">
      <c r="A145" s="12"/>
      <c r="B145" s="48" t="s">
        <v>1309</v>
      </c>
      <c r="C145" s="28"/>
      <c r="D145" s="48" t="s">
        <v>1310</v>
      </c>
      <c r="E145" s="35"/>
      <c r="F145" s="48" t="s">
        <v>1311</v>
      </c>
      <c r="G145" s="35"/>
      <c r="H145" s="48" t="s">
        <v>1312</v>
      </c>
      <c r="I145" s="35"/>
      <c r="J145" s="48" t="s">
        <v>1313</v>
      </c>
      <c r="K145" s="35"/>
      <c r="L145" s="48" t="s">
        <v>1314</v>
      </c>
    </row>
    <row r="146" spans="1:12" ht="15.75">
      <c r="A146" s="12"/>
      <c r="B146" s="46" t="s">
        <v>742</v>
      </c>
      <c r="C146" s="28"/>
      <c r="D146" s="31"/>
      <c r="E146" s="28"/>
      <c r="F146" s="31"/>
      <c r="G146" s="28"/>
      <c r="H146" s="31"/>
      <c r="I146" s="28"/>
      <c r="J146" s="31"/>
      <c r="K146" s="28"/>
      <c r="L146" s="31"/>
    </row>
    <row r="147" spans="1:12" ht="23.25">
      <c r="A147" s="12"/>
      <c r="B147" s="33" t="s">
        <v>1315</v>
      </c>
      <c r="C147" s="28"/>
      <c r="D147" s="73" t="s">
        <v>1316</v>
      </c>
      <c r="E147" s="28"/>
      <c r="F147" s="73" t="s">
        <v>1293</v>
      </c>
      <c r="G147" s="28"/>
      <c r="H147" s="73" t="s">
        <v>1317</v>
      </c>
      <c r="I147" s="28"/>
      <c r="J147" s="73" t="s">
        <v>1318</v>
      </c>
      <c r="K147" s="28"/>
      <c r="L147" s="73" t="s">
        <v>1203</v>
      </c>
    </row>
    <row r="148" spans="1:12" ht="23.25">
      <c r="A148" s="12"/>
      <c r="B148" s="33" t="s">
        <v>1319</v>
      </c>
      <c r="C148" s="28"/>
      <c r="D148" s="74" t="s">
        <v>711</v>
      </c>
      <c r="E148" s="49"/>
      <c r="F148" s="68" t="s">
        <v>329</v>
      </c>
      <c r="G148" s="49"/>
      <c r="H148" s="74" t="s">
        <v>711</v>
      </c>
      <c r="I148" s="49"/>
      <c r="J148" s="74">
        <v>-40.5</v>
      </c>
      <c r="K148" s="49"/>
      <c r="L148" s="74">
        <v>-40.6</v>
      </c>
    </row>
    <row r="149" spans="1:12" ht="16.5" thickBot="1">
      <c r="A149" s="12"/>
      <c r="B149" s="33" t="s">
        <v>1198</v>
      </c>
      <c r="C149" s="28"/>
      <c r="D149" s="126" t="s">
        <v>329</v>
      </c>
      <c r="E149" s="28"/>
      <c r="F149" s="126" t="s">
        <v>329</v>
      </c>
      <c r="G149" s="28"/>
      <c r="H149" s="126" t="s">
        <v>329</v>
      </c>
      <c r="I149" s="49"/>
      <c r="J149" s="76">
        <v>-2.9</v>
      </c>
      <c r="K149" s="49"/>
      <c r="L149" s="76">
        <v>-2.9</v>
      </c>
    </row>
    <row r="150" spans="1:12" ht="16.5" thickBot="1">
      <c r="A150" s="12"/>
      <c r="B150" s="40" t="s">
        <v>126</v>
      </c>
      <c r="C150" s="28"/>
      <c r="D150" s="144" t="s">
        <v>711</v>
      </c>
      <c r="E150" s="28"/>
      <c r="F150" s="150" t="s">
        <v>329</v>
      </c>
      <c r="G150" s="28"/>
      <c r="H150" s="144" t="s">
        <v>711</v>
      </c>
      <c r="I150" s="28"/>
      <c r="J150" s="144">
        <v>-43.4</v>
      </c>
      <c r="K150" s="28"/>
      <c r="L150" s="144">
        <v>-43.5</v>
      </c>
    </row>
    <row r="151" spans="1:12" ht="15.75">
      <c r="A151" s="12"/>
      <c r="B151" s="33"/>
      <c r="C151" s="28"/>
      <c r="D151" s="31"/>
      <c r="E151" s="28"/>
      <c r="F151" s="31"/>
      <c r="G151" s="28"/>
      <c r="H151" s="31"/>
      <c r="I151" s="28"/>
      <c r="J151" s="31"/>
      <c r="K151" s="28"/>
      <c r="L151" s="31"/>
    </row>
    <row r="152" spans="1:12" ht="15.75">
      <c r="A152" s="12"/>
      <c r="B152" s="40" t="s">
        <v>768</v>
      </c>
      <c r="C152" s="28"/>
      <c r="D152" s="28"/>
      <c r="E152" s="28"/>
      <c r="F152" s="28"/>
      <c r="G152" s="28"/>
      <c r="H152" s="28"/>
      <c r="I152" s="28"/>
      <c r="J152" s="28"/>
      <c r="K152" s="28"/>
      <c r="L152" s="28"/>
    </row>
    <row r="153" spans="1:12" ht="23.25">
      <c r="A153" s="12"/>
      <c r="B153" s="33" t="s">
        <v>1315</v>
      </c>
      <c r="C153" s="28"/>
      <c r="D153" s="73" t="s">
        <v>1320</v>
      </c>
      <c r="E153" s="28"/>
      <c r="F153" s="73" t="s">
        <v>1293</v>
      </c>
      <c r="G153" s="28"/>
      <c r="H153" s="73" t="s">
        <v>1321</v>
      </c>
      <c r="I153" s="28"/>
      <c r="J153" s="73" t="s">
        <v>1322</v>
      </c>
      <c r="K153" s="28"/>
      <c r="L153" s="73" t="s">
        <v>1203</v>
      </c>
    </row>
    <row r="154" spans="1:12" ht="23.25">
      <c r="A154" s="12"/>
      <c r="B154" s="33" t="s">
        <v>1319</v>
      </c>
      <c r="C154" s="28"/>
      <c r="D154" s="74">
        <v>-5.2</v>
      </c>
      <c r="E154" s="49"/>
      <c r="F154" s="68" t="s">
        <v>329</v>
      </c>
      <c r="G154" s="49"/>
      <c r="H154" s="74">
        <v>-5.2</v>
      </c>
      <c r="I154" s="49"/>
      <c r="J154" s="74">
        <v>-42.5</v>
      </c>
      <c r="K154" s="49"/>
      <c r="L154" s="74">
        <v>-37.299999999999997</v>
      </c>
    </row>
    <row r="155" spans="1:12" ht="16.5" thickBot="1">
      <c r="A155" s="12"/>
      <c r="B155" s="33" t="s">
        <v>1198</v>
      </c>
      <c r="C155" s="28"/>
      <c r="D155" s="126" t="s">
        <v>329</v>
      </c>
      <c r="E155" s="28"/>
      <c r="F155" s="126" t="s">
        <v>329</v>
      </c>
      <c r="G155" s="28"/>
      <c r="H155" s="126" t="s">
        <v>329</v>
      </c>
      <c r="I155" s="49"/>
      <c r="J155" s="76">
        <v>-12.8</v>
      </c>
      <c r="K155" s="49"/>
      <c r="L155" s="76">
        <v>-12.8</v>
      </c>
    </row>
    <row r="156" spans="1:12" ht="16.5" thickBot="1">
      <c r="A156" s="12"/>
      <c r="B156" s="40" t="s">
        <v>126</v>
      </c>
      <c r="C156" s="28"/>
      <c r="D156" s="144">
        <v>-6.1</v>
      </c>
      <c r="E156" s="28"/>
      <c r="F156" s="150" t="s">
        <v>329</v>
      </c>
      <c r="G156" s="28"/>
      <c r="H156" s="144">
        <v>-6.1</v>
      </c>
      <c r="I156" s="28"/>
      <c r="J156" s="144">
        <v>-56.2</v>
      </c>
      <c r="K156" s="28"/>
      <c r="L156" s="144">
        <v>-50.1</v>
      </c>
    </row>
    <row r="157" spans="1:12" ht="15.75">
      <c r="A157" s="12"/>
      <c r="B157" s="96"/>
      <c r="C157" s="28"/>
      <c r="D157" s="31"/>
      <c r="E157" s="28"/>
      <c r="F157" s="31"/>
      <c r="G157" s="28"/>
      <c r="H157" s="31"/>
      <c r="I157" s="28"/>
      <c r="J157" s="31"/>
      <c r="K157" s="28"/>
      <c r="L157" s="31"/>
    </row>
    <row r="158" spans="1:12" ht="15.75">
      <c r="A158" s="12"/>
      <c r="B158" s="40" t="s">
        <v>789</v>
      </c>
      <c r="C158" s="28"/>
      <c r="D158" s="28"/>
      <c r="E158" s="28"/>
      <c r="F158" s="28"/>
      <c r="G158" s="28"/>
      <c r="H158" s="28"/>
      <c r="I158" s="28"/>
      <c r="J158" s="28"/>
      <c r="K158" s="28"/>
      <c r="L158" s="28"/>
    </row>
    <row r="159" spans="1:12" ht="23.25">
      <c r="A159" s="12"/>
      <c r="B159" s="33" t="s">
        <v>1315</v>
      </c>
      <c r="C159" s="28"/>
      <c r="D159" s="73" t="s">
        <v>1323</v>
      </c>
      <c r="E159" s="28"/>
      <c r="F159" s="73" t="s">
        <v>1293</v>
      </c>
      <c r="G159" s="28"/>
      <c r="H159" s="73" t="s">
        <v>1324</v>
      </c>
      <c r="I159" s="28"/>
      <c r="J159" s="73" t="s">
        <v>1325</v>
      </c>
      <c r="K159" s="28"/>
      <c r="L159" s="73" t="s">
        <v>1203</v>
      </c>
    </row>
    <row r="160" spans="1:12" ht="23.25">
      <c r="A160" s="12"/>
      <c r="B160" s="33" t="s">
        <v>1319</v>
      </c>
      <c r="C160" s="28"/>
      <c r="D160" s="74">
        <v>-7.7</v>
      </c>
      <c r="E160" s="49"/>
      <c r="F160" s="68" t="s">
        <v>329</v>
      </c>
      <c r="G160" s="49"/>
      <c r="H160" s="74">
        <v>-7.7</v>
      </c>
      <c r="I160" s="49"/>
      <c r="J160" s="74" t="s">
        <v>1326</v>
      </c>
      <c r="K160" s="49"/>
      <c r="L160" s="74" t="s">
        <v>1327</v>
      </c>
    </row>
    <row r="161" spans="1:14" ht="16.5" thickBot="1">
      <c r="A161" s="12"/>
      <c r="B161" s="33" t="s">
        <v>1198</v>
      </c>
      <c r="C161" s="28"/>
      <c r="D161" s="76">
        <v>-0.1</v>
      </c>
      <c r="E161" s="28"/>
      <c r="F161" s="126" t="s">
        <v>329</v>
      </c>
      <c r="G161" s="28"/>
      <c r="H161" s="76">
        <v>-0.1</v>
      </c>
      <c r="I161" s="49"/>
      <c r="J161" s="76" t="s">
        <v>959</v>
      </c>
      <c r="K161" s="49"/>
      <c r="L161" s="76" t="s">
        <v>780</v>
      </c>
    </row>
    <row r="162" spans="1:14" ht="16.5" thickBot="1">
      <c r="A162" s="12"/>
      <c r="B162" s="40" t="s">
        <v>126</v>
      </c>
      <c r="C162" s="28"/>
      <c r="D162" s="144">
        <v>-7.1</v>
      </c>
      <c r="E162" s="28"/>
      <c r="F162" s="150" t="s">
        <v>329</v>
      </c>
      <c r="G162" s="28"/>
      <c r="H162" s="144">
        <v>-7.1</v>
      </c>
      <c r="I162" s="28"/>
      <c r="J162" s="144" t="s">
        <v>578</v>
      </c>
      <c r="K162" s="28"/>
      <c r="L162" s="144" t="s">
        <v>1328</v>
      </c>
    </row>
    <row r="163" spans="1:14" ht="15.75">
      <c r="A163" s="12"/>
      <c r="B163" s="40"/>
      <c r="C163" s="28"/>
      <c r="D163" s="58"/>
      <c r="E163" s="28"/>
      <c r="F163" s="58"/>
      <c r="G163" s="28"/>
      <c r="H163" s="58"/>
      <c r="I163" s="28"/>
      <c r="J163" s="58"/>
      <c r="K163" s="28"/>
      <c r="L163" s="58"/>
    </row>
    <row r="164" spans="1:14" ht="15.75">
      <c r="A164" s="12"/>
      <c r="B164" s="96"/>
      <c r="C164" s="28"/>
      <c r="D164" s="28"/>
      <c r="E164" s="28"/>
      <c r="F164" s="28"/>
      <c r="G164" s="28"/>
      <c r="H164" s="28"/>
      <c r="I164" s="28"/>
      <c r="J164" s="28"/>
      <c r="K164" s="28"/>
      <c r="L164" s="28"/>
    </row>
    <row r="165" spans="1:14" ht="15.75">
      <c r="A165" s="12"/>
      <c r="B165" s="40" t="s">
        <v>802</v>
      </c>
      <c r="C165" s="28"/>
      <c r="D165" s="28"/>
      <c r="E165" s="28"/>
      <c r="F165" s="28"/>
      <c r="G165" s="28"/>
      <c r="H165" s="28"/>
      <c r="I165" s="28"/>
      <c r="J165" s="28"/>
      <c r="K165" s="28"/>
      <c r="L165" s="28"/>
    </row>
    <row r="166" spans="1:14" ht="23.25">
      <c r="A166" s="12"/>
      <c r="B166" s="33" t="s">
        <v>1315</v>
      </c>
      <c r="C166" s="28"/>
      <c r="D166" s="73" t="s">
        <v>1329</v>
      </c>
      <c r="E166" s="28"/>
      <c r="F166" s="73" t="s">
        <v>1293</v>
      </c>
      <c r="G166" s="28"/>
      <c r="H166" s="73" t="s">
        <v>1330</v>
      </c>
      <c r="I166" s="28"/>
      <c r="J166" s="73" t="s">
        <v>1331</v>
      </c>
      <c r="K166" s="28"/>
      <c r="L166" s="73" t="s">
        <v>1332</v>
      </c>
    </row>
    <row r="167" spans="1:14" ht="23.25">
      <c r="A167" s="12"/>
      <c r="B167" s="33" t="s">
        <v>1319</v>
      </c>
      <c r="C167" s="28"/>
      <c r="D167" s="74">
        <v>-1.9</v>
      </c>
      <c r="E167" s="49"/>
      <c r="F167" s="68" t="s">
        <v>329</v>
      </c>
      <c r="G167" s="49"/>
      <c r="H167" s="74">
        <v>-1.9</v>
      </c>
      <c r="I167" s="49"/>
      <c r="J167" s="74">
        <v>-47.8</v>
      </c>
      <c r="K167" s="49"/>
      <c r="L167" s="74">
        <v>-45.9</v>
      </c>
    </row>
    <row r="168" spans="1:14" ht="16.5" thickBot="1">
      <c r="A168" s="12"/>
      <c r="B168" s="33" t="s">
        <v>1198</v>
      </c>
      <c r="C168" s="28"/>
      <c r="D168" s="126" t="s">
        <v>329</v>
      </c>
      <c r="E168" s="49"/>
      <c r="F168" s="126" t="s">
        <v>329</v>
      </c>
      <c r="G168" s="49"/>
      <c r="H168" s="126" t="s">
        <v>329</v>
      </c>
      <c r="I168" s="49"/>
      <c r="J168" s="76">
        <v>-15.5</v>
      </c>
      <c r="K168" s="49"/>
      <c r="L168" s="76">
        <v>-15.5</v>
      </c>
    </row>
    <row r="169" spans="1:14" ht="16.5" thickBot="1">
      <c r="A169" s="12"/>
      <c r="B169" s="40" t="s">
        <v>126</v>
      </c>
      <c r="C169" s="28"/>
      <c r="D169" s="144">
        <v>-0.7</v>
      </c>
      <c r="E169" s="28"/>
      <c r="F169" s="150" t="s">
        <v>329</v>
      </c>
      <c r="G169" s="28"/>
      <c r="H169" s="144">
        <v>-0.7</v>
      </c>
      <c r="I169" s="28"/>
      <c r="J169" s="144">
        <v>-61.5</v>
      </c>
      <c r="K169" s="28"/>
      <c r="L169" s="144">
        <v>-60.8</v>
      </c>
    </row>
    <row r="170" spans="1:14" ht="15.75">
      <c r="A170" s="12"/>
      <c r="B170" s="104"/>
      <c r="C170" s="104"/>
      <c r="D170" s="104"/>
      <c r="E170" s="104"/>
      <c r="F170" s="104"/>
      <c r="G170" s="104"/>
      <c r="H170" s="104"/>
      <c r="I170" s="104"/>
      <c r="J170" s="104"/>
      <c r="K170" s="104"/>
      <c r="L170" s="104"/>
      <c r="M170" s="104"/>
      <c r="N170" s="104"/>
    </row>
    <row r="171" spans="1:14" ht="15.75">
      <c r="A171" s="12"/>
      <c r="B171" s="104"/>
      <c r="C171" s="104"/>
      <c r="D171" s="104"/>
      <c r="E171" s="104"/>
      <c r="F171" s="104"/>
      <c r="G171" s="104"/>
      <c r="H171" s="104"/>
      <c r="I171" s="104"/>
      <c r="J171" s="104"/>
      <c r="K171" s="104"/>
      <c r="L171" s="104"/>
      <c r="M171" s="104"/>
      <c r="N171" s="104"/>
    </row>
    <row r="172" spans="1:14">
      <c r="A172" s="12"/>
      <c r="B172" s="21" t="s">
        <v>1333</v>
      </c>
      <c r="C172" s="21"/>
      <c r="D172" s="21"/>
      <c r="E172" s="21"/>
      <c r="F172" s="21"/>
      <c r="G172" s="21"/>
      <c r="H172" s="21"/>
      <c r="I172" s="21"/>
      <c r="J172" s="21"/>
      <c r="K172" s="21"/>
      <c r="L172" s="21"/>
      <c r="M172" s="21"/>
      <c r="N172" s="21"/>
    </row>
    <row r="173" spans="1:14">
      <c r="A173" s="12"/>
      <c r="B173" s="27"/>
      <c r="C173" s="27"/>
      <c r="D173" s="27"/>
      <c r="E173" s="27"/>
      <c r="F173" s="27"/>
      <c r="G173" s="27"/>
      <c r="H173" s="27"/>
      <c r="I173" s="27"/>
      <c r="J173" s="27"/>
      <c r="K173" s="27"/>
      <c r="L173" s="27"/>
      <c r="M173" s="27"/>
      <c r="N173" s="27"/>
    </row>
  </sheetData>
  <mergeCells count="95">
    <mergeCell ref="B173:N173"/>
    <mergeCell ref="B141:N141"/>
    <mergeCell ref="B142:N142"/>
    <mergeCell ref="B143:N143"/>
    <mergeCell ref="B170:N170"/>
    <mergeCell ref="B171:N171"/>
    <mergeCell ref="B172:N172"/>
    <mergeCell ref="B133:N133"/>
    <mergeCell ref="B135:N135"/>
    <mergeCell ref="B136:N136"/>
    <mergeCell ref="B138:N138"/>
    <mergeCell ref="B139:N139"/>
    <mergeCell ref="B140:N140"/>
    <mergeCell ref="B110:N110"/>
    <mergeCell ref="B112:N112"/>
    <mergeCell ref="B113:N113"/>
    <mergeCell ref="B114:N114"/>
    <mergeCell ref="B131:N131"/>
    <mergeCell ref="B132:N132"/>
    <mergeCell ref="B103:N103"/>
    <mergeCell ref="B104:N104"/>
    <mergeCell ref="B105:N105"/>
    <mergeCell ref="B106:N106"/>
    <mergeCell ref="B107:N107"/>
    <mergeCell ref="B109:N109"/>
    <mergeCell ref="B97:N97"/>
    <mergeCell ref="B98:N98"/>
    <mergeCell ref="B99:N99"/>
    <mergeCell ref="B100:N100"/>
    <mergeCell ref="B101:N101"/>
    <mergeCell ref="B102:N102"/>
    <mergeCell ref="B91:N91"/>
    <mergeCell ref="B92:N92"/>
    <mergeCell ref="B93:N93"/>
    <mergeCell ref="B94:N94"/>
    <mergeCell ref="B95:N95"/>
    <mergeCell ref="B96:N96"/>
    <mergeCell ref="B73:N73"/>
    <mergeCell ref="B74:N74"/>
    <mergeCell ref="B76:N76"/>
    <mergeCell ref="B77:N77"/>
    <mergeCell ref="B78:N78"/>
    <mergeCell ref="B90:N90"/>
    <mergeCell ref="B66:N66"/>
    <mergeCell ref="B67:N67"/>
    <mergeCell ref="B68:N68"/>
    <mergeCell ref="B69:N69"/>
    <mergeCell ref="B70:N70"/>
    <mergeCell ref="B71:N71"/>
    <mergeCell ref="B57:N57"/>
    <mergeCell ref="B58:N58"/>
    <mergeCell ref="B59:N59"/>
    <mergeCell ref="B60:N60"/>
    <mergeCell ref="B61:N61"/>
    <mergeCell ref="B65:N65"/>
    <mergeCell ref="B50:N50"/>
    <mergeCell ref="B51:N51"/>
    <mergeCell ref="B53:N53"/>
    <mergeCell ref="B54:N54"/>
    <mergeCell ref="B55:N55"/>
    <mergeCell ref="B56:N56"/>
    <mergeCell ref="B24:N24"/>
    <mergeCell ref="B25:N25"/>
    <mergeCell ref="B26:N26"/>
    <mergeCell ref="B27:N27"/>
    <mergeCell ref="B48:N48"/>
    <mergeCell ref="B49:N49"/>
    <mergeCell ref="B18:N18"/>
    <mergeCell ref="B19:N19"/>
    <mergeCell ref="B20:N20"/>
    <mergeCell ref="B21:N21"/>
    <mergeCell ref="B22:N22"/>
    <mergeCell ref="B23:N23"/>
    <mergeCell ref="B10:N10"/>
    <mergeCell ref="B11:N11"/>
    <mergeCell ref="B12:N12"/>
    <mergeCell ref="B14:N14"/>
    <mergeCell ref="B15:N15"/>
    <mergeCell ref="B17:N17"/>
    <mergeCell ref="B4:N4"/>
    <mergeCell ref="B5:N5"/>
    <mergeCell ref="B6:N6"/>
    <mergeCell ref="B7:N7"/>
    <mergeCell ref="B8:N8"/>
    <mergeCell ref="B9:N9"/>
    <mergeCell ref="D30:H30"/>
    <mergeCell ref="J30:N30"/>
    <mergeCell ref="J80:N80"/>
    <mergeCell ref="F117:H117"/>
    <mergeCell ref="J117:L117"/>
    <mergeCell ref="A1:A2"/>
    <mergeCell ref="B1:N1"/>
    <mergeCell ref="B2:N2"/>
    <mergeCell ref="B3:N3"/>
    <mergeCell ref="A4:A1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cols>
    <col min="1" max="1" width="19.28515625" bestFit="1" customWidth="1"/>
    <col min="2" max="2" width="36.5703125" bestFit="1" customWidth="1"/>
    <col min="3" max="3" width="18.7109375" customWidth="1"/>
    <col min="4" max="4" width="17.28515625" customWidth="1"/>
    <col min="5" max="5" width="14.42578125" customWidth="1"/>
    <col min="6" max="6" width="12.5703125" customWidth="1"/>
    <col min="8" max="8" width="20.85546875" customWidth="1"/>
  </cols>
  <sheetData>
    <row r="1" spans="1:8" ht="15" customHeight="1">
      <c r="A1" s="7" t="s">
        <v>1196</v>
      </c>
      <c r="B1" s="7" t="s">
        <v>1</v>
      </c>
      <c r="C1" s="7"/>
      <c r="D1" s="7"/>
      <c r="E1" s="7"/>
      <c r="F1" s="7"/>
      <c r="G1" s="7"/>
      <c r="H1" s="7"/>
    </row>
    <row r="2" spans="1:8" ht="15" customHeight="1">
      <c r="A2" s="7"/>
      <c r="B2" s="7" t="s">
        <v>2</v>
      </c>
      <c r="C2" s="7"/>
      <c r="D2" s="7"/>
      <c r="E2" s="7"/>
      <c r="F2" s="7"/>
      <c r="G2" s="7"/>
      <c r="H2" s="7"/>
    </row>
    <row r="3" spans="1:8" ht="15" customHeight="1">
      <c r="A3" s="3" t="s">
        <v>1334</v>
      </c>
      <c r="B3" s="11" t="s">
        <v>5</v>
      </c>
      <c r="C3" s="11"/>
      <c r="D3" s="11"/>
      <c r="E3" s="11"/>
      <c r="F3" s="11"/>
      <c r="G3" s="11"/>
      <c r="H3" s="11"/>
    </row>
    <row r="4" spans="1:8" ht="15" customHeight="1">
      <c r="A4" s="12" t="s">
        <v>1196</v>
      </c>
      <c r="B4" s="11" t="s">
        <v>5</v>
      </c>
      <c r="C4" s="11"/>
      <c r="D4" s="11"/>
      <c r="E4" s="11"/>
      <c r="F4" s="11"/>
      <c r="G4" s="11"/>
      <c r="H4" s="11"/>
    </row>
    <row r="5" spans="1:8">
      <c r="A5" s="12"/>
      <c r="B5" s="20" t="s">
        <v>1335</v>
      </c>
      <c r="C5" s="20"/>
      <c r="D5" s="20"/>
      <c r="E5" s="20"/>
      <c r="F5" s="20"/>
      <c r="G5" s="20"/>
      <c r="H5" s="20"/>
    </row>
    <row r="6" spans="1:8">
      <c r="A6" s="12"/>
      <c r="B6" s="20" t="s">
        <v>1336</v>
      </c>
      <c r="C6" s="20"/>
      <c r="D6" s="20"/>
      <c r="E6" s="20"/>
      <c r="F6" s="20"/>
      <c r="G6" s="20"/>
      <c r="H6" s="20"/>
    </row>
    <row r="7" spans="1:8" ht="25.5" customHeight="1">
      <c r="A7" s="12"/>
      <c r="B7" s="21" t="s">
        <v>1337</v>
      </c>
      <c r="C7" s="21"/>
      <c r="D7" s="21"/>
      <c r="E7" s="21"/>
      <c r="F7" s="21"/>
      <c r="G7" s="21"/>
      <c r="H7" s="21"/>
    </row>
    <row r="8" spans="1:8" ht="25.5" customHeight="1">
      <c r="A8" s="12"/>
      <c r="B8" s="21" t="s">
        <v>1338</v>
      </c>
      <c r="C8" s="21"/>
      <c r="D8" s="21"/>
      <c r="E8" s="21"/>
      <c r="F8" s="21"/>
      <c r="G8" s="21"/>
      <c r="H8" s="21"/>
    </row>
    <row r="9" spans="1:8">
      <c r="A9" s="12"/>
      <c r="B9" s="21"/>
      <c r="C9" s="21"/>
      <c r="D9" s="21"/>
      <c r="E9" s="21"/>
      <c r="F9" s="21"/>
      <c r="G9" s="21"/>
      <c r="H9" s="21"/>
    </row>
    <row r="10" spans="1:8">
      <c r="A10" s="12"/>
      <c r="B10" s="102"/>
      <c r="C10" s="102"/>
      <c r="D10" s="102"/>
      <c r="E10" s="102"/>
      <c r="F10" s="102"/>
      <c r="G10" s="102"/>
      <c r="H10" s="102"/>
    </row>
    <row r="11" spans="1:8">
      <c r="A11" s="12"/>
      <c r="B11" s="103"/>
      <c r="C11" s="103"/>
      <c r="D11" s="103"/>
      <c r="E11" s="103"/>
      <c r="F11" s="103"/>
      <c r="G11" s="103"/>
      <c r="H11" s="103"/>
    </row>
    <row r="12" spans="1:8" ht="15" customHeight="1">
      <c r="A12" s="12"/>
      <c r="B12" s="11" t="s">
        <v>1339</v>
      </c>
      <c r="C12" s="11"/>
      <c r="D12" s="11"/>
      <c r="E12" s="11"/>
      <c r="F12" s="11"/>
      <c r="G12" s="11"/>
      <c r="H12" s="11"/>
    </row>
    <row r="13" spans="1:8">
      <c r="A13" s="12"/>
      <c r="B13" s="102"/>
      <c r="C13" s="102"/>
      <c r="D13" s="102"/>
      <c r="E13" s="102"/>
      <c r="F13" s="102"/>
      <c r="G13" s="102"/>
      <c r="H13" s="102"/>
    </row>
    <row r="14" spans="1:8">
      <c r="A14" s="12"/>
      <c r="B14" s="103"/>
      <c r="C14" s="103"/>
      <c r="D14" s="103"/>
      <c r="E14" s="103"/>
      <c r="F14" s="103"/>
      <c r="G14" s="103"/>
      <c r="H14" s="103"/>
    </row>
    <row r="15" spans="1:8" ht="15.75">
      <c r="A15" s="12"/>
      <c r="B15" s="104"/>
      <c r="C15" s="104"/>
      <c r="D15" s="104"/>
      <c r="E15" s="104"/>
      <c r="F15" s="104"/>
      <c r="G15" s="104"/>
      <c r="H15" s="104"/>
    </row>
    <row r="16" spans="1:8">
      <c r="A16" s="12"/>
      <c r="B16" s="105"/>
      <c r="C16" s="105"/>
      <c r="D16" s="105"/>
      <c r="E16" s="105"/>
      <c r="F16" s="105"/>
      <c r="G16" s="105"/>
      <c r="H16" s="105"/>
    </row>
    <row r="17" spans="1:8" ht="15.75">
      <c r="A17" s="12"/>
      <c r="B17" s="104"/>
      <c r="C17" s="104"/>
      <c r="D17" s="104"/>
      <c r="E17" s="104"/>
      <c r="F17" s="104"/>
      <c r="G17" s="104"/>
      <c r="H17" s="104"/>
    </row>
    <row r="18" spans="1:8" ht="16.5" thickBot="1">
      <c r="A18" s="12"/>
      <c r="B18" s="29"/>
      <c r="C18" s="28"/>
      <c r="D18" s="28"/>
      <c r="E18" s="28"/>
      <c r="F18" s="28"/>
    </row>
    <row r="19" spans="1:8" ht="15.75">
      <c r="A19" s="12"/>
      <c r="B19" s="46"/>
      <c r="C19" s="31"/>
      <c r="D19" s="31"/>
      <c r="E19" s="31"/>
      <c r="F19" s="31"/>
    </row>
    <row r="20" spans="1:8" ht="15.75" thickBot="1">
      <c r="A20" s="12"/>
      <c r="B20" s="66">
        <v>41547</v>
      </c>
      <c r="C20" s="37" t="s">
        <v>126</v>
      </c>
      <c r="D20" s="37" t="s">
        <v>1340</v>
      </c>
      <c r="E20" s="37" t="s">
        <v>1341</v>
      </c>
      <c r="F20" s="37" t="s">
        <v>1342</v>
      </c>
    </row>
    <row r="21" spans="1:8" ht="15.75">
      <c r="A21" s="12"/>
      <c r="B21" s="40" t="s">
        <v>27</v>
      </c>
      <c r="C21" s="31"/>
      <c r="D21" s="31"/>
      <c r="E21" s="31"/>
      <c r="F21" s="31"/>
    </row>
    <row r="22" spans="1:8">
      <c r="A22" s="12"/>
      <c r="B22" s="33" t="s">
        <v>1343</v>
      </c>
      <c r="C22" s="68" t="s">
        <v>1344</v>
      </c>
      <c r="D22" s="68" t="s">
        <v>1345</v>
      </c>
      <c r="E22" s="68" t="s">
        <v>1346</v>
      </c>
      <c r="F22" s="68" t="s">
        <v>559</v>
      </c>
    </row>
    <row r="23" spans="1:8">
      <c r="A23" s="12"/>
      <c r="B23" s="33" t="s">
        <v>1347</v>
      </c>
      <c r="C23" s="50" t="s">
        <v>615</v>
      </c>
      <c r="D23" s="50" t="s">
        <v>615</v>
      </c>
      <c r="E23" s="68" t="s">
        <v>329</v>
      </c>
      <c r="F23" s="68" t="s">
        <v>329</v>
      </c>
    </row>
    <row r="24" spans="1:8">
      <c r="A24" s="12"/>
      <c r="B24" s="33" t="s">
        <v>32</v>
      </c>
      <c r="C24" s="50" t="s">
        <v>782</v>
      </c>
      <c r="D24" s="68" t="s">
        <v>329</v>
      </c>
      <c r="E24" s="50" t="s">
        <v>782</v>
      </c>
      <c r="F24" s="68" t="s">
        <v>329</v>
      </c>
    </row>
    <row r="25" spans="1:8" ht="15.75" thickBot="1">
      <c r="A25" s="12"/>
      <c r="B25" s="33" t="s">
        <v>1348</v>
      </c>
      <c r="C25" s="39" t="s">
        <v>1212</v>
      </c>
      <c r="D25" s="126" t="s">
        <v>329</v>
      </c>
      <c r="E25" s="39" t="s">
        <v>1212</v>
      </c>
      <c r="F25" s="126" t="s">
        <v>329</v>
      </c>
    </row>
    <row r="26" spans="1:8" ht="15.75" thickBot="1">
      <c r="A26" s="12"/>
      <c r="B26" s="33" t="s">
        <v>42</v>
      </c>
      <c r="C26" s="42" t="s">
        <v>1349</v>
      </c>
      <c r="D26" s="42" t="s">
        <v>1350</v>
      </c>
      <c r="E26" s="42" t="s">
        <v>1351</v>
      </c>
      <c r="F26" s="42" t="s">
        <v>559</v>
      </c>
    </row>
    <row r="27" spans="1:8" ht="16.5" thickTop="1">
      <c r="A27" s="12"/>
      <c r="B27" s="40" t="s">
        <v>43</v>
      </c>
      <c r="C27" s="65"/>
      <c r="D27" s="65"/>
      <c r="E27" s="65"/>
      <c r="F27" s="65"/>
    </row>
    <row r="28" spans="1:8">
      <c r="A28" s="12"/>
      <c r="B28" s="33" t="s">
        <v>45</v>
      </c>
      <c r="C28" s="68" t="s">
        <v>1352</v>
      </c>
      <c r="D28" s="68" t="s">
        <v>981</v>
      </c>
      <c r="E28" s="68" t="s">
        <v>1353</v>
      </c>
      <c r="F28" s="68" t="s">
        <v>1354</v>
      </c>
    </row>
    <row r="29" spans="1:8" ht="15.75" thickBot="1">
      <c r="A29" s="12"/>
      <c r="B29" s="33" t="s">
        <v>1355</v>
      </c>
      <c r="C29" s="39">
        <v>-20.3</v>
      </c>
      <c r="D29" s="126" t="s">
        <v>329</v>
      </c>
      <c r="E29" s="39">
        <v>-20.3</v>
      </c>
      <c r="F29" s="126" t="s">
        <v>329</v>
      </c>
    </row>
    <row r="30" spans="1:8" ht="15.75" thickBot="1">
      <c r="A30" s="12"/>
      <c r="B30" s="33" t="s">
        <v>49</v>
      </c>
      <c r="C30" s="42" t="s">
        <v>1356</v>
      </c>
      <c r="D30" s="42" t="s">
        <v>981</v>
      </c>
      <c r="E30" s="42" t="s">
        <v>1357</v>
      </c>
      <c r="F30" s="42" t="s">
        <v>1354</v>
      </c>
    </row>
    <row r="31" spans="1:8" ht="16.5" thickTop="1">
      <c r="A31" s="12"/>
      <c r="B31" s="66">
        <v>41274</v>
      </c>
      <c r="C31" s="43"/>
      <c r="D31" s="43"/>
      <c r="E31" s="43"/>
      <c r="F31" s="43"/>
    </row>
    <row r="32" spans="1:8" ht="15.75">
      <c r="A32" s="12"/>
      <c r="B32" s="40" t="s">
        <v>27</v>
      </c>
      <c r="C32" s="28"/>
      <c r="D32" s="28"/>
      <c r="E32" s="28"/>
      <c r="F32" s="28"/>
    </row>
    <row r="33" spans="1:8">
      <c r="A33" s="12"/>
      <c r="B33" s="33" t="s">
        <v>1343</v>
      </c>
      <c r="C33" s="68" t="s">
        <v>1358</v>
      </c>
      <c r="D33" s="68" t="s">
        <v>1359</v>
      </c>
      <c r="E33" s="68" t="s">
        <v>1360</v>
      </c>
      <c r="F33" s="68" t="s">
        <v>559</v>
      </c>
    </row>
    <row r="34" spans="1:8">
      <c r="A34" s="12"/>
      <c r="B34" s="33" t="s">
        <v>1347</v>
      </c>
      <c r="C34" s="50" t="s">
        <v>933</v>
      </c>
      <c r="D34" s="50" t="s">
        <v>933</v>
      </c>
      <c r="E34" s="68" t="s">
        <v>329</v>
      </c>
      <c r="F34" s="68" t="s">
        <v>329</v>
      </c>
    </row>
    <row r="35" spans="1:8">
      <c r="A35" s="12"/>
      <c r="B35" s="33" t="s">
        <v>32</v>
      </c>
      <c r="C35" s="50" t="s">
        <v>619</v>
      </c>
      <c r="D35" s="68" t="s">
        <v>329</v>
      </c>
      <c r="E35" s="50" t="s">
        <v>619</v>
      </c>
      <c r="F35" s="68" t="s">
        <v>329</v>
      </c>
    </row>
    <row r="36" spans="1:8" ht="15.75" thickBot="1">
      <c r="A36" s="12"/>
      <c r="B36" s="33" t="s">
        <v>1348</v>
      </c>
      <c r="C36" s="39" t="s">
        <v>416</v>
      </c>
      <c r="D36" s="126" t="s">
        <v>329</v>
      </c>
      <c r="E36" s="39" t="s">
        <v>416</v>
      </c>
      <c r="F36" s="126" t="s">
        <v>329</v>
      </c>
    </row>
    <row r="37" spans="1:8" ht="15.75" thickBot="1">
      <c r="A37" s="12"/>
      <c r="B37" s="33" t="s">
        <v>126</v>
      </c>
      <c r="C37" s="42" t="s">
        <v>1361</v>
      </c>
      <c r="D37" s="42" t="s">
        <v>1362</v>
      </c>
      <c r="E37" s="42" t="s">
        <v>1363</v>
      </c>
      <c r="F37" s="42" t="s">
        <v>559</v>
      </c>
    </row>
    <row r="38" spans="1:8" ht="16.5" thickTop="1">
      <c r="A38" s="12"/>
      <c r="B38" s="40" t="s">
        <v>43</v>
      </c>
      <c r="C38" s="65"/>
      <c r="D38" s="65"/>
      <c r="E38" s="65"/>
      <c r="F38" s="65"/>
    </row>
    <row r="39" spans="1:8">
      <c r="A39" s="12"/>
      <c r="B39" s="33" t="s">
        <v>45</v>
      </c>
      <c r="C39" s="68" t="s">
        <v>1364</v>
      </c>
      <c r="D39" s="68" t="s">
        <v>981</v>
      </c>
      <c r="E39" s="68" t="s">
        <v>1365</v>
      </c>
      <c r="F39" s="68" t="s">
        <v>1366</v>
      </c>
    </row>
    <row r="40" spans="1:8" ht="15.75" thickBot="1">
      <c r="A40" s="12"/>
      <c r="B40" s="33" t="s">
        <v>1355</v>
      </c>
      <c r="C40" s="39">
        <v>-38.5</v>
      </c>
      <c r="D40" s="126" t="s">
        <v>329</v>
      </c>
      <c r="E40" s="39">
        <v>-38.5</v>
      </c>
      <c r="F40" s="126" t="s">
        <v>329</v>
      </c>
    </row>
    <row r="41" spans="1:8" ht="15.75" thickBot="1">
      <c r="A41" s="12"/>
      <c r="B41" s="33" t="s">
        <v>126</v>
      </c>
      <c r="C41" s="42" t="s">
        <v>1245</v>
      </c>
      <c r="D41" s="42" t="s">
        <v>981</v>
      </c>
      <c r="E41" s="42" t="s">
        <v>1367</v>
      </c>
      <c r="F41" s="42" t="s">
        <v>1366</v>
      </c>
    </row>
    <row r="42" spans="1:8" ht="15.75" thickTop="1">
      <c r="A42" s="12"/>
      <c r="B42" s="105"/>
      <c r="C42" s="105"/>
      <c r="D42" s="105"/>
      <c r="E42" s="105"/>
      <c r="F42" s="105"/>
      <c r="G42" s="105"/>
      <c r="H42" s="105"/>
    </row>
    <row r="43" spans="1:8">
      <c r="A43" s="12"/>
      <c r="B43" s="21"/>
      <c r="C43" s="21"/>
      <c r="D43" s="21"/>
      <c r="E43" s="21"/>
      <c r="F43" s="21"/>
      <c r="G43" s="21"/>
      <c r="H43" s="21"/>
    </row>
    <row r="44" spans="1:8">
      <c r="A44" s="12"/>
      <c r="B44" s="21"/>
      <c r="C44" s="21"/>
      <c r="D44" s="21"/>
      <c r="E44" s="21"/>
      <c r="F44" s="21"/>
      <c r="G44" s="21"/>
      <c r="H44" s="21"/>
    </row>
    <row r="45" spans="1:8">
      <c r="A45" s="12"/>
      <c r="B45" s="21"/>
      <c r="C45" s="21"/>
      <c r="D45" s="21"/>
      <c r="E45" s="21"/>
      <c r="F45" s="21"/>
      <c r="G45" s="21"/>
      <c r="H45" s="21"/>
    </row>
    <row r="46" spans="1:8">
      <c r="A46" s="12"/>
      <c r="B46" s="21" t="s">
        <v>1368</v>
      </c>
      <c r="C46" s="21"/>
      <c r="D46" s="21"/>
      <c r="E46" s="21"/>
      <c r="F46" s="21"/>
      <c r="G46" s="21"/>
      <c r="H46" s="21"/>
    </row>
    <row r="47" spans="1:8">
      <c r="A47" s="12"/>
      <c r="B47" s="102"/>
      <c r="C47" s="102"/>
      <c r="D47" s="102"/>
      <c r="E47" s="102"/>
      <c r="F47" s="102"/>
      <c r="G47" s="102"/>
      <c r="H47" s="102"/>
    </row>
    <row r="48" spans="1:8">
      <c r="A48" s="12"/>
      <c r="B48" s="103"/>
      <c r="C48" s="103"/>
      <c r="D48" s="103"/>
      <c r="E48" s="103"/>
      <c r="F48" s="103"/>
      <c r="G48" s="103"/>
      <c r="H48" s="103"/>
    </row>
    <row r="49" spans="1:8">
      <c r="A49" s="12"/>
      <c r="B49" s="20" t="s">
        <v>1369</v>
      </c>
      <c r="C49" s="20"/>
      <c r="D49" s="20"/>
      <c r="E49" s="20"/>
      <c r="F49" s="20"/>
      <c r="G49" s="20"/>
      <c r="H49" s="20"/>
    </row>
    <row r="50" spans="1:8">
      <c r="A50" s="12"/>
      <c r="B50" s="102"/>
      <c r="C50" s="102"/>
      <c r="D50" s="102"/>
      <c r="E50" s="102"/>
      <c r="F50" s="102"/>
      <c r="G50" s="102"/>
      <c r="H50" s="102"/>
    </row>
    <row r="51" spans="1:8">
      <c r="A51" s="12"/>
      <c r="B51" s="103"/>
      <c r="C51" s="103"/>
      <c r="D51" s="103"/>
      <c r="E51" s="103"/>
      <c r="F51" s="103"/>
      <c r="G51" s="103"/>
      <c r="H51" s="103"/>
    </row>
    <row r="52" spans="1:8">
      <c r="A52" s="12"/>
      <c r="B52" s="105"/>
      <c r="C52" s="105"/>
      <c r="D52" s="105"/>
      <c r="E52" s="105"/>
      <c r="F52" s="105"/>
      <c r="G52" s="105"/>
      <c r="H52" s="105"/>
    </row>
    <row r="53" spans="1:8" ht="15.75">
      <c r="A53" s="12"/>
      <c r="B53" s="104"/>
      <c r="C53" s="104"/>
      <c r="D53" s="104"/>
      <c r="E53" s="104"/>
      <c r="F53" s="104"/>
      <c r="G53" s="104"/>
      <c r="H53" s="104"/>
    </row>
    <row r="54" spans="1:8" ht="16.5" thickBot="1">
      <c r="A54" s="12"/>
      <c r="B54" s="29"/>
      <c r="C54" s="28"/>
      <c r="D54" s="28"/>
      <c r="E54" s="28"/>
      <c r="F54" s="28"/>
      <c r="G54" s="28"/>
      <c r="H54" s="28"/>
    </row>
    <row r="55" spans="1:8" ht="15.75">
      <c r="A55" s="12"/>
      <c r="B55" s="156"/>
      <c r="C55" s="31"/>
      <c r="D55" s="31"/>
      <c r="E55" s="31"/>
      <c r="F55" s="31"/>
      <c r="G55" s="31"/>
      <c r="H55" s="31"/>
    </row>
    <row r="56" spans="1:8" ht="16.5" thickBot="1">
      <c r="A56" s="12"/>
      <c r="B56" s="33"/>
      <c r="C56" s="28"/>
      <c r="D56" s="93" t="s">
        <v>1370</v>
      </c>
      <c r="E56" s="93"/>
      <c r="F56" s="93"/>
      <c r="G56" s="28"/>
      <c r="H56" s="28"/>
    </row>
    <row r="57" spans="1:8" ht="16.5" thickBot="1">
      <c r="A57" s="12"/>
      <c r="B57" s="96"/>
      <c r="C57" s="37" t="s">
        <v>126</v>
      </c>
      <c r="D57" s="48" t="s">
        <v>1340</v>
      </c>
      <c r="E57" s="48" t="s">
        <v>1341</v>
      </c>
      <c r="F57" s="48" t="s">
        <v>1342</v>
      </c>
      <c r="G57" s="28"/>
      <c r="H57" s="37" t="s">
        <v>1371</v>
      </c>
    </row>
    <row r="58" spans="1:8" ht="15.75">
      <c r="A58" s="12"/>
      <c r="B58" s="40" t="s">
        <v>27</v>
      </c>
      <c r="C58" s="31"/>
      <c r="D58" s="31"/>
      <c r="E58" s="31"/>
      <c r="F58" s="31"/>
      <c r="G58" s="28"/>
      <c r="H58" s="31"/>
    </row>
    <row r="59" spans="1:8" ht="15.75">
      <c r="A59" s="12"/>
      <c r="B59" s="66">
        <v>41547</v>
      </c>
      <c r="C59" s="28"/>
      <c r="D59" s="28"/>
      <c r="E59" s="28"/>
      <c r="F59" s="28"/>
      <c r="G59" s="28"/>
      <c r="H59" s="28"/>
    </row>
    <row r="60" spans="1:8" ht="15.75">
      <c r="A60" s="12"/>
      <c r="B60" s="33" t="s">
        <v>33</v>
      </c>
      <c r="C60" s="68" t="s">
        <v>1372</v>
      </c>
      <c r="D60" s="68" t="s">
        <v>1268</v>
      </c>
      <c r="E60" s="68" t="s">
        <v>1373</v>
      </c>
      <c r="F60" s="68" t="s">
        <v>1374</v>
      </c>
      <c r="G60" s="49"/>
      <c r="H60" s="68" t="s">
        <v>1375</v>
      </c>
    </row>
    <row r="61" spans="1:8" ht="16.5" thickBot="1">
      <c r="A61" s="12"/>
      <c r="B61" s="33" t="s">
        <v>1376</v>
      </c>
      <c r="C61" s="39" t="s">
        <v>1377</v>
      </c>
      <c r="D61" s="126" t="s">
        <v>329</v>
      </c>
      <c r="E61" s="126" t="s">
        <v>329</v>
      </c>
      <c r="F61" s="39" t="s">
        <v>1377</v>
      </c>
      <c r="G61" s="49"/>
      <c r="H61" s="39">
        <v>-6.5</v>
      </c>
    </row>
    <row r="62" spans="1:8" ht="16.5" thickBot="1">
      <c r="A62" s="12"/>
      <c r="B62" s="33" t="s">
        <v>126</v>
      </c>
      <c r="C62" s="42" t="s">
        <v>1378</v>
      </c>
      <c r="D62" s="42" t="s">
        <v>1268</v>
      </c>
      <c r="E62" s="42" t="s">
        <v>1373</v>
      </c>
      <c r="F62" s="42" t="s">
        <v>1379</v>
      </c>
      <c r="G62" s="49"/>
      <c r="H62" s="42" t="s">
        <v>1380</v>
      </c>
    </row>
    <row r="63" spans="1:8" ht="16.5" thickTop="1">
      <c r="A63" s="12"/>
      <c r="B63" s="66">
        <v>41274</v>
      </c>
      <c r="C63" s="43"/>
      <c r="D63" s="43"/>
      <c r="E63" s="43"/>
      <c r="F63" s="43"/>
      <c r="G63" s="28"/>
      <c r="H63" s="43"/>
    </row>
    <row r="64" spans="1:8" ht="15.75">
      <c r="A64" s="12"/>
      <c r="B64" s="33" t="s">
        <v>33</v>
      </c>
      <c r="C64" s="68" t="s">
        <v>1381</v>
      </c>
      <c r="D64" s="68" t="s">
        <v>1268</v>
      </c>
      <c r="E64" s="68" t="s">
        <v>1373</v>
      </c>
      <c r="F64" s="68" t="s">
        <v>1382</v>
      </c>
      <c r="G64" s="49"/>
      <c r="H64" s="68" t="s">
        <v>1383</v>
      </c>
    </row>
    <row r="65" spans="1:8" ht="16.5" thickBot="1">
      <c r="A65" s="12"/>
      <c r="B65" s="33" t="s">
        <v>1376</v>
      </c>
      <c r="C65" s="39" t="s">
        <v>1384</v>
      </c>
      <c r="D65" s="126" t="s">
        <v>329</v>
      </c>
      <c r="E65" s="126" t="s">
        <v>329</v>
      </c>
      <c r="F65" s="39" t="s">
        <v>1384</v>
      </c>
      <c r="G65" s="49"/>
      <c r="H65" s="39">
        <v>-40.9</v>
      </c>
    </row>
    <row r="66" spans="1:8" ht="16.5" thickBot="1">
      <c r="A66" s="12"/>
      <c r="B66" s="33" t="s">
        <v>126</v>
      </c>
      <c r="C66" s="42" t="s">
        <v>1385</v>
      </c>
      <c r="D66" s="42" t="s">
        <v>1268</v>
      </c>
      <c r="E66" s="42" t="s">
        <v>1373</v>
      </c>
      <c r="F66" s="42" t="s">
        <v>1386</v>
      </c>
      <c r="G66" s="49"/>
      <c r="H66" s="42" t="s">
        <v>1387</v>
      </c>
    </row>
    <row r="67" spans="1:8" ht="16.5" thickTop="1">
      <c r="A67" s="12"/>
      <c r="B67" s="104"/>
      <c r="C67" s="104"/>
      <c r="D67" s="104"/>
      <c r="E67" s="104"/>
      <c r="F67" s="104"/>
      <c r="G67" s="104"/>
      <c r="H67" s="104"/>
    </row>
    <row r="68" spans="1:8">
      <c r="A68" s="12"/>
      <c r="B68" s="102"/>
      <c r="C68" s="102"/>
      <c r="D68" s="102"/>
      <c r="E68" s="102"/>
      <c r="F68" s="102"/>
      <c r="G68" s="102"/>
      <c r="H68" s="102"/>
    </row>
    <row r="69" spans="1:8">
      <c r="A69" s="12"/>
      <c r="B69" s="103"/>
      <c r="C69" s="103"/>
      <c r="D69" s="103"/>
      <c r="E69" s="103"/>
      <c r="F69" s="103"/>
      <c r="G69" s="103"/>
      <c r="H69" s="103"/>
    </row>
    <row r="70" spans="1:8" ht="25.5" customHeight="1">
      <c r="A70" s="12"/>
      <c r="B70" s="21" t="s">
        <v>1388</v>
      </c>
      <c r="C70" s="21"/>
      <c r="D70" s="21"/>
      <c r="E70" s="21"/>
      <c r="F70" s="21"/>
      <c r="G70" s="21"/>
      <c r="H70" s="21"/>
    </row>
    <row r="71" spans="1:8" ht="63.75" customHeight="1">
      <c r="A71" s="12"/>
      <c r="B71" s="21" t="s">
        <v>1389</v>
      </c>
      <c r="C71" s="21"/>
      <c r="D71" s="21"/>
      <c r="E71" s="21"/>
      <c r="F71" s="21"/>
      <c r="G71" s="21"/>
      <c r="H71" s="21"/>
    </row>
    <row r="72" spans="1:8">
      <c r="A72" s="12"/>
      <c r="B72" s="20" t="s">
        <v>1390</v>
      </c>
      <c r="C72" s="20"/>
      <c r="D72" s="20"/>
      <c r="E72" s="20"/>
      <c r="F72" s="20"/>
      <c r="G72" s="20"/>
      <c r="H72" s="20"/>
    </row>
    <row r="73" spans="1:8">
      <c r="A73" s="12"/>
      <c r="B73" s="21" t="s">
        <v>1391</v>
      </c>
      <c r="C73" s="21"/>
      <c r="D73" s="21"/>
      <c r="E73" s="21"/>
      <c r="F73" s="21"/>
      <c r="G73" s="21"/>
      <c r="H73" s="21"/>
    </row>
    <row r="74" spans="1:8">
      <c r="A74" s="12"/>
      <c r="B74" s="21"/>
      <c r="C74" s="21"/>
      <c r="D74" s="21"/>
      <c r="E74" s="21"/>
      <c r="F74" s="21"/>
      <c r="G74" s="21"/>
      <c r="H74" s="21"/>
    </row>
    <row r="75" spans="1:8">
      <c r="A75" s="12"/>
      <c r="B75" s="102"/>
      <c r="C75" s="102"/>
      <c r="D75" s="102"/>
      <c r="E75" s="102"/>
      <c r="F75" s="102"/>
      <c r="G75" s="102"/>
      <c r="H75" s="102"/>
    </row>
    <row r="76" spans="1:8">
      <c r="A76" s="12"/>
      <c r="B76" s="103"/>
      <c r="C76" s="103"/>
      <c r="D76" s="103"/>
      <c r="E76" s="103"/>
      <c r="F76" s="103"/>
      <c r="G76" s="103"/>
      <c r="H76" s="103"/>
    </row>
    <row r="77" spans="1:8">
      <c r="A77" s="12"/>
      <c r="B77" s="20" t="s">
        <v>1392</v>
      </c>
      <c r="C77" s="20"/>
      <c r="D77" s="20"/>
      <c r="E77" s="20"/>
      <c r="F77" s="20"/>
      <c r="G77" s="20"/>
      <c r="H77" s="20"/>
    </row>
    <row r="78" spans="1:8">
      <c r="A78" s="12"/>
      <c r="B78" s="102"/>
      <c r="C78" s="102"/>
      <c r="D78" s="102"/>
      <c r="E78" s="102"/>
      <c r="F78" s="102"/>
      <c r="G78" s="102"/>
      <c r="H78" s="102"/>
    </row>
    <row r="79" spans="1:8">
      <c r="A79" s="12"/>
      <c r="B79" s="103"/>
      <c r="C79" s="103"/>
      <c r="D79" s="103"/>
      <c r="E79" s="103"/>
      <c r="F79" s="103"/>
      <c r="G79" s="103"/>
      <c r="H79" s="103"/>
    </row>
    <row r="80" spans="1:8">
      <c r="A80" s="12"/>
      <c r="B80" s="105"/>
      <c r="C80" s="105"/>
      <c r="D80" s="105"/>
      <c r="E80" s="105"/>
      <c r="F80" s="105"/>
      <c r="G80" s="105"/>
      <c r="H80" s="105"/>
    </row>
    <row r="81" spans="1:8" ht="15.75">
      <c r="A81" s="12"/>
      <c r="B81" s="104"/>
      <c r="C81" s="104"/>
      <c r="D81" s="104"/>
      <c r="E81" s="104"/>
      <c r="F81" s="104"/>
      <c r="G81" s="104"/>
      <c r="H81" s="104"/>
    </row>
    <row r="82" spans="1:8" ht="16.5" thickBot="1">
      <c r="A82" s="12"/>
      <c r="B82" s="29"/>
      <c r="C82" s="28"/>
      <c r="D82" s="28"/>
    </row>
    <row r="83" spans="1:8" ht="15.75">
      <c r="A83" s="12"/>
      <c r="B83" s="30"/>
      <c r="C83" s="31"/>
      <c r="D83" s="31"/>
    </row>
    <row r="84" spans="1:8" ht="15.75" thickBot="1">
      <c r="A84" s="12"/>
      <c r="B84" s="40"/>
      <c r="C84" s="37" t="s">
        <v>126</v>
      </c>
      <c r="D84" s="37" t="s">
        <v>1393</v>
      </c>
    </row>
    <row r="85" spans="1:8">
      <c r="A85" s="12"/>
      <c r="B85" s="66">
        <v>41274</v>
      </c>
      <c r="C85" s="38" t="s">
        <v>1394</v>
      </c>
      <c r="D85" s="38" t="s">
        <v>1395</v>
      </c>
    </row>
    <row r="86" spans="1:8" ht="15.75">
      <c r="A86" s="12"/>
      <c r="B86" s="33" t="s">
        <v>1396</v>
      </c>
      <c r="C86" s="49"/>
      <c r="D86" s="49"/>
    </row>
    <row r="87" spans="1:8" ht="15.75" thickBot="1">
      <c r="A87" s="12"/>
      <c r="B87" s="33" t="s">
        <v>1397</v>
      </c>
      <c r="C87" s="50">
        <v>-2.2000000000000002</v>
      </c>
      <c r="D87" s="50">
        <v>-2.2000000000000002</v>
      </c>
    </row>
    <row r="88" spans="1:8" ht="15.75" thickBot="1">
      <c r="A88" s="12"/>
      <c r="B88" s="66">
        <v>41547</v>
      </c>
      <c r="C88" s="42" t="s">
        <v>1398</v>
      </c>
      <c r="D88" s="42" t="s">
        <v>1399</v>
      </c>
    </row>
    <row r="89" spans="1:8" ht="16.5" thickTop="1">
      <c r="A89" s="12"/>
      <c r="B89" s="104"/>
      <c r="C89" s="104"/>
      <c r="D89" s="104"/>
      <c r="E89" s="104"/>
      <c r="F89" s="104"/>
      <c r="G89" s="104"/>
      <c r="H89" s="104"/>
    </row>
    <row r="90" spans="1:8" ht="25.5" customHeight="1">
      <c r="A90" s="12"/>
      <c r="B90" s="21" t="s">
        <v>1400</v>
      </c>
      <c r="C90" s="21"/>
      <c r="D90" s="21"/>
      <c r="E90" s="21"/>
      <c r="F90" s="21"/>
      <c r="G90" s="21"/>
      <c r="H90" s="21"/>
    </row>
    <row r="91" spans="1:8">
      <c r="A91" s="12"/>
      <c r="B91" s="20"/>
      <c r="C91" s="20"/>
      <c r="D91" s="20"/>
      <c r="E91" s="20"/>
      <c r="F91" s="20"/>
      <c r="G91" s="20"/>
      <c r="H91" s="20"/>
    </row>
    <row r="92" spans="1:8">
      <c r="A92" s="12"/>
      <c r="B92" s="160" t="s">
        <v>1401</v>
      </c>
      <c r="C92" s="160"/>
      <c r="D92" s="160"/>
      <c r="E92" s="160"/>
      <c r="F92" s="160"/>
      <c r="G92" s="160"/>
      <c r="H92" s="160"/>
    </row>
    <row r="93" spans="1:8">
      <c r="A93" s="12"/>
      <c r="B93" s="21" t="s">
        <v>1402</v>
      </c>
      <c r="C93" s="21"/>
      <c r="D93" s="21"/>
      <c r="E93" s="21"/>
      <c r="F93" s="21"/>
      <c r="G93" s="21"/>
      <c r="H93" s="21"/>
    </row>
    <row r="94" spans="1:8">
      <c r="A94" s="12"/>
      <c r="B94" s="102"/>
      <c r="C94" s="102"/>
      <c r="D94" s="102"/>
      <c r="E94" s="102"/>
      <c r="F94" s="102"/>
      <c r="G94" s="102"/>
      <c r="H94" s="102"/>
    </row>
    <row r="95" spans="1:8">
      <c r="A95" s="12"/>
      <c r="B95" s="103"/>
      <c r="C95" s="103"/>
      <c r="D95" s="103"/>
      <c r="E95" s="103"/>
      <c r="F95" s="103"/>
      <c r="G95" s="103"/>
      <c r="H95" s="103"/>
    </row>
    <row r="96" spans="1:8">
      <c r="A96" s="12"/>
      <c r="B96" s="20" t="s">
        <v>1403</v>
      </c>
      <c r="C96" s="20"/>
      <c r="D96" s="20"/>
      <c r="E96" s="20"/>
      <c r="F96" s="20"/>
      <c r="G96" s="20"/>
      <c r="H96" s="20"/>
    </row>
    <row r="97" spans="1:8">
      <c r="A97" s="12"/>
      <c r="B97" s="102"/>
      <c r="C97" s="102"/>
      <c r="D97" s="102"/>
      <c r="E97" s="102"/>
      <c r="F97" s="102"/>
      <c r="G97" s="102"/>
      <c r="H97" s="102"/>
    </row>
    <row r="98" spans="1:8">
      <c r="A98" s="12"/>
      <c r="B98" s="103"/>
      <c r="C98" s="103"/>
      <c r="D98" s="103"/>
      <c r="E98" s="103"/>
      <c r="F98" s="103"/>
      <c r="G98" s="103"/>
      <c r="H98" s="103"/>
    </row>
    <row r="99" spans="1:8">
      <c r="A99" s="12"/>
      <c r="B99" s="105"/>
      <c r="C99" s="105"/>
      <c r="D99" s="105"/>
      <c r="E99" s="105"/>
      <c r="F99" s="105"/>
      <c r="G99" s="105"/>
      <c r="H99" s="105"/>
    </row>
    <row r="100" spans="1:8" ht="15.75">
      <c r="A100" s="12"/>
      <c r="B100" s="104"/>
      <c r="C100" s="104"/>
      <c r="D100" s="104"/>
      <c r="E100" s="104"/>
      <c r="F100" s="104"/>
      <c r="G100" s="104"/>
      <c r="H100" s="104"/>
    </row>
    <row r="101" spans="1:8" ht="16.5" thickBot="1">
      <c r="A101" s="12"/>
      <c r="B101" s="29"/>
      <c r="C101" s="28"/>
      <c r="D101" s="28"/>
      <c r="E101" s="28"/>
      <c r="F101" s="28"/>
    </row>
    <row r="102" spans="1:8" ht="15.75">
      <c r="A102" s="12"/>
      <c r="B102" s="30"/>
      <c r="C102" s="31"/>
      <c r="D102" s="31"/>
      <c r="E102" s="31"/>
      <c r="F102" s="31"/>
    </row>
    <row r="103" spans="1:8" ht="15.75" thickBot="1">
      <c r="A103" s="12"/>
      <c r="B103" s="33"/>
      <c r="C103" s="51">
        <v>41547</v>
      </c>
      <c r="D103" s="51"/>
      <c r="E103" s="51">
        <v>41274</v>
      </c>
      <c r="F103" s="51"/>
    </row>
    <row r="104" spans="1:8">
      <c r="A104" s="12"/>
      <c r="B104" s="33"/>
      <c r="C104" s="129" t="s">
        <v>1006</v>
      </c>
      <c r="D104" s="129" t="s">
        <v>1404</v>
      </c>
      <c r="E104" s="129" t="s">
        <v>1006</v>
      </c>
      <c r="F104" s="129" t="s">
        <v>1404</v>
      </c>
    </row>
    <row r="105" spans="1:8" ht="15.75" thickBot="1">
      <c r="A105" s="12"/>
      <c r="B105" s="33"/>
      <c r="C105" s="37" t="s">
        <v>977</v>
      </c>
      <c r="D105" s="37" t="s">
        <v>1196</v>
      </c>
      <c r="E105" s="37" t="s">
        <v>977</v>
      </c>
      <c r="F105" s="37" t="s">
        <v>1196</v>
      </c>
    </row>
    <row r="106" spans="1:8" ht="15.75">
      <c r="A106" s="12"/>
      <c r="B106" s="40" t="s">
        <v>27</v>
      </c>
      <c r="C106" s="31"/>
      <c r="D106" s="31"/>
      <c r="E106" s="31"/>
      <c r="F106" s="31"/>
    </row>
    <row r="107" spans="1:8">
      <c r="A107" s="12"/>
      <c r="B107" s="33" t="s">
        <v>32</v>
      </c>
      <c r="C107" s="50" t="s">
        <v>782</v>
      </c>
      <c r="D107" s="50" t="s">
        <v>782</v>
      </c>
      <c r="E107" s="68" t="s">
        <v>1405</v>
      </c>
      <c r="F107" s="68" t="s">
        <v>1406</v>
      </c>
    </row>
    <row r="108" spans="1:8">
      <c r="A108" s="12"/>
      <c r="B108" s="33" t="s">
        <v>1348</v>
      </c>
      <c r="C108" s="50" t="s">
        <v>1212</v>
      </c>
      <c r="D108" s="50" t="s">
        <v>1212</v>
      </c>
      <c r="E108" s="50" t="s">
        <v>416</v>
      </c>
      <c r="F108" s="50" t="s">
        <v>416</v>
      </c>
    </row>
    <row r="109" spans="1:8">
      <c r="A109" s="12"/>
      <c r="B109" s="33" t="s">
        <v>1407</v>
      </c>
      <c r="C109" s="50" t="s">
        <v>1408</v>
      </c>
      <c r="D109" s="50" t="s">
        <v>1409</v>
      </c>
      <c r="E109" s="50" t="s">
        <v>1410</v>
      </c>
      <c r="F109" s="50" t="s">
        <v>1411</v>
      </c>
    </row>
    <row r="110" spans="1:8">
      <c r="A110" s="12"/>
      <c r="B110" s="33" t="s">
        <v>1412</v>
      </c>
      <c r="C110" s="50" t="s">
        <v>1413</v>
      </c>
      <c r="D110" s="50" t="s">
        <v>1414</v>
      </c>
      <c r="E110" s="50" t="s">
        <v>1415</v>
      </c>
      <c r="F110" s="50" t="s">
        <v>1416</v>
      </c>
    </row>
    <row r="111" spans="1:8">
      <c r="A111" s="12"/>
      <c r="B111" s="33" t="s">
        <v>924</v>
      </c>
      <c r="C111" s="50" t="s">
        <v>1417</v>
      </c>
      <c r="D111" s="50" t="s">
        <v>1418</v>
      </c>
      <c r="E111" s="50" t="s">
        <v>1419</v>
      </c>
      <c r="F111" s="50" t="s">
        <v>1420</v>
      </c>
    </row>
    <row r="112" spans="1:8" ht="23.25">
      <c r="A112" s="12"/>
      <c r="B112" s="33" t="s">
        <v>1421</v>
      </c>
      <c r="C112" s="50" t="s">
        <v>1422</v>
      </c>
      <c r="D112" s="50" t="s">
        <v>1422</v>
      </c>
      <c r="E112" s="50" t="s">
        <v>1423</v>
      </c>
      <c r="F112" s="50" t="s">
        <v>1423</v>
      </c>
    </row>
    <row r="113" spans="1:8" ht="15.75">
      <c r="A113" s="12"/>
      <c r="B113" s="40" t="s">
        <v>43</v>
      </c>
      <c r="C113" s="49"/>
      <c r="D113" s="49"/>
      <c r="E113" s="49"/>
      <c r="F113" s="49"/>
    </row>
    <row r="114" spans="1:8">
      <c r="A114" s="12"/>
      <c r="B114" s="33" t="s">
        <v>1424</v>
      </c>
      <c r="C114" s="158">
        <v>-11846.4</v>
      </c>
      <c r="D114" s="158">
        <v>-11979.3</v>
      </c>
      <c r="E114" s="158">
        <v>-9721.7999999999993</v>
      </c>
      <c r="F114" s="158">
        <v>-9931.7999999999993</v>
      </c>
    </row>
    <row r="115" spans="1:8">
      <c r="A115" s="12"/>
      <c r="B115" s="33" t="s">
        <v>45</v>
      </c>
      <c r="C115" s="50">
        <v>-77.5</v>
      </c>
      <c r="D115" s="50">
        <v>-77.5</v>
      </c>
      <c r="E115" s="50">
        <v>-81.900000000000006</v>
      </c>
      <c r="F115" s="50">
        <v>-81.900000000000006</v>
      </c>
    </row>
    <row r="116" spans="1:8">
      <c r="A116" s="12"/>
      <c r="B116" s="33" t="s">
        <v>1355</v>
      </c>
      <c r="C116" s="50">
        <v>-20.3</v>
      </c>
      <c r="D116" s="50">
        <v>-20.3</v>
      </c>
      <c r="E116" s="50">
        <v>-38.5</v>
      </c>
      <c r="F116" s="50">
        <v>-38.5</v>
      </c>
    </row>
    <row r="117" spans="1:8">
      <c r="A117" s="12"/>
      <c r="B117" s="33" t="s">
        <v>1425</v>
      </c>
      <c r="C117" s="158">
        <v>-21549.4</v>
      </c>
      <c r="D117" s="158">
        <v>-22118.2</v>
      </c>
      <c r="E117" s="158">
        <v>-22161.4</v>
      </c>
      <c r="F117" s="158">
        <v>-23180.799999999999</v>
      </c>
    </row>
    <row r="118" spans="1:8">
      <c r="A118" s="12"/>
      <c r="B118" s="33" t="s">
        <v>1426</v>
      </c>
      <c r="C118" s="158">
        <v>-1907</v>
      </c>
      <c r="D118" s="158">
        <v>-1907</v>
      </c>
      <c r="E118" s="158">
        <v>-1953.1</v>
      </c>
      <c r="F118" s="158">
        <v>-1953.1</v>
      </c>
    </row>
    <row r="119" spans="1:8">
      <c r="A119" s="12"/>
      <c r="B119" s="105"/>
      <c r="C119" s="105"/>
      <c r="D119" s="105"/>
      <c r="E119" s="105"/>
      <c r="F119" s="105"/>
      <c r="G119" s="105"/>
      <c r="H119" s="105"/>
    </row>
    <row r="120" spans="1:8">
      <c r="A120" s="12"/>
      <c r="B120" s="105"/>
      <c r="C120" s="105"/>
      <c r="D120" s="105"/>
      <c r="E120" s="105"/>
      <c r="F120" s="105"/>
      <c r="G120" s="105"/>
      <c r="H120" s="105"/>
    </row>
    <row r="121" spans="1:8" ht="135.75">
      <c r="A121" s="12"/>
      <c r="B121" s="141" t="s">
        <v>1427</v>
      </c>
    </row>
    <row r="122" spans="1:8" ht="34.5">
      <c r="A122" s="12"/>
      <c r="B122" s="159" t="s">
        <v>1428</v>
      </c>
    </row>
    <row r="123" spans="1:8" ht="68.25">
      <c r="A123" s="12"/>
      <c r="B123" s="159" t="s">
        <v>1429</v>
      </c>
    </row>
    <row r="124" spans="1:8" ht="45.75">
      <c r="A124" s="12"/>
      <c r="B124" s="159" t="s">
        <v>1430</v>
      </c>
    </row>
    <row r="125" spans="1:8">
      <c r="A125" s="12"/>
      <c r="B125" s="161"/>
      <c r="C125" s="161"/>
      <c r="D125" s="161"/>
      <c r="E125" s="161"/>
      <c r="F125" s="161"/>
      <c r="G125" s="161"/>
      <c r="H125" s="161"/>
    </row>
    <row r="126" spans="1:8">
      <c r="A126" s="12"/>
      <c r="B126" s="20" t="s">
        <v>1431</v>
      </c>
      <c r="C126" s="20"/>
      <c r="D126" s="20"/>
      <c r="E126" s="20"/>
      <c r="F126" s="20"/>
      <c r="G126" s="20"/>
      <c r="H126" s="20"/>
    </row>
    <row r="127" spans="1:8" ht="38.25" customHeight="1">
      <c r="A127" s="12"/>
      <c r="B127" s="153" t="s">
        <v>1432</v>
      </c>
      <c r="C127" s="153"/>
      <c r="D127" s="153"/>
      <c r="E127" s="153"/>
      <c r="F127" s="153"/>
      <c r="G127" s="153"/>
      <c r="H127" s="153"/>
    </row>
    <row r="128" spans="1:8" ht="102" customHeight="1">
      <c r="A128" s="12"/>
      <c r="B128" s="153" t="s">
        <v>1433</v>
      </c>
      <c r="C128" s="153"/>
      <c r="D128" s="153"/>
      <c r="E128" s="153"/>
      <c r="F128" s="153"/>
      <c r="G128" s="153"/>
      <c r="H128" s="153"/>
    </row>
    <row r="129" spans="1:8" ht="51" customHeight="1">
      <c r="A129" s="12"/>
      <c r="B129" s="153" t="s">
        <v>1434</v>
      </c>
      <c r="C129" s="153"/>
      <c r="D129" s="153"/>
      <c r="E129" s="153"/>
      <c r="F129" s="153"/>
      <c r="G129" s="153"/>
      <c r="H129" s="153"/>
    </row>
    <row r="130" spans="1:8" ht="114.75" customHeight="1">
      <c r="A130" s="12"/>
      <c r="B130" s="153" t="s">
        <v>1435</v>
      </c>
      <c r="C130" s="153"/>
      <c r="D130" s="153"/>
      <c r="E130" s="153"/>
      <c r="F130" s="153"/>
      <c r="G130" s="153"/>
      <c r="H130" s="153"/>
    </row>
    <row r="131" spans="1:8" ht="102" customHeight="1">
      <c r="A131" s="12"/>
      <c r="B131" s="153" t="s">
        <v>1436</v>
      </c>
      <c r="C131" s="153"/>
      <c r="D131" s="153"/>
      <c r="E131" s="153"/>
      <c r="F131" s="153"/>
      <c r="G131" s="153"/>
      <c r="H131" s="153"/>
    </row>
    <row r="132" spans="1:8" ht="25.5" customHeight="1">
      <c r="A132" s="12"/>
      <c r="B132" s="153" t="s">
        <v>1437</v>
      </c>
      <c r="C132" s="153"/>
      <c r="D132" s="153"/>
      <c r="E132" s="153"/>
      <c r="F132" s="153"/>
      <c r="G132" s="153"/>
      <c r="H132" s="153"/>
    </row>
    <row r="133" spans="1:8" ht="51" customHeight="1">
      <c r="A133" s="12"/>
      <c r="B133" s="153" t="s">
        <v>1438</v>
      </c>
      <c r="C133" s="153"/>
      <c r="D133" s="153"/>
      <c r="E133" s="153"/>
      <c r="F133" s="153"/>
      <c r="G133" s="153"/>
      <c r="H133" s="153"/>
    </row>
    <row r="134" spans="1:8">
      <c r="A134" s="12"/>
      <c r="B134" s="27"/>
      <c r="C134" s="27"/>
      <c r="D134" s="27"/>
      <c r="E134" s="27"/>
      <c r="F134" s="27"/>
      <c r="G134" s="27"/>
      <c r="H134" s="27"/>
    </row>
  </sheetData>
  <mergeCells count="64">
    <mergeCell ref="B129:H129"/>
    <mergeCell ref="B130:H130"/>
    <mergeCell ref="B131:H131"/>
    <mergeCell ref="B132:H132"/>
    <mergeCell ref="B133:H133"/>
    <mergeCell ref="B134:H134"/>
    <mergeCell ref="B119:H119"/>
    <mergeCell ref="B120:H120"/>
    <mergeCell ref="B125:H125"/>
    <mergeCell ref="B126:H126"/>
    <mergeCell ref="B127:H127"/>
    <mergeCell ref="B128:H128"/>
    <mergeCell ref="B93:H93"/>
    <mergeCell ref="B95:H95"/>
    <mergeCell ref="B96:H96"/>
    <mergeCell ref="B98:H98"/>
    <mergeCell ref="B99:H99"/>
    <mergeCell ref="B100:H100"/>
    <mergeCell ref="B80:H80"/>
    <mergeCell ref="B81:H81"/>
    <mergeCell ref="B89:H89"/>
    <mergeCell ref="B90:H90"/>
    <mergeCell ref="B91:H91"/>
    <mergeCell ref="B92:H92"/>
    <mergeCell ref="B72:H72"/>
    <mergeCell ref="B73:H73"/>
    <mergeCell ref="B74:H74"/>
    <mergeCell ref="B76:H76"/>
    <mergeCell ref="B77:H77"/>
    <mergeCell ref="B79:H79"/>
    <mergeCell ref="B52:H52"/>
    <mergeCell ref="B53:H53"/>
    <mergeCell ref="B67:H67"/>
    <mergeCell ref="B69:H69"/>
    <mergeCell ref="B70:H70"/>
    <mergeCell ref="B71:H71"/>
    <mergeCell ref="B44:H44"/>
    <mergeCell ref="B45:H45"/>
    <mergeCell ref="B46:H46"/>
    <mergeCell ref="B48:H48"/>
    <mergeCell ref="B49:H49"/>
    <mergeCell ref="B51:H51"/>
    <mergeCell ref="B14:H14"/>
    <mergeCell ref="B15:H15"/>
    <mergeCell ref="B16:H16"/>
    <mergeCell ref="B17:H17"/>
    <mergeCell ref="B42:H42"/>
    <mergeCell ref="B43:H43"/>
    <mergeCell ref="B6:H6"/>
    <mergeCell ref="B7:H7"/>
    <mergeCell ref="B8:H8"/>
    <mergeCell ref="B9:H9"/>
    <mergeCell ref="B11:H11"/>
    <mergeCell ref="B12:H12"/>
    <mergeCell ref="D56:F56"/>
    <mergeCell ref="C103:D103"/>
    <mergeCell ref="E103:F103"/>
    <mergeCell ref="A1:A2"/>
    <mergeCell ref="B1:H1"/>
    <mergeCell ref="B2:H2"/>
    <mergeCell ref="B3:H3"/>
    <mergeCell ref="A4:A13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6.85546875" bestFit="1" customWidth="1"/>
    <col min="2" max="3" width="36.5703125" bestFit="1" customWidth="1"/>
    <col min="4" max="4" width="20.42578125" customWidth="1"/>
    <col min="5" max="5" width="3" customWidth="1"/>
    <col min="6" max="6" width="20.42578125" customWidth="1"/>
    <col min="7" max="7" width="3" customWidth="1"/>
    <col min="8" max="8" width="20.42578125" customWidth="1"/>
    <col min="9" max="9" width="3" customWidth="1"/>
    <col min="10" max="10" width="20.42578125" customWidth="1"/>
  </cols>
  <sheetData>
    <row r="1" spans="1:10" ht="15" customHeight="1">
      <c r="A1" s="7" t="s">
        <v>1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40</v>
      </c>
      <c r="B3" s="11" t="s">
        <v>5</v>
      </c>
      <c r="C3" s="11"/>
      <c r="D3" s="11"/>
      <c r="E3" s="11"/>
      <c r="F3" s="11"/>
      <c r="G3" s="11"/>
      <c r="H3" s="11"/>
      <c r="I3" s="11"/>
      <c r="J3" s="11"/>
    </row>
    <row r="4" spans="1:10" ht="15" customHeight="1">
      <c r="A4" s="12" t="s">
        <v>1439</v>
      </c>
      <c r="B4" s="11" t="s">
        <v>5</v>
      </c>
      <c r="C4" s="11"/>
      <c r="D4" s="11"/>
      <c r="E4" s="11"/>
      <c r="F4" s="11"/>
      <c r="G4" s="11"/>
      <c r="H4" s="11"/>
      <c r="I4" s="11"/>
      <c r="J4" s="11"/>
    </row>
    <row r="5" spans="1:10">
      <c r="A5" s="12"/>
      <c r="B5" s="20" t="s">
        <v>1441</v>
      </c>
      <c r="C5" s="20"/>
      <c r="D5" s="20"/>
      <c r="E5" s="20"/>
      <c r="F5" s="20"/>
      <c r="G5" s="20"/>
      <c r="H5" s="20"/>
      <c r="I5" s="20"/>
      <c r="J5" s="20"/>
    </row>
    <row r="6" spans="1:10">
      <c r="A6" s="12"/>
      <c r="B6" s="21" t="s">
        <v>1442</v>
      </c>
      <c r="C6" s="21"/>
      <c r="D6" s="21"/>
      <c r="E6" s="21"/>
      <c r="F6" s="21"/>
      <c r="G6" s="21"/>
      <c r="H6" s="21"/>
      <c r="I6" s="21"/>
      <c r="J6" s="21"/>
    </row>
    <row r="7" spans="1:10" ht="25.5" customHeight="1">
      <c r="A7" s="12"/>
      <c r="B7" s="21" t="s">
        <v>1443</v>
      </c>
      <c r="C7" s="21"/>
      <c r="D7" s="21"/>
      <c r="E7" s="21"/>
      <c r="F7" s="21"/>
      <c r="G7" s="21"/>
      <c r="H7" s="21"/>
      <c r="I7" s="21"/>
      <c r="J7" s="21"/>
    </row>
    <row r="8" spans="1:10">
      <c r="A8" s="12"/>
      <c r="B8" s="21" t="s">
        <v>1444</v>
      </c>
      <c r="C8" s="21"/>
      <c r="D8" s="21"/>
      <c r="E8" s="21"/>
      <c r="F8" s="21"/>
      <c r="G8" s="21"/>
      <c r="H8" s="21"/>
      <c r="I8" s="21"/>
      <c r="J8" s="21"/>
    </row>
    <row r="9" spans="1:10" ht="15.75">
      <c r="A9" s="12"/>
      <c r="B9" s="104"/>
      <c r="C9" s="104"/>
      <c r="D9" s="104"/>
      <c r="E9" s="104"/>
      <c r="F9" s="104"/>
      <c r="G9" s="104"/>
      <c r="H9" s="104"/>
      <c r="I9" s="104"/>
      <c r="J9" s="104"/>
    </row>
    <row r="10" spans="1:10">
      <c r="A10" s="12"/>
      <c r="B10" s="102"/>
      <c r="C10" s="102"/>
      <c r="D10" s="102"/>
      <c r="E10" s="102"/>
      <c r="F10" s="102"/>
      <c r="G10" s="102"/>
      <c r="H10" s="102"/>
      <c r="I10" s="102"/>
      <c r="J10" s="102"/>
    </row>
    <row r="11" spans="1:10">
      <c r="A11" s="12"/>
      <c r="B11" s="103"/>
      <c r="C11" s="103"/>
      <c r="D11" s="103"/>
      <c r="E11" s="103"/>
      <c r="F11" s="103"/>
      <c r="G11" s="103"/>
      <c r="H11" s="103"/>
      <c r="I11" s="103"/>
      <c r="J11" s="103"/>
    </row>
    <row r="12" spans="1:10">
      <c r="A12" s="12"/>
      <c r="B12" s="20" t="s">
        <v>1445</v>
      </c>
      <c r="C12" s="20"/>
      <c r="D12" s="20"/>
      <c r="E12" s="20"/>
      <c r="F12" s="20"/>
      <c r="G12" s="20"/>
      <c r="H12" s="20"/>
      <c r="I12" s="20"/>
      <c r="J12" s="20"/>
    </row>
    <row r="13" spans="1:10">
      <c r="A13" s="12"/>
      <c r="B13" s="102"/>
      <c r="C13" s="102"/>
      <c r="D13" s="102"/>
      <c r="E13" s="102"/>
      <c r="F13" s="102"/>
      <c r="G13" s="102"/>
      <c r="H13" s="102"/>
      <c r="I13" s="102"/>
      <c r="J13" s="102"/>
    </row>
    <row r="14" spans="1:10">
      <c r="A14" s="12"/>
      <c r="B14" s="103"/>
      <c r="C14" s="103"/>
      <c r="D14" s="103"/>
      <c r="E14" s="103"/>
      <c r="F14" s="103"/>
      <c r="G14" s="103"/>
      <c r="H14" s="103"/>
      <c r="I14" s="103"/>
      <c r="J14" s="103"/>
    </row>
    <row r="15" spans="1:10" ht="15.75">
      <c r="A15" s="12"/>
      <c r="B15" s="104"/>
      <c r="C15" s="104"/>
      <c r="D15" s="104"/>
      <c r="E15" s="104"/>
      <c r="F15" s="104"/>
      <c r="G15" s="104"/>
      <c r="H15" s="104"/>
      <c r="I15" s="104"/>
      <c r="J15" s="104"/>
    </row>
    <row r="16" spans="1:10">
      <c r="A16" s="12"/>
      <c r="B16" s="105"/>
      <c r="C16" s="105"/>
      <c r="D16" s="105"/>
      <c r="E16" s="105"/>
      <c r="F16" s="105"/>
      <c r="G16" s="105"/>
      <c r="H16" s="105"/>
      <c r="I16" s="105"/>
      <c r="J16" s="105"/>
    </row>
    <row r="17" spans="1:10" ht="15.75">
      <c r="A17" s="12"/>
      <c r="B17" s="104"/>
      <c r="C17" s="104"/>
      <c r="D17" s="104"/>
      <c r="E17" s="104"/>
      <c r="F17" s="104"/>
      <c r="G17" s="104"/>
      <c r="H17" s="104"/>
      <c r="I17" s="104"/>
      <c r="J17" s="104"/>
    </row>
    <row r="18" spans="1:10" ht="16.5" thickBot="1">
      <c r="A18" s="12"/>
      <c r="B18" s="29"/>
      <c r="C18" s="28"/>
      <c r="D18" s="28"/>
      <c r="E18" s="28"/>
      <c r="F18" s="28"/>
      <c r="G18" s="28"/>
      <c r="H18" s="28"/>
      <c r="I18" s="28"/>
      <c r="J18" s="28"/>
    </row>
    <row r="19" spans="1:10" ht="15.75">
      <c r="A19" s="12"/>
      <c r="B19" s="46"/>
      <c r="C19" s="31"/>
      <c r="D19" s="31"/>
      <c r="E19" s="31"/>
      <c r="F19" s="31"/>
      <c r="G19" s="31"/>
      <c r="H19" s="31"/>
      <c r="I19" s="31"/>
      <c r="J19" s="31"/>
    </row>
    <row r="20" spans="1:10" ht="16.5" thickBot="1">
      <c r="A20" s="12"/>
      <c r="B20" s="33" t="s">
        <v>1446</v>
      </c>
      <c r="C20" s="28"/>
      <c r="D20" s="93" t="s">
        <v>1447</v>
      </c>
      <c r="E20" s="93"/>
      <c r="F20" s="93"/>
      <c r="G20" s="28"/>
      <c r="H20" s="93" t="s">
        <v>1448</v>
      </c>
      <c r="I20" s="93"/>
      <c r="J20" s="93"/>
    </row>
    <row r="21" spans="1:10" ht="15.75">
      <c r="A21" s="12"/>
      <c r="B21" s="96"/>
      <c r="C21" s="28"/>
      <c r="D21" s="129" t="s">
        <v>207</v>
      </c>
      <c r="E21" s="30" t="s">
        <v>1446</v>
      </c>
      <c r="F21" s="129" t="s">
        <v>208</v>
      </c>
      <c r="G21" s="28"/>
      <c r="H21" s="129" t="s">
        <v>207</v>
      </c>
      <c r="I21" s="38" t="s">
        <v>1446</v>
      </c>
      <c r="J21" s="129" t="s">
        <v>208</v>
      </c>
    </row>
    <row r="22" spans="1:10" ht="16.5" thickBot="1">
      <c r="A22" s="12"/>
      <c r="B22" s="40" t="s">
        <v>1449</v>
      </c>
      <c r="C22" s="28"/>
      <c r="D22" s="37">
        <v>2013</v>
      </c>
      <c r="E22" s="68" t="s">
        <v>1446</v>
      </c>
      <c r="F22" s="37">
        <v>2012</v>
      </c>
      <c r="G22" s="28"/>
      <c r="H22" s="37">
        <v>2013</v>
      </c>
      <c r="I22" s="68" t="s">
        <v>1446</v>
      </c>
      <c r="J22" s="37">
        <v>2012</v>
      </c>
    </row>
    <row r="23" spans="1:10" ht="15.75">
      <c r="A23" s="12"/>
      <c r="B23" s="33" t="s">
        <v>1450</v>
      </c>
      <c r="C23" s="28"/>
      <c r="D23" s="38" t="s">
        <v>1451</v>
      </c>
      <c r="E23" s="68" t="s">
        <v>1446</v>
      </c>
      <c r="F23" s="38" t="s">
        <v>1452</v>
      </c>
      <c r="G23" s="28"/>
      <c r="H23" s="38" t="s">
        <v>1453</v>
      </c>
      <c r="I23" s="68" t="s">
        <v>1446</v>
      </c>
      <c r="J23" s="38" t="s">
        <v>1454</v>
      </c>
    </row>
    <row r="24" spans="1:10" ht="24" thickBot="1">
      <c r="A24" s="12"/>
      <c r="B24" s="33" t="s">
        <v>1455</v>
      </c>
      <c r="C24" s="28"/>
      <c r="D24" s="39" t="s">
        <v>1456</v>
      </c>
      <c r="E24" s="68" t="s">
        <v>1446</v>
      </c>
      <c r="F24" s="39" t="s">
        <v>565</v>
      </c>
      <c r="G24" s="28"/>
      <c r="H24" s="126" t="s">
        <v>329</v>
      </c>
      <c r="I24" s="68" t="s">
        <v>1446</v>
      </c>
      <c r="J24" s="39">
        <v>-0.4</v>
      </c>
    </row>
    <row r="25" spans="1:10" ht="15.75">
      <c r="A25" s="12"/>
      <c r="B25" s="33" t="s">
        <v>1457</v>
      </c>
      <c r="C25" s="28"/>
      <c r="D25" s="69" t="s">
        <v>1458</v>
      </c>
      <c r="E25" s="68" t="s">
        <v>1446</v>
      </c>
      <c r="F25" s="69" t="s">
        <v>1459</v>
      </c>
      <c r="G25" s="28"/>
      <c r="H25" s="69" t="s">
        <v>1460</v>
      </c>
      <c r="I25" s="68" t="s">
        <v>1446</v>
      </c>
      <c r="J25" s="69" t="s">
        <v>1461</v>
      </c>
    </row>
    <row r="26" spans="1:10" ht="15.75">
      <c r="A26" s="12"/>
      <c r="B26" s="33" t="s">
        <v>1462</v>
      </c>
      <c r="C26" s="28"/>
      <c r="D26" s="50">
        <v>-341.2</v>
      </c>
      <c r="E26" s="68" t="s">
        <v>1446</v>
      </c>
      <c r="F26" s="50">
        <v>-345.9</v>
      </c>
      <c r="G26" s="28"/>
      <c r="H26" s="162" t="s">
        <v>329</v>
      </c>
      <c r="I26" s="68" t="s">
        <v>1446</v>
      </c>
      <c r="J26" s="162" t="s">
        <v>329</v>
      </c>
    </row>
    <row r="27" spans="1:10" ht="15.75">
      <c r="A27" s="12"/>
      <c r="B27" s="33" t="s">
        <v>1463</v>
      </c>
      <c r="C27" s="28"/>
      <c r="D27" s="50">
        <v>-22.4</v>
      </c>
      <c r="E27" s="68" t="s">
        <v>1446</v>
      </c>
      <c r="F27" s="50">
        <v>-32.700000000000003</v>
      </c>
      <c r="G27" s="28"/>
      <c r="H27" s="162" t="s">
        <v>329</v>
      </c>
      <c r="I27" s="68" t="s">
        <v>1446</v>
      </c>
      <c r="J27" s="162" t="s">
        <v>329</v>
      </c>
    </row>
    <row r="28" spans="1:10" ht="23.25">
      <c r="A28" s="12"/>
      <c r="B28" s="33" t="s">
        <v>1464</v>
      </c>
      <c r="C28" s="28"/>
      <c r="D28" s="50">
        <v>-33.1</v>
      </c>
      <c r="E28" s="68" t="s">
        <v>1446</v>
      </c>
      <c r="F28" s="50">
        <v>-34.4</v>
      </c>
      <c r="G28" s="28"/>
      <c r="H28" s="162" t="s">
        <v>329</v>
      </c>
      <c r="I28" s="68" t="s">
        <v>1446</v>
      </c>
      <c r="J28" s="162" t="s">
        <v>329</v>
      </c>
    </row>
    <row r="29" spans="1:10" ht="16.5" thickBot="1">
      <c r="A29" s="12"/>
      <c r="B29" s="33" t="s">
        <v>1465</v>
      </c>
      <c r="C29" s="28"/>
      <c r="D29" s="39">
        <v>-39.700000000000003</v>
      </c>
      <c r="E29" s="68" t="s">
        <v>1446</v>
      </c>
      <c r="F29" s="39">
        <v>-68</v>
      </c>
      <c r="G29" s="28"/>
      <c r="H29" s="126" t="s">
        <v>329</v>
      </c>
      <c r="I29" s="68" t="s">
        <v>1446</v>
      </c>
      <c r="J29" s="39">
        <v>-14.3</v>
      </c>
    </row>
    <row r="30" spans="1:10" ht="15.75">
      <c r="A30" s="12"/>
      <c r="B30" s="33" t="s">
        <v>1466</v>
      </c>
      <c r="C30" s="28"/>
      <c r="D30" s="69" t="s">
        <v>1467</v>
      </c>
      <c r="E30" s="68" t="s">
        <v>1446</v>
      </c>
      <c r="F30" s="69" t="s">
        <v>1468</v>
      </c>
      <c r="G30" s="28"/>
      <c r="H30" s="69" t="s">
        <v>1460</v>
      </c>
      <c r="I30" s="68" t="s">
        <v>1446</v>
      </c>
      <c r="J30" s="69" t="s">
        <v>1469</v>
      </c>
    </row>
    <row r="31" spans="1:10" ht="15.75">
      <c r="A31" s="12"/>
      <c r="B31" s="40" t="s">
        <v>1470</v>
      </c>
      <c r="C31" s="28"/>
      <c r="D31" s="33" t="s">
        <v>1446</v>
      </c>
      <c r="E31" s="68" t="s">
        <v>1446</v>
      </c>
      <c r="F31" s="33" t="s">
        <v>1446</v>
      </c>
      <c r="G31" s="28"/>
      <c r="H31" s="33" t="s">
        <v>1446</v>
      </c>
      <c r="I31" s="68" t="s">
        <v>1446</v>
      </c>
      <c r="J31" s="33" t="s">
        <v>1446</v>
      </c>
    </row>
    <row r="32" spans="1:10" ht="23.25">
      <c r="A32" s="12"/>
      <c r="B32" s="33" t="s">
        <v>1471</v>
      </c>
      <c r="C32" s="28"/>
      <c r="D32" s="50" t="s">
        <v>1472</v>
      </c>
      <c r="E32" s="68" t="s">
        <v>1446</v>
      </c>
      <c r="F32" s="50" t="s">
        <v>1473</v>
      </c>
      <c r="G32" s="28"/>
      <c r="H32" s="50" t="s">
        <v>1474</v>
      </c>
      <c r="I32" s="68" t="s">
        <v>1446</v>
      </c>
      <c r="J32" s="50" t="s">
        <v>1475</v>
      </c>
    </row>
    <row r="33" spans="1:10" ht="23.25">
      <c r="A33" s="12"/>
      <c r="B33" s="33" t="s">
        <v>1476</v>
      </c>
      <c r="C33" s="28"/>
      <c r="D33" s="50">
        <v>-33.1</v>
      </c>
      <c r="E33" s="68" t="s">
        <v>1446</v>
      </c>
      <c r="F33" s="50">
        <v>-34.4</v>
      </c>
      <c r="G33" s="28"/>
      <c r="H33" s="162" t="s">
        <v>329</v>
      </c>
      <c r="I33" s="68" t="s">
        <v>1446</v>
      </c>
      <c r="J33" s="162" t="s">
        <v>329</v>
      </c>
    </row>
    <row r="34" spans="1:10" ht="16.5" thickBot="1">
      <c r="A34" s="12"/>
      <c r="B34" s="33" t="s">
        <v>1477</v>
      </c>
      <c r="C34" s="28"/>
      <c r="D34" s="126" t="s">
        <v>329</v>
      </c>
      <c r="E34" s="68" t="s">
        <v>1446</v>
      </c>
      <c r="F34" s="39" t="s">
        <v>415</v>
      </c>
      <c r="G34" s="28"/>
      <c r="H34" s="126" t="s">
        <v>329</v>
      </c>
      <c r="I34" s="68" t="s">
        <v>1446</v>
      </c>
      <c r="J34" s="39" t="s">
        <v>1227</v>
      </c>
    </row>
    <row r="35" spans="1:10" ht="16.5" thickBot="1">
      <c r="A35" s="12"/>
      <c r="B35" s="33" t="s">
        <v>1478</v>
      </c>
      <c r="C35" s="28"/>
      <c r="D35" s="42" t="s">
        <v>1479</v>
      </c>
      <c r="E35" s="68" t="s">
        <v>1446</v>
      </c>
      <c r="F35" s="42" t="s">
        <v>1480</v>
      </c>
      <c r="G35" s="28"/>
      <c r="H35" s="42" t="s">
        <v>1481</v>
      </c>
      <c r="I35" s="68" t="s">
        <v>1446</v>
      </c>
      <c r="J35" s="42" t="s">
        <v>1482</v>
      </c>
    </row>
    <row r="36" spans="1:10" ht="17.25" thickTop="1" thickBot="1">
      <c r="A36" s="12"/>
      <c r="B36" s="33" t="s">
        <v>1483</v>
      </c>
      <c r="C36" s="28"/>
      <c r="D36" s="163" t="s">
        <v>1484</v>
      </c>
      <c r="E36" s="68" t="s">
        <v>1446</v>
      </c>
      <c r="F36" s="163" t="s">
        <v>1485</v>
      </c>
      <c r="G36" s="28"/>
      <c r="H36" s="163" t="s">
        <v>1486</v>
      </c>
      <c r="I36" s="68" t="s">
        <v>1446</v>
      </c>
      <c r="J36" s="163" t="s">
        <v>1487</v>
      </c>
    </row>
    <row r="37" spans="1:10" ht="16.5" thickTop="1">
      <c r="A37" s="12"/>
      <c r="B37" s="40" t="s">
        <v>1488</v>
      </c>
      <c r="C37" s="28"/>
      <c r="D37" s="164" t="s">
        <v>1446</v>
      </c>
      <c r="E37" s="68" t="s">
        <v>1446</v>
      </c>
      <c r="F37" s="164" t="s">
        <v>1446</v>
      </c>
      <c r="G37" s="28"/>
      <c r="H37" s="164" t="s">
        <v>1446</v>
      </c>
      <c r="I37" s="68" t="s">
        <v>1446</v>
      </c>
      <c r="J37" s="164" t="s">
        <v>1446</v>
      </c>
    </row>
    <row r="38" spans="1:10" ht="15.75">
      <c r="A38" s="12"/>
      <c r="B38" s="33" t="s">
        <v>1489</v>
      </c>
      <c r="C38" s="28"/>
      <c r="D38" s="50" t="s">
        <v>1490</v>
      </c>
      <c r="E38" s="68" t="s">
        <v>1446</v>
      </c>
      <c r="F38" s="50" t="s">
        <v>1491</v>
      </c>
      <c r="G38" s="68" t="s">
        <v>1446</v>
      </c>
      <c r="H38" s="50" t="s">
        <v>1492</v>
      </c>
      <c r="I38" s="68" t="s">
        <v>1446</v>
      </c>
      <c r="J38" s="50" t="s">
        <v>917</v>
      </c>
    </row>
    <row r="39" spans="1:10" ht="15.75">
      <c r="A39" s="12"/>
      <c r="B39" s="33" t="s">
        <v>1493</v>
      </c>
      <c r="C39" s="28"/>
      <c r="D39" s="50" t="s">
        <v>1494</v>
      </c>
      <c r="E39" s="68" t="s">
        <v>1446</v>
      </c>
      <c r="F39" s="50" t="s">
        <v>1494</v>
      </c>
      <c r="G39" s="68" t="s">
        <v>1446</v>
      </c>
      <c r="H39" s="50" t="s">
        <v>1494</v>
      </c>
      <c r="I39" s="68" t="s">
        <v>1446</v>
      </c>
      <c r="J39" s="50" t="s">
        <v>1494</v>
      </c>
    </row>
    <row r="40" spans="1:10" ht="15.75">
      <c r="A40" s="12"/>
      <c r="B40" s="40" t="s">
        <v>1495</v>
      </c>
      <c r="C40" s="28"/>
      <c r="D40" s="33" t="s">
        <v>1446</v>
      </c>
      <c r="E40" s="68" t="s">
        <v>1446</v>
      </c>
      <c r="F40" s="33" t="s">
        <v>1446</v>
      </c>
      <c r="G40" s="68" t="s">
        <v>1446</v>
      </c>
      <c r="H40" s="33" t="s">
        <v>1446</v>
      </c>
      <c r="I40" s="68" t="s">
        <v>1446</v>
      </c>
      <c r="J40" s="33" t="s">
        <v>1446</v>
      </c>
    </row>
    <row r="41" spans="1:10" ht="15.75">
      <c r="A41" s="12"/>
      <c r="B41" s="33" t="s">
        <v>1489</v>
      </c>
      <c r="C41" s="28"/>
      <c r="D41" s="50" t="s">
        <v>1496</v>
      </c>
      <c r="E41" s="68" t="s">
        <v>1446</v>
      </c>
      <c r="F41" s="50" t="s">
        <v>1497</v>
      </c>
      <c r="G41" s="68" t="s">
        <v>1446</v>
      </c>
      <c r="H41" s="50" t="s">
        <v>1498</v>
      </c>
      <c r="I41" s="68" t="s">
        <v>1446</v>
      </c>
      <c r="J41" s="50" t="s">
        <v>1499</v>
      </c>
    </row>
    <row r="42" spans="1:10" ht="15.75">
      <c r="A42" s="12"/>
      <c r="B42" s="33" t="s">
        <v>1493</v>
      </c>
      <c r="C42" s="28"/>
      <c r="D42" s="50" t="s">
        <v>1500</v>
      </c>
      <c r="E42" s="68" t="s">
        <v>1446</v>
      </c>
      <c r="F42" s="50" t="s">
        <v>1500</v>
      </c>
      <c r="G42" s="68" t="s">
        <v>1446</v>
      </c>
      <c r="H42" s="50" t="s">
        <v>1500</v>
      </c>
      <c r="I42" s="68" t="s">
        <v>1446</v>
      </c>
      <c r="J42" s="50" t="s">
        <v>1500</v>
      </c>
    </row>
    <row r="43" spans="1:10" ht="15.75">
      <c r="A43" s="12"/>
      <c r="B43" s="40" t="s">
        <v>1501</v>
      </c>
      <c r="C43" s="28"/>
      <c r="D43" s="33" t="s">
        <v>1446</v>
      </c>
      <c r="E43" s="68" t="s">
        <v>1446</v>
      </c>
      <c r="F43" s="33" t="s">
        <v>1446</v>
      </c>
      <c r="G43" s="68" t="s">
        <v>1446</v>
      </c>
      <c r="H43" s="33" t="s">
        <v>1446</v>
      </c>
      <c r="I43" s="68" t="s">
        <v>1446</v>
      </c>
      <c r="J43" s="33" t="s">
        <v>1446</v>
      </c>
    </row>
    <row r="44" spans="1:10" ht="15.75">
      <c r="A44" s="12"/>
      <c r="B44" s="33" t="s">
        <v>1489</v>
      </c>
      <c r="C44" s="28"/>
      <c r="D44" s="50" t="s">
        <v>1502</v>
      </c>
      <c r="E44" s="68" t="s">
        <v>1446</v>
      </c>
      <c r="F44" s="50" t="s">
        <v>1503</v>
      </c>
      <c r="G44" s="68" t="s">
        <v>1446</v>
      </c>
      <c r="H44" s="50" t="s">
        <v>1504</v>
      </c>
      <c r="I44" s="68" t="s">
        <v>1446</v>
      </c>
      <c r="J44" s="50" t="s">
        <v>1505</v>
      </c>
    </row>
    <row r="45" spans="1:10" ht="15.75">
      <c r="A45" s="12"/>
      <c r="B45" s="33" t="s">
        <v>1493</v>
      </c>
      <c r="C45" s="28"/>
      <c r="D45" s="50" t="s">
        <v>1500</v>
      </c>
      <c r="E45" s="68" t="s">
        <v>1446</v>
      </c>
      <c r="F45" s="50" t="s">
        <v>1500</v>
      </c>
      <c r="G45" s="68" t="s">
        <v>1446</v>
      </c>
      <c r="H45" s="50" t="s">
        <v>1500</v>
      </c>
      <c r="I45" s="68" t="s">
        <v>1446</v>
      </c>
      <c r="J45" s="50" t="s">
        <v>1500</v>
      </c>
    </row>
    <row r="46" spans="1:10">
      <c r="A46" s="12"/>
      <c r="B46" s="105"/>
      <c r="C46" s="105"/>
      <c r="D46" s="105"/>
      <c r="E46" s="105"/>
      <c r="F46" s="105"/>
      <c r="G46" s="105"/>
      <c r="H46" s="105"/>
      <c r="I46" s="105"/>
      <c r="J46" s="105"/>
    </row>
    <row r="47" spans="1:10">
      <c r="A47" s="12"/>
      <c r="B47" s="105"/>
      <c r="C47" s="105"/>
      <c r="D47" s="105"/>
      <c r="E47" s="105"/>
      <c r="F47" s="105"/>
      <c r="G47" s="105"/>
      <c r="H47" s="105"/>
      <c r="I47" s="105"/>
      <c r="J47" s="105"/>
    </row>
    <row r="48" spans="1:10">
      <c r="A48" s="12"/>
      <c r="B48" s="105"/>
      <c r="C48" s="105"/>
      <c r="D48" s="105"/>
      <c r="E48" s="105"/>
      <c r="F48" s="105"/>
      <c r="G48" s="105"/>
      <c r="H48" s="105"/>
      <c r="I48" s="105"/>
      <c r="J48" s="105"/>
    </row>
    <row r="49" spans="1:10">
      <c r="A49" s="12"/>
      <c r="B49" s="105"/>
      <c r="C49" s="105"/>
      <c r="D49" s="105"/>
      <c r="E49" s="105"/>
      <c r="F49" s="105"/>
      <c r="G49" s="105"/>
      <c r="H49" s="105"/>
      <c r="I49" s="105"/>
      <c r="J49" s="105"/>
    </row>
    <row r="50" spans="1:10">
      <c r="A50" s="12"/>
      <c r="B50" s="105"/>
      <c r="C50" s="105"/>
      <c r="D50" s="105"/>
      <c r="E50" s="105"/>
      <c r="F50" s="105"/>
      <c r="G50" s="105"/>
      <c r="H50" s="105"/>
      <c r="I50" s="105"/>
      <c r="J50" s="105"/>
    </row>
    <row r="51" spans="1:10">
      <c r="A51" s="12"/>
      <c r="B51" s="105"/>
      <c r="C51" s="105"/>
      <c r="D51" s="105"/>
      <c r="E51" s="105"/>
      <c r="F51" s="105"/>
      <c r="G51" s="105"/>
      <c r="H51" s="105"/>
      <c r="I51" s="105"/>
      <c r="J51" s="105"/>
    </row>
    <row r="52" spans="1:10">
      <c r="A52" s="12"/>
      <c r="B52" s="105"/>
      <c r="C52" s="105"/>
      <c r="D52" s="105"/>
      <c r="E52" s="105"/>
      <c r="F52" s="105"/>
      <c r="G52" s="105"/>
      <c r="H52" s="105"/>
      <c r="I52" s="105"/>
      <c r="J52" s="105"/>
    </row>
    <row r="53" spans="1:10">
      <c r="A53" s="12"/>
      <c r="B53" s="105"/>
      <c r="C53" s="105"/>
      <c r="D53" s="105"/>
      <c r="E53" s="105"/>
      <c r="F53" s="105"/>
      <c r="G53" s="105"/>
      <c r="H53" s="105"/>
      <c r="I53" s="105"/>
      <c r="J53" s="105"/>
    </row>
    <row r="54" spans="1:10">
      <c r="A54" s="12"/>
      <c r="B54" s="105"/>
      <c r="C54" s="105"/>
      <c r="D54" s="105"/>
      <c r="E54" s="105"/>
      <c r="F54" s="105"/>
      <c r="G54" s="105"/>
      <c r="H54" s="105"/>
      <c r="I54" s="105"/>
      <c r="J54" s="105"/>
    </row>
    <row r="55" spans="1:10" ht="78.75">
      <c r="A55" s="12"/>
      <c r="B55" s="123">
        <v>-1</v>
      </c>
      <c r="C55" s="95" t="s">
        <v>1506</v>
      </c>
    </row>
    <row r="56" spans="1:10" ht="56.25">
      <c r="A56" s="12"/>
      <c r="B56" s="123">
        <v>-2</v>
      </c>
      <c r="C56" s="95" t="s">
        <v>1507</v>
      </c>
    </row>
    <row r="57" spans="1:10" ht="45">
      <c r="A57" s="12"/>
      <c r="B57" s="123">
        <v>-3</v>
      </c>
      <c r="C57" s="95" t="s">
        <v>1508</v>
      </c>
    </row>
    <row r="58" spans="1:10">
      <c r="A58" s="12"/>
      <c r="B58" s="109"/>
      <c r="C58" s="109"/>
      <c r="D58" s="109"/>
      <c r="E58" s="109"/>
      <c r="F58" s="109"/>
      <c r="G58" s="109"/>
      <c r="H58" s="109"/>
      <c r="I58" s="109"/>
      <c r="J58" s="109"/>
    </row>
    <row r="59" spans="1:10">
      <c r="A59" s="12"/>
      <c r="B59" s="165"/>
      <c r="C59" s="165"/>
      <c r="D59" s="165"/>
      <c r="E59" s="165"/>
      <c r="F59" s="165"/>
      <c r="G59" s="165"/>
      <c r="H59" s="165"/>
      <c r="I59" s="165"/>
      <c r="J59" s="165"/>
    </row>
    <row r="60" spans="1:10">
      <c r="A60" s="12"/>
      <c r="B60" s="105"/>
      <c r="C60" s="105"/>
      <c r="D60" s="105"/>
      <c r="E60" s="105"/>
      <c r="F60" s="105"/>
      <c r="G60" s="105"/>
      <c r="H60" s="105"/>
      <c r="I60" s="105"/>
      <c r="J60" s="105"/>
    </row>
    <row r="61" spans="1:10">
      <c r="A61" s="12"/>
      <c r="B61" s="27"/>
      <c r="C61" s="27"/>
      <c r="D61" s="27"/>
      <c r="E61" s="27"/>
      <c r="F61" s="27"/>
      <c r="G61" s="27"/>
      <c r="H61" s="27"/>
      <c r="I61" s="27"/>
      <c r="J61" s="27"/>
    </row>
  </sheetData>
  <mergeCells count="32">
    <mergeCell ref="B58:J58"/>
    <mergeCell ref="B59:J59"/>
    <mergeCell ref="B60:J60"/>
    <mergeCell ref="B61:J61"/>
    <mergeCell ref="B49:J49"/>
    <mergeCell ref="B50:J50"/>
    <mergeCell ref="B51:J51"/>
    <mergeCell ref="B52:J52"/>
    <mergeCell ref="B53:J53"/>
    <mergeCell ref="B54:J54"/>
    <mergeCell ref="B15:J15"/>
    <mergeCell ref="B16:J16"/>
    <mergeCell ref="B17:J17"/>
    <mergeCell ref="B46:J46"/>
    <mergeCell ref="B47:J47"/>
    <mergeCell ref="B48:J48"/>
    <mergeCell ref="B7:J7"/>
    <mergeCell ref="B8:J8"/>
    <mergeCell ref="B9:J9"/>
    <mergeCell ref="B11:J11"/>
    <mergeCell ref="B12:J12"/>
    <mergeCell ref="B14:J14"/>
    <mergeCell ref="D20:F20"/>
    <mergeCell ref="H20:J20"/>
    <mergeCell ref="A1:A2"/>
    <mergeCell ref="B1:J1"/>
    <mergeCell ref="B2:J2"/>
    <mergeCell ref="B3:J3"/>
    <mergeCell ref="A4:A6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7" t="s">
        <v>1509</v>
      </c>
      <c r="B1" s="1" t="s">
        <v>1</v>
      </c>
    </row>
    <row r="2" spans="1:2">
      <c r="A2" s="7"/>
      <c r="B2" s="1" t="s">
        <v>2</v>
      </c>
    </row>
    <row r="3" spans="1:2">
      <c r="A3" s="3" t="s">
        <v>1510</v>
      </c>
      <c r="B3" s="4" t="s">
        <v>5</v>
      </c>
    </row>
    <row r="4" spans="1:2">
      <c r="A4" s="12" t="s">
        <v>1509</v>
      </c>
      <c r="B4" s="4" t="s">
        <v>5</v>
      </c>
    </row>
    <row r="5" spans="1:2">
      <c r="A5" s="12"/>
      <c r="B5" s="14" t="s">
        <v>1511</v>
      </c>
    </row>
    <row r="6" spans="1:2" ht="115.5">
      <c r="A6" s="12"/>
      <c r="B6" s="15" t="s">
        <v>1512</v>
      </c>
    </row>
    <row r="7" spans="1:2" ht="230.25">
      <c r="A7" s="12"/>
      <c r="B7" s="15" t="s">
        <v>1513</v>
      </c>
    </row>
    <row r="8" spans="1:2" ht="115.5">
      <c r="A8" s="12"/>
      <c r="B8" s="15" t="s">
        <v>1514</v>
      </c>
    </row>
    <row r="9" spans="1:2" ht="294">
      <c r="A9" s="12"/>
      <c r="B9" s="15" t="s">
        <v>1515</v>
      </c>
    </row>
    <row r="10" spans="1:2" ht="370.5">
      <c r="A10" s="12"/>
      <c r="B10" s="15" t="s">
        <v>1516</v>
      </c>
    </row>
    <row r="11" spans="1:2" ht="192">
      <c r="A11" s="12"/>
      <c r="B11" s="15" t="s">
        <v>1517</v>
      </c>
    </row>
    <row r="12" spans="1:2">
      <c r="A12" s="12"/>
      <c r="B12" s="14" t="s">
        <v>1518</v>
      </c>
    </row>
    <row r="13" spans="1:2" ht="153.75">
      <c r="A13" s="12"/>
      <c r="B13" s="15" t="s">
        <v>1519</v>
      </c>
    </row>
    <row r="14" spans="1:2">
      <c r="A14" s="12"/>
      <c r="B14" s="19"/>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28.7109375" bestFit="1" customWidth="1"/>
    <col min="2" max="2" width="36.5703125" bestFit="1" customWidth="1"/>
    <col min="3" max="3" width="19.7109375" customWidth="1"/>
    <col min="4" max="4" width="36.5703125" bestFit="1" customWidth="1"/>
    <col min="5" max="5" width="12.7109375" customWidth="1"/>
    <col min="6" max="6" width="29.85546875" customWidth="1"/>
    <col min="7" max="7" width="19.140625" customWidth="1"/>
    <col min="8" max="8" width="36.5703125" bestFit="1" customWidth="1"/>
    <col min="9" max="9" width="19.140625" customWidth="1"/>
    <col min="10" max="10" width="36.5703125" bestFit="1" customWidth="1"/>
    <col min="12" max="12" width="36.5703125" bestFit="1" customWidth="1"/>
    <col min="13" max="13" width="6.7109375" customWidth="1"/>
    <col min="14" max="14" width="8.42578125" customWidth="1"/>
    <col min="16" max="16" width="9.5703125" customWidth="1"/>
    <col min="17" max="17" width="7.28515625" customWidth="1"/>
    <col min="18" max="18" width="8.140625" customWidth="1"/>
    <col min="20" max="20" width="25" customWidth="1"/>
  </cols>
  <sheetData>
    <row r="1" spans="1:20" ht="15" customHeight="1">
      <c r="A1" s="7" t="s">
        <v>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520</v>
      </c>
      <c r="B3" s="11" t="s">
        <v>5</v>
      </c>
      <c r="C3" s="11"/>
      <c r="D3" s="11"/>
      <c r="E3" s="11"/>
      <c r="F3" s="11"/>
      <c r="G3" s="11"/>
      <c r="H3" s="11"/>
      <c r="I3" s="11"/>
      <c r="J3" s="11"/>
      <c r="K3" s="11"/>
      <c r="L3" s="11"/>
      <c r="M3" s="11"/>
      <c r="N3" s="11"/>
      <c r="O3" s="11"/>
      <c r="P3" s="11"/>
      <c r="Q3" s="11"/>
      <c r="R3" s="11"/>
      <c r="S3" s="11"/>
      <c r="T3" s="11"/>
    </row>
    <row r="4" spans="1:20" ht="15" customHeight="1">
      <c r="A4" s="12" t="s">
        <v>50</v>
      </c>
      <c r="B4" s="11" t="s">
        <v>5</v>
      </c>
      <c r="C4" s="11"/>
      <c r="D4" s="11"/>
      <c r="E4" s="11"/>
      <c r="F4" s="11"/>
      <c r="G4" s="11"/>
      <c r="H4" s="11"/>
      <c r="I4" s="11"/>
      <c r="J4" s="11"/>
      <c r="K4" s="11"/>
      <c r="L4" s="11"/>
      <c r="M4" s="11"/>
      <c r="N4" s="11"/>
      <c r="O4" s="11"/>
      <c r="P4" s="11"/>
      <c r="Q4" s="11"/>
      <c r="R4" s="11"/>
      <c r="S4" s="11"/>
      <c r="T4" s="11"/>
    </row>
    <row r="5" spans="1:20">
      <c r="A5" s="12"/>
      <c r="B5" s="20" t="s">
        <v>1521</v>
      </c>
      <c r="C5" s="20"/>
      <c r="D5" s="20"/>
      <c r="E5" s="20"/>
      <c r="F5" s="20"/>
      <c r="G5" s="20"/>
      <c r="H5" s="20"/>
      <c r="I5" s="20"/>
      <c r="J5" s="20"/>
      <c r="K5" s="20"/>
      <c r="L5" s="20"/>
      <c r="M5" s="20"/>
      <c r="N5" s="20"/>
      <c r="O5" s="20"/>
      <c r="P5" s="20"/>
      <c r="Q5" s="20"/>
      <c r="R5" s="20"/>
      <c r="S5" s="20"/>
      <c r="T5" s="20"/>
    </row>
    <row r="6" spans="1:20">
      <c r="A6" s="12"/>
      <c r="B6" s="20" t="s">
        <v>1522</v>
      </c>
      <c r="C6" s="20"/>
      <c r="D6" s="20"/>
      <c r="E6" s="20"/>
      <c r="F6" s="20"/>
      <c r="G6" s="20"/>
      <c r="H6" s="20"/>
      <c r="I6" s="20"/>
      <c r="J6" s="20"/>
      <c r="K6" s="20"/>
      <c r="L6" s="20"/>
      <c r="M6" s="20"/>
      <c r="N6" s="20"/>
      <c r="O6" s="20"/>
      <c r="P6" s="20"/>
      <c r="Q6" s="20"/>
      <c r="R6" s="20"/>
      <c r="S6" s="20"/>
      <c r="T6" s="20"/>
    </row>
    <row r="7" spans="1:20">
      <c r="A7" s="12"/>
      <c r="B7" s="21" t="s">
        <v>1523</v>
      </c>
      <c r="C7" s="21"/>
      <c r="D7" s="21"/>
      <c r="E7" s="21"/>
      <c r="F7" s="21"/>
      <c r="G7" s="21"/>
      <c r="H7" s="21"/>
      <c r="I7" s="21"/>
      <c r="J7" s="21"/>
      <c r="K7" s="21"/>
      <c r="L7" s="21"/>
      <c r="M7" s="21"/>
      <c r="N7" s="21"/>
      <c r="O7" s="21"/>
      <c r="P7" s="21"/>
      <c r="Q7" s="21"/>
      <c r="R7" s="21"/>
      <c r="S7" s="21"/>
      <c r="T7" s="21"/>
    </row>
    <row r="8" spans="1:20">
      <c r="A8" s="12"/>
      <c r="B8" s="102"/>
      <c r="C8" s="102"/>
      <c r="D8" s="102"/>
      <c r="E8" s="102"/>
      <c r="F8" s="102"/>
      <c r="G8" s="102"/>
      <c r="H8" s="102"/>
      <c r="I8" s="102"/>
      <c r="J8" s="102"/>
      <c r="K8" s="102"/>
      <c r="L8" s="102"/>
      <c r="M8" s="102"/>
      <c r="N8" s="102"/>
      <c r="O8" s="102"/>
      <c r="P8" s="102"/>
      <c r="Q8" s="102"/>
      <c r="R8" s="102"/>
      <c r="S8" s="102"/>
      <c r="T8" s="102"/>
    </row>
    <row r="9" spans="1:20">
      <c r="A9" s="12"/>
      <c r="B9" s="103"/>
      <c r="C9" s="103"/>
      <c r="D9" s="103"/>
      <c r="E9" s="103"/>
      <c r="F9" s="103"/>
      <c r="G9" s="103"/>
      <c r="H9" s="103"/>
      <c r="I9" s="103"/>
      <c r="J9" s="103"/>
      <c r="K9" s="103"/>
      <c r="L9" s="103"/>
      <c r="M9" s="103"/>
      <c r="N9" s="103"/>
      <c r="O9" s="103"/>
      <c r="P9" s="103"/>
      <c r="Q9" s="103"/>
      <c r="R9" s="103"/>
      <c r="S9" s="103"/>
      <c r="T9" s="103"/>
    </row>
    <row r="10" spans="1:20">
      <c r="A10" s="12"/>
      <c r="B10" s="20" t="s">
        <v>1524</v>
      </c>
      <c r="C10" s="20"/>
      <c r="D10" s="20"/>
      <c r="E10" s="20"/>
      <c r="F10" s="20"/>
      <c r="G10" s="20"/>
      <c r="H10" s="20"/>
      <c r="I10" s="20"/>
      <c r="J10" s="20"/>
      <c r="K10" s="20"/>
      <c r="L10" s="20"/>
      <c r="M10" s="20"/>
      <c r="N10" s="20"/>
      <c r="O10" s="20"/>
      <c r="P10" s="20"/>
      <c r="Q10" s="20"/>
      <c r="R10" s="20"/>
      <c r="S10" s="20"/>
      <c r="T10" s="20"/>
    </row>
    <row r="11" spans="1:20">
      <c r="A11" s="12"/>
      <c r="B11" s="102"/>
      <c r="C11" s="102"/>
      <c r="D11" s="102"/>
      <c r="E11" s="102"/>
      <c r="F11" s="102"/>
      <c r="G11" s="102"/>
      <c r="H11" s="102"/>
      <c r="I11" s="102"/>
      <c r="J11" s="102"/>
      <c r="K11" s="102"/>
      <c r="L11" s="102"/>
      <c r="M11" s="102"/>
      <c r="N11" s="102"/>
      <c r="O11" s="102"/>
      <c r="P11" s="102"/>
      <c r="Q11" s="102"/>
      <c r="R11" s="102"/>
      <c r="S11" s="102"/>
      <c r="T11" s="102"/>
    </row>
    <row r="12" spans="1:20">
      <c r="A12" s="12"/>
      <c r="B12" s="103"/>
      <c r="C12" s="103"/>
      <c r="D12" s="103"/>
      <c r="E12" s="103"/>
      <c r="F12" s="103"/>
      <c r="G12" s="103"/>
      <c r="H12" s="103"/>
      <c r="I12" s="103"/>
      <c r="J12" s="103"/>
      <c r="K12" s="103"/>
      <c r="L12" s="103"/>
      <c r="M12" s="103"/>
      <c r="N12" s="103"/>
      <c r="O12" s="103"/>
      <c r="P12" s="103"/>
      <c r="Q12" s="103"/>
      <c r="R12" s="103"/>
      <c r="S12" s="103"/>
      <c r="T12" s="103"/>
    </row>
    <row r="13" spans="1:20">
      <c r="A13" s="12"/>
      <c r="B13" s="20"/>
      <c r="C13" s="20"/>
      <c r="D13" s="20"/>
      <c r="E13" s="20"/>
      <c r="F13" s="20"/>
      <c r="G13" s="20"/>
      <c r="H13" s="20"/>
      <c r="I13" s="20"/>
      <c r="J13" s="20"/>
      <c r="K13" s="20"/>
      <c r="L13" s="20"/>
      <c r="M13" s="20"/>
      <c r="N13" s="20"/>
      <c r="O13" s="20"/>
      <c r="P13" s="20"/>
      <c r="Q13" s="20"/>
      <c r="R13" s="20"/>
      <c r="S13" s="20"/>
      <c r="T13" s="20"/>
    </row>
    <row r="14" spans="1:20">
      <c r="A14" s="12"/>
      <c r="B14" s="170"/>
      <c r="C14" s="170"/>
      <c r="D14" s="170"/>
      <c r="E14" s="170"/>
      <c r="F14" s="170"/>
      <c r="G14" s="170"/>
      <c r="H14" s="170"/>
      <c r="I14" s="170"/>
      <c r="J14" s="170"/>
      <c r="K14" s="170"/>
      <c r="L14" s="170"/>
      <c r="M14" s="170"/>
      <c r="N14" s="170"/>
      <c r="O14" s="170"/>
      <c r="P14" s="170"/>
      <c r="Q14" s="170"/>
      <c r="R14" s="170"/>
      <c r="S14" s="170"/>
      <c r="T14" s="170"/>
    </row>
    <row r="15" spans="1:20" ht="16.5" thickBot="1">
      <c r="A15" s="12"/>
      <c r="B15" s="29"/>
      <c r="C15" s="28"/>
      <c r="D15" s="28"/>
      <c r="E15" s="28"/>
      <c r="F15" s="28"/>
      <c r="G15" s="28"/>
      <c r="H15" s="28"/>
      <c r="I15" s="28"/>
    </row>
    <row r="16" spans="1:20" ht="15.75">
      <c r="A16" s="12"/>
      <c r="B16" s="46"/>
      <c r="C16" s="31"/>
      <c r="D16" s="31"/>
      <c r="E16" s="31"/>
      <c r="F16" s="31"/>
      <c r="G16" s="31"/>
      <c r="H16" s="31"/>
      <c r="I16" s="31"/>
    </row>
    <row r="17" spans="1:20" ht="16.5" thickBot="1">
      <c r="A17" s="12"/>
      <c r="B17" s="33"/>
      <c r="C17" s="51">
        <v>41547</v>
      </c>
      <c r="D17" s="51"/>
      <c r="E17" s="51"/>
      <c r="F17" s="28"/>
      <c r="G17" s="51">
        <v>41274</v>
      </c>
      <c r="H17" s="51"/>
      <c r="I17" s="51"/>
    </row>
    <row r="18" spans="1:20" ht="16.5" thickBot="1">
      <c r="A18" s="12"/>
      <c r="B18" s="33"/>
      <c r="C18" s="48" t="s">
        <v>1525</v>
      </c>
      <c r="D18" s="48" t="s">
        <v>1509</v>
      </c>
      <c r="E18" s="48" t="s">
        <v>1526</v>
      </c>
      <c r="F18" s="28"/>
      <c r="G18" s="48" t="s">
        <v>1525</v>
      </c>
      <c r="H18" s="48" t="s">
        <v>1509</v>
      </c>
      <c r="I18" s="48" t="s">
        <v>1526</v>
      </c>
    </row>
    <row r="19" spans="1:20" ht="23.25">
      <c r="A19" s="12"/>
      <c r="B19" s="33" t="s">
        <v>1527</v>
      </c>
      <c r="C19" s="38" t="s">
        <v>1528</v>
      </c>
      <c r="D19" s="38" t="s">
        <v>1529</v>
      </c>
      <c r="E19" s="38" t="s">
        <v>1530</v>
      </c>
      <c r="F19" s="49"/>
      <c r="G19" s="38" t="s">
        <v>1531</v>
      </c>
      <c r="H19" s="38" t="s">
        <v>1532</v>
      </c>
      <c r="I19" s="38" t="s">
        <v>1533</v>
      </c>
    </row>
    <row r="20" spans="1:20" ht="15.75">
      <c r="A20" s="12"/>
      <c r="B20" s="33" t="s">
        <v>110</v>
      </c>
      <c r="C20" s="50">
        <v>-45.6</v>
      </c>
      <c r="D20" s="162" t="s">
        <v>329</v>
      </c>
      <c r="E20" s="50">
        <v>-45.6</v>
      </c>
      <c r="F20" s="49"/>
      <c r="G20" s="50">
        <v>-36.6</v>
      </c>
      <c r="H20" s="162" t="s">
        <v>329</v>
      </c>
      <c r="I20" s="50">
        <v>-36.6</v>
      </c>
    </row>
    <row r="21" spans="1:20" ht="23.25">
      <c r="A21" s="12"/>
      <c r="B21" s="33" t="s">
        <v>111</v>
      </c>
      <c r="C21" s="50">
        <v>-0.1</v>
      </c>
      <c r="D21" s="162" t="s">
        <v>329</v>
      </c>
      <c r="E21" s="50">
        <v>-0.1</v>
      </c>
      <c r="F21" s="49"/>
      <c r="G21" s="50">
        <v>-0.1</v>
      </c>
      <c r="H21" s="162" t="s">
        <v>329</v>
      </c>
      <c r="I21" s="50">
        <v>-0.1</v>
      </c>
    </row>
    <row r="22" spans="1:20" ht="24" thickBot="1">
      <c r="A22" s="12"/>
      <c r="B22" s="33" t="s">
        <v>1534</v>
      </c>
      <c r="C22" s="39" t="s">
        <v>467</v>
      </c>
      <c r="D22" s="39">
        <v>-0.3</v>
      </c>
      <c r="E22" s="39" t="s">
        <v>713</v>
      </c>
      <c r="F22" s="49"/>
      <c r="G22" s="39" t="s">
        <v>1326</v>
      </c>
      <c r="H22" s="39">
        <v>-1.4</v>
      </c>
      <c r="I22" s="39" t="s">
        <v>714</v>
      </c>
    </row>
    <row r="23" spans="1:20" ht="16.5" thickBot="1">
      <c r="A23" s="12"/>
      <c r="B23" s="33" t="s">
        <v>1535</v>
      </c>
      <c r="C23" s="42" t="s">
        <v>1536</v>
      </c>
      <c r="D23" s="42" t="s">
        <v>1316</v>
      </c>
      <c r="E23" s="42" t="s">
        <v>1537</v>
      </c>
      <c r="F23" s="49"/>
      <c r="G23" s="42" t="s">
        <v>1538</v>
      </c>
      <c r="H23" s="42" t="s">
        <v>1539</v>
      </c>
      <c r="I23" s="42" t="s">
        <v>1540</v>
      </c>
    </row>
    <row r="24" spans="1:20" ht="15.75" thickTop="1">
      <c r="A24" s="12"/>
      <c r="B24" s="20"/>
      <c r="C24" s="20"/>
      <c r="D24" s="20"/>
      <c r="E24" s="20"/>
      <c r="F24" s="20"/>
      <c r="G24" s="20"/>
      <c r="H24" s="20"/>
      <c r="I24" s="20"/>
      <c r="J24" s="20"/>
      <c r="K24" s="20"/>
      <c r="L24" s="20"/>
      <c r="M24" s="20"/>
      <c r="N24" s="20"/>
      <c r="O24" s="20"/>
      <c r="P24" s="20"/>
      <c r="Q24" s="20"/>
      <c r="R24" s="20"/>
      <c r="S24" s="20"/>
      <c r="T24" s="20"/>
    </row>
    <row r="25" spans="1:20">
      <c r="A25" s="12"/>
      <c r="B25" s="21" t="s">
        <v>1541</v>
      </c>
      <c r="C25" s="21"/>
      <c r="D25" s="21"/>
      <c r="E25" s="21"/>
      <c r="F25" s="21"/>
      <c r="G25" s="21"/>
      <c r="H25" s="21"/>
      <c r="I25" s="21"/>
      <c r="J25" s="21"/>
      <c r="K25" s="21"/>
      <c r="L25" s="21"/>
      <c r="M25" s="21"/>
      <c r="N25" s="21"/>
      <c r="O25" s="21"/>
      <c r="P25" s="21"/>
      <c r="Q25" s="21"/>
      <c r="R25" s="21"/>
      <c r="S25" s="21"/>
      <c r="T25" s="21"/>
    </row>
    <row r="26" spans="1:20">
      <c r="A26" s="12"/>
      <c r="B26" s="20"/>
      <c r="C26" s="20"/>
      <c r="D26" s="20"/>
      <c r="E26" s="20"/>
      <c r="F26" s="20"/>
      <c r="G26" s="20"/>
      <c r="H26" s="20"/>
      <c r="I26" s="20"/>
      <c r="J26" s="20"/>
      <c r="K26" s="20"/>
      <c r="L26" s="20"/>
      <c r="M26" s="20"/>
      <c r="N26" s="20"/>
      <c r="O26" s="20"/>
      <c r="P26" s="20"/>
      <c r="Q26" s="20"/>
      <c r="R26" s="20"/>
      <c r="S26" s="20"/>
      <c r="T26" s="20"/>
    </row>
    <row r="27" spans="1:20">
      <c r="A27" s="12"/>
      <c r="B27" s="20" t="s">
        <v>1542</v>
      </c>
      <c r="C27" s="20"/>
      <c r="D27" s="20"/>
      <c r="E27" s="20"/>
      <c r="F27" s="20"/>
      <c r="G27" s="20"/>
      <c r="H27" s="20"/>
      <c r="I27" s="20"/>
      <c r="J27" s="20"/>
      <c r="K27" s="20"/>
      <c r="L27" s="20"/>
      <c r="M27" s="20"/>
      <c r="N27" s="20"/>
      <c r="O27" s="20"/>
      <c r="P27" s="20"/>
      <c r="Q27" s="20"/>
      <c r="R27" s="20"/>
      <c r="S27" s="20"/>
      <c r="T27" s="20"/>
    </row>
    <row r="28" spans="1:20" ht="15.75">
      <c r="A28" s="12"/>
      <c r="B28" s="29"/>
      <c r="C28" s="28"/>
      <c r="D28" s="28"/>
      <c r="E28" s="28"/>
      <c r="F28" s="28"/>
      <c r="G28" s="28"/>
      <c r="H28" s="28"/>
      <c r="I28" s="28"/>
      <c r="J28" s="28"/>
      <c r="K28" s="28"/>
      <c r="L28" s="28"/>
    </row>
    <row r="29" spans="1:20" ht="24" thickBot="1">
      <c r="A29" s="12"/>
      <c r="B29" s="97"/>
      <c r="C29" s="35"/>
      <c r="D29" s="166" t="s">
        <v>1543</v>
      </c>
      <c r="E29" s="167"/>
      <c r="F29" s="166" t="s">
        <v>110</v>
      </c>
      <c r="G29" s="167"/>
      <c r="H29" s="166" t="s">
        <v>1534</v>
      </c>
      <c r="I29" s="167"/>
      <c r="J29" s="166" t="s">
        <v>111</v>
      </c>
      <c r="K29" s="167"/>
      <c r="L29" s="166" t="s">
        <v>1544</v>
      </c>
    </row>
    <row r="30" spans="1:20" ht="16.5" thickBot="1">
      <c r="A30" s="12"/>
      <c r="B30" s="40" t="s">
        <v>1545</v>
      </c>
      <c r="C30" s="28"/>
      <c r="D30" s="168" t="s">
        <v>1546</v>
      </c>
      <c r="E30" s="110"/>
      <c r="F30" s="168" t="s">
        <v>1547</v>
      </c>
      <c r="G30" s="110"/>
      <c r="H30" s="168" t="s">
        <v>1548</v>
      </c>
      <c r="I30" s="110"/>
      <c r="J30" s="168" t="s">
        <v>1549</v>
      </c>
      <c r="K30" s="110"/>
      <c r="L30" s="168" t="s">
        <v>1550</v>
      </c>
    </row>
    <row r="31" spans="1:20" ht="15.75">
      <c r="A31" s="12"/>
      <c r="B31" s="33"/>
      <c r="C31" s="28"/>
      <c r="D31" s="31"/>
      <c r="E31" s="31"/>
      <c r="F31" s="31"/>
      <c r="G31" s="31"/>
      <c r="H31" s="31"/>
      <c r="I31" s="31"/>
      <c r="J31" s="31"/>
      <c r="K31" s="31"/>
      <c r="L31" s="31"/>
    </row>
    <row r="32" spans="1:20" ht="15.75">
      <c r="A32" s="12"/>
      <c r="B32" s="33" t="s">
        <v>1551</v>
      </c>
      <c r="C32" s="28"/>
      <c r="D32" s="50" t="s">
        <v>467</v>
      </c>
      <c r="E32" s="28"/>
      <c r="F32" s="50">
        <v>-16.5</v>
      </c>
      <c r="G32" s="28"/>
      <c r="H32" s="50">
        <v>-2.1</v>
      </c>
      <c r="I32" s="28"/>
      <c r="J32" s="50" t="s">
        <v>467</v>
      </c>
      <c r="K32" s="28"/>
      <c r="L32" s="50">
        <v>-17.2</v>
      </c>
    </row>
    <row r="33" spans="1:20" ht="16.5" thickBot="1">
      <c r="A33" s="12"/>
      <c r="B33" s="33" t="s">
        <v>1552</v>
      </c>
      <c r="C33" s="28"/>
      <c r="D33" s="39">
        <v>-0.3</v>
      </c>
      <c r="E33" s="128"/>
      <c r="F33" s="39" t="s">
        <v>1553</v>
      </c>
      <c r="G33" s="128"/>
      <c r="H33" s="39" t="s">
        <v>713</v>
      </c>
      <c r="I33" s="128"/>
      <c r="J33" s="39">
        <v>-0.7</v>
      </c>
      <c r="K33" s="128"/>
      <c r="L33" s="39" t="s">
        <v>568</v>
      </c>
    </row>
    <row r="34" spans="1:20" ht="15.75">
      <c r="A34" s="12"/>
      <c r="B34" s="33" t="s">
        <v>1554</v>
      </c>
      <c r="C34" s="28"/>
      <c r="D34" s="69" t="s">
        <v>713</v>
      </c>
      <c r="E34" s="31"/>
      <c r="F34" s="69">
        <v>-9</v>
      </c>
      <c r="G34" s="31"/>
      <c r="H34" s="69">
        <v>-1.7</v>
      </c>
      <c r="I34" s="31"/>
      <c r="J34" s="38" t="s">
        <v>329</v>
      </c>
      <c r="K34" s="31"/>
      <c r="L34" s="69">
        <v>-10.3</v>
      </c>
    </row>
    <row r="35" spans="1:20" ht="16.5" thickBot="1">
      <c r="A35" s="12"/>
      <c r="B35" s="33"/>
      <c r="C35" s="28"/>
      <c r="D35" s="128"/>
      <c r="E35" s="128"/>
      <c r="F35" s="128"/>
      <c r="G35" s="128"/>
      <c r="H35" s="128"/>
      <c r="I35" s="128"/>
      <c r="J35" s="128"/>
      <c r="K35" s="128"/>
      <c r="L35" s="128"/>
    </row>
    <row r="36" spans="1:20" ht="16.5" thickBot="1">
      <c r="A36" s="12"/>
      <c r="B36" s="40" t="s">
        <v>1555</v>
      </c>
      <c r="C36" s="28"/>
      <c r="D36" s="42" t="s">
        <v>1556</v>
      </c>
      <c r="E36" s="169"/>
      <c r="F36" s="42" t="s">
        <v>1557</v>
      </c>
      <c r="G36" s="169"/>
      <c r="H36" s="42" t="s">
        <v>1558</v>
      </c>
      <c r="I36" s="169"/>
      <c r="J36" s="42" t="s">
        <v>1549</v>
      </c>
      <c r="K36" s="169"/>
      <c r="L36" s="42" t="s">
        <v>1559</v>
      </c>
    </row>
    <row r="37" spans="1:20" ht="16.5" thickTop="1">
      <c r="A37" s="12"/>
      <c r="B37" s="33"/>
      <c r="C37" s="28"/>
      <c r="D37" s="43"/>
      <c r="E37" s="43"/>
      <c r="F37" s="43"/>
      <c r="G37" s="43"/>
      <c r="H37" s="43"/>
      <c r="I37" s="43"/>
      <c r="J37" s="43"/>
      <c r="K37" s="43"/>
      <c r="L37" s="43"/>
    </row>
    <row r="38" spans="1:20" ht="16.5" thickBot="1">
      <c r="A38" s="12"/>
      <c r="B38" s="40" t="s">
        <v>1560</v>
      </c>
      <c r="C38" s="28"/>
      <c r="D38" s="126" t="s">
        <v>1561</v>
      </c>
      <c r="E38" s="128"/>
      <c r="F38" s="126" t="s">
        <v>1562</v>
      </c>
      <c r="G38" s="128"/>
      <c r="H38" s="126" t="s">
        <v>1563</v>
      </c>
      <c r="I38" s="128"/>
      <c r="J38" s="126" t="s">
        <v>1564</v>
      </c>
      <c r="K38" s="128"/>
      <c r="L38" s="126" t="s">
        <v>1565</v>
      </c>
    </row>
    <row r="39" spans="1:20" ht="15.75">
      <c r="A39" s="12"/>
      <c r="B39" s="33"/>
      <c r="C39" s="28"/>
      <c r="D39" s="31"/>
      <c r="E39" s="31"/>
      <c r="F39" s="31"/>
      <c r="G39" s="31"/>
      <c r="H39" s="31"/>
      <c r="I39" s="31"/>
      <c r="J39" s="31"/>
      <c r="K39" s="31"/>
      <c r="L39" s="31"/>
    </row>
    <row r="40" spans="1:20" ht="15.75">
      <c r="A40" s="12"/>
      <c r="B40" s="33" t="s">
        <v>1551</v>
      </c>
      <c r="C40" s="28"/>
      <c r="D40" s="68" t="s">
        <v>329</v>
      </c>
      <c r="E40" s="28"/>
      <c r="F40" s="50">
        <v>-12.5</v>
      </c>
      <c r="G40" s="28"/>
      <c r="H40" s="50" t="s">
        <v>759</v>
      </c>
      <c r="I40" s="28"/>
      <c r="J40" s="50" t="s">
        <v>882</v>
      </c>
      <c r="K40" s="28"/>
      <c r="L40" s="50">
        <v>-9.6</v>
      </c>
    </row>
    <row r="41" spans="1:20" ht="16.5" thickBot="1">
      <c r="A41" s="12"/>
      <c r="B41" s="33" t="s">
        <v>1552</v>
      </c>
      <c r="C41" s="28"/>
      <c r="D41" s="39" t="s">
        <v>999</v>
      </c>
      <c r="E41" s="128"/>
      <c r="F41" s="39" t="s">
        <v>1566</v>
      </c>
      <c r="G41" s="128"/>
      <c r="H41" s="126" t="s">
        <v>329</v>
      </c>
      <c r="I41" s="128"/>
      <c r="J41" s="39">
        <v>-1.2</v>
      </c>
      <c r="K41" s="128"/>
      <c r="L41" s="39" t="s">
        <v>1566</v>
      </c>
    </row>
    <row r="42" spans="1:20" ht="15.75">
      <c r="A42" s="12"/>
      <c r="B42" s="33" t="s">
        <v>1554</v>
      </c>
      <c r="C42" s="28"/>
      <c r="D42" s="69" t="s">
        <v>999</v>
      </c>
      <c r="E42" s="31"/>
      <c r="F42" s="69">
        <v>-6.3</v>
      </c>
      <c r="G42" s="31"/>
      <c r="H42" s="69" t="s">
        <v>759</v>
      </c>
      <c r="I42" s="31"/>
      <c r="J42" s="69" t="s">
        <v>755</v>
      </c>
      <c r="K42" s="31"/>
      <c r="L42" s="69">
        <v>-3.4</v>
      </c>
    </row>
    <row r="43" spans="1:20" ht="16.5" thickBot="1">
      <c r="A43" s="12"/>
      <c r="B43" s="33"/>
      <c r="C43" s="28"/>
      <c r="D43" s="128"/>
      <c r="E43" s="128"/>
      <c r="F43" s="128"/>
      <c r="G43" s="128"/>
      <c r="H43" s="128"/>
      <c r="I43" s="128"/>
      <c r="J43" s="128"/>
      <c r="K43" s="128"/>
      <c r="L43" s="128"/>
    </row>
    <row r="44" spans="1:20" ht="16.5" thickBot="1">
      <c r="A44" s="12"/>
      <c r="B44" s="40" t="s">
        <v>1567</v>
      </c>
      <c r="C44" s="28"/>
      <c r="D44" s="42" t="s">
        <v>1568</v>
      </c>
      <c r="E44" s="169"/>
      <c r="F44" s="42" t="s">
        <v>1569</v>
      </c>
      <c r="G44" s="169"/>
      <c r="H44" s="42" t="s">
        <v>1570</v>
      </c>
      <c r="I44" s="169"/>
      <c r="J44" s="42" t="s">
        <v>1549</v>
      </c>
      <c r="K44" s="169"/>
      <c r="L44" s="42" t="s">
        <v>1571</v>
      </c>
    </row>
    <row r="45" spans="1:20" ht="15.75" thickTop="1">
      <c r="A45" s="12"/>
      <c r="B45" s="20"/>
      <c r="C45" s="20"/>
      <c r="D45" s="20"/>
      <c r="E45" s="20"/>
      <c r="F45" s="20"/>
      <c r="G45" s="20"/>
      <c r="H45" s="20"/>
      <c r="I45" s="20"/>
      <c r="J45" s="20"/>
      <c r="K45" s="20"/>
      <c r="L45" s="20"/>
      <c r="M45" s="20"/>
      <c r="N45" s="20"/>
      <c r="O45" s="20"/>
      <c r="P45" s="20"/>
      <c r="Q45" s="20"/>
      <c r="R45" s="20"/>
      <c r="S45" s="20"/>
      <c r="T45" s="20"/>
    </row>
    <row r="46" spans="1:20">
      <c r="A46" s="12"/>
      <c r="B46" s="44">
        <v>-1</v>
      </c>
      <c r="C46" s="45" t="s">
        <v>64</v>
      </c>
    </row>
    <row r="47" spans="1:20">
      <c r="A47" s="12"/>
      <c r="B47" s="21"/>
      <c r="C47" s="21"/>
      <c r="D47" s="21"/>
      <c r="E47" s="21"/>
      <c r="F47" s="21"/>
      <c r="G47" s="21"/>
      <c r="H47" s="21"/>
      <c r="I47" s="21"/>
      <c r="J47" s="21"/>
      <c r="K47" s="21"/>
      <c r="L47" s="21"/>
      <c r="M47" s="21"/>
      <c r="N47" s="21"/>
      <c r="O47" s="21"/>
      <c r="P47" s="21"/>
      <c r="Q47" s="21"/>
      <c r="R47" s="21"/>
      <c r="S47" s="21"/>
      <c r="T47" s="21"/>
    </row>
    <row r="48" spans="1:20">
      <c r="A48" s="12"/>
      <c r="B48" s="21"/>
      <c r="C48" s="21"/>
      <c r="D48" s="21"/>
      <c r="E48" s="21"/>
      <c r="F48" s="21"/>
      <c r="G48" s="21"/>
      <c r="H48" s="21"/>
      <c r="I48" s="21"/>
      <c r="J48" s="21"/>
      <c r="K48" s="21"/>
      <c r="L48" s="21"/>
      <c r="M48" s="21"/>
      <c r="N48" s="21"/>
      <c r="O48" s="21"/>
      <c r="P48" s="21"/>
      <c r="Q48" s="21"/>
      <c r="R48" s="21"/>
      <c r="S48" s="21"/>
      <c r="T48" s="21"/>
    </row>
    <row r="49" spans="1:20">
      <c r="A49" s="12"/>
      <c r="B49" s="20" t="s">
        <v>1572</v>
      </c>
      <c r="C49" s="20"/>
      <c r="D49" s="20"/>
      <c r="E49" s="20"/>
      <c r="F49" s="20"/>
      <c r="G49" s="20"/>
      <c r="H49" s="20"/>
      <c r="I49" s="20"/>
      <c r="J49" s="20"/>
      <c r="K49" s="20"/>
      <c r="L49" s="20"/>
      <c r="M49" s="20"/>
      <c r="N49" s="20"/>
      <c r="O49" s="20"/>
      <c r="P49" s="20"/>
      <c r="Q49" s="20"/>
      <c r="R49" s="20"/>
      <c r="S49" s="20"/>
      <c r="T49" s="20"/>
    </row>
    <row r="50" spans="1:20" ht="38.25" customHeight="1">
      <c r="A50" s="12"/>
      <c r="B50" s="21" t="s">
        <v>1573</v>
      </c>
      <c r="C50" s="21"/>
      <c r="D50" s="21"/>
      <c r="E50" s="21"/>
      <c r="F50" s="21"/>
      <c r="G50" s="21"/>
      <c r="H50" s="21"/>
      <c r="I50" s="21"/>
      <c r="J50" s="21"/>
      <c r="K50" s="21"/>
      <c r="L50" s="21"/>
      <c r="M50" s="21"/>
      <c r="N50" s="21"/>
      <c r="O50" s="21"/>
      <c r="P50" s="21"/>
      <c r="Q50" s="21"/>
      <c r="R50" s="21"/>
      <c r="S50" s="21"/>
      <c r="T50" s="21"/>
    </row>
    <row r="51" spans="1:20" ht="25.5" customHeight="1">
      <c r="A51" s="12"/>
      <c r="B51" s="21" t="s">
        <v>1574</v>
      </c>
      <c r="C51" s="21"/>
      <c r="D51" s="21"/>
      <c r="E51" s="21"/>
      <c r="F51" s="21"/>
      <c r="G51" s="21"/>
      <c r="H51" s="21"/>
      <c r="I51" s="21"/>
      <c r="J51" s="21"/>
      <c r="K51" s="21"/>
      <c r="L51" s="21"/>
      <c r="M51" s="21"/>
      <c r="N51" s="21"/>
      <c r="O51" s="21"/>
      <c r="P51" s="21"/>
      <c r="Q51" s="21"/>
      <c r="R51" s="21"/>
      <c r="S51" s="21"/>
      <c r="T51" s="21"/>
    </row>
    <row r="52" spans="1:20" ht="25.5" customHeight="1">
      <c r="A52" s="12"/>
      <c r="B52" s="21" t="s">
        <v>1575</v>
      </c>
      <c r="C52" s="21"/>
      <c r="D52" s="21"/>
      <c r="E52" s="21"/>
      <c r="F52" s="21"/>
      <c r="G52" s="21"/>
      <c r="H52" s="21"/>
      <c r="I52" s="21"/>
      <c r="J52" s="21"/>
      <c r="K52" s="21"/>
      <c r="L52" s="21"/>
      <c r="M52" s="21"/>
      <c r="N52" s="21"/>
      <c r="O52" s="21"/>
      <c r="P52" s="21"/>
      <c r="Q52" s="21"/>
      <c r="R52" s="21"/>
      <c r="S52" s="21"/>
      <c r="T52" s="21"/>
    </row>
    <row r="53" spans="1:20">
      <c r="A53" s="12"/>
      <c r="B53" s="21"/>
      <c r="C53" s="21"/>
      <c r="D53" s="21"/>
      <c r="E53" s="21"/>
      <c r="F53" s="21"/>
      <c r="G53" s="21"/>
      <c r="H53" s="21"/>
      <c r="I53" s="21"/>
      <c r="J53" s="21"/>
      <c r="K53" s="21"/>
      <c r="L53" s="21"/>
      <c r="M53" s="21"/>
      <c r="N53" s="21"/>
      <c r="O53" s="21"/>
      <c r="P53" s="21"/>
      <c r="Q53" s="21"/>
      <c r="R53" s="21"/>
      <c r="S53" s="21"/>
      <c r="T53" s="21"/>
    </row>
    <row r="54" spans="1:20">
      <c r="A54" s="12"/>
      <c r="B54" s="21"/>
      <c r="C54" s="21"/>
      <c r="D54" s="21"/>
      <c r="E54" s="21"/>
      <c r="F54" s="21"/>
      <c r="G54" s="21"/>
      <c r="H54" s="21"/>
      <c r="I54" s="21"/>
      <c r="J54" s="21"/>
      <c r="K54" s="21"/>
      <c r="L54" s="21"/>
      <c r="M54" s="21"/>
      <c r="N54" s="21"/>
      <c r="O54" s="21"/>
      <c r="P54" s="21"/>
      <c r="Q54" s="21"/>
      <c r="R54" s="21"/>
      <c r="S54" s="21"/>
      <c r="T54" s="21"/>
    </row>
    <row r="55" spans="1:20">
      <c r="A55" s="12"/>
      <c r="B55" s="20" t="s">
        <v>1576</v>
      </c>
      <c r="C55" s="20"/>
      <c r="D55" s="20"/>
      <c r="E55" s="20"/>
      <c r="F55" s="20"/>
      <c r="G55" s="20"/>
      <c r="H55" s="20"/>
      <c r="I55" s="20"/>
      <c r="J55" s="20"/>
      <c r="K55" s="20"/>
      <c r="L55" s="20"/>
      <c r="M55" s="20"/>
      <c r="N55" s="20"/>
      <c r="O55" s="20"/>
      <c r="P55" s="20"/>
      <c r="Q55" s="20"/>
      <c r="R55" s="20"/>
      <c r="S55" s="20"/>
      <c r="T55" s="20"/>
    </row>
    <row r="56" spans="1:20">
      <c r="A56" s="12"/>
      <c r="B56" s="20"/>
      <c r="C56" s="20"/>
      <c r="D56" s="20"/>
      <c r="E56" s="20"/>
      <c r="F56" s="20"/>
      <c r="G56" s="20"/>
      <c r="H56" s="20"/>
      <c r="I56" s="20"/>
      <c r="J56" s="20"/>
      <c r="K56" s="20"/>
      <c r="L56" s="20"/>
      <c r="M56" s="20"/>
      <c r="N56" s="20"/>
      <c r="O56" s="20"/>
      <c r="P56" s="20"/>
      <c r="Q56" s="20"/>
      <c r="R56" s="20"/>
      <c r="S56" s="20"/>
      <c r="T56" s="20"/>
    </row>
    <row r="57" spans="1:20" ht="15.75">
      <c r="A57" s="12"/>
      <c r="B57" s="29"/>
      <c r="C57" s="28"/>
      <c r="D57" s="28"/>
      <c r="E57" s="28"/>
      <c r="F57" s="28"/>
      <c r="G57" s="28"/>
      <c r="H57" s="28"/>
      <c r="I57" s="28"/>
      <c r="J57" s="28"/>
      <c r="K57" s="28"/>
      <c r="L57" s="28"/>
      <c r="M57" s="28"/>
      <c r="N57" s="28"/>
      <c r="O57" s="28"/>
      <c r="P57" s="28"/>
      <c r="Q57" s="28"/>
      <c r="R57" s="28"/>
      <c r="S57" s="28"/>
      <c r="T57" s="28"/>
    </row>
    <row r="58" spans="1:20" ht="16.5" thickBot="1">
      <c r="A58" s="12"/>
      <c r="B58" s="59"/>
      <c r="C58" s="28"/>
      <c r="D58" s="117" t="s">
        <v>700</v>
      </c>
      <c r="E58" s="117"/>
      <c r="F58" s="117"/>
      <c r="G58" s="117"/>
      <c r="H58" s="117"/>
      <c r="I58" s="117"/>
      <c r="J58" s="117"/>
      <c r="K58" s="28"/>
      <c r="L58" s="117" t="s">
        <v>547</v>
      </c>
      <c r="M58" s="117"/>
      <c r="N58" s="117"/>
      <c r="O58" s="117"/>
      <c r="P58" s="117"/>
      <c r="Q58" s="117"/>
      <c r="R58" s="117"/>
      <c r="S58" s="35"/>
      <c r="T58" s="28"/>
    </row>
    <row r="59" spans="1:20" ht="16.5" thickBot="1">
      <c r="A59" s="12"/>
      <c r="B59" s="59"/>
      <c r="C59" s="28"/>
      <c r="D59" s="115">
        <v>2013</v>
      </c>
      <c r="E59" s="115"/>
      <c r="F59" s="115"/>
      <c r="G59" s="31"/>
      <c r="H59" s="115">
        <v>2012</v>
      </c>
      <c r="I59" s="115"/>
      <c r="J59" s="115"/>
      <c r="K59" s="28"/>
      <c r="L59" s="115">
        <v>2013</v>
      </c>
      <c r="M59" s="115"/>
      <c r="N59" s="115"/>
      <c r="O59" s="31"/>
      <c r="P59" s="115">
        <v>2012</v>
      </c>
      <c r="Q59" s="115"/>
      <c r="R59" s="115"/>
      <c r="S59" s="35"/>
      <c r="T59" s="114" t="s">
        <v>1577</v>
      </c>
    </row>
    <row r="60" spans="1:20" ht="16.5" thickBot="1">
      <c r="A60" s="12"/>
      <c r="B60" s="59"/>
      <c r="C60" s="28"/>
      <c r="D60" s="112" t="s">
        <v>1578</v>
      </c>
      <c r="E60" s="112" t="s">
        <v>1579</v>
      </c>
      <c r="F60" s="112" t="s">
        <v>1265</v>
      </c>
      <c r="G60" s="28"/>
      <c r="H60" s="112" t="s">
        <v>1578</v>
      </c>
      <c r="I60" s="112" t="s">
        <v>1579</v>
      </c>
      <c r="J60" s="112" t="s">
        <v>1265</v>
      </c>
      <c r="K60" s="28"/>
      <c r="L60" s="112" t="s">
        <v>1578</v>
      </c>
      <c r="M60" s="112" t="s">
        <v>1579</v>
      </c>
      <c r="N60" s="112" t="s">
        <v>1265</v>
      </c>
      <c r="O60" s="28"/>
      <c r="P60" s="112" t="s">
        <v>1578</v>
      </c>
      <c r="Q60" s="112" t="s">
        <v>1579</v>
      </c>
      <c r="R60" s="112" t="s">
        <v>1265</v>
      </c>
      <c r="S60" s="35"/>
      <c r="T60" s="31"/>
    </row>
    <row r="61" spans="1:20" ht="18">
      <c r="A61" s="12"/>
      <c r="B61" s="55" t="s">
        <v>1580</v>
      </c>
      <c r="C61" s="28"/>
      <c r="D61" s="31"/>
      <c r="E61" s="31"/>
      <c r="F61" s="31"/>
      <c r="G61" s="28"/>
      <c r="H61" s="31"/>
      <c r="I61" s="31"/>
      <c r="J61" s="31"/>
      <c r="K61" s="28"/>
      <c r="L61" s="31"/>
      <c r="M61" s="31"/>
      <c r="N61" s="31"/>
      <c r="O61" s="28"/>
      <c r="P61" s="31"/>
      <c r="Q61" s="31"/>
      <c r="R61" s="31"/>
      <c r="S61" s="28"/>
      <c r="T61" s="28"/>
    </row>
    <row r="62" spans="1:20" ht="15.75">
      <c r="A62" s="12"/>
      <c r="B62" s="59" t="s">
        <v>1581</v>
      </c>
      <c r="C62" s="28"/>
      <c r="D62" s="60" t="s">
        <v>1582</v>
      </c>
      <c r="E62" s="60" t="s">
        <v>722</v>
      </c>
      <c r="F62" s="60" t="s">
        <v>1583</v>
      </c>
      <c r="G62" s="28"/>
      <c r="H62" s="60" t="s">
        <v>1584</v>
      </c>
      <c r="I62" s="60" t="s">
        <v>1585</v>
      </c>
      <c r="J62" s="60" t="s">
        <v>1586</v>
      </c>
      <c r="K62" s="28"/>
      <c r="L62" s="60" t="s">
        <v>1587</v>
      </c>
      <c r="M62" s="60" t="s">
        <v>722</v>
      </c>
      <c r="N62" s="60" t="s">
        <v>1588</v>
      </c>
      <c r="O62" s="28"/>
      <c r="P62" s="60" t="s">
        <v>715</v>
      </c>
      <c r="Q62" s="60" t="s">
        <v>1589</v>
      </c>
      <c r="R62" s="60" t="s">
        <v>1590</v>
      </c>
      <c r="S62" s="28"/>
      <c r="T62" s="59" t="s">
        <v>1591</v>
      </c>
    </row>
    <row r="63" spans="1:20" ht="15.75">
      <c r="A63" s="12"/>
      <c r="B63" s="59"/>
      <c r="C63" s="28"/>
      <c r="D63" s="28"/>
      <c r="E63" s="28"/>
      <c r="F63" s="28"/>
      <c r="G63" s="28"/>
      <c r="H63" s="28"/>
      <c r="I63" s="28"/>
      <c r="J63" s="28"/>
      <c r="K63" s="28"/>
      <c r="L63" s="28"/>
      <c r="M63" s="28"/>
      <c r="N63" s="28"/>
      <c r="O63" s="28"/>
      <c r="P63" s="28"/>
      <c r="Q63" s="28"/>
      <c r="R63" s="28"/>
      <c r="S63" s="28"/>
      <c r="T63" s="28"/>
    </row>
    <row r="64" spans="1:20" ht="15.75">
      <c r="A64" s="12"/>
      <c r="B64" s="55" t="s">
        <v>110</v>
      </c>
      <c r="C64" s="28"/>
      <c r="D64" s="28"/>
      <c r="E64" s="28"/>
      <c r="F64" s="28"/>
      <c r="G64" s="28"/>
      <c r="H64" s="28"/>
      <c r="I64" s="28"/>
      <c r="J64" s="28"/>
      <c r="K64" s="28"/>
      <c r="L64" s="28"/>
      <c r="M64" s="28"/>
      <c r="N64" s="28"/>
      <c r="O64" s="28"/>
      <c r="P64" s="28"/>
      <c r="Q64" s="28"/>
      <c r="R64" s="28"/>
      <c r="S64" s="28"/>
      <c r="T64" s="28"/>
    </row>
    <row r="65" spans="1:20" ht="15.75">
      <c r="A65" s="12"/>
      <c r="B65" s="59" t="s">
        <v>1581</v>
      </c>
      <c r="C65" s="28"/>
      <c r="D65" s="61">
        <v>-0.1</v>
      </c>
      <c r="E65" s="60" t="s">
        <v>329</v>
      </c>
      <c r="F65" s="61">
        <v>-0.1</v>
      </c>
      <c r="G65" s="28"/>
      <c r="H65" s="61" t="s">
        <v>1592</v>
      </c>
      <c r="I65" s="60" t="s">
        <v>329</v>
      </c>
      <c r="J65" s="61" t="s">
        <v>1592</v>
      </c>
      <c r="K65" s="28"/>
      <c r="L65" s="61" t="s">
        <v>1553</v>
      </c>
      <c r="M65" s="60" t="s">
        <v>329</v>
      </c>
      <c r="N65" s="61" t="s">
        <v>1553</v>
      </c>
      <c r="O65" s="28"/>
      <c r="P65" s="61" t="s">
        <v>1566</v>
      </c>
      <c r="Q65" s="60" t="s">
        <v>329</v>
      </c>
      <c r="R65" s="61" t="s">
        <v>1566</v>
      </c>
      <c r="S65" s="28"/>
      <c r="T65" s="59" t="s">
        <v>1593</v>
      </c>
    </row>
    <row r="66" spans="1:20" ht="15.75">
      <c r="A66" s="12"/>
      <c r="B66" s="59"/>
      <c r="C66" s="28"/>
      <c r="D66" s="28"/>
      <c r="E66" s="28"/>
      <c r="F66" s="28"/>
      <c r="G66" s="28"/>
      <c r="H66" s="28"/>
      <c r="I66" s="28"/>
      <c r="J66" s="28"/>
      <c r="K66" s="28"/>
      <c r="L66" s="28"/>
      <c r="M66" s="28"/>
      <c r="N66" s="28"/>
      <c r="O66" s="28"/>
      <c r="P66" s="28"/>
      <c r="Q66" s="28"/>
      <c r="R66" s="28"/>
      <c r="S66" s="28"/>
      <c r="T66" s="28"/>
    </row>
    <row r="67" spans="1:20" ht="18">
      <c r="A67" s="12"/>
      <c r="B67" s="55" t="s">
        <v>112</v>
      </c>
      <c r="C67" s="28"/>
      <c r="D67" s="28"/>
      <c r="E67" s="28"/>
      <c r="F67" s="28"/>
      <c r="G67" s="28"/>
      <c r="H67" s="28"/>
      <c r="I67" s="28"/>
      <c r="J67" s="28"/>
      <c r="K67" s="28"/>
      <c r="L67" s="28"/>
      <c r="M67" s="28"/>
      <c r="N67" s="28"/>
      <c r="O67" s="28"/>
      <c r="P67" s="28"/>
      <c r="Q67" s="28"/>
      <c r="R67" s="28"/>
      <c r="S67" s="28"/>
      <c r="T67" s="28"/>
    </row>
    <row r="68" spans="1:20" ht="15.75">
      <c r="A68" s="12"/>
      <c r="B68" s="59" t="s">
        <v>1581</v>
      </c>
      <c r="C68" s="28"/>
      <c r="D68" s="60" t="s">
        <v>329</v>
      </c>
      <c r="E68" s="60" t="s">
        <v>329</v>
      </c>
      <c r="F68" s="60" t="s">
        <v>329</v>
      </c>
      <c r="G68" s="28"/>
      <c r="H68" s="60" t="s">
        <v>329</v>
      </c>
      <c r="I68" s="60" t="s">
        <v>329</v>
      </c>
      <c r="J68" s="60" t="s">
        <v>329</v>
      </c>
      <c r="K68" s="28"/>
      <c r="L68" s="61" t="s">
        <v>467</v>
      </c>
      <c r="M68" s="61">
        <v>-0.3</v>
      </c>
      <c r="N68" s="61" t="s">
        <v>713</v>
      </c>
      <c r="O68" s="28"/>
      <c r="P68" s="60" t="s">
        <v>329</v>
      </c>
      <c r="Q68" s="60" t="s">
        <v>329</v>
      </c>
      <c r="R68" s="60" t="s">
        <v>329</v>
      </c>
      <c r="S68" s="28"/>
      <c r="T68" s="59" t="s">
        <v>1593</v>
      </c>
    </row>
    <row r="69" spans="1:20" ht="15.75">
      <c r="A69" s="12"/>
      <c r="B69" s="59"/>
      <c r="C69" s="28"/>
      <c r="D69" s="28"/>
      <c r="E69" s="28"/>
      <c r="F69" s="28"/>
      <c r="G69" s="28"/>
      <c r="H69" s="28"/>
      <c r="I69" s="28"/>
      <c r="J69" s="28"/>
      <c r="K69" s="28"/>
      <c r="L69" s="28"/>
      <c r="M69" s="28"/>
      <c r="N69" s="28"/>
      <c r="O69" s="28"/>
      <c r="P69" s="28"/>
      <c r="Q69" s="28"/>
      <c r="R69" s="28"/>
      <c r="S69" s="28"/>
      <c r="T69" s="28"/>
    </row>
    <row r="70" spans="1:20" ht="18">
      <c r="A70" s="12"/>
      <c r="B70" s="55" t="s">
        <v>1594</v>
      </c>
      <c r="C70" s="28"/>
      <c r="D70" s="28"/>
      <c r="E70" s="28"/>
      <c r="F70" s="28"/>
      <c r="G70" s="28"/>
      <c r="H70" s="28"/>
      <c r="I70" s="28"/>
      <c r="J70" s="28"/>
      <c r="K70" s="28"/>
      <c r="L70" s="28"/>
      <c r="M70" s="28"/>
      <c r="N70" s="28"/>
      <c r="O70" s="28"/>
      <c r="P70" s="28"/>
      <c r="Q70" s="28"/>
      <c r="R70" s="28"/>
      <c r="S70" s="28"/>
      <c r="T70" s="28"/>
    </row>
    <row r="71" spans="1:20" ht="15.75">
      <c r="A71" s="12"/>
      <c r="B71" s="59" t="s">
        <v>1581</v>
      </c>
      <c r="C71" s="28"/>
      <c r="D71" s="60" t="s">
        <v>329</v>
      </c>
      <c r="E71" s="60" t="s">
        <v>329</v>
      </c>
      <c r="F71" s="60" t="s">
        <v>329</v>
      </c>
      <c r="G71" s="28"/>
      <c r="H71" s="61" t="s">
        <v>756</v>
      </c>
      <c r="I71" s="60" t="s">
        <v>329</v>
      </c>
      <c r="J71" s="61" t="s">
        <v>756</v>
      </c>
      <c r="K71" s="28"/>
      <c r="L71" s="61">
        <v>-0.7</v>
      </c>
      <c r="M71" s="60" t="s">
        <v>329</v>
      </c>
      <c r="N71" s="61">
        <v>-0.7</v>
      </c>
      <c r="O71" s="28"/>
      <c r="P71" s="61">
        <v>-1.2</v>
      </c>
      <c r="Q71" s="60" t="s">
        <v>329</v>
      </c>
      <c r="R71" s="61">
        <v>-1.2</v>
      </c>
      <c r="S71" s="28"/>
      <c r="T71" s="59" t="s">
        <v>1593</v>
      </c>
    </row>
    <row r="72" spans="1:20" ht="16.5" thickBot="1">
      <c r="A72" s="12"/>
      <c r="B72" s="59"/>
      <c r="C72" s="28"/>
      <c r="D72" s="128"/>
      <c r="E72" s="128"/>
      <c r="F72" s="128"/>
      <c r="G72" s="28"/>
      <c r="H72" s="128"/>
      <c r="I72" s="128"/>
      <c r="J72" s="128"/>
      <c r="K72" s="28"/>
      <c r="L72" s="128"/>
      <c r="M72" s="128"/>
      <c r="N72" s="128"/>
      <c r="O72" s="28"/>
      <c r="P72" s="128"/>
      <c r="Q72" s="128"/>
      <c r="R72" s="128"/>
      <c r="S72" s="28"/>
      <c r="T72" s="28"/>
    </row>
    <row r="73" spans="1:20" ht="16.5" thickBot="1">
      <c r="A73" s="12"/>
      <c r="B73" s="55" t="s">
        <v>1595</v>
      </c>
      <c r="C73" s="28"/>
      <c r="D73" s="64" t="s">
        <v>1373</v>
      </c>
      <c r="E73" s="64" t="s">
        <v>722</v>
      </c>
      <c r="F73" s="64" t="s">
        <v>723</v>
      </c>
      <c r="G73" s="28"/>
      <c r="H73" s="64" t="s">
        <v>1596</v>
      </c>
      <c r="I73" s="64" t="s">
        <v>1585</v>
      </c>
      <c r="J73" s="64" t="s">
        <v>1597</v>
      </c>
      <c r="K73" s="28"/>
      <c r="L73" s="64" t="s">
        <v>1598</v>
      </c>
      <c r="M73" s="64" t="s">
        <v>1599</v>
      </c>
      <c r="N73" s="64" t="s">
        <v>1600</v>
      </c>
      <c r="O73" s="28"/>
      <c r="P73" s="64" t="s">
        <v>1601</v>
      </c>
      <c r="Q73" s="64" t="s">
        <v>1589</v>
      </c>
      <c r="R73" s="64" t="s">
        <v>1602</v>
      </c>
      <c r="S73" s="28"/>
      <c r="T73" s="28"/>
    </row>
    <row r="74" spans="1:20" ht="15.75" thickTop="1">
      <c r="A74" s="12"/>
      <c r="B74" s="20"/>
      <c r="C74" s="20"/>
      <c r="D74" s="20"/>
      <c r="E74" s="20"/>
      <c r="F74" s="20"/>
      <c r="G74" s="20"/>
      <c r="H74" s="20"/>
      <c r="I74" s="20"/>
      <c r="J74" s="20"/>
      <c r="K74" s="20"/>
      <c r="L74" s="20"/>
      <c r="M74" s="20"/>
      <c r="N74" s="20"/>
      <c r="O74" s="20"/>
      <c r="P74" s="20"/>
      <c r="Q74" s="20"/>
      <c r="R74" s="20"/>
      <c r="S74" s="20"/>
      <c r="T74" s="20"/>
    </row>
    <row r="75" spans="1:20">
      <c r="A75" s="12"/>
      <c r="B75" s="20"/>
      <c r="C75" s="20"/>
      <c r="D75" s="20"/>
      <c r="E75" s="20"/>
      <c r="F75" s="20"/>
      <c r="G75" s="20"/>
      <c r="H75" s="20"/>
      <c r="I75" s="20"/>
      <c r="J75" s="20"/>
      <c r="K75" s="20"/>
      <c r="L75" s="20"/>
      <c r="M75" s="20"/>
      <c r="N75" s="20"/>
      <c r="O75" s="20"/>
      <c r="P75" s="20"/>
      <c r="Q75" s="20"/>
      <c r="R75" s="20"/>
      <c r="S75" s="20"/>
      <c r="T75" s="20"/>
    </row>
    <row r="76" spans="1:20">
      <c r="A76" s="12"/>
      <c r="B76" s="21"/>
      <c r="C76" s="21"/>
      <c r="D76" s="21"/>
      <c r="E76" s="21"/>
      <c r="F76" s="21"/>
      <c r="G76" s="21"/>
      <c r="H76" s="21"/>
      <c r="I76" s="21"/>
      <c r="J76" s="21"/>
      <c r="K76" s="21"/>
      <c r="L76" s="21"/>
      <c r="M76" s="21"/>
      <c r="N76" s="21"/>
      <c r="O76" s="21"/>
      <c r="P76" s="21"/>
      <c r="Q76" s="21"/>
      <c r="R76" s="21"/>
      <c r="S76" s="21"/>
      <c r="T76" s="21"/>
    </row>
    <row r="77" spans="1:20">
      <c r="A77" s="12"/>
      <c r="B77" s="105"/>
      <c r="C77" s="105"/>
      <c r="D77" s="105"/>
      <c r="E77" s="105"/>
      <c r="F77" s="105"/>
      <c r="G77" s="105"/>
      <c r="H77" s="105"/>
      <c r="I77" s="105"/>
      <c r="J77" s="105"/>
      <c r="K77" s="105"/>
      <c r="L77" s="105"/>
      <c r="M77" s="105"/>
      <c r="N77" s="105"/>
      <c r="O77" s="105"/>
      <c r="P77" s="105"/>
      <c r="Q77" s="105"/>
      <c r="R77" s="105"/>
      <c r="S77" s="105"/>
      <c r="T77" s="105"/>
    </row>
    <row r="78" spans="1:20">
      <c r="A78" s="12"/>
      <c r="B78" s="21"/>
      <c r="C78" s="21"/>
      <c r="D78" s="21"/>
      <c r="E78" s="21"/>
      <c r="F78" s="21"/>
      <c r="G78" s="21"/>
      <c r="H78" s="21"/>
      <c r="I78" s="21"/>
      <c r="J78" s="21"/>
      <c r="K78" s="21"/>
      <c r="L78" s="21"/>
      <c r="M78" s="21"/>
      <c r="N78" s="21"/>
      <c r="O78" s="21"/>
      <c r="P78" s="21"/>
      <c r="Q78" s="21"/>
      <c r="R78" s="21"/>
      <c r="S78" s="21"/>
      <c r="T78" s="21"/>
    </row>
    <row r="79" spans="1:20">
      <c r="A79" s="12"/>
      <c r="B79" s="105"/>
      <c r="C79" s="105"/>
      <c r="D79" s="105"/>
      <c r="E79" s="105"/>
      <c r="F79" s="105"/>
      <c r="G79" s="105"/>
      <c r="H79" s="105"/>
      <c r="I79" s="105"/>
      <c r="J79" s="105"/>
      <c r="K79" s="105"/>
      <c r="L79" s="105"/>
      <c r="M79" s="105"/>
      <c r="N79" s="105"/>
      <c r="O79" s="105"/>
      <c r="P79" s="105"/>
      <c r="Q79" s="105"/>
      <c r="R79" s="105"/>
      <c r="S79" s="105"/>
      <c r="T79" s="105"/>
    </row>
    <row r="80" spans="1:20">
      <c r="A80" s="12"/>
      <c r="B80" s="27"/>
      <c r="C80" s="27"/>
      <c r="D80" s="27"/>
      <c r="E80" s="27"/>
      <c r="F80" s="27"/>
      <c r="G80" s="27"/>
      <c r="H80" s="27"/>
      <c r="I80" s="27"/>
      <c r="J80" s="27"/>
      <c r="K80" s="27"/>
      <c r="L80" s="27"/>
      <c r="M80" s="27"/>
      <c r="N80" s="27"/>
      <c r="O80" s="27"/>
      <c r="P80" s="27"/>
      <c r="Q80" s="27"/>
      <c r="R80" s="27"/>
      <c r="S80" s="27"/>
      <c r="T80" s="27"/>
    </row>
  </sheetData>
  <mergeCells count="44">
    <mergeCell ref="B75:T75"/>
    <mergeCell ref="B76:T76"/>
    <mergeCell ref="B77:T77"/>
    <mergeCell ref="B78:T78"/>
    <mergeCell ref="B79:T79"/>
    <mergeCell ref="B80:T80"/>
    <mergeCell ref="B52:T52"/>
    <mergeCell ref="B53:T53"/>
    <mergeCell ref="B54:T54"/>
    <mergeCell ref="B55:T55"/>
    <mergeCell ref="B56:T56"/>
    <mergeCell ref="B74:T74"/>
    <mergeCell ref="B45:T45"/>
    <mergeCell ref="B47:T47"/>
    <mergeCell ref="B48:T48"/>
    <mergeCell ref="B49:T49"/>
    <mergeCell ref="B50:T50"/>
    <mergeCell ref="B51:T51"/>
    <mergeCell ref="B10:T10"/>
    <mergeCell ref="B12:T12"/>
    <mergeCell ref="B13:T13"/>
    <mergeCell ref="B14:T14"/>
    <mergeCell ref="B24:T24"/>
    <mergeCell ref="B25:T25"/>
    <mergeCell ref="A1:A2"/>
    <mergeCell ref="B1:T1"/>
    <mergeCell ref="B2:T2"/>
    <mergeCell ref="B3:T3"/>
    <mergeCell ref="A4:A80"/>
    <mergeCell ref="B4:T4"/>
    <mergeCell ref="B5:T5"/>
    <mergeCell ref="B6:T6"/>
    <mergeCell ref="B7:T7"/>
    <mergeCell ref="B9:T9"/>
    <mergeCell ref="C17:E17"/>
    <mergeCell ref="G17:I17"/>
    <mergeCell ref="D58:J58"/>
    <mergeCell ref="L58:R58"/>
    <mergeCell ref="D59:F59"/>
    <mergeCell ref="H59:J59"/>
    <mergeCell ref="L59:N59"/>
    <mergeCell ref="P59:R59"/>
    <mergeCell ref="B26:T26"/>
    <mergeCell ref="B27:T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3.140625" bestFit="1" customWidth="1"/>
    <col min="2" max="2" width="36.5703125" bestFit="1" customWidth="1"/>
    <col min="3" max="3" width="14.28515625" customWidth="1"/>
    <col min="4" max="4" width="21.28515625" customWidth="1"/>
    <col min="5" max="5" width="14.28515625" customWidth="1"/>
    <col min="6" max="6" width="21.85546875" customWidth="1"/>
    <col min="7" max="7" width="14.28515625" customWidth="1"/>
    <col min="8" max="8" width="19.7109375" customWidth="1"/>
    <col min="9" max="9" width="14.28515625" customWidth="1"/>
    <col min="10" max="10" width="23.28515625" customWidth="1"/>
  </cols>
  <sheetData>
    <row r="1" spans="1:10" ht="15" customHeight="1">
      <c r="A1" s="7" t="s">
        <v>16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4</v>
      </c>
      <c r="B3" s="11" t="s">
        <v>5</v>
      </c>
      <c r="C3" s="11"/>
      <c r="D3" s="11"/>
      <c r="E3" s="11"/>
      <c r="F3" s="11"/>
      <c r="G3" s="11"/>
      <c r="H3" s="11"/>
      <c r="I3" s="11"/>
      <c r="J3" s="11"/>
    </row>
    <row r="4" spans="1:10" ht="15" customHeight="1">
      <c r="A4" s="12" t="s">
        <v>1603</v>
      </c>
      <c r="B4" s="11" t="s">
        <v>5</v>
      </c>
      <c r="C4" s="11"/>
      <c r="D4" s="11"/>
      <c r="E4" s="11"/>
      <c r="F4" s="11"/>
      <c r="G4" s="11"/>
      <c r="H4" s="11"/>
      <c r="I4" s="11"/>
      <c r="J4" s="11"/>
    </row>
    <row r="5" spans="1:10">
      <c r="A5" s="12"/>
      <c r="B5" s="20" t="s">
        <v>1605</v>
      </c>
      <c r="C5" s="20"/>
      <c r="D5" s="20"/>
      <c r="E5" s="20"/>
      <c r="F5" s="20"/>
      <c r="G5" s="20"/>
      <c r="H5" s="20"/>
      <c r="I5" s="20"/>
      <c r="J5" s="20"/>
    </row>
    <row r="6" spans="1:10">
      <c r="A6" s="12"/>
      <c r="B6" s="21" t="s">
        <v>1606</v>
      </c>
      <c r="C6" s="21"/>
      <c r="D6" s="21"/>
      <c r="E6" s="21"/>
      <c r="F6" s="21"/>
      <c r="G6" s="21"/>
      <c r="H6" s="21"/>
      <c r="I6" s="21"/>
      <c r="J6" s="21"/>
    </row>
    <row r="7" spans="1:10">
      <c r="A7" s="12"/>
      <c r="B7" s="102"/>
      <c r="C7" s="102"/>
      <c r="D7" s="102"/>
      <c r="E7" s="102"/>
      <c r="F7" s="102"/>
      <c r="G7" s="102"/>
      <c r="H7" s="102"/>
      <c r="I7" s="102"/>
      <c r="J7" s="102"/>
    </row>
    <row r="8" spans="1:10">
      <c r="A8" s="12"/>
      <c r="B8" s="103"/>
      <c r="C8" s="103"/>
      <c r="D8" s="103"/>
      <c r="E8" s="103"/>
      <c r="F8" s="103"/>
      <c r="G8" s="103"/>
      <c r="H8" s="103"/>
      <c r="I8" s="103"/>
      <c r="J8" s="103"/>
    </row>
    <row r="9" spans="1:10">
      <c r="A9" s="12"/>
      <c r="B9" s="20" t="s">
        <v>1607</v>
      </c>
      <c r="C9" s="20"/>
      <c r="D9" s="20"/>
      <c r="E9" s="20"/>
      <c r="F9" s="20"/>
      <c r="G9" s="20"/>
      <c r="H9" s="20"/>
      <c r="I9" s="20"/>
      <c r="J9" s="20"/>
    </row>
    <row r="10" spans="1:10">
      <c r="A10" s="12"/>
      <c r="B10" s="102"/>
      <c r="C10" s="102"/>
      <c r="D10" s="102"/>
      <c r="E10" s="102"/>
      <c r="F10" s="102"/>
      <c r="G10" s="102"/>
      <c r="H10" s="102"/>
      <c r="I10" s="102"/>
      <c r="J10" s="102"/>
    </row>
    <row r="11" spans="1:10">
      <c r="A11" s="12"/>
      <c r="B11" s="103"/>
      <c r="C11" s="103"/>
      <c r="D11" s="103"/>
      <c r="E11" s="103"/>
      <c r="F11" s="103"/>
      <c r="G11" s="103"/>
      <c r="H11" s="103"/>
      <c r="I11" s="103"/>
      <c r="J11" s="103"/>
    </row>
    <row r="12" spans="1:10" ht="15.75">
      <c r="A12" s="12"/>
      <c r="B12" s="104"/>
      <c r="C12" s="104"/>
      <c r="D12" s="104"/>
      <c r="E12" s="104"/>
      <c r="F12" s="104"/>
      <c r="G12" s="104"/>
      <c r="H12" s="104"/>
      <c r="I12" s="104"/>
      <c r="J12" s="104"/>
    </row>
    <row r="13" spans="1:10">
      <c r="A13" s="12"/>
      <c r="B13" s="105"/>
      <c r="C13" s="105"/>
      <c r="D13" s="105"/>
      <c r="E13" s="105"/>
      <c r="F13" s="105"/>
      <c r="G13" s="105"/>
      <c r="H13" s="105"/>
      <c r="I13" s="105"/>
      <c r="J13" s="105"/>
    </row>
    <row r="14" spans="1:10" ht="15.75">
      <c r="A14" s="12"/>
      <c r="B14" s="104"/>
      <c r="C14" s="104"/>
      <c r="D14" s="104"/>
      <c r="E14" s="104"/>
      <c r="F14" s="104"/>
      <c r="G14" s="104"/>
      <c r="H14" s="104"/>
      <c r="I14" s="104"/>
      <c r="J14" s="104"/>
    </row>
    <row r="15" spans="1:10" ht="16.5" thickBot="1">
      <c r="A15" s="12"/>
      <c r="B15" s="29"/>
      <c r="C15" s="28"/>
      <c r="D15" s="28"/>
      <c r="E15" s="28"/>
      <c r="F15" s="28"/>
      <c r="G15" s="28"/>
      <c r="H15" s="28"/>
      <c r="I15" s="28"/>
      <c r="J15" s="28"/>
    </row>
    <row r="16" spans="1:10" ht="15.75">
      <c r="A16" s="12"/>
      <c r="B16" s="30"/>
      <c r="C16" s="31"/>
      <c r="D16" s="31"/>
      <c r="E16" s="31"/>
      <c r="F16" s="31"/>
      <c r="G16" s="31"/>
      <c r="H16" s="31"/>
      <c r="I16" s="31"/>
      <c r="J16" s="31"/>
    </row>
    <row r="17" spans="1:10" ht="16.5" thickBot="1">
      <c r="A17" s="12"/>
      <c r="B17" s="33"/>
      <c r="C17" s="28"/>
      <c r="D17" s="51">
        <v>41547</v>
      </c>
      <c r="E17" s="51"/>
      <c r="F17" s="51"/>
      <c r="G17" s="51"/>
      <c r="H17" s="51"/>
      <c r="I17" s="28"/>
      <c r="J17" s="34" t="s">
        <v>208</v>
      </c>
    </row>
    <row r="18" spans="1:10" ht="16.5" thickBot="1">
      <c r="A18" s="12"/>
      <c r="B18" s="33"/>
      <c r="C18" s="28"/>
      <c r="D18" s="171" t="s">
        <v>1608</v>
      </c>
      <c r="E18" s="171"/>
      <c r="F18" s="171"/>
      <c r="G18" s="31"/>
      <c r="H18" s="31"/>
      <c r="I18" s="28"/>
      <c r="J18" s="37">
        <v>2012</v>
      </c>
    </row>
    <row r="19" spans="1:10" ht="15.75">
      <c r="A19" s="12"/>
      <c r="B19" s="33"/>
      <c r="C19" s="28"/>
      <c r="D19" s="129" t="s">
        <v>1609</v>
      </c>
      <c r="E19" s="67"/>
      <c r="F19" s="129" t="s">
        <v>1610</v>
      </c>
      <c r="G19" s="35"/>
      <c r="H19" s="34" t="s">
        <v>126</v>
      </c>
      <c r="I19" s="35"/>
      <c r="J19" s="129" t="s">
        <v>126</v>
      </c>
    </row>
    <row r="20" spans="1:10" ht="16.5" thickBot="1">
      <c r="A20" s="12"/>
      <c r="B20" s="33"/>
      <c r="C20" s="28"/>
      <c r="D20" s="37" t="s">
        <v>1611</v>
      </c>
      <c r="E20" s="35"/>
      <c r="F20" s="37" t="s">
        <v>1611</v>
      </c>
      <c r="G20" s="35"/>
      <c r="H20" s="37" t="s">
        <v>1612</v>
      </c>
      <c r="I20" s="35"/>
      <c r="J20" s="37" t="s">
        <v>1612</v>
      </c>
    </row>
    <row r="21" spans="1:10" ht="15.75">
      <c r="A21" s="12"/>
      <c r="B21" s="40" t="s">
        <v>1613</v>
      </c>
      <c r="C21" s="28"/>
      <c r="D21" s="67"/>
      <c r="E21" s="35"/>
      <c r="F21" s="67"/>
      <c r="G21" s="35"/>
      <c r="H21" s="67"/>
      <c r="I21" s="35"/>
      <c r="J21" s="67"/>
    </row>
    <row r="22" spans="1:10" ht="15.75">
      <c r="A22" s="12"/>
      <c r="B22" s="33" t="s">
        <v>1614</v>
      </c>
      <c r="C22" s="28"/>
      <c r="D22" s="68" t="s">
        <v>1615</v>
      </c>
      <c r="E22" s="28"/>
      <c r="F22" s="68" t="s">
        <v>1616</v>
      </c>
      <c r="G22" s="28"/>
      <c r="H22" s="68" t="s">
        <v>1617</v>
      </c>
      <c r="I22" s="33"/>
      <c r="J22" s="68" t="s">
        <v>1618</v>
      </c>
    </row>
    <row r="23" spans="1:10" ht="15.75">
      <c r="A23" s="12"/>
      <c r="B23" s="40" t="s">
        <v>1619</v>
      </c>
      <c r="C23" s="28"/>
      <c r="D23" s="28"/>
      <c r="E23" s="28"/>
      <c r="F23" s="28"/>
      <c r="G23" s="28"/>
      <c r="H23" s="28"/>
      <c r="I23" s="33"/>
      <c r="J23" s="28"/>
    </row>
    <row r="24" spans="1:10" ht="15.75">
      <c r="A24" s="12"/>
      <c r="B24" s="33" t="s">
        <v>1620</v>
      </c>
      <c r="C24" s="28"/>
      <c r="D24" s="50" t="s">
        <v>623</v>
      </c>
      <c r="E24" s="28"/>
      <c r="F24" s="50" t="s">
        <v>1621</v>
      </c>
      <c r="G24" s="28"/>
      <c r="H24" s="50" t="s">
        <v>1622</v>
      </c>
      <c r="I24" s="33"/>
      <c r="J24" s="50" t="s">
        <v>1623</v>
      </c>
    </row>
    <row r="25" spans="1:10" ht="15.75">
      <c r="A25" s="12"/>
      <c r="B25" s="33" t="s">
        <v>1624</v>
      </c>
      <c r="C25" s="28"/>
      <c r="D25" s="50" t="s">
        <v>1625</v>
      </c>
      <c r="E25" s="28"/>
      <c r="F25" s="68" t="s">
        <v>329</v>
      </c>
      <c r="G25" s="28"/>
      <c r="H25" s="50" t="s">
        <v>1625</v>
      </c>
      <c r="I25" s="33"/>
      <c r="J25" s="50" t="s">
        <v>1626</v>
      </c>
    </row>
    <row r="26" spans="1:10" ht="15.75">
      <c r="A26" s="12"/>
      <c r="B26" s="40" t="s">
        <v>1627</v>
      </c>
      <c r="C26" s="28"/>
      <c r="D26" s="28"/>
      <c r="E26" s="28"/>
      <c r="F26" s="28"/>
      <c r="G26" s="28"/>
      <c r="H26" s="28"/>
      <c r="I26" s="28"/>
      <c r="J26" s="28"/>
    </row>
    <row r="27" spans="1:10" ht="15.75">
      <c r="A27" s="12"/>
      <c r="B27" s="33" t="s">
        <v>1628</v>
      </c>
      <c r="C27" s="28"/>
      <c r="D27" s="50" t="s">
        <v>1629</v>
      </c>
      <c r="E27" s="28"/>
      <c r="F27" s="68" t="s">
        <v>329</v>
      </c>
      <c r="G27" s="28"/>
      <c r="H27" s="50" t="s">
        <v>1629</v>
      </c>
      <c r="I27" s="28"/>
      <c r="J27" s="50" t="s">
        <v>1630</v>
      </c>
    </row>
    <row r="28" spans="1:10" ht="23.25">
      <c r="A28" s="12"/>
      <c r="B28" s="33" t="s">
        <v>1631</v>
      </c>
      <c r="C28" s="28"/>
      <c r="D28" s="50" t="s">
        <v>1632</v>
      </c>
      <c r="E28" s="28"/>
      <c r="F28" s="50" t="s">
        <v>1633</v>
      </c>
      <c r="G28" s="28"/>
      <c r="H28" s="50" t="s">
        <v>1634</v>
      </c>
      <c r="I28" s="33"/>
      <c r="J28" s="50" t="s">
        <v>1635</v>
      </c>
    </row>
    <row r="29" spans="1:10" ht="15.75">
      <c r="A29" s="12"/>
      <c r="B29" s="40" t="s">
        <v>1636</v>
      </c>
      <c r="C29" s="28"/>
      <c r="D29" s="28"/>
      <c r="E29" s="28"/>
      <c r="F29" s="28"/>
      <c r="G29" s="28"/>
      <c r="H29" s="28"/>
      <c r="I29" s="33"/>
      <c r="J29" s="28"/>
    </row>
    <row r="30" spans="1:10" ht="15.75">
      <c r="A30" s="12"/>
      <c r="B30" s="33" t="s">
        <v>1637</v>
      </c>
      <c r="C30" s="28"/>
      <c r="D30" s="50" t="s">
        <v>1638</v>
      </c>
      <c r="E30" s="28"/>
      <c r="F30" s="50" t="s">
        <v>1639</v>
      </c>
      <c r="G30" s="28"/>
      <c r="H30" s="50" t="s">
        <v>1640</v>
      </c>
      <c r="I30" s="33"/>
      <c r="J30" s="50" t="s">
        <v>1641</v>
      </c>
    </row>
    <row r="31" spans="1:10" ht="23.25">
      <c r="A31" s="12"/>
      <c r="B31" s="33" t="s">
        <v>1642</v>
      </c>
      <c r="C31" s="28"/>
      <c r="D31" s="50" t="s">
        <v>1643</v>
      </c>
      <c r="E31" s="28"/>
      <c r="F31" s="50" t="s">
        <v>1644</v>
      </c>
      <c r="G31" s="28"/>
      <c r="H31" s="50" t="s">
        <v>1645</v>
      </c>
      <c r="I31" s="33"/>
      <c r="J31" s="50" t="s">
        <v>1646</v>
      </c>
    </row>
    <row r="32" spans="1:10" ht="15.75">
      <c r="A32" s="12"/>
      <c r="B32" s="33" t="s">
        <v>1647</v>
      </c>
      <c r="C32" s="28"/>
      <c r="D32" s="68" t="s">
        <v>329</v>
      </c>
      <c r="E32" s="28"/>
      <c r="F32" s="68" t="s">
        <v>329</v>
      </c>
      <c r="G32" s="28"/>
      <c r="H32" s="68" t="s">
        <v>329</v>
      </c>
      <c r="I32" s="28"/>
      <c r="J32" s="50" t="s">
        <v>1648</v>
      </c>
    </row>
    <row r="33" spans="1:10">
      <c r="A33" s="12"/>
      <c r="B33" s="11"/>
      <c r="C33" s="11"/>
      <c r="D33" s="11"/>
      <c r="E33" s="11"/>
      <c r="F33" s="11"/>
      <c r="G33" s="11"/>
      <c r="H33" s="11"/>
      <c r="I33" s="11"/>
      <c r="J33" s="11"/>
    </row>
    <row r="34" spans="1:10">
      <c r="A34" s="12"/>
      <c r="B34" s="20"/>
      <c r="C34" s="20"/>
      <c r="D34" s="20"/>
      <c r="E34" s="20"/>
      <c r="F34" s="20"/>
      <c r="G34" s="20"/>
      <c r="H34" s="20"/>
      <c r="I34" s="20"/>
      <c r="J34" s="20"/>
    </row>
    <row r="35" spans="1:10">
      <c r="A35" s="12"/>
      <c r="B35" s="20" t="s">
        <v>1613</v>
      </c>
      <c r="C35" s="20"/>
      <c r="D35" s="20"/>
      <c r="E35" s="20"/>
      <c r="F35" s="20"/>
      <c r="G35" s="20"/>
      <c r="H35" s="20"/>
      <c r="I35" s="20"/>
      <c r="J35" s="20"/>
    </row>
    <row r="36" spans="1:10" ht="63.75" customHeight="1">
      <c r="A36" s="12"/>
      <c r="B36" s="21" t="s">
        <v>1649</v>
      </c>
      <c r="C36" s="21"/>
      <c r="D36" s="21"/>
      <c r="E36" s="21"/>
      <c r="F36" s="21"/>
      <c r="G36" s="21"/>
      <c r="H36" s="21"/>
      <c r="I36" s="21"/>
      <c r="J36" s="21"/>
    </row>
    <row r="37" spans="1:10" ht="25.5" customHeight="1">
      <c r="A37" s="12"/>
      <c r="B37" s="21" t="s">
        <v>1650</v>
      </c>
      <c r="C37" s="21"/>
      <c r="D37" s="21"/>
      <c r="E37" s="21"/>
      <c r="F37" s="21"/>
      <c r="G37" s="21"/>
      <c r="H37" s="21"/>
      <c r="I37" s="21"/>
      <c r="J37" s="21"/>
    </row>
    <row r="38" spans="1:10">
      <c r="A38" s="12"/>
      <c r="B38" s="21" t="s">
        <v>1651</v>
      </c>
      <c r="C38" s="21"/>
      <c r="D38" s="21"/>
      <c r="E38" s="21"/>
      <c r="F38" s="21"/>
      <c r="G38" s="21"/>
      <c r="H38" s="21"/>
      <c r="I38" s="21"/>
      <c r="J38" s="21"/>
    </row>
    <row r="39" spans="1:10" ht="25.5" customHeight="1">
      <c r="A39" s="12"/>
      <c r="B39" s="21" t="s">
        <v>1652</v>
      </c>
      <c r="C39" s="21"/>
      <c r="D39" s="21"/>
      <c r="E39" s="21"/>
      <c r="F39" s="21"/>
      <c r="G39" s="21"/>
      <c r="H39" s="21"/>
      <c r="I39" s="21"/>
      <c r="J39" s="21"/>
    </row>
    <row r="40" spans="1:10">
      <c r="A40" s="12"/>
      <c r="B40" s="20" t="s">
        <v>1653</v>
      </c>
      <c r="C40" s="20"/>
      <c r="D40" s="20"/>
      <c r="E40" s="20"/>
      <c r="F40" s="20"/>
      <c r="G40" s="20"/>
      <c r="H40" s="20"/>
      <c r="I40" s="20"/>
      <c r="J40" s="20"/>
    </row>
    <row r="41" spans="1:10" ht="38.25" customHeight="1">
      <c r="A41" s="12"/>
      <c r="B41" s="21" t="s">
        <v>1654</v>
      </c>
      <c r="C41" s="21"/>
      <c r="D41" s="21"/>
      <c r="E41" s="21"/>
      <c r="F41" s="21"/>
      <c r="G41" s="21"/>
      <c r="H41" s="21"/>
      <c r="I41" s="21"/>
      <c r="J41" s="21"/>
    </row>
    <row r="42" spans="1:10">
      <c r="A42" s="12"/>
      <c r="B42" s="20" t="s">
        <v>1655</v>
      </c>
      <c r="C42" s="20"/>
      <c r="D42" s="20"/>
      <c r="E42" s="20"/>
      <c r="F42" s="20"/>
      <c r="G42" s="20"/>
      <c r="H42" s="20"/>
      <c r="I42" s="20"/>
      <c r="J42" s="20"/>
    </row>
    <row r="43" spans="1:10" ht="51" customHeight="1">
      <c r="A43" s="12"/>
      <c r="B43" s="21" t="s">
        <v>1656</v>
      </c>
      <c r="C43" s="21"/>
      <c r="D43" s="21"/>
      <c r="E43" s="21"/>
      <c r="F43" s="21"/>
      <c r="G43" s="21"/>
      <c r="H43" s="21"/>
      <c r="I43" s="21"/>
      <c r="J43" s="21"/>
    </row>
    <row r="44" spans="1:10" ht="38.25" customHeight="1">
      <c r="A44" s="12"/>
      <c r="B44" s="21" t="s">
        <v>1657</v>
      </c>
      <c r="C44" s="21"/>
      <c r="D44" s="21"/>
      <c r="E44" s="21"/>
      <c r="F44" s="21"/>
      <c r="G44" s="21"/>
      <c r="H44" s="21"/>
      <c r="I44" s="21"/>
      <c r="J44" s="21"/>
    </row>
    <row r="45" spans="1:10" ht="38.25" customHeight="1">
      <c r="A45" s="12"/>
      <c r="B45" s="21" t="s">
        <v>1658</v>
      </c>
      <c r="C45" s="21"/>
      <c r="D45" s="21"/>
      <c r="E45" s="21"/>
      <c r="F45" s="21"/>
      <c r="G45" s="21"/>
      <c r="H45" s="21"/>
      <c r="I45" s="21"/>
      <c r="J45" s="21"/>
    </row>
    <row r="46" spans="1:10">
      <c r="A46" s="12"/>
      <c r="B46" s="20" t="s">
        <v>1636</v>
      </c>
      <c r="C46" s="20"/>
      <c r="D46" s="20"/>
      <c r="E46" s="20"/>
      <c r="F46" s="20"/>
      <c r="G46" s="20"/>
      <c r="H46" s="20"/>
      <c r="I46" s="20"/>
      <c r="J46" s="20"/>
    </row>
    <row r="47" spans="1:10" ht="63.75" customHeight="1">
      <c r="A47" s="12"/>
      <c r="B47" s="21" t="s">
        <v>1659</v>
      </c>
      <c r="C47" s="21"/>
      <c r="D47" s="21"/>
      <c r="E47" s="21"/>
      <c r="F47" s="21"/>
      <c r="G47" s="21"/>
      <c r="H47" s="21"/>
      <c r="I47" s="21"/>
      <c r="J47" s="21"/>
    </row>
    <row r="48" spans="1:10" ht="25.5" customHeight="1">
      <c r="A48" s="12"/>
      <c r="B48" s="21" t="s">
        <v>1660</v>
      </c>
      <c r="C48" s="21"/>
      <c r="D48" s="21"/>
      <c r="E48" s="21"/>
      <c r="F48" s="21"/>
      <c r="G48" s="21"/>
      <c r="H48" s="21"/>
      <c r="I48" s="21"/>
      <c r="J48" s="21"/>
    </row>
    <row r="49" spans="1:10">
      <c r="A49" s="12"/>
      <c r="B49" s="27"/>
      <c r="C49" s="27"/>
      <c r="D49" s="27"/>
      <c r="E49" s="27"/>
      <c r="F49" s="27"/>
      <c r="G49" s="27"/>
      <c r="H49" s="27"/>
      <c r="I49" s="27"/>
      <c r="J49" s="27"/>
    </row>
  </sheetData>
  <mergeCells count="33">
    <mergeCell ref="B45:J45"/>
    <mergeCell ref="B46:J46"/>
    <mergeCell ref="B47:J47"/>
    <mergeCell ref="B48:J48"/>
    <mergeCell ref="B49:J49"/>
    <mergeCell ref="B39:J39"/>
    <mergeCell ref="B40:J40"/>
    <mergeCell ref="B41:J41"/>
    <mergeCell ref="B42:J42"/>
    <mergeCell ref="B43:J43"/>
    <mergeCell ref="B44:J44"/>
    <mergeCell ref="B33:J33"/>
    <mergeCell ref="B34:J34"/>
    <mergeCell ref="B35:J35"/>
    <mergeCell ref="B36:J36"/>
    <mergeCell ref="B37:J37"/>
    <mergeCell ref="B38:J38"/>
    <mergeCell ref="B8:J8"/>
    <mergeCell ref="B9:J9"/>
    <mergeCell ref="B11:J11"/>
    <mergeCell ref="B12:J12"/>
    <mergeCell ref="B13:J13"/>
    <mergeCell ref="B14:J14"/>
    <mergeCell ref="D17:H17"/>
    <mergeCell ref="D18:F18"/>
    <mergeCell ref="A1:A2"/>
    <mergeCell ref="B1:J1"/>
    <mergeCell ref="B2:J2"/>
    <mergeCell ref="B3:J3"/>
    <mergeCell ref="A4:A4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140625" bestFit="1" customWidth="1"/>
    <col min="2" max="2" width="36.5703125" bestFit="1" customWidth="1"/>
  </cols>
  <sheetData>
    <row r="1" spans="1:2">
      <c r="A1" s="7" t="s">
        <v>1661</v>
      </c>
      <c r="B1" s="1" t="s">
        <v>1</v>
      </c>
    </row>
    <row r="2" spans="1:2">
      <c r="A2" s="7"/>
      <c r="B2" s="1" t="s">
        <v>2</v>
      </c>
    </row>
    <row r="3" spans="1:2">
      <c r="A3" s="3" t="s">
        <v>1662</v>
      </c>
      <c r="B3" s="4" t="s">
        <v>5</v>
      </c>
    </row>
    <row r="4" spans="1:2">
      <c r="A4" s="12" t="s">
        <v>1661</v>
      </c>
      <c r="B4" s="4" t="s">
        <v>5</v>
      </c>
    </row>
    <row r="5" spans="1:2">
      <c r="A5" s="12"/>
      <c r="B5" s="14" t="s">
        <v>1663</v>
      </c>
    </row>
    <row r="6" spans="1:2">
      <c r="A6" s="12"/>
      <c r="B6" s="14" t="s">
        <v>1664</v>
      </c>
    </row>
    <row r="7" spans="1:2" ht="409.6">
      <c r="A7" s="12"/>
      <c r="B7" s="15" t="s">
        <v>1665</v>
      </c>
    </row>
    <row r="8" spans="1:2" ht="281.25">
      <c r="A8" s="12"/>
      <c r="B8" s="15" t="s">
        <v>1666</v>
      </c>
    </row>
    <row r="9" spans="1:2" ht="102.75">
      <c r="A9" s="12"/>
      <c r="B9" s="15" t="s">
        <v>1667</v>
      </c>
    </row>
    <row r="10" spans="1:2" ht="77.25">
      <c r="A10" s="12"/>
      <c r="B10" s="15" t="s">
        <v>1668</v>
      </c>
    </row>
    <row r="11" spans="1:2">
      <c r="A11" s="12"/>
      <c r="B11" s="157" t="s">
        <v>1669</v>
      </c>
    </row>
    <row r="12" spans="1:2" ht="409.6">
      <c r="A12" s="12"/>
      <c r="B12" s="15" t="s">
        <v>1670</v>
      </c>
    </row>
    <row r="13" spans="1:2" ht="255.75">
      <c r="A13" s="12"/>
      <c r="B13" s="15" t="s">
        <v>1671</v>
      </c>
    </row>
    <row r="14" spans="1:2">
      <c r="A14" s="12"/>
      <c r="B14" s="157" t="s">
        <v>1672</v>
      </c>
    </row>
    <row r="15" spans="1:2" ht="192">
      <c r="A15" s="12"/>
      <c r="B15" s="15" t="s">
        <v>1673</v>
      </c>
    </row>
    <row r="16" spans="1:2" ht="409.6">
      <c r="A16" s="12"/>
      <c r="B16" s="15" t="s">
        <v>1674</v>
      </c>
    </row>
    <row r="17" spans="1:2" ht="153.75">
      <c r="A17" s="12"/>
      <c r="B17" s="18" t="s">
        <v>1675</v>
      </c>
    </row>
    <row r="18" spans="1:2" ht="243">
      <c r="A18" s="12"/>
      <c r="B18" s="15" t="s">
        <v>1676</v>
      </c>
    </row>
    <row r="19" spans="1:2">
      <c r="A19" s="12"/>
      <c r="B19" s="15"/>
    </row>
    <row r="20" spans="1:2">
      <c r="A20" s="12"/>
      <c r="B20" s="15"/>
    </row>
    <row r="21" spans="1:2">
      <c r="A21" s="12"/>
      <c r="B21" s="19"/>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24</v>
      </c>
      <c r="B1" s="7" t="s">
        <v>2</v>
      </c>
      <c r="C1" s="7"/>
      <c r="D1" s="7" t="s">
        <v>26</v>
      </c>
      <c r="E1" s="7"/>
    </row>
    <row r="2" spans="1:5">
      <c r="A2" s="1" t="s">
        <v>25</v>
      </c>
      <c r="B2" s="7"/>
      <c r="C2" s="7"/>
      <c r="D2" s="7"/>
      <c r="E2" s="7"/>
    </row>
    <row r="3" spans="1:5">
      <c r="A3" s="3" t="s">
        <v>27</v>
      </c>
      <c r="B3" s="4" t="s">
        <v>5</v>
      </c>
      <c r="C3" s="4"/>
      <c r="D3" s="4" t="s">
        <v>5</v>
      </c>
      <c r="E3" s="4"/>
    </row>
    <row r="4" spans="1:5" ht="60">
      <c r="A4" s="2" t="s">
        <v>28</v>
      </c>
      <c r="B4" s="8">
        <v>1488.1</v>
      </c>
      <c r="C4" s="4"/>
      <c r="D4" s="8">
        <v>877.1</v>
      </c>
      <c r="E4" s="4"/>
    </row>
    <row r="5" spans="1:5" ht="60">
      <c r="A5" s="2" t="s">
        <v>29</v>
      </c>
      <c r="B5" s="9">
        <v>4486.2</v>
      </c>
      <c r="C5" s="10" t="s">
        <v>30</v>
      </c>
      <c r="D5" s="9">
        <v>5944.2</v>
      </c>
      <c r="E5" s="10" t="s">
        <v>30</v>
      </c>
    </row>
    <row r="6" spans="1:5">
      <c r="A6" s="2" t="s">
        <v>31</v>
      </c>
      <c r="B6" s="9">
        <v>2498.9</v>
      </c>
      <c r="C6" s="4"/>
      <c r="D6" s="9">
        <v>1065.5</v>
      </c>
      <c r="E6" s="4"/>
    </row>
    <row r="7" spans="1:5">
      <c r="A7" s="2" t="s">
        <v>32</v>
      </c>
      <c r="B7" s="4">
        <v>17.5</v>
      </c>
      <c r="C7" s="4"/>
      <c r="D7" s="4">
        <v>8.4</v>
      </c>
      <c r="E7" s="4"/>
    </row>
    <row r="8" spans="1:5" ht="17.25">
      <c r="A8" s="2" t="s">
        <v>33</v>
      </c>
      <c r="B8" s="9">
        <v>1122.2</v>
      </c>
      <c r="C8" s="10" t="s">
        <v>30</v>
      </c>
      <c r="D8" s="4">
        <v>646.4</v>
      </c>
      <c r="E8" s="10" t="s">
        <v>30</v>
      </c>
    </row>
    <row r="9" spans="1:5" ht="30">
      <c r="A9" s="2" t="s">
        <v>34</v>
      </c>
      <c r="B9" s="9">
        <v>21822.7</v>
      </c>
      <c r="C9" s="4"/>
      <c r="D9" s="9">
        <v>20847.599999999999</v>
      </c>
      <c r="E9" s="4"/>
    </row>
    <row r="10" spans="1:5">
      <c r="A10" s="2" t="s">
        <v>35</v>
      </c>
      <c r="B10" s="4">
        <v>-356.1</v>
      </c>
      <c r="C10" s="4"/>
      <c r="D10" s="4">
        <v>-379.3</v>
      </c>
      <c r="E10" s="4"/>
    </row>
    <row r="11" spans="1:5" ht="30">
      <c r="A11" s="2" t="s">
        <v>36</v>
      </c>
      <c r="B11" s="9">
        <v>21466.6</v>
      </c>
      <c r="C11" s="10" t="s">
        <v>30</v>
      </c>
      <c r="D11" s="9">
        <v>20468.3</v>
      </c>
      <c r="E11" s="10" t="s">
        <v>30</v>
      </c>
    </row>
    <row r="12" spans="1:5" ht="30">
      <c r="A12" s="2" t="s">
        <v>37</v>
      </c>
      <c r="B12" s="9">
        <v>12577.1</v>
      </c>
      <c r="C12" s="10" t="s">
        <v>30</v>
      </c>
      <c r="D12" s="9">
        <v>12411.7</v>
      </c>
      <c r="E12" s="10" t="s">
        <v>30</v>
      </c>
    </row>
    <row r="13" spans="1:5">
      <c r="A13" s="2" t="s">
        <v>38</v>
      </c>
      <c r="B13" s="4">
        <v>626.20000000000005</v>
      </c>
      <c r="C13" s="4"/>
      <c r="D13" s="4">
        <v>649.1</v>
      </c>
      <c r="E13" s="4"/>
    </row>
    <row r="14" spans="1:5">
      <c r="A14" s="2" t="s">
        <v>39</v>
      </c>
      <c r="B14" s="4">
        <v>338.3</v>
      </c>
      <c r="C14" s="4"/>
      <c r="D14" s="4">
        <v>345.9</v>
      </c>
      <c r="E14" s="4"/>
    </row>
    <row r="15" spans="1:5">
      <c r="A15" s="2" t="s">
        <v>40</v>
      </c>
      <c r="B15" s="4">
        <v>22.4</v>
      </c>
      <c r="C15" s="4"/>
      <c r="D15" s="4">
        <v>31.9</v>
      </c>
      <c r="E15" s="4"/>
    </row>
    <row r="16" spans="1:5">
      <c r="A16" s="2" t="s">
        <v>41</v>
      </c>
      <c r="B16" s="9">
        <v>1580.5</v>
      </c>
      <c r="C16" s="4"/>
      <c r="D16" s="9">
        <v>1563.5</v>
      </c>
      <c r="E16" s="4"/>
    </row>
    <row r="17" spans="1:5">
      <c r="A17" s="2" t="s">
        <v>42</v>
      </c>
      <c r="B17" s="6">
        <v>46224</v>
      </c>
      <c r="C17" s="4"/>
      <c r="D17" s="6">
        <v>44012</v>
      </c>
      <c r="E17" s="4"/>
    </row>
    <row r="18" spans="1:5">
      <c r="A18" s="3" t="s">
        <v>43</v>
      </c>
      <c r="B18" s="4" t="s">
        <v>5</v>
      </c>
      <c r="C18" s="4"/>
      <c r="D18" s="4" t="s">
        <v>5</v>
      </c>
      <c r="E18" s="4"/>
    </row>
    <row r="19" spans="1:5">
      <c r="A19" s="2" t="s">
        <v>44</v>
      </c>
      <c r="B19" s="9">
        <v>11806.1</v>
      </c>
      <c r="C19" s="4"/>
      <c r="D19" s="9">
        <v>9684.5</v>
      </c>
      <c r="E19" s="4"/>
    </row>
    <row r="20" spans="1:5" ht="30">
      <c r="A20" s="2" t="s">
        <v>45</v>
      </c>
      <c r="B20" s="4">
        <v>77.5</v>
      </c>
      <c r="C20" s="4"/>
      <c r="D20" s="4">
        <v>81.900000000000006</v>
      </c>
      <c r="E20" s="4"/>
    </row>
    <row r="21" spans="1:5">
      <c r="A21" s="2" t="s">
        <v>46</v>
      </c>
      <c r="B21" s="9">
        <v>1278.4000000000001</v>
      </c>
      <c r="C21" s="4"/>
      <c r="D21" s="9">
        <v>1256.5</v>
      </c>
      <c r="E21" s="4"/>
    </row>
    <row r="22" spans="1:5">
      <c r="A22" s="2" t="s">
        <v>47</v>
      </c>
      <c r="B22" s="9">
        <v>2818.1</v>
      </c>
      <c r="C22" s="4"/>
      <c r="D22" s="9">
        <v>2687.8</v>
      </c>
      <c r="E22" s="4"/>
    </row>
    <row r="23" spans="1:5" ht="75">
      <c r="A23" s="2" t="s">
        <v>48</v>
      </c>
      <c r="B23" s="9">
        <v>21390.2</v>
      </c>
      <c r="C23" s="4"/>
      <c r="D23" s="9">
        <v>21961.8</v>
      </c>
      <c r="E23" s="4"/>
    </row>
    <row r="24" spans="1:5">
      <c r="A24" s="2" t="s">
        <v>49</v>
      </c>
      <c r="B24" s="9">
        <v>37370.300000000003</v>
      </c>
      <c r="C24" s="4"/>
      <c r="D24" s="9">
        <v>35672.5</v>
      </c>
      <c r="E24" s="4"/>
    </row>
    <row r="25" spans="1:5">
      <c r="A25" s="3" t="s">
        <v>50</v>
      </c>
      <c r="B25" s="4" t="s">
        <v>5</v>
      </c>
      <c r="C25" s="4"/>
      <c r="D25" s="4" t="s">
        <v>5</v>
      </c>
      <c r="E25" s="4"/>
    </row>
    <row r="26" spans="1:5" ht="105">
      <c r="A26" s="2" t="s">
        <v>51</v>
      </c>
      <c r="B26" s="4">
        <v>2</v>
      </c>
      <c r="C26" s="4"/>
      <c r="D26" s="4">
        <v>2</v>
      </c>
      <c r="E26" s="4"/>
    </row>
    <row r="27" spans="1:5">
      <c r="A27" s="2" t="s">
        <v>52</v>
      </c>
      <c r="B27" s="9">
        <v>8543.1</v>
      </c>
      <c r="C27" s="4"/>
      <c r="D27" s="9">
        <v>8501.7999999999993</v>
      </c>
      <c r="E27" s="4"/>
    </row>
    <row r="28" spans="1:5" ht="30">
      <c r="A28" s="2" t="s">
        <v>53</v>
      </c>
      <c r="B28" s="4">
        <v>471.2</v>
      </c>
      <c r="C28" s="4"/>
      <c r="D28" s="4">
        <v>-74.599999999999994</v>
      </c>
      <c r="E28" s="4"/>
    </row>
    <row r="29" spans="1:5" ht="30">
      <c r="A29" s="2" t="s">
        <v>54</v>
      </c>
      <c r="B29" s="4">
        <v>-88</v>
      </c>
      <c r="C29" s="10" t="s">
        <v>55</v>
      </c>
      <c r="D29" s="4">
        <v>-77.7</v>
      </c>
      <c r="E29" s="10" t="s">
        <v>55</v>
      </c>
    </row>
    <row r="30" spans="1:5" ht="45">
      <c r="A30" s="2" t="s">
        <v>56</v>
      </c>
      <c r="B30" s="4">
        <v>-83.3</v>
      </c>
      <c r="C30" s="4"/>
      <c r="D30" s="4">
        <v>-16.7</v>
      </c>
      <c r="E30" s="4"/>
    </row>
    <row r="31" spans="1:5">
      <c r="A31" s="2" t="s">
        <v>57</v>
      </c>
      <c r="B31" s="6">
        <v>8845</v>
      </c>
      <c r="C31" s="4"/>
      <c r="D31" s="9">
        <v>8334.7999999999993</v>
      </c>
      <c r="E31" s="4"/>
    </row>
    <row r="32" spans="1:5">
      <c r="A32" s="2" t="s">
        <v>58</v>
      </c>
      <c r="B32" s="4">
        <v>8.6999999999999993</v>
      </c>
      <c r="C32" s="4"/>
      <c r="D32" s="4">
        <v>4.7</v>
      </c>
      <c r="E32" s="4"/>
    </row>
    <row r="33" spans="1:5">
      <c r="A33" s="2" t="s">
        <v>59</v>
      </c>
      <c r="B33" s="9">
        <v>8853.7000000000007</v>
      </c>
      <c r="C33" s="4"/>
      <c r="D33" s="9">
        <v>8339.5</v>
      </c>
      <c r="E33" s="4"/>
    </row>
    <row r="34" spans="1:5">
      <c r="A34" s="2" t="s">
        <v>60</v>
      </c>
      <c r="B34" s="6">
        <v>46224</v>
      </c>
      <c r="C34" s="4"/>
      <c r="D34" s="6">
        <v>44012</v>
      </c>
      <c r="E34" s="4"/>
    </row>
    <row r="35" spans="1:5">
      <c r="A35" s="2" t="s">
        <v>61</v>
      </c>
      <c r="B35" s="4" t="s">
        <v>5</v>
      </c>
      <c r="C35" s="4"/>
      <c r="D35" s="4" t="s">
        <v>5</v>
      </c>
      <c r="E35" s="4"/>
    </row>
    <row r="36" spans="1:5">
      <c r="A36" s="3" t="s">
        <v>27</v>
      </c>
      <c r="B36" s="4" t="s">
        <v>5</v>
      </c>
      <c r="C36" s="4"/>
      <c r="D36" s="4" t="s">
        <v>5</v>
      </c>
      <c r="E36" s="4"/>
    </row>
    <row r="37" spans="1:5" ht="60">
      <c r="A37" s="2" t="s">
        <v>29</v>
      </c>
      <c r="B37" s="4">
        <v>598</v>
      </c>
      <c r="C37" s="4"/>
      <c r="D37" s="4">
        <v>751.5</v>
      </c>
      <c r="E37" s="4"/>
    </row>
    <row r="38" spans="1:5">
      <c r="A38" s="2" t="s">
        <v>33</v>
      </c>
      <c r="B38" s="4">
        <v>159.69999999999999</v>
      </c>
      <c r="C38" s="4"/>
      <c r="D38" s="4">
        <v>8.6999999999999993</v>
      </c>
      <c r="E38" s="4"/>
    </row>
    <row r="39" spans="1:5" ht="30">
      <c r="A39" s="2" t="s">
        <v>36</v>
      </c>
      <c r="B39" s="9">
        <v>6219.2</v>
      </c>
      <c r="C39" s="4"/>
      <c r="D39" s="9">
        <v>7135.5</v>
      </c>
      <c r="E39" s="4"/>
    </row>
    <row r="40" spans="1:5" ht="30">
      <c r="A40" s="2" t="s">
        <v>37</v>
      </c>
      <c r="B40" s="9">
        <v>4466.3999999999996</v>
      </c>
      <c r="C40" s="4"/>
      <c r="D40" s="9">
        <v>4508.8</v>
      </c>
      <c r="E40" s="4"/>
    </row>
    <row r="41" spans="1:5">
      <c r="A41" s="2" t="s">
        <v>42</v>
      </c>
      <c r="B41" s="9">
        <v>11443.3</v>
      </c>
      <c r="C41" s="4"/>
      <c r="D41" s="9">
        <v>12404.5</v>
      </c>
      <c r="E41" s="4"/>
    </row>
    <row r="42" spans="1:5">
      <c r="A42" s="3" t="s">
        <v>43</v>
      </c>
      <c r="B42" s="4" t="s">
        <v>5</v>
      </c>
      <c r="C42" s="4"/>
      <c r="D42" s="4" t="s">
        <v>5</v>
      </c>
      <c r="E42" s="4"/>
    </row>
    <row r="43" spans="1:5" ht="45">
      <c r="A43" s="2" t="s">
        <v>62</v>
      </c>
      <c r="B43" s="9">
        <v>8032.4</v>
      </c>
      <c r="C43" s="4"/>
      <c r="D43" s="9">
        <v>9241.2999999999993</v>
      </c>
      <c r="E43" s="4"/>
    </row>
    <row r="44" spans="1:5">
      <c r="A44" s="2" t="s">
        <v>49</v>
      </c>
      <c r="B44" s="8">
        <v>8032.4</v>
      </c>
      <c r="C44" s="4"/>
      <c r="D44" s="8">
        <v>9241.2999999999993</v>
      </c>
      <c r="E44" s="4"/>
    </row>
    <row r="45" spans="1:5">
      <c r="A45" s="11"/>
      <c r="B45" s="11"/>
      <c r="C45" s="11"/>
      <c r="D45" s="11"/>
      <c r="E45" s="11"/>
    </row>
    <row r="46" spans="1:5" ht="75" customHeight="1">
      <c r="A46" s="2" t="s">
        <v>30</v>
      </c>
      <c r="B46" s="12" t="s">
        <v>63</v>
      </c>
      <c r="C46" s="12"/>
      <c r="D46" s="12"/>
      <c r="E46" s="12"/>
    </row>
    <row r="47" spans="1:5" ht="15" customHeight="1">
      <c r="A47" s="2" t="s">
        <v>55</v>
      </c>
      <c r="B47" s="12" t="s">
        <v>64</v>
      </c>
      <c r="C47" s="12"/>
      <c r="D47" s="12"/>
      <c r="E47" s="12"/>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36.5703125" customWidth="1"/>
    <col min="3" max="3" width="17" customWidth="1"/>
    <col min="4" max="4" width="20.85546875" customWidth="1"/>
    <col min="5" max="5" width="21" customWidth="1"/>
    <col min="6" max="6" width="17" customWidth="1"/>
    <col min="7" max="7" width="18.7109375" customWidth="1"/>
    <col min="8" max="8" width="19.28515625" customWidth="1"/>
    <col min="9" max="9" width="19.42578125" customWidth="1"/>
    <col min="10" max="10" width="19.85546875" customWidth="1"/>
    <col min="11" max="11" width="19" customWidth="1"/>
    <col min="12" max="12" width="18.28515625" customWidth="1"/>
  </cols>
  <sheetData>
    <row r="1" spans="1:12" ht="15" customHeight="1">
      <c r="A1" s="7" t="s">
        <v>16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78</v>
      </c>
      <c r="B3" s="11" t="s">
        <v>5</v>
      </c>
      <c r="C3" s="11"/>
      <c r="D3" s="11"/>
      <c r="E3" s="11"/>
      <c r="F3" s="11"/>
      <c r="G3" s="11"/>
      <c r="H3" s="11"/>
      <c r="I3" s="11"/>
      <c r="J3" s="11"/>
      <c r="K3" s="11"/>
      <c r="L3" s="11"/>
    </row>
    <row r="4" spans="1:12" ht="15" customHeight="1">
      <c r="A4" s="12" t="s">
        <v>1677</v>
      </c>
      <c r="B4" s="11" t="s">
        <v>5</v>
      </c>
      <c r="C4" s="11"/>
      <c r="D4" s="11"/>
      <c r="E4" s="11"/>
      <c r="F4" s="11"/>
      <c r="G4" s="11"/>
      <c r="H4" s="11"/>
      <c r="I4" s="11"/>
      <c r="J4" s="11"/>
      <c r="K4" s="11"/>
      <c r="L4" s="11"/>
    </row>
    <row r="5" spans="1:12">
      <c r="A5" s="12"/>
      <c r="B5" s="20" t="s">
        <v>1679</v>
      </c>
      <c r="C5" s="20"/>
      <c r="D5" s="20"/>
      <c r="E5" s="20"/>
      <c r="F5" s="20"/>
      <c r="G5" s="20"/>
      <c r="H5" s="20"/>
      <c r="I5" s="20"/>
      <c r="J5" s="20"/>
      <c r="K5" s="20"/>
      <c r="L5" s="20"/>
    </row>
    <row r="6" spans="1:12">
      <c r="A6" s="12"/>
      <c r="B6" s="20" t="s">
        <v>1680</v>
      </c>
      <c r="C6" s="20"/>
      <c r="D6" s="20"/>
      <c r="E6" s="20"/>
      <c r="F6" s="20"/>
      <c r="G6" s="20"/>
      <c r="H6" s="20"/>
      <c r="I6" s="20"/>
      <c r="J6" s="20"/>
      <c r="K6" s="20"/>
      <c r="L6" s="20"/>
    </row>
    <row r="7" spans="1:12" ht="25.5" customHeight="1">
      <c r="A7" s="12"/>
      <c r="B7" s="21" t="s">
        <v>1681</v>
      </c>
      <c r="C7" s="21"/>
      <c r="D7" s="21"/>
      <c r="E7" s="21"/>
      <c r="F7" s="21"/>
      <c r="G7" s="21"/>
      <c r="H7" s="21"/>
      <c r="I7" s="21"/>
      <c r="J7" s="21"/>
      <c r="K7" s="21"/>
      <c r="L7" s="21"/>
    </row>
    <row r="8" spans="1:12">
      <c r="A8" s="12"/>
      <c r="B8" s="20" t="s">
        <v>1682</v>
      </c>
      <c r="C8" s="20"/>
      <c r="D8" s="20"/>
      <c r="E8" s="20"/>
      <c r="F8" s="20"/>
      <c r="G8" s="20"/>
      <c r="H8" s="20"/>
      <c r="I8" s="20"/>
      <c r="J8" s="20"/>
      <c r="K8" s="20"/>
      <c r="L8" s="20"/>
    </row>
    <row r="9" spans="1:12" ht="51" customHeight="1">
      <c r="A9" s="12"/>
      <c r="B9" s="21" t="s">
        <v>1683</v>
      </c>
      <c r="C9" s="21"/>
      <c r="D9" s="21"/>
      <c r="E9" s="21"/>
      <c r="F9" s="21"/>
      <c r="G9" s="21"/>
      <c r="H9" s="21"/>
      <c r="I9" s="21"/>
      <c r="J9" s="21"/>
      <c r="K9" s="21"/>
      <c r="L9" s="21"/>
    </row>
    <row r="10" spans="1:12">
      <c r="A10" s="12"/>
      <c r="B10" s="20" t="s">
        <v>1684</v>
      </c>
      <c r="C10" s="20"/>
      <c r="D10" s="20"/>
      <c r="E10" s="20"/>
      <c r="F10" s="20"/>
      <c r="G10" s="20"/>
      <c r="H10" s="20"/>
      <c r="I10" s="20"/>
      <c r="J10" s="20"/>
      <c r="K10" s="20"/>
      <c r="L10" s="20"/>
    </row>
    <row r="11" spans="1:12">
      <c r="A11" s="12"/>
      <c r="B11" s="21" t="s">
        <v>1685</v>
      </c>
      <c r="C11" s="21"/>
      <c r="D11" s="21"/>
      <c r="E11" s="21"/>
      <c r="F11" s="21"/>
      <c r="G11" s="21"/>
      <c r="H11" s="21"/>
      <c r="I11" s="21"/>
      <c r="J11" s="21"/>
      <c r="K11" s="21"/>
      <c r="L11" s="21"/>
    </row>
    <row r="12" spans="1:12">
      <c r="A12" s="12"/>
      <c r="B12" s="102"/>
      <c r="C12" s="102"/>
      <c r="D12" s="102"/>
      <c r="E12" s="102"/>
      <c r="F12" s="102"/>
      <c r="G12" s="102"/>
      <c r="H12" s="102"/>
      <c r="I12" s="102"/>
      <c r="J12" s="102"/>
      <c r="K12" s="102"/>
      <c r="L12" s="102"/>
    </row>
    <row r="13" spans="1:12">
      <c r="A13" s="12"/>
      <c r="B13" s="103"/>
      <c r="C13" s="103"/>
      <c r="D13" s="103"/>
      <c r="E13" s="103"/>
      <c r="F13" s="103"/>
      <c r="G13" s="103"/>
      <c r="H13" s="103"/>
      <c r="I13" s="103"/>
      <c r="J13" s="103"/>
      <c r="K13" s="103"/>
      <c r="L13" s="103"/>
    </row>
    <row r="14" spans="1:12">
      <c r="A14" s="12"/>
      <c r="B14" s="20" t="s">
        <v>1686</v>
      </c>
      <c r="C14" s="20"/>
      <c r="D14" s="20"/>
      <c r="E14" s="20"/>
      <c r="F14" s="20"/>
      <c r="G14" s="20"/>
      <c r="H14" s="20"/>
      <c r="I14" s="20"/>
      <c r="J14" s="20"/>
      <c r="K14" s="20"/>
      <c r="L14" s="20"/>
    </row>
    <row r="15" spans="1:12">
      <c r="A15" s="12"/>
      <c r="B15" s="102"/>
      <c r="C15" s="102"/>
      <c r="D15" s="102"/>
      <c r="E15" s="102"/>
      <c r="F15" s="102"/>
      <c r="G15" s="102"/>
      <c r="H15" s="102"/>
      <c r="I15" s="102"/>
      <c r="J15" s="102"/>
      <c r="K15" s="102"/>
      <c r="L15" s="102"/>
    </row>
    <row r="16" spans="1:12">
      <c r="A16" s="12"/>
      <c r="B16" s="103"/>
      <c r="C16" s="103"/>
      <c r="D16" s="103"/>
      <c r="E16" s="103"/>
      <c r="F16" s="103"/>
      <c r="G16" s="103"/>
      <c r="H16" s="103"/>
      <c r="I16" s="103"/>
      <c r="J16" s="103"/>
      <c r="K16" s="103"/>
      <c r="L16" s="103"/>
    </row>
    <row r="17" spans="1:12" ht="15.75">
      <c r="A17" s="12"/>
      <c r="B17" s="104"/>
      <c r="C17" s="104"/>
      <c r="D17" s="104"/>
      <c r="E17" s="104"/>
      <c r="F17" s="104"/>
      <c r="G17" s="104"/>
      <c r="H17" s="104"/>
      <c r="I17" s="104"/>
      <c r="J17" s="104"/>
      <c r="K17" s="104"/>
      <c r="L17" s="104"/>
    </row>
    <row r="18" spans="1:12">
      <c r="A18" s="12"/>
      <c r="B18" s="105"/>
      <c r="C18" s="105"/>
      <c r="D18" s="105"/>
      <c r="E18" s="105"/>
      <c r="F18" s="105"/>
      <c r="G18" s="105"/>
      <c r="H18" s="105"/>
      <c r="I18" s="105"/>
      <c r="J18" s="105"/>
      <c r="K18" s="105"/>
      <c r="L18" s="105"/>
    </row>
    <row r="19" spans="1:12" ht="15.75">
      <c r="A19" s="12"/>
      <c r="B19" s="29"/>
      <c r="C19" s="28"/>
      <c r="D19" s="28"/>
      <c r="E19" s="28"/>
      <c r="F19" s="28"/>
      <c r="G19" s="28"/>
      <c r="H19" s="28"/>
      <c r="I19" s="28"/>
      <c r="J19" s="28"/>
      <c r="K19" s="28"/>
    </row>
    <row r="20" spans="1:12" ht="15.75">
      <c r="A20" s="12"/>
      <c r="B20" s="111"/>
      <c r="C20" s="172" t="s">
        <v>1687</v>
      </c>
      <c r="D20" s="172" t="s">
        <v>1688</v>
      </c>
      <c r="E20" s="172" t="s">
        <v>1689</v>
      </c>
      <c r="F20" s="172" t="s">
        <v>1690</v>
      </c>
      <c r="G20" s="172" t="s">
        <v>401</v>
      </c>
      <c r="H20" s="35"/>
      <c r="I20" s="172" t="s">
        <v>126</v>
      </c>
      <c r="J20" s="172" t="s">
        <v>1691</v>
      </c>
      <c r="K20" s="172" t="s">
        <v>126</v>
      </c>
    </row>
    <row r="21" spans="1:12" ht="15.75" thickBot="1">
      <c r="A21" s="12"/>
      <c r="B21" s="173"/>
      <c r="C21" s="174" t="s">
        <v>1692</v>
      </c>
      <c r="D21" s="174" t="s">
        <v>1692</v>
      </c>
      <c r="E21" s="174" t="s">
        <v>1692</v>
      </c>
      <c r="F21" s="174" t="s">
        <v>1692</v>
      </c>
      <c r="G21" s="174" t="s">
        <v>1693</v>
      </c>
      <c r="H21" s="174" t="s">
        <v>258</v>
      </c>
      <c r="I21" s="174" t="s">
        <v>1693</v>
      </c>
      <c r="J21" s="174" t="s">
        <v>1694</v>
      </c>
      <c r="K21" s="174" t="s">
        <v>1447</v>
      </c>
    </row>
    <row r="22" spans="1:12" ht="15.75">
      <c r="A22" s="12"/>
      <c r="B22" s="173" t="s">
        <v>742</v>
      </c>
      <c r="C22" s="31"/>
      <c r="D22" s="31"/>
      <c r="E22" s="31"/>
      <c r="F22" s="31"/>
      <c r="G22" s="31"/>
      <c r="H22" s="31"/>
      <c r="I22" s="31"/>
      <c r="J22" s="31"/>
      <c r="K22" s="31"/>
    </row>
    <row r="23" spans="1:12">
      <c r="A23" s="12"/>
      <c r="B23" s="111" t="s">
        <v>79</v>
      </c>
      <c r="C23" s="175" t="s">
        <v>1695</v>
      </c>
      <c r="D23" s="175" t="s">
        <v>1696</v>
      </c>
      <c r="E23" s="175" t="s">
        <v>1697</v>
      </c>
      <c r="F23" s="175" t="s">
        <v>1698</v>
      </c>
      <c r="G23" s="175" t="s">
        <v>1699</v>
      </c>
      <c r="H23" s="175" t="s">
        <v>1700</v>
      </c>
      <c r="I23" s="175" t="s">
        <v>1701</v>
      </c>
      <c r="J23" s="175" t="s">
        <v>1702</v>
      </c>
      <c r="K23" s="175" t="s">
        <v>1703</v>
      </c>
    </row>
    <row r="24" spans="1:12">
      <c r="A24" s="12"/>
      <c r="B24" s="111" t="s">
        <v>82</v>
      </c>
      <c r="C24" s="176">
        <v>-58.3</v>
      </c>
      <c r="D24" s="176">
        <v>-126</v>
      </c>
      <c r="E24" s="176">
        <v>-6.1</v>
      </c>
      <c r="F24" s="176">
        <v>-53.1</v>
      </c>
      <c r="G24" s="176">
        <v>-243.5</v>
      </c>
      <c r="H24" s="176">
        <v>-21.3</v>
      </c>
      <c r="I24" s="176">
        <v>-264.8</v>
      </c>
      <c r="J24" s="176">
        <v>-13.2</v>
      </c>
      <c r="K24" s="176">
        <v>-278</v>
      </c>
    </row>
    <row r="25" spans="1:12">
      <c r="A25" s="12"/>
      <c r="B25" s="111" t="s">
        <v>86</v>
      </c>
      <c r="C25" s="176">
        <v>-4.4000000000000004</v>
      </c>
      <c r="D25" s="176" t="s">
        <v>467</v>
      </c>
      <c r="E25" s="176" t="s">
        <v>756</v>
      </c>
      <c r="F25" s="176">
        <v>-13.5</v>
      </c>
      <c r="G25" s="176">
        <v>-16.399999999999999</v>
      </c>
      <c r="H25" s="175" t="s">
        <v>329</v>
      </c>
      <c r="I25" s="176">
        <v>-16.399999999999999</v>
      </c>
      <c r="J25" s="175" t="s">
        <v>329</v>
      </c>
      <c r="K25" s="176">
        <v>-16.399999999999999</v>
      </c>
    </row>
    <row r="26" spans="1:12">
      <c r="A26" s="12"/>
      <c r="B26" s="111" t="s">
        <v>89</v>
      </c>
      <c r="C26" s="176" t="s">
        <v>1704</v>
      </c>
      <c r="D26" s="176" t="s">
        <v>1705</v>
      </c>
      <c r="E26" s="175" t="s">
        <v>329</v>
      </c>
      <c r="F26" s="176" t="s">
        <v>1706</v>
      </c>
      <c r="G26" s="176" t="s">
        <v>1707</v>
      </c>
      <c r="H26" s="175" t="s">
        <v>329</v>
      </c>
      <c r="I26" s="176" t="s">
        <v>1707</v>
      </c>
      <c r="J26" s="175" t="s">
        <v>329</v>
      </c>
      <c r="K26" s="176" t="s">
        <v>1707</v>
      </c>
    </row>
    <row r="27" spans="1:12">
      <c r="A27" s="12"/>
      <c r="B27" s="111" t="s">
        <v>90</v>
      </c>
      <c r="C27" s="176" t="s">
        <v>1708</v>
      </c>
      <c r="D27" s="176" t="s">
        <v>1709</v>
      </c>
      <c r="E27" s="176" t="s">
        <v>1710</v>
      </c>
      <c r="F27" s="176" t="s">
        <v>1711</v>
      </c>
      <c r="G27" s="176" t="s">
        <v>1712</v>
      </c>
      <c r="H27" s="176" t="s">
        <v>710</v>
      </c>
      <c r="I27" s="176" t="s">
        <v>1713</v>
      </c>
      <c r="J27" s="176" t="s">
        <v>517</v>
      </c>
      <c r="K27" s="176" t="s">
        <v>1714</v>
      </c>
    </row>
    <row r="28" spans="1:12">
      <c r="A28" s="12"/>
      <c r="B28" s="111" t="s">
        <v>94</v>
      </c>
      <c r="C28" s="176">
        <v>-2.7</v>
      </c>
      <c r="D28" s="176">
        <v>-113.4</v>
      </c>
      <c r="E28" s="175" t="s">
        <v>329</v>
      </c>
      <c r="F28" s="176">
        <v>-26.9</v>
      </c>
      <c r="G28" s="176">
        <v>-143</v>
      </c>
      <c r="H28" s="175" t="s">
        <v>329</v>
      </c>
      <c r="I28" s="176">
        <v>-143</v>
      </c>
      <c r="J28" s="175" t="s">
        <v>329</v>
      </c>
      <c r="K28" s="176">
        <v>-143</v>
      </c>
    </row>
    <row r="29" spans="1:12" ht="15.75" thickBot="1">
      <c r="A29" s="12"/>
      <c r="B29" s="111" t="s">
        <v>95</v>
      </c>
      <c r="C29" s="176">
        <v>-57.6</v>
      </c>
      <c r="D29" s="176">
        <v>-49</v>
      </c>
      <c r="E29" s="176">
        <v>-28.5</v>
      </c>
      <c r="F29" s="176">
        <v>-83.1</v>
      </c>
      <c r="G29" s="176">
        <v>-218.2</v>
      </c>
      <c r="H29" s="176">
        <v>-5.7</v>
      </c>
      <c r="I29" s="176">
        <v>-223.9</v>
      </c>
      <c r="J29" s="176">
        <v>-8.3000000000000007</v>
      </c>
      <c r="K29" s="176">
        <v>-232.2</v>
      </c>
    </row>
    <row r="30" spans="1:12" ht="15.75" thickBot="1">
      <c r="A30" s="12"/>
      <c r="B30" s="59" t="s">
        <v>1715</v>
      </c>
      <c r="C30" s="177" t="s">
        <v>1716</v>
      </c>
      <c r="D30" s="177" t="s">
        <v>1717</v>
      </c>
      <c r="E30" s="177" t="s">
        <v>1718</v>
      </c>
      <c r="F30" s="177" t="s">
        <v>1719</v>
      </c>
      <c r="G30" s="177" t="s">
        <v>1720</v>
      </c>
      <c r="H30" s="177" t="s">
        <v>1721</v>
      </c>
      <c r="I30" s="177" t="s">
        <v>1722</v>
      </c>
      <c r="J30" s="177" t="s">
        <v>1723</v>
      </c>
      <c r="K30" s="177" t="s">
        <v>1724</v>
      </c>
    </row>
    <row r="31" spans="1:12" ht="16.5" thickTop="1">
      <c r="A31" s="12"/>
      <c r="B31" s="173" t="s">
        <v>768</v>
      </c>
      <c r="C31" s="28"/>
      <c r="D31" s="49"/>
      <c r="E31" s="49"/>
      <c r="F31" s="49"/>
      <c r="G31" s="49"/>
      <c r="H31" s="49"/>
      <c r="I31" s="49"/>
      <c r="J31" s="49"/>
      <c r="K31" s="49"/>
    </row>
    <row r="32" spans="1:12">
      <c r="A32" s="12"/>
      <c r="B32" s="111" t="s">
        <v>79</v>
      </c>
      <c r="C32" s="175" t="s">
        <v>1725</v>
      </c>
      <c r="D32" s="175" t="s">
        <v>1726</v>
      </c>
      <c r="E32" s="175" t="s">
        <v>1727</v>
      </c>
      <c r="F32" s="175" t="s">
        <v>1728</v>
      </c>
      <c r="G32" s="175" t="s">
        <v>1729</v>
      </c>
      <c r="H32" s="175" t="s">
        <v>1730</v>
      </c>
      <c r="I32" s="175" t="s">
        <v>1731</v>
      </c>
      <c r="J32" s="175" t="s">
        <v>1732</v>
      </c>
      <c r="K32" s="175" t="s">
        <v>1733</v>
      </c>
    </row>
    <row r="33" spans="1:12">
      <c r="A33" s="12"/>
      <c r="B33" s="111" t="s">
        <v>82</v>
      </c>
      <c r="C33" s="176">
        <v>-146.9</v>
      </c>
      <c r="D33" s="176">
        <v>-375.1</v>
      </c>
      <c r="E33" s="176">
        <v>-24.1</v>
      </c>
      <c r="F33" s="176">
        <v>-122.7</v>
      </c>
      <c r="G33" s="176">
        <v>-668.8</v>
      </c>
      <c r="H33" s="176">
        <v>-43</v>
      </c>
      <c r="I33" s="176">
        <v>-711.8</v>
      </c>
      <c r="J33" s="176">
        <v>-104.2</v>
      </c>
      <c r="K33" s="176">
        <v>-816</v>
      </c>
    </row>
    <row r="34" spans="1:12">
      <c r="A34" s="12"/>
      <c r="B34" s="111" t="s">
        <v>86</v>
      </c>
      <c r="C34" s="176" t="s">
        <v>1734</v>
      </c>
      <c r="D34" s="176">
        <v>-8.9</v>
      </c>
      <c r="E34" s="176">
        <v>-4.3</v>
      </c>
      <c r="F34" s="176">
        <v>-8.8000000000000007</v>
      </c>
      <c r="G34" s="175" t="s">
        <v>329</v>
      </c>
      <c r="H34" s="175" t="s">
        <v>329</v>
      </c>
      <c r="I34" s="175" t="s">
        <v>329</v>
      </c>
      <c r="J34" s="175" t="s">
        <v>329</v>
      </c>
      <c r="K34" s="175" t="s">
        <v>329</v>
      </c>
    </row>
    <row r="35" spans="1:12">
      <c r="A35" s="12"/>
      <c r="B35" s="111" t="s">
        <v>89</v>
      </c>
      <c r="C35" s="176" t="s">
        <v>778</v>
      </c>
      <c r="D35" s="176" t="s">
        <v>1735</v>
      </c>
      <c r="E35" s="175" t="s">
        <v>329</v>
      </c>
      <c r="F35" s="176" t="s">
        <v>1736</v>
      </c>
      <c r="G35" s="176" t="s">
        <v>1737</v>
      </c>
      <c r="H35" s="175" t="s">
        <v>329</v>
      </c>
      <c r="I35" s="176" t="s">
        <v>1737</v>
      </c>
      <c r="J35" s="175" t="s">
        <v>329</v>
      </c>
      <c r="K35" s="176" t="s">
        <v>1737</v>
      </c>
    </row>
    <row r="36" spans="1:12">
      <c r="A36" s="12"/>
      <c r="B36" s="111" t="s">
        <v>90</v>
      </c>
      <c r="C36" s="176" t="s">
        <v>375</v>
      </c>
      <c r="D36" s="176" t="s">
        <v>1634</v>
      </c>
      <c r="E36" s="176" t="s">
        <v>1738</v>
      </c>
      <c r="F36" s="176" t="s">
        <v>466</v>
      </c>
      <c r="G36" s="176" t="s">
        <v>1739</v>
      </c>
      <c r="H36" s="176" t="s">
        <v>999</v>
      </c>
      <c r="I36" s="176" t="s">
        <v>1167</v>
      </c>
      <c r="J36" s="176" t="s">
        <v>466</v>
      </c>
      <c r="K36" s="176" t="s">
        <v>1740</v>
      </c>
    </row>
    <row r="37" spans="1:12">
      <c r="A37" s="12"/>
      <c r="B37" s="111" t="s">
        <v>94</v>
      </c>
      <c r="C37" s="176">
        <v>-1</v>
      </c>
      <c r="D37" s="176">
        <v>-106.3</v>
      </c>
      <c r="E37" s="175" t="s">
        <v>329</v>
      </c>
      <c r="F37" s="176">
        <v>-27.2</v>
      </c>
      <c r="G37" s="176">
        <v>-134.5</v>
      </c>
      <c r="H37" s="175" t="s">
        <v>329</v>
      </c>
      <c r="I37" s="176">
        <v>-134.5</v>
      </c>
      <c r="J37" s="175" t="s">
        <v>329</v>
      </c>
      <c r="K37" s="176">
        <v>-134.5</v>
      </c>
    </row>
    <row r="38" spans="1:12">
      <c r="A38" s="12"/>
      <c r="B38" s="111" t="s">
        <v>95</v>
      </c>
      <c r="C38" s="176">
        <v>-65.8</v>
      </c>
      <c r="D38" s="176">
        <v>-43.5</v>
      </c>
      <c r="E38" s="176">
        <v>-28.8</v>
      </c>
      <c r="F38" s="176">
        <v>-83.5</v>
      </c>
      <c r="G38" s="176">
        <v>-221.6</v>
      </c>
      <c r="H38" s="176">
        <v>-10</v>
      </c>
      <c r="I38" s="176">
        <v>-231.6</v>
      </c>
      <c r="J38" s="176">
        <v>-3.6</v>
      </c>
      <c r="K38" s="176">
        <v>-235.2</v>
      </c>
    </row>
    <row r="39" spans="1:12" ht="15.75" thickBot="1">
      <c r="A39" s="12"/>
      <c r="B39" s="111" t="s">
        <v>96</v>
      </c>
      <c r="C39" s="178" t="s">
        <v>329</v>
      </c>
      <c r="D39" s="178" t="s">
        <v>329</v>
      </c>
      <c r="E39" s="178" t="s">
        <v>329</v>
      </c>
      <c r="F39" s="178" t="s">
        <v>329</v>
      </c>
      <c r="G39" s="178" t="s">
        <v>329</v>
      </c>
      <c r="H39" s="178" t="s">
        <v>329</v>
      </c>
      <c r="I39" s="178" t="s">
        <v>329</v>
      </c>
      <c r="J39" s="179">
        <v>-16.8</v>
      </c>
      <c r="K39" s="179">
        <v>-16.8</v>
      </c>
    </row>
    <row r="40" spans="1:12" ht="15.75" thickBot="1">
      <c r="A40" s="12"/>
      <c r="B40" s="111" t="s">
        <v>1715</v>
      </c>
      <c r="C40" s="177" t="s">
        <v>1741</v>
      </c>
      <c r="D40" s="177" t="s">
        <v>1742</v>
      </c>
      <c r="E40" s="177" t="s">
        <v>1743</v>
      </c>
      <c r="F40" s="177" t="s">
        <v>1744</v>
      </c>
      <c r="G40" s="177" t="s">
        <v>1745</v>
      </c>
      <c r="H40" s="177" t="s">
        <v>1746</v>
      </c>
      <c r="I40" s="177" t="s">
        <v>1747</v>
      </c>
      <c r="J40" s="177" t="s">
        <v>1748</v>
      </c>
      <c r="K40" s="177" t="s">
        <v>1749</v>
      </c>
    </row>
    <row r="41" spans="1:12" ht="16.5" thickTop="1">
      <c r="A41" s="12"/>
      <c r="B41" s="104"/>
      <c r="C41" s="104"/>
      <c r="D41" s="104"/>
      <c r="E41" s="104"/>
      <c r="F41" s="104"/>
      <c r="G41" s="104"/>
      <c r="H41" s="104"/>
      <c r="I41" s="104"/>
      <c r="J41" s="104"/>
      <c r="K41" s="104"/>
      <c r="L41" s="104"/>
    </row>
    <row r="42" spans="1:12">
      <c r="A42" s="12"/>
      <c r="B42" s="105"/>
      <c r="C42" s="105"/>
      <c r="D42" s="105"/>
      <c r="E42" s="105"/>
      <c r="F42" s="105"/>
      <c r="G42" s="105"/>
      <c r="H42" s="105"/>
      <c r="I42" s="105"/>
      <c r="J42" s="105"/>
      <c r="K42" s="105"/>
      <c r="L42" s="105"/>
    </row>
    <row r="43" spans="1:12" ht="15.75">
      <c r="A43" s="12"/>
      <c r="B43" s="29"/>
      <c r="C43" s="28"/>
      <c r="D43" s="28"/>
      <c r="E43" s="28"/>
      <c r="F43" s="28"/>
      <c r="G43" s="28"/>
      <c r="H43" s="28"/>
      <c r="I43" s="28"/>
      <c r="J43" s="28"/>
      <c r="K43" s="28"/>
    </row>
    <row r="44" spans="1:12" ht="15.75">
      <c r="A44" s="12"/>
      <c r="B44" s="173" t="s">
        <v>789</v>
      </c>
      <c r="C44" s="28"/>
      <c r="D44" s="28"/>
      <c r="E44" s="28"/>
      <c r="F44" s="28"/>
      <c r="G44" s="28"/>
      <c r="H44" s="28"/>
      <c r="I44" s="28"/>
      <c r="J44" s="28"/>
      <c r="K44" s="28"/>
    </row>
    <row r="45" spans="1:12">
      <c r="A45" s="12"/>
      <c r="B45" s="111" t="s">
        <v>79</v>
      </c>
      <c r="C45" s="175" t="s">
        <v>1750</v>
      </c>
      <c r="D45" s="175" t="s">
        <v>1751</v>
      </c>
      <c r="E45" s="175" t="s">
        <v>1752</v>
      </c>
      <c r="F45" s="175" t="s">
        <v>1753</v>
      </c>
      <c r="G45" s="175" t="s">
        <v>1754</v>
      </c>
      <c r="H45" s="175" t="s">
        <v>1755</v>
      </c>
      <c r="I45" s="175" t="s">
        <v>1756</v>
      </c>
      <c r="J45" s="175" t="s">
        <v>1757</v>
      </c>
      <c r="K45" s="175" t="s">
        <v>1758</v>
      </c>
    </row>
    <row r="46" spans="1:12">
      <c r="A46" s="12"/>
      <c r="B46" s="111" t="s">
        <v>82</v>
      </c>
      <c r="C46" s="176">
        <v>-184.7</v>
      </c>
      <c r="D46" s="176">
        <v>-380.1</v>
      </c>
      <c r="E46" s="176">
        <v>-20.7</v>
      </c>
      <c r="F46" s="176">
        <v>-166.1</v>
      </c>
      <c r="G46" s="176">
        <v>-751.6</v>
      </c>
      <c r="H46" s="176">
        <v>-58</v>
      </c>
      <c r="I46" s="176">
        <v>-809.6</v>
      </c>
      <c r="J46" s="176">
        <v>-41.7</v>
      </c>
      <c r="K46" s="176">
        <v>-851.3</v>
      </c>
    </row>
    <row r="47" spans="1:12">
      <c r="A47" s="12"/>
      <c r="B47" s="111" t="s">
        <v>86</v>
      </c>
      <c r="C47" s="176">
        <v>-24.5</v>
      </c>
      <c r="D47" s="176" t="s">
        <v>1045</v>
      </c>
      <c r="E47" s="176" t="s">
        <v>778</v>
      </c>
      <c r="F47" s="176">
        <v>-32.700000000000003</v>
      </c>
      <c r="G47" s="176">
        <v>-50.6</v>
      </c>
      <c r="H47" s="175" t="s">
        <v>329</v>
      </c>
      <c r="I47" s="176">
        <v>-50.6</v>
      </c>
      <c r="J47" s="176" t="s">
        <v>711</v>
      </c>
      <c r="K47" s="176">
        <v>-50.5</v>
      </c>
    </row>
    <row r="48" spans="1:12">
      <c r="A48" s="12"/>
      <c r="B48" s="111" t="s">
        <v>89</v>
      </c>
      <c r="C48" s="176" t="s">
        <v>1759</v>
      </c>
      <c r="D48" s="176" t="s">
        <v>1760</v>
      </c>
      <c r="E48" s="175" t="s">
        <v>329</v>
      </c>
      <c r="F48" s="176" t="s">
        <v>1761</v>
      </c>
      <c r="G48" s="176" t="s">
        <v>1762</v>
      </c>
      <c r="H48" s="175" t="s">
        <v>329</v>
      </c>
      <c r="I48" s="176" t="s">
        <v>1762</v>
      </c>
      <c r="J48" s="175" t="s">
        <v>329</v>
      </c>
      <c r="K48" s="176" t="s">
        <v>1762</v>
      </c>
    </row>
    <row r="49" spans="1:12">
      <c r="A49" s="12"/>
      <c r="B49" s="111" t="s">
        <v>90</v>
      </c>
      <c r="C49" s="176" t="s">
        <v>1763</v>
      </c>
      <c r="D49" s="176" t="s">
        <v>1764</v>
      </c>
      <c r="E49" s="176" t="s">
        <v>1765</v>
      </c>
      <c r="F49" s="176">
        <v>-6.7</v>
      </c>
      <c r="G49" s="176" t="s">
        <v>1766</v>
      </c>
      <c r="H49" s="176" t="s">
        <v>415</v>
      </c>
      <c r="I49" s="176" t="s">
        <v>1767</v>
      </c>
      <c r="J49" s="176" t="s">
        <v>539</v>
      </c>
      <c r="K49" s="176" t="s">
        <v>1768</v>
      </c>
    </row>
    <row r="50" spans="1:12">
      <c r="A50" s="12"/>
      <c r="B50" s="111" t="s">
        <v>94</v>
      </c>
      <c r="C50" s="176">
        <v>-7.4</v>
      </c>
      <c r="D50" s="176">
        <v>-341.2</v>
      </c>
      <c r="E50" s="175" t="s">
        <v>329</v>
      </c>
      <c r="F50" s="176">
        <v>-79</v>
      </c>
      <c r="G50" s="176">
        <v>-427.6</v>
      </c>
      <c r="H50" s="175" t="s">
        <v>329</v>
      </c>
      <c r="I50" s="176">
        <v>-427.6</v>
      </c>
      <c r="J50" s="175" t="s">
        <v>329</v>
      </c>
      <c r="K50" s="176">
        <v>-427.6</v>
      </c>
    </row>
    <row r="51" spans="1:12" ht="15.75" thickBot="1">
      <c r="A51" s="12"/>
      <c r="B51" s="111" t="s">
        <v>95</v>
      </c>
      <c r="C51" s="176">
        <v>-173.9</v>
      </c>
      <c r="D51" s="176">
        <v>-146.69999999999999</v>
      </c>
      <c r="E51" s="176">
        <v>-87.3</v>
      </c>
      <c r="F51" s="176">
        <v>-253.6</v>
      </c>
      <c r="G51" s="176">
        <v>-661.5</v>
      </c>
      <c r="H51" s="176">
        <v>-18.5</v>
      </c>
      <c r="I51" s="176">
        <v>-680</v>
      </c>
      <c r="J51" s="176">
        <v>-17.2</v>
      </c>
      <c r="K51" s="176">
        <v>-697.2</v>
      </c>
    </row>
    <row r="52" spans="1:12" ht="15.75" thickBot="1">
      <c r="A52" s="12"/>
      <c r="B52" s="111" t="s">
        <v>1715</v>
      </c>
      <c r="C52" s="177" t="s">
        <v>1769</v>
      </c>
      <c r="D52" s="177" t="s">
        <v>1770</v>
      </c>
      <c r="E52" s="177" t="s">
        <v>1771</v>
      </c>
      <c r="F52" s="177" t="s">
        <v>1772</v>
      </c>
      <c r="G52" s="177" t="s">
        <v>1773</v>
      </c>
      <c r="H52" s="177" t="s">
        <v>1774</v>
      </c>
      <c r="I52" s="177" t="s">
        <v>1775</v>
      </c>
      <c r="J52" s="177" t="s">
        <v>1776</v>
      </c>
      <c r="K52" s="177" t="s">
        <v>1777</v>
      </c>
    </row>
    <row r="53" spans="1:12" ht="16.5" thickTop="1">
      <c r="A53" s="12"/>
      <c r="B53" s="181" t="s">
        <v>1778</v>
      </c>
      <c r="C53" s="181"/>
      <c r="D53" s="181"/>
      <c r="E53" s="65"/>
      <c r="F53" s="65"/>
      <c r="G53" s="65"/>
      <c r="H53" s="65"/>
      <c r="I53" s="65"/>
      <c r="J53" s="65"/>
      <c r="K53" s="65"/>
    </row>
    <row r="54" spans="1:12">
      <c r="A54" s="12"/>
      <c r="B54" s="111" t="s">
        <v>202</v>
      </c>
      <c r="C54" s="175" t="s">
        <v>1779</v>
      </c>
      <c r="D54" s="175" t="s">
        <v>1780</v>
      </c>
      <c r="E54" s="175" t="s">
        <v>1781</v>
      </c>
      <c r="F54" s="175" t="s">
        <v>1782</v>
      </c>
      <c r="G54" s="175" t="s">
        <v>1783</v>
      </c>
      <c r="H54" s="175" t="s">
        <v>1784</v>
      </c>
      <c r="I54" s="175" t="s">
        <v>1785</v>
      </c>
      <c r="J54" s="175" t="s">
        <v>1786</v>
      </c>
      <c r="K54" s="175" t="s">
        <v>1787</v>
      </c>
    </row>
    <row r="55" spans="1:12">
      <c r="A55" s="12"/>
      <c r="B55" s="111" t="s">
        <v>46</v>
      </c>
      <c r="C55" s="175" t="s">
        <v>329</v>
      </c>
      <c r="D55" s="175" t="s">
        <v>329</v>
      </c>
      <c r="E55" s="180">
        <v>-1278.4000000000001</v>
      </c>
      <c r="F55" s="175" t="s">
        <v>329</v>
      </c>
      <c r="G55" s="180">
        <v>-1278.4000000000001</v>
      </c>
      <c r="H55" s="175" t="s">
        <v>329</v>
      </c>
      <c r="I55" s="180">
        <v>-1278.4000000000001</v>
      </c>
      <c r="J55" s="175" t="s">
        <v>329</v>
      </c>
      <c r="K55" s="180">
        <v>-1278.4000000000001</v>
      </c>
    </row>
    <row r="56" spans="1:12">
      <c r="A56" s="12"/>
      <c r="B56" s="111" t="s">
        <v>33</v>
      </c>
      <c r="C56" s="176" t="s">
        <v>1788</v>
      </c>
      <c r="D56" s="176" t="s">
        <v>1789</v>
      </c>
      <c r="E56" s="175" t="s">
        <v>329</v>
      </c>
      <c r="F56" s="176" t="s">
        <v>1790</v>
      </c>
      <c r="G56" s="176" t="s">
        <v>1791</v>
      </c>
      <c r="H56" s="175" t="s">
        <v>329</v>
      </c>
      <c r="I56" s="176" t="s">
        <v>1791</v>
      </c>
      <c r="J56" s="175" t="s">
        <v>329</v>
      </c>
      <c r="K56" s="176" t="s">
        <v>1791</v>
      </c>
    </row>
    <row r="57" spans="1:12">
      <c r="A57" s="12"/>
      <c r="B57" s="111" t="s">
        <v>1792</v>
      </c>
      <c r="C57" s="176" t="s">
        <v>1793</v>
      </c>
      <c r="D57" s="176" t="s">
        <v>1794</v>
      </c>
      <c r="E57" s="175" t="s">
        <v>329</v>
      </c>
      <c r="F57" s="176" t="s">
        <v>1795</v>
      </c>
      <c r="G57" s="176" t="s">
        <v>1796</v>
      </c>
      <c r="H57" s="175" t="s">
        <v>329</v>
      </c>
      <c r="I57" s="176" t="s">
        <v>1796</v>
      </c>
      <c r="J57" s="175" t="s">
        <v>329</v>
      </c>
      <c r="K57" s="176" t="s">
        <v>1796</v>
      </c>
    </row>
    <row r="58" spans="1:12" ht="15.75">
      <c r="A58" s="12"/>
      <c r="B58" s="104"/>
      <c r="C58" s="104"/>
      <c r="D58" s="104"/>
      <c r="E58" s="104"/>
      <c r="F58" s="104"/>
      <c r="G58" s="104"/>
      <c r="H58" s="104"/>
      <c r="I58" s="104"/>
      <c r="J58" s="104"/>
      <c r="K58" s="104"/>
      <c r="L58" s="104"/>
    </row>
    <row r="59" spans="1:12">
      <c r="A59" s="12"/>
      <c r="B59" s="105"/>
      <c r="C59" s="105"/>
      <c r="D59" s="105"/>
      <c r="E59" s="105"/>
      <c r="F59" s="105"/>
      <c r="G59" s="105"/>
      <c r="H59" s="105"/>
      <c r="I59" s="105"/>
      <c r="J59" s="105"/>
      <c r="K59" s="105"/>
      <c r="L59" s="105"/>
    </row>
    <row r="60" spans="1:12">
      <c r="A60" s="12"/>
      <c r="B60" s="105"/>
      <c r="C60" s="105"/>
      <c r="D60" s="105"/>
      <c r="E60" s="105"/>
      <c r="F60" s="105"/>
      <c r="G60" s="105"/>
      <c r="H60" s="105"/>
      <c r="I60" s="105"/>
      <c r="J60" s="105"/>
      <c r="K60" s="105"/>
      <c r="L60" s="105"/>
    </row>
    <row r="61" spans="1:12">
      <c r="A61" s="12"/>
      <c r="B61" s="105"/>
      <c r="C61" s="105"/>
      <c r="D61" s="105"/>
      <c r="E61" s="105"/>
      <c r="F61" s="105"/>
      <c r="G61" s="105"/>
      <c r="H61" s="105"/>
      <c r="I61" s="105"/>
      <c r="J61" s="105"/>
      <c r="K61" s="105"/>
      <c r="L61" s="105"/>
    </row>
    <row r="62" spans="1:12">
      <c r="A62" s="12"/>
      <c r="B62" s="105"/>
      <c r="C62" s="105"/>
      <c r="D62" s="105"/>
      <c r="E62" s="105"/>
      <c r="F62" s="105"/>
      <c r="G62" s="105"/>
      <c r="H62" s="105"/>
      <c r="I62" s="105"/>
      <c r="J62" s="105"/>
      <c r="K62" s="105"/>
      <c r="L62" s="105"/>
    </row>
    <row r="63" spans="1:12">
      <c r="A63" s="12"/>
      <c r="B63" s="105"/>
      <c r="C63" s="105"/>
      <c r="D63" s="105"/>
      <c r="E63" s="105"/>
      <c r="F63" s="105"/>
      <c r="G63" s="105"/>
      <c r="H63" s="105"/>
      <c r="I63" s="105"/>
      <c r="J63" s="105"/>
      <c r="K63" s="105"/>
      <c r="L63" s="105"/>
    </row>
    <row r="64" spans="1:12" ht="15.75">
      <c r="A64" s="12"/>
      <c r="B64" s="104"/>
      <c r="C64" s="104"/>
      <c r="D64" s="104"/>
      <c r="E64" s="104"/>
      <c r="F64" s="104"/>
      <c r="G64" s="104"/>
      <c r="H64" s="104"/>
      <c r="I64" s="104"/>
      <c r="J64" s="104"/>
      <c r="K64" s="104"/>
      <c r="L64" s="104"/>
    </row>
    <row r="65" spans="1:12">
      <c r="A65" s="12"/>
      <c r="B65" s="105"/>
      <c r="C65" s="105"/>
      <c r="D65" s="105"/>
      <c r="E65" s="105"/>
      <c r="F65" s="105"/>
      <c r="G65" s="105"/>
      <c r="H65" s="105"/>
      <c r="I65" s="105"/>
      <c r="J65" s="105"/>
      <c r="K65" s="105"/>
      <c r="L65" s="105"/>
    </row>
    <row r="66" spans="1:12" ht="15.75">
      <c r="A66" s="12"/>
      <c r="B66" s="105"/>
      <c r="C66" s="105"/>
      <c r="D66" s="28"/>
      <c r="E66" s="28"/>
      <c r="F66" s="28"/>
      <c r="G66" s="28"/>
      <c r="H66" s="28"/>
      <c r="I66" s="28"/>
      <c r="J66" s="28"/>
      <c r="K66" s="28"/>
      <c r="L66" s="28"/>
    </row>
    <row r="67" spans="1:12" ht="15.75">
      <c r="A67" s="12"/>
      <c r="B67" s="181" t="s">
        <v>802</v>
      </c>
      <c r="C67" s="181"/>
      <c r="D67" s="28"/>
      <c r="E67" s="28"/>
      <c r="F67" s="28"/>
      <c r="G67" s="28"/>
      <c r="H67" s="28"/>
      <c r="I67" s="28"/>
      <c r="J67" s="28"/>
      <c r="K67" s="28"/>
      <c r="L67" s="28"/>
    </row>
    <row r="68" spans="1:12">
      <c r="A68" s="12"/>
      <c r="B68" s="182" t="s">
        <v>79</v>
      </c>
      <c r="C68" s="182"/>
      <c r="D68" s="175" t="s">
        <v>1797</v>
      </c>
      <c r="E68" s="175" t="s">
        <v>1798</v>
      </c>
      <c r="F68" s="175" t="s">
        <v>1799</v>
      </c>
      <c r="G68" s="175" t="s">
        <v>1800</v>
      </c>
      <c r="H68" s="175" t="s">
        <v>1801</v>
      </c>
      <c r="I68" s="175" t="s">
        <v>1802</v>
      </c>
      <c r="J68" s="175" t="s">
        <v>1803</v>
      </c>
      <c r="K68" s="175" t="s">
        <v>1804</v>
      </c>
      <c r="L68" s="175" t="s">
        <v>1805</v>
      </c>
    </row>
    <row r="69" spans="1:12">
      <c r="A69" s="12"/>
      <c r="B69" s="182" t="s">
        <v>82</v>
      </c>
      <c r="C69" s="182"/>
      <c r="D69" s="176">
        <v>-496</v>
      </c>
      <c r="E69" s="180">
        <v>-1121.7</v>
      </c>
      <c r="F69" s="176">
        <v>-74.2</v>
      </c>
      <c r="G69" s="176">
        <v>-419.4</v>
      </c>
      <c r="H69" s="180">
        <v>-2111.3000000000002</v>
      </c>
      <c r="I69" s="176">
        <v>-134.9</v>
      </c>
      <c r="J69" s="180">
        <v>-2246.1999999999998</v>
      </c>
      <c r="K69" s="176">
        <v>-284.60000000000002</v>
      </c>
      <c r="L69" s="180">
        <v>-2530.8000000000002</v>
      </c>
    </row>
    <row r="70" spans="1:12">
      <c r="A70" s="12"/>
      <c r="B70" s="182" t="s">
        <v>86</v>
      </c>
      <c r="C70" s="182"/>
      <c r="D70" s="176">
        <v>-8.4</v>
      </c>
      <c r="E70" s="176">
        <v>-16.600000000000001</v>
      </c>
      <c r="F70" s="176">
        <v>-5.9</v>
      </c>
      <c r="G70" s="176">
        <v>-20.100000000000001</v>
      </c>
      <c r="H70" s="176">
        <v>-51</v>
      </c>
      <c r="I70" s="176">
        <v>-0.5</v>
      </c>
      <c r="J70" s="176">
        <v>-51.5</v>
      </c>
      <c r="K70" s="175" t="s">
        <v>329</v>
      </c>
      <c r="L70" s="176">
        <v>-51.5</v>
      </c>
    </row>
    <row r="71" spans="1:12">
      <c r="A71" s="12"/>
      <c r="B71" s="182" t="s">
        <v>89</v>
      </c>
      <c r="C71" s="182"/>
      <c r="D71" s="176" t="s">
        <v>760</v>
      </c>
      <c r="E71" s="176" t="s">
        <v>1806</v>
      </c>
      <c r="F71" s="175" t="s">
        <v>329</v>
      </c>
      <c r="G71" s="176" t="s">
        <v>1807</v>
      </c>
      <c r="H71" s="176" t="s">
        <v>1808</v>
      </c>
      <c r="I71" s="175" t="s">
        <v>329</v>
      </c>
      <c r="J71" s="176" t="s">
        <v>1808</v>
      </c>
      <c r="K71" s="175" t="s">
        <v>329</v>
      </c>
      <c r="L71" s="176" t="s">
        <v>1808</v>
      </c>
    </row>
    <row r="72" spans="1:12">
      <c r="A72" s="12"/>
      <c r="B72" s="182" t="s">
        <v>90</v>
      </c>
      <c r="C72" s="182"/>
      <c r="D72" s="176" t="s">
        <v>1809</v>
      </c>
      <c r="E72" s="176" t="s">
        <v>1810</v>
      </c>
      <c r="F72" s="176" t="s">
        <v>1811</v>
      </c>
      <c r="G72" s="176" t="s">
        <v>1812</v>
      </c>
      <c r="H72" s="176" t="s">
        <v>1813</v>
      </c>
      <c r="I72" s="176" t="s">
        <v>1814</v>
      </c>
      <c r="J72" s="176" t="s">
        <v>1815</v>
      </c>
      <c r="K72" s="176">
        <v>-4.3</v>
      </c>
      <c r="L72" s="176" t="s">
        <v>1816</v>
      </c>
    </row>
    <row r="73" spans="1:12">
      <c r="A73" s="12"/>
      <c r="B73" s="182" t="s">
        <v>94</v>
      </c>
      <c r="C73" s="182"/>
      <c r="D73" s="176">
        <v>-3.3</v>
      </c>
      <c r="E73" s="176">
        <v>-316.3</v>
      </c>
      <c r="F73" s="175" t="s">
        <v>329</v>
      </c>
      <c r="G73" s="176">
        <v>-83.3</v>
      </c>
      <c r="H73" s="176">
        <v>-402.9</v>
      </c>
      <c r="I73" s="175" t="s">
        <v>329</v>
      </c>
      <c r="J73" s="176">
        <v>-402.9</v>
      </c>
      <c r="K73" s="175" t="s">
        <v>329</v>
      </c>
      <c r="L73" s="176">
        <v>-402.9</v>
      </c>
    </row>
    <row r="74" spans="1:12">
      <c r="A74" s="12"/>
      <c r="B74" s="182" t="s">
        <v>95</v>
      </c>
      <c r="C74" s="182"/>
      <c r="D74" s="176">
        <v>-193.9</v>
      </c>
      <c r="E74" s="176">
        <v>-132</v>
      </c>
      <c r="F74" s="176">
        <v>-89.2</v>
      </c>
      <c r="G74" s="176">
        <v>-239.4</v>
      </c>
      <c r="H74" s="176">
        <v>-654.5</v>
      </c>
      <c r="I74" s="176">
        <v>-30.4</v>
      </c>
      <c r="J74" s="176">
        <v>-684.9</v>
      </c>
      <c r="K74" s="176">
        <v>-1.4</v>
      </c>
      <c r="L74" s="176">
        <v>-686.3</v>
      </c>
    </row>
    <row r="75" spans="1:12" ht="15.75" thickBot="1">
      <c r="A75" s="12"/>
      <c r="B75" s="182" t="s">
        <v>96</v>
      </c>
      <c r="C75" s="182"/>
      <c r="D75" s="178" t="s">
        <v>329</v>
      </c>
      <c r="E75" s="178" t="s">
        <v>329</v>
      </c>
      <c r="F75" s="178" t="s">
        <v>329</v>
      </c>
      <c r="G75" s="178" t="s">
        <v>329</v>
      </c>
      <c r="H75" s="178" t="s">
        <v>329</v>
      </c>
      <c r="I75" s="178" t="s">
        <v>329</v>
      </c>
      <c r="J75" s="178" t="s">
        <v>329</v>
      </c>
      <c r="K75" s="179">
        <v>-61.2</v>
      </c>
      <c r="L75" s="179">
        <v>-61.2</v>
      </c>
    </row>
    <row r="76" spans="1:12" ht="15.75" thickBot="1">
      <c r="A76" s="12"/>
      <c r="B76" s="182" t="s">
        <v>1715</v>
      </c>
      <c r="C76" s="182"/>
      <c r="D76" s="177" t="s">
        <v>1817</v>
      </c>
      <c r="E76" s="177" t="s">
        <v>1818</v>
      </c>
      <c r="F76" s="177" t="s">
        <v>1819</v>
      </c>
      <c r="G76" s="177" t="s">
        <v>1820</v>
      </c>
      <c r="H76" s="177" t="s">
        <v>1821</v>
      </c>
      <c r="I76" s="177" t="s">
        <v>1822</v>
      </c>
      <c r="J76" s="177" t="s">
        <v>1823</v>
      </c>
      <c r="K76" s="177" t="s">
        <v>1824</v>
      </c>
      <c r="L76" s="177" t="s">
        <v>1825</v>
      </c>
    </row>
    <row r="77" spans="1:12" ht="16.5" thickTop="1">
      <c r="A77" s="12"/>
      <c r="B77" s="181" t="s">
        <v>1778</v>
      </c>
      <c r="C77" s="181"/>
      <c r="D77" s="181"/>
      <c r="E77" s="181"/>
      <c r="F77" s="65"/>
      <c r="G77" s="65"/>
      <c r="H77" s="65"/>
      <c r="I77" s="65"/>
      <c r="J77" s="65"/>
      <c r="K77" s="65"/>
      <c r="L77" s="65"/>
    </row>
    <row r="78" spans="1:12">
      <c r="A78" s="12"/>
      <c r="B78" s="111" t="s">
        <v>202</v>
      </c>
      <c r="C78" s="183" t="s">
        <v>1826</v>
      </c>
      <c r="D78" s="183"/>
      <c r="E78" s="175" t="s">
        <v>1827</v>
      </c>
      <c r="F78" s="175" t="s">
        <v>1828</v>
      </c>
      <c r="G78" s="175" t="s">
        <v>1829</v>
      </c>
      <c r="H78" s="175" t="s">
        <v>1830</v>
      </c>
      <c r="I78" s="175" t="s">
        <v>1831</v>
      </c>
      <c r="J78" s="175" t="s">
        <v>1832</v>
      </c>
      <c r="K78" s="175" t="s">
        <v>1786</v>
      </c>
      <c r="L78" s="175" t="s">
        <v>1833</v>
      </c>
    </row>
    <row r="79" spans="1:12">
      <c r="A79" s="12"/>
      <c r="B79" s="111" t="s">
        <v>46</v>
      </c>
      <c r="C79" s="183" t="s">
        <v>329</v>
      </c>
      <c r="D79" s="183"/>
      <c r="E79" s="175" t="s">
        <v>329</v>
      </c>
      <c r="F79" s="180">
        <v>-1224.9000000000001</v>
      </c>
      <c r="G79" s="175" t="s">
        <v>329</v>
      </c>
      <c r="H79" s="180">
        <v>-1224.9000000000001</v>
      </c>
      <c r="I79" s="175" t="s">
        <v>329</v>
      </c>
      <c r="J79" s="180">
        <v>-1224.9000000000001</v>
      </c>
      <c r="K79" s="175" t="s">
        <v>329</v>
      </c>
      <c r="L79" s="180">
        <v>-1224.9000000000001</v>
      </c>
    </row>
    <row r="80" spans="1:12">
      <c r="A80" s="12"/>
      <c r="B80" s="111" t="s">
        <v>33</v>
      </c>
      <c r="C80" s="184" t="s">
        <v>1834</v>
      </c>
      <c r="D80" s="184"/>
      <c r="E80" s="176" t="s">
        <v>1835</v>
      </c>
      <c r="F80" s="175" t="s">
        <v>329</v>
      </c>
      <c r="G80" s="176" t="s">
        <v>1836</v>
      </c>
      <c r="H80" s="176" t="s">
        <v>1837</v>
      </c>
      <c r="I80" s="176" t="s">
        <v>1838</v>
      </c>
      <c r="J80" s="176" t="s">
        <v>1839</v>
      </c>
      <c r="K80" s="175" t="s">
        <v>329</v>
      </c>
      <c r="L80" s="176" t="s">
        <v>1839</v>
      </c>
    </row>
    <row r="81" spans="1:12">
      <c r="A81" s="12"/>
      <c r="B81" s="111" t="s">
        <v>1792</v>
      </c>
      <c r="C81" s="184" t="s">
        <v>1840</v>
      </c>
      <c r="D81" s="184"/>
      <c r="E81" s="176" t="s">
        <v>1841</v>
      </c>
      <c r="F81" s="175" t="s">
        <v>329</v>
      </c>
      <c r="G81" s="176" t="s">
        <v>1842</v>
      </c>
      <c r="H81" s="176" t="s">
        <v>1843</v>
      </c>
      <c r="I81" s="175" t="s">
        <v>329</v>
      </c>
      <c r="J81" s="176" t="s">
        <v>1843</v>
      </c>
      <c r="K81" s="175" t="s">
        <v>329</v>
      </c>
      <c r="L81" s="176" t="s">
        <v>1843</v>
      </c>
    </row>
    <row r="82" spans="1:12" ht="15.75">
      <c r="A82" s="12"/>
      <c r="B82" s="104"/>
      <c r="C82" s="104"/>
      <c r="D82" s="104"/>
      <c r="E82" s="104"/>
      <c r="F82" s="104"/>
      <c r="G82" s="104"/>
      <c r="H82" s="104"/>
      <c r="I82" s="104"/>
      <c r="J82" s="104"/>
      <c r="K82" s="104"/>
      <c r="L82" s="104"/>
    </row>
    <row r="83" spans="1:12" ht="15.75">
      <c r="A83" s="12"/>
      <c r="B83" s="104"/>
      <c r="C83" s="104"/>
      <c r="D83" s="104"/>
      <c r="E83" s="104"/>
      <c r="F83" s="104"/>
      <c r="G83" s="104"/>
      <c r="H83" s="104"/>
      <c r="I83" s="104"/>
      <c r="J83" s="104"/>
      <c r="K83" s="104"/>
      <c r="L83" s="104"/>
    </row>
    <row r="84" spans="1:12">
      <c r="A84" s="12"/>
      <c r="B84" s="27"/>
      <c r="C84" s="27"/>
      <c r="D84" s="27"/>
      <c r="E84" s="27"/>
      <c r="F84" s="27"/>
      <c r="G84" s="27"/>
      <c r="H84" s="27"/>
      <c r="I84" s="27"/>
      <c r="J84" s="27"/>
      <c r="K84" s="27"/>
      <c r="L84" s="27"/>
    </row>
  </sheetData>
  <mergeCells count="48">
    <mergeCell ref="B65:L65"/>
    <mergeCell ref="B82:L82"/>
    <mergeCell ref="B83:L83"/>
    <mergeCell ref="B84:L84"/>
    <mergeCell ref="B18:L18"/>
    <mergeCell ref="B41:L41"/>
    <mergeCell ref="B42:L42"/>
    <mergeCell ref="B58:L58"/>
    <mergeCell ref="B59:L59"/>
    <mergeCell ref="B60:L60"/>
    <mergeCell ref="B10:L10"/>
    <mergeCell ref="B11:L11"/>
    <mergeCell ref="B13:L13"/>
    <mergeCell ref="B14:L14"/>
    <mergeCell ref="B16:L16"/>
    <mergeCell ref="B17:L17"/>
    <mergeCell ref="B4:L4"/>
    <mergeCell ref="B5:L5"/>
    <mergeCell ref="B6:L6"/>
    <mergeCell ref="B7:L7"/>
    <mergeCell ref="B8:L8"/>
    <mergeCell ref="B9:L9"/>
    <mergeCell ref="B77:E77"/>
    <mergeCell ref="C78:D78"/>
    <mergeCell ref="C79:D79"/>
    <mergeCell ref="C80:D80"/>
    <mergeCell ref="C81:D81"/>
    <mergeCell ref="A1:A2"/>
    <mergeCell ref="B1:L1"/>
    <mergeCell ref="B2:L2"/>
    <mergeCell ref="B3:L3"/>
    <mergeCell ref="A4:A84"/>
    <mergeCell ref="B71:C71"/>
    <mergeCell ref="B72:C72"/>
    <mergeCell ref="B73:C73"/>
    <mergeCell ref="B74:C74"/>
    <mergeCell ref="B75:C75"/>
    <mergeCell ref="B76:C76"/>
    <mergeCell ref="B53:D53"/>
    <mergeCell ref="B66:C66"/>
    <mergeCell ref="B67:C67"/>
    <mergeCell ref="B68:C68"/>
    <mergeCell ref="B69:C69"/>
    <mergeCell ref="B70:C70"/>
    <mergeCell ref="B61:L61"/>
    <mergeCell ref="B62:L62"/>
    <mergeCell ref="B63:L63"/>
    <mergeCell ref="B64:L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844</v>
      </c>
      <c r="B1" s="1" t="s">
        <v>1</v>
      </c>
    </row>
    <row r="2" spans="1:2">
      <c r="A2" s="7"/>
      <c r="B2" s="1" t="s">
        <v>2</v>
      </c>
    </row>
    <row r="3" spans="1:2" ht="30">
      <c r="A3" s="3" t="s">
        <v>172</v>
      </c>
      <c r="B3" s="4" t="s">
        <v>5</v>
      </c>
    </row>
    <row r="4" spans="1:2">
      <c r="A4" s="12" t="s">
        <v>1845</v>
      </c>
      <c r="B4" s="4" t="s">
        <v>5</v>
      </c>
    </row>
    <row r="5" spans="1:2">
      <c r="A5" s="12"/>
      <c r="B5" s="14" t="s">
        <v>176</v>
      </c>
    </row>
    <row r="6" spans="1:2" ht="128.25">
      <c r="A6" s="12"/>
      <c r="B6" s="15" t="s">
        <v>177</v>
      </c>
    </row>
    <row r="7" spans="1:2" ht="319.5">
      <c r="A7" s="12"/>
      <c r="B7" s="15" t="s">
        <v>178</v>
      </c>
    </row>
    <row r="8" spans="1:2" ht="115.5">
      <c r="A8" s="12"/>
      <c r="B8" s="15" t="s">
        <v>179</v>
      </c>
    </row>
    <row r="9" spans="1:2" ht="204.75">
      <c r="A9" s="12"/>
      <c r="B9" s="15" t="s">
        <v>180</v>
      </c>
    </row>
    <row r="10" spans="1:2">
      <c r="A10" s="12"/>
      <c r="B10" s="19"/>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1"/>
  <sheetViews>
    <sheetView showGridLines="0" workbookViewId="0"/>
  </sheetViews>
  <sheetFormatPr defaultRowHeight="15"/>
  <cols>
    <col min="1" max="3" width="36.5703125" bestFit="1" customWidth="1"/>
    <col min="4" max="4" width="18.85546875" bestFit="1" customWidth="1"/>
    <col min="5" max="5" width="23" bestFit="1" customWidth="1"/>
    <col min="6" max="6" width="9.85546875" bestFit="1" customWidth="1"/>
    <col min="7" max="7" width="14.5703125" bestFit="1" customWidth="1"/>
    <col min="8" max="8" width="18.85546875" bestFit="1" customWidth="1"/>
    <col min="9" max="9" width="23" bestFit="1" customWidth="1"/>
    <col min="11" max="11" width="8.5703125" bestFit="1" customWidth="1"/>
  </cols>
  <sheetData>
    <row r="1" spans="1:11" ht="15" customHeight="1">
      <c r="A1" s="7" t="s">
        <v>184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3</v>
      </c>
      <c r="B3" s="11" t="s">
        <v>5</v>
      </c>
      <c r="C3" s="11"/>
      <c r="D3" s="11"/>
      <c r="E3" s="11"/>
      <c r="F3" s="11"/>
      <c r="G3" s="11"/>
      <c r="H3" s="11"/>
      <c r="I3" s="11"/>
      <c r="J3" s="11"/>
      <c r="K3" s="11"/>
    </row>
    <row r="4" spans="1:11" ht="15" customHeight="1">
      <c r="A4" s="12" t="s">
        <v>1847</v>
      </c>
      <c r="B4" s="11" t="s">
        <v>5</v>
      </c>
      <c r="C4" s="11"/>
      <c r="D4" s="11"/>
      <c r="E4" s="11"/>
      <c r="F4" s="11"/>
      <c r="G4" s="11"/>
      <c r="H4" s="11"/>
      <c r="I4" s="11"/>
      <c r="J4" s="11"/>
      <c r="K4" s="11"/>
    </row>
    <row r="5" spans="1:11" ht="15.75">
      <c r="A5" s="12"/>
      <c r="B5" s="104"/>
      <c r="C5" s="104"/>
      <c r="D5" s="104"/>
      <c r="E5" s="104"/>
      <c r="F5" s="104"/>
      <c r="G5" s="104"/>
      <c r="H5" s="104"/>
      <c r="I5" s="104"/>
      <c r="J5" s="104"/>
      <c r="K5" s="104"/>
    </row>
    <row r="6" spans="1:11" ht="16.5" thickBot="1">
      <c r="A6" s="12"/>
      <c r="B6" s="29"/>
      <c r="C6" s="28"/>
      <c r="D6" s="28"/>
      <c r="E6" s="28"/>
    </row>
    <row r="7" spans="1:11" ht="15.75">
      <c r="A7" s="12"/>
      <c r="B7" s="30"/>
      <c r="C7" s="31"/>
      <c r="D7" s="31"/>
      <c r="E7" s="31"/>
    </row>
    <row r="8" spans="1:11" ht="15.75">
      <c r="A8" s="12"/>
      <c r="B8" s="33"/>
      <c r="C8" s="34" t="s">
        <v>207</v>
      </c>
      <c r="D8" s="35"/>
      <c r="E8" s="34" t="s">
        <v>208</v>
      </c>
    </row>
    <row r="9" spans="1:11" ht="16.5" thickBot="1">
      <c r="A9" s="12"/>
      <c r="B9" s="36"/>
      <c r="C9" s="37">
        <v>2013</v>
      </c>
      <c r="D9" s="28"/>
      <c r="E9" s="37">
        <v>2012</v>
      </c>
    </row>
    <row r="10" spans="1:11" ht="15.75">
      <c r="A10" s="12"/>
      <c r="B10" s="33" t="s">
        <v>209</v>
      </c>
      <c r="C10" s="38" t="s">
        <v>210</v>
      </c>
      <c r="D10" s="28"/>
      <c r="E10" s="38" t="s">
        <v>211</v>
      </c>
    </row>
    <row r="11" spans="1:11" ht="16.5" thickBot="1">
      <c r="A11" s="12"/>
      <c r="B11" s="33" t="s">
        <v>212</v>
      </c>
      <c r="C11" s="39" t="s">
        <v>213</v>
      </c>
      <c r="D11" s="28"/>
      <c r="E11" s="39" t="s">
        <v>214</v>
      </c>
    </row>
    <row r="12" spans="1:11" ht="15.75">
      <c r="A12" s="12"/>
      <c r="B12" s="40" t="s">
        <v>215</v>
      </c>
      <c r="C12" s="41" t="s">
        <v>216</v>
      </c>
      <c r="D12" s="28"/>
      <c r="E12" s="41" t="s">
        <v>217</v>
      </c>
    </row>
    <row r="13" spans="1:11" ht="16.5" thickBot="1">
      <c r="A13" s="12"/>
      <c r="B13" s="33" t="s">
        <v>218</v>
      </c>
      <c r="C13" s="39" t="s">
        <v>219</v>
      </c>
      <c r="D13" s="28"/>
      <c r="E13" s="39" t="s">
        <v>220</v>
      </c>
    </row>
    <row r="14" spans="1:11" ht="16.5" thickBot="1">
      <c r="A14" s="12"/>
      <c r="B14" s="33" t="s">
        <v>221</v>
      </c>
      <c r="C14" s="42" t="s">
        <v>222</v>
      </c>
      <c r="D14" s="28"/>
      <c r="E14" s="42" t="s">
        <v>223</v>
      </c>
    </row>
    <row r="15" spans="1:11" ht="16.5" thickTop="1">
      <c r="A15" s="12"/>
      <c r="B15" s="33"/>
      <c r="C15" s="43"/>
      <c r="D15" s="28"/>
      <c r="E15" s="43"/>
    </row>
    <row r="16" spans="1:11" ht="15.75">
      <c r="A16" s="12"/>
      <c r="B16" s="33"/>
      <c r="C16" s="28"/>
      <c r="D16" s="28"/>
      <c r="E16" s="28"/>
    </row>
    <row r="17" spans="1:11">
      <c r="A17" s="12"/>
      <c r="B17" s="21"/>
      <c r="C17" s="21"/>
      <c r="D17" s="21"/>
      <c r="E17" s="21"/>
      <c r="F17" s="21"/>
      <c r="G17" s="21"/>
      <c r="H17" s="21"/>
      <c r="I17" s="21"/>
      <c r="J17" s="21"/>
      <c r="K17" s="21"/>
    </row>
    <row r="18" spans="1:11">
      <c r="A18" s="12"/>
      <c r="B18" s="21" t="s">
        <v>224</v>
      </c>
      <c r="C18" s="21"/>
      <c r="D18" s="21"/>
      <c r="E18" s="21"/>
      <c r="F18" s="21"/>
      <c r="G18" s="21"/>
      <c r="H18" s="21"/>
      <c r="I18" s="21"/>
      <c r="J18" s="21"/>
      <c r="K18" s="21"/>
    </row>
    <row r="19" spans="1:11">
      <c r="A19" s="12"/>
      <c r="B19" s="21"/>
      <c r="C19" s="21"/>
      <c r="D19" s="21"/>
      <c r="E19" s="21"/>
      <c r="F19" s="21"/>
      <c r="G19" s="21"/>
      <c r="H19" s="21"/>
      <c r="I19" s="21"/>
      <c r="J19" s="21"/>
      <c r="K19" s="21"/>
    </row>
    <row r="20" spans="1:11" ht="157.5">
      <c r="A20" s="12"/>
      <c r="B20" s="44">
        <v>-2</v>
      </c>
      <c r="C20" s="45" t="s">
        <v>225</v>
      </c>
    </row>
    <row r="21" spans="1:11">
      <c r="A21" s="12"/>
      <c r="B21" s="21"/>
      <c r="C21" s="21"/>
      <c r="D21" s="21"/>
      <c r="E21" s="21"/>
      <c r="F21" s="21"/>
      <c r="G21" s="21"/>
      <c r="H21" s="21"/>
      <c r="I21" s="21"/>
      <c r="J21" s="21"/>
      <c r="K21" s="21"/>
    </row>
    <row r="22" spans="1:11">
      <c r="A22" s="12"/>
      <c r="B22" s="21"/>
      <c r="C22" s="21"/>
      <c r="D22" s="21"/>
      <c r="E22" s="21"/>
      <c r="F22" s="21"/>
      <c r="G22" s="21"/>
      <c r="H22" s="21"/>
      <c r="I22" s="21"/>
      <c r="J22" s="21"/>
      <c r="K22" s="21"/>
    </row>
    <row r="23" spans="1:11">
      <c r="A23" s="12"/>
      <c r="B23" s="21"/>
      <c r="C23" s="21"/>
      <c r="D23" s="21"/>
      <c r="E23" s="21"/>
      <c r="F23" s="21"/>
      <c r="G23" s="21"/>
      <c r="H23" s="21"/>
      <c r="I23" s="21"/>
      <c r="J23" s="21"/>
      <c r="K23" s="21"/>
    </row>
    <row r="24" spans="1:11">
      <c r="A24" s="12"/>
      <c r="B24" s="21"/>
      <c r="C24" s="21"/>
      <c r="D24" s="21"/>
      <c r="E24" s="21"/>
      <c r="F24" s="21"/>
      <c r="G24" s="21"/>
      <c r="H24" s="21"/>
      <c r="I24" s="21"/>
      <c r="J24" s="21"/>
      <c r="K24" s="21"/>
    </row>
    <row r="25" spans="1:11">
      <c r="A25" s="12"/>
      <c r="B25" s="21"/>
      <c r="C25" s="21"/>
      <c r="D25" s="21"/>
      <c r="E25" s="21"/>
      <c r="F25" s="21"/>
      <c r="G25" s="21"/>
      <c r="H25" s="21"/>
      <c r="I25" s="21"/>
      <c r="J25" s="21"/>
      <c r="K25" s="21"/>
    </row>
    <row r="26" spans="1:11">
      <c r="A26" s="12"/>
      <c r="B26" s="27"/>
      <c r="C26" s="27"/>
      <c r="D26" s="27"/>
      <c r="E26" s="27"/>
      <c r="F26" s="27"/>
      <c r="G26" s="27"/>
      <c r="H26" s="27"/>
      <c r="I26" s="27"/>
      <c r="J26" s="27"/>
      <c r="K26" s="27"/>
    </row>
    <row r="27" spans="1:11" ht="15" customHeight="1">
      <c r="A27" s="12" t="s">
        <v>1848</v>
      </c>
      <c r="B27" s="11" t="s">
        <v>5</v>
      </c>
      <c r="C27" s="11"/>
      <c r="D27" s="11"/>
      <c r="E27" s="11"/>
      <c r="F27" s="11"/>
      <c r="G27" s="11"/>
      <c r="H27" s="11"/>
      <c r="I27" s="11"/>
      <c r="J27" s="11"/>
      <c r="K27" s="11"/>
    </row>
    <row r="28" spans="1:11" ht="16.5" thickBot="1">
      <c r="A28" s="12"/>
      <c r="B28" s="29"/>
      <c r="C28" s="28"/>
      <c r="D28" s="28"/>
      <c r="E28" s="28"/>
      <c r="F28" s="28"/>
      <c r="G28" s="28"/>
      <c r="H28" s="28"/>
      <c r="I28" s="28"/>
    </row>
    <row r="29" spans="1:11" ht="15.75">
      <c r="A29" s="12"/>
      <c r="B29" s="46"/>
      <c r="C29" s="31"/>
      <c r="D29" s="31"/>
      <c r="E29" s="31"/>
      <c r="F29" s="31"/>
      <c r="G29" s="31"/>
      <c r="H29" s="31"/>
      <c r="I29" s="31"/>
    </row>
    <row r="30" spans="1:11" ht="16.5" thickBot="1">
      <c r="A30" s="12"/>
      <c r="B30" s="36"/>
      <c r="C30" s="51">
        <v>41547</v>
      </c>
      <c r="D30" s="51"/>
      <c r="E30" s="51"/>
      <c r="F30" s="28"/>
      <c r="G30" s="51">
        <v>41274</v>
      </c>
      <c r="H30" s="51"/>
      <c r="I30" s="51"/>
    </row>
    <row r="31" spans="1:11" ht="16.5" thickBot="1">
      <c r="A31" s="12"/>
      <c r="B31" s="36"/>
      <c r="C31" s="48" t="s">
        <v>228</v>
      </c>
      <c r="D31" s="48" t="s">
        <v>229</v>
      </c>
      <c r="E31" s="48" t="s">
        <v>126</v>
      </c>
      <c r="F31" s="28"/>
      <c r="G31" s="48" t="s">
        <v>228</v>
      </c>
      <c r="H31" s="48" t="s">
        <v>229</v>
      </c>
      <c r="I31" s="48" t="s">
        <v>126</v>
      </c>
    </row>
    <row r="32" spans="1:11" ht="15.75">
      <c r="A32" s="12"/>
      <c r="B32" s="33" t="s">
        <v>230</v>
      </c>
      <c r="C32" s="38" t="s">
        <v>231</v>
      </c>
      <c r="D32" s="38" t="s">
        <v>232</v>
      </c>
      <c r="E32" s="38" t="s">
        <v>233</v>
      </c>
      <c r="F32" s="49"/>
      <c r="G32" s="38" t="s">
        <v>234</v>
      </c>
      <c r="H32" s="38" t="s">
        <v>235</v>
      </c>
      <c r="I32" s="38" t="s">
        <v>236</v>
      </c>
    </row>
    <row r="33" spans="1:11" ht="15.75">
      <c r="A33" s="12"/>
      <c r="B33" s="33" t="s">
        <v>237</v>
      </c>
      <c r="C33" s="50" t="s">
        <v>238</v>
      </c>
      <c r="D33" s="50" t="s">
        <v>239</v>
      </c>
      <c r="E33" s="50" t="s">
        <v>240</v>
      </c>
      <c r="F33" s="49"/>
      <c r="G33" s="50" t="s">
        <v>241</v>
      </c>
      <c r="H33" s="50" t="s">
        <v>242</v>
      </c>
      <c r="I33" s="50" t="s">
        <v>243</v>
      </c>
    </row>
    <row r="34" spans="1:11" ht="15.75">
      <c r="A34" s="12"/>
      <c r="B34" s="33" t="s">
        <v>244</v>
      </c>
      <c r="C34" s="50" t="s">
        <v>245</v>
      </c>
      <c r="D34" s="50" t="s">
        <v>246</v>
      </c>
      <c r="E34" s="50" t="s">
        <v>247</v>
      </c>
      <c r="F34" s="49"/>
      <c r="G34" s="50" t="s">
        <v>248</v>
      </c>
      <c r="H34" s="50" t="s">
        <v>249</v>
      </c>
      <c r="I34" s="50" t="s">
        <v>250</v>
      </c>
    </row>
    <row r="35" spans="1:11" ht="15.75">
      <c r="A35" s="12"/>
      <c r="B35" s="33" t="s">
        <v>251</v>
      </c>
      <c r="C35" s="50" t="s">
        <v>252</v>
      </c>
      <c r="D35" s="50" t="s">
        <v>253</v>
      </c>
      <c r="E35" s="50" t="s">
        <v>254</v>
      </c>
      <c r="F35" s="49"/>
      <c r="G35" s="50" t="s">
        <v>255</v>
      </c>
      <c r="H35" s="50" t="s">
        <v>256</v>
      </c>
      <c r="I35" s="50" t="s">
        <v>257</v>
      </c>
    </row>
    <row r="36" spans="1:11" ht="16.5" thickBot="1">
      <c r="A36" s="12"/>
      <c r="B36" s="33" t="s">
        <v>258</v>
      </c>
      <c r="C36" s="39" t="s">
        <v>259</v>
      </c>
      <c r="D36" s="39" t="s">
        <v>260</v>
      </c>
      <c r="E36" s="39" t="s">
        <v>261</v>
      </c>
      <c r="F36" s="49"/>
      <c r="G36" s="39" t="s">
        <v>262</v>
      </c>
      <c r="H36" s="39" t="s">
        <v>263</v>
      </c>
      <c r="I36" s="39" t="s">
        <v>264</v>
      </c>
    </row>
    <row r="37" spans="1:11" ht="16.5" thickBot="1">
      <c r="A37" s="12"/>
      <c r="B37" s="33" t="s">
        <v>126</v>
      </c>
      <c r="C37" s="42" t="s">
        <v>265</v>
      </c>
      <c r="D37" s="42" t="s">
        <v>266</v>
      </c>
      <c r="E37" s="42" t="s">
        <v>267</v>
      </c>
      <c r="F37" s="49"/>
      <c r="G37" s="42" t="s">
        <v>268</v>
      </c>
      <c r="H37" s="42" t="s">
        <v>269</v>
      </c>
      <c r="I37" s="42" t="s">
        <v>270</v>
      </c>
    </row>
    <row r="38" spans="1:11" ht="16.5" thickTop="1">
      <c r="A38" s="12"/>
      <c r="B38" s="104"/>
      <c r="C38" s="104"/>
      <c r="D38" s="104"/>
      <c r="E38" s="104"/>
      <c r="F38" s="104"/>
      <c r="G38" s="104"/>
      <c r="H38" s="104"/>
      <c r="I38" s="104"/>
      <c r="J38" s="104"/>
      <c r="K38" s="104"/>
    </row>
    <row r="39" spans="1:11">
      <c r="A39" s="12"/>
      <c r="B39" s="27"/>
      <c r="C39" s="27"/>
      <c r="D39" s="27"/>
      <c r="E39" s="27"/>
      <c r="F39" s="27"/>
      <c r="G39" s="27"/>
      <c r="H39" s="27"/>
      <c r="I39" s="27"/>
      <c r="J39" s="27"/>
      <c r="K39" s="27"/>
    </row>
    <row r="40" spans="1:11" ht="15" customHeight="1">
      <c r="A40" s="12" t="s">
        <v>1849</v>
      </c>
      <c r="B40" s="11" t="s">
        <v>5</v>
      </c>
      <c r="C40" s="11"/>
      <c r="D40" s="11"/>
      <c r="E40" s="11"/>
      <c r="F40" s="11"/>
      <c r="G40" s="11"/>
      <c r="H40" s="11"/>
      <c r="I40" s="11"/>
      <c r="J40" s="11"/>
      <c r="K40" s="11"/>
    </row>
    <row r="41" spans="1:11" ht="16.5" thickBot="1">
      <c r="A41" s="12"/>
      <c r="B41" s="29"/>
      <c r="C41" s="28"/>
      <c r="D41" s="28"/>
      <c r="E41" s="28"/>
    </row>
    <row r="42" spans="1:11" ht="15.75">
      <c r="A42" s="12"/>
      <c r="B42" s="46"/>
      <c r="C42" s="31"/>
      <c r="D42" s="31"/>
      <c r="E42" s="31"/>
    </row>
    <row r="43" spans="1:11" ht="15.75">
      <c r="A43" s="12"/>
      <c r="B43" s="40"/>
      <c r="C43" s="34" t="s">
        <v>207</v>
      </c>
      <c r="D43" s="35"/>
      <c r="E43" s="34" t="s">
        <v>208</v>
      </c>
    </row>
    <row r="44" spans="1:11" ht="16.5" thickBot="1">
      <c r="A44" s="12"/>
      <c r="B44" s="33"/>
      <c r="C44" s="37">
        <v>2013</v>
      </c>
      <c r="D44" s="28"/>
      <c r="E44" s="37">
        <v>2012</v>
      </c>
    </row>
    <row r="45" spans="1:11" ht="15.75">
      <c r="A45" s="12"/>
      <c r="B45" s="33" t="s">
        <v>273</v>
      </c>
      <c r="C45" s="38" t="s">
        <v>274</v>
      </c>
      <c r="D45" s="49"/>
      <c r="E45" s="38" t="s">
        <v>275</v>
      </c>
    </row>
    <row r="46" spans="1:11" ht="15.75">
      <c r="A46" s="12"/>
      <c r="B46" s="33" t="s">
        <v>276</v>
      </c>
      <c r="C46" s="50">
        <v>-50.5</v>
      </c>
      <c r="D46" s="28"/>
      <c r="E46" s="50">
        <v>-40.5</v>
      </c>
    </row>
    <row r="47" spans="1:11" ht="15.75">
      <c r="A47" s="12"/>
      <c r="B47" s="33" t="s">
        <v>277</v>
      </c>
      <c r="C47" s="50" t="s">
        <v>278</v>
      </c>
      <c r="D47" s="28"/>
      <c r="E47" s="50" t="s">
        <v>279</v>
      </c>
    </row>
    <row r="48" spans="1:11" ht="15.75">
      <c r="A48" s="12"/>
      <c r="B48" s="104"/>
      <c r="C48" s="104"/>
      <c r="D48" s="104"/>
      <c r="E48" s="104"/>
      <c r="F48" s="104"/>
      <c r="G48" s="104"/>
      <c r="H48" s="104"/>
      <c r="I48" s="104"/>
      <c r="J48" s="104"/>
      <c r="K48" s="104"/>
    </row>
    <row r="49" spans="1:11">
      <c r="A49" s="12"/>
      <c r="B49" s="27"/>
      <c r="C49" s="27"/>
      <c r="D49" s="27"/>
      <c r="E49" s="27"/>
      <c r="F49" s="27"/>
      <c r="G49" s="27"/>
      <c r="H49" s="27"/>
      <c r="I49" s="27"/>
      <c r="J49" s="27"/>
      <c r="K49" s="27"/>
    </row>
    <row r="50" spans="1:11" ht="15" customHeight="1">
      <c r="A50" s="12" t="s">
        <v>1850</v>
      </c>
      <c r="B50" s="11" t="s">
        <v>5</v>
      </c>
      <c r="C50" s="11"/>
      <c r="D50" s="11"/>
      <c r="E50" s="11"/>
      <c r="F50" s="11"/>
      <c r="G50" s="11"/>
      <c r="H50" s="11"/>
      <c r="I50" s="11"/>
      <c r="J50" s="11"/>
      <c r="K50" s="11"/>
    </row>
    <row r="51" spans="1:11" ht="15.75">
      <c r="A51" s="12"/>
      <c r="B51" s="104"/>
      <c r="C51" s="104"/>
      <c r="D51" s="104"/>
      <c r="E51" s="104"/>
      <c r="F51" s="104"/>
      <c r="G51" s="104"/>
      <c r="H51" s="104"/>
      <c r="I51" s="104"/>
      <c r="J51" s="104"/>
      <c r="K51" s="104"/>
    </row>
    <row r="52" spans="1:11" ht="15.75">
      <c r="A52" s="12"/>
      <c r="B52" s="104"/>
      <c r="C52" s="104"/>
      <c r="D52" s="104"/>
      <c r="E52" s="104"/>
      <c r="F52" s="104"/>
      <c r="G52" s="104"/>
      <c r="H52" s="104"/>
      <c r="I52" s="104"/>
      <c r="J52" s="104"/>
      <c r="K52" s="104"/>
    </row>
    <row r="53" spans="1:11" ht="15.75">
      <c r="A53" s="12"/>
      <c r="B53" s="104"/>
      <c r="C53" s="104"/>
      <c r="D53" s="104"/>
      <c r="E53" s="104"/>
      <c r="F53" s="104"/>
      <c r="G53" s="104"/>
      <c r="H53" s="104"/>
      <c r="I53" s="104"/>
      <c r="J53" s="104"/>
      <c r="K53" s="104"/>
    </row>
    <row r="54" spans="1:11" ht="15.75">
      <c r="A54" s="12"/>
      <c r="B54" s="29"/>
      <c r="C54" s="28"/>
      <c r="D54" s="28"/>
      <c r="E54" s="28"/>
      <c r="F54" s="28"/>
      <c r="G54" s="28"/>
      <c r="H54" s="28"/>
      <c r="I54" s="28"/>
      <c r="J54" s="28"/>
      <c r="K54" s="28"/>
    </row>
    <row r="55" spans="1:11" ht="15.75">
      <c r="A55" s="12"/>
      <c r="B55" s="40"/>
      <c r="C55" s="28"/>
      <c r="D55" s="28"/>
      <c r="E55" s="28"/>
      <c r="F55" s="28"/>
      <c r="G55" s="28"/>
      <c r="H55" s="28"/>
      <c r="I55" s="28"/>
      <c r="J55" s="28"/>
      <c r="K55" s="28"/>
    </row>
    <row r="56" spans="1:11" ht="15.75" thickBot="1">
      <c r="A56" s="12"/>
      <c r="B56" s="55" t="s">
        <v>289</v>
      </c>
      <c r="C56" s="56" t="s">
        <v>290</v>
      </c>
      <c r="D56" s="56" t="s">
        <v>291</v>
      </c>
      <c r="E56" s="56" t="s">
        <v>292</v>
      </c>
      <c r="F56" s="56" t="s">
        <v>244</v>
      </c>
      <c r="G56" s="56" t="s">
        <v>293</v>
      </c>
      <c r="H56" s="56" t="s">
        <v>294</v>
      </c>
      <c r="I56" s="56" t="s">
        <v>295</v>
      </c>
      <c r="J56" s="56" t="s">
        <v>258</v>
      </c>
      <c r="K56" s="56" t="s">
        <v>126</v>
      </c>
    </row>
    <row r="57" spans="1:11" ht="16.5" thickTop="1">
      <c r="A57" s="12"/>
      <c r="B57" s="57">
        <v>41547</v>
      </c>
      <c r="C57" s="58"/>
      <c r="D57" s="58"/>
      <c r="E57" s="58"/>
      <c r="F57" s="58"/>
      <c r="G57" s="58"/>
      <c r="H57" s="58"/>
      <c r="I57" s="58"/>
      <c r="J57" s="58"/>
      <c r="K57" s="58"/>
    </row>
    <row r="58" spans="1:11">
      <c r="A58" s="12"/>
      <c r="B58" s="59" t="s">
        <v>296</v>
      </c>
      <c r="C58" s="60" t="s">
        <v>297</v>
      </c>
      <c r="D58" s="60" t="s">
        <v>298</v>
      </c>
      <c r="E58" s="60" t="s">
        <v>299</v>
      </c>
      <c r="F58" s="60" t="s">
        <v>300</v>
      </c>
      <c r="G58" s="60" t="s">
        <v>301</v>
      </c>
      <c r="H58" s="60" t="s">
        <v>302</v>
      </c>
      <c r="I58" s="60" t="s">
        <v>303</v>
      </c>
      <c r="J58" s="60" t="s">
        <v>304</v>
      </c>
      <c r="K58" s="60" t="s">
        <v>305</v>
      </c>
    </row>
    <row r="59" spans="1:11">
      <c r="A59" s="12"/>
      <c r="B59" s="59" t="s">
        <v>306</v>
      </c>
      <c r="C59" s="61" t="s">
        <v>307</v>
      </c>
      <c r="D59" s="61" t="s">
        <v>308</v>
      </c>
      <c r="E59" s="61" t="s">
        <v>309</v>
      </c>
      <c r="F59" s="61" t="s">
        <v>310</v>
      </c>
      <c r="G59" s="61" t="s">
        <v>311</v>
      </c>
      <c r="H59" s="61" t="s">
        <v>312</v>
      </c>
      <c r="I59" s="61" t="s">
        <v>313</v>
      </c>
      <c r="J59" s="61" t="s">
        <v>314</v>
      </c>
      <c r="K59" s="61" t="s">
        <v>315</v>
      </c>
    </row>
    <row r="60" spans="1:11">
      <c r="A60" s="12"/>
      <c r="B60" s="59" t="s">
        <v>316</v>
      </c>
      <c r="C60" s="61" t="s">
        <v>317</v>
      </c>
      <c r="D60" s="61" t="s">
        <v>318</v>
      </c>
      <c r="E60" s="61" t="s">
        <v>319</v>
      </c>
      <c r="F60" s="61" t="s">
        <v>320</v>
      </c>
      <c r="G60" s="61" t="s">
        <v>321</v>
      </c>
      <c r="H60" s="61" t="s">
        <v>322</v>
      </c>
      <c r="I60" s="61" t="s">
        <v>323</v>
      </c>
      <c r="J60" s="61" t="s">
        <v>324</v>
      </c>
      <c r="K60" s="61" t="s">
        <v>325</v>
      </c>
    </row>
    <row r="61" spans="1:11" ht="15.75" thickBot="1">
      <c r="A61" s="12"/>
      <c r="B61" s="59" t="s">
        <v>326</v>
      </c>
      <c r="C61" s="62" t="s">
        <v>327</v>
      </c>
      <c r="D61" s="62" t="s">
        <v>328</v>
      </c>
      <c r="E61" s="63" t="s">
        <v>329</v>
      </c>
      <c r="F61" s="62" t="s">
        <v>330</v>
      </c>
      <c r="G61" s="62" t="s">
        <v>331</v>
      </c>
      <c r="H61" s="62" t="s">
        <v>332</v>
      </c>
      <c r="I61" s="62" t="s">
        <v>333</v>
      </c>
      <c r="J61" s="63" t="s">
        <v>329</v>
      </c>
      <c r="K61" s="62" t="s">
        <v>333</v>
      </c>
    </row>
    <row r="62" spans="1:11" ht="15.75" thickBot="1">
      <c r="A62" s="12"/>
      <c r="B62" s="59" t="s">
        <v>126</v>
      </c>
      <c r="C62" s="64" t="s">
        <v>334</v>
      </c>
      <c r="D62" s="64" t="s">
        <v>335</v>
      </c>
      <c r="E62" s="64" t="s">
        <v>336</v>
      </c>
      <c r="F62" s="64" t="s">
        <v>337</v>
      </c>
      <c r="G62" s="64" t="s">
        <v>338</v>
      </c>
      <c r="H62" s="64" t="s">
        <v>339</v>
      </c>
      <c r="I62" s="64" t="s">
        <v>340</v>
      </c>
      <c r="J62" s="64" t="s">
        <v>341</v>
      </c>
      <c r="K62" s="64" t="s">
        <v>342</v>
      </c>
    </row>
    <row r="63" spans="1:11" ht="16.5" thickTop="1">
      <c r="A63" s="12"/>
      <c r="B63" s="57">
        <v>41274</v>
      </c>
      <c r="C63" s="65"/>
      <c r="D63" s="65"/>
      <c r="E63" s="65"/>
      <c r="F63" s="65"/>
      <c r="G63" s="65"/>
      <c r="H63" s="65"/>
      <c r="I63" s="65"/>
      <c r="J63" s="65"/>
      <c r="K63" s="65"/>
    </row>
    <row r="64" spans="1:11">
      <c r="A64" s="12"/>
      <c r="B64" s="59" t="s">
        <v>296</v>
      </c>
      <c r="C64" s="60" t="s">
        <v>343</v>
      </c>
      <c r="D64" s="60" t="s">
        <v>344</v>
      </c>
      <c r="E64" s="60" t="s">
        <v>345</v>
      </c>
      <c r="F64" s="60" t="s">
        <v>346</v>
      </c>
      <c r="G64" s="60" t="s">
        <v>347</v>
      </c>
      <c r="H64" s="60" t="s">
        <v>348</v>
      </c>
      <c r="I64" s="60" t="s">
        <v>349</v>
      </c>
      <c r="J64" s="60" t="s">
        <v>350</v>
      </c>
      <c r="K64" s="60" t="s">
        <v>351</v>
      </c>
    </row>
    <row r="65" spans="1:11">
      <c r="A65" s="12"/>
      <c r="B65" s="59" t="s">
        <v>306</v>
      </c>
      <c r="C65" s="61" t="s">
        <v>352</v>
      </c>
      <c r="D65" s="61" t="s">
        <v>353</v>
      </c>
      <c r="E65" s="61" t="s">
        <v>354</v>
      </c>
      <c r="F65" s="61" t="s">
        <v>355</v>
      </c>
      <c r="G65" s="61" t="s">
        <v>356</v>
      </c>
      <c r="H65" s="61" t="s">
        <v>357</v>
      </c>
      <c r="I65" s="61" t="s">
        <v>358</v>
      </c>
      <c r="J65" s="61" t="s">
        <v>359</v>
      </c>
      <c r="K65" s="61" t="s">
        <v>360</v>
      </c>
    </row>
    <row r="66" spans="1:11">
      <c r="A66" s="12"/>
      <c r="B66" s="59" t="s">
        <v>316</v>
      </c>
      <c r="C66" s="61" t="s">
        <v>361</v>
      </c>
      <c r="D66" s="61" t="s">
        <v>362</v>
      </c>
      <c r="E66" s="61" t="s">
        <v>363</v>
      </c>
      <c r="F66" s="61" t="s">
        <v>364</v>
      </c>
      <c r="G66" s="61" t="s">
        <v>365</v>
      </c>
      <c r="H66" s="61" t="s">
        <v>366</v>
      </c>
      <c r="I66" s="61" t="s">
        <v>367</v>
      </c>
      <c r="J66" s="61" t="s">
        <v>368</v>
      </c>
      <c r="K66" s="61" t="s">
        <v>369</v>
      </c>
    </row>
    <row r="67" spans="1:11" ht="15.75" thickBot="1">
      <c r="A67" s="12"/>
      <c r="B67" s="59" t="s">
        <v>326</v>
      </c>
      <c r="C67" s="62" t="s">
        <v>370</v>
      </c>
      <c r="D67" s="62" t="s">
        <v>371</v>
      </c>
      <c r="E67" s="62" t="s">
        <v>372</v>
      </c>
      <c r="F67" s="62" t="s">
        <v>373</v>
      </c>
      <c r="G67" s="62" t="s">
        <v>374</v>
      </c>
      <c r="H67" s="62" t="s">
        <v>375</v>
      </c>
      <c r="I67" s="62" t="s">
        <v>376</v>
      </c>
      <c r="J67" s="62" t="s">
        <v>377</v>
      </c>
      <c r="K67" s="62" t="s">
        <v>378</v>
      </c>
    </row>
    <row r="68" spans="1:11" ht="15.75" thickBot="1">
      <c r="A68" s="12"/>
      <c r="B68" s="59" t="s">
        <v>126</v>
      </c>
      <c r="C68" s="64" t="s">
        <v>379</v>
      </c>
      <c r="D68" s="64" t="s">
        <v>380</v>
      </c>
      <c r="E68" s="64" t="s">
        <v>381</v>
      </c>
      <c r="F68" s="64" t="s">
        <v>382</v>
      </c>
      <c r="G68" s="64" t="s">
        <v>383</v>
      </c>
      <c r="H68" s="64" t="s">
        <v>384</v>
      </c>
      <c r="I68" s="64" t="s">
        <v>385</v>
      </c>
      <c r="J68" s="64" t="s">
        <v>386</v>
      </c>
      <c r="K68" s="64" t="s">
        <v>387</v>
      </c>
    </row>
    <row r="69" spans="1:11" ht="16.5" thickTop="1">
      <c r="A69" s="12"/>
      <c r="B69" s="107"/>
      <c r="C69" s="107"/>
      <c r="D69" s="107"/>
      <c r="E69" s="107"/>
      <c r="F69" s="107"/>
      <c r="G69" s="107"/>
      <c r="H69" s="107"/>
      <c r="I69" s="107"/>
      <c r="J69" s="107"/>
      <c r="K69" s="107"/>
    </row>
    <row r="70" spans="1:11">
      <c r="A70" s="12"/>
      <c r="B70" s="108"/>
      <c r="C70" s="108"/>
      <c r="D70" s="108"/>
      <c r="E70" s="108"/>
      <c r="F70" s="108"/>
      <c r="G70" s="108"/>
      <c r="H70" s="108"/>
      <c r="I70" s="108"/>
      <c r="J70" s="108"/>
      <c r="K70" s="108"/>
    </row>
    <row r="71" spans="1:11">
      <c r="A71" s="12"/>
      <c r="B71" s="27"/>
      <c r="C71" s="27"/>
      <c r="D71" s="27"/>
      <c r="E71" s="27"/>
      <c r="F71" s="27"/>
      <c r="G71" s="27"/>
      <c r="H71" s="27"/>
      <c r="I71" s="27"/>
      <c r="J71" s="27"/>
      <c r="K71" s="27"/>
    </row>
    <row r="72" spans="1:11" ht="15" customHeight="1">
      <c r="A72" s="12" t="s">
        <v>1851</v>
      </c>
      <c r="B72" s="11" t="s">
        <v>5</v>
      </c>
      <c r="C72" s="11"/>
      <c r="D72" s="11"/>
      <c r="E72" s="11"/>
      <c r="F72" s="11"/>
      <c r="G72" s="11"/>
      <c r="H72" s="11"/>
      <c r="I72" s="11"/>
      <c r="J72" s="11"/>
      <c r="K72" s="11"/>
    </row>
    <row r="73" spans="1:11" ht="15.75">
      <c r="A73" s="12"/>
      <c r="B73" s="104"/>
      <c r="C73" s="104"/>
      <c r="D73" s="104"/>
      <c r="E73" s="104"/>
      <c r="F73" s="104"/>
      <c r="G73" s="104"/>
      <c r="H73" s="104"/>
      <c r="I73" s="104"/>
      <c r="J73" s="104"/>
      <c r="K73" s="104"/>
    </row>
    <row r="74" spans="1:11" ht="15.75">
      <c r="A74" s="12"/>
      <c r="B74" s="29"/>
      <c r="C74" s="28"/>
      <c r="D74" s="28"/>
      <c r="E74" s="28"/>
      <c r="F74" s="28"/>
      <c r="G74" s="28"/>
      <c r="H74" s="28"/>
      <c r="I74" s="28"/>
    </row>
    <row r="75" spans="1:11" ht="15.75">
      <c r="A75" s="12"/>
      <c r="B75" s="40"/>
      <c r="C75" s="28"/>
      <c r="D75" s="28"/>
      <c r="E75" s="28"/>
      <c r="F75" s="28"/>
      <c r="G75" s="28"/>
      <c r="H75" s="28"/>
      <c r="I75" s="28"/>
    </row>
    <row r="76" spans="1:11" ht="15.75">
      <c r="A76" s="12"/>
      <c r="B76" s="40"/>
      <c r="C76" s="28"/>
      <c r="D76" s="35"/>
      <c r="E76" s="35"/>
      <c r="F76" s="35"/>
      <c r="G76" s="34" t="s">
        <v>391</v>
      </c>
      <c r="H76" s="35"/>
      <c r="I76" s="35"/>
    </row>
    <row r="77" spans="1:11" ht="15.75">
      <c r="A77" s="12"/>
      <c r="B77" s="40"/>
      <c r="C77" s="28"/>
      <c r="D77" s="34" t="s">
        <v>392</v>
      </c>
      <c r="E77" s="34" t="s">
        <v>393</v>
      </c>
      <c r="F77" s="34" t="s">
        <v>394</v>
      </c>
      <c r="G77" s="34" t="s">
        <v>395</v>
      </c>
      <c r="H77" s="35"/>
      <c r="I77" s="34" t="s">
        <v>396</v>
      </c>
    </row>
    <row r="78" spans="1:11" ht="16.5" thickBot="1">
      <c r="A78" s="12"/>
      <c r="B78" s="40"/>
      <c r="C78" s="28"/>
      <c r="D78" s="37" t="s">
        <v>397</v>
      </c>
      <c r="E78" s="37" t="s">
        <v>397</v>
      </c>
      <c r="F78" s="37" t="s">
        <v>398</v>
      </c>
      <c r="G78" s="37" t="s">
        <v>398</v>
      </c>
      <c r="H78" s="37" t="s">
        <v>399</v>
      </c>
      <c r="I78" s="37" t="s">
        <v>400</v>
      </c>
    </row>
    <row r="79" spans="1:11" ht="15.75">
      <c r="A79" s="12"/>
      <c r="B79" s="66">
        <v>41547</v>
      </c>
      <c r="C79" s="28"/>
      <c r="D79" s="67"/>
      <c r="E79" s="67"/>
      <c r="F79" s="31"/>
      <c r="G79" s="31"/>
      <c r="H79" s="67"/>
      <c r="I79" s="67"/>
    </row>
    <row r="80" spans="1:11" ht="15.75">
      <c r="A80" s="12"/>
      <c r="B80" s="33" t="s">
        <v>401</v>
      </c>
      <c r="C80" s="28"/>
      <c r="D80" s="28"/>
      <c r="E80" s="49"/>
      <c r="F80" s="28"/>
      <c r="G80" s="28"/>
      <c r="H80" s="28"/>
      <c r="I80" s="49"/>
    </row>
    <row r="81" spans="1:9" ht="15.75">
      <c r="A81" s="12"/>
      <c r="B81" s="33" t="s">
        <v>290</v>
      </c>
      <c r="C81" s="28"/>
      <c r="D81" s="68" t="s">
        <v>402</v>
      </c>
      <c r="E81" s="68" t="s">
        <v>403</v>
      </c>
      <c r="F81" s="68" t="s">
        <v>404</v>
      </c>
      <c r="G81" s="68" t="s">
        <v>405</v>
      </c>
      <c r="H81" s="68" t="s">
        <v>406</v>
      </c>
      <c r="I81" s="68" t="s">
        <v>334</v>
      </c>
    </row>
    <row r="82" spans="1:9" ht="15.75">
      <c r="A82" s="12"/>
      <c r="B82" s="33" t="s">
        <v>407</v>
      </c>
      <c r="C82" s="28"/>
      <c r="D82" s="50" t="s">
        <v>408</v>
      </c>
      <c r="E82" s="50" t="s">
        <v>409</v>
      </c>
      <c r="F82" s="50" t="s">
        <v>410</v>
      </c>
      <c r="G82" s="50" t="s">
        <v>411</v>
      </c>
      <c r="H82" s="50" t="s">
        <v>412</v>
      </c>
      <c r="I82" s="50" t="s">
        <v>413</v>
      </c>
    </row>
    <row r="83" spans="1:9" ht="15.75">
      <c r="A83" s="12"/>
      <c r="B83" s="33" t="s">
        <v>237</v>
      </c>
      <c r="C83" s="28"/>
      <c r="D83" s="68" t="s">
        <v>329</v>
      </c>
      <c r="E83" s="50" t="s">
        <v>414</v>
      </c>
      <c r="F83" s="50" t="s">
        <v>415</v>
      </c>
      <c r="G83" s="50" t="s">
        <v>416</v>
      </c>
      <c r="H83" s="50" t="s">
        <v>417</v>
      </c>
      <c r="I83" s="50" t="s">
        <v>418</v>
      </c>
    </row>
    <row r="84" spans="1:9" ht="15.75">
      <c r="A84" s="12"/>
      <c r="B84" s="33" t="s">
        <v>244</v>
      </c>
      <c r="C84" s="28"/>
      <c r="D84" s="50" t="s">
        <v>419</v>
      </c>
      <c r="E84" s="50" t="s">
        <v>414</v>
      </c>
      <c r="F84" s="50" t="s">
        <v>420</v>
      </c>
      <c r="G84" s="50" t="s">
        <v>421</v>
      </c>
      <c r="H84" s="50" t="s">
        <v>422</v>
      </c>
      <c r="I84" s="50" t="s">
        <v>247</v>
      </c>
    </row>
    <row r="85" spans="1:9" ht="15.75">
      <c r="A85" s="12"/>
      <c r="B85" s="33" t="s">
        <v>423</v>
      </c>
      <c r="C85" s="28"/>
      <c r="D85" s="50" t="s">
        <v>424</v>
      </c>
      <c r="E85" s="50" t="s">
        <v>425</v>
      </c>
      <c r="F85" s="50" t="s">
        <v>426</v>
      </c>
      <c r="G85" s="50" t="s">
        <v>427</v>
      </c>
      <c r="H85" s="50" t="s">
        <v>428</v>
      </c>
      <c r="I85" s="50" t="s">
        <v>429</v>
      </c>
    </row>
    <row r="86" spans="1:9" ht="16.5" thickBot="1">
      <c r="A86" s="12"/>
      <c r="B86" s="33" t="s">
        <v>430</v>
      </c>
      <c r="C86" s="28"/>
      <c r="D86" s="39" t="s">
        <v>431</v>
      </c>
      <c r="E86" s="39" t="s">
        <v>432</v>
      </c>
      <c r="F86" s="39" t="s">
        <v>433</v>
      </c>
      <c r="G86" s="39" t="s">
        <v>434</v>
      </c>
      <c r="H86" s="39" t="s">
        <v>435</v>
      </c>
      <c r="I86" s="39" t="s">
        <v>436</v>
      </c>
    </row>
    <row r="87" spans="1:9" ht="15.75">
      <c r="A87" s="12"/>
      <c r="B87" s="33" t="s">
        <v>295</v>
      </c>
      <c r="C87" s="28"/>
      <c r="D87" s="69" t="s">
        <v>437</v>
      </c>
      <c r="E87" s="69" t="s">
        <v>438</v>
      </c>
      <c r="F87" s="69" t="s">
        <v>439</v>
      </c>
      <c r="G87" s="69" t="s">
        <v>440</v>
      </c>
      <c r="H87" s="69" t="s">
        <v>441</v>
      </c>
      <c r="I87" s="69" t="s">
        <v>442</v>
      </c>
    </row>
    <row r="88" spans="1:9" ht="16.5" thickBot="1">
      <c r="A88" s="12"/>
      <c r="B88" s="33" t="s">
        <v>258</v>
      </c>
      <c r="C88" s="28"/>
      <c r="D88" s="39" t="s">
        <v>443</v>
      </c>
      <c r="E88" s="39" t="s">
        <v>444</v>
      </c>
      <c r="F88" s="39" t="s">
        <v>445</v>
      </c>
      <c r="G88" s="39" t="s">
        <v>446</v>
      </c>
      <c r="H88" s="39" t="s">
        <v>447</v>
      </c>
      <c r="I88" s="39" t="s">
        <v>261</v>
      </c>
    </row>
    <row r="89" spans="1:9" ht="16.5" thickBot="1">
      <c r="A89" s="12"/>
      <c r="B89" s="33" t="s">
        <v>126</v>
      </c>
      <c r="C89" s="28"/>
      <c r="D89" s="42" t="s">
        <v>448</v>
      </c>
      <c r="E89" s="42" t="s">
        <v>449</v>
      </c>
      <c r="F89" s="42" t="s">
        <v>450</v>
      </c>
      <c r="G89" s="42" t="s">
        <v>451</v>
      </c>
      <c r="H89" s="42" t="s">
        <v>452</v>
      </c>
      <c r="I89" s="42" t="s">
        <v>453</v>
      </c>
    </row>
    <row r="90" spans="1:9" ht="16.5" thickTop="1">
      <c r="A90" s="12"/>
      <c r="B90" s="66">
        <v>41274</v>
      </c>
      <c r="C90" s="28"/>
      <c r="D90" s="70"/>
      <c r="E90" s="70"/>
      <c r="F90" s="43"/>
      <c r="G90" s="43"/>
      <c r="H90" s="70"/>
      <c r="I90" s="70"/>
    </row>
    <row r="91" spans="1:9" ht="15.75">
      <c r="A91" s="12"/>
      <c r="B91" s="33" t="s">
        <v>401</v>
      </c>
      <c r="C91" s="28"/>
      <c r="D91" s="28"/>
      <c r="E91" s="49"/>
      <c r="F91" s="28"/>
      <c r="G91" s="28"/>
      <c r="H91" s="28"/>
      <c r="I91" s="49"/>
    </row>
    <row r="92" spans="1:9" ht="15.75">
      <c r="A92" s="12"/>
      <c r="B92" s="33" t="s">
        <v>290</v>
      </c>
      <c r="C92" s="28"/>
      <c r="D92" s="68" t="s">
        <v>454</v>
      </c>
      <c r="E92" s="68" t="s">
        <v>455</v>
      </c>
      <c r="F92" s="68" t="s">
        <v>456</v>
      </c>
      <c r="G92" s="68" t="s">
        <v>457</v>
      </c>
      <c r="H92" s="68" t="s">
        <v>458</v>
      </c>
      <c r="I92" s="68" t="s">
        <v>379</v>
      </c>
    </row>
    <row r="93" spans="1:9" ht="15.75">
      <c r="A93" s="12"/>
      <c r="B93" s="33" t="s">
        <v>407</v>
      </c>
      <c r="C93" s="28"/>
      <c r="D93" s="50" t="s">
        <v>459</v>
      </c>
      <c r="E93" s="50" t="s">
        <v>460</v>
      </c>
      <c r="F93" s="50" t="s">
        <v>461</v>
      </c>
      <c r="G93" s="50" t="s">
        <v>462</v>
      </c>
      <c r="H93" s="50" t="s">
        <v>463</v>
      </c>
      <c r="I93" s="50" t="s">
        <v>464</v>
      </c>
    </row>
    <row r="94" spans="1:9" ht="15.75">
      <c r="A94" s="12"/>
      <c r="B94" s="33" t="s">
        <v>237</v>
      </c>
      <c r="C94" s="28"/>
      <c r="D94" s="50" t="s">
        <v>465</v>
      </c>
      <c r="E94" s="50" t="s">
        <v>466</v>
      </c>
      <c r="F94" s="50" t="s">
        <v>467</v>
      </c>
      <c r="G94" s="50" t="s">
        <v>468</v>
      </c>
      <c r="H94" s="50" t="s">
        <v>469</v>
      </c>
      <c r="I94" s="50" t="s">
        <v>243</v>
      </c>
    </row>
    <row r="95" spans="1:9" ht="15.75">
      <c r="A95" s="12"/>
      <c r="B95" s="33" t="s">
        <v>244</v>
      </c>
      <c r="C95" s="28"/>
      <c r="D95" s="50" t="s">
        <v>470</v>
      </c>
      <c r="E95" s="50" t="s">
        <v>471</v>
      </c>
      <c r="F95" s="50" t="s">
        <v>468</v>
      </c>
      <c r="G95" s="50" t="s">
        <v>472</v>
      </c>
      <c r="H95" s="50" t="s">
        <v>473</v>
      </c>
      <c r="I95" s="50" t="s">
        <v>250</v>
      </c>
    </row>
    <row r="96" spans="1:9" ht="15.75">
      <c r="A96" s="12"/>
      <c r="B96" s="33" t="s">
        <v>423</v>
      </c>
      <c r="C96" s="28"/>
      <c r="D96" s="50" t="s">
        <v>474</v>
      </c>
      <c r="E96" s="50" t="s">
        <v>459</v>
      </c>
      <c r="F96" s="50" t="s">
        <v>475</v>
      </c>
      <c r="G96" s="50" t="s">
        <v>476</v>
      </c>
      <c r="H96" s="50" t="s">
        <v>477</v>
      </c>
      <c r="I96" s="50" t="s">
        <v>478</v>
      </c>
    </row>
    <row r="97" spans="1:11" ht="16.5" thickBot="1">
      <c r="A97" s="12"/>
      <c r="B97" s="33" t="s">
        <v>430</v>
      </c>
      <c r="C97" s="28"/>
      <c r="D97" s="39" t="s">
        <v>479</v>
      </c>
      <c r="E97" s="39" t="s">
        <v>480</v>
      </c>
      <c r="F97" s="39" t="s">
        <v>481</v>
      </c>
      <c r="G97" s="39" t="s">
        <v>482</v>
      </c>
      <c r="H97" s="39" t="s">
        <v>483</v>
      </c>
      <c r="I97" s="39" t="s">
        <v>484</v>
      </c>
    </row>
    <row r="98" spans="1:11" ht="15.75">
      <c r="A98" s="12"/>
      <c r="B98" s="33" t="s">
        <v>295</v>
      </c>
      <c r="C98" s="28"/>
      <c r="D98" s="69" t="s">
        <v>485</v>
      </c>
      <c r="E98" s="69" t="s">
        <v>486</v>
      </c>
      <c r="F98" s="69" t="s">
        <v>487</v>
      </c>
      <c r="G98" s="69" t="s">
        <v>488</v>
      </c>
      <c r="H98" s="69" t="s">
        <v>489</v>
      </c>
      <c r="I98" s="69" t="s">
        <v>490</v>
      </c>
    </row>
    <row r="99" spans="1:11" ht="16.5" thickBot="1">
      <c r="A99" s="12"/>
      <c r="B99" s="33" t="s">
        <v>258</v>
      </c>
      <c r="C99" s="28"/>
      <c r="D99" s="39" t="s">
        <v>491</v>
      </c>
      <c r="E99" s="39" t="s">
        <v>492</v>
      </c>
      <c r="F99" s="39" t="s">
        <v>493</v>
      </c>
      <c r="G99" s="39" t="s">
        <v>494</v>
      </c>
      <c r="H99" s="39" t="s">
        <v>495</v>
      </c>
      <c r="I99" s="39" t="s">
        <v>496</v>
      </c>
    </row>
    <row r="100" spans="1:11" ht="16.5" thickBot="1">
      <c r="A100" s="12"/>
      <c r="B100" s="33" t="s">
        <v>126</v>
      </c>
      <c r="C100" s="28"/>
      <c r="D100" s="42" t="s">
        <v>497</v>
      </c>
      <c r="E100" s="42" t="s">
        <v>498</v>
      </c>
      <c r="F100" s="42" t="s">
        <v>499</v>
      </c>
      <c r="G100" s="42" t="s">
        <v>500</v>
      </c>
      <c r="H100" s="42" t="s">
        <v>501</v>
      </c>
      <c r="I100" s="42" t="s">
        <v>502</v>
      </c>
    </row>
    <row r="101" spans="1:11" ht="16.5" thickTop="1">
      <c r="A101" s="12"/>
      <c r="B101" s="104"/>
      <c r="C101" s="104"/>
      <c r="D101" s="104"/>
      <c r="E101" s="104"/>
      <c r="F101" s="104"/>
      <c r="G101" s="104"/>
      <c r="H101" s="104"/>
      <c r="I101" s="104"/>
      <c r="J101" s="104"/>
      <c r="K101" s="104"/>
    </row>
    <row r="102" spans="1:11">
      <c r="A102" s="12"/>
      <c r="B102" s="105"/>
      <c r="C102" s="105"/>
      <c r="D102" s="105"/>
      <c r="E102" s="105"/>
      <c r="F102" s="105"/>
      <c r="G102" s="105"/>
      <c r="H102" s="105"/>
      <c r="I102" s="105"/>
      <c r="J102" s="105"/>
      <c r="K102" s="105"/>
    </row>
    <row r="103" spans="1:11">
      <c r="A103" s="12"/>
      <c r="B103" s="27"/>
      <c r="C103" s="27"/>
      <c r="D103" s="27"/>
      <c r="E103" s="27"/>
      <c r="F103" s="27"/>
      <c r="G103" s="27"/>
      <c r="H103" s="27"/>
      <c r="I103" s="27"/>
      <c r="J103" s="27"/>
      <c r="K103" s="27"/>
    </row>
    <row r="104" spans="1:11" ht="15" customHeight="1">
      <c r="A104" s="12" t="s">
        <v>1852</v>
      </c>
      <c r="B104" s="11" t="s">
        <v>5</v>
      </c>
      <c r="C104" s="11"/>
      <c r="D104" s="11"/>
      <c r="E104" s="11"/>
      <c r="F104" s="11"/>
      <c r="G104" s="11"/>
      <c r="H104" s="11"/>
      <c r="I104" s="11"/>
      <c r="J104" s="11"/>
      <c r="K104" s="11"/>
    </row>
    <row r="105" spans="1:11" ht="15.75">
      <c r="A105" s="12"/>
      <c r="B105" s="29"/>
      <c r="C105" s="28"/>
      <c r="D105" s="28"/>
      <c r="E105" s="28"/>
      <c r="F105" s="28"/>
      <c r="G105" s="28"/>
      <c r="H105" s="28"/>
      <c r="I105" s="28"/>
      <c r="J105" s="28"/>
    </row>
    <row r="106" spans="1:11" ht="15.75">
      <c r="A106" s="12"/>
      <c r="B106" s="40"/>
      <c r="C106" s="28"/>
      <c r="D106" s="28"/>
      <c r="E106" s="28"/>
      <c r="F106" s="28"/>
      <c r="G106" s="28"/>
      <c r="H106" s="28"/>
      <c r="I106" s="28"/>
      <c r="J106" s="28"/>
    </row>
    <row r="107" spans="1:11" ht="16.5" thickBot="1">
      <c r="A107" s="12"/>
      <c r="B107" s="33"/>
      <c r="C107" s="28"/>
      <c r="D107" s="79">
        <v>41547</v>
      </c>
      <c r="E107" s="79"/>
      <c r="F107" s="79"/>
      <c r="G107" s="28"/>
      <c r="H107" s="79">
        <v>41274</v>
      </c>
      <c r="I107" s="79"/>
      <c r="J107" s="79"/>
    </row>
    <row r="108" spans="1:11" ht="16.5" thickBot="1">
      <c r="A108" s="12"/>
      <c r="B108" s="33"/>
      <c r="C108" s="28"/>
      <c r="D108" s="71" t="s">
        <v>505</v>
      </c>
      <c r="E108" s="71" t="s">
        <v>506</v>
      </c>
      <c r="F108" s="71" t="s">
        <v>126</v>
      </c>
      <c r="G108" s="28"/>
      <c r="H108" s="71" t="s">
        <v>505</v>
      </c>
      <c r="I108" s="71" t="s">
        <v>506</v>
      </c>
      <c r="J108" s="71" t="s">
        <v>126</v>
      </c>
    </row>
    <row r="109" spans="1:11" ht="15.75">
      <c r="A109" s="12"/>
      <c r="B109" s="72" t="s">
        <v>401</v>
      </c>
      <c r="C109" s="28"/>
      <c r="D109" s="31"/>
      <c r="E109" s="31"/>
      <c r="F109" s="31"/>
      <c r="G109" s="28"/>
      <c r="H109" s="31"/>
      <c r="I109" s="31"/>
      <c r="J109" s="31"/>
    </row>
    <row r="110" spans="1:11" ht="15.75">
      <c r="A110" s="12"/>
      <c r="B110" s="72" t="s">
        <v>507</v>
      </c>
      <c r="C110" s="28"/>
      <c r="D110" s="73" t="s">
        <v>508</v>
      </c>
      <c r="E110" s="73" t="s">
        <v>509</v>
      </c>
      <c r="F110" s="73" t="s">
        <v>510</v>
      </c>
      <c r="G110" s="28"/>
      <c r="H110" s="73" t="s">
        <v>511</v>
      </c>
      <c r="I110" s="73" t="s">
        <v>512</v>
      </c>
      <c r="J110" s="73" t="s">
        <v>513</v>
      </c>
    </row>
    <row r="111" spans="1:11" ht="15.75">
      <c r="A111" s="12"/>
      <c r="B111" s="72" t="s">
        <v>407</v>
      </c>
      <c r="C111" s="28"/>
      <c r="D111" s="74" t="s">
        <v>514</v>
      </c>
      <c r="E111" s="74" t="s">
        <v>515</v>
      </c>
      <c r="F111" s="74" t="s">
        <v>328</v>
      </c>
      <c r="G111" s="28"/>
      <c r="H111" s="74" t="s">
        <v>516</v>
      </c>
      <c r="I111" s="74" t="s">
        <v>517</v>
      </c>
      <c r="J111" s="74" t="s">
        <v>371</v>
      </c>
    </row>
    <row r="112" spans="1:11" ht="15.75">
      <c r="A112" s="12"/>
      <c r="B112" s="72" t="s">
        <v>237</v>
      </c>
      <c r="C112" s="28"/>
      <c r="D112" s="73" t="s">
        <v>329</v>
      </c>
      <c r="E112" s="73" t="s">
        <v>329</v>
      </c>
      <c r="F112" s="73" t="s">
        <v>329</v>
      </c>
      <c r="G112" s="28"/>
      <c r="H112" s="74" t="s">
        <v>372</v>
      </c>
      <c r="I112" s="73" t="s">
        <v>329</v>
      </c>
      <c r="J112" s="74" t="s">
        <v>372</v>
      </c>
    </row>
    <row r="113" spans="1:11" ht="15.75">
      <c r="A113" s="12"/>
      <c r="B113" s="72" t="s">
        <v>244</v>
      </c>
      <c r="C113" s="28"/>
      <c r="D113" s="74" t="s">
        <v>330</v>
      </c>
      <c r="E113" s="73" t="s">
        <v>329</v>
      </c>
      <c r="F113" s="74" t="s">
        <v>330</v>
      </c>
      <c r="G113" s="28"/>
      <c r="H113" s="74" t="s">
        <v>373</v>
      </c>
      <c r="I113" s="73" t="s">
        <v>329</v>
      </c>
      <c r="J113" s="74" t="s">
        <v>373</v>
      </c>
    </row>
    <row r="114" spans="1:11" ht="15.75">
      <c r="A114" s="12"/>
      <c r="B114" s="72" t="s">
        <v>423</v>
      </c>
      <c r="C114" s="28"/>
      <c r="D114" s="74" t="s">
        <v>331</v>
      </c>
      <c r="E114" s="73" t="s">
        <v>329</v>
      </c>
      <c r="F114" s="74" t="s">
        <v>331</v>
      </c>
      <c r="G114" s="28"/>
      <c r="H114" s="74" t="s">
        <v>374</v>
      </c>
      <c r="I114" s="73" t="s">
        <v>329</v>
      </c>
      <c r="J114" s="74" t="s">
        <v>374</v>
      </c>
    </row>
    <row r="115" spans="1:11" ht="15.75">
      <c r="A115" s="12"/>
      <c r="B115" s="72" t="s">
        <v>430</v>
      </c>
      <c r="C115" s="28"/>
      <c r="D115" s="74" t="s">
        <v>518</v>
      </c>
      <c r="E115" s="74" t="s">
        <v>519</v>
      </c>
      <c r="F115" s="74" t="s">
        <v>332</v>
      </c>
      <c r="G115" s="28"/>
      <c r="H115" s="74" t="s">
        <v>433</v>
      </c>
      <c r="I115" s="74" t="s">
        <v>520</v>
      </c>
      <c r="J115" s="74" t="s">
        <v>375</v>
      </c>
    </row>
    <row r="116" spans="1:11" ht="16.5" thickBot="1">
      <c r="A116" s="12"/>
      <c r="B116" s="72" t="s">
        <v>258</v>
      </c>
      <c r="C116" s="28"/>
      <c r="D116" s="75" t="s">
        <v>329</v>
      </c>
      <c r="E116" s="75" t="s">
        <v>329</v>
      </c>
      <c r="F116" s="75" t="s">
        <v>329</v>
      </c>
      <c r="G116" s="28"/>
      <c r="H116" s="75" t="s">
        <v>329</v>
      </c>
      <c r="I116" s="76" t="s">
        <v>377</v>
      </c>
      <c r="J116" s="76" t="s">
        <v>377</v>
      </c>
    </row>
    <row r="117" spans="1:11" ht="16.5" thickBot="1">
      <c r="A117" s="12"/>
      <c r="B117" s="72" t="s">
        <v>521</v>
      </c>
      <c r="C117" s="28"/>
      <c r="D117" s="77" t="s">
        <v>522</v>
      </c>
      <c r="E117" s="77" t="s">
        <v>523</v>
      </c>
      <c r="F117" s="78" t="s">
        <v>524</v>
      </c>
      <c r="G117" s="28"/>
      <c r="H117" s="77" t="s">
        <v>525</v>
      </c>
      <c r="I117" s="77" t="s">
        <v>526</v>
      </c>
      <c r="J117" s="78" t="s">
        <v>527</v>
      </c>
    </row>
    <row r="118" spans="1:11" ht="17.25" thickTop="1" thickBot="1">
      <c r="A118" s="12"/>
      <c r="B118" s="72" t="s">
        <v>528</v>
      </c>
      <c r="C118" s="28"/>
      <c r="D118" s="65"/>
      <c r="E118" s="65"/>
      <c r="F118" s="76" t="s">
        <v>529</v>
      </c>
      <c r="G118" s="28"/>
      <c r="H118" s="65"/>
      <c r="I118" s="65"/>
      <c r="J118" s="76" t="s">
        <v>530</v>
      </c>
    </row>
    <row r="119" spans="1:11" ht="16.5" thickBot="1">
      <c r="A119" s="12"/>
      <c r="B119" s="72" t="s">
        <v>531</v>
      </c>
      <c r="C119" s="28"/>
      <c r="D119" s="49"/>
      <c r="E119" s="49"/>
      <c r="F119" s="77" t="s">
        <v>532</v>
      </c>
      <c r="G119" s="28"/>
      <c r="H119" s="49"/>
      <c r="I119" s="49"/>
      <c r="J119" s="77" t="s">
        <v>533</v>
      </c>
    </row>
    <row r="120" spans="1:11" ht="16.5" thickTop="1">
      <c r="A120" s="12"/>
      <c r="B120" s="72" t="s">
        <v>534</v>
      </c>
      <c r="C120" s="28"/>
      <c r="D120" s="49"/>
      <c r="E120" s="49"/>
      <c r="F120" s="65"/>
      <c r="G120" s="28"/>
      <c r="H120" s="49"/>
      <c r="I120" s="49"/>
      <c r="J120" s="65"/>
    </row>
    <row r="121" spans="1:11" ht="15.75">
      <c r="A121" s="12"/>
      <c r="B121" s="72" t="s">
        <v>535</v>
      </c>
      <c r="C121" s="28"/>
      <c r="D121" s="49"/>
      <c r="E121" s="49"/>
      <c r="F121" s="73" t="s">
        <v>536</v>
      </c>
      <c r="G121" s="28"/>
      <c r="H121" s="49"/>
      <c r="I121" s="49"/>
      <c r="J121" s="73" t="s">
        <v>537</v>
      </c>
    </row>
    <row r="122" spans="1:11" ht="16.5" thickBot="1">
      <c r="A122" s="12"/>
      <c r="B122" s="72" t="s">
        <v>538</v>
      </c>
      <c r="C122" s="28"/>
      <c r="D122" s="49"/>
      <c r="E122" s="49"/>
      <c r="F122" s="76" t="s">
        <v>539</v>
      </c>
      <c r="G122" s="28"/>
      <c r="H122" s="49"/>
      <c r="I122" s="49"/>
      <c r="J122" s="76" t="s">
        <v>471</v>
      </c>
    </row>
    <row r="123" spans="1:11" ht="16.5" thickBot="1">
      <c r="A123" s="12"/>
      <c r="B123" s="72" t="s">
        <v>126</v>
      </c>
      <c r="C123" s="28"/>
      <c r="D123" s="28"/>
      <c r="E123" s="49"/>
      <c r="F123" s="77" t="s">
        <v>540</v>
      </c>
      <c r="G123" s="28"/>
      <c r="H123" s="28"/>
      <c r="I123" s="49"/>
      <c r="J123" s="77" t="s">
        <v>541</v>
      </c>
    </row>
    <row r="124" spans="1:11" ht="16.5" thickTop="1">
      <c r="A124" s="12"/>
      <c r="B124" s="104"/>
      <c r="C124" s="104"/>
      <c r="D124" s="104"/>
      <c r="E124" s="104"/>
      <c r="F124" s="104"/>
      <c r="G124" s="104"/>
      <c r="H124" s="104"/>
      <c r="I124" s="104"/>
      <c r="J124" s="104"/>
      <c r="K124" s="104"/>
    </row>
    <row r="125" spans="1:11">
      <c r="A125" s="12"/>
      <c r="B125" s="27"/>
      <c r="C125" s="27"/>
      <c r="D125" s="27"/>
      <c r="E125" s="27"/>
      <c r="F125" s="27"/>
      <c r="G125" s="27"/>
      <c r="H125" s="27"/>
      <c r="I125" s="27"/>
      <c r="J125" s="27"/>
      <c r="K125" s="27"/>
    </row>
    <row r="126" spans="1:11" ht="15" customHeight="1">
      <c r="A126" s="12" t="s">
        <v>1853</v>
      </c>
      <c r="B126" s="11" t="s">
        <v>5</v>
      </c>
      <c r="C126" s="11"/>
      <c r="D126" s="11"/>
      <c r="E126" s="11"/>
      <c r="F126" s="11"/>
      <c r="G126" s="11"/>
      <c r="H126" s="11"/>
      <c r="I126" s="11"/>
      <c r="J126" s="11"/>
      <c r="K126" s="11"/>
    </row>
    <row r="127" spans="1:11" ht="15.75">
      <c r="A127" s="12"/>
      <c r="B127" s="104"/>
      <c r="C127" s="104"/>
      <c r="D127" s="104"/>
      <c r="E127" s="104"/>
      <c r="F127" s="104"/>
      <c r="G127" s="104"/>
      <c r="H127" s="104"/>
      <c r="I127" s="104"/>
      <c r="J127" s="104"/>
      <c r="K127" s="104"/>
    </row>
    <row r="128" spans="1:11" ht="15.75">
      <c r="A128" s="12"/>
      <c r="B128" s="29"/>
      <c r="C128" s="28"/>
      <c r="D128" s="28"/>
      <c r="E128" s="28"/>
      <c r="F128" s="28"/>
      <c r="G128" s="28"/>
      <c r="H128" s="28"/>
      <c r="I128" s="28"/>
    </row>
    <row r="129" spans="1:9" ht="15.75">
      <c r="A129" s="12"/>
      <c r="B129" s="40"/>
      <c r="C129" s="28"/>
      <c r="D129" s="28"/>
      <c r="E129" s="28"/>
      <c r="F129" s="28"/>
      <c r="G129" s="28"/>
      <c r="H129" s="28"/>
      <c r="I129" s="28"/>
    </row>
    <row r="130" spans="1:9" ht="16.5" thickBot="1">
      <c r="A130" s="12"/>
      <c r="B130" s="40"/>
      <c r="C130" s="28"/>
      <c r="D130" s="28"/>
      <c r="E130" s="28"/>
      <c r="F130" s="28"/>
      <c r="G130" s="28"/>
      <c r="H130" s="86" t="s">
        <v>547</v>
      </c>
      <c r="I130" s="86"/>
    </row>
    <row r="131" spans="1:9" ht="16.5" thickBot="1">
      <c r="A131" s="12"/>
      <c r="B131" s="40"/>
      <c r="C131" s="28"/>
      <c r="D131" s="28"/>
      <c r="E131" s="79">
        <v>41547</v>
      </c>
      <c r="F131" s="79"/>
      <c r="G131" s="79"/>
      <c r="H131" s="71">
        <v>2013</v>
      </c>
      <c r="I131" s="71">
        <v>2012</v>
      </c>
    </row>
    <row r="132" spans="1:9" ht="15.75">
      <c r="A132" s="12"/>
      <c r="B132" s="33"/>
      <c r="C132" s="28"/>
      <c r="D132" s="28"/>
      <c r="E132" s="67"/>
      <c r="F132" s="82" t="s">
        <v>548</v>
      </c>
      <c r="G132" s="31"/>
      <c r="H132" s="82" t="s">
        <v>549</v>
      </c>
      <c r="I132" s="82" t="s">
        <v>549</v>
      </c>
    </row>
    <row r="133" spans="1:9" ht="15.75">
      <c r="A133" s="12"/>
      <c r="B133" s="33"/>
      <c r="C133" s="28"/>
      <c r="D133" s="28"/>
      <c r="E133" s="80" t="s">
        <v>550</v>
      </c>
      <c r="F133" s="80" t="s">
        <v>551</v>
      </c>
      <c r="G133" s="80" t="s">
        <v>552</v>
      </c>
      <c r="H133" s="80" t="s">
        <v>550</v>
      </c>
      <c r="I133" s="80" t="s">
        <v>550</v>
      </c>
    </row>
    <row r="134" spans="1:9" ht="16.5" thickBot="1">
      <c r="A134" s="12"/>
      <c r="B134" s="33"/>
      <c r="C134" s="28"/>
      <c r="D134" s="28"/>
      <c r="E134" s="81" t="s">
        <v>553</v>
      </c>
      <c r="F134" s="81" t="s">
        <v>554</v>
      </c>
      <c r="G134" s="81" t="s">
        <v>555</v>
      </c>
      <c r="H134" s="81" t="s">
        <v>553</v>
      </c>
      <c r="I134" s="81" t="s">
        <v>553</v>
      </c>
    </row>
    <row r="135" spans="1:9" ht="15.75">
      <c r="A135" s="12"/>
      <c r="B135" s="40"/>
      <c r="C135" s="28"/>
      <c r="D135" s="28"/>
      <c r="E135" s="67"/>
      <c r="F135" s="67"/>
      <c r="G135" s="67"/>
      <c r="H135" s="67"/>
      <c r="I135" s="67"/>
    </row>
    <row r="136" spans="1:9" ht="15.75">
      <c r="A136" s="12"/>
      <c r="B136" s="83" t="s">
        <v>556</v>
      </c>
      <c r="C136" s="28"/>
      <c r="D136" s="28"/>
      <c r="E136" s="28"/>
      <c r="F136" s="28"/>
      <c r="G136" s="28"/>
      <c r="H136" s="28"/>
      <c r="I136" s="28"/>
    </row>
    <row r="137" spans="1:9" ht="15.75">
      <c r="A137" s="12"/>
      <c r="B137" s="72" t="s">
        <v>401</v>
      </c>
      <c r="C137" s="28"/>
      <c r="D137" s="28"/>
      <c r="E137" s="49"/>
      <c r="F137" s="28"/>
      <c r="G137" s="28"/>
      <c r="H137" s="28"/>
      <c r="I137" s="28"/>
    </row>
    <row r="138" spans="1:9" ht="15.75">
      <c r="A138" s="12"/>
      <c r="B138" s="72" t="s">
        <v>290</v>
      </c>
      <c r="C138" s="28"/>
      <c r="D138" s="28"/>
      <c r="E138" s="73" t="s">
        <v>557</v>
      </c>
      <c r="F138" s="73" t="s">
        <v>558</v>
      </c>
      <c r="G138" s="73" t="s">
        <v>559</v>
      </c>
      <c r="H138" s="73" t="s">
        <v>560</v>
      </c>
      <c r="I138" s="73" t="s">
        <v>561</v>
      </c>
    </row>
    <row r="139" spans="1:9" ht="15.75">
      <c r="A139" s="12"/>
      <c r="B139" s="72" t="s">
        <v>407</v>
      </c>
      <c r="C139" s="28"/>
      <c r="D139" s="28"/>
      <c r="E139" s="74" t="s">
        <v>562</v>
      </c>
      <c r="F139" s="74" t="s">
        <v>563</v>
      </c>
      <c r="G139" s="73" t="s">
        <v>329</v>
      </c>
      <c r="H139" s="74" t="s">
        <v>564</v>
      </c>
      <c r="I139" s="74" t="s">
        <v>565</v>
      </c>
    </row>
    <row r="140" spans="1:9" ht="15.75">
      <c r="A140" s="12"/>
      <c r="B140" s="72" t="s">
        <v>237</v>
      </c>
      <c r="C140" s="28"/>
      <c r="D140" s="28"/>
      <c r="E140" s="74" t="s">
        <v>566</v>
      </c>
      <c r="F140" s="74" t="s">
        <v>566</v>
      </c>
      <c r="G140" s="73" t="s">
        <v>329</v>
      </c>
      <c r="H140" s="74" t="s">
        <v>567</v>
      </c>
      <c r="I140" s="74" t="s">
        <v>568</v>
      </c>
    </row>
    <row r="141" spans="1:9" ht="15.75">
      <c r="A141" s="12"/>
      <c r="B141" s="72" t="s">
        <v>244</v>
      </c>
      <c r="C141" s="28"/>
      <c r="D141" s="28"/>
      <c r="E141" s="74" t="s">
        <v>569</v>
      </c>
      <c r="F141" s="74" t="s">
        <v>569</v>
      </c>
      <c r="G141" s="73" t="s">
        <v>329</v>
      </c>
      <c r="H141" s="74" t="s">
        <v>570</v>
      </c>
      <c r="I141" s="74" t="s">
        <v>571</v>
      </c>
    </row>
    <row r="142" spans="1:9" ht="15.75">
      <c r="A142" s="12"/>
      <c r="B142" s="72" t="s">
        <v>423</v>
      </c>
      <c r="C142" s="28"/>
      <c r="D142" s="28"/>
      <c r="E142" s="74" t="s">
        <v>572</v>
      </c>
      <c r="F142" s="74" t="s">
        <v>573</v>
      </c>
      <c r="G142" s="73" t="s">
        <v>329</v>
      </c>
      <c r="H142" s="74" t="s">
        <v>574</v>
      </c>
      <c r="I142" s="74" t="s">
        <v>575</v>
      </c>
    </row>
    <row r="143" spans="1:9" ht="15.75">
      <c r="A143" s="12"/>
      <c r="B143" s="72" t="s">
        <v>430</v>
      </c>
      <c r="C143" s="28"/>
      <c r="D143" s="28"/>
      <c r="E143" s="74" t="s">
        <v>432</v>
      </c>
      <c r="F143" s="74" t="s">
        <v>576</v>
      </c>
      <c r="G143" s="73" t="s">
        <v>329</v>
      </c>
      <c r="H143" s="74" t="s">
        <v>577</v>
      </c>
      <c r="I143" s="74" t="s">
        <v>578</v>
      </c>
    </row>
    <row r="144" spans="1:9" ht="15.75">
      <c r="A144" s="12"/>
      <c r="B144" s="83" t="s">
        <v>579</v>
      </c>
      <c r="C144" s="28"/>
      <c r="D144" s="28"/>
      <c r="E144" s="49"/>
      <c r="F144" s="49"/>
      <c r="G144" s="49"/>
      <c r="H144" s="49"/>
      <c r="I144" s="49"/>
    </row>
    <row r="145" spans="1:9" ht="15.75">
      <c r="A145" s="12"/>
      <c r="B145" s="72" t="s">
        <v>401</v>
      </c>
      <c r="C145" s="28"/>
      <c r="D145" s="28"/>
      <c r="E145" s="49"/>
      <c r="F145" s="49"/>
      <c r="G145" s="49"/>
      <c r="H145" s="49"/>
      <c r="I145" s="49"/>
    </row>
    <row r="146" spans="1:9" ht="15.75">
      <c r="A146" s="12"/>
      <c r="B146" s="72" t="s">
        <v>290</v>
      </c>
      <c r="C146" s="28"/>
      <c r="D146" s="28"/>
      <c r="E146" s="74" t="s">
        <v>580</v>
      </c>
      <c r="F146" s="74" t="s">
        <v>581</v>
      </c>
      <c r="G146" s="74" t="s">
        <v>582</v>
      </c>
      <c r="H146" s="74" t="s">
        <v>583</v>
      </c>
      <c r="I146" s="74" t="s">
        <v>584</v>
      </c>
    </row>
    <row r="147" spans="1:9" ht="15.75">
      <c r="A147" s="12"/>
      <c r="B147" s="72" t="s">
        <v>407</v>
      </c>
      <c r="C147" s="28"/>
      <c r="D147" s="28"/>
      <c r="E147" s="73" t="s">
        <v>329</v>
      </c>
      <c r="F147" s="73" t="s">
        <v>329</v>
      </c>
      <c r="G147" s="73" t="s">
        <v>329</v>
      </c>
      <c r="H147" s="74" t="s">
        <v>585</v>
      </c>
      <c r="I147" s="74" t="s">
        <v>475</v>
      </c>
    </row>
    <row r="148" spans="1:9" ht="15.75">
      <c r="A148" s="12"/>
      <c r="B148" s="72" t="s">
        <v>237</v>
      </c>
      <c r="C148" s="28"/>
      <c r="D148" s="28"/>
      <c r="E148" s="73" t="s">
        <v>329</v>
      </c>
      <c r="F148" s="73" t="s">
        <v>329</v>
      </c>
      <c r="G148" s="73" t="s">
        <v>329</v>
      </c>
      <c r="H148" s="74" t="s">
        <v>586</v>
      </c>
      <c r="I148" s="74" t="s">
        <v>587</v>
      </c>
    </row>
    <row r="149" spans="1:9" ht="16.5" thickBot="1">
      <c r="A149" s="12"/>
      <c r="B149" s="72" t="s">
        <v>244</v>
      </c>
      <c r="C149" s="28"/>
      <c r="D149" s="28"/>
      <c r="E149" s="76" t="s">
        <v>514</v>
      </c>
      <c r="F149" s="76" t="s">
        <v>514</v>
      </c>
      <c r="G149" s="76" t="s">
        <v>520</v>
      </c>
      <c r="H149" s="76" t="s">
        <v>574</v>
      </c>
      <c r="I149" s="76" t="s">
        <v>588</v>
      </c>
    </row>
    <row r="150" spans="1:9" ht="15.75">
      <c r="A150" s="12"/>
      <c r="B150" s="72" t="s">
        <v>589</v>
      </c>
      <c r="C150" s="28"/>
      <c r="D150" s="28"/>
      <c r="E150" s="84" t="s">
        <v>590</v>
      </c>
      <c r="F150" s="84" t="s">
        <v>591</v>
      </c>
      <c r="G150" s="84" t="s">
        <v>592</v>
      </c>
      <c r="H150" s="84" t="s">
        <v>593</v>
      </c>
      <c r="I150" s="84" t="s">
        <v>594</v>
      </c>
    </row>
    <row r="151" spans="1:9" ht="16.5" thickBot="1">
      <c r="A151" s="12"/>
      <c r="B151" s="72" t="s">
        <v>595</v>
      </c>
      <c r="C151" s="28"/>
      <c r="D151" s="28"/>
      <c r="E151" s="76" t="s">
        <v>596</v>
      </c>
      <c r="F151" s="76" t="s">
        <v>597</v>
      </c>
      <c r="G151" s="76" t="s">
        <v>598</v>
      </c>
      <c r="H151" s="76" t="s">
        <v>599</v>
      </c>
      <c r="I151" s="76" t="s">
        <v>600</v>
      </c>
    </row>
    <row r="152" spans="1:9" ht="16.5" thickBot="1">
      <c r="A152" s="12"/>
      <c r="B152" s="72" t="s">
        <v>126</v>
      </c>
      <c r="C152" s="28"/>
      <c r="D152" s="28"/>
      <c r="E152" s="77" t="s">
        <v>601</v>
      </c>
      <c r="F152" s="77" t="s">
        <v>602</v>
      </c>
      <c r="G152" s="77" t="s">
        <v>603</v>
      </c>
      <c r="H152" s="77" t="s">
        <v>604</v>
      </c>
      <c r="I152" s="77" t="s">
        <v>605</v>
      </c>
    </row>
    <row r="153" spans="1:9" ht="16.5" thickTop="1">
      <c r="A153" s="12"/>
      <c r="B153" s="83"/>
      <c r="C153" s="28"/>
      <c r="D153" s="28"/>
      <c r="E153" s="65"/>
      <c r="F153" s="65"/>
      <c r="G153" s="65"/>
      <c r="H153" s="65"/>
      <c r="I153" s="43"/>
    </row>
    <row r="154" spans="1:9" ht="16.5" thickBot="1">
      <c r="A154" s="12"/>
      <c r="B154" s="83"/>
      <c r="C154" s="28"/>
      <c r="D154" s="28"/>
      <c r="E154" s="28"/>
      <c r="F154" s="28"/>
      <c r="G154" s="28"/>
      <c r="H154" s="81" t="s">
        <v>606</v>
      </c>
      <c r="I154" s="28"/>
    </row>
    <row r="155" spans="1:9" ht="16.5" thickBot="1">
      <c r="A155" s="12"/>
      <c r="B155" s="83"/>
      <c r="C155" s="28"/>
      <c r="D155" s="28"/>
      <c r="E155" s="79">
        <v>41274</v>
      </c>
      <c r="F155" s="79"/>
      <c r="G155" s="79"/>
      <c r="H155" s="85">
        <v>41274</v>
      </c>
      <c r="I155" s="28"/>
    </row>
    <row r="156" spans="1:9" ht="15.75">
      <c r="A156" s="12"/>
      <c r="B156" s="83"/>
      <c r="C156" s="28"/>
      <c r="D156" s="28"/>
      <c r="E156" s="67"/>
      <c r="F156" s="82" t="s">
        <v>548</v>
      </c>
      <c r="G156" s="31"/>
      <c r="H156" s="82" t="s">
        <v>549</v>
      </c>
      <c r="I156" s="28"/>
    </row>
    <row r="157" spans="1:9" ht="15.75">
      <c r="A157" s="12"/>
      <c r="B157" s="83"/>
      <c r="C157" s="28"/>
      <c r="D157" s="28"/>
      <c r="E157" s="80" t="s">
        <v>550</v>
      </c>
      <c r="F157" s="80" t="s">
        <v>551</v>
      </c>
      <c r="G157" s="80" t="s">
        <v>552</v>
      </c>
      <c r="H157" s="80" t="s">
        <v>550</v>
      </c>
      <c r="I157" s="28"/>
    </row>
    <row r="158" spans="1:9" ht="16.5" thickBot="1">
      <c r="A158" s="12"/>
      <c r="B158" s="83"/>
      <c r="C158" s="28"/>
      <c r="D158" s="28"/>
      <c r="E158" s="81" t="s">
        <v>553</v>
      </c>
      <c r="F158" s="81" t="s">
        <v>554</v>
      </c>
      <c r="G158" s="81" t="s">
        <v>555</v>
      </c>
      <c r="H158" s="81" t="s">
        <v>553</v>
      </c>
      <c r="I158" s="28"/>
    </row>
    <row r="159" spans="1:9" ht="15.75">
      <c r="A159" s="12"/>
      <c r="B159" s="83" t="s">
        <v>556</v>
      </c>
      <c r="C159" s="28"/>
      <c r="D159" s="28"/>
      <c r="E159" s="31"/>
      <c r="F159" s="31"/>
      <c r="G159" s="31"/>
      <c r="H159" s="31"/>
      <c r="I159" s="28"/>
    </row>
    <row r="160" spans="1:9" ht="15.75">
      <c r="A160" s="12"/>
      <c r="B160" s="72" t="s">
        <v>401</v>
      </c>
      <c r="C160" s="28"/>
      <c r="D160" s="28"/>
      <c r="E160" s="49"/>
      <c r="F160" s="28"/>
      <c r="G160" s="28"/>
      <c r="H160" s="28"/>
      <c r="I160" s="28"/>
    </row>
    <row r="161" spans="1:11" ht="15.75">
      <c r="A161" s="12"/>
      <c r="B161" s="72" t="s">
        <v>507</v>
      </c>
      <c r="C161" s="28"/>
      <c r="D161" s="28"/>
      <c r="E161" s="73" t="s">
        <v>607</v>
      </c>
      <c r="F161" s="73" t="s">
        <v>608</v>
      </c>
      <c r="G161" s="73" t="s">
        <v>559</v>
      </c>
      <c r="H161" s="73" t="s">
        <v>609</v>
      </c>
      <c r="I161" s="28"/>
    </row>
    <row r="162" spans="1:11" ht="15.75">
      <c r="A162" s="12"/>
      <c r="B162" s="72" t="s">
        <v>407</v>
      </c>
      <c r="C162" s="28"/>
      <c r="D162" s="28"/>
      <c r="E162" s="74" t="s">
        <v>610</v>
      </c>
      <c r="F162" s="74" t="s">
        <v>611</v>
      </c>
      <c r="G162" s="73" t="s">
        <v>329</v>
      </c>
      <c r="H162" s="74" t="s">
        <v>612</v>
      </c>
      <c r="I162" s="28"/>
    </row>
    <row r="163" spans="1:11" ht="15.75">
      <c r="A163" s="12"/>
      <c r="B163" s="72" t="s">
        <v>237</v>
      </c>
      <c r="C163" s="28"/>
      <c r="D163" s="28"/>
      <c r="E163" s="74" t="s">
        <v>613</v>
      </c>
      <c r="F163" s="74" t="s">
        <v>614</v>
      </c>
      <c r="G163" s="73" t="s">
        <v>329</v>
      </c>
      <c r="H163" s="74" t="s">
        <v>562</v>
      </c>
      <c r="I163" s="28"/>
    </row>
    <row r="164" spans="1:11" ht="15.75">
      <c r="A164" s="12"/>
      <c r="B164" s="72" t="s">
        <v>244</v>
      </c>
      <c r="C164" s="28"/>
      <c r="D164" s="28"/>
      <c r="E164" s="74" t="s">
        <v>263</v>
      </c>
      <c r="F164" s="74" t="s">
        <v>615</v>
      </c>
      <c r="G164" s="73" t="s">
        <v>329</v>
      </c>
      <c r="H164" s="74" t="s">
        <v>616</v>
      </c>
      <c r="I164" s="28"/>
    </row>
    <row r="165" spans="1:11" ht="15.75">
      <c r="A165" s="12"/>
      <c r="B165" s="72" t="s">
        <v>423</v>
      </c>
      <c r="C165" s="28"/>
      <c r="D165" s="28"/>
      <c r="E165" s="74" t="s">
        <v>574</v>
      </c>
      <c r="F165" s="74" t="s">
        <v>617</v>
      </c>
      <c r="G165" s="73" t="s">
        <v>329</v>
      </c>
      <c r="H165" s="74" t="s">
        <v>618</v>
      </c>
      <c r="I165" s="28"/>
    </row>
    <row r="166" spans="1:11" ht="15.75">
      <c r="A166" s="12"/>
      <c r="B166" s="72" t="s">
        <v>430</v>
      </c>
      <c r="C166" s="28"/>
      <c r="D166" s="28"/>
      <c r="E166" s="74" t="s">
        <v>619</v>
      </c>
      <c r="F166" s="74" t="s">
        <v>620</v>
      </c>
      <c r="G166" s="73" t="s">
        <v>329</v>
      </c>
      <c r="H166" s="74" t="s">
        <v>569</v>
      </c>
      <c r="I166" s="28"/>
    </row>
    <row r="167" spans="1:11" ht="15.75">
      <c r="A167" s="12"/>
      <c r="B167" s="83" t="s">
        <v>579</v>
      </c>
      <c r="C167" s="28"/>
      <c r="D167" s="28"/>
      <c r="E167" s="49"/>
      <c r="F167" s="49"/>
      <c r="G167" s="49"/>
      <c r="H167" s="49"/>
      <c r="I167" s="28"/>
    </row>
    <row r="168" spans="1:11" ht="15.75">
      <c r="A168" s="12"/>
      <c r="B168" s="72" t="s">
        <v>401</v>
      </c>
      <c r="C168" s="28"/>
      <c r="D168" s="28"/>
      <c r="E168" s="49"/>
      <c r="F168" s="49"/>
      <c r="G168" s="49"/>
      <c r="H168" s="49"/>
      <c r="I168" s="28"/>
    </row>
    <row r="169" spans="1:11" ht="15.75">
      <c r="A169" s="12"/>
      <c r="B169" s="72" t="s">
        <v>507</v>
      </c>
      <c r="C169" s="28"/>
      <c r="D169" s="28"/>
      <c r="E169" s="74" t="s">
        <v>621</v>
      </c>
      <c r="F169" s="74" t="s">
        <v>622</v>
      </c>
      <c r="G169" s="74" t="s">
        <v>623</v>
      </c>
      <c r="H169" s="74" t="s">
        <v>624</v>
      </c>
      <c r="I169" s="28"/>
    </row>
    <row r="170" spans="1:11" ht="15.75">
      <c r="A170" s="12"/>
      <c r="B170" s="72" t="s">
        <v>407</v>
      </c>
      <c r="C170" s="28"/>
      <c r="D170" s="28"/>
      <c r="E170" s="74" t="s">
        <v>625</v>
      </c>
      <c r="F170" s="74" t="s">
        <v>517</v>
      </c>
      <c r="G170" s="74" t="s">
        <v>598</v>
      </c>
      <c r="H170" s="74" t="s">
        <v>626</v>
      </c>
      <c r="I170" s="28"/>
    </row>
    <row r="171" spans="1:11" ht="15.75">
      <c r="A171" s="12"/>
      <c r="B171" s="72" t="s">
        <v>237</v>
      </c>
      <c r="C171" s="28"/>
      <c r="D171" s="28"/>
      <c r="E171" s="74" t="s">
        <v>614</v>
      </c>
      <c r="F171" s="74" t="s">
        <v>627</v>
      </c>
      <c r="G171" s="74" t="s">
        <v>628</v>
      </c>
      <c r="H171" s="74" t="s">
        <v>587</v>
      </c>
      <c r="I171" s="28"/>
    </row>
    <row r="172" spans="1:11" ht="16.5" thickBot="1">
      <c r="A172" s="12"/>
      <c r="B172" s="72" t="s">
        <v>244</v>
      </c>
      <c r="C172" s="28"/>
      <c r="D172" s="28"/>
      <c r="E172" s="76" t="s">
        <v>373</v>
      </c>
      <c r="F172" s="76" t="s">
        <v>373</v>
      </c>
      <c r="G172" s="76" t="s">
        <v>585</v>
      </c>
      <c r="H172" s="76" t="s">
        <v>617</v>
      </c>
      <c r="I172" s="28"/>
    </row>
    <row r="173" spans="1:11" ht="15.75">
      <c r="A173" s="12"/>
      <c r="B173" s="72" t="s">
        <v>629</v>
      </c>
      <c r="C173" s="28"/>
      <c r="D173" s="28"/>
      <c r="E173" s="84" t="s">
        <v>630</v>
      </c>
      <c r="F173" s="84" t="s">
        <v>631</v>
      </c>
      <c r="G173" s="84" t="s">
        <v>632</v>
      </c>
      <c r="H173" s="84" t="s">
        <v>633</v>
      </c>
      <c r="I173" s="28"/>
    </row>
    <row r="174" spans="1:11" ht="16.5" thickBot="1">
      <c r="A174" s="12"/>
      <c r="B174" s="72" t="s">
        <v>634</v>
      </c>
      <c r="C174" s="28"/>
      <c r="D174" s="28"/>
      <c r="E174" s="76" t="s">
        <v>622</v>
      </c>
      <c r="F174" s="76" t="s">
        <v>635</v>
      </c>
      <c r="G174" s="76" t="s">
        <v>636</v>
      </c>
      <c r="H174" s="76" t="s">
        <v>637</v>
      </c>
      <c r="I174" s="28"/>
    </row>
    <row r="175" spans="1:11" ht="16.5" thickBot="1">
      <c r="A175" s="12"/>
      <c r="B175" s="72" t="s">
        <v>126</v>
      </c>
      <c r="C175" s="28"/>
      <c r="D175" s="28"/>
      <c r="E175" s="77" t="s">
        <v>638</v>
      </c>
      <c r="F175" s="77" t="s">
        <v>639</v>
      </c>
      <c r="G175" s="77" t="s">
        <v>640</v>
      </c>
      <c r="H175" s="77" t="s">
        <v>641</v>
      </c>
      <c r="I175" s="28"/>
    </row>
    <row r="176" spans="1:11" ht="15.75" thickTop="1">
      <c r="A176" s="12"/>
      <c r="B176" s="105"/>
      <c r="C176" s="105"/>
      <c r="D176" s="105"/>
      <c r="E176" s="105"/>
      <c r="F176" s="105"/>
      <c r="G176" s="105"/>
      <c r="H176" s="105"/>
      <c r="I176" s="105"/>
      <c r="J176" s="105"/>
      <c r="K176" s="105"/>
    </row>
    <row r="177" spans="1:11">
      <c r="A177" s="12"/>
      <c r="B177" s="105"/>
      <c r="C177" s="105"/>
      <c r="D177" s="105"/>
      <c r="E177" s="105"/>
      <c r="F177" s="105"/>
      <c r="G177" s="105"/>
      <c r="H177" s="105"/>
      <c r="I177" s="105"/>
      <c r="J177" s="105"/>
      <c r="K177" s="105"/>
    </row>
    <row r="178" spans="1:11">
      <c r="A178" s="12"/>
      <c r="B178" s="105"/>
      <c r="C178" s="105"/>
      <c r="D178" s="105"/>
      <c r="E178" s="105"/>
      <c r="F178" s="105"/>
      <c r="G178" s="105"/>
      <c r="H178" s="105"/>
      <c r="I178" s="105"/>
      <c r="J178" s="105"/>
      <c r="K178" s="105"/>
    </row>
    <row r="179" spans="1:11">
      <c r="A179" s="12"/>
      <c r="B179" s="105"/>
      <c r="C179" s="105"/>
      <c r="D179" s="105"/>
      <c r="E179" s="105"/>
      <c r="F179" s="105"/>
      <c r="G179" s="105"/>
      <c r="H179" s="105"/>
      <c r="I179" s="105"/>
      <c r="J179" s="105"/>
      <c r="K179" s="105"/>
    </row>
    <row r="180" spans="1:11">
      <c r="A180" s="12"/>
      <c r="B180" s="105"/>
      <c r="C180" s="105"/>
      <c r="D180" s="105"/>
      <c r="E180" s="105"/>
      <c r="F180" s="105"/>
      <c r="G180" s="105"/>
      <c r="H180" s="105"/>
      <c r="I180" s="105"/>
      <c r="J180" s="105"/>
      <c r="K180" s="105"/>
    </row>
    <row r="181" spans="1:11">
      <c r="A181" s="12"/>
      <c r="B181" s="105"/>
      <c r="C181" s="105"/>
      <c r="D181" s="105"/>
      <c r="E181" s="105"/>
      <c r="F181" s="105"/>
      <c r="G181" s="105"/>
      <c r="H181" s="105"/>
      <c r="I181" s="105"/>
      <c r="J181" s="105"/>
      <c r="K181" s="105"/>
    </row>
    <row r="182" spans="1:11">
      <c r="A182" s="12"/>
      <c r="B182" s="105"/>
      <c r="C182" s="105"/>
      <c r="D182" s="105"/>
      <c r="E182" s="105"/>
      <c r="F182" s="105"/>
      <c r="G182" s="105"/>
      <c r="H182" s="105"/>
      <c r="I182" s="105"/>
      <c r="J182" s="105"/>
      <c r="K182" s="105"/>
    </row>
    <row r="183" spans="1:11">
      <c r="A183" s="12"/>
      <c r="B183" s="105"/>
      <c r="C183" s="105"/>
      <c r="D183" s="105"/>
      <c r="E183" s="105"/>
      <c r="F183" s="105"/>
      <c r="G183" s="105"/>
      <c r="H183" s="105"/>
      <c r="I183" s="105"/>
      <c r="J183" s="105"/>
      <c r="K183" s="105"/>
    </row>
    <row r="184" spans="1:11">
      <c r="A184" s="12"/>
      <c r="B184" s="105"/>
      <c r="C184" s="105"/>
      <c r="D184" s="105"/>
      <c r="E184" s="105"/>
      <c r="F184" s="105"/>
      <c r="G184" s="105"/>
      <c r="H184" s="105"/>
      <c r="I184" s="105"/>
      <c r="J184" s="105"/>
      <c r="K184" s="105"/>
    </row>
    <row r="185" spans="1:11">
      <c r="A185" s="12"/>
      <c r="B185" s="105"/>
      <c r="C185" s="105"/>
      <c r="D185" s="105"/>
      <c r="E185" s="105"/>
      <c r="F185" s="105"/>
      <c r="G185" s="105"/>
      <c r="H185" s="105"/>
      <c r="I185" s="105"/>
      <c r="J185" s="105"/>
      <c r="K185" s="105"/>
    </row>
    <row r="186" spans="1:11">
      <c r="A186" s="12"/>
      <c r="B186" s="105"/>
      <c r="C186" s="105"/>
      <c r="D186" s="105"/>
      <c r="E186" s="105"/>
      <c r="F186" s="105"/>
      <c r="G186" s="105"/>
      <c r="H186" s="105"/>
      <c r="I186" s="105"/>
      <c r="J186" s="105"/>
      <c r="K186" s="105"/>
    </row>
    <row r="187" spans="1:11">
      <c r="A187" s="12"/>
      <c r="B187" s="105"/>
      <c r="C187" s="105"/>
      <c r="D187" s="105"/>
      <c r="E187" s="105"/>
      <c r="F187" s="105"/>
      <c r="G187" s="105"/>
      <c r="H187" s="105"/>
      <c r="I187" s="105"/>
      <c r="J187" s="105"/>
      <c r="K187" s="105"/>
    </row>
    <row r="188" spans="1:11" ht="123.75">
      <c r="A188" s="12"/>
      <c r="B188" s="87" t="s">
        <v>642</v>
      </c>
    </row>
    <row r="189" spans="1:11" ht="45">
      <c r="A189" s="12"/>
      <c r="B189" s="88" t="s">
        <v>643</v>
      </c>
    </row>
    <row r="190" spans="1:11" ht="15.75">
      <c r="A190" s="12"/>
      <c r="B190" s="104"/>
      <c r="C190" s="104"/>
      <c r="D190" s="104"/>
      <c r="E190" s="104"/>
      <c r="F190" s="104"/>
      <c r="G190" s="104"/>
      <c r="H190" s="104"/>
      <c r="I190" s="104"/>
      <c r="J190" s="104"/>
      <c r="K190" s="104"/>
    </row>
    <row r="191" spans="1:11">
      <c r="A191" s="12"/>
      <c r="B191" s="27"/>
      <c r="C191" s="27"/>
      <c r="D191" s="27"/>
      <c r="E191" s="27"/>
      <c r="F191" s="27"/>
      <c r="G191" s="27"/>
      <c r="H191" s="27"/>
      <c r="I191" s="27"/>
      <c r="J191" s="27"/>
      <c r="K191" s="27"/>
    </row>
    <row r="192" spans="1:11" ht="15" customHeight="1">
      <c r="A192" s="12" t="s">
        <v>1854</v>
      </c>
      <c r="B192" s="11" t="s">
        <v>5</v>
      </c>
      <c r="C192" s="11"/>
      <c r="D192" s="11"/>
      <c r="E192" s="11"/>
      <c r="F192" s="11"/>
      <c r="G192" s="11"/>
      <c r="H192" s="11"/>
      <c r="I192" s="11"/>
      <c r="J192" s="11"/>
      <c r="K192" s="11"/>
    </row>
    <row r="193" spans="1:11" ht="15.75">
      <c r="A193" s="12"/>
      <c r="B193" s="104"/>
      <c r="C193" s="104"/>
      <c r="D193" s="104"/>
      <c r="E193" s="104"/>
      <c r="F193" s="104"/>
      <c r="G193" s="104"/>
      <c r="H193" s="104"/>
      <c r="I193" s="104"/>
      <c r="J193" s="104"/>
      <c r="K193" s="104"/>
    </row>
    <row r="194" spans="1:11">
      <c r="A194" s="12"/>
      <c r="B194" s="105"/>
      <c r="C194" s="105"/>
      <c r="D194" s="105"/>
      <c r="E194" s="105"/>
      <c r="F194" s="105"/>
      <c r="G194" s="105"/>
      <c r="H194" s="105"/>
      <c r="I194" s="105"/>
      <c r="J194" s="105"/>
      <c r="K194" s="105"/>
    </row>
    <row r="195" spans="1:11" ht="15.75">
      <c r="A195" s="12"/>
      <c r="B195" s="104"/>
      <c r="C195" s="104"/>
      <c r="D195" s="104"/>
      <c r="E195" s="104"/>
      <c r="F195" s="104"/>
      <c r="G195" s="104"/>
      <c r="H195" s="104"/>
      <c r="I195" s="104"/>
      <c r="J195" s="104"/>
      <c r="K195" s="104"/>
    </row>
    <row r="196" spans="1:11" ht="16.5" thickBot="1">
      <c r="A196" s="12"/>
      <c r="B196" s="29"/>
      <c r="C196" s="28"/>
      <c r="D196" s="28"/>
      <c r="E196" s="28"/>
      <c r="F196" s="28"/>
      <c r="G196" s="28"/>
      <c r="H196" s="28"/>
      <c r="I196" s="28"/>
    </row>
    <row r="197" spans="1:11" ht="15.75">
      <c r="A197" s="12"/>
      <c r="B197" s="30"/>
      <c r="C197" s="31"/>
      <c r="D197" s="31"/>
      <c r="E197" s="31"/>
      <c r="F197" s="31"/>
      <c r="G197" s="31"/>
      <c r="H197" s="31"/>
      <c r="I197" s="31"/>
    </row>
    <row r="198" spans="1:11" ht="16.5" thickBot="1">
      <c r="A198" s="12"/>
      <c r="B198" s="33"/>
      <c r="C198" s="93" t="s">
        <v>661</v>
      </c>
      <c r="D198" s="93"/>
      <c r="E198" s="93"/>
      <c r="F198" s="28"/>
      <c r="G198" s="93" t="s">
        <v>662</v>
      </c>
      <c r="H198" s="93"/>
      <c r="I198" s="93"/>
    </row>
    <row r="199" spans="1:11" ht="16.5" thickBot="1">
      <c r="A199" s="12"/>
      <c r="B199" s="33"/>
      <c r="C199" s="48" t="s">
        <v>663</v>
      </c>
      <c r="D199" s="48" t="s">
        <v>664</v>
      </c>
      <c r="E199" s="48" t="s">
        <v>665</v>
      </c>
      <c r="F199" s="35"/>
      <c r="G199" s="48" t="s">
        <v>663</v>
      </c>
      <c r="H199" s="48" t="s">
        <v>664</v>
      </c>
      <c r="I199" s="48" t="s">
        <v>665</v>
      </c>
    </row>
    <row r="200" spans="1:11" ht="15.75">
      <c r="A200" s="12"/>
      <c r="B200" s="33"/>
      <c r="C200" s="31"/>
      <c r="D200" s="31"/>
      <c r="E200" s="31"/>
      <c r="F200" s="28"/>
      <c r="G200" s="31"/>
      <c r="H200" s="31"/>
      <c r="I200" s="31"/>
    </row>
    <row r="201" spans="1:11" ht="16.5" thickBot="1">
      <c r="A201" s="12"/>
      <c r="B201" s="33" t="s">
        <v>666</v>
      </c>
      <c r="C201" s="68" t="s">
        <v>667</v>
      </c>
      <c r="D201" s="68" t="s">
        <v>668</v>
      </c>
      <c r="E201" s="68" t="s">
        <v>669</v>
      </c>
      <c r="F201" s="28"/>
      <c r="G201" s="68" t="s">
        <v>670</v>
      </c>
      <c r="H201" s="68" t="s">
        <v>671</v>
      </c>
      <c r="I201" s="68" t="s">
        <v>672</v>
      </c>
    </row>
    <row r="202" spans="1:11" ht="16.5" thickBot="1">
      <c r="A202" s="12"/>
      <c r="B202" s="33" t="s">
        <v>673</v>
      </c>
      <c r="C202" s="42" t="s">
        <v>667</v>
      </c>
      <c r="D202" s="42" t="s">
        <v>668</v>
      </c>
      <c r="E202" s="42" t="s">
        <v>669</v>
      </c>
      <c r="F202" s="28"/>
      <c r="G202" s="42" t="s">
        <v>670</v>
      </c>
      <c r="H202" s="42" t="s">
        <v>671</v>
      </c>
      <c r="I202" s="42" t="s">
        <v>672</v>
      </c>
    </row>
    <row r="203" spans="1:11" ht="15.75" thickTop="1">
      <c r="A203" s="12"/>
      <c r="B203" s="105"/>
      <c r="C203" s="105"/>
      <c r="D203" s="105"/>
      <c r="E203" s="105"/>
      <c r="F203" s="105"/>
      <c r="G203" s="105"/>
      <c r="H203" s="105"/>
      <c r="I203" s="105"/>
      <c r="J203" s="105"/>
      <c r="K203" s="105"/>
    </row>
    <row r="204" spans="1:11">
      <c r="A204" s="12"/>
      <c r="B204" s="105"/>
      <c r="C204" s="105"/>
      <c r="D204" s="105"/>
      <c r="E204" s="105"/>
      <c r="F204" s="105"/>
      <c r="G204" s="105"/>
      <c r="H204" s="105"/>
      <c r="I204" s="105"/>
      <c r="J204" s="105"/>
      <c r="K204" s="105"/>
    </row>
    <row r="205" spans="1:11">
      <c r="A205" s="12"/>
      <c r="B205" s="109"/>
      <c r="C205" s="109"/>
      <c r="D205" s="109"/>
      <c r="E205" s="109"/>
      <c r="F205" s="109"/>
      <c r="G205" s="109"/>
      <c r="H205" s="109"/>
      <c r="I205" s="109"/>
      <c r="J205" s="109"/>
      <c r="K205" s="109"/>
    </row>
    <row r="206" spans="1:11" ht="67.5">
      <c r="A206" s="12"/>
      <c r="B206" s="94">
        <v>-1</v>
      </c>
      <c r="C206" s="95" t="s">
        <v>674</v>
      </c>
    </row>
    <row r="207" spans="1:11" ht="45">
      <c r="A207" s="12"/>
      <c r="B207" s="94">
        <v>-2</v>
      </c>
      <c r="C207" s="95" t="s">
        <v>675</v>
      </c>
    </row>
    <row r="208" spans="1:11">
      <c r="A208" s="12"/>
      <c r="B208" s="27"/>
      <c r="C208" s="27"/>
      <c r="D208" s="27"/>
      <c r="E208" s="27"/>
      <c r="F208" s="27"/>
      <c r="G208" s="27"/>
      <c r="H208" s="27"/>
      <c r="I208" s="27"/>
      <c r="J208" s="27"/>
      <c r="K208" s="27"/>
    </row>
    <row r="209" spans="1:11" ht="15" customHeight="1">
      <c r="A209" s="12" t="s">
        <v>1855</v>
      </c>
      <c r="B209" s="11" t="s">
        <v>5</v>
      </c>
      <c r="C209" s="11"/>
      <c r="D209" s="11"/>
      <c r="E209" s="11"/>
      <c r="F209" s="11"/>
      <c r="G209" s="11"/>
      <c r="H209" s="11"/>
      <c r="I209" s="11"/>
      <c r="J209" s="11"/>
      <c r="K209" s="11"/>
    </row>
    <row r="210" spans="1:11">
      <c r="A210" s="12"/>
      <c r="B210" s="20" t="s">
        <v>699</v>
      </c>
      <c r="C210" s="20"/>
      <c r="D210" s="20"/>
      <c r="E210" s="20"/>
      <c r="F210" s="20"/>
      <c r="G210" s="20"/>
      <c r="H210" s="20"/>
      <c r="I210" s="20"/>
      <c r="J210" s="20"/>
      <c r="K210" s="20"/>
    </row>
    <row r="211" spans="1:11">
      <c r="A211" s="12"/>
      <c r="B211" s="102"/>
      <c r="C211" s="102"/>
      <c r="D211" s="102"/>
      <c r="E211" s="102"/>
      <c r="F211" s="102"/>
      <c r="G211" s="102"/>
      <c r="H211" s="102"/>
      <c r="I211" s="102"/>
      <c r="J211" s="102"/>
      <c r="K211" s="102"/>
    </row>
    <row r="212" spans="1:11">
      <c r="A212" s="12"/>
      <c r="B212" s="103"/>
      <c r="C212" s="103"/>
      <c r="D212" s="103"/>
      <c r="E212" s="103"/>
      <c r="F212" s="103"/>
      <c r="G212" s="103"/>
      <c r="H212" s="103"/>
      <c r="I212" s="103"/>
      <c r="J212" s="103"/>
      <c r="K212" s="103"/>
    </row>
    <row r="213" spans="1:11">
      <c r="A213" s="12"/>
      <c r="B213" s="105"/>
      <c r="C213" s="105"/>
      <c r="D213" s="105"/>
      <c r="E213" s="105"/>
      <c r="F213" s="105"/>
      <c r="G213" s="105"/>
      <c r="H213" s="105"/>
      <c r="I213" s="105"/>
      <c r="J213" s="105"/>
      <c r="K213" s="105"/>
    </row>
    <row r="214" spans="1:11" ht="15.75">
      <c r="A214" s="12"/>
      <c r="B214" s="104"/>
      <c r="C214" s="104"/>
      <c r="D214" s="104"/>
      <c r="E214" s="104"/>
      <c r="F214" s="104"/>
      <c r="G214" s="104"/>
      <c r="H214" s="104"/>
      <c r="I214" s="104"/>
      <c r="J214" s="104"/>
      <c r="K214" s="104"/>
    </row>
    <row r="215" spans="1:11" ht="16.5" thickBot="1">
      <c r="A215" s="12"/>
      <c r="B215" s="29"/>
      <c r="C215" s="28"/>
      <c r="D215" s="28"/>
      <c r="E215" s="28"/>
      <c r="F215" s="28"/>
      <c r="G215" s="28"/>
      <c r="H215" s="28"/>
      <c r="I215" s="28"/>
      <c r="J215" s="28"/>
    </row>
    <row r="216" spans="1:11" ht="15.75">
      <c r="A216" s="12"/>
      <c r="B216" s="46"/>
      <c r="C216" s="31"/>
      <c r="D216" s="31"/>
      <c r="E216" s="31"/>
      <c r="F216" s="31"/>
      <c r="G216" s="31"/>
      <c r="H216" s="31"/>
      <c r="I216" s="31"/>
      <c r="J216" s="31"/>
    </row>
    <row r="217" spans="1:11" ht="16.5" thickBot="1">
      <c r="A217" s="12"/>
      <c r="B217" s="40"/>
      <c r="C217" s="28"/>
      <c r="D217" s="93" t="s">
        <v>700</v>
      </c>
      <c r="E217" s="93"/>
      <c r="F217" s="93"/>
      <c r="G217" s="28"/>
      <c r="H217" s="93" t="s">
        <v>547</v>
      </c>
      <c r="I217" s="93"/>
      <c r="J217" s="93"/>
    </row>
    <row r="218" spans="1:11" ht="16.5" thickBot="1">
      <c r="A218" s="12"/>
      <c r="B218" s="96"/>
      <c r="C218" s="28"/>
      <c r="D218" s="48">
        <v>2013</v>
      </c>
      <c r="E218" s="31"/>
      <c r="F218" s="48">
        <v>2012</v>
      </c>
      <c r="G218" s="28"/>
      <c r="H218" s="48">
        <v>2013</v>
      </c>
      <c r="I218" s="31"/>
      <c r="J218" s="48">
        <v>2012</v>
      </c>
    </row>
    <row r="219" spans="1:11" ht="15.75">
      <c r="A219" s="12"/>
      <c r="B219" s="33" t="s">
        <v>401</v>
      </c>
      <c r="C219" s="28"/>
      <c r="D219" s="58"/>
      <c r="E219" s="28"/>
      <c r="F219" s="58"/>
      <c r="G219" s="28"/>
      <c r="H219" s="58"/>
      <c r="I219" s="28"/>
      <c r="J219" s="58"/>
    </row>
    <row r="220" spans="1:11" ht="15.75">
      <c r="A220" s="12"/>
      <c r="B220" s="33" t="s">
        <v>701</v>
      </c>
      <c r="C220" s="28"/>
      <c r="D220" s="73" t="s">
        <v>702</v>
      </c>
      <c r="E220" s="28"/>
      <c r="F220" s="73" t="s">
        <v>703</v>
      </c>
      <c r="G220" s="28"/>
      <c r="H220" s="73" t="s">
        <v>704</v>
      </c>
      <c r="I220" s="28"/>
      <c r="J220" s="73" t="s">
        <v>705</v>
      </c>
    </row>
    <row r="221" spans="1:11" ht="15.75">
      <c r="A221" s="12"/>
      <c r="B221" s="33" t="s">
        <v>706</v>
      </c>
      <c r="C221" s="28"/>
      <c r="D221" s="74" t="s">
        <v>598</v>
      </c>
      <c r="E221" s="28"/>
      <c r="F221" s="74" t="s">
        <v>707</v>
      </c>
      <c r="G221" s="28"/>
      <c r="H221" s="74" t="s">
        <v>569</v>
      </c>
      <c r="I221" s="28"/>
      <c r="J221" s="74" t="s">
        <v>708</v>
      </c>
    </row>
    <row r="222" spans="1:11" ht="15.75">
      <c r="A222" s="12"/>
      <c r="B222" s="33" t="s">
        <v>709</v>
      </c>
      <c r="C222" s="28"/>
      <c r="D222" s="73" t="s">
        <v>329</v>
      </c>
      <c r="E222" s="28"/>
      <c r="F222" s="74" t="s">
        <v>710</v>
      </c>
      <c r="G222" s="28"/>
      <c r="H222" s="74" t="s">
        <v>711</v>
      </c>
      <c r="I222" s="28"/>
      <c r="J222" s="74" t="s">
        <v>625</v>
      </c>
    </row>
    <row r="223" spans="1:11" ht="16.5" thickBot="1">
      <c r="A223" s="12"/>
      <c r="B223" s="33" t="s">
        <v>712</v>
      </c>
      <c r="C223" s="28"/>
      <c r="D223" s="75" t="s">
        <v>329</v>
      </c>
      <c r="E223" s="28"/>
      <c r="F223" s="76" t="s">
        <v>713</v>
      </c>
      <c r="G223" s="28"/>
      <c r="H223" s="76" t="s">
        <v>714</v>
      </c>
      <c r="I223" s="28"/>
      <c r="J223" s="76" t="s">
        <v>414</v>
      </c>
    </row>
    <row r="224" spans="1:11" ht="16.5" thickBot="1">
      <c r="A224" s="12"/>
      <c r="B224" s="33" t="s">
        <v>126</v>
      </c>
      <c r="C224" s="28"/>
      <c r="D224" s="77" t="s">
        <v>715</v>
      </c>
      <c r="E224" s="28"/>
      <c r="F224" s="77" t="s">
        <v>716</v>
      </c>
      <c r="G224" s="28"/>
      <c r="H224" s="77" t="s">
        <v>717</v>
      </c>
      <c r="I224" s="28"/>
      <c r="J224" s="77" t="s">
        <v>718</v>
      </c>
    </row>
    <row r="225" spans="1:11" ht="15.75" thickTop="1">
      <c r="A225" s="12"/>
      <c r="B225" s="105"/>
      <c r="C225" s="105"/>
      <c r="D225" s="105"/>
      <c r="E225" s="105"/>
      <c r="F225" s="105"/>
      <c r="G225" s="105"/>
      <c r="H225" s="105"/>
      <c r="I225" s="105"/>
      <c r="J225" s="105"/>
      <c r="K225" s="105"/>
    </row>
    <row r="226" spans="1:11">
      <c r="A226" s="12"/>
      <c r="B226" s="105"/>
      <c r="C226" s="105"/>
      <c r="D226" s="105"/>
      <c r="E226" s="105"/>
      <c r="F226" s="105"/>
      <c r="G226" s="105"/>
      <c r="H226" s="105"/>
      <c r="I226" s="105"/>
      <c r="J226" s="105"/>
      <c r="K226" s="105"/>
    </row>
    <row r="227" spans="1:11">
      <c r="A227" s="12"/>
      <c r="B227" s="102"/>
      <c r="C227" s="102"/>
      <c r="D227" s="102"/>
      <c r="E227" s="102"/>
      <c r="F227" s="102"/>
      <c r="G227" s="102"/>
      <c r="H227" s="102"/>
      <c r="I227" s="102"/>
      <c r="J227" s="102"/>
      <c r="K227" s="102"/>
    </row>
    <row r="228" spans="1:11">
      <c r="A228" s="12"/>
      <c r="B228" s="103"/>
      <c r="C228" s="103"/>
      <c r="D228" s="103"/>
      <c r="E228" s="103"/>
      <c r="F228" s="103"/>
      <c r="G228" s="103"/>
      <c r="H228" s="103"/>
      <c r="I228" s="103"/>
      <c r="J228" s="103"/>
      <c r="K228" s="103"/>
    </row>
    <row r="229" spans="1:11" ht="15" customHeight="1">
      <c r="A229" s="12"/>
      <c r="B229" s="11" t="s">
        <v>719</v>
      </c>
      <c r="C229" s="11"/>
      <c r="D229" s="11"/>
      <c r="E229" s="11"/>
      <c r="F229" s="11"/>
      <c r="G229" s="11"/>
      <c r="H229" s="11"/>
      <c r="I229" s="11"/>
      <c r="J229" s="11"/>
      <c r="K229" s="11"/>
    </row>
    <row r="230" spans="1:11">
      <c r="A230" s="12"/>
      <c r="B230" s="102"/>
      <c r="C230" s="102"/>
      <c r="D230" s="102"/>
      <c r="E230" s="102"/>
      <c r="F230" s="102"/>
      <c r="G230" s="102"/>
      <c r="H230" s="102"/>
      <c r="I230" s="102"/>
      <c r="J230" s="102"/>
      <c r="K230" s="102"/>
    </row>
    <row r="231" spans="1:11">
      <c r="A231" s="12"/>
      <c r="B231" s="103"/>
      <c r="C231" s="103"/>
      <c r="D231" s="103"/>
      <c r="E231" s="103"/>
      <c r="F231" s="103"/>
      <c r="G231" s="103"/>
      <c r="H231" s="103"/>
      <c r="I231" s="103"/>
      <c r="J231" s="103"/>
      <c r="K231" s="103"/>
    </row>
    <row r="232" spans="1:11" ht="15.75">
      <c r="A232" s="12"/>
      <c r="B232" s="104"/>
      <c r="C232" s="104"/>
      <c r="D232" s="104"/>
      <c r="E232" s="104"/>
      <c r="F232" s="104"/>
      <c r="G232" s="104"/>
      <c r="H232" s="104"/>
      <c r="I232" s="104"/>
      <c r="J232" s="104"/>
      <c r="K232" s="104"/>
    </row>
    <row r="233" spans="1:11">
      <c r="A233" s="12"/>
      <c r="B233" s="105"/>
      <c r="C233" s="105"/>
      <c r="D233" s="105"/>
      <c r="E233" s="105"/>
      <c r="F233" s="105"/>
      <c r="G233" s="105"/>
      <c r="H233" s="105"/>
      <c r="I233" s="105"/>
      <c r="J233" s="105"/>
      <c r="K233" s="105"/>
    </row>
    <row r="234" spans="1:11" ht="15.75">
      <c r="A234" s="12"/>
      <c r="B234" s="104"/>
      <c r="C234" s="104"/>
      <c r="D234" s="104"/>
      <c r="E234" s="104"/>
      <c r="F234" s="104"/>
      <c r="G234" s="104"/>
      <c r="H234" s="104"/>
      <c r="I234" s="104"/>
      <c r="J234" s="104"/>
      <c r="K234" s="104"/>
    </row>
    <row r="235" spans="1:11" ht="16.5" thickBot="1">
      <c r="A235" s="12"/>
      <c r="B235" s="29"/>
      <c r="C235" s="28"/>
      <c r="D235" s="28"/>
      <c r="E235" s="28"/>
      <c r="F235" s="28"/>
      <c r="G235" s="28"/>
      <c r="H235" s="28"/>
      <c r="I235" s="28"/>
      <c r="J235" s="28"/>
    </row>
    <row r="236" spans="1:11" ht="15.75">
      <c r="A236" s="12"/>
      <c r="B236" s="46"/>
      <c r="C236" s="31"/>
      <c r="D236" s="31"/>
      <c r="E236" s="31"/>
      <c r="F236" s="31"/>
      <c r="G236" s="31"/>
      <c r="H236" s="31"/>
      <c r="I236" s="31"/>
      <c r="J236" s="31"/>
    </row>
    <row r="237" spans="1:11" ht="16.5" thickBot="1">
      <c r="A237" s="12"/>
      <c r="B237" s="40"/>
      <c r="C237" s="28"/>
      <c r="D237" s="93" t="s">
        <v>700</v>
      </c>
      <c r="E237" s="93"/>
      <c r="F237" s="93"/>
      <c r="G237" s="28"/>
      <c r="H237" s="93" t="s">
        <v>547</v>
      </c>
      <c r="I237" s="93"/>
      <c r="J237" s="93"/>
    </row>
    <row r="238" spans="1:11" ht="16.5" thickBot="1">
      <c r="A238" s="12"/>
      <c r="B238" s="97"/>
      <c r="C238" s="28"/>
      <c r="D238" s="48">
        <v>2013</v>
      </c>
      <c r="E238" s="31"/>
      <c r="F238" s="48">
        <v>2012</v>
      </c>
      <c r="G238" s="28"/>
      <c r="H238" s="48">
        <v>2013</v>
      </c>
      <c r="I238" s="31"/>
      <c r="J238" s="48">
        <v>2012</v>
      </c>
    </row>
    <row r="239" spans="1:11" ht="15.75">
      <c r="A239" s="12"/>
      <c r="B239" s="33" t="s">
        <v>401</v>
      </c>
      <c r="C239" s="28"/>
      <c r="D239" s="58"/>
      <c r="E239" s="28"/>
      <c r="F239" s="31"/>
      <c r="G239" s="28"/>
      <c r="H239" s="31"/>
      <c r="I239" s="28"/>
      <c r="J239" s="31"/>
    </row>
    <row r="240" spans="1:11" ht="15.75">
      <c r="A240" s="12"/>
      <c r="B240" s="33" t="s">
        <v>720</v>
      </c>
      <c r="C240" s="28"/>
      <c r="D240" s="73" t="s">
        <v>721</v>
      </c>
      <c r="E240" s="28"/>
      <c r="F240" s="73" t="s">
        <v>722</v>
      </c>
      <c r="G240" s="28"/>
      <c r="H240" s="73" t="s">
        <v>723</v>
      </c>
      <c r="I240" s="28"/>
      <c r="J240" s="73" t="s">
        <v>724</v>
      </c>
    </row>
    <row r="241" spans="1:11" ht="15.75">
      <c r="A241" s="12"/>
      <c r="B241" s="33" t="s">
        <v>706</v>
      </c>
      <c r="C241" s="28"/>
      <c r="D241" s="74" t="s">
        <v>636</v>
      </c>
      <c r="E241" s="28"/>
      <c r="F241" s="74" t="s">
        <v>598</v>
      </c>
      <c r="G241" s="28"/>
      <c r="H241" s="74" t="s">
        <v>636</v>
      </c>
      <c r="I241" s="28"/>
      <c r="J241" s="74" t="s">
        <v>420</v>
      </c>
    </row>
    <row r="242" spans="1:11" ht="15.75">
      <c r="A242" s="12"/>
      <c r="B242" s="33" t="s">
        <v>725</v>
      </c>
      <c r="C242" s="28"/>
      <c r="D242" s="73" t="s">
        <v>329</v>
      </c>
      <c r="E242" s="28"/>
      <c r="F242" s="74" t="s">
        <v>711</v>
      </c>
      <c r="G242" s="28"/>
      <c r="H242" s="74" t="s">
        <v>710</v>
      </c>
      <c r="I242" s="28"/>
      <c r="J242" s="74" t="s">
        <v>415</v>
      </c>
    </row>
    <row r="243" spans="1:11" ht="16.5" thickBot="1">
      <c r="A243" s="12"/>
      <c r="B243" s="33" t="s">
        <v>712</v>
      </c>
      <c r="C243" s="28"/>
      <c r="D243" s="76" t="s">
        <v>711</v>
      </c>
      <c r="E243" s="28"/>
      <c r="F243" s="76" t="s">
        <v>711</v>
      </c>
      <c r="G243" s="28"/>
      <c r="H243" s="76" t="s">
        <v>711</v>
      </c>
      <c r="I243" s="28"/>
      <c r="J243" s="76" t="s">
        <v>711</v>
      </c>
    </row>
    <row r="244" spans="1:11" ht="16.5" thickBot="1">
      <c r="A244" s="12"/>
      <c r="B244" s="33" t="s">
        <v>126</v>
      </c>
      <c r="C244" s="28"/>
      <c r="D244" s="77" t="s">
        <v>726</v>
      </c>
      <c r="E244" s="28"/>
      <c r="F244" s="77" t="s">
        <v>727</v>
      </c>
      <c r="G244" s="28"/>
      <c r="H244" s="77" t="s">
        <v>728</v>
      </c>
      <c r="I244" s="28"/>
      <c r="J244" s="77" t="s">
        <v>729</v>
      </c>
    </row>
    <row r="245" spans="1:11" ht="15.75" thickTop="1">
      <c r="A245" s="12"/>
      <c r="B245" s="105"/>
      <c r="C245" s="105"/>
      <c r="D245" s="105"/>
      <c r="E245" s="105"/>
      <c r="F245" s="105"/>
      <c r="G245" s="105"/>
      <c r="H245" s="105"/>
      <c r="I245" s="105"/>
      <c r="J245" s="105"/>
      <c r="K245" s="105"/>
    </row>
    <row r="246" spans="1:11" ht="15.75">
      <c r="A246" s="12"/>
      <c r="B246" s="104"/>
      <c r="C246" s="104"/>
      <c r="D246" s="104"/>
      <c r="E246" s="104"/>
      <c r="F246" s="104"/>
      <c r="G246" s="104"/>
      <c r="H246" s="104"/>
      <c r="I246" s="104"/>
      <c r="J246" s="104"/>
      <c r="K246" s="104"/>
    </row>
    <row r="247" spans="1:11" ht="15.75">
      <c r="A247" s="12"/>
      <c r="B247" s="104"/>
      <c r="C247" s="104"/>
      <c r="D247" s="104"/>
      <c r="E247" s="104"/>
      <c r="F247" s="104"/>
      <c r="G247" s="104"/>
      <c r="H247" s="104"/>
      <c r="I247" s="104"/>
      <c r="J247" s="104"/>
      <c r="K247" s="104"/>
    </row>
    <row r="248" spans="1:11" ht="22.5">
      <c r="A248" s="12"/>
      <c r="B248" s="87" t="s">
        <v>730</v>
      </c>
    </row>
    <row r="249" spans="1:11">
      <c r="A249" s="12"/>
      <c r="B249" s="21"/>
      <c r="C249" s="21"/>
      <c r="D249" s="21"/>
      <c r="E249" s="21"/>
      <c r="F249" s="21"/>
      <c r="G249" s="21"/>
      <c r="H249" s="21"/>
      <c r="I249" s="21"/>
      <c r="J249" s="21"/>
      <c r="K249" s="21"/>
    </row>
    <row r="250" spans="1:11">
      <c r="A250" s="12"/>
      <c r="B250" s="21"/>
      <c r="C250" s="21"/>
      <c r="D250" s="21"/>
      <c r="E250" s="21"/>
      <c r="F250" s="21"/>
      <c r="G250" s="21"/>
      <c r="H250" s="21"/>
      <c r="I250" s="21"/>
      <c r="J250" s="21"/>
      <c r="K250" s="21"/>
    </row>
    <row r="251" spans="1:11">
      <c r="A251" s="12"/>
      <c r="B251" s="27"/>
      <c r="C251" s="27"/>
      <c r="D251" s="27"/>
      <c r="E251" s="27"/>
      <c r="F251" s="27"/>
      <c r="G251" s="27"/>
      <c r="H251" s="27"/>
      <c r="I251" s="27"/>
      <c r="J251" s="27"/>
      <c r="K251" s="27"/>
    </row>
  </sheetData>
  <mergeCells count="101">
    <mergeCell ref="B246:K246"/>
    <mergeCell ref="B247:K247"/>
    <mergeCell ref="B249:K249"/>
    <mergeCell ref="B250:K250"/>
    <mergeCell ref="B251:K251"/>
    <mergeCell ref="B229:K229"/>
    <mergeCell ref="B231:K231"/>
    <mergeCell ref="B232:K232"/>
    <mergeCell ref="B233:K233"/>
    <mergeCell ref="B234:K234"/>
    <mergeCell ref="B245:K245"/>
    <mergeCell ref="B208:K208"/>
    <mergeCell ref="A209:A251"/>
    <mergeCell ref="B209:K209"/>
    <mergeCell ref="B210:K210"/>
    <mergeCell ref="B212:K212"/>
    <mergeCell ref="B213:K213"/>
    <mergeCell ref="B214:K214"/>
    <mergeCell ref="B225:K225"/>
    <mergeCell ref="B226:K226"/>
    <mergeCell ref="B228:K228"/>
    <mergeCell ref="B190:K190"/>
    <mergeCell ref="B191:K191"/>
    <mergeCell ref="A192:A208"/>
    <mergeCell ref="B192:K192"/>
    <mergeCell ref="B193:K193"/>
    <mergeCell ref="B194:K194"/>
    <mergeCell ref="B195:K195"/>
    <mergeCell ref="B203:K203"/>
    <mergeCell ref="B204:K204"/>
    <mergeCell ref="B205:K205"/>
    <mergeCell ref="B182:K182"/>
    <mergeCell ref="B183:K183"/>
    <mergeCell ref="B184:K184"/>
    <mergeCell ref="B185:K185"/>
    <mergeCell ref="B186:K186"/>
    <mergeCell ref="B187:K187"/>
    <mergeCell ref="A104:A125"/>
    <mergeCell ref="B104:K104"/>
    <mergeCell ref="B124:K124"/>
    <mergeCell ref="B125:K125"/>
    <mergeCell ref="A126:A191"/>
    <mergeCell ref="B126:K126"/>
    <mergeCell ref="B127:K127"/>
    <mergeCell ref="B176:K176"/>
    <mergeCell ref="B177:K177"/>
    <mergeCell ref="B178:K178"/>
    <mergeCell ref="A72:A103"/>
    <mergeCell ref="B72:K72"/>
    <mergeCell ref="B73:K73"/>
    <mergeCell ref="B101:K101"/>
    <mergeCell ref="B102:K102"/>
    <mergeCell ref="B103:K103"/>
    <mergeCell ref="A50:A71"/>
    <mergeCell ref="B50:K50"/>
    <mergeCell ref="B51:K51"/>
    <mergeCell ref="B52:K52"/>
    <mergeCell ref="B53:K53"/>
    <mergeCell ref="B69:K69"/>
    <mergeCell ref="B70:K70"/>
    <mergeCell ref="B71:K71"/>
    <mergeCell ref="A27:A39"/>
    <mergeCell ref="B27:K27"/>
    <mergeCell ref="B38:K38"/>
    <mergeCell ref="B39:K39"/>
    <mergeCell ref="A40:A49"/>
    <mergeCell ref="B40:K40"/>
    <mergeCell ref="B48:K48"/>
    <mergeCell ref="B49:K49"/>
    <mergeCell ref="B21:K21"/>
    <mergeCell ref="B22:K22"/>
    <mergeCell ref="B23:K23"/>
    <mergeCell ref="B24:K24"/>
    <mergeCell ref="B25:K25"/>
    <mergeCell ref="B26:K26"/>
    <mergeCell ref="A1:A2"/>
    <mergeCell ref="B1:K1"/>
    <mergeCell ref="B2:K2"/>
    <mergeCell ref="B3:K3"/>
    <mergeCell ref="A4:A26"/>
    <mergeCell ref="B4:K4"/>
    <mergeCell ref="B5:K5"/>
    <mergeCell ref="B17:K17"/>
    <mergeCell ref="B18:K18"/>
    <mergeCell ref="B19:K19"/>
    <mergeCell ref="E155:G155"/>
    <mergeCell ref="C198:E198"/>
    <mergeCell ref="G198:I198"/>
    <mergeCell ref="D217:F217"/>
    <mergeCell ref="H217:J217"/>
    <mergeCell ref="D237:F237"/>
    <mergeCell ref="H237:J237"/>
    <mergeCell ref="B179:K179"/>
    <mergeCell ref="B180:K180"/>
    <mergeCell ref="B181:K181"/>
    <mergeCell ref="C30:E30"/>
    <mergeCell ref="G30:I30"/>
    <mergeCell ref="D107:F107"/>
    <mergeCell ref="H107:J107"/>
    <mergeCell ref="H130:I130"/>
    <mergeCell ref="E131:G1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36.5703125" bestFit="1" customWidth="1"/>
    <col min="2" max="2" width="26.7109375" bestFit="1" customWidth="1"/>
    <col min="3" max="3" width="36.5703125" bestFit="1" customWidth="1"/>
    <col min="4" max="4" width="10.5703125" bestFit="1" customWidth="1"/>
    <col min="5" max="5" width="12.85546875" bestFit="1" customWidth="1"/>
    <col min="6" max="6" width="8.140625" bestFit="1" customWidth="1"/>
    <col min="7" max="7" width="9" bestFit="1" customWidth="1"/>
    <col min="8" max="8" width="10" bestFit="1" customWidth="1"/>
    <col min="9" max="9" width="8.28515625" bestFit="1" customWidth="1"/>
    <col min="10" max="10" width="11.7109375" bestFit="1" customWidth="1"/>
    <col min="11" max="11" width="7.85546875" bestFit="1" customWidth="1"/>
  </cols>
  <sheetData>
    <row r="1" spans="1:11" ht="15" customHeight="1">
      <c r="A1" s="7" t="s">
        <v>18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38</v>
      </c>
      <c r="B3" s="11" t="s">
        <v>5</v>
      </c>
      <c r="C3" s="11"/>
      <c r="D3" s="11"/>
      <c r="E3" s="11"/>
      <c r="F3" s="11"/>
      <c r="G3" s="11"/>
      <c r="H3" s="11"/>
      <c r="I3" s="11"/>
      <c r="J3" s="11"/>
      <c r="K3" s="11"/>
    </row>
    <row r="4" spans="1:11" ht="15" customHeight="1">
      <c r="A4" s="12" t="s">
        <v>1857</v>
      </c>
      <c r="B4" s="11" t="s">
        <v>5</v>
      </c>
      <c r="C4" s="11"/>
      <c r="D4" s="11"/>
      <c r="E4" s="11"/>
      <c r="F4" s="11"/>
      <c r="G4" s="11"/>
      <c r="H4" s="11"/>
      <c r="I4" s="11"/>
      <c r="J4" s="11"/>
      <c r="K4" s="11"/>
    </row>
    <row r="5" spans="1:11" ht="15.75">
      <c r="A5" s="12"/>
      <c r="B5" s="104"/>
      <c r="C5" s="104"/>
      <c r="D5" s="104"/>
      <c r="E5" s="104"/>
      <c r="F5" s="104"/>
      <c r="G5" s="104"/>
      <c r="H5" s="104"/>
      <c r="I5" s="104"/>
      <c r="J5" s="104"/>
      <c r="K5" s="104"/>
    </row>
    <row r="6" spans="1:11" ht="16.5" thickBot="1">
      <c r="A6" s="12"/>
      <c r="B6" s="29"/>
      <c r="C6" s="28"/>
      <c r="D6" s="28"/>
      <c r="E6" s="28"/>
      <c r="F6" s="28"/>
      <c r="G6" s="28"/>
      <c r="H6" s="28"/>
      <c r="I6" s="28"/>
      <c r="J6" s="28"/>
      <c r="K6" s="28"/>
    </row>
    <row r="7" spans="1:11" ht="16.5" thickBot="1">
      <c r="A7" s="12"/>
      <c r="B7" s="46"/>
      <c r="C7" s="31"/>
      <c r="D7" s="110"/>
      <c r="E7" s="110"/>
      <c r="F7" s="110"/>
      <c r="G7" s="110"/>
      <c r="H7" s="110"/>
      <c r="I7" s="110"/>
      <c r="J7" s="110"/>
      <c r="K7" s="110"/>
    </row>
    <row r="8" spans="1:11" ht="16.5" thickBot="1">
      <c r="A8" s="12"/>
      <c r="B8" s="59"/>
      <c r="C8" s="28"/>
      <c r="D8" s="115" t="s">
        <v>742</v>
      </c>
      <c r="E8" s="115"/>
      <c r="F8" s="115"/>
      <c r="G8" s="115"/>
      <c r="H8" s="115"/>
      <c r="I8" s="115"/>
      <c r="J8" s="115"/>
      <c r="K8" s="115"/>
    </row>
    <row r="9" spans="1:11" ht="16.5" thickBot="1">
      <c r="A9" s="12"/>
      <c r="B9" s="59"/>
      <c r="C9" s="28"/>
      <c r="D9" s="112" t="s">
        <v>230</v>
      </c>
      <c r="E9" s="112" t="s">
        <v>237</v>
      </c>
      <c r="F9" s="112" t="s">
        <v>244</v>
      </c>
      <c r="G9" s="112" t="s">
        <v>251</v>
      </c>
      <c r="H9" s="112" t="s">
        <v>295</v>
      </c>
      <c r="I9" s="112" t="s">
        <v>258</v>
      </c>
      <c r="J9" s="112" t="s">
        <v>743</v>
      </c>
      <c r="K9" s="112" t="s">
        <v>126</v>
      </c>
    </row>
    <row r="10" spans="1:11" ht="15.75">
      <c r="A10" s="12"/>
      <c r="B10" s="59" t="s">
        <v>744</v>
      </c>
      <c r="C10" s="28"/>
      <c r="D10" s="113" t="s">
        <v>745</v>
      </c>
      <c r="E10" s="113" t="s">
        <v>746</v>
      </c>
      <c r="F10" s="113" t="s">
        <v>747</v>
      </c>
      <c r="G10" s="113" t="s">
        <v>748</v>
      </c>
      <c r="H10" s="113" t="s">
        <v>749</v>
      </c>
      <c r="I10" s="113" t="s">
        <v>723</v>
      </c>
      <c r="J10" s="113" t="s">
        <v>750</v>
      </c>
      <c r="K10" s="113" t="s">
        <v>751</v>
      </c>
    </row>
    <row r="11" spans="1:11" ht="15.75">
      <c r="A11" s="12"/>
      <c r="B11" s="59" t="s">
        <v>86</v>
      </c>
      <c r="C11" s="28"/>
      <c r="D11" s="61" t="s">
        <v>409</v>
      </c>
      <c r="E11" s="61">
        <v>-0.7</v>
      </c>
      <c r="F11" s="61">
        <v>-0.8</v>
      </c>
      <c r="G11" s="61" t="s">
        <v>752</v>
      </c>
      <c r="H11" s="61" t="s">
        <v>753</v>
      </c>
      <c r="I11" s="60" t="s">
        <v>329</v>
      </c>
      <c r="J11" s="60" t="s">
        <v>329</v>
      </c>
      <c r="K11" s="61" t="s">
        <v>753</v>
      </c>
    </row>
    <row r="12" spans="1:11" ht="15.75">
      <c r="A12" s="12"/>
      <c r="B12" s="59" t="s">
        <v>754</v>
      </c>
      <c r="C12" s="28"/>
      <c r="D12" s="61" t="s">
        <v>755</v>
      </c>
      <c r="E12" s="61">
        <v>-0.4</v>
      </c>
      <c r="F12" s="61">
        <v>-1.4</v>
      </c>
      <c r="G12" s="61" t="s">
        <v>756</v>
      </c>
      <c r="H12" s="61">
        <v>-0.4</v>
      </c>
      <c r="I12" s="60" t="s">
        <v>329</v>
      </c>
      <c r="J12" s="60" t="s">
        <v>329</v>
      </c>
      <c r="K12" s="61">
        <v>-0.4</v>
      </c>
    </row>
    <row r="13" spans="1:11" ht="15.75">
      <c r="A13" s="12"/>
      <c r="B13" s="59" t="s">
        <v>757</v>
      </c>
      <c r="C13" s="28"/>
      <c r="D13" s="61">
        <v>-9.1</v>
      </c>
      <c r="E13" s="61">
        <v>-1.2</v>
      </c>
      <c r="F13" s="61">
        <v>-0.7</v>
      </c>
      <c r="G13" s="61">
        <v>-25.6</v>
      </c>
      <c r="H13" s="61">
        <v>-36.6</v>
      </c>
      <c r="I13" s="60" t="s">
        <v>329</v>
      </c>
      <c r="J13" s="60" t="s">
        <v>329</v>
      </c>
      <c r="K13" s="61">
        <v>-36.6</v>
      </c>
    </row>
    <row r="14" spans="1:11" ht="16.5" thickBot="1">
      <c r="A14" s="12"/>
      <c r="B14" s="59" t="s">
        <v>758</v>
      </c>
      <c r="C14" s="28"/>
      <c r="D14" s="62" t="s">
        <v>710</v>
      </c>
      <c r="E14" s="62" t="s">
        <v>759</v>
      </c>
      <c r="F14" s="62" t="s">
        <v>414</v>
      </c>
      <c r="G14" s="62" t="s">
        <v>760</v>
      </c>
      <c r="H14" s="62" t="s">
        <v>426</v>
      </c>
      <c r="I14" s="63" t="s">
        <v>329</v>
      </c>
      <c r="J14" s="63" t="s">
        <v>329</v>
      </c>
      <c r="K14" s="62" t="s">
        <v>426</v>
      </c>
    </row>
    <row r="15" spans="1:11" ht="16.5" thickBot="1">
      <c r="A15" s="12"/>
      <c r="B15" s="59" t="s">
        <v>761</v>
      </c>
      <c r="C15" s="28"/>
      <c r="D15" s="64" t="s">
        <v>762</v>
      </c>
      <c r="E15" s="64" t="s">
        <v>763</v>
      </c>
      <c r="F15" s="64" t="s">
        <v>764</v>
      </c>
      <c r="G15" s="64" t="s">
        <v>765</v>
      </c>
      <c r="H15" s="64" t="s">
        <v>766</v>
      </c>
      <c r="I15" s="64" t="s">
        <v>723</v>
      </c>
      <c r="J15" s="64" t="s">
        <v>750</v>
      </c>
      <c r="K15" s="64" t="s">
        <v>767</v>
      </c>
    </row>
    <row r="16" spans="1:11" ht="17.25" thickTop="1" thickBot="1">
      <c r="A16" s="12"/>
      <c r="B16" s="59"/>
      <c r="C16" s="28"/>
      <c r="D16" s="116" t="s">
        <v>768</v>
      </c>
      <c r="E16" s="116"/>
      <c r="F16" s="116"/>
      <c r="G16" s="116"/>
      <c r="H16" s="116"/>
      <c r="I16" s="116"/>
      <c r="J16" s="116"/>
      <c r="K16" s="116"/>
    </row>
    <row r="17" spans="1:11" ht="15.75">
      <c r="A17" s="12"/>
      <c r="B17" s="59" t="s">
        <v>744</v>
      </c>
      <c r="C17" s="28"/>
      <c r="D17" s="113" t="s">
        <v>769</v>
      </c>
      <c r="E17" s="113" t="s">
        <v>770</v>
      </c>
      <c r="F17" s="113" t="s">
        <v>771</v>
      </c>
      <c r="G17" s="113" t="s">
        <v>772</v>
      </c>
      <c r="H17" s="113" t="s">
        <v>773</v>
      </c>
      <c r="I17" s="113" t="s">
        <v>723</v>
      </c>
      <c r="J17" s="113" t="s">
        <v>774</v>
      </c>
      <c r="K17" s="113" t="s">
        <v>775</v>
      </c>
    </row>
    <row r="18" spans="1:11" ht="15.75">
      <c r="A18" s="12"/>
      <c r="B18" s="59" t="s">
        <v>86</v>
      </c>
      <c r="C18" s="28"/>
      <c r="D18" s="61">
        <v>-22</v>
      </c>
      <c r="E18" s="61" t="s">
        <v>628</v>
      </c>
      <c r="F18" s="61" t="s">
        <v>776</v>
      </c>
      <c r="G18" s="61" t="s">
        <v>777</v>
      </c>
      <c r="H18" s="60" t="s">
        <v>329</v>
      </c>
      <c r="I18" s="60" t="s">
        <v>329</v>
      </c>
      <c r="J18" s="60" t="s">
        <v>329</v>
      </c>
      <c r="K18" s="60" t="s">
        <v>329</v>
      </c>
    </row>
    <row r="19" spans="1:11" ht="15.75">
      <c r="A19" s="12"/>
      <c r="B19" s="59" t="s">
        <v>754</v>
      </c>
      <c r="C19" s="28"/>
      <c r="D19" s="61" t="s">
        <v>471</v>
      </c>
      <c r="E19" s="61" t="s">
        <v>415</v>
      </c>
      <c r="F19" s="61">
        <v>-3.2</v>
      </c>
      <c r="G19" s="61" t="s">
        <v>598</v>
      </c>
      <c r="H19" s="61" t="s">
        <v>778</v>
      </c>
      <c r="I19" s="60" t="s">
        <v>329</v>
      </c>
      <c r="J19" s="60" t="s">
        <v>329</v>
      </c>
      <c r="K19" s="61" t="s">
        <v>778</v>
      </c>
    </row>
    <row r="20" spans="1:11" ht="15.75">
      <c r="A20" s="12"/>
      <c r="B20" s="59" t="s">
        <v>779</v>
      </c>
      <c r="C20" s="28"/>
      <c r="D20" s="61">
        <v>-10.9</v>
      </c>
      <c r="E20" s="61">
        <v>-2.9</v>
      </c>
      <c r="F20" s="61">
        <v>-3.2</v>
      </c>
      <c r="G20" s="61">
        <v>-18.5</v>
      </c>
      <c r="H20" s="61">
        <v>-35.5</v>
      </c>
      <c r="I20" s="60" t="s">
        <v>329</v>
      </c>
      <c r="J20" s="60" t="s">
        <v>329</v>
      </c>
      <c r="K20" s="61">
        <v>-35.5</v>
      </c>
    </row>
    <row r="21" spans="1:11" ht="16.5" thickBot="1">
      <c r="A21" s="12"/>
      <c r="B21" s="59" t="s">
        <v>758</v>
      </c>
      <c r="C21" s="28"/>
      <c r="D21" s="62" t="s">
        <v>780</v>
      </c>
      <c r="E21" s="63" t="s">
        <v>329</v>
      </c>
      <c r="F21" s="62" t="s">
        <v>781</v>
      </c>
      <c r="G21" s="62" t="s">
        <v>619</v>
      </c>
      <c r="H21" s="62" t="s">
        <v>782</v>
      </c>
      <c r="I21" s="63" t="s">
        <v>329</v>
      </c>
      <c r="J21" s="63" t="s">
        <v>329</v>
      </c>
      <c r="K21" s="62" t="s">
        <v>782</v>
      </c>
    </row>
    <row r="22" spans="1:11" ht="16.5" thickBot="1">
      <c r="A22" s="12"/>
      <c r="B22" s="59" t="s">
        <v>761</v>
      </c>
      <c r="C22" s="28"/>
      <c r="D22" s="64" t="s">
        <v>783</v>
      </c>
      <c r="E22" s="64" t="s">
        <v>784</v>
      </c>
      <c r="F22" s="64" t="s">
        <v>785</v>
      </c>
      <c r="G22" s="64" t="s">
        <v>786</v>
      </c>
      <c r="H22" s="64" t="s">
        <v>787</v>
      </c>
      <c r="I22" s="64" t="s">
        <v>723</v>
      </c>
      <c r="J22" s="64" t="s">
        <v>774</v>
      </c>
      <c r="K22" s="64" t="s">
        <v>788</v>
      </c>
    </row>
    <row r="23" spans="1:11" ht="17.25" thickTop="1" thickBot="1">
      <c r="A23" s="12"/>
      <c r="B23" s="59"/>
      <c r="C23" s="28"/>
      <c r="D23" s="116" t="s">
        <v>789</v>
      </c>
      <c r="E23" s="116"/>
      <c r="F23" s="116"/>
      <c r="G23" s="116"/>
      <c r="H23" s="116"/>
      <c r="I23" s="116"/>
      <c r="J23" s="116"/>
      <c r="K23" s="116"/>
    </row>
    <row r="24" spans="1:11" ht="16.5" thickBot="1">
      <c r="A24" s="12"/>
      <c r="B24" s="59"/>
      <c r="C24" s="28"/>
      <c r="D24" s="112" t="s">
        <v>230</v>
      </c>
      <c r="E24" s="112" t="s">
        <v>237</v>
      </c>
      <c r="F24" s="112" t="s">
        <v>244</v>
      </c>
      <c r="G24" s="112" t="s">
        <v>251</v>
      </c>
      <c r="H24" s="112" t="s">
        <v>295</v>
      </c>
      <c r="I24" s="112" t="s">
        <v>258</v>
      </c>
      <c r="J24" s="112" t="s">
        <v>743</v>
      </c>
      <c r="K24" s="112" t="s">
        <v>126</v>
      </c>
    </row>
    <row r="25" spans="1:11" ht="15.75">
      <c r="A25" s="12"/>
      <c r="B25" s="59" t="s">
        <v>744</v>
      </c>
      <c r="C25" s="28"/>
      <c r="D25" s="113" t="s">
        <v>790</v>
      </c>
      <c r="E25" s="113" t="s">
        <v>791</v>
      </c>
      <c r="F25" s="113" t="s">
        <v>747</v>
      </c>
      <c r="G25" s="113" t="s">
        <v>792</v>
      </c>
      <c r="H25" s="113" t="s">
        <v>793</v>
      </c>
      <c r="I25" s="113" t="s">
        <v>723</v>
      </c>
      <c r="J25" s="113" t="s">
        <v>774</v>
      </c>
      <c r="K25" s="113" t="s">
        <v>794</v>
      </c>
    </row>
    <row r="26" spans="1:11" ht="15.75">
      <c r="A26" s="12"/>
      <c r="B26" s="59" t="s">
        <v>86</v>
      </c>
      <c r="C26" s="28"/>
      <c r="D26" s="61" t="s">
        <v>795</v>
      </c>
      <c r="E26" s="61">
        <v>-4.9000000000000004</v>
      </c>
      <c r="F26" s="61">
        <v>-1.7</v>
      </c>
      <c r="G26" s="61" t="s">
        <v>796</v>
      </c>
      <c r="H26" s="61" t="s">
        <v>431</v>
      </c>
      <c r="I26" s="60" t="s">
        <v>329</v>
      </c>
      <c r="J26" s="61">
        <v>-0.1</v>
      </c>
      <c r="K26" s="61" t="s">
        <v>797</v>
      </c>
    </row>
    <row r="27" spans="1:11" ht="15.75">
      <c r="A27" s="12"/>
      <c r="B27" s="59" t="s">
        <v>754</v>
      </c>
      <c r="C27" s="28"/>
      <c r="D27" s="61">
        <v>-3.8</v>
      </c>
      <c r="E27" s="61">
        <v>-0.3</v>
      </c>
      <c r="F27" s="61">
        <v>-2.8</v>
      </c>
      <c r="G27" s="61">
        <v>-1.3</v>
      </c>
      <c r="H27" s="61">
        <v>-8.1999999999999993</v>
      </c>
      <c r="I27" s="60" t="s">
        <v>329</v>
      </c>
      <c r="J27" s="61" t="s">
        <v>710</v>
      </c>
      <c r="K27" s="61">
        <v>-8</v>
      </c>
    </row>
    <row r="28" spans="1:11" ht="15.75">
      <c r="A28" s="12"/>
      <c r="B28" s="59" t="s">
        <v>757</v>
      </c>
      <c r="C28" s="28"/>
      <c r="D28" s="61">
        <v>-43.6</v>
      </c>
      <c r="E28" s="61">
        <v>-4.5</v>
      </c>
      <c r="F28" s="61">
        <v>-2.2999999999999998</v>
      </c>
      <c r="G28" s="61">
        <v>-58.6</v>
      </c>
      <c r="H28" s="61">
        <v>-109</v>
      </c>
      <c r="I28" s="60" t="s">
        <v>329</v>
      </c>
      <c r="J28" s="60" t="s">
        <v>329</v>
      </c>
      <c r="K28" s="61">
        <v>-109</v>
      </c>
    </row>
    <row r="29" spans="1:11" ht="16.5" thickBot="1">
      <c r="A29" s="12"/>
      <c r="B29" s="59" t="s">
        <v>758</v>
      </c>
      <c r="C29" s="28"/>
      <c r="D29" s="62" t="s">
        <v>798</v>
      </c>
      <c r="E29" s="62" t="s">
        <v>520</v>
      </c>
      <c r="F29" s="62" t="s">
        <v>799</v>
      </c>
      <c r="G29" s="62" t="s">
        <v>800</v>
      </c>
      <c r="H29" s="62" t="s">
        <v>801</v>
      </c>
      <c r="I29" s="63" t="s">
        <v>329</v>
      </c>
      <c r="J29" s="63" t="s">
        <v>329</v>
      </c>
      <c r="K29" s="62" t="s">
        <v>801</v>
      </c>
    </row>
    <row r="30" spans="1:11" ht="16.5" thickBot="1">
      <c r="A30" s="12"/>
      <c r="B30" s="59" t="s">
        <v>761</v>
      </c>
      <c r="C30" s="28"/>
      <c r="D30" s="64" t="s">
        <v>762</v>
      </c>
      <c r="E30" s="64" t="s">
        <v>763</v>
      </c>
      <c r="F30" s="64" t="s">
        <v>764</v>
      </c>
      <c r="G30" s="64" t="s">
        <v>765</v>
      </c>
      <c r="H30" s="64" t="s">
        <v>766</v>
      </c>
      <c r="I30" s="64" t="s">
        <v>723</v>
      </c>
      <c r="J30" s="64" t="s">
        <v>750</v>
      </c>
      <c r="K30" s="64" t="s">
        <v>767</v>
      </c>
    </row>
    <row r="31" spans="1:11" ht="16.5" thickTop="1">
      <c r="A31" s="12"/>
      <c r="B31" s="59"/>
      <c r="C31" s="28"/>
      <c r="D31" s="43"/>
      <c r="E31" s="43"/>
      <c r="F31" s="43"/>
      <c r="G31" s="43"/>
      <c r="H31" s="43"/>
      <c r="I31" s="43"/>
      <c r="J31" s="43"/>
      <c r="K31" s="43"/>
    </row>
    <row r="32" spans="1:11" ht="16.5" thickBot="1">
      <c r="A32" s="12"/>
      <c r="B32" s="59"/>
      <c r="C32" s="28"/>
      <c r="D32" s="117" t="s">
        <v>802</v>
      </c>
      <c r="E32" s="117"/>
      <c r="F32" s="117"/>
      <c r="G32" s="117"/>
      <c r="H32" s="117"/>
      <c r="I32" s="117"/>
      <c r="J32" s="117"/>
      <c r="K32" s="117"/>
    </row>
    <row r="33" spans="1:11" ht="15.75">
      <c r="A33" s="12"/>
      <c r="B33" s="59" t="s">
        <v>744</v>
      </c>
      <c r="C33" s="28"/>
      <c r="D33" s="113" t="s">
        <v>803</v>
      </c>
      <c r="E33" s="113" t="s">
        <v>804</v>
      </c>
      <c r="F33" s="113" t="s">
        <v>805</v>
      </c>
      <c r="G33" s="113" t="s">
        <v>806</v>
      </c>
      <c r="H33" s="113" t="s">
        <v>807</v>
      </c>
      <c r="I33" s="113" t="s">
        <v>723</v>
      </c>
      <c r="J33" s="113" t="s">
        <v>774</v>
      </c>
      <c r="K33" s="113" t="s">
        <v>808</v>
      </c>
    </row>
    <row r="34" spans="1:11" ht="15.75">
      <c r="A34" s="12"/>
      <c r="B34" s="59" t="s">
        <v>86</v>
      </c>
      <c r="C34" s="28"/>
      <c r="D34" s="61" t="s">
        <v>619</v>
      </c>
      <c r="E34" s="61" t="s">
        <v>809</v>
      </c>
      <c r="F34" s="61" t="s">
        <v>780</v>
      </c>
      <c r="G34" s="61" t="s">
        <v>810</v>
      </c>
      <c r="H34" s="61" t="s">
        <v>811</v>
      </c>
      <c r="I34" s="61" t="s">
        <v>415</v>
      </c>
      <c r="J34" s="60" t="s">
        <v>329</v>
      </c>
      <c r="K34" s="61" t="s">
        <v>812</v>
      </c>
    </row>
    <row r="35" spans="1:11" ht="15.75">
      <c r="A35" s="12"/>
      <c r="B35" s="59" t="s">
        <v>754</v>
      </c>
      <c r="C35" s="28"/>
      <c r="D35" s="61">
        <v>-4.7</v>
      </c>
      <c r="E35" s="61" t="s">
        <v>756</v>
      </c>
      <c r="F35" s="61">
        <v>-1.4</v>
      </c>
      <c r="G35" s="61" t="s">
        <v>467</v>
      </c>
      <c r="H35" s="61">
        <v>-4.5999999999999996</v>
      </c>
      <c r="I35" s="60" t="s">
        <v>329</v>
      </c>
      <c r="J35" s="60" t="s">
        <v>329</v>
      </c>
      <c r="K35" s="61">
        <v>-4.5999999999999996</v>
      </c>
    </row>
    <row r="36" spans="1:11" ht="15.75">
      <c r="A36" s="12"/>
      <c r="B36" s="59" t="s">
        <v>779</v>
      </c>
      <c r="C36" s="28"/>
      <c r="D36" s="61">
        <v>-36.5</v>
      </c>
      <c r="E36" s="61">
        <v>-11.7</v>
      </c>
      <c r="F36" s="61">
        <v>-6.6</v>
      </c>
      <c r="G36" s="61">
        <v>-51.9</v>
      </c>
      <c r="H36" s="61">
        <v>-106.7</v>
      </c>
      <c r="I36" s="61">
        <v>-1</v>
      </c>
      <c r="J36" s="60" t="s">
        <v>329</v>
      </c>
      <c r="K36" s="61">
        <v>-107.7</v>
      </c>
    </row>
    <row r="37" spans="1:11" ht="16.5" thickBot="1">
      <c r="A37" s="12"/>
      <c r="B37" s="59" t="s">
        <v>758</v>
      </c>
      <c r="C37" s="28"/>
      <c r="D37" s="62" t="s">
        <v>813</v>
      </c>
      <c r="E37" s="63" t="s">
        <v>329</v>
      </c>
      <c r="F37" s="62" t="s">
        <v>465</v>
      </c>
      <c r="G37" s="62" t="s">
        <v>814</v>
      </c>
      <c r="H37" s="62" t="s">
        <v>815</v>
      </c>
      <c r="I37" s="62" t="s">
        <v>415</v>
      </c>
      <c r="J37" s="63" t="s">
        <v>329</v>
      </c>
      <c r="K37" s="62" t="s">
        <v>816</v>
      </c>
    </row>
    <row r="38" spans="1:11" ht="16.5" thickBot="1">
      <c r="A38" s="12"/>
      <c r="B38" s="59" t="s">
        <v>761</v>
      </c>
      <c r="C38" s="28"/>
      <c r="D38" s="64" t="s">
        <v>783</v>
      </c>
      <c r="E38" s="64" t="s">
        <v>784</v>
      </c>
      <c r="F38" s="64" t="s">
        <v>785</v>
      </c>
      <c r="G38" s="64" t="s">
        <v>786</v>
      </c>
      <c r="H38" s="64" t="s">
        <v>787</v>
      </c>
      <c r="I38" s="64" t="s">
        <v>723</v>
      </c>
      <c r="J38" s="64" t="s">
        <v>774</v>
      </c>
      <c r="K38" s="64" t="s">
        <v>788</v>
      </c>
    </row>
    <row r="39" spans="1:11" ht="16.5" thickTop="1">
      <c r="A39" s="12"/>
      <c r="B39" s="104"/>
      <c r="C39" s="104"/>
      <c r="D39" s="104"/>
      <c r="E39" s="104"/>
      <c r="F39" s="104"/>
      <c r="G39" s="104"/>
      <c r="H39" s="104"/>
      <c r="I39" s="104"/>
      <c r="J39" s="104"/>
      <c r="K39" s="104"/>
    </row>
    <row r="40" spans="1:11">
      <c r="A40" s="12"/>
      <c r="B40" s="105"/>
      <c r="C40" s="105"/>
      <c r="D40" s="105"/>
      <c r="E40" s="105"/>
      <c r="F40" s="105"/>
      <c r="G40" s="105"/>
      <c r="H40" s="105"/>
      <c r="I40" s="105"/>
      <c r="J40" s="105"/>
      <c r="K40" s="105"/>
    </row>
    <row r="41" spans="1:11">
      <c r="A41" s="12"/>
      <c r="B41" s="105"/>
      <c r="C41" s="105"/>
      <c r="D41" s="105"/>
      <c r="E41" s="105"/>
      <c r="F41" s="105"/>
      <c r="G41" s="105"/>
      <c r="H41" s="105"/>
      <c r="I41" s="105"/>
      <c r="J41" s="105"/>
      <c r="K41" s="105"/>
    </row>
    <row r="42" spans="1:11" ht="15.75">
      <c r="A42" s="12"/>
      <c r="B42" s="104"/>
      <c r="C42" s="104"/>
      <c r="D42" s="104"/>
      <c r="E42" s="104"/>
      <c r="F42" s="104"/>
      <c r="G42" s="104"/>
      <c r="H42" s="104"/>
      <c r="I42" s="104"/>
      <c r="J42" s="104"/>
      <c r="K42" s="104"/>
    </row>
    <row r="43" spans="1:11" ht="15.75">
      <c r="A43" s="12"/>
      <c r="B43" s="29"/>
      <c r="C43" s="28"/>
      <c r="D43" s="28"/>
      <c r="E43" s="28"/>
      <c r="F43" s="28"/>
      <c r="G43" s="28"/>
      <c r="H43" s="28"/>
      <c r="I43" s="28"/>
      <c r="J43" s="28"/>
      <c r="K43" s="28"/>
    </row>
    <row r="44" spans="1:11" ht="15.75">
      <c r="A44" s="12"/>
      <c r="B44" s="118">
        <v>41547</v>
      </c>
      <c r="C44" s="28"/>
      <c r="D44" s="28"/>
      <c r="E44" s="28"/>
      <c r="F44" s="28"/>
      <c r="G44" s="28"/>
      <c r="H44" s="28"/>
      <c r="I44" s="28"/>
      <c r="J44" s="28"/>
      <c r="K44" s="28"/>
    </row>
    <row r="45" spans="1:11" ht="15.75">
      <c r="A45" s="12"/>
      <c r="B45" s="119"/>
      <c r="C45" s="28"/>
      <c r="D45" s="28"/>
      <c r="E45" s="28"/>
      <c r="F45" s="28"/>
      <c r="G45" s="28"/>
      <c r="H45" s="28"/>
      <c r="I45" s="28"/>
      <c r="J45" s="28"/>
      <c r="K45" s="28"/>
    </row>
    <row r="46" spans="1:11" ht="15.75">
      <c r="A46" s="12"/>
      <c r="B46" s="55" t="s">
        <v>817</v>
      </c>
      <c r="C46" s="28"/>
      <c r="D46" s="28"/>
      <c r="E46" s="28"/>
      <c r="F46" s="28"/>
      <c r="G46" s="28"/>
      <c r="H46" s="28"/>
      <c r="I46" s="28"/>
      <c r="J46" s="28"/>
      <c r="K46" s="28"/>
    </row>
    <row r="47" spans="1:11" ht="15.75">
      <c r="A47" s="12"/>
      <c r="B47" s="59" t="s">
        <v>818</v>
      </c>
      <c r="C47" s="28"/>
      <c r="D47" s="60" t="s">
        <v>819</v>
      </c>
      <c r="E47" s="60" t="s">
        <v>820</v>
      </c>
      <c r="F47" s="60" t="s">
        <v>821</v>
      </c>
      <c r="G47" s="60" t="s">
        <v>774</v>
      </c>
      <c r="H47" s="60" t="s">
        <v>822</v>
      </c>
      <c r="I47" s="60" t="s">
        <v>723</v>
      </c>
      <c r="J47" s="60" t="s">
        <v>454</v>
      </c>
      <c r="K47" s="60" t="s">
        <v>823</v>
      </c>
    </row>
    <row r="48" spans="1:11" ht="15.75">
      <c r="A48" s="12"/>
      <c r="B48" s="59" t="s">
        <v>824</v>
      </c>
      <c r="C48" s="28"/>
      <c r="D48" s="61" t="s">
        <v>825</v>
      </c>
      <c r="E48" s="61" t="s">
        <v>826</v>
      </c>
      <c r="F48" s="61" t="s">
        <v>827</v>
      </c>
      <c r="G48" s="61" t="s">
        <v>828</v>
      </c>
      <c r="H48" s="61" t="s">
        <v>829</v>
      </c>
      <c r="I48" s="60" t="s">
        <v>329</v>
      </c>
      <c r="J48" s="61" t="s">
        <v>711</v>
      </c>
      <c r="K48" s="61" t="s">
        <v>830</v>
      </c>
    </row>
    <row r="49" spans="1:11" ht="16.5" thickBot="1">
      <c r="A49" s="12"/>
      <c r="B49" s="59" t="s">
        <v>831</v>
      </c>
      <c r="C49" s="28"/>
      <c r="D49" s="62" t="s">
        <v>415</v>
      </c>
      <c r="E49" s="63" t="s">
        <v>329</v>
      </c>
      <c r="F49" s="63" t="s">
        <v>329</v>
      </c>
      <c r="G49" s="62" t="s">
        <v>415</v>
      </c>
      <c r="H49" s="62" t="s">
        <v>598</v>
      </c>
      <c r="I49" s="63" t="s">
        <v>329</v>
      </c>
      <c r="J49" s="63" t="s">
        <v>329</v>
      </c>
      <c r="K49" s="62" t="s">
        <v>598</v>
      </c>
    </row>
    <row r="50" spans="1:11" ht="16.5" thickBot="1">
      <c r="A50" s="12"/>
      <c r="B50" s="59" t="s">
        <v>761</v>
      </c>
      <c r="C50" s="28"/>
      <c r="D50" s="64" t="s">
        <v>832</v>
      </c>
      <c r="E50" s="64" t="s">
        <v>833</v>
      </c>
      <c r="F50" s="64" t="s">
        <v>764</v>
      </c>
      <c r="G50" s="64" t="s">
        <v>765</v>
      </c>
      <c r="H50" s="64" t="s">
        <v>766</v>
      </c>
      <c r="I50" s="64" t="s">
        <v>723</v>
      </c>
      <c r="J50" s="64" t="s">
        <v>834</v>
      </c>
      <c r="K50" s="64" t="s">
        <v>767</v>
      </c>
    </row>
    <row r="51" spans="1:11" ht="17.25" thickTop="1" thickBot="1">
      <c r="A51" s="12"/>
      <c r="B51" s="59" t="s">
        <v>835</v>
      </c>
      <c r="C51" s="28"/>
      <c r="D51" s="64" t="s">
        <v>836</v>
      </c>
      <c r="E51" s="64" t="s">
        <v>837</v>
      </c>
      <c r="F51" s="64" t="s">
        <v>838</v>
      </c>
      <c r="G51" s="64" t="s">
        <v>774</v>
      </c>
      <c r="H51" s="64" t="s">
        <v>839</v>
      </c>
      <c r="I51" s="64" t="s">
        <v>723</v>
      </c>
      <c r="J51" s="64" t="s">
        <v>454</v>
      </c>
      <c r="K51" s="64" t="s">
        <v>840</v>
      </c>
    </row>
    <row r="52" spans="1:11" ht="16.5" thickTop="1">
      <c r="A52" s="12"/>
      <c r="B52" s="55" t="s">
        <v>841</v>
      </c>
      <c r="C52" s="28"/>
      <c r="D52" s="65"/>
      <c r="E52" s="65"/>
      <c r="F52" s="65"/>
      <c r="G52" s="65"/>
      <c r="H52" s="65"/>
      <c r="I52" s="65"/>
      <c r="J52" s="65"/>
      <c r="K52" s="65"/>
    </row>
    <row r="53" spans="1:11" ht="15.75">
      <c r="A53" s="12"/>
      <c r="B53" s="59" t="s">
        <v>818</v>
      </c>
      <c r="C53" s="28"/>
      <c r="D53" s="60" t="s">
        <v>842</v>
      </c>
      <c r="E53" s="60" t="s">
        <v>843</v>
      </c>
      <c r="F53" s="60" t="s">
        <v>844</v>
      </c>
      <c r="G53" s="60" t="s">
        <v>845</v>
      </c>
      <c r="H53" s="60" t="s">
        <v>846</v>
      </c>
      <c r="I53" s="60" t="s">
        <v>723</v>
      </c>
      <c r="J53" s="60" t="s">
        <v>454</v>
      </c>
      <c r="K53" s="60" t="s">
        <v>847</v>
      </c>
    </row>
    <row r="54" spans="1:11" ht="15.75">
      <c r="A54" s="12"/>
      <c r="B54" s="59" t="s">
        <v>824</v>
      </c>
      <c r="C54" s="28"/>
      <c r="D54" s="61" t="s">
        <v>848</v>
      </c>
      <c r="E54" s="61" t="s">
        <v>849</v>
      </c>
      <c r="F54" s="61" t="s">
        <v>850</v>
      </c>
      <c r="G54" s="61" t="s">
        <v>851</v>
      </c>
      <c r="H54" s="61" t="s">
        <v>852</v>
      </c>
      <c r="I54" s="61" t="s">
        <v>261</v>
      </c>
      <c r="J54" s="60" t="s">
        <v>329</v>
      </c>
      <c r="K54" s="61" t="s">
        <v>853</v>
      </c>
    </row>
    <row r="55" spans="1:11" ht="16.5" thickBot="1">
      <c r="A55" s="12"/>
      <c r="B55" s="59" t="s">
        <v>854</v>
      </c>
      <c r="C55" s="28"/>
      <c r="D55" s="62" t="s">
        <v>516</v>
      </c>
      <c r="E55" s="63" t="s">
        <v>329</v>
      </c>
      <c r="F55" s="63" t="s">
        <v>329</v>
      </c>
      <c r="G55" s="62" t="s">
        <v>409</v>
      </c>
      <c r="H55" s="62" t="s">
        <v>596</v>
      </c>
      <c r="I55" s="63" t="s">
        <v>329</v>
      </c>
      <c r="J55" s="63" t="s">
        <v>329</v>
      </c>
      <c r="K55" s="62" t="s">
        <v>596</v>
      </c>
    </row>
    <row r="56" spans="1:11" ht="16.5" thickBot="1">
      <c r="A56" s="12"/>
      <c r="B56" s="59" t="s">
        <v>855</v>
      </c>
      <c r="C56" s="28"/>
      <c r="D56" s="64" t="s">
        <v>856</v>
      </c>
      <c r="E56" s="64" t="s">
        <v>857</v>
      </c>
      <c r="F56" s="64" t="s">
        <v>858</v>
      </c>
      <c r="G56" s="64" t="s">
        <v>859</v>
      </c>
      <c r="H56" s="64" t="s">
        <v>860</v>
      </c>
      <c r="I56" s="64" t="s">
        <v>861</v>
      </c>
      <c r="J56" s="64" t="s">
        <v>454</v>
      </c>
      <c r="K56" s="64" t="s">
        <v>862</v>
      </c>
    </row>
    <row r="57" spans="1:11" ht="17.25" thickTop="1" thickBot="1">
      <c r="A57" s="12"/>
      <c r="B57" s="59" t="s">
        <v>863</v>
      </c>
      <c r="C57" s="28"/>
      <c r="D57" s="120" t="s">
        <v>864</v>
      </c>
      <c r="E57" s="120" t="s">
        <v>865</v>
      </c>
      <c r="F57" s="120" t="s">
        <v>866</v>
      </c>
      <c r="G57" s="120" t="s">
        <v>867</v>
      </c>
      <c r="H57" s="120" t="s">
        <v>868</v>
      </c>
      <c r="I57" s="120" t="s">
        <v>869</v>
      </c>
      <c r="J57" s="121" t="s">
        <v>870</v>
      </c>
      <c r="K57" s="120" t="s">
        <v>871</v>
      </c>
    </row>
    <row r="58" spans="1:11" ht="16.5" thickTop="1">
      <c r="A58" s="12"/>
      <c r="B58" s="118">
        <v>41182</v>
      </c>
      <c r="C58" s="28"/>
      <c r="D58" s="43"/>
      <c r="E58" s="43"/>
      <c r="F58" s="43"/>
      <c r="G58" s="43"/>
      <c r="H58" s="43"/>
      <c r="I58" s="43"/>
      <c r="J58" s="43"/>
      <c r="K58" s="43"/>
    </row>
    <row r="59" spans="1:11" ht="15.75">
      <c r="A59" s="12"/>
      <c r="B59" s="119"/>
      <c r="C59" s="28"/>
      <c r="D59" s="28"/>
      <c r="E59" s="28"/>
      <c r="F59" s="28"/>
      <c r="G59" s="28"/>
      <c r="H59" s="28"/>
      <c r="I59" s="28"/>
      <c r="J59" s="28"/>
      <c r="K59" s="28"/>
    </row>
    <row r="60" spans="1:11" ht="15.75">
      <c r="A60" s="12"/>
      <c r="B60" s="55" t="s">
        <v>817</v>
      </c>
      <c r="C60" s="28"/>
      <c r="D60" s="28"/>
      <c r="E60" s="28"/>
      <c r="F60" s="28"/>
      <c r="G60" s="28"/>
      <c r="H60" s="28"/>
      <c r="I60" s="28"/>
      <c r="J60" s="28"/>
      <c r="K60" s="28"/>
    </row>
    <row r="61" spans="1:11" ht="15.75">
      <c r="A61" s="12"/>
      <c r="B61" s="59" t="s">
        <v>818</v>
      </c>
      <c r="C61" s="28"/>
      <c r="D61" s="60" t="s">
        <v>872</v>
      </c>
      <c r="E61" s="60" t="s">
        <v>873</v>
      </c>
      <c r="F61" s="60" t="s">
        <v>874</v>
      </c>
      <c r="G61" s="60" t="s">
        <v>774</v>
      </c>
      <c r="H61" s="60" t="s">
        <v>875</v>
      </c>
      <c r="I61" s="60" t="s">
        <v>723</v>
      </c>
      <c r="J61" s="60" t="s">
        <v>454</v>
      </c>
      <c r="K61" s="60" t="s">
        <v>876</v>
      </c>
    </row>
    <row r="62" spans="1:11" ht="15.75">
      <c r="A62" s="12"/>
      <c r="B62" s="59" t="s">
        <v>824</v>
      </c>
      <c r="C62" s="28"/>
      <c r="D62" s="61" t="s">
        <v>877</v>
      </c>
      <c r="E62" s="61" t="s">
        <v>878</v>
      </c>
      <c r="F62" s="61" t="s">
        <v>879</v>
      </c>
      <c r="G62" s="61" t="s">
        <v>880</v>
      </c>
      <c r="H62" s="61" t="s">
        <v>881</v>
      </c>
      <c r="I62" s="60" t="s">
        <v>329</v>
      </c>
      <c r="J62" s="60" t="s">
        <v>329</v>
      </c>
      <c r="K62" s="61" t="s">
        <v>881</v>
      </c>
    </row>
    <row r="63" spans="1:11" ht="16.5" thickBot="1">
      <c r="A63" s="12"/>
      <c r="B63" s="59" t="s">
        <v>831</v>
      </c>
      <c r="C63" s="28"/>
      <c r="D63" s="62" t="s">
        <v>585</v>
      </c>
      <c r="E63" s="63" t="s">
        <v>329</v>
      </c>
      <c r="F63" s="63" t="s">
        <v>329</v>
      </c>
      <c r="G63" s="62" t="s">
        <v>415</v>
      </c>
      <c r="H63" s="62" t="s">
        <v>882</v>
      </c>
      <c r="I63" s="63" t="s">
        <v>329</v>
      </c>
      <c r="J63" s="63" t="s">
        <v>329</v>
      </c>
      <c r="K63" s="62" t="s">
        <v>882</v>
      </c>
    </row>
    <row r="64" spans="1:11" ht="16.5" thickBot="1">
      <c r="A64" s="12"/>
      <c r="B64" s="59" t="s">
        <v>761</v>
      </c>
      <c r="C64" s="28"/>
      <c r="D64" s="64" t="s">
        <v>883</v>
      </c>
      <c r="E64" s="64" t="s">
        <v>884</v>
      </c>
      <c r="F64" s="64" t="s">
        <v>785</v>
      </c>
      <c r="G64" s="64" t="s">
        <v>786</v>
      </c>
      <c r="H64" s="64" t="s">
        <v>787</v>
      </c>
      <c r="I64" s="64" t="s">
        <v>723</v>
      </c>
      <c r="J64" s="64" t="s">
        <v>454</v>
      </c>
      <c r="K64" s="64" t="s">
        <v>788</v>
      </c>
    </row>
    <row r="65" spans="1:11" ht="17.25" thickTop="1" thickBot="1">
      <c r="A65" s="12"/>
      <c r="B65" s="59" t="s">
        <v>835</v>
      </c>
      <c r="C65" s="28"/>
      <c r="D65" s="64" t="s">
        <v>885</v>
      </c>
      <c r="E65" s="64" t="s">
        <v>886</v>
      </c>
      <c r="F65" s="64" t="s">
        <v>887</v>
      </c>
      <c r="G65" s="64" t="s">
        <v>774</v>
      </c>
      <c r="H65" s="64" t="s">
        <v>888</v>
      </c>
      <c r="I65" s="64" t="s">
        <v>723</v>
      </c>
      <c r="J65" s="64" t="s">
        <v>454</v>
      </c>
      <c r="K65" s="64" t="s">
        <v>889</v>
      </c>
    </row>
    <row r="66" spans="1:11" ht="16.5" thickTop="1">
      <c r="A66" s="12"/>
      <c r="B66" s="55" t="s">
        <v>841</v>
      </c>
      <c r="C66" s="28"/>
      <c r="D66" s="65"/>
      <c r="E66" s="65"/>
      <c r="F66" s="65"/>
      <c r="G66" s="65"/>
      <c r="H66" s="65"/>
      <c r="I66" s="65"/>
      <c r="J66" s="65"/>
      <c r="K66" s="65"/>
    </row>
    <row r="67" spans="1:11" ht="15.75">
      <c r="A67" s="12"/>
      <c r="B67" s="59" t="s">
        <v>818</v>
      </c>
      <c r="C67" s="28"/>
      <c r="D67" s="60" t="s">
        <v>890</v>
      </c>
      <c r="E67" s="60" t="s">
        <v>891</v>
      </c>
      <c r="F67" s="60" t="s">
        <v>892</v>
      </c>
      <c r="G67" s="60" t="s">
        <v>893</v>
      </c>
      <c r="H67" s="60" t="s">
        <v>894</v>
      </c>
      <c r="I67" s="60" t="s">
        <v>723</v>
      </c>
      <c r="J67" s="28"/>
      <c r="K67" s="60" t="s">
        <v>895</v>
      </c>
    </row>
    <row r="68" spans="1:11" ht="15.75">
      <c r="A68" s="12"/>
      <c r="B68" s="59" t="s">
        <v>824</v>
      </c>
      <c r="C68" s="28"/>
      <c r="D68" s="61" t="s">
        <v>896</v>
      </c>
      <c r="E68" s="61" t="s">
        <v>897</v>
      </c>
      <c r="F68" s="61" t="s">
        <v>898</v>
      </c>
      <c r="G68" s="61" t="s">
        <v>899</v>
      </c>
      <c r="H68" s="61" t="s">
        <v>900</v>
      </c>
      <c r="I68" s="61" t="s">
        <v>901</v>
      </c>
      <c r="J68" s="60" t="s">
        <v>329</v>
      </c>
      <c r="K68" s="61" t="s">
        <v>902</v>
      </c>
    </row>
    <row r="69" spans="1:11" ht="16.5" thickBot="1">
      <c r="A69" s="12"/>
      <c r="B69" s="59" t="s">
        <v>854</v>
      </c>
      <c r="C69" s="28"/>
      <c r="D69" s="62" t="s">
        <v>903</v>
      </c>
      <c r="E69" s="63" t="s">
        <v>329</v>
      </c>
      <c r="F69" s="63" t="s">
        <v>329</v>
      </c>
      <c r="G69" s="62" t="s">
        <v>904</v>
      </c>
      <c r="H69" s="62" t="s">
        <v>905</v>
      </c>
      <c r="I69" s="62" t="s">
        <v>636</v>
      </c>
      <c r="J69" s="122"/>
      <c r="K69" s="62" t="s">
        <v>906</v>
      </c>
    </row>
    <row r="70" spans="1:11" ht="16.5" thickBot="1">
      <c r="A70" s="12"/>
      <c r="B70" s="59" t="s">
        <v>855</v>
      </c>
      <c r="C70" s="28"/>
      <c r="D70" s="64" t="s">
        <v>907</v>
      </c>
      <c r="E70" s="64" t="s">
        <v>908</v>
      </c>
      <c r="F70" s="64" t="s">
        <v>909</v>
      </c>
      <c r="G70" s="64" t="s">
        <v>910</v>
      </c>
      <c r="H70" s="64" t="s">
        <v>911</v>
      </c>
      <c r="I70" s="64" t="s">
        <v>912</v>
      </c>
      <c r="J70" s="64" t="s">
        <v>454</v>
      </c>
      <c r="K70" s="64" t="s">
        <v>913</v>
      </c>
    </row>
    <row r="71" spans="1:11" ht="17.25" thickTop="1" thickBot="1">
      <c r="A71" s="12"/>
      <c r="B71" s="59" t="s">
        <v>863</v>
      </c>
      <c r="C71" s="28"/>
      <c r="D71" s="120" t="s">
        <v>914</v>
      </c>
      <c r="E71" s="120" t="s">
        <v>915</v>
      </c>
      <c r="F71" s="120" t="s">
        <v>916</v>
      </c>
      <c r="G71" s="120" t="s">
        <v>917</v>
      </c>
      <c r="H71" s="120" t="s">
        <v>918</v>
      </c>
      <c r="I71" s="120" t="s">
        <v>919</v>
      </c>
      <c r="J71" s="121" t="s">
        <v>870</v>
      </c>
      <c r="K71" s="120" t="s">
        <v>871</v>
      </c>
    </row>
    <row r="72" spans="1:11" ht="15.75" thickTop="1">
      <c r="A72" s="12"/>
      <c r="B72" s="105"/>
      <c r="C72" s="105"/>
      <c r="D72" s="105"/>
      <c r="E72" s="105"/>
      <c r="F72" s="105"/>
      <c r="G72" s="105"/>
      <c r="H72" s="105"/>
      <c r="I72" s="105"/>
      <c r="J72" s="105"/>
      <c r="K72" s="105"/>
    </row>
    <row r="73" spans="1:11">
      <c r="A73" s="12"/>
      <c r="B73" s="105"/>
      <c r="C73" s="105"/>
      <c r="D73" s="105"/>
      <c r="E73" s="105"/>
      <c r="F73" s="105"/>
      <c r="G73" s="105"/>
      <c r="H73" s="105"/>
      <c r="I73" s="105"/>
      <c r="J73" s="105"/>
      <c r="K73" s="105"/>
    </row>
    <row r="74" spans="1:11">
      <c r="A74" s="12"/>
      <c r="B74" s="105"/>
      <c r="C74" s="105"/>
      <c r="D74" s="105"/>
      <c r="E74" s="105"/>
      <c r="F74" s="105"/>
      <c r="G74" s="105"/>
      <c r="H74" s="105"/>
      <c r="I74" s="105"/>
      <c r="J74" s="105"/>
      <c r="K74" s="105"/>
    </row>
    <row r="75" spans="1:11">
      <c r="A75" s="12"/>
      <c r="B75" s="105"/>
      <c r="C75" s="105"/>
      <c r="D75" s="105"/>
      <c r="E75" s="105"/>
      <c r="F75" s="105"/>
      <c r="G75" s="105"/>
      <c r="H75" s="105"/>
      <c r="I75" s="105"/>
      <c r="J75" s="105"/>
      <c r="K75" s="105"/>
    </row>
    <row r="76" spans="1:11">
      <c r="A76" s="12"/>
      <c r="B76" s="105"/>
      <c r="C76" s="105"/>
      <c r="D76" s="105"/>
      <c r="E76" s="105"/>
      <c r="F76" s="105"/>
      <c r="G76" s="105"/>
      <c r="H76" s="105"/>
      <c r="I76" s="105"/>
      <c r="J76" s="105"/>
      <c r="K76" s="105"/>
    </row>
    <row r="77" spans="1:11">
      <c r="A77" s="12"/>
      <c r="B77" s="105"/>
      <c r="C77" s="105"/>
      <c r="D77" s="105"/>
      <c r="E77" s="105"/>
      <c r="F77" s="105"/>
      <c r="G77" s="105"/>
      <c r="H77" s="105"/>
      <c r="I77" s="105"/>
      <c r="J77" s="105"/>
      <c r="K77" s="105"/>
    </row>
    <row r="78" spans="1:11">
      <c r="A78" s="12"/>
      <c r="B78" s="105"/>
      <c r="C78" s="105"/>
      <c r="D78" s="105"/>
      <c r="E78" s="105"/>
      <c r="F78" s="105"/>
      <c r="G78" s="105"/>
      <c r="H78" s="105"/>
      <c r="I78" s="105"/>
      <c r="J78" s="105"/>
      <c r="K78" s="105"/>
    </row>
    <row r="79" spans="1:11">
      <c r="A79" s="12"/>
      <c r="B79" s="105"/>
      <c r="C79" s="105"/>
      <c r="D79" s="105"/>
      <c r="E79" s="105"/>
      <c r="F79" s="105"/>
      <c r="G79" s="105"/>
      <c r="H79" s="105"/>
      <c r="I79" s="105"/>
      <c r="J79" s="105"/>
      <c r="K79" s="105"/>
    </row>
    <row r="80" spans="1:11">
      <c r="A80" s="12"/>
      <c r="B80" s="124"/>
      <c r="C80" s="124"/>
      <c r="D80" s="124"/>
      <c r="E80" s="124"/>
      <c r="F80" s="124"/>
      <c r="G80" s="124"/>
      <c r="H80" s="124"/>
      <c r="I80" s="124"/>
      <c r="J80" s="124"/>
      <c r="K80" s="124"/>
    </row>
    <row r="81" spans="1:11" ht="67.5">
      <c r="A81" s="12"/>
      <c r="B81" s="123">
        <v>-1</v>
      </c>
      <c r="C81" s="45" t="s">
        <v>920</v>
      </c>
    </row>
    <row r="82" spans="1:11" ht="180">
      <c r="A82" s="12"/>
      <c r="B82" s="123">
        <v>-2</v>
      </c>
      <c r="C82" s="45" t="s">
        <v>921</v>
      </c>
    </row>
    <row r="83" spans="1:11" ht="123.75">
      <c r="A83" s="12"/>
      <c r="B83" s="123">
        <v>-3</v>
      </c>
      <c r="C83" s="45" t="s">
        <v>922</v>
      </c>
    </row>
    <row r="84" spans="1:11" ht="45">
      <c r="A84" s="12"/>
      <c r="B84" s="123">
        <v>-4</v>
      </c>
      <c r="C84" s="45" t="s">
        <v>923</v>
      </c>
    </row>
    <row r="85" spans="1:11">
      <c r="A85" s="12"/>
      <c r="B85" s="124"/>
      <c r="C85" s="124"/>
      <c r="D85" s="124"/>
      <c r="E85" s="124"/>
      <c r="F85" s="124"/>
      <c r="G85" s="124"/>
      <c r="H85" s="124"/>
      <c r="I85" s="124"/>
      <c r="J85" s="124"/>
      <c r="K85" s="124"/>
    </row>
    <row r="86" spans="1:11">
      <c r="A86" s="12"/>
      <c r="B86" s="124"/>
      <c r="C86" s="124"/>
      <c r="D86" s="124"/>
      <c r="E86" s="124"/>
      <c r="F86" s="124"/>
      <c r="G86" s="124"/>
      <c r="H86" s="124"/>
      <c r="I86" s="124"/>
      <c r="J86" s="124"/>
      <c r="K86" s="124"/>
    </row>
    <row r="87" spans="1:11">
      <c r="A87" s="12"/>
      <c r="B87" s="105"/>
      <c r="C87" s="105"/>
      <c r="D87" s="105"/>
      <c r="E87" s="105"/>
      <c r="F87" s="105"/>
      <c r="G87" s="105"/>
      <c r="H87" s="105"/>
      <c r="I87" s="105"/>
      <c r="J87" s="105"/>
      <c r="K87" s="105"/>
    </row>
    <row r="88" spans="1:11">
      <c r="A88" s="12"/>
      <c r="B88" s="105"/>
      <c r="C88" s="105"/>
      <c r="D88" s="105"/>
      <c r="E88" s="105"/>
      <c r="F88" s="105"/>
      <c r="G88" s="105"/>
      <c r="H88" s="105"/>
      <c r="I88" s="105"/>
      <c r="J88" s="105"/>
      <c r="K88" s="105"/>
    </row>
    <row r="89" spans="1:11">
      <c r="A89" s="12"/>
      <c r="B89" s="27"/>
      <c r="C89" s="27"/>
      <c r="D89" s="27"/>
      <c r="E89" s="27"/>
      <c r="F89" s="27"/>
      <c r="G89" s="27"/>
      <c r="H89" s="27"/>
      <c r="I89" s="27"/>
      <c r="J89" s="27"/>
      <c r="K89" s="27"/>
    </row>
  </sheetData>
  <mergeCells count="29">
    <mergeCell ref="B89:K89"/>
    <mergeCell ref="B79:K79"/>
    <mergeCell ref="B80:K80"/>
    <mergeCell ref="B85:K85"/>
    <mergeCell ref="B86:K86"/>
    <mergeCell ref="B87:K87"/>
    <mergeCell ref="B88:K88"/>
    <mergeCell ref="B73:K73"/>
    <mergeCell ref="B74:K74"/>
    <mergeCell ref="B75:K75"/>
    <mergeCell ref="B76:K76"/>
    <mergeCell ref="B77:K77"/>
    <mergeCell ref="B78:K78"/>
    <mergeCell ref="B5:K5"/>
    <mergeCell ref="B39:K39"/>
    <mergeCell ref="B40:K40"/>
    <mergeCell ref="B41:K41"/>
    <mergeCell ref="B42:K42"/>
    <mergeCell ref="B72:K72"/>
    <mergeCell ref="D8:K8"/>
    <mergeCell ref="D16:K16"/>
    <mergeCell ref="D23:K23"/>
    <mergeCell ref="D32:K32"/>
    <mergeCell ref="A1:A2"/>
    <mergeCell ref="B1:K1"/>
    <mergeCell ref="B2:K2"/>
    <mergeCell ref="B3:K3"/>
    <mergeCell ref="A4:A89"/>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4" max="4" width="19.7109375" bestFit="1" customWidth="1"/>
    <col min="6" max="6" width="17.5703125" bestFit="1" customWidth="1"/>
    <col min="8" max="8" width="18.85546875" bestFit="1" customWidth="1"/>
    <col min="10" max="10" width="15.7109375" bestFit="1" customWidth="1"/>
  </cols>
  <sheetData>
    <row r="1" spans="1:11" ht="15" customHeight="1">
      <c r="A1" s="7" t="s">
        <v>18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925</v>
      </c>
      <c r="B3" s="11" t="s">
        <v>5</v>
      </c>
      <c r="C3" s="11"/>
      <c r="D3" s="11"/>
      <c r="E3" s="11"/>
      <c r="F3" s="11"/>
      <c r="G3" s="11"/>
      <c r="H3" s="11"/>
      <c r="I3" s="11"/>
      <c r="J3" s="11"/>
      <c r="K3" s="11"/>
    </row>
    <row r="4" spans="1:11" ht="15" customHeight="1">
      <c r="A4" s="12" t="s">
        <v>1859</v>
      </c>
      <c r="B4" s="11" t="s">
        <v>5</v>
      </c>
      <c r="C4" s="11"/>
      <c r="D4" s="11"/>
      <c r="E4" s="11"/>
      <c r="F4" s="11"/>
      <c r="G4" s="11"/>
      <c r="H4" s="11"/>
      <c r="I4" s="11"/>
      <c r="J4" s="11"/>
      <c r="K4" s="11"/>
    </row>
    <row r="5" spans="1:11" ht="15.75">
      <c r="A5" s="12"/>
      <c r="B5" s="104"/>
      <c r="C5" s="104"/>
      <c r="D5" s="104"/>
      <c r="E5" s="104"/>
      <c r="F5" s="104"/>
      <c r="G5" s="104"/>
      <c r="H5" s="104"/>
      <c r="I5" s="104"/>
      <c r="J5" s="104"/>
      <c r="K5" s="104"/>
    </row>
    <row r="6" spans="1:11" ht="16.5" thickBot="1">
      <c r="A6" s="12"/>
      <c r="B6" s="29"/>
      <c r="C6" s="28"/>
      <c r="D6" s="28"/>
      <c r="E6" s="28"/>
      <c r="F6" s="28"/>
    </row>
    <row r="7" spans="1:11" ht="15.75">
      <c r="A7" s="12"/>
      <c r="B7" s="46"/>
      <c r="C7" s="31"/>
      <c r="D7" s="31"/>
      <c r="E7" s="31"/>
      <c r="F7" s="31"/>
    </row>
    <row r="8" spans="1:11" ht="15.75">
      <c r="A8" s="12"/>
      <c r="B8" s="33"/>
      <c r="C8" s="28"/>
      <c r="D8" s="34" t="s">
        <v>207</v>
      </c>
      <c r="E8" s="28"/>
      <c r="F8" s="34" t="s">
        <v>208</v>
      </c>
    </row>
    <row r="9" spans="1:11" ht="16.5" thickBot="1">
      <c r="A9" s="12"/>
      <c r="B9" s="40"/>
      <c r="C9" s="28"/>
      <c r="D9" s="37">
        <v>2013</v>
      </c>
      <c r="E9" s="28"/>
      <c r="F9" s="37">
        <v>2012</v>
      </c>
    </row>
    <row r="10" spans="1:11" ht="15.75">
      <c r="A10" s="12"/>
      <c r="B10" s="33" t="s">
        <v>929</v>
      </c>
      <c r="C10" s="28"/>
      <c r="D10" s="38" t="s">
        <v>930</v>
      </c>
      <c r="E10" s="49"/>
      <c r="F10" s="38" t="s">
        <v>931</v>
      </c>
    </row>
    <row r="11" spans="1:11" ht="15.75">
      <c r="A11" s="12"/>
      <c r="B11" s="33" t="s">
        <v>932</v>
      </c>
      <c r="C11" s="28"/>
      <c r="D11" s="50" t="s">
        <v>615</v>
      </c>
      <c r="E11" s="49"/>
      <c r="F11" s="50" t="s">
        <v>933</v>
      </c>
    </row>
    <row r="12" spans="1:11" ht="15.75">
      <c r="A12" s="12"/>
      <c r="B12" s="33" t="s">
        <v>934</v>
      </c>
      <c r="C12" s="28"/>
      <c r="D12" s="50" t="s">
        <v>935</v>
      </c>
      <c r="E12" s="49"/>
      <c r="F12" s="50" t="s">
        <v>936</v>
      </c>
    </row>
    <row r="13" spans="1:11" ht="16.5" thickBot="1">
      <c r="A13" s="12"/>
      <c r="B13" s="33" t="s">
        <v>937</v>
      </c>
      <c r="C13" s="28"/>
      <c r="D13" s="39" t="s">
        <v>938</v>
      </c>
      <c r="E13" s="49"/>
      <c r="F13" s="39" t="s">
        <v>939</v>
      </c>
    </row>
    <row r="14" spans="1:11" ht="16.5" thickBot="1">
      <c r="A14" s="12"/>
      <c r="B14" s="33" t="s">
        <v>940</v>
      </c>
      <c r="C14" s="28"/>
      <c r="D14" s="42" t="s">
        <v>941</v>
      </c>
      <c r="E14" s="49"/>
      <c r="F14" s="42" t="s">
        <v>942</v>
      </c>
    </row>
    <row r="15" spans="1:11" ht="16.5" thickTop="1">
      <c r="A15" s="12"/>
      <c r="B15" s="33"/>
      <c r="C15" s="28"/>
      <c r="D15" s="65"/>
      <c r="E15" s="49"/>
      <c r="F15" s="65"/>
    </row>
    <row r="16" spans="1:11">
      <c r="A16" s="12"/>
      <c r="B16" s="105"/>
      <c r="C16" s="105"/>
      <c r="D16" s="105"/>
      <c r="E16" s="105"/>
      <c r="F16" s="105"/>
      <c r="G16" s="105"/>
      <c r="H16" s="105"/>
      <c r="I16" s="105"/>
      <c r="J16" s="105"/>
      <c r="K16" s="105"/>
    </row>
    <row r="17" spans="1:11">
      <c r="A17" s="12"/>
      <c r="B17" s="21"/>
      <c r="C17" s="21"/>
      <c r="D17" s="21"/>
      <c r="E17" s="21"/>
      <c r="F17" s="21"/>
      <c r="G17" s="21"/>
      <c r="H17" s="21"/>
      <c r="I17" s="21"/>
      <c r="J17" s="21"/>
      <c r="K17" s="21"/>
    </row>
    <row r="18" spans="1:11" ht="33.75">
      <c r="A18" s="12"/>
      <c r="B18" s="87" t="s">
        <v>943</v>
      </c>
    </row>
    <row r="19" spans="1:11" ht="123.75">
      <c r="A19" s="12"/>
      <c r="B19" s="88" t="s">
        <v>944</v>
      </c>
    </row>
    <row r="20" spans="1:11">
      <c r="A20" s="12"/>
      <c r="B20" s="133"/>
      <c r="C20" s="133"/>
      <c r="D20" s="133"/>
      <c r="E20" s="133"/>
      <c r="F20" s="133"/>
      <c r="G20" s="133"/>
      <c r="H20" s="133"/>
      <c r="I20" s="133"/>
      <c r="J20" s="133"/>
      <c r="K20" s="133"/>
    </row>
    <row r="21" spans="1:11">
      <c r="A21" s="12"/>
      <c r="B21" s="27"/>
      <c r="C21" s="27"/>
      <c r="D21" s="27"/>
      <c r="E21" s="27"/>
      <c r="F21" s="27"/>
      <c r="G21" s="27"/>
      <c r="H21" s="27"/>
      <c r="I21" s="27"/>
      <c r="J21" s="27"/>
      <c r="K21" s="27"/>
    </row>
    <row r="22" spans="1:11" ht="15" customHeight="1">
      <c r="A22" s="12" t="s">
        <v>1860</v>
      </c>
      <c r="B22" s="11" t="s">
        <v>5</v>
      </c>
      <c r="C22" s="11"/>
      <c r="D22" s="11"/>
      <c r="E22" s="11"/>
      <c r="F22" s="11"/>
      <c r="G22" s="11"/>
      <c r="H22" s="11"/>
      <c r="I22" s="11"/>
      <c r="J22" s="11"/>
      <c r="K22" s="11"/>
    </row>
    <row r="23" spans="1:11" ht="16.5" thickBot="1">
      <c r="A23" s="12"/>
      <c r="B23" s="29"/>
      <c r="C23" s="28"/>
      <c r="D23" s="28"/>
      <c r="E23" s="28"/>
      <c r="F23" s="28"/>
      <c r="G23" s="28"/>
      <c r="H23" s="28"/>
      <c r="I23" s="28"/>
      <c r="J23" s="28"/>
      <c r="K23" s="28"/>
    </row>
    <row r="24" spans="1:11" ht="15.75">
      <c r="A24" s="12"/>
      <c r="B24" s="46"/>
      <c r="C24" s="31"/>
      <c r="D24" s="31"/>
      <c r="E24" s="31"/>
      <c r="F24" s="31"/>
      <c r="G24" s="31"/>
      <c r="H24" s="31"/>
      <c r="I24" s="31"/>
      <c r="J24" s="31"/>
      <c r="K24" s="28"/>
    </row>
    <row r="25" spans="1:11" ht="16.5" thickBot="1">
      <c r="A25" s="12"/>
      <c r="B25" s="36"/>
      <c r="C25" s="28"/>
      <c r="D25" s="93" t="s">
        <v>700</v>
      </c>
      <c r="E25" s="93"/>
      <c r="F25" s="93"/>
      <c r="G25" s="28"/>
      <c r="H25" s="93" t="s">
        <v>547</v>
      </c>
      <c r="I25" s="93"/>
      <c r="J25" s="93"/>
      <c r="K25" s="28"/>
    </row>
    <row r="26" spans="1:11" ht="16.5" thickBot="1">
      <c r="A26" s="12"/>
      <c r="B26" s="36"/>
      <c r="C26" s="28"/>
      <c r="D26" s="48">
        <v>2013</v>
      </c>
      <c r="E26" s="31"/>
      <c r="F26" s="48">
        <v>2012</v>
      </c>
      <c r="G26" s="28"/>
      <c r="H26" s="48">
        <v>2013</v>
      </c>
      <c r="I26" s="31"/>
      <c r="J26" s="48">
        <v>2012</v>
      </c>
      <c r="K26" s="28"/>
    </row>
    <row r="27" spans="1:11" ht="15.75">
      <c r="A27" s="12"/>
      <c r="B27" s="33" t="s">
        <v>953</v>
      </c>
      <c r="C27" s="28"/>
      <c r="D27" s="38" t="s">
        <v>954</v>
      </c>
      <c r="E27" s="49"/>
      <c r="F27" s="38" t="s">
        <v>955</v>
      </c>
      <c r="G27" s="49"/>
      <c r="H27" s="38" t="s">
        <v>956</v>
      </c>
      <c r="I27" s="49"/>
      <c r="J27" s="38" t="s">
        <v>957</v>
      </c>
      <c r="K27" s="28"/>
    </row>
    <row r="28" spans="1:11" ht="15.75">
      <c r="A28" s="12"/>
      <c r="B28" s="33" t="s">
        <v>958</v>
      </c>
      <c r="C28" s="28"/>
      <c r="D28" s="50" t="s">
        <v>714</v>
      </c>
      <c r="E28" s="49"/>
      <c r="F28" s="50" t="s">
        <v>778</v>
      </c>
      <c r="G28" s="49"/>
      <c r="H28" s="50" t="s">
        <v>959</v>
      </c>
      <c r="I28" s="49"/>
      <c r="J28" s="50" t="s">
        <v>960</v>
      </c>
      <c r="K28" s="28"/>
    </row>
    <row r="29" spans="1:11" ht="16.5" thickBot="1">
      <c r="A29" s="12"/>
      <c r="B29" s="33" t="s">
        <v>961</v>
      </c>
      <c r="C29" s="28"/>
      <c r="D29" s="39" t="s">
        <v>467</v>
      </c>
      <c r="E29" s="49"/>
      <c r="F29" s="39" t="s">
        <v>755</v>
      </c>
      <c r="G29" s="49"/>
      <c r="H29" s="39" t="s">
        <v>517</v>
      </c>
      <c r="I29" s="49"/>
      <c r="J29" s="39" t="s">
        <v>520</v>
      </c>
      <c r="K29" s="28"/>
    </row>
    <row r="30" spans="1:11" ht="16.5" thickBot="1">
      <c r="A30" s="12"/>
      <c r="B30" s="33" t="s">
        <v>962</v>
      </c>
      <c r="C30" s="28"/>
      <c r="D30" s="42" t="s">
        <v>963</v>
      </c>
      <c r="E30" s="49"/>
      <c r="F30" s="42" t="s">
        <v>964</v>
      </c>
      <c r="G30" s="28"/>
      <c r="H30" s="42" t="s">
        <v>965</v>
      </c>
      <c r="I30" s="49"/>
      <c r="J30" s="42" t="s">
        <v>966</v>
      </c>
      <c r="K30" s="28"/>
    </row>
    <row r="31" spans="1:11" ht="16.5" thickTop="1">
      <c r="A31" s="12"/>
      <c r="B31" s="104"/>
      <c r="C31" s="104"/>
      <c r="D31" s="104"/>
      <c r="E31" s="104"/>
      <c r="F31" s="104"/>
      <c r="G31" s="104"/>
      <c r="H31" s="104"/>
      <c r="I31" s="104"/>
      <c r="J31" s="104"/>
      <c r="K31" s="104"/>
    </row>
    <row r="32" spans="1:11">
      <c r="A32" s="12"/>
      <c r="B32" s="27"/>
      <c r="C32" s="27"/>
      <c r="D32" s="27"/>
      <c r="E32" s="27"/>
      <c r="F32" s="27"/>
      <c r="G32" s="27"/>
      <c r="H32" s="27"/>
      <c r="I32" s="27"/>
      <c r="J32" s="27"/>
      <c r="K32" s="27"/>
    </row>
    <row r="33" spans="1:11" ht="15" customHeight="1">
      <c r="A33" s="12" t="s">
        <v>1861</v>
      </c>
      <c r="B33" s="11" t="s">
        <v>5</v>
      </c>
      <c r="C33" s="11"/>
      <c r="D33" s="11"/>
      <c r="E33" s="11"/>
      <c r="F33" s="11"/>
      <c r="G33" s="11"/>
      <c r="H33" s="11"/>
      <c r="I33" s="11"/>
      <c r="J33" s="11"/>
      <c r="K33" s="11"/>
    </row>
    <row r="34" spans="1:11" ht="16.5" thickBot="1">
      <c r="A34" s="12"/>
      <c r="B34" s="29"/>
      <c r="C34" s="28"/>
      <c r="D34" s="28"/>
      <c r="E34" s="28"/>
      <c r="F34" s="28"/>
      <c r="G34" s="28"/>
      <c r="H34" s="28"/>
      <c r="I34" s="28"/>
      <c r="J34" s="28"/>
    </row>
    <row r="35" spans="1:11" ht="15.75">
      <c r="A35" s="12"/>
      <c r="B35" s="30"/>
      <c r="C35" s="31"/>
      <c r="D35" s="31"/>
      <c r="E35" s="31"/>
      <c r="F35" s="31"/>
      <c r="G35" s="31"/>
      <c r="H35" s="31"/>
      <c r="I35" s="31"/>
      <c r="J35" s="31"/>
    </row>
    <row r="36" spans="1:11" ht="15.75">
      <c r="A36" s="12"/>
      <c r="B36" s="36"/>
      <c r="C36" s="28"/>
      <c r="D36" s="28"/>
      <c r="E36" s="28"/>
      <c r="F36" s="34" t="s">
        <v>970</v>
      </c>
      <c r="G36" s="28"/>
      <c r="H36" s="34" t="s">
        <v>970</v>
      </c>
      <c r="I36" s="28"/>
      <c r="J36" s="28"/>
    </row>
    <row r="37" spans="1:11" ht="15.75">
      <c r="A37" s="12"/>
      <c r="B37" s="36"/>
      <c r="C37" s="28"/>
      <c r="D37" s="34" t="s">
        <v>971</v>
      </c>
      <c r="E37" s="28"/>
      <c r="F37" s="34" t="s">
        <v>972</v>
      </c>
      <c r="G37" s="28"/>
      <c r="H37" s="34" t="s">
        <v>972</v>
      </c>
      <c r="I37" s="28"/>
      <c r="J37" s="34" t="s">
        <v>973</v>
      </c>
    </row>
    <row r="38" spans="1:11" ht="16.5" thickBot="1">
      <c r="A38" s="12"/>
      <c r="B38" s="66">
        <v>41547</v>
      </c>
      <c r="C38" s="28"/>
      <c r="D38" s="125" t="s">
        <v>974</v>
      </c>
      <c r="E38" s="28"/>
      <c r="F38" s="125" t="s">
        <v>975</v>
      </c>
      <c r="G38" s="28"/>
      <c r="H38" s="125" t="s">
        <v>976</v>
      </c>
      <c r="I38" s="28"/>
      <c r="J38" s="125" t="s">
        <v>977</v>
      </c>
    </row>
    <row r="39" spans="1:11" ht="16.5" thickTop="1">
      <c r="A39" s="12"/>
      <c r="B39" s="33" t="s">
        <v>978</v>
      </c>
      <c r="C39" s="28"/>
      <c r="D39" s="31"/>
      <c r="E39" s="28"/>
      <c r="F39" s="31"/>
      <c r="G39" s="28"/>
      <c r="H39" s="31"/>
      <c r="I39" s="28"/>
      <c r="J39" s="31"/>
    </row>
    <row r="40" spans="1:11" ht="15.75">
      <c r="A40" s="12"/>
      <c r="B40" s="33" t="s">
        <v>979</v>
      </c>
      <c r="C40" s="28"/>
      <c r="D40" s="68" t="s">
        <v>980</v>
      </c>
      <c r="E40" s="49"/>
      <c r="F40" s="68" t="s">
        <v>981</v>
      </c>
      <c r="G40" s="49"/>
      <c r="H40" s="68" t="s">
        <v>982</v>
      </c>
      <c r="I40" s="49"/>
      <c r="J40" s="68" t="s">
        <v>983</v>
      </c>
    </row>
    <row r="41" spans="1:11" ht="15.75">
      <c r="A41" s="12"/>
      <c r="B41" s="33" t="s">
        <v>984</v>
      </c>
      <c r="C41" s="28"/>
      <c r="D41" s="50" t="s">
        <v>985</v>
      </c>
      <c r="E41" s="49"/>
      <c r="F41" s="68" t="s">
        <v>329</v>
      </c>
      <c r="G41" s="49"/>
      <c r="H41" s="68" t="s">
        <v>329</v>
      </c>
      <c r="I41" s="49"/>
      <c r="J41" s="50" t="s">
        <v>985</v>
      </c>
    </row>
    <row r="42" spans="1:11" ht="16.5" thickBot="1">
      <c r="A42" s="12"/>
      <c r="B42" s="33" t="s">
        <v>986</v>
      </c>
      <c r="C42" s="28"/>
      <c r="D42" s="39" t="s">
        <v>987</v>
      </c>
      <c r="E42" s="49"/>
      <c r="F42" s="126" t="s">
        <v>329</v>
      </c>
      <c r="G42" s="49"/>
      <c r="H42" s="126" t="s">
        <v>329</v>
      </c>
      <c r="I42" s="49"/>
      <c r="J42" s="39" t="s">
        <v>987</v>
      </c>
    </row>
    <row r="43" spans="1:11" ht="15.75">
      <c r="A43" s="12"/>
      <c r="B43" s="33" t="s">
        <v>988</v>
      </c>
      <c r="C43" s="28"/>
      <c r="D43" s="69" t="s">
        <v>989</v>
      </c>
      <c r="E43" s="28"/>
      <c r="F43" s="38" t="s">
        <v>329</v>
      </c>
      <c r="G43" s="49"/>
      <c r="H43" s="38" t="s">
        <v>329</v>
      </c>
      <c r="I43" s="28"/>
      <c r="J43" s="69" t="s">
        <v>989</v>
      </c>
    </row>
    <row r="44" spans="1:11" ht="16.5" thickBot="1">
      <c r="A44" s="12"/>
      <c r="B44" s="33" t="s">
        <v>990</v>
      </c>
      <c r="C44" s="28"/>
      <c r="D44" s="39" t="s">
        <v>615</v>
      </c>
      <c r="E44" s="49"/>
      <c r="F44" s="126" t="s">
        <v>329</v>
      </c>
      <c r="G44" s="49"/>
      <c r="H44" s="126" t="s">
        <v>329</v>
      </c>
      <c r="I44" s="49"/>
      <c r="J44" s="39" t="s">
        <v>615</v>
      </c>
    </row>
    <row r="45" spans="1:11" ht="16.5" thickBot="1">
      <c r="A45" s="12"/>
      <c r="B45" s="33" t="s">
        <v>991</v>
      </c>
      <c r="C45" s="28"/>
      <c r="D45" s="42" t="s">
        <v>992</v>
      </c>
      <c r="E45" s="49"/>
      <c r="F45" s="42" t="s">
        <v>981</v>
      </c>
      <c r="G45" s="28"/>
      <c r="H45" s="42" t="s">
        <v>982</v>
      </c>
      <c r="I45" s="49"/>
      <c r="J45" s="42" t="s">
        <v>993</v>
      </c>
    </row>
    <row r="46" spans="1:11" ht="16.5" thickTop="1">
      <c r="A46" s="12"/>
      <c r="B46" s="66">
        <v>41274</v>
      </c>
      <c r="C46" s="28"/>
      <c r="D46" s="43"/>
      <c r="E46" s="28"/>
      <c r="F46" s="43"/>
      <c r="G46" s="28"/>
      <c r="H46" s="43"/>
      <c r="I46" s="28"/>
      <c r="J46" s="43"/>
    </row>
    <row r="47" spans="1:11" ht="15.75">
      <c r="A47" s="12"/>
      <c r="B47" s="33" t="s">
        <v>978</v>
      </c>
      <c r="C47" s="28"/>
      <c r="D47" s="28"/>
      <c r="E47" s="28"/>
      <c r="F47" s="28"/>
      <c r="G47" s="28"/>
      <c r="H47" s="28"/>
      <c r="I47" s="28"/>
      <c r="J47" s="28"/>
    </row>
    <row r="48" spans="1:11" ht="15.75">
      <c r="A48" s="12"/>
      <c r="B48" s="33" t="s">
        <v>979</v>
      </c>
      <c r="C48" s="28"/>
      <c r="D48" s="68" t="s">
        <v>994</v>
      </c>
      <c r="E48" s="49"/>
      <c r="F48" s="68" t="s">
        <v>981</v>
      </c>
      <c r="G48" s="49"/>
      <c r="H48" s="68" t="s">
        <v>982</v>
      </c>
      <c r="I48" s="49"/>
      <c r="J48" s="68" t="s">
        <v>995</v>
      </c>
    </row>
    <row r="49" spans="1:11" ht="16.5" thickBot="1">
      <c r="A49" s="12"/>
      <c r="B49" s="33" t="s">
        <v>986</v>
      </c>
      <c r="C49" s="28"/>
      <c r="D49" s="39" t="s">
        <v>996</v>
      </c>
      <c r="E49" s="49"/>
      <c r="F49" s="126" t="s">
        <v>329</v>
      </c>
      <c r="G49" s="49"/>
      <c r="H49" s="126" t="s">
        <v>329</v>
      </c>
      <c r="I49" s="49"/>
      <c r="J49" s="39" t="s">
        <v>996</v>
      </c>
    </row>
    <row r="50" spans="1:11" ht="15.75">
      <c r="A50" s="12"/>
      <c r="B50" s="33" t="s">
        <v>988</v>
      </c>
      <c r="C50" s="28"/>
      <c r="D50" s="69" t="s">
        <v>997</v>
      </c>
      <c r="E50" s="49"/>
      <c r="F50" s="38" t="s">
        <v>329</v>
      </c>
      <c r="G50" s="49"/>
      <c r="H50" s="38" t="s">
        <v>329</v>
      </c>
      <c r="I50" s="49"/>
      <c r="J50" s="69" t="s">
        <v>997</v>
      </c>
    </row>
    <row r="51" spans="1:11" ht="16.5" thickBot="1">
      <c r="A51" s="12"/>
      <c r="B51" s="33" t="s">
        <v>990</v>
      </c>
      <c r="C51" s="28"/>
      <c r="D51" s="39" t="s">
        <v>998</v>
      </c>
      <c r="E51" s="49"/>
      <c r="F51" s="39" t="s">
        <v>999</v>
      </c>
      <c r="G51" s="49"/>
      <c r="H51" s="126" t="s">
        <v>329</v>
      </c>
      <c r="I51" s="49"/>
      <c r="J51" s="39" t="s">
        <v>933</v>
      </c>
    </row>
    <row r="52" spans="1:11" ht="16.5" thickBot="1">
      <c r="A52" s="12"/>
      <c r="B52" s="40" t="s">
        <v>991</v>
      </c>
      <c r="C52" s="28"/>
      <c r="D52" s="42" t="s">
        <v>1000</v>
      </c>
      <c r="E52" s="49"/>
      <c r="F52" s="42" t="s">
        <v>1001</v>
      </c>
      <c r="G52" s="28"/>
      <c r="H52" s="42" t="s">
        <v>982</v>
      </c>
      <c r="I52" s="49"/>
      <c r="J52" s="42" t="s">
        <v>1002</v>
      </c>
    </row>
    <row r="53" spans="1:11" ht="16.5" thickTop="1">
      <c r="A53" s="12"/>
      <c r="B53" s="104"/>
      <c r="C53" s="104"/>
      <c r="D53" s="104"/>
      <c r="E53" s="104"/>
      <c r="F53" s="104"/>
      <c r="G53" s="104"/>
      <c r="H53" s="104"/>
      <c r="I53" s="104"/>
      <c r="J53" s="104"/>
      <c r="K53" s="104"/>
    </row>
    <row r="54" spans="1:11">
      <c r="A54" s="12"/>
      <c r="B54" s="27"/>
      <c r="C54" s="27"/>
      <c r="D54" s="27"/>
      <c r="E54" s="27"/>
      <c r="F54" s="27"/>
      <c r="G54" s="27"/>
      <c r="H54" s="27"/>
      <c r="I54" s="27"/>
      <c r="J54" s="27"/>
      <c r="K54" s="27"/>
    </row>
    <row r="55" spans="1:11" ht="15" customHeight="1">
      <c r="A55" s="12" t="s">
        <v>1862</v>
      </c>
      <c r="B55" s="11" t="s">
        <v>5</v>
      </c>
      <c r="C55" s="11"/>
      <c r="D55" s="11"/>
      <c r="E55" s="11"/>
      <c r="F55" s="11"/>
      <c r="G55" s="11"/>
      <c r="H55" s="11"/>
      <c r="I55" s="11"/>
      <c r="J55" s="11"/>
      <c r="K55" s="11"/>
    </row>
    <row r="56" spans="1:11" ht="16.5" thickBot="1">
      <c r="A56" s="12"/>
      <c r="B56" s="29"/>
      <c r="C56" s="28"/>
      <c r="D56" s="28"/>
      <c r="E56" s="28"/>
      <c r="F56" s="28"/>
      <c r="G56" s="28"/>
      <c r="H56" s="28"/>
      <c r="I56" s="28"/>
      <c r="J56" s="28"/>
    </row>
    <row r="57" spans="1:11" ht="15.75">
      <c r="A57" s="12"/>
      <c r="B57" s="30"/>
      <c r="C57" s="31"/>
      <c r="D57" s="31"/>
      <c r="E57" s="31"/>
      <c r="F57" s="31"/>
      <c r="G57" s="31"/>
      <c r="H57" s="31"/>
      <c r="I57" s="31"/>
      <c r="J57" s="31"/>
    </row>
    <row r="58" spans="1:11" ht="15.75">
      <c r="A58" s="12"/>
      <c r="B58" s="33"/>
      <c r="C58" s="28"/>
      <c r="D58" s="35"/>
      <c r="E58" s="35"/>
      <c r="F58" s="34" t="s">
        <v>970</v>
      </c>
      <c r="G58" s="35"/>
      <c r="H58" s="34" t="s">
        <v>970</v>
      </c>
      <c r="I58" s="35"/>
      <c r="J58" s="35"/>
    </row>
    <row r="59" spans="1:11" ht="15.75">
      <c r="A59" s="12"/>
      <c r="B59" s="33"/>
      <c r="C59" s="28"/>
      <c r="D59" s="34" t="s">
        <v>1006</v>
      </c>
      <c r="E59" s="35"/>
      <c r="F59" s="34" t="s">
        <v>1007</v>
      </c>
      <c r="G59" s="35"/>
      <c r="H59" s="34" t="s">
        <v>1007</v>
      </c>
      <c r="I59" s="35"/>
      <c r="J59" s="34" t="s">
        <v>973</v>
      </c>
    </row>
    <row r="60" spans="1:11" ht="16.5" thickBot="1">
      <c r="A60" s="12"/>
      <c r="B60" s="33"/>
      <c r="C60" s="28"/>
      <c r="D60" s="125" t="s">
        <v>1008</v>
      </c>
      <c r="E60" s="35"/>
      <c r="F60" s="125" t="s">
        <v>975</v>
      </c>
      <c r="G60" s="35"/>
      <c r="H60" s="125" t="s">
        <v>976</v>
      </c>
      <c r="I60" s="35"/>
      <c r="J60" s="125" t="s">
        <v>977</v>
      </c>
    </row>
    <row r="61" spans="1:11" ht="16.5" thickTop="1">
      <c r="A61" s="12"/>
      <c r="B61" s="66">
        <v>41547</v>
      </c>
      <c r="C61" s="28"/>
      <c r="D61" s="67"/>
      <c r="E61" s="35"/>
      <c r="F61" s="67"/>
      <c r="G61" s="35"/>
      <c r="H61" s="67"/>
      <c r="I61" s="35"/>
      <c r="J61" s="67"/>
    </row>
    <row r="62" spans="1:11" ht="15.75">
      <c r="A62" s="12"/>
      <c r="B62" s="33" t="s">
        <v>1009</v>
      </c>
      <c r="C62" s="28"/>
      <c r="D62" s="68" t="s">
        <v>1010</v>
      </c>
      <c r="E62" s="49"/>
      <c r="F62" s="68" t="s">
        <v>1011</v>
      </c>
      <c r="G62" s="49"/>
      <c r="H62" s="68" t="s">
        <v>982</v>
      </c>
      <c r="I62" s="49"/>
      <c r="J62" s="68" t="s">
        <v>1012</v>
      </c>
    </row>
    <row r="63" spans="1:11" ht="23.25">
      <c r="A63" s="12"/>
      <c r="B63" s="33" t="s">
        <v>1013</v>
      </c>
      <c r="C63" s="28"/>
      <c r="D63" s="50" t="s">
        <v>1014</v>
      </c>
      <c r="E63" s="28"/>
      <c r="F63" s="50" t="s">
        <v>520</v>
      </c>
      <c r="G63" s="49"/>
      <c r="H63" s="50">
        <v>-4.5999999999999996</v>
      </c>
      <c r="I63" s="49"/>
      <c r="J63" s="50" t="s">
        <v>362</v>
      </c>
    </row>
    <row r="64" spans="1:11" ht="15.75">
      <c r="A64" s="12"/>
      <c r="B64" s="33" t="s">
        <v>1015</v>
      </c>
      <c r="C64" s="28"/>
      <c r="D64" s="50" t="s">
        <v>1016</v>
      </c>
      <c r="E64" s="28"/>
      <c r="F64" s="68" t="s">
        <v>329</v>
      </c>
      <c r="G64" s="49"/>
      <c r="H64" s="50">
        <v>-2.7</v>
      </c>
      <c r="I64" s="49"/>
      <c r="J64" s="50" t="s">
        <v>1017</v>
      </c>
    </row>
    <row r="65" spans="1:11" ht="15.75">
      <c r="A65" s="12"/>
      <c r="B65" s="33" t="s">
        <v>1018</v>
      </c>
      <c r="C65" s="28"/>
      <c r="D65" s="50" t="s">
        <v>1019</v>
      </c>
      <c r="E65" s="49"/>
      <c r="F65" s="50" t="s">
        <v>710</v>
      </c>
      <c r="G65" s="49"/>
      <c r="H65" s="68" t="s">
        <v>329</v>
      </c>
      <c r="I65" s="49"/>
      <c r="J65" s="50" t="s">
        <v>1020</v>
      </c>
    </row>
    <row r="66" spans="1:11" ht="16.5" thickBot="1">
      <c r="A66" s="12"/>
      <c r="B66" s="33" t="s">
        <v>1021</v>
      </c>
      <c r="C66" s="28"/>
      <c r="D66" s="39" t="s">
        <v>1022</v>
      </c>
      <c r="E66" s="49"/>
      <c r="F66" s="126" t="s">
        <v>329</v>
      </c>
      <c r="G66" s="49"/>
      <c r="H66" s="126" t="s">
        <v>329</v>
      </c>
      <c r="I66" s="49"/>
      <c r="J66" s="39" t="s">
        <v>1022</v>
      </c>
    </row>
    <row r="67" spans="1:11" ht="16.5" thickBot="1">
      <c r="A67" s="12"/>
      <c r="B67" s="33" t="s">
        <v>1023</v>
      </c>
      <c r="C67" s="28"/>
      <c r="D67" s="42" t="s">
        <v>1024</v>
      </c>
      <c r="E67" s="49"/>
      <c r="F67" s="42" t="s">
        <v>1025</v>
      </c>
      <c r="G67" s="49"/>
      <c r="H67" s="42" t="s">
        <v>1026</v>
      </c>
      <c r="I67" s="49"/>
      <c r="J67" s="42" t="s">
        <v>1027</v>
      </c>
    </row>
    <row r="68" spans="1:11" ht="16.5" thickTop="1">
      <c r="A68" s="12"/>
      <c r="B68" s="66">
        <v>41274</v>
      </c>
      <c r="C68" s="28"/>
      <c r="D68" s="70"/>
      <c r="E68" s="35"/>
      <c r="F68" s="70"/>
      <c r="G68" s="35"/>
      <c r="H68" s="70"/>
      <c r="I68" s="35"/>
      <c r="J68" s="70"/>
    </row>
    <row r="69" spans="1:11" ht="15.75">
      <c r="A69" s="12"/>
      <c r="B69" s="127"/>
      <c r="C69" s="28"/>
      <c r="D69" s="49"/>
      <c r="E69" s="28"/>
      <c r="F69" s="49"/>
      <c r="G69" s="49"/>
      <c r="H69" s="49"/>
      <c r="I69" s="49"/>
      <c r="J69" s="49"/>
    </row>
    <row r="70" spans="1:11" ht="23.25">
      <c r="A70" s="12"/>
      <c r="B70" s="33" t="s">
        <v>1013</v>
      </c>
      <c r="C70" s="28"/>
      <c r="D70" s="68" t="s">
        <v>1028</v>
      </c>
      <c r="E70" s="49"/>
      <c r="F70" s="68" t="s">
        <v>1029</v>
      </c>
      <c r="G70" s="49"/>
      <c r="H70" s="68" t="s">
        <v>1030</v>
      </c>
      <c r="I70" s="49"/>
      <c r="J70" s="68" t="s">
        <v>1031</v>
      </c>
    </row>
    <row r="71" spans="1:11" ht="15.75">
      <c r="A71" s="12"/>
      <c r="B71" s="33" t="s">
        <v>1015</v>
      </c>
      <c r="C71" s="28"/>
      <c r="D71" s="50" t="s">
        <v>998</v>
      </c>
      <c r="E71" s="28"/>
      <c r="F71" s="68" t="s">
        <v>329</v>
      </c>
      <c r="G71" s="49"/>
      <c r="H71" s="68" t="s">
        <v>329</v>
      </c>
      <c r="I71" s="49"/>
      <c r="J71" s="50" t="s">
        <v>998</v>
      </c>
    </row>
    <row r="72" spans="1:11" ht="15.75">
      <c r="A72" s="12"/>
      <c r="B72" s="33" t="s">
        <v>1018</v>
      </c>
      <c r="C72" s="28"/>
      <c r="D72" s="50" t="s">
        <v>1032</v>
      </c>
      <c r="E72" s="28"/>
      <c r="F72" s="68" t="s">
        <v>329</v>
      </c>
      <c r="G72" s="49"/>
      <c r="H72" s="68" t="s">
        <v>329</v>
      </c>
      <c r="I72" s="49"/>
      <c r="J72" s="50" t="s">
        <v>1032</v>
      </c>
    </row>
    <row r="73" spans="1:11" ht="16.5" thickBot="1">
      <c r="A73" s="12"/>
      <c r="B73" s="33" t="s">
        <v>1021</v>
      </c>
      <c r="C73" s="28"/>
      <c r="D73" s="39" t="s">
        <v>815</v>
      </c>
      <c r="E73" s="49"/>
      <c r="F73" s="126" t="s">
        <v>329</v>
      </c>
      <c r="G73" s="49"/>
      <c r="H73" s="126" t="s">
        <v>329</v>
      </c>
      <c r="I73" s="49"/>
      <c r="J73" s="39" t="s">
        <v>815</v>
      </c>
    </row>
    <row r="74" spans="1:11" ht="16.5" thickBot="1">
      <c r="A74" s="12"/>
      <c r="B74" s="33" t="s">
        <v>1023</v>
      </c>
      <c r="C74" s="28"/>
      <c r="D74" s="42" t="s">
        <v>1033</v>
      </c>
      <c r="E74" s="49"/>
      <c r="F74" s="42" t="s">
        <v>1029</v>
      </c>
      <c r="G74" s="49"/>
      <c r="H74" s="42" t="s">
        <v>1030</v>
      </c>
      <c r="I74" s="49"/>
      <c r="J74" s="42" t="s">
        <v>1034</v>
      </c>
    </row>
    <row r="75" spans="1:11" ht="16.5" thickTop="1">
      <c r="A75" s="12"/>
      <c r="B75" s="33"/>
      <c r="C75" s="28"/>
      <c r="D75" s="65"/>
      <c r="E75" s="49"/>
      <c r="F75" s="65"/>
      <c r="G75" s="49"/>
      <c r="H75" s="65"/>
      <c r="I75" s="49"/>
      <c r="J75" s="65"/>
    </row>
    <row r="76" spans="1:11" ht="15.75">
      <c r="A76" s="12"/>
      <c r="B76" s="104"/>
      <c r="C76" s="104"/>
      <c r="D76" s="104"/>
      <c r="E76" s="104"/>
      <c r="F76" s="104"/>
      <c r="G76" s="104"/>
      <c r="H76" s="104"/>
      <c r="I76" s="104"/>
      <c r="J76" s="104"/>
      <c r="K76" s="104"/>
    </row>
    <row r="77" spans="1:11">
      <c r="A77" s="12"/>
      <c r="B77" s="27"/>
      <c r="C77" s="27"/>
      <c r="D77" s="27"/>
      <c r="E77" s="27"/>
      <c r="F77" s="27"/>
      <c r="G77" s="27"/>
      <c r="H77" s="27"/>
      <c r="I77" s="27"/>
      <c r="J77" s="27"/>
      <c r="K77" s="27"/>
    </row>
    <row r="78" spans="1:11" ht="15" customHeight="1">
      <c r="A78" s="12" t="s">
        <v>1863</v>
      </c>
      <c r="B78" s="11" t="s">
        <v>5</v>
      </c>
      <c r="C78" s="11"/>
      <c r="D78" s="11"/>
      <c r="E78" s="11"/>
      <c r="F78" s="11"/>
      <c r="G78" s="11"/>
      <c r="H78" s="11"/>
      <c r="I78" s="11"/>
      <c r="J78" s="11"/>
      <c r="K78" s="11"/>
    </row>
    <row r="79" spans="1:11" ht="15.75">
      <c r="A79" s="12"/>
      <c r="B79" s="29"/>
      <c r="C79" s="28"/>
      <c r="D79" s="28"/>
      <c r="E79" s="28"/>
      <c r="F79" s="28"/>
      <c r="G79" s="28"/>
      <c r="H79" s="28"/>
      <c r="I79" s="28"/>
      <c r="J79" s="28"/>
    </row>
    <row r="80" spans="1:11" ht="16.5" thickBot="1">
      <c r="A80" s="12"/>
      <c r="B80" s="33"/>
      <c r="C80" s="28"/>
      <c r="D80" s="128"/>
      <c r="E80" s="128"/>
      <c r="F80" s="128"/>
      <c r="G80" s="28"/>
      <c r="H80" s="128"/>
      <c r="I80" s="128"/>
      <c r="J80" s="128"/>
    </row>
    <row r="81" spans="1:10" ht="16.5" thickBot="1">
      <c r="A81" s="12"/>
      <c r="B81" s="36"/>
      <c r="C81" s="28"/>
      <c r="D81" s="132">
        <v>41547</v>
      </c>
      <c r="E81" s="132"/>
      <c r="F81" s="132"/>
      <c r="G81" s="28"/>
      <c r="H81" s="132">
        <v>41274</v>
      </c>
      <c r="I81" s="132"/>
      <c r="J81" s="132"/>
    </row>
    <row r="82" spans="1:10" ht="15.75">
      <c r="A82" s="12"/>
      <c r="B82" s="33"/>
      <c r="C82" s="28"/>
      <c r="D82" s="129" t="s">
        <v>1006</v>
      </c>
      <c r="E82" s="67"/>
      <c r="F82" s="129" t="s">
        <v>973</v>
      </c>
      <c r="G82" s="28"/>
      <c r="H82" s="129" t="s">
        <v>1006</v>
      </c>
      <c r="I82" s="67"/>
      <c r="J82" s="129" t="s">
        <v>973</v>
      </c>
    </row>
    <row r="83" spans="1:10" ht="16.5" thickBot="1">
      <c r="A83" s="12"/>
      <c r="B83" s="33"/>
      <c r="C83" s="28"/>
      <c r="D83" s="34" t="s">
        <v>977</v>
      </c>
      <c r="E83" s="35"/>
      <c r="F83" s="34" t="s">
        <v>977</v>
      </c>
      <c r="G83" s="28"/>
      <c r="H83" s="37" t="s">
        <v>977</v>
      </c>
      <c r="I83" s="35"/>
      <c r="J83" s="37" t="s">
        <v>977</v>
      </c>
    </row>
    <row r="84" spans="1:10" ht="15.75">
      <c r="A84" s="12"/>
      <c r="B84" s="33" t="s">
        <v>1009</v>
      </c>
      <c r="C84" s="28"/>
      <c r="D84" s="49"/>
      <c r="E84" s="49"/>
      <c r="F84" s="49"/>
      <c r="G84" s="49"/>
      <c r="H84" s="58"/>
      <c r="I84" s="49"/>
      <c r="J84" s="58"/>
    </row>
    <row r="85" spans="1:10" ht="16.5" thickBot="1">
      <c r="A85" s="12"/>
      <c r="B85" s="33" t="s">
        <v>1037</v>
      </c>
      <c r="C85" s="28"/>
      <c r="D85" s="126" t="s">
        <v>1010</v>
      </c>
      <c r="E85" s="49"/>
      <c r="F85" s="126" t="s">
        <v>1038</v>
      </c>
      <c r="G85" s="49"/>
      <c r="H85" s="126" t="s">
        <v>982</v>
      </c>
      <c r="I85" s="49"/>
      <c r="J85" s="126" t="s">
        <v>1039</v>
      </c>
    </row>
    <row r="86" spans="1:10" ht="23.25">
      <c r="A86" s="12"/>
      <c r="B86" s="33" t="s">
        <v>1013</v>
      </c>
      <c r="C86" s="28"/>
      <c r="D86" s="28"/>
      <c r="E86" s="28"/>
      <c r="F86" s="28"/>
      <c r="G86" s="28"/>
      <c r="H86" s="28"/>
      <c r="I86" s="28"/>
      <c r="J86" s="28"/>
    </row>
    <row r="87" spans="1:10" ht="16.5" thickBot="1">
      <c r="A87" s="12"/>
      <c r="B87" s="33" t="s">
        <v>1040</v>
      </c>
      <c r="C87" s="28"/>
      <c r="D87" s="39" t="s">
        <v>1014</v>
      </c>
      <c r="E87" s="49"/>
      <c r="F87" s="39" t="s">
        <v>362</v>
      </c>
      <c r="G87" s="49"/>
      <c r="H87" s="39" t="s">
        <v>1041</v>
      </c>
      <c r="I87" s="49"/>
      <c r="J87" s="39" t="s">
        <v>1014</v>
      </c>
    </row>
    <row r="88" spans="1:10" ht="15.75">
      <c r="A88" s="12"/>
      <c r="B88" s="33" t="s">
        <v>1042</v>
      </c>
      <c r="C88" s="28"/>
      <c r="D88" s="58"/>
      <c r="E88" s="49"/>
      <c r="F88" s="58"/>
      <c r="G88" s="49"/>
      <c r="H88" s="58"/>
      <c r="I88" s="49"/>
      <c r="J88" s="58"/>
    </row>
    <row r="89" spans="1:10" ht="15.75">
      <c r="A89" s="12"/>
      <c r="B89" s="33" t="s">
        <v>1043</v>
      </c>
      <c r="C89" s="28"/>
      <c r="D89" s="50" t="s">
        <v>467</v>
      </c>
      <c r="E89" s="49"/>
      <c r="F89" s="50" t="s">
        <v>467</v>
      </c>
      <c r="G89" s="49"/>
      <c r="H89" s="68" t="s">
        <v>329</v>
      </c>
      <c r="I89" s="49"/>
      <c r="J89" s="68" t="s">
        <v>329</v>
      </c>
    </row>
    <row r="90" spans="1:10" ht="15.75">
      <c r="A90" s="12"/>
      <c r="B90" s="33" t="s">
        <v>1044</v>
      </c>
      <c r="C90" s="28"/>
      <c r="D90" s="50" t="s">
        <v>409</v>
      </c>
      <c r="E90" s="49"/>
      <c r="F90" s="50" t="s">
        <v>409</v>
      </c>
      <c r="G90" s="49"/>
      <c r="H90" s="50" t="s">
        <v>1045</v>
      </c>
      <c r="I90" s="49"/>
      <c r="J90" s="50" t="s">
        <v>1045</v>
      </c>
    </row>
    <row r="91" spans="1:10" ht="15.75">
      <c r="A91" s="12"/>
      <c r="B91" s="33" t="s">
        <v>1046</v>
      </c>
      <c r="C91" s="28"/>
      <c r="D91" s="50" t="s">
        <v>467</v>
      </c>
      <c r="E91" s="49"/>
      <c r="F91" s="50" t="s">
        <v>467</v>
      </c>
      <c r="G91" s="49"/>
      <c r="H91" s="50" t="s">
        <v>414</v>
      </c>
      <c r="I91" s="49"/>
      <c r="J91" s="50" t="s">
        <v>414</v>
      </c>
    </row>
    <row r="92" spans="1:10" ht="16.5" thickBot="1">
      <c r="A92" s="12"/>
      <c r="B92" s="33" t="s">
        <v>1047</v>
      </c>
      <c r="C92" s="28"/>
      <c r="D92" s="39" t="s">
        <v>1048</v>
      </c>
      <c r="E92" s="49"/>
      <c r="F92" s="39" t="s">
        <v>1049</v>
      </c>
      <c r="G92" s="49"/>
      <c r="H92" s="39" t="s">
        <v>760</v>
      </c>
      <c r="I92" s="49"/>
      <c r="J92" s="39" t="s">
        <v>760</v>
      </c>
    </row>
    <row r="93" spans="1:10" ht="16.5" thickBot="1">
      <c r="A93" s="12"/>
      <c r="B93" s="33" t="s">
        <v>1050</v>
      </c>
      <c r="C93" s="28"/>
      <c r="D93" s="130" t="s">
        <v>1016</v>
      </c>
      <c r="E93" s="49"/>
      <c r="F93" s="130" t="s">
        <v>1017</v>
      </c>
      <c r="G93" s="49"/>
      <c r="H93" s="130" t="s">
        <v>998</v>
      </c>
      <c r="I93" s="49"/>
      <c r="J93" s="130" t="s">
        <v>998</v>
      </c>
    </row>
    <row r="94" spans="1:10" ht="15.75">
      <c r="A94" s="12"/>
      <c r="B94" s="33" t="s">
        <v>1051</v>
      </c>
      <c r="C94" s="28"/>
      <c r="D94" s="58"/>
      <c r="E94" s="49"/>
      <c r="F94" s="58"/>
      <c r="G94" s="49"/>
      <c r="H94" s="58"/>
      <c r="I94" s="49"/>
      <c r="J94" s="58"/>
    </row>
    <row r="95" spans="1:10" ht="15.75">
      <c r="A95" s="12"/>
      <c r="B95" s="33" t="s">
        <v>1052</v>
      </c>
      <c r="C95" s="28"/>
      <c r="D95" s="50" t="s">
        <v>582</v>
      </c>
      <c r="E95" s="49"/>
      <c r="F95" s="50" t="s">
        <v>1053</v>
      </c>
      <c r="G95" s="49"/>
      <c r="H95" s="50" t="s">
        <v>1054</v>
      </c>
      <c r="I95" s="49"/>
      <c r="J95" s="50" t="s">
        <v>1055</v>
      </c>
    </row>
    <row r="96" spans="1:10" ht="16.5" thickBot="1">
      <c r="A96" s="12"/>
      <c r="B96" s="33" t="s">
        <v>1056</v>
      </c>
      <c r="C96" s="28"/>
      <c r="D96" s="39" t="s">
        <v>1057</v>
      </c>
      <c r="E96" s="49"/>
      <c r="F96" s="39" t="s">
        <v>1058</v>
      </c>
      <c r="G96" s="49"/>
      <c r="H96" s="39" t="s">
        <v>460</v>
      </c>
      <c r="I96" s="49"/>
      <c r="J96" s="39" t="s">
        <v>1059</v>
      </c>
    </row>
    <row r="97" spans="1:11" ht="16.5" thickBot="1">
      <c r="A97" s="12"/>
      <c r="B97" s="33" t="s">
        <v>126</v>
      </c>
      <c r="C97" s="28"/>
      <c r="D97" s="130" t="s">
        <v>1019</v>
      </c>
      <c r="E97" s="49"/>
      <c r="F97" s="130" t="s">
        <v>1020</v>
      </c>
      <c r="G97" s="49"/>
      <c r="H97" s="130" t="s">
        <v>1032</v>
      </c>
      <c r="I97" s="49"/>
      <c r="J97" s="130" t="s">
        <v>1032</v>
      </c>
    </row>
    <row r="98" spans="1:11" ht="16.5" thickBot="1">
      <c r="A98" s="12"/>
      <c r="B98" s="33" t="s">
        <v>1021</v>
      </c>
      <c r="C98" s="28"/>
      <c r="D98" s="131"/>
      <c r="E98" s="49"/>
      <c r="F98" s="131"/>
      <c r="G98" s="49"/>
      <c r="H98" s="131"/>
      <c r="I98" s="49"/>
      <c r="J98" s="131"/>
    </row>
    <row r="99" spans="1:11" ht="16.5" thickBot="1">
      <c r="A99" s="12"/>
      <c r="B99" s="33" t="s">
        <v>1060</v>
      </c>
      <c r="C99" s="28"/>
      <c r="D99" s="130" t="s">
        <v>1022</v>
      </c>
      <c r="E99" s="49"/>
      <c r="F99" s="130" t="s">
        <v>1022</v>
      </c>
      <c r="G99" s="49"/>
      <c r="H99" s="130" t="s">
        <v>815</v>
      </c>
      <c r="I99" s="49"/>
      <c r="J99" s="130" t="s">
        <v>815</v>
      </c>
    </row>
    <row r="100" spans="1:11" ht="16.5" thickBot="1">
      <c r="A100" s="12"/>
      <c r="B100" s="33" t="s">
        <v>1023</v>
      </c>
      <c r="C100" s="28"/>
      <c r="D100" s="42" t="s">
        <v>1024</v>
      </c>
      <c r="E100" s="49"/>
      <c r="F100" s="42" t="s">
        <v>1061</v>
      </c>
      <c r="G100" s="49"/>
      <c r="H100" s="42" t="s">
        <v>1062</v>
      </c>
      <c r="I100" s="49"/>
      <c r="J100" s="42" t="s">
        <v>1063</v>
      </c>
    </row>
    <row r="101" spans="1:11" ht="16.5" thickTop="1">
      <c r="A101" s="12"/>
      <c r="B101" s="104"/>
      <c r="C101" s="104"/>
      <c r="D101" s="104"/>
      <c r="E101" s="104"/>
      <c r="F101" s="104"/>
      <c r="G101" s="104"/>
      <c r="H101" s="104"/>
      <c r="I101" s="104"/>
      <c r="J101" s="104"/>
      <c r="K101" s="104"/>
    </row>
    <row r="102" spans="1:11">
      <c r="A102" s="12"/>
      <c r="B102" s="134" t="s">
        <v>1064</v>
      </c>
      <c r="C102" s="134"/>
      <c r="D102" s="134"/>
      <c r="E102" s="134"/>
      <c r="F102" s="134"/>
      <c r="G102" s="134"/>
      <c r="H102" s="134"/>
      <c r="I102" s="134"/>
      <c r="J102" s="134"/>
      <c r="K102" s="134"/>
    </row>
    <row r="103" spans="1:11" ht="15.75">
      <c r="A103" s="12"/>
      <c r="B103" s="104"/>
      <c r="C103" s="104"/>
      <c r="D103" s="104"/>
      <c r="E103" s="104"/>
      <c r="F103" s="104"/>
      <c r="G103" s="104"/>
      <c r="H103" s="104"/>
      <c r="I103" s="104"/>
      <c r="J103" s="104"/>
      <c r="K103" s="104"/>
    </row>
    <row r="104" spans="1:11">
      <c r="A104" s="12"/>
      <c r="B104" s="27"/>
      <c r="C104" s="27"/>
      <c r="D104" s="27"/>
      <c r="E104" s="27"/>
      <c r="F104" s="27"/>
      <c r="G104" s="27"/>
      <c r="H104" s="27"/>
      <c r="I104" s="27"/>
      <c r="J104" s="27"/>
      <c r="K104" s="27"/>
    </row>
  </sheetData>
  <mergeCells count="33">
    <mergeCell ref="A78:A104"/>
    <mergeCell ref="B78:K78"/>
    <mergeCell ref="B101:K101"/>
    <mergeCell ref="B102:K102"/>
    <mergeCell ref="B103:K103"/>
    <mergeCell ref="B104:K104"/>
    <mergeCell ref="A33:A54"/>
    <mergeCell ref="B33:K33"/>
    <mergeCell ref="B53:K53"/>
    <mergeCell ref="B54:K54"/>
    <mergeCell ref="A55:A77"/>
    <mergeCell ref="B55:K55"/>
    <mergeCell ref="B76:K76"/>
    <mergeCell ref="B77:K77"/>
    <mergeCell ref="B5:K5"/>
    <mergeCell ref="B16:K16"/>
    <mergeCell ref="B17:K17"/>
    <mergeCell ref="B20:K20"/>
    <mergeCell ref="B21:K21"/>
    <mergeCell ref="A22:A32"/>
    <mergeCell ref="B22:K22"/>
    <mergeCell ref="B31:K31"/>
    <mergeCell ref="B32:K32"/>
    <mergeCell ref="D25:F25"/>
    <mergeCell ref="H25:J25"/>
    <mergeCell ref="D81:F81"/>
    <mergeCell ref="H81:J81"/>
    <mergeCell ref="A1:A2"/>
    <mergeCell ref="B1:K1"/>
    <mergeCell ref="B2:K2"/>
    <mergeCell ref="B3:K3"/>
    <mergeCell ref="A4:A21"/>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10.140625" customWidth="1"/>
    <col min="4" max="4" width="18.42578125" customWidth="1"/>
    <col min="5" max="5" width="10.140625" customWidth="1"/>
    <col min="6" max="6" width="15.85546875" customWidth="1"/>
    <col min="7" max="7" width="10.140625" customWidth="1"/>
    <col min="8" max="8" width="18.42578125" customWidth="1"/>
    <col min="9" max="9" width="10.140625" customWidth="1"/>
    <col min="10" max="10" width="18.5703125" customWidth="1"/>
  </cols>
  <sheetData>
    <row r="1" spans="1:10" ht="15" customHeight="1">
      <c r="A1" s="7" t="s">
        <v>18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66</v>
      </c>
      <c r="B3" s="11" t="s">
        <v>5</v>
      </c>
      <c r="C3" s="11"/>
      <c r="D3" s="11"/>
      <c r="E3" s="11"/>
      <c r="F3" s="11"/>
      <c r="G3" s="11"/>
      <c r="H3" s="11"/>
      <c r="I3" s="11"/>
      <c r="J3" s="11"/>
    </row>
    <row r="4" spans="1:10" ht="15" customHeight="1">
      <c r="A4" s="12" t="s">
        <v>1865</v>
      </c>
      <c r="B4" s="11" t="s">
        <v>5</v>
      </c>
      <c r="C4" s="11"/>
      <c r="D4" s="11"/>
      <c r="E4" s="11"/>
      <c r="F4" s="11"/>
      <c r="G4" s="11"/>
      <c r="H4" s="11"/>
      <c r="I4" s="11"/>
      <c r="J4" s="11"/>
    </row>
    <row r="5" spans="1:10" ht="16.5" thickBot="1">
      <c r="A5" s="12"/>
      <c r="B5" s="29"/>
      <c r="C5" s="28"/>
      <c r="D5" s="28"/>
      <c r="E5" s="28"/>
      <c r="F5" s="28"/>
      <c r="G5" s="28"/>
      <c r="H5" s="28"/>
      <c r="I5" s="28"/>
      <c r="J5" s="28"/>
    </row>
    <row r="6" spans="1:10" ht="15.75">
      <c r="A6" s="12"/>
      <c r="B6" s="46"/>
      <c r="C6" s="31"/>
      <c r="D6" s="31"/>
      <c r="E6" s="31"/>
      <c r="F6" s="31"/>
      <c r="G6" s="31"/>
      <c r="H6" s="31"/>
      <c r="I6" s="31"/>
      <c r="J6" s="31"/>
    </row>
    <row r="7" spans="1:10" ht="16.5" thickBot="1">
      <c r="A7" s="12"/>
      <c r="B7" s="33"/>
      <c r="C7" s="28"/>
      <c r="D7" s="51">
        <v>41547</v>
      </c>
      <c r="E7" s="51"/>
      <c r="F7" s="51"/>
      <c r="G7" s="51"/>
      <c r="H7" s="51"/>
      <c r="I7" s="35"/>
      <c r="J7" s="47">
        <v>41274</v>
      </c>
    </row>
    <row r="8" spans="1:10" ht="16.5" thickBot="1">
      <c r="A8" s="12"/>
      <c r="B8" s="33"/>
      <c r="C8" s="35"/>
      <c r="D8" s="48" t="s">
        <v>1070</v>
      </c>
      <c r="E8" s="67"/>
      <c r="F8" s="48" t="s">
        <v>1071</v>
      </c>
      <c r="G8" s="67"/>
      <c r="H8" s="48" t="s">
        <v>126</v>
      </c>
      <c r="I8" s="35"/>
      <c r="J8" s="48" t="s">
        <v>126</v>
      </c>
    </row>
    <row r="9" spans="1:10" ht="15.75">
      <c r="A9" s="12"/>
      <c r="B9" s="135"/>
      <c r="C9" s="28"/>
      <c r="D9" s="31"/>
      <c r="E9" s="28"/>
      <c r="F9" s="31"/>
      <c r="G9" s="28"/>
      <c r="H9" s="31"/>
      <c r="I9" s="28"/>
      <c r="J9" s="31"/>
    </row>
    <row r="10" spans="1:10" ht="15.75">
      <c r="A10" s="12"/>
      <c r="B10" s="33" t="s">
        <v>1072</v>
      </c>
      <c r="C10" s="28"/>
      <c r="D10" s="68" t="s">
        <v>1073</v>
      </c>
      <c r="E10" s="28"/>
      <c r="F10" s="68" t="s">
        <v>721</v>
      </c>
      <c r="G10" s="28"/>
      <c r="H10" s="68" t="s">
        <v>1073</v>
      </c>
      <c r="I10" s="28"/>
      <c r="J10" s="68" t="s">
        <v>1074</v>
      </c>
    </row>
    <row r="11" spans="1:10" ht="16.5" thickBot="1">
      <c r="A11" s="12"/>
      <c r="B11" s="33" t="s">
        <v>1075</v>
      </c>
      <c r="C11" s="28"/>
      <c r="D11" s="136" t="s">
        <v>329</v>
      </c>
      <c r="E11" s="28"/>
      <c r="F11" s="39" t="s">
        <v>1076</v>
      </c>
      <c r="G11" s="28"/>
      <c r="H11" s="39" t="s">
        <v>1076</v>
      </c>
      <c r="I11" s="28"/>
      <c r="J11" s="39" t="s">
        <v>1077</v>
      </c>
    </row>
    <row r="12" spans="1:10" ht="16.5" thickBot="1">
      <c r="A12" s="12"/>
      <c r="B12" s="40" t="s">
        <v>1078</v>
      </c>
      <c r="C12" s="28"/>
      <c r="D12" s="42" t="s">
        <v>1073</v>
      </c>
      <c r="E12" s="28"/>
      <c r="F12" s="42" t="s">
        <v>1079</v>
      </c>
      <c r="G12" s="28"/>
      <c r="H12" s="42" t="s">
        <v>1080</v>
      </c>
      <c r="I12" s="28"/>
      <c r="J12" s="42" t="s">
        <v>1081</v>
      </c>
    </row>
    <row r="13" spans="1:10" ht="15.75" thickTop="1">
      <c r="A13" s="12"/>
      <c r="B13" s="105"/>
      <c r="C13" s="105"/>
      <c r="D13" s="105"/>
      <c r="E13" s="105"/>
      <c r="F13" s="105"/>
      <c r="G13" s="105"/>
      <c r="H13" s="105"/>
      <c r="I13" s="105"/>
      <c r="J13" s="105"/>
    </row>
    <row r="14" spans="1:10" ht="15.75">
      <c r="A14" s="12"/>
      <c r="B14" s="104"/>
      <c r="C14" s="104"/>
      <c r="D14" s="104"/>
      <c r="E14" s="104"/>
      <c r="F14" s="104"/>
      <c r="G14" s="104"/>
      <c r="H14" s="104"/>
      <c r="I14" s="104"/>
      <c r="J14" s="104"/>
    </row>
    <row r="15" spans="1:10" ht="22.5" customHeight="1">
      <c r="A15" s="12"/>
      <c r="B15" s="134" t="s">
        <v>1082</v>
      </c>
      <c r="C15" s="134"/>
      <c r="D15" s="134"/>
      <c r="E15" s="134"/>
      <c r="F15" s="134"/>
      <c r="G15" s="134"/>
      <c r="H15" s="134"/>
      <c r="I15" s="134"/>
      <c r="J15" s="134"/>
    </row>
    <row r="16" spans="1:10">
      <c r="A16" s="12"/>
      <c r="B16" s="20"/>
      <c r="C16" s="20"/>
      <c r="D16" s="20"/>
      <c r="E16" s="20"/>
      <c r="F16" s="20"/>
      <c r="G16" s="20"/>
      <c r="H16" s="20"/>
      <c r="I16" s="20"/>
      <c r="J16" s="20"/>
    </row>
    <row r="17" spans="1:10">
      <c r="A17" s="12"/>
      <c r="B17" s="27"/>
      <c r="C17" s="27"/>
      <c r="D17" s="27"/>
      <c r="E17" s="27"/>
      <c r="F17" s="27"/>
      <c r="G17" s="27"/>
      <c r="H17" s="27"/>
      <c r="I17" s="27"/>
      <c r="J17" s="27"/>
    </row>
    <row r="18" spans="1:10" ht="15" customHeight="1">
      <c r="A18" s="12" t="s">
        <v>1866</v>
      </c>
      <c r="B18" s="11" t="s">
        <v>5</v>
      </c>
      <c r="C18" s="11"/>
      <c r="D18" s="11"/>
      <c r="E18" s="11"/>
      <c r="F18" s="11"/>
      <c r="G18" s="11"/>
      <c r="H18" s="11"/>
      <c r="I18" s="11"/>
      <c r="J18" s="11"/>
    </row>
    <row r="19" spans="1:10">
      <c r="A19" s="12"/>
      <c r="B19" s="20" t="s">
        <v>1092</v>
      </c>
      <c r="C19" s="20"/>
      <c r="D19" s="20"/>
      <c r="E19" s="20"/>
      <c r="F19" s="20"/>
      <c r="G19" s="20"/>
      <c r="H19" s="20"/>
      <c r="I19" s="20"/>
      <c r="J19" s="20"/>
    </row>
    <row r="20" spans="1:10" ht="15.75">
      <c r="A20" s="12"/>
      <c r="B20" s="104"/>
      <c r="C20" s="104"/>
      <c r="D20" s="104"/>
      <c r="E20" s="104"/>
      <c r="F20" s="104"/>
      <c r="G20" s="104"/>
      <c r="H20" s="104"/>
      <c r="I20" s="104"/>
      <c r="J20" s="104"/>
    </row>
    <row r="21" spans="1:10">
      <c r="A21" s="12"/>
      <c r="B21" s="105"/>
      <c r="C21" s="105"/>
      <c r="D21" s="105"/>
      <c r="E21" s="105"/>
      <c r="F21" s="105"/>
      <c r="G21" s="105"/>
      <c r="H21" s="105"/>
      <c r="I21" s="105"/>
      <c r="J21" s="105"/>
    </row>
    <row r="22" spans="1:10" ht="15.75">
      <c r="A22" s="12"/>
      <c r="B22" s="29"/>
      <c r="C22" s="28"/>
      <c r="D22" s="28"/>
      <c r="E22" s="28"/>
      <c r="F22" s="28"/>
      <c r="G22" s="28"/>
      <c r="H22" s="28"/>
    </row>
    <row r="23" spans="1:10" ht="16.5" thickBot="1">
      <c r="A23" s="12"/>
      <c r="B23" s="137" t="s">
        <v>1093</v>
      </c>
      <c r="C23" s="28"/>
      <c r="D23" s="37" t="s">
        <v>1094</v>
      </c>
      <c r="E23" s="35"/>
      <c r="F23" s="37" t="s">
        <v>1095</v>
      </c>
      <c r="G23" s="35"/>
      <c r="H23" s="37" t="s">
        <v>1096</v>
      </c>
    </row>
    <row r="24" spans="1:10" ht="15.75">
      <c r="A24" s="12"/>
      <c r="B24" s="138">
        <v>42856</v>
      </c>
      <c r="C24" s="28"/>
      <c r="D24" s="69" t="s">
        <v>1097</v>
      </c>
      <c r="E24" s="28"/>
      <c r="F24" s="138">
        <v>41030</v>
      </c>
      <c r="G24" s="28"/>
      <c r="H24" s="38" t="s">
        <v>1098</v>
      </c>
    </row>
    <row r="25" spans="1:10" ht="15.75">
      <c r="A25" s="12"/>
      <c r="B25" s="139">
        <v>42948</v>
      </c>
      <c r="C25" s="28"/>
      <c r="D25" s="50" t="s">
        <v>1099</v>
      </c>
      <c r="E25" s="28"/>
      <c r="F25" s="139">
        <v>41122</v>
      </c>
      <c r="G25" s="28"/>
      <c r="H25" s="50" t="s">
        <v>1100</v>
      </c>
    </row>
    <row r="26" spans="1:10" ht="15.75">
      <c r="A26" s="12"/>
      <c r="B26" s="139">
        <v>43160</v>
      </c>
      <c r="C26" s="28"/>
      <c r="D26" s="50" t="s">
        <v>1101</v>
      </c>
      <c r="E26" s="28"/>
      <c r="F26" s="139">
        <v>40969</v>
      </c>
      <c r="G26" s="28"/>
      <c r="H26" s="50" t="s">
        <v>1102</v>
      </c>
    </row>
    <row r="27" spans="1:10" ht="15.75">
      <c r="A27" s="12"/>
      <c r="B27" s="139">
        <v>43952</v>
      </c>
      <c r="C27" s="28"/>
      <c r="D27" s="50" t="s">
        <v>1103</v>
      </c>
      <c r="E27" s="28"/>
      <c r="F27" s="139">
        <v>41030</v>
      </c>
      <c r="G27" s="28"/>
      <c r="H27" s="50" t="s">
        <v>1104</v>
      </c>
    </row>
    <row r="28" spans="1:10" ht="15.75">
      <c r="A28" s="12"/>
      <c r="B28" s="139">
        <v>44774</v>
      </c>
      <c r="C28" s="28"/>
      <c r="D28" s="50" t="s">
        <v>1097</v>
      </c>
      <c r="E28" s="28"/>
      <c r="F28" s="139">
        <v>41122</v>
      </c>
      <c r="G28" s="28"/>
      <c r="H28" s="50" t="s">
        <v>1105</v>
      </c>
    </row>
    <row r="29" spans="1:10" ht="16.5" thickBot="1">
      <c r="A29" s="12"/>
      <c r="B29" s="139">
        <v>45139</v>
      </c>
      <c r="C29" s="28"/>
      <c r="D29" s="50" t="s">
        <v>1097</v>
      </c>
      <c r="E29" s="28"/>
      <c r="F29" s="139">
        <v>41487</v>
      </c>
      <c r="G29" s="28"/>
      <c r="H29" s="39" t="s">
        <v>1104</v>
      </c>
    </row>
    <row r="30" spans="1:10" ht="16.5" thickBot="1">
      <c r="A30" s="12"/>
      <c r="B30" s="33" t="s">
        <v>1106</v>
      </c>
      <c r="C30" s="28"/>
      <c r="D30" s="50" t="s">
        <v>1107</v>
      </c>
      <c r="E30" s="28"/>
      <c r="F30" s="28"/>
      <c r="G30" s="28"/>
      <c r="H30" s="42" t="s">
        <v>1108</v>
      </c>
    </row>
    <row r="31" spans="1:10" ht="16.5" thickTop="1">
      <c r="A31" s="12"/>
      <c r="B31" s="104"/>
      <c r="C31" s="104"/>
      <c r="D31" s="104"/>
      <c r="E31" s="104"/>
      <c r="F31" s="104"/>
      <c r="G31" s="104"/>
      <c r="H31" s="104"/>
      <c r="I31" s="104"/>
      <c r="J31" s="104"/>
    </row>
    <row r="32" spans="1:10">
      <c r="A32" s="12"/>
      <c r="B32" s="27"/>
      <c r="C32" s="27"/>
      <c r="D32" s="27"/>
      <c r="E32" s="27"/>
      <c r="F32" s="27"/>
      <c r="G32" s="27"/>
      <c r="H32" s="27"/>
      <c r="I32" s="27"/>
      <c r="J32" s="27"/>
    </row>
    <row r="33" spans="1:10" ht="15" customHeight="1">
      <c r="A33" s="12" t="s">
        <v>1867</v>
      </c>
      <c r="B33" s="11" t="s">
        <v>5</v>
      </c>
      <c r="C33" s="11"/>
      <c r="D33" s="11"/>
      <c r="E33" s="11"/>
      <c r="F33" s="11"/>
      <c r="G33" s="11"/>
      <c r="H33" s="11"/>
      <c r="I33" s="11"/>
      <c r="J33" s="11"/>
    </row>
    <row r="34" spans="1:10">
      <c r="A34" s="12"/>
      <c r="B34" s="20" t="s">
        <v>1109</v>
      </c>
      <c r="C34" s="20"/>
      <c r="D34" s="20"/>
      <c r="E34" s="20"/>
      <c r="F34" s="20"/>
      <c r="G34" s="20"/>
      <c r="H34" s="20"/>
      <c r="I34" s="20"/>
      <c r="J34" s="20"/>
    </row>
    <row r="35" spans="1:10">
      <c r="A35" s="12"/>
      <c r="B35" s="102"/>
      <c r="C35" s="102"/>
      <c r="D35" s="102"/>
      <c r="E35" s="102"/>
      <c r="F35" s="102"/>
      <c r="G35" s="102"/>
      <c r="H35" s="102"/>
      <c r="I35" s="102"/>
      <c r="J35" s="102"/>
    </row>
    <row r="36" spans="1:10">
      <c r="A36" s="12"/>
      <c r="B36" s="103"/>
      <c r="C36" s="103"/>
      <c r="D36" s="103"/>
      <c r="E36" s="103"/>
      <c r="F36" s="103"/>
      <c r="G36" s="103"/>
      <c r="H36" s="103"/>
      <c r="I36" s="103"/>
      <c r="J36" s="103"/>
    </row>
    <row r="37" spans="1:10">
      <c r="A37" s="12"/>
      <c r="B37" s="21"/>
      <c r="C37" s="21"/>
      <c r="D37" s="21"/>
      <c r="E37" s="21"/>
      <c r="F37" s="21"/>
      <c r="G37" s="21"/>
      <c r="H37" s="21"/>
      <c r="I37" s="21"/>
      <c r="J37" s="21"/>
    </row>
    <row r="38" spans="1:10">
      <c r="A38" s="12"/>
      <c r="B38" s="105"/>
      <c r="C38" s="105"/>
      <c r="D38" s="105"/>
      <c r="E38" s="105"/>
      <c r="F38" s="105"/>
      <c r="G38" s="105"/>
      <c r="H38" s="105"/>
      <c r="I38" s="105"/>
      <c r="J38" s="105"/>
    </row>
    <row r="39" spans="1:10" ht="15.75">
      <c r="A39" s="12"/>
      <c r="B39" s="29"/>
      <c r="C39" s="28"/>
      <c r="D39" s="28"/>
      <c r="E39" s="28"/>
      <c r="F39" s="28"/>
      <c r="G39" s="28"/>
      <c r="H39" s="28"/>
    </row>
    <row r="40" spans="1:10" ht="16.5" thickBot="1">
      <c r="A40" s="12"/>
      <c r="B40" s="137" t="s">
        <v>1093</v>
      </c>
      <c r="C40" s="28"/>
      <c r="D40" s="37" t="s">
        <v>1094</v>
      </c>
      <c r="E40" s="35"/>
      <c r="F40" s="37" t="s">
        <v>1095</v>
      </c>
      <c r="G40" s="35"/>
      <c r="H40" s="37" t="s">
        <v>1096</v>
      </c>
    </row>
    <row r="41" spans="1:10" ht="15.75">
      <c r="A41" s="12"/>
      <c r="B41" s="138">
        <v>41699</v>
      </c>
      <c r="C41" s="28"/>
      <c r="D41" s="69" t="s">
        <v>1101</v>
      </c>
      <c r="E41" s="28"/>
      <c r="F41" s="138">
        <v>40603</v>
      </c>
      <c r="G41" s="28"/>
      <c r="H41" s="38" t="s">
        <v>1110</v>
      </c>
    </row>
    <row r="42" spans="1:10" ht="15.75">
      <c r="A42" s="12"/>
      <c r="B42" s="139">
        <v>42036</v>
      </c>
      <c r="C42" s="28"/>
      <c r="D42" s="50" t="s">
        <v>1111</v>
      </c>
      <c r="E42" s="28"/>
      <c r="F42" s="139">
        <v>40940</v>
      </c>
      <c r="G42" s="28"/>
      <c r="H42" s="50" t="s">
        <v>1102</v>
      </c>
    </row>
    <row r="43" spans="1:10" ht="15.75">
      <c r="A43" s="12"/>
      <c r="B43" s="139">
        <v>43160</v>
      </c>
      <c r="C43" s="28"/>
      <c r="D43" s="50" t="s">
        <v>1112</v>
      </c>
      <c r="E43" s="28"/>
      <c r="F43" s="139">
        <v>40603</v>
      </c>
      <c r="G43" s="28"/>
      <c r="H43" s="50" t="s">
        <v>1113</v>
      </c>
    </row>
    <row r="44" spans="1:10" ht="16.5" thickBot="1">
      <c r="A44" s="12"/>
      <c r="B44" s="139">
        <v>43497</v>
      </c>
      <c r="C44" s="28"/>
      <c r="D44" s="50" t="s">
        <v>1114</v>
      </c>
      <c r="E44" s="28"/>
      <c r="F44" s="139">
        <v>40940</v>
      </c>
      <c r="G44" s="28"/>
      <c r="H44" s="39" t="s">
        <v>1100</v>
      </c>
    </row>
    <row r="45" spans="1:10" ht="16.5" thickBot="1">
      <c r="A45" s="12"/>
      <c r="B45" s="33" t="s">
        <v>1106</v>
      </c>
      <c r="C45" s="28"/>
      <c r="D45" s="50" t="s">
        <v>1115</v>
      </c>
      <c r="E45" s="28"/>
      <c r="F45" s="28"/>
      <c r="G45" s="28"/>
      <c r="H45" s="42" t="s">
        <v>1116</v>
      </c>
    </row>
    <row r="46" spans="1:10" ht="16.5" thickTop="1">
      <c r="A46" s="12"/>
      <c r="B46" s="104"/>
      <c r="C46" s="104"/>
      <c r="D46" s="104"/>
      <c r="E46" s="104"/>
      <c r="F46" s="104"/>
      <c r="G46" s="104"/>
      <c r="H46" s="104"/>
      <c r="I46" s="104"/>
      <c r="J46" s="104"/>
    </row>
    <row r="47" spans="1:10">
      <c r="A47" s="12"/>
      <c r="B47" s="27"/>
      <c r="C47" s="27"/>
      <c r="D47" s="27"/>
      <c r="E47" s="27"/>
      <c r="F47" s="27"/>
      <c r="G47" s="27"/>
      <c r="H47" s="27"/>
      <c r="I47" s="27"/>
      <c r="J47" s="27"/>
    </row>
    <row r="48" spans="1:10" ht="15" customHeight="1">
      <c r="A48" s="12" t="s">
        <v>1868</v>
      </c>
      <c r="B48" s="11" t="s">
        <v>5</v>
      </c>
      <c r="C48" s="11"/>
      <c r="D48" s="11"/>
      <c r="E48" s="11"/>
      <c r="F48" s="11"/>
      <c r="G48" s="11"/>
      <c r="H48" s="11"/>
      <c r="I48" s="11"/>
      <c r="J48" s="11"/>
    </row>
    <row r="49" spans="1:10">
      <c r="A49" s="12"/>
      <c r="B49" s="102"/>
      <c r="C49" s="102"/>
      <c r="D49" s="102"/>
      <c r="E49" s="102"/>
      <c r="F49" s="102"/>
      <c r="G49" s="102"/>
      <c r="H49" s="102"/>
      <c r="I49" s="102"/>
      <c r="J49" s="102"/>
    </row>
    <row r="50" spans="1:10">
      <c r="A50" s="12"/>
      <c r="B50" s="103"/>
      <c r="C50" s="103"/>
      <c r="D50" s="103"/>
      <c r="E50" s="103"/>
      <c r="F50" s="103"/>
      <c r="G50" s="103"/>
      <c r="H50" s="103"/>
      <c r="I50" s="103"/>
      <c r="J50" s="103"/>
    </row>
    <row r="51" spans="1:10">
      <c r="A51" s="12"/>
      <c r="B51" s="20" t="s">
        <v>1120</v>
      </c>
      <c r="C51" s="20"/>
      <c r="D51" s="20"/>
      <c r="E51" s="20"/>
      <c r="F51" s="20"/>
      <c r="G51" s="20"/>
      <c r="H51" s="20"/>
      <c r="I51" s="20"/>
      <c r="J51" s="20"/>
    </row>
    <row r="52" spans="1:10">
      <c r="A52" s="12"/>
      <c r="B52" s="102"/>
      <c r="C52" s="102"/>
      <c r="D52" s="102"/>
      <c r="E52" s="102"/>
      <c r="F52" s="102"/>
      <c r="G52" s="102"/>
      <c r="H52" s="102"/>
      <c r="I52" s="102"/>
      <c r="J52" s="102"/>
    </row>
    <row r="53" spans="1:10">
      <c r="A53" s="12"/>
      <c r="B53" s="103"/>
      <c r="C53" s="103"/>
      <c r="D53" s="103"/>
      <c r="E53" s="103"/>
      <c r="F53" s="103"/>
      <c r="G53" s="103"/>
      <c r="H53" s="103"/>
      <c r="I53" s="103"/>
      <c r="J53" s="103"/>
    </row>
    <row r="54" spans="1:10">
      <c r="A54" s="12"/>
      <c r="B54" s="105"/>
      <c r="C54" s="105"/>
      <c r="D54" s="105"/>
      <c r="E54" s="105"/>
      <c r="F54" s="105"/>
      <c r="G54" s="105"/>
      <c r="H54" s="105"/>
      <c r="I54" s="105"/>
      <c r="J54" s="105"/>
    </row>
    <row r="55" spans="1:10" ht="15.75">
      <c r="A55" s="12"/>
      <c r="B55" s="104"/>
      <c r="C55" s="104"/>
      <c r="D55" s="104"/>
      <c r="E55" s="104"/>
      <c r="F55" s="104"/>
      <c r="G55" s="104"/>
      <c r="H55" s="104"/>
      <c r="I55" s="104"/>
      <c r="J55" s="104"/>
    </row>
    <row r="56" spans="1:10" ht="16.5" thickBot="1">
      <c r="A56" s="12"/>
      <c r="B56" s="29"/>
      <c r="C56" s="28"/>
      <c r="D56" s="28"/>
      <c r="E56" s="28"/>
      <c r="F56" s="28"/>
      <c r="G56" s="28"/>
      <c r="H56" s="28"/>
      <c r="I56" s="28"/>
      <c r="J56" s="28"/>
    </row>
    <row r="57" spans="1:10" ht="15.75">
      <c r="A57" s="12"/>
      <c r="B57" s="46"/>
      <c r="C57" s="31"/>
      <c r="D57" s="31"/>
      <c r="E57" s="31"/>
      <c r="F57" s="31"/>
      <c r="G57" s="31"/>
      <c r="H57" s="31"/>
      <c r="I57" s="31"/>
      <c r="J57" s="31"/>
    </row>
    <row r="58" spans="1:10" ht="16.5" thickBot="1">
      <c r="A58" s="12"/>
      <c r="B58" s="40"/>
      <c r="C58" s="28"/>
      <c r="D58" s="51">
        <v>41547</v>
      </c>
      <c r="E58" s="51"/>
      <c r="F58" s="51"/>
      <c r="G58" s="28"/>
      <c r="H58" s="51">
        <v>41274</v>
      </c>
      <c r="I58" s="51"/>
      <c r="J58" s="51"/>
    </row>
    <row r="59" spans="1:10" ht="16.5" thickBot="1">
      <c r="A59" s="12"/>
      <c r="B59" s="96"/>
      <c r="C59" s="28"/>
      <c r="D59" s="48" t="s">
        <v>1121</v>
      </c>
      <c r="E59" s="31"/>
      <c r="F59" s="48" t="s">
        <v>1122</v>
      </c>
      <c r="G59" s="28"/>
      <c r="H59" s="48" t="s">
        <v>1121</v>
      </c>
      <c r="I59" s="28"/>
      <c r="J59" s="48" t="s">
        <v>1122</v>
      </c>
    </row>
    <row r="60" spans="1:10" ht="15.75">
      <c r="A60" s="12"/>
      <c r="B60" s="33" t="s">
        <v>1123</v>
      </c>
      <c r="C60" s="28"/>
      <c r="D60" s="38" t="s">
        <v>1124</v>
      </c>
      <c r="E60" s="28"/>
      <c r="F60" s="38" t="s">
        <v>1125</v>
      </c>
      <c r="G60" s="28"/>
      <c r="H60" s="38" t="s">
        <v>1126</v>
      </c>
      <c r="I60" s="28"/>
      <c r="J60" s="38" t="s">
        <v>1127</v>
      </c>
    </row>
    <row r="61" spans="1:10" ht="15.75">
      <c r="A61" s="12"/>
      <c r="B61" s="33" t="s">
        <v>244</v>
      </c>
      <c r="C61" s="28"/>
      <c r="D61" s="50" t="s">
        <v>1128</v>
      </c>
      <c r="E61" s="28"/>
      <c r="F61" s="50" t="s">
        <v>1129</v>
      </c>
      <c r="G61" s="28"/>
      <c r="H61" s="50" t="s">
        <v>1130</v>
      </c>
      <c r="I61" s="28"/>
      <c r="J61" s="50" t="s">
        <v>1131</v>
      </c>
    </row>
    <row r="62" spans="1:10" ht="15.75">
      <c r="A62" s="12"/>
      <c r="B62" s="33" t="s">
        <v>1132</v>
      </c>
      <c r="C62" s="28"/>
      <c r="D62" s="50" t="s">
        <v>1133</v>
      </c>
      <c r="E62" s="28"/>
      <c r="F62" s="50" t="s">
        <v>1134</v>
      </c>
      <c r="G62" s="28"/>
      <c r="H62" s="50" t="s">
        <v>1135</v>
      </c>
      <c r="I62" s="28"/>
      <c r="J62" s="50" t="s">
        <v>1136</v>
      </c>
    </row>
    <row r="63" spans="1:10" ht="15.75">
      <c r="A63" s="12"/>
      <c r="B63" s="33" t="s">
        <v>1137</v>
      </c>
      <c r="C63" s="28"/>
      <c r="D63" s="50" t="s">
        <v>1138</v>
      </c>
      <c r="E63" s="28"/>
      <c r="F63" s="50" t="s">
        <v>1139</v>
      </c>
      <c r="G63" s="28"/>
      <c r="H63" s="50" t="s">
        <v>1140</v>
      </c>
      <c r="I63" s="28"/>
      <c r="J63" s="50" t="s">
        <v>1141</v>
      </c>
    </row>
    <row r="64" spans="1:10" ht="16.5" thickBot="1">
      <c r="A64" s="12"/>
      <c r="B64" s="33" t="s">
        <v>1142</v>
      </c>
      <c r="C64" s="28"/>
      <c r="D64" s="39" t="s">
        <v>1143</v>
      </c>
      <c r="E64" s="28"/>
      <c r="F64" s="39" t="s">
        <v>1144</v>
      </c>
      <c r="G64" s="28"/>
      <c r="H64" s="39" t="s">
        <v>1145</v>
      </c>
      <c r="I64" s="28"/>
      <c r="J64" s="39" t="s">
        <v>1146</v>
      </c>
    </row>
    <row r="65" spans="1:10" ht="16.5" thickBot="1">
      <c r="A65" s="12"/>
      <c r="B65" s="33" t="s">
        <v>1147</v>
      </c>
      <c r="C65" s="28"/>
      <c r="D65" s="130" t="s">
        <v>1148</v>
      </c>
      <c r="E65" s="28"/>
      <c r="F65" s="130" t="s">
        <v>1149</v>
      </c>
      <c r="G65" s="28"/>
      <c r="H65" s="130" t="s">
        <v>1150</v>
      </c>
      <c r="I65" s="28"/>
      <c r="J65" s="130" t="s">
        <v>1151</v>
      </c>
    </row>
    <row r="66" spans="1:10" ht="15.75">
      <c r="A66" s="12"/>
      <c r="B66" s="33" t="s">
        <v>1152</v>
      </c>
      <c r="C66" s="28"/>
      <c r="D66" s="69" t="s">
        <v>1153</v>
      </c>
      <c r="E66" s="28"/>
      <c r="F66" s="69" t="s">
        <v>1154</v>
      </c>
      <c r="G66" s="28"/>
      <c r="H66" s="69" t="s">
        <v>1155</v>
      </c>
      <c r="I66" s="28"/>
      <c r="J66" s="69" t="s">
        <v>1156</v>
      </c>
    </row>
    <row r="67" spans="1:10" ht="16.5" thickBot="1">
      <c r="A67" s="12"/>
      <c r="B67" s="33" t="s">
        <v>1157</v>
      </c>
      <c r="C67" s="28"/>
      <c r="D67" s="39" t="s">
        <v>1158</v>
      </c>
      <c r="E67" s="28"/>
      <c r="F67" s="39" t="s">
        <v>1159</v>
      </c>
      <c r="G67" s="28"/>
      <c r="H67" s="39" t="s">
        <v>1160</v>
      </c>
      <c r="I67" s="28"/>
      <c r="J67" s="39" t="s">
        <v>1161</v>
      </c>
    </row>
    <row r="68" spans="1:10" ht="15.75">
      <c r="A68" s="12"/>
      <c r="B68" s="33" t="s">
        <v>1162</v>
      </c>
      <c r="C68" s="28"/>
      <c r="D68" s="69" t="s">
        <v>1163</v>
      </c>
      <c r="E68" s="28"/>
      <c r="F68" s="69" t="s">
        <v>1164</v>
      </c>
      <c r="G68" s="28"/>
      <c r="H68" s="69" t="s">
        <v>1165</v>
      </c>
      <c r="I68" s="28"/>
      <c r="J68" s="69" t="s">
        <v>1166</v>
      </c>
    </row>
    <row r="69" spans="1:10" ht="16.5" thickBot="1">
      <c r="A69" s="12"/>
      <c r="B69" s="33" t="s">
        <v>924</v>
      </c>
      <c r="C69" s="28"/>
      <c r="D69" s="39" t="s">
        <v>1167</v>
      </c>
      <c r="E69" s="28"/>
      <c r="F69" s="39" t="s">
        <v>1168</v>
      </c>
      <c r="G69" s="28"/>
      <c r="H69" s="39" t="s">
        <v>1169</v>
      </c>
      <c r="I69" s="28"/>
      <c r="J69" s="39" t="s">
        <v>1170</v>
      </c>
    </row>
    <row r="70" spans="1:10" ht="16.5" thickBot="1">
      <c r="A70" s="12"/>
      <c r="B70" s="40" t="s">
        <v>1050</v>
      </c>
      <c r="C70" s="28"/>
      <c r="D70" s="42" t="s">
        <v>1171</v>
      </c>
      <c r="E70" s="28"/>
      <c r="F70" s="42" t="s">
        <v>1172</v>
      </c>
      <c r="G70" s="28"/>
      <c r="H70" s="42" t="s">
        <v>1173</v>
      </c>
      <c r="I70" s="28"/>
      <c r="J70" s="42" t="s">
        <v>1174</v>
      </c>
    </row>
    <row r="71" spans="1:10" ht="16.5" thickTop="1">
      <c r="A71" s="12"/>
      <c r="B71" s="104"/>
      <c r="C71" s="104"/>
      <c r="D71" s="104"/>
      <c r="E71" s="104"/>
      <c r="F71" s="104"/>
      <c r="G71" s="104"/>
      <c r="H71" s="104"/>
      <c r="I71" s="104"/>
      <c r="J71" s="104"/>
    </row>
    <row r="72" spans="1:10">
      <c r="A72" s="12"/>
      <c r="B72" s="140"/>
    </row>
    <row r="73" spans="1:10" ht="90.75">
      <c r="A73" s="12"/>
      <c r="B73" s="141" t="s">
        <v>1175</v>
      </c>
    </row>
    <row r="74" spans="1:10">
      <c r="A74" s="12"/>
      <c r="B74" s="140"/>
    </row>
    <row r="75" spans="1:10">
      <c r="A75" s="12"/>
      <c r="B75" s="140"/>
    </row>
    <row r="76" spans="1:10" ht="15.75">
      <c r="A76" s="12"/>
      <c r="B76" s="104"/>
      <c r="C76" s="104"/>
      <c r="D76" s="104"/>
      <c r="E76" s="104"/>
      <c r="F76" s="104"/>
      <c r="G76" s="104"/>
      <c r="H76" s="104"/>
      <c r="I76" s="104"/>
      <c r="J76" s="104"/>
    </row>
    <row r="77" spans="1:10">
      <c r="A77" s="12"/>
      <c r="B77" s="27"/>
      <c r="C77" s="27"/>
      <c r="D77" s="27"/>
      <c r="E77" s="27"/>
      <c r="F77" s="27"/>
      <c r="G77" s="27"/>
      <c r="H77" s="27"/>
      <c r="I77" s="27"/>
      <c r="J77" s="27"/>
    </row>
  </sheetData>
  <mergeCells count="39">
    <mergeCell ref="A48:A77"/>
    <mergeCell ref="B48:J48"/>
    <mergeCell ref="B50:J50"/>
    <mergeCell ref="B51:J51"/>
    <mergeCell ref="B53:J53"/>
    <mergeCell ref="B54:J54"/>
    <mergeCell ref="B55:J55"/>
    <mergeCell ref="B71:J71"/>
    <mergeCell ref="B76:J76"/>
    <mergeCell ref="B77:J77"/>
    <mergeCell ref="B32:J32"/>
    <mergeCell ref="A33:A47"/>
    <mergeCell ref="B33:J33"/>
    <mergeCell ref="B34:J34"/>
    <mergeCell ref="B36:J36"/>
    <mergeCell ref="B37:J37"/>
    <mergeCell ref="B38:J38"/>
    <mergeCell ref="B46:J46"/>
    <mergeCell ref="B47:J47"/>
    <mergeCell ref="B14:J14"/>
    <mergeCell ref="B15:J15"/>
    <mergeCell ref="B16:J16"/>
    <mergeCell ref="B17:J17"/>
    <mergeCell ref="A18:A32"/>
    <mergeCell ref="B18:J18"/>
    <mergeCell ref="B19:J19"/>
    <mergeCell ref="B20:J20"/>
    <mergeCell ref="B21:J21"/>
    <mergeCell ref="B31:J31"/>
    <mergeCell ref="D7:H7"/>
    <mergeCell ref="D58:F58"/>
    <mergeCell ref="H58:J58"/>
    <mergeCell ref="A1:A2"/>
    <mergeCell ref="B1:J1"/>
    <mergeCell ref="B2:J2"/>
    <mergeCell ref="B3:J3"/>
    <mergeCell ref="A4:A17"/>
    <mergeCell ref="B4:J4"/>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19.28515625" customWidth="1"/>
    <col min="4" max="4" width="36.5703125" bestFit="1" customWidth="1"/>
    <col min="6" max="6" width="36.5703125" bestFit="1" customWidth="1"/>
    <col min="8" max="8" width="36.140625" customWidth="1"/>
    <col min="10" max="10" width="36.5703125" bestFit="1" customWidth="1"/>
    <col min="12" max="12" width="24.85546875" customWidth="1"/>
    <col min="14" max="14" width="13.42578125" customWidth="1"/>
  </cols>
  <sheetData>
    <row r="1" spans="1:14" ht="15" customHeight="1">
      <c r="A1" s="7" t="s">
        <v>18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84</v>
      </c>
      <c r="B3" s="11" t="s">
        <v>5</v>
      </c>
      <c r="C3" s="11"/>
      <c r="D3" s="11"/>
      <c r="E3" s="11"/>
      <c r="F3" s="11"/>
      <c r="G3" s="11"/>
      <c r="H3" s="11"/>
      <c r="I3" s="11"/>
      <c r="J3" s="11"/>
      <c r="K3" s="11"/>
      <c r="L3" s="11"/>
      <c r="M3" s="11"/>
      <c r="N3" s="11"/>
    </row>
    <row r="4" spans="1:14" ht="15" customHeight="1">
      <c r="A4" s="12" t="s">
        <v>1870</v>
      </c>
      <c r="B4" s="11" t="s">
        <v>5</v>
      </c>
      <c r="C4" s="11"/>
      <c r="D4" s="11"/>
      <c r="E4" s="11"/>
      <c r="F4" s="11"/>
      <c r="G4" s="11"/>
      <c r="H4" s="11"/>
      <c r="I4" s="11"/>
      <c r="J4" s="11"/>
      <c r="K4" s="11"/>
      <c r="L4" s="11"/>
      <c r="M4" s="11"/>
      <c r="N4" s="11"/>
    </row>
    <row r="5" spans="1:14" ht="15.75">
      <c r="A5" s="12"/>
      <c r="B5" s="104"/>
      <c r="C5" s="104"/>
      <c r="D5" s="104"/>
      <c r="E5" s="104"/>
      <c r="F5" s="104"/>
      <c r="G5" s="104"/>
      <c r="H5" s="104"/>
      <c r="I5" s="104"/>
      <c r="J5" s="104"/>
      <c r="K5" s="104"/>
      <c r="L5" s="104"/>
      <c r="M5" s="104"/>
      <c r="N5" s="104"/>
    </row>
    <row r="6" spans="1:14" ht="16.5" thickBot="1">
      <c r="A6" s="12"/>
      <c r="B6" s="29"/>
      <c r="C6" s="28"/>
      <c r="D6" s="28"/>
      <c r="E6" s="28"/>
      <c r="F6" s="28"/>
      <c r="G6" s="28"/>
      <c r="H6" s="28"/>
      <c r="I6" s="28"/>
      <c r="J6" s="28"/>
      <c r="K6" s="28"/>
      <c r="L6" s="28"/>
      <c r="M6" s="28"/>
      <c r="N6" s="28"/>
    </row>
    <row r="7" spans="1:14" ht="15.75">
      <c r="A7" s="12"/>
      <c r="B7" s="46"/>
      <c r="C7" s="31"/>
      <c r="D7" s="31"/>
      <c r="E7" s="31"/>
      <c r="F7" s="31"/>
      <c r="G7" s="31"/>
      <c r="H7" s="31"/>
      <c r="I7" s="31"/>
      <c r="J7" s="31"/>
      <c r="K7" s="31"/>
      <c r="L7" s="31"/>
      <c r="M7" s="31"/>
      <c r="N7" s="31"/>
    </row>
    <row r="8" spans="1:14" ht="16.5" thickBot="1">
      <c r="A8" s="12"/>
      <c r="B8" s="97"/>
      <c r="C8" s="28"/>
      <c r="D8" s="79">
        <v>41547</v>
      </c>
      <c r="E8" s="79"/>
      <c r="F8" s="79"/>
      <c r="G8" s="79"/>
      <c r="H8" s="79"/>
      <c r="I8" s="28"/>
      <c r="J8" s="79">
        <v>41274</v>
      </c>
      <c r="K8" s="79"/>
      <c r="L8" s="79"/>
      <c r="M8" s="79"/>
      <c r="N8" s="79"/>
    </row>
    <row r="9" spans="1:14" ht="15.75">
      <c r="A9" s="12"/>
      <c r="B9" s="40"/>
      <c r="C9" s="28"/>
      <c r="D9" s="142" t="s">
        <v>1191</v>
      </c>
      <c r="E9" s="31"/>
      <c r="F9" s="142" t="s">
        <v>1192</v>
      </c>
      <c r="G9" s="31"/>
      <c r="H9" s="142" t="s">
        <v>1193</v>
      </c>
      <c r="I9" s="28"/>
      <c r="J9" s="142" t="s">
        <v>1191</v>
      </c>
      <c r="K9" s="31"/>
      <c r="L9" s="142" t="s">
        <v>1192</v>
      </c>
      <c r="M9" s="31"/>
      <c r="N9" s="142" t="s">
        <v>1193</v>
      </c>
    </row>
    <row r="10" spans="1:14" ht="16.5" thickBot="1">
      <c r="A10" s="12"/>
      <c r="B10" s="83" t="s">
        <v>1194</v>
      </c>
      <c r="C10" s="28"/>
      <c r="D10" s="143" t="s">
        <v>1195</v>
      </c>
      <c r="E10" s="28"/>
      <c r="F10" s="143" t="s">
        <v>977</v>
      </c>
      <c r="G10" s="28"/>
      <c r="H10" s="143" t="s">
        <v>1196</v>
      </c>
      <c r="I10" s="28"/>
      <c r="J10" s="143" t="s">
        <v>1197</v>
      </c>
      <c r="K10" s="28"/>
      <c r="L10" s="143" t="s">
        <v>977</v>
      </c>
      <c r="M10" s="28"/>
      <c r="N10" s="143" t="s">
        <v>1196</v>
      </c>
    </row>
    <row r="11" spans="1:14" ht="15.75">
      <c r="A11" s="12"/>
      <c r="B11" s="72" t="s">
        <v>1198</v>
      </c>
      <c r="C11" s="28"/>
      <c r="D11" s="78" t="s">
        <v>1199</v>
      </c>
      <c r="E11" s="28"/>
      <c r="F11" s="78" t="s">
        <v>1200</v>
      </c>
      <c r="G11" s="28"/>
      <c r="H11" s="78" t="s">
        <v>1201</v>
      </c>
      <c r="I11" s="28"/>
      <c r="J11" s="78" t="s">
        <v>1202</v>
      </c>
      <c r="K11" s="28"/>
      <c r="L11" s="78" t="s">
        <v>1203</v>
      </c>
      <c r="M11" s="28"/>
      <c r="N11" s="78" t="s">
        <v>1204</v>
      </c>
    </row>
    <row r="12" spans="1:14" ht="15.75">
      <c r="A12" s="12"/>
      <c r="B12" s="72" t="s">
        <v>1205</v>
      </c>
      <c r="C12" s="28"/>
      <c r="D12" s="74" t="s">
        <v>572</v>
      </c>
      <c r="E12" s="49"/>
      <c r="F12" s="73" t="s">
        <v>329</v>
      </c>
      <c r="G12" s="49"/>
      <c r="H12" s="74">
        <v>-0.2</v>
      </c>
      <c r="I12" s="49"/>
      <c r="J12" s="74" t="s">
        <v>1206</v>
      </c>
      <c r="K12" s="49"/>
      <c r="L12" s="73" t="s">
        <v>329</v>
      </c>
      <c r="M12" s="49"/>
      <c r="N12" s="74">
        <v>-0.9</v>
      </c>
    </row>
    <row r="13" spans="1:14" ht="20.25" thickBot="1">
      <c r="A13" s="12"/>
      <c r="B13" s="72" t="s">
        <v>1207</v>
      </c>
      <c r="C13" s="28"/>
      <c r="D13" s="76" t="s">
        <v>1208</v>
      </c>
      <c r="E13" s="49"/>
      <c r="F13" s="76" t="s">
        <v>461</v>
      </c>
      <c r="G13" s="49"/>
      <c r="H13" s="76">
        <v>-19.7</v>
      </c>
      <c r="I13" s="49"/>
      <c r="J13" s="76" t="s">
        <v>1209</v>
      </c>
      <c r="K13" s="49"/>
      <c r="L13" s="76" t="s">
        <v>416</v>
      </c>
      <c r="M13" s="49"/>
      <c r="N13" s="76">
        <v>-31.5</v>
      </c>
    </row>
    <row r="14" spans="1:14" ht="16.5" thickBot="1">
      <c r="A14" s="12"/>
      <c r="B14" s="72" t="s">
        <v>1210</v>
      </c>
      <c r="C14" s="28"/>
      <c r="D14" s="144" t="s">
        <v>1211</v>
      </c>
      <c r="E14" s="28"/>
      <c r="F14" s="144" t="s">
        <v>1212</v>
      </c>
      <c r="G14" s="28"/>
      <c r="H14" s="144">
        <v>-20.3</v>
      </c>
      <c r="I14" s="28"/>
      <c r="J14" s="144" t="s">
        <v>1213</v>
      </c>
      <c r="K14" s="28"/>
      <c r="L14" s="144" t="s">
        <v>416</v>
      </c>
      <c r="M14" s="28"/>
      <c r="N14" s="144">
        <v>-38.5</v>
      </c>
    </row>
    <row r="15" spans="1:14" ht="15.75">
      <c r="A15" s="12"/>
      <c r="B15" s="83" t="s">
        <v>1214</v>
      </c>
      <c r="C15" s="28"/>
      <c r="D15" s="58"/>
      <c r="E15" s="28"/>
      <c r="F15" s="58"/>
      <c r="G15" s="28"/>
      <c r="H15" s="58"/>
      <c r="I15" s="28"/>
      <c r="J15" s="58"/>
      <c r="K15" s="28"/>
      <c r="L15" s="58"/>
      <c r="M15" s="28"/>
      <c r="N15" s="58"/>
    </row>
    <row r="16" spans="1:14" ht="15.75">
      <c r="A16" s="12"/>
      <c r="B16" s="72" t="s">
        <v>1215</v>
      </c>
      <c r="C16" s="28"/>
      <c r="D16" s="74" t="s">
        <v>1216</v>
      </c>
      <c r="E16" s="49"/>
      <c r="F16" s="74" t="s">
        <v>408</v>
      </c>
      <c r="G16" s="49"/>
      <c r="H16" s="73" t="s">
        <v>329</v>
      </c>
      <c r="I16" s="49"/>
      <c r="J16" s="74" t="s">
        <v>1217</v>
      </c>
      <c r="K16" s="49"/>
      <c r="L16" s="74" t="s">
        <v>778</v>
      </c>
      <c r="M16" s="49"/>
      <c r="N16" s="74">
        <v>-11</v>
      </c>
    </row>
    <row r="17" spans="1:14" ht="15.75">
      <c r="A17" s="12"/>
      <c r="B17" s="72" t="s">
        <v>1218</v>
      </c>
      <c r="C17" s="28"/>
      <c r="D17" s="74" t="s">
        <v>1219</v>
      </c>
      <c r="E17" s="49"/>
      <c r="F17" s="74" t="s">
        <v>468</v>
      </c>
      <c r="G17" s="28"/>
      <c r="H17" s="74">
        <v>-29.3</v>
      </c>
      <c r="I17" s="28"/>
      <c r="J17" s="74" t="s">
        <v>1220</v>
      </c>
      <c r="K17" s="49"/>
      <c r="L17" s="74" t="s">
        <v>755</v>
      </c>
      <c r="M17" s="28"/>
      <c r="N17" s="74">
        <v>-39.299999999999997</v>
      </c>
    </row>
    <row r="18" spans="1:14" ht="15.75">
      <c r="A18" s="12"/>
      <c r="B18" s="72" t="s">
        <v>1221</v>
      </c>
      <c r="C18" s="28"/>
      <c r="D18" s="74" t="s">
        <v>1222</v>
      </c>
      <c r="E18" s="49"/>
      <c r="F18" s="73" t="s">
        <v>329</v>
      </c>
      <c r="G18" s="28"/>
      <c r="H18" s="74">
        <v>-0.9</v>
      </c>
      <c r="I18" s="28"/>
      <c r="J18" s="74" t="s">
        <v>1223</v>
      </c>
      <c r="K18" s="49"/>
      <c r="L18" s="73" t="s">
        <v>329</v>
      </c>
      <c r="M18" s="28"/>
      <c r="N18" s="74">
        <v>-0.1</v>
      </c>
    </row>
    <row r="19" spans="1:14" ht="15.75">
      <c r="A19" s="12"/>
      <c r="B19" s="72" t="s">
        <v>1224</v>
      </c>
      <c r="C19" s="28"/>
      <c r="D19" s="74" t="s">
        <v>1225</v>
      </c>
      <c r="E19" s="49"/>
      <c r="F19" s="74" t="s">
        <v>414</v>
      </c>
      <c r="G19" s="28"/>
      <c r="H19" s="73" t="s">
        <v>329</v>
      </c>
      <c r="I19" s="28"/>
      <c r="J19" s="74" t="s">
        <v>1226</v>
      </c>
      <c r="K19" s="49"/>
      <c r="L19" s="74" t="s">
        <v>1227</v>
      </c>
      <c r="M19" s="28"/>
      <c r="N19" s="73" t="s">
        <v>329</v>
      </c>
    </row>
    <row r="20" spans="1:14" ht="15.75">
      <c r="A20" s="12"/>
      <c r="B20" s="72" t="s">
        <v>1228</v>
      </c>
      <c r="C20" s="28"/>
      <c r="D20" s="74" t="s">
        <v>1229</v>
      </c>
      <c r="E20" s="28"/>
      <c r="F20" s="74" t="s">
        <v>563</v>
      </c>
      <c r="G20" s="28"/>
      <c r="H20" s="74">
        <v>-39.299999999999997</v>
      </c>
      <c r="I20" s="28"/>
      <c r="J20" s="74" t="s">
        <v>1230</v>
      </c>
      <c r="K20" s="28"/>
      <c r="L20" s="74" t="s">
        <v>1231</v>
      </c>
      <c r="M20" s="28"/>
      <c r="N20" s="74">
        <v>-25.7</v>
      </c>
    </row>
    <row r="21" spans="1:14" ht="15.75">
      <c r="A21" s="12"/>
      <c r="B21" s="72" t="s">
        <v>1232</v>
      </c>
      <c r="C21" s="28"/>
      <c r="D21" s="74" t="s">
        <v>1233</v>
      </c>
      <c r="E21" s="28"/>
      <c r="F21" s="73" t="s">
        <v>329</v>
      </c>
      <c r="G21" s="28"/>
      <c r="H21" s="74">
        <v>-8</v>
      </c>
      <c r="I21" s="28"/>
      <c r="J21" s="74" t="s">
        <v>1234</v>
      </c>
      <c r="K21" s="28"/>
      <c r="L21" s="73" t="s">
        <v>329</v>
      </c>
      <c r="M21" s="28"/>
      <c r="N21" s="74">
        <v>-5.8</v>
      </c>
    </row>
    <row r="22" spans="1:14" ht="16.5" thickBot="1">
      <c r="A22" s="12"/>
      <c r="B22" s="72" t="s">
        <v>1235</v>
      </c>
      <c r="C22" s="28"/>
      <c r="D22" s="76" t="s">
        <v>598</v>
      </c>
      <c r="E22" s="28"/>
      <c r="F22" s="76" t="s">
        <v>1227</v>
      </c>
      <c r="G22" s="28"/>
      <c r="H22" s="75" t="s">
        <v>329</v>
      </c>
      <c r="I22" s="28"/>
      <c r="J22" s="76" t="s">
        <v>598</v>
      </c>
      <c r="K22" s="28"/>
      <c r="L22" s="76" t="s">
        <v>711</v>
      </c>
      <c r="M22" s="28"/>
      <c r="N22" s="75" t="s">
        <v>329</v>
      </c>
    </row>
    <row r="23" spans="1:14" ht="16.5" thickBot="1">
      <c r="A23" s="12"/>
      <c r="B23" s="72" t="s">
        <v>1236</v>
      </c>
      <c r="C23" s="28"/>
      <c r="D23" s="144" t="s">
        <v>1237</v>
      </c>
      <c r="E23" s="28"/>
      <c r="F23" s="144" t="s">
        <v>782</v>
      </c>
      <c r="G23" s="28"/>
      <c r="H23" s="144">
        <v>-77.5</v>
      </c>
      <c r="I23" s="28"/>
      <c r="J23" s="144" t="s">
        <v>1238</v>
      </c>
      <c r="K23" s="28"/>
      <c r="L23" s="144" t="s">
        <v>619</v>
      </c>
      <c r="M23" s="28"/>
      <c r="N23" s="144">
        <v>-81.900000000000006</v>
      </c>
    </row>
    <row r="24" spans="1:14" ht="16.5" thickBot="1">
      <c r="A24" s="12"/>
      <c r="B24" s="72"/>
      <c r="C24" s="28"/>
      <c r="D24" s="131"/>
      <c r="E24" s="28"/>
      <c r="F24" s="131"/>
      <c r="G24" s="28"/>
      <c r="H24" s="131"/>
      <c r="I24" s="28"/>
      <c r="J24" s="131"/>
      <c r="K24" s="28"/>
      <c r="L24" s="131"/>
      <c r="M24" s="28"/>
      <c r="N24" s="131"/>
    </row>
    <row r="25" spans="1:14" ht="16.5" thickBot="1">
      <c r="A25" s="12"/>
      <c r="B25" s="72" t="s">
        <v>1239</v>
      </c>
      <c r="C25" s="28"/>
      <c r="D25" s="77" t="s">
        <v>1240</v>
      </c>
      <c r="E25" s="28"/>
      <c r="F25" s="77" t="s">
        <v>1241</v>
      </c>
      <c r="G25" s="28"/>
      <c r="H25" s="77" t="s">
        <v>1242</v>
      </c>
      <c r="I25" s="28"/>
      <c r="J25" s="77" t="s">
        <v>1243</v>
      </c>
      <c r="K25" s="28"/>
      <c r="L25" s="77" t="s">
        <v>1244</v>
      </c>
      <c r="M25" s="28"/>
      <c r="N25" s="77" t="s">
        <v>1245</v>
      </c>
    </row>
    <row r="26" spans="1:14" ht="16.5" thickTop="1">
      <c r="A26" s="12"/>
      <c r="B26" s="104"/>
      <c r="C26" s="104"/>
      <c r="D26" s="104"/>
      <c r="E26" s="104"/>
      <c r="F26" s="104"/>
      <c r="G26" s="104"/>
      <c r="H26" s="104"/>
      <c r="I26" s="104"/>
      <c r="J26" s="104"/>
      <c r="K26" s="104"/>
      <c r="L26" s="104"/>
      <c r="M26" s="104"/>
      <c r="N26" s="104"/>
    </row>
    <row r="27" spans="1:14">
      <c r="A27" s="12"/>
      <c r="B27" s="105"/>
      <c r="C27" s="105"/>
      <c r="D27" s="105"/>
      <c r="E27" s="105"/>
      <c r="F27" s="105"/>
      <c r="G27" s="105"/>
      <c r="H27" s="105"/>
      <c r="I27" s="105"/>
      <c r="J27" s="105"/>
      <c r="K27" s="105"/>
      <c r="L27" s="105"/>
      <c r="M27" s="105"/>
      <c r="N27" s="105"/>
    </row>
    <row r="28" spans="1:14">
      <c r="A28" s="12"/>
      <c r="B28" s="105"/>
      <c r="C28" s="105"/>
      <c r="D28" s="105"/>
      <c r="E28" s="105"/>
      <c r="F28" s="105"/>
      <c r="G28" s="105"/>
      <c r="H28" s="105"/>
      <c r="I28" s="105"/>
      <c r="J28" s="105"/>
      <c r="K28" s="105"/>
      <c r="L28" s="105"/>
      <c r="M28" s="105"/>
      <c r="N28" s="105"/>
    </row>
    <row r="29" spans="1:14">
      <c r="A29" s="12"/>
      <c r="B29" s="105"/>
      <c r="C29" s="105"/>
      <c r="D29" s="105"/>
      <c r="E29" s="105"/>
      <c r="F29" s="105"/>
      <c r="G29" s="105"/>
      <c r="H29" s="105"/>
      <c r="I29" s="105"/>
      <c r="J29" s="105"/>
      <c r="K29" s="105"/>
      <c r="L29" s="105"/>
      <c r="M29" s="105"/>
      <c r="N29" s="105"/>
    </row>
    <row r="30" spans="1:14">
      <c r="A30" s="12"/>
      <c r="B30" s="44">
        <v>-1</v>
      </c>
      <c r="C30" s="45" t="s">
        <v>1246</v>
      </c>
    </row>
    <row r="31" spans="1:14">
      <c r="A31" s="12"/>
      <c r="B31" s="27"/>
      <c r="C31" s="27"/>
      <c r="D31" s="27"/>
      <c r="E31" s="27"/>
      <c r="F31" s="27"/>
      <c r="G31" s="27"/>
      <c r="H31" s="27"/>
      <c r="I31" s="27"/>
      <c r="J31" s="27"/>
      <c r="K31" s="27"/>
      <c r="L31" s="27"/>
      <c r="M31" s="27"/>
      <c r="N31" s="27"/>
    </row>
    <row r="32" spans="1:14" ht="15" customHeight="1">
      <c r="A32" s="12" t="s">
        <v>1871</v>
      </c>
      <c r="B32" s="11" t="s">
        <v>5</v>
      </c>
      <c r="C32" s="11"/>
      <c r="D32" s="11"/>
      <c r="E32" s="11"/>
      <c r="F32" s="11"/>
      <c r="G32" s="11"/>
      <c r="H32" s="11"/>
      <c r="I32" s="11"/>
      <c r="J32" s="11"/>
      <c r="K32" s="11"/>
      <c r="L32" s="11"/>
      <c r="M32" s="11"/>
      <c r="N32" s="11"/>
    </row>
    <row r="33" spans="1:14">
      <c r="A33" s="12"/>
      <c r="B33" s="102"/>
      <c r="C33" s="102"/>
      <c r="D33" s="102"/>
      <c r="E33" s="102"/>
      <c r="F33" s="102"/>
      <c r="G33" s="102"/>
      <c r="H33" s="102"/>
      <c r="I33" s="102"/>
      <c r="J33" s="102"/>
      <c r="K33" s="102"/>
      <c r="L33" s="102"/>
      <c r="M33" s="102"/>
      <c r="N33" s="102"/>
    </row>
    <row r="34" spans="1:14">
      <c r="A34" s="12"/>
      <c r="B34" s="103"/>
      <c r="C34" s="103"/>
      <c r="D34" s="103"/>
      <c r="E34" s="103"/>
      <c r="F34" s="103"/>
      <c r="G34" s="103"/>
      <c r="H34" s="103"/>
      <c r="I34" s="103"/>
      <c r="J34" s="103"/>
      <c r="K34" s="103"/>
      <c r="L34" s="103"/>
      <c r="M34" s="103"/>
      <c r="N34" s="103"/>
    </row>
    <row r="35" spans="1:14">
      <c r="A35" s="12"/>
      <c r="B35" s="20" t="s">
        <v>1258</v>
      </c>
      <c r="C35" s="20"/>
      <c r="D35" s="20"/>
      <c r="E35" s="20"/>
      <c r="F35" s="20"/>
      <c r="G35" s="20"/>
      <c r="H35" s="20"/>
      <c r="I35" s="20"/>
      <c r="J35" s="20"/>
      <c r="K35" s="20"/>
      <c r="L35" s="20"/>
      <c r="M35" s="20"/>
      <c r="N35" s="20"/>
    </row>
    <row r="36" spans="1:14">
      <c r="A36" s="12"/>
      <c r="B36" s="102"/>
      <c r="C36" s="102"/>
      <c r="D36" s="102"/>
      <c r="E36" s="102"/>
      <c r="F36" s="102"/>
      <c r="G36" s="102"/>
      <c r="H36" s="102"/>
      <c r="I36" s="102"/>
      <c r="J36" s="102"/>
      <c r="K36" s="102"/>
      <c r="L36" s="102"/>
      <c r="M36" s="102"/>
      <c r="N36" s="102"/>
    </row>
    <row r="37" spans="1:14">
      <c r="A37" s="12"/>
      <c r="B37" s="103"/>
      <c r="C37" s="103"/>
      <c r="D37" s="103"/>
      <c r="E37" s="103"/>
      <c r="F37" s="103"/>
      <c r="G37" s="103"/>
      <c r="H37" s="103"/>
      <c r="I37" s="103"/>
      <c r="J37" s="103"/>
      <c r="K37" s="103"/>
      <c r="L37" s="103"/>
      <c r="M37" s="103"/>
      <c r="N37" s="103"/>
    </row>
    <row r="38" spans="1:14">
      <c r="A38" s="12"/>
      <c r="B38" s="105"/>
      <c r="C38" s="105"/>
      <c r="D38" s="105"/>
      <c r="E38" s="105"/>
      <c r="F38" s="105"/>
      <c r="G38" s="105"/>
      <c r="H38" s="105"/>
      <c r="I38" s="105"/>
      <c r="J38" s="105"/>
      <c r="K38" s="105"/>
      <c r="L38" s="105"/>
      <c r="M38" s="105"/>
      <c r="N38" s="105"/>
    </row>
    <row r="39" spans="1:14">
      <c r="A39" s="12"/>
      <c r="B39" s="105"/>
      <c r="C39" s="105"/>
      <c r="D39" s="105"/>
      <c r="E39" s="105"/>
      <c r="F39" s="105"/>
      <c r="G39" s="105"/>
      <c r="H39" s="105"/>
      <c r="I39" s="105"/>
      <c r="J39" s="105"/>
      <c r="K39" s="105"/>
      <c r="L39" s="105"/>
      <c r="M39" s="105"/>
      <c r="N39" s="105"/>
    </row>
    <row r="40" spans="1:14" ht="15.75">
      <c r="A40" s="12"/>
      <c r="B40" s="29"/>
      <c r="C40" s="28"/>
      <c r="D40" s="28"/>
      <c r="E40" s="28"/>
      <c r="F40" s="28"/>
      <c r="G40" s="28"/>
      <c r="H40" s="28"/>
      <c r="I40" s="28"/>
      <c r="J40" s="28"/>
      <c r="K40" s="28"/>
      <c r="L40" s="28"/>
      <c r="M40" s="28"/>
      <c r="N40" s="28"/>
    </row>
    <row r="41" spans="1:14" ht="16.5" thickBot="1">
      <c r="A41" s="12"/>
      <c r="B41" s="40"/>
      <c r="C41" s="28"/>
      <c r="D41" s="28"/>
      <c r="E41" s="28"/>
      <c r="F41" s="28"/>
      <c r="G41" s="28"/>
      <c r="H41" s="28"/>
      <c r="I41" s="28"/>
      <c r="J41" s="86" t="s">
        <v>1259</v>
      </c>
      <c r="K41" s="86"/>
      <c r="L41" s="86"/>
      <c r="M41" s="86"/>
      <c r="N41" s="86"/>
    </row>
    <row r="42" spans="1:14" ht="15.75">
      <c r="A42" s="12"/>
      <c r="B42" s="40"/>
      <c r="C42" s="28"/>
      <c r="D42" s="35"/>
      <c r="E42" s="28"/>
      <c r="F42" s="35"/>
      <c r="G42" s="28"/>
      <c r="H42" s="35"/>
      <c r="I42" s="28"/>
      <c r="J42" s="67"/>
      <c r="K42" s="31"/>
      <c r="L42" s="67"/>
      <c r="M42" s="31"/>
      <c r="N42" s="67"/>
    </row>
    <row r="43" spans="1:14" ht="16.5" thickBot="1">
      <c r="A43" s="12"/>
      <c r="B43" s="83"/>
      <c r="C43" s="28"/>
      <c r="D43" s="143" t="s">
        <v>1260</v>
      </c>
      <c r="E43" s="28"/>
      <c r="F43" s="143" t="s">
        <v>1261</v>
      </c>
      <c r="G43" s="28"/>
      <c r="H43" s="143" t="s">
        <v>1262</v>
      </c>
      <c r="I43" s="28"/>
      <c r="J43" s="143" t="s">
        <v>1263</v>
      </c>
      <c r="K43" s="28"/>
      <c r="L43" s="143" t="s">
        <v>1264</v>
      </c>
      <c r="M43" s="28"/>
      <c r="N43" s="143" t="s">
        <v>1265</v>
      </c>
    </row>
    <row r="44" spans="1:14" ht="16.5" thickBot="1">
      <c r="A44" s="12"/>
      <c r="B44" s="145">
        <v>41547</v>
      </c>
      <c r="C44" s="28"/>
      <c r="D44" s="67"/>
      <c r="E44" s="28"/>
      <c r="F44" s="67"/>
      <c r="G44" s="28"/>
      <c r="H44" s="67"/>
      <c r="I44" s="28"/>
      <c r="J44" s="67"/>
      <c r="K44" s="28"/>
      <c r="L44" s="67"/>
      <c r="M44" s="28"/>
      <c r="N44" s="67"/>
    </row>
    <row r="45" spans="1:14" ht="15.75">
      <c r="A45" s="12"/>
      <c r="B45" s="146" t="s">
        <v>1266</v>
      </c>
      <c r="C45" s="28"/>
      <c r="D45" s="73" t="s">
        <v>1267</v>
      </c>
      <c r="E45" s="28"/>
      <c r="F45" s="73" t="s">
        <v>1268</v>
      </c>
      <c r="G45" s="28"/>
      <c r="H45" s="73" t="s">
        <v>1241</v>
      </c>
      <c r="I45" s="28"/>
      <c r="J45" s="73" t="s">
        <v>1269</v>
      </c>
      <c r="K45" s="28"/>
      <c r="L45" s="73" t="s">
        <v>1270</v>
      </c>
      <c r="M45" s="28"/>
      <c r="N45" s="73" t="s">
        <v>1271</v>
      </c>
    </row>
    <row r="46" spans="1:14" ht="15.75">
      <c r="A46" s="12"/>
      <c r="B46" s="72" t="s">
        <v>1272</v>
      </c>
      <c r="C46" s="28"/>
      <c r="D46" s="74">
        <v>-97.8</v>
      </c>
      <c r="E46" s="49"/>
      <c r="F46" s="73" t="s">
        <v>329</v>
      </c>
      <c r="G46" s="49"/>
      <c r="H46" s="74">
        <v>-97.8</v>
      </c>
      <c r="I46" s="49"/>
      <c r="J46" s="74" t="s">
        <v>1273</v>
      </c>
      <c r="K46" s="49"/>
      <c r="L46" s="74" t="s">
        <v>1274</v>
      </c>
      <c r="M46" s="49"/>
      <c r="N46" s="74">
        <v>-39.4</v>
      </c>
    </row>
    <row r="47" spans="1:14" ht="15.75">
      <c r="A47" s="12"/>
      <c r="B47" s="72"/>
      <c r="C47" s="28"/>
      <c r="D47" s="49"/>
      <c r="E47" s="28"/>
      <c r="F47" s="49"/>
      <c r="G47" s="28"/>
      <c r="H47" s="49"/>
      <c r="I47" s="28"/>
      <c r="J47" s="49"/>
      <c r="K47" s="28"/>
      <c r="L47" s="49"/>
      <c r="M47" s="28"/>
      <c r="N47" s="49"/>
    </row>
    <row r="48" spans="1:14" ht="16.5" thickBot="1">
      <c r="A48" s="12"/>
      <c r="B48" s="145">
        <v>41274</v>
      </c>
      <c r="C48" s="28"/>
      <c r="D48" s="49"/>
      <c r="E48" s="28"/>
      <c r="F48" s="49"/>
      <c r="G48" s="28"/>
      <c r="H48" s="49"/>
      <c r="I48" s="28"/>
      <c r="J48" s="49"/>
      <c r="K48" s="28"/>
      <c r="L48" s="49"/>
      <c r="M48" s="28"/>
      <c r="N48" s="49"/>
    </row>
    <row r="49" spans="1:14" ht="15.75">
      <c r="A49" s="12"/>
      <c r="B49" s="146" t="s">
        <v>1275</v>
      </c>
      <c r="C49" s="28"/>
      <c r="D49" s="73" t="s">
        <v>1276</v>
      </c>
      <c r="E49" s="28"/>
      <c r="F49" s="73" t="s">
        <v>1268</v>
      </c>
      <c r="G49" s="28"/>
      <c r="H49" s="73" t="s">
        <v>1277</v>
      </c>
      <c r="I49" s="28"/>
      <c r="J49" s="73" t="s">
        <v>1278</v>
      </c>
      <c r="K49" s="28"/>
      <c r="L49" s="73" t="s">
        <v>1279</v>
      </c>
      <c r="M49" s="28"/>
      <c r="N49" s="73" t="s">
        <v>1280</v>
      </c>
    </row>
    <row r="50" spans="1:14" ht="15.75">
      <c r="A50" s="12"/>
      <c r="B50" s="72" t="s">
        <v>1281</v>
      </c>
      <c r="C50" s="28"/>
      <c r="D50" s="74">
        <v>-120.4</v>
      </c>
      <c r="E50" s="49"/>
      <c r="F50" s="73" t="s">
        <v>329</v>
      </c>
      <c r="G50" s="49"/>
      <c r="H50" s="74">
        <v>-120.4</v>
      </c>
      <c r="I50" s="49"/>
      <c r="J50" s="74" t="s">
        <v>563</v>
      </c>
      <c r="K50" s="49"/>
      <c r="L50" s="74" t="s">
        <v>1282</v>
      </c>
      <c r="M50" s="49"/>
      <c r="N50" s="74">
        <v>-39.1</v>
      </c>
    </row>
    <row r="51" spans="1:14" ht="15.75">
      <c r="A51" s="12"/>
      <c r="B51" s="104"/>
      <c r="C51" s="104"/>
      <c r="D51" s="104"/>
      <c r="E51" s="104"/>
      <c r="F51" s="104"/>
      <c r="G51" s="104"/>
      <c r="H51" s="104"/>
      <c r="I51" s="104"/>
      <c r="J51" s="104"/>
      <c r="K51" s="104"/>
      <c r="L51" s="104"/>
      <c r="M51" s="104"/>
      <c r="N51" s="104"/>
    </row>
    <row r="52" spans="1:14">
      <c r="A52" s="12"/>
      <c r="B52" s="151" t="s">
        <v>1283</v>
      </c>
      <c r="C52" s="151"/>
      <c r="D52" s="151"/>
      <c r="E52" s="151"/>
      <c r="F52" s="151"/>
      <c r="G52" s="151"/>
      <c r="H52" s="151"/>
      <c r="I52" s="151"/>
      <c r="J52" s="151"/>
      <c r="K52" s="151"/>
      <c r="L52" s="151"/>
      <c r="M52" s="151"/>
      <c r="N52" s="151"/>
    </row>
    <row r="53" spans="1:14">
      <c r="A53" s="12"/>
      <c r="B53" s="152"/>
      <c r="C53" s="152"/>
      <c r="D53" s="152"/>
      <c r="E53" s="152"/>
      <c r="F53" s="152"/>
      <c r="G53" s="152"/>
      <c r="H53" s="152"/>
      <c r="I53" s="152"/>
      <c r="J53" s="152"/>
      <c r="K53" s="152"/>
      <c r="L53" s="152"/>
      <c r="M53" s="152"/>
      <c r="N53" s="152"/>
    </row>
    <row r="54" spans="1:14">
      <c r="A54" s="12"/>
      <c r="B54" s="151" t="s">
        <v>1284</v>
      </c>
      <c r="C54" s="151"/>
      <c r="D54" s="151"/>
      <c r="E54" s="151"/>
      <c r="F54" s="151"/>
      <c r="G54" s="151"/>
      <c r="H54" s="151"/>
      <c r="I54" s="151"/>
      <c r="J54" s="151"/>
      <c r="K54" s="151"/>
      <c r="L54" s="151"/>
      <c r="M54" s="151"/>
      <c r="N54" s="151"/>
    </row>
    <row r="55" spans="1:14">
      <c r="A55" s="12"/>
      <c r="B55" s="152"/>
      <c r="C55" s="152"/>
      <c r="D55" s="152"/>
      <c r="E55" s="152"/>
      <c r="F55" s="152"/>
      <c r="G55" s="152"/>
      <c r="H55" s="152"/>
      <c r="I55" s="152"/>
      <c r="J55" s="152"/>
      <c r="K55" s="152"/>
      <c r="L55" s="152"/>
      <c r="M55" s="152"/>
      <c r="N55" s="152"/>
    </row>
    <row r="56" spans="1:14">
      <c r="A56" s="12"/>
      <c r="B56" s="151" t="s">
        <v>1285</v>
      </c>
      <c r="C56" s="151"/>
      <c r="D56" s="151"/>
      <c r="E56" s="151"/>
      <c r="F56" s="151"/>
      <c r="G56" s="151"/>
      <c r="H56" s="151"/>
      <c r="I56" s="151"/>
      <c r="J56" s="151"/>
      <c r="K56" s="151"/>
      <c r="L56" s="151"/>
      <c r="M56" s="151"/>
      <c r="N56" s="151"/>
    </row>
    <row r="57" spans="1:14">
      <c r="A57" s="12"/>
      <c r="B57" s="151"/>
      <c r="C57" s="151"/>
      <c r="D57" s="151"/>
      <c r="E57" s="151"/>
      <c r="F57" s="151"/>
      <c r="G57" s="151"/>
      <c r="H57" s="151"/>
      <c r="I57" s="151"/>
      <c r="J57" s="151"/>
      <c r="K57" s="151"/>
      <c r="L57" s="151"/>
      <c r="M57" s="151"/>
      <c r="N57" s="151"/>
    </row>
    <row r="58" spans="1:14">
      <c r="A58" s="12"/>
      <c r="B58" s="151" t="s">
        <v>1286</v>
      </c>
      <c r="C58" s="151"/>
      <c r="D58" s="151"/>
      <c r="E58" s="151"/>
      <c r="F58" s="151"/>
      <c r="G58" s="151"/>
      <c r="H58" s="151"/>
      <c r="I58" s="151"/>
      <c r="J58" s="151"/>
      <c r="K58" s="151"/>
      <c r="L58" s="151"/>
      <c r="M58" s="151"/>
      <c r="N58" s="151"/>
    </row>
    <row r="59" spans="1:14">
      <c r="A59" s="12"/>
      <c r="B59" s="153"/>
      <c r="C59" s="153"/>
      <c r="D59" s="153"/>
      <c r="E59" s="153"/>
      <c r="F59" s="153"/>
      <c r="G59" s="153"/>
      <c r="H59" s="153"/>
      <c r="I59" s="153"/>
      <c r="J59" s="153"/>
      <c r="K59" s="153"/>
      <c r="L59" s="153"/>
      <c r="M59" s="153"/>
      <c r="N59" s="153"/>
    </row>
    <row r="60" spans="1:14" ht="25.5" customHeight="1">
      <c r="A60" s="12"/>
      <c r="B60" s="154" t="s">
        <v>1287</v>
      </c>
      <c r="C60" s="154"/>
      <c r="D60" s="154"/>
      <c r="E60" s="154"/>
      <c r="F60" s="154"/>
      <c r="G60" s="154"/>
      <c r="H60" s="154"/>
      <c r="I60" s="154"/>
      <c r="J60" s="154"/>
      <c r="K60" s="154"/>
      <c r="L60" s="154"/>
      <c r="M60" s="154"/>
      <c r="N60" s="154"/>
    </row>
    <row r="61" spans="1:14">
      <c r="A61" s="12"/>
      <c r="B61" s="153"/>
      <c r="C61" s="153"/>
      <c r="D61" s="153"/>
      <c r="E61" s="153"/>
      <c r="F61" s="153"/>
      <c r="G61" s="153"/>
      <c r="H61" s="153"/>
      <c r="I61" s="153"/>
      <c r="J61" s="153"/>
      <c r="K61" s="153"/>
      <c r="L61" s="153"/>
      <c r="M61" s="153"/>
      <c r="N61" s="153"/>
    </row>
    <row r="62" spans="1:14">
      <c r="A62" s="12"/>
      <c r="B62" s="151" t="s">
        <v>1288</v>
      </c>
      <c r="C62" s="151"/>
      <c r="D62" s="151"/>
      <c r="E62" s="151"/>
      <c r="F62" s="151"/>
      <c r="G62" s="151"/>
      <c r="H62" s="151"/>
      <c r="I62" s="151"/>
      <c r="J62" s="151"/>
      <c r="K62" s="151"/>
      <c r="L62" s="151"/>
      <c r="M62" s="151"/>
      <c r="N62" s="151"/>
    </row>
    <row r="63" spans="1:14">
      <c r="A63" s="12"/>
      <c r="B63" s="27"/>
      <c r="C63" s="27"/>
      <c r="D63" s="27"/>
      <c r="E63" s="27"/>
      <c r="F63" s="27"/>
      <c r="G63" s="27"/>
      <c r="H63" s="27"/>
      <c r="I63" s="27"/>
      <c r="J63" s="27"/>
      <c r="K63" s="27"/>
      <c r="L63" s="27"/>
      <c r="M63" s="27"/>
      <c r="N63" s="27"/>
    </row>
    <row r="64" spans="1:14" ht="15" customHeight="1">
      <c r="A64" s="12" t="s">
        <v>1872</v>
      </c>
      <c r="B64" s="11" t="s">
        <v>5</v>
      </c>
      <c r="C64" s="11"/>
      <c r="D64" s="11"/>
      <c r="E64" s="11"/>
      <c r="F64" s="11"/>
      <c r="G64" s="11"/>
      <c r="H64" s="11"/>
      <c r="I64" s="11"/>
      <c r="J64" s="11"/>
      <c r="K64" s="11"/>
      <c r="L64" s="11"/>
      <c r="M64" s="11"/>
      <c r="N64" s="11"/>
    </row>
    <row r="65" spans="1:14">
      <c r="A65" s="12"/>
      <c r="B65" s="102"/>
      <c r="C65" s="102"/>
      <c r="D65" s="102"/>
      <c r="E65" s="102"/>
      <c r="F65" s="102"/>
      <c r="G65" s="102"/>
      <c r="H65" s="102"/>
      <c r="I65" s="102"/>
      <c r="J65" s="102"/>
      <c r="K65" s="102"/>
      <c r="L65" s="102"/>
      <c r="M65" s="102"/>
      <c r="N65" s="102"/>
    </row>
    <row r="66" spans="1:14">
      <c r="A66" s="12"/>
      <c r="B66" s="103"/>
      <c r="C66" s="103"/>
      <c r="D66" s="103"/>
      <c r="E66" s="103"/>
      <c r="F66" s="103"/>
      <c r="G66" s="103"/>
      <c r="H66" s="103"/>
      <c r="I66" s="103"/>
      <c r="J66" s="103"/>
      <c r="K66" s="103"/>
      <c r="L66" s="103"/>
      <c r="M66" s="103"/>
      <c r="N66" s="103"/>
    </row>
    <row r="67" spans="1:14">
      <c r="A67" s="12"/>
      <c r="B67" s="20" t="s">
        <v>1290</v>
      </c>
      <c r="C67" s="20"/>
      <c r="D67" s="20"/>
      <c r="E67" s="20"/>
      <c r="F67" s="20"/>
      <c r="G67" s="20"/>
      <c r="H67" s="20"/>
      <c r="I67" s="20"/>
      <c r="J67" s="20"/>
      <c r="K67" s="20"/>
      <c r="L67" s="20"/>
      <c r="M67" s="20"/>
      <c r="N67" s="20"/>
    </row>
    <row r="68" spans="1:14">
      <c r="A68" s="12"/>
      <c r="B68" s="102"/>
      <c r="C68" s="102"/>
      <c r="D68" s="102"/>
      <c r="E68" s="102"/>
      <c r="F68" s="102"/>
      <c r="G68" s="102"/>
      <c r="H68" s="102"/>
      <c r="I68" s="102"/>
      <c r="J68" s="102"/>
      <c r="K68" s="102"/>
      <c r="L68" s="102"/>
      <c r="M68" s="102"/>
      <c r="N68" s="102"/>
    </row>
    <row r="69" spans="1:14">
      <c r="A69" s="12"/>
      <c r="B69" s="103"/>
      <c r="C69" s="103"/>
      <c r="D69" s="103"/>
      <c r="E69" s="103"/>
      <c r="F69" s="103"/>
      <c r="G69" s="103"/>
      <c r="H69" s="103"/>
      <c r="I69" s="103"/>
      <c r="J69" s="103"/>
      <c r="K69" s="103"/>
      <c r="L69" s="103"/>
      <c r="M69" s="103"/>
      <c r="N69" s="103"/>
    </row>
    <row r="70" spans="1:14">
      <c r="A70" s="12"/>
      <c r="B70" s="105"/>
      <c r="C70" s="105"/>
      <c r="D70" s="105"/>
      <c r="E70" s="105"/>
      <c r="F70" s="105"/>
      <c r="G70" s="105"/>
      <c r="H70" s="105"/>
      <c r="I70" s="105"/>
      <c r="J70" s="105"/>
      <c r="K70" s="105"/>
      <c r="L70" s="105"/>
      <c r="M70" s="105"/>
      <c r="N70" s="105"/>
    </row>
    <row r="71" spans="1:14" ht="15.75">
      <c r="A71" s="12"/>
      <c r="B71" s="104"/>
      <c r="C71" s="104"/>
      <c r="D71" s="104"/>
      <c r="E71" s="104"/>
      <c r="F71" s="104"/>
      <c r="G71" s="104"/>
      <c r="H71" s="104"/>
      <c r="I71" s="104"/>
      <c r="J71" s="104"/>
      <c r="K71" s="104"/>
      <c r="L71" s="104"/>
      <c r="M71" s="104"/>
      <c r="N71" s="104"/>
    </row>
    <row r="72" spans="1:14" ht="16.5" thickBot="1">
      <c r="A72" s="12"/>
      <c r="B72" s="29"/>
      <c r="C72" s="28"/>
      <c r="D72" s="28"/>
      <c r="E72" s="28"/>
      <c r="F72" s="28"/>
      <c r="G72" s="28"/>
      <c r="H72" s="28"/>
      <c r="I72" s="28"/>
      <c r="J72" s="28"/>
      <c r="K72" s="28"/>
      <c r="L72" s="28"/>
    </row>
    <row r="73" spans="1:14" ht="15.75">
      <c r="A73" s="12"/>
      <c r="B73" s="46"/>
      <c r="C73" s="31"/>
      <c r="D73" s="31"/>
      <c r="E73" s="31"/>
      <c r="F73" s="31"/>
      <c r="G73" s="31"/>
      <c r="H73" s="31"/>
      <c r="I73" s="31"/>
      <c r="J73" s="31"/>
      <c r="K73" s="31"/>
      <c r="L73" s="31"/>
    </row>
    <row r="74" spans="1:14" ht="16.5" thickBot="1">
      <c r="A74" s="12"/>
      <c r="B74" s="32"/>
      <c r="C74" s="28"/>
      <c r="D74" s="28"/>
      <c r="E74" s="28"/>
      <c r="F74" s="86" t="s">
        <v>700</v>
      </c>
      <c r="G74" s="86"/>
      <c r="H74" s="86"/>
      <c r="I74" s="28"/>
      <c r="J74" s="86" t="s">
        <v>547</v>
      </c>
      <c r="K74" s="86"/>
      <c r="L74" s="86"/>
    </row>
    <row r="75" spans="1:14" ht="16.5" thickBot="1">
      <c r="A75" s="12"/>
      <c r="B75" s="147" t="s">
        <v>1291</v>
      </c>
      <c r="C75" s="28"/>
      <c r="D75" s="81" t="s">
        <v>1292</v>
      </c>
      <c r="E75" s="28"/>
      <c r="F75" s="71">
        <v>2013</v>
      </c>
      <c r="G75" s="31"/>
      <c r="H75" s="71">
        <v>2012</v>
      </c>
      <c r="I75" s="28"/>
      <c r="J75" s="71">
        <v>2013</v>
      </c>
      <c r="K75" s="31"/>
      <c r="L75" s="71">
        <v>2012</v>
      </c>
    </row>
    <row r="76" spans="1:14" ht="15.75">
      <c r="A76" s="12"/>
      <c r="B76" s="148" t="s">
        <v>1194</v>
      </c>
      <c r="C76" s="28"/>
      <c r="D76" s="67"/>
      <c r="E76" s="28"/>
      <c r="F76" s="58"/>
      <c r="G76" s="28"/>
      <c r="H76" s="58"/>
      <c r="I76" s="28"/>
      <c r="J76" s="58"/>
      <c r="K76" s="28"/>
      <c r="L76" s="58"/>
    </row>
    <row r="77" spans="1:14" ht="16.5" thickBot="1">
      <c r="A77" s="12"/>
      <c r="B77" s="72" t="s">
        <v>1205</v>
      </c>
      <c r="C77" s="28"/>
      <c r="D77" s="149" t="s">
        <v>90</v>
      </c>
      <c r="E77" s="28"/>
      <c r="F77" s="75" t="s">
        <v>1293</v>
      </c>
      <c r="G77" s="28"/>
      <c r="H77" s="75" t="s">
        <v>1294</v>
      </c>
      <c r="I77" s="49"/>
      <c r="J77" s="75" t="s">
        <v>1295</v>
      </c>
      <c r="K77" s="28"/>
      <c r="L77" s="75" t="s">
        <v>1296</v>
      </c>
    </row>
    <row r="78" spans="1:14" ht="16.5" thickBot="1">
      <c r="A78" s="12"/>
      <c r="B78" s="72" t="s">
        <v>1210</v>
      </c>
      <c r="C78" s="28"/>
      <c r="D78" s="35"/>
      <c r="E78" s="28"/>
      <c r="F78" s="150" t="s">
        <v>329</v>
      </c>
      <c r="G78" s="28"/>
      <c r="H78" s="144">
        <v>-0.9</v>
      </c>
      <c r="I78" s="28"/>
      <c r="J78" s="144" t="s">
        <v>467</v>
      </c>
      <c r="K78" s="28"/>
      <c r="L78" s="144" t="s">
        <v>759</v>
      </c>
    </row>
    <row r="79" spans="1:14" ht="15.75">
      <c r="A79" s="12"/>
      <c r="B79" s="83" t="s">
        <v>1297</v>
      </c>
      <c r="C79" s="28"/>
      <c r="D79" s="28"/>
      <c r="E79" s="28"/>
      <c r="F79" s="31"/>
      <c r="G79" s="28"/>
      <c r="H79" s="31"/>
      <c r="I79" s="28"/>
      <c r="J79" s="31"/>
      <c r="K79" s="28"/>
      <c r="L79" s="31"/>
    </row>
    <row r="80" spans="1:14" ht="15.75">
      <c r="A80" s="12"/>
      <c r="B80" s="72" t="s">
        <v>1215</v>
      </c>
      <c r="C80" s="28"/>
      <c r="D80" s="149" t="s">
        <v>90</v>
      </c>
      <c r="E80" s="28"/>
      <c r="F80" s="74">
        <v>-2.7</v>
      </c>
      <c r="G80" s="28"/>
      <c r="H80" s="74">
        <v>-16.5</v>
      </c>
      <c r="I80" s="28"/>
      <c r="J80" s="74" t="s">
        <v>1058</v>
      </c>
      <c r="K80" s="28"/>
      <c r="L80" s="74">
        <v>-12</v>
      </c>
    </row>
    <row r="81" spans="1:14" ht="15.75">
      <c r="A81" s="12"/>
      <c r="B81" s="72" t="s">
        <v>1218</v>
      </c>
      <c r="C81" s="28"/>
      <c r="D81" s="149" t="s">
        <v>90</v>
      </c>
      <c r="E81" s="28"/>
      <c r="F81" s="74" t="s">
        <v>1298</v>
      </c>
      <c r="G81" s="28"/>
      <c r="H81" s="74">
        <v>-1.9</v>
      </c>
      <c r="I81" s="28"/>
      <c r="J81" s="74" t="s">
        <v>1299</v>
      </c>
      <c r="K81" s="28"/>
      <c r="L81" s="74">
        <v>-2.7</v>
      </c>
    </row>
    <row r="82" spans="1:14" ht="15.75">
      <c r="A82" s="12"/>
      <c r="B82" s="72" t="s">
        <v>1300</v>
      </c>
      <c r="C82" s="28"/>
      <c r="D82" s="149" t="s">
        <v>90</v>
      </c>
      <c r="E82" s="28"/>
      <c r="F82" s="74">
        <v>-0.2</v>
      </c>
      <c r="G82" s="28"/>
      <c r="H82" s="74">
        <v>-0.2</v>
      </c>
      <c r="I82" s="28"/>
      <c r="J82" s="73" t="s">
        <v>329</v>
      </c>
      <c r="K82" s="28"/>
      <c r="L82" s="74">
        <v>-0.7</v>
      </c>
    </row>
    <row r="83" spans="1:14" ht="15.75">
      <c r="A83" s="12"/>
      <c r="B83" s="72" t="s">
        <v>1228</v>
      </c>
      <c r="C83" s="28"/>
      <c r="D83" s="149" t="s">
        <v>90</v>
      </c>
      <c r="E83" s="28"/>
      <c r="F83" s="74">
        <v>-60.9</v>
      </c>
      <c r="G83" s="28"/>
      <c r="H83" s="74">
        <v>-11.2</v>
      </c>
      <c r="I83" s="28"/>
      <c r="J83" s="74">
        <v>-15.5</v>
      </c>
      <c r="K83" s="28"/>
      <c r="L83" s="74">
        <v>-16.7</v>
      </c>
    </row>
    <row r="84" spans="1:14" ht="15.75">
      <c r="A84" s="12"/>
      <c r="B84" s="72" t="s">
        <v>1301</v>
      </c>
      <c r="C84" s="28"/>
      <c r="D84" s="149" t="s">
        <v>90</v>
      </c>
      <c r="E84" s="28"/>
      <c r="F84" s="74" t="s">
        <v>711</v>
      </c>
      <c r="G84" s="28"/>
      <c r="H84" s="74" t="s">
        <v>711</v>
      </c>
      <c r="I84" s="28"/>
      <c r="J84" s="74" t="s">
        <v>1227</v>
      </c>
      <c r="K84" s="28"/>
      <c r="L84" s="74" t="s">
        <v>710</v>
      </c>
    </row>
    <row r="85" spans="1:14" ht="16.5" thickBot="1">
      <c r="A85" s="12"/>
      <c r="B85" s="72" t="s">
        <v>1232</v>
      </c>
      <c r="C85" s="28"/>
      <c r="D85" s="149" t="s">
        <v>90</v>
      </c>
      <c r="E85" s="28"/>
      <c r="F85" s="75" t="s">
        <v>329</v>
      </c>
      <c r="G85" s="28"/>
      <c r="H85" s="75" t="s">
        <v>329</v>
      </c>
      <c r="I85" s="28"/>
      <c r="J85" s="76">
        <v>-2.2000000000000002</v>
      </c>
      <c r="K85" s="28"/>
      <c r="L85" s="75" t="s">
        <v>329</v>
      </c>
    </row>
    <row r="86" spans="1:14" ht="16.5" thickBot="1">
      <c r="A86" s="12"/>
      <c r="B86" s="72" t="s">
        <v>1236</v>
      </c>
      <c r="C86" s="28"/>
      <c r="D86" s="35"/>
      <c r="E86" s="28"/>
      <c r="F86" s="144">
        <v>-60.4</v>
      </c>
      <c r="G86" s="28"/>
      <c r="H86" s="144">
        <v>-29.7</v>
      </c>
      <c r="I86" s="28"/>
      <c r="J86" s="144" t="s">
        <v>1045</v>
      </c>
      <c r="K86" s="28"/>
      <c r="L86" s="144">
        <v>-31.9</v>
      </c>
    </row>
    <row r="87" spans="1:14" ht="16.5" thickBot="1">
      <c r="A87" s="12"/>
      <c r="B87" s="83" t="s">
        <v>1302</v>
      </c>
      <c r="C87" s="28"/>
      <c r="D87" s="28"/>
      <c r="E87" s="28"/>
      <c r="F87" s="77" t="s">
        <v>1303</v>
      </c>
      <c r="G87" s="49"/>
      <c r="H87" s="77" t="s">
        <v>1304</v>
      </c>
      <c r="I87" s="49"/>
      <c r="J87" s="77" t="s">
        <v>1305</v>
      </c>
      <c r="K87" s="49"/>
      <c r="L87" s="77" t="s">
        <v>1306</v>
      </c>
    </row>
    <row r="88" spans="1:14" ht="16.5" thickTop="1">
      <c r="A88" s="12"/>
      <c r="B88" s="104"/>
      <c r="C88" s="104"/>
      <c r="D88" s="104"/>
      <c r="E88" s="104"/>
      <c r="F88" s="104"/>
      <c r="G88" s="104"/>
      <c r="H88" s="104"/>
      <c r="I88" s="104"/>
      <c r="J88" s="104"/>
      <c r="K88" s="104"/>
      <c r="L88" s="104"/>
      <c r="M88" s="104"/>
      <c r="N88" s="104"/>
    </row>
    <row r="89" spans="1:14">
      <c r="A89" s="12"/>
      <c r="B89" s="27"/>
      <c r="C89" s="27"/>
      <c r="D89" s="27"/>
      <c r="E89" s="27"/>
      <c r="F89" s="27"/>
      <c r="G89" s="27"/>
      <c r="H89" s="27"/>
      <c r="I89" s="27"/>
      <c r="J89" s="27"/>
      <c r="K89" s="27"/>
      <c r="L89" s="27"/>
      <c r="M89" s="27"/>
      <c r="N89" s="27"/>
    </row>
    <row r="90" spans="1:14" ht="15" customHeight="1">
      <c r="A90" s="12" t="s">
        <v>1873</v>
      </c>
      <c r="B90" s="11" t="s">
        <v>5</v>
      </c>
      <c r="C90" s="11"/>
      <c r="D90" s="11"/>
      <c r="E90" s="11"/>
      <c r="F90" s="11"/>
      <c r="G90" s="11"/>
      <c r="H90" s="11"/>
      <c r="I90" s="11"/>
      <c r="J90" s="11"/>
      <c r="K90" s="11"/>
      <c r="L90" s="11"/>
      <c r="M90" s="11"/>
      <c r="N90" s="11"/>
    </row>
    <row r="91" spans="1:14">
      <c r="A91" s="12"/>
      <c r="B91" s="102"/>
      <c r="C91" s="102"/>
      <c r="D91" s="102"/>
      <c r="E91" s="102"/>
      <c r="F91" s="102"/>
      <c r="G91" s="102"/>
      <c r="H91" s="102"/>
      <c r="I91" s="102"/>
      <c r="J91" s="102"/>
      <c r="K91" s="102"/>
      <c r="L91" s="102"/>
      <c r="M91" s="102"/>
      <c r="N91" s="102"/>
    </row>
    <row r="92" spans="1:14">
      <c r="A92" s="12"/>
      <c r="B92" s="103"/>
      <c r="C92" s="103"/>
      <c r="D92" s="103"/>
      <c r="E92" s="103"/>
      <c r="F92" s="103"/>
      <c r="G92" s="103"/>
      <c r="H92" s="103"/>
      <c r="I92" s="103"/>
      <c r="J92" s="103"/>
      <c r="K92" s="103"/>
      <c r="L92" s="103"/>
      <c r="M92" s="103"/>
      <c r="N92" s="103"/>
    </row>
    <row r="93" spans="1:14">
      <c r="A93" s="12"/>
      <c r="B93" s="20" t="s">
        <v>1308</v>
      </c>
      <c r="C93" s="20"/>
      <c r="D93" s="20"/>
      <c r="E93" s="20"/>
      <c r="F93" s="20"/>
      <c r="G93" s="20"/>
      <c r="H93" s="20"/>
      <c r="I93" s="20"/>
      <c r="J93" s="20"/>
      <c r="K93" s="20"/>
      <c r="L93" s="20"/>
      <c r="M93" s="20"/>
      <c r="N93" s="20"/>
    </row>
    <row r="94" spans="1:14">
      <c r="A94" s="12"/>
      <c r="B94" s="102"/>
      <c r="C94" s="102"/>
      <c r="D94" s="102"/>
      <c r="E94" s="102"/>
      <c r="F94" s="102"/>
      <c r="G94" s="102"/>
      <c r="H94" s="102"/>
      <c r="I94" s="102"/>
      <c r="J94" s="102"/>
      <c r="K94" s="102"/>
      <c r="L94" s="102"/>
      <c r="M94" s="102"/>
      <c r="N94" s="102"/>
    </row>
    <row r="95" spans="1:14">
      <c r="A95" s="12"/>
      <c r="B95" s="103"/>
      <c r="C95" s="103"/>
      <c r="D95" s="103"/>
      <c r="E95" s="103"/>
      <c r="F95" s="103"/>
      <c r="G95" s="103"/>
      <c r="H95" s="103"/>
      <c r="I95" s="103"/>
      <c r="J95" s="103"/>
      <c r="K95" s="103"/>
      <c r="L95" s="103"/>
      <c r="M95" s="103"/>
      <c r="N95" s="103"/>
    </row>
    <row r="96" spans="1:14">
      <c r="A96" s="12"/>
      <c r="B96" s="105"/>
      <c r="C96" s="105"/>
      <c r="D96" s="105"/>
      <c r="E96" s="105"/>
      <c r="F96" s="105"/>
      <c r="G96" s="105"/>
      <c r="H96" s="105"/>
      <c r="I96" s="105"/>
      <c r="J96" s="105"/>
      <c r="K96" s="105"/>
      <c r="L96" s="105"/>
      <c r="M96" s="105"/>
      <c r="N96" s="105"/>
    </row>
    <row r="97" spans="1:14">
      <c r="A97" s="12"/>
      <c r="B97" s="105"/>
      <c r="C97" s="105"/>
      <c r="D97" s="105"/>
      <c r="E97" s="105"/>
      <c r="F97" s="105"/>
      <c r="G97" s="105"/>
      <c r="H97" s="105"/>
      <c r="I97" s="105"/>
      <c r="J97" s="105"/>
      <c r="K97" s="105"/>
      <c r="L97" s="105"/>
      <c r="M97" s="105"/>
      <c r="N97" s="105"/>
    </row>
    <row r="98" spans="1:14" ht="15.75">
      <c r="A98" s="12"/>
      <c r="B98" s="104"/>
      <c r="C98" s="104"/>
      <c r="D98" s="104"/>
      <c r="E98" s="104"/>
      <c r="F98" s="104"/>
      <c r="G98" s="104"/>
      <c r="H98" s="104"/>
      <c r="I98" s="104"/>
      <c r="J98" s="104"/>
      <c r="K98" s="104"/>
      <c r="L98" s="104"/>
      <c r="M98" s="104"/>
      <c r="N98" s="104"/>
    </row>
    <row r="99" spans="1:14">
      <c r="A99" s="12"/>
      <c r="B99" s="105"/>
      <c r="C99" s="105"/>
      <c r="D99" s="105"/>
      <c r="E99" s="105"/>
      <c r="F99" s="105"/>
      <c r="G99" s="105"/>
      <c r="H99" s="105"/>
      <c r="I99" s="105"/>
      <c r="J99" s="105"/>
      <c r="K99" s="105"/>
      <c r="L99" s="105"/>
      <c r="M99" s="105"/>
      <c r="N99" s="105"/>
    </row>
    <row r="100" spans="1:14">
      <c r="A100" s="12"/>
      <c r="B100" s="105"/>
      <c r="C100" s="105"/>
      <c r="D100" s="105"/>
      <c r="E100" s="105"/>
      <c r="F100" s="105"/>
      <c r="G100" s="105"/>
      <c r="H100" s="105"/>
      <c r="I100" s="105"/>
      <c r="J100" s="105"/>
      <c r="K100" s="105"/>
      <c r="L100" s="105"/>
      <c r="M100" s="105"/>
      <c r="N100" s="105"/>
    </row>
    <row r="101" spans="1:14" ht="16.5" thickBot="1">
      <c r="A101" s="12"/>
      <c r="B101" s="29"/>
      <c r="C101" s="28"/>
      <c r="D101" s="28"/>
      <c r="E101" s="28"/>
      <c r="F101" s="28"/>
      <c r="G101" s="28"/>
      <c r="H101" s="28"/>
      <c r="I101" s="28"/>
      <c r="J101" s="28"/>
      <c r="K101" s="28"/>
      <c r="L101" s="28"/>
    </row>
    <row r="102" spans="1:14" ht="24" thickBot="1">
      <c r="A102" s="12"/>
      <c r="B102" s="48" t="s">
        <v>1309</v>
      </c>
      <c r="C102" s="28"/>
      <c r="D102" s="48" t="s">
        <v>1310</v>
      </c>
      <c r="E102" s="35"/>
      <c r="F102" s="48" t="s">
        <v>1311</v>
      </c>
      <c r="G102" s="35"/>
      <c r="H102" s="48" t="s">
        <v>1312</v>
      </c>
      <c r="I102" s="35"/>
      <c r="J102" s="48" t="s">
        <v>1313</v>
      </c>
      <c r="K102" s="35"/>
      <c r="L102" s="48" t="s">
        <v>1314</v>
      </c>
    </row>
    <row r="103" spans="1:14" ht="15.75">
      <c r="A103" s="12"/>
      <c r="B103" s="46" t="s">
        <v>742</v>
      </c>
      <c r="C103" s="28"/>
      <c r="D103" s="31"/>
      <c r="E103" s="28"/>
      <c r="F103" s="31"/>
      <c r="G103" s="28"/>
      <c r="H103" s="31"/>
      <c r="I103" s="28"/>
      <c r="J103" s="31"/>
      <c r="K103" s="28"/>
      <c r="L103" s="31"/>
    </row>
    <row r="104" spans="1:14" ht="23.25">
      <c r="A104" s="12"/>
      <c r="B104" s="33" t="s">
        <v>1315</v>
      </c>
      <c r="C104" s="28"/>
      <c r="D104" s="73" t="s">
        <v>1316</v>
      </c>
      <c r="E104" s="28"/>
      <c r="F104" s="73" t="s">
        <v>1293</v>
      </c>
      <c r="G104" s="28"/>
      <c r="H104" s="73" t="s">
        <v>1317</v>
      </c>
      <c r="I104" s="28"/>
      <c r="J104" s="73" t="s">
        <v>1318</v>
      </c>
      <c r="K104" s="28"/>
      <c r="L104" s="73" t="s">
        <v>1203</v>
      </c>
    </row>
    <row r="105" spans="1:14" ht="23.25">
      <c r="A105" s="12"/>
      <c r="B105" s="33" t="s">
        <v>1319</v>
      </c>
      <c r="C105" s="28"/>
      <c r="D105" s="74" t="s">
        <v>711</v>
      </c>
      <c r="E105" s="49"/>
      <c r="F105" s="68" t="s">
        <v>329</v>
      </c>
      <c r="G105" s="49"/>
      <c r="H105" s="74" t="s">
        <v>711</v>
      </c>
      <c r="I105" s="49"/>
      <c r="J105" s="74">
        <v>-40.5</v>
      </c>
      <c r="K105" s="49"/>
      <c r="L105" s="74">
        <v>-40.6</v>
      </c>
    </row>
    <row r="106" spans="1:14" ht="16.5" thickBot="1">
      <c r="A106" s="12"/>
      <c r="B106" s="33" t="s">
        <v>1198</v>
      </c>
      <c r="C106" s="28"/>
      <c r="D106" s="126" t="s">
        <v>329</v>
      </c>
      <c r="E106" s="28"/>
      <c r="F106" s="126" t="s">
        <v>329</v>
      </c>
      <c r="G106" s="28"/>
      <c r="H106" s="126" t="s">
        <v>329</v>
      </c>
      <c r="I106" s="49"/>
      <c r="J106" s="76">
        <v>-2.9</v>
      </c>
      <c r="K106" s="49"/>
      <c r="L106" s="76">
        <v>-2.9</v>
      </c>
    </row>
    <row r="107" spans="1:14" ht="16.5" thickBot="1">
      <c r="A107" s="12"/>
      <c r="B107" s="40" t="s">
        <v>126</v>
      </c>
      <c r="C107" s="28"/>
      <c r="D107" s="144" t="s">
        <v>711</v>
      </c>
      <c r="E107" s="28"/>
      <c r="F107" s="150" t="s">
        <v>329</v>
      </c>
      <c r="G107" s="28"/>
      <c r="H107" s="144" t="s">
        <v>711</v>
      </c>
      <c r="I107" s="28"/>
      <c r="J107" s="144">
        <v>-43.4</v>
      </c>
      <c r="K107" s="28"/>
      <c r="L107" s="144">
        <v>-43.5</v>
      </c>
    </row>
    <row r="108" spans="1:14" ht="15.75">
      <c r="A108" s="12"/>
      <c r="B108" s="33"/>
      <c r="C108" s="28"/>
      <c r="D108" s="31"/>
      <c r="E108" s="28"/>
      <c r="F108" s="31"/>
      <c r="G108" s="28"/>
      <c r="H108" s="31"/>
      <c r="I108" s="28"/>
      <c r="J108" s="31"/>
      <c r="K108" s="28"/>
      <c r="L108" s="31"/>
    </row>
    <row r="109" spans="1:14" ht="15.75">
      <c r="A109" s="12"/>
      <c r="B109" s="40" t="s">
        <v>768</v>
      </c>
      <c r="C109" s="28"/>
      <c r="D109" s="28"/>
      <c r="E109" s="28"/>
      <c r="F109" s="28"/>
      <c r="G109" s="28"/>
      <c r="H109" s="28"/>
      <c r="I109" s="28"/>
      <c r="J109" s="28"/>
      <c r="K109" s="28"/>
      <c r="L109" s="28"/>
    </row>
    <row r="110" spans="1:14" ht="23.25">
      <c r="A110" s="12"/>
      <c r="B110" s="33" t="s">
        <v>1315</v>
      </c>
      <c r="C110" s="28"/>
      <c r="D110" s="73" t="s">
        <v>1320</v>
      </c>
      <c r="E110" s="28"/>
      <c r="F110" s="73" t="s">
        <v>1293</v>
      </c>
      <c r="G110" s="28"/>
      <c r="H110" s="73" t="s">
        <v>1321</v>
      </c>
      <c r="I110" s="28"/>
      <c r="J110" s="73" t="s">
        <v>1322</v>
      </c>
      <c r="K110" s="28"/>
      <c r="L110" s="73" t="s">
        <v>1203</v>
      </c>
    </row>
    <row r="111" spans="1:14" ht="23.25">
      <c r="A111" s="12"/>
      <c r="B111" s="33" t="s">
        <v>1319</v>
      </c>
      <c r="C111" s="28"/>
      <c r="D111" s="74">
        <v>-5.2</v>
      </c>
      <c r="E111" s="49"/>
      <c r="F111" s="68" t="s">
        <v>329</v>
      </c>
      <c r="G111" s="49"/>
      <c r="H111" s="74">
        <v>-5.2</v>
      </c>
      <c r="I111" s="49"/>
      <c r="J111" s="74">
        <v>-42.5</v>
      </c>
      <c r="K111" s="49"/>
      <c r="L111" s="74">
        <v>-37.299999999999997</v>
      </c>
    </row>
    <row r="112" spans="1:14" ht="16.5" thickBot="1">
      <c r="A112" s="12"/>
      <c r="B112" s="33" t="s">
        <v>1198</v>
      </c>
      <c r="C112" s="28"/>
      <c r="D112" s="126" t="s">
        <v>329</v>
      </c>
      <c r="E112" s="28"/>
      <c r="F112" s="126" t="s">
        <v>329</v>
      </c>
      <c r="G112" s="28"/>
      <c r="H112" s="126" t="s">
        <v>329</v>
      </c>
      <c r="I112" s="49"/>
      <c r="J112" s="76">
        <v>-12.8</v>
      </c>
      <c r="K112" s="49"/>
      <c r="L112" s="76">
        <v>-12.8</v>
      </c>
    </row>
    <row r="113" spans="1:14" ht="16.5" thickBot="1">
      <c r="A113" s="12"/>
      <c r="B113" s="40" t="s">
        <v>126</v>
      </c>
      <c r="C113" s="28"/>
      <c r="D113" s="144">
        <v>-6.1</v>
      </c>
      <c r="E113" s="28"/>
      <c r="F113" s="150" t="s">
        <v>329</v>
      </c>
      <c r="G113" s="28"/>
      <c r="H113" s="144">
        <v>-6.1</v>
      </c>
      <c r="I113" s="28"/>
      <c r="J113" s="144">
        <v>-56.2</v>
      </c>
      <c r="K113" s="28"/>
      <c r="L113" s="144">
        <v>-50.1</v>
      </c>
    </row>
    <row r="114" spans="1:14" ht="15.75">
      <c r="A114" s="12"/>
      <c r="B114" s="96"/>
      <c r="C114" s="28"/>
      <c r="D114" s="31"/>
      <c r="E114" s="28"/>
      <c r="F114" s="31"/>
      <c r="G114" s="28"/>
      <c r="H114" s="31"/>
      <c r="I114" s="28"/>
      <c r="J114" s="31"/>
      <c r="K114" s="28"/>
      <c r="L114" s="31"/>
    </row>
    <row r="115" spans="1:14" ht="15.75">
      <c r="A115" s="12"/>
      <c r="B115" s="40" t="s">
        <v>789</v>
      </c>
      <c r="C115" s="28"/>
      <c r="D115" s="28"/>
      <c r="E115" s="28"/>
      <c r="F115" s="28"/>
      <c r="G115" s="28"/>
      <c r="H115" s="28"/>
      <c r="I115" s="28"/>
      <c r="J115" s="28"/>
      <c r="K115" s="28"/>
      <c r="L115" s="28"/>
    </row>
    <row r="116" spans="1:14" ht="23.25">
      <c r="A116" s="12"/>
      <c r="B116" s="33" t="s">
        <v>1315</v>
      </c>
      <c r="C116" s="28"/>
      <c r="D116" s="73" t="s">
        <v>1323</v>
      </c>
      <c r="E116" s="28"/>
      <c r="F116" s="73" t="s">
        <v>1293</v>
      </c>
      <c r="G116" s="28"/>
      <c r="H116" s="73" t="s">
        <v>1324</v>
      </c>
      <c r="I116" s="28"/>
      <c r="J116" s="73" t="s">
        <v>1325</v>
      </c>
      <c r="K116" s="28"/>
      <c r="L116" s="73" t="s">
        <v>1203</v>
      </c>
    </row>
    <row r="117" spans="1:14" ht="23.25">
      <c r="A117" s="12"/>
      <c r="B117" s="33" t="s">
        <v>1319</v>
      </c>
      <c r="C117" s="28"/>
      <c r="D117" s="74">
        <v>-7.7</v>
      </c>
      <c r="E117" s="49"/>
      <c r="F117" s="68" t="s">
        <v>329</v>
      </c>
      <c r="G117" s="49"/>
      <c r="H117" s="74">
        <v>-7.7</v>
      </c>
      <c r="I117" s="49"/>
      <c r="J117" s="74" t="s">
        <v>1326</v>
      </c>
      <c r="K117" s="49"/>
      <c r="L117" s="74" t="s">
        <v>1327</v>
      </c>
    </row>
    <row r="118" spans="1:14" ht="16.5" thickBot="1">
      <c r="A118" s="12"/>
      <c r="B118" s="33" t="s">
        <v>1198</v>
      </c>
      <c r="C118" s="28"/>
      <c r="D118" s="76">
        <v>-0.1</v>
      </c>
      <c r="E118" s="28"/>
      <c r="F118" s="126" t="s">
        <v>329</v>
      </c>
      <c r="G118" s="28"/>
      <c r="H118" s="76">
        <v>-0.1</v>
      </c>
      <c r="I118" s="49"/>
      <c r="J118" s="76" t="s">
        <v>959</v>
      </c>
      <c r="K118" s="49"/>
      <c r="L118" s="76" t="s">
        <v>780</v>
      </c>
    </row>
    <row r="119" spans="1:14" ht="16.5" thickBot="1">
      <c r="A119" s="12"/>
      <c r="B119" s="40" t="s">
        <v>126</v>
      </c>
      <c r="C119" s="28"/>
      <c r="D119" s="144">
        <v>-7.1</v>
      </c>
      <c r="E119" s="28"/>
      <c r="F119" s="150" t="s">
        <v>329</v>
      </c>
      <c r="G119" s="28"/>
      <c r="H119" s="144">
        <v>-7.1</v>
      </c>
      <c r="I119" s="28"/>
      <c r="J119" s="144" t="s">
        <v>578</v>
      </c>
      <c r="K119" s="28"/>
      <c r="L119" s="144" t="s">
        <v>1328</v>
      </c>
    </row>
    <row r="120" spans="1:14" ht="15.75">
      <c r="A120" s="12"/>
      <c r="B120" s="40"/>
      <c r="C120" s="28"/>
      <c r="D120" s="58"/>
      <c r="E120" s="28"/>
      <c r="F120" s="58"/>
      <c r="G120" s="28"/>
      <c r="H120" s="58"/>
      <c r="I120" s="28"/>
      <c r="J120" s="58"/>
      <c r="K120" s="28"/>
      <c r="L120" s="58"/>
    </row>
    <row r="121" spans="1:14" ht="15.75">
      <c r="A121" s="12"/>
      <c r="B121" s="96"/>
      <c r="C121" s="28"/>
      <c r="D121" s="28"/>
      <c r="E121" s="28"/>
      <c r="F121" s="28"/>
      <c r="G121" s="28"/>
      <c r="H121" s="28"/>
      <c r="I121" s="28"/>
      <c r="J121" s="28"/>
      <c r="K121" s="28"/>
      <c r="L121" s="28"/>
    </row>
    <row r="122" spans="1:14" ht="15.75">
      <c r="A122" s="12"/>
      <c r="B122" s="40" t="s">
        <v>802</v>
      </c>
      <c r="C122" s="28"/>
      <c r="D122" s="28"/>
      <c r="E122" s="28"/>
      <c r="F122" s="28"/>
      <c r="G122" s="28"/>
      <c r="H122" s="28"/>
      <c r="I122" s="28"/>
      <c r="J122" s="28"/>
      <c r="K122" s="28"/>
      <c r="L122" s="28"/>
    </row>
    <row r="123" spans="1:14" ht="23.25">
      <c r="A123" s="12"/>
      <c r="B123" s="33" t="s">
        <v>1315</v>
      </c>
      <c r="C123" s="28"/>
      <c r="D123" s="73" t="s">
        <v>1329</v>
      </c>
      <c r="E123" s="28"/>
      <c r="F123" s="73" t="s">
        <v>1293</v>
      </c>
      <c r="G123" s="28"/>
      <c r="H123" s="73" t="s">
        <v>1330</v>
      </c>
      <c r="I123" s="28"/>
      <c r="J123" s="73" t="s">
        <v>1331</v>
      </c>
      <c r="K123" s="28"/>
      <c r="L123" s="73" t="s">
        <v>1332</v>
      </c>
    </row>
    <row r="124" spans="1:14" ht="23.25">
      <c r="A124" s="12"/>
      <c r="B124" s="33" t="s">
        <v>1319</v>
      </c>
      <c r="C124" s="28"/>
      <c r="D124" s="74">
        <v>-1.9</v>
      </c>
      <c r="E124" s="49"/>
      <c r="F124" s="68" t="s">
        <v>329</v>
      </c>
      <c r="G124" s="49"/>
      <c r="H124" s="74">
        <v>-1.9</v>
      </c>
      <c r="I124" s="49"/>
      <c r="J124" s="74">
        <v>-47.8</v>
      </c>
      <c r="K124" s="49"/>
      <c r="L124" s="74">
        <v>-45.9</v>
      </c>
    </row>
    <row r="125" spans="1:14" ht="16.5" thickBot="1">
      <c r="A125" s="12"/>
      <c r="B125" s="33" t="s">
        <v>1198</v>
      </c>
      <c r="C125" s="28"/>
      <c r="D125" s="126" t="s">
        <v>329</v>
      </c>
      <c r="E125" s="49"/>
      <c r="F125" s="126" t="s">
        <v>329</v>
      </c>
      <c r="G125" s="49"/>
      <c r="H125" s="126" t="s">
        <v>329</v>
      </c>
      <c r="I125" s="49"/>
      <c r="J125" s="76">
        <v>-15.5</v>
      </c>
      <c r="K125" s="49"/>
      <c r="L125" s="76">
        <v>-15.5</v>
      </c>
    </row>
    <row r="126" spans="1:14" ht="16.5" thickBot="1">
      <c r="A126" s="12"/>
      <c r="B126" s="40" t="s">
        <v>126</v>
      </c>
      <c r="C126" s="28"/>
      <c r="D126" s="144">
        <v>-0.7</v>
      </c>
      <c r="E126" s="28"/>
      <c r="F126" s="150" t="s">
        <v>329</v>
      </c>
      <c r="G126" s="28"/>
      <c r="H126" s="144">
        <v>-0.7</v>
      </c>
      <c r="I126" s="28"/>
      <c r="J126" s="144">
        <v>-61.5</v>
      </c>
      <c r="K126" s="28"/>
      <c r="L126" s="144">
        <v>-60.8</v>
      </c>
    </row>
    <row r="127" spans="1:14" ht="15.75">
      <c r="A127" s="12"/>
      <c r="B127" s="104"/>
      <c r="C127" s="104"/>
      <c r="D127" s="104"/>
      <c r="E127" s="104"/>
      <c r="F127" s="104"/>
      <c r="G127" s="104"/>
      <c r="H127" s="104"/>
      <c r="I127" s="104"/>
      <c r="J127" s="104"/>
      <c r="K127" s="104"/>
      <c r="L127" s="104"/>
      <c r="M127" s="104"/>
      <c r="N127" s="104"/>
    </row>
    <row r="128" spans="1:14">
      <c r="A128" s="12"/>
      <c r="B128" s="27"/>
      <c r="C128" s="27"/>
      <c r="D128" s="27"/>
      <c r="E128" s="27"/>
      <c r="F128" s="27"/>
      <c r="G128" s="27"/>
      <c r="H128" s="27"/>
      <c r="I128" s="27"/>
      <c r="J128" s="27"/>
      <c r="K128" s="27"/>
      <c r="L128" s="27"/>
      <c r="M128" s="27"/>
      <c r="N128" s="27"/>
    </row>
  </sheetData>
  <mergeCells count="58">
    <mergeCell ref="B97:N97"/>
    <mergeCell ref="B98:N98"/>
    <mergeCell ref="B99:N99"/>
    <mergeCell ref="B100:N100"/>
    <mergeCell ref="B127:N127"/>
    <mergeCell ref="B128:N128"/>
    <mergeCell ref="B70:N70"/>
    <mergeCell ref="B71:N71"/>
    <mergeCell ref="B88:N88"/>
    <mergeCell ref="B89:N89"/>
    <mergeCell ref="A90:A128"/>
    <mergeCell ref="B90:N90"/>
    <mergeCell ref="B92:N92"/>
    <mergeCell ref="B93:N93"/>
    <mergeCell ref="B95:N95"/>
    <mergeCell ref="B96:N96"/>
    <mergeCell ref="B59:N59"/>
    <mergeCell ref="B60:N60"/>
    <mergeCell ref="B61:N61"/>
    <mergeCell ref="B62:N62"/>
    <mergeCell ref="B63:N63"/>
    <mergeCell ref="A64:A89"/>
    <mergeCell ref="B64:N64"/>
    <mergeCell ref="B66:N66"/>
    <mergeCell ref="B67:N67"/>
    <mergeCell ref="B69:N69"/>
    <mergeCell ref="B53:N53"/>
    <mergeCell ref="B54:N54"/>
    <mergeCell ref="B55:N55"/>
    <mergeCell ref="B56:N56"/>
    <mergeCell ref="B57:N57"/>
    <mergeCell ref="B58:N58"/>
    <mergeCell ref="B31:N31"/>
    <mergeCell ref="A32:A63"/>
    <mergeCell ref="B32:N32"/>
    <mergeCell ref="B34:N34"/>
    <mergeCell ref="B35:N35"/>
    <mergeCell ref="B37:N37"/>
    <mergeCell ref="B38:N38"/>
    <mergeCell ref="B39:N39"/>
    <mergeCell ref="B51:N51"/>
    <mergeCell ref="B52:N52"/>
    <mergeCell ref="B4:N4"/>
    <mergeCell ref="B5:N5"/>
    <mergeCell ref="B26:N26"/>
    <mergeCell ref="B27:N27"/>
    <mergeCell ref="B28:N28"/>
    <mergeCell ref="B29:N29"/>
    <mergeCell ref="D8:H8"/>
    <mergeCell ref="J8:N8"/>
    <mergeCell ref="J41:N41"/>
    <mergeCell ref="F74:H74"/>
    <mergeCell ref="J74:L74"/>
    <mergeCell ref="A1:A2"/>
    <mergeCell ref="B1:N1"/>
    <mergeCell ref="B2:N2"/>
    <mergeCell ref="B3:N3"/>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2" width="36.5703125" bestFit="1" customWidth="1"/>
    <col min="3" max="3" width="18.7109375" bestFit="1" customWidth="1"/>
    <col min="4" max="4" width="17.28515625" bestFit="1" customWidth="1"/>
    <col min="5" max="5" width="14.42578125" bestFit="1" customWidth="1"/>
    <col min="6" max="6" width="12.5703125" bestFit="1" customWidth="1"/>
    <col min="8" max="8" width="20.85546875" bestFit="1" customWidth="1"/>
  </cols>
  <sheetData>
    <row r="1" spans="1:8" ht="15" customHeight="1">
      <c r="A1" s="7" t="s">
        <v>1874</v>
      </c>
      <c r="B1" s="7" t="s">
        <v>1</v>
      </c>
      <c r="C1" s="7"/>
      <c r="D1" s="7"/>
      <c r="E1" s="7"/>
      <c r="F1" s="7"/>
      <c r="G1" s="7"/>
      <c r="H1" s="7"/>
    </row>
    <row r="2" spans="1:8" ht="15" customHeight="1">
      <c r="A2" s="7"/>
      <c r="B2" s="7" t="s">
        <v>2</v>
      </c>
      <c r="C2" s="7"/>
      <c r="D2" s="7"/>
      <c r="E2" s="7"/>
      <c r="F2" s="7"/>
      <c r="G2" s="7"/>
      <c r="H2" s="7"/>
    </row>
    <row r="3" spans="1:8" ht="15" customHeight="1">
      <c r="A3" s="3" t="s">
        <v>1334</v>
      </c>
      <c r="B3" s="11" t="s">
        <v>5</v>
      </c>
      <c r="C3" s="11"/>
      <c r="D3" s="11"/>
      <c r="E3" s="11"/>
      <c r="F3" s="11"/>
      <c r="G3" s="11"/>
      <c r="H3" s="11"/>
    </row>
    <row r="4" spans="1:8" ht="15" customHeight="1">
      <c r="A4" s="12" t="s">
        <v>1875</v>
      </c>
      <c r="B4" s="11" t="s">
        <v>5</v>
      </c>
      <c r="C4" s="11"/>
      <c r="D4" s="11"/>
      <c r="E4" s="11"/>
      <c r="F4" s="11"/>
      <c r="G4" s="11"/>
      <c r="H4" s="11"/>
    </row>
    <row r="5" spans="1:8" ht="16.5" thickBot="1">
      <c r="A5" s="12"/>
      <c r="B5" s="29"/>
      <c r="C5" s="28"/>
      <c r="D5" s="28"/>
      <c r="E5" s="28"/>
      <c r="F5" s="28"/>
    </row>
    <row r="6" spans="1:8" ht="15.75">
      <c r="A6" s="12"/>
      <c r="B6" s="46"/>
      <c r="C6" s="31"/>
      <c r="D6" s="31"/>
      <c r="E6" s="31"/>
      <c r="F6" s="31"/>
    </row>
    <row r="7" spans="1:8" ht="15.75" thickBot="1">
      <c r="A7" s="12"/>
      <c r="B7" s="66">
        <v>41547</v>
      </c>
      <c r="C7" s="37" t="s">
        <v>126</v>
      </c>
      <c r="D7" s="37" t="s">
        <v>1340</v>
      </c>
      <c r="E7" s="37" t="s">
        <v>1341</v>
      </c>
      <c r="F7" s="37" t="s">
        <v>1342</v>
      </c>
    </row>
    <row r="8" spans="1:8" ht="15.75">
      <c r="A8" s="12"/>
      <c r="B8" s="40" t="s">
        <v>27</v>
      </c>
      <c r="C8" s="31"/>
      <c r="D8" s="31"/>
      <c r="E8" s="31"/>
      <c r="F8" s="31"/>
    </row>
    <row r="9" spans="1:8">
      <c r="A9" s="12"/>
      <c r="B9" s="33" t="s">
        <v>1343</v>
      </c>
      <c r="C9" s="68" t="s">
        <v>1344</v>
      </c>
      <c r="D9" s="68" t="s">
        <v>1345</v>
      </c>
      <c r="E9" s="68" t="s">
        <v>1346</v>
      </c>
      <c r="F9" s="68" t="s">
        <v>559</v>
      </c>
    </row>
    <row r="10" spans="1:8">
      <c r="A10" s="12"/>
      <c r="B10" s="33" t="s">
        <v>1347</v>
      </c>
      <c r="C10" s="50" t="s">
        <v>615</v>
      </c>
      <c r="D10" s="50" t="s">
        <v>615</v>
      </c>
      <c r="E10" s="68" t="s">
        <v>329</v>
      </c>
      <c r="F10" s="68" t="s">
        <v>329</v>
      </c>
    </row>
    <row r="11" spans="1:8">
      <c r="A11" s="12"/>
      <c r="B11" s="33" t="s">
        <v>32</v>
      </c>
      <c r="C11" s="50" t="s">
        <v>782</v>
      </c>
      <c r="D11" s="68" t="s">
        <v>329</v>
      </c>
      <c r="E11" s="50" t="s">
        <v>782</v>
      </c>
      <c r="F11" s="68" t="s">
        <v>329</v>
      </c>
    </row>
    <row r="12" spans="1:8" ht="15.75" thickBot="1">
      <c r="A12" s="12"/>
      <c r="B12" s="33" t="s">
        <v>1348</v>
      </c>
      <c r="C12" s="39" t="s">
        <v>1212</v>
      </c>
      <c r="D12" s="126" t="s">
        <v>329</v>
      </c>
      <c r="E12" s="39" t="s">
        <v>1212</v>
      </c>
      <c r="F12" s="126" t="s">
        <v>329</v>
      </c>
    </row>
    <row r="13" spans="1:8" ht="15.75" thickBot="1">
      <c r="A13" s="12"/>
      <c r="B13" s="33" t="s">
        <v>42</v>
      </c>
      <c r="C13" s="42" t="s">
        <v>1349</v>
      </c>
      <c r="D13" s="42" t="s">
        <v>1350</v>
      </c>
      <c r="E13" s="42" t="s">
        <v>1351</v>
      </c>
      <c r="F13" s="42" t="s">
        <v>559</v>
      </c>
    </row>
    <row r="14" spans="1:8" ht="16.5" thickTop="1">
      <c r="A14" s="12"/>
      <c r="B14" s="40" t="s">
        <v>43</v>
      </c>
      <c r="C14" s="65"/>
      <c r="D14" s="65"/>
      <c r="E14" s="65"/>
      <c r="F14" s="65"/>
    </row>
    <row r="15" spans="1:8">
      <c r="A15" s="12"/>
      <c r="B15" s="33" t="s">
        <v>45</v>
      </c>
      <c r="C15" s="68" t="s">
        <v>1352</v>
      </c>
      <c r="D15" s="68" t="s">
        <v>981</v>
      </c>
      <c r="E15" s="68" t="s">
        <v>1353</v>
      </c>
      <c r="F15" s="68" t="s">
        <v>1354</v>
      </c>
    </row>
    <row r="16" spans="1:8" ht="15.75" thickBot="1">
      <c r="A16" s="12"/>
      <c r="B16" s="33" t="s">
        <v>1355</v>
      </c>
      <c r="C16" s="39">
        <v>-20.3</v>
      </c>
      <c r="D16" s="126" t="s">
        <v>329</v>
      </c>
      <c r="E16" s="39">
        <v>-20.3</v>
      </c>
      <c r="F16" s="126" t="s">
        <v>329</v>
      </c>
    </row>
    <row r="17" spans="1:8" ht="15.75" thickBot="1">
      <c r="A17" s="12"/>
      <c r="B17" s="33" t="s">
        <v>49</v>
      </c>
      <c r="C17" s="42" t="s">
        <v>1356</v>
      </c>
      <c r="D17" s="42" t="s">
        <v>981</v>
      </c>
      <c r="E17" s="42" t="s">
        <v>1357</v>
      </c>
      <c r="F17" s="42" t="s">
        <v>1354</v>
      </c>
    </row>
    <row r="18" spans="1:8" ht="16.5" thickTop="1">
      <c r="A18" s="12"/>
      <c r="B18" s="66">
        <v>41274</v>
      </c>
      <c r="C18" s="43"/>
      <c r="D18" s="43"/>
      <c r="E18" s="43"/>
      <c r="F18" s="43"/>
    </row>
    <row r="19" spans="1:8" ht="15.75">
      <c r="A19" s="12"/>
      <c r="B19" s="40" t="s">
        <v>27</v>
      </c>
      <c r="C19" s="28"/>
      <c r="D19" s="28"/>
      <c r="E19" s="28"/>
      <c r="F19" s="28"/>
    </row>
    <row r="20" spans="1:8">
      <c r="A20" s="12"/>
      <c r="B20" s="33" t="s">
        <v>1343</v>
      </c>
      <c r="C20" s="68" t="s">
        <v>1358</v>
      </c>
      <c r="D20" s="68" t="s">
        <v>1359</v>
      </c>
      <c r="E20" s="68" t="s">
        <v>1360</v>
      </c>
      <c r="F20" s="68" t="s">
        <v>559</v>
      </c>
    </row>
    <row r="21" spans="1:8">
      <c r="A21" s="12"/>
      <c r="B21" s="33" t="s">
        <v>1347</v>
      </c>
      <c r="C21" s="50" t="s">
        <v>933</v>
      </c>
      <c r="D21" s="50" t="s">
        <v>933</v>
      </c>
      <c r="E21" s="68" t="s">
        <v>329</v>
      </c>
      <c r="F21" s="68" t="s">
        <v>329</v>
      </c>
    </row>
    <row r="22" spans="1:8">
      <c r="A22" s="12"/>
      <c r="B22" s="33" t="s">
        <v>32</v>
      </c>
      <c r="C22" s="50" t="s">
        <v>619</v>
      </c>
      <c r="D22" s="68" t="s">
        <v>329</v>
      </c>
      <c r="E22" s="50" t="s">
        <v>619</v>
      </c>
      <c r="F22" s="68" t="s">
        <v>329</v>
      </c>
    </row>
    <row r="23" spans="1:8" ht="15.75" thickBot="1">
      <c r="A23" s="12"/>
      <c r="B23" s="33" t="s">
        <v>1348</v>
      </c>
      <c r="C23" s="39" t="s">
        <v>416</v>
      </c>
      <c r="D23" s="126" t="s">
        <v>329</v>
      </c>
      <c r="E23" s="39" t="s">
        <v>416</v>
      </c>
      <c r="F23" s="126" t="s">
        <v>329</v>
      </c>
    </row>
    <row r="24" spans="1:8" ht="15.75" thickBot="1">
      <c r="A24" s="12"/>
      <c r="B24" s="33" t="s">
        <v>126</v>
      </c>
      <c r="C24" s="42" t="s">
        <v>1361</v>
      </c>
      <c r="D24" s="42" t="s">
        <v>1362</v>
      </c>
      <c r="E24" s="42" t="s">
        <v>1363</v>
      </c>
      <c r="F24" s="42" t="s">
        <v>559</v>
      </c>
    </row>
    <row r="25" spans="1:8" ht="16.5" thickTop="1">
      <c r="A25" s="12"/>
      <c r="B25" s="40" t="s">
        <v>43</v>
      </c>
      <c r="C25" s="65"/>
      <c r="D25" s="65"/>
      <c r="E25" s="65"/>
      <c r="F25" s="65"/>
    </row>
    <row r="26" spans="1:8">
      <c r="A26" s="12"/>
      <c r="B26" s="33" t="s">
        <v>45</v>
      </c>
      <c r="C26" s="68" t="s">
        <v>1364</v>
      </c>
      <c r="D26" s="68" t="s">
        <v>981</v>
      </c>
      <c r="E26" s="68" t="s">
        <v>1365</v>
      </c>
      <c r="F26" s="68" t="s">
        <v>1366</v>
      </c>
    </row>
    <row r="27" spans="1:8" ht="15.75" thickBot="1">
      <c r="A27" s="12"/>
      <c r="B27" s="33" t="s">
        <v>1355</v>
      </c>
      <c r="C27" s="39">
        <v>-38.5</v>
      </c>
      <c r="D27" s="126" t="s">
        <v>329</v>
      </c>
      <c r="E27" s="39">
        <v>-38.5</v>
      </c>
      <c r="F27" s="126" t="s">
        <v>329</v>
      </c>
    </row>
    <row r="28" spans="1:8" ht="15.75" thickBot="1">
      <c r="A28" s="12"/>
      <c r="B28" s="33" t="s">
        <v>126</v>
      </c>
      <c r="C28" s="42" t="s">
        <v>1245</v>
      </c>
      <c r="D28" s="42" t="s">
        <v>981</v>
      </c>
      <c r="E28" s="42" t="s">
        <v>1367</v>
      </c>
      <c r="F28" s="42" t="s">
        <v>1366</v>
      </c>
    </row>
    <row r="29" spans="1:8" ht="16.5" thickTop="1">
      <c r="A29" s="12"/>
      <c r="B29" s="104"/>
      <c r="C29" s="104"/>
      <c r="D29" s="104"/>
      <c r="E29" s="104"/>
      <c r="F29" s="104"/>
      <c r="G29" s="104"/>
      <c r="H29" s="104"/>
    </row>
    <row r="30" spans="1:8">
      <c r="A30" s="12"/>
      <c r="B30" s="27"/>
      <c r="C30" s="27"/>
      <c r="D30" s="27"/>
      <c r="E30" s="27"/>
      <c r="F30" s="27"/>
      <c r="G30" s="27"/>
      <c r="H30" s="27"/>
    </row>
    <row r="31" spans="1:8" ht="15" customHeight="1">
      <c r="A31" s="12" t="s">
        <v>1876</v>
      </c>
      <c r="B31" s="11" t="s">
        <v>5</v>
      </c>
      <c r="C31" s="11"/>
      <c r="D31" s="11"/>
      <c r="E31" s="11"/>
      <c r="F31" s="11"/>
      <c r="G31" s="11"/>
      <c r="H31" s="11"/>
    </row>
    <row r="32" spans="1:8" ht="16.5" thickBot="1">
      <c r="A32" s="12"/>
      <c r="B32" s="29"/>
      <c r="C32" s="28"/>
      <c r="D32" s="28"/>
      <c r="E32" s="28"/>
      <c r="F32" s="28"/>
      <c r="G32" s="28"/>
      <c r="H32" s="28"/>
    </row>
    <row r="33" spans="1:8" ht="15.75">
      <c r="A33" s="12"/>
      <c r="B33" s="156"/>
      <c r="C33" s="31"/>
      <c r="D33" s="31"/>
      <c r="E33" s="31"/>
      <c r="F33" s="31"/>
      <c r="G33" s="31"/>
      <c r="H33" s="31"/>
    </row>
    <row r="34" spans="1:8" ht="16.5" thickBot="1">
      <c r="A34" s="12"/>
      <c r="B34" s="33"/>
      <c r="C34" s="28"/>
      <c r="D34" s="93" t="s">
        <v>1370</v>
      </c>
      <c r="E34" s="93"/>
      <c r="F34" s="93"/>
      <c r="G34" s="28"/>
      <c r="H34" s="28"/>
    </row>
    <row r="35" spans="1:8" ht="16.5" thickBot="1">
      <c r="A35" s="12"/>
      <c r="B35" s="96"/>
      <c r="C35" s="37" t="s">
        <v>126</v>
      </c>
      <c r="D35" s="48" t="s">
        <v>1340</v>
      </c>
      <c r="E35" s="48" t="s">
        <v>1341</v>
      </c>
      <c r="F35" s="48" t="s">
        <v>1342</v>
      </c>
      <c r="G35" s="28"/>
      <c r="H35" s="37" t="s">
        <v>1371</v>
      </c>
    </row>
    <row r="36" spans="1:8" ht="15.75">
      <c r="A36" s="12"/>
      <c r="B36" s="40" t="s">
        <v>27</v>
      </c>
      <c r="C36" s="31"/>
      <c r="D36" s="31"/>
      <c r="E36" s="31"/>
      <c r="F36" s="31"/>
      <c r="G36" s="28"/>
      <c r="H36" s="31"/>
    </row>
    <row r="37" spans="1:8" ht="15.75">
      <c r="A37" s="12"/>
      <c r="B37" s="66">
        <v>41547</v>
      </c>
      <c r="C37" s="28"/>
      <c r="D37" s="28"/>
      <c r="E37" s="28"/>
      <c r="F37" s="28"/>
      <c r="G37" s="28"/>
      <c r="H37" s="28"/>
    </row>
    <row r="38" spans="1:8" ht="15.75">
      <c r="A38" s="12"/>
      <c r="B38" s="33" t="s">
        <v>33</v>
      </c>
      <c r="C38" s="68" t="s">
        <v>1372</v>
      </c>
      <c r="D38" s="68" t="s">
        <v>1268</v>
      </c>
      <c r="E38" s="68" t="s">
        <v>1373</v>
      </c>
      <c r="F38" s="68" t="s">
        <v>1374</v>
      </c>
      <c r="G38" s="49"/>
      <c r="H38" s="68" t="s">
        <v>1375</v>
      </c>
    </row>
    <row r="39" spans="1:8" ht="16.5" thickBot="1">
      <c r="A39" s="12"/>
      <c r="B39" s="33" t="s">
        <v>1376</v>
      </c>
      <c r="C39" s="39" t="s">
        <v>1377</v>
      </c>
      <c r="D39" s="126" t="s">
        <v>329</v>
      </c>
      <c r="E39" s="126" t="s">
        <v>329</v>
      </c>
      <c r="F39" s="39" t="s">
        <v>1377</v>
      </c>
      <c r="G39" s="49"/>
      <c r="H39" s="39">
        <v>-6.5</v>
      </c>
    </row>
    <row r="40" spans="1:8" ht="16.5" thickBot="1">
      <c r="A40" s="12"/>
      <c r="B40" s="33" t="s">
        <v>126</v>
      </c>
      <c r="C40" s="42" t="s">
        <v>1378</v>
      </c>
      <c r="D40" s="42" t="s">
        <v>1268</v>
      </c>
      <c r="E40" s="42" t="s">
        <v>1373</v>
      </c>
      <c r="F40" s="42" t="s">
        <v>1379</v>
      </c>
      <c r="G40" s="49"/>
      <c r="H40" s="42" t="s">
        <v>1380</v>
      </c>
    </row>
    <row r="41" spans="1:8" ht="16.5" thickTop="1">
      <c r="A41" s="12"/>
      <c r="B41" s="66">
        <v>41274</v>
      </c>
      <c r="C41" s="43"/>
      <c r="D41" s="43"/>
      <c r="E41" s="43"/>
      <c r="F41" s="43"/>
      <c r="G41" s="28"/>
      <c r="H41" s="43"/>
    </row>
    <row r="42" spans="1:8" ht="15.75">
      <c r="A42" s="12"/>
      <c r="B42" s="33" t="s">
        <v>33</v>
      </c>
      <c r="C42" s="68" t="s">
        <v>1381</v>
      </c>
      <c r="D42" s="68" t="s">
        <v>1268</v>
      </c>
      <c r="E42" s="68" t="s">
        <v>1373</v>
      </c>
      <c r="F42" s="68" t="s">
        <v>1382</v>
      </c>
      <c r="G42" s="49"/>
      <c r="H42" s="68" t="s">
        <v>1383</v>
      </c>
    </row>
    <row r="43" spans="1:8" ht="16.5" thickBot="1">
      <c r="A43" s="12"/>
      <c r="B43" s="33" t="s">
        <v>1376</v>
      </c>
      <c r="C43" s="39" t="s">
        <v>1384</v>
      </c>
      <c r="D43" s="126" t="s">
        <v>329</v>
      </c>
      <c r="E43" s="126" t="s">
        <v>329</v>
      </c>
      <c r="F43" s="39" t="s">
        <v>1384</v>
      </c>
      <c r="G43" s="49"/>
      <c r="H43" s="39">
        <v>-40.9</v>
      </c>
    </row>
    <row r="44" spans="1:8" ht="16.5" thickBot="1">
      <c r="A44" s="12"/>
      <c r="B44" s="33" t="s">
        <v>126</v>
      </c>
      <c r="C44" s="42" t="s">
        <v>1385</v>
      </c>
      <c r="D44" s="42" t="s">
        <v>1268</v>
      </c>
      <c r="E44" s="42" t="s">
        <v>1373</v>
      </c>
      <c r="F44" s="42" t="s">
        <v>1386</v>
      </c>
      <c r="G44" s="49"/>
      <c r="H44" s="42" t="s">
        <v>1387</v>
      </c>
    </row>
    <row r="45" spans="1:8" ht="16.5" thickTop="1">
      <c r="A45" s="12"/>
      <c r="B45" s="104"/>
      <c r="C45" s="104"/>
      <c r="D45" s="104"/>
      <c r="E45" s="104"/>
      <c r="F45" s="104"/>
      <c r="G45" s="104"/>
      <c r="H45" s="104"/>
    </row>
    <row r="46" spans="1:8">
      <c r="A46" s="12"/>
      <c r="B46" s="27"/>
      <c r="C46" s="27"/>
      <c r="D46" s="27"/>
      <c r="E46" s="27"/>
      <c r="F46" s="27"/>
      <c r="G46" s="27"/>
      <c r="H46" s="27"/>
    </row>
    <row r="47" spans="1:8" ht="15" customHeight="1">
      <c r="A47" s="12" t="s">
        <v>1877</v>
      </c>
      <c r="B47" s="11" t="s">
        <v>5</v>
      </c>
      <c r="C47" s="11"/>
      <c r="D47" s="11"/>
      <c r="E47" s="11"/>
      <c r="F47" s="11"/>
      <c r="G47" s="11"/>
      <c r="H47" s="11"/>
    </row>
    <row r="48" spans="1:8" ht="16.5" thickBot="1">
      <c r="A48" s="12"/>
      <c r="B48" s="29"/>
      <c r="C48" s="28"/>
      <c r="D48" s="28"/>
    </row>
    <row r="49" spans="1:8" ht="15.75">
      <c r="A49" s="12"/>
      <c r="B49" s="30"/>
      <c r="C49" s="31"/>
      <c r="D49" s="31"/>
    </row>
    <row r="50" spans="1:8" ht="15.75" thickBot="1">
      <c r="A50" s="12"/>
      <c r="B50" s="40"/>
      <c r="C50" s="37" t="s">
        <v>126</v>
      </c>
      <c r="D50" s="37" t="s">
        <v>1393</v>
      </c>
    </row>
    <row r="51" spans="1:8">
      <c r="A51" s="12"/>
      <c r="B51" s="66">
        <v>41274</v>
      </c>
      <c r="C51" s="38" t="s">
        <v>1394</v>
      </c>
      <c r="D51" s="38" t="s">
        <v>1395</v>
      </c>
    </row>
    <row r="52" spans="1:8" ht="15.75">
      <c r="A52" s="12"/>
      <c r="B52" s="33" t="s">
        <v>1396</v>
      </c>
      <c r="C52" s="49"/>
      <c r="D52" s="49"/>
    </row>
    <row r="53" spans="1:8" ht="15.75" thickBot="1">
      <c r="A53" s="12"/>
      <c r="B53" s="33" t="s">
        <v>1397</v>
      </c>
      <c r="C53" s="50">
        <v>-2.2000000000000002</v>
      </c>
      <c r="D53" s="50">
        <v>-2.2000000000000002</v>
      </c>
    </row>
    <row r="54" spans="1:8" ht="15.75" thickBot="1">
      <c r="A54" s="12"/>
      <c r="B54" s="66">
        <v>41547</v>
      </c>
      <c r="C54" s="42" t="s">
        <v>1398</v>
      </c>
      <c r="D54" s="42" t="s">
        <v>1399</v>
      </c>
    </row>
    <row r="55" spans="1:8" ht="16.5" thickTop="1">
      <c r="A55" s="12"/>
      <c r="B55" s="104"/>
      <c r="C55" s="104"/>
      <c r="D55" s="104"/>
      <c r="E55" s="104"/>
      <c r="F55" s="104"/>
      <c r="G55" s="104"/>
      <c r="H55" s="104"/>
    </row>
    <row r="56" spans="1:8">
      <c r="A56" s="12"/>
      <c r="B56" s="27"/>
      <c r="C56" s="27"/>
      <c r="D56" s="27"/>
      <c r="E56" s="27"/>
      <c r="F56" s="27"/>
      <c r="G56" s="27"/>
      <c r="H56" s="27"/>
    </row>
    <row r="57" spans="1:8" ht="15" customHeight="1">
      <c r="A57" s="12" t="s">
        <v>1878</v>
      </c>
      <c r="B57" s="11" t="s">
        <v>5</v>
      </c>
      <c r="C57" s="11"/>
      <c r="D57" s="11"/>
      <c r="E57" s="11"/>
      <c r="F57" s="11"/>
      <c r="G57" s="11"/>
      <c r="H57" s="11"/>
    </row>
    <row r="58" spans="1:8" ht="16.5" thickBot="1">
      <c r="A58" s="12"/>
      <c r="B58" s="29"/>
      <c r="C58" s="28"/>
      <c r="D58" s="28"/>
      <c r="E58" s="28"/>
      <c r="F58" s="28"/>
    </row>
    <row r="59" spans="1:8" ht="15.75">
      <c r="A59" s="12"/>
      <c r="B59" s="30"/>
      <c r="C59" s="31"/>
      <c r="D59" s="31"/>
      <c r="E59" s="31"/>
      <c r="F59" s="31"/>
    </row>
    <row r="60" spans="1:8" ht="15.75" thickBot="1">
      <c r="A60" s="12"/>
      <c r="B60" s="33"/>
      <c r="C60" s="51">
        <v>41547</v>
      </c>
      <c r="D60" s="51"/>
      <c r="E60" s="51">
        <v>41274</v>
      </c>
      <c r="F60" s="51"/>
    </row>
    <row r="61" spans="1:8">
      <c r="A61" s="12"/>
      <c r="B61" s="33"/>
      <c r="C61" s="129" t="s">
        <v>1006</v>
      </c>
      <c r="D61" s="129" t="s">
        <v>1404</v>
      </c>
      <c r="E61" s="129" t="s">
        <v>1006</v>
      </c>
      <c r="F61" s="129" t="s">
        <v>1404</v>
      </c>
    </row>
    <row r="62" spans="1:8" ht="15.75" thickBot="1">
      <c r="A62" s="12"/>
      <c r="B62" s="33"/>
      <c r="C62" s="37" t="s">
        <v>977</v>
      </c>
      <c r="D62" s="37" t="s">
        <v>1196</v>
      </c>
      <c r="E62" s="37" t="s">
        <v>977</v>
      </c>
      <c r="F62" s="37" t="s">
        <v>1196</v>
      </c>
    </row>
    <row r="63" spans="1:8" ht="15.75">
      <c r="A63" s="12"/>
      <c r="B63" s="40" t="s">
        <v>27</v>
      </c>
      <c r="C63" s="31"/>
      <c r="D63" s="31"/>
      <c r="E63" s="31"/>
      <c r="F63" s="31"/>
    </row>
    <row r="64" spans="1:8">
      <c r="A64" s="12"/>
      <c r="B64" s="33" t="s">
        <v>32</v>
      </c>
      <c r="C64" s="50" t="s">
        <v>782</v>
      </c>
      <c r="D64" s="50" t="s">
        <v>782</v>
      </c>
      <c r="E64" s="68" t="s">
        <v>1405</v>
      </c>
      <c r="F64" s="68" t="s">
        <v>1406</v>
      </c>
    </row>
    <row r="65" spans="1:8">
      <c r="A65" s="12"/>
      <c r="B65" s="33" t="s">
        <v>1348</v>
      </c>
      <c r="C65" s="50" t="s">
        <v>1212</v>
      </c>
      <c r="D65" s="50" t="s">
        <v>1212</v>
      </c>
      <c r="E65" s="50" t="s">
        <v>416</v>
      </c>
      <c r="F65" s="50" t="s">
        <v>416</v>
      </c>
    </row>
    <row r="66" spans="1:8">
      <c r="A66" s="12"/>
      <c r="B66" s="33" t="s">
        <v>1407</v>
      </c>
      <c r="C66" s="50" t="s">
        <v>1408</v>
      </c>
      <c r="D66" s="50" t="s">
        <v>1409</v>
      </c>
      <c r="E66" s="50" t="s">
        <v>1410</v>
      </c>
      <c r="F66" s="50" t="s">
        <v>1411</v>
      </c>
    </row>
    <row r="67" spans="1:8">
      <c r="A67" s="12"/>
      <c r="B67" s="33" t="s">
        <v>1412</v>
      </c>
      <c r="C67" s="50" t="s">
        <v>1413</v>
      </c>
      <c r="D67" s="50" t="s">
        <v>1414</v>
      </c>
      <c r="E67" s="50" t="s">
        <v>1415</v>
      </c>
      <c r="F67" s="50" t="s">
        <v>1416</v>
      </c>
    </row>
    <row r="68" spans="1:8">
      <c r="A68" s="12"/>
      <c r="B68" s="33" t="s">
        <v>924</v>
      </c>
      <c r="C68" s="50" t="s">
        <v>1417</v>
      </c>
      <c r="D68" s="50" t="s">
        <v>1418</v>
      </c>
      <c r="E68" s="50" t="s">
        <v>1419</v>
      </c>
      <c r="F68" s="50" t="s">
        <v>1420</v>
      </c>
    </row>
    <row r="69" spans="1:8" ht="23.25">
      <c r="A69" s="12"/>
      <c r="B69" s="33" t="s">
        <v>1421</v>
      </c>
      <c r="C69" s="50" t="s">
        <v>1422</v>
      </c>
      <c r="D69" s="50" t="s">
        <v>1422</v>
      </c>
      <c r="E69" s="50" t="s">
        <v>1423</v>
      </c>
      <c r="F69" s="50" t="s">
        <v>1423</v>
      </c>
    </row>
    <row r="70" spans="1:8" ht="15.75">
      <c r="A70" s="12"/>
      <c r="B70" s="40" t="s">
        <v>43</v>
      </c>
      <c r="C70" s="49"/>
      <c r="D70" s="49"/>
      <c r="E70" s="49"/>
      <c r="F70" s="49"/>
    </row>
    <row r="71" spans="1:8">
      <c r="A71" s="12"/>
      <c r="B71" s="33" t="s">
        <v>1424</v>
      </c>
      <c r="C71" s="158">
        <v>-11846.4</v>
      </c>
      <c r="D71" s="158">
        <v>-11979.3</v>
      </c>
      <c r="E71" s="158">
        <v>-9721.7999999999993</v>
      </c>
      <c r="F71" s="158">
        <v>-9931.7999999999993</v>
      </c>
    </row>
    <row r="72" spans="1:8">
      <c r="A72" s="12"/>
      <c r="B72" s="33" t="s">
        <v>45</v>
      </c>
      <c r="C72" s="50">
        <v>-77.5</v>
      </c>
      <c r="D72" s="50">
        <v>-77.5</v>
      </c>
      <c r="E72" s="50">
        <v>-81.900000000000006</v>
      </c>
      <c r="F72" s="50">
        <v>-81.900000000000006</v>
      </c>
    </row>
    <row r="73" spans="1:8">
      <c r="A73" s="12"/>
      <c r="B73" s="33" t="s">
        <v>1355</v>
      </c>
      <c r="C73" s="50">
        <v>-20.3</v>
      </c>
      <c r="D73" s="50">
        <v>-20.3</v>
      </c>
      <c r="E73" s="50">
        <v>-38.5</v>
      </c>
      <c r="F73" s="50">
        <v>-38.5</v>
      </c>
    </row>
    <row r="74" spans="1:8">
      <c r="A74" s="12"/>
      <c r="B74" s="33" t="s">
        <v>1425</v>
      </c>
      <c r="C74" s="158">
        <v>-21549.4</v>
      </c>
      <c r="D74" s="158">
        <v>-22118.2</v>
      </c>
      <c r="E74" s="158">
        <v>-22161.4</v>
      </c>
      <c r="F74" s="158">
        <v>-23180.799999999999</v>
      </c>
    </row>
    <row r="75" spans="1:8">
      <c r="A75" s="12"/>
      <c r="B75" s="33" t="s">
        <v>1426</v>
      </c>
      <c r="C75" s="158">
        <v>-1907</v>
      </c>
      <c r="D75" s="158">
        <v>-1907</v>
      </c>
      <c r="E75" s="158">
        <v>-1953.1</v>
      </c>
      <c r="F75" s="158">
        <v>-1953.1</v>
      </c>
    </row>
    <row r="76" spans="1:8">
      <c r="A76" s="12"/>
      <c r="B76" s="105"/>
      <c r="C76" s="105"/>
      <c r="D76" s="105"/>
      <c r="E76" s="105"/>
      <c r="F76" s="105"/>
      <c r="G76" s="105"/>
      <c r="H76" s="105"/>
    </row>
    <row r="77" spans="1:8">
      <c r="A77" s="12"/>
      <c r="B77" s="105"/>
      <c r="C77" s="105"/>
      <c r="D77" s="105"/>
      <c r="E77" s="105"/>
      <c r="F77" s="105"/>
      <c r="G77" s="105"/>
      <c r="H77" s="105"/>
    </row>
    <row r="78" spans="1:8" ht="135.75">
      <c r="A78" s="12"/>
      <c r="B78" s="141" t="s">
        <v>1427</v>
      </c>
    </row>
    <row r="79" spans="1:8" ht="34.5">
      <c r="A79" s="12"/>
      <c r="B79" s="159" t="s">
        <v>1428</v>
      </c>
    </row>
    <row r="80" spans="1:8" ht="68.25">
      <c r="A80" s="12"/>
      <c r="B80" s="159" t="s">
        <v>1429</v>
      </c>
    </row>
    <row r="81" spans="1:8" ht="45.75">
      <c r="A81" s="12"/>
      <c r="B81" s="159" t="s">
        <v>1430</v>
      </c>
    </row>
    <row r="82" spans="1:8">
      <c r="A82" s="12"/>
      <c r="B82" s="27"/>
      <c r="C82" s="27"/>
      <c r="D82" s="27"/>
      <c r="E82" s="27"/>
      <c r="F82" s="27"/>
      <c r="G82" s="27"/>
      <c r="H82" s="27"/>
    </row>
  </sheetData>
  <mergeCells count="24">
    <mergeCell ref="A57:A82"/>
    <mergeCell ref="B57:H57"/>
    <mergeCell ref="B76:H76"/>
    <mergeCell ref="B77:H77"/>
    <mergeCell ref="B82:H82"/>
    <mergeCell ref="B30:H30"/>
    <mergeCell ref="A31:A46"/>
    <mergeCell ref="B31:H31"/>
    <mergeCell ref="B45:H45"/>
    <mergeCell ref="B46:H46"/>
    <mergeCell ref="A47:A56"/>
    <mergeCell ref="B47:H47"/>
    <mergeCell ref="B55:H55"/>
    <mergeCell ref="B56:H56"/>
    <mergeCell ref="D34:F34"/>
    <mergeCell ref="C60:D60"/>
    <mergeCell ref="E60:F60"/>
    <mergeCell ref="A1:A2"/>
    <mergeCell ref="B1:H1"/>
    <mergeCell ref="B2:H2"/>
    <mergeCell ref="B3:H3"/>
    <mergeCell ref="A4:A30"/>
    <mergeCell ref="B4:H4"/>
    <mergeCell ref="B29: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14.42578125" bestFit="1" customWidth="1"/>
    <col min="5" max="5" width="2.28515625" bestFit="1" customWidth="1"/>
    <col min="6" max="6" width="14.42578125" bestFit="1" customWidth="1"/>
    <col min="7" max="7" width="2.28515625" bestFit="1" customWidth="1"/>
    <col min="8" max="8" width="14.42578125" bestFit="1" customWidth="1"/>
    <col min="9" max="9" width="2.28515625" bestFit="1" customWidth="1"/>
    <col min="10" max="10" width="14.42578125" bestFit="1" customWidth="1"/>
  </cols>
  <sheetData>
    <row r="1" spans="1:10" ht="15" customHeight="1">
      <c r="A1" s="7" t="s">
        <v>18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40</v>
      </c>
      <c r="B3" s="11" t="s">
        <v>5</v>
      </c>
      <c r="C3" s="11"/>
      <c r="D3" s="11"/>
      <c r="E3" s="11"/>
      <c r="F3" s="11"/>
      <c r="G3" s="11"/>
      <c r="H3" s="11"/>
      <c r="I3" s="11"/>
      <c r="J3" s="11"/>
    </row>
    <row r="4" spans="1:10" ht="15" customHeight="1">
      <c r="A4" s="12" t="s">
        <v>1880</v>
      </c>
      <c r="B4" s="11" t="s">
        <v>5</v>
      </c>
      <c r="C4" s="11"/>
      <c r="D4" s="11"/>
      <c r="E4" s="11"/>
      <c r="F4" s="11"/>
      <c r="G4" s="11"/>
      <c r="H4" s="11"/>
      <c r="I4" s="11"/>
      <c r="J4" s="11"/>
    </row>
    <row r="5" spans="1:10" ht="15.75">
      <c r="A5" s="12"/>
      <c r="B5" s="104"/>
      <c r="C5" s="104"/>
      <c r="D5" s="104"/>
      <c r="E5" s="104"/>
      <c r="F5" s="104"/>
      <c r="G5" s="104"/>
      <c r="H5" s="104"/>
      <c r="I5" s="104"/>
      <c r="J5" s="104"/>
    </row>
    <row r="6" spans="1:10" ht="16.5" thickBot="1">
      <c r="A6" s="12"/>
      <c r="B6" s="29"/>
      <c r="C6" s="28"/>
      <c r="D6" s="28"/>
      <c r="E6" s="28"/>
      <c r="F6" s="28"/>
      <c r="G6" s="28"/>
      <c r="H6" s="28"/>
      <c r="I6" s="28"/>
      <c r="J6" s="28"/>
    </row>
    <row r="7" spans="1:10" ht="15.75">
      <c r="A7" s="12"/>
      <c r="B7" s="46"/>
      <c r="C7" s="31"/>
      <c r="D7" s="31"/>
      <c r="E7" s="31"/>
      <c r="F7" s="31"/>
      <c r="G7" s="31"/>
      <c r="H7" s="31"/>
      <c r="I7" s="31"/>
      <c r="J7" s="31"/>
    </row>
    <row r="8" spans="1:10" ht="16.5" thickBot="1">
      <c r="A8" s="12"/>
      <c r="B8" s="33" t="s">
        <v>1446</v>
      </c>
      <c r="C8" s="28"/>
      <c r="D8" s="93" t="s">
        <v>1447</v>
      </c>
      <c r="E8" s="93"/>
      <c r="F8" s="93"/>
      <c r="G8" s="28"/>
      <c r="H8" s="93" t="s">
        <v>1448</v>
      </c>
      <c r="I8" s="93"/>
      <c r="J8" s="93"/>
    </row>
    <row r="9" spans="1:10" ht="15.75">
      <c r="A9" s="12"/>
      <c r="B9" s="96"/>
      <c r="C9" s="28"/>
      <c r="D9" s="129" t="s">
        <v>207</v>
      </c>
      <c r="E9" s="30" t="s">
        <v>1446</v>
      </c>
      <c r="F9" s="129" t="s">
        <v>208</v>
      </c>
      <c r="G9" s="28"/>
      <c r="H9" s="129" t="s">
        <v>207</v>
      </c>
      <c r="I9" s="38" t="s">
        <v>1446</v>
      </c>
      <c r="J9" s="129" t="s">
        <v>208</v>
      </c>
    </row>
    <row r="10" spans="1:10" ht="16.5" thickBot="1">
      <c r="A10" s="12"/>
      <c r="B10" s="40" t="s">
        <v>1449</v>
      </c>
      <c r="C10" s="28"/>
      <c r="D10" s="37">
        <v>2013</v>
      </c>
      <c r="E10" s="68" t="s">
        <v>1446</v>
      </c>
      <c r="F10" s="37">
        <v>2012</v>
      </c>
      <c r="G10" s="28"/>
      <c r="H10" s="37">
        <v>2013</v>
      </c>
      <c r="I10" s="68" t="s">
        <v>1446</v>
      </c>
      <c r="J10" s="37">
        <v>2012</v>
      </c>
    </row>
    <row r="11" spans="1:10" ht="15.75">
      <c r="A11" s="12"/>
      <c r="B11" s="33" t="s">
        <v>1450</v>
      </c>
      <c r="C11" s="28"/>
      <c r="D11" s="38" t="s">
        <v>1451</v>
      </c>
      <c r="E11" s="68" t="s">
        <v>1446</v>
      </c>
      <c r="F11" s="38" t="s">
        <v>1452</v>
      </c>
      <c r="G11" s="28"/>
      <c r="H11" s="38" t="s">
        <v>1453</v>
      </c>
      <c r="I11" s="68" t="s">
        <v>1446</v>
      </c>
      <c r="J11" s="38" t="s">
        <v>1454</v>
      </c>
    </row>
    <row r="12" spans="1:10" ht="24" thickBot="1">
      <c r="A12" s="12"/>
      <c r="B12" s="33" t="s">
        <v>1455</v>
      </c>
      <c r="C12" s="28"/>
      <c r="D12" s="39" t="s">
        <v>1456</v>
      </c>
      <c r="E12" s="68" t="s">
        <v>1446</v>
      </c>
      <c r="F12" s="39" t="s">
        <v>565</v>
      </c>
      <c r="G12" s="28"/>
      <c r="H12" s="126" t="s">
        <v>329</v>
      </c>
      <c r="I12" s="68" t="s">
        <v>1446</v>
      </c>
      <c r="J12" s="39">
        <v>-0.4</v>
      </c>
    </row>
    <row r="13" spans="1:10" ht="15.75">
      <c r="A13" s="12"/>
      <c r="B13" s="33" t="s">
        <v>1457</v>
      </c>
      <c r="C13" s="28"/>
      <c r="D13" s="69" t="s">
        <v>1458</v>
      </c>
      <c r="E13" s="68" t="s">
        <v>1446</v>
      </c>
      <c r="F13" s="69" t="s">
        <v>1459</v>
      </c>
      <c r="G13" s="28"/>
      <c r="H13" s="69" t="s">
        <v>1460</v>
      </c>
      <c r="I13" s="68" t="s">
        <v>1446</v>
      </c>
      <c r="J13" s="69" t="s">
        <v>1461</v>
      </c>
    </row>
    <row r="14" spans="1:10" ht="15.75">
      <c r="A14" s="12"/>
      <c r="B14" s="33" t="s">
        <v>1462</v>
      </c>
      <c r="C14" s="28"/>
      <c r="D14" s="50">
        <v>-341.2</v>
      </c>
      <c r="E14" s="68" t="s">
        <v>1446</v>
      </c>
      <c r="F14" s="50">
        <v>-345.9</v>
      </c>
      <c r="G14" s="28"/>
      <c r="H14" s="162" t="s">
        <v>329</v>
      </c>
      <c r="I14" s="68" t="s">
        <v>1446</v>
      </c>
      <c r="J14" s="162" t="s">
        <v>329</v>
      </c>
    </row>
    <row r="15" spans="1:10" ht="15.75">
      <c r="A15" s="12"/>
      <c r="B15" s="33" t="s">
        <v>1463</v>
      </c>
      <c r="C15" s="28"/>
      <c r="D15" s="50">
        <v>-22.4</v>
      </c>
      <c r="E15" s="68" t="s">
        <v>1446</v>
      </c>
      <c r="F15" s="50">
        <v>-32.700000000000003</v>
      </c>
      <c r="G15" s="28"/>
      <c r="H15" s="162" t="s">
        <v>329</v>
      </c>
      <c r="I15" s="68" t="s">
        <v>1446</v>
      </c>
      <c r="J15" s="162" t="s">
        <v>329</v>
      </c>
    </row>
    <row r="16" spans="1:10" ht="23.25">
      <c r="A16" s="12"/>
      <c r="B16" s="33" t="s">
        <v>1464</v>
      </c>
      <c r="C16" s="28"/>
      <c r="D16" s="50">
        <v>-33.1</v>
      </c>
      <c r="E16" s="68" t="s">
        <v>1446</v>
      </c>
      <c r="F16" s="50">
        <v>-34.4</v>
      </c>
      <c r="G16" s="28"/>
      <c r="H16" s="162" t="s">
        <v>329</v>
      </c>
      <c r="I16" s="68" t="s">
        <v>1446</v>
      </c>
      <c r="J16" s="162" t="s">
        <v>329</v>
      </c>
    </row>
    <row r="17" spans="1:10" ht="16.5" thickBot="1">
      <c r="A17" s="12"/>
      <c r="B17" s="33" t="s">
        <v>1465</v>
      </c>
      <c r="C17" s="28"/>
      <c r="D17" s="39">
        <v>-39.700000000000003</v>
      </c>
      <c r="E17" s="68" t="s">
        <v>1446</v>
      </c>
      <c r="F17" s="39">
        <v>-68</v>
      </c>
      <c r="G17" s="28"/>
      <c r="H17" s="126" t="s">
        <v>329</v>
      </c>
      <c r="I17" s="68" t="s">
        <v>1446</v>
      </c>
      <c r="J17" s="39">
        <v>-14.3</v>
      </c>
    </row>
    <row r="18" spans="1:10" ht="15.75">
      <c r="A18" s="12"/>
      <c r="B18" s="33" t="s">
        <v>1466</v>
      </c>
      <c r="C18" s="28"/>
      <c r="D18" s="69" t="s">
        <v>1467</v>
      </c>
      <c r="E18" s="68" t="s">
        <v>1446</v>
      </c>
      <c r="F18" s="69" t="s">
        <v>1468</v>
      </c>
      <c r="G18" s="28"/>
      <c r="H18" s="69" t="s">
        <v>1460</v>
      </c>
      <c r="I18" s="68" t="s">
        <v>1446</v>
      </c>
      <c r="J18" s="69" t="s">
        <v>1469</v>
      </c>
    </row>
    <row r="19" spans="1:10" ht="15.75">
      <c r="A19" s="12"/>
      <c r="B19" s="40" t="s">
        <v>1470</v>
      </c>
      <c r="C19" s="28"/>
      <c r="D19" s="33" t="s">
        <v>1446</v>
      </c>
      <c r="E19" s="68" t="s">
        <v>1446</v>
      </c>
      <c r="F19" s="33" t="s">
        <v>1446</v>
      </c>
      <c r="G19" s="28"/>
      <c r="H19" s="33" t="s">
        <v>1446</v>
      </c>
      <c r="I19" s="68" t="s">
        <v>1446</v>
      </c>
      <c r="J19" s="33" t="s">
        <v>1446</v>
      </c>
    </row>
    <row r="20" spans="1:10" ht="23.25">
      <c r="A20" s="12"/>
      <c r="B20" s="33" t="s">
        <v>1471</v>
      </c>
      <c r="C20" s="28"/>
      <c r="D20" s="50" t="s">
        <v>1472</v>
      </c>
      <c r="E20" s="68" t="s">
        <v>1446</v>
      </c>
      <c r="F20" s="50" t="s">
        <v>1473</v>
      </c>
      <c r="G20" s="28"/>
      <c r="H20" s="50" t="s">
        <v>1474</v>
      </c>
      <c r="I20" s="68" t="s">
        <v>1446</v>
      </c>
      <c r="J20" s="50" t="s">
        <v>1475</v>
      </c>
    </row>
    <row r="21" spans="1:10" ht="23.25">
      <c r="A21" s="12"/>
      <c r="B21" s="33" t="s">
        <v>1476</v>
      </c>
      <c r="C21" s="28"/>
      <c r="D21" s="50">
        <v>-33.1</v>
      </c>
      <c r="E21" s="68" t="s">
        <v>1446</v>
      </c>
      <c r="F21" s="50">
        <v>-34.4</v>
      </c>
      <c r="G21" s="28"/>
      <c r="H21" s="162" t="s">
        <v>329</v>
      </c>
      <c r="I21" s="68" t="s">
        <v>1446</v>
      </c>
      <c r="J21" s="162" t="s">
        <v>329</v>
      </c>
    </row>
    <row r="22" spans="1:10" ht="16.5" thickBot="1">
      <c r="A22" s="12"/>
      <c r="B22" s="33" t="s">
        <v>1477</v>
      </c>
      <c r="C22" s="28"/>
      <c r="D22" s="126" t="s">
        <v>329</v>
      </c>
      <c r="E22" s="68" t="s">
        <v>1446</v>
      </c>
      <c r="F22" s="39" t="s">
        <v>415</v>
      </c>
      <c r="G22" s="28"/>
      <c r="H22" s="126" t="s">
        <v>329</v>
      </c>
      <c r="I22" s="68" t="s">
        <v>1446</v>
      </c>
      <c r="J22" s="39" t="s">
        <v>1227</v>
      </c>
    </row>
    <row r="23" spans="1:10" ht="16.5" thickBot="1">
      <c r="A23" s="12"/>
      <c r="B23" s="33" t="s">
        <v>1478</v>
      </c>
      <c r="C23" s="28"/>
      <c r="D23" s="42" t="s">
        <v>1479</v>
      </c>
      <c r="E23" s="68" t="s">
        <v>1446</v>
      </c>
      <c r="F23" s="42" t="s">
        <v>1480</v>
      </c>
      <c r="G23" s="28"/>
      <c r="H23" s="42" t="s">
        <v>1481</v>
      </c>
      <c r="I23" s="68" t="s">
        <v>1446</v>
      </c>
      <c r="J23" s="42" t="s">
        <v>1482</v>
      </c>
    </row>
    <row r="24" spans="1:10" ht="17.25" thickTop="1" thickBot="1">
      <c r="A24" s="12"/>
      <c r="B24" s="33" t="s">
        <v>1483</v>
      </c>
      <c r="C24" s="28"/>
      <c r="D24" s="163" t="s">
        <v>1484</v>
      </c>
      <c r="E24" s="68" t="s">
        <v>1446</v>
      </c>
      <c r="F24" s="163" t="s">
        <v>1485</v>
      </c>
      <c r="G24" s="28"/>
      <c r="H24" s="163" t="s">
        <v>1486</v>
      </c>
      <c r="I24" s="68" t="s">
        <v>1446</v>
      </c>
      <c r="J24" s="163" t="s">
        <v>1487</v>
      </c>
    </row>
    <row r="25" spans="1:10" ht="16.5" thickTop="1">
      <c r="A25" s="12"/>
      <c r="B25" s="40" t="s">
        <v>1488</v>
      </c>
      <c r="C25" s="28"/>
      <c r="D25" s="164" t="s">
        <v>1446</v>
      </c>
      <c r="E25" s="68" t="s">
        <v>1446</v>
      </c>
      <c r="F25" s="164" t="s">
        <v>1446</v>
      </c>
      <c r="G25" s="28"/>
      <c r="H25" s="164" t="s">
        <v>1446</v>
      </c>
      <c r="I25" s="68" t="s">
        <v>1446</v>
      </c>
      <c r="J25" s="164" t="s">
        <v>1446</v>
      </c>
    </row>
    <row r="26" spans="1:10" ht="15.75">
      <c r="A26" s="12"/>
      <c r="B26" s="33" t="s">
        <v>1489</v>
      </c>
      <c r="C26" s="28"/>
      <c r="D26" s="50" t="s">
        <v>1490</v>
      </c>
      <c r="E26" s="68" t="s">
        <v>1446</v>
      </c>
      <c r="F26" s="50" t="s">
        <v>1491</v>
      </c>
      <c r="G26" s="68" t="s">
        <v>1446</v>
      </c>
      <c r="H26" s="50" t="s">
        <v>1492</v>
      </c>
      <c r="I26" s="68" t="s">
        <v>1446</v>
      </c>
      <c r="J26" s="50" t="s">
        <v>917</v>
      </c>
    </row>
    <row r="27" spans="1:10" ht="15.75">
      <c r="A27" s="12"/>
      <c r="B27" s="33" t="s">
        <v>1493</v>
      </c>
      <c r="C27" s="28"/>
      <c r="D27" s="50" t="s">
        <v>1494</v>
      </c>
      <c r="E27" s="68" t="s">
        <v>1446</v>
      </c>
      <c r="F27" s="50" t="s">
        <v>1494</v>
      </c>
      <c r="G27" s="68" t="s">
        <v>1446</v>
      </c>
      <c r="H27" s="50" t="s">
        <v>1494</v>
      </c>
      <c r="I27" s="68" t="s">
        <v>1446</v>
      </c>
      <c r="J27" s="50" t="s">
        <v>1494</v>
      </c>
    </row>
    <row r="28" spans="1:10" ht="15.75">
      <c r="A28" s="12"/>
      <c r="B28" s="40" t="s">
        <v>1495</v>
      </c>
      <c r="C28" s="28"/>
      <c r="D28" s="33" t="s">
        <v>1446</v>
      </c>
      <c r="E28" s="68" t="s">
        <v>1446</v>
      </c>
      <c r="F28" s="33" t="s">
        <v>1446</v>
      </c>
      <c r="G28" s="68" t="s">
        <v>1446</v>
      </c>
      <c r="H28" s="33" t="s">
        <v>1446</v>
      </c>
      <c r="I28" s="68" t="s">
        <v>1446</v>
      </c>
      <c r="J28" s="33" t="s">
        <v>1446</v>
      </c>
    </row>
    <row r="29" spans="1:10" ht="15.75">
      <c r="A29" s="12"/>
      <c r="B29" s="33" t="s">
        <v>1489</v>
      </c>
      <c r="C29" s="28"/>
      <c r="D29" s="50" t="s">
        <v>1496</v>
      </c>
      <c r="E29" s="68" t="s">
        <v>1446</v>
      </c>
      <c r="F29" s="50" t="s">
        <v>1497</v>
      </c>
      <c r="G29" s="68" t="s">
        <v>1446</v>
      </c>
      <c r="H29" s="50" t="s">
        <v>1498</v>
      </c>
      <c r="I29" s="68" t="s">
        <v>1446</v>
      </c>
      <c r="J29" s="50" t="s">
        <v>1499</v>
      </c>
    </row>
    <row r="30" spans="1:10" ht="15.75">
      <c r="A30" s="12"/>
      <c r="B30" s="33" t="s">
        <v>1493</v>
      </c>
      <c r="C30" s="28"/>
      <c r="D30" s="50" t="s">
        <v>1500</v>
      </c>
      <c r="E30" s="68" t="s">
        <v>1446</v>
      </c>
      <c r="F30" s="50" t="s">
        <v>1500</v>
      </c>
      <c r="G30" s="68" t="s">
        <v>1446</v>
      </c>
      <c r="H30" s="50" t="s">
        <v>1500</v>
      </c>
      <c r="I30" s="68" t="s">
        <v>1446</v>
      </c>
      <c r="J30" s="50" t="s">
        <v>1500</v>
      </c>
    </row>
    <row r="31" spans="1:10" ht="15.75">
      <c r="A31" s="12"/>
      <c r="B31" s="40" t="s">
        <v>1501</v>
      </c>
      <c r="C31" s="28"/>
      <c r="D31" s="33" t="s">
        <v>1446</v>
      </c>
      <c r="E31" s="68" t="s">
        <v>1446</v>
      </c>
      <c r="F31" s="33" t="s">
        <v>1446</v>
      </c>
      <c r="G31" s="68" t="s">
        <v>1446</v>
      </c>
      <c r="H31" s="33" t="s">
        <v>1446</v>
      </c>
      <c r="I31" s="68" t="s">
        <v>1446</v>
      </c>
      <c r="J31" s="33" t="s">
        <v>1446</v>
      </c>
    </row>
    <row r="32" spans="1:10" ht="15.75">
      <c r="A32" s="12"/>
      <c r="B32" s="33" t="s">
        <v>1489</v>
      </c>
      <c r="C32" s="28"/>
      <c r="D32" s="50" t="s">
        <v>1502</v>
      </c>
      <c r="E32" s="68" t="s">
        <v>1446</v>
      </c>
      <c r="F32" s="50" t="s">
        <v>1503</v>
      </c>
      <c r="G32" s="68" t="s">
        <v>1446</v>
      </c>
      <c r="H32" s="50" t="s">
        <v>1504</v>
      </c>
      <c r="I32" s="68" t="s">
        <v>1446</v>
      </c>
      <c r="J32" s="50" t="s">
        <v>1505</v>
      </c>
    </row>
    <row r="33" spans="1:10" ht="15.75">
      <c r="A33" s="12"/>
      <c r="B33" s="33" t="s">
        <v>1493</v>
      </c>
      <c r="C33" s="28"/>
      <c r="D33" s="50" t="s">
        <v>1500</v>
      </c>
      <c r="E33" s="68" t="s">
        <v>1446</v>
      </c>
      <c r="F33" s="50" t="s">
        <v>1500</v>
      </c>
      <c r="G33" s="68" t="s">
        <v>1446</v>
      </c>
      <c r="H33" s="50" t="s">
        <v>1500</v>
      </c>
      <c r="I33" s="68" t="s">
        <v>1446</v>
      </c>
      <c r="J33" s="50" t="s">
        <v>1500</v>
      </c>
    </row>
    <row r="34" spans="1:10">
      <c r="A34" s="12"/>
      <c r="B34" s="105"/>
      <c r="C34" s="105"/>
      <c r="D34" s="105"/>
      <c r="E34" s="105"/>
      <c r="F34" s="105"/>
      <c r="G34" s="105"/>
      <c r="H34" s="105"/>
      <c r="I34" s="105"/>
      <c r="J34" s="105"/>
    </row>
    <row r="35" spans="1:10">
      <c r="A35" s="12"/>
      <c r="B35" s="105"/>
      <c r="C35" s="105"/>
      <c r="D35" s="105"/>
      <c r="E35" s="105"/>
      <c r="F35" s="105"/>
      <c r="G35" s="105"/>
      <c r="H35" s="105"/>
      <c r="I35" s="105"/>
      <c r="J35" s="105"/>
    </row>
    <row r="36" spans="1:10">
      <c r="A36" s="12"/>
      <c r="B36" s="105"/>
      <c r="C36" s="105"/>
      <c r="D36" s="105"/>
      <c r="E36" s="105"/>
      <c r="F36" s="105"/>
      <c r="G36" s="105"/>
      <c r="H36" s="105"/>
      <c r="I36" s="105"/>
      <c r="J36" s="105"/>
    </row>
    <row r="37" spans="1:10">
      <c r="A37" s="12"/>
      <c r="B37" s="105"/>
      <c r="C37" s="105"/>
      <c r="D37" s="105"/>
      <c r="E37" s="105"/>
      <c r="F37" s="105"/>
      <c r="G37" s="105"/>
      <c r="H37" s="105"/>
      <c r="I37" s="105"/>
      <c r="J37" s="105"/>
    </row>
    <row r="38" spans="1:10">
      <c r="A38" s="12"/>
      <c r="B38" s="105"/>
      <c r="C38" s="105"/>
      <c r="D38" s="105"/>
      <c r="E38" s="105"/>
      <c r="F38" s="105"/>
      <c r="G38" s="105"/>
      <c r="H38" s="105"/>
      <c r="I38" s="105"/>
      <c r="J38" s="105"/>
    </row>
    <row r="39" spans="1:10">
      <c r="A39" s="12"/>
      <c r="B39" s="105"/>
      <c r="C39" s="105"/>
      <c r="D39" s="105"/>
      <c r="E39" s="105"/>
      <c r="F39" s="105"/>
      <c r="G39" s="105"/>
      <c r="H39" s="105"/>
      <c r="I39" s="105"/>
      <c r="J39" s="105"/>
    </row>
    <row r="40" spans="1:10">
      <c r="A40" s="12"/>
      <c r="B40" s="105"/>
      <c r="C40" s="105"/>
      <c r="D40" s="105"/>
      <c r="E40" s="105"/>
      <c r="F40" s="105"/>
      <c r="G40" s="105"/>
      <c r="H40" s="105"/>
      <c r="I40" s="105"/>
      <c r="J40" s="105"/>
    </row>
    <row r="41" spans="1:10">
      <c r="A41" s="12"/>
      <c r="B41" s="105"/>
      <c r="C41" s="105"/>
      <c r="D41" s="105"/>
      <c r="E41" s="105"/>
      <c r="F41" s="105"/>
      <c r="G41" s="105"/>
      <c r="H41" s="105"/>
      <c r="I41" s="105"/>
      <c r="J41" s="105"/>
    </row>
    <row r="42" spans="1:10">
      <c r="A42" s="12"/>
      <c r="B42" s="105"/>
      <c r="C42" s="105"/>
      <c r="D42" s="105"/>
      <c r="E42" s="105"/>
      <c r="F42" s="105"/>
      <c r="G42" s="105"/>
      <c r="H42" s="105"/>
      <c r="I42" s="105"/>
      <c r="J42" s="105"/>
    </row>
    <row r="43" spans="1:10" ht="78.75">
      <c r="A43" s="12"/>
      <c r="B43" s="123">
        <v>-1</v>
      </c>
      <c r="C43" s="95" t="s">
        <v>1506</v>
      </c>
    </row>
    <row r="44" spans="1:10" ht="56.25">
      <c r="A44" s="12"/>
      <c r="B44" s="123">
        <v>-2</v>
      </c>
      <c r="C44" s="95" t="s">
        <v>1507</v>
      </c>
    </row>
    <row r="45" spans="1:10" ht="45">
      <c r="A45" s="12"/>
      <c r="B45" s="123">
        <v>-3</v>
      </c>
      <c r="C45" s="95" t="s">
        <v>1508</v>
      </c>
    </row>
    <row r="46" spans="1:10">
      <c r="A46" s="12"/>
      <c r="B46" s="109"/>
      <c r="C46" s="109"/>
      <c r="D46" s="109"/>
      <c r="E46" s="109"/>
      <c r="F46" s="109"/>
      <c r="G46" s="109"/>
      <c r="H46" s="109"/>
      <c r="I46" s="109"/>
      <c r="J46" s="109"/>
    </row>
    <row r="47" spans="1:10">
      <c r="A47" s="12"/>
      <c r="B47" s="165"/>
      <c r="C47" s="165"/>
      <c r="D47" s="165"/>
      <c r="E47" s="165"/>
      <c r="F47" s="165"/>
      <c r="G47" s="165"/>
      <c r="H47" s="165"/>
      <c r="I47" s="165"/>
      <c r="J47" s="165"/>
    </row>
    <row r="48" spans="1:10">
      <c r="A48" s="12"/>
      <c r="B48" s="27"/>
      <c r="C48" s="27"/>
      <c r="D48" s="27"/>
      <c r="E48" s="27"/>
      <c r="F48" s="27"/>
      <c r="G48" s="27"/>
      <c r="H48" s="27"/>
      <c r="I48" s="27"/>
      <c r="J48" s="27"/>
    </row>
  </sheetData>
  <mergeCells count="21">
    <mergeCell ref="B41:J41"/>
    <mergeCell ref="B42:J42"/>
    <mergeCell ref="B46:J46"/>
    <mergeCell ref="B47:J47"/>
    <mergeCell ref="B48:J48"/>
    <mergeCell ref="B35:J35"/>
    <mergeCell ref="B36:J36"/>
    <mergeCell ref="B37:J37"/>
    <mergeCell ref="B38:J38"/>
    <mergeCell ref="B39:J39"/>
    <mergeCell ref="B40:J40"/>
    <mergeCell ref="D8:F8"/>
    <mergeCell ref="H8:J8"/>
    <mergeCell ref="A1:A2"/>
    <mergeCell ref="B1:J1"/>
    <mergeCell ref="B2:J2"/>
    <mergeCell ref="B3:J3"/>
    <mergeCell ref="A4:A48"/>
    <mergeCell ref="B4:J4"/>
    <mergeCell ref="B5:J5"/>
    <mergeCell ref="B34:J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19.7109375" bestFit="1" customWidth="1"/>
    <col min="4" max="4" width="36.5703125" bestFit="1" customWidth="1"/>
    <col min="5" max="5" width="12.7109375" bestFit="1" customWidth="1"/>
    <col min="6" max="6" width="29.85546875" bestFit="1" customWidth="1"/>
    <col min="7" max="7" width="19.140625" bestFit="1" customWidth="1"/>
    <col min="8" max="8" width="36.5703125" bestFit="1" customWidth="1"/>
    <col min="9" max="9" width="19.140625" bestFit="1" customWidth="1"/>
    <col min="10" max="10" width="36.5703125" bestFit="1" customWidth="1"/>
    <col min="12" max="12" width="36.5703125" bestFit="1" customWidth="1"/>
    <col min="13" max="13" width="6.7109375" bestFit="1" customWidth="1"/>
    <col min="14" max="14" width="8.42578125" bestFit="1" customWidth="1"/>
    <col min="16" max="16" width="9.5703125" bestFit="1" customWidth="1"/>
    <col min="17" max="17" width="7.28515625" bestFit="1" customWidth="1"/>
    <col min="18" max="18" width="8.140625" bestFit="1" customWidth="1"/>
    <col min="20" max="20" width="25" bestFit="1" customWidth="1"/>
  </cols>
  <sheetData>
    <row r="1" spans="1:20" ht="15" customHeight="1">
      <c r="A1" s="7" t="s">
        <v>18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520</v>
      </c>
      <c r="B3" s="11" t="s">
        <v>5</v>
      </c>
      <c r="C3" s="11"/>
      <c r="D3" s="11"/>
      <c r="E3" s="11"/>
      <c r="F3" s="11"/>
      <c r="G3" s="11"/>
      <c r="H3" s="11"/>
      <c r="I3" s="11"/>
      <c r="J3" s="11"/>
      <c r="K3" s="11"/>
      <c r="L3" s="11"/>
      <c r="M3" s="11"/>
      <c r="N3" s="11"/>
      <c r="O3" s="11"/>
      <c r="P3" s="11"/>
      <c r="Q3" s="11"/>
      <c r="R3" s="11"/>
      <c r="S3" s="11"/>
      <c r="T3" s="11"/>
    </row>
    <row r="4" spans="1:20" ht="15" customHeight="1">
      <c r="A4" s="12" t="s">
        <v>1882</v>
      </c>
      <c r="B4" s="11" t="s">
        <v>5</v>
      </c>
      <c r="C4" s="11"/>
      <c r="D4" s="11"/>
      <c r="E4" s="11"/>
      <c r="F4" s="11"/>
      <c r="G4" s="11"/>
      <c r="H4" s="11"/>
      <c r="I4" s="11"/>
      <c r="J4" s="11"/>
      <c r="K4" s="11"/>
      <c r="L4" s="11"/>
      <c r="M4" s="11"/>
      <c r="N4" s="11"/>
      <c r="O4" s="11"/>
      <c r="P4" s="11"/>
      <c r="Q4" s="11"/>
      <c r="R4" s="11"/>
      <c r="S4" s="11"/>
      <c r="T4" s="11"/>
    </row>
    <row r="5" spans="1:20" ht="16.5" thickBot="1">
      <c r="A5" s="12"/>
      <c r="B5" s="29"/>
      <c r="C5" s="28"/>
      <c r="D5" s="28"/>
      <c r="E5" s="28"/>
      <c r="F5" s="28"/>
      <c r="G5" s="28"/>
      <c r="H5" s="28"/>
      <c r="I5" s="28"/>
    </row>
    <row r="6" spans="1:20" ht="15.75">
      <c r="A6" s="12"/>
      <c r="B6" s="46"/>
      <c r="C6" s="31"/>
      <c r="D6" s="31"/>
      <c r="E6" s="31"/>
      <c r="F6" s="31"/>
      <c r="G6" s="31"/>
      <c r="H6" s="31"/>
      <c r="I6" s="31"/>
    </row>
    <row r="7" spans="1:20" ht="16.5" thickBot="1">
      <c r="A7" s="12"/>
      <c r="B7" s="33"/>
      <c r="C7" s="51">
        <v>41547</v>
      </c>
      <c r="D7" s="51"/>
      <c r="E7" s="51"/>
      <c r="F7" s="28"/>
      <c r="G7" s="51">
        <v>41274</v>
      </c>
      <c r="H7" s="51"/>
      <c r="I7" s="51"/>
    </row>
    <row r="8" spans="1:20" ht="16.5" thickBot="1">
      <c r="A8" s="12"/>
      <c r="B8" s="33"/>
      <c r="C8" s="48" t="s">
        <v>1525</v>
      </c>
      <c r="D8" s="48" t="s">
        <v>1509</v>
      </c>
      <c r="E8" s="48" t="s">
        <v>1526</v>
      </c>
      <c r="F8" s="28"/>
      <c r="G8" s="48" t="s">
        <v>1525</v>
      </c>
      <c r="H8" s="48" t="s">
        <v>1509</v>
      </c>
      <c r="I8" s="48" t="s">
        <v>1526</v>
      </c>
    </row>
    <row r="9" spans="1:20" ht="23.25">
      <c r="A9" s="12"/>
      <c r="B9" s="33" t="s">
        <v>1527</v>
      </c>
      <c r="C9" s="38" t="s">
        <v>1528</v>
      </c>
      <c r="D9" s="38" t="s">
        <v>1529</v>
      </c>
      <c r="E9" s="38" t="s">
        <v>1530</v>
      </c>
      <c r="F9" s="49"/>
      <c r="G9" s="38" t="s">
        <v>1531</v>
      </c>
      <c r="H9" s="38" t="s">
        <v>1532</v>
      </c>
      <c r="I9" s="38" t="s">
        <v>1533</v>
      </c>
    </row>
    <row r="10" spans="1:20" ht="15.75">
      <c r="A10" s="12"/>
      <c r="B10" s="33" t="s">
        <v>110</v>
      </c>
      <c r="C10" s="50">
        <v>-45.6</v>
      </c>
      <c r="D10" s="162" t="s">
        <v>329</v>
      </c>
      <c r="E10" s="50">
        <v>-45.6</v>
      </c>
      <c r="F10" s="49"/>
      <c r="G10" s="50">
        <v>-36.6</v>
      </c>
      <c r="H10" s="162" t="s">
        <v>329</v>
      </c>
      <c r="I10" s="50">
        <v>-36.6</v>
      </c>
    </row>
    <row r="11" spans="1:20" ht="23.25">
      <c r="A11" s="12"/>
      <c r="B11" s="33" t="s">
        <v>111</v>
      </c>
      <c r="C11" s="50">
        <v>-0.1</v>
      </c>
      <c r="D11" s="162" t="s">
        <v>329</v>
      </c>
      <c r="E11" s="50">
        <v>-0.1</v>
      </c>
      <c r="F11" s="49"/>
      <c r="G11" s="50">
        <v>-0.1</v>
      </c>
      <c r="H11" s="162" t="s">
        <v>329</v>
      </c>
      <c r="I11" s="50">
        <v>-0.1</v>
      </c>
    </row>
    <row r="12" spans="1:20" ht="24" thickBot="1">
      <c r="A12" s="12"/>
      <c r="B12" s="33" t="s">
        <v>1534</v>
      </c>
      <c r="C12" s="39" t="s">
        <v>467</v>
      </c>
      <c r="D12" s="39">
        <v>-0.3</v>
      </c>
      <c r="E12" s="39" t="s">
        <v>713</v>
      </c>
      <c r="F12" s="49"/>
      <c r="G12" s="39" t="s">
        <v>1326</v>
      </c>
      <c r="H12" s="39">
        <v>-1.4</v>
      </c>
      <c r="I12" s="39" t="s">
        <v>714</v>
      </c>
    </row>
    <row r="13" spans="1:20" ht="16.5" thickBot="1">
      <c r="A13" s="12"/>
      <c r="B13" s="33" t="s">
        <v>1535</v>
      </c>
      <c r="C13" s="42" t="s">
        <v>1536</v>
      </c>
      <c r="D13" s="42" t="s">
        <v>1316</v>
      </c>
      <c r="E13" s="42" t="s">
        <v>1537</v>
      </c>
      <c r="F13" s="49"/>
      <c r="G13" s="42" t="s">
        <v>1538</v>
      </c>
      <c r="H13" s="42" t="s">
        <v>1539</v>
      </c>
      <c r="I13" s="42" t="s">
        <v>1540</v>
      </c>
    </row>
    <row r="14" spans="1:20" ht="16.5" thickTop="1">
      <c r="A14" s="12"/>
      <c r="B14" s="104"/>
      <c r="C14" s="104"/>
      <c r="D14" s="104"/>
      <c r="E14" s="104"/>
      <c r="F14" s="104"/>
      <c r="G14" s="104"/>
      <c r="H14" s="104"/>
      <c r="I14" s="104"/>
      <c r="J14" s="104"/>
      <c r="K14" s="104"/>
      <c r="L14" s="104"/>
      <c r="M14" s="104"/>
      <c r="N14" s="104"/>
      <c r="O14" s="104"/>
      <c r="P14" s="104"/>
      <c r="Q14" s="104"/>
      <c r="R14" s="104"/>
      <c r="S14" s="104"/>
      <c r="T14" s="104"/>
    </row>
    <row r="15" spans="1:20">
      <c r="A15" s="12"/>
      <c r="B15" s="27"/>
      <c r="C15" s="27"/>
      <c r="D15" s="27"/>
      <c r="E15" s="27"/>
      <c r="F15" s="27"/>
      <c r="G15" s="27"/>
      <c r="H15" s="27"/>
      <c r="I15" s="27"/>
      <c r="J15" s="27"/>
      <c r="K15" s="27"/>
      <c r="L15" s="27"/>
      <c r="M15" s="27"/>
      <c r="N15" s="27"/>
      <c r="O15" s="27"/>
      <c r="P15" s="27"/>
      <c r="Q15" s="27"/>
      <c r="R15" s="27"/>
      <c r="S15" s="27"/>
      <c r="T15" s="27"/>
    </row>
    <row r="16" spans="1:20" ht="15" customHeight="1">
      <c r="A16" s="12" t="s">
        <v>1883</v>
      </c>
      <c r="B16" s="11" t="s">
        <v>5</v>
      </c>
      <c r="C16" s="11"/>
      <c r="D16" s="11"/>
      <c r="E16" s="11"/>
      <c r="F16" s="11"/>
      <c r="G16" s="11"/>
      <c r="H16" s="11"/>
      <c r="I16" s="11"/>
      <c r="J16" s="11"/>
      <c r="K16" s="11"/>
      <c r="L16" s="11"/>
      <c r="M16" s="11"/>
      <c r="N16" s="11"/>
      <c r="O16" s="11"/>
      <c r="P16" s="11"/>
      <c r="Q16" s="11"/>
      <c r="R16" s="11"/>
      <c r="S16" s="11"/>
      <c r="T16" s="11"/>
    </row>
    <row r="17" spans="1:20">
      <c r="A17" s="12"/>
      <c r="B17" s="20"/>
      <c r="C17" s="20"/>
      <c r="D17" s="20"/>
      <c r="E17" s="20"/>
      <c r="F17" s="20"/>
      <c r="G17" s="20"/>
      <c r="H17" s="20"/>
      <c r="I17" s="20"/>
      <c r="J17" s="20"/>
      <c r="K17" s="20"/>
      <c r="L17" s="20"/>
      <c r="M17" s="20"/>
      <c r="N17" s="20"/>
      <c r="O17" s="20"/>
      <c r="P17" s="20"/>
      <c r="Q17" s="20"/>
      <c r="R17" s="20"/>
      <c r="S17" s="20"/>
      <c r="T17" s="20"/>
    </row>
    <row r="18" spans="1:20">
      <c r="A18" s="12"/>
      <c r="B18" s="20" t="s">
        <v>1542</v>
      </c>
      <c r="C18" s="20"/>
      <c r="D18" s="20"/>
      <c r="E18" s="20"/>
      <c r="F18" s="20"/>
      <c r="G18" s="20"/>
      <c r="H18" s="20"/>
      <c r="I18" s="20"/>
      <c r="J18" s="20"/>
      <c r="K18" s="20"/>
      <c r="L18" s="20"/>
      <c r="M18" s="20"/>
      <c r="N18" s="20"/>
      <c r="O18" s="20"/>
      <c r="P18" s="20"/>
      <c r="Q18" s="20"/>
      <c r="R18" s="20"/>
      <c r="S18" s="20"/>
      <c r="T18" s="20"/>
    </row>
    <row r="19" spans="1:20" ht="15.75">
      <c r="A19" s="12"/>
      <c r="B19" s="29"/>
      <c r="C19" s="28"/>
      <c r="D19" s="28"/>
      <c r="E19" s="28"/>
      <c r="F19" s="28"/>
      <c r="G19" s="28"/>
      <c r="H19" s="28"/>
      <c r="I19" s="28"/>
      <c r="J19" s="28"/>
      <c r="K19" s="28"/>
      <c r="L19" s="28"/>
    </row>
    <row r="20" spans="1:20" ht="24" thickBot="1">
      <c r="A20" s="12"/>
      <c r="B20" s="97"/>
      <c r="C20" s="35"/>
      <c r="D20" s="166" t="s">
        <v>1543</v>
      </c>
      <c r="E20" s="167"/>
      <c r="F20" s="166" t="s">
        <v>110</v>
      </c>
      <c r="G20" s="167"/>
      <c r="H20" s="166" t="s">
        <v>1534</v>
      </c>
      <c r="I20" s="167"/>
      <c r="J20" s="166" t="s">
        <v>111</v>
      </c>
      <c r="K20" s="167"/>
      <c r="L20" s="166" t="s">
        <v>1544</v>
      </c>
    </row>
    <row r="21" spans="1:20" ht="16.5" thickBot="1">
      <c r="A21" s="12"/>
      <c r="B21" s="40" t="s">
        <v>1545</v>
      </c>
      <c r="C21" s="28"/>
      <c r="D21" s="168" t="s">
        <v>1546</v>
      </c>
      <c r="E21" s="110"/>
      <c r="F21" s="168" t="s">
        <v>1547</v>
      </c>
      <c r="G21" s="110"/>
      <c r="H21" s="168" t="s">
        <v>1548</v>
      </c>
      <c r="I21" s="110"/>
      <c r="J21" s="168" t="s">
        <v>1549</v>
      </c>
      <c r="K21" s="110"/>
      <c r="L21" s="168" t="s">
        <v>1550</v>
      </c>
    </row>
    <row r="22" spans="1:20" ht="15.75">
      <c r="A22" s="12"/>
      <c r="B22" s="33"/>
      <c r="C22" s="28"/>
      <c r="D22" s="31"/>
      <c r="E22" s="31"/>
      <c r="F22" s="31"/>
      <c r="G22" s="31"/>
      <c r="H22" s="31"/>
      <c r="I22" s="31"/>
      <c r="J22" s="31"/>
      <c r="K22" s="31"/>
      <c r="L22" s="31"/>
    </row>
    <row r="23" spans="1:20" ht="15.75">
      <c r="A23" s="12"/>
      <c r="B23" s="33" t="s">
        <v>1551</v>
      </c>
      <c r="C23" s="28"/>
      <c r="D23" s="50" t="s">
        <v>467</v>
      </c>
      <c r="E23" s="28"/>
      <c r="F23" s="50">
        <v>-16.5</v>
      </c>
      <c r="G23" s="28"/>
      <c r="H23" s="50">
        <v>-2.1</v>
      </c>
      <c r="I23" s="28"/>
      <c r="J23" s="50" t="s">
        <v>467</v>
      </c>
      <c r="K23" s="28"/>
      <c r="L23" s="50">
        <v>-17.2</v>
      </c>
    </row>
    <row r="24" spans="1:20" ht="16.5" thickBot="1">
      <c r="A24" s="12"/>
      <c r="B24" s="33" t="s">
        <v>1552</v>
      </c>
      <c r="C24" s="28"/>
      <c r="D24" s="39">
        <v>-0.3</v>
      </c>
      <c r="E24" s="128"/>
      <c r="F24" s="39" t="s">
        <v>1553</v>
      </c>
      <c r="G24" s="128"/>
      <c r="H24" s="39" t="s">
        <v>713</v>
      </c>
      <c r="I24" s="128"/>
      <c r="J24" s="39">
        <v>-0.7</v>
      </c>
      <c r="K24" s="128"/>
      <c r="L24" s="39" t="s">
        <v>568</v>
      </c>
    </row>
    <row r="25" spans="1:20" ht="15.75">
      <c r="A25" s="12"/>
      <c r="B25" s="33" t="s">
        <v>1554</v>
      </c>
      <c r="C25" s="28"/>
      <c r="D25" s="69" t="s">
        <v>713</v>
      </c>
      <c r="E25" s="31"/>
      <c r="F25" s="69">
        <v>-9</v>
      </c>
      <c r="G25" s="31"/>
      <c r="H25" s="69">
        <v>-1.7</v>
      </c>
      <c r="I25" s="31"/>
      <c r="J25" s="38" t="s">
        <v>329</v>
      </c>
      <c r="K25" s="31"/>
      <c r="L25" s="69">
        <v>-10.3</v>
      </c>
    </row>
    <row r="26" spans="1:20" ht="16.5" thickBot="1">
      <c r="A26" s="12"/>
      <c r="B26" s="33"/>
      <c r="C26" s="28"/>
      <c r="D26" s="128"/>
      <c r="E26" s="128"/>
      <c r="F26" s="128"/>
      <c r="G26" s="128"/>
      <c r="H26" s="128"/>
      <c r="I26" s="128"/>
      <c r="J26" s="128"/>
      <c r="K26" s="128"/>
      <c r="L26" s="128"/>
    </row>
    <row r="27" spans="1:20" ht="16.5" thickBot="1">
      <c r="A27" s="12"/>
      <c r="B27" s="40" t="s">
        <v>1555</v>
      </c>
      <c r="C27" s="28"/>
      <c r="D27" s="42" t="s">
        <v>1556</v>
      </c>
      <c r="E27" s="169"/>
      <c r="F27" s="42" t="s">
        <v>1557</v>
      </c>
      <c r="G27" s="169"/>
      <c r="H27" s="42" t="s">
        <v>1558</v>
      </c>
      <c r="I27" s="169"/>
      <c r="J27" s="42" t="s">
        <v>1549</v>
      </c>
      <c r="K27" s="169"/>
      <c r="L27" s="42" t="s">
        <v>1559</v>
      </c>
    </row>
    <row r="28" spans="1:20" ht="16.5" thickTop="1">
      <c r="A28" s="12"/>
      <c r="B28" s="33"/>
      <c r="C28" s="28"/>
      <c r="D28" s="43"/>
      <c r="E28" s="43"/>
      <c r="F28" s="43"/>
      <c r="G28" s="43"/>
      <c r="H28" s="43"/>
      <c r="I28" s="43"/>
      <c r="J28" s="43"/>
      <c r="K28" s="43"/>
      <c r="L28" s="43"/>
    </row>
    <row r="29" spans="1:20" ht="16.5" thickBot="1">
      <c r="A29" s="12"/>
      <c r="B29" s="40" t="s">
        <v>1560</v>
      </c>
      <c r="C29" s="28"/>
      <c r="D29" s="126" t="s">
        <v>1561</v>
      </c>
      <c r="E29" s="128"/>
      <c r="F29" s="126" t="s">
        <v>1562</v>
      </c>
      <c r="G29" s="128"/>
      <c r="H29" s="126" t="s">
        <v>1563</v>
      </c>
      <c r="I29" s="128"/>
      <c r="J29" s="126" t="s">
        <v>1564</v>
      </c>
      <c r="K29" s="128"/>
      <c r="L29" s="126" t="s">
        <v>1565</v>
      </c>
    </row>
    <row r="30" spans="1:20" ht="15.75">
      <c r="A30" s="12"/>
      <c r="B30" s="33"/>
      <c r="C30" s="28"/>
      <c r="D30" s="31"/>
      <c r="E30" s="31"/>
      <c r="F30" s="31"/>
      <c r="G30" s="31"/>
      <c r="H30" s="31"/>
      <c r="I30" s="31"/>
      <c r="J30" s="31"/>
      <c r="K30" s="31"/>
      <c r="L30" s="31"/>
    </row>
    <row r="31" spans="1:20" ht="15.75">
      <c r="A31" s="12"/>
      <c r="B31" s="33" t="s">
        <v>1551</v>
      </c>
      <c r="C31" s="28"/>
      <c r="D31" s="68" t="s">
        <v>329</v>
      </c>
      <c r="E31" s="28"/>
      <c r="F31" s="50">
        <v>-12.5</v>
      </c>
      <c r="G31" s="28"/>
      <c r="H31" s="50" t="s">
        <v>759</v>
      </c>
      <c r="I31" s="28"/>
      <c r="J31" s="50" t="s">
        <v>882</v>
      </c>
      <c r="K31" s="28"/>
      <c r="L31" s="50">
        <v>-9.6</v>
      </c>
    </row>
    <row r="32" spans="1:20" ht="16.5" thickBot="1">
      <c r="A32" s="12"/>
      <c r="B32" s="33" t="s">
        <v>1552</v>
      </c>
      <c r="C32" s="28"/>
      <c r="D32" s="39" t="s">
        <v>999</v>
      </c>
      <c r="E32" s="128"/>
      <c r="F32" s="39" t="s">
        <v>1566</v>
      </c>
      <c r="G32" s="128"/>
      <c r="H32" s="126" t="s">
        <v>329</v>
      </c>
      <c r="I32" s="128"/>
      <c r="J32" s="39">
        <v>-1.2</v>
      </c>
      <c r="K32" s="128"/>
      <c r="L32" s="39" t="s">
        <v>1566</v>
      </c>
    </row>
    <row r="33" spans="1:20" ht="15.75">
      <c r="A33" s="12"/>
      <c r="B33" s="33" t="s">
        <v>1554</v>
      </c>
      <c r="C33" s="28"/>
      <c r="D33" s="69" t="s">
        <v>999</v>
      </c>
      <c r="E33" s="31"/>
      <c r="F33" s="69">
        <v>-6.3</v>
      </c>
      <c r="G33" s="31"/>
      <c r="H33" s="69" t="s">
        <v>759</v>
      </c>
      <c r="I33" s="31"/>
      <c r="J33" s="69" t="s">
        <v>755</v>
      </c>
      <c r="K33" s="31"/>
      <c r="L33" s="69">
        <v>-3.4</v>
      </c>
    </row>
    <row r="34" spans="1:20" ht="16.5" thickBot="1">
      <c r="A34" s="12"/>
      <c r="B34" s="33"/>
      <c r="C34" s="28"/>
      <c r="D34" s="128"/>
      <c r="E34" s="128"/>
      <c r="F34" s="128"/>
      <c r="G34" s="128"/>
      <c r="H34" s="128"/>
      <c r="I34" s="128"/>
      <c r="J34" s="128"/>
      <c r="K34" s="128"/>
      <c r="L34" s="128"/>
    </row>
    <row r="35" spans="1:20" ht="16.5" thickBot="1">
      <c r="A35" s="12"/>
      <c r="B35" s="40" t="s">
        <v>1567</v>
      </c>
      <c r="C35" s="28"/>
      <c r="D35" s="42" t="s">
        <v>1568</v>
      </c>
      <c r="E35" s="169"/>
      <c r="F35" s="42" t="s">
        <v>1569</v>
      </c>
      <c r="G35" s="169"/>
      <c r="H35" s="42" t="s">
        <v>1570</v>
      </c>
      <c r="I35" s="169"/>
      <c r="J35" s="42" t="s">
        <v>1549</v>
      </c>
      <c r="K35" s="169"/>
      <c r="L35" s="42" t="s">
        <v>1571</v>
      </c>
    </row>
    <row r="36" spans="1:20" ht="15.75" thickTop="1">
      <c r="A36" s="12"/>
      <c r="B36" s="20"/>
      <c r="C36" s="20"/>
      <c r="D36" s="20"/>
      <c r="E36" s="20"/>
      <c r="F36" s="20"/>
      <c r="G36" s="20"/>
      <c r="H36" s="20"/>
      <c r="I36" s="20"/>
      <c r="J36" s="20"/>
      <c r="K36" s="20"/>
      <c r="L36" s="20"/>
      <c r="M36" s="20"/>
      <c r="N36" s="20"/>
      <c r="O36" s="20"/>
      <c r="P36" s="20"/>
      <c r="Q36" s="20"/>
      <c r="R36" s="20"/>
      <c r="S36" s="20"/>
      <c r="T36" s="20"/>
    </row>
    <row r="37" spans="1:20">
      <c r="A37" s="12"/>
      <c r="B37" s="44">
        <v>-1</v>
      </c>
      <c r="C37" s="45" t="s">
        <v>64</v>
      </c>
    </row>
    <row r="38" spans="1:20">
      <c r="A38" s="12"/>
      <c r="B38" s="27"/>
      <c r="C38" s="27"/>
      <c r="D38" s="27"/>
      <c r="E38" s="27"/>
      <c r="F38" s="27"/>
      <c r="G38" s="27"/>
      <c r="H38" s="27"/>
      <c r="I38" s="27"/>
      <c r="J38" s="27"/>
      <c r="K38" s="27"/>
      <c r="L38" s="27"/>
      <c r="M38" s="27"/>
      <c r="N38" s="27"/>
      <c r="O38" s="27"/>
      <c r="P38" s="27"/>
      <c r="Q38" s="27"/>
      <c r="R38" s="27"/>
      <c r="S38" s="27"/>
      <c r="T38" s="27"/>
    </row>
    <row r="39" spans="1:20" ht="15" customHeight="1">
      <c r="A39" s="12" t="s">
        <v>1884</v>
      </c>
      <c r="B39" s="11" t="s">
        <v>5</v>
      </c>
      <c r="C39" s="11"/>
      <c r="D39" s="11"/>
      <c r="E39" s="11"/>
      <c r="F39" s="11"/>
      <c r="G39" s="11"/>
      <c r="H39" s="11"/>
      <c r="I39" s="11"/>
      <c r="J39" s="11"/>
      <c r="K39" s="11"/>
      <c r="L39" s="11"/>
      <c r="M39" s="11"/>
      <c r="N39" s="11"/>
      <c r="O39" s="11"/>
      <c r="P39" s="11"/>
      <c r="Q39" s="11"/>
      <c r="R39" s="11"/>
      <c r="S39" s="11"/>
      <c r="T39" s="11"/>
    </row>
    <row r="40" spans="1:20" ht="15.75">
      <c r="A40" s="12"/>
      <c r="B40" s="29"/>
      <c r="C40" s="28"/>
      <c r="D40" s="28"/>
      <c r="E40" s="28"/>
      <c r="F40" s="28"/>
      <c r="G40" s="28"/>
      <c r="H40" s="28"/>
      <c r="I40" s="28"/>
      <c r="J40" s="28"/>
      <c r="K40" s="28"/>
      <c r="L40" s="28"/>
      <c r="M40" s="28"/>
      <c r="N40" s="28"/>
      <c r="O40" s="28"/>
      <c r="P40" s="28"/>
      <c r="Q40" s="28"/>
      <c r="R40" s="28"/>
      <c r="S40" s="28"/>
      <c r="T40" s="28"/>
    </row>
    <row r="41" spans="1:20" ht="16.5" thickBot="1">
      <c r="A41" s="12"/>
      <c r="B41" s="59"/>
      <c r="C41" s="28"/>
      <c r="D41" s="117" t="s">
        <v>700</v>
      </c>
      <c r="E41" s="117"/>
      <c r="F41" s="117"/>
      <c r="G41" s="117"/>
      <c r="H41" s="117"/>
      <c r="I41" s="117"/>
      <c r="J41" s="117"/>
      <c r="K41" s="28"/>
      <c r="L41" s="117" t="s">
        <v>547</v>
      </c>
      <c r="M41" s="117"/>
      <c r="N41" s="117"/>
      <c r="O41" s="117"/>
      <c r="P41" s="117"/>
      <c r="Q41" s="117"/>
      <c r="R41" s="117"/>
      <c r="S41" s="35"/>
      <c r="T41" s="28"/>
    </row>
    <row r="42" spans="1:20" ht="16.5" thickBot="1">
      <c r="A42" s="12"/>
      <c r="B42" s="59"/>
      <c r="C42" s="28"/>
      <c r="D42" s="115">
        <v>2013</v>
      </c>
      <c r="E42" s="115"/>
      <c r="F42" s="115"/>
      <c r="G42" s="31"/>
      <c r="H42" s="115">
        <v>2012</v>
      </c>
      <c r="I42" s="115"/>
      <c r="J42" s="115"/>
      <c r="K42" s="28"/>
      <c r="L42" s="115">
        <v>2013</v>
      </c>
      <c r="M42" s="115"/>
      <c r="N42" s="115"/>
      <c r="O42" s="31"/>
      <c r="P42" s="115">
        <v>2012</v>
      </c>
      <c r="Q42" s="115"/>
      <c r="R42" s="115"/>
      <c r="S42" s="35"/>
      <c r="T42" s="114" t="s">
        <v>1577</v>
      </c>
    </row>
    <row r="43" spans="1:20" ht="16.5" thickBot="1">
      <c r="A43" s="12"/>
      <c r="B43" s="59"/>
      <c r="C43" s="28"/>
      <c r="D43" s="112" t="s">
        <v>1578</v>
      </c>
      <c r="E43" s="112" t="s">
        <v>1579</v>
      </c>
      <c r="F43" s="112" t="s">
        <v>1265</v>
      </c>
      <c r="G43" s="28"/>
      <c r="H43" s="112" t="s">
        <v>1578</v>
      </c>
      <c r="I43" s="112" t="s">
        <v>1579</v>
      </c>
      <c r="J43" s="112" t="s">
        <v>1265</v>
      </c>
      <c r="K43" s="28"/>
      <c r="L43" s="112" t="s">
        <v>1578</v>
      </c>
      <c r="M43" s="112" t="s">
        <v>1579</v>
      </c>
      <c r="N43" s="112" t="s">
        <v>1265</v>
      </c>
      <c r="O43" s="28"/>
      <c r="P43" s="112" t="s">
        <v>1578</v>
      </c>
      <c r="Q43" s="112" t="s">
        <v>1579</v>
      </c>
      <c r="R43" s="112" t="s">
        <v>1265</v>
      </c>
      <c r="S43" s="35"/>
      <c r="T43" s="31"/>
    </row>
    <row r="44" spans="1:20" ht="18">
      <c r="A44" s="12"/>
      <c r="B44" s="55" t="s">
        <v>1580</v>
      </c>
      <c r="C44" s="28"/>
      <c r="D44" s="31"/>
      <c r="E44" s="31"/>
      <c r="F44" s="31"/>
      <c r="G44" s="28"/>
      <c r="H44" s="31"/>
      <c r="I44" s="31"/>
      <c r="J44" s="31"/>
      <c r="K44" s="28"/>
      <c r="L44" s="31"/>
      <c r="M44" s="31"/>
      <c r="N44" s="31"/>
      <c r="O44" s="28"/>
      <c r="P44" s="31"/>
      <c r="Q44" s="31"/>
      <c r="R44" s="31"/>
      <c r="S44" s="28"/>
      <c r="T44" s="28"/>
    </row>
    <row r="45" spans="1:20" ht="15.75">
      <c r="A45" s="12"/>
      <c r="B45" s="59" t="s">
        <v>1581</v>
      </c>
      <c r="C45" s="28"/>
      <c r="D45" s="60" t="s">
        <v>1582</v>
      </c>
      <c r="E45" s="60" t="s">
        <v>722</v>
      </c>
      <c r="F45" s="60" t="s">
        <v>1583</v>
      </c>
      <c r="G45" s="28"/>
      <c r="H45" s="60" t="s">
        <v>1584</v>
      </c>
      <c r="I45" s="60" t="s">
        <v>1585</v>
      </c>
      <c r="J45" s="60" t="s">
        <v>1586</v>
      </c>
      <c r="K45" s="28"/>
      <c r="L45" s="60" t="s">
        <v>1587</v>
      </c>
      <c r="M45" s="60" t="s">
        <v>722</v>
      </c>
      <c r="N45" s="60" t="s">
        <v>1588</v>
      </c>
      <c r="O45" s="28"/>
      <c r="P45" s="60" t="s">
        <v>715</v>
      </c>
      <c r="Q45" s="60" t="s">
        <v>1589</v>
      </c>
      <c r="R45" s="60" t="s">
        <v>1590</v>
      </c>
      <c r="S45" s="28"/>
      <c r="T45" s="59" t="s">
        <v>1591</v>
      </c>
    </row>
    <row r="46" spans="1:20" ht="15.75">
      <c r="A46" s="12"/>
      <c r="B46" s="59"/>
      <c r="C46" s="28"/>
      <c r="D46" s="28"/>
      <c r="E46" s="28"/>
      <c r="F46" s="28"/>
      <c r="G46" s="28"/>
      <c r="H46" s="28"/>
      <c r="I46" s="28"/>
      <c r="J46" s="28"/>
      <c r="K46" s="28"/>
      <c r="L46" s="28"/>
      <c r="M46" s="28"/>
      <c r="N46" s="28"/>
      <c r="O46" s="28"/>
      <c r="P46" s="28"/>
      <c r="Q46" s="28"/>
      <c r="R46" s="28"/>
      <c r="S46" s="28"/>
      <c r="T46" s="28"/>
    </row>
    <row r="47" spans="1:20" ht="15.75">
      <c r="A47" s="12"/>
      <c r="B47" s="55" t="s">
        <v>110</v>
      </c>
      <c r="C47" s="28"/>
      <c r="D47" s="28"/>
      <c r="E47" s="28"/>
      <c r="F47" s="28"/>
      <c r="G47" s="28"/>
      <c r="H47" s="28"/>
      <c r="I47" s="28"/>
      <c r="J47" s="28"/>
      <c r="K47" s="28"/>
      <c r="L47" s="28"/>
      <c r="M47" s="28"/>
      <c r="N47" s="28"/>
      <c r="O47" s="28"/>
      <c r="P47" s="28"/>
      <c r="Q47" s="28"/>
      <c r="R47" s="28"/>
      <c r="S47" s="28"/>
      <c r="T47" s="28"/>
    </row>
    <row r="48" spans="1:20" ht="15.75">
      <c r="A48" s="12"/>
      <c r="B48" s="59" t="s">
        <v>1581</v>
      </c>
      <c r="C48" s="28"/>
      <c r="D48" s="61">
        <v>-0.1</v>
      </c>
      <c r="E48" s="60" t="s">
        <v>329</v>
      </c>
      <c r="F48" s="61">
        <v>-0.1</v>
      </c>
      <c r="G48" s="28"/>
      <c r="H48" s="61" t="s">
        <v>1592</v>
      </c>
      <c r="I48" s="60" t="s">
        <v>329</v>
      </c>
      <c r="J48" s="61" t="s">
        <v>1592</v>
      </c>
      <c r="K48" s="28"/>
      <c r="L48" s="61" t="s">
        <v>1553</v>
      </c>
      <c r="M48" s="60" t="s">
        <v>329</v>
      </c>
      <c r="N48" s="61" t="s">
        <v>1553</v>
      </c>
      <c r="O48" s="28"/>
      <c r="P48" s="61" t="s">
        <v>1566</v>
      </c>
      <c r="Q48" s="60" t="s">
        <v>329</v>
      </c>
      <c r="R48" s="61" t="s">
        <v>1566</v>
      </c>
      <c r="S48" s="28"/>
      <c r="T48" s="59" t="s">
        <v>1593</v>
      </c>
    </row>
    <row r="49" spans="1:20" ht="15.75">
      <c r="A49" s="12"/>
      <c r="B49" s="59"/>
      <c r="C49" s="28"/>
      <c r="D49" s="28"/>
      <c r="E49" s="28"/>
      <c r="F49" s="28"/>
      <c r="G49" s="28"/>
      <c r="H49" s="28"/>
      <c r="I49" s="28"/>
      <c r="J49" s="28"/>
      <c r="K49" s="28"/>
      <c r="L49" s="28"/>
      <c r="M49" s="28"/>
      <c r="N49" s="28"/>
      <c r="O49" s="28"/>
      <c r="P49" s="28"/>
      <c r="Q49" s="28"/>
      <c r="R49" s="28"/>
      <c r="S49" s="28"/>
      <c r="T49" s="28"/>
    </row>
    <row r="50" spans="1:20" ht="18">
      <c r="A50" s="12"/>
      <c r="B50" s="55" t="s">
        <v>112</v>
      </c>
      <c r="C50" s="28"/>
      <c r="D50" s="28"/>
      <c r="E50" s="28"/>
      <c r="F50" s="28"/>
      <c r="G50" s="28"/>
      <c r="H50" s="28"/>
      <c r="I50" s="28"/>
      <c r="J50" s="28"/>
      <c r="K50" s="28"/>
      <c r="L50" s="28"/>
      <c r="M50" s="28"/>
      <c r="N50" s="28"/>
      <c r="O50" s="28"/>
      <c r="P50" s="28"/>
      <c r="Q50" s="28"/>
      <c r="R50" s="28"/>
      <c r="S50" s="28"/>
      <c r="T50" s="28"/>
    </row>
    <row r="51" spans="1:20" ht="15.75">
      <c r="A51" s="12"/>
      <c r="B51" s="59" t="s">
        <v>1581</v>
      </c>
      <c r="C51" s="28"/>
      <c r="D51" s="60" t="s">
        <v>329</v>
      </c>
      <c r="E51" s="60" t="s">
        <v>329</v>
      </c>
      <c r="F51" s="60" t="s">
        <v>329</v>
      </c>
      <c r="G51" s="28"/>
      <c r="H51" s="60" t="s">
        <v>329</v>
      </c>
      <c r="I51" s="60" t="s">
        <v>329</v>
      </c>
      <c r="J51" s="60" t="s">
        <v>329</v>
      </c>
      <c r="K51" s="28"/>
      <c r="L51" s="61" t="s">
        <v>467</v>
      </c>
      <c r="M51" s="61">
        <v>-0.3</v>
      </c>
      <c r="N51" s="61" t="s">
        <v>713</v>
      </c>
      <c r="O51" s="28"/>
      <c r="P51" s="60" t="s">
        <v>329</v>
      </c>
      <c r="Q51" s="60" t="s">
        <v>329</v>
      </c>
      <c r="R51" s="60" t="s">
        <v>329</v>
      </c>
      <c r="S51" s="28"/>
      <c r="T51" s="59" t="s">
        <v>1593</v>
      </c>
    </row>
    <row r="52" spans="1:20" ht="15.75">
      <c r="A52" s="12"/>
      <c r="B52" s="59"/>
      <c r="C52" s="28"/>
      <c r="D52" s="28"/>
      <c r="E52" s="28"/>
      <c r="F52" s="28"/>
      <c r="G52" s="28"/>
      <c r="H52" s="28"/>
      <c r="I52" s="28"/>
      <c r="J52" s="28"/>
      <c r="K52" s="28"/>
      <c r="L52" s="28"/>
      <c r="M52" s="28"/>
      <c r="N52" s="28"/>
      <c r="O52" s="28"/>
      <c r="P52" s="28"/>
      <c r="Q52" s="28"/>
      <c r="R52" s="28"/>
      <c r="S52" s="28"/>
      <c r="T52" s="28"/>
    </row>
    <row r="53" spans="1:20" ht="18">
      <c r="A53" s="12"/>
      <c r="B53" s="55" t="s">
        <v>1594</v>
      </c>
      <c r="C53" s="28"/>
      <c r="D53" s="28"/>
      <c r="E53" s="28"/>
      <c r="F53" s="28"/>
      <c r="G53" s="28"/>
      <c r="H53" s="28"/>
      <c r="I53" s="28"/>
      <c r="J53" s="28"/>
      <c r="K53" s="28"/>
      <c r="L53" s="28"/>
      <c r="M53" s="28"/>
      <c r="N53" s="28"/>
      <c r="O53" s="28"/>
      <c r="P53" s="28"/>
      <c r="Q53" s="28"/>
      <c r="R53" s="28"/>
      <c r="S53" s="28"/>
      <c r="T53" s="28"/>
    </row>
    <row r="54" spans="1:20" ht="15.75">
      <c r="A54" s="12"/>
      <c r="B54" s="59" t="s">
        <v>1581</v>
      </c>
      <c r="C54" s="28"/>
      <c r="D54" s="60" t="s">
        <v>329</v>
      </c>
      <c r="E54" s="60" t="s">
        <v>329</v>
      </c>
      <c r="F54" s="60" t="s">
        <v>329</v>
      </c>
      <c r="G54" s="28"/>
      <c r="H54" s="61" t="s">
        <v>756</v>
      </c>
      <c r="I54" s="60" t="s">
        <v>329</v>
      </c>
      <c r="J54" s="61" t="s">
        <v>756</v>
      </c>
      <c r="K54" s="28"/>
      <c r="L54" s="61">
        <v>-0.7</v>
      </c>
      <c r="M54" s="60" t="s">
        <v>329</v>
      </c>
      <c r="N54" s="61">
        <v>-0.7</v>
      </c>
      <c r="O54" s="28"/>
      <c r="P54" s="61">
        <v>-1.2</v>
      </c>
      <c r="Q54" s="60" t="s">
        <v>329</v>
      </c>
      <c r="R54" s="61">
        <v>-1.2</v>
      </c>
      <c r="S54" s="28"/>
      <c r="T54" s="59" t="s">
        <v>1593</v>
      </c>
    </row>
    <row r="55" spans="1:20" ht="16.5" thickBot="1">
      <c r="A55" s="12"/>
      <c r="B55" s="59"/>
      <c r="C55" s="28"/>
      <c r="D55" s="128"/>
      <c r="E55" s="128"/>
      <c r="F55" s="128"/>
      <c r="G55" s="28"/>
      <c r="H55" s="128"/>
      <c r="I55" s="128"/>
      <c r="J55" s="128"/>
      <c r="K55" s="28"/>
      <c r="L55" s="128"/>
      <c r="M55" s="128"/>
      <c r="N55" s="128"/>
      <c r="O55" s="28"/>
      <c r="P55" s="128"/>
      <c r="Q55" s="128"/>
      <c r="R55" s="128"/>
      <c r="S55" s="28"/>
      <c r="T55" s="28"/>
    </row>
    <row r="56" spans="1:20" ht="16.5" thickBot="1">
      <c r="A56" s="12"/>
      <c r="B56" s="55" t="s">
        <v>1595</v>
      </c>
      <c r="C56" s="28"/>
      <c r="D56" s="64" t="s">
        <v>1373</v>
      </c>
      <c r="E56" s="64" t="s">
        <v>722</v>
      </c>
      <c r="F56" s="64" t="s">
        <v>723</v>
      </c>
      <c r="G56" s="28"/>
      <c r="H56" s="64" t="s">
        <v>1596</v>
      </c>
      <c r="I56" s="64" t="s">
        <v>1585</v>
      </c>
      <c r="J56" s="64" t="s">
        <v>1597</v>
      </c>
      <c r="K56" s="28"/>
      <c r="L56" s="64" t="s">
        <v>1598</v>
      </c>
      <c r="M56" s="64" t="s">
        <v>1599</v>
      </c>
      <c r="N56" s="64" t="s">
        <v>1600</v>
      </c>
      <c r="O56" s="28"/>
      <c r="P56" s="64" t="s">
        <v>1601</v>
      </c>
      <c r="Q56" s="64" t="s">
        <v>1589</v>
      </c>
      <c r="R56" s="64" t="s">
        <v>1602</v>
      </c>
      <c r="S56" s="28"/>
      <c r="T56" s="28"/>
    </row>
    <row r="57" spans="1:20" ht="16.5" thickTop="1">
      <c r="A57" s="12"/>
      <c r="B57" s="104"/>
      <c r="C57" s="104"/>
      <c r="D57" s="104"/>
      <c r="E57" s="104"/>
      <c r="F57" s="104"/>
      <c r="G57" s="104"/>
      <c r="H57" s="104"/>
      <c r="I57" s="104"/>
      <c r="J57" s="104"/>
      <c r="K57" s="104"/>
      <c r="L57" s="104"/>
      <c r="M57" s="104"/>
      <c r="N57" s="104"/>
      <c r="O57" s="104"/>
      <c r="P57" s="104"/>
      <c r="Q57" s="104"/>
      <c r="R57" s="104"/>
      <c r="S57" s="104"/>
      <c r="T57" s="104"/>
    </row>
    <row r="58" spans="1:20">
      <c r="A58" s="12"/>
      <c r="B58" s="27"/>
      <c r="C58" s="27"/>
      <c r="D58" s="27"/>
      <c r="E58" s="27"/>
      <c r="F58" s="27"/>
      <c r="G58" s="27"/>
      <c r="H58" s="27"/>
      <c r="I58" s="27"/>
      <c r="J58" s="27"/>
      <c r="K58" s="27"/>
      <c r="L58" s="27"/>
      <c r="M58" s="27"/>
      <c r="N58" s="27"/>
      <c r="O58" s="27"/>
      <c r="P58" s="27"/>
      <c r="Q58" s="27"/>
      <c r="R58" s="27"/>
      <c r="S58" s="27"/>
      <c r="T58" s="27"/>
    </row>
  </sheetData>
  <mergeCells count="26">
    <mergeCell ref="A39:A58"/>
    <mergeCell ref="B39:T39"/>
    <mergeCell ref="B57:T57"/>
    <mergeCell ref="B58:T58"/>
    <mergeCell ref="A16:A38"/>
    <mergeCell ref="B16:T16"/>
    <mergeCell ref="B17:T17"/>
    <mergeCell ref="B18:T18"/>
    <mergeCell ref="B36:T36"/>
    <mergeCell ref="B38:T38"/>
    <mergeCell ref="A1:A2"/>
    <mergeCell ref="B1:T1"/>
    <mergeCell ref="B2:T2"/>
    <mergeCell ref="B3:T3"/>
    <mergeCell ref="A4:A15"/>
    <mergeCell ref="B4:T4"/>
    <mergeCell ref="B14:T14"/>
    <mergeCell ref="B15:T15"/>
    <mergeCell ref="C7:E7"/>
    <mergeCell ref="G7:I7"/>
    <mergeCell ref="D41:J41"/>
    <mergeCell ref="L41:R41"/>
    <mergeCell ref="D42:F42"/>
    <mergeCell ref="H42:J42"/>
    <mergeCell ref="L42:N42"/>
    <mergeCell ref="P42:R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c r="A3" s="3" t="s">
        <v>67</v>
      </c>
      <c r="B3" s="4" t="s">
        <v>5</v>
      </c>
      <c r="C3" s="4" t="s">
        <v>5</v>
      </c>
    </row>
    <row r="4" spans="1:3">
      <c r="A4" s="2" t="s">
        <v>68</v>
      </c>
      <c r="B4" s="8">
        <v>602.9</v>
      </c>
      <c r="C4" s="8">
        <v>497.6</v>
      </c>
    </row>
    <row r="5" spans="1:3" ht="30">
      <c r="A5" s="2" t="s">
        <v>69</v>
      </c>
      <c r="B5" s="4">
        <v>501.8</v>
      </c>
      <c r="C5" s="4">
        <v>687.5</v>
      </c>
    </row>
    <row r="6" spans="1:3" ht="30">
      <c r="A6" s="2" t="s">
        <v>70</v>
      </c>
      <c r="B6" s="8">
        <v>2454.9</v>
      </c>
      <c r="C6" s="8">
        <v>1425.9</v>
      </c>
    </row>
    <row r="7" spans="1:3">
      <c r="A7" s="2" t="s">
        <v>71</v>
      </c>
      <c r="B7" s="8">
        <v>0.01</v>
      </c>
      <c r="C7" s="8">
        <v>0.01</v>
      </c>
    </row>
    <row r="8" spans="1:3">
      <c r="A8" s="2" t="s">
        <v>72</v>
      </c>
      <c r="B8" s="6">
        <v>600000000</v>
      </c>
      <c r="C8" s="6">
        <v>600000000</v>
      </c>
    </row>
    <row r="9" spans="1:3">
      <c r="A9" s="2" t="s">
        <v>73</v>
      </c>
      <c r="B9" s="6">
        <v>202146483</v>
      </c>
      <c r="C9" s="6">
        <v>201283063</v>
      </c>
    </row>
    <row r="10" spans="1:3">
      <c r="A10" s="2" t="s">
        <v>74</v>
      </c>
      <c r="B10" s="6">
        <v>200302140</v>
      </c>
      <c r="C10" s="6">
        <v>200868802</v>
      </c>
    </row>
    <row r="11" spans="1:3">
      <c r="A11" s="2" t="s">
        <v>75</v>
      </c>
      <c r="B11" s="6">
        <v>1844343</v>
      </c>
      <c r="C11" s="6">
        <v>4142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13.5703125" bestFit="1" customWidth="1"/>
    <col min="6" max="6" width="14" bestFit="1" customWidth="1"/>
    <col min="8" max="8" width="12.5703125" bestFit="1" customWidth="1"/>
    <col min="10" max="10" width="14.85546875" bestFit="1" customWidth="1"/>
  </cols>
  <sheetData>
    <row r="1" spans="1:10" ht="15" customHeight="1">
      <c r="A1" s="7" t="s">
        <v>18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4</v>
      </c>
      <c r="B3" s="11" t="s">
        <v>5</v>
      </c>
      <c r="C3" s="11"/>
      <c r="D3" s="11"/>
      <c r="E3" s="11"/>
      <c r="F3" s="11"/>
      <c r="G3" s="11"/>
      <c r="H3" s="11"/>
      <c r="I3" s="11"/>
      <c r="J3" s="11"/>
    </row>
    <row r="4" spans="1:10" ht="15" customHeight="1">
      <c r="A4" s="12" t="s">
        <v>1886</v>
      </c>
      <c r="B4" s="11" t="s">
        <v>5</v>
      </c>
      <c r="C4" s="11"/>
      <c r="D4" s="11"/>
      <c r="E4" s="11"/>
      <c r="F4" s="11"/>
      <c r="G4" s="11"/>
      <c r="H4" s="11"/>
      <c r="I4" s="11"/>
      <c r="J4" s="11"/>
    </row>
    <row r="5" spans="1:10" ht="16.5" thickBot="1">
      <c r="A5" s="12"/>
      <c r="B5" s="29"/>
      <c r="C5" s="28"/>
      <c r="D5" s="28"/>
      <c r="E5" s="28"/>
      <c r="F5" s="28"/>
      <c r="G5" s="28"/>
      <c r="H5" s="28"/>
      <c r="I5" s="28"/>
      <c r="J5" s="28"/>
    </row>
    <row r="6" spans="1:10" ht="15.75">
      <c r="A6" s="12"/>
      <c r="B6" s="30"/>
      <c r="C6" s="31"/>
      <c r="D6" s="31"/>
      <c r="E6" s="31"/>
      <c r="F6" s="31"/>
      <c r="G6" s="31"/>
      <c r="H6" s="31"/>
      <c r="I6" s="31"/>
      <c r="J6" s="31"/>
    </row>
    <row r="7" spans="1:10" ht="16.5" thickBot="1">
      <c r="A7" s="12"/>
      <c r="B7" s="33"/>
      <c r="C7" s="28"/>
      <c r="D7" s="51">
        <v>41547</v>
      </c>
      <c r="E7" s="51"/>
      <c r="F7" s="51"/>
      <c r="G7" s="51"/>
      <c r="H7" s="51"/>
      <c r="I7" s="28"/>
      <c r="J7" s="34" t="s">
        <v>208</v>
      </c>
    </row>
    <row r="8" spans="1:10" ht="16.5" thickBot="1">
      <c r="A8" s="12"/>
      <c r="B8" s="33"/>
      <c r="C8" s="28"/>
      <c r="D8" s="171" t="s">
        <v>1608</v>
      </c>
      <c r="E8" s="171"/>
      <c r="F8" s="171"/>
      <c r="G8" s="31"/>
      <c r="H8" s="31"/>
      <c r="I8" s="28"/>
      <c r="J8" s="37">
        <v>2012</v>
      </c>
    </row>
    <row r="9" spans="1:10" ht="15.75">
      <c r="A9" s="12"/>
      <c r="B9" s="33"/>
      <c r="C9" s="28"/>
      <c r="D9" s="129" t="s">
        <v>1609</v>
      </c>
      <c r="E9" s="67"/>
      <c r="F9" s="129" t="s">
        <v>1610</v>
      </c>
      <c r="G9" s="35"/>
      <c r="H9" s="34" t="s">
        <v>126</v>
      </c>
      <c r="I9" s="35"/>
      <c r="J9" s="129" t="s">
        <v>126</v>
      </c>
    </row>
    <row r="10" spans="1:10" ht="16.5" thickBot="1">
      <c r="A10" s="12"/>
      <c r="B10" s="33"/>
      <c r="C10" s="28"/>
      <c r="D10" s="37" t="s">
        <v>1611</v>
      </c>
      <c r="E10" s="35"/>
      <c r="F10" s="37" t="s">
        <v>1611</v>
      </c>
      <c r="G10" s="35"/>
      <c r="H10" s="37" t="s">
        <v>1612</v>
      </c>
      <c r="I10" s="35"/>
      <c r="J10" s="37" t="s">
        <v>1612</v>
      </c>
    </row>
    <row r="11" spans="1:10" ht="15.75">
      <c r="A11" s="12"/>
      <c r="B11" s="40" t="s">
        <v>1613</v>
      </c>
      <c r="C11" s="28"/>
      <c r="D11" s="67"/>
      <c r="E11" s="35"/>
      <c r="F11" s="67"/>
      <c r="G11" s="35"/>
      <c r="H11" s="67"/>
      <c r="I11" s="35"/>
      <c r="J11" s="67"/>
    </row>
    <row r="12" spans="1:10" ht="15.75">
      <c r="A12" s="12"/>
      <c r="B12" s="33" t="s">
        <v>1614</v>
      </c>
      <c r="C12" s="28"/>
      <c r="D12" s="68" t="s">
        <v>1615</v>
      </c>
      <c r="E12" s="28"/>
      <c r="F12" s="68" t="s">
        <v>1616</v>
      </c>
      <c r="G12" s="28"/>
      <c r="H12" s="68" t="s">
        <v>1617</v>
      </c>
      <c r="I12" s="33"/>
      <c r="J12" s="68" t="s">
        <v>1618</v>
      </c>
    </row>
    <row r="13" spans="1:10" ht="15.75">
      <c r="A13" s="12"/>
      <c r="B13" s="40" t="s">
        <v>1619</v>
      </c>
      <c r="C13" s="28"/>
      <c r="D13" s="28"/>
      <c r="E13" s="28"/>
      <c r="F13" s="28"/>
      <c r="G13" s="28"/>
      <c r="H13" s="28"/>
      <c r="I13" s="33"/>
      <c r="J13" s="28"/>
    </row>
    <row r="14" spans="1:10" ht="15.75">
      <c r="A14" s="12"/>
      <c r="B14" s="33" t="s">
        <v>1620</v>
      </c>
      <c r="C14" s="28"/>
      <c r="D14" s="50" t="s">
        <v>623</v>
      </c>
      <c r="E14" s="28"/>
      <c r="F14" s="50" t="s">
        <v>1621</v>
      </c>
      <c r="G14" s="28"/>
      <c r="H14" s="50" t="s">
        <v>1622</v>
      </c>
      <c r="I14" s="33"/>
      <c r="J14" s="50" t="s">
        <v>1623</v>
      </c>
    </row>
    <row r="15" spans="1:10" ht="15.75">
      <c r="A15" s="12"/>
      <c r="B15" s="33" t="s">
        <v>1624</v>
      </c>
      <c r="C15" s="28"/>
      <c r="D15" s="50" t="s">
        <v>1625</v>
      </c>
      <c r="E15" s="28"/>
      <c r="F15" s="68" t="s">
        <v>329</v>
      </c>
      <c r="G15" s="28"/>
      <c r="H15" s="50" t="s">
        <v>1625</v>
      </c>
      <c r="I15" s="33"/>
      <c r="J15" s="50" t="s">
        <v>1626</v>
      </c>
    </row>
    <row r="16" spans="1:10" ht="15.75">
      <c r="A16" s="12"/>
      <c r="B16" s="40" t="s">
        <v>1627</v>
      </c>
      <c r="C16" s="28"/>
      <c r="D16" s="28"/>
      <c r="E16" s="28"/>
      <c r="F16" s="28"/>
      <c r="G16" s="28"/>
      <c r="H16" s="28"/>
      <c r="I16" s="28"/>
      <c r="J16" s="28"/>
    </row>
    <row r="17" spans="1:10" ht="15.75">
      <c r="A17" s="12"/>
      <c r="B17" s="33" t="s">
        <v>1628</v>
      </c>
      <c r="C17" s="28"/>
      <c r="D17" s="50" t="s">
        <v>1629</v>
      </c>
      <c r="E17" s="28"/>
      <c r="F17" s="68" t="s">
        <v>329</v>
      </c>
      <c r="G17" s="28"/>
      <c r="H17" s="50" t="s">
        <v>1629</v>
      </c>
      <c r="I17" s="28"/>
      <c r="J17" s="50" t="s">
        <v>1630</v>
      </c>
    </row>
    <row r="18" spans="1:10" ht="23.25">
      <c r="A18" s="12"/>
      <c r="B18" s="33" t="s">
        <v>1631</v>
      </c>
      <c r="C18" s="28"/>
      <c r="D18" s="50" t="s">
        <v>1632</v>
      </c>
      <c r="E18" s="28"/>
      <c r="F18" s="50" t="s">
        <v>1633</v>
      </c>
      <c r="G18" s="28"/>
      <c r="H18" s="50" t="s">
        <v>1634</v>
      </c>
      <c r="I18" s="33"/>
      <c r="J18" s="50" t="s">
        <v>1635</v>
      </c>
    </row>
    <row r="19" spans="1:10" ht="15.75">
      <c r="A19" s="12"/>
      <c r="B19" s="40" t="s">
        <v>1636</v>
      </c>
      <c r="C19" s="28"/>
      <c r="D19" s="28"/>
      <c r="E19" s="28"/>
      <c r="F19" s="28"/>
      <c r="G19" s="28"/>
      <c r="H19" s="28"/>
      <c r="I19" s="33"/>
      <c r="J19" s="28"/>
    </row>
    <row r="20" spans="1:10" ht="15.75">
      <c r="A20" s="12"/>
      <c r="B20" s="33" t="s">
        <v>1637</v>
      </c>
      <c r="C20" s="28"/>
      <c r="D20" s="50" t="s">
        <v>1638</v>
      </c>
      <c r="E20" s="28"/>
      <c r="F20" s="50" t="s">
        <v>1639</v>
      </c>
      <c r="G20" s="28"/>
      <c r="H20" s="50" t="s">
        <v>1640</v>
      </c>
      <c r="I20" s="33"/>
      <c r="J20" s="50" t="s">
        <v>1641</v>
      </c>
    </row>
    <row r="21" spans="1:10" ht="23.25">
      <c r="A21" s="12"/>
      <c r="B21" s="33" t="s">
        <v>1642</v>
      </c>
      <c r="C21" s="28"/>
      <c r="D21" s="50" t="s">
        <v>1643</v>
      </c>
      <c r="E21" s="28"/>
      <c r="F21" s="50" t="s">
        <v>1644</v>
      </c>
      <c r="G21" s="28"/>
      <c r="H21" s="50" t="s">
        <v>1645</v>
      </c>
      <c r="I21" s="33"/>
      <c r="J21" s="50" t="s">
        <v>1646</v>
      </c>
    </row>
    <row r="22" spans="1:10" ht="15.75">
      <c r="A22" s="12"/>
      <c r="B22" s="33" t="s">
        <v>1647</v>
      </c>
      <c r="C22" s="28"/>
      <c r="D22" s="68" t="s">
        <v>329</v>
      </c>
      <c r="E22" s="28"/>
      <c r="F22" s="68" t="s">
        <v>329</v>
      </c>
      <c r="G22" s="28"/>
      <c r="H22" s="68" t="s">
        <v>329</v>
      </c>
      <c r="I22" s="28"/>
      <c r="J22" s="50" t="s">
        <v>1648</v>
      </c>
    </row>
    <row r="23" spans="1:10" ht="15.75">
      <c r="A23" s="12"/>
      <c r="B23" s="104"/>
      <c r="C23" s="104"/>
      <c r="D23" s="104"/>
      <c r="E23" s="104"/>
      <c r="F23" s="104"/>
      <c r="G23" s="104"/>
      <c r="H23" s="104"/>
      <c r="I23" s="104"/>
      <c r="J23" s="104"/>
    </row>
    <row r="24" spans="1:10">
      <c r="A24" s="12"/>
      <c r="B24" s="27"/>
      <c r="C24" s="27"/>
      <c r="D24" s="27"/>
      <c r="E24" s="27"/>
      <c r="F24" s="27"/>
      <c r="G24" s="27"/>
      <c r="H24" s="27"/>
      <c r="I24" s="27"/>
      <c r="J24" s="27"/>
    </row>
  </sheetData>
  <mergeCells count="10">
    <mergeCell ref="D7:H7"/>
    <mergeCell ref="D8:F8"/>
    <mergeCell ref="A1:A2"/>
    <mergeCell ref="B1:J1"/>
    <mergeCell ref="B2:J2"/>
    <mergeCell ref="B3:J3"/>
    <mergeCell ref="A4:A24"/>
    <mergeCell ref="B4:J4"/>
    <mergeCell ref="B23:J23"/>
    <mergeCell ref="B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30.85546875" bestFit="1" customWidth="1"/>
    <col min="3" max="3" width="12.28515625" bestFit="1" customWidth="1"/>
    <col min="4" max="4" width="15" bestFit="1" customWidth="1"/>
    <col min="5" max="5" width="15.140625" bestFit="1" customWidth="1"/>
    <col min="6" max="6" width="12.28515625" bestFit="1" customWidth="1"/>
    <col min="7" max="7" width="13.42578125" bestFit="1" customWidth="1"/>
    <col min="8" max="8" width="13.85546875" bestFit="1" customWidth="1"/>
    <col min="9" max="9" width="14" bestFit="1" customWidth="1"/>
    <col min="10" max="10" width="14.28515625" bestFit="1" customWidth="1"/>
    <col min="11" max="11" width="13.7109375" bestFit="1" customWidth="1"/>
    <col min="12" max="12" width="13.140625" bestFit="1" customWidth="1"/>
  </cols>
  <sheetData>
    <row r="1" spans="1:12" ht="15" customHeight="1">
      <c r="A1" s="7" t="s">
        <v>18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78</v>
      </c>
      <c r="B3" s="11" t="s">
        <v>5</v>
      </c>
      <c r="C3" s="11"/>
      <c r="D3" s="11"/>
      <c r="E3" s="11"/>
      <c r="F3" s="11"/>
      <c r="G3" s="11"/>
      <c r="H3" s="11"/>
      <c r="I3" s="11"/>
      <c r="J3" s="11"/>
      <c r="K3" s="11"/>
      <c r="L3" s="11"/>
    </row>
    <row r="4" spans="1:12" ht="15" customHeight="1">
      <c r="A4" s="12" t="s">
        <v>1888</v>
      </c>
      <c r="B4" s="11" t="s">
        <v>5</v>
      </c>
      <c r="C4" s="11"/>
      <c r="D4" s="11"/>
      <c r="E4" s="11"/>
      <c r="F4" s="11"/>
      <c r="G4" s="11"/>
      <c r="H4" s="11"/>
      <c r="I4" s="11"/>
      <c r="J4" s="11"/>
      <c r="K4" s="11"/>
      <c r="L4" s="11"/>
    </row>
    <row r="5" spans="1:12">
      <c r="A5" s="12"/>
      <c r="B5" s="20" t="s">
        <v>1686</v>
      </c>
      <c r="C5" s="20"/>
      <c r="D5" s="20"/>
      <c r="E5" s="20"/>
      <c r="F5" s="20"/>
      <c r="G5" s="20"/>
      <c r="H5" s="20"/>
      <c r="I5" s="20"/>
      <c r="J5" s="20"/>
      <c r="K5" s="20"/>
      <c r="L5" s="20"/>
    </row>
    <row r="6" spans="1:12">
      <c r="A6" s="12"/>
      <c r="B6" s="102"/>
      <c r="C6" s="102"/>
      <c r="D6" s="102"/>
      <c r="E6" s="102"/>
      <c r="F6" s="102"/>
      <c r="G6" s="102"/>
      <c r="H6" s="102"/>
      <c r="I6" s="102"/>
      <c r="J6" s="102"/>
      <c r="K6" s="102"/>
      <c r="L6" s="102"/>
    </row>
    <row r="7" spans="1:12">
      <c r="A7" s="12"/>
      <c r="B7" s="103"/>
      <c r="C7" s="103"/>
      <c r="D7" s="103"/>
      <c r="E7" s="103"/>
      <c r="F7" s="103"/>
      <c r="G7" s="103"/>
      <c r="H7" s="103"/>
      <c r="I7" s="103"/>
      <c r="J7" s="103"/>
      <c r="K7" s="103"/>
      <c r="L7" s="103"/>
    </row>
    <row r="8" spans="1:12" ht="15.75">
      <c r="A8" s="12"/>
      <c r="B8" s="104"/>
      <c r="C8" s="104"/>
      <c r="D8" s="104"/>
      <c r="E8" s="104"/>
      <c r="F8" s="104"/>
      <c r="G8" s="104"/>
      <c r="H8" s="104"/>
      <c r="I8" s="104"/>
      <c r="J8" s="104"/>
      <c r="K8" s="104"/>
      <c r="L8" s="104"/>
    </row>
    <row r="9" spans="1:12">
      <c r="A9" s="12"/>
      <c r="B9" s="105"/>
      <c r="C9" s="105"/>
      <c r="D9" s="105"/>
      <c r="E9" s="105"/>
      <c r="F9" s="105"/>
      <c r="G9" s="105"/>
      <c r="H9" s="105"/>
      <c r="I9" s="105"/>
      <c r="J9" s="105"/>
      <c r="K9" s="105"/>
      <c r="L9" s="105"/>
    </row>
    <row r="10" spans="1:12" ht="15.75">
      <c r="A10" s="12"/>
      <c r="B10" s="29"/>
      <c r="C10" s="28"/>
      <c r="D10" s="28"/>
      <c r="E10" s="28"/>
      <c r="F10" s="28"/>
      <c r="G10" s="28"/>
      <c r="H10" s="28"/>
      <c r="I10" s="28"/>
      <c r="J10" s="28"/>
      <c r="K10" s="28"/>
    </row>
    <row r="11" spans="1:12" ht="15.75">
      <c r="A11" s="12"/>
      <c r="B11" s="111"/>
      <c r="C11" s="172" t="s">
        <v>1687</v>
      </c>
      <c r="D11" s="172" t="s">
        <v>1688</v>
      </c>
      <c r="E11" s="172" t="s">
        <v>1689</v>
      </c>
      <c r="F11" s="172" t="s">
        <v>1690</v>
      </c>
      <c r="G11" s="172" t="s">
        <v>401</v>
      </c>
      <c r="H11" s="35"/>
      <c r="I11" s="172" t="s">
        <v>126</v>
      </c>
      <c r="J11" s="172" t="s">
        <v>1691</v>
      </c>
      <c r="K11" s="172" t="s">
        <v>126</v>
      </c>
    </row>
    <row r="12" spans="1:12" ht="15.75" thickBot="1">
      <c r="A12" s="12"/>
      <c r="B12" s="173"/>
      <c r="C12" s="174" t="s">
        <v>1692</v>
      </c>
      <c r="D12" s="174" t="s">
        <v>1692</v>
      </c>
      <c r="E12" s="174" t="s">
        <v>1692</v>
      </c>
      <c r="F12" s="174" t="s">
        <v>1692</v>
      </c>
      <c r="G12" s="174" t="s">
        <v>1693</v>
      </c>
      <c r="H12" s="174" t="s">
        <v>258</v>
      </c>
      <c r="I12" s="174" t="s">
        <v>1693</v>
      </c>
      <c r="J12" s="174" t="s">
        <v>1694</v>
      </c>
      <c r="K12" s="174" t="s">
        <v>1447</v>
      </c>
    </row>
    <row r="13" spans="1:12" ht="15.75">
      <c r="A13" s="12"/>
      <c r="B13" s="173" t="s">
        <v>742</v>
      </c>
      <c r="C13" s="31"/>
      <c r="D13" s="31"/>
      <c r="E13" s="31"/>
      <c r="F13" s="31"/>
      <c r="G13" s="31"/>
      <c r="H13" s="31"/>
      <c r="I13" s="31"/>
      <c r="J13" s="31"/>
      <c r="K13" s="31"/>
    </row>
    <row r="14" spans="1:12">
      <c r="A14" s="12"/>
      <c r="B14" s="111" t="s">
        <v>79</v>
      </c>
      <c r="C14" s="175" t="s">
        <v>1695</v>
      </c>
      <c r="D14" s="175" t="s">
        <v>1696</v>
      </c>
      <c r="E14" s="175" t="s">
        <v>1697</v>
      </c>
      <c r="F14" s="175" t="s">
        <v>1698</v>
      </c>
      <c r="G14" s="175" t="s">
        <v>1699</v>
      </c>
      <c r="H14" s="175" t="s">
        <v>1700</v>
      </c>
      <c r="I14" s="175" t="s">
        <v>1701</v>
      </c>
      <c r="J14" s="175" t="s">
        <v>1702</v>
      </c>
      <c r="K14" s="175" t="s">
        <v>1703</v>
      </c>
    </row>
    <row r="15" spans="1:12">
      <c r="A15" s="12"/>
      <c r="B15" s="111" t="s">
        <v>82</v>
      </c>
      <c r="C15" s="176">
        <v>-58.3</v>
      </c>
      <c r="D15" s="176">
        <v>-126</v>
      </c>
      <c r="E15" s="176">
        <v>-6.1</v>
      </c>
      <c r="F15" s="176">
        <v>-53.1</v>
      </c>
      <c r="G15" s="176">
        <v>-243.5</v>
      </c>
      <c r="H15" s="176">
        <v>-21.3</v>
      </c>
      <c r="I15" s="176">
        <v>-264.8</v>
      </c>
      <c r="J15" s="176">
        <v>-13.2</v>
      </c>
      <c r="K15" s="176">
        <v>-278</v>
      </c>
    </row>
    <row r="16" spans="1:12">
      <c r="A16" s="12"/>
      <c r="B16" s="111" t="s">
        <v>86</v>
      </c>
      <c r="C16" s="176">
        <v>-4.4000000000000004</v>
      </c>
      <c r="D16" s="176" t="s">
        <v>467</v>
      </c>
      <c r="E16" s="176" t="s">
        <v>756</v>
      </c>
      <c r="F16" s="176">
        <v>-13.5</v>
      </c>
      <c r="G16" s="176">
        <v>-16.399999999999999</v>
      </c>
      <c r="H16" s="175" t="s">
        <v>329</v>
      </c>
      <c r="I16" s="176">
        <v>-16.399999999999999</v>
      </c>
      <c r="J16" s="175" t="s">
        <v>329</v>
      </c>
      <c r="K16" s="176">
        <v>-16.399999999999999</v>
      </c>
    </row>
    <row r="17" spans="1:12">
      <c r="A17" s="12"/>
      <c r="B17" s="111" t="s">
        <v>89</v>
      </c>
      <c r="C17" s="176" t="s">
        <v>1704</v>
      </c>
      <c r="D17" s="176" t="s">
        <v>1705</v>
      </c>
      <c r="E17" s="175" t="s">
        <v>329</v>
      </c>
      <c r="F17" s="176" t="s">
        <v>1706</v>
      </c>
      <c r="G17" s="176" t="s">
        <v>1707</v>
      </c>
      <c r="H17" s="175" t="s">
        <v>329</v>
      </c>
      <c r="I17" s="176" t="s">
        <v>1707</v>
      </c>
      <c r="J17" s="175" t="s">
        <v>329</v>
      </c>
      <c r="K17" s="176" t="s">
        <v>1707</v>
      </c>
    </row>
    <row r="18" spans="1:12">
      <c r="A18" s="12"/>
      <c r="B18" s="111" t="s">
        <v>90</v>
      </c>
      <c r="C18" s="176" t="s">
        <v>1708</v>
      </c>
      <c r="D18" s="176" t="s">
        <v>1709</v>
      </c>
      <c r="E18" s="176" t="s">
        <v>1710</v>
      </c>
      <c r="F18" s="176" t="s">
        <v>1711</v>
      </c>
      <c r="G18" s="176" t="s">
        <v>1712</v>
      </c>
      <c r="H18" s="176" t="s">
        <v>710</v>
      </c>
      <c r="I18" s="176" t="s">
        <v>1713</v>
      </c>
      <c r="J18" s="176" t="s">
        <v>517</v>
      </c>
      <c r="K18" s="176" t="s">
        <v>1714</v>
      </c>
    </row>
    <row r="19" spans="1:12">
      <c r="A19" s="12"/>
      <c r="B19" s="111" t="s">
        <v>94</v>
      </c>
      <c r="C19" s="176">
        <v>-2.7</v>
      </c>
      <c r="D19" s="176">
        <v>-113.4</v>
      </c>
      <c r="E19" s="175" t="s">
        <v>329</v>
      </c>
      <c r="F19" s="176">
        <v>-26.9</v>
      </c>
      <c r="G19" s="176">
        <v>-143</v>
      </c>
      <c r="H19" s="175" t="s">
        <v>329</v>
      </c>
      <c r="I19" s="176">
        <v>-143</v>
      </c>
      <c r="J19" s="175" t="s">
        <v>329</v>
      </c>
      <c r="K19" s="176">
        <v>-143</v>
      </c>
    </row>
    <row r="20" spans="1:12" ht="15.75" thickBot="1">
      <c r="A20" s="12"/>
      <c r="B20" s="111" t="s">
        <v>95</v>
      </c>
      <c r="C20" s="176">
        <v>-57.6</v>
      </c>
      <c r="D20" s="176">
        <v>-49</v>
      </c>
      <c r="E20" s="176">
        <v>-28.5</v>
      </c>
      <c r="F20" s="176">
        <v>-83.1</v>
      </c>
      <c r="G20" s="176">
        <v>-218.2</v>
      </c>
      <c r="H20" s="176">
        <v>-5.7</v>
      </c>
      <c r="I20" s="176">
        <v>-223.9</v>
      </c>
      <c r="J20" s="176">
        <v>-8.3000000000000007</v>
      </c>
      <c r="K20" s="176">
        <v>-232.2</v>
      </c>
    </row>
    <row r="21" spans="1:12" ht="15.75" thickBot="1">
      <c r="A21" s="12"/>
      <c r="B21" s="59" t="s">
        <v>1715</v>
      </c>
      <c r="C21" s="177" t="s">
        <v>1716</v>
      </c>
      <c r="D21" s="177" t="s">
        <v>1717</v>
      </c>
      <c r="E21" s="177" t="s">
        <v>1718</v>
      </c>
      <c r="F21" s="177" t="s">
        <v>1719</v>
      </c>
      <c r="G21" s="177" t="s">
        <v>1720</v>
      </c>
      <c r="H21" s="177" t="s">
        <v>1721</v>
      </c>
      <c r="I21" s="177" t="s">
        <v>1722</v>
      </c>
      <c r="J21" s="177" t="s">
        <v>1723</v>
      </c>
      <c r="K21" s="177" t="s">
        <v>1724</v>
      </c>
    </row>
    <row r="22" spans="1:12" ht="16.5" thickTop="1">
      <c r="A22" s="12"/>
      <c r="B22" s="173" t="s">
        <v>768</v>
      </c>
      <c r="C22" s="28"/>
      <c r="D22" s="49"/>
      <c r="E22" s="49"/>
      <c r="F22" s="49"/>
      <c r="G22" s="49"/>
      <c r="H22" s="49"/>
      <c r="I22" s="49"/>
      <c r="J22" s="49"/>
      <c r="K22" s="49"/>
    </row>
    <row r="23" spans="1:12">
      <c r="A23" s="12"/>
      <c r="B23" s="111" t="s">
        <v>79</v>
      </c>
      <c r="C23" s="175" t="s">
        <v>1725</v>
      </c>
      <c r="D23" s="175" t="s">
        <v>1726</v>
      </c>
      <c r="E23" s="175" t="s">
        <v>1727</v>
      </c>
      <c r="F23" s="175" t="s">
        <v>1728</v>
      </c>
      <c r="G23" s="175" t="s">
        <v>1729</v>
      </c>
      <c r="H23" s="175" t="s">
        <v>1730</v>
      </c>
      <c r="I23" s="175" t="s">
        <v>1731</v>
      </c>
      <c r="J23" s="175" t="s">
        <v>1732</v>
      </c>
      <c r="K23" s="175" t="s">
        <v>1733</v>
      </c>
    </row>
    <row r="24" spans="1:12">
      <c r="A24" s="12"/>
      <c r="B24" s="111" t="s">
        <v>82</v>
      </c>
      <c r="C24" s="176">
        <v>-146.9</v>
      </c>
      <c r="D24" s="176">
        <v>-375.1</v>
      </c>
      <c r="E24" s="176">
        <v>-24.1</v>
      </c>
      <c r="F24" s="176">
        <v>-122.7</v>
      </c>
      <c r="G24" s="176">
        <v>-668.8</v>
      </c>
      <c r="H24" s="176">
        <v>-43</v>
      </c>
      <c r="I24" s="176">
        <v>-711.8</v>
      </c>
      <c r="J24" s="176">
        <v>-104.2</v>
      </c>
      <c r="K24" s="176">
        <v>-816</v>
      </c>
    </row>
    <row r="25" spans="1:12">
      <c r="A25" s="12"/>
      <c r="B25" s="111" t="s">
        <v>86</v>
      </c>
      <c r="C25" s="176" t="s">
        <v>1734</v>
      </c>
      <c r="D25" s="176">
        <v>-8.9</v>
      </c>
      <c r="E25" s="176">
        <v>-4.3</v>
      </c>
      <c r="F25" s="176">
        <v>-8.8000000000000007</v>
      </c>
      <c r="G25" s="175" t="s">
        <v>329</v>
      </c>
      <c r="H25" s="175" t="s">
        <v>329</v>
      </c>
      <c r="I25" s="175" t="s">
        <v>329</v>
      </c>
      <c r="J25" s="175" t="s">
        <v>329</v>
      </c>
      <c r="K25" s="175" t="s">
        <v>329</v>
      </c>
    </row>
    <row r="26" spans="1:12">
      <c r="A26" s="12"/>
      <c r="B26" s="111" t="s">
        <v>89</v>
      </c>
      <c r="C26" s="176" t="s">
        <v>778</v>
      </c>
      <c r="D26" s="176" t="s">
        <v>1735</v>
      </c>
      <c r="E26" s="175" t="s">
        <v>329</v>
      </c>
      <c r="F26" s="176" t="s">
        <v>1736</v>
      </c>
      <c r="G26" s="176" t="s">
        <v>1737</v>
      </c>
      <c r="H26" s="175" t="s">
        <v>329</v>
      </c>
      <c r="I26" s="176" t="s">
        <v>1737</v>
      </c>
      <c r="J26" s="175" t="s">
        <v>329</v>
      </c>
      <c r="K26" s="176" t="s">
        <v>1737</v>
      </c>
    </row>
    <row r="27" spans="1:12">
      <c r="A27" s="12"/>
      <c r="B27" s="111" t="s">
        <v>90</v>
      </c>
      <c r="C27" s="176" t="s">
        <v>375</v>
      </c>
      <c r="D27" s="176" t="s">
        <v>1634</v>
      </c>
      <c r="E27" s="176" t="s">
        <v>1738</v>
      </c>
      <c r="F27" s="176" t="s">
        <v>466</v>
      </c>
      <c r="G27" s="176" t="s">
        <v>1739</v>
      </c>
      <c r="H27" s="176" t="s">
        <v>999</v>
      </c>
      <c r="I27" s="176" t="s">
        <v>1167</v>
      </c>
      <c r="J27" s="176" t="s">
        <v>466</v>
      </c>
      <c r="K27" s="176" t="s">
        <v>1740</v>
      </c>
    </row>
    <row r="28" spans="1:12">
      <c r="A28" s="12"/>
      <c r="B28" s="111" t="s">
        <v>94</v>
      </c>
      <c r="C28" s="176">
        <v>-1</v>
      </c>
      <c r="D28" s="176">
        <v>-106.3</v>
      </c>
      <c r="E28" s="175" t="s">
        <v>329</v>
      </c>
      <c r="F28" s="176">
        <v>-27.2</v>
      </c>
      <c r="G28" s="176">
        <v>-134.5</v>
      </c>
      <c r="H28" s="175" t="s">
        <v>329</v>
      </c>
      <c r="I28" s="176">
        <v>-134.5</v>
      </c>
      <c r="J28" s="175" t="s">
        <v>329</v>
      </c>
      <c r="K28" s="176">
        <v>-134.5</v>
      </c>
    </row>
    <row r="29" spans="1:12">
      <c r="A29" s="12"/>
      <c r="B29" s="111" t="s">
        <v>95</v>
      </c>
      <c r="C29" s="176">
        <v>-65.8</v>
      </c>
      <c r="D29" s="176">
        <v>-43.5</v>
      </c>
      <c r="E29" s="176">
        <v>-28.8</v>
      </c>
      <c r="F29" s="176">
        <v>-83.5</v>
      </c>
      <c r="G29" s="176">
        <v>-221.6</v>
      </c>
      <c r="H29" s="176">
        <v>-10</v>
      </c>
      <c r="I29" s="176">
        <v>-231.6</v>
      </c>
      <c r="J29" s="176">
        <v>-3.6</v>
      </c>
      <c r="K29" s="176">
        <v>-235.2</v>
      </c>
    </row>
    <row r="30" spans="1:12" ht="15.75" thickBot="1">
      <c r="A30" s="12"/>
      <c r="B30" s="111" t="s">
        <v>96</v>
      </c>
      <c r="C30" s="178" t="s">
        <v>329</v>
      </c>
      <c r="D30" s="178" t="s">
        <v>329</v>
      </c>
      <c r="E30" s="178" t="s">
        <v>329</v>
      </c>
      <c r="F30" s="178" t="s">
        <v>329</v>
      </c>
      <c r="G30" s="178" t="s">
        <v>329</v>
      </c>
      <c r="H30" s="178" t="s">
        <v>329</v>
      </c>
      <c r="I30" s="178" t="s">
        <v>329</v>
      </c>
      <c r="J30" s="179">
        <v>-16.8</v>
      </c>
      <c r="K30" s="179">
        <v>-16.8</v>
      </c>
    </row>
    <row r="31" spans="1:12" ht="15.75" thickBot="1">
      <c r="A31" s="12"/>
      <c r="B31" s="111" t="s">
        <v>1715</v>
      </c>
      <c r="C31" s="177" t="s">
        <v>1741</v>
      </c>
      <c r="D31" s="177" t="s">
        <v>1742</v>
      </c>
      <c r="E31" s="177" t="s">
        <v>1743</v>
      </c>
      <c r="F31" s="177" t="s">
        <v>1744</v>
      </c>
      <c r="G31" s="177" t="s">
        <v>1745</v>
      </c>
      <c r="H31" s="177" t="s">
        <v>1746</v>
      </c>
      <c r="I31" s="177" t="s">
        <v>1747</v>
      </c>
      <c r="J31" s="177" t="s">
        <v>1748</v>
      </c>
      <c r="K31" s="177" t="s">
        <v>1749</v>
      </c>
    </row>
    <row r="32" spans="1:12" ht="16.5" thickTop="1">
      <c r="A32" s="12"/>
      <c r="B32" s="104"/>
      <c r="C32" s="104"/>
      <c r="D32" s="104"/>
      <c r="E32" s="104"/>
      <c r="F32" s="104"/>
      <c r="G32" s="104"/>
      <c r="H32" s="104"/>
      <c r="I32" s="104"/>
      <c r="J32" s="104"/>
      <c r="K32" s="104"/>
      <c r="L32" s="104"/>
    </row>
    <row r="33" spans="1:12">
      <c r="A33" s="12"/>
      <c r="B33" s="105"/>
      <c r="C33" s="105"/>
      <c r="D33" s="105"/>
      <c r="E33" s="105"/>
      <c r="F33" s="105"/>
      <c r="G33" s="105"/>
      <c r="H33" s="105"/>
      <c r="I33" s="105"/>
      <c r="J33" s="105"/>
      <c r="K33" s="105"/>
      <c r="L33" s="105"/>
    </row>
    <row r="34" spans="1:12" ht="15.75">
      <c r="A34" s="12"/>
      <c r="B34" s="29"/>
      <c r="C34" s="28"/>
      <c r="D34" s="28"/>
      <c r="E34" s="28"/>
      <c r="F34" s="28"/>
      <c r="G34" s="28"/>
      <c r="H34" s="28"/>
      <c r="I34" s="28"/>
      <c r="J34" s="28"/>
      <c r="K34" s="28"/>
    </row>
    <row r="35" spans="1:12" ht="15.75">
      <c r="A35" s="12"/>
      <c r="B35" s="173" t="s">
        <v>789</v>
      </c>
      <c r="C35" s="28"/>
      <c r="D35" s="28"/>
      <c r="E35" s="28"/>
      <c r="F35" s="28"/>
      <c r="G35" s="28"/>
      <c r="H35" s="28"/>
      <c r="I35" s="28"/>
      <c r="J35" s="28"/>
      <c r="K35" s="28"/>
    </row>
    <row r="36" spans="1:12">
      <c r="A36" s="12"/>
      <c r="B36" s="111" t="s">
        <v>79</v>
      </c>
      <c r="C36" s="175" t="s">
        <v>1750</v>
      </c>
      <c r="D36" s="175" t="s">
        <v>1751</v>
      </c>
      <c r="E36" s="175" t="s">
        <v>1752</v>
      </c>
      <c r="F36" s="175" t="s">
        <v>1753</v>
      </c>
      <c r="G36" s="175" t="s">
        <v>1754</v>
      </c>
      <c r="H36" s="175" t="s">
        <v>1755</v>
      </c>
      <c r="I36" s="175" t="s">
        <v>1756</v>
      </c>
      <c r="J36" s="175" t="s">
        <v>1757</v>
      </c>
      <c r="K36" s="175" t="s">
        <v>1758</v>
      </c>
    </row>
    <row r="37" spans="1:12">
      <c r="A37" s="12"/>
      <c r="B37" s="111" t="s">
        <v>82</v>
      </c>
      <c r="C37" s="176">
        <v>-184.7</v>
      </c>
      <c r="D37" s="176">
        <v>-380.1</v>
      </c>
      <c r="E37" s="176">
        <v>-20.7</v>
      </c>
      <c r="F37" s="176">
        <v>-166.1</v>
      </c>
      <c r="G37" s="176">
        <v>-751.6</v>
      </c>
      <c r="H37" s="176">
        <v>-58</v>
      </c>
      <c r="I37" s="176">
        <v>-809.6</v>
      </c>
      <c r="J37" s="176">
        <v>-41.7</v>
      </c>
      <c r="K37" s="176">
        <v>-851.3</v>
      </c>
    </row>
    <row r="38" spans="1:12">
      <c r="A38" s="12"/>
      <c r="B38" s="111" t="s">
        <v>86</v>
      </c>
      <c r="C38" s="176">
        <v>-24.5</v>
      </c>
      <c r="D38" s="176" t="s">
        <v>1045</v>
      </c>
      <c r="E38" s="176" t="s">
        <v>778</v>
      </c>
      <c r="F38" s="176">
        <v>-32.700000000000003</v>
      </c>
      <c r="G38" s="176">
        <v>-50.6</v>
      </c>
      <c r="H38" s="175" t="s">
        <v>329</v>
      </c>
      <c r="I38" s="176">
        <v>-50.6</v>
      </c>
      <c r="J38" s="176" t="s">
        <v>711</v>
      </c>
      <c r="K38" s="176">
        <v>-50.5</v>
      </c>
    </row>
    <row r="39" spans="1:12">
      <c r="A39" s="12"/>
      <c r="B39" s="111" t="s">
        <v>89</v>
      </c>
      <c r="C39" s="176" t="s">
        <v>1759</v>
      </c>
      <c r="D39" s="176" t="s">
        <v>1760</v>
      </c>
      <c r="E39" s="175" t="s">
        <v>329</v>
      </c>
      <c r="F39" s="176" t="s">
        <v>1761</v>
      </c>
      <c r="G39" s="176" t="s">
        <v>1762</v>
      </c>
      <c r="H39" s="175" t="s">
        <v>329</v>
      </c>
      <c r="I39" s="176" t="s">
        <v>1762</v>
      </c>
      <c r="J39" s="175" t="s">
        <v>329</v>
      </c>
      <c r="K39" s="176" t="s">
        <v>1762</v>
      </c>
    </row>
    <row r="40" spans="1:12">
      <c r="A40" s="12"/>
      <c r="B40" s="111" t="s">
        <v>90</v>
      </c>
      <c r="C40" s="176" t="s">
        <v>1763</v>
      </c>
      <c r="D40" s="176" t="s">
        <v>1764</v>
      </c>
      <c r="E40" s="176" t="s">
        <v>1765</v>
      </c>
      <c r="F40" s="176">
        <v>-6.7</v>
      </c>
      <c r="G40" s="176" t="s">
        <v>1766</v>
      </c>
      <c r="H40" s="176" t="s">
        <v>415</v>
      </c>
      <c r="I40" s="176" t="s">
        <v>1767</v>
      </c>
      <c r="J40" s="176" t="s">
        <v>539</v>
      </c>
      <c r="K40" s="176" t="s">
        <v>1768</v>
      </c>
    </row>
    <row r="41" spans="1:12">
      <c r="A41" s="12"/>
      <c r="B41" s="111" t="s">
        <v>94</v>
      </c>
      <c r="C41" s="176">
        <v>-7.4</v>
      </c>
      <c r="D41" s="176">
        <v>-341.2</v>
      </c>
      <c r="E41" s="175" t="s">
        <v>329</v>
      </c>
      <c r="F41" s="176">
        <v>-79</v>
      </c>
      <c r="G41" s="176">
        <v>-427.6</v>
      </c>
      <c r="H41" s="175" t="s">
        <v>329</v>
      </c>
      <c r="I41" s="176">
        <v>-427.6</v>
      </c>
      <c r="J41" s="175" t="s">
        <v>329</v>
      </c>
      <c r="K41" s="176">
        <v>-427.6</v>
      </c>
    </row>
    <row r="42" spans="1:12" ht="15.75" thickBot="1">
      <c r="A42" s="12"/>
      <c r="B42" s="111" t="s">
        <v>95</v>
      </c>
      <c r="C42" s="176">
        <v>-173.9</v>
      </c>
      <c r="D42" s="176">
        <v>-146.69999999999999</v>
      </c>
      <c r="E42" s="176">
        <v>-87.3</v>
      </c>
      <c r="F42" s="176">
        <v>-253.6</v>
      </c>
      <c r="G42" s="176">
        <v>-661.5</v>
      </c>
      <c r="H42" s="176">
        <v>-18.5</v>
      </c>
      <c r="I42" s="176">
        <v>-680</v>
      </c>
      <c r="J42" s="176">
        <v>-17.2</v>
      </c>
      <c r="K42" s="176">
        <v>-697.2</v>
      </c>
    </row>
    <row r="43" spans="1:12" ht="15.75" thickBot="1">
      <c r="A43" s="12"/>
      <c r="B43" s="111" t="s">
        <v>1715</v>
      </c>
      <c r="C43" s="177" t="s">
        <v>1769</v>
      </c>
      <c r="D43" s="177" t="s">
        <v>1770</v>
      </c>
      <c r="E43" s="177" t="s">
        <v>1771</v>
      </c>
      <c r="F43" s="177" t="s">
        <v>1772</v>
      </c>
      <c r="G43" s="177" t="s">
        <v>1773</v>
      </c>
      <c r="H43" s="177" t="s">
        <v>1774</v>
      </c>
      <c r="I43" s="177" t="s">
        <v>1775</v>
      </c>
      <c r="J43" s="177" t="s">
        <v>1776</v>
      </c>
      <c r="K43" s="177" t="s">
        <v>1777</v>
      </c>
    </row>
    <row r="44" spans="1:12" ht="16.5" thickTop="1">
      <c r="A44" s="12"/>
      <c r="B44" s="181" t="s">
        <v>1778</v>
      </c>
      <c r="C44" s="181"/>
      <c r="D44" s="181"/>
      <c r="E44" s="65"/>
      <c r="F44" s="65"/>
      <c r="G44" s="65"/>
      <c r="H44" s="65"/>
      <c r="I44" s="65"/>
      <c r="J44" s="65"/>
      <c r="K44" s="65"/>
    </row>
    <row r="45" spans="1:12">
      <c r="A45" s="12"/>
      <c r="B45" s="111" t="s">
        <v>202</v>
      </c>
      <c r="C45" s="175" t="s">
        <v>1779</v>
      </c>
      <c r="D45" s="175" t="s">
        <v>1780</v>
      </c>
      <c r="E45" s="175" t="s">
        <v>1781</v>
      </c>
      <c r="F45" s="175" t="s">
        <v>1782</v>
      </c>
      <c r="G45" s="175" t="s">
        <v>1783</v>
      </c>
      <c r="H45" s="175" t="s">
        <v>1784</v>
      </c>
      <c r="I45" s="175" t="s">
        <v>1785</v>
      </c>
      <c r="J45" s="175" t="s">
        <v>1786</v>
      </c>
      <c r="K45" s="175" t="s">
        <v>1787</v>
      </c>
    </row>
    <row r="46" spans="1:12">
      <c r="A46" s="12"/>
      <c r="B46" s="111" t="s">
        <v>46</v>
      </c>
      <c r="C46" s="175" t="s">
        <v>329</v>
      </c>
      <c r="D46" s="175" t="s">
        <v>329</v>
      </c>
      <c r="E46" s="180">
        <v>-1278.4000000000001</v>
      </c>
      <c r="F46" s="175" t="s">
        <v>329</v>
      </c>
      <c r="G46" s="180">
        <v>-1278.4000000000001</v>
      </c>
      <c r="H46" s="175" t="s">
        <v>329</v>
      </c>
      <c r="I46" s="180">
        <v>-1278.4000000000001</v>
      </c>
      <c r="J46" s="175" t="s">
        <v>329</v>
      </c>
      <c r="K46" s="180">
        <v>-1278.4000000000001</v>
      </c>
    </row>
    <row r="47" spans="1:12">
      <c r="A47" s="12"/>
      <c r="B47" s="111" t="s">
        <v>33</v>
      </c>
      <c r="C47" s="176" t="s">
        <v>1788</v>
      </c>
      <c r="D47" s="176" t="s">
        <v>1789</v>
      </c>
      <c r="E47" s="175" t="s">
        <v>329</v>
      </c>
      <c r="F47" s="176" t="s">
        <v>1790</v>
      </c>
      <c r="G47" s="176" t="s">
        <v>1791</v>
      </c>
      <c r="H47" s="175" t="s">
        <v>329</v>
      </c>
      <c r="I47" s="176" t="s">
        <v>1791</v>
      </c>
      <c r="J47" s="175" t="s">
        <v>329</v>
      </c>
      <c r="K47" s="176" t="s">
        <v>1791</v>
      </c>
    </row>
    <row r="48" spans="1:12">
      <c r="A48" s="12"/>
      <c r="B48" s="111" t="s">
        <v>1792</v>
      </c>
      <c r="C48" s="176" t="s">
        <v>1793</v>
      </c>
      <c r="D48" s="176" t="s">
        <v>1794</v>
      </c>
      <c r="E48" s="175" t="s">
        <v>329</v>
      </c>
      <c r="F48" s="176" t="s">
        <v>1795</v>
      </c>
      <c r="G48" s="176" t="s">
        <v>1796</v>
      </c>
      <c r="H48" s="175" t="s">
        <v>329</v>
      </c>
      <c r="I48" s="176" t="s">
        <v>1796</v>
      </c>
      <c r="J48" s="175" t="s">
        <v>329</v>
      </c>
      <c r="K48" s="176" t="s">
        <v>1796</v>
      </c>
    </row>
    <row r="49" spans="1:12" ht="15.75">
      <c r="A49" s="12"/>
      <c r="B49" s="104"/>
      <c r="C49" s="104"/>
      <c r="D49" s="104"/>
      <c r="E49" s="104"/>
      <c r="F49" s="104"/>
      <c r="G49" s="104"/>
      <c r="H49" s="104"/>
      <c r="I49" s="104"/>
      <c r="J49" s="104"/>
      <c r="K49" s="104"/>
      <c r="L49" s="104"/>
    </row>
    <row r="50" spans="1:12">
      <c r="A50" s="12"/>
      <c r="B50" s="105"/>
      <c r="C50" s="105"/>
      <c r="D50" s="105"/>
      <c r="E50" s="105"/>
      <c r="F50" s="105"/>
      <c r="G50" s="105"/>
      <c r="H50" s="105"/>
      <c r="I50" s="105"/>
      <c r="J50" s="105"/>
      <c r="K50" s="105"/>
      <c r="L50" s="105"/>
    </row>
    <row r="51" spans="1:12">
      <c r="A51" s="12"/>
      <c r="B51" s="105"/>
      <c r="C51" s="105"/>
      <c r="D51" s="105"/>
      <c r="E51" s="105"/>
      <c r="F51" s="105"/>
      <c r="G51" s="105"/>
      <c r="H51" s="105"/>
      <c r="I51" s="105"/>
      <c r="J51" s="105"/>
      <c r="K51" s="105"/>
      <c r="L51" s="105"/>
    </row>
    <row r="52" spans="1:12">
      <c r="A52" s="12"/>
      <c r="B52" s="105"/>
      <c r="C52" s="105"/>
      <c r="D52" s="105"/>
      <c r="E52" s="105"/>
      <c r="F52" s="105"/>
      <c r="G52" s="105"/>
      <c r="H52" s="105"/>
      <c r="I52" s="105"/>
      <c r="J52" s="105"/>
      <c r="K52" s="105"/>
      <c r="L52" s="105"/>
    </row>
    <row r="53" spans="1:12">
      <c r="A53" s="12"/>
      <c r="B53" s="105"/>
      <c r="C53" s="105"/>
      <c r="D53" s="105"/>
      <c r="E53" s="105"/>
      <c r="F53" s="105"/>
      <c r="G53" s="105"/>
      <c r="H53" s="105"/>
      <c r="I53" s="105"/>
      <c r="J53" s="105"/>
      <c r="K53" s="105"/>
      <c r="L53" s="105"/>
    </row>
    <row r="54" spans="1:12">
      <c r="A54" s="12"/>
      <c r="B54" s="105"/>
      <c r="C54" s="105"/>
      <c r="D54" s="105"/>
      <c r="E54" s="105"/>
      <c r="F54" s="105"/>
      <c r="G54" s="105"/>
      <c r="H54" s="105"/>
      <c r="I54" s="105"/>
      <c r="J54" s="105"/>
      <c r="K54" s="105"/>
      <c r="L54" s="105"/>
    </row>
    <row r="55" spans="1:12" ht="15.75">
      <c r="A55" s="12"/>
      <c r="B55" s="104"/>
      <c r="C55" s="104"/>
      <c r="D55" s="104"/>
      <c r="E55" s="104"/>
      <c r="F55" s="104"/>
      <c r="G55" s="104"/>
      <c r="H55" s="104"/>
      <c r="I55" s="104"/>
      <c r="J55" s="104"/>
      <c r="K55" s="104"/>
      <c r="L55" s="104"/>
    </row>
    <row r="56" spans="1:12">
      <c r="A56" s="12"/>
      <c r="B56" s="105"/>
      <c r="C56" s="105"/>
      <c r="D56" s="105"/>
      <c r="E56" s="105"/>
      <c r="F56" s="105"/>
      <c r="G56" s="105"/>
      <c r="H56" s="105"/>
      <c r="I56" s="105"/>
      <c r="J56" s="105"/>
      <c r="K56" s="105"/>
      <c r="L56" s="105"/>
    </row>
    <row r="57" spans="1:12" ht="15.75">
      <c r="A57" s="12"/>
      <c r="B57" s="105"/>
      <c r="C57" s="105"/>
      <c r="D57" s="28"/>
      <c r="E57" s="28"/>
      <c r="F57" s="28"/>
      <c r="G57" s="28"/>
      <c r="H57" s="28"/>
      <c r="I57" s="28"/>
      <c r="J57" s="28"/>
      <c r="K57" s="28"/>
      <c r="L57" s="28"/>
    </row>
    <row r="58" spans="1:12" ht="15.75">
      <c r="A58" s="12"/>
      <c r="B58" s="181" t="s">
        <v>802</v>
      </c>
      <c r="C58" s="181"/>
      <c r="D58" s="28"/>
      <c r="E58" s="28"/>
      <c r="F58" s="28"/>
      <c r="G58" s="28"/>
      <c r="H58" s="28"/>
      <c r="I58" s="28"/>
      <c r="J58" s="28"/>
      <c r="K58" s="28"/>
      <c r="L58" s="28"/>
    </row>
    <row r="59" spans="1:12">
      <c r="A59" s="12"/>
      <c r="B59" s="182" t="s">
        <v>79</v>
      </c>
      <c r="C59" s="182"/>
      <c r="D59" s="175" t="s">
        <v>1797</v>
      </c>
      <c r="E59" s="175" t="s">
        <v>1798</v>
      </c>
      <c r="F59" s="175" t="s">
        <v>1799</v>
      </c>
      <c r="G59" s="175" t="s">
        <v>1800</v>
      </c>
      <c r="H59" s="175" t="s">
        <v>1801</v>
      </c>
      <c r="I59" s="175" t="s">
        <v>1802</v>
      </c>
      <c r="J59" s="175" t="s">
        <v>1803</v>
      </c>
      <c r="K59" s="175" t="s">
        <v>1804</v>
      </c>
      <c r="L59" s="175" t="s">
        <v>1805</v>
      </c>
    </row>
    <row r="60" spans="1:12">
      <c r="A60" s="12"/>
      <c r="B60" s="182" t="s">
        <v>82</v>
      </c>
      <c r="C60" s="182"/>
      <c r="D60" s="176">
        <v>-496</v>
      </c>
      <c r="E60" s="180">
        <v>-1121.7</v>
      </c>
      <c r="F60" s="176">
        <v>-74.2</v>
      </c>
      <c r="G60" s="176">
        <v>-419.4</v>
      </c>
      <c r="H60" s="180">
        <v>-2111.3000000000002</v>
      </c>
      <c r="I60" s="176">
        <v>-134.9</v>
      </c>
      <c r="J60" s="180">
        <v>-2246.1999999999998</v>
      </c>
      <c r="K60" s="176">
        <v>-284.60000000000002</v>
      </c>
      <c r="L60" s="180">
        <v>-2530.8000000000002</v>
      </c>
    </row>
    <row r="61" spans="1:12">
      <c r="A61" s="12"/>
      <c r="B61" s="182" t="s">
        <v>86</v>
      </c>
      <c r="C61" s="182"/>
      <c r="D61" s="176">
        <v>-8.4</v>
      </c>
      <c r="E61" s="176">
        <v>-16.600000000000001</v>
      </c>
      <c r="F61" s="176">
        <v>-5.9</v>
      </c>
      <c r="G61" s="176">
        <v>-20.100000000000001</v>
      </c>
      <c r="H61" s="176">
        <v>-51</v>
      </c>
      <c r="I61" s="176">
        <v>-0.5</v>
      </c>
      <c r="J61" s="176">
        <v>-51.5</v>
      </c>
      <c r="K61" s="175" t="s">
        <v>329</v>
      </c>
      <c r="L61" s="176">
        <v>-51.5</v>
      </c>
    </row>
    <row r="62" spans="1:12">
      <c r="A62" s="12"/>
      <c r="B62" s="182" t="s">
        <v>89</v>
      </c>
      <c r="C62" s="182"/>
      <c r="D62" s="176" t="s">
        <v>760</v>
      </c>
      <c r="E62" s="176" t="s">
        <v>1806</v>
      </c>
      <c r="F62" s="175" t="s">
        <v>329</v>
      </c>
      <c r="G62" s="176" t="s">
        <v>1807</v>
      </c>
      <c r="H62" s="176" t="s">
        <v>1808</v>
      </c>
      <c r="I62" s="175" t="s">
        <v>329</v>
      </c>
      <c r="J62" s="176" t="s">
        <v>1808</v>
      </c>
      <c r="K62" s="175" t="s">
        <v>329</v>
      </c>
      <c r="L62" s="176" t="s">
        <v>1808</v>
      </c>
    </row>
    <row r="63" spans="1:12">
      <c r="A63" s="12"/>
      <c r="B63" s="182" t="s">
        <v>90</v>
      </c>
      <c r="C63" s="182"/>
      <c r="D63" s="176" t="s">
        <v>1809</v>
      </c>
      <c r="E63" s="176" t="s">
        <v>1810</v>
      </c>
      <c r="F63" s="176" t="s">
        <v>1811</v>
      </c>
      <c r="G63" s="176" t="s">
        <v>1812</v>
      </c>
      <c r="H63" s="176" t="s">
        <v>1813</v>
      </c>
      <c r="I63" s="176" t="s">
        <v>1814</v>
      </c>
      <c r="J63" s="176" t="s">
        <v>1815</v>
      </c>
      <c r="K63" s="176">
        <v>-4.3</v>
      </c>
      <c r="L63" s="176" t="s">
        <v>1816</v>
      </c>
    </row>
    <row r="64" spans="1:12">
      <c r="A64" s="12"/>
      <c r="B64" s="182" t="s">
        <v>94</v>
      </c>
      <c r="C64" s="182"/>
      <c r="D64" s="176">
        <v>-3.3</v>
      </c>
      <c r="E64" s="176">
        <v>-316.3</v>
      </c>
      <c r="F64" s="175" t="s">
        <v>329</v>
      </c>
      <c r="G64" s="176">
        <v>-83.3</v>
      </c>
      <c r="H64" s="176">
        <v>-402.9</v>
      </c>
      <c r="I64" s="175" t="s">
        <v>329</v>
      </c>
      <c r="J64" s="176">
        <v>-402.9</v>
      </c>
      <c r="K64" s="175" t="s">
        <v>329</v>
      </c>
      <c r="L64" s="176">
        <v>-402.9</v>
      </c>
    </row>
    <row r="65" spans="1:12">
      <c r="A65" s="12"/>
      <c r="B65" s="182" t="s">
        <v>95</v>
      </c>
      <c r="C65" s="182"/>
      <c r="D65" s="176">
        <v>-193.9</v>
      </c>
      <c r="E65" s="176">
        <v>-132</v>
      </c>
      <c r="F65" s="176">
        <v>-89.2</v>
      </c>
      <c r="G65" s="176">
        <v>-239.4</v>
      </c>
      <c r="H65" s="176">
        <v>-654.5</v>
      </c>
      <c r="I65" s="176">
        <v>-30.4</v>
      </c>
      <c r="J65" s="176">
        <v>-684.9</v>
      </c>
      <c r="K65" s="176">
        <v>-1.4</v>
      </c>
      <c r="L65" s="176">
        <v>-686.3</v>
      </c>
    </row>
    <row r="66" spans="1:12" ht="15.75" thickBot="1">
      <c r="A66" s="12"/>
      <c r="B66" s="182" t="s">
        <v>96</v>
      </c>
      <c r="C66" s="182"/>
      <c r="D66" s="178" t="s">
        <v>329</v>
      </c>
      <c r="E66" s="178" t="s">
        <v>329</v>
      </c>
      <c r="F66" s="178" t="s">
        <v>329</v>
      </c>
      <c r="G66" s="178" t="s">
        <v>329</v>
      </c>
      <c r="H66" s="178" t="s">
        <v>329</v>
      </c>
      <c r="I66" s="178" t="s">
        <v>329</v>
      </c>
      <c r="J66" s="178" t="s">
        <v>329</v>
      </c>
      <c r="K66" s="179">
        <v>-61.2</v>
      </c>
      <c r="L66" s="179">
        <v>-61.2</v>
      </c>
    </row>
    <row r="67" spans="1:12" ht="15.75" thickBot="1">
      <c r="A67" s="12"/>
      <c r="B67" s="182" t="s">
        <v>1715</v>
      </c>
      <c r="C67" s="182"/>
      <c r="D67" s="177" t="s">
        <v>1817</v>
      </c>
      <c r="E67" s="177" t="s">
        <v>1818</v>
      </c>
      <c r="F67" s="177" t="s">
        <v>1819</v>
      </c>
      <c r="G67" s="177" t="s">
        <v>1820</v>
      </c>
      <c r="H67" s="177" t="s">
        <v>1821</v>
      </c>
      <c r="I67" s="177" t="s">
        <v>1822</v>
      </c>
      <c r="J67" s="177" t="s">
        <v>1823</v>
      </c>
      <c r="K67" s="177" t="s">
        <v>1824</v>
      </c>
      <c r="L67" s="177" t="s">
        <v>1825</v>
      </c>
    </row>
    <row r="68" spans="1:12" ht="16.5" thickTop="1">
      <c r="A68" s="12"/>
      <c r="B68" s="181" t="s">
        <v>1778</v>
      </c>
      <c r="C68" s="181"/>
      <c r="D68" s="181"/>
      <c r="E68" s="181"/>
      <c r="F68" s="65"/>
      <c r="G68" s="65"/>
      <c r="H68" s="65"/>
      <c r="I68" s="65"/>
      <c r="J68" s="65"/>
      <c r="K68" s="65"/>
      <c r="L68" s="65"/>
    </row>
    <row r="69" spans="1:12">
      <c r="A69" s="12"/>
      <c r="B69" s="111" t="s">
        <v>202</v>
      </c>
      <c r="C69" s="183" t="s">
        <v>1826</v>
      </c>
      <c r="D69" s="183"/>
      <c r="E69" s="175" t="s">
        <v>1827</v>
      </c>
      <c r="F69" s="175" t="s">
        <v>1828</v>
      </c>
      <c r="G69" s="175" t="s">
        <v>1829</v>
      </c>
      <c r="H69" s="175" t="s">
        <v>1830</v>
      </c>
      <c r="I69" s="175" t="s">
        <v>1831</v>
      </c>
      <c r="J69" s="175" t="s">
        <v>1832</v>
      </c>
      <c r="K69" s="175" t="s">
        <v>1786</v>
      </c>
      <c r="L69" s="175" t="s">
        <v>1833</v>
      </c>
    </row>
    <row r="70" spans="1:12">
      <c r="A70" s="12"/>
      <c r="B70" s="111" t="s">
        <v>46</v>
      </c>
      <c r="C70" s="183" t="s">
        <v>329</v>
      </c>
      <c r="D70" s="183"/>
      <c r="E70" s="175" t="s">
        <v>329</v>
      </c>
      <c r="F70" s="180">
        <v>-1224.9000000000001</v>
      </c>
      <c r="G70" s="175" t="s">
        <v>329</v>
      </c>
      <c r="H70" s="180">
        <v>-1224.9000000000001</v>
      </c>
      <c r="I70" s="175" t="s">
        <v>329</v>
      </c>
      <c r="J70" s="180">
        <v>-1224.9000000000001</v>
      </c>
      <c r="K70" s="175" t="s">
        <v>329</v>
      </c>
      <c r="L70" s="180">
        <v>-1224.9000000000001</v>
      </c>
    </row>
    <row r="71" spans="1:12">
      <c r="A71" s="12"/>
      <c r="B71" s="111" t="s">
        <v>33</v>
      </c>
      <c r="C71" s="184" t="s">
        <v>1834</v>
      </c>
      <c r="D71" s="184"/>
      <c r="E71" s="176" t="s">
        <v>1835</v>
      </c>
      <c r="F71" s="175" t="s">
        <v>329</v>
      </c>
      <c r="G71" s="176" t="s">
        <v>1836</v>
      </c>
      <c r="H71" s="176" t="s">
        <v>1837</v>
      </c>
      <c r="I71" s="176" t="s">
        <v>1838</v>
      </c>
      <c r="J71" s="176" t="s">
        <v>1839</v>
      </c>
      <c r="K71" s="175" t="s">
        <v>329</v>
      </c>
      <c r="L71" s="176" t="s">
        <v>1839</v>
      </c>
    </row>
    <row r="72" spans="1:12">
      <c r="A72" s="12"/>
      <c r="B72" s="111" t="s">
        <v>1792</v>
      </c>
      <c r="C72" s="184" t="s">
        <v>1840</v>
      </c>
      <c r="D72" s="184"/>
      <c r="E72" s="176" t="s">
        <v>1841</v>
      </c>
      <c r="F72" s="175" t="s">
        <v>329</v>
      </c>
      <c r="G72" s="176" t="s">
        <v>1842</v>
      </c>
      <c r="H72" s="176" t="s">
        <v>1843</v>
      </c>
      <c r="I72" s="175" t="s">
        <v>329</v>
      </c>
      <c r="J72" s="176" t="s">
        <v>1843</v>
      </c>
      <c r="K72" s="175" t="s">
        <v>329</v>
      </c>
      <c r="L72" s="176" t="s">
        <v>1843</v>
      </c>
    </row>
    <row r="73" spans="1:12" ht="15.75">
      <c r="A73" s="12"/>
      <c r="B73" s="104"/>
      <c r="C73" s="104"/>
      <c r="D73" s="104"/>
      <c r="E73" s="104"/>
      <c r="F73" s="104"/>
      <c r="G73" s="104"/>
      <c r="H73" s="104"/>
      <c r="I73" s="104"/>
      <c r="J73" s="104"/>
      <c r="K73" s="104"/>
      <c r="L73" s="104"/>
    </row>
    <row r="74" spans="1:12">
      <c r="A74" s="12"/>
      <c r="B74" s="27"/>
      <c r="C74" s="27"/>
      <c r="D74" s="27"/>
      <c r="E74" s="27"/>
      <c r="F74" s="27"/>
      <c r="G74" s="27"/>
      <c r="H74" s="27"/>
      <c r="I74" s="27"/>
      <c r="J74" s="27"/>
      <c r="K74" s="27"/>
      <c r="L74" s="27"/>
    </row>
  </sheetData>
  <mergeCells count="39">
    <mergeCell ref="B73:L73"/>
    <mergeCell ref="B74:L74"/>
    <mergeCell ref="B33:L33"/>
    <mergeCell ref="B49:L49"/>
    <mergeCell ref="B50:L50"/>
    <mergeCell ref="B51:L51"/>
    <mergeCell ref="B52:L52"/>
    <mergeCell ref="B53:L53"/>
    <mergeCell ref="B4:L4"/>
    <mergeCell ref="B5:L5"/>
    <mergeCell ref="B7:L7"/>
    <mergeCell ref="B8:L8"/>
    <mergeCell ref="B9:L9"/>
    <mergeCell ref="B32:L32"/>
    <mergeCell ref="B68:E68"/>
    <mergeCell ref="C69:D69"/>
    <mergeCell ref="C70:D70"/>
    <mergeCell ref="C71:D71"/>
    <mergeCell ref="C72:D72"/>
    <mergeCell ref="A1:A2"/>
    <mergeCell ref="B1:L1"/>
    <mergeCell ref="B2:L2"/>
    <mergeCell ref="B3:L3"/>
    <mergeCell ref="A4:A74"/>
    <mergeCell ref="B62:C62"/>
    <mergeCell ref="B63:C63"/>
    <mergeCell ref="B64:C64"/>
    <mergeCell ref="B65:C65"/>
    <mergeCell ref="B66:C66"/>
    <mergeCell ref="B67:C67"/>
    <mergeCell ref="B44:D44"/>
    <mergeCell ref="B57:C57"/>
    <mergeCell ref="B58:C58"/>
    <mergeCell ref="B59:C59"/>
    <mergeCell ref="B60:C60"/>
    <mergeCell ref="B61:C61"/>
    <mergeCell ref="B54:L54"/>
    <mergeCell ref="B55:L55"/>
    <mergeCell ref="B56:L5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889</v>
      </c>
      <c r="B1" s="1" t="s">
        <v>1</v>
      </c>
    </row>
    <row r="2" spans="1:2">
      <c r="A2" s="1" t="s">
        <v>25</v>
      </c>
      <c r="B2" s="1" t="s">
        <v>2</v>
      </c>
    </row>
    <row r="3" spans="1:2" ht="30">
      <c r="A3" s="3" t="s">
        <v>172</v>
      </c>
      <c r="B3" s="4" t="s">
        <v>5</v>
      </c>
    </row>
    <row r="4" spans="1:2" ht="30">
      <c r="A4" s="2" t="s">
        <v>1890</v>
      </c>
      <c r="B4" s="13">
        <v>4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1891</v>
      </c>
      <c r="B1" s="1" t="s">
        <v>77</v>
      </c>
      <c r="C1" s="1" t="s">
        <v>1</v>
      </c>
      <c r="D1" s="1"/>
    </row>
    <row r="2" spans="1:4">
      <c r="A2" s="7"/>
      <c r="B2" s="1" t="s">
        <v>2</v>
      </c>
      <c r="C2" s="1" t="s">
        <v>2</v>
      </c>
      <c r="D2" s="1" t="s">
        <v>26</v>
      </c>
    </row>
    <row r="3" spans="1:4" ht="30">
      <c r="A3" s="3" t="s">
        <v>1892</v>
      </c>
      <c r="B3" s="4" t="s">
        <v>5</v>
      </c>
      <c r="C3" s="4" t="s">
        <v>5</v>
      </c>
      <c r="D3" s="4" t="s">
        <v>5</v>
      </c>
    </row>
    <row r="4" spans="1:4" ht="60">
      <c r="A4" s="2" t="s">
        <v>1893</v>
      </c>
      <c r="B4" s="4" t="s">
        <v>1894</v>
      </c>
      <c r="C4" s="4" t="s">
        <v>1894</v>
      </c>
      <c r="D4" s="4" t="s">
        <v>5</v>
      </c>
    </row>
    <row r="5" spans="1:4" ht="30">
      <c r="A5" s="2" t="s">
        <v>1895</v>
      </c>
      <c r="B5" s="4" t="s">
        <v>5</v>
      </c>
      <c r="C5" s="4" t="s">
        <v>1896</v>
      </c>
      <c r="D5" s="4" t="s">
        <v>5</v>
      </c>
    </row>
    <row r="6" spans="1:4" ht="30">
      <c r="A6" s="2" t="s">
        <v>1897</v>
      </c>
      <c r="B6" s="4" t="s">
        <v>5</v>
      </c>
      <c r="C6" s="4" t="s">
        <v>1898</v>
      </c>
      <c r="D6" s="4" t="s">
        <v>5</v>
      </c>
    </row>
    <row r="7" spans="1:4" ht="30">
      <c r="A7" s="2" t="s">
        <v>1899</v>
      </c>
      <c r="B7" s="13">
        <v>6400000</v>
      </c>
      <c r="C7" s="13">
        <v>6400000</v>
      </c>
      <c r="D7" s="13">
        <v>6300000</v>
      </c>
    </row>
    <row r="8" spans="1:4" ht="30">
      <c r="A8" s="2" t="s">
        <v>1900</v>
      </c>
      <c r="B8" s="185">
        <v>0.08</v>
      </c>
      <c r="C8" s="185">
        <v>0.08</v>
      </c>
      <c r="D8" s="185">
        <v>0.86</v>
      </c>
    </row>
    <row r="9" spans="1:4" ht="30">
      <c r="A9" s="2" t="s">
        <v>1901</v>
      </c>
      <c r="B9" s="185">
        <v>0.09</v>
      </c>
      <c r="C9" s="185">
        <v>0.09</v>
      </c>
      <c r="D9" s="185">
        <v>0.08</v>
      </c>
    </row>
    <row r="10" spans="1:4" ht="30">
      <c r="A10" s="2" t="s">
        <v>1902</v>
      </c>
      <c r="B10" s="185">
        <v>0.02</v>
      </c>
      <c r="C10" s="185">
        <v>0.02</v>
      </c>
      <c r="D10" s="185">
        <v>0.06</v>
      </c>
    </row>
    <row r="11" spans="1:4" ht="30">
      <c r="A11" s="2" t="s">
        <v>1903</v>
      </c>
      <c r="B11" s="6">
        <v>9400000</v>
      </c>
      <c r="C11" s="6">
        <v>9500000</v>
      </c>
      <c r="D11" s="4" t="s">
        <v>5</v>
      </c>
    </row>
    <row r="12" spans="1:4">
      <c r="A12" s="2" t="s">
        <v>1904</v>
      </c>
      <c r="B12" s="4" t="s">
        <v>5</v>
      </c>
      <c r="C12" s="4" t="s">
        <v>5</v>
      </c>
      <c r="D12" s="4" t="s">
        <v>5</v>
      </c>
    </row>
    <row r="13" spans="1:4" ht="30">
      <c r="A13" s="3" t="s">
        <v>1892</v>
      </c>
      <c r="B13" s="4" t="s">
        <v>5</v>
      </c>
      <c r="C13" s="4" t="s">
        <v>5</v>
      </c>
      <c r="D13" s="4" t="s">
        <v>5</v>
      </c>
    </row>
    <row r="14" spans="1:4" ht="30">
      <c r="A14" s="2" t="s">
        <v>1905</v>
      </c>
      <c r="B14" s="185">
        <v>0.93</v>
      </c>
      <c r="C14" s="185">
        <v>0.93</v>
      </c>
      <c r="D14" s="185">
        <v>0.91</v>
      </c>
    </row>
    <row r="15" spans="1:4">
      <c r="A15" s="2" t="s">
        <v>1906</v>
      </c>
      <c r="B15" s="4" t="s">
        <v>5</v>
      </c>
      <c r="C15" s="4" t="s">
        <v>5</v>
      </c>
      <c r="D15" s="4" t="s">
        <v>5</v>
      </c>
    </row>
    <row r="16" spans="1:4" ht="30">
      <c r="A16" s="3" t="s">
        <v>1892</v>
      </c>
      <c r="B16" s="4" t="s">
        <v>5</v>
      </c>
      <c r="C16" s="4" t="s">
        <v>5</v>
      </c>
      <c r="D16" s="4" t="s">
        <v>5</v>
      </c>
    </row>
    <row r="17" spans="1:4" ht="60">
      <c r="A17" s="2" t="s">
        <v>1907</v>
      </c>
      <c r="B17" s="6">
        <v>500000</v>
      </c>
      <c r="C17" s="6">
        <v>500000</v>
      </c>
      <c r="D17" s="4" t="s">
        <v>5</v>
      </c>
    </row>
    <row r="18" spans="1:4">
      <c r="A18" s="2" t="s">
        <v>1908</v>
      </c>
      <c r="B18" s="185">
        <v>0.31</v>
      </c>
      <c r="C18" s="185">
        <v>0.31</v>
      </c>
      <c r="D18" s="185">
        <v>0.28999999999999998</v>
      </c>
    </row>
    <row r="19" spans="1:4">
      <c r="A19" s="2" t="s">
        <v>1909</v>
      </c>
      <c r="B19" s="4" t="s">
        <v>5</v>
      </c>
      <c r="C19" s="4" t="s">
        <v>5</v>
      </c>
      <c r="D19" s="4" t="s">
        <v>5</v>
      </c>
    </row>
    <row r="20" spans="1:4" ht="30">
      <c r="A20" s="3" t="s">
        <v>1892</v>
      </c>
      <c r="B20" s="4" t="s">
        <v>5</v>
      </c>
      <c r="C20" s="4" t="s">
        <v>5</v>
      </c>
      <c r="D20" s="4" t="s">
        <v>5</v>
      </c>
    </row>
    <row r="21" spans="1:4">
      <c r="A21" s="2" t="s">
        <v>1910</v>
      </c>
      <c r="B21" s="13">
        <v>239200000</v>
      </c>
      <c r="C21" s="13">
        <v>239200000</v>
      </c>
      <c r="D21" s="13">
        <v>289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30">
      <c r="A1" s="1" t="s">
        <v>1911</v>
      </c>
      <c r="B1" s="7" t="s">
        <v>2</v>
      </c>
      <c r="C1" s="7"/>
      <c r="D1" s="7" t="s">
        <v>26</v>
      </c>
      <c r="E1" s="7"/>
      <c r="F1" s="7" t="s">
        <v>78</v>
      </c>
    </row>
    <row r="2" spans="1:6">
      <c r="A2" s="1" t="s">
        <v>25</v>
      </c>
      <c r="B2" s="7"/>
      <c r="C2" s="7"/>
      <c r="D2" s="7"/>
      <c r="E2" s="7"/>
      <c r="F2" s="7"/>
    </row>
    <row r="3" spans="1:6">
      <c r="A3" s="3" t="s">
        <v>203</v>
      </c>
      <c r="B3" s="4" t="s">
        <v>5</v>
      </c>
      <c r="C3" s="4"/>
      <c r="D3" s="4" t="s">
        <v>5</v>
      </c>
      <c r="E3" s="4"/>
      <c r="F3" s="4" t="s">
        <v>5</v>
      </c>
    </row>
    <row r="4" spans="1:6" ht="17.25">
      <c r="A4" s="2" t="s">
        <v>202</v>
      </c>
      <c r="B4" s="8">
        <v>16995.400000000001</v>
      </c>
      <c r="C4" s="10" t="s">
        <v>30</v>
      </c>
      <c r="D4" s="8">
        <v>16082.3</v>
      </c>
      <c r="E4" s="10" t="s">
        <v>30</v>
      </c>
      <c r="F4" s="4" t="s">
        <v>5</v>
      </c>
    </row>
    <row r="5" spans="1:6" ht="30">
      <c r="A5" s="2" t="s">
        <v>1912</v>
      </c>
      <c r="B5" s="9">
        <v>4827.3</v>
      </c>
      <c r="C5" s="10" t="s">
        <v>30</v>
      </c>
      <c r="D5" s="9">
        <v>4765.3</v>
      </c>
      <c r="E5" s="10" t="s">
        <v>30</v>
      </c>
      <c r="F5" s="4" t="s">
        <v>5</v>
      </c>
    </row>
    <row r="6" spans="1:6">
      <c r="A6" s="2" t="s">
        <v>1913</v>
      </c>
      <c r="B6" s="9">
        <v>21822.7</v>
      </c>
      <c r="C6" s="4"/>
      <c r="D6" s="9">
        <v>20847.599999999999</v>
      </c>
      <c r="E6" s="4"/>
      <c r="F6" s="9">
        <v>20383.400000000001</v>
      </c>
    </row>
    <row r="7" spans="1:6">
      <c r="A7" s="2" t="s">
        <v>218</v>
      </c>
      <c r="B7" s="4">
        <v>885.5</v>
      </c>
      <c r="C7" s="4"/>
      <c r="D7" s="4">
        <v>302.8</v>
      </c>
      <c r="E7" s="4"/>
      <c r="F7" s="4" t="s">
        <v>5</v>
      </c>
    </row>
    <row r="8" spans="1:6" ht="17.25">
      <c r="A8" s="2" t="s">
        <v>1914</v>
      </c>
      <c r="B8" s="8">
        <v>22708.2</v>
      </c>
      <c r="C8" s="10" t="s">
        <v>55</v>
      </c>
      <c r="D8" s="8">
        <v>21150.400000000001</v>
      </c>
      <c r="E8" s="10" t="s">
        <v>55</v>
      </c>
      <c r="F8" s="4" t="s">
        <v>5</v>
      </c>
    </row>
    <row r="9" spans="1:6">
      <c r="A9" s="11"/>
      <c r="B9" s="11"/>
      <c r="C9" s="11"/>
      <c r="D9" s="11"/>
      <c r="E9" s="11"/>
      <c r="F9" s="11"/>
    </row>
    <row r="10" spans="1:6" ht="30" customHeight="1">
      <c r="A10" s="2" t="s">
        <v>30</v>
      </c>
      <c r="B10" s="12" t="s">
        <v>1915</v>
      </c>
      <c r="C10" s="12"/>
      <c r="D10" s="12"/>
      <c r="E10" s="12"/>
      <c r="F10" s="12"/>
    </row>
    <row r="11" spans="1:6" ht="75" customHeight="1">
      <c r="A11" s="2" t="s">
        <v>55</v>
      </c>
      <c r="B11" s="12" t="s">
        <v>1916</v>
      </c>
      <c r="C11" s="12"/>
      <c r="D11" s="12"/>
      <c r="E11" s="12"/>
      <c r="F11" s="12"/>
    </row>
  </sheetData>
  <mergeCells count="6">
    <mergeCell ref="B1:C2"/>
    <mergeCell ref="D1:E2"/>
    <mergeCell ref="F1:F2"/>
    <mergeCell ref="A9:F9"/>
    <mergeCell ref="B10:F10"/>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1917</v>
      </c>
      <c r="B1" s="7" t="s">
        <v>2</v>
      </c>
      <c r="C1" s="7" t="s">
        <v>26</v>
      </c>
      <c r="D1" s="7" t="s">
        <v>78</v>
      </c>
    </row>
    <row r="2" spans="1:4">
      <c r="A2" s="1" t="s">
        <v>25</v>
      </c>
      <c r="B2" s="7"/>
      <c r="C2" s="7"/>
      <c r="D2" s="7"/>
    </row>
    <row r="3" spans="1:4" ht="30">
      <c r="A3" s="3" t="s">
        <v>1892</v>
      </c>
      <c r="B3" s="4" t="s">
        <v>5</v>
      </c>
      <c r="C3" s="4" t="s">
        <v>5</v>
      </c>
      <c r="D3" s="4" t="s">
        <v>5</v>
      </c>
    </row>
    <row r="4" spans="1:4">
      <c r="A4" s="2" t="s">
        <v>126</v>
      </c>
      <c r="B4" s="8">
        <v>21822.7</v>
      </c>
      <c r="C4" s="8">
        <v>20847.599999999999</v>
      </c>
      <c r="D4" s="8">
        <v>20383.400000000001</v>
      </c>
    </row>
    <row r="5" spans="1:4">
      <c r="A5" s="2" t="s">
        <v>1904</v>
      </c>
      <c r="B5" s="4" t="s">
        <v>5</v>
      </c>
      <c r="C5" s="4" t="s">
        <v>5</v>
      </c>
      <c r="D5" s="4" t="s">
        <v>5</v>
      </c>
    </row>
    <row r="6" spans="1:4" ht="30">
      <c r="A6" s="3" t="s">
        <v>1892</v>
      </c>
      <c r="B6" s="4" t="s">
        <v>5</v>
      </c>
      <c r="C6" s="4" t="s">
        <v>5</v>
      </c>
      <c r="D6" s="4" t="s">
        <v>5</v>
      </c>
    </row>
    <row r="7" spans="1:4">
      <c r="A7" s="2" t="s">
        <v>1918</v>
      </c>
      <c r="B7" s="9">
        <v>9232.7999999999993</v>
      </c>
      <c r="C7" s="6">
        <v>8173</v>
      </c>
      <c r="D7" s="4" t="s">
        <v>5</v>
      </c>
    </row>
    <row r="8" spans="1:4">
      <c r="A8" s="2" t="s">
        <v>1919</v>
      </c>
      <c r="B8" s="4" t="s">
        <v>5</v>
      </c>
      <c r="C8" s="4" t="s">
        <v>5</v>
      </c>
      <c r="D8" s="4" t="s">
        <v>5</v>
      </c>
    </row>
    <row r="9" spans="1:4" ht="30">
      <c r="A9" s="3" t="s">
        <v>1892</v>
      </c>
      <c r="B9" s="4" t="s">
        <v>5</v>
      </c>
      <c r="C9" s="4" t="s">
        <v>5</v>
      </c>
      <c r="D9" s="4" t="s">
        <v>5</v>
      </c>
    </row>
    <row r="10" spans="1:4">
      <c r="A10" s="2" t="s">
        <v>1918</v>
      </c>
      <c r="B10" s="9">
        <v>1973.6</v>
      </c>
      <c r="C10" s="9">
        <v>1853.2</v>
      </c>
      <c r="D10" s="4" t="s">
        <v>5</v>
      </c>
    </row>
    <row r="11" spans="1:4">
      <c r="A11" s="2" t="s">
        <v>1920</v>
      </c>
      <c r="B11" s="4" t="s">
        <v>5</v>
      </c>
      <c r="C11" s="4" t="s">
        <v>5</v>
      </c>
      <c r="D11" s="4" t="s">
        <v>5</v>
      </c>
    </row>
    <row r="12" spans="1:4" ht="30">
      <c r="A12" s="3" t="s">
        <v>1892</v>
      </c>
      <c r="B12" s="4" t="s">
        <v>5</v>
      </c>
      <c r="C12" s="4" t="s">
        <v>5</v>
      </c>
      <c r="D12" s="4" t="s">
        <v>5</v>
      </c>
    </row>
    <row r="13" spans="1:4">
      <c r="A13" s="2" t="s">
        <v>1918</v>
      </c>
      <c r="B13" s="9">
        <v>2295.8000000000002</v>
      </c>
      <c r="C13" s="9">
        <v>2305.3000000000002</v>
      </c>
      <c r="D13" s="4" t="s">
        <v>5</v>
      </c>
    </row>
    <row r="14" spans="1:4">
      <c r="A14" s="2" t="s">
        <v>1921</v>
      </c>
      <c r="B14" s="4" t="s">
        <v>5</v>
      </c>
      <c r="C14" s="4" t="s">
        <v>5</v>
      </c>
      <c r="D14" s="4" t="s">
        <v>5</v>
      </c>
    </row>
    <row r="15" spans="1:4" ht="30">
      <c r="A15" s="3" t="s">
        <v>1892</v>
      </c>
      <c r="B15" s="4" t="s">
        <v>5</v>
      </c>
      <c r="C15" s="4" t="s">
        <v>5</v>
      </c>
      <c r="D15" s="4" t="s">
        <v>5</v>
      </c>
    </row>
    <row r="16" spans="1:4">
      <c r="A16" s="2" t="s">
        <v>1918</v>
      </c>
      <c r="B16" s="9">
        <v>4860.8</v>
      </c>
      <c r="C16" s="9">
        <v>4818.7</v>
      </c>
      <c r="D16" s="4" t="s">
        <v>5</v>
      </c>
    </row>
    <row r="17" spans="1:4">
      <c r="A17" s="2" t="s">
        <v>1922</v>
      </c>
      <c r="B17" s="4" t="s">
        <v>5</v>
      </c>
      <c r="C17" s="4" t="s">
        <v>5</v>
      </c>
      <c r="D17" s="4" t="s">
        <v>5</v>
      </c>
    </row>
    <row r="18" spans="1:4" ht="30">
      <c r="A18" s="3" t="s">
        <v>1892</v>
      </c>
      <c r="B18" s="4" t="s">
        <v>5</v>
      </c>
      <c r="C18" s="4" t="s">
        <v>5</v>
      </c>
      <c r="D18" s="4" t="s">
        <v>5</v>
      </c>
    </row>
    <row r="19" spans="1:4">
      <c r="A19" s="2" t="s">
        <v>1923</v>
      </c>
      <c r="B19" s="9">
        <v>3459.7</v>
      </c>
      <c r="C19" s="9">
        <v>3697.4</v>
      </c>
      <c r="D19" s="4" t="s">
        <v>5</v>
      </c>
    </row>
    <row r="20" spans="1:4">
      <c r="A20" s="2" t="s">
        <v>1924</v>
      </c>
      <c r="B20" s="4" t="s">
        <v>5</v>
      </c>
      <c r="C20" s="4" t="s">
        <v>5</v>
      </c>
      <c r="D20" s="4" t="s">
        <v>5</v>
      </c>
    </row>
    <row r="21" spans="1:4" ht="30">
      <c r="A21" s="3" t="s">
        <v>1892</v>
      </c>
      <c r="B21" s="4" t="s">
        <v>5</v>
      </c>
      <c r="C21" s="4" t="s">
        <v>5</v>
      </c>
      <c r="D21" s="4" t="s">
        <v>5</v>
      </c>
    </row>
    <row r="22" spans="1:4">
      <c r="A22" s="2" t="s">
        <v>126</v>
      </c>
      <c r="B22" s="6">
        <v>17344</v>
      </c>
      <c r="C22" s="9">
        <v>16703.2</v>
      </c>
      <c r="D22" s="4" t="s">
        <v>5</v>
      </c>
    </row>
    <row r="23" spans="1:4" ht="30">
      <c r="A23" s="2" t="s">
        <v>1925</v>
      </c>
      <c r="B23" s="4" t="s">
        <v>5</v>
      </c>
      <c r="C23" s="4" t="s">
        <v>5</v>
      </c>
      <c r="D23" s="4" t="s">
        <v>5</v>
      </c>
    </row>
    <row r="24" spans="1:4" ht="30">
      <c r="A24" s="3" t="s">
        <v>1892</v>
      </c>
      <c r="B24" s="4" t="s">
        <v>5</v>
      </c>
      <c r="C24" s="4" t="s">
        <v>5</v>
      </c>
      <c r="D24" s="4" t="s">
        <v>5</v>
      </c>
    </row>
    <row r="25" spans="1:4">
      <c r="A25" s="2" t="s">
        <v>1918</v>
      </c>
      <c r="B25" s="9">
        <v>8111.6</v>
      </c>
      <c r="C25" s="9">
        <v>7159.8</v>
      </c>
      <c r="D25" s="4" t="s">
        <v>5</v>
      </c>
    </row>
    <row r="26" spans="1:4" ht="30">
      <c r="A26" s="2" t="s">
        <v>1926</v>
      </c>
      <c r="B26" s="4" t="s">
        <v>5</v>
      </c>
      <c r="C26" s="4" t="s">
        <v>5</v>
      </c>
      <c r="D26" s="4" t="s">
        <v>5</v>
      </c>
    </row>
    <row r="27" spans="1:4" ht="30">
      <c r="A27" s="3" t="s">
        <v>1892</v>
      </c>
      <c r="B27" s="4" t="s">
        <v>5</v>
      </c>
      <c r="C27" s="4" t="s">
        <v>5</v>
      </c>
      <c r="D27" s="4" t="s">
        <v>5</v>
      </c>
    </row>
    <row r="28" spans="1:4">
      <c r="A28" s="2" t="s">
        <v>1918</v>
      </c>
      <c r="B28" s="9">
        <v>1036.8</v>
      </c>
      <c r="C28" s="9">
        <v>1219.8</v>
      </c>
      <c r="D28" s="4" t="s">
        <v>5</v>
      </c>
    </row>
    <row r="29" spans="1:4" ht="30">
      <c r="A29" s="2" t="s">
        <v>1927</v>
      </c>
      <c r="B29" s="4" t="s">
        <v>5</v>
      </c>
      <c r="C29" s="4" t="s">
        <v>5</v>
      </c>
      <c r="D29" s="4" t="s">
        <v>5</v>
      </c>
    </row>
    <row r="30" spans="1:4" ht="30">
      <c r="A30" s="3" t="s">
        <v>1892</v>
      </c>
      <c r="B30" s="4" t="s">
        <v>5</v>
      </c>
      <c r="C30" s="4" t="s">
        <v>5</v>
      </c>
      <c r="D30" s="4" t="s">
        <v>5</v>
      </c>
    </row>
    <row r="31" spans="1:4">
      <c r="A31" s="2" t="s">
        <v>1918</v>
      </c>
      <c r="B31" s="9">
        <v>2160.3000000000002</v>
      </c>
      <c r="C31" s="9">
        <v>2177.1999999999998</v>
      </c>
      <c r="D31" s="4" t="s">
        <v>5</v>
      </c>
    </row>
    <row r="32" spans="1:4" ht="30">
      <c r="A32" s="2" t="s">
        <v>1928</v>
      </c>
      <c r="B32" s="4" t="s">
        <v>5</v>
      </c>
      <c r="C32" s="4" t="s">
        <v>5</v>
      </c>
      <c r="D32" s="4" t="s">
        <v>5</v>
      </c>
    </row>
    <row r="33" spans="1:4" ht="30">
      <c r="A33" s="3" t="s">
        <v>1892</v>
      </c>
      <c r="B33" s="4" t="s">
        <v>5</v>
      </c>
      <c r="C33" s="4" t="s">
        <v>5</v>
      </c>
      <c r="D33" s="4" t="s">
        <v>5</v>
      </c>
    </row>
    <row r="34" spans="1:4">
      <c r="A34" s="2" t="s">
        <v>1918</v>
      </c>
      <c r="B34" s="6">
        <v>2585</v>
      </c>
      <c r="C34" s="9">
        <v>2459.1</v>
      </c>
      <c r="D34" s="4" t="s">
        <v>5</v>
      </c>
    </row>
    <row r="35" spans="1:4" ht="30">
      <c r="A35" s="2" t="s">
        <v>1929</v>
      </c>
      <c r="B35" s="4" t="s">
        <v>5</v>
      </c>
      <c r="C35" s="4" t="s">
        <v>5</v>
      </c>
      <c r="D35" s="4" t="s">
        <v>5</v>
      </c>
    </row>
    <row r="36" spans="1:4" ht="30">
      <c r="A36" s="3" t="s">
        <v>1892</v>
      </c>
      <c r="B36" s="4" t="s">
        <v>5</v>
      </c>
      <c r="C36" s="4" t="s">
        <v>5</v>
      </c>
      <c r="D36" s="4" t="s">
        <v>5</v>
      </c>
    </row>
    <row r="37" spans="1:4">
      <c r="A37" s="2" t="s">
        <v>1923</v>
      </c>
      <c r="B37" s="9">
        <v>3450.3</v>
      </c>
      <c r="C37" s="9">
        <v>3687.3</v>
      </c>
      <c r="D37" s="4" t="s">
        <v>5</v>
      </c>
    </row>
    <row r="38" spans="1:4">
      <c r="A38" s="2" t="s">
        <v>1930</v>
      </c>
      <c r="B38" s="4" t="s">
        <v>5</v>
      </c>
      <c r="C38" s="4" t="s">
        <v>5</v>
      </c>
      <c r="D38" s="4" t="s">
        <v>5</v>
      </c>
    </row>
    <row r="39" spans="1:4" ht="30">
      <c r="A39" s="3" t="s">
        <v>1892</v>
      </c>
      <c r="B39" s="4" t="s">
        <v>5</v>
      </c>
      <c r="C39" s="4" t="s">
        <v>5</v>
      </c>
      <c r="D39" s="4" t="s">
        <v>5</v>
      </c>
    </row>
    <row r="40" spans="1:4">
      <c r="A40" s="2" t="s">
        <v>126</v>
      </c>
      <c r="B40" s="9">
        <v>4478.7</v>
      </c>
      <c r="C40" s="9">
        <v>4144.3999999999996</v>
      </c>
      <c r="D40" s="4" t="s">
        <v>5</v>
      </c>
    </row>
    <row r="41" spans="1:4" ht="30">
      <c r="A41" s="2" t="s">
        <v>1931</v>
      </c>
      <c r="B41" s="4" t="s">
        <v>5</v>
      </c>
      <c r="C41" s="4" t="s">
        <v>5</v>
      </c>
      <c r="D41" s="4" t="s">
        <v>5</v>
      </c>
    </row>
    <row r="42" spans="1:4" ht="30">
      <c r="A42" s="3" t="s">
        <v>1892</v>
      </c>
      <c r="B42" s="4" t="s">
        <v>5</v>
      </c>
      <c r="C42" s="4" t="s">
        <v>5</v>
      </c>
      <c r="D42" s="4" t="s">
        <v>5</v>
      </c>
    </row>
    <row r="43" spans="1:4">
      <c r="A43" s="2" t="s">
        <v>1918</v>
      </c>
      <c r="B43" s="9">
        <v>1121.2</v>
      </c>
      <c r="C43" s="9">
        <v>1013.2</v>
      </c>
      <c r="D43" s="4" t="s">
        <v>5</v>
      </c>
    </row>
    <row r="44" spans="1:4" ht="30">
      <c r="A44" s="2" t="s">
        <v>1932</v>
      </c>
      <c r="B44" s="4" t="s">
        <v>5</v>
      </c>
      <c r="C44" s="4" t="s">
        <v>5</v>
      </c>
      <c r="D44" s="4" t="s">
        <v>5</v>
      </c>
    </row>
    <row r="45" spans="1:4" ht="30">
      <c r="A45" s="3" t="s">
        <v>1892</v>
      </c>
      <c r="B45" s="4" t="s">
        <v>5</v>
      </c>
      <c r="C45" s="4" t="s">
        <v>5</v>
      </c>
      <c r="D45" s="4" t="s">
        <v>5</v>
      </c>
    </row>
    <row r="46" spans="1:4">
      <c r="A46" s="2" t="s">
        <v>1918</v>
      </c>
      <c r="B46" s="4">
        <v>936.8</v>
      </c>
      <c r="C46" s="4">
        <v>633.4</v>
      </c>
      <c r="D46" s="4" t="s">
        <v>5</v>
      </c>
    </row>
    <row r="47" spans="1:4" ht="30">
      <c r="A47" s="2" t="s">
        <v>1933</v>
      </c>
      <c r="B47" s="4" t="s">
        <v>5</v>
      </c>
      <c r="C47" s="4" t="s">
        <v>5</v>
      </c>
      <c r="D47" s="4" t="s">
        <v>5</v>
      </c>
    </row>
    <row r="48" spans="1:4" ht="30">
      <c r="A48" s="3" t="s">
        <v>1892</v>
      </c>
      <c r="B48" s="4" t="s">
        <v>5</v>
      </c>
      <c r="C48" s="4" t="s">
        <v>5</v>
      </c>
      <c r="D48" s="4" t="s">
        <v>5</v>
      </c>
    </row>
    <row r="49" spans="1:4">
      <c r="A49" s="2" t="s">
        <v>1918</v>
      </c>
      <c r="B49" s="4">
        <v>135.5</v>
      </c>
      <c r="C49" s="4">
        <v>128.1</v>
      </c>
      <c r="D49" s="4" t="s">
        <v>5</v>
      </c>
    </row>
    <row r="50" spans="1:4" ht="30">
      <c r="A50" s="2" t="s">
        <v>1934</v>
      </c>
      <c r="B50" s="4" t="s">
        <v>5</v>
      </c>
      <c r="C50" s="4" t="s">
        <v>5</v>
      </c>
      <c r="D50" s="4" t="s">
        <v>5</v>
      </c>
    </row>
    <row r="51" spans="1:4" ht="30">
      <c r="A51" s="3" t="s">
        <v>1892</v>
      </c>
      <c r="B51" s="4" t="s">
        <v>5</v>
      </c>
      <c r="C51" s="4" t="s">
        <v>5</v>
      </c>
      <c r="D51" s="4" t="s">
        <v>5</v>
      </c>
    </row>
    <row r="52" spans="1:4">
      <c r="A52" s="2" t="s">
        <v>1918</v>
      </c>
      <c r="B52" s="9">
        <v>2275.8000000000002</v>
      </c>
      <c r="C52" s="9">
        <v>2359.6</v>
      </c>
      <c r="D52" s="4" t="s">
        <v>5</v>
      </c>
    </row>
    <row r="53" spans="1:4" ht="30">
      <c r="A53" s="2" t="s">
        <v>1935</v>
      </c>
      <c r="B53" s="4" t="s">
        <v>5</v>
      </c>
      <c r="C53" s="4" t="s">
        <v>5</v>
      </c>
      <c r="D53" s="4" t="s">
        <v>5</v>
      </c>
    </row>
    <row r="54" spans="1:4" ht="30">
      <c r="A54" s="3" t="s">
        <v>1892</v>
      </c>
      <c r="B54" s="4" t="s">
        <v>5</v>
      </c>
      <c r="C54" s="4" t="s">
        <v>5</v>
      </c>
      <c r="D54" s="4" t="s">
        <v>5</v>
      </c>
    </row>
    <row r="55" spans="1:4">
      <c r="A55" s="2" t="s">
        <v>1923</v>
      </c>
      <c r="B55" s="8">
        <v>9.4</v>
      </c>
      <c r="C55" s="8">
        <v>10.1</v>
      </c>
      <c r="D55"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36</v>
      </c>
      <c r="B1" s="7" t="s">
        <v>2</v>
      </c>
      <c r="C1" s="7" t="s">
        <v>26</v>
      </c>
    </row>
    <row r="2" spans="1:3">
      <c r="A2" s="1" t="s">
        <v>25</v>
      </c>
      <c r="B2" s="7"/>
      <c r="C2" s="7"/>
    </row>
    <row r="3" spans="1:3">
      <c r="A3" s="3" t="s">
        <v>203</v>
      </c>
      <c r="B3" s="4" t="s">
        <v>5</v>
      </c>
      <c r="C3" s="4" t="s">
        <v>5</v>
      </c>
    </row>
    <row r="4" spans="1:3">
      <c r="A4" s="2" t="s">
        <v>273</v>
      </c>
      <c r="B4" s="8">
        <v>-921.1</v>
      </c>
      <c r="C4" s="8">
        <v>-995.2</v>
      </c>
    </row>
    <row r="5" spans="1:3">
      <c r="A5" s="2" t="s">
        <v>276</v>
      </c>
      <c r="B5" s="4">
        <v>-50.5</v>
      </c>
      <c r="C5" s="4">
        <v>-40.5</v>
      </c>
    </row>
    <row r="6" spans="1:3" ht="30">
      <c r="A6" s="2" t="s">
        <v>1937</v>
      </c>
      <c r="B6" s="8">
        <v>54.5</v>
      </c>
      <c r="C6" s="8">
        <v>5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45">
      <c r="A1" s="1" t="s">
        <v>1938</v>
      </c>
      <c r="B1" s="7" t="s">
        <v>2</v>
      </c>
      <c r="C1" s="7" t="s">
        <v>26</v>
      </c>
    </row>
    <row r="2" spans="1:3">
      <c r="A2" s="1" t="s">
        <v>25</v>
      </c>
      <c r="B2" s="7"/>
      <c r="C2" s="7"/>
    </row>
    <row r="3" spans="1:3" ht="30">
      <c r="A3" s="3" t="s">
        <v>1939</v>
      </c>
      <c r="B3" s="4" t="s">
        <v>5</v>
      </c>
      <c r="C3" s="4" t="s">
        <v>5</v>
      </c>
    </row>
    <row r="4" spans="1:3">
      <c r="A4" s="2" t="s">
        <v>1940</v>
      </c>
      <c r="B4" s="8">
        <v>22708.2</v>
      </c>
      <c r="C4" s="8">
        <v>21150.400000000001</v>
      </c>
    </row>
    <row r="5" spans="1:3">
      <c r="A5" s="2" t="s">
        <v>1941</v>
      </c>
      <c r="B5" s="4" t="s">
        <v>5</v>
      </c>
      <c r="C5" s="4" t="s">
        <v>5</v>
      </c>
    </row>
    <row r="6" spans="1:3" ht="30">
      <c r="A6" s="3" t="s">
        <v>1939</v>
      </c>
      <c r="B6" s="4" t="s">
        <v>5</v>
      </c>
      <c r="C6" s="4" t="s">
        <v>5</v>
      </c>
    </row>
    <row r="7" spans="1:3">
      <c r="A7" s="2" t="s">
        <v>1940</v>
      </c>
      <c r="B7" s="9">
        <v>19258.099999999999</v>
      </c>
      <c r="C7" s="6">
        <v>17452</v>
      </c>
    </row>
    <row r="8" spans="1:3">
      <c r="A8" s="2" t="s">
        <v>1942</v>
      </c>
      <c r="B8" s="4" t="s">
        <v>5</v>
      </c>
      <c r="C8" s="4" t="s">
        <v>5</v>
      </c>
    </row>
    <row r="9" spans="1:3" ht="30">
      <c r="A9" s="3" t="s">
        <v>1939</v>
      </c>
      <c r="B9" s="4" t="s">
        <v>5</v>
      </c>
      <c r="C9" s="4" t="s">
        <v>5</v>
      </c>
    </row>
    <row r="10" spans="1:3">
      <c r="A10" s="2" t="s">
        <v>1940</v>
      </c>
      <c r="B10" s="9">
        <v>1982.4</v>
      </c>
      <c r="C10" s="9">
        <v>2138.4</v>
      </c>
    </row>
    <row r="11" spans="1:3">
      <c r="A11" s="2" t="s">
        <v>1943</v>
      </c>
      <c r="B11" s="4" t="s">
        <v>5</v>
      </c>
      <c r="C11" s="4" t="s">
        <v>5</v>
      </c>
    </row>
    <row r="12" spans="1:3" ht="30">
      <c r="A12" s="3" t="s">
        <v>1939</v>
      </c>
      <c r="B12" s="4" t="s">
        <v>5</v>
      </c>
      <c r="C12" s="4" t="s">
        <v>5</v>
      </c>
    </row>
    <row r="13" spans="1:3">
      <c r="A13" s="2" t="s">
        <v>1940</v>
      </c>
      <c r="B13" s="9">
        <v>1209.4000000000001</v>
      </c>
      <c r="C13" s="9">
        <v>1228.2</v>
      </c>
    </row>
    <row r="14" spans="1:3">
      <c r="A14" s="2" t="s">
        <v>1944</v>
      </c>
      <c r="B14" s="4" t="s">
        <v>5</v>
      </c>
      <c r="C14" s="4" t="s">
        <v>5</v>
      </c>
    </row>
    <row r="15" spans="1:3" ht="30">
      <c r="A15" s="3" t="s">
        <v>1939</v>
      </c>
      <c r="B15" s="4" t="s">
        <v>5</v>
      </c>
      <c r="C15" s="4" t="s">
        <v>5</v>
      </c>
    </row>
    <row r="16" spans="1:3">
      <c r="A16" s="2" t="s">
        <v>1940</v>
      </c>
      <c r="B16" s="4">
        <v>258.3</v>
      </c>
      <c r="C16" s="4">
        <v>331.8</v>
      </c>
    </row>
    <row r="17" spans="1:3">
      <c r="A17" s="2" t="s">
        <v>1945</v>
      </c>
      <c r="B17" s="4" t="s">
        <v>5</v>
      </c>
      <c r="C17" s="4" t="s">
        <v>5</v>
      </c>
    </row>
    <row r="18" spans="1:3" ht="30">
      <c r="A18" s="3" t="s">
        <v>1939</v>
      </c>
      <c r="B18" s="4" t="s">
        <v>5</v>
      </c>
      <c r="C18" s="4" t="s">
        <v>5</v>
      </c>
    </row>
    <row r="19" spans="1:3">
      <c r="A19" s="2" t="s">
        <v>1940</v>
      </c>
      <c r="B19" s="9">
        <v>19248.5</v>
      </c>
      <c r="C19" s="9">
        <v>17451.400000000001</v>
      </c>
    </row>
    <row r="20" spans="1:3" ht="30">
      <c r="A20" s="2" t="s">
        <v>1946</v>
      </c>
      <c r="B20" s="4" t="s">
        <v>5</v>
      </c>
      <c r="C20" s="4" t="s">
        <v>5</v>
      </c>
    </row>
    <row r="21" spans="1:3" ht="30">
      <c r="A21" s="3" t="s">
        <v>1939</v>
      </c>
      <c r="B21" s="4" t="s">
        <v>5</v>
      </c>
      <c r="C21" s="4" t="s">
        <v>5</v>
      </c>
    </row>
    <row r="22" spans="1:3">
      <c r="A22" s="2" t="s">
        <v>1940</v>
      </c>
      <c r="B22" s="9">
        <v>16202.7</v>
      </c>
      <c r="C22" s="9">
        <v>14197.9</v>
      </c>
    </row>
    <row r="23" spans="1:3" ht="30">
      <c r="A23" s="2" t="s">
        <v>1947</v>
      </c>
      <c r="B23" s="4" t="s">
        <v>5</v>
      </c>
      <c r="C23" s="4" t="s">
        <v>5</v>
      </c>
    </row>
    <row r="24" spans="1:3" ht="30">
      <c r="A24" s="3" t="s">
        <v>1939</v>
      </c>
      <c r="B24" s="4" t="s">
        <v>5</v>
      </c>
      <c r="C24" s="4" t="s">
        <v>5</v>
      </c>
    </row>
    <row r="25" spans="1:3">
      <c r="A25" s="2" t="s">
        <v>1940</v>
      </c>
      <c r="B25" s="9">
        <v>1877.1</v>
      </c>
      <c r="C25" s="9">
        <v>1924.9</v>
      </c>
    </row>
    <row r="26" spans="1:3" ht="30">
      <c r="A26" s="2" t="s">
        <v>1948</v>
      </c>
      <c r="B26" s="4" t="s">
        <v>5</v>
      </c>
      <c r="C26" s="4" t="s">
        <v>5</v>
      </c>
    </row>
    <row r="27" spans="1:3" ht="30">
      <c r="A27" s="3" t="s">
        <v>1939</v>
      </c>
      <c r="B27" s="4" t="s">
        <v>5</v>
      </c>
      <c r="C27" s="4" t="s">
        <v>5</v>
      </c>
    </row>
    <row r="28" spans="1:3">
      <c r="A28" s="2" t="s">
        <v>1940</v>
      </c>
      <c r="B28" s="4">
        <v>910.4</v>
      </c>
      <c r="C28" s="4">
        <v>998.4</v>
      </c>
    </row>
    <row r="29" spans="1:3" ht="30">
      <c r="A29" s="2" t="s">
        <v>1949</v>
      </c>
      <c r="B29" s="4" t="s">
        <v>5</v>
      </c>
      <c r="C29" s="4" t="s">
        <v>5</v>
      </c>
    </row>
    <row r="30" spans="1:3" ht="30">
      <c r="A30" s="3" t="s">
        <v>1939</v>
      </c>
      <c r="B30" s="4" t="s">
        <v>5</v>
      </c>
      <c r="C30" s="4" t="s">
        <v>5</v>
      </c>
    </row>
    <row r="31" spans="1:3">
      <c r="A31" s="2" t="s">
        <v>1940</v>
      </c>
      <c r="B31" s="4">
        <v>258.3</v>
      </c>
      <c r="C31" s="4">
        <v>330.2</v>
      </c>
    </row>
    <row r="32" spans="1:3">
      <c r="A32" s="2" t="s">
        <v>1950</v>
      </c>
      <c r="B32" s="4" t="s">
        <v>5</v>
      </c>
      <c r="C32" s="4" t="s">
        <v>5</v>
      </c>
    </row>
    <row r="33" spans="1:3" ht="30">
      <c r="A33" s="3" t="s">
        <v>1939</v>
      </c>
      <c r="B33" s="4" t="s">
        <v>5</v>
      </c>
      <c r="C33" s="4" t="s">
        <v>5</v>
      </c>
    </row>
    <row r="34" spans="1:3">
      <c r="A34" s="2" t="s">
        <v>1940</v>
      </c>
      <c r="B34" s="9">
        <v>9147.2999999999993</v>
      </c>
      <c r="C34" s="9">
        <v>7545.3</v>
      </c>
    </row>
    <row r="35" spans="1:3" ht="30">
      <c r="A35" s="2" t="s">
        <v>1951</v>
      </c>
      <c r="B35" s="4" t="s">
        <v>5</v>
      </c>
      <c r="C35" s="4" t="s">
        <v>5</v>
      </c>
    </row>
    <row r="36" spans="1:3" ht="30">
      <c r="A36" s="3" t="s">
        <v>1939</v>
      </c>
      <c r="B36" s="4" t="s">
        <v>5</v>
      </c>
      <c r="C36" s="4" t="s">
        <v>5</v>
      </c>
    </row>
    <row r="37" spans="1:3">
      <c r="A37" s="2" t="s">
        <v>1940</v>
      </c>
      <c r="B37" s="9">
        <v>7984.9</v>
      </c>
      <c r="C37" s="9">
        <v>6228.7</v>
      </c>
    </row>
    <row r="38" spans="1:3" ht="30">
      <c r="A38" s="2" t="s">
        <v>1952</v>
      </c>
      <c r="B38" s="4" t="s">
        <v>5</v>
      </c>
      <c r="C38" s="4" t="s">
        <v>5</v>
      </c>
    </row>
    <row r="39" spans="1:3" ht="30">
      <c r="A39" s="3" t="s">
        <v>1939</v>
      </c>
      <c r="B39" s="4" t="s">
        <v>5</v>
      </c>
      <c r="C39" s="4" t="s">
        <v>5</v>
      </c>
    </row>
    <row r="40" spans="1:3">
      <c r="A40" s="2" t="s">
        <v>1940</v>
      </c>
      <c r="B40" s="4">
        <v>731.1</v>
      </c>
      <c r="C40" s="4">
        <v>759.5</v>
      </c>
    </row>
    <row r="41" spans="1:3" ht="30">
      <c r="A41" s="2" t="s">
        <v>1953</v>
      </c>
      <c r="B41" s="4" t="s">
        <v>5</v>
      </c>
      <c r="C41" s="4" t="s">
        <v>5</v>
      </c>
    </row>
    <row r="42" spans="1:3" ht="30">
      <c r="A42" s="3" t="s">
        <v>1939</v>
      </c>
      <c r="B42" s="4" t="s">
        <v>5</v>
      </c>
      <c r="C42" s="4" t="s">
        <v>5</v>
      </c>
    </row>
    <row r="43" spans="1:3">
      <c r="A43" s="2" t="s">
        <v>1940</v>
      </c>
      <c r="B43" s="4">
        <v>323.3</v>
      </c>
      <c r="C43" s="4">
        <v>408.2</v>
      </c>
    </row>
    <row r="44" spans="1:3" ht="30">
      <c r="A44" s="2" t="s">
        <v>1954</v>
      </c>
      <c r="B44" s="4" t="s">
        <v>5</v>
      </c>
      <c r="C44" s="4" t="s">
        <v>5</v>
      </c>
    </row>
    <row r="45" spans="1:3" ht="30">
      <c r="A45" s="3" t="s">
        <v>1939</v>
      </c>
      <c r="B45" s="4" t="s">
        <v>5</v>
      </c>
      <c r="C45" s="4" t="s">
        <v>5</v>
      </c>
    </row>
    <row r="46" spans="1:3">
      <c r="A46" s="2" t="s">
        <v>1940</v>
      </c>
      <c r="B46" s="4">
        <v>108</v>
      </c>
      <c r="C46" s="4">
        <v>148.9</v>
      </c>
    </row>
    <row r="47" spans="1:3">
      <c r="A47" s="2" t="s">
        <v>1955</v>
      </c>
      <c r="B47" s="4" t="s">
        <v>5</v>
      </c>
      <c r="C47" s="4" t="s">
        <v>5</v>
      </c>
    </row>
    <row r="48" spans="1:3" ht="30">
      <c r="A48" s="3" t="s">
        <v>1939</v>
      </c>
      <c r="B48" s="4" t="s">
        <v>5</v>
      </c>
      <c r="C48" s="4" t="s">
        <v>5</v>
      </c>
    </row>
    <row r="49" spans="1:3">
      <c r="A49" s="2" t="s">
        <v>1940</v>
      </c>
      <c r="B49" s="4">
        <v>575.79999999999995</v>
      </c>
      <c r="C49" s="4">
        <v>684.4</v>
      </c>
    </row>
    <row r="50" spans="1:3" ht="30">
      <c r="A50" s="2" t="s">
        <v>1956</v>
      </c>
      <c r="B50" s="4" t="s">
        <v>5</v>
      </c>
      <c r="C50" s="4" t="s">
        <v>5</v>
      </c>
    </row>
    <row r="51" spans="1:3" ht="30">
      <c r="A51" s="3" t="s">
        <v>1939</v>
      </c>
      <c r="B51" s="4" t="s">
        <v>5</v>
      </c>
      <c r="C51" s="4" t="s">
        <v>5</v>
      </c>
    </row>
    <row r="52" spans="1:3">
      <c r="A52" s="2" t="s">
        <v>1940</v>
      </c>
      <c r="B52" s="4">
        <v>148.9</v>
      </c>
      <c r="C52" s="4">
        <v>166.1</v>
      </c>
    </row>
    <row r="53" spans="1:3" ht="30">
      <c r="A53" s="2" t="s">
        <v>1957</v>
      </c>
      <c r="B53" s="4" t="s">
        <v>5</v>
      </c>
      <c r="C53" s="4" t="s">
        <v>5</v>
      </c>
    </row>
    <row r="54" spans="1:3" ht="30">
      <c r="A54" s="3" t="s">
        <v>1939</v>
      </c>
      <c r="B54" s="4" t="s">
        <v>5</v>
      </c>
      <c r="C54" s="4" t="s">
        <v>5</v>
      </c>
    </row>
    <row r="55" spans="1:3">
      <c r="A55" s="2" t="s">
        <v>1940</v>
      </c>
      <c r="B55" s="4">
        <v>302.10000000000002</v>
      </c>
      <c r="C55" s="4">
        <v>358.6</v>
      </c>
    </row>
    <row r="56" spans="1:3" ht="30">
      <c r="A56" s="2" t="s">
        <v>1958</v>
      </c>
      <c r="B56" s="4" t="s">
        <v>5</v>
      </c>
      <c r="C56" s="4" t="s">
        <v>5</v>
      </c>
    </row>
    <row r="57" spans="1:3" ht="30">
      <c r="A57" s="3" t="s">
        <v>1939</v>
      </c>
      <c r="B57" s="4" t="s">
        <v>5</v>
      </c>
      <c r="C57" s="4" t="s">
        <v>5</v>
      </c>
    </row>
    <row r="58" spans="1:3">
      <c r="A58" s="2" t="s">
        <v>1940</v>
      </c>
      <c r="B58" s="4">
        <v>77.400000000000006</v>
      </c>
      <c r="C58" s="4">
        <v>96.7</v>
      </c>
    </row>
    <row r="59" spans="1:3" ht="30">
      <c r="A59" s="2" t="s">
        <v>1959</v>
      </c>
      <c r="B59" s="4" t="s">
        <v>5</v>
      </c>
      <c r="C59" s="4" t="s">
        <v>5</v>
      </c>
    </row>
    <row r="60" spans="1:3" ht="30">
      <c r="A60" s="3" t="s">
        <v>1939</v>
      </c>
      <c r="B60" s="4" t="s">
        <v>5</v>
      </c>
      <c r="C60" s="4" t="s">
        <v>5</v>
      </c>
    </row>
    <row r="61" spans="1:3">
      <c r="A61" s="2" t="s">
        <v>1940</v>
      </c>
      <c r="B61" s="4">
        <v>47.4</v>
      </c>
      <c r="C61" s="4">
        <v>63</v>
      </c>
    </row>
    <row r="62" spans="1:3">
      <c r="A62" s="2" t="s">
        <v>1919</v>
      </c>
      <c r="B62" s="4" t="s">
        <v>5</v>
      </c>
      <c r="C62" s="4" t="s">
        <v>5</v>
      </c>
    </row>
    <row r="63" spans="1:3" ht="30">
      <c r="A63" s="3" t="s">
        <v>1939</v>
      </c>
      <c r="B63" s="4" t="s">
        <v>5</v>
      </c>
      <c r="C63" s="4" t="s">
        <v>5</v>
      </c>
    </row>
    <row r="64" spans="1:3">
      <c r="A64" s="2" t="s">
        <v>1940</v>
      </c>
      <c r="B64" s="9">
        <v>1983.7</v>
      </c>
      <c r="C64" s="9">
        <v>1853.2</v>
      </c>
    </row>
    <row r="65" spans="1:3" ht="30">
      <c r="A65" s="2" t="s">
        <v>1960</v>
      </c>
      <c r="B65" s="4" t="s">
        <v>5</v>
      </c>
      <c r="C65" s="4" t="s">
        <v>5</v>
      </c>
    </row>
    <row r="66" spans="1:3" ht="30">
      <c r="A66" s="3" t="s">
        <v>1939</v>
      </c>
      <c r="B66" s="4" t="s">
        <v>5</v>
      </c>
      <c r="C66" s="4" t="s">
        <v>5</v>
      </c>
    </row>
    <row r="67" spans="1:3">
      <c r="A67" s="2" t="s">
        <v>1940</v>
      </c>
      <c r="B67" s="9">
        <v>1770.9</v>
      </c>
      <c r="C67" s="9">
        <v>1492.4</v>
      </c>
    </row>
    <row r="68" spans="1:3" ht="30">
      <c r="A68" s="2" t="s">
        <v>1961</v>
      </c>
      <c r="B68" s="4" t="s">
        <v>5</v>
      </c>
      <c r="C68" s="4" t="s">
        <v>5</v>
      </c>
    </row>
    <row r="69" spans="1:3" ht="30">
      <c r="A69" s="3" t="s">
        <v>1939</v>
      </c>
      <c r="B69" s="4" t="s">
        <v>5</v>
      </c>
      <c r="C69" s="4" t="s">
        <v>5</v>
      </c>
    </row>
    <row r="70" spans="1:3">
      <c r="A70" s="2" t="s">
        <v>1940</v>
      </c>
      <c r="B70" s="4">
        <v>98.8</v>
      </c>
      <c r="C70" s="4">
        <v>184.1</v>
      </c>
    </row>
    <row r="71" spans="1:3" ht="30">
      <c r="A71" s="2" t="s">
        <v>1962</v>
      </c>
      <c r="B71" s="4" t="s">
        <v>5</v>
      </c>
      <c r="C71" s="4" t="s">
        <v>5</v>
      </c>
    </row>
    <row r="72" spans="1:3" ht="30">
      <c r="A72" s="3" t="s">
        <v>1939</v>
      </c>
      <c r="B72" s="4" t="s">
        <v>5</v>
      </c>
      <c r="C72" s="4" t="s">
        <v>5</v>
      </c>
    </row>
    <row r="73" spans="1:3">
      <c r="A73" s="2" t="s">
        <v>1940</v>
      </c>
      <c r="B73" s="4">
        <v>114</v>
      </c>
      <c r="C73" s="4">
        <v>136.19999999999999</v>
      </c>
    </row>
    <row r="74" spans="1:3" ht="30">
      <c r="A74" s="2" t="s">
        <v>1963</v>
      </c>
      <c r="B74" s="4" t="s">
        <v>5</v>
      </c>
      <c r="C74" s="4" t="s">
        <v>5</v>
      </c>
    </row>
    <row r="75" spans="1:3" ht="30">
      <c r="A75" s="3" t="s">
        <v>1939</v>
      </c>
      <c r="B75" s="4" t="s">
        <v>5</v>
      </c>
      <c r="C75" s="4" t="s">
        <v>5</v>
      </c>
    </row>
    <row r="76" spans="1:3">
      <c r="A76" s="2" t="s">
        <v>1940</v>
      </c>
      <c r="B76" s="4" t="s">
        <v>5</v>
      </c>
      <c r="C76" s="4">
        <v>40.5</v>
      </c>
    </row>
    <row r="77" spans="1:3">
      <c r="A77" s="2" t="s">
        <v>1920</v>
      </c>
      <c r="B77" s="4" t="s">
        <v>5</v>
      </c>
      <c r="C77" s="4" t="s">
        <v>5</v>
      </c>
    </row>
    <row r="78" spans="1:3" ht="30">
      <c r="A78" s="3" t="s">
        <v>1939</v>
      </c>
      <c r="B78" s="4" t="s">
        <v>5</v>
      </c>
      <c r="C78" s="4" t="s">
        <v>5</v>
      </c>
    </row>
    <row r="79" spans="1:3">
      <c r="A79" s="2" t="s">
        <v>1940</v>
      </c>
      <c r="B79" s="9">
        <v>2295.8000000000002</v>
      </c>
      <c r="C79" s="9">
        <v>2305.3000000000002</v>
      </c>
    </row>
    <row r="80" spans="1:3" ht="30">
      <c r="A80" s="2" t="s">
        <v>1964</v>
      </c>
      <c r="B80" s="4" t="s">
        <v>5</v>
      </c>
      <c r="C80" s="4" t="s">
        <v>5</v>
      </c>
    </row>
    <row r="81" spans="1:3" ht="30">
      <c r="A81" s="3" t="s">
        <v>1939</v>
      </c>
      <c r="B81" s="4" t="s">
        <v>5</v>
      </c>
      <c r="C81" s="4" t="s">
        <v>5</v>
      </c>
    </row>
    <row r="82" spans="1:3">
      <c r="A82" s="2" t="s">
        <v>1940</v>
      </c>
      <c r="B82" s="9">
        <v>1784.6</v>
      </c>
      <c r="C82" s="9">
        <v>1913.2</v>
      </c>
    </row>
    <row r="83" spans="1:3" ht="30">
      <c r="A83" s="2" t="s">
        <v>1965</v>
      </c>
      <c r="B83" s="4" t="s">
        <v>5</v>
      </c>
      <c r="C83" s="4" t="s">
        <v>5</v>
      </c>
    </row>
    <row r="84" spans="1:3" ht="30">
      <c r="A84" s="3" t="s">
        <v>1939</v>
      </c>
      <c r="B84" s="4" t="s">
        <v>5</v>
      </c>
      <c r="C84" s="4" t="s">
        <v>5</v>
      </c>
    </row>
    <row r="85" spans="1:3">
      <c r="A85" s="2" t="s">
        <v>1940</v>
      </c>
      <c r="B85" s="4">
        <v>334.5</v>
      </c>
      <c r="C85" s="4">
        <v>266.89999999999998</v>
      </c>
    </row>
    <row r="86" spans="1:3" ht="30">
      <c r="A86" s="2" t="s">
        <v>1966</v>
      </c>
      <c r="B86" s="4" t="s">
        <v>5</v>
      </c>
      <c r="C86" s="4" t="s">
        <v>5</v>
      </c>
    </row>
    <row r="87" spans="1:3" ht="30">
      <c r="A87" s="3" t="s">
        <v>1939</v>
      </c>
      <c r="B87" s="4" t="s">
        <v>5</v>
      </c>
      <c r="C87" s="4" t="s">
        <v>5</v>
      </c>
    </row>
    <row r="88" spans="1:3">
      <c r="A88" s="2" t="s">
        <v>1940</v>
      </c>
      <c r="B88" s="4">
        <v>170.1</v>
      </c>
      <c r="C88" s="4">
        <v>119.2</v>
      </c>
    </row>
    <row r="89" spans="1:3" ht="30">
      <c r="A89" s="2" t="s">
        <v>1967</v>
      </c>
      <c r="B89" s="4" t="s">
        <v>5</v>
      </c>
      <c r="C89" s="4" t="s">
        <v>5</v>
      </c>
    </row>
    <row r="90" spans="1:3" ht="30">
      <c r="A90" s="3" t="s">
        <v>1939</v>
      </c>
      <c r="B90" s="4" t="s">
        <v>5</v>
      </c>
      <c r="C90" s="4" t="s">
        <v>5</v>
      </c>
    </row>
    <row r="91" spans="1:3">
      <c r="A91" s="2" t="s">
        <v>1940</v>
      </c>
      <c r="B91" s="4">
        <v>6.6</v>
      </c>
      <c r="C91" s="4">
        <v>6</v>
      </c>
    </row>
    <row r="92" spans="1:3">
      <c r="A92" s="2" t="s">
        <v>1968</v>
      </c>
      <c r="B92" s="4" t="s">
        <v>5</v>
      </c>
      <c r="C92" s="4" t="s">
        <v>5</v>
      </c>
    </row>
    <row r="93" spans="1:3" ht="30">
      <c r="A93" s="3" t="s">
        <v>1939</v>
      </c>
      <c r="B93" s="4" t="s">
        <v>5</v>
      </c>
      <c r="C93" s="4" t="s">
        <v>5</v>
      </c>
    </row>
    <row r="94" spans="1:3">
      <c r="A94" s="2" t="s">
        <v>1940</v>
      </c>
      <c r="B94" s="9">
        <v>2585.1</v>
      </c>
      <c r="C94" s="9">
        <v>2456.9</v>
      </c>
    </row>
    <row r="95" spans="1:3" ht="30">
      <c r="A95" s="2" t="s">
        <v>1969</v>
      </c>
      <c r="B95" s="4" t="s">
        <v>5</v>
      </c>
      <c r="C95" s="4" t="s">
        <v>5</v>
      </c>
    </row>
    <row r="96" spans="1:3" ht="30">
      <c r="A96" s="3" t="s">
        <v>1939</v>
      </c>
      <c r="B96" s="4" t="s">
        <v>5</v>
      </c>
      <c r="C96" s="4" t="s">
        <v>5</v>
      </c>
    </row>
    <row r="97" spans="1:3">
      <c r="A97" s="2" t="s">
        <v>1940</v>
      </c>
      <c r="B97" s="6">
        <v>2195</v>
      </c>
      <c r="C97" s="6">
        <v>2057</v>
      </c>
    </row>
    <row r="98" spans="1:3" ht="30">
      <c r="A98" s="2" t="s">
        <v>1970</v>
      </c>
      <c r="B98" s="4" t="s">
        <v>5</v>
      </c>
      <c r="C98" s="4" t="s">
        <v>5</v>
      </c>
    </row>
    <row r="99" spans="1:3" ht="30">
      <c r="A99" s="3" t="s">
        <v>1939</v>
      </c>
      <c r="B99" s="4" t="s">
        <v>5</v>
      </c>
      <c r="C99" s="4" t="s">
        <v>5</v>
      </c>
    </row>
    <row r="100" spans="1:3">
      <c r="A100" s="2" t="s">
        <v>1940</v>
      </c>
      <c r="B100" s="4">
        <v>199.4</v>
      </c>
      <c r="C100" s="4">
        <v>194</v>
      </c>
    </row>
    <row r="101" spans="1:3" ht="30">
      <c r="A101" s="2" t="s">
        <v>1971</v>
      </c>
      <c r="B101" s="4" t="s">
        <v>5</v>
      </c>
      <c r="C101" s="4" t="s">
        <v>5</v>
      </c>
    </row>
    <row r="102" spans="1:3" ht="30">
      <c r="A102" s="3" t="s">
        <v>1939</v>
      </c>
      <c r="B102" s="4" t="s">
        <v>5</v>
      </c>
      <c r="C102" s="4" t="s">
        <v>5</v>
      </c>
    </row>
    <row r="103" spans="1:3">
      <c r="A103" s="2" t="s">
        <v>1940</v>
      </c>
      <c r="B103" s="4">
        <v>145.69999999999999</v>
      </c>
      <c r="C103" s="4">
        <v>160.4</v>
      </c>
    </row>
    <row r="104" spans="1:3" ht="30">
      <c r="A104" s="2" t="s">
        <v>1972</v>
      </c>
      <c r="B104" s="4" t="s">
        <v>5</v>
      </c>
      <c r="C104" s="4" t="s">
        <v>5</v>
      </c>
    </row>
    <row r="105" spans="1:3" ht="30">
      <c r="A105" s="3" t="s">
        <v>1939</v>
      </c>
      <c r="B105" s="4" t="s">
        <v>5</v>
      </c>
      <c r="C105" s="4" t="s">
        <v>5</v>
      </c>
    </row>
    <row r="106" spans="1:3">
      <c r="A106" s="2" t="s">
        <v>1940</v>
      </c>
      <c r="B106" s="4">
        <v>45</v>
      </c>
      <c r="C106" s="4">
        <v>45.5</v>
      </c>
    </row>
    <row r="107" spans="1:3" ht="30">
      <c r="A107" s="2" t="s">
        <v>1973</v>
      </c>
      <c r="B107" s="4" t="s">
        <v>5</v>
      </c>
      <c r="C107" s="4" t="s">
        <v>5</v>
      </c>
    </row>
    <row r="108" spans="1:3" ht="30">
      <c r="A108" s="3" t="s">
        <v>1939</v>
      </c>
      <c r="B108" s="4" t="s">
        <v>5</v>
      </c>
      <c r="C108" s="4" t="s">
        <v>5</v>
      </c>
    </row>
    <row r="109" spans="1:3">
      <c r="A109" s="2" t="s">
        <v>1940</v>
      </c>
      <c r="B109" s="9">
        <v>2660.8</v>
      </c>
      <c r="C109" s="9">
        <v>2606.3000000000002</v>
      </c>
    </row>
    <row r="110" spans="1:3" ht="30">
      <c r="A110" s="2" t="s">
        <v>1974</v>
      </c>
      <c r="B110" s="4" t="s">
        <v>5</v>
      </c>
      <c r="C110" s="4" t="s">
        <v>5</v>
      </c>
    </row>
    <row r="111" spans="1:3" ht="30">
      <c r="A111" s="3" t="s">
        <v>1939</v>
      </c>
      <c r="B111" s="4" t="s">
        <v>5</v>
      </c>
      <c r="C111" s="4" t="s">
        <v>5</v>
      </c>
    </row>
    <row r="112" spans="1:3">
      <c r="A112" s="2" t="s">
        <v>1940</v>
      </c>
      <c r="B112" s="9">
        <v>2318.4</v>
      </c>
      <c r="C112" s="9">
        <v>2340.5</v>
      </c>
    </row>
    <row r="113" spans="1:3" ht="30">
      <c r="A113" s="2" t="s">
        <v>1975</v>
      </c>
      <c r="B113" s="4" t="s">
        <v>5</v>
      </c>
      <c r="C113" s="4" t="s">
        <v>5</v>
      </c>
    </row>
    <row r="114" spans="1:3" ht="30">
      <c r="A114" s="3" t="s">
        <v>1939</v>
      </c>
      <c r="B114" s="4" t="s">
        <v>5</v>
      </c>
      <c r="C114" s="4" t="s">
        <v>5</v>
      </c>
    </row>
    <row r="115" spans="1:3">
      <c r="A115" s="2" t="s">
        <v>1940</v>
      </c>
      <c r="B115" s="4">
        <v>211.2</v>
      </c>
      <c r="C115" s="4">
        <v>161.80000000000001</v>
      </c>
    </row>
    <row r="116" spans="1:3" ht="45">
      <c r="A116" s="2" t="s">
        <v>1976</v>
      </c>
      <c r="B116" s="4" t="s">
        <v>5</v>
      </c>
      <c r="C116" s="4" t="s">
        <v>5</v>
      </c>
    </row>
    <row r="117" spans="1:3" ht="30">
      <c r="A117" s="3" t="s">
        <v>1939</v>
      </c>
      <c r="B117" s="4" t="s">
        <v>5</v>
      </c>
      <c r="C117" s="4" t="s">
        <v>5</v>
      </c>
    </row>
    <row r="118" spans="1:3">
      <c r="A118" s="2" t="s">
        <v>1940</v>
      </c>
      <c r="B118" s="4">
        <v>79.900000000000006</v>
      </c>
      <c r="C118" s="4">
        <v>77.7</v>
      </c>
    </row>
    <row r="119" spans="1:3" ht="45">
      <c r="A119" s="2" t="s">
        <v>1977</v>
      </c>
      <c r="B119" s="4" t="s">
        <v>5</v>
      </c>
      <c r="C119" s="4" t="s">
        <v>5</v>
      </c>
    </row>
    <row r="120" spans="1:3" ht="30">
      <c r="A120" s="3" t="s">
        <v>1939</v>
      </c>
      <c r="B120" s="4" t="s">
        <v>5</v>
      </c>
      <c r="C120" s="4" t="s">
        <v>5</v>
      </c>
    </row>
    <row r="121" spans="1:3">
      <c r="A121" s="2" t="s">
        <v>1940</v>
      </c>
      <c r="B121" s="4">
        <v>51.3</v>
      </c>
      <c r="C121" s="4">
        <v>26.3</v>
      </c>
    </row>
    <row r="122" spans="1:3">
      <c r="A122" s="2" t="s">
        <v>1922</v>
      </c>
      <c r="B122" s="4" t="s">
        <v>5</v>
      </c>
      <c r="C122" s="4" t="s">
        <v>5</v>
      </c>
    </row>
    <row r="123" spans="1:3" ht="30">
      <c r="A123" s="3" t="s">
        <v>1939</v>
      </c>
      <c r="B123" s="4" t="s">
        <v>5</v>
      </c>
      <c r="C123" s="4" t="s">
        <v>5</v>
      </c>
    </row>
    <row r="124" spans="1:3">
      <c r="A124" s="2" t="s">
        <v>1940</v>
      </c>
      <c r="B124" s="9">
        <v>3459.7</v>
      </c>
      <c r="C124" s="6">
        <v>3699</v>
      </c>
    </row>
    <row r="125" spans="1:3">
      <c r="A125" s="2" t="s">
        <v>1978</v>
      </c>
      <c r="B125" s="4" t="s">
        <v>5</v>
      </c>
      <c r="C125" s="4" t="s">
        <v>5</v>
      </c>
    </row>
    <row r="126" spans="1:3" ht="30">
      <c r="A126" s="3" t="s">
        <v>1939</v>
      </c>
      <c r="B126" s="4" t="s">
        <v>5</v>
      </c>
      <c r="C126" s="4" t="s">
        <v>5</v>
      </c>
    </row>
    <row r="127" spans="1:3">
      <c r="A127" s="2" t="s">
        <v>1940</v>
      </c>
      <c r="B127" s="9">
        <v>3055.4</v>
      </c>
      <c r="C127" s="9">
        <v>3254.1</v>
      </c>
    </row>
    <row r="128" spans="1:3" ht="30">
      <c r="A128" s="2" t="s">
        <v>1979</v>
      </c>
      <c r="B128" s="4" t="s">
        <v>5</v>
      </c>
      <c r="C128" s="4" t="s">
        <v>5</v>
      </c>
    </row>
    <row r="129" spans="1:3" ht="30">
      <c r="A129" s="3" t="s">
        <v>1939</v>
      </c>
      <c r="B129" s="4" t="s">
        <v>5</v>
      </c>
      <c r="C129" s="4" t="s">
        <v>5</v>
      </c>
    </row>
    <row r="130" spans="1:3">
      <c r="A130" s="2" t="s">
        <v>1940</v>
      </c>
      <c r="B130" s="4">
        <v>105.3</v>
      </c>
      <c r="C130" s="4">
        <v>213.5</v>
      </c>
    </row>
    <row r="131" spans="1:3" ht="30">
      <c r="A131" s="2" t="s">
        <v>1980</v>
      </c>
      <c r="B131" s="4" t="s">
        <v>5</v>
      </c>
      <c r="C131" s="4" t="s">
        <v>5</v>
      </c>
    </row>
    <row r="132" spans="1:3" ht="30">
      <c r="A132" s="3" t="s">
        <v>1939</v>
      </c>
      <c r="B132" s="4" t="s">
        <v>5</v>
      </c>
      <c r="C132" s="4" t="s">
        <v>5</v>
      </c>
    </row>
    <row r="133" spans="1:3">
      <c r="A133" s="2" t="s">
        <v>1940</v>
      </c>
      <c r="B133" s="4">
        <v>299</v>
      </c>
      <c r="C133" s="4">
        <v>229.8</v>
      </c>
    </row>
    <row r="134" spans="1:3" ht="30">
      <c r="A134" s="2" t="s">
        <v>1981</v>
      </c>
      <c r="B134" s="4" t="s">
        <v>5</v>
      </c>
      <c r="C134" s="4" t="s">
        <v>5</v>
      </c>
    </row>
    <row r="135" spans="1:3" ht="30">
      <c r="A135" s="3" t="s">
        <v>1939</v>
      </c>
      <c r="B135" s="4" t="s">
        <v>5</v>
      </c>
      <c r="C135" s="4" t="s">
        <v>5</v>
      </c>
    </row>
    <row r="136" spans="1:3">
      <c r="A136" s="2" t="s">
        <v>1940</v>
      </c>
      <c r="B136" s="4" t="s">
        <v>5</v>
      </c>
      <c r="C136" s="8">
        <v>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982</v>
      </c>
      <c r="B1" s="7" t="s">
        <v>2</v>
      </c>
      <c r="C1" s="7" t="s">
        <v>26</v>
      </c>
    </row>
    <row r="2" spans="1:3">
      <c r="A2" s="1" t="s">
        <v>25</v>
      </c>
      <c r="B2" s="7"/>
      <c r="C2" s="7"/>
    </row>
    <row r="3" spans="1:3" ht="30">
      <c r="A3" s="3" t="s">
        <v>1983</v>
      </c>
      <c r="B3" s="4" t="s">
        <v>5</v>
      </c>
      <c r="C3" s="4" t="s">
        <v>5</v>
      </c>
    </row>
    <row r="4" spans="1:3">
      <c r="A4" s="2" t="s">
        <v>1984</v>
      </c>
      <c r="B4" s="8">
        <v>262.39999999999998</v>
      </c>
      <c r="C4" s="8">
        <v>347.8</v>
      </c>
    </row>
    <row r="5" spans="1:3">
      <c r="A5" s="2" t="s">
        <v>1985</v>
      </c>
      <c r="B5" s="4">
        <v>115.1</v>
      </c>
      <c r="C5" s="4">
        <v>118.6</v>
      </c>
    </row>
    <row r="6" spans="1:3">
      <c r="A6" s="2" t="s">
        <v>1986</v>
      </c>
      <c r="B6" s="4">
        <v>272.39999999999998</v>
      </c>
      <c r="C6" s="4">
        <v>275.10000000000002</v>
      </c>
    </row>
    <row r="7" spans="1:3">
      <c r="A7" s="2" t="s">
        <v>1987</v>
      </c>
      <c r="B7" s="4">
        <v>649.9</v>
      </c>
      <c r="C7" s="4">
        <v>741.5</v>
      </c>
    </row>
    <row r="8" spans="1:3">
      <c r="A8" s="2" t="s">
        <v>399</v>
      </c>
      <c r="B8" s="9">
        <v>22058.3</v>
      </c>
      <c r="C8" s="9">
        <v>20408.900000000001</v>
      </c>
    </row>
    <row r="9" spans="1:3">
      <c r="A9" s="2" t="s">
        <v>1988</v>
      </c>
      <c r="B9" s="9">
        <v>22708.2</v>
      </c>
      <c r="C9" s="9">
        <v>21150.400000000001</v>
      </c>
    </row>
    <row r="10" spans="1:3">
      <c r="A10" s="2" t="s">
        <v>1945</v>
      </c>
      <c r="B10" s="4" t="s">
        <v>5</v>
      </c>
      <c r="C10" s="4" t="s">
        <v>5</v>
      </c>
    </row>
    <row r="11" spans="1:3" ht="30">
      <c r="A11" s="3" t="s">
        <v>1983</v>
      </c>
      <c r="B11" s="4" t="s">
        <v>5</v>
      </c>
      <c r="C11" s="4" t="s">
        <v>5</v>
      </c>
    </row>
    <row r="12" spans="1:3">
      <c r="A12" s="2" t="s">
        <v>1984</v>
      </c>
      <c r="B12" s="4">
        <v>158</v>
      </c>
      <c r="C12" s="4">
        <v>212.6</v>
      </c>
    </row>
    <row r="13" spans="1:3">
      <c r="A13" s="2" t="s">
        <v>1985</v>
      </c>
      <c r="B13" s="4">
        <v>42.6</v>
      </c>
      <c r="C13" s="4">
        <v>37.799999999999997</v>
      </c>
    </row>
    <row r="14" spans="1:3">
      <c r="A14" s="2" t="s">
        <v>1986</v>
      </c>
      <c r="B14" s="4">
        <v>46.2</v>
      </c>
      <c r="C14" s="4">
        <v>43.4</v>
      </c>
    </row>
    <row r="15" spans="1:3">
      <c r="A15" s="2" t="s">
        <v>1987</v>
      </c>
      <c r="B15" s="4">
        <v>246.8</v>
      </c>
      <c r="C15" s="4">
        <v>293.8</v>
      </c>
    </row>
    <row r="16" spans="1:3">
      <c r="A16" s="2" t="s">
        <v>399</v>
      </c>
      <c r="B16" s="9">
        <v>19001.7</v>
      </c>
      <c r="C16" s="9">
        <v>17157.599999999999</v>
      </c>
    </row>
    <row r="17" spans="1:3">
      <c r="A17" s="2" t="s">
        <v>1988</v>
      </c>
      <c r="B17" s="9">
        <v>19248.5</v>
      </c>
      <c r="C17" s="9">
        <v>17451.400000000001</v>
      </c>
    </row>
    <row r="18" spans="1:3">
      <c r="A18" s="2" t="s">
        <v>1950</v>
      </c>
      <c r="B18" s="4" t="s">
        <v>5</v>
      </c>
      <c r="C18" s="4" t="s">
        <v>5</v>
      </c>
    </row>
    <row r="19" spans="1:3" ht="30">
      <c r="A19" s="3" t="s">
        <v>1983</v>
      </c>
      <c r="B19" s="4" t="s">
        <v>5</v>
      </c>
      <c r="C19" s="4" t="s">
        <v>5</v>
      </c>
    </row>
    <row r="20" spans="1:3">
      <c r="A20" s="2" t="s">
        <v>1984</v>
      </c>
      <c r="B20" s="4">
        <v>30.6</v>
      </c>
      <c r="C20" s="4" t="s">
        <v>5</v>
      </c>
    </row>
    <row r="21" spans="1:3">
      <c r="A21" s="2" t="s">
        <v>1985</v>
      </c>
      <c r="B21" s="4">
        <v>1.3</v>
      </c>
      <c r="C21" s="4">
        <v>0.3</v>
      </c>
    </row>
    <row r="22" spans="1:3">
      <c r="A22" s="2" t="s">
        <v>1986</v>
      </c>
      <c r="B22" s="4">
        <v>0.3</v>
      </c>
      <c r="C22" s="4">
        <v>4</v>
      </c>
    </row>
    <row r="23" spans="1:3">
      <c r="A23" s="2" t="s">
        <v>1987</v>
      </c>
      <c r="B23" s="4">
        <v>32.200000000000003</v>
      </c>
      <c r="C23" s="4">
        <v>4.3</v>
      </c>
    </row>
    <row r="24" spans="1:3">
      <c r="A24" s="2" t="s">
        <v>399</v>
      </c>
      <c r="B24" s="9">
        <v>9115.1</v>
      </c>
      <c r="C24" s="6">
        <v>7541</v>
      </c>
    </row>
    <row r="25" spans="1:3">
      <c r="A25" s="2" t="s">
        <v>1988</v>
      </c>
      <c r="B25" s="9">
        <v>9147.2999999999993</v>
      </c>
      <c r="C25" s="9">
        <v>7545.3</v>
      </c>
    </row>
    <row r="26" spans="1:3">
      <c r="A26" s="2" t="s">
        <v>1955</v>
      </c>
      <c r="B26" s="4" t="s">
        <v>5</v>
      </c>
      <c r="C26" s="4" t="s">
        <v>5</v>
      </c>
    </row>
    <row r="27" spans="1:3" ht="30">
      <c r="A27" s="3" t="s">
        <v>1983</v>
      </c>
      <c r="B27" s="4" t="s">
        <v>5</v>
      </c>
      <c r="C27" s="4" t="s">
        <v>5</v>
      </c>
    </row>
    <row r="28" spans="1:3">
      <c r="A28" s="2" t="s">
        <v>1984</v>
      </c>
      <c r="B28" s="4">
        <v>2.2000000000000002</v>
      </c>
      <c r="C28" s="4">
        <v>18</v>
      </c>
    </row>
    <row r="29" spans="1:3">
      <c r="A29" s="2" t="s">
        <v>1985</v>
      </c>
      <c r="B29" s="4">
        <v>4.4000000000000004</v>
      </c>
      <c r="C29" s="4">
        <v>2.9</v>
      </c>
    </row>
    <row r="30" spans="1:3">
      <c r="A30" s="2" t="s">
        <v>1986</v>
      </c>
      <c r="B30" s="4">
        <v>7.9</v>
      </c>
      <c r="C30" s="4">
        <v>12.5</v>
      </c>
    </row>
    <row r="31" spans="1:3">
      <c r="A31" s="2" t="s">
        <v>1987</v>
      </c>
      <c r="B31" s="4">
        <v>14.5</v>
      </c>
      <c r="C31" s="4">
        <v>33.4</v>
      </c>
    </row>
    <row r="32" spans="1:3">
      <c r="A32" s="2" t="s">
        <v>399</v>
      </c>
      <c r="B32" s="4">
        <v>561.29999999999995</v>
      </c>
      <c r="C32" s="4">
        <v>651</v>
      </c>
    </row>
    <row r="33" spans="1:3">
      <c r="A33" s="2" t="s">
        <v>1988</v>
      </c>
      <c r="B33" s="4">
        <v>575.79999999999995</v>
      </c>
      <c r="C33" s="4">
        <v>684.4</v>
      </c>
    </row>
    <row r="34" spans="1:3">
      <c r="A34" s="2" t="s">
        <v>1919</v>
      </c>
      <c r="B34" s="4" t="s">
        <v>5</v>
      </c>
      <c r="C34" s="4" t="s">
        <v>5</v>
      </c>
    </row>
    <row r="35" spans="1:3" ht="30">
      <c r="A35" s="3" t="s">
        <v>1983</v>
      </c>
      <c r="B35" s="4" t="s">
        <v>5</v>
      </c>
      <c r="C35" s="4" t="s">
        <v>5</v>
      </c>
    </row>
    <row r="36" spans="1:3">
      <c r="A36" s="2" t="s">
        <v>1984</v>
      </c>
      <c r="B36" s="4" t="s">
        <v>5</v>
      </c>
      <c r="C36" s="4">
        <v>4</v>
      </c>
    </row>
    <row r="37" spans="1:3">
      <c r="A37" s="2" t="s">
        <v>1985</v>
      </c>
      <c r="B37" s="4">
        <v>1.4</v>
      </c>
      <c r="C37" s="4">
        <v>0.9</v>
      </c>
    </row>
    <row r="38" spans="1:3">
      <c r="A38" s="2" t="s">
        <v>1986</v>
      </c>
      <c r="B38" s="4">
        <v>0.5</v>
      </c>
      <c r="C38" s="4">
        <v>0.7</v>
      </c>
    </row>
    <row r="39" spans="1:3">
      <c r="A39" s="2" t="s">
        <v>1987</v>
      </c>
      <c r="B39" s="4">
        <v>1.9</v>
      </c>
      <c r="C39" s="4">
        <v>5.6</v>
      </c>
    </row>
    <row r="40" spans="1:3">
      <c r="A40" s="2" t="s">
        <v>399</v>
      </c>
      <c r="B40" s="9">
        <v>1981.8</v>
      </c>
      <c r="C40" s="9">
        <v>1847.6</v>
      </c>
    </row>
    <row r="41" spans="1:3">
      <c r="A41" s="2" t="s">
        <v>1988</v>
      </c>
      <c r="B41" s="9">
        <v>1983.7</v>
      </c>
      <c r="C41" s="9">
        <v>1853.2</v>
      </c>
    </row>
    <row r="42" spans="1:3">
      <c r="A42" s="2" t="s">
        <v>1920</v>
      </c>
      <c r="B42" s="4" t="s">
        <v>5</v>
      </c>
      <c r="C42" s="4" t="s">
        <v>5</v>
      </c>
    </row>
    <row r="43" spans="1:3" ht="30">
      <c r="A43" s="3" t="s">
        <v>1983</v>
      </c>
      <c r="B43" s="4" t="s">
        <v>5</v>
      </c>
      <c r="C43" s="4" t="s">
        <v>5</v>
      </c>
    </row>
    <row r="44" spans="1:3">
      <c r="A44" s="2" t="s">
        <v>1984</v>
      </c>
      <c r="B44" s="4">
        <v>27.5</v>
      </c>
      <c r="C44" s="4">
        <v>79.3</v>
      </c>
    </row>
    <row r="45" spans="1:3">
      <c r="A45" s="2" t="s">
        <v>1985</v>
      </c>
      <c r="B45" s="4">
        <v>1.4</v>
      </c>
      <c r="C45" s="4">
        <v>3.4</v>
      </c>
    </row>
    <row r="46" spans="1:3">
      <c r="A46" s="2" t="s">
        <v>1986</v>
      </c>
      <c r="B46" s="4">
        <v>3.7</v>
      </c>
      <c r="C46" s="4">
        <v>5.6</v>
      </c>
    </row>
    <row r="47" spans="1:3">
      <c r="A47" s="2" t="s">
        <v>1987</v>
      </c>
      <c r="B47" s="4">
        <v>32.6</v>
      </c>
      <c r="C47" s="4">
        <v>88.3</v>
      </c>
    </row>
    <row r="48" spans="1:3">
      <c r="A48" s="2" t="s">
        <v>399</v>
      </c>
      <c r="B48" s="9">
        <v>2263.1999999999998</v>
      </c>
      <c r="C48" s="6">
        <v>2217</v>
      </c>
    </row>
    <row r="49" spans="1:3">
      <c r="A49" s="2" t="s">
        <v>1988</v>
      </c>
      <c r="B49" s="9">
        <v>2295.8000000000002</v>
      </c>
      <c r="C49" s="9">
        <v>2305.3000000000002</v>
      </c>
    </row>
    <row r="50" spans="1:3">
      <c r="A50" s="2" t="s">
        <v>1968</v>
      </c>
      <c r="B50" s="4" t="s">
        <v>5</v>
      </c>
      <c r="C50" s="4" t="s">
        <v>5</v>
      </c>
    </row>
    <row r="51" spans="1:3" ht="30">
      <c r="A51" s="3" t="s">
        <v>1983</v>
      </c>
      <c r="B51" s="4" t="s">
        <v>5</v>
      </c>
      <c r="C51" s="4" t="s">
        <v>5</v>
      </c>
    </row>
    <row r="52" spans="1:3">
      <c r="A52" s="2" t="s">
        <v>1984</v>
      </c>
      <c r="B52" s="4">
        <v>47.1</v>
      </c>
      <c r="C52" s="4">
        <v>56.1</v>
      </c>
    </row>
    <row r="53" spans="1:3">
      <c r="A53" s="2" t="s">
        <v>1985</v>
      </c>
      <c r="B53" s="4">
        <v>15.5</v>
      </c>
      <c r="C53" s="4">
        <v>18</v>
      </c>
    </row>
    <row r="54" spans="1:3">
      <c r="A54" s="2" t="s">
        <v>1986</v>
      </c>
      <c r="B54" s="4">
        <v>9.5</v>
      </c>
      <c r="C54" s="4">
        <v>12.4</v>
      </c>
    </row>
    <row r="55" spans="1:3">
      <c r="A55" s="2" t="s">
        <v>1987</v>
      </c>
      <c r="B55" s="4">
        <v>72.099999999999994</v>
      </c>
      <c r="C55" s="4">
        <v>86.5</v>
      </c>
    </row>
    <row r="56" spans="1:3">
      <c r="A56" s="2" t="s">
        <v>399</v>
      </c>
      <c r="B56" s="6">
        <v>2513</v>
      </c>
      <c r="C56" s="9">
        <v>2370.4</v>
      </c>
    </row>
    <row r="57" spans="1:3">
      <c r="A57" s="2" t="s">
        <v>1988</v>
      </c>
      <c r="B57" s="9">
        <v>2585.1</v>
      </c>
      <c r="C57" s="9">
        <v>2456.9</v>
      </c>
    </row>
    <row r="58" spans="1:3" ht="30">
      <c r="A58" s="2" t="s">
        <v>1973</v>
      </c>
      <c r="B58" s="4" t="s">
        <v>5</v>
      </c>
      <c r="C58" s="4" t="s">
        <v>5</v>
      </c>
    </row>
    <row r="59" spans="1:3" ht="30">
      <c r="A59" s="3" t="s">
        <v>1983</v>
      </c>
      <c r="B59" s="4" t="s">
        <v>5</v>
      </c>
      <c r="C59" s="4" t="s">
        <v>5</v>
      </c>
    </row>
    <row r="60" spans="1:3">
      <c r="A60" s="2" t="s">
        <v>1984</v>
      </c>
      <c r="B60" s="4">
        <v>50.6</v>
      </c>
      <c r="C60" s="4">
        <v>55.2</v>
      </c>
    </row>
    <row r="61" spans="1:3">
      <c r="A61" s="2" t="s">
        <v>1985</v>
      </c>
      <c r="B61" s="4">
        <v>18.600000000000001</v>
      </c>
      <c r="C61" s="4">
        <v>12.3</v>
      </c>
    </row>
    <row r="62" spans="1:3">
      <c r="A62" s="2" t="s">
        <v>1986</v>
      </c>
      <c r="B62" s="4">
        <v>24.3</v>
      </c>
      <c r="C62" s="4">
        <v>8.1999999999999993</v>
      </c>
    </row>
    <row r="63" spans="1:3">
      <c r="A63" s="2" t="s">
        <v>1987</v>
      </c>
      <c r="B63" s="4">
        <v>93.5</v>
      </c>
      <c r="C63" s="4">
        <v>75.7</v>
      </c>
    </row>
    <row r="64" spans="1:3">
      <c r="A64" s="2" t="s">
        <v>399</v>
      </c>
      <c r="B64" s="9">
        <v>2567.3000000000002</v>
      </c>
      <c r="C64" s="9">
        <v>2530.6</v>
      </c>
    </row>
    <row r="65" spans="1:3">
      <c r="A65" s="2" t="s">
        <v>1988</v>
      </c>
      <c r="B65" s="9">
        <v>2660.8</v>
      </c>
      <c r="C65" s="9">
        <v>2606.3000000000002</v>
      </c>
    </row>
    <row r="66" spans="1:3">
      <c r="A66" s="2" t="s">
        <v>1922</v>
      </c>
      <c r="B66" s="4" t="s">
        <v>5</v>
      </c>
      <c r="C66" s="4" t="s">
        <v>5</v>
      </c>
    </row>
    <row r="67" spans="1:3" ht="30">
      <c r="A67" s="3" t="s">
        <v>1983</v>
      </c>
      <c r="B67" s="4" t="s">
        <v>5</v>
      </c>
      <c r="C67" s="4" t="s">
        <v>5</v>
      </c>
    </row>
    <row r="68" spans="1:3">
      <c r="A68" s="2" t="s">
        <v>1984</v>
      </c>
      <c r="B68" s="4">
        <v>104.4</v>
      </c>
      <c r="C68" s="4">
        <v>135.19999999999999</v>
      </c>
    </row>
    <row r="69" spans="1:3">
      <c r="A69" s="2" t="s">
        <v>1985</v>
      </c>
      <c r="B69" s="4">
        <v>72.5</v>
      </c>
      <c r="C69" s="4">
        <v>80.8</v>
      </c>
    </row>
    <row r="70" spans="1:3">
      <c r="A70" s="2" t="s">
        <v>1986</v>
      </c>
      <c r="B70" s="4">
        <v>226.2</v>
      </c>
      <c r="C70" s="4">
        <v>231.7</v>
      </c>
    </row>
    <row r="71" spans="1:3">
      <c r="A71" s="2" t="s">
        <v>1987</v>
      </c>
      <c r="B71" s="4">
        <v>403.1</v>
      </c>
      <c r="C71" s="4">
        <v>447.7</v>
      </c>
    </row>
    <row r="72" spans="1:3">
      <c r="A72" s="2" t="s">
        <v>399</v>
      </c>
      <c r="B72" s="9">
        <v>3056.6</v>
      </c>
      <c r="C72" s="9">
        <v>3251.3</v>
      </c>
    </row>
    <row r="73" spans="1:3">
      <c r="A73" s="2" t="s">
        <v>1988</v>
      </c>
      <c r="B73" s="8">
        <v>3459.7</v>
      </c>
      <c r="C73" s="13">
        <v>36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1989</v>
      </c>
      <c r="B1" s="7" t="s">
        <v>2</v>
      </c>
      <c r="C1" s="7" t="s">
        <v>26</v>
      </c>
    </row>
    <row r="2" spans="1:3">
      <c r="A2" s="1" t="s">
        <v>25</v>
      </c>
      <c r="B2" s="7"/>
      <c r="C2" s="7"/>
    </row>
    <row r="3" spans="1:3" ht="30">
      <c r="A3" s="3" t="s">
        <v>1990</v>
      </c>
      <c r="B3" s="4" t="s">
        <v>5</v>
      </c>
      <c r="C3" s="4" t="s">
        <v>5</v>
      </c>
    </row>
    <row r="4" spans="1:3">
      <c r="A4" s="2" t="s">
        <v>1991</v>
      </c>
      <c r="B4" s="8">
        <v>258.3</v>
      </c>
      <c r="C4" s="8">
        <v>331.8</v>
      </c>
    </row>
    <row r="5" spans="1:3">
      <c r="A5" s="2" t="s">
        <v>528</v>
      </c>
      <c r="B5" s="4">
        <v>8.3000000000000007</v>
      </c>
      <c r="C5" s="4">
        <v>9.9</v>
      </c>
    </row>
    <row r="6" spans="1:3">
      <c r="A6" s="2" t="s">
        <v>531</v>
      </c>
      <c r="B6" s="4">
        <v>266.60000000000002</v>
      </c>
      <c r="C6" s="4">
        <v>341.7</v>
      </c>
    </row>
    <row r="7" spans="1:3" ht="45">
      <c r="A7" s="2" t="s">
        <v>1992</v>
      </c>
      <c r="B7" s="4">
        <v>226.2</v>
      </c>
      <c r="C7" s="4">
        <v>231.4</v>
      </c>
    </row>
    <row r="8" spans="1:3" ht="30">
      <c r="A8" s="2" t="s">
        <v>1993</v>
      </c>
      <c r="B8" s="4">
        <v>5.4</v>
      </c>
      <c r="C8" s="4">
        <v>3.4</v>
      </c>
    </row>
    <row r="9" spans="1:3" ht="30">
      <c r="A9" s="2" t="s">
        <v>1994</v>
      </c>
      <c r="B9" s="4">
        <v>231.6</v>
      </c>
      <c r="C9" s="4">
        <v>234.8</v>
      </c>
    </row>
    <row r="10" spans="1:3">
      <c r="A10" s="2" t="s">
        <v>1950</v>
      </c>
      <c r="B10" s="4" t="s">
        <v>5</v>
      </c>
      <c r="C10" s="4" t="s">
        <v>5</v>
      </c>
    </row>
    <row r="11" spans="1:3" ht="30">
      <c r="A11" s="3" t="s">
        <v>1990</v>
      </c>
      <c r="B11" s="4" t="s">
        <v>5</v>
      </c>
      <c r="C11" s="4" t="s">
        <v>5</v>
      </c>
    </row>
    <row r="12" spans="1:3">
      <c r="A12" s="2" t="s">
        <v>1991</v>
      </c>
      <c r="B12" s="4">
        <v>108</v>
      </c>
      <c r="C12" s="4">
        <v>148.9</v>
      </c>
    </row>
    <row r="13" spans="1:3">
      <c r="A13" s="2" t="s">
        <v>1955</v>
      </c>
      <c r="B13" s="4" t="s">
        <v>5</v>
      </c>
      <c r="C13" s="4" t="s">
        <v>5</v>
      </c>
    </row>
    <row r="14" spans="1:3" ht="30">
      <c r="A14" s="3" t="s">
        <v>1990</v>
      </c>
      <c r="B14" s="4" t="s">
        <v>5</v>
      </c>
      <c r="C14" s="4" t="s">
        <v>5</v>
      </c>
    </row>
    <row r="15" spans="1:3">
      <c r="A15" s="2" t="s">
        <v>1991</v>
      </c>
      <c r="B15" s="4">
        <v>47.4</v>
      </c>
      <c r="C15" s="4">
        <v>63</v>
      </c>
    </row>
    <row r="16" spans="1:3">
      <c r="A16" s="2" t="s">
        <v>1919</v>
      </c>
      <c r="B16" s="4" t="s">
        <v>5</v>
      </c>
      <c r="C16" s="4" t="s">
        <v>5</v>
      </c>
    </row>
    <row r="17" spans="1:3" ht="30">
      <c r="A17" s="3" t="s">
        <v>1990</v>
      </c>
      <c r="B17" s="4" t="s">
        <v>5</v>
      </c>
      <c r="C17" s="4" t="s">
        <v>5</v>
      </c>
    </row>
    <row r="18" spans="1:3">
      <c r="A18" s="2" t="s">
        <v>1991</v>
      </c>
      <c r="B18" s="4" t="s">
        <v>5</v>
      </c>
      <c r="C18" s="4">
        <v>40.5</v>
      </c>
    </row>
    <row r="19" spans="1:3">
      <c r="A19" s="2" t="s">
        <v>1920</v>
      </c>
      <c r="B19" s="4" t="s">
        <v>5</v>
      </c>
      <c r="C19" s="4" t="s">
        <v>5</v>
      </c>
    </row>
    <row r="20" spans="1:3" ht="30">
      <c r="A20" s="3" t="s">
        <v>1990</v>
      </c>
      <c r="B20" s="4" t="s">
        <v>5</v>
      </c>
      <c r="C20" s="4" t="s">
        <v>5</v>
      </c>
    </row>
    <row r="21" spans="1:3">
      <c r="A21" s="2" t="s">
        <v>1991</v>
      </c>
      <c r="B21" s="4">
        <v>6.6</v>
      </c>
      <c r="C21" s="4">
        <v>6</v>
      </c>
    </row>
    <row r="22" spans="1:3">
      <c r="A22" s="2" t="s">
        <v>1968</v>
      </c>
      <c r="B22" s="4" t="s">
        <v>5</v>
      </c>
      <c r="C22" s="4" t="s">
        <v>5</v>
      </c>
    </row>
    <row r="23" spans="1:3" ht="30">
      <c r="A23" s="3" t="s">
        <v>1990</v>
      </c>
      <c r="B23" s="4" t="s">
        <v>5</v>
      </c>
      <c r="C23" s="4" t="s">
        <v>5</v>
      </c>
    </row>
    <row r="24" spans="1:3">
      <c r="A24" s="2" t="s">
        <v>1991</v>
      </c>
      <c r="B24" s="4">
        <v>45</v>
      </c>
      <c r="C24" s="4">
        <v>45.5</v>
      </c>
    </row>
    <row r="25" spans="1:3" ht="30">
      <c r="A25" s="2" t="s">
        <v>1973</v>
      </c>
      <c r="B25" s="4" t="s">
        <v>5</v>
      </c>
      <c r="C25" s="4" t="s">
        <v>5</v>
      </c>
    </row>
    <row r="26" spans="1:3" ht="30">
      <c r="A26" s="3" t="s">
        <v>1990</v>
      </c>
      <c r="B26" s="4" t="s">
        <v>5</v>
      </c>
      <c r="C26" s="4" t="s">
        <v>5</v>
      </c>
    </row>
    <row r="27" spans="1:3">
      <c r="A27" s="2" t="s">
        <v>1991</v>
      </c>
      <c r="B27" s="4">
        <v>51.3</v>
      </c>
      <c r="C27" s="4">
        <v>26.3</v>
      </c>
    </row>
    <row r="28" spans="1:3">
      <c r="A28" s="2" t="s">
        <v>1922</v>
      </c>
      <c r="B28" s="4" t="s">
        <v>5</v>
      </c>
      <c r="C28" s="4" t="s">
        <v>5</v>
      </c>
    </row>
    <row r="29" spans="1:3" ht="30">
      <c r="A29" s="3" t="s">
        <v>1990</v>
      </c>
      <c r="B29" s="4" t="s">
        <v>5</v>
      </c>
      <c r="C29" s="4" t="s">
        <v>5</v>
      </c>
    </row>
    <row r="30" spans="1:3">
      <c r="A30" s="2" t="s">
        <v>1991</v>
      </c>
      <c r="B30" s="4" t="s">
        <v>5</v>
      </c>
      <c r="C30" s="4">
        <v>1.6</v>
      </c>
    </row>
    <row r="31" spans="1:3">
      <c r="A31" s="2" t="s">
        <v>1995</v>
      </c>
      <c r="B31" s="4" t="s">
        <v>5</v>
      </c>
      <c r="C31" s="4" t="s">
        <v>5</v>
      </c>
    </row>
    <row r="32" spans="1:3" ht="30">
      <c r="A32" s="3" t="s">
        <v>1990</v>
      </c>
      <c r="B32" s="4" t="s">
        <v>5</v>
      </c>
      <c r="C32" s="4" t="s">
        <v>5</v>
      </c>
    </row>
    <row r="33" spans="1:3">
      <c r="A33" s="2" t="s">
        <v>1991</v>
      </c>
      <c r="B33" s="4">
        <v>197.9</v>
      </c>
      <c r="C33" s="4">
        <v>325.2</v>
      </c>
    </row>
    <row r="34" spans="1:3" ht="30">
      <c r="A34" s="2" t="s">
        <v>1996</v>
      </c>
      <c r="B34" s="4" t="s">
        <v>5</v>
      </c>
      <c r="C34" s="4" t="s">
        <v>5</v>
      </c>
    </row>
    <row r="35" spans="1:3" ht="30">
      <c r="A35" s="3" t="s">
        <v>1990</v>
      </c>
      <c r="B35" s="4" t="s">
        <v>5</v>
      </c>
      <c r="C35" s="4" t="s">
        <v>5</v>
      </c>
    </row>
    <row r="36" spans="1:3">
      <c r="A36" s="2" t="s">
        <v>1991</v>
      </c>
      <c r="B36" s="4">
        <v>96.1</v>
      </c>
      <c r="C36" s="4">
        <v>148.6</v>
      </c>
    </row>
    <row r="37" spans="1:3" ht="30">
      <c r="A37" s="2" t="s">
        <v>1997</v>
      </c>
      <c r="B37" s="4" t="s">
        <v>5</v>
      </c>
      <c r="C37" s="4" t="s">
        <v>5</v>
      </c>
    </row>
    <row r="38" spans="1:3" ht="30">
      <c r="A38" s="3" t="s">
        <v>1990</v>
      </c>
      <c r="B38" s="4" t="s">
        <v>5</v>
      </c>
      <c r="C38" s="4" t="s">
        <v>5</v>
      </c>
    </row>
    <row r="39" spans="1:3">
      <c r="A39" s="2" t="s">
        <v>1991</v>
      </c>
      <c r="B39" s="4">
        <v>6.5</v>
      </c>
      <c r="C39" s="4">
        <v>60.3</v>
      </c>
    </row>
    <row r="40" spans="1:3" ht="30">
      <c r="A40" s="2" t="s">
        <v>1998</v>
      </c>
      <c r="B40" s="4" t="s">
        <v>5</v>
      </c>
      <c r="C40" s="4" t="s">
        <v>5</v>
      </c>
    </row>
    <row r="41" spans="1:3" ht="30">
      <c r="A41" s="3" t="s">
        <v>1990</v>
      </c>
      <c r="B41" s="4" t="s">
        <v>5</v>
      </c>
      <c r="C41" s="4" t="s">
        <v>5</v>
      </c>
    </row>
    <row r="42" spans="1:3">
      <c r="A42" s="2" t="s">
        <v>1991</v>
      </c>
      <c r="B42" s="4" t="s">
        <v>5</v>
      </c>
      <c r="C42" s="4">
        <v>40.5</v>
      </c>
    </row>
    <row r="43" spans="1:3" ht="30">
      <c r="A43" s="2" t="s">
        <v>1999</v>
      </c>
      <c r="B43" s="4" t="s">
        <v>5</v>
      </c>
      <c r="C43" s="4" t="s">
        <v>5</v>
      </c>
    </row>
    <row r="44" spans="1:3" ht="30">
      <c r="A44" s="3" t="s">
        <v>1990</v>
      </c>
      <c r="B44" s="4" t="s">
        <v>5</v>
      </c>
      <c r="C44" s="4" t="s">
        <v>5</v>
      </c>
    </row>
    <row r="45" spans="1:3">
      <c r="A45" s="2" t="s">
        <v>1991</v>
      </c>
      <c r="B45" s="4">
        <v>6.6</v>
      </c>
      <c r="C45" s="4">
        <v>6</v>
      </c>
    </row>
    <row r="46" spans="1:3" ht="30">
      <c r="A46" s="2" t="s">
        <v>2000</v>
      </c>
      <c r="B46" s="4" t="s">
        <v>5</v>
      </c>
      <c r="C46" s="4" t="s">
        <v>5</v>
      </c>
    </row>
    <row r="47" spans="1:3" ht="30">
      <c r="A47" s="3" t="s">
        <v>1990</v>
      </c>
      <c r="B47" s="4" t="s">
        <v>5</v>
      </c>
      <c r="C47" s="4" t="s">
        <v>5</v>
      </c>
    </row>
    <row r="48" spans="1:3">
      <c r="A48" s="2" t="s">
        <v>1991</v>
      </c>
      <c r="B48" s="4">
        <v>45</v>
      </c>
      <c r="C48" s="4">
        <v>45.5</v>
      </c>
    </row>
    <row r="49" spans="1:3" ht="45">
      <c r="A49" s="2" t="s">
        <v>2001</v>
      </c>
      <c r="B49" s="4" t="s">
        <v>5</v>
      </c>
      <c r="C49" s="4" t="s">
        <v>5</v>
      </c>
    </row>
    <row r="50" spans="1:3" ht="30">
      <c r="A50" s="3" t="s">
        <v>1990</v>
      </c>
      <c r="B50" s="4" t="s">
        <v>5</v>
      </c>
      <c r="C50" s="4" t="s">
        <v>5</v>
      </c>
    </row>
    <row r="51" spans="1:3">
      <c r="A51" s="2" t="s">
        <v>1991</v>
      </c>
      <c r="B51" s="4">
        <v>43.7</v>
      </c>
      <c r="C51" s="4">
        <v>24.3</v>
      </c>
    </row>
    <row r="52" spans="1:3">
      <c r="A52" s="2" t="s">
        <v>2002</v>
      </c>
      <c r="B52" s="4" t="s">
        <v>5</v>
      </c>
      <c r="C52" s="4" t="s">
        <v>5</v>
      </c>
    </row>
    <row r="53" spans="1:3" ht="30">
      <c r="A53" s="3" t="s">
        <v>1990</v>
      </c>
      <c r="B53" s="4" t="s">
        <v>5</v>
      </c>
      <c r="C53" s="4" t="s">
        <v>5</v>
      </c>
    </row>
    <row r="54" spans="1:3">
      <c r="A54" s="2" t="s">
        <v>1991</v>
      </c>
      <c r="B54" s="4">
        <v>60.4</v>
      </c>
      <c r="C54" s="4">
        <v>6.6</v>
      </c>
    </row>
    <row r="55" spans="1:3" ht="30">
      <c r="A55" s="2" t="s">
        <v>2003</v>
      </c>
      <c r="B55" s="4" t="s">
        <v>5</v>
      </c>
      <c r="C55" s="4" t="s">
        <v>5</v>
      </c>
    </row>
    <row r="56" spans="1:3" ht="30">
      <c r="A56" s="3" t="s">
        <v>1990</v>
      </c>
      <c r="B56" s="4" t="s">
        <v>5</v>
      </c>
      <c r="C56" s="4" t="s">
        <v>5</v>
      </c>
    </row>
    <row r="57" spans="1:3">
      <c r="A57" s="2" t="s">
        <v>1991</v>
      </c>
      <c r="B57" s="4">
        <v>11.9</v>
      </c>
      <c r="C57" s="4">
        <v>0.3</v>
      </c>
    </row>
    <row r="58" spans="1:3" ht="30">
      <c r="A58" s="2" t="s">
        <v>2004</v>
      </c>
      <c r="B58" s="4" t="s">
        <v>5</v>
      </c>
      <c r="C58" s="4" t="s">
        <v>5</v>
      </c>
    </row>
    <row r="59" spans="1:3" ht="30">
      <c r="A59" s="3" t="s">
        <v>1990</v>
      </c>
      <c r="B59" s="4" t="s">
        <v>5</v>
      </c>
      <c r="C59" s="4" t="s">
        <v>5</v>
      </c>
    </row>
    <row r="60" spans="1:3">
      <c r="A60" s="2" t="s">
        <v>1991</v>
      </c>
      <c r="B60" s="4">
        <v>40.9</v>
      </c>
      <c r="C60" s="4">
        <v>2.7</v>
      </c>
    </row>
    <row r="61" spans="1:3" ht="30">
      <c r="A61" s="2" t="s">
        <v>2005</v>
      </c>
      <c r="B61" s="4" t="s">
        <v>5</v>
      </c>
      <c r="C61" s="4" t="s">
        <v>5</v>
      </c>
    </row>
    <row r="62" spans="1:3" ht="30">
      <c r="A62" s="3" t="s">
        <v>1990</v>
      </c>
      <c r="B62" s="4" t="s">
        <v>5</v>
      </c>
      <c r="C62" s="4" t="s">
        <v>5</v>
      </c>
    </row>
    <row r="63" spans="1:3">
      <c r="A63" s="2" t="s">
        <v>1991</v>
      </c>
      <c r="B63" s="4">
        <v>7.6</v>
      </c>
      <c r="C63" s="4">
        <v>2</v>
      </c>
    </row>
    <row r="64" spans="1:3" ht="30">
      <c r="A64" s="2" t="s">
        <v>2006</v>
      </c>
      <c r="B64" s="4" t="s">
        <v>5</v>
      </c>
      <c r="C64" s="4" t="s">
        <v>5</v>
      </c>
    </row>
    <row r="65" spans="1:3" ht="30">
      <c r="A65" s="3" t="s">
        <v>1990</v>
      </c>
      <c r="B65" s="4" t="s">
        <v>5</v>
      </c>
      <c r="C65" s="4" t="s">
        <v>5</v>
      </c>
    </row>
    <row r="66" spans="1:3">
      <c r="A66" s="2" t="s">
        <v>1991</v>
      </c>
      <c r="B66" s="4" t="s">
        <v>5</v>
      </c>
      <c r="C66" s="8">
        <v>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330.6</v>
      </c>
      <c r="C4" s="8">
        <v>367.5</v>
      </c>
      <c r="D4" s="8">
        <v>1024.5</v>
      </c>
      <c r="E4" s="8">
        <v>1188.3</v>
      </c>
    </row>
    <row r="5" spans="1:5" ht="30">
      <c r="A5" s="2" t="s">
        <v>81</v>
      </c>
      <c r="B5" s="4">
        <v>6.8</v>
      </c>
      <c r="C5" s="4">
        <v>8</v>
      </c>
      <c r="D5" s="4">
        <v>20.3</v>
      </c>
      <c r="E5" s="4">
        <v>23.8</v>
      </c>
    </row>
    <row r="6" spans="1:5">
      <c r="A6" s="2" t="s">
        <v>79</v>
      </c>
      <c r="B6" s="4">
        <v>337.4</v>
      </c>
      <c r="C6" s="4">
        <v>375.5</v>
      </c>
      <c r="D6" s="9">
        <v>1044.8</v>
      </c>
      <c r="E6" s="9">
        <v>1212.0999999999999</v>
      </c>
    </row>
    <row r="7" spans="1:5">
      <c r="A7" s="3" t="s">
        <v>82</v>
      </c>
      <c r="B7" s="4" t="s">
        <v>5</v>
      </c>
      <c r="C7" s="4" t="s">
        <v>5</v>
      </c>
      <c r="D7" s="4" t="s">
        <v>5</v>
      </c>
      <c r="E7" s="4" t="s">
        <v>5</v>
      </c>
    </row>
    <row r="8" spans="1:5">
      <c r="A8" s="2" t="s">
        <v>83</v>
      </c>
      <c r="B8" s="4">
        <v>-233.8</v>
      </c>
      <c r="C8" s="4">
        <v>-777.6</v>
      </c>
      <c r="D8" s="4">
        <v>-720</v>
      </c>
      <c r="E8" s="9">
        <v>-2420.8000000000002</v>
      </c>
    </row>
    <row r="9" spans="1:5">
      <c r="A9" s="2" t="s">
        <v>84</v>
      </c>
      <c r="B9" s="4">
        <v>-44.2</v>
      </c>
      <c r="C9" s="4">
        <v>-38.4</v>
      </c>
      <c r="D9" s="4">
        <v>-131.30000000000001</v>
      </c>
      <c r="E9" s="4">
        <v>-110</v>
      </c>
    </row>
    <row r="10" spans="1:5">
      <c r="A10" s="2" t="s">
        <v>82</v>
      </c>
      <c r="B10" s="4">
        <v>-278</v>
      </c>
      <c r="C10" s="4">
        <v>-816</v>
      </c>
      <c r="D10" s="4">
        <v>-851.3</v>
      </c>
      <c r="E10" s="9">
        <v>-2530.8000000000002</v>
      </c>
    </row>
    <row r="11" spans="1:5">
      <c r="A11" s="2" t="s">
        <v>85</v>
      </c>
      <c r="B11" s="4">
        <v>59.4</v>
      </c>
      <c r="C11" s="4">
        <v>-440.5</v>
      </c>
      <c r="D11" s="4">
        <v>193.5</v>
      </c>
      <c r="E11" s="9">
        <v>-1318.7</v>
      </c>
    </row>
    <row r="12" spans="1:5">
      <c r="A12" s="2" t="s">
        <v>86</v>
      </c>
      <c r="B12" s="4">
        <v>-16.399999999999999</v>
      </c>
      <c r="C12" s="4" t="s">
        <v>5</v>
      </c>
      <c r="D12" s="4">
        <v>-50.5</v>
      </c>
      <c r="E12" s="4">
        <v>-51.5</v>
      </c>
    </row>
    <row r="13" spans="1:5" ht="30">
      <c r="A13" s="2" t="s">
        <v>87</v>
      </c>
      <c r="B13" s="4">
        <v>43</v>
      </c>
      <c r="C13" s="4">
        <v>-440.5</v>
      </c>
      <c r="D13" s="4">
        <v>143</v>
      </c>
      <c r="E13" s="9">
        <v>-1370.2</v>
      </c>
    </row>
    <row r="14" spans="1:5">
      <c r="A14" s="3" t="s">
        <v>88</v>
      </c>
      <c r="B14" s="4" t="s">
        <v>5</v>
      </c>
      <c r="C14" s="4" t="s">
        <v>5</v>
      </c>
      <c r="D14" s="4" t="s">
        <v>5</v>
      </c>
      <c r="E14" s="4" t="s">
        <v>5</v>
      </c>
    </row>
    <row r="15" spans="1:5">
      <c r="A15" s="2" t="s">
        <v>89</v>
      </c>
      <c r="B15" s="4">
        <v>441.1</v>
      </c>
      <c r="C15" s="4">
        <v>445.8</v>
      </c>
      <c r="D15" s="9">
        <v>1338.4</v>
      </c>
      <c r="E15" s="9">
        <v>1332.6</v>
      </c>
    </row>
    <row r="16" spans="1:5">
      <c r="A16" s="2" t="s">
        <v>90</v>
      </c>
      <c r="B16" s="4">
        <v>104.8</v>
      </c>
      <c r="C16" s="4">
        <v>86.7</v>
      </c>
      <c r="D16" s="4">
        <v>254.2</v>
      </c>
      <c r="E16" s="4">
        <v>481.4</v>
      </c>
    </row>
    <row r="17" spans="1:5">
      <c r="A17" s="2" t="s">
        <v>91</v>
      </c>
      <c r="B17" s="4">
        <v>545.9</v>
      </c>
      <c r="C17" s="4">
        <v>532.5</v>
      </c>
      <c r="D17" s="9">
        <v>1592.6</v>
      </c>
      <c r="E17" s="6">
        <v>1814</v>
      </c>
    </row>
    <row r="18" spans="1:5" ht="30">
      <c r="A18" s="2" t="s">
        <v>92</v>
      </c>
      <c r="B18" s="4">
        <v>588.9</v>
      </c>
      <c r="C18" s="4">
        <v>92</v>
      </c>
      <c r="D18" s="9">
        <v>1735.6</v>
      </c>
      <c r="E18" s="4">
        <v>443.8</v>
      </c>
    </row>
    <row r="19" spans="1:5">
      <c r="A19" s="3" t="s">
        <v>93</v>
      </c>
      <c r="B19" s="4" t="s">
        <v>5</v>
      </c>
      <c r="C19" s="4" t="s">
        <v>5</v>
      </c>
      <c r="D19" s="4" t="s">
        <v>5</v>
      </c>
      <c r="E19" s="4" t="s">
        <v>5</v>
      </c>
    </row>
    <row r="20" spans="1:5" ht="30">
      <c r="A20" s="2" t="s">
        <v>94</v>
      </c>
      <c r="B20" s="4">
        <v>-143</v>
      </c>
      <c r="C20" s="4">
        <v>-134.5</v>
      </c>
      <c r="D20" s="4">
        <v>-427.6</v>
      </c>
      <c r="E20" s="4">
        <v>-402.9</v>
      </c>
    </row>
    <row r="21" spans="1:5">
      <c r="A21" s="2" t="s">
        <v>95</v>
      </c>
      <c r="B21" s="4">
        <v>-232.2</v>
      </c>
      <c r="C21" s="4">
        <v>-235.2</v>
      </c>
      <c r="D21" s="4">
        <v>-697.2</v>
      </c>
      <c r="E21" s="4">
        <v>-686.3</v>
      </c>
    </row>
    <row r="22" spans="1:5">
      <c r="A22" s="2" t="s">
        <v>96</v>
      </c>
      <c r="B22" s="4" t="s">
        <v>5</v>
      </c>
      <c r="C22" s="4">
        <v>-16.8</v>
      </c>
      <c r="D22" s="4" t="s">
        <v>5</v>
      </c>
      <c r="E22" s="4">
        <v>-61.2</v>
      </c>
    </row>
    <row r="23" spans="1:5">
      <c r="A23" s="2" t="s">
        <v>97</v>
      </c>
      <c r="B23" s="4">
        <v>-375.2</v>
      </c>
      <c r="C23" s="4">
        <v>-386.5</v>
      </c>
      <c r="D23" s="9">
        <v>-1124.8</v>
      </c>
      <c r="E23" s="9">
        <v>-1150.4000000000001</v>
      </c>
    </row>
    <row r="24" spans="1:5" ht="30">
      <c r="A24" s="2" t="s">
        <v>98</v>
      </c>
      <c r="B24" s="4">
        <v>213.7</v>
      </c>
      <c r="C24" s="4">
        <v>-294.5</v>
      </c>
      <c r="D24" s="4">
        <v>610.79999999999995</v>
      </c>
      <c r="E24" s="4">
        <v>-706.6</v>
      </c>
    </row>
    <row r="25" spans="1:5">
      <c r="A25" s="2" t="s">
        <v>99</v>
      </c>
      <c r="B25" s="4">
        <v>-13.9</v>
      </c>
      <c r="C25" s="4">
        <v>-3.9</v>
      </c>
      <c r="D25" s="4">
        <v>-61.3</v>
      </c>
      <c r="E25" s="4">
        <v>-89.6</v>
      </c>
    </row>
    <row r="26" spans="1:5" ht="30">
      <c r="A26" s="2" t="s">
        <v>100</v>
      </c>
      <c r="B26" s="4">
        <v>199.8</v>
      </c>
      <c r="C26" s="4">
        <v>-298.39999999999998</v>
      </c>
      <c r="D26" s="4">
        <v>549.5</v>
      </c>
      <c r="E26" s="4">
        <v>-796.2</v>
      </c>
    </row>
    <row r="27" spans="1:5" ht="30">
      <c r="A27" s="2" t="s">
        <v>101</v>
      </c>
      <c r="B27" s="4">
        <v>-0.2</v>
      </c>
      <c r="C27" s="4">
        <v>-0.8</v>
      </c>
      <c r="D27" s="4">
        <v>-3.7</v>
      </c>
      <c r="E27" s="4">
        <v>-2.9</v>
      </c>
    </row>
    <row r="28" spans="1:5">
      <c r="A28" s="2" t="s">
        <v>102</v>
      </c>
      <c r="B28" s="8">
        <v>199.6</v>
      </c>
      <c r="C28" s="8">
        <v>-299.2</v>
      </c>
      <c r="D28" s="8">
        <v>545.79999999999995</v>
      </c>
      <c r="E28" s="8">
        <v>-799.1</v>
      </c>
    </row>
    <row r="29" spans="1:5">
      <c r="A29" s="2" t="s">
        <v>103</v>
      </c>
      <c r="B29" s="8">
        <v>0.99</v>
      </c>
      <c r="C29" s="8">
        <v>-1.49</v>
      </c>
      <c r="D29" s="8">
        <v>2.71</v>
      </c>
      <c r="E29" s="8">
        <v>-3.98</v>
      </c>
    </row>
    <row r="30" spans="1:5" ht="30">
      <c r="A30" s="2" t="s">
        <v>104</v>
      </c>
      <c r="B30" s="8">
        <v>0.99</v>
      </c>
      <c r="C30" s="8">
        <v>-1.49</v>
      </c>
      <c r="D30" s="8">
        <v>2.7</v>
      </c>
      <c r="E30" s="8">
        <v>-3.98</v>
      </c>
    </row>
    <row r="31" spans="1:5" ht="30">
      <c r="A31" s="2" t="s">
        <v>105</v>
      </c>
      <c r="B31" s="6">
        <v>200811000</v>
      </c>
      <c r="C31" s="6">
        <v>200917000</v>
      </c>
      <c r="D31" s="6">
        <v>201089000</v>
      </c>
      <c r="E31" s="6">
        <v>200877000</v>
      </c>
    </row>
    <row r="32" spans="1:5" ht="30">
      <c r="A32" s="2" t="s">
        <v>106</v>
      </c>
      <c r="B32" s="6">
        <v>202329000</v>
      </c>
      <c r="C32" s="6">
        <v>200917000</v>
      </c>
      <c r="D32" s="6">
        <v>202139000</v>
      </c>
      <c r="E32" s="6">
        <v>20087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4.140625" customWidth="1"/>
    <col min="3" max="3" width="14.42578125" customWidth="1"/>
    <col min="4" max="4" width="34.140625" customWidth="1"/>
    <col min="5" max="5" width="14.42578125" customWidth="1"/>
    <col min="6" max="6" width="36.5703125" customWidth="1"/>
    <col min="7" max="7" width="15.5703125" customWidth="1"/>
  </cols>
  <sheetData>
    <row r="1" spans="1:7" ht="15" customHeight="1">
      <c r="A1" s="1" t="s">
        <v>2007</v>
      </c>
      <c r="B1" s="7" t="s">
        <v>1</v>
      </c>
      <c r="C1" s="7"/>
      <c r="D1" s="7"/>
      <c r="E1" s="7"/>
      <c r="F1" s="7" t="s">
        <v>2008</v>
      </c>
      <c r="G1" s="7"/>
    </row>
    <row r="2" spans="1:7" ht="15" customHeight="1">
      <c r="A2" s="1" t="s">
        <v>25</v>
      </c>
      <c r="B2" s="7" t="s">
        <v>2</v>
      </c>
      <c r="C2" s="7"/>
      <c r="D2" s="7" t="s">
        <v>78</v>
      </c>
      <c r="E2" s="7"/>
      <c r="F2" s="7" t="s">
        <v>26</v>
      </c>
      <c r="G2" s="7"/>
    </row>
    <row r="3" spans="1:7" ht="30">
      <c r="A3" s="3" t="s">
        <v>2009</v>
      </c>
      <c r="B3" s="4" t="s">
        <v>5</v>
      </c>
      <c r="C3" s="4"/>
      <c r="D3" s="4" t="s">
        <v>5</v>
      </c>
      <c r="E3" s="4"/>
      <c r="F3" s="4" t="s">
        <v>5</v>
      </c>
      <c r="G3" s="4"/>
    </row>
    <row r="4" spans="1:7">
      <c r="A4" s="2" t="s">
        <v>2010</v>
      </c>
      <c r="B4" s="13">
        <v>322</v>
      </c>
      <c r="C4" s="4"/>
      <c r="D4" s="4" t="s">
        <v>5</v>
      </c>
      <c r="E4" s="4"/>
      <c r="F4" s="8">
        <v>500.1</v>
      </c>
      <c r="G4" s="4"/>
    </row>
    <row r="5" spans="1:7">
      <c r="A5" s="2" t="s">
        <v>2011</v>
      </c>
      <c r="B5" s="4">
        <v>383.3</v>
      </c>
      <c r="C5" s="4"/>
      <c r="D5" s="4" t="s">
        <v>5</v>
      </c>
      <c r="E5" s="4"/>
      <c r="F5" s="4">
        <v>764.6</v>
      </c>
      <c r="G5" s="4"/>
    </row>
    <row r="6" spans="1:7">
      <c r="A6" s="2" t="s">
        <v>2012</v>
      </c>
      <c r="B6" s="4">
        <v>33.5</v>
      </c>
      <c r="C6" s="4"/>
      <c r="D6" s="4" t="s">
        <v>5</v>
      </c>
      <c r="E6" s="4"/>
      <c r="F6" s="4">
        <v>45</v>
      </c>
      <c r="G6" s="4"/>
    </row>
    <row r="7" spans="1:7">
      <c r="A7" s="2" t="s">
        <v>2013</v>
      </c>
      <c r="B7" s="4">
        <v>403.7</v>
      </c>
      <c r="C7" s="4"/>
      <c r="D7" s="4">
        <v>631.79999999999995</v>
      </c>
      <c r="E7" s="4"/>
      <c r="F7" s="4">
        <v>605.4</v>
      </c>
      <c r="G7" s="4"/>
    </row>
    <row r="8" spans="1:7">
      <c r="A8" s="2" t="s">
        <v>2014</v>
      </c>
      <c r="B8" s="4">
        <v>13.8</v>
      </c>
      <c r="C8" s="4"/>
      <c r="D8" s="4">
        <v>15.9</v>
      </c>
      <c r="E8" s="4"/>
      <c r="F8" s="4">
        <v>21.3</v>
      </c>
      <c r="G8" s="4"/>
    </row>
    <row r="9" spans="1:7" ht="30">
      <c r="A9" s="2" t="s">
        <v>2015</v>
      </c>
      <c r="B9" s="4">
        <v>2.5</v>
      </c>
      <c r="C9" s="4"/>
      <c r="D9" s="4">
        <v>3.6</v>
      </c>
      <c r="E9" s="4"/>
      <c r="F9" s="4">
        <v>4.3</v>
      </c>
      <c r="G9" s="4"/>
    </row>
    <row r="10" spans="1:7" ht="30">
      <c r="A10" s="2" t="s">
        <v>2016</v>
      </c>
      <c r="B10" s="4" t="s">
        <v>5</v>
      </c>
      <c r="C10" s="4"/>
      <c r="D10" s="4" t="s">
        <v>5</v>
      </c>
      <c r="E10" s="4"/>
      <c r="F10" s="4" t="s">
        <v>5</v>
      </c>
      <c r="G10" s="4"/>
    </row>
    <row r="11" spans="1:7" ht="30">
      <c r="A11" s="3" t="s">
        <v>2009</v>
      </c>
      <c r="B11" s="4" t="s">
        <v>5</v>
      </c>
      <c r="C11" s="4"/>
      <c r="D11" s="4" t="s">
        <v>5</v>
      </c>
      <c r="E11" s="4"/>
      <c r="F11" s="4" t="s">
        <v>5</v>
      </c>
      <c r="G11" s="4"/>
    </row>
    <row r="12" spans="1:7" ht="17.25">
      <c r="A12" s="2" t="s">
        <v>2010</v>
      </c>
      <c r="B12" s="4">
        <v>64.7</v>
      </c>
      <c r="C12" s="10" t="s">
        <v>30</v>
      </c>
      <c r="D12" s="4" t="s">
        <v>5</v>
      </c>
      <c r="E12" s="4"/>
      <c r="F12" s="4">
        <v>106.7</v>
      </c>
      <c r="G12" s="10" t="s">
        <v>30</v>
      </c>
    </row>
    <row r="13" spans="1:7" ht="17.25">
      <c r="A13" s="2" t="s">
        <v>2011</v>
      </c>
      <c r="B13" s="4">
        <v>99.6</v>
      </c>
      <c r="C13" s="10" t="s">
        <v>30</v>
      </c>
      <c r="D13" s="4" t="s">
        <v>5</v>
      </c>
      <c r="E13" s="4"/>
      <c r="F13" s="4">
        <v>260.8</v>
      </c>
      <c r="G13" s="10" t="s">
        <v>30</v>
      </c>
    </row>
    <row r="14" spans="1:7" ht="17.25">
      <c r="A14" s="2" t="s">
        <v>2012</v>
      </c>
      <c r="B14" s="4">
        <v>1</v>
      </c>
      <c r="C14" s="10" t="s">
        <v>30</v>
      </c>
      <c r="D14" s="4" t="s">
        <v>5</v>
      </c>
      <c r="E14" s="4"/>
      <c r="F14" s="4">
        <v>1.5</v>
      </c>
      <c r="G14" s="10" t="s">
        <v>30</v>
      </c>
    </row>
    <row r="15" spans="1:7" ht="17.25">
      <c r="A15" s="2" t="s">
        <v>2013</v>
      </c>
      <c r="B15" s="4">
        <v>87.1</v>
      </c>
      <c r="C15" s="10" t="s">
        <v>30</v>
      </c>
      <c r="D15" s="4">
        <v>157.6</v>
      </c>
      <c r="E15" s="10" t="s">
        <v>30</v>
      </c>
      <c r="F15" s="4">
        <v>147.4</v>
      </c>
      <c r="G15" s="10" t="s">
        <v>30</v>
      </c>
    </row>
    <row r="16" spans="1:7">
      <c r="A16" s="2" t="s">
        <v>1945</v>
      </c>
      <c r="B16" s="4" t="s">
        <v>5</v>
      </c>
      <c r="C16" s="4"/>
      <c r="D16" s="4" t="s">
        <v>5</v>
      </c>
      <c r="E16" s="4"/>
      <c r="F16" s="4" t="s">
        <v>5</v>
      </c>
      <c r="G16" s="4"/>
    </row>
    <row r="17" spans="1:7" ht="30">
      <c r="A17" s="3" t="s">
        <v>2009</v>
      </c>
      <c r="B17" s="4" t="s">
        <v>5</v>
      </c>
      <c r="C17" s="4"/>
      <c r="D17" s="4" t="s">
        <v>5</v>
      </c>
      <c r="E17" s="4"/>
      <c r="F17" s="4" t="s">
        <v>5</v>
      </c>
      <c r="G17" s="4"/>
    </row>
    <row r="18" spans="1:7" ht="17.25">
      <c r="A18" s="2" t="s">
        <v>2010</v>
      </c>
      <c r="B18" s="4">
        <v>257.3</v>
      </c>
      <c r="C18" s="10" t="s">
        <v>55</v>
      </c>
      <c r="D18" s="4" t="s">
        <v>5</v>
      </c>
      <c r="E18" s="4"/>
      <c r="F18" s="4">
        <v>393.4</v>
      </c>
      <c r="G18" s="10" t="s">
        <v>55</v>
      </c>
    </row>
    <row r="19" spans="1:7" ht="17.25">
      <c r="A19" s="2" t="s">
        <v>2011</v>
      </c>
      <c r="B19" s="4">
        <v>283.7</v>
      </c>
      <c r="C19" s="10" t="s">
        <v>55</v>
      </c>
      <c r="D19" s="4" t="s">
        <v>5</v>
      </c>
      <c r="E19" s="4"/>
      <c r="F19" s="4">
        <v>503.8</v>
      </c>
      <c r="G19" s="10" t="s">
        <v>55</v>
      </c>
    </row>
    <row r="20" spans="1:7" ht="17.25">
      <c r="A20" s="2" t="s">
        <v>2012</v>
      </c>
      <c r="B20" s="4">
        <v>32.5</v>
      </c>
      <c r="C20" s="10" t="s">
        <v>55</v>
      </c>
      <c r="D20" s="4" t="s">
        <v>5</v>
      </c>
      <c r="E20" s="4"/>
      <c r="F20" s="4">
        <v>43.5</v>
      </c>
      <c r="G20" s="10" t="s">
        <v>55</v>
      </c>
    </row>
    <row r="21" spans="1:7" ht="17.25">
      <c r="A21" s="2" t="s">
        <v>2013</v>
      </c>
      <c r="B21" s="4">
        <v>316.60000000000002</v>
      </c>
      <c r="C21" s="10" t="s">
        <v>55</v>
      </c>
      <c r="D21" s="4">
        <v>474.2</v>
      </c>
      <c r="E21" s="10" t="s">
        <v>55</v>
      </c>
      <c r="F21" s="4">
        <v>458</v>
      </c>
      <c r="G21" s="10" t="s">
        <v>55</v>
      </c>
    </row>
    <row r="22" spans="1:7" ht="45">
      <c r="A22" s="2" t="s">
        <v>2017</v>
      </c>
      <c r="B22" s="4" t="s">
        <v>5</v>
      </c>
      <c r="C22" s="4"/>
      <c r="D22" s="4" t="s">
        <v>5</v>
      </c>
      <c r="E22" s="4"/>
      <c r="F22" s="4" t="s">
        <v>5</v>
      </c>
      <c r="G22" s="4"/>
    </row>
    <row r="23" spans="1:7" ht="30">
      <c r="A23" s="3" t="s">
        <v>2009</v>
      </c>
      <c r="B23" s="4" t="s">
        <v>5</v>
      </c>
      <c r="C23" s="4"/>
      <c r="D23" s="4" t="s">
        <v>5</v>
      </c>
      <c r="E23" s="4"/>
      <c r="F23" s="4" t="s">
        <v>5</v>
      </c>
      <c r="G23" s="4"/>
    </row>
    <row r="24" spans="1:7">
      <c r="A24" s="2" t="s">
        <v>2010</v>
      </c>
      <c r="B24" s="4">
        <v>149</v>
      </c>
      <c r="C24" s="4"/>
      <c r="D24" s="4" t="s">
        <v>5</v>
      </c>
      <c r="E24" s="4"/>
      <c r="F24" s="4">
        <v>179.9</v>
      </c>
      <c r="G24" s="4"/>
    </row>
    <row r="25" spans="1:7">
      <c r="A25" s="2" t="s">
        <v>2011</v>
      </c>
      <c r="B25" s="4">
        <v>163.80000000000001</v>
      </c>
      <c r="C25" s="4"/>
      <c r="D25" s="4" t="s">
        <v>5</v>
      </c>
      <c r="E25" s="4"/>
      <c r="F25" s="4">
        <v>231.9</v>
      </c>
      <c r="G25" s="4"/>
    </row>
    <row r="26" spans="1:7">
      <c r="A26" s="2" t="s">
        <v>2013</v>
      </c>
      <c r="B26" s="4">
        <v>155.6</v>
      </c>
      <c r="C26" s="4"/>
      <c r="D26" s="4">
        <v>204.8</v>
      </c>
      <c r="E26" s="4"/>
      <c r="F26" s="4">
        <v>199.8</v>
      </c>
      <c r="G26" s="4"/>
    </row>
    <row r="27" spans="1:7" ht="45">
      <c r="A27" s="2" t="s">
        <v>2018</v>
      </c>
      <c r="B27" s="4" t="s">
        <v>5</v>
      </c>
      <c r="C27" s="4"/>
      <c r="D27" s="4" t="s">
        <v>5</v>
      </c>
      <c r="E27" s="4"/>
      <c r="F27" s="4" t="s">
        <v>5</v>
      </c>
      <c r="G27" s="4"/>
    </row>
    <row r="28" spans="1:7" ht="30">
      <c r="A28" s="3" t="s">
        <v>2009</v>
      </c>
      <c r="B28" s="4" t="s">
        <v>5</v>
      </c>
      <c r="C28" s="4"/>
      <c r="D28" s="4" t="s">
        <v>5</v>
      </c>
      <c r="E28" s="4"/>
      <c r="F28" s="4" t="s">
        <v>5</v>
      </c>
      <c r="G28" s="4"/>
    </row>
    <row r="29" spans="1:7">
      <c r="A29" s="2" t="s">
        <v>2010</v>
      </c>
      <c r="B29" s="4">
        <v>52.8</v>
      </c>
      <c r="C29" s="4"/>
      <c r="D29" s="4" t="s">
        <v>5</v>
      </c>
      <c r="E29" s="4"/>
      <c r="F29" s="4">
        <v>102.4</v>
      </c>
      <c r="G29" s="4"/>
    </row>
    <row r="30" spans="1:7">
      <c r="A30" s="2" t="s">
        <v>2011</v>
      </c>
      <c r="B30" s="4">
        <v>53.3</v>
      </c>
      <c r="C30" s="4"/>
      <c r="D30" s="4" t="s">
        <v>5</v>
      </c>
      <c r="E30" s="4"/>
      <c r="F30" s="4">
        <v>106.7</v>
      </c>
      <c r="G30" s="4"/>
    </row>
    <row r="31" spans="1:7">
      <c r="A31" s="2" t="s">
        <v>2012</v>
      </c>
      <c r="B31" s="4">
        <v>30.5</v>
      </c>
      <c r="C31" s="4"/>
      <c r="D31" s="4" t="s">
        <v>5</v>
      </c>
      <c r="E31" s="4"/>
      <c r="F31" s="4">
        <v>32.299999999999997</v>
      </c>
      <c r="G31" s="4"/>
    </row>
    <row r="32" spans="1:7">
      <c r="A32" s="2" t="s">
        <v>2013</v>
      </c>
      <c r="B32" s="4">
        <v>82.5</v>
      </c>
      <c r="C32" s="4"/>
      <c r="D32" s="4">
        <v>113.1</v>
      </c>
      <c r="E32" s="4"/>
      <c r="F32" s="4">
        <v>111</v>
      </c>
      <c r="G32" s="4"/>
    </row>
    <row r="33" spans="1:7" ht="45">
      <c r="A33" s="2" t="s">
        <v>2019</v>
      </c>
      <c r="B33" s="4" t="s">
        <v>5</v>
      </c>
      <c r="C33" s="4"/>
      <c r="D33" s="4" t="s">
        <v>5</v>
      </c>
      <c r="E33" s="4"/>
      <c r="F33" s="4" t="s">
        <v>5</v>
      </c>
      <c r="G33" s="4"/>
    </row>
    <row r="34" spans="1:7" ht="30">
      <c r="A34" s="3" t="s">
        <v>2009</v>
      </c>
      <c r="B34" s="4" t="s">
        <v>5</v>
      </c>
      <c r="C34" s="4"/>
      <c r="D34" s="4" t="s">
        <v>5</v>
      </c>
      <c r="E34" s="4"/>
      <c r="F34" s="4" t="s">
        <v>5</v>
      </c>
      <c r="G34" s="4"/>
    </row>
    <row r="35" spans="1:7">
      <c r="A35" s="2" t="s">
        <v>2010</v>
      </c>
      <c r="B35" s="4">
        <v>7.8</v>
      </c>
      <c r="C35" s="4"/>
      <c r="D35" s="4" t="s">
        <v>5</v>
      </c>
      <c r="E35" s="4"/>
      <c r="F35" s="4">
        <v>39.1</v>
      </c>
      <c r="G35" s="4"/>
    </row>
    <row r="36" spans="1:7">
      <c r="A36" s="2" t="s">
        <v>2011</v>
      </c>
      <c r="B36" s="4">
        <v>8</v>
      </c>
      <c r="C36" s="4"/>
      <c r="D36" s="4" t="s">
        <v>5</v>
      </c>
      <c r="E36" s="4"/>
      <c r="F36" s="4">
        <v>52.6</v>
      </c>
      <c r="G36" s="4"/>
    </row>
    <row r="37" spans="1:7">
      <c r="A37" s="2" t="s">
        <v>2013</v>
      </c>
      <c r="B37" s="4">
        <v>23</v>
      </c>
      <c r="C37" s="4"/>
      <c r="D37" s="4">
        <v>41.1</v>
      </c>
      <c r="E37" s="4"/>
      <c r="F37" s="4">
        <v>40.700000000000003</v>
      </c>
      <c r="G37" s="4"/>
    </row>
    <row r="38" spans="1:7" ht="45">
      <c r="A38" s="2" t="s">
        <v>2020</v>
      </c>
      <c r="B38" s="4" t="s">
        <v>5</v>
      </c>
      <c r="C38" s="4"/>
      <c r="D38" s="4" t="s">
        <v>5</v>
      </c>
      <c r="E38" s="4"/>
      <c r="F38" s="4" t="s">
        <v>5</v>
      </c>
      <c r="G38" s="4"/>
    </row>
    <row r="39" spans="1:7" ht="30">
      <c r="A39" s="3" t="s">
        <v>2009</v>
      </c>
      <c r="B39" s="4" t="s">
        <v>5</v>
      </c>
      <c r="C39" s="4"/>
      <c r="D39" s="4" t="s">
        <v>5</v>
      </c>
      <c r="E39" s="4"/>
      <c r="F39" s="4" t="s">
        <v>5</v>
      </c>
      <c r="G39" s="4"/>
    </row>
    <row r="40" spans="1:7">
      <c r="A40" s="2" t="s">
        <v>2010</v>
      </c>
      <c r="B40" s="4" t="s">
        <v>5</v>
      </c>
      <c r="C40" s="4"/>
      <c r="D40" s="4" t="s">
        <v>5</v>
      </c>
      <c r="E40" s="4"/>
      <c r="F40" s="4">
        <v>2.4</v>
      </c>
      <c r="G40" s="4"/>
    </row>
    <row r="41" spans="1:7">
      <c r="A41" s="2" t="s">
        <v>2011</v>
      </c>
      <c r="B41" s="4" t="s">
        <v>5</v>
      </c>
      <c r="C41" s="4"/>
      <c r="D41" s="4" t="s">
        <v>5</v>
      </c>
      <c r="E41" s="4"/>
      <c r="F41" s="4">
        <v>2.7</v>
      </c>
      <c r="G41" s="4"/>
    </row>
    <row r="42" spans="1:7">
      <c r="A42" s="2" t="s">
        <v>2012</v>
      </c>
      <c r="B42" s="4" t="s">
        <v>5</v>
      </c>
      <c r="C42" s="4"/>
      <c r="D42" s="4" t="s">
        <v>5</v>
      </c>
      <c r="E42" s="4"/>
      <c r="F42" s="4">
        <v>1</v>
      </c>
      <c r="G42" s="4"/>
    </row>
    <row r="43" spans="1:7">
      <c r="A43" s="2" t="s">
        <v>2013</v>
      </c>
      <c r="B43" s="4">
        <v>1.3</v>
      </c>
      <c r="C43" s="4"/>
      <c r="D43" s="4">
        <v>12.4</v>
      </c>
      <c r="E43" s="4"/>
      <c r="F43" s="4">
        <v>10.4</v>
      </c>
      <c r="G43" s="4"/>
    </row>
    <row r="44" spans="1:7" ht="45">
      <c r="A44" s="2" t="s">
        <v>2021</v>
      </c>
      <c r="B44" s="4" t="s">
        <v>5</v>
      </c>
      <c r="C44" s="4"/>
      <c r="D44" s="4" t="s">
        <v>5</v>
      </c>
      <c r="E44" s="4"/>
      <c r="F44" s="4" t="s">
        <v>5</v>
      </c>
      <c r="G44" s="4"/>
    </row>
    <row r="45" spans="1:7" ht="30">
      <c r="A45" s="3" t="s">
        <v>2009</v>
      </c>
      <c r="B45" s="4" t="s">
        <v>5</v>
      </c>
      <c r="C45" s="4"/>
      <c r="D45" s="4" t="s">
        <v>5</v>
      </c>
      <c r="E45" s="4"/>
      <c r="F45" s="4" t="s">
        <v>5</v>
      </c>
      <c r="G45" s="4"/>
    </row>
    <row r="46" spans="1:7">
      <c r="A46" s="2" t="s">
        <v>2010</v>
      </c>
      <c r="B46" s="4">
        <v>9.1</v>
      </c>
      <c r="C46" s="4"/>
      <c r="D46" s="4" t="s">
        <v>5</v>
      </c>
      <c r="E46" s="4"/>
      <c r="F46" s="4">
        <v>11.3</v>
      </c>
      <c r="G46" s="4"/>
    </row>
    <row r="47" spans="1:7">
      <c r="A47" s="2" t="s">
        <v>2011</v>
      </c>
      <c r="B47" s="4">
        <v>9.1</v>
      </c>
      <c r="C47" s="4"/>
      <c r="D47" s="4" t="s">
        <v>5</v>
      </c>
      <c r="E47" s="4"/>
      <c r="F47" s="4">
        <v>29.1</v>
      </c>
      <c r="G47" s="4"/>
    </row>
    <row r="48" spans="1:7">
      <c r="A48" s="2" t="s">
        <v>2013</v>
      </c>
      <c r="B48" s="4">
        <v>8.6</v>
      </c>
      <c r="C48" s="4"/>
      <c r="D48" s="4">
        <v>6.9</v>
      </c>
      <c r="E48" s="4"/>
      <c r="F48" s="4">
        <v>7.8</v>
      </c>
      <c r="G48" s="4"/>
    </row>
    <row r="49" spans="1:7" ht="45">
      <c r="A49" s="2" t="s">
        <v>2022</v>
      </c>
      <c r="B49" s="4" t="s">
        <v>5</v>
      </c>
      <c r="C49" s="4"/>
      <c r="D49" s="4" t="s">
        <v>5</v>
      </c>
      <c r="E49" s="4"/>
      <c r="F49" s="4" t="s">
        <v>5</v>
      </c>
      <c r="G49" s="4"/>
    </row>
    <row r="50" spans="1:7" ht="30">
      <c r="A50" s="3" t="s">
        <v>2009</v>
      </c>
      <c r="B50" s="4" t="s">
        <v>5</v>
      </c>
      <c r="C50" s="4"/>
      <c r="D50" s="4" t="s">
        <v>5</v>
      </c>
      <c r="E50" s="4"/>
      <c r="F50" s="4" t="s">
        <v>5</v>
      </c>
      <c r="G50" s="4"/>
    </row>
    <row r="51" spans="1:7" ht="17.25">
      <c r="A51" s="2" t="s">
        <v>2010</v>
      </c>
      <c r="B51" s="4" t="s">
        <v>5</v>
      </c>
      <c r="C51" s="4"/>
      <c r="D51" s="4" t="s">
        <v>5</v>
      </c>
      <c r="E51" s="4"/>
      <c r="F51" s="4">
        <v>29.1</v>
      </c>
      <c r="G51" s="10" t="s">
        <v>30</v>
      </c>
    </row>
    <row r="52" spans="1:7" ht="17.25">
      <c r="A52" s="2" t="s">
        <v>2011</v>
      </c>
      <c r="B52" s="4" t="s">
        <v>5</v>
      </c>
      <c r="C52" s="4"/>
      <c r="D52" s="4" t="s">
        <v>5</v>
      </c>
      <c r="E52" s="4"/>
      <c r="F52" s="4">
        <v>29.3</v>
      </c>
      <c r="G52" s="10" t="s">
        <v>30</v>
      </c>
    </row>
    <row r="53" spans="1:7" ht="17.25">
      <c r="A53" s="2" t="s">
        <v>2012</v>
      </c>
      <c r="B53" s="4" t="s">
        <v>5</v>
      </c>
      <c r="C53" s="4"/>
      <c r="D53" s="4" t="s">
        <v>5</v>
      </c>
      <c r="E53" s="4"/>
      <c r="F53" s="4">
        <v>8.9</v>
      </c>
      <c r="G53" s="10" t="s">
        <v>30</v>
      </c>
    </row>
    <row r="54" spans="1:7" ht="17.25">
      <c r="A54" s="2" t="s">
        <v>2013</v>
      </c>
      <c r="B54" s="4">
        <v>11.9</v>
      </c>
      <c r="C54" s="4"/>
      <c r="D54" s="4">
        <v>29</v>
      </c>
      <c r="E54" s="4"/>
      <c r="F54" s="4">
        <v>29</v>
      </c>
      <c r="G54" s="10" t="s">
        <v>30</v>
      </c>
    </row>
    <row r="55" spans="1:7" ht="45">
      <c r="A55" s="2" t="s">
        <v>2023</v>
      </c>
      <c r="B55" s="4" t="s">
        <v>5</v>
      </c>
      <c r="C55" s="4"/>
      <c r="D55" s="4" t="s">
        <v>5</v>
      </c>
      <c r="E55" s="4"/>
      <c r="F55" s="4" t="s">
        <v>5</v>
      </c>
      <c r="G55" s="4"/>
    </row>
    <row r="56" spans="1:7" ht="30">
      <c r="A56" s="3" t="s">
        <v>2009</v>
      </c>
      <c r="B56" s="4" t="s">
        <v>5</v>
      </c>
      <c r="C56" s="4"/>
      <c r="D56" s="4" t="s">
        <v>5</v>
      </c>
      <c r="E56" s="4"/>
      <c r="F56" s="4" t="s">
        <v>5</v>
      </c>
      <c r="G56" s="4"/>
    </row>
    <row r="57" spans="1:7">
      <c r="A57" s="2" t="s">
        <v>2010</v>
      </c>
      <c r="B57" s="4">
        <v>9.6999999999999993</v>
      </c>
      <c r="C57" s="4"/>
      <c r="D57" s="4" t="s">
        <v>5</v>
      </c>
      <c r="E57" s="4"/>
      <c r="F57" s="4">
        <v>10.1</v>
      </c>
      <c r="G57" s="4"/>
    </row>
    <row r="58" spans="1:7">
      <c r="A58" s="2" t="s">
        <v>2011</v>
      </c>
      <c r="B58" s="4">
        <v>9.6999999999999993</v>
      </c>
      <c r="C58" s="4"/>
      <c r="D58" s="4" t="s">
        <v>5</v>
      </c>
      <c r="E58" s="4"/>
      <c r="F58" s="4">
        <v>13.3</v>
      </c>
      <c r="G58" s="4"/>
    </row>
    <row r="59" spans="1:7">
      <c r="A59" s="2" t="s">
        <v>2013</v>
      </c>
      <c r="B59" s="4">
        <v>10.3</v>
      </c>
      <c r="C59" s="4"/>
      <c r="D59" s="4">
        <v>34.6</v>
      </c>
      <c r="E59" s="4"/>
      <c r="F59" s="4">
        <v>29.7</v>
      </c>
      <c r="G59" s="4"/>
    </row>
    <row r="60" spans="1:7" ht="45">
      <c r="A60" s="2" t="s">
        <v>2024</v>
      </c>
      <c r="B60" s="4" t="s">
        <v>5</v>
      </c>
      <c r="C60" s="4"/>
      <c r="D60" s="4" t="s">
        <v>5</v>
      </c>
      <c r="E60" s="4"/>
      <c r="F60" s="4" t="s">
        <v>5</v>
      </c>
      <c r="G60" s="4"/>
    </row>
    <row r="61" spans="1:7" ht="30">
      <c r="A61" s="3" t="s">
        <v>2009</v>
      </c>
      <c r="B61" s="4" t="s">
        <v>5</v>
      </c>
      <c r="C61" s="4"/>
      <c r="D61" s="4" t="s">
        <v>5</v>
      </c>
      <c r="E61" s="4"/>
      <c r="F61" s="4" t="s">
        <v>5</v>
      </c>
      <c r="G61" s="4"/>
    </row>
    <row r="62" spans="1:7">
      <c r="A62" s="2" t="s">
        <v>2010</v>
      </c>
      <c r="B62" s="4">
        <v>6.5</v>
      </c>
      <c r="C62" s="4"/>
      <c r="D62" s="4" t="s">
        <v>5</v>
      </c>
      <c r="E62" s="4"/>
      <c r="F62" s="4">
        <v>6</v>
      </c>
      <c r="G62" s="4"/>
    </row>
    <row r="63" spans="1:7">
      <c r="A63" s="2" t="s">
        <v>2011</v>
      </c>
      <c r="B63" s="4">
        <v>6.5</v>
      </c>
      <c r="C63" s="4"/>
      <c r="D63" s="4" t="s">
        <v>5</v>
      </c>
      <c r="E63" s="4"/>
      <c r="F63" s="4">
        <v>6</v>
      </c>
      <c r="G63" s="4"/>
    </row>
    <row r="64" spans="1:7">
      <c r="A64" s="2" t="s">
        <v>2012</v>
      </c>
      <c r="B64" s="4">
        <v>2</v>
      </c>
      <c r="C64" s="4"/>
      <c r="D64" s="4" t="s">
        <v>5</v>
      </c>
      <c r="E64" s="4"/>
      <c r="F64" s="4">
        <v>1.3</v>
      </c>
      <c r="G64" s="4"/>
    </row>
    <row r="65" spans="1:7">
      <c r="A65" s="2" t="s">
        <v>2013</v>
      </c>
      <c r="B65" s="4">
        <v>4.7</v>
      </c>
      <c r="C65" s="4"/>
      <c r="D65" s="4">
        <v>13.8</v>
      </c>
      <c r="E65" s="4"/>
      <c r="F65" s="4">
        <v>12.2</v>
      </c>
      <c r="G65" s="4"/>
    </row>
    <row r="66" spans="1:7" ht="45">
      <c r="A66" s="2" t="s">
        <v>2025</v>
      </c>
      <c r="B66" s="4" t="s">
        <v>5</v>
      </c>
      <c r="C66" s="4"/>
      <c r="D66" s="4" t="s">
        <v>5</v>
      </c>
      <c r="E66" s="4"/>
      <c r="F66" s="4" t="s">
        <v>5</v>
      </c>
      <c r="G66" s="4"/>
    </row>
    <row r="67" spans="1:7" ht="30">
      <c r="A67" s="3" t="s">
        <v>2009</v>
      </c>
      <c r="B67" s="4" t="s">
        <v>5</v>
      </c>
      <c r="C67" s="4"/>
      <c r="D67" s="4" t="s">
        <v>5</v>
      </c>
      <c r="E67" s="4"/>
      <c r="F67" s="4" t="s">
        <v>5</v>
      </c>
      <c r="G67" s="4"/>
    </row>
    <row r="68" spans="1:7">
      <c r="A68" s="2" t="s">
        <v>2010</v>
      </c>
      <c r="B68" s="4">
        <v>3.8</v>
      </c>
      <c r="C68" s="4"/>
      <c r="D68" s="4" t="s">
        <v>5</v>
      </c>
      <c r="E68" s="4"/>
      <c r="F68" s="4">
        <v>4.7</v>
      </c>
      <c r="G68" s="4"/>
    </row>
    <row r="69" spans="1:7">
      <c r="A69" s="2" t="s">
        <v>2011</v>
      </c>
      <c r="B69" s="4">
        <v>3.9</v>
      </c>
      <c r="C69" s="4"/>
      <c r="D69" s="4" t="s">
        <v>5</v>
      </c>
      <c r="E69" s="4"/>
      <c r="F69" s="4">
        <v>12.2</v>
      </c>
      <c r="G69" s="4"/>
    </row>
    <row r="70" spans="1:7">
      <c r="A70" s="2" t="s">
        <v>2013</v>
      </c>
      <c r="B70" s="4">
        <v>4.7</v>
      </c>
      <c r="C70" s="4"/>
      <c r="D70" s="4">
        <v>8.5</v>
      </c>
      <c r="E70" s="4"/>
      <c r="F70" s="4">
        <v>7.7</v>
      </c>
      <c r="G70" s="4"/>
    </row>
    <row r="71" spans="1:7" ht="45">
      <c r="A71" s="2" t="s">
        <v>2026</v>
      </c>
      <c r="B71" s="4" t="s">
        <v>5</v>
      </c>
      <c r="C71" s="4"/>
      <c r="D71" s="4" t="s">
        <v>5</v>
      </c>
      <c r="E71" s="4"/>
      <c r="F71" s="4" t="s">
        <v>5</v>
      </c>
      <c r="G71" s="4"/>
    </row>
    <row r="72" spans="1:7" ht="30">
      <c r="A72" s="3" t="s">
        <v>2009</v>
      </c>
      <c r="B72" s="4" t="s">
        <v>5</v>
      </c>
      <c r="C72" s="4"/>
      <c r="D72" s="4" t="s">
        <v>5</v>
      </c>
      <c r="E72" s="4"/>
      <c r="F72" s="4" t="s">
        <v>5</v>
      </c>
      <c r="G72" s="4"/>
    </row>
    <row r="73" spans="1:7">
      <c r="A73" s="2" t="s">
        <v>2010</v>
      </c>
      <c r="B73" s="4">
        <v>18.600000000000001</v>
      </c>
      <c r="C73" s="4"/>
      <c r="D73" s="4" t="s">
        <v>5</v>
      </c>
      <c r="E73" s="4"/>
      <c r="F73" s="4">
        <v>8.4</v>
      </c>
      <c r="G73" s="4"/>
    </row>
    <row r="74" spans="1:7">
      <c r="A74" s="2" t="s">
        <v>2011</v>
      </c>
      <c r="B74" s="4">
        <v>29.4</v>
      </c>
      <c r="C74" s="4"/>
      <c r="D74" s="4" t="s">
        <v>5</v>
      </c>
      <c r="E74" s="4"/>
      <c r="F74" s="4">
        <v>20</v>
      </c>
      <c r="G74" s="4"/>
    </row>
    <row r="75" spans="1:7">
      <c r="A75" s="2" t="s">
        <v>2013</v>
      </c>
      <c r="B75" s="13">
        <v>14</v>
      </c>
      <c r="C75" s="4"/>
      <c r="D75" s="13">
        <v>10</v>
      </c>
      <c r="E75" s="4"/>
      <c r="F75" s="8">
        <v>9.6999999999999993</v>
      </c>
      <c r="G75" s="4"/>
    </row>
    <row r="76" spans="1:7">
      <c r="A76" s="11"/>
      <c r="B76" s="11"/>
      <c r="C76" s="11"/>
      <c r="D76" s="11"/>
      <c r="E76" s="11"/>
      <c r="F76" s="11"/>
      <c r="G76" s="11"/>
    </row>
    <row r="77" spans="1:7" ht="30" customHeight="1">
      <c r="A77" s="2" t="s">
        <v>30</v>
      </c>
      <c r="B77" s="12" t="s">
        <v>2027</v>
      </c>
      <c r="C77" s="12"/>
      <c r="D77" s="12"/>
      <c r="E77" s="12"/>
      <c r="F77" s="12"/>
      <c r="G77" s="12"/>
    </row>
    <row r="78" spans="1:7" ht="45" customHeight="1">
      <c r="A78" s="2" t="s">
        <v>55</v>
      </c>
      <c r="B78" s="12" t="s">
        <v>2028</v>
      </c>
      <c r="C78" s="12"/>
      <c r="D78" s="12"/>
      <c r="E78" s="12"/>
      <c r="F78" s="12"/>
      <c r="G78" s="12"/>
    </row>
  </sheetData>
  <mergeCells count="8">
    <mergeCell ref="B77:G77"/>
    <mergeCell ref="B78:G78"/>
    <mergeCell ref="B1:E1"/>
    <mergeCell ref="F1:G1"/>
    <mergeCell ref="B2:C2"/>
    <mergeCell ref="D2:E2"/>
    <mergeCell ref="F2:G2"/>
    <mergeCell ref="A76:G7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85546875" customWidth="1"/>
    <col min="3" max="3" width="12" customWidth="1"/>
    <col min="4" max="4" width="35" customWidth="1"/>
    <col min="5" max="5" width="10.85546875" customWidth="1"/>
    <col min="6" max="6" width="27.85546875" customWidth="1"/>
    <col min="7" max="7" width="18" customWidth="1"/>
  </cols>
  <sheetData>
    <row r="1" spans="1:7" ht="60">
      <c r="A1" s="1" t="s">
        <v>2029</v>
      </c>
      <c r="B1" s="7" t="s">
        <v>2</v>
      </c>
      <c r="C1" s="7"/>
      <c r="D1" s="7" t="s">
        <v>26</v>
      </c>
      <c r="E1" s="7"/>
      <c r="F1" s="7" t="s">
        <v>78</v>
      </c>
      <c r="G1" s="7"/>
    </row>
    <row r="2" spans="1:7">
      <c r="A2" s="1" t="s">
        <v>25</v>
      </c>
      <c r="B2" s="7"/>
      <c r="C2" s="7"/>
      <c r="D2" s="7"/>
      <c r="E2" s="7"/>
      <c r="F2" s="7"/>
      <c r="G2" s="7"/>
    </row>
    <row r="3" spans="1:7" ht="30">
      <c r="A3" s="3" t="s">
        <v>1892</v>
      </c>
      <c r="B3" s="4" t="s">
        <v>5</v>
      </c>
      <c r="C3" s="4"/>
      <c r="D3" s="4" t="s">
        <v>5</v>
      </c>
      <c r="E3" s="4"/>
      <c r="F3" s="4" t="s">
        <v>5</v>
      </c>
      <c r="G3" s="4"/>
    </row>
    <row r="4" spans="1:7">
      <c r="A4" s="2" t="s">
        <v>663</v>
      </c>
      <c r="B4" s="8">
        <v>64.7</v>
      </c>
      <c r="C4" s="4"/>
      <c r="D4" s="8">
        <v>106.7</v>
      </c>
      <c r="E4" s="4"/>
      <c r="F4" s="4" t="s">
        <v>5</v>
      </c>
      <c r="G4" s="4"/>
    </row>
    <row r="5" spans="1:7" ht="17.25">
      <c r="A5" s="2" t="s">
        <v>2030</v>
      </c>
      <c r="B5" s="4">
        <v>99.6</v>
      </c>
      <c r="C5" s="10" t="s">
        <v>30</v>
      </c>
      <c r="D5" s="4">
        <v>260.8</v>
      </c>
      <c r="E5" s="10" t="s">
        <v>30</v>
      </c>
      <c r="F5" s="4" t="s">
        <v>5</v>
      </c>
      <c r="G5" s="4"/>
    </row>
    <row r="6" spans="1:7" ht="17.25">
      <c r="A6" s="2" t="s">
        <v>737</v>
      </c>
      <c r="B6" s="4">
        <v>1</v>
      </c>
      <c r="C6" s="10" t="s">
        <v>55</v>
      </c>
      <c r="D6" s="4">
        <v>1.5</v>
      </c>
      <c r="E6" s="4"/>
      <c r="F6" s="4">
        <v>1.8</v>
      </c>
      <c r="G6" s="10" t="s">
        <v>55</v>
      </c>
    </row>
    <row r="7" spans="1:7">
      <c r="A7" s="2" t="s">
        <v>2031</v>
      </c>
      <c r="B7" s="4">
        <v>13</v>
      </c>
      <c r="C7" s="4"/>
      <c r="D7" s="4">
        <v>3</v>
      </c>
      <c r="E7" s="4"/>
      <c r="F7" s="4" t="s">
        <v>5</v>
      </c>
      <c r="G7" s="4"/>
    </row>
    <row r="8" spans="1:7" ht="30">
      <c r="A8" s="2" t="s">
        <v>2032</v>
      </c>
      <c r="B8" s="4">
        <v>29</v>
      </c>
      <c r="C8" s="4"/>
      <c r="D8" s="4">
        <v>16</v>
      </c>
      <c r="E8" s="4"/>
      <c r="F8" s="4" t="s">
        <v>5</v>
      </c>
      <c r="G8" s="4"/>
    </row>
    <row r="9" spans="1:7">
      <c r="A9" s="2" t="s">
        <v>1945</v>
      </c>
      <c r="B9" s="4" t="s">
        <v>5</v>
      </c>
      <c r="C9" s="4"/>
      <c r="D9" s="4" t="s">
        <v>5</v>
      </c>
      <c r="E9" s="4"/>
      <c r="F9" s="4" t="s">
        <v>5</v>
      </c>
      <c r="G9" s="4"/>
    </row>
    <row r="10" spans="1:7" ht="30">
      <c r="A10" s="3" t="s">
        <v>1892</v>
      </c>
      <c r="B10" s="4" t="s">
        <v>5</v>
      </c>
      <c r="C10" s="4"/>
      <c r="D10" s="4" t="s">
        <v>5</v>
      </c>
      <c r="E10" s="4"/>
      <c r="F10" s="4" t="s">
        <v>5</v>
      </c>
      <c r="G10" s="4"/>
    </row>
    <row r="11" spans="1:7">
      <c r="A11" s="2" t="s">
        <v>663</v>
      </c>
      <c r="B11" s="4">
        <v>64.7</v>
      </c>
      <c r="C11" s="4"/>
      <c r="D11" s="4">
        <v>106.7</v>
      </c>
      <c r="E11" s="4"/>
      <c r="F11" s="4" t="s">
        <v>5</v>
      </c>
      <c r="G11" s="4"/>
    </row>
    <row r="12" spans="1:7" ht="17.25">
      <c r="A12" s="2" t="s">
        <v>2030</v>
      </c>
      <c r="B12" s="4">
        <v>99.6</v>
      </c>
      <c r="C12" s="10" t="s">
        <v>30</v>
      </c>
      <c r="D12" s="4">
        <v>260.8</v>
      </c>
      <c r="E12" s="10" t="s">
        <v>30</v>
      </c>
      <c r="F12" s="4" t="s">
        <v>5</v>
      </c>
      <c r="G12" s="4"/>
    </row>
    <row r="13" spans="1:7">
      <c r="A13" s="2" t="s">
        <v>737</v>
      </c>
      <c r="B13" s="13">
        <v>1</v>
      </c>
      <c r="C13" s="4"/>
      <c r="D13" s="8">
        <v>1.5</v>
      </c>
      <c r="E13" s="4"/>
      <c r="F13" s="4" t="s">
        <v>5</v>
      </c>
      <c r="G13" s="4"/>
    </row>
    <row r="14" spans="1:7">
      <c r="A14" s="11"/>
      <c r="B14" s="11"/>
      <c r="C14" s="11"/>
      <c r="D14" s="11"/>
      <c r="E14" s="11"/>
      <c r="F14" s="11"/>
      <c r="G14" s="11"/>
    </row>
    <row r="15" spans="1:7" ht="15" customHeight="1">
      <c r="A15" s="2" t="s">
        <v>30</v>
      </c>
      <c r="B15" s="12" t="s">
        <v>675</v>
      </c>
      <c r="C15" s="12"/>
      <c r="D15" s="12"/>
      <c r="E15" s="12"/>
      <c r="F15" s="12"/>
      <c r="G15" s="12"/>
    </row>
    <row r="16" spans="1:7" ht="30" customHeight="1">
      <c r="A16" s="2" t="s">
        <v>55</v>
      </c>
      <c r="B16" s="12" t="s">
        <v>2033</v>
      </c>
      <c r="C16" s="12"/>
      <c r="D16" s="12"/>
      <c r="E16" s="12"/>
      <c r="F16" s="12"/>
      <c r="G16" s="12"/>
    </row>
  </sheetData>
  <mergeCells count="6">
    <mergeCell ref="B1:C2"/>
    <mergeCell ref="D1:E2"/>
    <mergeCell ref="F1:G2"/>
    <mergeCell ref="A14:G14"/>
    <mergeCell ref="B15:G15"/>
    <mergeCell ref="B16: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5703125" customWidth="1"/>
    <col min="3" max="3" width="4" customWidth="1"/>
    <col min="4" max="4" width="10" customWidth="1"/>
    <col min="5" max="5" width="3.5703125" customWidth="1"/>
    <col min="6" max="6" width="10" customWidth="1"/>
    <col min="7" max="7" width="3.5703125" customWidth="1"/>
    <col min="8" max="8" width="10" customWidth="1"/>
    <col min="9" max="9" width="3.5703125" customWidth="1"/>
  </cols>
  <sheetData>
    <row r="1" spans="1:9" ht="15" customHeight="1">
      <c r="A1" s="1" t="s">
        <v>2034</v>
      </c>
      <c r="B1" s="7" t="s">
        <v>77</v>
      </c>
      <c r="C1" s="7"/>
      <c r="D1" s="7"/>
      <c r="E1" s="7"/>
      <c r="F1" s="7" t="s">
        <v>1</v>
      </c>
      <c r="G1" s="7"/>
      <c r="H1" s="7"/>
      <c r="I1" s="7"/>
    </row>
    <row r="2" spans="1:9" ht="15" customHeight="1">
      <c r="A2" s="1" t="s">
        <v>25</v>
      </c>
      <c r="B2" s="7" t="s">
        <v>2</v>
      </c>
      <c r="C2" s="7"/>
      <c r="D2" s="7" t="s">
        <v>78</v>
      </c>
      <c r="E2" s="7"/>
      <c r="F2" s="7" t="s">
        <v>2</v>
      </c>
      <c r="G2" s="7"/>
      <c r="H2" s="7" t="s">
        <v>78</v>
      </c>
      <c r="I2" s="7"/>
    </row>
    <row r="3" spans="1:9" ht="30">
      <c r="A3" s="3" t="s">
        <v>2035</v>
      </c>
      <c r="B3" s="4" t="s">
        <v>5</v>
      </c>
      <c r="C3" s="4"/>
      <c r="D3" s="4" t="s">
        <v>5</v>
      </c>
      <c r="E3" s="4"/>
      <c r="F3" s="4" t="s">
        <v>5</v>
      </c>
      <c r="G3" s="4"/>
      <c r="H3" s="4" t="s">
        <v>5</v>
      </c>
      <c r="I3" s="4"/>
    </row>
    <row r="4" spans="1:9">
      <c r="A4" s="2" t="s">
        <v>2036</v>
      </c>
      <c r="B4" s="13">
        <v>3</v>
      </c>
      <c r="C4" s="4"/>
      <c r="D4" s="8">
        <v>27.9</v>
      </c>
      <c r="E4" s="4"/>
      <c r="F4" s="8">
        <v>24.6</v>
      </c>
      <c r="G4" s="4"/>
      <c r="H4" s="8">
        <v>46.7</v>
      </c>
      <c r="I4" s="4"/>
    </row>
    <row r="5" spans="1:9" ht="45">
      <c r="A5" s="2" t="s">
        <v>2037</v>
      </c>
      <c r="B5" s="4">
        <v>1.6</v>
      </c>
      <c r="C5" s="10" t="s">
        <v>30</v>
      </c>
      <c r="D5" s="4">
        <v>1.2</v>
      </c>
      <c r="E5" s="10" t="s">
        <v>30</v>
      </c>
      <c r="F5" s="4">
        <v>1.8</v>
      </c>
      <c r="G5" s="10" t="s">
        <v>30</v>
      </c>
      <c r="H5" s="4">
        <v>16.3</v>
      </c>
      <c r="I5" s="10" t="s">
        <v>30</v>
      </c>
    </row>
    <row r="6" spans="1:9">
      <c r="A6" s="2" t="s">
        <v>1950</v>
      </c>
      <c r="B6" s="4" t="s">
        <v>5</v>
      </c>
      <c r="C6" s="4"/>
      <c r="D6" s="4" t="s">
        <v>5</v>
      </c>
      <c r="E6" s="4"/>
      <c r="F6" s="4" t="s">
        <v>5</v>
      </c>
      <c r="G6" s="4"/>
      <c r="H6" s="4" t="s">
        <v>5</v>
      </c>
      <c r="I6" s="4"/>
    </row>
    <row r="7" spans="1:9" ht="30">
      <c r="A7" s="3" t="s">
        <v>2035</v>
      </c>
      <c r="B7" s="4" t="s">
        <v>5</v>
      </c>
      <c r="C7" s="4"/>
      <c r="D7" s="4" t="s">
        <v>5</v>
      </c>
      <c r="E7" s="4"/>
      <c r="F7" s="4" t="s">
        <v>5</v>
      </c>
      <c r="G7" s="4"/>
      <c r="H7" s="4" t="s">
        <v>5</v>
      </c>
      <c r="I7" s="4"/>
    </row>
    <row r="8" spans="1:9">
      <c r="A8" s="2" t="s">
        <v>2036</v>
      </c>
      <c r="B8" s="4">
        <v>2</v>
      </c>
      <c r="C8" s="4"/>
      <c r="D8" s="4">
        <v>22.7</v>
      </c>
      <c r="E8" s="4"/>
      <c r="F8" s="4">
        <v>12.7</v>
      </c>
      <c r="G8" s="4"/>
      <c r="H8" s="4">
        <v>31.3</v>
      </c>
      <c r="I8" s="4"/>
    </row>
    <row r="9" spans="1:9" ht="45">
      <c r="A9" s="2" t="s">
        <v>2037</v>
      </c>
      <c r="B9" s="4" t="s">
        <v>5</v>
      </c>
      <c r="C9" s="4"/>
      <c r="D9" s="4" t="s">
        <v>5</v>
      </c>
      <c r="E9" s="4"/>
      <c r="F9" s="4" t="s">
        <v>5</v>
      </c>
      <c r="G9" s="4"/>
      <c r="H9" s="4">
        <v>12</v>
      </c>
      <c r="I9" s="10" t="s">
        <v>30</v>
      </c>
    </row>
    <row r="10" spans="1:9">
      <c r="A10" s="2" t="s">
        <v>1955</v>
      </c>
      <c r="B10" s="4" t="s">
        <v>5</v>
      </c>
      <c r="C10" s="4"/>
      <c r="D10" s="4" t="s">
        <v>5</v>
      </c>
      <c r="E10" s="4"/>
      <c r="F10" s="4" t="s">
        <v>5</v>
      </c>
      <c r="G10" s="4"/>
      <c r="H10" s="4" t="s">
        <v>5</v>
      </c>
      <c r="I10" s="4"/>
    </row>
    <row r="11" spans="1:9" ht="30">
      <c r="A11" s="3" t="s">
        <v>2035</v>
      </c>
      <c r="B11" s="4" t="s">
        <v>5</v>
      </c>
      <c r="C11" s="4"/>
      <c r="D11" s="4" t="s">
        <v>5</v>
      </c>
      <c r="E11" s="4"/>
      <c r="F11" s="4" t="s">
        <v>5</v>
      </c>
      <c r="G11" s="4"/>
      <c r="H11" s="4" t="s">
        <v>5</v>
      </c>
      <c r="I11" s="4"/>
    </row>
    <row r="12" spans="1:9">
      <c r="A12" s="2" t="s">
        <v>2036</v>
      </c>
      <c r="B12" s="4">
        <v>1</v>
      </c>
      <c r="C12" s="4"/>
      <c r="D12" s="4">
        <v>4.5999999999999996</v>
      </c>
      <c r="E12" s="4"/>
      <c r="F12" s="4">
        <v>9.6999999999999993</v>
      </c>
      <c r="G12" s="4"/>
      <c r="H12" s="4">
        <v>11.6</v>
      </c>
      <c r="I12" s="4"/>
    </row>
    <row r="13" spans="1:9" ht="45">
      <c r="A13" s="2" t="s">
        <v>2037</v>
      </c>
      <c r="B13" s="4">
        <v>1.5</v>
      </c>
      <c r="C13" s="10" t="s">
        <v>30</v>
      </c>
      <c r="D13" s="4">
        <v>1</v>
      </c>
      <c r="E13" s="10" t="s">
        <v>30</v>
      </c>
      <c r="F13" s="4">
        <v>1.5</v>
      </c>
      <c r="G13" s="10" t="s">
        <v>30</v>
      </c>
      <c r="H13" s="4">
        <v>3.7</v>
      </c>
      <c r="I13" s="10" t="s">
        <v>30</v>
      </c>
    </row>
    <row r="14" spans="1:9">
      <c r="A14" s="2" t="s">
        <v>1968</v>
      </c>
      <c r="B14" s="4" t="s">
        <v>5</v>
      </c>
      <c r="C14" s="4"/>
      <c r="D14" s="4" t="s">
        <v>5</v>
      </c>
      <c r="E14" s="4"/>
      <c r="F14" s="4" t="s">
        <v>5</v>
      </c>
      <c r="G14" s="4"/>
      <c r="H14" s="4" t="s">
        <v>5</v>
      </c>
      <c r="I14" s="4"/>
    </row>
    <row r="15" spans="1:9" ht="30">
      <c r="A15" s="3" t="s">
        <v>2035</v>
      </c>
      <c r="B15" s="4" t="s">
        <v>5</v>
      </c>
      <c r="C15" s="4"/>
      <c r="D15" s="4" t="s">
        <v>5</v>
      </c>
      <c r="E15" s="4"/>
      <c r="F15" s="4" t="s">
        <v>5</v>
      </c>
      <c r="G15" s="4"/>
      <c r="H15" s="4" t="s">
        <v>5</v>
      </c>
      <c r="I15" s="4"/>
    </row>
    <row r="16" spans="1:9">
      <c r="A16" s="2" t="s">
        <v>2036</v>
      </c>
      <c r="B16" s="4" t="s">
        <v>5</v>
      </c>
      <c r="C16" s="4"/>
      <c r="D16" s="4">
        <v>0.2</v>
      </c>
      <c r="E16" s="4"/>
      <c r="F16" s="4">
        <v>0.1</v>
      </c>
      <c r="G16" s="4"/>
      <c r="H16" s="4">
        <v>2.4</v>
      </c>
      <c r="I16" s="4"/>
    </row>
    <row r="17" spans="1:9" ht="45">
      <c r="A17" s="2" t="s">
        <v>2037</v>
      </c>
      <c r="B17" s="4" t="s">
        <v>5</v>
      </c>
      <c r="C17" s="4"/>
      <c r="D17" s="4">
        <v>0.1</v>
      </c>
      <c r="E17" s="10" t="s">
        <v>30</v>
      </c>
      <c r="F17" s="4">
        <v>0.2</v>
      </c>
      <c r="G17" s="10" t="s">
        <v>30</v>
      </c>
      <c r="H17" s="4">
        <v>0.5</v>
      </c>
      <c r="I17" s="10" t="s">
        <v>30</v>
      </c>
    </row>
    <row r="18" spans="1:9" ht="30">
      <c r="A18" s="2" t="s">
        <v>1973</v>
      </c>
      <c r="B18" s="4" t="s">
        <v>5</v>
      </c>
      <c r="C18" s="4"/>
      <c r="D18" s="4" t="s">
        <v>5</v>
      </c>
      <c r="E18" s="4"/>
      <c r="F18" s="4" t="s">
        <v>5</v>
      </c>
      <c r="G18" s="4"/>
      <c r="H18" s="4" t="s">
        <v>5</v>
      </c>
      <c r="I18" s="4"/>
    </row>
    <row r="19" spans="1:9" ht="30">
      <c r="A19" s="3" t="s">
        <v>2035</v>
      </c>
      <c r="B19" s="4" t="s">
        <v>5</v>
      </c>
      <c r="C19" s="4"/>
      <c r="D19" s="4" t="s">
        <v>5</v>
      </c>
      <c r="E19" s="4"/>
      <c r="F19" s="4" t="s">
        <v>5</v>
      </c>
      <c r="G19" s="4"/>
      <c r="H19" s="4" t="s">
        <v>5</v>
      </c>
      <c r="I19" s="4"/>
    </row>
    <row r="20" spans="1:9">
      <c r="A20" s="2" t="s">
        <v>2036</v>
      </c>
      <c r="B20" s="4" t="s">
        <v>5</v>
      </c>
      <c r="C20" s="4"/>
      <c r="D20" s="4">
        <v>0.4</v>
      </c>
      <c r="E20" s="4"/>
      <c r="F20" s="4">
        <v>2.1</v>
      </c>
      <c r="G20" s="4"/>
      <c r="H20" s="4">
        <v>1.4</v>
      </c>
      <c r="I20" s="4"/>
    </row>
    <row r="21" spans="1:9" ht="45">
      <c r="A21" s="2" t="s">
        <v>2037</v>
      </c>
      <c r="B21" s="8">
        <v>0.1</v>
      </c>
      <c r="C21" s="10" t="s">
        <v>30</v>
      </c>
      <c r="D21" s="8">
        <v>0.1</v>
      </c>
      <c r="E21" s="10" t="s">
        <v>30</v>
      </c>
      <c r="F21" s="8">
        <v>0.1</v>
      </c>
      <c r="G21" s="10" t="s">
        <v>30</v>
      </c>
      <c r="H21" s="8">
        <v>0.1</v>
      </c>
      <c r="I21" s="10" t="s">
        <v>30</v>
      </c>
    </row>
    <row r="22" spans="1:9">
      <c r="A22" s="11"/>
      <c r="B22" s="11"/>
      <c r="C22" s="11"/>
      <c r="D22" s="11"/>
      <c r="E22" s="11"/>
      <c r="F22" s="11"/>
      <c r="G22" s="11"/>
      <c r="H22" s="11"/>
      <c r="I22" s="11"/>
    </row>
    <row r="23" spans="1:9" ht="15" customHeight="1">
      <c r="A23" s="2" t="s">
        <v>30</v>
      </c>
      <c r="B23" s="12" t="s">
        <v>2038</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7"/>
  <sheetViews>
    <sheetView showGridLines="0" workbookViewId="0"/>
  </sheetViews>
  <sheetFormatPr defaultRowHeight="15"/>
  <cols>
    <col min="1" max="1" width="36.5703125" bestFit="1" customWidth="1"/>
    <col min="3" max="3" width="4.5703125" bestFit="1" customWidth="1"/>
    <col min="4" max="4" width="9.42578125" customWidth="1"/>
    <col min="5" max="5" width="2.5703125" customWidth="1"/>
    <col min="6" max="6" width="9.5703125" bestFit="1" customWidth="1"/>
    <col min="7" max="7" width="4.5703125" bestFit="1" customWidth="1"/>
    <col min="8" max="8" width="9.5703125" bestFit="1" customWidth="1"/>
    <col min="9" max="9" width="2.5703125" bestFit="1" customWidth="1"/>
    <col min="10" max="10" width="12.28515625" bestFit="1" customWidth="1"/>
    <col min="11" max="11" width="17.28515625" customWidth="1"/>
    <col min="12" max="12" width="9.7109375" customWidth="1"/>
    <col min="13" max="13" width="20.5703125" customWidth="1"/>
    <col min="14" max="14" width="6.42578125" customWidth="1"/>
    <col min="15" max="15" width="17.28515625" customWidth="1"/>
    <col min="16" max="16" width="9.7109375" customWidth="1"/>
    <col min="17" max="17" width="20.5703125" customWidth="1"/>
    <col min="18" max="18" width="6.42578125" customWidth="1"/>
    <col min="19" max="19" width="20" customWidth="1"/>
    <col min="20" max="20" width="11.28515625" customWidth="1"/>
    <col min="21" max="21" width="23.85546875" customWidth="1"/>
    <col min="22" max="22" width="7.42578125" customWidth="1"/>
    <col min="23" max="23" width="20" customWidth="1"/>
    <col min="24" max="24" width="11.28515625" customWidth="1"/>
    <col min="25" max="25" width="23.85546875" customWidth="1"/>
    <col min="26" max="26" width="7.42578125" customWidth="1"/>
    <col min="27" max="27" width="14.7109375" customWidth="1"/>
    <col min="28" max="28" width="8.28515625" customWidth="1"/>
    <col min="29" max="29" width="17.5703125" customWidth="1"/>
    <col min="30" max="30" width="5.42578125" customWidth="1"/>
    <col min="31" max="31" width="14.7109375" customWidth="1"/>
    <col min="32" max="32" width="8.28515625" customWidth="1"/>
    <col min="33" max="33" width="17.5703125" customWidth="1"/>
    <col min="34" max="34" width="5.42578125" customWidth="1"/>
    <col min="35" max="35" width="15.7109375" customWidth="1"/>
    <col min="36" max="36" width="8.85546875" customWidth="1"/>
    <col min="37" max="37" width="18.7109375" customWidth="1"/>
    <col min="38" max="38" width="5.85546875" customWidth="1"/>
    <col min="39" max="39" width="15.7109375" customWidth="1"/>
    <col min="40" max="40" width="8.85546875" customWidth="1"/>
    <col min="41" max="41" width="18.7109375" customWidth="1"/>
    <col min="42" max="42" width="5.85546875" customWidth="1"/>
    <col min="43" max="43" width="13.5703125" customWidth="1"/>
    <col min="44" max="44" width="7.7109375" customWidth="1"/>
    <col min="45" max="45" width="16.7109375" customWidth="1"/>
    <col min="46" max="46" width="4.5703125" customWidth="1"/>
    <col min="47" max="47" width="13.5703125" customWidth="1"/>
    <col min="48" max="48" width="7.7109375" customWidth="1"/>
    <col min="49" max="49" width="16.7109375" customWidth="1"/>
    <col min="50" max="50" width="4.5703125" customWidth="1"/>
    <col min="51" max="51" width="15" customWidth="1"/>
    <col min="52" max="52" width="4.5703125" customWidth="1"/>
    <col min="53" max="53" width="19.85546875" bestFit="1" customWidth="1"/>
    <col min="54" max="54" width="19.140625" customWidth="1"/>
    <col min="55" max="55" width="10.28515625" customWidth="1"/>
    <col min="56" max="56" width="29.7109375" bestFit="1" customWidth="1"/>
  </cols>
  <sheetData>
    <row r="1" spans="1:56" ht="15" customHeight="1">
      <c r="A1" s="1" t="s">
        <v>2039</v>
      </c>
      <c r="B1" s="7" t="s">
        <v>77</v>
      </c>
      <c r="C1" s="7"/>
      <c r="D1" s="7"/>
      <c r="E1" s="7"/>
      <c r="F1" s="7" t="s">
        <v>1</v>
      </c>
      <c r="G1" s="7"/>
      <c r="H1" s="7"/>
      <c r="I1" s="7"/>
      <c r="J1" s="1"/>
      <c r="K1" s="7" t="s">
        <v>77</v>
      </c>
      <c r="L1" s="7"/>
      <c r="M1" s="7"/>
      <c r="N1" s="7"/>
      <c r="O1" s="7" t="s">
        <v>1</v>
      </c>
      <c r="P1" s="7"/>
      <c r="Q1" s="7"/>
      <c r="R1" s="7"/>
      <c r="S1" s="7" t="s">
        <v>77</v>
      </c>
      <c r="T1" s="7"/>
      <c r="U1" s="7"/>
      <c r="V1" s="7"/>
      <c r="W1" s="7" t="s">
        <v>1</v>
      </c>
      <c r="X1" s="7"/>
      <c r="Y1" s="7"/>
      <c r="Z1" s="7"/>
      <c r="AA1" s="7" t="s">
        <v>77</v>
      </c>
      <c r="AB1" s="7"/>
      <c r="AC1" s="7"/>
      <c r="AD1" s="7"/>
      <c r="AE1" s="7" t="s">
        <v>1</v>
      </c>
      <c r="AF1" s="7"/>
      <c r="AG1" s="7"/>
      <c r="AH1" s="7"/>
      <c r="AI1" s="7" t="s">
        <v>77</v>
      </c>
      <c r="AJ1" s="7"/>
      <c r="AK1" s="7"/>
      <c r="AL1" s="7"/>
      <c r="AM1" s="7" t="s">
        <v>1</v>
      </c>
      <c r="AN1" s="7"/>
      <c r="AO1" s="7"/>
      <c r="AP1" s="7"/>
      <c r="AQ1" s="7" t="s">
        <v>77</v>
      </c>
      <c r="AR1" s="7"/>
      <c r="AS1" s="7"/>
      <c r="AT1" s="7"/>
      <c r="AU1" s="7" t="s">
        <v>1</v>
      </c>
      <c r="AV1" s="7"/>
      <c r="AW1" s="7"/>
      <c r="AX1" s="7"/>
      <c r="AY1" s="7"/>
      <c r="AZ1" s="7"/>
      <c r="BA1" s="1"/>
      <c r="BB1" s="7" t="s">
        <v>1</v>
      </c>
      <c r="BC1" s="7"/>
      <c r="BD1" s="1"/>
    </row>
    <row r="2" spans="1:56" ht="15" customHeight="1">
      <c r="A2" s="1" t="s">
        <v>25</v>
      </c>
      <c r="B2" s="7" t="s">
        <v>2</v>
      </c>
      <c r="C2" s="7"/>
      <c r="D2" s="7" t="s">
        <v>78</v>
      </c>
      <c r="E2" s="7"/>
      <c r="F2" s="7" t="s">
        <v>2</v>
      </c>
      <c r="G2" s="7"/>
      <c r="H2" s="7" t="s">
        <v>78</v>
      </c>
      <c r="I2" s="7"/>
      <c r="J2" s="7" t="s">
        <v>26</v>
      </c>
      <c r="K2" s="7" t="s">
        <v>2</v>
      </c>
      <c r="L2" s="7"/>
      <c r="M2" s="7" t="s">
        <v>78</v>
      </c>
      <c r="N2" s="7"/>
      <c r="O2" s="7" t="s">
        <v>2</v>
      </c>
      <c r="P2" s="7"/>
      <c r="Q2" s="7" t="s">
        <v>78</v>
      </c>
      <c r="R2" s="7"/>
      <c r="S2" s="7" t="s">
        <v>2</v>
      </c>
      <c r="T2" s="7"/>
      <c r="U2" s="7" t="s">
        <v>78</v>
      </c>
      <c r="V2" s="7"/>
      <c r="W2" s="7" t="s">
        <v>2</v>
      </c>
      <c r="X2" s="7"/>
      <c r="Y2" s="7" t="s">
        <v>78</v>
      </c>
      <c r="Z2" s="7"/>
      <c r="AA2" s="7" t="s">
        <v>2</v>
      </c>
      <c r="AB2" s="7"/>
      <c r="AC2" s="7" t="s">
        <v>78</v>
      </c>
      <c r="AD2" s="7"/>
      <c r="AE2" s="7" t="s">
        <v>2</v>
      </c>
      <c r="AF2" s="7"/>
      <c r="AG2" s="7" t="s">
        <v>78</v>
      </c>
      <c r="AH2" s="7"/>
      <c r="AI2" s="7" t="s">
        <v>2</v>
      </c>
      <c r="AJ2" s="7"/>
      <c r="AK2" s="7" t="s">
        <v>78</v>
      </c>
      <c r="AL2" s="7"/>
      <c r="AM2" s="7" t="s">
        <v>2</v>
      </c>
      <c r="AN2" s="7"/>
      <c r="AO2" s="7" t="s">
        <v>78</v>
      </c>
      <c r="AP2" s="7"/>
      <c r="AQ2" s="7" t="s">
        <v>2</v>
      </c>
      <c r="AR2" s="7"/>
      <c r="AS2" s="7" t="s">
        <v>78</v>
      </c>
      <c r="AT2" s="7"/>
      <c r="AU2" s="7" t="s">
        <v>2</v>
      </c>
      <c r="AV2" s="7"/>
      <c r="AW2" s="7" t="s">
        <v>78</v>
      </c>
      <c r="AX2" s="7"/>
      <c r="AY2" s="7" t="s">
        <v>78</v>
      </c>
      <c r="AZ2" s="7"/>
      <c r="BA2" s="1" t="s">
        <v>2</v>
      </c>
      <c r="BB2" s="7" t="s">
        <v>2</v>
      </c>
      <c r="BC2" s="7"/>
      <c r="BD2" s="1" t="s">
        <v>2041</v>
      </c>
    </row>
    <row r="3" spans="1:56" ht="15" customHeight="1">
      <c r="A3" s="1"/>
      <c r="B3" s="7"/>
      <c r="C3" s="7"/>
      <c r="D3" s="7"/>
      <c r="E3" s="7"/>
      <c r="F3" s="7"/>
      <c r="G3" s="7"/>
      <c r="H3" s="7"/>
      <c r="I3" s="7"/>
      <c r="J3" s="7"/>
      <c r="K3" s="7" t="s">
        <v>1904</v>
      </c>
      <c r="L3" s="7"/>
      <c r="M3" s="7" t="s">
        <v>1904</v>
      </c>
      <c r="N3" s="7"/>
      <c r="O3" s="7" t="s">
        <v>1904</v>
      </c>
      <c r="P3" s="7"/>
      <c r="Q3" s="7" t="s">
        <v>1904</v>
      </c>
      <c r="R3" s="7"/>
      <c r="S3" s="7" t="s">
        <v>1919</v>
      </c>
      <c r="T3" s="7"/>
      <c r="U3" s="7" t="s">
        <v>1919</v>
      </c>
      <c r="V3" s="7"/>
      <c r="W3" s="7" t="s">
        <v>1919</v>
      </c>
      <c r="X3" s="7"/>
      <c r="Y3" s="7" t="s">
        <v>1919</v>
      </c>
      <c r="Z3" s="7"/>
      <c r="AA3" s="7" t="s">
        <v>1920</v>
      </c>
      <c r="AB3" s="7"/>
      <c r="AC3" s="7" t="s">
        <v>1920</v>
      </c>
      <c r="AD3" s="7"/>
      <c r="AE3" s="7" t="s">
        <v>1920</v>
      </c>
      <c r="AF3" s="7"/>
      <c r="AG3" s="7" t="s">
        <v>1920</v>
      </c>
      <c r="AH3" s="7"/>
      <c r="AI3" s="7" t="s">
        <v>1921</v>
      </c>
      <c r="AJ3" s="7"/>
      <c r="AK3" s="7" t="s">
        <v>1921</v>
      </c>
      <c r="AL3" s="7"/>
      <c r="AM3" s="7" t="s">
        <v>1921</v>
      </c>
      <c r="AN3" s="7"/>
      <c r="AO3" s="7" t="s">
        <v>1921</v>
      </c>
      <c r="AP3" s="7"/>
      <c r="AQ3" s="7" t="s">
        <v>1945</v>
      </c>
      <c r="AR3" s="7"/>
      <c r="AS3" s="7" t="s">
        <v>1945</v>
      </c>
      <c r="AT3" s="7"/>
      <c r="AU3" s="7" t="s">
        <v>1945</v>
      </c>
      <c r="AV3" s="7"/>
      <c r="AW3" s="7" t="s">
        <v>1945</v>
      </c>
      <c r="AX3" s="7"/>
      <c r="AY3" s="7" t="s">
        <v>1922</v>
      </c>
      <c r="AZ3" s="7"/>
      <c r="BA3" s="1" t="s">
        <v>1922</v>
      </c>
      <c r="BB3" s="7" t="s">
        <v>2040</v>
      </c>
      <c r="BC3" s="7"/>
      <c r="BD3" s="1" t="s">
        <v>2040</v>
      </c>
    </row>
    <row r="4" spans="1:56" ht="30">
      <c r="A4" s="3" t="s">
        <v>1892</v>
      </c>
      <c r="B4" s="4" t="s">
        <v>5</v>
      </c>
      <c r="C4" s="4"/>
      <c r="D4" s="4" t="s">
        <v>5</v>
      </c>
      <c r="E4" s="4"/>
      <c r="F4" s="4" t="s">
        <v>5</v>
      </c>
      <c r="G4" s="4"/>
      <c r="H4" s="4" t="s">
        <v>5</v>
      </c>
      <c r="I4" s="4"/>
      <c r="J4" s="4" t="s">
        <v>5</v>
      </c>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5</v>
      </c>
      <c r="AR4" s="4"/>
      <c r="AS4" s="4" t="s">
        <v>5</v>
      </c>
      <c r="AT4" s="4"/>
      <c r="AU4" s="4" t="s">
        <v>5</v>
      </c>
      <c r="AV4" s="4"/>
      <c r="AW4" s="4" t="s">
        <v>5</v>
      </c>
      <c r="AX4" s="4"/>
      <c r="AY4" s="4" t="s">
        <v>5</v>
      </c>
      <c r="AZ4" s="4"/>
      <c r="BA4" s="4" t="s">
        <v>5</v>
      </c>
      <c r="BB4" s="4" t="s">
        <v>5</v>
      </c>
      <c r="BC4" s="4"/>
      <c r="BD4" s="4" t="s">
        <v>5</v>
      </c>
    </row>
    <row r="5" spans="1:56">
      <c r="A5" s="2" t="s">
        <v>744</v>
      </c>
      <c r="B5" s="8">
        <v>367.2</v>
      </c>
      <c r="C5" s="4"/>
      <c r="D5" s="8">
        <v>414.2</v>
      </c>
      <c r="E5" s="4"/>
      <c r="F5" s="8">
        <v>379.3</v>
      </c>
      <c r="G5" s="4"/>
      <c r="H5" s="8">
        <v>407.8</v>
      </c>
      <c r="I5" s="4"/>
      <c r="J5" s="4" t="s">
        <v>5</v>
      </c>
      <c r="K5" s="8">
        <v>221.9</v>
      </c>
      <c r="L5" s="4"/>
      <c r="M5" s="8">
        <v>271.3</v>
      </c>
      <c r="N5" s="4"/>
      <c r="O5" s="8">
        <v>229.9</v>
      </c>
      <c r="P5" s="4"/>
      <c r="Q5" s="8">
        <v>262.2</v>
      </c>
      <c r="R5" s="4"/>
      <c r="S5" s="8">
        <v>29.8</v>
      </c>
      <c r="T5" s="4"/>
      <c r="U5" s="8">
        <v>28.5</v>
      </c>
      <c r="V5" s="4"/>
      <c r="W5" s="8">
        <v>36.299999999999997</v>
      </c>
      <c r="X5" s="4"/>
      <c r="Y5" s="8">
        <v>29.3</v>
      </c>
      <c r="Z5" s="4"/>
      <c r="AA5" s="8">
        <v>27.4</v>
      </c>
      <c r="AB5" s="4"/>
      <c r="AC5" s="8">
        <v>29.8</v>
      </c>
      <c r="AD5" s="4"/>
      <c r="AE5" s="8">
        <v>27.4</v>
      </c>
      <c r="AF5" s="4"/>
      <c r="AG5" s="13">
        <v>29</v>
      </c>
      <c r="AH5" s="4"/>
      <c r="AI5" s="13">
        <v>88</v>
      </c>
      <c r="AJ5" s="4"/>
      <c r="AK5" s="8">
        <v>84.6</v>
      </c>
      <c r="AL5" s="4"/>
      <c r="AM5" s="8">
        <v>85.7</v>
      </c>
      <c r="AN5" s="4"/>
      <c r="AO5" s="8">
        <v>87.3</v>
      </c>
      <c r="AP5" s="4"/>
      <c r="AQ5" s="8">
        <v>367.1</v>
      </c>
      <c r="AR5" s="4"/>
      <c r="AS5" s="8">
        <v>414.2</v>
      </c>
      <c r="AT5" s="4"/>
      <c r="AU5" s="8">
        <v>379.3</v>
      </c>
      <c r="AV5" s="4"/>
      <c r="AW5" s="8">
        <v>407.8</v>
      </c>
      <c r="AX5" s="4"/>
      <c r="AY5" s="4" t="s">
        <v>5</v>
      </c>
      <c r="AZ5" s="4"/>
      <c r="BA5" s="4" t="s">
        <v>5</v>
      </c>
      <c r="BB5" s="4" t="s">
        <v>5</v>
      </c>
      <c r="BC5" s="4"/>
      <c r="BD5" s="8">
        <v>0.1</v>
      </c>
    </row>
    <row r="6" spans="1:56">
      <c r="A6" s="2" t="s">
        <v>86</v>
      </c>
      <c r="B6" s="4">
        <v>16.399999999999999</v>
      </c>
      <c r="C6" s="4"/>
      <c r="D6" s="4" t="s">
        <v>5</v>
      </c>
      <c r="E6" s="4"/>
      <c r="F6" s="4">
        <v>50.5</v>
      </c>
      <c r="G6" s="4"/>
      <c r="H6" s="4">
        <v>51.5</v>
      </c>
      <c r="I6" s="4"/>
      <c r="J6" s="4" t="s">
        <v>5</v>
      </c>
      <c r="K6" s="4">
        <v>4.4000000000000004</v>
      </c>
      <c r="L6" s="4"/>
      <c r="M6" s="4">
        <v>-22</v>
      </c>
      <c r="N6" s="4"/>
      <c r="O6" s="4">
        <v>24.5</v>
      </c>
      <c r="P6" s="4"/>
      <c r="Q6" s="4">
        <v>8.4</v>
      </c>
      <c r="R6" s="4"/>
      <c r="S6" s="4">
        <v>-0.7</v>
      </c>
      <c r="T6" s="4"/>
      <c r="U6" s="4">
        <v>8.9</v>
      </c>
      <c r="V6" s="4"/>
      <c r="W6" s="4">
        <v>-4.9000000000000004</v>
      </c>
      <c r="X6" s="4"/>
      <c r="Y6" s="4">
        <v>16.600000000000001</v>
      </c>
      <c r="Z6" s="4"/>
      <c r="AA6" s="4">
        <v>-0.8</v>
      </c>
      <c r="AB6" s="4"/>
      <c r="AC6" s="4">
        <v>4.3</v>
      </c>
      <c r="AD6" s="4"/>
      <c r="AE6" s="4">
        <v>-1.7</v>
      </c>
      <c r="AF6" s="4"/>
      <c r="AG6" s="4">
        <v>5.9</v>
      </c>
      <c r="AH6" s="4"/>
      <c r="AI6" s="4">
        <v>13.5</v>
      </c>
      <c r="AJ6" s="4"/>
      <c r="AK6" s="4">
        <v>8.8000000000000007</v>
      </c>
      <c r="AL6" s="4"/>
      <c r="AM6" s="4">
        <v>32.700000000000003</v>
      </c>
      <c r="AN6" s="4"/>
      <c r="AO6" s="4">
        <v>20.100000000000001</v>
      </c>
      <c r="AP6" s="4"/>
      <c r="AQ6" s="4">
        <v>16.399999999999999</v>
      </c>
      <c r="AR6" s="4"/>
      <c r="AS6" s="4" t="s">
        <v>5</v>
      </c>
      <c r="AT6" s="4"/>
      <c r="AU6" s="4">
        <v>50.6</v>
      </c>
      <c r="AV6" s="4"/>
      <c r="AW6" s="4">
        <v>51</v>
      </c>
      <c r="AX6" s="4"/>
      <c r="AY6" s="4">
        <v>0.5</v>
      </c>
      <c r="AZ6" s="4"/>
      <c r="BA6" s="4" t="s">
        <v>5</v>
      </c>
      <c r="BB6" s="4">
        <v>-0.1</v>
      </c>
      <c r="BC6" s="4"/>
      <c r="BD6" s="4" t="s">
        <v>5</v>
      </c>
    </row>
    <row r="7" spans="1:56" ht="17.25">
      <c r="A7" s="2" t="s">
        <v>538</v>
      </c>
      <c r="B7" s="4">
        <v>-0.4</v>
      </c>
      <c r="C7" s="10" t="s">
        <v>30</v>
      </c>
      <c r="D7" s="4">
        <v>1.7</v>
      </c>
      <c r="E7" s="10" t="s">
        <v>30</v>
      </c>
      <c r="F7" s="4">
        <v>-8</v>
      </c>
      <c r="G7" s="10" t="s">
        <v>30</v>
      </c>
      <c r="H7" s="4">
        <v>-4.5999999999999996</v>
      </c>
      <c r="I7" s="10" t="s">
        <v>30</v>
      </c>
      <c r="J7" s="4" t="s">
        <v>5</v>
      </c>
      <c r="K7" s="4">
        <v>0.6</v>
      </c>
      <c r="L7" s="10" t="s">
        <v>30</v>
      </c>
      <c r="M7" s="4">
        <v>3.4</v>
      </c>
      <c r="N7" s="10" t="s">
        <v>30</v>
      </c>
      <c r="O7" s="4">
        <v>-3.8</v>
      </c>
      <c r="P7" s="10" t="s">
        <v>30</v>
      </c>
      <c r="Q7" s="4">
        <v>-4.7</v>
      </c>
      <c r="R7" s="10" t="s">
        <v>30</v>
      </c>
      <c r="S7" s="4">
        <v>-0.4</v>
      </c>
      <c r="T7" s="10" t="s">
        <v>30</v>
      </c>
      <c r="U7" s="4">
        <v>0.5</v>
      </c>
      <c r="V7" s="10" t="s">
        <v>30</v>
      </c>
      <c r="W7" s="4">
        <v>-0.3</v>
      </c>
      <c r="X7" s="10" t="s">
        <v>30</v>
      </c>
      <c r="Y7" s="4">
        <v>0.8</v>
      </c>
      <c r="Z7" s="10" t="s">
        <v>30</v>
      </c>
      <c r="AA7" s="4">
        <v>-1.4</v>
      </c>
      <c r="AB7" s="10" t="s">
        <v>30</v>
      </c>
      <c r="AC7" s="4">
        <v>-3.2</v>
      </c>
      <c r="AD7" s="10" t="s">
        <v>30</v>
      </c>
      <c r="AE7" s="4">
        <v>-2.8</v>
      </c>
      <c r="AF7" s="10" t="s">
        <v>30</v>
      </c>
      <c r="AG7" s="4">
        <v>-1.4</v>
      </c>
      <c r="AH7" s="10" t="s">
        <v>30</v>
      </c>
      <c r="AI7" s="4">
        <v>0.8</v>
      </c>
      <c r="AJ7" s="10" t="s">
        <v>30</v>
      </c>
      <c r="AK7" s="4">
        <v>1</v>
      </c>
      <c r="AL7" s="10" t="s">
        <v>30</v>
      </c>
      <c r="AM7" s="4">
        <v>-1.3</v>
      </c>
      <c r="AN7" s="10" t="s">
        <v>30</v>
      </c>
      <c r="AO7" s="4">
        <v>0.7</v>
      </c>
      <c r="AP7" s="10" t="s">
        <v>30</v>
      </c>
      <c r="AQ7" s="4">
        <v>-0.4</v>
      </c>
      <c r="AR7" s="10" t="s">
        <v>30</v>
      </c>
      <c r="AS7" s="4">
        <v>1.7</v>
      </c>
      <c r="AT7" s="10" t="s">
        <v>30</v>
      </c>
      <c r="AU7" s="4">
        <v>-8.1999999999999993</v>
      </c>
      <c r="AV7" s="10" t="s">
        <v>30</v>
      </c>
      <c r="AW7" s="4">
        <v>-4.5999999999999996</v>
      </c>
      <c r="AX7" s="10" t="s">
        <v>30</v>
      </c>
      <c r="AY7" s="4" t="s">
        <v>5</v>
      </c>
      <c r="AZ7" s="4"/>
      <c r="BA7" s="4" t="s">
        <v>5</v>
      </c>
      <c r="BB7" s="4">
        <v>0.2</v>
      </c>
      <c r="BC7" s="10" t="s">
        <v>30</v>
      </c>
      <c r="BD7" s="4" t="s">
        <v>5</v>
      </c>
    </row>
    <row r="8" spans="1:56" ht="17.25">
      <c r="A8" s="2" t="s">
        <v>2042</v>
      </c>
      <c r="B8" s="4">
        <v>-36.6</v>
      </c>
      <c r="C8" s="10" t="s">
        <v>2043</v>
      </c>
      <c r="D8" s="4">
        <v>-35.5</v>
      </c>
      <c r="E8" s="10" t="s">
        <v>55</v>
      </c>
      <c r="F8" s="4">
        <v>-109</v>
      </c>
      <c r="G8" s="10" t="s">
        <v>2043</v>
      </c>
      <c r="H8" s="4">
        <v>-107.7</v>
      </c>
      <c r="I8" s="10" t="s">
        <v>55</v>
      </c>
      <c r="J8" s="4" t="s">
        <v>5</v>
      </c>
      <c r="K8" s="4">
        <v>-9.1</v>
      </c>
      <c r="L8" s="10" t="s">
        <v>2043</v>
      </c>
      <c r="M8" s="4">
        <v>-10.9</v>
      </c>
      <c r="N8" s="10" t="s">
        <v>55</v>
      </c>
      <c r="O8" s="4">
        <v>-43.6</v>
      </c>
      <c r="P8" s="10" t="s">
        <v>2043</v>
      </c>
      <c r="Q8" s="4">
        <v>-36.5</v>
      </c>
      <c r="R8" s="10" t="s">
        <v>55</v>
      </c>
      <c r="S8" s="4">
        <v>-1.2</v>
      </c>
      <c r="T8" s="10" t="s">
        <v>2043</v>
      </c>
      <c r="U8" s="4">
        <v>-2.9</v>
      </c>
      <c r="V8" s="10" t="s">
        <v>55</v>
      </c>
      <c r="W8" s="4">
        <v>-4.5</v>
      </c>
      <c r="X8" s="10" t="s">
        <v>2043</v>
      </c>
      <c r="Y8" s="4">
        <v>-11.7</v>
      </c>
      <c r="Z8" s="10" t="s">
        <v>55</v>
      </c>
      <c r="AA8" s="4">
        <v>-0.7</v>
      </c>
      <c r="AB8" s="10" t="s">
        <v>2043</v>
      </c>
      <c r="AC8" s="4">
        <v>-3.2</v>
      </c>
      <c r="AD8" s="10" t="s">
        <v>55</v>
      </c>
      <c r="AE8" s="4">
        <v>-2.2999999999999998</v>
      </c>
      <c r="AF8" s="10" t="s">
        <v>2043</v>
      </c>
      <c r="AG8" s="4">
        <v>-6.6</v>
      </c>
      <c r="AH8" s="10" t="s">
        <v>55</v>
      </c>
      <c r="AI8" s="4">
        <v>-25.6</v>
      </c>
      <c r="AJ8" s="10" t="s">
        <v>2043</v>
      </c>
      <c r="AK8" s="4">
        <v>-18.5</v>
      </c>
      <c r="AL8" s="10" t="s">
        <v>55</v>
      </c>
      <c r="AM8" s="4">
        <v>-58.6</v>
      </c>
      <c r="AN8" s="10" t="s">
        <v>2043</v>
      </c>
      <c r="AO8" s="4">
        <v>-51.9</v>
      </c>
      <c r="AP8" s="10" t="s">
        <v>55</v>
      </c>
      <c r="AQ8" s="4">
        <v>-36.6</v>
      </c>
      <c r="AR8" s="10" t="s">
        <v>2043</v>
      </c>
      <c r="AS8" s="4">
        <v>-35.5</v>
      </c>
      <c r="AT8" s="10" t="s">
        <v>55</v>
      </c>
      <c r="AU8" s="4">
        <v>-109</v>
      </c>
      <c r="AV8" s="10" t="s">
        <v>2043</v>
      </c>
      <c r="AW8" s="4">
        <v>-106.7</v>
      </c>
      <c r="AX8" s="10" t="s">
        <v>55</v>
      </c>
      <c r="AY8" s="4">
        <v>-1</v>
      </c>
      <c r="AZ8" s="10" t="s">
        <v>55</v>
      </c>
      <c r="BA8" s="4" t="s">
        <v>5</v>
      </c>
      <c r="BB8" s="4" t="s">
        <v>5</v>
      </c>
      <c r="BC8" s="4"/>
      <c r="BD8" s="4" t="s">
        <v>5</v>
      </c>
    </row>
    <row r="9" spans="1:56">
      <c r="A9" s="2" t="s">
        <v>2044</v>
      </c>
      <c r="B9" s="4">
        <v>9.5</v>
      </c>
      <c r="C9" s="4"/>
      <c r="D9" s="4">
        <v>17.5</v>
      </c>
      <c r="E9" s="4"/>
      <c r="F9" s="4">
        <v>43.3</v>
      </c>
      <c r="G9" s="4"/>
      <c r="H9" s="4">
        <v>50.9</v>
      </c>
      <c r="I9" s="4"/>
      <c r="J9" s="4" t="s">
        <v>5</v>
      </c>
      <c r="K9" s="4">
        <v>0.2</v>
      </c>
      <c r="L9" s="4"/>
      <c r="M9" s="4">
        <v>5.9</v>
      </c>
      <c r="N9" s="4"/>
      <c r="O9" s="4">
        <v>11</v>
      </c>
      <c r="P9" s="4"/>
      <c r="Q9" s="4">
        <v>18.3</v>
      </c>
      <c r="R9" s="4"/>
      <c r="S9" s="4">
        <v>1.1000000000000001</v>
      </c>
      <c r="T9" s="4"/>
      <c r="U9" s="4" t="s">
        <v>5</v>
      </c>
      <c r="V9" s="4"/>
      <c r="W9" s="4">
        <v>2</v>
      </c>
      <c r="X9" s="4"/>
      <c r="Y9" s="4" t="s">
        <v>5</v>
      </c>
      <c r="Z9" s="4"/>
      <c r="AA9" s="4">
        <v>1.4</v>
      </c>
      <c r="AB9" s="4"/>
      <c r="AC9" s="4">
        <v>3.2</v>
      </c>
      <c r="AD9" s="4"/>
      <c r="AE9" s="4">
        <v>5.3</v>
      </c>
      <c r="AF9" s="4"/>
      <c r="AG9" s="4">
        <v>4</v>
      </c>
      <c r="AH9" s="4"/>
      <c r="AI9" s="4">
        <v>6.8</v>
      </c>
      <c r="AJ9" s="4"/>
      <c r="AK9" s="4">
        <v>8.4</v>
      </c>
      <c r="AL9" s="4"/>
      <c r="AM9" s="4">
        <v>25</v>
      </c>
      <c r="AN9" s="4"/>
      <c r="AO9" s="4">
        <v>28.1</v>
      </c>
      <c r="AP9" s="4"/>
      <c r="AQ9" s="4">
        <v>9.5</v>
      </c>
      <c r="AR9" s="4"/>
      <c r="AS9" s="4">
        <v>17.5</v>
      </c>
      <c r="AT9" s="4"/>
      <c r="AU9" s="4">
        <v>43.3</v>
      </c>
      <c r="AV9" s="4"/>
      <c r="AW9" s="4">
        <v>50.4</v>
      </c>
      <c r="AX9" s="4"/>
      <c r="AY9" s="4">
        <v>0.5</v>
      </c>
      <c r="AZ9" s="4"/>
      <c r="BA9" s="4" t="s">
        <v>5</v>
      </c>
      <c r="BB9" s="4" t="s">
        <v>5</v>
      </c>
      <c r="BC9" s="4"/>
      <c r="BD9" s="4" t="s">
        <v>5</v>
      </c>
    </row>
    <row r="10" spans="1:56">
      <c r="A10" s="2" t="s">
        <v>761</v>
      </c>
      <c r="B10" s="4">
        <v>356.1</v>
      </c>
      <c r="C10" s="4"/>
      <c r="D10" s="4">
        <v>397.9</v>
      </c>
      <c r="E10" s="4"/>
      <c r="F10" s="4">
        <v>356.1</v>
      </c>
      <c r="G10" s="4"/>
      <c r="H10" s="4">
        <v>397.9</v>
      </c>
      <c r="I10" s="4"/>
      <c r="J10" s="4" t="s">
        <v>5</v>
      </c>
      <c r="K10" s="4">
        <v>218</v>
      </c>
      <c r="L10" s="4"/>
      <c r="M10" s="4">
        <v>247.7</v>
      </c>
      <c r="N10" s="4"/>
      <c r="O10" s="4">
        <v>218</v>
      </c>
      <c r="P10" s="4"/>
      <c r="Q10" s="4">
        <v>247.7</v>
      </c>
      <c r="R10" s="4"/>
      <c r="S10" s="4">
        <v>28.6</v>
      </c>
      <c r="T10" s="4"/>
      <c r="U10" s="4">
        <v>35</v>
      </c>
      <c r="V10" s="4"/>
      <c r="W10" s="4">
        <v>28.6</v>
      </c>
      <c r="X10" s="4"/>
      <c r="Y10" s="4">
        <v>35</v>
      </c>
      <c r="Z10" s="4"/>
      <c r="AA10" s="4">
        <v>25.9</v>
      </c>
      <c r="AB10" s="4"/>
      <c r="AC10" s="4">
        <v>30.9</v>
      </c>
      <c r="AD10" s="4"/>
      <c r="AE10" s="4">
        <v>25.9</v>
      </c>
      <c r="AF10" s="4"/>
      <c r="AG10" s="4">
        <v>30.9</v>
      </c>
      <c r="AH10" s="4"/>
      <c r="AI10" s="4">
        <v>83.5</v>
      </c>
      <c r="AJ10" s="4"/>
      <c r="AK10" s="4">
        <v>84.3</v>
      </c>
      <c r="AL10" s="4"/>
      <c r="AM10" s="4">
        <v>83.5</v>
      </c>
      <c r="AN10" s="4"/>
      <c r="AO10" s="4">
        <v>84.3</v>
      </c>
      <c r="AP10" s="4"/>
      <c r="AQ10" s="4">
        <v>356</v>
      </c>
      <c r="AR10" s="4"/>
      <c r="AS10" s="4">
        <v>397.9</v>
      </c>
      <c r="AT10" s="4"/>
      <c r="AU10" s="4">
        <v>356</v>
      </c>
      <c r="AV10" s="4"/>
      <c r="AW10" s="4">
        <v>397.9</v>
      </c>
      <c r="AX10" s="4"/>
      <c r="AY10" s="4" t="s">
        <v>5</v>
      </c>
      <c r="AZ10" s="4"/>
      <c r="BA10" s="4" t="s">
        <v>5</v>
      </c>
      <c r="BB10" s="4">
        <v>0.1</v>
      </c>
      <c r="BC10" s="4"/>
      <c r="BD10" s="4">
        <v>0.1</v>
      </c>
    </row>
    <row r="11" spans="1:56" ht="30">
      <c r="A11" s="2" t="s">
        <v>2045</v>
      </c>
      <c r="B11" s="4">
        <v>32.5</v>
      </c>
      <c r="C11" s="4"/>
      <c r="D11" s="4">
        <v>54</v>
      </c>
      <c r="E11" s="4"/>
      <c r="F11" s="4">
        <v>32.5</v>
      </c>
      <c r="G11" s="4"/>
      <c r="H11" s="4">
        <v>54</v>
      </c>
      <c r="I11" s="4"/>
      <c r="J11" s="4" t="s">
        <v>5</v>
      </c>
      <c r="K11" s="4">
        <v>30.5</v>
      </c>
      <c r="L11" s="4"/>
      <c r="M11" s="4">
        <v>40.6</v>
      </c>
      <c r="N11" s="4"/>
      <c r="O11" s="4">
        <v>30.5</v>
      </c>
      <c r="P11" s="4"/>
      <c r="Q11" s="4">
        <v>40.6</v>
      </c>
      <c r="R11" s="4"/>
      <c r="S11" s="4" t="s">
        <v>5</v>
      </c>
      <c r="T11" s="4"/>
      <c r="U11" s="4">
        <v>9.4</v>
      </c>
      <c r="V11" s="4"/>
      <c r="W11" s="4" t="s">
        <v>5</v>
      </c>
      <c r="X11" s="4"/>
      <c r="Y11" s="4">
        <v>9.4</v>
      </c>
      <c r="Z11" s="4"/>
      <c r="AA11" s="4">
        <v>2</v>
      </c>
      <c r="AB11" s="4"/>
      <c r="AC11" s="4">
        <v>4</v>
      </c>
      <c r="AD11" s="4"/>
      <c r="AE11" s="4">
        <v>2</v>
      </c>
      <c r="AF11" s="4"/>
      <c r="AG11" s="4">
        <v>4</v>
      </c>
      <c r="AH11" s="4"/>
      <c r="AI11" s="4" t="s">
        <v>5</v>
      </c>
      <c r="AJ11" s="4"/>
      <c r="AK11" s="4" t="s">
        <v>5</v>
      </c>
      <c r="AL11" s="4"/>
      <c r="AM11" s="4" t="s">
        <v>5</v>
      </c>
      <c r="AN11" s="4"/>
      <c r="AO11" s="4" t="s">
        <v>5</v>
      </c>
      <c r="AP11" s="4"/>
      <c r="AQ11" s="4">
        <v>32.5</v>
      </c>
      <c r="AR11" s="4"/>
      <c r="AS11" s="4">
        <v>54</v>
      </c>
      <c r="AT11" s="4"/>
      <c r="AU11" s="4">
        <v>32.5</v>
      </c>
      <c r="AV11" s="4"/>
      <c r="AW11" s="4">
        <v>54</v>
      </c>
      <c r="AX11" s="4"/>
      <c r="AY11" s="4" t="s">
        <v>5</v>
      </c>
      <c r="AZ11" s="4"/>
      <c r="BA11" s="4" t="s">
        <v>5</v>
      </c>
      <c r="BB11" s="4" t="s">
        <v>5</v>
      </c>
      <c r="BC11" s="4"/>
      <c r="BD11" s="4" t="s">
        <v>5</v>
      </c>
    </row>
    <row r="12" spans="1:56" ht="30">
      <c r="A12" s="2" t="s">
        <v>2046</v>
      </c>
      <c r="B12" s="4">
        <v>322.60000000000002</v>
      </c>
      <c r="C12" s="4"/>
      <c r="D12" s="4">
        <v>342.1</v>
      </c>
      <c r="E12" s="4"/>
      <c r="F12" s="4">
        <v>322.60000000000002</v>
      </c>
      <c r="G12" s="4"/>
      <c r="H12" s="4">
        <v>342.1</v>
      </c>
      <c r="I12" s="4"/>
      <c r="J12" s="4" t="s">
        <v>5</v>
      </c>
      <c r="K12" s="4">
        <v>187</v>
      </c>
      <c r="L12" s="4"/>
      <c r="M12" s="4">
        <v>205.8</v>
      </c>
      <c r="N12" s="4"/>
      <c r="O12" s="4">
        <v>187</v>
      </c>
      <c r="P12" s="4"/>
      <c r="Q12" s="4">
        <v>205.8</v>
      </c>
      <c r="R12" s="4"/>
      <c r="S12" s="4">
        <v>28.6</v>
      </c>
      <c r="T12" s="4"/>
      <c r="U12" s="4">
        <v>25.6</v>
      </c>
      <c r="V12" s="4"/>
      <c r="W12" s="4">
        <v>28.6</v>
      </c>
      <c r="X12" s="4"/>
      <c r="Y12" s="4">
        <v>25.6</v>
      </c>
      <c r="Z12" s="4"/>
      <c r="AA12" s="4">
        <v>23.9</v>
      </c>
      <c r="AB12" s="4"/>
      <c r="AC12" s="4">
        <v>26.9</v>
      </c>
      <c r="AD12" s="4"/>
      <c r="AE12" s="4">
        <v>23.9</v>
      </c>
      <c r="AF12" s="4"/>
      <c r="AG12" s="4">
        <v>26.9</v>
      </c>
      <c r="AH12" s="4"/>
      <c r="AI12" s="4">
        <v>83</v>
      </c>
      <c r="AJ12" s="4"/>
      <c r="AK12" s="4">
        <v>83.8</v>
      </c>
      <c r="AL12" s="4"/>
      <c r="AM12" s="4">
        <v>83</v>
      </c>
      <c r="AN12" s="4"/>
      <c r="AO12" s="4">
        <v>83.8</v>
      </c>
      <c r="AP12" s="4"/>
      <c r="AQ12" s="4">
        <v>322.5</v>
      </c>
      <c r="AR12" s="4"/>
      <c r="AS12" s="4">
        <v>342.1</v>
      </c>
      <c r="AT12" s="4"/>
      <c r="AU12" s="4">
        <v>322.5</v>
      </c>
      <c r="AV12" s="4"/>
      <c r="AW12" s="4">
        <v>342.1</v>
      </c>
      <c r="AX12" s="4"/>
      <c r="AY12" s="4" t="s">
        <v>5</v>
      </c>
      <c r="AZ12" s="4"/>
      <c r="BA12" s="4" t="s">
        <v>5</v>
      </c>
      <c r="BB12" s="4" t="s">
        <v>5</v>
      </c>
      <c r="BC12" s="4"/>
      <c r="BD12" s="4" t="s">
        <v>5</v>
      </c>
    </row>
    <row r="13" spans="1:56" ht="30">
      <c r="A13" s="2" t="s">
        <v>2047</v>
      </c>
      <c r="B13" s="4">
        <v>1</v>
      </c>
      <c r="C13" s="10" t="s">
        <v>2048</v>
      </c>
      <c r="D13" s="4">
        <v>1.8</v>
      </c>
      <c r="E13" s="10" t="s">
        <v>2048</v>
      </c>
      <c r="F13" s="4">
        <v>1</v>
      </c>
      <c r="G13" s="10" t="s">
        <v>2048</v>
      </c>
      <c r="H13" s="4">
        <v>1.8</v>
      </c>
      <c r="I13" s="10" t="s">
        <v>2048</v>
      </c>
      <c r="J13" s="4">
        <v>1.5</v>
      </c>
      <c r="K13" s="4">
        <v>0.5</v>
      </c>
      <c r="L13" s="10" t="s">
        <v>2048</v>
      </c>
      <c r="M13" s="4">
        <v>1.3</v>
      </c>
      <c r="N13" s="10" t="s">
        <v>2048</v>
      </c>
      <c r="O13" s="4">
        <v>0.5</v>
      </c>
      <c r="P13" s="10" t="s">
        <v>2048</v>
      </c>
      <c r="Q13" s="4">
        <v>1.3</v>
      </c>
      <c r="R13" s="10" t="s">
        <v>2048</v>
      </c>
      <c r="S13" s="4" t="s">
        <v>5</v>
      </c>
      <c r="T13" s="4"/>
      <c r="U13" s="4" t="s">
        <v>5</v>
      </c>
      <c r="V13" s="4"/>
      <c r="W13" s="4" t="s">
        <v>5</v>
      </c>
      <c r="X13" s="4"/>
      <c r="Y13" s="4" t="s">
        <v>5</v>
      </c>
      <c r="Z13" s="4"/>
      <c r="AA13" s="4" t="s">
        <v>5</v>
      </c>
      <c r="AB13" s="4"/>
      <c r="AC13" s="4" t="s">
        <v>5</v>
      </c>
      <c r="AD13" s="4"/>
      <c r="AE13" s="4" t="s">
        <v>5</v>
      </c>
      <c r="AF13" s="4"/>
      <c r="AG13" s="4" t="s">
        <v>5</v>
      </c>
      <c r="AH13" s="4"/>
      <c r="AI13" s="4">
        <v>0.5</v>
      </c>
      <c r="AJ13" s="10" t="s">
        <v>2048</v>
      </c>
      <c r="AK13" s="4">
        <v>0.5</v>
      </c>
      <c r="AL13" s="10" t="s">
        <v>2048</v>
      </c>
      <c r="AM13" s="4">
        <v>0.5</v>
      </c>
      <c r="AN13" s="10" t="s">
        <v>2048</v>
      </c>
      <c r="AO13" s="4">
        <v>0.5</v>
      </c>
      <c r="AP13" s="10" t="s">
        <v>2048</v>
      </c>
      <c r="AQ13" s="4">
        <v>1</v>
      </c>
      <c r="AR13" s="10" t="s">
        <v>2048</v>
      </c>
      <c r="AS13" s="4">
        <v>1.8</v>
      </c>
      <c r="AT13" s="10" t="s">
        <v>2048</v>
      </c>
      <c r="AU13" s="4">
        <v>1</v>
      </c>
      <c r="AV13" s="10" t="s">
        <v>2048</v>
      </c>
      <c r="AW13" s="4">
        <v>1.8</v>
      </c>
      <c r="AX13" s="10" t="s">
        <v>2048</v>
      </c>
      <c r="AY13" s="4" t="s">
        <v>5</v>
      </c>
      <c r="AZ13" s="4"/>
      <c r="BA13" s="4" t="s">
        <v>5</v>
      </c>
      <c r="BB13" s="4" t="s">
        <v>5</v>
      </c>
      <c r="BC13" s="4"/>
      <c r="BD13" s="4" t="s">
        <v>5</v>
      </c>
    </row>
    <row r="14" spans="1:56" ht="17.25">
      <c r="A14" s="2" t="s">
        <v>2049</v>
      </c>
      <c r="B14" s="4">
        <v>29.1</v>
      </c>
      <c r="C14" s="10" t="s">
        <v>30</v>
      </c>
      <c r="D14" s="4">
        <v>22.3</v>
      </c>
      <c r="E14" s="10" t="s">
        <v>30</v>
      </c>
      <c r="F14" s="4">
        <v>29.1</v>
      </c>
      <c r="G14" s="10" t="s">
        <v>30</v>
      </c>
      <c r="H14" s="4">
        <v>22.3</v>
      </c>
      <c r="I14" s="10" t="s">
        <v>30</v>
      </c>
      <c r="J14" s="4" t="s">
        <v>5</v>
      </c>
      <c r="K14" s="4">
        <v>19.399999999999999</v>
      </c>
      <c r="L14" s="10" t="s">
        <v>30</v>
      </c>
      <c r="M14" s="4">
        <v>14.4</v>
      </c>
      <c r="N14" s="10" t="s">
        <v>30</v>
      </c>
      <c r="O14" s="4">
        <v>19.399999999999999</v>
      </c>
      <c r="P14" s="10" t="s">
        <v>30</v>
      </c>
      <c r="Q14" s="4">
        <v>14.4</v>
      </c>
      <c r="R14" s="10" t="s">
        <v>30</v>
      </c>
      <c r="S14" s="4">
        <v>0.9</v>
      </c>
      <c r="T14" s="10" t="s">
        <v>30</v>
      </c>
      <c r="U14" s="4">
        <v>0.5</v>
      </c>
      <c r="V14" s="10" t="s">
        <v>30</v>
      </c>
      <c r="W14" s="4">
        <v>0.9</v>
      </c>
      <c r="X14" s="10" t="s">
        <v>30</v>
      </c>
      <c r="Y14" s="4">
        <v>0.5</v>
      </c>
      <c r="Z14" s="10" t="s">
        <v>30</v>
      </c>
      <c r="AA14" s="4">
        <v>8.8000000000000007</v>
      </c>
      <c r="AB14" s="10" t="s">
        <v>30</v>
      </c>
      <c r="AC14" s="4">
        <v>7.4</v>
      </c>
      <c r="AD14" s="10" t="s">
        <v>30</v>
      </c>
      <c r="AE14" s="4">
        <v>8.8000000000000007</v>
      </c>
      <c r="AF14" s="10" t="s">
        <v>30</v>
      </c>
      <c r="AG14" s="4">
        <v>7.4</v>
      </c>
      <c r="AH14" s="10" t="s">
        <v>30</v>
      </c>
      <c r="AI14" s="4" t="s">
        <v>5</v>
      </c>
      <c r="AJ14" s="4"/>
      <c r="AK14" s="4" t="s">
        <v>5</v>
      </c>
      <c r="AL14" s="4"/>
      <c r="AM14" s="4" t="s">
        <v>5</v>
      </c>
      <c r="AN14" s="4"/>
      <c r="AO14" s="4" t="s">
        <v>5</v>
      </c>
      <c r="AP14" s="4"/>
      <c r="AQ14" s="4">
        <v>29.1</v>
      </c>
      <c r="AR14" s="10" t="s">
        <v>30</v>
      </c>
      <c r="AS14" s="4">
        <v>22.3</v>
      </c>
      <c r="AT14" s="10" t="s">
        <v>30</v>
      </c>
      <c r="AU14" s="4">
        <v>29.1</v>
      </c>
      <c r="AV14" s="10" t="s">
        <v>30</v>
      </c>
      <c r="AW14" s="4">
        <v>22.3</v>
      </c>
      <c r="AX14" s="10" t="s">
        <v>30</v>
      </c>
      <c r="AY14" s="4" t="s">
        <v>5</v>
      </c>
      <c r="AZ14" s="4"/>
      <c r="BA14" s="4" t="s">
        <v>5</v>
      </c>
      <c r="BB14" s="4" t="s">
        <v>5</v>
      </c>
      <c r="BC14" s="4"/>
      <c r="BD14" s="4" t="s">
        <v>5</v>
      </c>
    </row>
    <row r="15" spans="1:56" ht="30">
      <c r="A15" s="2" t="s">
        <v>2050</v>
      </c>
      <c r="B15" s="4">
        <v>257.3</v>
      </c>
      <c r="C15" s="4"/>
      <c r="D15" s="4">
        <v>470.3</v>
      </c>
      <c r="E15" s="4"/>
      <c r="F15" s="4">
        <v>257.3</v>
      </c>
      <c r="G15" s="4"/>
      <c r="H15" s="4">
        <v>470.3</v>
      </c>
      <c r="I15" s="4"/>
      <c r="J15" s="4" t="s">
        <v>5</v>
      </c>
      <c r="K15" s="4">
        <v>209.6</v>
      </c>
      <c r="L15" s="4"/>
      <c r="M15" s="4">
        <v>369.7</v>
      </c>
      <c r="N15" s="4"/>
      <c r="O15" s="4">
        <v>209.6</v>
      </c>
      <c r="P15" s="4"/>
      <c r="Q15" s="4">
        <v>369.7</v>
      </c>
      <c r="R15" s="4"/>
      <c r="S15" s="4">
        <v>9.1</v>
      </c>
      <c r="T15" s="4"/>
      <c r="U15" s="4">
        <v>54.8</v>
      </c>
      <c r="V15" s="4"/>
      <c r="W15" s="4">
        <v>9.1</v>
      </c>
      <c r="X15" s="4"/>
      <c r="Y15" s="4">
        <v>54.8</v>
      </c>
      <c r="Z15" s="4"/>
      <c r="AA15" s="4">
        <v>16.2</v>
      </c>
      <c r="AB15" s="4"/>
      <c r="AC15" s="4">
        <v>27.2</v>
      </c>
      <c r="AD15" s="4"/>
      <c r="AE15" s="4">
        <v>16.2</v>
      </c>
      <c r="AF15" s="4"/>
      <c r="AG15" s="4">
        <v>27.2</v>
      </c>
      <c r="AH15" s="4"/>
      <c r="AI15" s="4">
        <v>22.4</v>
      </c>
      <c r="AJ15" s="4"/>
      <c r="AK15" s="4">
        <v>18.600000000000001</v>
      </c>
      <c r="AL15" s="4"/>
      <c r="AM15" s="4">
        <v>22.4</v>
      </c>
      <c r="AN15" s="4"/>
      <c r="AO15" s="4">
        <v>18.600000000000001</v>
      </c>
      <c r="AP15" s="4"/>
      <c r="AQ15" s="4">
        <v>257.3</v>
      </c>
      <c r="AR15" s="4"/>
      <c r="AS15" s="4">
        <v>470.3</v>
      </c>
      <c r="AT15" s="4"/>
      <c r="AU15" s="4">
        <v>257.3</v>
      </c>
      <c r="AV15" s="4"/>
      <c r="AW15" s="4">
        <v>470.3</v>
      </c>
      <c r="AX15" s="4"/>
      <c r="AY15" s="4" t="s">
        <v>5</v>
      </c>
      <c r="AZ15" s="4"/>
      <c r="BA15" s="4" t="s">
        <v>5</v>
      </c>
      <c r="BB15" s="4" t="s">
        <v>5</v>
      </c>
      <c r="BC15" s="4"/>
      <c r="BD15" s="4" t="s">
        <v>5</v>
      </c>
    </row>
    <row r="16" spans="1:56" ht="30">
      <c r="A16" s="2" t="s">
        <v>2051</v>
      </c>
      <c r="B16" s="9">
        <v>21500.7</v>
      </c>
      <c r="C16" s="4"/>
      <c r="D16" s="9">
        <v>19798.900000000001</v>
      </c>
      <c r="E16" s="4"/>
      <c r="F16" s="9">
        <v>21500.7</v>
      </c>
      <c r="G16" s="4"/>
      <c r="H16" s="9">
        <v>19798.900000000001</v>
      </c>
      <c r="I16" s="4"/>
      <c r="J16" s="4" t="s">
        <v>5</v>
      </c>
      <c r="K16" s="9">
        <v>8962.9</v>
      </c>
      <c r="L16" s="4"/>
      <c r="M16" s="9">
        <v>7328.7</v>
      </c>
      <c r="N16" s="4"/>
      <c r="O16" s="9">
        <v>8962.9</v>
      </c>
      <c r="P16" s="4"/>
      <c r="Q16" s="9">
        <v>7328.7</v>
      </c>
      <c r="R16" s="4"/>
      <c r="S16" s="9">
        <v>1964.5</v>
      </c>
      <c r="T16" s="4"/>
      <c r="U16" s="9">
        <v>1736.1</v>
      </c>
      <c r="V16" s="4"/>
      <c r="W16" s="9">
        <v>1964.5</v>
      </c>
      <c r="X16" s="4"/>
      <c r="Y16" s="9">
        <v>1736.1</v>
      </c>
      <c r="Z16" s="4"/>
      <c r="AA16" s="9">
        <v>2279.6</v>
      </c>
      <c r="AB16" s="4"/>
      <c r="AC16" s="9">
        <v>2381.1</v>
      </c>
      <c r="AD16" s="4"/>
      <c r="AE16" s="9">
        <v>2279.6</v>
      </c>
      <c r="AF16" s="4"/>
      <c r="AG16" s="9">
        <v>2381.1</v>
      </c>
      <c r="AH16" s="4"/>
      <c r="AI16" s="6">
        <v>4834</v>
      </c>
      <c r="AJ16" s="4"/>
      <c r="AK16" s="9">
        <v>4598.7</v>
      </c>
      <c r="AL16" s="4"/>
      <c r="AM16" s="6">
        <v>4834</v>
      </c>
      <c r="AN16" s="4"/>
      <c r="AO16" s="9">
        <v>4598.7</v>
      </c>
      <c r="AP16" s="4"/>
      <c r="AQ16" s="6">
        <v>18041</v>
      </c>
      <c r="AR16" s="4"/>
      <c r="AS16" s="9">
        <v>16044.6</v>
      </c>
      <c r="AT16" s="4"/>
      <c r="AU16" s="6">
        <v>18041</v>
      </c>
      <c r="AV16" s="4"/>
      <c r="AW16" s="9">
        <v>16044.6</v>
      </c>
      <c r="AX16" s="4"/>
      <c r="AY16" s="9">
        <v>3754.3</v>
      </c>
      <c r="AZ16" s="4"/>
      <c r="BA16" s="9">
        <v>3459.7</v>
      </c>
      <c r="BB16" s="4" t="s">
        <v>5</v>
      </c>
      <c r="BC16" s="4"/>
      <c r="BD16" s="4" t="s">
        <v>5</v>
      </c>
    </row>
    <row r="17" spans="1:56" ht="30">
      <c r="A17" s="2" t="s">
        <v>2052</v>
      </c>
      <c r="B17" s="4">
        <v>64.7</v>
      </c>
      <c r="C17" s="10" t="s">
        <v>2048</v>
      </c>
      <c r="D17" s="4">
        <v>114.2</v>
      </c>
      <c r="E17" s="10" t="s">
        <v>2048</v>
      </c>
      <c r="F17" s="4">
        <v>64.7</v>
      </c>
      <c r="G17" s="10" t="s">
        <v>2048</v>
      </c>
      <c r="H17" s="4">
        <v>114.2</v>
      </c>
      <c r="I17" s="10" t="s">
        <v>2048</v>
      </c>
      <c r="J17" s="4" t="s">
        <v>5</v>
      </c>
      <c r="K17" s="4">
        <v>60.3</v>
      </c>
      <c r="L17" s="10" t="s">
        <v>2048</v>
      </c>
      <c r="M17" s="4">
        <v>102</v>
      </c>
      <c r="N17" s="10" t="s">
        <v>2048</v>
      </c>
      <c r="O17" s="4">
        <v>60.3</v>
      </c>
      <c r="P17" s="10" t="s">
        <v>2048</v>
      </c>
      <c r="Q17" s="4">
        <v>102</v>
      </c>
      <c r="R17" s="10" t="s">
        <v>2048</v>
      </c>
      <c r="S17" s="4" t="s">
        <v>5</v>
      </c>
      <c r="T17" s="4"/>
      <c r="U17" s="4" t="s">
        <v>5</v>
      </c>
      <c r="V17" s="4"/>
      <c r="W17" s="4" t="s">
        <v>5</v>
      </c>
      <c r="X17" s="4"/>
      <c r="Y17" s="4" t="s">
        <v>5</v>
      </c>
      <c r="Z17" s="4"/>
      <c r="AA17" s="4" t="s">
        <v>5</v>
      </c>
      <c r="AB17" s="4"/>
      <c r="AC17" s="4" t="s">
        <v>5</v>
      </c>
      <c r="AD17" s="4"/>
      <c r="AE17" s="4" t="s">
        <v>5</v>
      </c>
      <c r="AF17" s="4"/>
      <c r="AG17" s="4" t="s">
        <v>5</v>
      </c>
      <c r="AH17" s="4"/>
      <c r="AI17" s="4">
        <v>4.4000000000000004</v>
      </c>
      <c r="AJ17" s="10" t="s">
        <v>2048</v>
      </c>
      <c r="AK17" s="4">
        <v>10.7</v>
      </c>
      <c r="AL17" s="10" t="s">
        <v>2048</v>
      </c>
      <c r="AM17" s="4">
        <v>4.4000000000000004</v>
      </c>
      <c r="AN17" s="10" t="s">
        <v>2048</v>
      </c>
      <c r="AO17" s="4">
        <v>10.7</v>
      </c>
      <c r="AP17" s="10" t="s">
        <v>2048</v>
      </c>
      <c r="AQ17" s="4">
        <v>64.7</v>
      </c>
      <c r="AR17" s="10" t="s">
        <v>2048</v>
      </c>
      <c r="AS17" s="4">
        <v>112.7</v>
      </c>
      <c r="AT17" s="10" t="s">
        <v>2048</v>
      </c>
      <c r="AU17" s="4">
        <v>64.7</v>
      </c>
      <c r="AV17" s="10" t="s">
        <v>2048</v>
      </c>
      <c r="AW17" s="4">
        <v>112.7</v>
      </c>
      <c r="AX17" s="10" t="s">
        <v>2048</v>
      </c>
      <c r="AY17" s="4">
        <v>1.5</v>
      </c>
      <c r="AZ17" s="10" t="s">
        <v>2048</v>
      </c>
      <c r="BA17" s="4" t="s">
        <v>5</v>
      </c>
      <c r="BB17" s="4" t="s">
        <v>5</v>
      </c>
      <c r="BC17" s="4"/>
      <c r="BD17" s="4" t="s">
        <v>5</v>
      </c>
    </row>
    <row r="18" spans="1:56">
      <c r="A18" s="2" t="s">
        <v>855</v>
      </c>
      <c r="B18" s="9">
        <v>21822.7</v>
      </c>
      <c r="C18" s="4"/>
      <c r="D18" s="9">
        <v>20383.400000000001</v>
      </c>
      <c r="E18" s="4"/>
      <c r="F18" s="9">
        <v>21822.7</v>
      </c>
      <c r="G18" s="4"/>
      <c r="H18" s="9">
        <v>20383.400000000001</v>
      </c>
      <c r="I18" s="4"/>
      <c r="J18" s="9">
        <v>20847.599999999999</v>
      </c>
      <c r="K18" s="9">
        <v>9232.7999999999993</v>
      </c>
      <c r="L18" s="4"/>
      <c r="M18" s="9">
        <v>7800.4</v>
      </c>
      <c r="N18" s="4"/>
      <c r="O18" s="9">
        <v>9232.7999999999993</v>
      </c>
      <c r="P18" s="4"/>
      <c r="Q18" s="9">
        <v>7800.4</v>
      </c>
      <c r="R18" s="4"/>
      <c r="S18" s="9">
        <v>1973.6</v>
      </c>
      <c r="T18" s="4"/>
      <c r="U18" s="9">
        <v>1790.9</v>
      </c>
      <c r="V18" s="4"/>
      <c r="W18" s="9">
        <v>1973.6</v>
      </c>
      <c r="X18" s="4"/>
      <c r="Y18" s="9">
        <v>1790.9</v>
      </c>
      <c r="Z18" s="4"/>
      <c r="AA18" s="9">
        <v>2295.8000000000002</v>
      </c>
      <c r="AB18" s="4"/>
      <c r="AC18" s="9">
        <v>2408.3000000000002</v>
      </c>
      <c r="AD18" s="4"/>
      <c r="AE18" s="9">
        <v>2295.8000000000002</v>
      </c>
      <c r="AF18" s="4"/>
      <c r="AG18" s="9">
        <v>2408.3000000000002</v>
      </c>
      <c r="AH18" s="4"/>
      <c r="AI18" s="9">
        <v>4860.8</v>
      </c>
      <c r="AJ18" s="4"/>
      <c r="AK18" s="6">
        <v>4628</v>
      </c>
      <c r="AL18" s="4"/>
      <c r="AM18" s="9">
        <v>4860.8</v>
      </c>
      <c r="AN18" s="4"/>
      <c r="AO18" s="6">
        <v>4628</v>
      </c>
      <c r="AP18" s="4"/>
      <c r="AQ18" s="6">
        <v>18363</v>
      </c>
      <c r="AR18" s="4"/>
      <c r="AS18" s="9">
        <v>16627.599999999999</v>
      </c>
      <c r="AT18" s="4"/>
      <c r="AU18" s="6">
        <v>18363</v>
      </c>
      <c r="AV18" s="4"/>
      <c r="AW18" s="9">
        <v>16627.599999999999</v>
      </c>
      <c r="AX18" s="4"/>
      <c r="AY18" s="9">
        <v>3755.8</v>
      </c>
      <c r="AZ18" s="4"/>
      <c r="BA18" s="9">
        <v>3459.7</v>
      </c>
      <c r="BB18" s="4" t="s">
        <v>5</v>
      </c>
      <c r="BC18" s="4"/>
      <c r="BD18" s="4" t="s">
        <v>5</v>
      </c>
    </row>
    <row r="19" spans="1:56">
      <c r="A19" s="2" t="s">
        <v>2053</v>
      </c>
      <c r="B19" s="185">
        <v>1</v>
      </c>
      <c r="C19" s="4"/>
      <c r="D19" s="185">
        <v>1</v>
      </c>
      <c r="E19" s="4"/>
      <c r="F19" s="185">
        <v>1</v>
      </c>
      <c r="G19" s="4"/>
      <c r="H19" s="185">
        <v>1</v>
      </c>
      <c r="I19" s="4"/>
      <c r="J19" s="4" t="s">
        <v>5</v>
      </c>
      <c r="K19" s="185">
        <v>0.42299999999999999</v>
      </c>
      <c r="L19" s="4"/>
      <c r="M19" s="185">
        <v>0.38300000000000001</v>
      </c>
      <c r="N19" s="4"/>
      <c r="O19" s="185">
        <v>0.42299999999999999</v>
      </c>
      <c r="P19" s="4"/>
      <c r="Q19" s="185">
        <v>0.38300000000000001</v>
      </c>
      <c r="R19" s="4"/>
      <c r="S19" s="185">
        <v>0.09</v>
      </c>
      <c r="T19" s="4"/>
      <c r="U19" s="185">
        <v>8.7999999999999995E-2</v>
      </c>
      <c r="V19" s="4"/>
      <c r="W19" s="185">
        <v>0.09</v>
      </c>
      <c r="X19" s="4"/>
      <c r="Y19" s="185">
        <v>8.7999999999999995E-2</v>
      </c>
      <c r="Z19" s="4"/>
      <c r="AA19" s="185">
        <v>0.105</v>
      </c>
      <c r="AB19" s="4"/>
      <c r="AC19" s="185">
        <v>0.11799999999999999</v>
      </c>
      <c r="AD19" s="4"/>
      <c r="AE19" s="185">
        <v>0.105</v>
      </c>
      <c r="AF19" s="4"/>
      <c r="AG19" s="185">
        <v>0.11799999999999999</v>
      </c>
      <c r="AH19" s="4"/>
      <c r="AI19" s="185">
        <v>0.223</v>
      </c>
      <c r="AJ19" s="4"/>
      <c r="AK19" s="185">
        <v>0.22700000000000001</v>
      </c>
      <c r="AL19" s="4"/>
      <c r="AM19" s="185">
        <v>0.223</v>
      </c>
      <c r="AN19" s="4"/>
      <c r="AO19" s="185">
        <v>0.22700000000000001</v>
      </c>
      <c r="AP19" s="4"/>
      <c r="AQ19" s="185">
        <v>0.84099999999999997</v>
      </c>
      <c r="AR19" s="4"/>
      <c r="AS19" s="185">
        <v>0.81599999999999995</v>
      </c>
      <c r="AT19" s="4"/>
      <c r="AU19" s="185">
        <v>0.84099999999999997</v>
      </c>
      <c r="AV19" s="4"/>
      <c r="AW19" s="185">
        <v>0.81599999999999995</v>
      </c>
      <c r="AX19" s="4"/>
      <c r="AY19" s="185">
        <v>0.184</v>
      </c>
      <c r="AZ19" s="4"/>
      <c r="BA19" s="185">
        <v>0.159</v>
      </c>
      <c r="BB19" s="4" t="s">
        <v>5</v>
      </c>
      <c r="BC19" s="4"/>
      <c r="BD19" s="4" t="s">
        <v>5</v>
      </c>
    </row>
    <row r="20" spans="1:56" ht="30">
      <c r="A20" s="2" t="s">
        <v>2054</v>
      </c>
      <c r="B20" s="4" t="s">
        <v>5</v>
      </c>
      <c r="C20" s="4"/>
      <c r="D20" s="4">
        <v>11.5</v>
      </c>
      <c r="E20" s="4"/>
      <c r="F20" s="4" t="s">
        <v>5</v>
      </c>
      <c r="G20" s="4"/>
      <c r="H20" s="4">
        <v>25.4</v>
      </c>
      <c r="I20" s="4"/>
      <c r="J20" s="4" t="s">
        <v>5</v>
      </c>
      <c r="K20" s="4">
        <v>6.2</v>
      </c>
      <c r="L20" s="4"/>
      <c r="M20" s="4">
        <v>8.6</v>
      </c>
      <c r="N20" s="4"/>
      <c r="O20" s="4">
        <v>16.5</v>
      </c>
      <c r="P20" s="4"/>
      <c r="Q20" s="4">
        <v>16.7</v>
      </c>
      <c r="R20" s="4"/>
      <c r="S20" s="4" t="s">
        <v>5</v>
      </c>
      <c r="T20" s="4"/>
      <c r="U20" s="4" t="s">
        <v>5</v>
      </c>
      <c r="V20" s="4"/>
      <c r="W20" s="4" t="s">
        <v>5</v>
      </c>
      <c r="X20" s="4"/>
      <c r="Y20" s="4">
        <v>7.9</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t="s">
        <v>5</v>
      </c>
      <c r="BC20" s="4"/>
      <c r="BD20" s="4" t="s">
        <v>5</v>
      </c>
    </row>
    <row r="21" spans="1:56" ht="30">
      <c r="A21" s="2" t="s">
        <v>2055</v>
      </c>
      <c r="B21" s="4" t="s">
        <v>5</v>
      </c>
      <c r="C21" s="4"/>
      <c r="D21" s="4" t="s">
        <v>5</v>
      </c>
      <c r="E21" s="4"/>
      <c r="F21" s="4" t="s">
        <v>5</v>
      </c>
      <c r="G21" s="4"/>
      <c r="H21" s="4" t="s">
        <v>5</v>
      </c>
      <c r="I21" s="4"/>
      <c r="J21" s="4" t="s">
        <v>5</v>
      </c>
      <c r="K21" s="4">
        <v>-5</v>
      </c>
      <c r="L21" s="4"/>
      <c r="M21" s="4" t="s">
        <v>5</v>
      </c>
      <c r="N21" s="4"/>
      <c r="O21" s="4">
        <v>-27</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v>7</v>
      </c>
      <c r="AJ21" s="4"/>
      <c r="AK21" s="4" t="s">
        <v>5</v>
      </c>
      <c r="AL21" s="4"/>
      <c r="AM21" s="4">
        <v>8</v>
      </c>
      <c r="AN21" s="4"/>
      <c r="AO21" s="4" t="s">
        <v>5</v>
      </c>
      <c r="AP21" s="4"/>
      <c r="AQ21" s="4" t="s">
        <v>5</v>
      </c>
      <c r="AR21" s="4"/>
      <c r="AS21" s="4" t="s">
        <v>5</v>
      </c>
      <c r="AT21" s="4"/>
      <c r="AU21" s="4" t="s">
        <v>5</v>
      </c>
      <c r="AV21" s="4"/>
      <c r="AW21" s="4" t="s">
        <v>5</v>
      </c>
      <c r="AX21" s="4"/>
      <c r="AY21" s="4" t="s">
        <v>5</v>
      </c>
      <c r="AZ21" s="4"/>
      <c r="BA21" s="4" t="s">
        <v>5</v>
      </c>
      <c r="BB21" s="4" t="s">
        <v>5</v>
      </c>
      <c r="BC21" s="4"/>
      <c r="BD21" s="4" t="s">
        <v>5</v>
      </c>
    </row>
    <row r="22" spans="1:56">
      <c r="A22" s="2" t="s">
        <v>2056</v>
      </c>
      <c r="B22" s="4" t="s">
        <v>5</v>
      </c>
      <c r="C22" s="4"/>
      <c r="D22" s="4" t="s">
        <v>5</v>
      </c>
      <c r="E22" s="4"/>
      <c r="F22" s="8">
        <v>1372.9</v>
      </c>
      <c r="G22" s="4"/>
      <c r="H22" s="8">
        <v>1342.9</v>
      </c>
      <c r="I22" s="4"/>
      <c r="J22" s="4" t="s">
        <v>5</v>
      </c>
      <c r="K22" s="4" t="s">
        <v>5</v>
      </c>
      <c r="L22" s="4"/>
      <c r="M22" s="4" t="s">
        <v>5</v>
      </c>
      <c r="N22" s="4"/>
      <c r="O22" s="13">
        <v>600</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13">
        <v>250</v>
      </c>
      <c r="AN22" s="4"/>
      <c r="AO22" s="4" t="s">
        <v>5</v>
      </c>
      <c r="AP22" s="4"/>
      <c r="AQ22" s="4" t="s">
        <v>5</v>
      </c>
      <c r="AR22" s="4"/>
      <c r="AS22" s="4" t="s">
        <v>5</v>
      </c>
      <c r="AT22" s="4"/>
      <c r="AU22" s="4" t="s">
        <v>5</v>
      </c>
      <c r="AV22" s="4"/>
      <c r="AW22" s="4" t="s">
        <v>5</v>
      </c>
      <c r="AX22" s="4"/>
      <c r="AY22" s="4" t="s">
        <v>5</v>
      </c>
      <c r="AZ22" s="4"/>
      <c r="BA22" s="4" t="s">
        <v>5</v>
      </c>
      <c r="BB22" s="4" t="s">
        <v>5</v>
      </c>
      <c r="BC22" s="4"/>
      <c r="BD22" s="4" t="s">
        <v>5</v>
      </c>
    </row>
    <row r="23" spans="1:5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row>
    <row r="24" spans="1:56" ht="15" customHeight="1">
      <c r="A24" s="2" t="s">
        <v>30</v>
      </c>
      <c r="B24" s="12" t="s">
        <v>205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row>
    <row r="25" spans="1:56" ht="15" customHeight="1">
      <c r="A25" s="2" t="s">
        <v>55</v>
      </c>
      <c r="B25" s="12" t="s">
        <v>205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row>
    <row r="26" spans="1:56" ht="15" customHeight="1">
      <c r="A26" s="2" t="s">
        <v>2059</v>
      </c>
      <c r="B26" s="12" t="s">
        <v>206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row>
    <row r="27" spans="1:56" ht="15" customHeight="1">
      <c r="A27" s="2" t="s">
        <v>2048</v>
      </c>
      <c r="B27" s="12" t="s">
        <v>2033</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row>
  </sheetData>
  <mergeCells count="67">
    <mergeCell ref="B25:BD25"/>
    <mergeCell ref="B26:BD26"/>
    <mergeCell ref="B27:BD27"/>
    <mergeCell ref="AY2:AZ2"/>
    <mergeCell ref="AY3:AZ3"/>
    <mergeCell ref="BB2:BC2"/>
    <mergeCell ref="BB3:BC3"/>
    <mergeCell ref="A23:BD23"/>
    <mergeCell ref="B24:BD24"/>
    <mergeCell ref="AS2:AT2"/>
    <mergeCell ref="AS3:AT3"/>
    <mergeCell ref="AU2:AV2"/>
    <mergeCell ref="AU3:AV3"/>
    <mergeCell ref="AW2:AX2"/>
    <mergeCell ref="AW3:AX3"/>
    <mergeCell ref="AM2:AN2"/>
    <mergeCell ref="AM3:AN3"/>
    <mergeCell ref="AO2:AP2"/>
    <mergeCell ref="AO3:AP3"/>
    <mergeCell ref="AQ2:AR2"/>
    <mergeCell ref="AQ3:AR3"/>
    <mergeCell ref="AG2:AH2"/>
    <mergeCell ref="AG3:AH3"/>
    <mergeCell ref="AI2:AJ2"/>
    <mergeCell ref="AI3:AJ3"/>
    <mergeCell ref="AK2:AL2"/>
    <mergeCell ref="AK3:AL3"/>
    <mergeCell ref="AA2:AB2"/>
    <mergeCell ref="AA3:AB3"/>
    <mergeCell ref="AC2:AD2"/>
    <mergeCell ref="AC3:AD3"/>
    <mergeCell ref="AE2:AF2"/>
    <mergeCell ref="AE3:AF3"/>
    <mergeCell ref="U2:V2"/>
    <mergeCell ref="U3:V3"/>
    <mergeCell ref="W2:X2"/>
    <mergeCell ref="W3:X3"/>
    <mergeCell ref="Y2:Z2"/>
    <mergeCell ref="Y3:Z3"/>
    <mergeCell ref="O2:P2"/>
    <mergeCell ref="O3:P3"/>
    <mergeCell ref="Q2:R2"/>
    <mergeCell ref="Q3:R3"/>
    <mergeCell ref="S2:T2"/>
    <mergeCell ref="S3:T3"/>
    <mergeCell ref="BB1:BC1"/>
    <mergeCell ref="B2:C3"/>
    <mergeCell ref="D2:E3"/>
    <mergeCell ref="F2:G3"/>
    <mergeCell ref="H2:I3"/>
    <mergeCell ref="J2:J3"/>
    <mergeCell ref="K2:L2"/>
    <mergeCell ref="K3:L3"/>
    <mergeCell ref="M2:N2"/>
    <mergeCell ref="M3:N3"/>
    <mergeCell ref="AA1:AD1"/>
    <mergeCell ref="AE1:AH1"/>
    <mergeCell ref="AI1:AL1"/>
    <mergeCell ref="AM1:AP1"/>
    <mergeCell ref="AQ1:AT1"/>
    <mergeCell ref="AU1:AZ1"/>
    <mergeCell ref="B1:E1"/>
    <mergeCell ref="F1:I1"/>
    <mergeCell ref="K1:N1"/>
    <mergeCell ref="O1:R1"/>
    <mergeCell ref="S1:V1"/>
    <mergeCell ref="W1:Z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061</v>
      </c>
      <c r="B1" s="7" t="s">
        <v>77</v>
      </c>
      <c r="C1" s="7"/>
      <c r="D1" s="7" t="s">
        <v>1</v>
      </c>
      <c r="E1" s="7"/>
    </row>
    <row r="2" spans="1:5">
      <c r="A2" s="1" t="s">
        <v>25</v>
      </c>
      <c r="B2" s="1" t="s">
        <v>2</v>
      </c>
      <c r="C2" s="1" t="s">
        <v>78</v>
      </c>
      <c r="D2" s="1" t="s">
        <v>2</v>
      </c>
      <c r="E2" s="1" t="s">
        <v>78</v>
      </c>
    </row>
    <row r="3" spans="1:5">
      <c r="A3" s="3" t="s">
        <v>925</v>
      </c>
      <c r="B3" s="4" t="s">
        <v>5</v>
      </c>
      <c r="C3" s="4" t="s">
        <v>5</v>
      </c>
      <c r="D3" s="4" t="s">
        <v>5</v>
      </c>
      <c r="E3" s="4" t="s">
        <v>5</v>
      </c>
    </row>
    <row r="4" spans="1:5">
      <c r="A4" s="2" t="s">
        <v>2062</v>
      </c>
      <c r="B4" s="4" t="s">
        <v>5</v>
      </c>
      <c r="C4" s="4" t="s">
        <v>5</v>
      </c>
      <c r="D4" s="4" t="s">
        <v>2063</v>
      </c>
      <c r="E4" s="4" t="s">
        <v>5</v>
      </c>
    </row>
    <row r="5" spans="1:5">
      <c r="A5" s="2" t="s">
        <v>2064</v>
      </c>
      <c r="B5" s="13">
        <v>1</v>
      </c>
      <c r="C5" s="13">
        <v>5</v>
      </c>
      <c r="D5" s="8">
        <v>4.9000000000000004</v>
      </c>
      <c r="E5" s="8">
        <v>28.4</v>
      </c>
    </row>
    <row r="6" spans="1:5" ht="60">
      <c r="A6" s="2" t="s">
        <v>2065</v>
      </c>
      <c r="B6" s="185">
        <v>0.03</v>
      </c>
      <c r="C6" s="4" t="s">
        <v>5</v>
      </c>
      <c r="D6" s="185">
        <v>0.03</v>
      </c>
      <c r="E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28515625" customWidth="1"/>
    <col min="3" max="3" width="9.140625" customWidth="1"/>
    <col min="4" max="4" width="32.7109375" customWidth="1"/>
    <col min="5" max="5" width="10.140625" customWidth="1"/>
  </cols>
  <sheetData>
    <row r="1" spans="1:5" ht="45">
      <c r="A1" s="1" t="s">
        <v>2066</v>
      </c>
      <c r="B1" s="7" t="s">
        <v>2</v>
      </c>
      <c r="C1" s="7"/>
      <c r="D1" s="7" t="s">
        <v>26</v>
      </c>
      <c r="E1" s="7"/>
    </row>
    <row r="2" spans="1:5">
      <c r="A2" s="1" t="s">
        <v>25</v>
      </c>
      <c r="B2" s="7"/>
      <c r="C2" s="7"/>
      <c r="D2" s="7"/>
      <c r="E2" s="7"/>
    </row>
    <row r="3" spans="1:5">
      <c r="A3" s="2" t="s">
        <v>929</v>
      </c>
      <c r="B3" s="8">
        <v>1418.5</v>
      </c>
      <c r="C3" s="4"/>
      <c r="D3" s="8">
        <v>767.6</v>
      </c>
      <c r="E3" s="4"/>
    </row>
    <row r="4" spans="1:5">
      <c r="A4" s="2" t="s">
        <v>932</v>
      </c>
      <c r="B4" s="4">
        <v>13.3</v>
      </c>
      <c r="C4" s="4"/>
      <c r="D4" s="4">
        <v>14.3</v>
      </c>
      <c r="E4" s="4"/>
    </row>
    <row r="5" spans="1:5" ht="17.25">
      <c r="A5" s="2" t="s">
        <v>2067</v>
      </c>
      <c r="B5" s="4">
        <v>978.3</v>
      </c>
      <c r="C5" s="10" t="s">
        <v>30</v>
      </c>
      <c r="D5" s="4">
        <v>188.4</v>
      </c>
      <c r="E5" s="10" t="s">
        <v>30</v>
      </c>
    </row>
    <row r="6" spans="1:5" ht="17.25">
      <c r="A6" s="2" t="s">
        <v>2068</v>
      </c>
      <c r="B6" s="4">
        <v>88.8</v>
      </c>
      <c r="C6" s="10" t="s">
        <v>55</v>
      </c>
      <c r="D6" s="4">
        <v>95.2</v>
      </c>
      <c r="E6" s="10" t="s">
        <v>55</v>
      </c>
    </row>
    <row r="7" spans="1:5">
      <c r="A7" s="2" t="s">
        <v>940</v>
      </c>
      <c r="B7" s="9">
        <v>2498.9</v>
      </c>
      <c r="C7" s="4"/>
      <c r="D7" s="9">
        <v>1065.5</v>
      </c>
      <c r="E7" s="4"/>
    </row>
    <row r="8" spans="1:5">
      <c r="A8" s="2" t="s">
        <v>2069</v>
      </c>
      <c r="B8" s="4" t="s">
        <v>5</v>
      </c>
      <c r="C8" s="4"/>
      <c r="D8" s="4" t="s">
        <v>5</v>
      </c>
      <c r="E8" s="4"/>
    </row>
    <row r="9" spans="1:5">
      <c r="A9" s="2" t="s">
        <v>2068</v>
      </c>
      <c r="B9" s="8">
        <v>23.5</v>
      </c>
      <c r="C9" s="4"/>
      <c r="D9" s="8">
        <v>27.6</v>
      </c>
      <c r="E9" s="4"/>
    </row>
    <row r="10" spans="1:5">
      <c r="A10" s="11"/>
      <c r="B10" s="11"/>
      <c r="C10" s="11"/>
      <c r="D10" s="11"/>
      <c r="E10" s="11"/>
    </row>
    <row r="11" spans="1:5" ht="15" customHeight="1">
      <c r="A11" s="2" t="s">
        <v>30</v>
      </c>
      <c r="B11" s="12" t="s">
        <v>2070</v>
      </c>
      <c r="C11" s="12"/>
      <c r="D11" s="12"/>
      <c r="E11" s="12"/>
    </row>
    <row r="12" spans="1:5" ht="75" customHeight="1">
      <c r="A12" s="2" t="s">
        <v>55</v>
      </c>
      <c r="B12" s="12" t="s">
        <v>2071</v>
      </c>
      <c r="C12" s="12"/>
      <c r="D12" s="12"/>
      <c r="E12" s="12"/>
    </row>
  </sheetData>
  <mergeCells count="5">
    <mergeCell ref="B1:C2"/>
    <mergeCell ref="D1:E2"/>
    <mergeCell ref="A10:E10"/>
    <mergeCell ref="B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72</v>
      </c>
      <c r="B1" s="7" t="s">
        <v>77</v>
      </c>
      <c r="C1" s="7"/>
      <c r="D1" s="7" t="s">
        <v>1</v>
      </c>
      <c r="E1" s="7"/>
    </row>
    <row r="2" spans="1:5">
      <c r="A2" s="1" t="s">
        <v>25</v>
      </c>
      <c r="B2" s="1" t="s">
        <v>2</v>
      </c>
      <c r="C2" s="1" t="s">
        <v>78</v>
      </c>
      <c r="D2" s="1" t="s">
        <v>2</v>
      </c>
      <c r="E2" s="1" t="s">
        <v>78</v>
      </c>
    </row>
    <row r="3" spans="1:5" ht="45">
      <c r="A3" s="3" t="s">
        <v>2073</v>
      </c>
      <c r="B3" s="4" t="s">
        <v>5</v>
      </c>
      <c r="C3" s="4" t="s">
        <v>5</v>
      </c>
      <c r="D3" s="4" t="s">
        <v>5</v>
      </c>
      <c r="E3" s="4" t="s">
        <v>5</v>
      </c>
    </row>
    <row r="4" spans="1:5">
      <c r="A4" s="2" t="s">
        <v>962</v>
      </c>
      <c r="B4" s="8">
        <v>6.8</v>
      </c>
      <c r="C4" s="13">
        <v>8</v>
      </c>
      <c r="D4" s="8">
        <v>20.3</v>
      </c>
      <c r="E4" s="8">
        <v>23.8</v>
      </c>
    </row>
    <row r="5" spans="1:5" ht="30">
      <c r="A5" s="2" t="s">
        <v>2074</v>
      </c>
      <c r="B5" s="4" t="s">
        <v>5</v>
      </c>
      <c r="C5" s="4" t="s">
        <v>5</v>
      </c>
      <c r="D5" s="4" t="s">
        <v>5</v>
      </c>
      <c r="E5" s="4" t="s">
        <v>5</v>
      </c>
    </row>
    <row r="6" spans="1:5" ht="45">
      <c r="A6" s="3" t="s">
        <v>2073</v>
      </c>
      <c r="B6" s="4" t="s">
        <v>5</v>
      </c>
      <c r="C6" s="4" t="s">
        <v>5</v>
      </c>
      <c r="D6" s="4" t="s">
        <v>5</v>
      </c>
      <c r="E6" s="4" t="s">
        <v>5</v>
      </c>
    </row>
    <row r="7" spans="1:5">
      <c r="A7" s="2" t="s">
        <v>962</v>
      </c>
      <c r="B7" s="4">
        <v>4</v>
      </c>
      <c r="C7" s="4">
        <v>5.7</v>
      </c>
      <c r="D7" s="4">
        <v>11.8</v>
      </c>
      <c r="E7" s="4">
        <v>15.7</v>
      </c>
    </row>
    <row r="8" spans="1:5" ht="30">
      <c r="A8" s="2" t="s">
        <v>2075</v>
      </c>
      <c r="B8" s="4" t="s">
        <v>5</v>
      </c>
      <c r="C8" s="4" t="s">
        <v>5</v>
      </c>
      <c r="D8" s="4" t="s">
        <v>5</v>
      </c>
      <c r="E8" s="4" t="s">
        <v>5</v>
      </c>
    </row>
    <row r="9" spans="1:5" ht="45">
      <c r="A9" s="3" t="s">
        <v>2073</v>
      </c>
      <c r="B9" s="4" t="s">
        <v>5</v>
      </c>
      <c r="C9" s="4" t="s">
        <v>5</v>
      </c>
      <c r="D9" s="4" t="s">
        <v>5</v>
      </c>
      <c r="E9" s="4" t="s">
        <v>5</v>
      </c>
    </row>
    <row r="10" spans="1:5">
      <c r="A10" s="2" t="s">
        <v>962</v>
      </c>
      <c r="B10" s="4">
        <v>2.1</v>
      </c>
      <c r="C10" s="4">
        <v>1.7</v>
      </c>
      <c r="D10" s="4">
        <v>5.8</v>
      </c>
      <c r="E10" s="4">
        <v>6.1</v>
      </c>
    </row>
    <row r="11" spans="1:5">
      <c r="A11" s="2" t="s">
        <v>2076</v>
      </c>
      <c r="B11" s="4" t="s">
        <v>5</v>
      </c>
      <c r="C11" s="4" t="s">
        <v>5</v>
      </c>
      <c r="D11" s="4" t="s">
        <v>5</v>
      </c>
      <c r="E11" s="4" t="s">
        <v>5</v>
      </c>
    </row>
    <row r="12" spans="1:5" ht="45">
      <c r="A12" s="3" t="s">
        <v>2073</v>
      </c>
      <c r="B12" s="4" t="s">
        <v>5</v>
      </c>
      <c r="C12" s="4" t="s">
        <v>5</v>
      </c>
      <c r="D12" s="4" t="s">
        <v>5</v>
      </c>
      <c r="E12" s="4" t="s">
        <v>5</v>
      </c>
    </row>
    <row r="13" spans="1:5">
      <c r="A13" s="2" t="s">
        <v>962</v>
      </c>
      <c r="B13" s="8">
        <v>0.7</v>
      </c>
      <c r="C13" s="8">
        <v>0.6</v>
      </c>
      <c r="D13" s="8">
        <v>2.7</v>
      </c>
      <c r="E13" s="13">
        <v>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2077</v>
      </c>
      <c r="B1" s="7" t="s">
        <v>2</v>
      </c>
      <c r="C1" s="7" t="s">
        <v>26</v>
      </c>
    </row>
    <row r="2" spans="1:3">
      <c r="A2" s="1" t="s">
        <v>25</v>
      </c>
      <c r="B2" s="7"/>
      <c r="C2" s="7"/>
    </row>
    <row r="3" spans="1:3" ht="30">
      <c r="A3" s="3" t="s">
        <v>2078</v>
      </c>
      <c r="B3" s="4" t="s">
        <v>5</v>
      </c>
      <c r="C3" s="4" t="s">
        <v>5</v>
      </c>
    </row>
    <row r="4" spans="1:3">
      <c r="A4" s="2" t="s">
        <v>2079</v>
      </c>
      <c r="B4" s="8">
        <v>1431.8</v>
      </c>
      <c r="C4" s="8">
        <v>780.7</v>
      </c>
    </row>
    <row r="5" spans="1:3">
      <c r="A5" s="2" t="s">
        <v>2080</v>
      </c>
      <c r="B5" s="4" t="s">
        <v>2081</v>
      </c>
      <c r="C5" s="4">
        <v>1.2</v>
      </c>
    </row>
    <row r="6" spans="1:3">
      <c r="A6" s="2" t="s">
        <v>2082</v>
      </c>
      <c r="B6" s="4" t="s">
        <v>2081</v>
      </c>
      <c r="C6" s="4" t="s">
        <v>2081</v>
      </c>
    </row>
    <row r="7" spans="1:3">
      <c r="A7" s="2" t="s">
        <v>1196</v>
      </c>
      <c r="B7" s="9">
        <v>1431.8</v>
      </c>
      <c r="C7" s="4">
        <v>781.9</v>
      </c>
    </row>
    <row r="8" spans="1:3">
      <c r="A8" s="2" t="s">
        <v>2083</v>
      </c>
      <c r="B8" s="4" t="s">
        <v>5</v>
      </c>
      <c r="C8" s="4" t="s">
        <v>5</v>
      </c>
    </row>
    <row r="9" spans="1:3" ht="30">
      <c r="A9" s="3" t="s">
        <v>2078</v>
      </c>
      <c r="B9" s="4" t="s">
        <v>5</v>
      </c>
      <c r="C9" s="4" t="s">
        <v>5</v>
      </c>
    </row>
    <row r="10" spans="1:3">
      <c r="A10" s="2" t="s">
        <v>2079</v>
      </c>
      <c r="B10" s="4">
        <v>658.3</v>
      </c>
      <c r="C10" s="4">
        <v>750.3</v>
      </c>
    </row>
    <row r="11" spans="1:3">
      <c r="A11" s="2" t="s">
        <v>2080</v>
      </c>
      <c r="B11" s="4" t="s">
        <v>2081</v>
      </c>
      <c r="C11" s="4" t="s">
        <v>2081</v>
      </c>
    </row>
    <row r="12" spans="1:3">
      <c r="A12" s="2" t="s">
        <v>2082</v>
      </c>
      <c r="B12" s="4" t="s">
        <v>2081</v>
      </c>
      <c r="C12" s="4" t="s">
        <v>2081</v>
      </c>
    </row>
    <row r="13" spans="1:3">
      <c r="A13" s="2" t="s">
        <v>1196</v>
      </c>
      <c r="B13" s="4">
        <v>658.3</v>
      </c>
      <c r="C13" s="4">
        <v>750.3</v>
      </c>
    </row>
    <row r="14" spans="1:3" ht="30">
      <c r="A14" s="2" t="s">
        <v>2084</v>
      </c>
      <c r="B14" s="4" t="s">
        <v>5</v>
      </c>
      <c r="C14" s="4" t="s">
        <v>5</v>
      </c>
    </row>
    <row r="15" spans="1:3" ht="30">
      <c r="A15" s="3" t="s">
        <v>2078</v>
      </c>
      <c r="B15" s="4" t="s">
        <v>5</v>
      </c>
      <c r="C15" s="4" t="s">
        <v>5</v>
      </c>
    </row>
    <row r="16" spans="1:3">
      <c r="A16" s="2" t="s">
        <v>2079</v>
      </c>
      <c r="B16" s="4">
        <v>250</v>
      </c>
      <c r="C16" s="4">
        <v>17.3</v>
      </c>
    </row>
    <row r="17" spans="1:3">
      <c r="A17" s="2" t="s">
        <v>2080</v>
      </c>
      <c r="B17" s="4" t="s">
        <v>2081</v>
      </c>
      <c r="C17" s="4" t="s">
        <v>2081</v>
      </c>
    </row>
    <row r="18" spans="1:3">
      <c r="A18" s="2" t="s">
        <v>2082</v>
      </c>
      <c r="B18" s="4" t="s">
        <v>2081</v>
      </c>
      <c r="C18" s="4" t="s">
        <v>2081</v>
      </c>
    </row>
    <row r="19" spans="1:3">
      <c r="A19" s="2" t="s">
        <v>1196</v>
      </c>
      <c r="B19" s="4">
        <v>250</v>
      </c>
      <c r="C19" s="4">
        <v>17.3</v>
      </c>
    </row>
    <row r="20" spans="1:3" ht="30">
      <c r="A20" s="2" t="s">
        <v>2085</v>
      </c>
      <c r="B20" s="4" t="s">
        <v>5</v>
      </c>
      <c r="C20" s="4" t="s">
        <v>5</v>
      </c>
    </row>
    <row r="21" spans="1:3" ht="30">
      <c r="A21" s="3" t="s">
        <v>2078</v>
      </c>
      <c r="B21" s="4" t="s">
        <v>5</v>
      </c>
      <c r="C21" s="4" t="s">
        <v>5</v>
      </c>
    </row>
    <row r="22" spans="1:3">
      <c r="A22" s="2" t="s">
        <v>2079</v>
      </c>
      <c r="B22" s="4">
        <v>510.2</v>
      </c>
      <c r="C22" s="4" t="s">
        <v>5</v>
      </c>
    </row>
    <row r="23" spans="1:3">
      <c r="A23" s="2" t="s">
        <v>2080</v>
      </c>
      <c r="B23" s="4" t="s">
        <v>2081</v>
      </c>
      <c r="C23" s="4" t="s">
        <v>5</v>
      </c>
    </row>
    <row r="24" spans="1:3">
      <c r="A24" s="2" t="s">
        <v>2082</v>
      </c>
      <c r="B24" s="4" t="s">
        <v>2081</v>
      </c>
      <c r="C24" s="4" t="s">
        <v>5</v>
      </c>
    </row>
    <row r="25" spans="1:3">
      <c r="A25" s="2" t="s">
        <v>1196</v>
      </c>
      <c r="B25" s="4">
        <v>510.2</v>
      </c>
      <c r="C25" s="4" t="s">
        <v>5</v>
      </c>
    </row>
    <row r="26" spans="1:3" ht="30">
      <c r="A26" s="2" t="s">
        <v>2086</v>
      </c>
      <c r="B26" s="4" t="s">
        <v>5</v>
      </c>
      <c r="C26" s="4" t="s">
        <v>5</v>
      </c>
    </row>
    <row r="27" spans="1:3" ht="30">
      <c r="A27" s="3" t="s">
        <v>2078</v>
      </c>
      <c r="B27" s="4" t="s">
        <v>5</v>
      </c>
      <c r="C27" s="4" t="s">
        <v>5</v>
      </c>
    </row>
    <row r="28" spans="1:3">
      <c r="A28" s="2" t="s">
        <v>2079</v>
      </c>
      <c r="B28" s="9">
        <v>1418.5</v>
      </c>
      <c r="C28" s="4">
        <v>767.6</v>
      </c>
    </row>
    <row r="29" spans="1:3">
      <c r="A29" s="2" t="s">
        <v>2080</v>
      </c>
      <c r="B29" s="4" t="s">
        <v>2081</v>
      </c>
      <c r="C29" s="4" t="s">
        <v>2081</v>
      </c>
    </row>
    <row r="30" spans="1:3">
      <c r="A30" s="2" t="s">
        <v>2082</v>
      </c>
      <c r="B30" s="4" t="s">
        <v>2081</v>
      </c>
      <c r="C30" s="4" t="s">
        <v>2081</v>
      </c>
    </row>
    <row r="31" spans="1:3">
      <c r="A31" s="2" t="s">
        <v>1196</v>
      </c>
      <c r="B31" s="9">
        <v>1418.5</v>
      </c>
      <c r="C31" s="4">
        <v>767.6</v>
      </c>
    </row>
    <row r="32" spans="1:3">
      <c r="A32" s="2" t="s">
        <v>2087</v>
      </c>
      <c r="B32" s="4" t="s">
        <v>5</v>
      </c>
      <c r="C32" s="4" t="s">
        <v>5</v>
      </c>
    </row>
    <row r="33" spans="1:3" ht="30">
      <c r="A33" s="3" t="s">
        <v>2078</v>
      </c>
      <c r="B33" s="4" t="s">
        <v>5</v>
      </c>
      <c r="C33" s="4" t="s">
        <v>5</v>
      </c>
    </row>
    <row r="34" spans="1:3">
      <c r="A34" s="2" t="s">
        <v>2079</v>
      </c>
      <c r="B34" s="4">
        <v>13.3</v>
      </c>
      <c r="C34" s="4">
        <v>13.1</v>
      </c>
    </row>
    <row r="35" spans="1:3">
      <c r="A35" s="2" t="s">
        <v>2080</v>
      </c>
      <c r="B35" s="4" t="s">
        <v>2081</v>
      </c>
      <c r="C35" s="4">
        <v>1.2</v>
      </c>
    </row>
    <row r="36" spans="1:3">
      <c r="A36" s="2" t="s">
        <v>2082</v>
      </c>
      <c r="B36" s="4" t="s">
        <v>2081</v>
      </c>
      <c r="C36" s="4" t="s">
        <v>2081</v>
      </c>
    </row>
    <row r="37" spans="1:3">
      <c r="A37" s="2" t="s">
        <v>1196</v>
      </c>
      <c r="B37" s="8">
        <v>13.3</v>
      </c>
      <c r="C37" s="8">
        <v>1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s>
  <sheetData>
    <row r="1" spans="1:5" ht="45">
      <c r="A1" s="1" t="s">
        <v>2088</v>
      </c>
      <c r="B1" s="7" t="s">
        <v>2</v>
      </c>
      <c r="C1" s="7"/>
      <c r="D1" s="7" t="s">
        <v>26</v>
      </c>
      <c r="E1" s="7"/>
    </row>
    <row r="2" spans="1:5">
      <c r="A2" s="1" t="s">
        <v>25</v>
      </c>
      <c r="B2" s="7"/>
      <c r="C2" s="7"/>
      <c r="D2" s="7"/>
      <c r="E2" s="7"/>
    </row>
    <row r="3" spans="1:5" ht="30">
      <c r="A3" s="3" t="s">
        <v>2089</v>
      </c>
      <c r="B3" s="4" t="s">
        <v>5</v>
      </c>
      <c r="C3" s="4"/>
      <c r="D3" s="4" t="s">
        <v>5</v>
      </c>
      <c r="E3" s="4"/>
    </row>
    <row r="4" spans="1:5" ht="17.25">
      <c r="A4" s="2" t="s">
        <v>2090</v>
      </c>
      <c r="B4" s="8">
        <v>978.3</v>
      </c>
      <c r="C4" s="10" t="s">
        <v>30</v>
      </c>
      <c r="D4" s="8">
        <v>188.4</v>
      </c>
      <c r="E4" s="10" t="s">
        <v>30</v>
      </c>
    </row>
    <row r="5" spans="1:5">
      <c r="A5" s="2" t="s">
        <v>2091</v>
      </c>
      <c r="B5" s="4">
        <v>2.4</v>
      </c>
      <c r="C5" s="4"/>
      <c r="D5" s="4">
        <v>3.1</v>
      </c>
      <c r="E5" s="4"/>
    </row>
    <row r="6" spans="1:5">
      <c r="A6" s="2" t="s">
        <v>2092</v>
      </c>
      <c r="B6" s="4">
        <v>-7.3</v>
      </c>
      <c r="C6" s="4"/>
      <c r="D6" s="4">
        <v>-0.3</v>
      </c>
      <c r="E6" s="4"/>
    </row>
    <row r="7" spans="1:5">
      <c r="A7" s="2" t="s">
        <v>1196</v>
      </c>
      <c r="B7" s="4">
        <v>973.4</v>
      </c>
      <c r="C7" s="4"/>
      <c r="D7" s="4">
        <v>191.2</v>
      </c>
      <c r="E7" s="4"/>
    </row>
    <row r="8" spans="1:5" ht="30">
      <c r="A8" s="2" t="s">
        <v>2084</v>
      </c>
      <c r="B8" s="4" t="s">
        <v>5</v>
      </c>
      <c r="C8" s="4"/>
      <c r="D8" s="4" t="s">
        <v>5</v>
      </c>
      <c r="E8" s="4"/>
    </row>
    <row r="9" spans="1:5" ht="30">
      <c r="A9" s="3" t="s">
        <v>2089</v>
      </c>
      <c r="B9" s="4" t="s">
        <v>5</v>
      </c>
      <c r="C9" s="4"/>
      <c r="D9" s="4" t="s">
        <v>5</v>
      </c>
      <c r="E9" s="4"/>
    </row>
    <row r="10" spans="1:5">
      <c r="A10" s="2" t="s">
        <v>2090</v>
      </c>
      <c r="B10" s="4">
        <v>735.4</v>
      </c>
      <c r="C10" s="4"/>
      <c r="D10" s="4" t="s">
        <v>5</v>
      </c>
      <c r="E10" s="4"/>
    </row>
    <row r="11" spans="1:5">
      <c r="A11" s="2" t="s">
        <v>2091</v>
      </c>
      <c r="B11" s="4">
        <v>0.2</v>
      </c>
      <c r="C11" s="4"/>
      <c r="D11" s="4" t="s">
        <v>5</v>
      </c>
      <c r="E11" s="4"/>
    </row>
    <row r="12" spans="1:5">
      <c r="A12" s="2" t="s">
        <v>2092</v>
      </c>
      <c r="B12" s="4" t="s">
        <v>2081</v>
      </c>
      <c r="C12" s="4"/>
      <c r="D12" s="4" t="s">
        <v>5</v>
      </c>
      <c r="E12" s="4"/>
    </row>
    <row r="13" spans="1:5">
      <c r="A13" s="2" t="s">
        <v>1196</v>
      </c>
      <c r="B13" s="4">
        <v>735.6</v>
      </c>
      <c r="C13" s="4"/>
      <c r="D13" s="4" t="s">
        <v>5</v>
      </c>
      <c r="E13" s="4"/>
    </row>
    <row r="14" spans="1:5" ht="30">
      <c r="A14" s="2" t="s">
        <v>2093</v>
      </c>
      <c r="B14" s="4" t="s">
        <v>5</v>
      </c>
      <c r="C14" s="4"/>
      <c r="D14" s="4" t="s">
        <v>5</v>
      </c>
      <c r="E14" s="4"/>
    </row>
    <row r="15" spans="1:5" ht="30">
      <c r="A15" s="3" t="s">
        <v>2089</v>
      </c>
      <c r="B15" s="4" t="s">
        <v>5</v>
      </c>
      <c r="C15" s="4"/>
      <c r="D15" s="4" t="s">
        <v>5</v>
      </c>
      <c r="E15" s="4"/>
    </row>
    <row r="16" spans="1:5">
      <c r="A16" s="2" t="s">
        <v>2090</v>
      </c>
      <c r="B16" s="4">
        <v>99.3</v>
      </c>
      <c r="C16" s="4"/>
      <c r="D16" s="4">
        <v>96.5</v>
      </c>
      <c r="E16" s="4"/>
    </row>
    <row r="17" spans="1:5">
      <c r="A17" s="2" t="s">
        <v>2091</v>
      </c>
      <c r="B17" s="4">
        <v>2</v>
      </c>
      <c r="C17" s="4"/>
      <c r="D17" s="4">
        <v>3.1</v>
      </c>
      <c r="E17" s="4"/>
    </row>
    <row r="18" spans="1:5">
      <c r="A18" s="2" t="s">
        <v>2092</v>
      </c>
      <c r="B18" s="4">
        <v>-4.5999999999999996</v>
      </c>
      <c r="C18" s="4"/>
      <c r="D18" s="4">
        <v>-0.3</v>
      </c>
      <c r="E18" s="4"/>
    </row>
    <row r="19" spans="1:5">
      <c r="A19" s="2" t="s">
        <v>1196</v>
      </c>
      <c r="B19" s="4">
        <v>96.7</v>
      </c>
      <c r="C19" s="4"/>
      <c r="D19" s="4">
        <v>99.3</v>
      </c>
      <c r="E19" s="4"/>
    </row>
    <row r="20" spans="1:5">
      <c r="A20" s="2" t="s">
        <v>2094</v>
      </c>
      <c r="B20" s="4" t="s">
        <v>5</v>
      </c>
      <c r="C20" s="4"/>
      <c r="D20" s="4" t="s">
        <v>5</v>
      </c>
      <c r="E20" s="4"/>
    </row>
    <row r="21" spans="1:5" ht="30">
      <c r="A21" s="3" t="s">
        <v>2089</v>
      </c>
      <c r="B21" s="4" t="s">
        <v>5</v>
      </c>
      <c r="C21" s="4"/>
      <c r="D21" s="4" t="s">
        <v>5</v>
      </c>
      <c r="E21" s="4"/>
    </row>
    <row r="22" spans="1:5">
      <c r="A22" s="2" t="s">
        <v>2090</v>
      </c>
      <c r="B22" s="4">
        <v>57.4</v>
      </c>
      <c r="C22" s="4"/>
      <c r="D22" s="4">
        <v>13.1</v>
      </c>
      <c r="E22" s="4"/>
    </row>
    <row r="23" spans="1:5">
      <c r="A23" s="2" t="s">
        <v>2091</v>
      </c>
      <c r="B23" s="4" t="s">
        <v>2081</v>
      </c>
      <c r="C23" s="4"/>
      <c r="D23" s="4" t="s">
        <v>2081</v>
      </c>
      <c r="E23" s="4"/>
    </row>
    <row r="24" spans="1:5">
      <c r="A24" s="2" t="s">
        <v>2092</v>
      </c>
      <c r="B24" s="4">
        <v>-2.7</v>
      </c>
      <c r="C24" s="4"/>
      <c r="D24" s="4" t="s">
        <v>2081</v>
      </c>
      <c r="E24" s="4"/>
    </row>
    <row r="25" spans="1:5">
      <c r="A25" s="2" t="s">
        <v>1196</v>
      </c>
      <c r="B25" s="4">
        <v>54.7</v>
      </c>
      <c r="C25" s="4"/>
      <c r="D25" s="4">
        <v>13.1</v>
      </c>
      <c r="E25" s="4"/>
    </row>
    <row r="26" spans="1:5">
      <c r="A26" s="2" t="s">
        <v>2095</v>
      </c>
      <c r="B26" s="4" t="s">
        <v>5</v>
      </c>
      <c r="C26" s="4"/>
      <c r="D26" s="4" t="s">
        <v>5</v>
      </c>
      <c r="E26" s="4"/>
    </row>
    <row r="27" spans="1:5" ht="30">
      <c r="A27" s="3" t="s">
        <v>2089</v>
      </c>
      <c r="B27" s="4" t="s">
        <v>5</v>
      </c>
      <c r="C27" s="4"/>
      <c r="D27" s="4" t="s">
        <v>5</v>
      </c>
      <c r="E27" s="4"/>
    </row>
    <row r="28" spans="1:5">
      <c r="A28" s="2" t="s">
        <v>2090</v>
      </c>
      <c r="B28" s="4">
        <v>37.700000000000003</v>
      </c>
      <c r="C28" s="4"/>
      <c r="D28" s="4">
        <v>28.4</v>
      </c>
      <c r="E28" s="4"/>
    </row>
    <row r="29" spans="1:5">
      <c r="A29" s="2" t="s">
        <v>2091</v>
      </c>
      <c r="B29" s="4">
        <v>0.2</v>
      </c>
      <c r="C29" s="4"/>
      <c r="D29" s="4" t="s">
        <v>2081</v>
      </c>
      <c r="E29" s="4"/>
    </row>
    <row r="30" spans="1:5">
      <c r="A30" s="2" t="s">
        <v>2092</v>
      </c>
      <c r="B30" s="4" t="s">
        <v>2081</v>
      </c>
      <c r="C30" s="4"/>
      <c r="D30" s="4" t="s">
        <v>2081</v>
      </c>
      <c r="E30" s="4"/>
    </row>
    <row r="31" spans="1:5">
      <c r="A31" s="2" t="s">
        <v>1196</v>
      </c>
      <c r="B31" s="4">
        <v>37.9</v>
      </c>
      <c r="C31" s="4"/>
      <c r="D31" s="4">
        <v>28.4</v>
      </c>
      <c r="E31" s="4"/>
    </row>
    <row r="32" spans="1:5">
      <c r="A32" s="2" t="s">
        <v>2096</v>
      </c>
      <c r="B32" s="4" t="s">
        <v>5</v>
      </c>
      <c r="C32" s="4"/>
      <c r="D32" s="4" t="s">
        <v>5</v>
      </c>
      <c r="E32" s="4"/>
    </row>
    <row r="33" spans="1:5" ht="30">
      <c r="A33" s="3" t="s">
        <v>2089</v>
      </c>
      <c r="B33" s="4" t="s">
        <v>5</v>
      </c>
      <c r="C33" s="4"/>
      <c r="D33" s="4" t="s">
        <v>5</v>
      </c>
      <c r="E33" s="4"/>
    </row>
    <row r="34" spans="1:5">
      <c r="A34" s="2" t="s">
        <v>2090</v>
      </c>
      <c r="B34" s="4">
        <v>48.5</v>
      </c>
      <c r="C34" s="4"/>
      <c r="D34" s="4">
        <v>50.4</v>
      </c>
      <c r="E34" s="4"/>
    </row>
    <row r="35" spans="1:5">
      <c r="A35" s="2" t="s">
        <v>2091</v>
      </c>
      <c r="B35" s="4" t="s">
        <v>2081</v>
      </c>
      <c r="C35" s="4"/>
      <c r="D35" s="4" t="s">
        <v>2081</v>
      </c>
      <c r="E35" s="4"/>
    </row>
    <row r="36" spans="1:5">
      <c r="A36" s="2" t="s">
        <v>2092</v>
      </c>
      <c r="B36" s="4" t="s">
        <v>2081</v>
      </c>
      <c r="C36" s="4"/>
      <c r="D36" s="4" t="s">
        <v>2081</v>
      </c>
      <c r="E36" s="4"/>
    </row>
    <row r="37" spans="1:5">
      <c r="A37" s="2" t="s">
        <v>1196</v>
      </c>
      <c r="B37" s="8">
        <v>48.5</v>
      </c>
      <c r="C37" s="4"/>
      <c r="D37" s="8">
        <v>50.4</v>
      </c>
      <c r="E37" s="4"/>
    </row>
    <row r="38" spans="1:5">
      <c r="A38" s="11"/>
      <c r="B38" s="11"/>
      <c r="C38" s="11"/>
      <c r="D38" s="11"/>
      <c r="E38" s="11"/>
    </row>
    <row r="39" spans="1:5" ht="15" customHeight="1">
      <c r="A39" s="2" t="s">
        <v>30</v>
      </c>
      <c r="B39" s="12" t="s">
        <v>2070</v>
      </c>
      <c r="C39" s="12"/>
      <c r="D39" s="12"/>
      <c r="E39" s="12"/>
    </row>
  </sheetData>
  <mergeCells count="4">
    <mergeCell ref="B1:C2"/>
    <mergeCell ref="D1:E2"/>
    <mergeCell ref="A38:E38"/>
    <mergeCell ref="B39:E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85546875" customWidth="1"/>
    <col min="4" max="4" width="29.140625" customWidth="1"/>
    <col min="5" max="5" width="9" customWidth="1"/>
  </cols>
  <sheetData>
    <row r="1" spans="1:5" ht="15" customHeight="1">
      <c r="A1" s="1" t="s">
        <v>2097</v>
      </c>
      <c r="B1" s="7" t="s">
        <v>1</v>
      </c>
      <c r="C1" s="7"/>
      <c r="D1" s="7"/>
      <c r="E1" s="7"/>
    </row>
    <row r="2" spans="1:5" ht="15" customHeight="1">
      <c r="A2" s="1" t="s">
        <v>25</v>
      </c>
      <c r="B2" s="7" t="s">
        <v>2</v>
      </c>
      <c r="C2" s="7"/>
      <c r="D2" s="7" t="s">
        <v>26</v>
      </c>
      <c r="E2" s="7"/>
    </row>
    <row r="3" spans="1:5" ht="30">
      <c r="A3" s="3" t="s">
        <v>2089</v>
      </c>
      <c r="B3" s="4" t="s">
        <v>5</v>
      </c>
      <c r="C3" s="4"/>
      <c r="D3" s="4" t="s">
        <v>5</v>
      </c>
      <c r="E3" s="4"/>
    </row>
    <row r="4" spans="1:5" ht="30">
      <c r="A4" s="2" t="s">
        <v>2098</v>
      </c>
      <c r="B4" s="8">
        <v>978.3</v>
      </c>
      <c r="C4" s="10" t="s">
        <v>30</v>
      </c>
      <c r="D4" s="8">
        <v>188.4</v>
      </c>
      <c r="E4" s="10" t="s">
        <v>30</v>
      </c>
    </row>
    <row r="5" spans="1:5">
      <c r="A5" s="2" t="s">
        <v>2099</v>
      </c>
      <c r="B5" s="4">
        <v>973.4</v>
      </c>
      <c r="C5" s="4"/>
      <c r="D5" s="4">
        <v>191.2</v>
      </c>
      <c r="E5" s="4"/>
    </row>
    <row r="6" spans="1:5" ht="30">
      <c r="A6" s="2" t="s">
        <v>2100</v>
      </c>
      <c r="B6" s="4" t="s">
        <v>2101</v>
      </c>
      <c r="C6" s="4"/>
      <c r="D6" s="4" t="s">
        <v>5</v>
      </c>
      <c r="E6" s="4"/>
    </row>
    <row r="7" spans="1:5">
      <c r="A7" s="2" t="s">
        <v>2102</v>
      </c>
      <c r="B7" s="4" t="s">
        <v>5</v>
      </c>
      <c r="C7" s="4"/>
      <c r="D7" s="4" t="s">
        <v>5</v>
      </c>
      <c r="E7" s="4"/>
    </row>
    <row r="8" spans="1:5" ht="30">
      <c r="A8" s="3" t="s">
        <v>2089</v>
      </c>
      <c r="B8" s="4" t="s">
        <v>5</v>
      </c>
      <c r="C8" s="4"/>
      <c r="D8" s="4" t="s">
        <v>5</v>
      </c>
      <c r="E8" s="4"/>
    </row>
    <row r="9" spans="1:5" ht="30">
      <c r="A9" s="2" t="s">
        <v>2103</v>
      </c>
      <c r="B9" s="4">
        <v>99.3</v>
      </c>
      <c r="C9" s="4"/>
      <c r="D9" s="4">
        <v>96.5</v>
      </c>
      <c r="E9" s="4"/>
    </row>
    <row r="10" spans="1:5" ht="30">
      <c r="A10" s="2" t="s">
        <v>2104</v>
      </c>
      <c r="B10" s="4">
        <v>96.7</v>
      </c>
      <c r="C10" s="4"/>
      <c r="D10" s="4">
        <v>99.3</v>
      </c>
      <c r="E10" s="4"/>
    </row>
    <row r="11" spans="1:5" ht="30">
      <c r="A11" s="2" t="s">
        <v>2105</v>
      </c>
      <c r="B11" s="4" t="s">
        <v>5</v>
      </c>
      <c r="C11" s="4"/>
      <c r="D11" s="4" t="s">
        <v>5</v>
      </c>
      <c r="E11" s="4"/>
    </row>
    <row r="12" spans="1:5" ht="30">
      <c r="A12" s="3" t="s">
        <v>2089</v>
      </c>
      <c r="B12" s="4" t="s">
        <v>5</v>
      </c>
      <c r="C12" s="4"/>
      <c r="D12" s="4" t="s">
        <v>5</v>
      </c>
      <c r="E12" s="4"/>
    </row>
    <row r="13" spans="1:5" ht="30">
      <c r="A13" s="2" t="s">
        <v>2106</v>
      </c>
      <c r="B13" s="4">
        <v>735.4</v>
      </c>
      <c r="C13" s="4"/>
      <c r="D13" s="4" t="s">
        <v>5</v>
      </c>
      <c r="E13" s="4"/>
    </row>
    <row r="14" spans="1:5" ht="30">
      <c r="A14" s="2" t="s">
        <v>2107</v>
      </c>
      <c r="B14" s="4">
        <v>735.6</v>
      </c>
      <c r="C14" s="4"/>
      <c r="D14" s="4" t="s">
        <v>5</v>
      </c>
      <c r="E14" s="4"/>
    </row>
    <row r="15" spans="1:5">
      <c r="A15" s="2" t="s">
        <v>2094</v>
      </c>
      <c r="B15" s="4" t="s">
        <v>5</v>
      </c>
      <c r="C15" s="4"/>
      <c r="D15" s="4" t="s">
        <v>5</v>
      </c>
      <c r="E15" s="4"/>
    </row>
    <row r="16" spans="1:5" ht="30">
      <c r="A16" s="3" t="s">
        <v>2089</v>
      </c>
      <c r="B16" s="4" t="s">
        <v>5</v>
      </c>
      <c r="C16" s="4"/>
      <c r="D16" s="4" t="s">
        <v>5</v>
      </c>
      <c r="E16" s="4"/>
    </row>
    <row r="17" spans="1:5" ht="30">
      <c r="A17" s="2" t="s">
        <v>2103</v>
      </c>
      <c r="B17" s="4">
        <v>51.6</v>
      </c>
      <c r="C17" s="4"/>
      <c r="D17" s="4">
        <v>6.8</v>
      </c>
      <c r="E17" s="4"/>
    </row>
    <row r="18" spans="1:5" ht="30">
      <c r="A18" s="2" t="s">
        <v>2104</v>
      </c>
      <c r="B18" s="4">
        <v>48.9</v>
      </c>
      <c r="C18" s="4"/>
      <c r="D18" s="4">
        <v>6.8</v>
      </c>
      <c r="E18" s="4"/>
    </row>
    <row r="19" spans="1:5" ht="30">
      <c r="A19" s="2" t="s">
        <v>2106</v>
      </c>
      <c r="B19" s="4">
        <v>0.7</v>
      </c>
      <c r="C19" s="4"/>
      <c r="D19" s="4" t="s">
        <v>5</v>
      </c>
      <c r="E19" s="4"/>
    </row>
    <row r="20" spans="1:5" ht="30">
      <c r="A20" s="2" t="s">
        <v>2107</v>
      </c>
      <c r="B20" s="4">
        <v>0.7</v>
      </c>
      <c r="C20" s="4"/>
      <c r="D20" s="4" t="s">
        <v>5</v>
      </c>
      <c r="E20" s="4"/>
    </row>
    <row r="21" spans="1:5" ht="30">
      <c r="A21" s="2" t="s">
        <v>2108</v>
      </c>
      <c r="B21" s="4">
        <v>4.4000000000000004</v>
      </c>
      <c r="C21" s="4"/>
      <c r="D21" s="4">
        <v>4.9000000000000004</v>
      </c>
      <c r="E21" s="4"/>
    </row>
    <row r="22" spans="1:5" ht="30">
      <c r="A22" s="2" t="s">
        <v>2109</v>
      </c>
      <c r="B22" s="4">
        <v>4.4000000000000004</v>
      </c>
      <c r="C22" s="4"/>
      <c r="D22" s="4">
        <v>4.9000000000000004</v>
      </c>
      <c r="E22" s="4"/>
    </row>
    <row r="23" spans="1:5" ht="30">
      <c r="A23" s="2" t="s">
        <v>2110</v>
      </c>
      <c r="B23" s="4">
        <v>0.7</v>
      </c>
      <c r="C23" s="4"/>
      <c r="D23" s="4">
        <v>1.4</v>
      </c>
      <c r="E23" s="4"/>
    </row>
    <row r="24" spans="1:5" ht="30">
      <c r="A24" s="2" t="s">
        <v>2111</v>
      </c>
      <c r="B24" s="4">
        <v>0.7</v>
      </c>
      <c r="C24" s="4"/>
      <c r="D24" s="4">
        <v>1.4</v>
      </c>
      <c r="E24" s="4"/>
    </row>
    <row r="25" spans="1:5" ht="30">
      <c r="A25" s="2" t="s">
        <v>2098</v>
      </c>
      <c r="B25" s="4">
        <v>57.4</v>
      </c>
      <c r="C25" s="4"/>
      <c r="D25" s="4">
        <v>13.1</v>
      </c>
      <c r="E25" s="4"/>
    </row>
    <row r="26" spans="1:5">
      <c r="A26" s="2" t="s">
        <v>2099</v>
      </c>
      <c r="B26" s="4">
        <v>54.7</v>
      </c>
      <c r="C26" s="4"/>
      <c r="D26" s="4">
        <v>13.1</v>
      </c>
      <c r="E26" s="4"/>
    </row>
    <row r="27" spans="1:5">
      <c r="A27" s="2" t="s">
        <v>2095</v>
      </c>
      <c r="B27" s="4" t="s">
        <v>5</v>
      </c>
      <c r="C27" s="4"/>
      <c r="D27" s="4" t="s">
        <v>5</v>
      </c>
      <c r="E27" s="4"/>
    </row>
    <row r="28" spans="1:5" ht="30">
      <c r="A28" s="3" t="s">
        <v>2089</v>
      </c>
      <c r="B28" s="4" t="s">
        <v>5</v>
      </c>
      <c r="C28" s="4"/>
      <c r="D28" s="4" t="s">
        <v>5</v>
      </c>
      <c r="E28" s="4"/>
    </row>
    <row r="29" spans="1:5" ht="30">
      <c r="A29" s="2" t="s">
        <v>2106</v>
      </c>
      <c r="B29" s="4">
        <v>30.5</v>
      </c>
      <c r="C29" s="4"/>
      <c r="D29" s="4">
        <v>25.5</v>
      </c>
      <c r="E29" s="4"/>
    </row>
    <row r="30" spans="1:5" ht="30">
      <c r="A30" s="2" t="s">
        <v>2107</v>
      </c>
      <c r="B30" s="4">
        <v>30.6</v>
      </c>
      <c r="C30" s="4"/>
      <c r="D30" s="4">
        <v>25.4</v>
      </c>
      <c r="E30" s="4"/>
    </row>
    <row r="31" spans="1:5" ht="30">
      <c r="A31" s="2" t="s">
        <v>2108</v>
      </c>
      <c r="B31" s="4">
        <v>7.2</v>
      </c>
      <c r="C31" s="4"/>
      <c r="D31" s="4">
        <v>2.9</v>
      </c>
      <c r="E31" s="4"/>
    </row>
    <row r="32" spans="1:5" ht="30">
      <c r="A32" s="2" t="s">
        <v>2109</v>
      </c>
      <c r="B32" s="4">
        <v>7.3</v>
      </c>
      <c r="C32" s="4"/>
      <c r="D32" s="4">
        <v>3</v>
      </c>
      <c r="E32" s="4"/>
    </row>
    <row r="33" spans="1:5" ht="30">
      <c r="A33" s="2" t="s">
        <v>2098</v>
      </c>
      <c r="B33" s="4">
        <v>37.700000000000003</v>
      </c>
      <c r="C33" s="4"/>
      <c r="D33" s="4">
        <v>28.4</v>
      </c>
      <c r="E33" s="4"/>
    </row>
    <row r="34" spans="1:5">
      <c r="A34" s="2" t="s">
        <v>2099</v>
      </c>
      <c r="B34" s="4">
        <v>37.9</v>
      </c>
      <c r="C34" s="4"/>
      <c r="D34" s="4">
        <v>28.4</v>
      </c>
      <c r="E34" s="4"/>
    </row>
    <row r="35" spans="1:5">
      <c r="A35" s="2" t="s">
        <v>2096</v>
      </c>
      <c r="B35" s="4" t="s">
        <v>5</v>
      </c>
      <c r="C35" s="4"/>
      <c r="D35" s="4" t="s">
        <v>5</v>
      </c>
      <c r="E35" s="4"/>
    </row>
    <row r="36" spans="1:5" ht="30">
      <c r="A36" s="3" t="s">
        <v>2089</v>
      </c>
      <c r="B36" s="4" t="s">
        <v>5</v>
      </c>
      <c r="C36" s="4"/>
      <c r="D36" s="4" t="s">
        <v>5</v>
      </c>
      <c r="E36" s="4"/>
    </row>
    <row r="37" spans="1:5" ht="30">
      <c r="A37" s="2" t="s">
        <v>2110</v>
      </c>
      <c r="B37" s="4">
        <v>48.5</v>
      </c>
      <c r="C37" s="4"/>
      <c r="D37" s="4">
        <v>50.4</v>
      </c>
      <c r="E37" s="4"/>
    </row>
    <row r="38" spans="1:5" ht="30">
      <c r="A38" s="2" t="s">
        <v>2111</v>
      </c>
      <c r="B38" s="4">
        <v>48.5</v>
      </c>
      <c r="C38" s="4"/>
      <c r="D38" s="4">
        <v>50.4</v>
      </c>
      <c r="E38" s="4"/>
    </row>
    <row r="39" spans="1:5" ht="30">
      <c r="A39" s="2" t="s">
        <v>2098</v>
      </c>
      <c r="B39" s="4">
        <v>48.5</v>
      </c>
      <c r="C39" s="4"/>
      <c r="D39" s="4">
        <v>50.4</v>
      </c>
      <c r="E39" s="4"/>
    </row>
    <row r="40" spans="1:5">
      <c r="A40" s="2" t="s">
        <v>2099</v>
      </c>
      <c r="B40" s="8">
        <v>48.5</v>
      </c>
      <c r="C40" s="4"/>
      <c r="D40" s="8">
        <v>50.4</v>
      </c>
      <c r="E40" s="4"/>
    </row>
    <row r="41" spans="1:5">
      <c r="A41" s="11"/>
      <c r="B41" s="11"/>
      <c r="C41" s="11"/>
      <c r="D41" s="11"/>
      <c r="E41" s="11"/>
    </row>
    <row r="42" spans="1:5" ht="15" customHeight="1">
      <c r="A42" s="2" t="s">
        <v>30</v>
      </c>
      <c r="B42" s="12" t="s">
        <v>2070</v>
      </c>
      <c r="C42" s="12"/>
      <c r="D42" s="12"/>
      <c r="E42" s="12"/>
    </row>
  </sheetData>
  <mergeCells count="6">
    <mergeCell ref="B1:C1"/>
    <mergeCell ref="D1:E1"/>
    <mergeCell ref="B2:C2"/>
    <mergeCell ref="D2:E2"/>
    <mergeCell ref="A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7</v>
      </c>
      <c r="C1" s="7"/>
      <c r="D1" s="7" t="s">
        <v>1</v>
      </c>
      <c r="E1" s="7"/>
    </row>
    <row r="2" spans="1:5">
      <c r="A2" s="1" t="s">
        <v>25</v>
      </c>
      <c r="B2" s="1" t="s">
        <v>2</v>
      </c>
      <c r="C2" s="1" t="s">
        <v>78</v>
      </c>
      <c r="D2" s="1" t="s">
        <v>2</v>
      </c>
      <c r="E2" s="1" t="s">
        <v>78</v>
      </c>
    </row>
    <row r="3" spans="1:5" ht="45">
      <c r="A3" s="3" t="s">
        <v>108</v>
      </c>
      <c r="B3" s="4" t="s">
        <v>5</v>
      </c>
      <c r="C3" s="4" t="s">
        <v>5</v>
      </c>
      <c r="D3" s="4" t="s">
        <v>5</v>
      </c>
      <c r="E3" s="4" t="s">
        <v>5</v>
      </c>
    </row>
    <row r="4" spans="1:5" ht="30">
      <c r="A4" s="2" t="s">
        <v>100</v>
      </c>
      <c r="B4" s="8">
        <v>199.8</v>
      </c>
      <c r="C4" s="8">
        <v>-298.39999999999998</v>
      </c>
      <c r="D4" s="8">
        <v>549.5</v>
      </c>
      <c r="E4" s="8">
        <v>-796.2</v>
      </c>
    </row>
    <row r="5" spans="1:5" ht="30">
      <c r="A5" s="3" t="s">
        <v>109</v>
      </c>
      <c r="B5" s="4" t="s">
        <v>5</v>
      </c>
      <c r="C5" s="4" t="s">
        <v>5</v>
      </c>
      <c r="D5" s="4" t="s">
        <v>5</v>
      </c>
      <c r="E5" s="4" t="s">
        <v>5</v>
      </c>
    </row>
    <row r="6" spans="1:5" ht="30">
      <c r="A6" s="2" t="s">
        <v>110</v>
      </c>
      <c r="B6" s="4">
        <v>-1.7</v>
      </c>
      <c r="C6" s="4">
        <v>4</v>
      </c>
      <c r="D6" s="4">
        <v>-9</v>
      </c>
      <c r="E6" s="4">
        <v>-6.3</v>
      </c>
    </row>
    <row r="7" spans="1:5" ht="30">
      <c r="A7" s="2" t="s">
        <v>111</v>
      </c>
      <c r="B7" s="4" t="s">
        <v>5</v>
      </c>
      <c r="C7" s="4" t="s">
        <v>5</v>
      </c>
      <c r="D7" s="4" t="s">
        <v>5</v>
      </c>
      <c r="E7" s="4">
        <v>0.6</v>
      </c>
    </row>
    <row r="8" spans="1:5" ht="30">
      <c r="A8" s="2" t="s">
        <v>112</v>
      </c>
      <c r="B8" s="4">
        <v>-0.4</v>
      </c>
      <c r="C8" s="4">
        <v>0.5</v>
      </c>
      <c r="D8" s="4">
        <v>-1.7</v>
      </c>
      <c r="E8" s="4">
        <v>1.1000000000000001</v>
      </c>
    </row>
    <row r="9" spans="1:5" ht="45">
      <c r="A9" s="2" t="s">
        <v>113</v>
      </c>
      <c r="B9" s="4">
        <v>-0.4</v>
      </c>
      <c r="C9" s="4">
        <v>0.5</v>
      </c>
      <c r="D9" s="4">
        <v>0.4</v>
      </c>
      <c r="E9" s="4">
        <v>1.2</v>
      </c>
    </row>
    <row r="10" spans="1:5" ht="30">
      <c r="A10" s="2" t="s">
        <v>114</v>
      </c>
      <c r="B10" s="4">
        <v>-2.5</v>
      </c>
      <c r="C10" s="4">
        <v>5</v>
      </c>
      <c r="D10" s="4">
        <v>-10.3</v>
      </c>
      <c r="E10" s="4">
        <v>-3.4</v>
      </c>
    </row>
    <row r="11" spans="1:5" ht="30">
      <c r="A11" s="2" t="s">
        <v>115</v>
      </c>
      <c r="B11" s="4">
        <v>197.3</v>
      </c>
      <c r="C11" s="4">
        <v>-293.39999999999998</v>
      </c>
      <c r="D11" s="4">
        <v>539.20000000000005</v>
      </c>
      <c r="E11" s="4">
        <v>-799.6</v>
      </c>
    </row>
    <row r="12" spans="1:5" ht="30">
      <c r="A12" s="2" t="s">
        <v>116</v>
      </c>
      <c r="B12" s="4">
        <v>-0.2</v>
      </c>
      <c r="C12" s="4">
        <v>-0.8</v>
      </c>
      <c r="D12" s="4">
        <v>-3.7</v>
      </c>
      <c r="E12" s="4">
        <v>-2.9</v>
      </c>
    </row>
    <row r="13" spans="1:5">
      <c r="A13" s="2" t="s">
        <v>117</v>
      </c>
      <c r="B13" s="8">
        <v>197.1</v>
      </c>
      <c r="C13" s="8">
        <v>-294.2</v>
      </c>
      <c r="D13" s="8">
        <v>535.5</v>
      </c>
      <c r="E13" s="8">
        <v>-80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7" t="s">
        <v>2112</v>
      </c>
      <c r="B1" s="7" t="s">
        <v>1</v>
      </c>
      <c r="C1" s="7"/>
      <c r="D1" s="7"/>
      <c r="E1" s="7"/>
    </row>
    <row r="2" spans="1:5" ht="15" customHeight="1">
      <c r="A2" s="7"/>
      <c r="B2" s="7" t="s">
        <v>2</v>
      </c>
      <c r="C2" s="7"/>
      <c r="D2" s="7" t="s">
        <v>26</v>
      </c>
      <c r="E2" s="7"/>
    </row>
    <row r="3" spans="1:5">
      <c r="A3" s="3" t="s">
        <v>2113</v>
      </c>
      <c r="B3" s="4" t="s">
        <v>5</v>
      </c>
      <c r="C3" s="4"/>
      <c r="D3" s="4" t="s">
        <v>5</v>
      </c>
      <c r="E3" s="4"/>
    </row>
    <row r="4" spans="1:5">
      <c r="A4" s="2" t="s">
        <v>2114</v>
      </c>
      <c r="B4" s="5">
        <v>42230</v>
      </c>
      <c r="C4" s="4"/>
      <c r="D4" s="4" t="s">
        <v>5</v>
      </c>
      <c r="E4" s="4"/>
    </row>
    <row r="5" spans="1:5">
      <c r="A5" s="2" t="s">
        <v>2115</v>
      </c>
      <c r="B5" s="13">
        <v>2000000000</v>
      </c>
      <c r="C5" s="4"/>
      <c r="D5" s="4" t="s">
        <v>5</v>
      </c>
      <c r="E5" s="4"/>
    </row>
    <row r="6" spans="1:5">
      <c r="A6" s="2" t="s">
        <v>2116</v>
      </c>
      <c r="B6" s="6">
        <v>1900000000</v>
      </c>
      <c r="C6" s="4"/>
      <c r="D6" s="4" t="s">
        <v>5</v>
      </c>
      <c r="E6" s="4"/>
    </row>
    <row r="7" spans="1:5" ht="30">
      <c r="A7" s="2" t="s">
        <v>2117</v>
      </c>
      <c r="B7" s="6">
        <v>6000000000</v>
      </c>
      <c r="C7" s="4"/>
      <c r="D7" s="4" t="s">
        <v>5</v>
      </c>
      <c r="E7" s="4"/>
    </row>
    <row r="8" spans="1:5">
      <c r="A8" s="2" t="s">
        <v>2118</v>
      </c>
      <c r="B8" s="185">
        <v>2.5000000000000001E-2</v>
      </c>
      <c r="C8" s="4"/>
      <c r="D8" s="4" t="s">
        <v>5</v>
      </c>
      <c r="E8" s="4"/>
    </row>
    <row r="9" spans="1:5">
      <c r="A9" s="2" t="s">
        <v>2119</v>
      </c>
      <c r="B9" s="185">
        <v>1.4999999999999999E-2</v>
      </c>
      <c r="C9" s="4"/>
      <c r="D9" s="4" t="s">
        <v>5</v>
      </c>
      <c r="E9" s="4"/>
    </row>
    <row r="10" spans="1:5">
      <c r="A10" s="2" t="s">
        <v>2120</v>
      </c>
      <c r="B10" s="4">
        <v>2</v>
      </c>
      <c r="C10" s="4"/>
      <c r="D10" s="4" t="s">
        <v>5</v>
      </c>
      <c r="E10" s="4"/>
    </row>
    <row r="11" spans="1:5">
      <c r="A11" s="2" t="s">
        <v>2121</v>
      </c>
      <c r="B11" s="6">
        <v>21390200000</v>
      </c>
      <c r="C11" s="4"/>
      <c r="D11" s="6">
        <v>21961800000</v>
      </c>
      <c r="E11" s="4"/>
    </row>
    <row r="12" spans="1:5">
      <c r="A12" s="2" t="s">
        <v>2122</v>
      </c>
      <c r="B12" s="4" t="s">
        <v>5</v>
      </c>
      <c r="C12" s="4"/>
      <c r="D12" s="4" t="s">
        <v>5</v>
      </c>
      <c r="E12" s="4"/>
    </row>
    <row r="13" spans="1:5">
      <c r="A13" s="3" t="s">
        <v>2113</v>
      </c>
      <c r="B13" s="4" t="s">
        <v>5</v>
      </c>
      <c r="C13" s="4"/>
      <c r="D13" s="4" t="s">
        <v>5</v>
      </c>
      <c r="E13" s="4"/>
    </row>
    <row r="14" spans="1:5" ht="30">
      <c r="A14" s="2" t="s">
        <v>2123</v>
      </c>
      <c r="B14" s="185">
        <v>1.01</v>
      </c>
      <c r="C14" s="4"/>
      <c r="D14" s="4" t="s">
        <v>5</v>
      </c>
      <c r="E14" s="4"/>
    </row>
    <row r="15" spans="1:5">
      <c r="A15" s="2" t="s">
        <v>2121</v>
      </c>
      <c r="B15" s="6">
        <v>5250000000</v>
      </c>
      <c r="C15" s="4"/>
      <c r="D15" s="4" t="s">
        <v>5</v>
      </c>
      <c r="E15" s="4"/>
    </row>
    <row r="16" spans="1:5">
      <c r="A16" s="2" t="s">
        <v>2124</v>
      </c>
      <c r="B16" s="4" t="s">
        <v>5</v>
      </c>
      <c r="C16" s="4"/>
      <c r="D16" s="4" t="s">
        <v>5</v>
      </c>
      <c r="E16" s="4"/>
    </row>
    <row r="17" spans="1:5">
      <c r="A17" s="3" t="s">
        <v>2113</v>
      </c>
      <c r="B17" s="4" t="s">
        <v>5</v>
      </c>
      <c r="C17" s="4"/>
      <c r="D17" s="4" t="s">
        <v>5</v>
      </c>
      <c r="E17" s="4"/>
    </row>
    <row r="18" spans="1:5">
      <c r="A18" s="2" t="s">
        <v>2115</v>
      </c>
      <c r="B18" s="6">
        <v>1650000000</v>
      </c>
      <c r="C18" s="4"/>
      <c r="D18" s="4" t="s">
        <v>5</v>
      </c>
      <c r="E18" s="4"/>
    </row>
    <row r="19" spans="1:5" ht="30">
      <c r="A19" s="2" t="s">
        <v>2125</v>
      </c>
      <c r="B19" s="4" t="s">
        <v>5</v>
      </c>
      <c r="C19" s="4"/>
      <c r="D19" s="4" t="s">
        <v>5</v>
      </c>
      <c r="E19" s="4"/>
    </row>
    <row r="20" spans="1:5">
      <c r="A20" s="3" t="s">
        <v>2113</v>
      </c>
      <c r="B20" s="4" t="s">
        <v>5</v>
      </c>
      <c r="C20" s="4"/>
      <c r="D20" s="4" t="s">
        <v>5</v>
      </c>
      <c r="E20" s="4"/>
    </row>
    <row r="21" spans="1:5">
      <c r="A21" s="2" t="s">
        <v>2115</v>
      </c>
      <c r="B21" s="6">
        <v>350000000</v>
      </c>
      <c r="C21" s="4"/>
      <c r="D21" s="4" t="s">
        <v>5</v>
      </c>
      <c r="E21" s="4"/>
    </row>
    <row r="22" spans="1:5">
      <c r="A22" s="2" t="s">
        <v>2116</v>
      </c>
      <c r="B22" s="6">
        <v>100000000</v>
      </c>
      <c r="C22" s="4"/>
      <c r="D22" s="4" t="s">
        <v>5</v>
      </c>
      <c r="E22" s="4"/>
    </row>
    <row r="23" spans="1:5">
      <c r="A23" s="2" t="s">
        <v>2126</v>
      </c>
      <c r="B23" s="4" t="s">
        <v>5</v>
      </c>
      <c r="C23" s="4"/>
      <c r="D23" s="4" t="s">
        <v>5</v>
      </c>
      <c r="E23" s="4"/>
    </row>
    <row r="24" spans="1:5">
      <c r="A24" s="3" t="s">
        <v>2113</v>
      </c>
      <c r="B24" s="4" t="s">
        <v>5</v>
      </c>
      <c r="C24" s="4"/>
      <c r="D24" s="4" t="s">
        <v>5</v>
      </c>
      <c r="E24" s="4"/>
    </row>
    <row r="25" spans="1:5" ht="17.25">
      <c r="A25" s="2" t="s">
        <v>2121</v>
      </c>
      <c r="B25" s="6">
        <v>12531500000</v>
      </c>
      <c r="C25" s="10" t="s">
        <v>30</v>
      </c>
      <c r="D25" s="6">
        <v>11824000000</v>
      </c>
      <c r="E25" s="10" t="s">
        <v>30</v>
      </c>
    </row>
    <row r="26" spans="1:5">
      <c r="A26" s="2" t="s">
        <v>2127</v>
      </c>
      <c r="B26" s="4" t="s">
        <v>5</v>
      </c>
      <c r="C26" s="4"/>
      <c r="D26" s="4" t="s">
        <v>5</v>
      </c>
      <c r="E26" s="4"/>
    </row>
    <row r="27" spans="1:5">
      <c r="A27" s="3" t="s">
        <v>2113</v>
      </c>
      <c r="B27" s="4" t="s">
        <v>5</v>
      </c>
      <c r="C27" s="4"/>
      <c r="D27" s="4" t="s">
        <v>5</v>
      </c>
      <c r="E27" s="4"/>
    </row>
    <row r="28" spans="1:5">
      <c r="A28" s="2" t="s">
        <v>2121</v>
      </c>
      <c r="B28" s="13">
        <v>38700000</v>
      </c>
      <c r="C28" s="4"/>
      <c r="D28" s="4" t="s">
        <v>5</v>
      </c>
      <c r="E28" s="4"/>
    </row>
    <row r="29" spans="1:5">
      <c r="A29" s="2" t="s">
        <v>2128</v>
      </c>
      <c r="B29" s="4" t="s">
        <v>5</v>
      </c>
      <c r="C29" s="4"/>
      <c r="D29" s="4" t="s">
        <v>5</v>
      </c>
      <c r="E29" s="4"/>
    </row>
    <row r="30" spans="1:5">
      <c r="A30" s="3" t="s">
        <v>2113</v>
      </c>
      <c r="B30" s="4" t="s">
        <v>5</v>
      </c>
      <c r="C30" s="4"/>
      <c r="D30" s="4" t="s">
        <v>5</v>
      </c>
      <c r="E30" s="4"/>
    </row>
    <row r="31" spans="1:5">
      <c r="A31" s="2" t="s">
        <v>2129</v>
      </c>
      <c r="B31" s="185">
        <v>0.02</v>
      </c>
      <c r="C31" s="4"/>
      <c r="D31" s="4" t="s">
        <v>5</v>
      </c>
      <c r="E31" s="4"/>
    </row>
    <row r="32" spans="1:5">
      <c r="A32" s="2" t="s">
        <v>2130</v>
      </c>
      <c r="B32" s="4" t="s">
        <v>5</v>
      </c>
      <c r="C32" s="4"/>
      <c r="D32" s="4" t="s">
        <v>5</v>
      </c>
      <c r="E32" s="4"/>
    </row>
    <row r="33" spans="1:5">
      <c r="A33" s="3" t="s">
        <v>2113</v>
      </c>
      <c r="B33" s="4" t="s">
        <v>5</v>
      </c>
      <c r="C33" s="4"/>
      <c r="D33" s="4" t="s">
        <v>5</v>
      </c>
      <c r="E33" s="4"/>
    </row>
    <row r="34" spans="1:5">
      <c r="A34" s="2" t="s">
        <v>2129</v>
      </c>
      <c r="B34" s="185">
        <v>2.75E-2</v>
      </c>
      <c r="C34" s="4"/>
      <c r="D34" s="4" t="s">
        <v>5</v>
      </c>
      <c r="E34" s="4"/>
    </row>
    <row r="35" spans="1:5" ht="30">
      <c r="A35" s="2" t="s">
        <v>2131</v>
      </c>
      <c r="B35" s="4" t="s">
        <v>5</v>
      </c>
      <c r="C35" s="4"/>
      <c r="D35" s="4" t="s">
        <v>5</v>
      </c>
      <c r="E35" s="4"/>
    </row>
    <row r="36" spans="1:5">
      <c r="A36" s="3" t="s">
        <v>2113</v>
      </c>
      <c r="B36" s="4" t="s">
        <v>5</v>
      </c>
      <c r="C36" s="4"/>
      <c r="D36" s="4" t="s">
        <v>5</v>
      </c>
      <c r="E36" s="4"/>
    </row>
    <row r="37" spans="1:5">
      <c r="A37" s="2" t="s">
        <v>2129</v>
      </c>
      <c r="B37" s="185">
        <v>0.01</v>
      </c>
      <c r="C37" s="4"/>
      <c r="D37" s="4" t="s">
        <v>5</v>
      </c>
      <c r="E37" s="4"/>
    </row>
    <row r="38" spans="1:5" ht="30">
      <c r="A38" s="2" t="s">
        <v>2132</v>
      </c>
      <c r="B38" s="4" t="s">
        <v>5</v>
      </c>
      <c r="C38" s="4"/>
      <c r="D38" s="4" t="s">
        <v>5</v>
      </c>
      <c r="E38" s="4"/>
    </row>
    <row r="39" spans="1:5">
      <c r="A39" s="3" t="s">
        <v>2113</v>
      </c>
      <c r="B39" s="4" t="s">
        <v>5</v>
      </c>
      <c r="C39" s="4"/>
      <c r="D39" s="4" t="s">
        <v>5</v>
      </c>
      <c r="E39" s="4"/>
    </row>
    <row r="40" spans="1:5">
      <c r="A40" s="2" t="s">
        <v>2129</v>
      </c>
      <c r="B40" s="185">
        <v>1.7500000000000002E-2</v>
      </c>
      <c r="C40" s="4"/>
      <c r="D40" s="4" t="s">
        <v>5</v>
      </c>
      <c r="E40" s="4"/>
    </row>
    <row r="41" spans="1:5">
      <c r="A41" s="11"/>
      <c r="B41" s="11"/>
      <c r="C41" s="11"/>
      <c r="D41" s="11"/>
      <c r="E41" s="11"/>
    </row>
    <row r="42" spans="1:5" ht="45" customHeight="1">
      <c r="A42" s="2" t="s">
        <v>30</v>
      </c>
      <c r="B42" s="12" t="s">
        <v>2133</v>
      </c>
      <c r="C42" s="12"/>
      <c r="D42" s="12"/>
      <c r="E42" s="12"/>
    </row>
  </sheetData>
  <mergeCells count="7">
    <mergeCell ref="B42:E42"/>
    <mergeCell ref="A1:A2"/>
    <mergeCell ref="B1:C1"/>
    <mergeCell ref="D1:E1"/>
    <mergeCell ref="B2:C2"/>
    <mergeCell ref="D2:E2"/>
    <mergeCell ref="A41:E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134</v>
      </c>
      <c r="B1" s="7" t="s">
        <v>2</v>
      </c>
      <c r="C1" s="7"/>
      <c r="D1" s="7" t="s">
        <v>26</v>
      </c>
      <c r="E1" s="7"/>
    </row>
    <row r="2" spans="1:5">
      <c r="A2" s="1" t="s">
        <v>25</v>
      </c>
      <c r="B2" s="7"/>
      <c r="C2" s="7"/>
      <c r="D2" s="7"/>
      <c r="E2" s="7"/>
    </row>
    <row r="3" spans="1:5">
      <c r="A3" s="3" t="s">
        <v>2113</v>
      </c>
      <c r="B3" s="4" t="s">
        <v>5</v>
      </c>
      <c r="C3" s="4"/>
      <c r="D3" s="4" t="s">
        <v>5</v>
      </c>
      <c r="E3" s="4"/>
    </row>
    <row r="4" spans="1:5">
      <c r="A4" s="2" t="s">
        <v>2135</v>
      </c>
      <c r="B4" s="8">
        <v>21390.2</v>
      </c>
      <c r="C4" s="4"/>
      <c r="D4" s="8">
        <v>21961.8</v>
      </c>
      <c r="E4" s="4"/>
    </row>
    <row r="5" spans="1:5">
      <c r="A5" s="2" t="s">
        <v>2136</v>
      </c>
      <c r="B5" s="4" t="s">
        <v>5</v>
      </c>
      <c r="C5" s="4"/>
      <c r="D5" s="4" t="s">
        <v>5</v>
      </c>
      <c r="E5" s="4"/>
    </row>
    <row r="6" spans="1:5">
      <c r="A6" s="3" t="s">
        <v>2113</v>
      </c>
      <c r="B6" s="4" t="s">
        <v>5</v>
      </c>
      <c r="C6" s="4"/>
      <c r="D6" s="4" t="s">
        <v>5</v>
      </c>
      <c r="E6" s="4"/>
    </row>
    <row r="7" spans="1:5">
      <c r="A7" s="2" t="s">
        <v>2135</v>
      </c>
      <c r="B7" s="9">
        <v>12531.5</v>
      </c>
      <c r="C7" s="4"/>
      <c r="D7" s="4" t="s">
        <v>5</v>
      </c>
      <c r="E7" s="4"/>
    </row>
    <row r="8" spans="1:5">
      <c r="A8" s="2" t="s">
        <v>2137</v>
      </c>
      <c r="B8" s="4" t="s">
        <v>5</v>
      </c>
      <c r="C8" s="4"/>
      <c r="D8" s="4" t="s">
        <v>5</v>
      </c>
      <c r="E8" s="4"/>
    </row>
    <row r="9" spans="1:5">
      <c r="A9" s="3" t="s">
        <v>2113</v>
      </c>
      <c r="B9" s="4" t="s">
        <v>5</v>
      </c>
      <c r="C9" s="4"/>
      <c r="D9" s="4" t="s">
        <v>5</v>
      </c>
      <c r="E9" s="4"/>
    </row>
    <row r="10" spans="1:5">
      <c r="A10" s="2" t="s">
        <v>2135</v>
      </c>
      <c r="B10" s="9">
        <v>8858.7000000000007</v>
      </c>
      <c r="C10" s="4"/>
      <c r="D10" s="4" t="s">
        <v>5</v>
      </c>
      <c r="E10" s="4"/>
    </row>
    <row r="11" spans="1:5">
      <c r="A11" s="2" t="s">
        <v>2126</v>
      </c>
      <c r="B11" s="4" t="s">
        <v>5</v>
      </c>
      <c r="C11" s="4"/>
      <c r="D11" s="4" t="s">
        <v>5</v>
      </c>
      <c r="E11" s="4"/>
    </row>
    <row r="12" spans="1:5">
      <c r="A12" s="3" t="s">
        <v>2113</v>
      </c>
      <c r="B12" s="4" t="s">
        <v>5</v>
      </c>
      <c r="C12" s="4"/>
      <c r="D12" s="4" t="s">
        <v>5</v>
      </c>
      <c r="E12" s="4"/>
    </row>
    <row r="13" spans="1:5" ht="17.25">
      <c r="A13" s="2" t="s">
        <v>2135</v>
      </c>
      <c r="B13" s="9">
        <v>12531.5</v>
      </c>
      <c r="C13" s="10" t="s">
        <v>30</v>
      </c>
      <c r="D13" s="6">
        <v>11824</v>
      </c>
      <c r="E13" s="10" t="s">
        <v>30</v>
      </c>
    </row>
    <row r="14" spans="1:5" ht="30">
      <c r="A14" s="2" t="s">
        <v>2138</v>
      </c>
      <c r="B14" s="4" t="s">
        <v>5</v>
      </c>
      <c r="C14" s="4"/>
      <c r="D14" s="4" t="s">
        <v>5</v>
      </c>
      <c r="E14" s="4"/>
    </row>
    <row r="15" spans="1:5">
      <c r="A15" s="3" t="s">
        <v>2113</v>
      </c>
      <c r="B15" s="4" t="s">
        <v>5</v>
      </c>
      <c r="C15" s="4"/>
      <c r="D15" s="4" t="s">
        <v>5</v>
      </c>
      <c r="E15" s="4"/>
    </row>
    <row r="16" spans="1:5" ht="17.25">
      <c r="A16" s="2" t="s">
        <v>2135</v>
      </c>
      <c r="B16" s="9">
        <v>12531.5</v>
      </c>
      <c r="C16" s="10" t="s">
        <v>30</v>
      </c>
      <c r="D16" s="4" t="s">
        <v>5</v>
      </c>
      <c r="E16" s="4"/>
    </row>
    <row r="17" spans="1:5">
      <c r="A17" s="2" t="s">
        <v>2122</v>
      </c>
      <c r="B17" s="4" t="s">
        <v>5</v>
      </c>
      <c r="C17" s="4"/>
      <c r="D17" s="4" t="s">
        <v>5</v>
      </c>
      <c r="E17" s="4"/>
    </row>
    <row r="18" spans="1:5">
      <c r="A18" s="3" t="s">
        <v>2113</v>
      </c>
      <c r="B18" s="4" t="s">
        <v>5</v>
      </c>
      <c r="C18" s="4"/>
      <c r="D18" s="4" t="s">
        <v>5</v>
      </c>
      <c r="E18" s="4"/>
    </row>
    <row r="19" spans="1:5">
      <c r="A19" s="2" t="s">
        <v>2135</v>
      </c>
      <c r="B19" s="6">
        <v>5250</v>
      </c>
      <c r="C19" s="4"/>
      <c r="D19" s="4" t="s">
        <v>5</v>
      </c>
      <c r="E19" s="4"/>
    </row>
    <row r="20" spans="1:5" ht="30">
      <c r="A20" s="2" t="s">
        <v>2139</v>
      </c>
      <c r="B20" s="4" t="s">
        <v>5</v>
      </c>
      <c r="C20" s="4"/>
      <c r="D20" s="4" t="s">
        <v>5</v>
      </c>
      <c r="E20" s="4"/>
    </row>
    <row r="21" spans="1:5">
      <c r="A21" s="3" t="s">
        <v>2113</v>
      </c>
      <c r="B21" s="4" t="s">
        <v>5</v>
      </c>
      <c r="C21" s="4"/>
      <c r="D21" s="4" t="s">
        <v>5</v>
      </c>
      <c r="E21" s="4"/>
    </row>
    <row r="22" spans="1:5">
      <c r="A22" s="2" t="s">
        <v>2135</v>
      </c>
      <c r="B22" s="9">
        <v>7242.8</v>
      </c>
      <c r="C22" s="4"/>
      <c r="D22" s="4" t="s">
        <v>5</v>
      </c>
      <c r="E22" s="4"/>
    </row>
    <row r="23" spans="1:5">
      <c r="A23" s="2" t="s">
        <v>2127</v>
      </c>
      <c r="B23" s="4" t="s">
        <v>5</v>
      </c>
      <c r="C23" s="4"/>
      <c r="D23" s="4" t="s">
        <v>5</v>
      </c>
      <c r="E23" s="4"/>
    </row>
    <row r="24" spans="1:5">
      <c r="A24" s="3" t="s">
        <v>2113</v>
      </c>
      <c r="B24" s="4" t="s">
        <v>5</v>
      </c>
      <c r="C24" s="4"/>
      <c r="D24" s="4" t="s">
        <v>5</v>
      </c>
      <c r="E24" s="4"/>
    </row>
    <row r="25" spans="1:5">
      <c r="A25" s="2" t="s">
        <v>2135</v>
      </c>
      <c r="B25" s="4">
        <v>38.700000000000003</v>
      </c>
      <c r="C25" s="4"/>
      <c r="D25" s="4" t="s">
        <v>5</v>
      </c>
      <c r="E25" s="4"/>
    </row>
    <row r="26" spans="1:5">
      <c r="A26" s="2" t="s">
        <v>2140</v>
      </c>
      <c r="B26" s="4" t="s">
        <v>5</v>
      </c>
      <c r="C26" s="4"/>
      <c r="D26" s="4" t="s">
        <v>5</v>
      </c>
      <c r="E26" s="4"/>
    </row>
    <row r="27" spans="1:5">
      <c r="A27" s="3" t="s">
        <v>2113</v>
      </c>
      <c r="B27" s="4" t="s">
        <v>5</v>
      </c>
      <c r="C27" s="4"/>
      <c r="D27" s="4" t="s">
        <v>5</v>
      </c>
      <c r="E27" s="4"/>
    </row>
    <row r="28" spans="1:5">
      <c r="A28" s="2" t="s">
        <v>2135</v>
      </c>
      <c r="B28" s="9">
        <v>8858.7000000000007</v>
      </c>
      <c r="C28" s="4"/>
      <c r="D28" s="9">
        <v>10137.799999999999</v>
      </c>
      <c r="E28" s="4"/>
    </row>
    <row r="29" spans="1:5" ht="30">
      <c r="A29" s="2" t="s">
        <v>2141</v>
      </c>
      <c r="B29" s="4" t="s">
        <v>5</v>
      </c>
      <c r="C29" s="4"/>
      <c r="D29" s="4" t="s">
        <v>5</v>
      </c>
      <c r="E29" s="4"/>
    </row>
    <row r="30" spans="1:5">
      <c r="A30" s="3" t="s">
        <v>2113</v>
      </c>
      <c r="B30" s="4" t="s">
        <v>5</v>
      </c>
      <c r="C30" s="4"/>
      <c r="D30" s="4" t="s">
        <v>5</v>
      </c>
      <c r="E30" s="4"/>
    </row>
    <row r="31" spans="1:5">
      <c r="A31" s="2" t="s">
        <v>2135</v>
      </c>
      <c r="B31" s="8">
        <v>8858.7000000000007</v>
      </c>
      <c r="C31" s="4"/>
      <c r="D31" s="4" t="s">
        <v>5</v>
      </c>
      <c r="E31" s="4"/>
    </row>
    <row r="32" spans="1:5">
      <c r="A32" s="11"/>
      <c r="B32" s="11"/>
      <c r="C32" s="11"/>
      <c r="D32" s="11"/>
      <c r="E32" s="11"/>
    </row>
    <row r="33" spans="1:5" ht="30" customHeight="1">
      <c r="A33" s="2" t="s">
        <v>30</v>
      </c>
      <c r="B33" s="12" t="s">
        <v>2133</v>
      </c>
      <c r="C33" s="12"/>
      <c r="D33" s="12"/>
      <c r="E33" s="12"/>
    </row>
  </sheetData>
  <mergeCells count="4">
    <mergeCell ref="B1:C2"/>
    <mergeCell ref="D1:E2"/>
    <mergeCell ref="A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ustomHeight="1">
      <c r="A1" s="7" t="s">
        <v>2142</v>
      </c>
      <c r="B1" s="1" t="s">
        <v>1</v>
      </c>
    </row>
    <row r="2" spans="1:2">
      <c r="A2" s="7"/>
      <c r="B2" s="1" t="s">
        <v>2</v>
      </c>
    </row>
    <row r="3" spans="1:2">
      <c r="A3" s="3" t="s">
        <v>2113</v>
      </c>
      <c r="B3" s="4" t="s">
        <v>5</v>
      </c>
    </row>
    <row r="4" spans="1:2">
      <c r="A4" s="2" t="s">
        <v>1096</v>
      </c>
      <c r="B4" s="13">
        <v>7250000000</v>
      </c>
    </row>
    <row r="5" spans="1:2">
      <c r="A5" s="2" t="s">
        <v>2143</v>
      </c>
      <c r="B5" s="185">
        <v>4.9099999999999998E-2</v>
      </c>
    </row>
    <row r="6" spans="1:2">
      <c r="A6" s="2" t="s">
        <v>2144</v>
      </c>
      <c r="B6" s="4" t="s">
        <v>5</v>
      </c>
    </row>
    <row r="7" spans="1:2">
      <c r="A7" s="3" t="s">
        <v>2113</v>
      </c>
      <c r="B7" s="4" t="s">
        <v>5</v>
      </c>
    </row>
    <row r="8" spans="1:2">
      <c r="A8" s="2" t="s">
        <v>1093</v>
      </c>
      <c r="B8" s="4" t="s">
        <v>2145</v>
      </c>
    </row>
    <row r="9" spans="1:2">
      <c r="A9" s="2" t="s">
        <v>1094</v>
      </c>
      <c r="B9" s="185">
        <v>0.05</v>
      </c>
    </row>
    <row r="10" spans="1:2">
      <c r="A10" s="2" t="s">
        <v>1095</v>
      </c>
      <c r="B10" s="4" t="s">
        <v>2146</v>
      </c>
    </row>
    <row r="11" spans="1:2">
      <c r="A11" s="2" t="s">
        <v>1096</v>
      </c>
      <c r="B11" s="6">
        <v>1250000000</v>
      </c>
    </row>
    <row r="12" spans="1:2">
      <c r="A12" s="2" t="s">
        <v>2147</v>
      </c>
      <c r="B12" s="4" t="s">
        <v>5</v>
      </c>
    </row>
    <row r="13" spans="1:2">
      <c r="A13" s="3" t="s">
        <v>2113</v>
      </c>
      <c r="B13" s="4" t="s">
        <v>5</v>
      </c>
    </row>
    <row r="14" spans="1:2">
      <c r="A14" s="2" t="s">
        <v>1093</v>
      </c>
      <c r="B14" s="4" t="s">
        <v>2148</v>
      </c>
    </row>
    <row r="15" spans="1:2">
      <c r="A15" s="2" t="s">
        <v>1094</v>
      </c>
      <c r="B15" s="185">
        <v>4.2500000000000003E-2</v>
      </c>
    </row>
    <row r="16" spans="1:2">
      <c r="A16" s="2" t="s">
        <v>1095</v>
      </c>
      <c r="B16" s="4" t="s">
        <v>2149</v>
      </c>
    </row>
    <row r="17" spans="1:2">
      <c r="A17" s="2" t="s">
        <v>1096</v>
      </c>
      <c r="B17" s="6">
        <v>1750000000</v>
      </c>
    </row>
    <row r="18" spans="1:2">
      <c r="A18" s="2" t="s">
        <v>2150</v>
      </c>
      <c r="B18" s="4" t="s">
        <v>5</v>
      </c>
    </row>
    <row r="19" spans="1:2">
      <c r="A19" s="3" t="s">
        <v>2113</v>
      </c>
      <c r="B19" s="4" t="s">
        <v>5</v>
      </c>
    </row>
    <row r="20" spans="1:2">
      <c r="A20" s="2" t="s">
        <v>1093</v>
      </c>
      <c r="B20" s="4" t="s">
        <v>2151</v>
      </c>
    </row>
    <row r="21" spans="1:2">
      <c r="A21" s="2" t="s">
        <v>1094</v>
      </c>
      <c r="B21" s="185">
        <v>5.2499999999999998E-2</v>
      </c>
    </row>
    <row r="22" spans="1:2">
      <c r="A22" s="2" t="s">
        <v>1095</v>
      </c>
      <c r="B22" s="4" t="s">
        <v>2152</v>
      </c>
    </row>
    <row r="23" spans="1:2">
      <c r="A23" s="2" t="s">
        <v>1096</v>
      </c>
      <c r="B23" s="6">
        <v>1500000000</v>
      </c>
    </row>
    <row r="24" spans="1:2">
      <c r="A24" s="2" t="s">
        <v>2153</v>
      </c>
      <c r="B24" s="4" t="s">
        <v>5</v>
      </c>
    </row>
    <row r="25" spans="1:2">
      <c r="A25" s="3" t="s">
        <v>2113</v>
      </c>
      <c r="B25" s="4" t="s">
        <v>5</v>
      </c>
    </row>
    <row r="26" spans="1:2">
      <c r="A26" s="2" t="s">
        <v>1093</v>
      </c>
      <c r="B26" s="4" t="s">
        <v>2154</v>
      </c>
    </row>
    <row r="27" spans="1:2">
      <c r="A27" s="2" t="s">
        <v>1094</v>
      </c>
      <c r="B27" s="185">
        <v>5.3800000000000001E-2</v>
      </c>
    </row>
    <row r="28" spans="1:2">
      <c r="A28" s="2" t="s">
        <v>1095</v>
      </c>
      <c r="B28" s="4" t="s">
        <v>2146</v>
      </c>
    </row>
    <row r="29" spans="1:2">
      <c r="A29" s="2" t="s">
        <v>1096</v>
      </c>
      <c r="B29" s="6">
        <v>750000000</v>
      </c>
    </row>
    <row r="30" spans="1:2">
      <c r="A30" s="2" t="s">
        <v>2155</v>
      </c>
      <c r="B30" s="4" t="s">
        <v>5</v>
      </c>
    </row>
    <row r="31" spans="1:2">
      <c r="A31" s="3" t="s">
        <v>2113</v>
      </c>
      <c r="B31" s="4" t="s">
        <v>5</v>
      </c>
    </row>
    <row r="32" spans="1:2">
      <c r="A32" s="2" t="s">
        <v>1093</v>
      </c>
      <c r="B32" s="4" t="s">
        <v>2156</v>
      </c>
    </row>
    <row r="33" spans="1:2">
      <c r="A33" s="2" t="s">
        <v>1094</v>
      </c>
      <c r="B33" s="185">
        <v>0.05</v>
      </c>
    </row>
    <row r="34" spans="1:2">
      <c r="A34" s="2" t="s">
        <v>1095</v>
      </c>
      <c r="B34" s="4" t="s">
        <v>2149</v>
      </c>
    </row>
    <row r="35" spans="1:2">
      <c r="A35" s="2" t="s">
        <v>1096</v>
      </c>
      <c r="B35" s="6">
        <v>1250000000</v>
      </c>
    </row>
    <row r="36" spans="1:2">
      <c r="A36" s="2" t="s">
        <v>2157</v>
      </c>
      <c r="B36" s="4" t="s">
        <v>5</v>
      </c>
    </row>
    <row r="37" spans="1:2">
      <c r="A37" s="3" t="s">
        <v>2113</v>
      </c>
      <c r="B37" s="4" t="s">
        <v>5</v>
      </c>
    </row>
    <row r="38" spans="1:2">
      <c r="A38" s="2" t="s">
        <v>1093</v>
      </c>
      <c r="B38" s="4" t="s">
        <v>2158</v>
      </c>
    </row>
    <row r="39" spans="1:2">
      <c r="A39" s="2" t="s">
        <v>1094</v>
      </c>
      <c r="B39" s="185">
        <v>0.05</v>
      </c>
    </row>
    <row r="40" spans="1:2">
      <c r="A40" s="2" t="s">
        <v>1095</v>
      </c>
      <c r="B40" s="4" t="s">
        <v>2159</v>
      </c>
    </row>
    <row r="41" spans="1:2">
      <c r="A41" s="2" t="s">
        <v>1096</v>
      </c>
      <c r="B41" s="13">
        <v>75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2160</v>
      </c>
      <c r="B1" s="1" t="s">
        <v>1</v>
      </c>
    </row>
    <row r="2" spans="1:2">
      <c r="A2" s="7"/>
      <c r="B2" s="1" t="s">
        <v>2</v>
      </c>
    </row>
    <row r="3" spans="1:2">
      <c r="A3" s="3" t="s">
        <v>2113</v>
      </c>
      <c r="B3" s="4" t="s">
        <v>5</v>
      </c>
    </row>
    <row r="4" spans="1:2">
      <c r="A4" s="2" t="s">
        <v>1096</v>
      </c>
      <c r="B4" s="13">
        <v>5250000000</v>
      </c>
    </row>
    <row r="5" spans="1:2">
      <c r="A5" s="2" t="s">
        <v>2143</v>
      </c>
      <c r="B5" s="185">
        <v>5.3699999999999998E-2</v>
      </c>
    </row>
    <row r="6" spans="1:2">
      <c r="A6" s="2" t="s">
        <v>2161</v>
      </c>
      <c r="B6" s="4" t="s">
        <v>5</v>
      </c>
    </row>
    <row r="7" spans="1:2">
      <c r="A7" s="3" t="s">
        <v>2113</v>
      </c>
      <c r="B7" s="4" t="s">
        <v>5</v>
      </c>
    </row>
    <row r="8" spans="1:2">
      <c r="A8" s="2" t="s">
        <v>1093</v>
      </c>
      <c r="B8" s="4" t="s">
        <v>2162</v>
      </c>
    </row>
    <row r="9" spans="1:2">
      <c r="A9" s="2" t="s">
        <v>1094</v>
      </c>
      <c r="B9" s="185">
        <v>5.2499999999999998E-2</v>
      </c>
    </row>
    <row r="10" spans="1:2">
      <c r="A10" s="2" t="s">
        <v>1095</v>
      </c>
      <c r="B10" s="4" t="s">
        <v>2163</v>
      </c>
    </row>
    <row r="11" spans="1:2">
      <c r="A11" s="2" t="s">
        <v>1096</v>
      </c>
      <c r="B11" s="6">
        <v>1300000000</v>
      </c>
    </row>
    <row r="12" spans="1:2">
      <c r="A12" s="2" t="s">
        <v>2164</v>
      </c>
      <c r="B12" s="4" t="s">
        <v>5</v>
      </c>
    </row>
    <row r="13" spans="1:2">
      <c r="A13" s="3" t="s">
        <v>2113</v>
      </c>
      <c r="B13" s="4" t="s">
        <v>5</v>
      </c>
    </row>
    <row r="14" spans="1:2">
      <c r="A14" s="2" t="s">
        <v>1093</v>
      </c>
      <c r="B14" s="4" t="s">
        <v>2165</v>
      </c>
    </row>
    <row r="15" spans="1:2">
      <c r="A15" s="2" t="s">
        <v>1094</v>
      </c>
      <c r="B15" s="185">
        <v>4.7500000000000001E-2</v>
      </c>
    </row>
    <row r="16" spans="1:2">
      <c r="A16" s="2" t="s">
        <v>1095</v>
      </c>
      <c r="B16" s="4" t="s">
        <v>2166</v>
      </c>
    </row>
    <row r="17" spans="1:2">
      <c r="A17" s="2" t="s">
        <v>1096</v>
      </c>
      <c r="B17" s="6">
        <v>1500000000</v>
      </c>
    </row>
    <row r="18" spans="1:2">
      <c r="A18" s="2" t="s">
        <v>2167</v>
      </c>
      <c r="B18" s="4" t="s">
        <v>5</v>
      </c>
    </row>
    <row r="19" spans="1:2">
      <c r="A19" s="3" t="s">
        <v>2113</v>
      </c>
      <c r="B19" s="4" t="s">
        <v>5</v>
      </c>
    </row>
    <row r="20" spans="1:2">
      <c r="A20" s="2" t="s">
        <v>1093</v>
      </c>
      <c r="B20" s="4" t="s">
        <v>2151</v>
      </c>
    </row>
    <row r="21" spans="1:2">
      <c r="A21" s="2" t="s">
        <v>1094</v>
      </c>
      <c r="B21" s="185">
        <v>6.6299999999999998E-2</v>
      </c>
    </row>
    <row r="22" spans="1:2">
      <c r="A22" s="2" t="s">
        <v>1095</v>
      </c>
      <c r="B22" s="4" t="s">
        <v>2163</v>
      </c>
    </row>
    <row r="23" spans="1:2">
      <c r="A23" s="2" t="s">
        <v>1096</v>
      </c>
      <c r="B23" s="6">
        <v>700000000</v>
      </c>
    </row>
    <row r="24" spans="1:2">
      <c r="A24" s="2" t="s">
        <v>2168</v>
      </c>
      <c r="B24" s="4" t="s">
        <v>5</v>
      </c>
    </row>
    <row r="25" spans="1:2">
      <c r="A25" s="3" t="s">
        <v>2113</v>
      </c>
      <c r="B25" s="4" t="s">
        <v>5</v>
      </c>
    </row>
    <row r="26" spans="1:2">
      <c r="A26" s="2" t="s">
        <v>1093</v>
      </c>
      <c r="B26" s="4" t="s">
        <v>2169</v>
      </c>
    </row>
    <row r="27" spans="1:2">
      <c r="A27" s="2" t="s">
        <v>1094</v>
      </c>
      <c r="B27" s="185">
        <v>5.5E-2</v>
      </c>
    </row>
    <row r="28" spans="1:2">
      <c r="A28" s="2" t="s">
        <v>1095</v>
      </c>
      <c r="B28" s="4" t="s">
        <v>2166</v>
      </c>
    </row>
    <row r="29" spans="1:2">
      <c r="A29" s="2" t="s">
        <v>1096</v>
      </c>
      <c r="B29" s="13">
        <v>175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2170</v>
      </c>
      <c r="B1" s="7" t="s">
        <v>2</v>
      </c>
      <c r="C1" s="7"/>
      <c r="D1" s="7" t="s">
        <v>26</v>
      </c>
      <c r="E1" s="7"/>
    </row>
    <row r="2" spans="1:5">
      <c r="A2" s="1" t="s">
        <v>25</v>
      </c>
      <c r="B2" s="7"/>
      <c r="C2" s="7"/>
      <c r="D2" s="7"/>
      <c r="E2" s="7"/>
    </row>
    <row r="3" spans="1:5" ht="45">
      <c r="A3" s="3" t="s">
        <v>2171</v>
      </c>
      <c r="B3" s="4" t="s">
        <v>5</v>
      </c>
      <c r="C3" s="4"/>
      <c r="D3" s="4" t="s">
        <v>5</v>
      </c>
      <c r="E3" s="4"/>
    </row>
    <row r="4" spans="1:5">
      <c r="A4" s="2" t="s">
        <v>1121</v>
      </c>
      <c r="B4" s="8">
        <v>8858.7000000000007</v>
      </c>
      <c r="C4" s="4"/>
      <c r="D4" s="8">
        <v>10137.799999999999</v>
      </c>
      <c r="E4" s="4"/>
    </row>
    <row r="5" spans="1:5">
      <c r="A5" s="2" t="s">
        <v>2172</v>
      </c>
      <c r="B5" s="6">
        <v>12761</v>
      </c>
      <c r="C5" s="4"/>
      <c r="D5" s="9">
        <v>13752.7</v>
      </c>
      <c r="E5" s="4"/>
    </row>
    <row r="6" spans="1:5">
      <c r="A6" s="2" t="s">
        <v>1922</v>
      </c>
      <c r="B6" s="4" t="s">
        <v>5</v>
      </c>
      <c r="C6" s="4"/>
      <c r="D6" s="4" t="s">
        <v>5</v>
      </c>
      <c r="E6" s="4"/>
    </row>
    <row r="7" spans="1:5" ht="45">
      <c r="A7" s="3" t="s">
        <v>2171</v>
      </c>
      <c r="B7" s="4" t="s">
        <v>5</v>
      </c>
      <c r="C7" s="4"/>
      <c r="D7" s="4" t="s">
        <v>5</v>
      </c>
      <c r="E7" s="4"/>
    </row>
    <row r="8" spans="1:5" ht="17.25">
      <c r="A8" s="2" t="s">
        <v>1121</v>
      </c>
      <c r="B8" s="9">
        <v>3348.9</v>
      </c>
      <c r="C8" s="10" t="s">
        <v>30</v>
      </c>
      <c r="D8" s="9">
        <v>3630.9</v>
      </c>
      <c r="E8" s="10" t="s">
        <v>30</v>
      </c>
    </row>
    <row r="9" spans="1:5" ht="17.25">
      <c r="A9" s="2" t="s">
        <v>2172</v>
      </c>
      <c r="B9" s="9">
        <v>3514.6</v>
      </c>
      <c r="C9" s="10" t="s">
        <v>30</v>
      </c>
      <c r="D9" s="9">
        <v>3772.8</v>
      </c>
      <c r="E9" s="10" t="s">
        <v>30</v>
      </c>
    </row>
    <row r="10" spans="1:5">
      <c r="A10" s="2" t="s">
        <v>1920</v>
      </c>
      <c r="B10" s="4" t="s">
        <v>5</v>
      </c>
      <c r="C10" s="4"/>
      <c r="D10" s="4" t="s">
        <v>5</v>
      </c>
      <c r="E10" s="4"/>
    </row>
    <row r="11" spans="1:5" ht="45">
      <c r="A11" s="3" t="s">
        <v>2171</v>
      </c>
      <c r="B11" s="4" t="s">
        <v>5</v>
      </c>
      <c r="C11" s="4"/>
      <c r="D11" s="4" t="s">
        <v>5</v>
      </c>
      <c r="E11" s="4"/>
    </row>
    <row r="12" spans="1:5">
      <c r="A12" s="2" t="s">
        <v>1121</v>
      </c>
      <c r="B12" s="4">
        <v>334.7</v>
      </c>
      <c r="C12" s="4"/>
      <c r="D12" s="4">
        <v>350.8</v>
      </c>
      <c r="E12" s="4"/>
    </row>
    <row r="13" spans="1:5">
      <c r="A13" s="2" t="s">
        <v>2172</v>
      </c>
      <c r="B13" s="9">
        <v>1641.1</v>
      </c>
      <c r="C13" s="4"/>
      <c r="D13" s="9">
        <v>1523.6</v>
      </c>
      <c r="E13" s="4"/>
    </row>
    <row r="14" spans="1:5">
      <c r="A14" s="2" t="s">
        <v>1904</v>
      </c>
      <c r="B14" s="4" t="s">
        <v>5</v>
      </c>
      <c r="C14" s="4"/>
      <c r="D14" s="4" t="s">
        <v>5</v>
      </c>
      <c r="E14" s="4"/>
    </row>
    <row r="15" spans="1:5" ht="45">
      <c r="A15" s="3" t="s">
        <v>2171</v>
      </c>
      <c r="B15" s="4" t="s">
        <v>5</v>
      </c>
      <c r="C15" s="4"/>
      <c r="D15" s="4" t="s">
        <v>5</v>
      </c>
      <c r="E15" s="4"/>
    </row>
    <row r="16" spans="1:5" ht="17.25">
      <c r="A16" s="2" t="s">
        <v>1121</v>
      </c>
      <c r="B16" s="4">
        <v>587.1</v>
      </c>
      <c r="C16" s="10" t="s">
        <v>30</v>
      </c>
      <c r="D16" s="4">
        <v>933.9</v>
      </c>
      <c r="E16" s="10" t="s">
        <v>30</v>
      </c>
    </row>
    <row r="17" spans="1:5" ht="17.25">
      <c r="A17" s="2" t="s">
        <v>2172</v>
      </c>
      <c r="B17" s="4">
        <v>804.4</v>
      </c>
      <c r="C17" s="10" t="s">
        <v>30</v>
      </c>
      <c r="D17" s="9">
        <v>1190.5999999999999</v>
      </c>
      <c r="E17" s="10" t="s">
        <v>30</v>
      </c>
    </row>
    <row r="18" spans="1:5">
      <c r="A18" s="2" t="s">
        <v>1968</v>
      </c>
      <c r="B18" s="4" t="s">
        <v>5</v>
      </c>
      <c r="C18" s="4"/>
      <c r="D18" s="4" t="s">
        <v>5</v>
      </c>
      <c r="E18" s="4"/>
    </row>
    <row r="19" spans="1:5" ht="45">
      <c r="A19" s="3" t="s">
        <v>2171</v>
      </c>
      <c r="B19" s="4" t="s">
        <v>5</v>
      </c>
      <c r="C19" s="4"/>
      <c r="D19" s="4" t="s">
        <v>5</v>
      </c>
      <c r="E19" s="4"/>
    </row>
    <row r="20" spans="1:5">
      <c r="A20" s="2" t="s">
        <v>1121</v>
      </c>
      <c r="B20" s="4">
        <v>364.9</v>
      </c>
      <c r="C20" s="4"/>
      <c r="D20" s="4">
        <v>574.6</v>
      </c>
      <c r="E20" s="4"/>
    </row>
    <row r="21" spans="1:5">
      <c r="A21" s="2" t="s">
        <v>2172</v>
      </c>
      <c r="B21" s="4">
        <v>506.7</v>
      </c>
      <c r="C21" s="4"/>
      <c r="D21" s="4">
        <v>765.4</v>
      </c>
      <c r="E21" s="4"/>
    </row>
    <row r="22" spans="1:5" ht="30">
      <c r="A22" s="2" t="s">
        <v>1973</v>
      </c>
      <c r="B22" s="4" t="s">
        <v>5</v>
      </c>
      <c r="C22" s="4"/>
      <c r="D22" s="4" t="s">
        <v>5</v>
      </c>
      <c r="E22" s="4"/>
    </row>
    <row r="23" spans="1:5" ht="45">
      <c r="A23" s="3" t="s">
        <v>2171</v>
      </c>
      <c r="B23" s="4" t="s">
        <v>5</v>
      </c>
      <c r="C23" s="4"/>
      <c r="D23" s="4" t="s">
        <v>5</v>
      </c>
      <c r="E23" s="4"/>
    </row>
    <row r="24" spans="1:5">
      <c r="A24" s="2" t="s">
        <v>1121</v>
      </c>
      <c r="B24" s="4">
        <v>824.2</v>
      </c>
      <c r="C24" s="4"/>
      <c r="D24" s="9">
        <v>1028.4000000000001</v>
      </c>
      <c r="E24" s="4"/>
    </row>
    <row r="25" spans="1:5">
      <c r="A25" s="2" t="s">
        <v>2172</v>
      </c>
      <c r="B25" s="4">
        <v>981.6</v>
      </c>
      <c r="C25" s="4"/>
      <c r="D25" s="9">
        <v>1182.9000000000001</v>
      </c>
      <c r="E25" s="4"/>
    </row>
    <row r="26" spans="1:5" ht="30">
      <c r="A26" s="2" t="s">
        <v>2173</v>
      </c>
      <c r="B26" s="4" t="s">
        <v>5</v>
      </c>
      <c r="C26" s="4"/>
      <c r="D26" s="4" t="s">
        <v>5</v>
      </c>
      <c r="E26" s="4"/>
    </row>
    <row r="27" spans="1:5" ht="45">
      <c r="A27" s="3" t="s">
        <v>2171</v>
      </c>
      <c r="B27" s="4" t="s">
        <v>5</v>
      </c>
      <c r="C27" s="4"/>
      <c r="D27" s="4" t="s">
        <v>5</v>
      </c>
      <c r="E27" s="4"/>
    </row>
    <row r="28" spans="1:5">
      <c r="A28" s="2" t="s">
        <v>1121</v>
      </c>
      <c r="B28" s="9">
        <v>5459.8</v>
      </c>
      <c r="C28" s="4"/>
      <c r="D28" s="9">
        <v>6518.6</v>
      </c>
      <c r="E28" s="4"/>
    </row>
    <row r="29" spans="1:5">
      <c r="A29" s="2" t="s">
        <v>2172</v>
      </c>
      <c r="B29" s="9">
        <v>7448.4</v>
      </c>
      <c r="C29" s="4"/>
      <c r="D29" s="9">
        <v>8435.2999999999993</v>
      </c>
      <c r="E29" s="4"/>
    </row>
    <row r="30" spans="1:5" ht="30">
      <c r="A30" s="2" t="s">
        <v>2174</v>
      </c>
      <c r="B30" s="4" t="s">
        <v>5</v>
      </c>
      <c r="C30" s="4"/>
      <c r="D30" s="4" t="s">
        <v>5</v>
      </c>
      <c r="E30" s="4"/>
    </row>
    <row r="31" spans="1:5" ht="45">
      <c r="A31" s="3" t="s">
        <v>2171</v>
      </c>
      <c r="B31" s="4" t="s">
        <v>5</v>
      </c>
      <c r="C31" s="4"/>
      <c r="D31" s="4" t="s">
        <v>5</v>
      </c>
      <c r="E31" s="4"/>
    </row>
    <row r="32" spans="1:5">
      <c r="A32" s="2" t="s">
        <v>1121</v>
      </c>
      <c r="B32" s="9">
        <v>2369.5</v>
      </c>
      <c r="C32" s="4"/>
      <c r="D32" s="9">
        <v>2560.3000000000002</v>
      </c>
      <c r="E32" s="4"/>
    </row>
    <row r="33" spans="1:5">
      <c r="A33" s="2" t="s">
        <v>2172</v>
      </c>
      <c r="B33" s="9">
        <v>4046.9</v>
      </c>
      <c r="C33" s="4"/>
      <c r="D33" s="9">
        <v>4049.1</v>
      </c>
      <c r="E33" s="4"/>
    </row>
    <row r="34" spans="1:5">
      <c r="A34" s="2" t="s">
        <v>2175</v>
      </c>
      <c r="B34" s="4" t="s">
        <v>5</v>
      </c>
      <c r="C34" s="4"/>
      <c r="D34" s="4" t="s">
        <v>5</v>
      </c>
      <c r="E34" s="4"/>
    </row>
    <row r="35" spans="1:5" ht="45">
      <c r="A35" s="3" t="s">
        <v>2171</v>
      </c>
      <c r="B35" s="4" t="s">
        <v>5</v>
      </c>
      <c r="C35" s="4"/>
      <c r="D35" s="4" t="s">
        <v>5</v>
      </c>
      <c r="E35" s="4"/>
    </row>
    <row r="36" spans="1:5">
      <c r="A36" s="2" t="s">
        <v>1121</v>
      </c>
      <c r="B36" s="4">
        <v>943.6</v>
      </c>
      <c r="C36" s="4"/>
      <c r="D36" s="4">
        <v>976.8</v>
      </c>
      <c r="E36" s="4"/>
    </row>
    <row r="37" spans="1:5">
      <c r="A37" s="2" t="s">
        <v>2172</v>
      </c>
      <c r="B37" s="9">
        <v>1169.8</v>
      </c>
      <c r="C37" s="4"/>
      <c r="D37" s="6">
        <v>1185</v>
      </c>
      <c r="E37" s="4"/>
    </row>
    <row r="38" spans="1:5" ht="30">
      <c r="A38" s="2" t="s">
        <v>2176</v>
      </c>
      <c r="B38" s="4" t="s">
        <v>5</v>
      </c>
      <c r="C38" s="4"/>
      <c r="D38" s="4" t="s">
        <v>5</v>
      </c>
      <c r="E38" s="4"/>
    </row>
    <row r="39" spans="1:5" ht="45">
      <c r="A39" s="3" t="s">
        <v>2171</v>
      </c>
      <c r="B39" s="4" t="s">
        <v>5</v>
      </c>
      <c r="C39" s="4"/>
      <c r="D39" s="4" t="s">
        <v>5</v>
      </c>
      <c r="E39" s="4"/>
    </row>
    <row r="40" spans="1:5" ht="17.25">
      <c r="A40" s="2" t="s">
        <v>1121</v>
      </c>
      <c r="B40" s="9">
        <v>3313.1</v>
      </c>
      <c r="C40" s="10" t="s">
        <v>30</v>
      </c>
      <c r="D40" s="9">
        <v>3537.1</v>
      </c>
      <c r="E40" s="10" t="s">
        <v>30</v>
      </c>
    </row>
    <row r="41" spans="1:5" ht="17.25">
      <c r="A41" s="2" t="s">
        <v>2172</v>
      </c>
      <c r="B41" s="9">
        <v>5216.7</v>
      </c>
      <c r="C41" s="10" t="s">
        <v>30</v>
      </c>
      <c r="D41" s="9">
        <v>5234.1000000000004</v>
      </c>
      <c r="E41" s="10" t="s">
        <v>30</v>
      </c>
    </row>
    <row r="42" spans="1:5">
      <c r="A42" s="2" t="s">
        <v>2177</v>
      </c>
      <c r="B42" s="4" t="s">
        <v>5</v>
      </c>
      <c r="C42" s="4"/>
      <c r="D42" s="4" t="s">
        <v>5</v>
      </c>
      <c r="E42" s="4"/>
    </row>
    <row r="43" spans="1:5" ht="45">
      <c r="A43" s="3" t="s">
        <v>2171</v>
      </c>
      <c r="B43" s="4" t="s">
        <v>5</v>
      </c>
      <c r="C43" s="4"/>
      <c r="D43" s="4" t="s">
        <v>5</v>
      </c>
      <c r="E43" s="4"/>
    </row>
    <row r="44" spans="1:5">
      <c r="A44" s="2" t="s">
        <v>1121</v>
      </c>
      <c r="B44" s="4">
        <v>85.8</v>
      </c>
      <c r="C44" s="4"/>
      <c r="D44" s="4">
        <v>82.1</v>
      </c>
      <c r="E44" s="4"/>
    </row>
    <row r="45" spans="1:5">
      <c r="A45" s="2" t="s">
        <v>2172</v>
      </c>
      <c r="B45" s="4">
        <v>95.9</v>
      </c>
      <c r="C45" s="4"/>
      <c r="D45" s="4">
        <v>83.3</v>
      </c>
      <c r="E45" s="4"/>
    </row>
    <row r="46" spans="1:5">
      <c r="A46" s="2" t="s">
        <v>2178</v>
      </c>
      <c r="B46" s="4" t="s">
        <v>5</v>
      </c>
      <c r="C46" s="4"/>
      <c r="D46" s="4" t="s">
        <v>5</v>
      </c>
      <c r="E46" s="4"/>
    </row>
    <row r="47" spans="1:5" ht="45">
      <c r="A47" s="3" t="s">
        <v>2171</v>
      </c>
      <c r="B47" s="4" t="s">
        <v>5</v>
      </c>
      <c r="C47" s="4"/>
      <c r="D47" s="4" t="s">
        <v>5</v>
      </c>
      <c r="E47" s="4"/>
    </row>
    <row r="48" spans="1:5">
      <c r="A48" s="2" t="s">
        <v>1121</v>
      </c>
      <c r="B48" s="4">
        <v>847.3</v>
      </c>
      <c r="C48" s="4"/>
      <c r="D48" s="4" t="s">
        <v>5</v>
      </c>
      <c r="E48" s="4"/>
    </row>
    <row r="49" spans="1:5">
      <c r="A49" s="2" t="s">
        <v>2172</v>
      </c>
      <c r="B49" s="4">
        <v>937.6</v>
      </c>
      <c r="C49" s="4"/>
      <c r="D49" s="4" t="s">
        <v>5</v>
      </c>
      <c r="E49" s="4"/>
    </row>
    <row r="50" spans="1:5" ht="30">
      <c r="A50" s="2" t="s">
        <v>2179</v>
      </c>
      <c r="B50" s="4" t="s">
        <v>5</v>
      </c>
      <c r="C50" s="4"/>
      <c r="D50" s="4" t="s">
        <v>5</v>
      </c>
      <c r="E50" s="4"/>
    </row>
    <row r="51" spans="1:5" ht="45">
      <c r="A51" s="3" t="s">
        <v>2171</v>
      </c>
      <c r="B51" s="4" t="s">
        <v>5</v>
      </c>
      <c r="C51" s="4"/>
      <c r="D51" s="4" t="s">
        <v>5</v>
      </c>
      <c r="E51" s="4"/>
    </row>
    <row r="52" spans="1:5">
      <c r="A52" s="2" t="s">
        <v>1121</v>
      </c>
      <c r="B52" s="4">
        <v>80.400000000000006</v>
      </c>
      <c r="C52" s="4"/>
      <c r="D52" s="4" t="s">
        <v>5</v>
      </c>
      <c r="E52" s="4"/>
    </row>
    <row r="53" spans="1:5">
      <c r="A53" s="2" t="s">
        <v>2172</v>
      </c>
      <c r="B53" s="4">
        <v>244.8</v>
      </c>
      <c r="C53" s="4"/>
      <c r="D53" s="4" t="s">
        <v>5</v>
      </c>
      <c r="E53" s="4"/>
    </row>
    <row r="54" spans="1:5" ht="30">
      <c r="A54" s="2" t="s">
        <v>2180</v>
      </c>
      <c r="B54" s="4" t="s">
        <v>5</v>
      </c>
      <c r="C54" s="4"/>
      <c r="D54" s="4" t="s">
        <v>5</v>
      </c>
      <c r="E54" s="4"/>
    </row>
    <row r="55" spans="1:5" ht="45">
      <c r="A55" s="3" t="s">
        <v>2171</v>
      </c>
      <c r="B55" s="4" t="s">
        <v>5</v>
      </c>
      <c r="C55" s="4"/>
      <c r="D55" s="4" t="s">
        <v>5</v>
      </c>
      <c r="E55" s="4"/>
    </row>
    <row r="56" spans="1:5">
      <c r="A56" s="2" t="s">
        <v>1121</v>
      </c>
      <c r="B56" s="6">
        <v>1020</v>
      </c>
      <c r="C56" s="4"/>
      <c r="D56" s="4" t="s">
        <v>5</v>
      </c>
      <c r="E56" s="4"/>
    </row>
    <row r="57" spans="1:5">
      <c r="A57" s="2" t="s">
        <v>2172</v>
      </c>
      <c r="B57" s="13">
        <v>2010</v>
      </c>
      <c r="C57" s="4"/>
      <c r="D57" s="4" t="s">
        <v>5</v>
      </c>
      <c r="E57" s="4"/>
    </row>
    <row r="58" spans="1:5">
      <c r="A58" s="11"/>
      <c r="B58" s="11"/>
      <c r="C58" s="11"/>
      <c r="D58" s="11"/>
      <c r="E58" s="11"/>
    </row>
    <row r="59" spans="1:5" ht="60" customHeight="1">
      <c r="A59" s="2" t="s">
        <v>30</v>
      </c>
      <c r="B59" s="12" t="s">
        <v>2181</v>
      </c>
      <c r="C59" s="12"/>
      <c r="D59" s="12"/>
      <c r="E59" s="12"/>
    </row>
  </sheetData>
  <mergeCells count="4">
    <mergeCell ref="B1:C2"/>
    <mergeCell ref="D1:E2"/>
    <mergeCell ref="A58:E58"/>
    <mergeCell ref="B59:E5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0.85546875" customWidth="1"/>
    <col min="4" max="4" width="9.5703125" customWidth="1"/>
  </cols>
  <sheetData>
    <row r="1" spans="1:4" ht="30">
      <c r="A1" s="1" t="s">
        <v>2182</v>
      </c>
      <c r="B1" s="7" t="s">
        <v>2</v>
      </c>
      <c r="C1" s="7" t="s">
        <v>26</v>
      </c>
      <c r="D1" s="7"/>
    </row>
    <row r="2" spans="1:4">
      <c r="A2" s="1" t="s">
        <v>25</v>
      </c>
      <c r="B2" s="7"/>
      <c r="C2" s="7"/>
      <c r="D2" s="7"/>
    </row>
    <row r="3" spans="1:4">
      <c r="A3" s="3" t="s">
        <v>2183</v>
      </c>
      <c r="B3" s="4" t="s">
        <v>5</v>
      </c>
      <c r="C3" s="4" t="s">
        <v>5</v>
      </c>
      <c r="D3" s="4"/>
    </row>
    <row r="4" spans="1:4" ht="30">
      <c r="A4" s="2" t="s">
        <v>2184</v>
      </c>
      <c r="B4" s="13">
        <v>2125</v>
      </c>
      <c r="C4" s="4" t="s">
        <v>5</v>
      </c>
      <c r="D4" s="4"/>
    </row>
    <row r="5" spans="1:4" ht="30">
      <c r="A5" s="2" t="s">
        <v>2185</v>
      </c>
      <c r="B5" s="6">
        <v>1734</v>
      </c>
      <c r="C5" s="9">
        <v>2018.4</v>
      </c>
      <c r="D5" s="4"/>
    </row>
    <row r="6" spans="1:4" ht="30">
      <c r="A6" s="2" t="s">
        <v>2186</v>
      </c>
      <c r="B6" s="4">
        <v>8</v>
      </c>
      <c r="C6" s="4">
        <v>5.8</v>
      </c>
      <c r="D6" s="4"/>
    </row>
    <row r="7" spans="1:4">
      <c r="A7" s="2" t="s">
        <v>2187</v>
      </c>
      <c r="B7" s="4" t="s">
        <v>5</v>
      </c>
      <c r="C7" s="4" t="s">
        <v>5</v>
      </c>
      <c r="D7" s="4"/>
    </row>
    <row r="8" spans="1:4">
      <c r="A8" s="3" t="s">
        <v>2183</v>
      </c>
      <c r="B8" s="4" t="s">
        <v>5</v>
      </c>
      <c r="C8" s="4" t="s">
        <v>5</v>
      </c>
      <c r="D8" s="4"/>
    </row>
    <row r="9" spans="1:4">
      <c r="A9" s="2" t="s">
        <v>2188</v>
      </c>
      <c r="B9" s="4">
        <v>391</v>
      </c>
      <c r="C9" s="4">
        <v>106.6</v>
      </c>
      <c r="D9" s="4"/>
    </row>
    <row r="10" spans="1:4">
      <c r="A10" s="2" t="s">
        <v>2189</v>
      </c>
      <c r="B10" s="4" t="s">
        <v>5</v>
      </c>
      <c r="C10" s="4" t="s">
        <v>5</v>
      </c>
      <c r="D10" s="4"/>
    </row>
    <row r="11" spans="1:4">
      <c r="A11" s="3" t="s">
        <v>2183</v>
      </c>
      <c r="B11" s="4" t="s">
        <v>5</v>
      </c>
      <c r="C11" s="4" t="s">
        <v>5</v>
      </c>
      <c r="D11" s="4"/>
    </row>
    <row r="12" spans="1:4" ht="17.25">
      <c r="A12" s="2" t="s">
        <v>2188</v>
      </c>
      <c r="B12" s="9">
        <v>1553.9</v>
      </c>
      <c r="C12" s="9">
        <v>1395.5</v>
      </c>
      <c r="D12" s="10" t="s">
        <v>30</v>
      </c>
    </row>
    <row r="13" spans="1:4">
      <c r="A13" s="2" t="s">
        <v>2190</v>
      </c>
      <c r="B13" s="4" t="s">
        <v>5</v>
      </c>
      <c r="C13" s="4" t="s">
        <v>5</v>
      </c>
      <c r="D13" s="4"/>
    </row>
    <row r="14" spans="1:4">
      <c r="A14" s="3" t="s">
        <v>2183</v>
      </c>
      <c r="B14" s="4" t="s">
        <v>5</v>
      </c>
      <c r="C14" s="4" t="s">
        <v>5</v>
      </c>
      <c r="D14" s="4"/>
    </row>
    <row r="15" spans="1:4" ht="17.25">
      <c r="A15" s="2" t="s">
        <v>2188</v>
      </c>
      <c r="B15" s="9">
        <v>5341.9</v>
      </c>
      <c r="C15" s="9">
        <v>4077.9</v>
      </c>
      <c r="D15" s="10" t="s">
        <v>30</v>
      </c>
    </row>
    <row r="16" spans="1:4" ht="30">
      <c r="A16" s="2" t="s">
        <v>2191</v>
      </c>
      <c r="B16" s="4" t="s">
        <v>5</v>
      </c>
      <c r="C16" s="4" t="s">
        <v>5</v>
      </c>
      <c r="D16" s="4"/>
    </row>
    <row r="17" spans="1:4">
      <c r="A17" s="3" t="s">
        <v>2183</v>
      </c>
      <c r="B17" s="4" t="s">
        <v>5</v>
      </c>
      <c r="C17" s="4" t="s">
        <v>5</v>
      </c>
      <c r="D17" s="4"/>
    </row>
    <row r="18" spans="1:4" ht="17.25">
      <c r="A18" s="2" t="s">
        <v>2188</v>
      </c>
      <c r="B18" s="13">
        <v>391</v>
      </c>
      <c r="C18" s="8">
        <v>106.6</v>
      </c>
      <c r="D18" s="10" t="s">
        <v>30</v>
      </c>
    </row>
    <row r="19" spans="1:4">
      <c r="A19" s="11"/>
      <c r="B19" s="11"/>
      <c r="C19" s="11"/>
      <c r="D19" s="11"/>
    </row>
    <row r="20" spans="1:4" ht="30" customHeight="1">
      <c r="A20" s="2" t="s">
        <v>30</v>
      </c>
      <c r="B20" s="12" t="s">
        <v>2192</v>
      </c>
      <c r="C20" s="12"/>
      <c r="D20" s="12"/>
    </row>
  </sheetData>
  <mergeCells count="4">
    <mergeCell ref="B1:B2"/>
    <mergeCell ref="C1:D2"/>
    <mergeCell ref="A19:D19"/>
    <mergeCell ref="B20:D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9.28515625" customWidth="1"/>
    <col min="3" max="3" width="9.140625" customWidth="1"/>
    <col min="4" max="4" width="28.85546875" customWidth="1"/>
    <col min="5" max="5" width="14.5703125" customWidth="1"/>
  </cols>
  <sheetData>
    <row r="1" spans="1:5" ht="45">
      <c r="A1" s="1" t="s">
        <v>2193</v>
      </c>
      <c r="B1" s="7" t="s">
        <v>2</v>
      </c>
      <c r="C1" s="7"/>
      <c r="D1" s="7" t="s">
        <v>26</v>
      </c>
      <c r="E1" s="7"/>
    </row>
    <row r="2" spans="1:5">
      <c r="A2" s="1" t="s">
        <v>25</v>
      </c>
      <c r="B2" s="7"/>
      <c r="C2" s="7"/>
      <c r="D2" s="7"/>
      <c r="E2" s="7"/>
    </row>
    <row r="3" spans="1:5">
      <c r="A3" s="3" t="s">
        <v>2194</v>
      </c>
      <c r="B3" s="4" t="s">
        <v>5</v>
      </c>
      <c r="C3" s="4"/>
      <c r="D3" s="4" t="s">
        <v>5</v>
      </c>
      <c r="E3" s="4"/>
    </row>
    <row r="4" spans="1:5">
      <c r="A4" s="2" t="s">
        <v>2195</v>
      </c>
      <c r="B4" s="8">
        <v>17.5</v>
      </c>
      <c r="C4" s="4"/>
      <c r="D4" s="8">
        <v>8.4</v>
      </c>
      <c r="E4" s="4"/>
    </row>
    <row r="5" spans="1:5">
      <c r="A5" s="2" t="s">
        <v>2196</v>
      </c>
      <c r="B5" s="4">
        <v>-77.5</v>
      </c>
      <c r="C5" s="4"/>
      <c r="D5" s="4">
        <v>-81.900000000000006</v>
      </c>
      <c r="E5" s="4"/>
    </row>
    <row r="6" spans="1:5">
      <c r="A6" s="2" t="s">
        <v>2187</v>
      </c>
      <c r="B6" s="4" t="s">
        <v>5</v>
      </c>
      <c r="C6" s="4"/>
      <c r="D6" s="4" t="s">
        <v>5</v>
      </c>
      <c r="E6" s="4"/>
    </row>
    <row r="7" spans="1:5">
      <c r="A7" s="3" t="s">
        <v>2194</v>
      </c>
      <c r="B7" s="4" t="s">
        <v>5</v>
      </c>
      <c r="C7" s="4"/>
      <c r="D7" s="4" t="s">
        <v>5</v>
      </c>
      <c r="E7" s="4"/>
    </row>
    <row r="8" spans="1:5">
      <c r="A8" s="2" t="s">
        <v>2197</v>
      </c>
      <c r="B8" s="4">
        <v>391</v>
      </c>
      <c r="C8" s="4"/>
      <c r="D8" s="4">
        <v>106.6</v>
      </c>
      <c r="E8" s="4"/>
    </row>
    <row r="9" spans="1:5">
      <c r="A9" s="2" t="s">
        <v>2189</v>
      </c>
      <c r="B9" s="4" t="s">
        <v>5</v>
      </c>
      <c r="C9" s="4"/>
      <c r="D9" s="4" t="s">
        <v>5</v>
      </c>
      <c r="E9" s="4"/>
    </row>
    <row r="10" spans="1:5">
      <c r="A10" s="3" t="s">
        <v>2194</v>
      </c>
      <c r="B10" s="4" t="s">
        <v>5</v>
      </c>
      <c r="C10" s="4"/>
      <c r="D10" s="4" t="s">
        <v>5</v>
      </c>
      <c r="E10" s="4"/>
    </row>
    <row r="11" spans="1:5" ht="17.25">
      <c r="A11" s="2" t="s">
        <v>2197</v>
      </c>
      <c r="B11" s="9">
        <v>1553.9</v>
      </c>
      <c r="C11" s="4"/>
      <c r="D11" s="9">
        <v>1395.5</v>
      </c>
      <c r="E11" s="10" t="s">
        <v>30</v>
      </c>
    </row>
    <row r="12" spans="1:5">
      <c r="A12" s="2" t="s">
        <v>2195</v>
      </c>
      <c r="B12" s="4">
        <v>12.6</v>
      </c>
      <c r="C12" s="4"/>
      <c r="D12" s="4">
        <v>1.9</v>
      </c>
      <c r="E12" s="4"/>
    </row>
    <row r="13" spans="1:5">
      <c r="A13" s="2" t="s">
        <v>2196</v>
      </c>
      <c r="B13" s="4">
        <v>-20.3</v>
      </c>
      <c r="C13" s="4"/>
      <c r="D13" s="4">
        <v>-38.5</v>
      </c>
      <c r="E13" s="4"/>
    </row>
    <row r="14" spans="1:5" ht="45">
      <c r="A14" s="2" t="s">
        <v>2198</v>
      </c>
      <c r="B14" s="4" t="s">
        <v>5</v>
      </c>
      <c r="C14" s="4"/>
      <c r="D14" s="4" t="s">
        <v>5</v>
      </c>
      <c r="E14" s="4"/>
    </row>
    <row r="15" spans="1:5">
      <c r="A15" s="3" t="s">
        <v>2194</v>
      </c>
      <c r="B15" s="4" t="s">
        <v>5</v>
      </c>
      <c r="C15" s="4"/>
      <c r="D15" s="4" t="s">
        <v>5</v>
      </c>
      <c r="E15" s="4"/>
    </row>
    <row r="16" spans="1:5" ht="17.25">
      <c r="A16" s="2" t="s">
        <v>2197</v>
      </c>
      <c r="B16" s="4">
        <v>145.5</v>
      </c>
      <c r="C16" s="4"/>
      <c r="D16" s="4">
        <v>151.19999999999999</v>
      </c>
      <c r="E16" s="10" t="s">
        <v>30</v>
      </c>
    </row>
    <row r="17" spans="1:5">
      <c r="A17" s="2" t="s">
        <v>2195</v>
      </c>
      <c r="B17" s="4">
        <v>0.1</v>
      </c>
      <c r="C17" s="4"/>
      <c r="D17" s="4" t="s">
        <v>5</v>
      </c>
      <c r="E17" s="4"/>
    </row>
    <row r="18" spans="1:5">
      <c r="A18" s="2" t="s">
        <v>2196</v>
      </c>
      <c r="B18" s="4">
        <v>-0.4</v>
      </c>
      <c r="C18" s="4"/>
      <c r="D18" s="4">
        <v>-6.1</v>
      </c>
      <c r="E18" s="4"/>
    </row>
    <row r="19" spans="1:5" ht="45">
      <c r="A19" s="2" t="s">
        <v>2199</v>
      </c>
      <c r="B19" s="4" t="s">
        <v>5</v>
      </c>
      <c r="C19" s="4"/>
      <c r="D19" s="4" t="s">
        <v>5</v>
      </c>
      <c r="E19" s="4"/>
    </row>
    <row r="20" spans="1:5">
      <c r="A20" s="3" t="s">
        <v>2194</v>
      </c>
      <c r="B20" s="4" t="s">
        <v>5</v>
      </c>
      <c r="C20" s="4"/>
      <c r="D20" s="4" t="s">
        <v>5</v>
      </c>
      <c r="E20" s="4"/>
    </row>
    <row r="21" spans="1:5" ht="17.25">
      <c r="A21" s="2" t="s">
        <v>2197</v>
      </c>
      <c r="B21" s="4">
        <v>3.8</v>
      </c>
      <c r="C21" s="4"/>
      <c r="D21" s="4">
        <v>11.7</v>
      </c>
      <c r="E21" s="10" t="s">
        <v>30</v>
      </c>
    </row>
    <row r="22" spans="1:5">
      <c r="A22" s="2" t="s">
        <v>2196</v>
      </c>
      <c r="B22" s="4">
        <v>-0.2</v>
      </c>
      <c r="C22" s="4"/>
      <c r="D22" s="4">
        <v>-0.9</v>
      </c>
      <c r="E22" s="4"/>
    </row>
    <row r="23" spans="1:5" ht="45">
      <c r="A23" s="2" t="s">
        <v>2200</v>
      </c>
      <c r="B23" s="4" t="s">
        <v>5</v>
      </c>
      <c r="C23" s="4"/>
      <c r="D23" s="4" t="s">
        <v>5</v>
      </c>
      <c r="E23" s="4"/>
    </row>
    <row r="24" spans="1:5">
      <c r="A24" s="3" t="s">
        <v>2194</v>
      </c>
      <c r="B24" s="4" t="s">
        <v>5</v>
      </c>
      <c r="C24" s="4"/>
      <c r="D24" s="4" t="s">
        <v>5</v>
      </c>
      <c r="E24" s="4"/>
    </row>
    <row r="25" spans="1:5" ht="17.25">
      <c r="A25" s="2" t="s">
        <v>2197</v>
      </c>
      <c r="B25" s="9">
        <v>1404.6</v>
      </c>
      <c r="C25" s="4"/>
      <c r="D25" s="9">
        <v>1232.5999999999999</v>
      </c>
      <c r="E25" s="10" t="s">
        <v>30</v>
      </c>
    </row>
    <row r="26" spans="1:5">
      <c r="A26" s="2" t="s">
        <v>2195</v>
      </c>
      <c r="B26" s="4">
        <v>12.5</v>
      </c>
      <c r="C26" s="4"/>
      <c r="D26" s="4">
        <v>1.9</v>
      </c>
      <c r="E26" s="4"/>
    </row>
    <row r="27" spans="1:5">
      <c r="A27" s="2" t="s">
        <v>2196</v>
      </c>
      <c r="B27" s="4">
        <v>-19.7</v>
      </c>
      <c r="C27" s="4"/>
      <c r="D27" s="4">
        <v>-31.5</v>
      </c>
      <c r="E27" s="4"/>
    </row>
    <row r="28" spans="1:5">
      <c r="A28" s="2" t="s">
        <v>2190</v>
      </c>
      <c r="B28" s="4" t="s">
        <v>5</v>
      </c>
      <c r="C28" s="4"/>
      <c r="D28" s="4" t="s">
        <v>5</v>
      </c>
      <c r="E28" s="4"/>
    </row>
    <row r="29" spans="1:5">
      <c r="A29" s="3" t="s">
        <v>2194</v>
      </c>
      <c r="B29" s="4" t="s">
        <v>5</v>
      </c>
      <c r="C29" s="4"/>
      <c r="D29" s="4" t="s">
        <v>5</v>
      </c>
      <c r="E29" s="4"/>
    </row>
    <row r="30" spans="1:5" ht="17.25">
      <c r="A30" s="2" t="s">
        <v>2197</v>
      </c>
      <c r="B30" s="9">
        <v>5341.9</v>
      </c>
      <c r="C30" s="4"/>
      <c r="D30" s="9">
        <v>4077.9</v>
      </c>
      <c r="E30" s="10" t="s">
        <v>30</v>
      </c>
    </row>
    <row r="31" spans="1:5">
      <c r="A31" s="2" t="s">
        <v>2195</v>
      </c>
      <c r="B31" s="4">
        <v>17.5</v>
      </c>
      <c r="C31" s="4"/>
      <c r="D31" s="4">
        <v>8.4</v>
      </c>
      <c r="E31" s="4"/>
    </row>
    <row r="32" spans="1:5">
      <c r="A32" s="2" t="s">
        <v>2196</v>
      </c>
      <c r="B32" s="4">
        <v>-77.5</v>
      </c>
      <c r="C32" s="4"/>
      <c r="D32" s="4">
        <v>-81.900000000000006</v>
      </c>
      <c r="E32" s="4"/>
    </row>
    <row r="33" spans="1:5" ht="45">
      <c r="A33" s="2" t="s">
        <v>2201</v>
      </c>
      <c r="B33" s="4" t="s">
        <v>5</v>
      </c>
      <c r="C33" s="4"/>
      <c r="D33" s="4" t="s">
        <v>5</v>
      </c>
      <c r="E33" s="4"/>
    </row>
    <row r="34" spans="1:5">
      <c r="A34" s="3" t="s">
        <v>2194</v>
      </c>
      <c r="B34" s="4" t="s">
        <v>5</v>
      </c>
      <c r="C34" s="4"/>
      <c r="D34" s="4" t="s">
        <v>5</v>
      </c>
      <c r="E34" s="4"/>
    </row>
    <row r="35" spans="1:5" ht="17.25">
      <c r="A35" s="2" t="s">
        <v>2197</v>
      </c>
      <c r="B35" s="4">
        <v>135.80000000000001</v>
      </c>
      <c r="C35" s="4"/>
      <c r="D35" s="4">
        <v>552.79999999999995</v>
      </c>
      <c r="E35" s="10" t="s">
        <v>30</v>
      </c>
    </row>
    <row r="36" spans="1:5">
      <c r="A36" s="2" t="s">
        <v>2195</v>
      </c>
      <c r="B36" s="4">
        <v>2.2000000000000002</v>
      </c>
      <c r="C36" s="4"/>
      <c r="D36" s="4">
        <v>1.7</v>
      </c>
      <c r="E36" s="4"/>
    </row>
    <row r="37" spans="1:5">
      <c r="A37" s="2" t="s">
        <v>2196</v>
      </c>
      <c r="B37" s="4" t="s">
        <v>5</v>
      </c>
      <c r="C37" s="4"/>
      <c r="D37" s="4">
        <v>-11</v>
      </c>
      <c r="E37" s="4"/>
    </row>
    <row r="38" spans="1:5" ht="30">
      <c r="A38" s="2" t="s">
        <v>2202</v>
      </c>
      <c r="B38" s="4" t="s">
        <v>5</v>
      </c>
      <c r="C38" s="4"/>
      <c r="D38" s="4" t="s">
        <v>5</v>
      </c>
      <c r="E38" s="4"/>
    </row>
    <row r="39" spans="1:5">
      <c r="A39" s="3" t="s">
        <v>2194</v>
      </c>
      <c r="B39" s="4" t="s">
        <v>5</v>
      </c>
      <c r="C39" s="4"/>
      <c r="D39" s="4" t="s">
        <v>5</v>
      </c>
      <c r="E39" s="4"/>
    </row>
    <row r="40" spans="1:5" ht="17.25">
      <c r="A40" s="2" t="s">
        <v>2197</v>
      </c>
      <c r="B40" s="6">
        <v>1321</v>
      </c>
      <c r="C40" s="10" t="s">
        <v>55</v>
      </c>
      <c r="D40" s="4">
        <v>809.6</v>
      </c>
      <c r="E40" s="10" t="s">
        <v>2203</v>
      </c>
    </row>
    <row r="41" spans="1:5" ht="17.25">
      <c r="A41" s="2" t="s">
        <v>2195</v>
      </c>
      <c r="B41" s="4">
        <v>5.6</v>
      </c>
      <c r="C41" s="10" t="s">
        <v>55</v>
      </c>
      <c r="D41" s="4">
        <v>0.6</v>
      </c>
      <c r="E41" s="10" t="s">
        <v>55</v>
      </c>
    </row>
    <row r="42" spans="1:5" ht="17.25">
      <c r="A42" s="2" t="s">
        <v>2196</v>
      </c>
      <c r="B42" s="4">
        <v>-29.3</v>
      </c>
      <c r="C42" s="10" t="s">
        <v>55</v>
      </c>
      <c r="D42" s="4">
        <v>-39.299999999999997</v>
      </c>
      <c r="E42" s="10" t="s">
        <v>55</v>
      </c>
    </row>
    <row r="43" spans="1:5" ht="30">
      <c r="A43" s="2" t="s">
        <v>2204</v>
      </c>
      <c r="B43" s="4" t="s">
        <v>5</v>
      </c>
      <c r="C43" s="4"/>
      <c r="D43" s="4" t="s">
        <v>5</v>
      </c>
      <c r="E43" s="4"/>
    </row>
    <row r="44" spans="1:5">
      <c r="A44" s="3" t="s">
        <v>2194</v>
      </c>
      <c r="B44" s="4" t="s">
        <v>5</v>
      </c>
      <c r="C44" s="4"/>
      <c r="D44" s="4" t="s">
        <v>5</v>
      </c>
      <c r="E44" s="4"/>
    </row>
    <row r="45" spans="1:5" ht="17.25">
      <c r="A45" s="2" t="s">
        <v>2197</v>
      </c>
      <c r="B45" s="4">
        <v>498</v>
      </c>
      <c r="C45" s="4"/>
      <c r="D45" s="4">
        <v>251.4</v>
      </c>
      <c r="E45" s="10" t="s">
        <v>30</v>
      </c>
    </row>
    <row r="46" spans="1:5">
      <c r="A46" s="2" t="s">
        <v>2196</v>
      </c>
      <c r="B46" s="4">
        <v>-0.9</v>
      </c>
      <c r="C46" s="4"/>
      <c r="D46" s="4">
        <v>-0.1</v>
      </c>
      <c r="E46" s="4"/>
    </row>
    <row r="47" spans="1:5" ht="30">
      <c r="A47" s="2" t="s">
        <v>2205</v>
      </c>
      <c r="B47" s="4" t="s">
        <v>5</v>
      </c>
      <c r="C47" s="4"/>
      <c r="D47" s="4" t="s">
        <v>5</v>
      </c>
      <c r="E47" s="4"/>
    </row>
    <row r="48" spans="1:5">
      <c r="A48" s="3" t="s">
        <v>2194</v>
      </c>
      <c r="B48" s="4" t="s">
        <v>5</v>
      </c>
      <c r="C48" s="4"/>
      <c r="D48" s="4" t="s">
        <v>5</v>
      </c>
      <c r="E48" s="4"/>
    </row>
    <row r="49" spans="1:5" ht="17.25">
      <c r="A49" s="2" t="s">
        <v>2197</v>
      </c>
      <c r="B49" s="4">
        <v>894.1</v>
      </c>
      <c r="C49" s="4"/>
      <c r="D49" s="4">
        <v>502.7</v>
      </c>
      <c r="E49" s="10" t="s">
        <v>30</v>
      </c>
    </row>
    <row r="50" spans="1:5">
      <c r="A50" s="2" t="s">
        <v>2195</v>
      </c>
      <c r="B50" s="4">
        <v>1.4</v>
      </c>
      <c r="C50" s="4"/>
      <c r="D50" s="4">
        <v>0.3</v>
      </c>
      <c r="E50" s="4"/>
    </row>
    <row r="51" spans="1:5" ht="45">
      <c r="A51" s="2" t="s">
        <v>2206</v>
      </c>
      <c r="B51" s="4" t="s">
        <v>5</v>
      </c>
      <c r="C51" s="4"/>
      <c r="D51" s="4" t="s">
        <v>5</v>
      </c>
      <c r="E51" s="4"/>
    </row>
    <row r="52" spans="1:5">
      <c r="A52" s="3" t="s">
        <v>2194</v>
      </c>
      <c r="B52" s="4" t="s">
        <v>5</v>
      </c>
      <c r="C52" s="4"/>
      <c r="D52" s="4" t="s">
        <v>5</v>
      </c>
      <c r="E52" s="4"/>
    </row>
    <row r="53" spans="1:5" ht="17.25">
      <c r="A53" s="2" t="s">
        <v>2197</v>
      </c>
      <c r="B53" s="6">
        <v>2101</v>
      </c>
      <c r="C53" s="4"/>
      <c r="D53" s="9">
        <v>1853.8</v>
      </c>
      <c r="E53" s="10" t="s">
        <v>30</v>
      </c>
    </row>
    <row r="54" spans="1:5">
      <c r="A54" s="2" t="s">
        <v>2195</v>
      </c>
      <c r="B54" s="4">
        <v>8</v>
      </c>
      <c r="C54" s="4"/>
      <c r="D54" s="4">
        <v>5.7</v>
      </c>
      <c r="E54" s="4"/>
    </row>
    <row r="55" spans="1:5">
      <c r="A55" s="2" t="s">
        <v>2196</v>
      </c>
      <c r="B55" s="4">
        <v>-39.299999999999997</v>
      </c>
      <c r="C55" s="4"/>
      <c r="D55" s="4">
        <v>-25.7</v>
      </c>
      <c r="E55" s="4"/>
    </row>
    <row r="56" spans="1:5" ht="30">
      <c r="A56" s="2" t="s">
        <v>2191</v>
      </c>
      <c r="B56" s="4" t="s">
        <v>5</v>
      </c>
      <c r="C56" s="4"/>
      <c r="D56" s="4" t="s">
        <v>5</v>
      </c>
      <c r="E56" s="4"/>
    </row>
    <row r="57" spans="1:5">
      <c r="A57" s="3" t="s">
        <v>2194</v>
      </c>
      <c r="B57" s="4" t="s">
        <v>5</v>
      </c>
      <c r="C57" s="4"/>
      <c r="D57" s="4" t="s">
        <v>5</v>
      </c>
      <c r="E57" s="4"/>
    </row>
    <row r="58" spans="1:5" ht="17.25">
      <c r="A58" s="2" t="s">
        <v>2197</v>
      </c>
      <c r="B58" s="4">
        <v>391</v>
      </c>
      <c r="C58" s="4"/>
      <c r="D58" s="4">
        <v>106.6</v>
      </c>
      <c r="E58" s="10" t="s">
        <v>30</v>
      </c>
    </row>
    <row r="59" spans="1:5">
      <c r="A59" s="2" t="s">
        <v>2196</v>
      </c>
      <c r="B59" s="4">
        <v>-8</v>
      </c>
      <c r="C59" s="4"/>
      <c r="D59" s="4">
        <v>-5.8</v>
      </c>
      <c r="E59" s="4"/>
    </row>
    <row r="60" spans="1:5" ht="30">
      <c r="A60" s="2" t="s">
        <v>2207</v>
      </c>
      <c r="B60" s="4" t="s">
        <v>5</v>
      </c>
      <c r="C60" s="4"/>
      <c r="D60" s="4" t="s">
        <v>5</v>
      </c>
      <c r="E60" s="4"/>
    </row>
    <row r="61" spans="1:5">
      <c r="A61" s="3" t="s">
        <v>2194</v>
      </c>
      <c r="B61" s="4" t="s">
        <v>5</v>
      </c>
      <c r="C61" s="4"/>
      <c r="D61" s="4" t="s">
        <v>5</v>
      </c>
      <c r="E61" s="4"/>
    </row>
    <row r="62" spans="1:5" ht="17.25">
      <c r="A62" s="2" t="s">
        <v>2197</v>
      </c>
      <c r="B62" s="4">
        <v>1</v>
      </c>
      <c r="C62" s="4"/>
      <c r="D62" s="4">
        <v>1</v>
      </c>
      <c r="E62" s="10" t="s">
        <v>30</v>
      </c>
    </row>
    <row r="63" spans="1:5">
      <c r="A63" s="2" t="s">
        <v>2195</v>
      </c>
      <c r="B63" s="4">
        <v>0.3</v>
      </c>
      <c r="C63" s="4"/>
      <c r="D63" s="4">
        <v>0.1</v>
      </c>
      <c r="E63" s="4"/>
    </row>
    <row r="64" spans="1:5" ht="30">
      <c r="A64" s="2" t="s">
        <v>2208</v>
      </c>
      <c r="B64" s="4" t="s">
        <v>5</v>
      </c>
      <c r="C64" s="4"/>
      <c r="D64" s="4" t="s">
        <v>5</v>
      </c>
      <c r="E64" s="4"/>
    </row>
    <row r="65" spans="1:5">
      <c r="A65" s="3" t="s">
        <v>2194</v>
      </c>
      <c r="B65" s="4" t="s">
        <v>5</v>
      </c>
      <c r="C65" s="4"/>
      <c r="D65" s="4" t="s">
        <v>5</v>
      </c>
      <c r="E65" s="4"/>
    </row>
    <row r="66" spans="1:5" ht="17.25">
      <c r="A66" s="2" t="s">
        <v>2197</v>
      </c>
      <c r="B66" s="9">
        <v>6895.8</v>
      </c>
      <c r="C66" s="4"/>
      <c r="D66" s="9">
        <v>5473.4</v>
      </c>
      <c r="E66" s="10" t="s">
        <v>30</v>
      </c>
    </row>
    <row r="67" spans="1:5">
      <c r="A67" s="2" t="s">
        <v>2195</v>
      </c>
      <c r="B67" s="4">
        <v>30.1</v>
      </c>
      <c r="C67" s="4"/>
      <c r="D67" s="4">
        <v>10.3</v>
      </c>
      <c r="E67" s="4"/>
    </row>
    <row r="68" spans="1:5">
      <c r="A68" s="2" t="s">
        <v>2196</v>
      </c>
      <c r="B68" s="8">
        <v>-97.8</v>
      </c>
      <c r="C68" s="4"/>
      <c r="D68" s="8">
        <v>-120.4</v>
      </c>
      <c r="E68" s="4"/>
    </row>
    <row r="69" spans="1:5">
      <c r="A69" s="11"/>
      <c r="B69" s="11"/>
      <c r="C69" s="11"/>
      <c r="D69" s="11"/>
      <c r="E69" s="11"/>
    </row>
    <row r="70" spans="1:5" ht="15" customHeight="1">
      <c r="A70" s="2" t="s">
        <v>30</v>
      </c>
      <c r="B70" s="12" t="s">
        <v>2192</v>
      </c>
      <c r="C70" s="12"/>
      <c r="D70" s="12"/>
      <c r="E70" s="12"/>
    </row>
    <row r="71" spans="1:5" ht="15" customHeight="1">
      <c r="A71" s="2" t="s">
        <v>55</v>
      </c>
      <c r="B71" s="12" t="s">
        <v>1246</v>
      </c>
      <c r="C71" s="12"/>
      <c r="D71" s="12"/>
      <c r="E71" s="12"/>
    </row>
  </sheetData>
  <mergeCells count="5">
    <mergeCell ref="B1:C2"/>
    <mergeCell ref="D1:E2"/>
    <mergeCell ref="A69:E69"/>
    <mergeCell ref="B70:E70"/>
    <mergeCell ref="B71:E7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45">
      <c r="A1" s="1" t="s">
        <v>2209</v>
      </c>
      <c r="B1" s="7" t="s">
        <v>2</v>
      </c>
      <c r="C1" s="7"/>
      <c r="D1" s="7" t="s">
        <v>26</v>
      </c>
      <c r="E1" s="7"/>
    </row>
    <row r="2" spans="1:5">
      <c r="A2" s="1" t="s">
        <v>25</v>
      </c>
      <c r="B2" s="7"/>
      <c r="C2" s="7"/>
      <c r="D2" s="7"/>
      <c r="E2" s="7"/>
    </row>
    <row r="3" spans="1:5" ht="30">
      <c r="A3" s="2" t="s">
        <v>2210</v>
      </c>
      <c r="B3" s="8">
        <v>30.1</v>
      </c>
      <c r="C3" s="10" t="s">
        <v>30</v>
      </c>
      <c r="D3" s="8">
        <v>10.3</v>
      </c>
      <c r="E3" s="10" t="s">
        <v>55</v>
      </c>
    </row>
    <row r="4" spans="1:5" ht="30">
      <c r="A4" s="2" t="s">
        <v>2211</v>
      </c>
      <c r="B4" s="4" t="s">
        <v>2081</v>
      </c>
      <c r="C4" s="10" t="s">
        <v>30</v>
      </c>
      <c r="D4" s="4" t="s">
        <v>2081</v>
      </c>
      <c r="E4" s="10" t="s">
        <v>55</v>
      </c>
    </row>
    <row r="5" spans="1:5" ht="45">
      <c r="A5" s="2" t="s">
        <v>2212</v>
      </c>
      <c r="B5" s="4">
        <v>30.1</v>
      </c>
      <c r="C5" s="10" t="s">
        <v>30</v>
      </c>
      <c r="D5" s="4">
        <v>10.3</v>
      </c>
      <c r="E5" s="10" t="s">
        <v>55</v>
      </c>
    </row>
    <row r="6" spans="1:5" ht="60">
      <c r="A6" s="2" t="s">
        <v>2213</v>
      </c>
      <c r="B6" s="4">
        <v>-21.5</v>
      </c>
      <c r="C6" s="10" t="s">
        <v>2214</v>
      </c>
      <c r="D6" s="4">
        <v>-7.6</v>
      </c>
      <c r="E6" s="10" t="s">
        <v>2043</v>
      </c>
    </row>
    <row r="7" spans="1:5" ht="60">
      <c r="A7" s="2" t="s">
        <v>2215</v>
      </c>
      <c r="B7" s="4">
        <v>-3.3</v>
      </c>
      <c r="C7" s="10" t="s">
        <v>2216</v>
      </c>
      <c r="D7" s="4">
        <v>-1.7</v>
      </c>
      <c r="E7" s="10" t="s">
        <v>2217</v>
      </c>
    </row>
    <row r="8" spans="1:5" ht="45">
      <c r="A8" s="2" t="s">
        <v>2218</v>
      </c>
      <c r="B8" s="4">
        <v>5.3</v>
      </c>
      <c r="C8" s="10" t="s">
        <v>30</v>
      </c>
      <c r="D8" s="4">
        <v>1</v>
      </c>
      <c r="E8" s="10" t="s">
        <v>55</v>
      </c>
    </row>
    <row r="9" spans="1:5" ht="30">
      <c r="A9" s="2" t="s">
        <v>2219</v>
      </c>
      <c r="B9" s="4">
        <v>-97.8</v>
      </c>
      <c r="C9" s="10" t="s">
        <v>2220</v>
      </c>
      <c r="D9" s="4">
        <v>-120.4</v>
      </c>
      <c r="E9" s="10" t="s">
        <v>2221</v>
      </c>
    </row>
    <row r="10" spans="1:5" ht="45">
      <c r="A10" s="2" t="s">
        <v>2222</v>
      </c>
      <c r="B10" s="4" t="s">
        <v>2081</v>
      </c>
      <c r="C10" s="10" t="s">
        <v>2220</v>
      </c>
      <c r="D10" s="4" t="s">
        <v>2081</v>
      </c>
      <c r="E10" s="10" t="s">
        <v>2221</v>
      </c>
    </row>
    <row r="11" spans="1:5" ht="45">
      <c r="A11" s="2" t="s">
        <v>2223</v>
      </c>
      <c r="B11" s="4">
        <v>-97.8</v>
      </c>
      <c r="C11" s="10" t="s">
        <v>2220</v>
      </c>
      <c r="D11" s="4">
        <v>-120.4</v>
      </c>
      <c r="E11" s="10" t="s">
        <v>2221</v>
      </c>
    </row>
    <row r="12" spans="1:5" ht="60">
      <c r="A12" s="2" t="s">
        <v>2224</v>
      </c>
      <c r="B12" s="4">
        <v>21.5</v>
      </c>
      <c r="C12" s="10" t="s">
        <v>2225</v>
      </c>
      <c r="D12" s="4">
        <v>8</v>
      </c>
      <c r="E12" s="10" t="s">
        <v>2226</v>
      </c>
    </row>
    <row r="13" spans="1:5" ht="60">
      <c r="A13" s="2" t="s">
        <v>2227</v>
      </c>
      <c r="B13" s="4">
        <v>36.9</v>
      </c>
      <c r="C13" s="10" t="s">
        <v>2228</v>
      </c>
      <c r="D13" s="4">
        <v>73.3</v>
      </c>
      <c r="E13" s="10" t="s">
        <v>2229</v>
      </c>
    </row>
    <row r="14" spans="1:5" ht="45">
      <c r="A14" s="2" t="s">
        <v>2230</v>
      </c>
      <c r="B14" s="4">
        <v>-39.4</v>
      </c>
      <c r="C14" s="10" t="s">
        <v>2220</v>
      </c>
      <c r="D14" s="4">
        <v>-39.1</v>
      </c>
      <c r="E14" s="10" t="s">
        <v>2221</v>
      </c>
    </row>
    <row r="15" spans="1:5">
      <c r="A15" s="2" t="s">
        <v>2231</v>
      </c>
      <c r="B15" s="4" t="s">
        <v>5</v>
      </c>
      <c r="C15" s="4"/>
      <c r="D15" s="4" t="s">
        <v>5</v>
      </c>
      <c r="E15" s="4"/>
    </row>
    <row r="16" spans="1:5">
      <c r="A16" s="2" t="s">
        <v>2232</v>
      </c>
      <c r="B16" s="4">
        <v>12.6</v>
      </c>
      <c r="C16" s="4"/>
      <c r="D16" s="4">
        <v>1.9</v>
      </c>
      <c r="E16" s="4"/>
    </row>
    <row r="17" spans="1:5" ht="30">
      <c r="A17" s="2" t="s">
        <v>2233</v>
      </c>
      <c r="B17" s="4" t="s">
        <v>5</v>
      </c>
      <c r="C17" s="4"/>
      <c r="D17" s="4" t="s">
        <v>5</v>
      </c>
      <c r="E17" s="4"/>
    </row>
    <row r="18" spans="1:5" ht="30">
      <c r="A18" s="2" t="s">
        <v>2234</v>
      </c>
      <c r="B18" s="4">
        <v>17.5</v>
      </c>
      <c r="C18" s="4"/>
      <c r="D18" s="4">
        <v>8.4</v>
      </c>
      <c r="E18" s="4"/>
    </row>
    <row r="19" spans="1:5">
      <c r="A19" s="2" t="s">
        <v>2235</v>
      </c>
      <c r="B19" s="4" t="s">
        <v>5</v>
      </c>
      <c r="C19" s="4"/>
      <c r="D19" s="4" t="s">
        <v>5</v>
      </c>
      <c r="E19" s="4"/>
    </row>
    <row r="20" spans="1:5">
      <c r="A20" s="2" t="s">
        <v>2236</v>
      </c>
      <c r="B20" s="4">
        <v>-20.3</v>
      </c>
      <c r="C20" s="4"/>
      <c r="D20" s="4">
        <v>-38.5</v>
      </c>
      <c r="E20" s="4"/>
    </row>
    <row r="21" spans="1:5" ht="30">
      <c r="A21" s="2" t="s">
        <v>2237</v>
      </c>
      <c r="B21" s="4" t="s">
        <v>5</v>
      </c>
      <c r="C21" s="4"/>
      <c r="D21" s="4" t="s">
        <v>5</v>
      </c>
      <c r="E21" s="4"/>
    </row>
    <row r="22" spans="1:5" ht="30">
      <c r="A22" s="2" t="s">
        <v>2238</v>
      </c>
      <c r="B22" s="8">
        <v>-77.5</v>
      </c>
      <c r="C22" s="4"/>
      <c r="D22" s="8">
        <v>-81.900000000000006</v>
      </c>
      <c r="E22" s="4"/>
    </row>
    <row r="23" spans="1:5">
      <c r="A23" s="11"/>
      <c r="B23" s="11"/>
      <c r="C23" s="11"/>
      <c r="D23" s="11"/>
      <c r="E23" s="11"/>
    </row>
    <row r="24" spans="1:5" ht="30" customHeight="1">
      <c r="A24" s="2" t="s">
        <v>30</v>
      </c>
      <c r="B24" s="12" t="s">
        <v>2239</v>
      </c>
      <c r="C24" s="12"/>
      <c r="D24" s="12"/>
      <c r="E24" s="12"/>
    </row>
    <row r="25" spans="1:5" ht="30" customHeight="1">
      <c r="A25" s="2" t="s">
        <v>55</v>
      </c>
      <c r="B25" s="12" t="s">
        <v>2240</v>
      </c>
      <c r="C25" s="12"/>
      <c r="D25" s="12"/>
      <c r="E25" s="12"/>
    </row>
    <row r="26" spans="1:5" ht="105" customHeight="1">
      <c r="A26" s="2" t="s">
        <v>2059</v>
      </c>
      <c r="B26" s="12" t="s">
        <v>2241</v>
      </c>
      <c r="C26" s="12"/>
      <c r="D26" s="12"/>
      <c r="E26" s="12"/>
    </row>
    <row r="27" spans="1:5" ht="15" customHeight="1">
      <c r="A27" s="2" t="s">
        <v>2048</v>
      </c>
      <c r="B27" s="12" t="s">
        <v>2242</v>
      </c>
      <c r="C27" s="12"/>
      <c r="D27" s="12"/>
      <c r="E27" s="12"/>
    </row>
    <row r="28" spans="1:5" ht="30" customHeight="1">
      <c r="A28" s="2" t="s">
        <v>2220</v>
      </c>
      <c r="B28" s="12" t="s">
        <v>2243</v>
      </c>
      <c r="C28" s="12"/>
      <c r="D28" s="12"/>
      <c r="E28" s="12"/>
    </row>
    <row r="29" spans="1:5" ht="30" customHeight="1">
      <c r="A29" s="2" t="s">
        <v>2221</v>
      </c>
      <c r="B29" s="12" t="s">
        <v>2244</v>
      </c>
      <c r="C29" s="12"/>
      <c r="D29" s="12"/>
      <c r="E29" s="12"/>
    </row>
  </sheetData>
  <mergeCells count="9">
    <mergeCell ref="B27:E27"/>
    <mergeCell ref="B28:E28"/>
    <mergeCell ref="B29:E29"/>
    <mergeCell ref="B1:C2"/>
    <mergeCell ref="D1:E2"/>
    <mergeCell ref="A23:E23"/>
    <mergeCell ref="B24:E24"/>
    <mergeCell ref="B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245</v>
      </c>
      <c r="B1" s="7" t="s">
        <v>77</v>
      </c>
      <c r="C1" s="7"/>
      <c r="D1" s="7" t="s">
        <v>1</v>
      </c>
      <c r="E1" s="7"/>
    </row>
    <row r="2" spans="1:5">
      <c r="A2" s="1" t="s">
        <v>25</v>
      </c>
      <c r="B2" s="1" t="s">
        <v>2</v>
      </c>
      <c r="C2" s="1" t="s">
        <v>78</v>
      </c>
      <c r="D2" s="1" t="s">
        <v>2</v>
      </c>
      <c r="E2" s="1" t="s">
        <v>78</v>
      </c>
    </row>
    <row r="3" spans="1:5" ht="30">
      <c r="A3" s="3" t="s">
        <v>2246</v>
      </c>
      <c r="B3" s="4" t="s">
        <v>5</v>
      </c>
      <c r="C3" s="4" t="s">
        <v>5</v>
      </c>
      <c r="D3" s="4" t="s">
        <v>5</v>
      </c>
      <c r="E3" s="4" t="s">
        <v>5</v>
      </c>
    </row>
    <row r="4" spans="1:5" ht="30">
      <c r="A4" s="2" t="s">
        <v>2247</v>
      </c>
      <c r="B4" s="8">
        <v>-60.4</v>
      </c>
      <c r="C4" s="8">
        <v>-30.6</v>
      </c>
      <c r="D4" s="8">
        <v>5.6</v>
      </c>
      <c r="E4" s="8">
        <v>-30.8</v>
      </c>
    </row>
    <row r="5" spans="1:5">
      <c r="A5" s="2" t="s">
        <v>2189</v>
      </c>
      <c r="B5" s="4" t="s">
        <v>5</v>
      </c>
      <c r="C5" s="4" t="s">
        <v>5</v>
      </c>
      <c r="D5" s="4" t="s">
        <v>5</v>
      </c>
      <c r="E5" s="4" t="s">
        <v>5</v>
      </c>
    </row>
    <row r="6" spans="1:5" ht="30">
      <c r="A6" s="3" t="s">
        <v>2246</v>
      </c>
      <c r="B6" s="4" t="s">
        <v>5</v>
      </c>
      <c r="C6" s="4" t="s">
        <v>5</v>
      </c>
      <c r="D6" s="4" t="s">
        <v>5</v>
      </c>
      <c r="E6" s="4" t="s">
        <v>5</v>
      </c>
    </row>
    <row r="7" spans="1:5" ht="30">
      <c r="A7" s="2" t="s">
        <v>2247</v>
      </c>
      <c r="B7" s="4" t="s">
        <v>5</v>
      </c>
      <c r="C7" s="4">
        <v>-0.9</v>
      </c>
      <c r="D7" s="4">
        <v>0.7</v>
      </c>
      <c r="E7" s="4">
        <v>1.1000000000000001</v>
      </c>
    </row>
    <row r="8" spans="1:5" ht="45">
      <c r="A8" s="2" t="s">
        <v>2248</v>
      </c>
      <c r="B8" s="4" t="s">
        <v>5</v>
      </c>
      <c r="C8" s="4" t="s">
        <v>5</v>
      </c>
      <c r="D8" s="4" t="s">
        <v>5</v>
      </c>
      <c r="E8" s="4" t="s">
        <v>5</v>
      </c>
    </row>
    <row r="9" spans="1:5" ht="30">
      <c r="A9" s="3" t="s">
        <v>2246</v>
      </c>
      <c r="B9" s="4" t="s">
        <v>5</v>
      </c>
      <c r="C9" s="4" t="s">
        <v>5</v>
      </c>
      <c r="D9" s="4" t="s">
        <v>5</v>
      </c>
      <c r="E9" s="4" t="s">
        <v>5</v>
      </c>
    </row>
    <row r="10" spans="1:5" ht="30">
      <c r="A10" s="2" t="s">
        <v>2247</v>
      </c>
      <c r="B10" s="4" t="s">
        <v>5</v>
      </c>
      <c r="C10" s="4">
        <v>-0.9</v>
      </c>
      <c r="D10" s="4">
        <v>0.7</v>
      </c>
      <c r="E10" s="4">
        <v>1.1000000000000001</v>
      </c>
    </row>
    <row r="11" spans="1:5">
      <c r="A11" s="2" t="s">
        <v>2190</v>
      </c>
      <c r="B11" s="4" t="s">
        <v>5</v>
      </c>
      <c r="C11" s="4" t="s">
        <v>5</v>
      </c>
      <c r="D11" s="4" t="s">
        <v>5</v>
      </c>
      <c r="E11" s="4" t="s">
        <v>5</v>
      </c>
    </row>
    <row r="12" spans="1:5" ht="30">
      <c r="A12" s="3" t="s">
        <v>2246</v>
      </c>
      <c r="B12" s="4" t="s">
        <v>5</v>
      </c>
      <c r="C12" s="4" t="s">
        <v>5</v>
      </c>
      <c r="D12" s="4" t="s">
        <v>5</v>
      </c>
      <c r="E12" s="4" t="s">
        <v>5</v>
      </c>
    </row>
    <row r="13" spans="1:5" ht="30">
      <c r="A13" s="2" t="s">
        <v>2247</v>
      </c>
      <c r="B13" s="4">
        <v>-60.4</v>
      </c>
      <c r="C13" s="4">
        <v>-29.7</v>
      </c>
      <c r="D13" s="4">
        <v>4.9000000000000004</v>
      </c>
      <c r="E13" s="4">
        <v>-31.9</v>
      </c>
    </row>
    <row r="14" spans="1:5" ht="45">
      <c r="A14" s="2" t="s">
        <v>2201</v>
      </c>
      <c r="B14" s="4" t="s">
        <v>5</v>
      </c>
      <c r="C14" s="4" t="s">
        <v>5</v>
      </c>
      <c r="D14" s="4" t="s">
        <v>5</v>
      </c>
      <c r="E14" s="4" t="s">
        <v>5</v>
      </c>
    </row>
    <row r="15" spans="1:5" ht="30">
      <c r="A15" s="3" t="s">
        <v>2246</v>
      </c>
      <c r="B15" s="4" t="s">
        <v>5</v>
      </c>
      <c r="C15" s="4" t="s">
        <v>5</v>
      </c>
      <c r="D15" s="4" t="s">
        <v>5</v>
      </c>
      <c r="E15" s="4" t="s">
        <v>5</v>
      </c>
    </row>
    <row r="16" spans="1:5" ht="30">
      <c r="A16" s="2" t="s">
        <v>2247</v>
      </c>
      <c r="B16" s="4">
        <v>-2.7</v>
      </c>
      <c r="C16" s="4">
        <v>-16.5</v>
      </c>
      <c r="D16" s="4">
        <v>7.3</v>
      </c>
      <c r="E16" s="4">
        <v>-12</v>
      </c>
    </row>
    <row r="17" spans="1:5" ht="30">
      <c r="A17" s="2" t="s">
        <v>2202</v>
      </c>
      <c r="B17" s="4" t="s">
        <v>5</v>
      </c>
      <c r="C17" s="4" t="s">
        <v>5</v>
      </c>
      <c r="D17" s="4" t="s">
        <v>5</v>
      </c>
      <c r="E17" s="4" t="s">
        <v>5</v>
      </c>
    </row>
    <row r="18" spans="1:5" ht="30">
      <c r="A18" s="3" t="s">
        <v>2246</v>
      </c>
      <c r="B18" s="4" t="s">
        <v>5</v>
      </c>
      <c r="C18" s="4" t="s">
        <v>5</v>
      </c>
      <c r="D18" s="4" t="s">
        <v>5</v>
      </c>
      <c r="E18" s="4" t="s">
        <v>5</v>
      </c>
    </row>
    <row r="19" spans="1:5" ht="30">
      <c r="A19" s="2" t="s">
        <v>2247</v>
      </c>
      <c r="B19" s="4">
        <v>3.3</v>
      </c>
      <c r="C19" s="4">
        <v>-1.9</v>
      </c>
      <c r="D19" s="4">
        <v>15</v>
      </c>
      <c r="E19" s="4">
        <v>-2.7</v>
      </c>
    </row>
    <row r="20" spans="1:5" ht="30">
      <c r="A20" s="2" t="s">
        <v>2249</v>
      </c>
      <c r="B20" s="4" t="s">
        <v>5</v>
      </c>
      <c r="C20" s="4" t="s">
        <v>5</v>
      </c>
      <c r="D20" s="4" t="s">
        <v>5</v>
      </c>
      <c r="E20" s="4" t="s">
        <v>5</v>
      </c>
    </row>
    <row r="21" spans="1:5" ht="30">
      <c r="A21" s="3" t="s">
        <v>2246</v>
      </c>
      <c r="B21" s="4" t="s">
        <v>5</v>
      </c>
      <c r="C21" s="4" t="s">
        <v>5</v>
      </c>
      <c r="D21" s="4" t="s">
        <v>5</v>
      </c>
      <c r="E21" s="4" t="s">
        <v>5</v>
      </c>
    </row>
    <row r="22" spans="1:5" ht="30">
      <c r="A22" s="2" t="s">
        <v>2247</v>
      </c>
      <c r="B22" s="4">
        <v>-0.2</v>
      </c>
      <c r="C22" s="4">
        <v>-0.2</v>
      </c>
      <c r="D22" s="4" t="s">
        <v>5</v>
      </c>
      <c r="E22" s="4">
        <v>-0.7</v>
      </c>
    </row>
    <row r="23" spans="1:5" ht="45">
      <c r="A23" s="2" t="s">
        <v>2206</v>
      </c>
      <c r="B23" s="4" t="s">
        <v>5</v>
      </c>
      <c r="C23" s="4" t="s">
        <v>5</v>
      </c>
      <c r="D23" s="4" t="s">
        <v>5</v>
      </c>
      <c r="E23" s="4" t="s">
        <v>5</v>
      </c>
    </row>
    <row r="24" spans="1:5" ht="30">
      <c r="A24" s="3" t="s">
        <v>2246</v>
      </c>
      <c r="B24" s="4" t="s">
        <v>5</v>
      </c>
      <c r="C24" s="4" t="s">
        <v>5</v>
      </c>
      <c r="D24" s="4" t="s">
        <v>5</v>
      </c>
      <c r="E24" s="4" t="s">
        <v>5</v>
      </c>
    </row>
    <row r="25" spans="1:5" ht="30">
      <c r="A25" s="2" t="s">
        <v>2247</v>
      </c>
      <c r="B25" s="4">
        <v>-60.9</v>
      </c>
      <c r="C25" s="4">
        <v>-11.2</v>
      </c>
      <c r="D25" s="4">
        <v>-15.5</v>
      </c>
      <c r="E25" s="4">
        <v>-16.7</v>
      </c>
    </row>
    <row r="26" spans="1:5" ht="30">
      <c r="A26" s="2" t="s">
        <v>2207</v>
      </c>
      <c r="B26" s="4" t="s">
        <v>5</v>
      </c>
      <c r="C26" s="4" t="s">
        <v>5</v>
      </c>
      <c r="D26" s="4" t="s">
        <v>5</v>
      </c>
      <c r="E26" s="4" t="s">
        <v>5</v>
      </c>
    </row>
    <row r="27" spans="1:5" ht="30">
      <c r="A27" s="3" t="s">
        <v>2246</v>
      </c>
      <c r="B27" s="4" t="s">
        <v>5</v>
      </c>
      <c r="C27" s="4" t="s">
        <v>5</v>
      </c>
      <c r="D27" s="4" t="s">
        <v>5</v>
      </c>
      <c r="E27" s="4" t="s">
        <v>5</v>
      </c>
    </row>
    <row r="28" spans="1:5" ht="30">
      <c r="A28" s="2" t="s">
        <v>2247</v>
      </c>
      <c r="B28" s="4">
        <v>0.1</v>
      </c>
      <c r="C28" s="4">
        <v>0.1</v>
      </c>
      <c r="D28" s="4">
        <v>0.3</v>
      </c>
      <c r="E28" s="4">
        <v>0.2</v>
      </c>
    </row>
    <row r="29" spans="1:5" ht="30">
      <c r="A29" s="2" t="s">
        <v>2191</v>
      </c>
      <c r="B29" s="4" t="s">
        <v>5</v>
      </c>
      <c r="C29" s="4" t="s">
        <v>5</v>
      </c>
      <c r="D29" s="4" t="s">
        <v>5</v>
      </c>
      <c r="E29" s="4" t="s">
        <v>5</v>
      </c>
    </row>
    <row r="30" spans="1:5" ht="30">
      <c r="A30" s="3" t="s">
        <v>2246</v>
      </c>
      <c r="B30" s="4" t="s">
        <v>5</v>
      </c>
      <c r="C30" s="4" t="s">
        <v>5</v>
      </c>
      <c r="D30" s="4" t="s">
        <v>5</v>
      </c>
      <c r="E30" s="4" t="s">
        <v>5</v>
      </c>
    </row>
    <row r="31" spans="1:5" ht="30">
      <c r="A31" s="2" t="s">
        <v>2247</v>
      </c>
      <c r="B31" s="4" t="s">
        <v>5</v>
      </c>
      <c r="C31" s="4" t="s">
        <v>5</v>
      </c>
      <c r="D31" s="8">
        <v>-2.2000000000000002</v>
      </c>
      <c r="E3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250</v>
      </c>
      <c r="B1" s="7" t="s">
        <v>77</v>
      </c>
      <c r="C1" s="7"/>
      <c r="D1" s="7" t="s">
        <v>1</v>
      </c>
      <c r="E1" s="7"/>
    </row>
    <row r="2" spans="1:5">
      <c r="A2" s="1" t="s">
        <v>25</v>
      </c>
      <c r="B2" s="1" t="s">
        <v>2</v>
      </c>
      <c r="C2" s="1" t="s">
        <v>78</v>
      </c>
      <c r="D2" s="1" t="s">
        <v>2</v>
      </c>
      <c r="E2" s="1" t="s">
        <v>78</v>
      </c>
    </row>
    <row r="3" spans="1:5" ht="30">
      <c r="A3" s="3" t="s">
        <v>2246</v>
      </c>
      <c r="B3" s="4" t="s">
        <v>5</v>
      </c>
      <c r="C3" s="4" t="s">
        <v>5</v>
      </c>
      <c r="D3" s="4" t="s">
        <v>5</v>
      </c>
      <c r="E3" s="4" t="s">
        <v>5</v>
      </c>
    </row>
    <row r="4" spans="1:5" ht="30">
      <c r="A4" s="2" t="s">
        <v>1310</v>
      </c>
      <c r="B4" s="8">
        <v>0.1</v>
      </c>
      <c r="C4" s="8">
        <v>-6.1</v>
      </c>
      <c r="D4" s="8">
        <v>-7.1</v>
      </c>
      <c r="E4" s="8">
        <v>-0.7</v>
      </c>
    </row>
    <row r="5" spans="1:5" ht="30">
      <c r="A5" s="2" t="s">
        <v>1311</v>
      </c>
      <c r="B5" s="4" t="s">
        <v>2081</v>
      </c>
      <c r="C5" s="4" t="s">
        <v>2081</v>
      </c>
      <c r="D5" s="4" t="s">
        <v>2081</v>
      </c>
      <c r="E5" s="4" t="s">
        <v>2081</v>
      </c>
    </row>
    <row r="6" spans="1:5">
      <c r="A6" s="2" t="s">
        <v>1312</v>
      </c>
      <c r="B6" s="4">
        <v>0.1</v>
      </c>
      <c r="C6" s="4">
        <v>-6.1</v>
      </c>
      <c r="D6" s="4">
        <v>-7.1</v>
      </c>
      <c r="E6" s="4">
        <v>-0.7</v>
      </c>
    </row>
    <row r="7" spans="1:5" ht="30">
      <c r="A7" s="2" t="s">
        <v>1313</v>
      </c>
      <c r="B7" s="4">
        <v>-43.4</v>
      </c>
      <c r="C7" s="4">
        <v>-56.2</v>
      </c>
      <c r="D7" s="4">
        <v>10</v>
      </c>
      <c r="E7" s="4">
        <v>-61.5</v>
      </c>
    </row>
    <row r="8" spans="1:5">
      <c r="A8" s="2" t="s">
        <v>1314</v>
      </c>
      <c r="B8" s="4">
        <v>-43.5</v>
      </c>
      <c r="C8" s="4">
        <v>-50.1</v>
      </c>
      <c r="D8" s="4">
        <v>17.100000000000001</v>
      </c>
      <c r="E8" s="4">
        <v>-60.8</v>
      </c>
    </row>
    <row r="9" spans="1:5" ht="30">
      <c r="A9" s="2" t="s">
        <v>2251</v>
      </c>
      <c r="B9" s="4" t="s">
        <v>5</v>
      </c>
      <c r="C9" s="4" t="s">
        <v>5</v>
      </c>
      <c r="D9" s="4" t="s">
        <v>5</v>
      </c>
      <c r="E9" s="4" t="s">
        <v>5</v>
      </c>
    </row>
    <row r="10" spans="1:5" ht="30">
      <c r="A10" s="3" t="s">
        <v>2246</v>
      </c>
      <c r="B10" s="4" t="s">
        <v>5</v>
      </c>
      <c r="C10" s="4" t="s">
        <v>5</v>
      </c>
      <c r="D10" s="4" t="s">
        <v>5</v>
      </c>
      <c r="E10" s="4" t="s">
        <v>5</v>
      </c>
    </row>
    <row r="11" spans="1:5" ht="30">
      <c r="A11" s="2" t="s">
        <v>1310</v>
      </c>
      <c r="B11" s="4" t="s">
        <v>5</v>
      </c>
      <c r="C11" s="4">
        <v>-0.9</v>
      </c>
      <c r="D11" s="4">
        <v>0.7</v>
      </c>
      <c r="E11" s="4">
        <v>1.2</v>
      </c>
    </row>
    <row r="12" spans="1:5" ht="30">
      <c r="A12" s="2" t="s">
        <v>1311</v>
      </c>
      <c r="B12" s="4" t="s">
        <v>2081</v>
      </c>
      <c r="C12" s="4" t="s">
        <v>2081</v>
      </c>
      <c r="D12" s="4" t="s">
        <v>2081</v>
      </c>
      <c r="E12" s="4" t="s">
        <v>2081</v>
      </c>
    </row>
    <row r="13" spans="1:5">
      <c r="A13" s="2" t="s">
        <v>1312</v>
      </c>
      <c r="B13" s="4" t="s">
        <v>5</v>
      </c>
      <c r="C13" s="4">
        <v>-0.9</v>
      </c>
      <c r="D13" s="4">
        <v>0.7</v>
      </c>
      <c r="E13" s="4">
        <v>1.2</v>
      </c>
    </row>
    <row r="14" spans="1:5" ht="30">
      <c r="A14" s="2" t="s">
        <v>1313</v>
      </c>
      <c r="B14" s="4" t="s">
        <v>5</v>
      </c>
      <c r="C14" s="4">
        <v>-0.9</v>
      </c>
      <c r="D14" s="4">
        <v>0.7</v>
      </c>
      <c r="E14" s="4">
        <v>1.8</v>
      </c>
    </row>
    <row r="15" spans="1:5">
      <c r="A15" s="2" t="s">
        <v>1314</v>
      </c>
      <c r="B15" s="4" t="s">
        <v>5</v>
      </c>
      <c r="C15" s="4" t="s">
        <v>5</v>
      </c>
      <c r="D15" s="4" t="s">
        <v>5</v>
      </c>
      <c r="E15" s="4">
        <v>0.6</v>
      </c>
    </row>
    <row r="16" spans="1:5" ht="30">
      <c r="A16" s="2" t="s">
        <v>2252</v>
      </c>
      <c r="B16" s="4" t="s">
        <v>5</v>
      </c>
      <c r="C16" s="4" t="s">
        <v>5</v>
      </c>
      <c r="D16" s="4" t="s">
        <v>5</v>
      </c>
      <c r="E16" s="4" t="s">
        <v>5</v>
      </c>
    </row>
    <row r="17" spans="1:5" ht="30">
      <c r="A17" s="3" t="s">
        <v>2246</v>
      </c>
      <c r="B17" s="4" t="s">
        <v>5</v>
      </c>
      <c r="C17" s="4" t="s">
        <v>5</v>
      </c>
      <c r="D17" s="4" t="s">
        <v>5</v>
      </c>
      <c r="E17" s="4" t="s">
        <v>5</v>
      </c>
    </row>
    <row r="18" spans="1:5" ht="30">
      <c r="A18" s="2" t="s">
        <v>1310</v>
      </c>
      <c r="B18" s="4">
        <v>0.1</v>
      </c>
      <c r="C18" s="4">
        <v>-5.2</v>
      </c>
      <c r="D18" s="4">
        <v>-7.7</v>
      </c>
      <c r="E18" s="4">
        <v>-1.9</v>
      </c>
    </row>
    <row r="19" spans="1:5" ht="30">
      <c r="A19" s="2" t="s">
        <v>1311</v>
      </c>
      <c r="B19" s="4" t="s">
        <v>2081</v>
      </c>
      <c r="C19" s="4" t="s">
        <v>2081</v>
      </c>
      <c r="D19" s="4" t="s">
        <v>2081</v>
      </c>
      <c r="E19" s="4" t="s">
        <v>2081</v>
      </c>
    </row>
    <row r="20" spans="1:5">
      <c r="A20" s="2" t="s">
        <v>1312</v>
      </c>
      <c r="B20" s="4">
        <v>0.1</v>
      </c>
      <c r="C20" s="4">
        <v>-5.2</v>
      </c>
      <c r="D20" s="4">
        <v>-7.7</v>
      </c>
      <c r="E20" s="4">
        <v>-1.9</v>
      </c>
    </row>
    <row r="21" spans="1:5" ht="30">
      <c r="A21" s="2" t="s">
        <v>1313</v>
      </c>
      <c r="B21" s="4">
        <v>-40.5</v>
      </c>
      <c r="C21" s="4">
        <v>-42.5</v>
      </c>
      <c r="D21" s="4">
        <v>3.5</v>
      </c>
      <c r="E21" s="4">
        <v>-47.8</v>
      </c>
    </row>
    <row r="22" spans="1:5">
      <c r="A22" s="2" t="s">
        <v>1314</v>
      </c>
      <c r="B22" s="4">
        <v>-40.6</v>
      </c>
      <c r="C22" s="4">
        <v>-37.299999999999997</v>
      </c>
      <c r="D22" s="4">
        <v>11.2</v>
      </c>
      <c r="E22" s="4">
        <v>-45.9</v>
      </c>
    </row>
    <row r="23" spans="1:5" ht="30">
      <c r="A23" s="2" t="s">
        <v>2253</v>
      </c>
      <c r="B23" s="4" t="s">
        <v>5</v>
      </c>
      <c r="C23" s="4" t="s">
        <v>5</v>
      </c>
      <c r="D23" s="4" t="s">
        <v>5</v>
      </c>
      <c r="E23" s="4" t="s">
        <v>5</v>
      </c>
    </row>
    <row r="24" spans="1:5" ht="30">
      <c r="A24" s="3" t="s">
        <v>2246</v>
      </c>
      <c r="B24" s="4" t="s">
        <v>5</v>
      </c>
      <c r="C24" s="4" t="s">
        <v>5</v>
      </c>
      <c r="D24" s="4" t="s">
        <v>5</v>
      </c>
      <c r="E24" s="4" t="s">
        <v>5</v>
      </c>
    </row>
    <row r="25" spans="1:5" ht="30">
      <c r="A25" s="2" t="s">
        <v>1310</v>
      </c>
      <c r="B25" s="4" t="s">
        <v>5</v>
      </c>
      <c r="C25" s="4" t="s">
        <v>5</v>
      </c>
      <c r="D25" s="4">
        <v>-0.1</v>
      </c>
      <c r="E25" s="4" t="s">
        <v>5</v>
      </c>
    </row>
    <row r="26" spans="1:5" ht="30">
      <c r="A26" s="2" t="s">
        <v>1311</v>
      </c>
      <c r="B26" s="4" t="s">
        <v>2081</v>
      </c>
      <c r="C26" s="4" t="s">
        <v>2081</v>
      </c>
      <c r="D26" s="4" t="s">
        <v>2081</v>
      </c>
      <c r="E26" s="4" t="s">
        <v>2081</v>
      </c>
    </row>
    <row r="27" spans="1:5">
      <c r="A27" s="2" t="s">
        <v>1312</v>
      </c>
      <c r="B27" s="4" t="s">
        <v>5</v>
      </c>
      <c r="C27" s="4" t="s">
        <v>5</v>
      </c>
      <c r="D27" s="4">
        <v>-0.1</v>
      </c>
      <c r="E27" s="4" t="s">
        <v>5</v>
      </c>
    </row>
    <row r="28" spans="1:5" ht="30">
      <c r="A28" s="2" t="s">
        <v>1313</v>
      </c>
      <c r="B28" s="4">
        <v>-2.9</v>
      </c>
      <c r="C28" s="4">
        <v>-12.8</v>
      </c>
      <c r="D28" s="4">
        <v>5.8</v>
      </c>
      <c r="E28" s="4">
        <v>-15.5</v>
      </c>
    </row>
    <row r="29" spans="1:5">
      <c r="A29" s="2" t="s">
        <v>1314</v>
      </c>
      <c r="B29" s="8">
        <v>-2.9</v>
      </c>
      <c r="C29" s="8">
        <v>-12.8</v>
      </c>
      <c r="D29" s="8">
        <v>5.9</v>
      </c>
      <c r="E29" s="8">
        <v>-1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4.140625" bestFit="1" customWidth="1"/>
    <col min="3" max="3" width="23.85546875" bestFit="1" customWidth="1"/>
    <col min="4" max="5" width="36.5703125" bestFit="1" customWidth="1"/>
    <col min="6" max="6" width="23.7109375" bestFit="1" customWidth="1"/>
    <col min="7" max="7" width="36.5703125" bestFit="1" customWidth="1"/>
    <col min="8" max="8" width="9.5703125" bestFit="1" customWidth="1"/>
  </cols>
  <sheetData>
    <row r="1" spans="1:8" ht="15" customHeight="1">
      <c r="A1" s="1" t="s">
        <v>118</v>
      </c>
      <c r="B1" s="7" t="s">
        <v>120</v>
      </c>
      <c r="C1" s="7" t="s">
        <v>121</v>
      </c>
      <c r="D1" s="7" t="s">
        <v>122</v>
      </c>
      <c r="E1" s="7" t="s">
        <v>123</v>
      </c>
      <c r="F1" s="7" t="s">
        <v>124</v>
      </c>
      <c r="G1" s="7" t="s">
        <v>125</v>
      </c>
      <c r="H1" s="7" t="s">
        <v>126</v>
      </c>
    </row>
    <row r="2" spans="1:8">
      <c r="A2" s="1" t="s">
        <v>119</v>
      </c>
      <c r="B2" s="7"/>
      <c r="C2" s="7"/>
      <c r="D2" s="7"/>
      <c r="E2" s="7"/>
      <c r="F2" s="7"/>
      <c r="G2" s="7"/>
      <c r="H2" s="7"/>
    </row>
    <row r="3" spans="1:8">
      <c r="A3" s="2" t="s">
        <v>127</v>
      </c>
      <c r="B3" s="13">
        <v>2</v>
      </c>
      <c r="C3" s="8">
        <v>8459.2999999999993</v>
      </c>
      <c r="D3" s="8">
        <v>517.70000000000005</v>
      </c>
      <c r="E3" s="8">
        <v>-82.6</v>
      </c>
      <c r="F3" s="8">
        <v>-12.8</v>
      </c>
      <c r="G3" s="8">
        <v>2.5</v>
      </c>
      <c r="H3" s="8">
        <v>8886.1</v>
      </c>
    </row>
    <row r="4" spans="1:8">
      <c r="A4" s="2" t="s">
        <v>102</v>
      </c>
      <c r="B4" s="4" t="s">
        <v>5</v>
      </c>
      <c r="C4" s="4" t="s">
        <v>5</v>
      </c>
      <c r="D4" s="4">
        <v>-799.1</v>
      </c>
      <c r="E4" s="4" t="s">
        <v>5</v>
      </c>
      <c r="F4" s="4" t="s">
        <v>5</v>
      </c>
      <c r="G4" s="4">
        <v>2.9</v>
      </c>
      <c r="H4" s="4">
        <v>-796.2</v>
      </c>
    </row>
    <row r="5" spans="1:8" ht="30">
      <c r="A5" s="2" t="s">
        <v>114</v>
      </c>
      <c r="B5" s="4" t="s">
        <v>5</v>
      </c>
      <c r="C5" s="4" t="s">
        <v>5</v>
      </c>
      <c r="D5" s="4" t="s">
        <v>5</v>
      </c>
      <c r="E5" s="4">
        <v>-3.4</v>
      </c>
      <c r="F5" s="4" t="s">
        <v>5</v>
      </c>
      <c r="G5" s="4" t="s">
        <v>5</v>
      </c>
      <c r="H5" s="4">
        <v>-3.4</v>
      </c>
    </row>
    <row r="6" spans="1:8" ht="45">
      <c r="A6" s="2" t="s">
        <v>128</v>
      </c>
      <c r="B6" s="4" t="s">
        <v>5</v>
      </c>
      <c r="C6" s="4">
        <v>30.8</v>
      </c>
      <c r="D6" s="4" t="s">
        <v>5</v>
      </c>
      <c r="E6" s="4" t="s">
        <v>5</v>
      </c>
      <c r="F6" s="4">
        <v>-3.9</v>
      </c>
      <c r="G6" s="4" t="s">
        <v>5</v>
      </c>
      <c r="H6" s="4">
        <v>26.9</v>
      </c>
    </row>
    <row r="7" spans="1:8">
      <c r="A7" s="2" t="s">
        <v>129</v>
      </c>
      <c r="B7" s="4" t="s">
        <v>5</v>
      </c>
      <c r="C7" s="4">
        <v>0.9</v>
      </c>
      <c r="D7" s="4" t="s">
        <v>5</v>
      </c>
      <c r="E7" s="4" t="s">
        <v>5</v>
      </c>
      <c r="F7" s="4" t="s">
        <v>5</v>
      </c>
      <c r="G7" s="4" t="s">
        <v>5</v>
      </c>
      <c r="H7" s="4">
        <v>0.9</v>
      </c>
    </row>
    <row r="8" spans="1:8">
      <c r="A8" s="2" t="s">
        <v>130</v>
      </c>
      <c r="B8" s="4" t="s">
        <v>5</v>
      </c>
      <c r="C8" s="4" t="s">
        <v>5</v>
      </c>
      <c r="D8" s="4" t="s">
        <v>5</v>
      </c>
      <c r="E8" s="4" t="s">
        <v>5</v>
      </c>
      <c r="F8" s="4" t="s">
        <v>5</v>
      </c>
      <c r="G8" s="4">
        <v>-0.5</v>
      </c>
      <c r="H8" s="4">
        <v>-0.5</v>
      </c>
    </row>
    <row r="9" spans="1:8">
      <c r="A9" s="2" t="s">
        <v>131</v>
      </c>
      <c r="B9" s="4">
        <v>2</v>
      </c>
      <c r="C9" s="6">
        <v>8491</v>
      </c>
      <c r="D9" s="4">
        <v>-281.39999999999998</v>
      </c>
      <c r="E9" s="4">
        <v>-86</v>
      </c>
      <c r="F9" s="4">
        <v>-16.7</v>
      </c>
      <c r="G9" s="4">
        <v>4.9000000000000004</v>
      </c>
      <c r="H9" s="9">
        <v>8113.8</v>
      </c>
    </row>
    <row r="10" spans="1:8">
      <c r="A10" s="2" t="s">
        <v>132</v>
      </c>
      <c r="B10" s="4">
        <v>2</v>
      </c>
      <c r="C10" s="9">
        <v>8501.7999999999993</v>
      </c>
      <c r="D10" s="4">
        <v>-74.599999999999994</v>
      </c>
      <c r="E10" s="4">
        <v>-77.7</v>
      </c>
      <c r="F10" s="4">
        <v>-16.7</v>
      </c>
      <c r="G10" s="4">
        <v>4.7</v>
      </c>
      <c r="H10" s="9">
        <v>8339.5</v>
      </c>
    </row>
    <row r="11" spans="1:8">
      <c r="A11" s="2" t="s">
        <v>102</v>
      </c>
      <c r="B11" s="4" t="s">
        <v>5</v>
      </c>
      <c r="C11" s="4" t="s">
        <v>5</v>
      </c>
      <c r="D11" s="4">
        <v>545.79999999999995</v>
      </c>
      <c r="E11" s="4" t="s">
        <v>5</v>
      </c>
      <c r="F11" s="4" t="s">
        <v>5</v>
      </c>
      <c r="G11" s="4">
        <v>3.7</v>
      </c>
      <c r="H11" s="4">
        <v>549.5</v>
      </c>
    </row>
    <row r="12" spans="1:8" ht="30">
      <c r="A12" s="2" t="s">
        <v>114</v>
      </c>
      <c r="B12" s="4" t="s">
        <v>5</v>
      </c>
      <c r="C12" s="4" t="s">
        <v>5</v>
      </c>
      <c r="D12" s="4" t="s">
        <v>5</v>
      </c>
      <c r="E12" s="4">
        <v>-10.3</v>
      </c>
      <c r="F12" s="4" t="s">
        <v>5</v>
      </c>
      <c r="G12" s="4" t="s">
        <v>5</v>
      </c>
      <c r="H12" s="4">
        <v>-10.3</v>
      </c>
    </row>
    <row r="13" spans="1:8" ht="45">
      <c r="A13" s="2" t="s">
        <v>128</v>
      </c>
      <c r="B13" s="4" t="s">
        <v>5</v>
      </c>
      <c r="C13" s="4">
        <v>40.5</v>
      </c>
      <c r="D13" s="4" t="s">
        <v>5</v>
      </c>
      <c r="E13" s="4" t="s">
        <v>5</v>
      </c>
      <c r="F13" s="4">
        <v>-15.2</v>
      </c>
      <c r="G13" s="4" t="s">
        <v>5</v>
      </c>
      <c r="H13" s="4">
        <v>25.3</v>
      </c>
    </row>
    <row r="14" spans="1:8">
      <c r="A14" s="2" t="s">
        <v>133</v>
      </c>
      <c r="B14" s="4" t="s">
        <v>5</v>
      </c>
      <c r="C14" s="4" t="s">
        <v>5</v>
      </c>
      <c r="D14" s="4" t="s">
        <v>5</v>
      </c>
      <c r="E14" s="4" t="s">
        <v>5</v>
      </c>
      <c r="F14" s="4">
        <v>-51.4</v>
      </c>
      <c r="G14" s="4" t="s">
        <v>5</v>
      </c>
      <c r="H14" s="4">
        <v>-51.4</v>
      </c>
    </row>
    <row r="15" spans="1:8">
      <c r="A15" s="2" t="s">
        <v>129</v>
      </c>
      <c r="B15" s="4" t="s">
        <v>5</v>
      </c>
      <c r="C15" s="4">
        <v>0.8</v>
      </c>
      <c r="D15" s="4" t="s">
        <v>5</v>
      </c>
      <c r="E15" s="4" t="s">
        <v>5</v>
      </c>
      <c r="F15" s="4" t="s">
        <v>5</v>
      </c>
      <c r="G15" s="4" t="s">
        <v>5</v>
      </c>
      <c r="H15" s="4">
        <v>0.8</v>
      </c>
    </row>
    <row r="16" spans="1:8">
      <c r="A16" s="2" t="s">
        <v>130</v>
      </c>
      <c r="B16" s="4" t="s">
        <v>5</v>
      </c>
      <c r="C16" s="4" t="s">
        <v>5</v>
      </c>
      <c r="D16" s="4" t="s">
        <v>5</v>
      </c>
      <c r="E16" s="4" t="s">
        <v>5</v>
      </c>
      <c r="F16" s="4" t="s">
        <v>5</v>
      </c>
      <c r="G16" s="4">
        <v>0.3</v>
      </c>
      <c r="H16" s="4">
        <v>0.3</v>
      </c>
    </row>
    <row r="17" spans="1:8">
      <c r="A17" s="2" t="s">
        <v>134</v>
      </c>
      <c r="B17" s="13">
        <v>2</v>
      </c>
      <c r="C17" s="8">
        <v>8543.1</v>
      </c>
      <c r="D17" s="8">
        <v>471.2</v>
      </c>
      <c r="E17" s="13">
        <v>-88</v>
      </c>
      <c r="F17" s="8">
        <v>-83.3</v>
      </c>
      <c r="G17" s="8">
        <v>8.6999999999999993</v>
      </c>
      <c r="H17" s="8">
        <v>8853.700000000000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254</v>
      </c>
      <c r="B1" s="7" t="s">
        <v>2</v>
      </c>
      <c r="C1" s="7" t="s">
        <v>26</v>
      </c>
    </row>
    <row r="2" spans="1:3">
      <c r="A2" s="1" t="s">
        <v>25</v>
      </c>
      <c r="B2" s="7"/>
      <c r="C2" s="7"/>
    </row>
    <row r="3" spans="1:3" ht="45">
      <c r="A3" s="3" t="s">
        <v>2255</v>
      </c>
      <c r="B3" s="4" t="s">
        <v>5</v>
      </c>
      <c r="C3" s="4" t="s">
        <v>5</v>
      </c>
    </row>
    <row r="4" spans="1:3">
      <c r="A4" s="2" t="s">
        <v>1343</v>
      </c>
      <c r="B4" s="8">
        <v>1418.5</v>
      </c>
      <c r="C4" s="8">
        <v>767.6</v>
      </c>
    </row>
    <row r="5" spans="1:3">
      <c r="A5" s="2" t="s">
        <v>1347</v>
      </c>
      <c r="B5" s="4">
        <v>13.3</v>
      </c>
      <c r="C5" s="4">
        <v>14.3</v>
      </c>
    </row>
    <row r="6" spans="1:3">
      <c r="A6" s="2" t="s">
        <v>32</v>
      </c>
      <c r="B6" s="4">
        <v>17.5</v>
      </c>
      <c r="C6" s="4">
        <v>8.4</v>
      </c>
    </row>
    <row r="7" spans="1:3" ht="30">
      <c r="A7" s="2" t="s">
        <v>1348</v>
      </c>
      <c r="B7" s="4">
        <v>12.6</v>
      </c>
      <c r="C7" s="4">
        <v>1.9</v>
      </c>
    </row>
    <row r="8" spans="1:3">
      <c r="A8" s="2" t="s">
        <v>42</v>
      </c>
      <c r="B8" s="9">
        <v>1461.9</v>
      </c>
      <c r="C8" s="4">
        <v>792.2</v>
      </c>
    </row>
    <row r="9" spans="1:3" ht="30">
      <c r="A9" s="2" t="s">
        <v>45</v>
      </c>
      <c r="B9" s="4">
        <v>-77.5</v>
      </c>
      <c r="C9" s="4">
        <v>-81.900000000000006</v>
      </c>
    </row>
    <row r="10" spans="1:3" ht="30">
      <c r="A10" s="2" t="s">
        <v>1355</v>
      </c>
      <c r="B10" s="4">
        <v>-20.3</v>
      </c>
      <c r="C10" s="4">
        <v>-38.5</v>
      </c>
    </row>
    <row r="11" spans="1:3">
      <c r="A11" s="2" t="s">
        <v>49</v>
      </c>
      <c r="B11" s="4">
        <v>-97.8</v>
      </c>
      <c r="C11" s="4">
        <v>-120.4</v>
      </c>
    </row>
    <row r="12" spans="1:3">
      <c r="A12" s="2" t="s">
        <v>2256</v>
      </c>
      <c r="B12" s="4" t="s">
        <v>5</v>
      </c>
      <c r="C12" s="4" t="s">
        <v>5</v>
      </c>
    </row>
    <row r="13" spans="1:3" ht="45">
      <c r="A13" s="3" t="s">
        <v>2255</v>
      </c>
      <c r="B13" s="4" t="s">
        <v>5</v>
      </c>
      <c r="C13" s="4" t="s">
        <v>5</v>
      </c>
    </row>
    <row r="14" spans="1:3">
      <c r="A14" s="2" t="s">
        <v>1343</v>
      </c>
      <c r="B14" s="4">
        <v>11.2</v>
      </c>
      <c r="C14" s="4">
        <v>17.3</v>
      </c>
    </row>
    <row r="15" spans="1:3">
      <c r="A15" s="2" t="s">
        <v>1347</v>
      </c>
      <c r="B15" s="4">
        <v>13.3</v>
      </c>
      <c r="C15" s="4">
        <v>14.3</v>
      </c>
    </row>
    <row r="16" spans="1:3">
      <c r="A16" s="2" t="s">
        <v>42</v>
      </c>
      <c r="B16" s="4">
        <v>24.5</v>
      </c>
      <c r="C16" s="4">
        <v>31.6</v>
      </c>
    </row>
    <row r="17" spans="1:3">
      <c r="A17" s="2" t="s">
        <v>2257</v>
      </c>
      <c r="B17" s="4" t="s">
        <v>5</v>
      </c>
      <c r="C17" s="4" t="s">
        <v>5</v>
      </c>
    </row>
    <row r="18" spans="1:3" ht="45">
      <c r="A18" s="3" t="s">
        <v>2255</v>
      </c>
      <c r="B18" s="4" t="s">
        <v>5</v>
      </c>
      <c r="C18" s="4" t="s">
        <v>5</v>
      </c>
    </row>
    <row r="19" spans="1:3">
      <c r="A19" s="2" t="s">
        <v>1343</v>
      </c>
      <c r="B19" s="9">
        <v>1407.3</v>
      </c>
      <c r="C19" s="4">
        <v>750.3</v>
      </c>
    </row>
    <row r="20" spans="1:3">
      <c r="A20" s="2" t="s">
        <v>32</v>
      </c>
      <c r="B20" s="4">
        <v>17.5</v>
      </c>
      <c r="C20" s="4">
        <v>8.4</v>
      </c>
    </row>
    <row r="21" spans="1:3" ht="30">
      <c r="A21" s="2" t="s">
        <v>1348</v>
      </c>
      <c r="B21" s="4">
        <v>12.6</v>
      </c>
      <c r="C21" s="4">
        <v>1.9</v>
      </c>
    </row>
    <row r="22" spans="1:3">
      <c r="A22" s="2" t="s">
        <v>42</v>
      </c>
      <c r="B22" s="9">
        <v>1437.4</v>
      </c>
      <c r="C22" s="4">
        <v>760.6</v>
      </c>
    </row>
    <row r="23" spans="1:3" ht="30">
      <c r="A23" s="2" t="s">
        <v>45</v>
      </c>
      <c r="B23" s="4">
        <v>-69.5</v>
      </c>
      <c r="C23" s="4">
        <v>-76.099999999999994</v>
      </c>
    </row>
    <row r="24" spans="1:3" ht="30">
      <c r="A24" s="2" t="s">
        <v>1355</v>
      </c>
      <c r="B24" s="4">
        <v>-20.3</v>
      </c>
      <c r="C24" s="4">
        <v>-38.5</v>
      </c>
    </row>
    <row r="25" spans="1:3">
      <c r="A25" s="2" t="s">
        <v>49</v>
      </c>
      <c r="B25" s="4">
        <v>-89.8</v>
      </c>
      <c r="C25" s="4">
        <v>-114.6</v>
      </c>
    </row>
    <row r="26" spans="1:3">
      <c r="A26" s="2" t="s">
        <v>2258</v>
      </c>
      <c r="B26" s="4" t="s">
        <v>5</v>
      </c>
      <c r="C26" s="4" t="s">
        <v>5</v>
      </c>
    </row>
    <row r="27" spans="1:3" ht="45">
      <c r="A27" s="3" t="s">
        <v>2255</v>
      </c>
      <c r="B27" s="4" t="s">
        <v>5</v>
      </c>
      <c r="C27" s="4" t="s">
        <v>5</v>
      </c>
    </row>
    <row r="28" spans="1:3">
      <c r="A28" s="2" t="s">
        <v>1343</v>
      </c>
      <c r="B28" s="4" t="s">
        <v>2081</v>
      </c>
      <c r="C28" s="4" t="s">
        <v>2081</v>
      </c>
    </row>
    <row r="29" spans="1:3">
      <c r="A29" s="2" t="s">
        <v>1347</v>
      </c>
      <c r="B29" s="4" t="s">
        <v>2081</v>
      </c>
      <c r="C29" s="4" t="s">
        <v>2081</v>
      </c>
    </row>
    <row r="30" spans="1:3">
      <c r="A30" s="2" t="s">
        <v>32</v>
      </c>
      <c r="B30" s="4" t="s">
        <v>2081</v>
      </c>
      <c r="C30" s="4" t="s">
        <v>2081</v>
      </c>
    </row>
    <row r="31" spans="1:3" ht="30">
      <c r="A31" s="2" t="s">
        <v>1348</v>
      </c>
      <c r="B31" s="4" t="s">
        <v>2081</v>
      </c>
      <c r="C31" s="4" t="s">
        <v>2081</v>
      </c>
    </row>
    <row r="32" spans="1:3">
      <c r="A32" s="2" t="s">
        <v>42</v>
      </c>
      <c r="B32" s="4" t="s">
        <v>2081</v>
      </c>
      <c r="C32" s="4" t="s">
        <v>2081</v>
      </c>
    </row>
    <row r="33" spans="1:3" ht="30">
      <c r="A33" s="2" t="s">
        <v>45</v>
      </c>
      <c r="B33" s="4">
        <v>-8</v>
      </c>
      <c r="C33" s="4">
        <v>-5.8</v>
      </c>
    </row>
    <row r="34" spans="1:3" ht="30">
      <c r="A34" s="2" t="s">
        <v>1355</v>
      </c>
      <c r="B34" s="4" t="s">
        <v>2081</v>
      </c>
      <c r="C34" s="4" t="s">
        <v>2081</v>
      </c>
    </row>
    <row r="35" spans="1:3">
      <c r="A35" s="2" t="s">
        <v>49</v>
      </c>
      <c r="B35" s="13">
        <v>-8</v>
      </c>
      <c r="C35" s="8">
        <v>-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259</v>
      </c>
      <c r="B1" s="7" t="s">
        <v>2</v>
      </c>
      <c r="C1" s="7" t="s">
        <v>26</v>
      </c>
    </row>
    <row r="2" spans="1:3">
      <c r="A2" s="1" t="s">
        <v>25</v>
      </c>
      <c r="B2" s="7"/>
      <c r="C2" s="7"/>
    </row>
    <row r="3" spans="1:3" ht="45">
      <c r="A3" s="3" t="s">
        <v>2255</v>
      </c>
      <c r="B3" s="4" t="s">
        <v>5</v>
      </c>
      <c r="C3" s="4" t="s">
        <v>5</v>
      </c>
    </row>
    <row r="4" spans="1:3">
      <c r="A4" s="2" t="s">
        <v>2260</v>
      </c>
      <c r="B4" s="8">
        <v>1067.4000000000001</v>
      </c>
      <c r="C4" s="8">
        <v>296.7</v>
      </c>
    </row>
    <row r="5" spans="1:3">
      <c r="A5" s="2" t="s">
        <v>1376</v>
      </c>
      <c r="B5" s="4">
        <v>24</v>
      </c>
      <c r="C5" s="4">
        <v>61</v>
      </c>
    </row>
    <row r="6" spans="1:3">
      <c r="A6" s="2" t="s">
        <v>126</v>
      </c>
      <c r="B6" s="9">
        <v>1091.4000000000001</v>
      </c>
      <c r="C6" s="4">
        <v>357.7</v>
      </c>
    </row>
    <row r="7" spans="1:3">
      <c r="A7" s="2" t="s">
        <v>2258</v>
      </c>
      <c r="B7" s="4" t="s">
        <v>5</v>
      </c>
      <c r="C7" s="4" t="s">
        <v>5</v>
      </c>
    </row>
    <row r="8" spans="1:3" ht="45">
      <c r="A8" s="3" t="s">
        <v>2255</v>
      </c>
      <c r="B8" s="4" t="s">
        <v>5</v>
      </c>
      <c r="C8" s="4" t="s">
        <v>5</v>
      </c>
    </row>
    <row r="9" spans="1:3">
      <c r="A9" s="2" t="s">
        <v>2260</v>
      </c>
      <c r="B9" s="9">
        <v>1067.4000000000001</v>
      </c>
      <c r="C9" s="4">
        <v>296.7</v>
      </c>
    </row>
    <row r="10" spans="1:3">
      <c r="A10" s="2" t="s">
        <v>1376</v>
      </c>
      <c r="B10" s="4">
        <v>24</v>
      </c>
      <c r="C10" s="4">
        <v>61</v>
      </c>
    </row>
    <row r="11" spans="1:3">
      <c r="A11" s="2" t="s">
        <v>126</v>
      </c>
      <c r="B11" s="9">
        <v>1091.4000000000001</v>
      </c>
      <c r="C11" s="4">
        <v>357.7</v>
      </c>
    </row>
    <row r="12" spans="1:3">
      <c r="A12" s="2" t="s">
        <v>2261</v>
      </c>
      <c r="B12" s="4" t="s">
        <v>5</v>
      </c>
      <c r="C12" s="4" t="s">
        <v>5</v>
      </c>
    </row>
    <row r="13" spans="1:3" ht="45">
      <c r="A13" s="3" t="s">
        <v>2255</v>
      </c>
      <c r="B13" s="4" t="s">
        <v>5</v>
      </c>
      <c r="C13" s="4" t="s">
        <v>5</v>
      </c>
    </row>
    <row r="14" spans="1:3">
      <c r="A14" s="2" t="s">
        <v>2260</v>
      </c>
      <c r="B14" s="4">
        <v>-44.6</v>
      </c>
      <c r="C14" s="4">
        <v>-106.9</v>
      </c>
    </row>
    <row r="15" spans="1:3">
      <c r="A15" s="2" t="s">
        <v>1376</v>
      </c>
      <c r="B15" s="4">
        <v>-6.5</v>
      </c>
      <c r="C15" s="4">
        <v>-40.9</v>
      </c>
    </row>
    <row r="16" spans="1:3">
      <c r="A16" s="2" t="s">
        <v>126</v>
      </c>
      <c r="B16" s="8">
        <v>-51.1</v>
      </c>
      <c r="C16" s="8">
        <v>-147.80000000000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2262</v>
      </c>
      <c r="B1" s="1" t="s">
        <v>1</v>
      </c>
    </row>
    <row r="2" spans="1:2">
      <c r="A2" s="1" t="s">
        <v>25</v>
      </c>
      <c r="B2" s="1" t="s">
        <v>2</v>
      </c>
    </row>
    <row r="3" spans="1:2" ht="45">
      <c r="A3" s="3" t="s">
        <v>2263</v>
      </c>
      <c r="B3" s="4" t="s">
        <v>5</v>
      </c>
    </row>
    <row r="4" spans="1:2">
      <c r="A4" s="2" t="s">
        <v>2264</v>
      </c>
      <c r="B4" s="8">
        <v>-5.8</v>
      </c>
    </row>
    <row r="5" spans="1:2" ht="30">
      <c r="A5" s="2" t="s">
        <v>2265</v>
      </c>
      <c r="B5" s="4">
        <v>-2.2000000000000002</v>
      </c>
    </row>
    <row r="6" spans="1:2">
      <c r="A6" s="2" t="s">
        <v>2266</v>
      </c>
      <c r="B6" s="4">
        <v>-8</v>
      </c>
    </row>
    <row r="7" spans="1:2">
      <c r="A7" s="2" t="s">
        <v>2267</v>
      </c>
      <c r="B7" s="4" t="s">
        <v>5</v>
      </c>
    </row>
    <row r="8" spans="1:2" ht="45">
      <c r="A8" s="3" t="s">
        <v>2263</v>
      </c>
      <c r="B8" s="4" t="s">
        <v>5</v>
      </c>
    </row>
    <row r="9" spans="1:2">
      <c r="A9" s="2" t="s">
        <v>2264</v>
      </c>
      <c r="B9" s="4">
        <v>-5.8</v>
      </c>
    </row>
    <row r="10" spans="1:2" ht="30">
      <c r="A10" s="2" t="s">
        <v>2265</v>
      </c>
      <c r="B10" s="4">
        <v>-2.2000000000000002</v>
      </c>
    </row>
    <row r="11" spans="1:2">
      <c r="A11" s="2" t="s">
        <v>2266</v>
      </c>
      <c r="B11" s="13">
        <v>-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30.5703125" customWidth="1"/>
    <col min="6" max="6" width="8.28515625" customWidth="1"/>
  </cols>
  <sheetData>
    <row r="1" spans="1:6" ht="30" customHeight="1">
      <c r="A1" s="7" t="s">
        <v>2268</v>
      </c>
      <c r="B1" s="7" t="s">
        <v>1</v>
      </c>
      <c r="C1" s="7"/>
      <c r="D1" s="1"/>
      <c r="E1" s="7"/>
      <c r="F1" s="7"/>
    </row>
    <row r="2" spans="1:6" ht="15" customHeight="1">
      <c r="A2" s="7"/>
      <c r="B2" s="7" t="s">
        <v>2</v>
      </c>
      <c r="C2" s="7"/>
      <c r="D2" s="1" t="s">
        <v>26</v>
      </c>
      <c r="E2" s="7" t="s">
        <v>78</v>
      </c>
      <c r="F2" s="7"/>
    </row>
    <row r="3" spans="1:6" ht="45">
      <c r="A3" s="3" t="s">
        <v>2269</v>
      </c>
      <c r="B3" s="4" t="s">
        <v>5</v>
      </c>
      <c r="C3" s="4"/>
      <c r="D3" s="4" t="s">
        <v>5</v>
      </c>
      <c r="E3" s="4" t="s">
        <v>5</v>
      </c>
      <c r="F3" s="4"/>
    </row>
    <row r="4" spans="1:6" ht="30">
      <c r="A4" s="2" t="s">
        <v>1348</v>
      </c>
      <c r="B4" s="13">
        <v>12600000</v>
      </c>
      <c r="C4" s="4"/>
      <c r="D4" s="13">
        <v>1900000</v>
      </c>
      <c r="E4" s="4" t="s">
        <v>5</v>
      </c>
      <c r="F4" s="4"/>
    </row>
    <row r="5" spans="1:6">
      <c r="A5" s="2" t="s">
        <v>2270</v>
      </c>
      <c r="B5" s="6">
        <v>1067400000</v>
      </c>
      <c r="C5" s="4"/>
      <c r="D5" s="6">
        <v>296700000</v>
      </c>
      <c r="E5" s="4" t="s">
        <v>5</v>
      </c>
      <c r="F5" s="4"/>
    </row>
    <row r="6" spans="1:6">
      <c r="A6" s="2" t="s">
        <v>2271</v>
      </c>
      <c r="B6" s="6">
        <v>15900000000</v>
      </c>
      <c r="C6" s="4"/>
      <c r="D6" s="4" t="s">
        <v>5</v>
      </c>
      <c r="E6" s="4" t="s">
        <v>5</v>
      </c>
      <c r="F6" s="4"/>
    </row>
    <row r="7" spans="1:6">
      <c r="A7" s="2" t="s">
        <v>924</v>
      </c>
      <c r="B7" s="6">
        <v>2498900000</v>
      </c>
      <c r="C7" s="4"/>
      <c r="D7" s="6">
        <v>1065500000</v>
      </c>
      <c r="E7" s="4" t="s">
        <v>5</v>
      </c>
      <c r="F7" s="4"/>
    </row>
    <row r="8" spans="1:6">
      <c r="A8" s="2" t="s">
        <v>44</v>
      </c>
      <c r="B8" s="6">
        <v>-11806100000</v>
      </c>
      <c r="C8" s="4"/>
      <c r="D8" s="6">
        <v>-9684500000</v>
      </c>
      <c r="E8" s="4" t="s">
        <v>5</v>
      </c>
      <c r="F8" s="4"/>
    </row>
    <row r="9" spans="1:6" ht="30">
      <c r="A9" s="2" t="s">
        <v>1355</v>
      </c>
      <c r="B9" s="6">
        <v>-20300000</v>
      </c>
      <c r="C9" s="4"/>
      <c r="D9" s="6">
        <v>-38500000</v>
      </c>
      <c r="E9" s="4" t="s">
        <v>5</v>
      </c>
      <c r="F9" s="4"/>
    </row>
    <row r="10" spans="1:6" ht="30">
      <c r="A10" s="2" t="s">
        <v>2272</v>
      </c>
      <c r="B10" s="6">
        <v>12500000000</v>
      </c>
      <c r="C10" s="4"/>
      <c r="D10" s="4" t="s">
        <v>5</v>
      </c>
      <c r="E10" s="4" t="s">
        <v>5</v>
      </c>
      <c r="F10" s="4"/>
    </row>
    <row r="11" spans="1:6" ht="30">
      <c r="A11" s="2" t="s">
        <v>2273</v>
      </c>
      <c r="B11" s="6">
        <v>-2818100000</v>
      </c>
      <c r="C11" s="4"/>
      <c r="D11" s="6">
        <v>-2687800000</v>
      </c>
      <c r="E11" s="4" t="s">
        <v>5</v>
      </c>
      <c r="F11" s="4"/>
    </row>
    <row r="12" spans="1:6">
      <c r="A12" s="2" t="s">
        <v>2011</v>
      </c>
      <c r="B12" s="6">
        <v>383300000</v>
      </c>
      <c r="C12" s="4"/>
      <c r="D12" s="6">
        <v>764600000</v>
      </c>
      <c r="E12" s="4" t="s">
        <v>5</v>
      </c>
      <c r="F12" s="4"/>
    </row>
    <row r="13" spans="1:6">
      <c r="A13" s="2" t="s">
        <v>2274</v>
      </c>
      <c r="B13" s="6">
        <v>288500000</v>
      </c>
      <c r="C13" s="4"/>
      <c r="D13" s="4" t="s">
        <v>5</v>
      </c>
      <c r="E13" s="4" t="s">
        <v>5</v>
      </c>
      <c r="F13" s="4"/>
    </row>
    <row r="14" spans="1:6" ht="30">
      <c r="A14" s="2" t="s">
        <v>2275</v>
      </c>
      <c r="B14" s="185">
        <v>0.75</v>
      </c>
      <c r="C14" s="4"/>
      <c r="D14" s="4" t="s">
        <v>5</v>
      </c>
      <c r="E14" s="4" t="s">
        <v>5</v>
      </c>
      <c r="F14" s="4"/>
    </row>
    <row r="15" spans="1:6">
      <c r="A15" s="2" t="s">
        <v>2276</v>
      </c>
      <c r="B15" s="185">
        <v>1.0069999999999999</v>
      </c>
      <c r="C15" s="4"/>
      <c r="D15" s="4" t="s">
        <v>5</v>
      </c>
      <c r="E15" s="4" t="s">
        <v>5</v>
      </c>
      <c r="F15" s="4"/>
    </row>
    <row r="16" spans="1:6" ht="30">
      <c r="A16" s="2" t="s">
        <v>2047</v>
      </c>
      <c r="B16" s="6">
        <v>1000000</v>
      </c>
      <c r="C16" s="10" t="s">
        <v>30</v>
      </c>
      <c r="D16" s="6">
        <v>1500000</v>
      </c>
      <c r="E16" s="6">
        <v>1800000</v>
      </c>
      <c r="F16" s="10" t="s">
        <v>30</v>
      </c>
    </row>
    <row r="17" spans="1:6" ht="30">
      <c r="A17" s="2" t="s">
        <v>2277</v>
      </c>
      <c r="B17" s="6">
        <v>223900000</v>
      </c>
      <c r="C17" s="4"/>
      <c r="D17" s="4" t="s">
        <v>5</v>
      </c>
      <c r="E17" s="4" t="s">
        <v>5</v>
      </c>
      <c r="F17" s="4"/>
    </row>
    <row r="18" spans="1:6" ht="30">
      <c r="A18" s="2" t="s">
        <v>2278</v>
      </c>
      <c r="B18" s="6">
        <v>198000000</v>
      </c>
      <c r="C18" s="4"/>
      <c r="D18" s="4" t="s">
        <v>5</v>
      </c>
      <c r="E18" s="4" t="s">
        <v>5</v>
      </c>
      <c r="F18" s="4"/>
    </row>
    <row r="19" spans="1:6">
      <c r="A19" s="2" t="s">
        <v>2279</v>
      </c>
      <c r="B19" s="4" t="s">
        <v>5</v>
      </c>
      <c r="C19" s="4"/>
      <c r="D19" s="4" t="s">
        <v>5</v>
      </c>
      <c r="E19" s="4" t="s">
        <v>5</v>
      </c>
      <c r="F19" s="4"/>
    </row>
    <row r="20" spans="1:6" ht="45">
      <c r="A20" s="3" t="s">
        <v>2269</v>
      </c>
      <c r="B20" s="4" t="s">
        <v>5</v>
      </c>
      <c r="C20" s="4"/>
      <c r="D20" s="4" t="s">
        <v>5</v>
      </c>
      <c r="E20" s="4" t="s">
        <v>5</v>
      </c>
      <c r="F20" s="4"/>
    </row>
    <row r="21" spans="1:6">
      <c r="A21" s="2" t="s">
        <v>32</v>
      </c>
      <c r="B21" s="6">
        <v>17500000</v>
      </c>
      <c r="C21" s="4"/>
      <c r="D21" s="6">
        <v>8400000</v>
      </c>
      <c r="E21" s="4" t="s">
        <v>5</v>
      </c>
      <c r="F21" s="4"/>
    </row>
    <row r="22" spans="1:6" ht="30">
      <c r="A22" s="2" t="s">
        <v>1348</v>
      </c>
      <c r="B22" s="6">
        <v>12600000</v>
      </c>
      <c r="C22" s="4"/>
      <c r="D22" s="6">
        <v>1900000</v>
      </c>
      <c r="E22" s="4" t="s">
        <v>5</v>
      </c>
      <c r="F22" s="4"/>
    </row>
    <row r="23" spans="1:6">
      <c r="A23" s="2" t="s">
        <v>2270</v>
      </c>
      <c r="B23" s="6">
        <v>507200000</v>
      </c>
      <c r="C23" s="4"/>
      <c r="D23" s="6">
        <v>58300000</v>
      </c>
      <c r="E23" s="4" t="s">
        <v>5</v>
      </c>
      <c r="F23" s="4"/>
    </row>
    <row r="24" spans="1:6">
      <c r="A24" s="2" t="s">
        <v>2271</v>
      </c>
      <c r="B24" s="6">
        <v>15768500000</v>
      </c>
      <c r="C24" s="4"/>
      <c r="D24" s="6">
        <v>15941900000</v>
      </c>
      <c r="E24" s="4" t="s">
        <v>5</v>
      </c>
      <c r="F24" s="4"/>
    </row>
    <row r="25" spans="1:6">
      <c r="A25" s="2" t="s">
        <v>924</v>
      </c>
      <c r="B25" s="6">
        <v>2498900000</v>
      </c>
      <c r="C25" s="4"/>
      <c r="D25" s="6">
        <v>1065500000</v>
      </c>
      <c r="E25" s="4" t="s">
        <v>5</v>
      </c>
      <c r="F25" s="4"/>
    </row>
    <row r="26" spans="1:6" ht="45">
      <c r="A26" s="2" t="s">
        <v>2280</v>
      </c>
      <c r="B26" s="6">
        <v>1015700000</v>
      </c>
      <c r="C26" s="4"/>
      <c r="D26" s="6">
        <v>1084000000</v>
      </c>
      <c r="E26" s="4" t="s">
        <v>5</v>
      </c>
      <c r="F26" s="4"/>
    </row>
    <row r="27" spans="1:6">
      <c r="A27" s="2" t="s">
        <v>44</v>
      </c>
      <c r="B27" s="6">
        <v>-11846400000</v>
      </c>
      <c r="C27" s="4"/>
      <c r="D27" s="6">
        <v>-9721800000</v>
      </c>
      <c r="E27" s="4" t="s">
        <v>5</v>
      </c>
      <c r="F27" s="4"/>
    </row>
    <row r="28" spans="1:6" ht="30">
      <c r="A28" s="2" t="s">
        <v>45</v>
      </c>
      <c r="B28" s="6">
        <v>-77500000</v>
      </c>
      <c r="C28" s="4"/>
      <c r="D28" s="6">
        <v>-81900000</v>
      </c>
      <c r="E28" s="4" t="s">
        <v>5</v>
      </c>
      <c r="F28" s="4"/>
    </row>
    <row r="29" spans="1:6" ht="30">
      <c r="A29" s="2" t="s">
        <v>1355</v>
      </c>
      <c r="B29" s="6">
        <v>-20300000</v>
      </c>
      <c r="C29" s="4"/>
      <c r="D29" s="6">
        <v>-38500000</v>
      </c>
      <c r="E29" s="4" t="s">
        <v>5</v>
      </c>
      <c r="F29" s="4"/>
    </row>
    <row r="30" spans="1:6" ht="30">
      <c r="A30" s="2" t="s">
        <v>2272</v>
      </c>
      <c r="B30" s="6">
        <v>21549400000</v>
      </c>
      <c r="C30" s="4"/>
      <c r="D30" s="6">
        <v>22161400000</v>
      </c>
      <c r="E30" s="4" t="s">
        <v>5</v>
      </c>
      <c r="F30" s="4"/>
    </row>
    <row r="31" spans="1:6" ht="30">
      <c r="A31" s="2" t="s">
        <v>2273</v>
      </c>
      <c r="B31" s="6">
        <v>-1907000000</v>
      </c>
      <c r="C31" s="4"/>
      <c r="D31" s="6">
        <v>-1953100000</v>
      </c>
      <c r="E31" s="4" t="s">
        <v>5</v>
      </c>
      <c r="F31" s="4"/>
    </row>
    <row r="32" spans="1:6">
      <c r="A32" s="2" t="s">
        <v>2281</v>
      </c>
      <c r="B32" s="4" t="s">
        <v>5</v>
      </c>
      <c r="C32" s="4"/>
      <c r="D32" s="4" t="s">
        <v>5</v>
      </c>
      <c r="E32" s="4" t="s">
        <v>5</v>
      </c>
      <c r="F32" s="4"/>
    </row>
    <row r="33" spans="1:6" ht="45">
      <c r="A33" s="3" t="s">
        <v>2269</v>
      </c>
      <c r="B33" s="4" t="s">
        <v>5</v>
      </c>
      <c r="C33" s="4"/>
      <c r="D33" s="4" t="s">
        <v>5</v>
      </c>
      <c r="E33" s="4" t="s">
        <v>5</v>
      </c>
      <c r="F33" s="4"/>
    </row>
    <row r="34" spans="1:6">
      <c r="A34" s="2" t="s">
        <v>32</v>
      </c>
      <c r="B34" s="6">
        <v>17500000</v>
      </c>
      <c r="C34" s="4"/>
      <c r="D34" s="6">
        <v>8400000</v>
      </c>
      <c r="E34" s="4" t="s">
        <v>5</v>
      </c>
      <c r="F34" s="4"/>
    </row>
    <row r="35" spans="1:6" ht="30">
      <c r="A35" s="2" t="s">
        <v>1348</v>
      </c>
      <c r="B35" s="6">
        <v>12600000</v>
      </c>
      <c r="C35" s="4"/>
      <c r="D35" s="6">
        <v>1900000</v>
      </c>
      <c r="E35" s="4" t="s">
        <v>5</v>
      </c>
      <c r="F35" s="4"/>
    </row>
    <row r="36" spans="1:6">
      <c r="A36" s="2" t="s">
        <v>2270</v>
      </c>
      <c r="B36" s="6">
        <v>507800000</v>
      </c>
      <c r="C36" s="4"/>
      <c r="D36" s="6">
        <v>61900000</v>
      </c>
      <c r="E36" s="4" t="s">
        <v>5</v>
      </c>
      <c r="F36" s="4"/>
    </row>
    <row r="37" spans="1:6">
      <c r="A37" s="2" t="s">
        <v>2271</v>
      </c>
      <c r="B37" s="6">
        <v>15882200000</v>
      </c>
      <c r="C37" s="4"/>
      <c r="D37" s="6">
        <v>16177700000</v>
      </c>
      <c r="E37" s="4" t="s">
        <v>5</v>
      </c>
      <c r="F37" s="4"/>
    </row>
    <row r="38" spans="1:6">
      <c r="A38" s="2" t="s">
        <v>924</v>
      </c>
      <c r="B38" s="6">
        <v>2494000000</v>
      </c>
      <c r="C38" s="4"/>
      <c r="D38" s="6">
        <v>1068300000</v>
      </c>
      <c r="E38" s="4" t="s">
        <v>5</v>
      </c>
      <c r="F38" s="4"/>
    </row>
    <row r="39" spans="1:6" ht="45">
      <c r="A39" s="2" t="s">
        <v>2280</v>
      </c>
      <c r="B39" s="6">
        <v>1015700000</v>
      </c>
      <c r="C39" s="4"/>
      <c r="D39" s="6">
        <v>1084000000</v>
      </c>
      <c r="E39" s="4" t="s">
        <v>5</v>
      </c>
      <c r="F39" s="4"/>
    </row>
    <row r="40" spans="1:6">
      <c r="A40" s="2" t="s">
        <v>44</v>
      </c>
      <c r="B40" s="6">
        <v>-11979300000</v>
      </c>
      <c r="C40" s="4"/>
      <c r="D40" s="6">
        <v>-9931800000</v>
      </c>
      <c r="E40" s="4" t="s">
        <v>5</v>
      </c>
      <c r="F40" s="4"/>
    </row>
    <row r="41" spans="1:6" ht="30">
      <c r="A41" s="2" t="s">
        <v>45</v>
      </c>
      <c r="B41" s="6">
        <v>-77500000</v>
      </c>
      <c r="C41" s="4"/>
      <c r="D41" s="6">
        <v>-81900000</v>
      </c>
      <c r="E41" s="4" t="s">
        <v>5</v>
      </c>
      <c r="F41" s="4"/>
    </row>
    <row r="42" spans="1:6" ht="30">
      <c r="A42" s="2" t="s">
        <v>1355</v>
      </c>
      <c r="B42" s="6">
        <v>-20300000</v>
      </c>
      <c r="C42" s="4"/>
      <c r="D42" s="6">
        <v>-38500000</v>
      </c>
      <c r="E42" s="4" t="s">
        <v>5</v>
      </c>
      <c r="F42" s="4"/>
    </row>
    <row r="43" spans="1:6" ht="30">
      <c r="A43" s="2" t="s">
        <v>2272</v>
      </c>
      <c r="B43" s="6">
        <v>22118200000</v>
      </c>
      <c r="C43" s="4"/>
      <c r="D43" s="6">
        <v>23180800000</v>
      </c>
      <c r="E43" s="4" t="s">
        <v>5</v>
      </c>
      <c r="F43" s="4"/>
    </row>
    <row r="44" spans="1:6" ht="30">
      <c r="A44" s="2" t="s">
        <v>2273</v>
      </c>
      <c r="B44" s="6">
        <v>-1907000000</v>
      </c>
      <c r="C44" s="4"/>
      <c r="D44" s="6">
        <v>-1953100000</v>
      </c>
      <c r="E44" s="4" t="s">
        <v>5</v>
      </c>
      <c r="F44" s="4"/>
    </row>
    <row r="45" spans="1:6">
      <c r="A45" s="2" t="s">
        <v>2282</v>
      </c>
      <c r="B45" s="4" t="s">
        <v>5</v>
      </c>
      <c r="C45" s="4"/>
      <c r="D45" s="4" t="s">
        <v>5</v>
      </c>
      <c r="E45" s="4" t="s">
        <v>5</v>
      </c>
      <c r="F45" s="4"/>
    </row>
    <row r="46" spans="1:6" ht="45">
      <c r="A46" s="3" t="s">
        <v>2269</v>
      </c>
      <c r="B46" s="4" t="s">
        <v>5</v>
      </c>
      <c r="C46" s="4"/>
      <c r="D46" s="4" t="s">
        <v>5</v>
      </c>
      <c r="E46" s="4" t="s">
        <v>5</v>
      </c>
      <c r="F46" s="4"/>
    </row>
    <row r="47" spans="1:6">
      <c r="A47" s="2" t="s">
        <v>2271</v>
      </c>
      <c r="B47" s="6">
        <v>12200000000</v>
      </c>
      <c r="C47" s="4"/>
      <c r="D47" s="4" t="s">
        <v>5</v>
      </c>
      <c r="E47" s="4" t="s">
        <v>5</v>
      </c>
      <c r="F47" s="4"/>
    </row>
    <row r="48" spans="1:6">
      <c r="A48" s="2" t="s">
        <v>2276</v>
      </c>
      <c r="B48" s="185">
        <v>0.99099999999999999</v>
      </c>
      <c r="C48" s="4"/>
      <c r="D48" s="4" t="s">
        <v>5</v>
      </c>
      <c r="E48" s="4" t="s">
        <v>5</v>
      </c>
      <c r="F48" s="4"/>
    </row>
    <row r="49" spans="1:6">
      <c r="A49" s="2" t="s">
        <v>2283</v>
      </c>
      <c r="B49" s="4" t="s">
        <v>5</v>
      </c>
      <c r="C49" s="4"/>
      <c r="D49" s="4" t="s">
        <v>5</v>
      </c>
      <c r="E49" s="4" t="s">
        <v>5</v>
      </c>
      <c r="F49" s="4"/>
    </row>
    <row r="50" spans="1:6" ht="45">
      <c r="A50" s="3" t="s">
        <v>2269</v>
      </c>
      <c r="B50" s="4" t="s">
        <v>5</v>
      </c>
      <c r="C50" s="4"/>
      <c r="D50" s="4" t="s">
        <v>5</v>
      </c>
      <c r="E50" s="4" t="s">
        <v>5</v>
      </c>
      <c r="F50" s="4"/>
    </row>
    <row r="51" spans="1:6">
      <c r="A51" s="2" t="s">
        <v>2271</v>
      </c>
      <c r="B51" s="6">
        <v>3700000000</v>
      </c>
      <c r="C51" s="4"/>
      <c r="D51" s="4" t="s">
        <v>5</v>
      </c>
      <c r="E51" s="4" t="s">
        <v>5</v>
      </c>
      <c r="F51" s="4"/>
    </row>
    <row r="52" spans="1:6">
      <c r="A52" s="2" t="s">
        <v>2276</v>
      </c>
      <c r="B52" s="185">
        <v>1.0660000000000001</v>
      </c>
      <c r="C52" s="4"/>
      <c r="D52" s="4" t="s">
        <v>5</v>
      </c>
      <c r="E52" s="4" t="s">
        <v>5</v>
      </c>
      <c r="F52" s="4"/>
    </row>
    <row r="53" spans="1:6">
      <c r="A53" s="2" t="s">
        <v>2257</v>
      </c>
      <c r="B53" s="4" t="s">
        <v>5</v>
      </c>
      <c r="C53" s="4"/>
      <c r="D53" s="4" t="s">
        <v>5</v>
      </c>
      <c r="E53" s="4" t="s">
        <v>5</v>
      </c>
      <c r="F53" s="4"/>
    </row>
    <row r="54" spans="1:6" ht="45">
      <c r="A54" s="3" t="s">
        <v>2269</v>
      </c>
      <c r="B54" s="4" t="s">
        <v>5</v>
      </c>
      <c r="C54" s="4"/>
      <c r="D54" s="4" t="s">
        <v>5</v>
      </c>
      <c r="E54" s="4" t="s">
        <v>5</v>
      </c>
      <c r="F54" s="4"/>
    </row>
    <row r="55" spans="1:6" ht="30">
      <c r="A55" s="2" t="s">
        <v>1348</v>
      </c>
      <c r="B55" s="6">
        <v>12600000</v>
      </c>
      <c r="C55" s="4"/>
      <c r="D55" s="6">
        <v>1900000</v>
      </c>
      <c r="E55" s="4" t="s">
        <v>5</v>
      </c>
      <c r="F55" s="4"/>
    </row>
    <row r="56" spans="1:6" ht="30">
      <c r="A56" s="2" t="s">
        <v>1355</v>
      </c>
      <c r="B56" s="6">
        <v>-20300000</v>
      </c>
      <c r="C56" s="4"/>
      <c r="D56" s="6">
        <v>-38500000</v>
      </c>
      <c r="E56" s="4" t="s">
        <v>5</v>
      </c>
      <c r="F56" s="4"/>
    </row>
    <row r="57" spans="1:6">
      <c r="A57" s="2" t="s">
        <v>2284</v>
      </c>
      <c r="B57" s="6">
        <v>5500000000</v>
      </c>
      <c r="C57" s="4"/>
      <c r="D57" s="4" t="s">
        <v>5</v>
      </c>
      <c r="E57" s="4" t="s">
        <v>5</v>
      </c>
      <c r="F57" s="4"/>
    </row>
    <row r="58" spans="1:6">
      <c r="A58" s="2" t="s">
        <v>2258</v>
      </c>
      <c r="B58" s="4" t="s">
        <v>5</v>
      </c>
      <c r="C58" s="4"/>
      <c r="D58" s="4" t="s">
        <v>5</v>
      </c>
      <c r="E58" s="4" t="s">
        <v>5</v>
      </c>
      <c r="F58" s="4"/>
    </row>
    <row r="59" spans="1:6" ht="45">
      <c r="A59" s="3" t="s">
        <v>2269</v>
      </c>
      <c r="B59" s="4" t="s">
        <v>5</v>
      </c>
      <c r="C59" s="4"/>
      <c r="D59" s="4" t="s">
        <v>5</v>
      </c>
      <c r="E59" s="4" t="s">
        <v>5</v>
      </c>
      <c r="F59" s="4"/>
    </row>
    <row r="60" spans="1:6" ht="30">
      <c r="A60" s="2" t="s">
        <v>1348</v>
      </c>
      <c r="B60" s="4" t="s">
        <v>2081</v>
      </c>
      <c r="C60" s="4"/>
      <c r="D60" s="4" t="s">
        <v>2081</v>
      </c>
      <c r="E60" s="4" t="s">
        <v>5</v>
      </c>
      <c r="F60" s="4"/>
    </row>
    <row r="61" spans="1:6">
      <c r="A61" s="2" t="s">
        <v>2270</v>
      </c>
      <c r="B61" s="6">
        <v>1067400000</v>
      </c>
      <c r="C61" s="4"/>
      <c r="D61" s="6">
        <v>296700000</v>
      </c>
      <c r="E61" s="4" t="s">
        <v>5</v>
      </c>
      <c r="F61" s="4"/>
    </row>
    <row r="62" spans="1:6" ht="30">
      <c r="A62" s="2" t="s">
        <v>1355</v>
      </c>
      <c r="B62" s="4" t="s">
        <v>2081</v>
      </c>
      <c r="C62" s="4"/>
      <c r="D62" s="4" t="s">
        <v>2081</v>
      </c>
      <c r="E62" s="4" t="s">
        <v>5</v>
      </c>
      <c r="F62" s="4"/>
    </row>
    <row r="63" spans="1:6">
      <c r="A63" s="2" t="s">
        <v>2284</v>
      </c>
      <c r="B63" s="13">
        <v>3600000000</v>
      </c>
      <c r="C63" s="4"/>
      <c r="D63" s="4" t="s">
        <v>5</v>
      </c>
      <c r="E63" s="4" t="s">
        <v>5</v>
      </c>
      <c r="F63" s="4"/>
    </row>
    <row r="64" spans="1:6">
      <c r="A64" s="11"/>
      <c r="B64" s="11"/>
      <c r="C64" s="11"/>
      <c r="D64" s="11"/>
      <c r="E64" s="11"/>
      <c r="F64" s="11"/>
    </row>
    <row r="65" spans="1:6" ht="30" customHeight="1">
      <c r="A65" s="2" t="s">
        <v>30</v>
      </c>
      <c r="B65" s="12" t="s">
        <v>2033</v>
      </c>
      <c r="C65" s="12"/>
      <c r="D65" s="12"/>
      <c r="E65" s="12"/>
      <c r="F65" s="12"/>
    </row>
  </sheetData>
  <mergeCells count="7">
    <mergeCell ref="B65:F65"/>
    <mergeCell ref="A1:A2"/>
    <mergeCell ref="B1:C1"/>
    <mergeCell ref="E1:F1"/>
    <mergeCell ref="B2:C2"/>
    <mergeCell ref="E2:F2"/>
    <mergeCell ref="A64:F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8.42578125" customWidth="1"/>
    <col min="3" max="3" width="7.7109375" customWidth="1"/>
    <col min="4" max="4" width="36.140625" customWidth="1"/>
    <col min="5" max="5" width="28.85546875" customWidth="1"/>
    <col min="6" max="6" width="7.7109375" customWidth="1"/>
    <col min="7" max="7" width="36.5703125" customWidth="1"/>
    <col min="8" max="8" width="36.140625" customWidth="1"/>
    <col min="9" max="9" width="36.5703125" customWidth="1"/>
  </cols>
  <sheetData>
    <row r="1" spans="1:9" ht="45">
      <c r="A1" s="1" t="s">
        <v>2285</v>
      </c>
      <c r="B1" s="7" t="s">
        <v>2</v>
      </c>
      <c r="C1" s="7"/>
      <c r="D1" s="7" t="s">
        <v>2041</v>
      </c>
      <c r="E1" s="7" t="s">
        <v>26</v>
      </c>
      <c r="F1" s="7"/>
      <c r="G1" s="7" t="s">
        <v>78</v>
      </c>
      <c r="H1" s="7" t="s">
        <v>2286</v>
      </c>
      <c r="I1" s="7" t="s">
        <v>2287</v>
      </c>
    </row>
    <row r="2" spans="1:9">
      <c r="A2" s="1" t="s">
        <v>25</v>
      </c>
      <c r="B2" s="7"/>
      <c r="C2" s="7"/>
      <c r="D2" s="7"/>
      <c r="E2" s="7"/>
      <c r="F2" s="7"/>
      <c r="G2" s="7"/>
      <c r="H2" s="7"/>
      <c r="I2" s="7"/>
    </row>
    <row r="3" spans="1:9" ht="45">
      <c r="A3" s="3" t="s">
        <v>2288</v>
      </c>
      <c r="B3" s="4" t="s">
        <v>5</v>
      </c>
      <c r="C3" s="4"/>
      <c r="D3" s="4" t="s">
        <v>5</v>
      </c>
      <c r="E3" s="4" t="s">
        <v>5</v>
      </c>
      <c r="F3" s="4"/>
      <c r="G3" s="4" t="s">
        <v>5</v>
      </c>
      <c r="H3" s="4" t="s">
        <v>5</v>
      </c>
      <c r="I3" s="4" t="s">
        <v>5</v>
      </c>
    </row>
    <row r="4" spans="1:9">
      <c r="A4" s="2" t="s">
        <v>2289</v>
      </c>
      <c r="B4" s="13">
        <v>8845</v>
      </c>
      <c r="C4" s="4"/>
      <c r="D4" s="4" t="s">
        <v>5</v>
      </c>
      <c r="E4" s="8">
        <v>8334.7999999999993</v>
      </c>
      <c r="F4" s="4"/>
      <c r="G4" s="4" t="s">
        <v>5</v>
      </c>
      <c r="H4" s="4" t="s">
        <v>5</v>
      </c>
      <c r="I4" s="4" t="s">
        <v>5</v>
      </c>
    </row>
    <row r="5" spans="1:9">
      <c r="A5" s="2" t="s">
        <v>1462</v>
      </c>
      <c r="B5" s="4">
        <v>-338.3</v>
      </c>
      <c r="C5" s="4"/>
      <c r="D5" s="4" t="s">
        <v>5</v>
      </c>
      <c r="E5" s="4">
        <v>-345.9</v>
      </c>
      <c r="F5" s="4"/>
      <c r="G5" s="4" t="s">
        <v>5</v>
      </c>
      <c r="H5" s="4" t="s">
        <v>5</v>
      </c>
      <c r="I5" s="4" t="s">
        <v>5</v>
      </c>
    </row>
    <row r="6" spans="1:9" ht="30">
      <c r="A6" s="2" t="s">
        <v>2290</v>
      </c>
      <c r="B6" s="4">
        <v>356.1</v>
      </c>
      <c r="C6" s="4"/>
      <c r="D6" s="4">
        <v>367.2</v>
      </c>
      <c r="E6" s="4">
        <v>379.3</v>
      </c>
      <c r="F6" s="4"/>
      <c r="G6" s="4">
        <v>397.9</v>
      </c>
      <c r="H6" s="4">
        <v>414.2</v>
      </c>
      <c r="I6" s="4">
        <v>407.8</v>
      </c>
    </row>
    <row r="7" spans="1:9" ht="45">
      <c r="A7" s="2" t="s">
        <v>2291</v>
      </c>
      <c r="B7" s="185">
        <v>0.08</v>
      </c>
      <c r="C7" s="4"/>
      <c r="D7" s="4" t="s">
        <v>5</v>
      </c>
      <c r="E7" s="185">
        <v>0.08</v>
      </c>
      <c r="F7" s="4"/>
      <c r="G7" s="4" t="s">
        <v>5</v>
      </c>
      <c r="H7" s="4" t="s">
        <v>5</v>
      </c>
      <c r="I7" s="4" t="s">
        <v>5</v>
      </c>
    </row>
    <row r="8" spans="1:9" ht="45">
      <c r="A8" s="2" t="s">
        <v>2292</v>
      </c>
      <c r="B8" s="185">
        <v>0.45</v>
      </c>
      <c r="C8" s="4"/>
      <c r="D8" s="4" t="s">
        <v>5</v>
      </c>
      <c r="E8" s="4" t="s">
        <v>5</v>
      </c>
      <c r="F8" s="4"/>
      <c r="G8" s="4" t="s">
        <v>5</v>
      </c>
      <c r="H8" s="4" t="s">
        <v>5</v>
      </c>
      <c r="I8" s="4" t="s">
        <v>5</v>
      </c>
    </row>
    <row r="9" spans="1:9">
      <c r="A9" s="2" t="s">
        <v>2293</v>
      </c>
      <c r="B9" s="4" t="s">
        <v>5</v>
      </c>
      <c r="C9" s="4"/>
      <c r="D9" s="4" t="s">
        <v>5</v>
      </c>
      <c r="E9" s="4" t="s">
        <v>5</v>
      </c>
      <c r="F9" s="4"/>
      <c r="G9" s="4" t="s">
        <v>5</v>
      </c>
      <c r="H9" s="4" t="s">
        <v>5</v>
      </c>
      <c r="I9" s="4" t="s">
        <v>5</v>
      </c>
    </row>
    <row r="10" spans="1:9" ht="45">
      <c r="A10" s="3" t="s">
        <v>2288</v>
      </c>
      <c r="B10" s="4" t="s">
        <v>5</v>
      </c>
      <c r="C10" s="4"/>
      <c r="D10" s="4" t="s">
        <v>5</v>
      </c>
      <c r="E10" s="4" t="s">
        <v>5</v>
      </c>
      <c r="F10" s="4"/>
      <c r="G10" s="4" t="s">
        <v>5</v>
      </c>
      <c r="H10" s="4" t="s">
        <v>5</v>
      </c>
      <c r="I10" s="4" t="s">
        <v>5</v>
      </c>
    </row>
    <row r="11" spans="1:9">
      <c r="A11" s="2" t="s">
        <v>1478</v>
      </c>
      <c r="B11" s="9">
        <v>8803.2000000000007</v>
      </c>
      <c r="C11" s="4"/>
      <c r="D11" s="4" t="s">
        <v>5</v>
      </c>
      <c r="E11" s="9">
        <v>8263.6</v>
      </c>
      <c r="F11" s="4"/>
      <c r="G11" s="4" t="s">
        <v>5</v>
      </c>
      <c r="H11" s="4" t="s">
        <v>5</v>
      </c>
      <c r="I11" s="4" t="s">
        <v>5</v>
      </c>
    </row>
    <row r="12" spans="1:9">
      <c r="A12" s="2" t="s">
        <v>1483</v>
      </c>
      <c r="B12" s="6">
        <v>50533</v>
      </c>
      <c r="C12" s="4"/>
      <c r="D12" s="4" t="s">
        <v>5</v>
      </c>
      <c r="E12" s="9">
        <v>48580.1</v>
      </c>
      <c r="F12" s="4"/>
      <c r="G12" s="4" t="s">
        <v>5</v>
      </c>
      <c r="H12" s="4" t="s">
        <v>5</v>
      </c>
      <c r="I12" s="4" t="s">
        <v>5</v>
      </c>
    </row>
    <row r="13" spans="1:9" ht="30">
      <c r="A13" s="2" t="s">
        <v>2294</v>
      </c>
      <c r="B13" s="185">
        <v>0.17399999999999999</v>
      </c>
      <c r="C13" s="4"/>
      <c r="D13" s="4" t="s">
        <v>5</v>
      </c>
      <c r="E13" s="185">
        <v>0.17</v>
      </c>
      <c r="F13" s="4"/>
      <c r="G13" s="4" t="s">
        <v>5</v>
      </c>
      <c r="H13" s="4" t="s">
        <v>5</v>
      </c>
      <c r="I13" s="4" t="s">
        <v>5</v>
      </c>
    </row>
    <row r="14" spans="1:9" ht="45">
      <c r="A14" s="2" t="s">
        <v>2291</v>
      </c>
      <c r="B14" s="185">
        <v>0.13</v>
      </c>
      <c r="C14" s="4"/>
      <c r="D14" s="4" t="s">
        <v>5</v>
      </c>
      <c r="E14" s="185">
        <v>0.13</v>
      </c>
      <c r="F14" s="4"/>
      <c r="G14" s="4" t="s">
        <v>5</v>
      </c>
      <c r="H14" s="4" t="s">
        <v>5</v>
      </c>
      <c r="I14" s="4" t="s">
        <v>5</v>
      </c>
    </row>
    <row r="15" spans="1:9" ht="30">
      <c r="A15" s="2" t="s">
        <v>2295</v>
      </c>
      <c r="B15" s="185">
        <v>0.16700000000000001</v>
      </c>
      <c r="C15" s="4"/>
      <c r="D15" s="4" t="s">
        <v>5</v>
      </c>
      <c r="E15" s="185">
        <v>0.16300000000000001</v>
      </c>
      <c r="F15" s="4"/>
      <c r="G15" s="4" t="s">
        <v>5</v>
      </c>
      <c r="H15" s="4" t="s">
        <v>5</v>
      </c>
      <c r="I15" s="4" t="s">
        <v>5</v>
      </c>
    </row>
    <row r="16" spans="1:9" ht="45">
      <c r="A16" s="2" t="s">
        <v>2296</v>
      </c>
      <c r="B16" s="185">
        <v>0.04</v>
      </c>
      <c r="C16" s="4"/>
      <c r="D16" s="4" t="s">
        <v>5</v>
      </c>
      <c r="E16" s="185">
        <v>0.04</v>
      </c>
      <c r="F16" s="4"/>
      <c r="G16" s="4" t="s">
        <v>5</v>
      </c>
      <c r="H16" s="4" t="s">
        <v>5</v>
      </c>
      <c r="I16" s="4" t="s">
        <v>5</v>
      </c>
    </row>
    <row r="17" spans="1:9">
      <c r="A17" s="2" t="s">
        <v>2297</v>
      </c>
      <c r="B17" s="185">
        <v>0.187</v>
      </c>
      <c r="C17" s="4"/>
      <c r="D17" s="4" t="s">
        <v>5</v>
      </c>
      <c r="E17" s="185">
        <v>0.183</v>
      </c>
      <c r="F17" s="4"/>
      <c r="G17" s="4" t="s">
        <v>5</v>
      </c>
      <c r="H17" s="4" t="s">
        <v>5</v>
      </c>
      <c r="I17" s="4" t="s">
        <v>5</v>
      </c>
    </row>
    <row r="18" spans="1:9" ht="30">
      <c r="A18" s="2" t="s">
        <v>2298</v>
      </c>
      <c r="B18" s="185">
        <v>0.04</v>
      </c>
      <c r="C18" s="4"/>
      <c r="D18" s="4" t="s">
        <v>5</v>
      </c>
      <c r="E18" s="185">
        <v>0.04</v>
      </c>
      <c r="F18" s="4"/>
      <c r="G18" s="4" t="s">
        <v>5</v>
      </c>
      <c r="H18" s="4" t="s">
        <v>5</v>
      </c>
      <c r="I18" s="4" t="s">
        <v>5</v>
      </c>
    </row>
    <row r="19" spans="1:9">
      <c r="A19" s="2" t="s">
        <v>2299</v>
      </c>
      <c r="B19" s="4" t="s">
        <v>5</v>
      </c>
      <c r="C19" s="4"/>
      <c r="D19" s="4" t="s">
        <v>5</v>
      </c>
      <c r="E19" s="4" t="s">
        <v>5</v>
      </c>
      <c r="F19" s="4"/>
      <c r="G19" s="4" t="s">
        <v>5</v>
      </c>
      <c r="H19" s="4" t="s">
        <v>5</v>
      </c>
      <c r="I19" s="4" t="s">
        <v>5</v>
      </c>
    </row>
    <row r="20" spans="1:9" ht="45">
      <c r="A20" s="3" t="s">
        <v>2288</v>
      </c>
      <c r="B20" s="4" t="s">
        <v>5</v>
      </c>
      <c r="C20" s="4"/>
      <c r="D20" s="4" t="s">
        <v>5</v>
      </c>
      <c r="E20" s="4" t="s">
        <v>5</v>
      </c>
      <c r="F20" s="4"/>
      <c r="G20" s="4" t="s">
        <v>5</v>
      </c>
      <c r="H20" s="4" t="s">
        <v>5</v>
      </c>
      <c r="I20" s="4" t="s">
        <v>5</v>
      </c>
    </row>
    <row r="21" spans="1:9">
      <c r="A21" s="2" t="s">
        <v>1478</v>
      </c>
      <c r="B21" s="9">
        <v>2726.1</v>
      </c>
      <c r="C21" s="4"/>
      <c r="D21" s="4" t="s">
        <v>5</v>
      </c>
      <c r="E21" s="6">
        <v>2564</v>
      </c>
      <c r="F21" s="4"/>
      <c r="G21" s="4" t="s">
        <v>5</v>
      </c>
      <c r="H21" s="4" t="s">
        <v>5</v>
      </c>
      <c r="I21" s="4" t="s">
        <v>5</v>
      </c>
    </row>
    <row r="22" spans="1:9">
      <c r="A22" s="2" t="s">
        <v>1483</v>
      </c>
      <c r="B22" s="9">
        <v>13787.7</v>
      </c>
      <c r="C22" s="4"/>
      <c r="D22" s="4" t="s">
        <v>5</v>
      </c>
      <c r="E22" s="9">
        <v>11289.1</v>
      </c>
      <c r="F22" s="4"/>
      <c r="G22" s="4" t="s">
        <v>5</v>
      </c>
      <c r="H22" s="4" t="s">
        <v>5</v>
      </c>
      <c r="I22" s="4" t="s">
        <v>5</v>
      </c>
    </row>
    <row r="23" spans="1:9" ht="30">
      <c r="A23" s="2" t="s">
        <v>2294</v>
      </c>
      <c r="B23" s="185">
        <v>0.19800000000000001</v>
      </c>
      <c r="C23" s="4"/>
      <c r="D23" s="4" t="s">
        <v>5</v>
      </c>
      <c r="E23" s="185">
        <v>0.22700000000000001</v>
      </c>
      <c r="F23" s="4"/>
      <c r="G23" s="4" t="s">
        <v>5</v>
      </c>
      <c r="H23" s="4" t="s">
        <v>5</v>
      </c>
      <c r="I23" s="4" t="s">
        <v>5</v>
      </c>
    </row>
    <row r="24" spans="1:9" ht="45">
      <c r="A24" s="2" t="s">
        <v>2291</v>
      </c>
      <c r="B24" s="185">
        <v>0.08</v>
      </c>
      <c r="C24" s="4"/>
      <c r="D24" s="4" t="s">
        <v>5</v>
      </c>
      <c r="E24" s="185">
        <v>0.08</v>
      </c>
      <c r="F24" s="4"/>
      <c r="G24" s="4" t="s">
        <v>5</v>
      </c>
      <c r="H24" s="4" t="s">
        <v>5</v>
      </c>
      <c r="I24" s="4" t="s">
        <v>5</v>
      </c>
    </row>
    <row r="25" spans="1:9" ht="30">
      <c r="A25" s="2" t="s">
        <v>2295</v>
      </c>
      <c r="B25" s="185">
        <v>0.185</v>
      </c>
      <c r="C25" s="4"/>
      <c r="D25" s="4" t="s">
        <v>5</v>
      </c>
      <c r="E25" s="185">
        <v>0.215</v>
      </c>
      <c r="F25" s="4"/>
      <c r="G25" s="4" t="s">
        <v>5</v>
      </c>
      <c r="H25" s="4" t="s">
        <v>5</v>
      </c>
      <c r="I25" s="4" t="s">
        <v>5</v>
      </c>
    </row>
    <row r="26" spans="1:9" ht="45">
      <c r="A26" s="2" t="s">
        <v>2296</v>
      </c>
      <c r="B26" s="185">
        <v>0.04</v>
      </c>
      <c r="C26" s="4"/>
      <c r="D26" s="4" t="s">
        <v>5</v>
      </c>
      <c r="E26" s="185">
        <v>0.04</v>
      </c>
      <c r="F26" s="4"/>
      <c r="G26" s="4" t="s">
        <v>5</v>
      </c>
      <c r="H26" s="4" t="s">
        <v>5</v>
      </c>
      <c r="I26" s="4" t="s">
        <v>5</v>
      </c>
    </row>
    <row r="27" spans="1:9">
      <c r="A27" s="2" t="s">
        <v>2297</v>
      </c>
      <c r="B27" s="185">
        <v>0.17899999999999999</v>
      </c>
      <c r="C27" s="4"/>
      <c r="D27" s="4" t="s">
        <v>5</v>
      </c>
      <c r="E27" s="185">
        <v>0.20200000000000001</v>
      </c>
      <c r="F27" s="4"/>
      <c r="G27" s="4" t="s">
        <v>5</v>
      </c>
      <c r="H27" s="4" t="s">
        <v>5</v>
      </c>
      <c r="I27" s="4" t="s">
        <v>5</v>
      </c>
    </row>
    <row r="28" spans="1:9" ht="30">
      <c r="A28" s="2" t="s">
        <v>2298</v>
      </c>
      <c r="B28" s="185">
        <v>0.04</v>
      </c>
      <c r="C28" s="4"/>
      <c r="D28" s="4" t="s">
        <v>5</v>
      </c>
      <c r="E28" s="185">
        <v>0.04</v>
      </c>
      <c r="F28" s="4"/>
      <c r="G28" s="4" t="s">
        <v>5</v>
      </c>
      <c r="H28" s="4" t="s">
        <v>5</v>
      </c>
      <c r="I28" s="4" t="s">
        <v>5</v>
      </c>
    </row>
    <row r="29" spans="1:9" ht="30">
      <c r="A29" s="2" t="s">
        <v>2300</v>
      </c>
      <c r="B29" s="4" t="s">
        <v>5</v>
      </c>
      <c r="C29" s="4"/>
      <c r="D29" s="4" t="s">
        <v>5</v>
      </c>
      <c r="E29" s="4" t="s">
        <v>5</v>
      </c>
      <c r="F29" s="4"/>
      <c r="G29" s="4" t="s">
        <v>5</v>
      </c>
      <c r="H29" s="4" t="s">
        <v>5</v>
      </c>
      <c r="I29" s="4" t="s">
        <v>5</v>
      </c>
    </row>
    <row r="30" spans="1:9" ht="45">
      <c r="A30" s="3" t="s">
        <v>2288</v>
      </c>
      <c r="B30" s="4" t="s">
        <v>5</v>
      </c>
      <c r="C30" s="4"/>
      <c r="D30" s="4" t="s">
        <v>5</v>
      </c>
      <c r="E30" s="4" t="s">
        <v>5</v>
      </c>
      <c r="F30" s="4"/>
      <c r="G30" s="4" t="s">
        <v>5</v>
      </c>
      <c r="H30" s="4" t="s">
        <v>5</v>
      </c>
      <c r="I30" s="4" t="s">
        <v>5</v>
      </c>
    </row>
    <row r="31" spans="1:9">
      <c r="A31" s="2" t="s">
        <v>2289</v>
      </c>
      <c r="B31" s="6">
        <v>8845</v>
      </c>
      <c r="C31" s="4"/>
      <c r="D31" s="4" t="s">
        <v>5</v>
      </c>
      <c r="E31" s="9">
        <v>8334.7999999999993</v>
      </c>
      <c r="F31" s="4"/>
      <c r="G31" s="4" t="s">
        <v>5</v>
      </c>
      <c r="H31" s="4" t="s">
        <v>5</v>
      </c>
      <c r="I31" s="4" t="s">
        <v>5</v>
      </c>
    </row>
    <row r="32" spans="1:9" ht="45">
      <c r="A32" s="2" t="s">
        <v>1455</v>
      </c>
      <c r="B32" s="4">
        <v>42.5</v>
      </c>
      <c r="C32" s="4"/>
      <c r="D32" s="4" t="s">
        <v>5</v>
      </c>
      <c r="E32" s="4">
        <v>41.1</v>
      </c>
      <c r="F32" s="4"/>
      <c r="G32" s="4" t="s">
        <v>5</v>
      </c>
      <c r="H32" s="4" t="s">
        <v>5</v>
      </c>
      <c r="I32" s="4" t="s">
        <v>5</v>
      </c>
    </row>
    <row r="33" spans="1:9">
      <c r="A33" s="2" t="s">
        <v>2301</v>
      </c>
      <c r="B33" s="9">
        <v>8887.5</v>
      </c>
      <c r="C33" s="4"/>
      <c r="D33" s="4" t="s">
        <v>5</v>
      </c>
      <c r="E33" s="9">
        <v>8375.9</v>
      </c>
      <c r="F33" s="4"/>
      <c r="G33" s="4" t="s">
        <v>5</v>
      </c>
      <c r="H33" s="4" t="s">
        <v>5</v>
      </c>
      <c r="I33" s="4" t="s">
        <v>5</v>
      </c>
    </row>
    <row r="34" spans="1:9">
      <c r="A34" s="2" t="s">
        <v>1462</v>
      </c>
      <c r="B34" s="4">
        <v>-341.2</v>
      </c>
      <c r="C34" s="4"/>
      <c r="D34" s="4" t="s">
        <v>5</v>
      </c>
      <c r="E34" s="4">
        <v>-345.9</v>
      </c>
      <c r="F34" s="4"/>
      <c r="G34" s="4" t="s">
        <v>5</v>
      </c>
      <c r="H34" s="4" t="s">
        <v>5</v>
      </c>
      <c r="I34" s="4" t="s">
        <v>5</v>
      </c>
    </row>
    <row r="35" spans="1:9">
      <c r="A35" s="2" t="s">
        <v>2302</v>
      </c>
      <c r="B35" s="4">
        <v>-22.4</v>
      </c>
      <c r="C35" s="4"/>
      <c r="D35" s="4" t="s">
        <v>5</v>
      </c>
      <c r="E35" s="4">
        <v>-32.700000000000003</v>
      </c>
      <c r="F35" s="4"/>
      <c r="G35" s="4" t="s">
        <v>5</v>
      </c>
      <c r="H35" s="4" t="s">
        <v>5</v>
      </c>
      <c r="I35" s="4" t="s">
        <v>5</v>
      </c>
    </row>
    <row r="36" spans="1:9">
      <c r="A36" s="2" t="s">
        <v>2303</v>
      </c>
      <c r="B36" s="4">
        <v>-33.1</v>
      </c>
      <c r="C36" s="4"/>
      <c r="D36" s="4" t="s">
        <v>5</v>
      </c>
      <c r="E36" s="4">
        <v>-34.4</v>
      </c>
      <c r="F36" s="4"/>
      <c r="G36" s="4" t="s">
        <v>5</v>
      </c>
      <c r="H36" s="4" t="s">
        <v>5</v>
      </c>
      <c r="I36" s="4" t="s">
        <v>5</v>
      </c>
    </row>
    <row r="37" spans="1:9" ht="17.25">
      <c r="A37" s="2" t="s">
        <v>2304</v>
      </c>
      <c r="B37" s="4">
        <v>-39.700000000000003</v>
      </c>
      <c r="C37" s="10" t="s">
        <v>30</v>
      </c>
      <c r="D37" s="4" t="s">
        <v>5</v>
      </c>
      <c r="E37" s="4">
        <v>-68</v>
      </c>
      <c r="F37" s="10" t="s">
        <v>30</v>
      </c>
      <c r="G37" s="4" t="s">
        <v>5</v>
      </c>
      <c r="H37" s="4" t="s">
        <v>5</v>
      </c>
      <c r="I37" s="4" t="s">
        <v>5</v>
      </c>
    </row>
    <row r="38" spans="1:9">
      <c r="A38" s="2" t="s">
        <v>1449</v>
      </c>
      <c r="B38" s="9">
        <v>8451.1</v>
      </c>
      <c r="C38" s="4"/>
      <c r="D38" s="4" t="s">
        <v>5</v>
      </c>
      <c r="E38" s="9">
        <v>7894.9</v>
      </c>
      <c r="F38" s="4"/>
      <c r="G38" s="4" t="s">
        <v>5</v>
      </c>
      <c r="H38" s="4" t="s">
        <v>5</v>
      </c>
      <c r="I38" s="4" t="s">
        <v>5</v>
      </c>
    </row>
    <row r="39" spans="1:9" ht="30">
      <c r="A39" s="2" t="s">
        <v>2305</v>
      </c>
      <c r="B39" s="4" t="s">
        <v>5</v>
      </c>
      <c r="C39" s="4"/>
      <c r="D39" s="4" t="s">
        <v>5</v>
      </c>
      <c r="E39" s="4" t="s">
        <v>5</v>
      </c>
      <c r="F39" s="4"/>
      <c r="G39" s="4" t="s">
        <v>5</v>
      </c>
      <c r="H39" s="4" t="s">
        <v>5</v>
      </c>
      <c r="I39" s="4" t="s">
        <v>5</v>
      </c>
    </row>
    <row r="40" spans="1:9" ht="45">
      <c r="A40" s="3" t="s">
        <v>2288</v>
      </c>
      <c r="B40" s="4" t="s">
        <v>5</v>
      </c>
      <c r="C40" s="4"/>
      <c r="D40" s="4" t="s">
        <v>5</v>
      </c>
      <c r="E40" s="4" t="s">
        <v>5</v>
      </c>
      <c r="F40" s="4"/>
      <c r="G40" s="4" t="s">
        <v>5</v>
      </c>
      <c r="H40" s="4" t="s">
        <v>5</v>
      </c>
      <c r="I40" s="4" t="s">
        <v>5</v>
      </c>
    </row>
    <row r="41" spans="1:9">
      <c r="A41" s="2" t="s">
        <v>2289</v>
      </c>
      <c r="B41" s="9">
        <v>2553.3000000000002</v>
      </c>
      <c r="C41" s="4"/>
      <c r="D41" s="4" t="s">
        <v>5</v>
      </c>
      <c r="E41" s="9">
        <v>2437.1999999999998</v>
      </c>
      <c r="F41" s="4"/>
      <c r="G41" s="4" t="s">
        <v>5</v>
      </c>
      <c r="H41" s="4" t="s">
        <v>5</v>
      </c>
      <c r="I41" s="4" t="s">
        <v>5</v>
      </c>
    </row>
    <row r="42" spans="1:9" ht="45">
      <c r="A42" s="2" t="s">
        <v>1455</v>
      </c>
      <c r="B42" s="4" t="s">
        <v>5</v>
      </c>
      <c r="C42" s="4"/>
      <c r="D42" s="4" t="s">
        <v>5</v>
      </c>
      <c r="E42" s="4">
        <v>-0.4</v>
      </c>
      <c r="F42" s="4"/>
      <c r="G42" s="4" t="s">
        <v>5</v>
      </c>
      <c r="H42" s="4" t="s">
        <v>5</v>
      </c>
      <c r="I42" s="4" t="s">
        <v>5</v>
      </c>
    </row>
    <row r="43" spans="1:9">
      <c r="A43" s="2" t="s">
        <v>2301</v>
      </c>
      <c r="B43" s="9">
        <v>2553.3000000000002</v>
      </c>
      <c r="C43" s="4"/>
      <c r="D43" s="4" t="s">
        <v>5</v>
      </c>
      <c r="E43" s="9">
        <v>2436.8000000000002</v>
      </c>
      <c r="F43" s="4"/>
      <c r="G43" s="4" t="s">
        <v>5</v>
      </c>
      <c r="H43" s="4" t="s">
        <v>5</v>
      </c>
      <c r="I43" s="4" t="s">
        <v>5</v>
      </c>
    </row>
    <row r="44" spans="1:9" ht="17.25">
      <c r="A44" s="2" t="s">
        <v>2304</v>
      </c>
      <c r="B44" s="4" t="s">
        <v>5</v>
      </c>
      <c r="C44" s="4"/>
      <c r="D44" s="4" t="s">
        <v>5</v>
      </c>
      <c r="E44" s="4">
        <v>-14.3</v>
      </c>
      <c r="F44" s="10" t="s">
        <v>30</v>
      </c>
      <c r="G44" s="4" t="s">
        <v>5</v>
      </c>
      <c r="H44" s="4" t="s">
        <v>5</v>
      </c>
      <c r="I44" s="4" t="s">
        <v>5</v>
      </c>
    </row>
    <row r="45" spans="1:9">
      <c r="A45" s="2" t="s">
        <v>1449</v>
      </c>
      <c r="B45" s="9">
        <v>2553.3000000000002</v>
      </c>
      <c r="C45" s="4"/>
      <c r="D45" s="4" t="s">
        <v>5</v>
      </c>
      <c r="E45" s="9">
        <v>2422.5</v>
      </c>
      <c r="F45" s="4"/>
      <c r="G45" s="4" t="s">
        <v>5</v>
      </c>
      <c r="H45" s="4" t="s">
        <v>5</v>
      </c>
      <c r="I45" s="4" t="s">
        <v>5</v>
      </c>
    </row>
    <row r="46" spans="1:9" ht="30">
      <c r="A46" s="2" t="s">
        <v>2306</v>
      </c>
      <c r="B46" s="4" t="s">
        <v>5</v>
      </c>
      <c r="C46" s="4"/>
      <c r="D46" s="4" t="s">
        <v>5</v>
      </c>
      <c r="E46" s="4" t="s">
        <v>5</v>
      </c>
      <c r="F46" s="4"/>
      <c r="G46" s="4" t="s">
        <v>5</v>
      </c>
      <c r="H46" s="4" t="s">
        <v>5</v>
      </c>
      <c r="I46" s="4" t="s">
        <v>5</v>
      </c>
    </row>
    <row r="47" spans="1:9" ht="45">
      <c r="A47" s="3" t="s">
        <v>2288</v>
      </c>
      <c r="B47" s="4" t="s">
        <v>5</v>
      </c>
      <c r="C47" s="4"/>
      <c r="D47" s="4" t="s">
        <v>5</v>
      </c>
      <c r="E47" s="4" t="s">
        <v>5</v>
      </c>
      <c r="F47" s="4"/>
      <c r="G47" s="4" t="s">
        <v>5</v>
      </c>
      <c r="H47" s="4" t="s">
        <v>5</v>
      </c>
      <c r="I47" s="4" t="s">
        <v>5</v>
      </c>
    </row>
    <row r="48" spans="1:9">
      <c r="A48" s="2" t="s">
        <v>2303</v>
      </c>
      <c r="B48" s="4">
        <v>-33.1</v>
      </c>
      <c r="C48" s="4"/>
      <c r="D48" s="4" t="s">
        <v>5</v>
      </c>
      <c r="E48" s="4">
        <v>-34.4</v>
      </c>
      <c r="F48" s="4"/>
      <c r="G48" s="4" t="s">
        <v>5</v>
      </c>
      <c r="H48" s="4" t="s">
        <v>5</v>
      </c>
      <c r="I48" s="4" t="s">
        <v>5</v>
      </c>
    </row>
    <row r="49" spans="1:9" ht="30">
      <c r="A49" s="2" t="s">
        <v>2290</v>
      </c>
      <c r="B49" s="4">
        <v>385.2</v>
      </c>
      <c r="C49" s="10" t="s">
        <v>55</v>
      </c>
      <c r="D49" s="4" t="s">
        <v>5</v>
      </c>
      <c r="E49" s="4">
        <v>402.6</v>
      </c>
      <c r="F49" s="10" t="s">
        <v>55</v>
      </c>
      <c r="G49" s="4" t="s">
        <v>5</v>
      </c>
      <c r="H49" s="4" t="s">
        <v>5</v>
      </c>
      <c r="I49" s="4" t="s">
        <v>5</v>
      </c>
    </row>
    <row r="50" spans="1:9" ht="17.25">
      <c r="A50" s="2" t="s">
        <v>2307</v>
      </c>
      <c r="B50" s="4" t="s">
        <v>5</v>
      </c>
      <c r="C50" s="4"/>
      <c r="D50" s="4" t="s">
        <v>5</v>
      </c>
      <c r="E50" s="4">
        <v>0.5</v>
      </c>
      <c r="F50" s="10" t="s">
        <v>2059</v>
      </c>
      <c r="G50" s="4" t="s">
        <v>5</v>
      </c>
      <c r="H50" s="4" t="s">
        <v>5</v>
      </c>
      <c r="I50" s="4" t="s">
        <v>5</v>
      </c>
    </row>
    <row r="51" spans="1:9" ht="30">
      <c r="A51" s="2" t="s">
        <v>2308</v>
      </c>
      <c r="B51" s="4" t="s">
        <v>5</v>
      </c>
      <c r="C51" s="4"/>
      <c r="D51" s="4" t="s">
        <v>5</v>
      </c>
      <c r="E51" s="4" t="s">
        <v>5</v>
      </c>
      <c r="F51" s="4"/>
      <c r="G51" s="4" t="s">
        <v>5</v>
      </c>
      <c r="H51" s="4" t="s">
        <v>5</v>
      </c>
      <c r="I51" s="4" t="s">
        <v>5</v>
      </c>
    </row>
    <row r="52" spans="1:9" ht="45">
      <c r="A52" s="3" t="s">
        <v>2288</v>
      </c>
      <c r="B52" s="4" t="s">
        <v>5</v>
      </c>
      <c r="C52" s="4"/>
      <c r="D52" s="4" t="s">
        <v>5</v>
      </c>
      <c r="E52" s="4" t="s">
        <v>5</v>
      </c>
      <c r="F52" s="4"/>
      <c r="G52" s="4" t="s">
        <v>5</v>
      </c>
      <c r="H52" s="4" t="s">
        <v>5</v>
      </c>
      <c r="I52" s="4" t="s">
        <v>5</v>
      </c>
    </row>
    <row r="53" spans="1:9" ht="30">
      <c r="A53" s="2" t="s">
        <v>2290</v>
      </c>
      <c r="B53" s="4">
        <v>172.8</v>
      </c>
      <c r="C53" s="10" t="s">
        <v>55</v>
      </c>
      <c r="D53" s="4" t="s">
        <v>5</v>
      </c>
      <c r="E53" s="4">
        <v>141.19999999999999</v>
      </c>
      <c r="F53" s="10" t="s">
        <v>55</v>
      </c>
      <c r="G53" s="4" t="s">
        <v>5</v>
      </c>
      <c r="H53" s="4" t="s">
        <v>5</v>
      </c>
      <c r="I53" s="4" t="s">
        <v>5</v>
      </c>
    </row>
    <row r="54" spans="1:9" ht="17.25">
      <c r="A54" s="2" t="s">
        <v>2307</v>
      </c>
      <c r="B54" s="4" t="s">
        <v>5</v>
      </c>
      <c r="C54" s="4"/>
      <c r="D54" s="4" t="s">
        <v>5</v>
      </c>
      <c r="E54" s="8">
        <v>0.3</v>
      </c>
      <c r="F54" s="10" t="s">
        <v>2059</v>
      </c>
      <c r="G54" s="4" t="s">
        <v>5</v>
      </c>
      <c r="H54" s="4" t="s">
        <v>5</v>
      </c>
      <c r="I54" s="4" t="s">
        <v>5</v>
      </c>
    </row>
    <row r="55" spans="1:9">
      <c r="A55" s="11"/>
      <c r="B55" s="11"/>
      <c r="C55" s="11"/>
      <c r="D55" s="11"/>
      <c r="E55" s="11"/>
      <c r="F55" s="11"/>
      <c r="G55" s="11"/>
      <c r="H55" s="11"/>
      <c r="I55" s="11"/>
    </row>
    <row r="56" spans="1:9" ht="30" customHeight="1">
      <c r="A56" s="2" t="s">
        <v>30</v>
      </c>
      <c r="B56" s="12" t="s">
        <v>1506</v>
      </c>
      <c r="C56" s="12"/>
      <c r="D56" s="12"/>
      <c r="E56" s="12"/>
      <c r="F56" s="12"/>
      <c r="G56" s="12"/>
      <c r="H56" s="12"/>
      <c r="I56" s="12"/>
    </row>
    <row r="57" spans="1:9" ht="15" customHeight="1">
      <c r="A57" s="2" t="s">
        <v>55</v>
      </c>
      <c r="B57" s="12" t="s">
        <v>2309</v>
      </c>
      <c r="C57" s="12"/>
      <c r="D57" s="12"/>
      <c r="E57" s="12"/>
      <c r="F57" s="12"/>
      <c r="G57" s="12"/>
      <c r="H57" s="12"/>
      <c r="I57" s="12"/>
    </row>
    <row r="58" spans="1:9" ht="15" customHeight="1">
      <c r="A58" s="2" t="s">
        <v>2059</v>
      </c>
      <c r="B58" s="12" t="s">
        <v>1508</v>
      </c>
      <c r="C58" s="12"/>
      <c r="D58" s="12"/>
      <c r="E58" s="12"/>
      <c r="F58" s="12"/>
      <c r="G58" s="12"/>
      <c r="H58" s="12"/>
      <c r="I58" s="12"/>
    </row>
  </sheetData>
  <mergeCells count="10">
    <mergeCell ref="A55:I55"/>
    <mergeCell ref="B56:I56"/>
    <mergeCell ref="B57:I57"/>
    <mergeCell ref="B58:I58"/>
    <mergeCell ref="B1:C2"/>
    <mergeCell ref="D1:D2"/>
    <mergeCell ref="E1:F2"/>
    <mergeCell ref="G1:G2"/>
    <mergeCell ref="H1:H2"/>
    <mergeCell ref="I1: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7109375" bestFit="1" customWidth="1"/>
  </cols>
  <sheetData>
    <row r="1" spans="1:6" ht="15" customHeight="1">
      <c r="A1" s="7" t="s">
        <v>2310</v>
      </c>
      <c r="B1" s="7" t="s">
        <v>77</v>
      </c>
      <c r="C1" s="7"/>
      <c r="D1" s="7" t="s">
        <v>1</v>
      </c>
      <c r="E1" s="7"/>
      <c r="F1" s="1"/>
    </row>
    <row r="2" spans="1:6">
      <c r="A2" s="7"/>
      <c r="B2" s="1" t="s">
        <v>2</v>
      </c>
      <c r="C2" s="1" t="s">
        <v>78</v>
      </c>
      <c r="D2" s="1" t="s">
        <v>2</v>
      </c>
      <c r="E2" s="1" t="s">
        <v>78</v>
      </c>
      <c r="F2" s="1" t="s">
        <v>26</v>
      </c>
    </row>
    <row r="3" spans="1:6">
      <c r="A3" s="3" t="s">
        <v>2311</v>
      </c>
      <c r="B3" s="4" t="s">
        <v>5</v>
      </c>
      <c r="C3" s="4" t="s">
        <v>5</v>
      </c>
      <c r="D3" s="4" t="s">
        <v>5</v>
      </c>
      <c r="E3" s="4" t="s">
        <v>5</v>
      </c>
      <c r="F3" s="4" t="s">
        <v>5</v>
      </c>
    </row>
    <row r="4" spans="1:6">
      <c r="A4" s="2" t="s">
        <v>99</v>
      </c>
      <c r="B4" s="13">
        <v>13900000</v>
      </c>
      <c r="C4" s="13">
        <v>3900000</v>
      </c>
      <c r="D4" s="13">
        <v>61300000</v>
      </c>
      <c r="E4" s="13">
        <v>89600000</v>
      </c>
      <c r="F4" s="4" t="s">
        <v>5</v>
      </c>
    </row>
    <row r="5" spans="1:6" ht="30">
      <c r="A5" s="2" t="s">
        <v>2312</v>
      </c>
      <c r="B5" s="4" t="s">
        <v>5</v>
      </c>
      <c r="C5" s="4" t="s">
        <v>5</v>
      </c>
      <c r="D5" s="4" t="s">
        <v>5</v>
      </c>
      <c r="E5" s="4" t="s">
        <v>5</v>
      </c>
      <c r="F5" s="6">
        <v>4900000000</v>
      </c>
    </row>
    <row r="6" spans="1:6">
      <c r="A6" s="2" t="s">
        <v>2313</v>
      </c>
      <c r="B6" s="4" t="s">
        <v>5</v>
      </c>
      <c r="C6" s="6">
        <v>230000000</v>
      </c>
      <c r="D6" s="4" t="s">
        <v>5</v>
      </c>
      <c r="E6" s="6">
        <v>230000000</v>
      </c>
      <c r="F6" s="4" t="s">
        <v>5</v>
      </c>
    </row>
    <row r="7" spans="1:6" ht="30">
      <c r="A7" s="2" t="s">
        <v>2314</v>
      </c>
      <c r="B7" s="4" t="s">
        <v>5</v>
      </c>
      <c r="C7" s="4" t="s">
        <v>5</v>
      </c>
      <c r="D7" s="4" t="s">
        <v>5</v>
      </c>
      <c r="E7" s="4" t="s">
        <v>5</v>
      </c>
      <c r="F7" s="6">
        <v>1600000000</v>
      </c>
    </row>
    <row r="8" spans="1:6">
      <c r="A8" s="2" t="s">
        <v>2315</v>
      </c>
      <c r="B8" s="6">
        <v>320800000</v>
      </c>
      <c r="C8" s="4" t="s">
        <v>5</v>
      </c>
      <c r="D8" s="6">
        <v>320800000</v>
      </c>
      <c r="E8" s="4" t="s">
        <v>5</v>
      </c>
      <c r="F8" s="6">
        <v>317800000</v>
      </c>
    </row>
    <row r="9" spans="1:6" ht="45">
      <c r="A9" s="2" t="s">
        <v>2316</v>
      </c>
      <c r="B9" s="6">
        <v>5000000</v>
      </c>
      <c r="C9" s="4" t="s">
        <v>5</v>
      </c>
      <c r="D9" s="6">
        <v>5000000</v>
      </c>
      <c r="E9" s="4" t="s">
        <v>5</v>
      </c>
      <c r="F9" s="4" t="s">
        <v>5</v>
      </c>
    </row>
    <row r="10" spans="1:6">
      <c r="A10" s="2" t="s">
        <v>2317</v>
      </c>
      <c r="B10" s="6">
        <v>13000000</v>
      </c>
      <c r="C10" s="4" t="s">
        <v>5</v>
      </c>
      <c r="D10" s="6">
        <v>13000000</v>
      </c>
      <c r="E10" s="4" t="s">
        <v>5</v>
      </c>
      <c r="F10" s="6">
        <v>12600000</v>
      </c>
    </row>
    <row r="11" spans="1:6">
      <c r="A11" s="2" t="s">
        <v>2318</v>
      </c>
      <c r="B11" s="4" t="s">
        <v>5</v>
      </c>
      <c r="C11" s="4" t="s">
        <v>5</v>
      </c>
      <c r="D11" s="4" t="s">
        <v>5</v>
      </c>
      <c r="E11" s="4" t="s">
        <v>5</v>
      </c>
      <c r="F11" s="4" t="s">
        <v>5</v>
      </c>
    </row>
    <row r="12" spans="1:6">
      <c r="A12" s="3" t="s">
        <v>2311</v>
      </c>
      <c r="B12" s="4" t="s">
        <v>5</v>
      </c>
      <c r="C12" s="4" t="s">
        <v>5</v>
      </c>
      <c r="D12" s="4" t="s">
        <v>5</v>
      </c>
      <c r="E12" s="4" t="s">
        <v>5</v>
      </c>
      <c r="F12" s="4" t="s">
        <v>5</v>
      </c>
    </row>
    <row r="13" spans="1:6" ht="30">
      <c r="A13" s="2" t="s">
        <v>2312</v>
      </c>
      <c r="B13" s="4" t="s">
        <v>5</v>
      </c>
      <c r="C13" s="4" t="s">
        <v>5</v>
      </c>
      <c r="D13" s="4" t="s">
        <v>5</v>
      </c>
      <c r="E13" s="4" t="s">
        <v>5</v>
      </c>
      <c r="F13" s="6">
        <v>2300000000</v>
      </c>
    </row>
    <row r="14" spans="1:6" ht="45">
      <c r="A14" s="2" t="s">
        <v>2319</v>
      </c>
      <c r="B14" s="4" t="s">
        <v>5</v>
      </c>
      <c r="C14" s="4" t="s">
        <v>5</v>
      </c>
      <c r="D14" s="4" t="s">
        <v>5</v>
      </c>
      <c r="E14" s="4" t="s">
        <v>5</v>
      </c>
      <c r="F14" s="4" t="s">
        <v>5</v>
      </c>
    </row>
    <row r="15" spans="1:6">
      <c r="A15" s="3" t="s">
        <v>2311</v>
      </c>
      <c r="B15" s="4" t="s">
        <v>5</v>
      </c>
      <c r="C15" s="4" t="s">
        <v>5</v>
      </c>
      <c r="D15" s="4" t="s">
        <v>5</v>
      </c>
      <c r="E15" s="4" t="s">
        <v>5</v>
      </c>
      <c r="F15" s="4" t="s">
        <v>5</v>
      </c>
    </row>
    <row r="16" spans="1:6">
      <c r="A16" s="2" t="s">
        <v>2320</v>
      </c>
      <c r="B16" s="4" t="s">
        <v>5</v>
      </c>
      <c r="C16" s="4" t="s">
        <v>5</v>
      </c>
      <c r="D16" s="6">
        <v>12200000</v>
      </c>
      <c r="E16" s="4" t="s">
        <v>5</v>
      </c>
      <c r="F16" s="4" t="s">
        <v>5</v>
      </c>
    </row>
    <row r="17" spans="1:6" ht="30">
      <c r="A17" s="2" t="s">
        <v>2321</v>
      </c>
      <c r="B17" s="4" t="s">
        <v>5</v>
      </c>
      <c r="C17" s="4" t="s">
        <v>5</v>
      </c>
      <c r="D17" s="4" t="s">
        <v>5</v>
      </c>
      <c r="E17" s="4" t="s">
        <v>5</v>
      </c>
      <c r="F17" s="4" t="s">
        <v>5</v>
      </c>
    </row>
    <row r="18" spans="1:6">
      <c r="A18" s="3" t="s">
        <v>2311</v>
      </c>
      <c r="B18" s="4" t="s">
        <v>5</v>
      </c>
      <c r="C18" s="4" t="s">
        <v>5</v>
      </c>
      <c r="D18" s="4" t="s">
        <v>5</v>
      </c>
      <c r="E18" s="4" t="s">
        <v>5</v>
      </c>
      <c r="F18" s="4" t="s">
        <v>5</v>
      </c>
    </row>
    <row r="19" spans="1:6" ht="30">
      <c r="A19" s="2" t="s">
        <v>2314</v>
      </c>
      <c r="B19" s="4" t="s">
        <v>5</v>
      </c>
      <c r="C19" s="4" t="s">
        <v>5</v>
      </c>
      <c r="D19" s="4" t="s">
        <v>5</v>
      </c>
      <c r="E19" s="4" t="s">
        <v>5</v>
      </c>
      <c r="F19" s="6">
        <v>1400000000</v>
      </c>
    </row>
    <row r="20" spans="1:6" ht="30">
      <c r="A20" s="2" t="s">
        <v>2322</v>
      </c>
      <c r="B20" s="4" t="s">
        <v>5</v>
      </c>
      <c r="C20" s="4" t="s">
        <v>5</v>
      </c>
      <c r="D20" s="4" t="s">
        <v>5</v>
      </c>
      <c r="E20" s="4" t="s">
        <v>5</v>
      </c>
      <c r="F20" s="4" t="s">
        <v>5</v>
      </c>
    </row>
    <row r="21" spans="1:6">
      <c r="A21" s="3" t="s">
        <v>2311</v>
      </c>
      <c r="B21" s="4" t="s">
        <v>5</v>
      </c>
      <c r="C21" s="4" t="s">
        <v>5</v>
      </c>
      <c r="D21" s="4" t="s">
        <v>5</v>
      </c>
      <c r="E21" s="4" t="s">
        <v>5</v>
      </c>
      <c r="F21" s="4" t="s">
        <v>5</v>
      </c>
    </row>
    <row r="22" spans="1:6" ht="30">
      <c r="A22" s="2" t="s">
        <v>2314</v>
      </c>
      <c r="B22" s="4" t="s">
        <v>5</v>
      </c>
      <c r="C22" s="4" t="s">
        <v>5</v>
      </c>
      <c r="D22" s="4" t="s">
        <v>5</v>
      </c>
      <c r="E22" s="4" t="s">
        <v>5</v>
      </c>
      <c r="F22" s="13">
        <v>19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323</v>
      </c>
      <c r="B1" s="7" t="s">
        <v>77</v>
      </c>
      <c r="C1" s="7"/>
      <c r="D1" s="7" t="s">
        <v>1</v>
      </c>
      <c r="E1" s="7"/>
    </row>
    <row r="2" spans="1:5">
      <c r="A2" s="1" t="s">
        <v>25</v>
      </c>
      <c r="B2" s="1" t="s">
        <v>2</v>
      </c>
      <c r="C2" s="1" t="s">
        <v>78</v>
      </c>
      <c r="D2" s="1" t="s">
        <v>2</v>
      </c>
      <c r="E2" s="1" t="s">
        <v>78</v>
      </c>
    </row>
    <row r="3" spans="1:5">
      <c r="A3" s="3" t="s">
        <v>1520</v>
      </c>
      <c r="B3" s="4" t="s">
        <v>5</v>
      </c>
      <c r="C3" s="4" t="s">
        <v>5</v>
      </c>
      <c r="D3" s="4" t="s">
        <v>5</v>
      </c>
      <c r="E3" s="4" t="s">
        <v>5</v>
      </c>
    </row>
    <row r="4" spans="1:5" ht="45">
      <c r="A4" s="2" t="s">
        <v>2324</v>
      </c>
      <c r="B4" s="4" t="s">
        <v>5</v>
      </c>
      <c r="C4" s="4" t="s">
        <v>5</v>
      </c>
      <c r="D4" s="4" t="s">
        <v>5</v>
      </c>
      <c r="E4" s="8">
        <v>1.8</v>
      </c>
    </row>
    <row r="5" spans="1:5" ht="30">
      <c r="A5" s="2" t="s">
        <v>2325</v>
      </c>
      <c r="B5" s="4">
        <v>0.3</v>
      </c>
      <c r="C5" s="4">
        <v>0.3</v>
      </c>
      <c r="D5" s="4">
        <v>-1.1000000000000001</v>
      </c>
      <c r="E5" s="4">
        <v>1.1000000000000001</v>
      </c>
    </row>
    <row r="6" spans="1:5" ht="45">
      <c r="A6" s="2" t="s">
        <v>113</v>
      </c>
      <c r="B6" s="4">
        <v>0.1</v>
      </c>
      <c r="C6" s="4">
        <v>0.5</v>
      </c>
      <c r="D6" s="4">
        <v>-0.3</v>
      </c>
      <c r="E6" s="4">
        <v>1.2</v>
      </c>
    </row>
    <row r="7" spans="1:5" ht="45">
      <c r="A7" s="2" t="s">
        <v>2326</v>
      </c>
      <c r="B7" s="4" t="s">
        <v>5</v>
      </c>
      <c r="C7" s="4" t="s">
        <v>5</v>
      </c>
      <c r="D7" s="8">
        <v>0.4</v>
      </c>
      <c r="E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28515625" customWidth="1"/>
    <col min="3" max="3" width="3.7109375" customWidth="1"/>
    <col min="4" max="4" width="9.140625" customWidth="1"/>
    <col min="5" max="5" width="2.85546875" customWidth="1"/>
    <col min="6" max="6" width="8.140625" customWidth="1"/>
    <col min="7" max="7" width="3.85546875" customWidth="1"/>
    <col min="8" max="8" width="9.140625" customWidth="1"/>
    <col min="9" max="9" width="2.85546875" customWidth="1"/>
  </cols>
  <sheetData>
    <row r="1" spans="1:9" ht="45">
      <c r="A1" s="1" t="s">
        <v>2327</v>
      </c>
      <c r="B1" s="7" t="s">
        <v>2</v>
      </c>
      <c r="C1" s="7"/>
      <c r="D1" s="7" t="s">
        <v>26</v>
      </c>
      <c r="E1" s="7"/>
      <c r="F1" s="7" t="s">
        <v>78</v>
      </c>
      <c r="G1" s="7"/>
      <c r="H1" s="7" t="s">
        <v>2287</v>
      </c>
      <c r="I1" s="7"/>
    </row>
    <row r="2" spans="1:9">
      <c r="A2" s="1" t="s">
        <v>25</v>
      </c>
      <c r="B2" s="7"/>
      <c r="C2" s="7"/>
      <c r="D2" s="7"/>
      <c r="E2" s="7"/>
      <c r="F2" s="7"/>
      <c r="G2" s="7"/>
      <c r="H2" s="7"/>
      <c r="I2" s="7"/>
    </row>
    <row r="3" spans="1:9">
      <c r="A3" s="3" t="s">
        <v>1520</v>
      </c>
      <c r="B3" s="4" t="s">
        <v>5</v>
      </c>
      <c r="C3" s="4"/>
      <c r="D3" s="4" t="s">
        <v>5</v>
      </c>
      <c r="E3" s="4"/>
      <c r="F3" s="4" t="s">
        <v>5</v>
      </c>
      <c r="G3" s="4"/>
      <c r="H3" s="4" t="s">
        <v>5</v>
      </c>
      <c r="I3" s="4"/>
    </row>
    <row r="4" spans="1:9" ht="45">
      <c r="A4" s="2" t="s">
        <v>2328</v>
      </c>
      <c r="B4" s="13">
        <v>-43</v>
      </c>
      <c r="C4" s="4"/>
      <c r="D4" s="8">
        <v>-43.5</v>
      </c>
      <c r="E4" s="4"/>
      <c r="F4" s="4" t="s">
        <v>5</v>
      </c>
      <c r="G4" s="4"/>
      <c r="H4" s="4" t="s">
        <v>5</v>
      </c>
      <c r="I4" s="4"/>
    </row>
    <row r="5" spans="1:9" ht="30">
      <c r="A5" s="2" t="s">
        <v>2329</v>
      </c>
      <c r="B5" s="4">
        <v>-45.6</v>
      </c>
      <c r="C5" s="4"/>
      <c r="D5" s="4">
        <v>-36.6</v>
      </c>
      <c r="E5" s="4"/>
      <c r="F5" s="4" t="s">
        <v>5</v>
      </c>
      <c r="G5" s="4"/>
      <c r="H5" s="4" t="s">
        <v>5</v>
      </c>
      <c r="I5" s="4"/>
    </row>
    <row r="6" spans="1:9" ht="45">
      <c r="A6" s="2" t="s">
        <v>2330</v>
      </c>
      <c r="B6" s="4">
        <v>-0.1</v>
      </c>
      <c r="C6" s="4"/>
      <c r="D6" s="4">
        <v>-0.1</v>
      </c>
      <c r="E6" s="4"/>
      <c r="F6" s="4" t="s">
        <v>5</v>
      </c>
      <c r="G6" s="4"/>
      <c r="H6" s="4" t="s">
        <v>5</v>
      </c>
      <c r="I6" s="4"/>
    </row>
    <row r="7" spans="1:9" ht="45">
      <c r="A7" s="2" t="s">
        <v>2331</v>
      </c>
      <c r="B7" s="4">
        <v>0.7</v>
      </c>
      <c r="C7" s="4"/>
      <c r="D7" s="4">
        <v>3.5</v>
      </c>
      <c r="E7" s="4"/>
      <c r="F7" s="4" t="s">
        <v>5</v>
      </c>
      <c r="G7" s="4"/>
      <c r="H7" s="4" t="s">
        <v>5</v>
      </c>
      <c r="I7" s="4"/>
    </row>
    <row r="8" spans="1:9" ht="30">
      <c r="A8" s="2" t="s">
        <v>2332</v>
      </c>
      <c r="B8" s="4">
        <v>-88</v>
      </c>
      <c r="C8" s="4"/>
      <c r="D8" s="4">
        <v>-76.7</v>
      </c>
      <c r="E8" s="4"/>
      <c r="F8" s="4" t="s">
        <v>5</v>
      </c>
      <c r="G8" s="4"/>
      <c r="H8" s="4" t="s">
        <v>5</v>
      </c>
      <c r="I8" s="4"/>
    </row>
    <row r="9" spans="1:9" ht="45">
      <c r="A9" s="2" t="s">
        <v>2333</v>
      </c>
      <c r="B9" s="4">
        <v>0.3</v>
      </c>
      <c r="C9" s="4"/>
      <c r="D9" s="4">
        <v>0.4</v>
      </c>
      <c r="E9" s="4"/>
      <c r="F9" s="4" t="s">
        <v>5</v>
      </c>
      <c r="G9" s="4"/>
      <c r="H9" s="4" t="s">
        <v>5</v>
      </c>
      <c r="I9" s="4"/>
    </row>
    <row r="10" spans="1:9" ht="45">
      <c r="A10" s="2" t="s">
        <v>2334</v>
      </c>
      <c r="B10" s="4">
        <v>-0.3</v>
      </c>
      <c r="C10" s="4"/>
      <c r="D10" s="4">
        <v>-1.4</v>
      </c>
      <c r="E10" s="4"/>
      <c r="F10" s="4" t="s">
        <v>5</v>
      </c>
      <c r="G10" s="4"/>
      <c r="H10" s="4" t="s">
        <v>5</v>
      </c>
      <c r="I10" s="4"/>
    </row>
    <row r="11" spans="1:9" ht="30">
      <c r="A11" s="2" t="s">
        <v>2335</v>
      </c>
      <c r="B11" s="4" t="s">
        <v>5</v>
      </c>
      <c r="C11" s="4"/>
      <c r="D11" s="4">
        <v>-1</v>
      </c>
      <c r="E11" s="4"/>
      <c r="F11" s="4" t="s">
        <v>5</v>
      </c>
      <c r="G11" s="4"/>
      <c r="H11" s="4" t="s">
        <v>5</v>
      </c>
      <c r="I11" s="4"/>
    </row>
    <row r="12" spans="1:9" ht="45">
      <c r="A12" s="2" t="s">
        <v>2336</v>
      </c>
      <c r="B12" s="4">
        <v>-42.7</v>
      </c>
      <c r="C12" s="4"/>
      <c r="D12" s="4">
        <v>-43.1</v>
      </c>
      <c r="E12" s="4"/>
      <c r="F12" s="4" t="s">
        <v>5</v>
      </c>
      <c r="G12" s="4"/>
      <c r="H12" s="4" t="s">
        <v>5</v>
      </c>
      <c r="I12" s="4"/>
    </row>
    <row r="13" spans="1:9" ht="30">
      <c r="A13" s="2" t="s">
        <v>2337</v>
      </c>
      <c r="B13" s="4">
        <v>-45.6</v>
      </c>
      <c r="C13" s="4"/>
      <c r="D13" s="4">
        <v>-36.6</v>
      </c>
      <c r="E13" s="4"/>
      <c r="F13" s="4" t="s">
        <v>5</v>
      </c>
      <c r="G13" s="4"/>
      <c r="H13" s="4" t="s">
        <v>5</v>
      </c>
      <c r="I13" s="4"/>
    </row>
    <row r="14" spans="1:9" ht="45">
      <c r="A14" s="2" t="s">
        <v>2338</v>
      </c>
      <c r="B14" s="4">
        <v>-0.1</v>
      </c>
      <c r="C14" s="4"/>
      <c r="D14" s="4">
        <v>-0.1</v>
      </c>
      <c r="E14" s="4"/>
      <c r="F14" s="4" t="s">
        <v>5</v>
      </c>
      <c r="G14" s="4"/>
      <c r="H14" s="4" t="s">
        <v>5</v>
      </c>
      <c r="I14" s="4"/>
    </row>
    <row r="15" spans="1:9" ht="45">
      <c r="A15" s="2" t="s">
        <v>2339</v>
      </c>
      <c r="B15" s="4">
        <v>0.4</v>
      </c>
      <c r="C15" s="4"/>
      <c r="D15" s="4">
        <v>2.1</v>
      </c>
      <c r="E15" s="4"/>
      <c r="F15" s="4" t="s">
        <v>5</v>
      </c>
      <c r="G15" s="4"/>
      <c r="H15" s="4" t="s">
        <v>5</v>
      </c>
      <c r="I15" s="4"/>
    </row>
    <row r="16" spans="1:9" ht="30">
      <c r="A16" s="2" t="s">
        <v>2340</v>
      </c>
      <c r="B16" s="13">
        <v>-88</v>
      </c>
      <c r="C16" s="10" t="s">
        <v>30</v>
      </c>
      <c r="D16" s="8">
        <v>-77.7</v>
      </c>
      <c r="E16" s="10" t="s">
        <v>30</v>
      </c>
      <c r="F16" s="13">
        <v>-86</v>
      </c>
      <c r="G16" s="10" t="s">
        <v>30</v>
      </c>
      <c r="H16" s="8">
        <v>-82.6</v>
      </c>
      <c r="I16" s="10" t="s">
        <v>30</v>
      </c>
    </row>
    <row r="17" spans="1:9">
      <c r="A17" s="11"/>
      <c r="B17" s="11"/>
      <c r="C17" s="11"/>
      <c r="D17" s="11"/>
      <c r="E17" s="11"/>
      <c r="F17" s="11"/>
      <c r="G17" s="11"/>
      <c r="H17" s="11"/>
      <c r="I17" s="11"/>
    </row>
    <row r="18" spans="1:9" ht="15" customHeight="1">
      <c r="A18" s="2" t="s">
        <v>30</v>
      </c>
      <c r="B18" s="12" t="s">
        <v>64</v>
      </c>
      <c r="C18" s="12"/>
      <c r="D18" s="12"/>
      <c r="E18" s="12"/>
      <c r="F18" s="12"/>
      <c r="G18" s="12"/>
      <c r="H18" s="12"/>
      <c r="I18" s="12"/>
    </row>
  </sheetData>
  <mergeCells count="6">
    <mergeCell ref="B1:C2"/>
    <mergeCell ref="D1:E2"/>
    <mergeCell ref="F1:G2"/>
    <mergeCell ref="H1:I2"/>
    <mergeCell ref="A17:I17"/>
    <mergeCell ref="B18:I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1.140625" customWidth="1"/>
    <col min="3" max="3" width="4" customWidth="1"/>
    <col min="4" max="4" width="9.140625" customWidth="1"/>
    <col min="5" max="5" width="2.85546875" customWidth="1"/>
    <col min="6" max="6" width="9.140625" customWidth="1"/>
    <col min="7" max="7" width="2.85546875" customWidth="1"/>
  </cols>
  <sheetData>
    <row r="1" spans="1:7" ht="15" customHeight="1">
      <c r="A1" s="1" t="s">
        <v>2341</v>
      </c>
      <c r="B1" s="7" t="s">
        <v>77</v>
      </c>
      <c r="C1" s="7"/>
      <c r="D1" s="7" t="s">
        <v>1</v>
      </c>
      <c r="E1" s="7"/>
      <c r="F1" s="7"/>
      <c r="G1" s="7"/>
    </row>
    <row r="2" spans="1:7" ht="15" customHeight="1">
      <c r="A2" s="1" t="s">
        <v>25</v>
      </c>
      <c r="B2" s="7" t="s">
        <v>78</v>
      </c>
      <c r="C2" s="7"/>
      <c r="D2" s="7" t="s">
        <v>2</v>
      </c>
      <c r="E2" s="7"/>
      <c r="F2" s="7" t="s">
        <v>78</v>
      </c>
      <c r="G2" s="7"/>
    </row>
    <row r="3" spans="1:7" ht="17.25">
      <c r="A3" s="2" t="s">
        <v>554</v>
      </c>
      <c r="B3" s="4" t="s">
        <v>5</v>
      </c>
      <c r="C3" s="4"/>
      <c r="D3" s="8">
        <v>-77.7</v>
      </c>
      <c r="E3" s="10" t="s">
        <v>30</v>
      </c>
      <c r="F3" s="8">
        <v>-82.6</v>
      </c>
      <c r="G3" s="10" t="s">
        <v>30</v>
      </c>
    </row>
    <row r="4" spans="1:7" ht="17.25">
      <c r="A4" s="2" t="s">
        <v>2342</v>
      </c>
      <c r="B4" s="4" t="s">
        <v>5</v>
      </c>
      <c r="C4" s="4"/>
      <c r="D4" s="4">
        <v>-17.2</v>
      </c>
      <c r="E4" s="10" t="s">
        <v>30</v>
      </c>
      <c r="F4" s="4">
        <v>-9.6</v>
      </c>
      <c r="G4" s="10" t="s">
        <v>30</v>
      </c>
    </row>
    <row r="5" spans="1:7" ht="17.25">
      <c r="A5" s="2" t="s">
        <v>2343</v>
      </c>
      <c r="B5" s="4">
        <v>10.9</v>
      </c>
      <c r="C5" s="4"/>
      <c r="D5" s="4">
        <v>6.9</v>
      </c>
      <c r="E5" s="10" t="s">
        <v>30</v>
      </c>
      <c r="F5" s="4">
        <v>6.2</v>
      </c>
      <c r="G5" s="10" t="s">
        <v>30</v>
      </c>
    </row>
    <row r="6" spans="1:7" ht="17.25">
      <c r="A6" s="2" t="s">
        <v>1554</v>
      </c>
      <c r="B6" s="4" t="s">
        <v>5</v>
      </c>
      <c r="C6" s="4"/>
      <c r="D6" s="4">
        <v>-10.3</v>
      </c>
      <c r="E6" s="10" t="s">
        <v>30</v>
      </c>
      <c r="F6" s="4">
        <v>-3.4</v>
      </c>
      <c r="G6" s="10" t="s">
        <v>30</v>
      </c>
    </row>
    <row r="7" spans="1:7" ht="17.25">
      <c r="A7" s="2" t="s">
        <v>554</v>
      </c>
      <c r="B7" s="4">
        <v>-86</v>
      </c>
      <c r="C7" s="10" t="s">
        <v>30</v>
      </c>
      <c r="D7" s="4">
        <v>-88</v>
      </c>
      <c r="E7" s="10" t="s">
        <v>30</v>
      </c>
      <c r="F7" s="4">
        <v>-86</v>
      </c>
      <c r="G7" s="10" t="s">
        <v>30</v>
      </c>
    </row>
    <row r="8" spans="1:7" ht="45">
      <c r="A8" s="2" t="s">
        <v>2344</v>
      </c>
      <c r="B8" s="4" t="s">
        <v>5</v>
      </c>
      <c r="C8" s="4"/>
      <c r="D8" s="4" t="s">
        <v>5</v>
      </c>
      <c r="E8" s="4"/>
      <c r="F8" s="4" t="s">
        <v>5</v>
      </c>
      <c r="G8" s="4"/>
    </row>
    <row r="9" spans="1:7" ht="17.25">
      <c r="A9" s="2" t="s">
        <v>554</v>
      </c>
      <c r="B9" s="4" t="s">
        <v>5</v>
      </c>
      <c r="C9" s="4"/>
      <c r="D9" s="4">
        <v>-43.1</v>
      </c>
      <c r="E9" s="10" t="s">
        <v>30</v>
      </c>
      <c r="F9" s="4">
        <v>-54.8</v>
      </c>
      <c r="G9" s="10" t="s">
        <v>30</v>
      </c>
    </row>
    <row r="10" spans="1:7" ht="17.25">
      <c r="A10" s="2" t="s">
        <v>2342</v>
      </c>
      <c r="B10" s="4" t="s">
        <v>5</v>
      </c>
      <c r="C10" s="4"/>
      <c r="D10" s="4">
        <v>0.7</v>
      </c>
      <c r="E10" s="10" t="s">
        <v>30</v>
      </c>
      <c r="F10" s="4" t="s">
        <v>5</v>
      </c>
      <c r="G10" s="4"/>
    </row>
    <row r="11" spans="1:7" ht="17.25">
      <c r="A11" s="2" t="s">
        <v>2343</v>
      </c>
      <c r="B11" s="4" t="s">
        <v>5</v>
      </c>
      <c r="C11" s="4"/>
      <c r="D11" s="4">
        <v>-0.3</v>
      </c>
      <c r="E11" s="10" t="s">
        <v>30</v>
      </c>
      <c r="F11" s="4">
        <v>1.2</v>
      </c>
      <c r="G11" s="10" t="s">
        <v>30</v>
      </c>
    </row>
    <row r="12" spans="1:7" ht="17.25">
      <c r="A12" s="2" t="s">
        <v>1554</v>
      </c>
      <c r="B12" s="4" t="s">
        <v>5</v>
      </c>
      <c r="C12" s="4"/>
      <c r="D12" s="4">
        <v>0.4</v>
      </c>
      <c r="E12" s="10" t="s">
        <v>30</v>
      </c>
      <c r="F12" s="4">
        <v>1.2</v>
      </c>
      <c r="G12" s="10" t="s">
        <v>30</v>
      </c>
    </row>
    <row r="13" spans="1:7" ht="17.25">
      <c r="A13" s="2" t="s">
        <v>554</v>
      </c>
      <c r="B13" s="4">
        <v>-53.6</v>
      </c>
      <c r="C13" s="10" t="s">
        <v>30</v>
      </c>
      <c r="D13" s="4">
        <v>-42.7</v>
      </c>
      <c r="E13" s="10" t="s">
        <v>30</v>
      </c>
      <c r="F13" s="4">
        <v>-53.6</v>
      </c>
      <c r="G13" s="10" t="s">
        <v>30</v>
      </c>
    </row>
    <row r="14" spans="1:7" ht="30">
      <c r="A14" s="2" t="s">
        <v>2345</v>
      </c>
      <c r="B14" s="4" t="s">
        <v>5</v>
      </c>
      <c r="C14" s="4"/>
      <c r="D14" s="4" t="s">
        <v>5</v>
      </c>
      <c r="E14" s="4"/>
      <c r="F14" s="4" t="s">
        <v>5</v>
      </c>
      <c r="G14" s="4"/>
    </row>
    <row r="15" spans="1:7" ht="17.25">
      <c r="A15" s="2" t="s">
        <v>554</v>
      </c>
      <c r="B15" s="4" t="s">
        <v>5</v>
      </c>
      <c r="C15" s="4"/>
      <c r="D15" s="4">
        <v>-36.6</v>
      </c>
      <c r="E15" s="10" t="s">
        <v>30</v>
      </c>
      <c r="F15" s="4">
        <v>-28.2</v>
      </c>
      <c r="G15" s="10" t="s">
        <v>30</v>
      </c>
    </row>
    <row r="16" spans="1:7" ht="17.25">
      <c r="A16" s="2" t="s">
        <v>2342</v>
      </c>
      <c r="B16" s="4" t="s">
        <v>5</v>
      </c>
      <c r="C16" s="4"/>
      <c r="D16" s="4">
        <v>-16.5</v>
      </c>
      <c r="E16" s="10" t="s">
        <v>30</v>
      </c>
      <c r="F16" s="4">
        <v>-12.5</v>
      </c>
      <c r="G16" s="10" t="s">
        <v>30</v>
      </c>
    </row>
    <row r="17" spans="1:7" ht="17.25">
      <c r="A17" s="2" t="s">
        <v>2343</v>
      </c>
      <c r="B17" s="4" t="s">
        <v>5</v>
      </c>
      <c r="C17" s="4"/>
      <c r="D17" s="4">
        <v>7.5</v>
      </c>
      <c r="E17" s="10" t="s">
        <v>30</v>
      </c>
      <c r="F17" s="4">
        <v>6.2</v>
      </c>
      <c r="G17" s="10" t="s">
        <v>30</v>
      </c>
    </row>
    <row r="18" spans="1:7" ht="17.25">
      <c r="A18" s="2" t="s">
        <v>1554</v>
      </c>
      <c r="B18" s="4" t="s">
        <v>5</v>
      </c>
      <c r="C18" s="4"/>
      <c r="D18" s="4">
        <v>-9</v>
      </c>
      <c r="E18" s="10" t="s">
        <v>30</v>
      </c>
      <c r="F18" s="4">
        <v>-6.3</v>
      </c>
      <c r="G18" s="10" t="s">
        <v>30</v>
      </c>
    </row>
    <row r="19" spans="1:7" ht="17.25">
      <c r="A19" s="2" t="s">
        <v>554</v>
      </c>
      <c r="B19" s="4">
        <v>-34.5</v>
      </c>
      <c r="C19" s="10" t="s">
        <v>30</v>
      </c>
      <c r="D19" s="4">
        <v>-45.6</v>
      </c>
      <c r="E19" s="10" t="s">
        <v>30</v>
      </c>
      <c r="F19" s="4">
        <v>-34.5</v>
      </c>
      <c r="G19" s="10" t="s">
        <v>30</v>
      </c>
    </row>
    <row r="20" spans="1:7" ht="30">
      <c r="A20" s="2" t="s">
        <v>2346</v>
      </c>
      <c r="B20" s="4" t="s">
        <v>5</v>
      </c>
      <c r="C20" s="4"/>
      <c r="D20" s="4" t="s">
        <v>5</v>
      </c>
      <c r="E20" s="4"/>
      <c r="F20" s="4" t="s">
        <v>5</v>
      </c>
      <c r="G20" s="4"/>
    </row>
    <row r="21" spans="1:7" ht="17.25">
      <c r="A21" s="2" t="s">
        <v>554</v>
      </c>
      <c r="B21" s="4" t="s">
        <v>5</v>
      </c>
      <c r="C21" s="4"/>
      <c r="D21" s="4">
        <v>2.1</v>
      </c>
      <c r="E21" s="10" t="s">
        <v>30</v>
      </c>
      <c r="F21" s="4">
        <v>1.1000000000000001</v>
      </c>
      <c r="G21" s="10" t="s">
        <v>30</v>
      </c>
    </row>
    <row r="22" spans="1:7" ht="17.25">
      <c r="A22" s="2" t="s">
        <v>2342</v>
      </c>
      <c r="B22" s="4" t="s">
        <v>5</v>
      </c>
      <c r="C22" s="4"/>
      <c r="D22" s="4">
        <v>-2.1</v>
      </c>
      <c r="E22" s="10" t="s">
        <v>30</v>
      </c>
      <c r="F22" s="4">
        <v>1.1000000000000001</v>
      </c>
      <c r="G22" s="10" t="s">
        <v>30</v>
      </c>
    </row>
    <row r="23" spans="1:7" ht="17.25">
      <c r="A23" s="2" t="s">
        <v>2343</v>
      </c>
      <c r="B23" s="4" t="s">
        <v>5</v>
      </c>
      <c r="C23" s="4"/>
      <c r="D23" s="4">
        <v>0.4</v>
      </c>
      <c r="E23" s="10" t="s">
        <v>30</v>
      </c>
      <c r="F23" s="4" t="s">
        <v>5</v>
      </c>
      <c r="G23" s="4"/>
    </row>
    <row r="24" spans="1:7" ht="17.25">
      <c r="A24" s="2" t="s">
        <v>1554</v>
      </c>
      <c r="B24" s="4" t="s">
        <v>5</v>
      </c>
      <c r="C24" s="4"/>
      <c r="D24" s="4">
        <v>-1.7</v>
      </c>
      <c r="E24" s="10" t="s">
        <v>30</v>
      </c>
      <c r="F24" s="4">
        <v>1.1000000000000001</v>
      </c>
      <c r="G24" s="10" t="s">
        <v>30</v>
      </c>
    </row>
    <row r="25" spans="1:7" ht="17.25">
      <c r="A25" s="2" t="s">
        <v>554</v>
      </c>
      <c r="B25" s="4">
        <v>2.2000000000000002</v>
      </c>
      <c r="C25" s="10" t="s">
        <v>30</v>
      </c>
      <c r="D25" s="4">
        <v>0.4</v>
      </c>
      <c r="E25" s="10" t="s">
        <v>30</v>
      </c>
      <c r="F25" s="4">
        <v>2.2000000000000002</v>
      </c>
      <c r="G25" s="10" t="s">
        <v>30</v>
      </c>
    </row>
    <row r="26" spans="1:7" ht="45">
      <c r="A26" s="2" t="s">
        <v>2347</v>
      </c>
      <c r="B26" s="4" t="s">
        <v>5</v>
      </c>
      <c r="C26" s="4"/>
      <c r="D26" s="4" t="s">
        <v>5</v>
      </c>
      <c r="E26" s="4"/>
      <c r="F26" s="4" t="s">
        <v>5</v>
      </c>
      <c r="G26" s="4"/>
    </row>
    <row r="27" spans="1:7" ht="17.25">
      <c r="A27" s="2" t="s">
        <v>554</v>
      </c>
      <c r="B27" s="4" t="s">
        <v>5</v>
      </c>
      <c r="C27" s="4"/>
      <c r="D27" s="4">
        <v>-0.1</v>
      </c>
      <c r="E27" s="10" t="s">
        <v>30</v>
      </c>
      <c r="F27" s="4">
        <v>-0.7</v>
      </c>
      <c r="G27" s="10" t="s">
        <v>30</v>
      </c>
    </row>
    <row r="28" spans="1:7" ht="17.25">
      <c r="A28" s="2" t="s">
        <v>2342</v>
      </c>
      <c r="B28" s="4" t="s">
        <v>5</v>
      </c>
      <c r="C28" s="4"/>
      <c r="D28" s="4">
        <v>0.7</v>
      </c>
      <c r="E28" s="10" t="s">
        <v>30</v>
      </c>
      <c r="F28" s="4">
        <v>1.8</v>
      </c>
      <c r="G28" s="10" t="s">
        <v>30</v>
      </c>
    </row>
    <row r="29" spans="1:7" ht="17.25">
      <c r="A29" s="2" t="s">
        <v>2343</v>
      </c>
      <c r="B29" s="4" t="s">
        <v>5</v>
      </c>
      <c r="C29" s="4"/>
      <c r="D29" s="4">
        <v>-0.7</v>
      </c>
      <c r="E29" s="10" t="s">
        <v>30</v>
      </c>
      <c r="F29" s="4">
        <v>-1.2</v>
      </c>
      <c r="G29" s="10" t="s">
        <v>30</v>
      </c>
    </row>
    <row r="30" spans="1:7" ht="17.25">
      <c r="A30" s="2" t="s">
        <v>1554</v>
      </c>
      <c r="B30" s="4" t="s">
        <v>5</v>
      </c>
      <c r="C30" s="4"/>
      <c r="D30" s="4" t="s">
        <v>5</v>
      </c>
      <c r="E30" s="4"/>
      <c r="F30" s="4">
        <v>0.6</v>
      </c>
      <c r="G30" s="10" t="s">
        <v>30</v>
      </c>
    </row>
    <row r="31" spans="1:7" ht="17.25">
      <c r="A31" s="2" t="s">
        <v>554</v>
      </c>
      <c r="B31" s="8">
        <v>-0.1</v>
      </c>
      <c r="C31" s="10" t="s">
        <v>30</v>
      </c>
      <c r="D31" s="8">
        <v>-0.1</v>
      </c>
      <c r="E31" s="10" t="s">
        <v>30</v>
      </c>
      <c r="F31" s="8">
        <v>-0.1</v>
      </c>
      <c r="G31" s="10" t="s">
        <v>30</v>
      </c>
    </row>
    <row r="32" spans="1:7">
      <c r="A32" s="11"/>
      <c r="B32" s="11"/>
      <c r="C32" s="11"/>
      <c r="D32" s="11"/>
      <c r="E32" s="11"/>
      <c r="F32" s="11"/>
      <c r="G32" s="11"/>
    </row>
    <row r="33" spans="1:7" ht="15" customHeight="1">
      <c r="A33" s="2" t="s">
        <v>30</v>
      </c>
      <c r="B33" s="12" t="s">
        <v>64</v>
      </c>
      <c r="C33" s="12"/>
      <c r="D33" s="12"/>
      <c r="E33" s="12"/>
      <c r="F33" s="12"/>
      <c r="G33" s="12"/>
    </row>
  </sheetData>
  <mergeCells count="7">
    <mergeCell ref="B33:G33"/>
    <mergeCell ref="B1:C1"/>
    <mergeCell ref="D1:G1"/>
    <mergeCell ref="B2:C2"/>
    <mergeCell ref="D2:E2"/>
    <mergeCell ref="F2:G2"/>
    <mergeCell ref="A32:G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4" width="8.85546875" customWidth="1"/>
    <col min="5" max="5" width="3.140625" customWidth="1"/>
    <col min="6" max="6" width="8.85546875" customWidth="1"/>
    <col min="7" max="7" width="3.140625" customWidth="1"/>
  </cols>
  <sheetData>
    <row r="1" spans="1:7" ht="15" customHeight="1">
      <c r="A1" s="1" t="s">
        <v>2348</v>
      </c>
      <c r="B1" s="7" t="s">
        <v>77</v>
      </c>
      <c r="C1" s="7"/>
      <c r="D1" s="7" t="s">
        <v>1</v>
      </c>
      <c r="E1" s="7"/>
      <c r="F1" s="7"/>
      <c r="G1" s="7"/>
    </row>
    <row r="2" spans="1:7" ht="15" customHeight="1">
      <c r="A2" s="1" t="s">
        <v>25</v>
      </c>
      <c r="B2" s="1" t="s">
        <v>2</v>
      </c>
      <c r="C2" s="1" t="s">
        <v>78</v>
      </c>
      <c r="D2" s="7" t="s">
        <v>2</v>
      </c>
      <c r="E2" s="7"/>
      <c r="F2" s="7" t="s">
        <v>78</v>
      </c>
      <c r="G2" s="7"/>
    </row>
    <row r="3" spans="1:7">
      <c r="A3" s="2" t="s">
        <v>2349</v>
      </c>
      <c r="B3" s="4" t="s">
        <v>5</v>
      </c>
      <c r="C3" s="8">
        <v>10.9</v>
      </c>
      <c r="D3" s="8">
        <v>7.2</v>
      </c>
      <c r="E3" s="4"/>
      <c r="F3" s="13">
        <v>-8</v>
      </c>
      <c r="G3" s="4"/>
    </row>
    <row r="4" spans="1:7">
      <c r="A4" s="2" t="s">
        <v>2350</v>
      </c>
      <c r="B4" s="4" t="s">
        <v>5</v>
      </c>
      <c r="C4" s="4" t="s">
        <v>5</v>
      </c>
      <c r="D4" s="4">
        <v>-0.3</v>
      </c>
      <c r="E4" s="4"/>
      <c r="F4" s="4">
        <v>-1.8</v>
      </c>
      <c r="G4" s="4"/>
    </row>
    <row r="5" spans="1:7" ht="17.25">
      <c r="A5" s="2" t="s">
        <v>1265</v>
      </c>
      <c r="B5" s="4" t="s">
        <v>5</v>
      </c>
      <c r="C5" s="4">
        <v>10.9</v>
      </c>
      <c r="D5" s="4">
        <v>6.9</v>
      </c>
      <c r="E5" s="10" t="s">
        <v>30</v>
      </c>
      <c r="F5" s="4">
        <v>6.2</v>
      </c>
      <c r="G5" s="10" t="s">
        <v>30</v>
      </c>
    </row>
    <row r="6" spans="1:7" ht="45">
      <c r="A6" s="2" t="s">
        <v>2344</v>
      </c>
      <c r="B6" s="4" t="s">
        <v>5</v>
      </c>
      <c r="C6" s="4" t="s">
        <v>5</v>
      </c>
      <c r="D6" s="4" t="s">
        <v>5</v>
      </c>
      <c r="E6" s="4"/>
      <c r="F6" s="4" t="s">
        <v>5</v>
      </c>
      <c r="G6" s="4"/>
    </row>
    <row r="7" spans="1:7" ht="17.25">
      <c r="A7" s="2" t="s">
        <v>1265</v>
      </c>
      <c r="B7" s="4" t="s">
        <v>5</v>
      </c>
      <c r="C7" s="4" t="s">
        <v>5</v>
      </c>
      <c r="D7" s="4">
        <v>-0.3</v>
      </c>
      <c r="E7" s="10" t="s">
        <v>30</v>
      </c>
      <c r="F7" s="4">
        <v>1.2</v>
      </c>
      <c r="G7" s="10" t="s">
        <v>30</v>
      </c>
    </row>
    <row r="8" spans="1:7" ht="60">
      <c r="A8" s="2" t="s">
        <v>2351</v>
      </c>
      <c r="B8" s="4" t="s">
        <v>5</v>
      </c>
      <c r="C8" s="4" t="s">
        <v>5</v>
      </c>
      <c r="D8" s="4" t="s">
        <v>5</v>
      </c>
      <c r="E8" s="4"/>
      <c r="F8" s="4" t="s">
        <v>5</v>
      </c>
      <c r="G8" s="4"/>
    </row>
    <row r="9" spans="1:7">
      <c r="A9" s="2" t="s">
        <v>2349</v>
      </c>
      <c r="B9" s="4">
        <v>0.1</v>
      </c>
      <c r="C9" s="4">
        <v>0.5</v>
      </c>
      <c r="D9" s="4">
        <v>-0.3</v>
      </c>
      <c r="E9" s="4"/>
      <c r="F9" s="4">
        <v>-3</v>
      </c>
      <c r="G9" s="4"/>
    </row>
    <row r="10" spans="1:7">
      <c r="A10" s="2" t="s">
        <v>2350</v>
      </c>
      <c r="B10" s="4" t="s">
        <v>5</v>
      </c>
      <c r="C10" s="4" t="s">
        <v>5</v>
      </c>
      <c r="D10" s="4" t="s">
        <v>5</v>
      </c>
      <c r="E10" s="4"/>
      <c r="F10" s="4">
        <v>-1.8</v>
      </c>
      <c r="G10" s="4"/>
    </row>
    <row r="11" spans="1:7">
      <c r="A11" s="2" t="s">
        <v>1265</v>
      </c>
      <c r="B11" s="4">
        <v>0.1</v>
      </c>
      <c r="C11" s="4">
        <v>0.5</v>
      </c>
      <c r="D11" s="4">
        <v>-0.3</v>
      </c>
      <c r="E11" s="4"/>
      <c r="F11" s="4">
        <v>1.2</v>
      </c>
      <c r="G11" s="4"/>
    </row>
    <row r="12" spans="1:7" ht="30">
      <c r="A12" s="2" t="s">
        <v>2345</v>
      </c>
      <c r="B12" s="4" t="s">
        <v>5</v>
      </c>
      <c r="C12" s="4" t="s">
        <v>5</v>
      </c>
      <c r="D12" s="4" t="s">
        <v>5</v>
      </c>
      <c r="E12" s="4"/>
      <c r="F12" s="4" t="s">
        <v>5</v>
      </c>
      <c r="G12" s="4"/>
    </row>
    <row r="13" spans="1:7" ht="17.25">
      <c r="A13" s="2" t="s">
        <v>1265</v>
      </c>
      <c r="B13" s="4" t="s">
        <v>5</v>
      </c>
      <c r="C13" s="4" t="s">
        <v>5</v>
      </c>
      <c r="D13" s="4">
        <v>7.5</v>
      </c>
      <c r="E13" s="10" t="s">
        <v>30</v>
      </c>
      <c r="F13" s="4">
        <v>6.2</v>
      </c>
      <c r="G13" s="10" t="s">
        <v>30</v>
      </c>
    </row>
    <row r="14" spans="1:7" ht="45">
      <c r="A14" s="2" t="s">
        <v>2352</v>
      </c>
      <c r="B14" s="4" t="s">
        <v>5</v>
      </c>
      <c r="C14" s="4" t="s">
        <v>5</v>
      </c>
      <c r="D14" s="4" t="s">
        <v>5</v>
      </c>
      <c r="E14" s="4"/>
      <c r="F14" s="4" t="s">
        <v>5</v>
      </c>
      <c r="G14" s="4"/>
    </row>
    <row r="15" spans="1:7">
      <c r="A15" s="2" t="s">
        <v>2349</v>
      </c>
      <c r="B15" s="4">
        <v>-0.1</v>
      </c>
      <c r="C15" s="4">
        <v>9.6</v>
      </c>
      <c r="D15" s="4">
        <v>7.5</v>
      </c>
      <c r="E15" s="4"/>
      <c r="F15" s="4">
        <v>-6.2</v>
      </c>
      <c r="G15" s="4"/>
    </row>
    <row r="16" spans="1:7">
      <c r="A16" s="2" t="s">
        <v>1265</v>
      </c>
      <c r="B16" s="4">
        <v>-0.1</v>
      </c>
      <c r="C16" s="4">
        <v>9.6</v>
      </c>
      <c r="D16" s="4">
        <v>7.5</v>
      </c>
      <c r="E16" s="4"/>
      <c r="F16" s="4">
        <v>6.2</v>
      </c>
      <c r="G16" s="4"/>
    </row>
    <row r="17" spans="1:7" ht="30">
      <c r="A17" s="2" t="s">
        <v>2346</v>
      </c>
      <c r="B17" s="4" t="s">
        <v>5</v>
      </c>
      <c r="C17" s="4" t="s">
        <v>5</v>
      </c>
      <c r="D17" s="4" t="s">
        <v>5</v>
      </c>
      <c r="E17" s="4"/>
      <c r="F17" s="4" t="s">
        <v>5</v>
      </c>
      <c r="G17" s="4"/>
    </row>
    <row r="18" spans="1:7" ht="17.25">
      <c r="A18" s="2" t="s">
        <v>1265</v>
      </c>
      <c r="B18" s="4" t="s">
        <v>5</v>
      </c>
      <c r="C18" s="4" t="s">
        <v>5</v>
      </c>
      <c r="D18" s="4">
        <v>0.4</v>
      </c>
      <c r="E18" s="10" t="s">
        <v>30</v>
      </c>
      <c r="F18" s="4" t="s">
        <v>5</v>
      </c>
      <c r="G18" s="4"/>
    </row>
    <row r="19" spans="1:7" ht="45">
      <c r="A19" s="2" t="s">
        <v>2353</v>
      </c>
      <c r="B19" s="4" t="s">
        <v>5</v>
      </c>
      <c r="C19" s="4" t="s">
        <v>5</v>
      </c>
      <c r="D19" s="4" t="s">
        <v>5</v>
      </c>
      <c r="E19" s="4"/>
      <c r="F19" s="4" t="s">
        <v>5</v>
      </c>
      <c r="G19" s="4"/>
    </row>
    <row r="20" spans="1:7">
      <c r="A20" s="2" t="s">
        <v>2349</v>
      </c>
      <c r="B20" s="4" t="s">
        <v>5</v>
      </c>
      <c r="C20" s="4" t="s">
        <v>5</v>
      </c>
      <c r="D20" s="4">
        <v>0.7</v>
      </c>
      <c r="E20" s="4"/>
      <c r="F20" s="4" t="s">
        <v>5</v>
      </c>
      <c r="G20" s="4"/>
    </row>
    <row r="21" spans="1:7">
      <c r="A21" s="2" t="s">
        <v>2350</v>
      </c>
      <c r="B21" s="4" t="s">
        <v>5</v>
      </c>
      <c r="C21" s="4" t="s">
        <v>5</v>
      </c>
      <c r="D21" s="4">
        <v>-0.3</v>
      </c>
      <c r="E21" s="4"/>
      <c r="F21" s="4" t="s">
        <v>5</v>
      </c>
      <c r="G21" s="4"/>
    </row>
    <row r="22" spans="1:7">
      <c r="A22" s="2" t="s">
        <v>1265</v>
      </c>
      <c r="B22" s="4" t="s">
        <v>5</v>
      </c>
      <c r="C22" s="4" t="s">
        <v>5</v>
      </c>
      <c r="D22" s="4">
        <v>0.4</v>
      </c>
      <c r="E22" s="4"/>
      <c r="F22" s="4" t="s">
        <v>5</v>
      </c>
      <c r="G22" s="4"/>
    </row>
    <row r="23" spans="1:7" ht="45">
      <c r="A23" s="2" t="s">
        <v>2347</v>
      </c>
      <c r="B23" s="4" t="s">
        <v>5</v>
      </c>
      <c r="C23" s="4" t="s">
        <v>5</v>
      </c>
      <c r="D23" s="4" t="s">
        <v>5</v>
      </c>
      <c r="E23" s="4"/>
      <c r="F23" s="4" t="s">
        <v>5</v>
      </c>
      <c r="G23" s="4"/>
    </row>
    <row r="24" spans="1:7" ht="17.25">
      <c r="A24" s="2" t="s">
        <v>1265</v>
      </c>
      <c r="B24" s="4" t="s">
        <v>5</v>
      </c>
      <c r="C24" s="4" t="s">
        <v>5</v>
      </c>
      <c r="D24" s="4">
        <v>-0.7</v>
      </c>
      <c r="E24" s="10" t="s">
        <v>30</v>
      </c>
      <c r="F24" s="4">
        <v>-1.2</v>
      </c>
      <c r="G24" s="10" t="s">
        <v>30</v>
      </c>
    </row>
    <row r="25" spans="1:7" ht="45">
      <c r="A25" s="2" t="s">
        <v>2354</v>
      </c>
      <c r="B25" s="4" t="s">
        <v>5</v>
      </c>
      <c r="C25" s="4" t="s">
        <v>5</v>
      </c>
      <c r="D25" s="4" t="s">
        <v>5</v>
      </c>
      <c r="E25" s="4"/>
      <c r="F25" s="4" t="s">
        <v>5</v>
      </c>
      <c r="G25" s="4"/>
    </row>
    <row r="26" spans="1:7">
      <c r="A26" s="2" t="s">
        <v>2349</v>
      </c>
      <c r="B26" s="4" t="s">
        <v>5</v>
      </c>
      <c r="C26" s="4">
        <v>0.8</v>
      </c>
      <c r="D26" s="4">
        <v>-0.7</v>
      </c>
      <c r="E26" s="4"/>
      <c r="F26" s="4">
        <v>1.2</v>
      </c>
      <c r="G26" s="4"/>
    </row>
    <row r="27" spans="1:7">
      <c r="A27" s="2" t="s">
        <v>1265</v>
      </c>
      <c r="B27" s="4" t="s">
        <v>5</v>
      </c>
      <c r="C27" s="8">
        <v>0.8</v>
      </c>
      <c r="D27" s="8">
        <v>-0.7</v>
      </c>
      <c r="E27" s="4"/>
      <c r="F27" s="8">
        <v>-1.2</v>
      </c>
      <c r="G27" s="4"/>
    </row>
    <row r="28" spans="1:7">
      <c r="A28" s="11"/>
      <c r="B28" s="11"/>
      <c r="C28" s="11"/>
      <c r="D28" s="11"/>
      <c r="E28" s="11"/>
      <c r="F28" s="11"/>
      <c r="G28" s="11"/>
    </row>
    <row r="29" spans="1:7" ht="15" customHeight="1">
      <c r="A29" s="2" t="s">
        <v>30</v>
      </c>
      <c r="B29" s="12" t="s">
        <v>64</v>
      </c>
      <c r="C29" s="12"/>
      <c r="D29" s="12"/>
      <c r="E29" s="12"/>
      <c r="F29" s="12"/>
      <c r="G29" s="12"/>
    </row>
  </sheetData>
  <mergeCells count="6">
    <mergeCell ref="B1:C1"/>
    <mergeCell ref="D1:G1"/>
    <mergeCell ref="D2:E2"/>
    <mergeCell ref="F2:G2"/>
    <mergeCell ref="A28:G28"/>
    <mergeCell ref="B29:G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c r="A2" s="1" t="s">
        <v>25</v>
      </c>
      <c r="B2" s="1" t="s">
        <v>2</v>
      </c>
      <c r="C2" s="1" t="s">
        <v>78</v>
      </c>
    </row>
    <row r="3" spans="1:3">
      <c r="A3" s="3" t="s">
        <v>136</v>
      </c>
      <c r="B3" s="4" t="s">
        <v>5</v>
      </c>
      <c r="C3" s="4" t="s">
        <v>5</v>
      </c>
    </row>
    <row r="4" spans="1:3">
      <c r="A4" s="2" t="s">
        <v>102</v>
      </c>
      <c r="B4" s="8">
        <v>545.79999999999995</v>
      </c>
      <c r="C4" s="8">
        <v>-799.1</v>
      </c>
    </row>
    <row r="5" spans="1:3" ht="45">
      <c r="A5" s="3" t="s">
        <v>137</v>
      </c>
      <c r="B5" s="4" t="s">
        <v>5</v>
      </c>
      <c r="C5" s="4" t="s">
        <v>5</v>
      </c>
    </row>
    <row r="6" spans="1:3">
      <c r="A6" s="2" t="s">
        <v>86</v>
      </c>
      <c r="B6" s="4">
        <v>50.5</v>
      </c>
      <c r="C6" s="4">
        <v>51.5</v>
      </c>
    </row>
    <row r="7" spans="1:3" ht="30">
      <c r="A7" s="2" t="s">
        <v>138</v>
      </c>
      <c r="B7" s="4">
        <v>521.29999999999995</v>
      </c>
      <c r="C7" s="9">
        <v>1733.3</v>
      </c>
    </row>
    <row r="8" spans="1:3" ht="30">
      <c r="A8" s="2" t="s">
        <v>139</v>
      </c>
      <c r="B8" s="4">
        <v>-115.6</v>
      </c>
      <c r="C8" s="4">
        <v>-271</v>
      </c>
    </row>
    <row r="9" spans="1:3">
      <c r="A9" s="2" t="s">
        <v>96</v>
      </c>
      <c r="B9" s="4" t="s">
        <v>5</v>
      </c>
      <c r="C9" s="4">
        <v>21.1</v>
      </c>
    </row>
    <row r="10" spans="1:3">
      <c r="A10" s="2" t="s">
        <v>140</v>
      </c>
      <c r="B10" s="4">
        <v>38.700000000000003</v>
      </c>
      <c r="C10" s="4">
        <v>22.8</v>
      </c>
    </row>
    <row r="11" spans="1:3" ht="30">
      <c r="A11" s="2" t="s">
        <v>141</v>
      </c>
      <c r="B11" s="4">
        <v>139.80000000000001</v>
      </c>
      <c r="C11" s="4">
        <v>-45.5</v>
      </c>
    </row>
    <row r="12" spans="1:3">
      <c r="A12" s="2" t="s">
        <v>142</v>
      </c>
      <c r="B12" s="4">
        <v>-89.9</v>
      </c>
      <c r="C12" s="4">
        <v>-174.3</v>
      </c>
    </row>
    <row r="13" spans="1:3" ht="30">
      <c r="A13" s="2" t="s">
        <v>143</v>
      </c>
      <c r="B13" s="4">
        <v>182.1</v>
      </c>
      <c r="C13" s="4">
        <v>-161.6</v>
      </c>
    </row>
    <row r="14" spans="1:3">
      <c r="A14" s="2" t="s">
        <v>144</v>
      </c>
      <c r="B14" s="9">
        <v>1272.7</v>
      </c>
      <c r="C14" s="4">
        <v>377.2</v>
      </c>
    </row>
    <row r="15" spans="1:3">
      <c r="A15" s="3" t="s">
        <v>145</v>
      </c>
      <c r="B15" s="4" t="s">
        <v>5</v>
      </c>
      <c r="C15" s="4" t="s">
        <v>5</v>
      </c>
    </row>
    <row r="16" spans="1:3">
      <c r="A16" s="2" t="s">
        <v>146</v>
      </c>
      <c r="B16" s="6">
        <v>-13083</v>
      </c>
      <c r="C16" s="9">
        <v>-13362.6</v>
      </c>
    </row>
    <row r="17" spans="1:3">
      <c r="A17" s="2" t="s">
        <v>147</v>
      </c>
      <c r="B17" s="9">
        <v>10797.6</v>
      </c>
      <c r="C17" s="9">
        <v>11695.4</v>
      </c>
    </row>
    <row r="18" spans="1:3">
      <c r="A18" s="2" t="s">
        <v>148</v>
      </c>
      <c r="B18" s="9">
        <v>-14264.3</v>
      </c>
      <c r="C18" s="9">
        <v>-13961.2</v>
      </c>
    </row>
    <row r="19" spans="1:3" ht="30">
      <c r="A19" s="2" t="s">
        <v>149</v>
      </c>
      <c r="B19" s="9">
        <v>12857.6</v>
      </c>
      <c r="C19" s="9">
        <v>14255.2</v>
      </c>
    </row>
    <row r="20" spans="1:3" ht="30">
      <c r="A20" s="2" t="s">
        <v>150</v>
      </c>
      <c r="B20" s="6">
        <v>1465</v>
      </c>
      <c r="C20" s="9">
        <v>3404.6</v>
      </c>
    </row>
    <row r="21" spans="1:3" ht="30">
      <c r="A21" s="2" t="s">
        <v>151</v>
      </c>
      <c r="B21" s="9">
        <v>-1275.4000000000001</v>
      </c>
      <c r="C21" s="6">
        <v>-1228</v>
      </c>
    </row>
    <row r="22" spans="1:3" ht="30">
      <c r="A22" s="2" t="s">
        <v>152</v>
      </c>
      <c r="B22" s="4">
        <v>22</v>
      </c>
      <c r="C22" s="4">
        <v>5.8</v>
      </c>
    </row>
    <row r="23" spans="1:3">
      <c r="A23" s="2" t="s">
        <v>153</v>
      </c>
      <c r="B23" s="4">
        <v>80.400000000000006</v>
      </c>
      <c r="C23" s="4">
        <v>-212.7</v>
      </c>
    </row>
    <row r="24" spans="1:3" ht="30">
      <c r="A24" s="2" t="s">
        <v>154</v>
      </c>
      <c r="B24" s="9">
        <v>-3400.1</v>
      </c>
      <c r="C24" s="4">
        <v>596.5</v>
      </c>
    </row>
    <row r="25" spans="1:3">
      <c r="A25" s="3" t="s">
        <v>155</v>
      </c>
      <c r="B25" s="4" t="s">
        <v>5</v>
      </c>
      <c r="C25" s="4" t="s">
        <v>5</v>
      </c>
    </row>
    <row r="26" spans="1:3" ht="30">
      <c r="A26" s="2" t="s">
        <v>156</v>
      </c>
      <c r="B26" s="9">
        <v>1171.5</v>
      </c>
      <c r="C26" s="9">
        <v>12679.5</v>
      </c>
    </row>
    <row r="27" spans="1:3">
      <c r="A27" s="2" t="s">
        <v>157</v>
      </c>
      <c r="B27" s="9">
        <v>-1902.5</v>
      </c>
      <c r="C27" s="9">
        <v>-17509.3</v>
      </c>
    </row>
    <row r="28" spans="1:3">
      <c r="A28" s="2" t="s">
        <v>158</v>
      </c>
      <c r="B28" s="9">
        <v>2125.1</v>
      </c>
      <c r="C28" s="9">
        <v>2522.9</v>
      </c>
    </row>
    <row r="29" spans="1:3" ht="30">
      <c r="A29" s="2" t="s">
        <v>159</v>
      </c>
      <c r="B29" s="4">
        <v>416.1</v>
      </c>
      <c r="C29" s="4">
        <v>408.9</v>
      </c>
    </row>
    <row r="30" spans="1:3" ht="30">
      <c r="A30" s="2" t="s">
        <v>160</v>
      </c>
      <c r="B30" s="4">
        <v>-398</v>
      </c>
      <c r="C30" s="4">
        <v>-269.7</v>
      </c>
    </row>
    <row r="31" spans="1:3">
      <c r="A31" s="2" t="s">
        <v>133</v>
      </c>
      <c r="B31" s="4">
        <v>-51.4</v>
      </c>
      <c r="C31" s="4" t="s">
        <v>5</v>
      </c>
    </row>
    <row r="32" spans="1:3" ht="30">
      <c r="A32" s="2" t="s">
        <v>161</v>
      </c>
      <c r="B32" s="9">
        <v>1360.8</v>
      </c>
      <c r="C32" s="9">
        <v>-2167.6999999999998</v>
      </c>
    </row>
    <row r="33" spans="1:3">
      <c r="A33" s="2" t="s">
        <v>162</v>
      </c>
      <c r="B33" s="4">
        <v>-766.6</v>
      </c>
      <c r="C33" s="6">
        <v>-1194</v>
      </c>
    </row>
    <row r="34" spans="1:3" ht="30">
      <c r="A34" s="2" t="s">
        <v>163</v>
      </c>
      <c r="B34" s="9">
        <v>5636.2</v>
      </c>
      <c r="C34" s="9">
        <v>6565.7</v>
      </c>
    </row>
    <row r="35" spans="1:3" ht="30">
      <c r="A35" s="2" t="s">
        <v>164</v>
      </c>
      <c r="B35" s="9">
        <v>4869.6000000000004</v>
      </c>
      <c r="C35" s="9">
        <v>5371.7</v>
      </c>
    </row>
    <row r="36" spans="1:3">
      <c r="A36" s="3" t="s">
        <v>165</v>
      </c>
      <c r="B36" s="4" t="s">
        <v>5</v>
      </c>
      <c r="C36" s="4" t="s">
        <v>5</v>
      </c>
    </row>
    <row r="37" spans="1:3">
      <c r="A37" s="2" t="s">
        <v>166</v>
      </c>
      <c r="B37" s="4">
        <v>-786.6</v>
      </c>
      <c r="C37" s="4">
        <v>-972.3</v>
      </c>
    </row>
    <row r="38" spans="1:3" ht="30">
      <c r="A38" s="2" t="s">
        <v>167</v>
      </c>
      <c r="B38" s="4">
        <v>-59.8</v>
      </c>
      <c r="C38" s="4">
        <v>7.1</v>
      </c>
    </row>
    <row r="39" spans="1:3" ht="30">
      <c r="A39" s="3" t="s">
        <v>168</v>
      </c>
      <c r="B39" s="4" t="s">
        <v>5</v>
      </c>
      <c r="C39" s="4" t="s">
        <v>5</v>
      </c>
    </row>
    <row r="40" spans="1:3" ht="30">
      <c r="A40" s="2" t="s">
        <v>169</v>
      </c>
      <c r="B40" s="9">
        <v>1372.9</v>
      </c>
      <c r="C40" s="9">
        <v>1342.9</v>
      </c>
    </row>
    <row r="41" spans="1:3" ht="30">
      <c r="A41" s="2" t="s">
        <v>170</v>
      </c>
      <c r="B41" s="8">
        <v>30.3</v>
      </c>
      <c r="C41" s="8">
        <v>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2355</v>
      </c>
      <c r="B1" s="1" t="s">
        <v>1</v>
      </c>
      <c r="C1" s="1"/>
    </row>
    <row r="2" spans="1:3">
      <c r="A2" s="7"/>
      <c r="B2" s="1" t="s">
        <v>2</v>
      </c>
      <c r="C2" s="7" t="s">
        <v>26</v>
      </c>
    </row>
    <row r="3" spans="1:3">
      <c r="A3" s="7"/>
      <c r="B3" s="1" t="s">
        <v>2356</v>
      </c>
      <c r="C3" s="7"/>
    </row>
    <row r="4" spans="1:3">
      <c r="A4" s="3" t="s">
        <v>2357</v>
      </c>
      <c r="B4" s="4" t="s">
        <v>5</v>
      </c>
      <c r="C4" s="4" t="s">
        <v>5</v>
      </c>
    </row>
    <row r="5" spans="1:3" ht="45">
      <c r="A5" s="2" t="s">
        <v>2358</v>
      </c>
      <c r="B5" s="13">
        <v>546000000</v>
      </c>
      <c r="C5" s="13">
        <v>325000000</v>
      </c>
    </row>
    <row r="6" spans="1:3">
      <c r="A6" s="2" t="s">
        <v>2359</v>
      </c>
      <c r="B6" s="4" t="s">
        <v>1894</v>
      </c>
      <c r="C6" s="4" t="s">
        <v>5</v>
      </c>
    </row>
    <row r="7" spans="1:3" ht="45">
      <c r="A7" s="2" t="s">
        <v>2360</v>
      </c>
      <c r="B7" s="6">
        <v>266000000</v>
      </c>
      <c r="C7" s="4" t="s">
        <v>5</v>
      </c>
    </row>
    <row r="8" spans="1:3">
      <c r="A8" s="2" t="s">
        <v>2361</v>
      </c>
      <c r="B8" s="6">
        <v>900000000</v>
      </c>
      <c r="C8" s="6">
        <v>600000000</v>
      </c>
    </row>
    <row r="9" spans="1:3">
      <c r="A9" s="2" t="s">
        <v>2362</v>
      </c>
      <c r="B9" s="4" t="s">
        <v>2363</v>
      </c>
      <c r="C9" s="4" t="s">
        <v>5</v>
      </c>
    </row>
    <row r="10" spans="1:3" ht="30">
      <c r="A10" s="2" t="s">
        <v>2364</v>
      </c>
      <c r="B10" s="6">
        <v>1805000000</v>
      </c>
      <c r="C10" s="4" t="s">
        <v>5</v>
      </c>
    </row>
    <row r="11" spans="1:3" ht="45">
      <c r="A11" s="2" t="s">
        <v>2365</v>
      </c>
      <c r="B11" s="6">
        <v>240000000</v>
      </c>
      <c r="C11" s="4" t="s">
        <v>5</v>
      </c>
    </row>
    <row r="12" spans="1:3" ht="30">
      <c r="A12" s="2" t="s">
        <v>2366</v>
      </c>
      <c r="B12" s="4" t="s">
        <v>1894</v>
      </c>
      <c r="C12" s="4" t="s">
        <v>5</v>
      </c>
    </row>
    <row r="13" spans="1:3">
      <c r="A13" s="2" t="s">
        <v>47</v>
      </c>
      <c r="B13" s="6">
        <v>2818100000</v>
      </c>
      <c r="C13" s="6">
        <v>2687800000</v>
      </c>
    </row>
    <row r="14" spans="1:3" ht="30">
      <c r="A14" s="2" t="s">
        <v>2367</v>
      </c>
      <c r="B14" s="4">
        <v>156</v>
      </c>
      <c r="C14" s="4" t="s">
        <v>5</v>
      </c>
    </row>
    <row r="15" spans="1:3" ht="30">
      <c r="A15" s="2" t="s">
        <v>2368</v>
      </c>
      <c r="B15" s="4" t="s">
        <v>5</v>
      </c>
      <c r="C15" s="4" t="s">
        <v>5</v>
      </c>
    </row>
    <row r="16" spans="1:3">
      <c r="A16" s="3" t="s">
        <v>2357</v>
      </c>
      <c r="B16" s="4" t="s">
        <v>5</v>
      </c>
      <c r="C16" s="4" t="s">
        <v>5</v>
      </c>
    </row>
    <row r="17" spans="1:3">
      <c r="A17" s="2" t="s">
        <v>47</v>
      </c>
      <c r="B17" s="13">
        <v>6800000</v>
      </c>
      <c r="C17" s="13">
        <v>5600000</v>
      </c>
    </row>
    <row r="18" spans="1:3">
      <c r="A18" s="2" t="s">
        <v>2369</v>
      </c>
      <c r="B18" s="4" t="s">
        <v>5</v>
      </c>
      <c r="C18" s="4" t="s">
        <v>5</v>
      </c>
    </row>
    <row r="19" spans="1:3">
      <c r="A19" s="3" t="s">
        <v>2357</v>
      </c>
      <c r="B19" s="4" t="s">
        <v>5</v>
      </c>
      <c r="C19" s="4" t="s">
        <v>5</v>
      </c>
    </row>
    <row r="20" spans="1:3">
      <c r="A20" s="2" t="s">
        <v>2370</v>
      </c>
      <c r="B20" s="6">
        <v>9100</v>
      </c>
      <c r="C20" s="4" t="s">
        <v>5</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2371</v>
      </c>
      <c r="B1" s="7" t="s">
        <v>2</v>
      </c>
      <c r="C1" s="7" t="s">
        <v>26</v>
      </c>
    </row>
    <row r="2" spans="1:3">
      <c r="A2" s="1" t="s">
        <v>25</v>
      </c>
      <c r="B2" s="7"/>
      <c r="C2" s="7"/>
    </row>
    <row r="3" spans="1:3">
      <c r="A3" s="3" t="s">
        <v>1604</v>
      </c>
      <c r="B3" s="4" t="s">
        <v>5</v>
      </c>
      <c r="C3" s="4" t="s">
        <v>5</v>
      </c>
    </row>
    <row r="4" spans="1:3" ht="30">
      <c r="A4" s="2" t="s">
        <v>2372</v>
      </c>
      <c r="B4" s="8">
        <v>645.9</v>
      </c>
      <c r="C4" s="4" t="s">
        <v>5</v>
      </c>
    </row>
    <row r="5" spans="1:3" ht="30">
      <c r="A5" s="2" t="s">
        <v>2373</v>
      </c>
      <c r="B5" s="9">
        <v>3594.4</v>
      </c>
      <c r="C5" s="4" t="s">
        <v>5</v>
      </c>
    </row>
    <row r="6" spans="1:3" ht="30">
      <c r="A6" s="2" t="s">
        <v>2374</v>
      </c>
      <c r="B6" s="9">
        <v>4240.3</v>
      </c>
      <c r="C6" s="9">
        <v>3301.2</v>
      </c>
    </row>
    <row r="7" spans="1:3" ht="30">
      <c r="A7" s="2" t="s">
        <v>2375</v>
      </c>
      <c r="B7" s="4">
        <v>32.299999999999997</v>
      </c>
      <c r="C7" s="4" t="s">
        <v>5</v>
      </c>
    </row>
    <row r="8" spans="1:3" ht="30">
      <c r="A8" s="2" t="s">
        <v>2376</v>
      </c>
      <c r="B8" s="4">
        <v>269.39999999999998</v>
      </c>
      <c r="C8" s="4" t="s">
        <v>5</v>
      </c>
    </row>
    <row r="9" spans="1:3" ht="30">
      <c r="A9" s="2" t="s">
        <v>2377</v>
      </c>
      <c r="B9" s="4">
        <v>301.7</v>
      </c>
      <c r="C9" s="4">
        <v>238.5</v>
      </c>
    </row>
    <row r="10" spans="1:3" ht="30">
      <c r="A10" s="2" t="s">
        <v>2378</v>
      </c>
      <c r="B10" s="4">
        <v>35.6</v>
      </c>
      <c r="C10" s="4" t="s">
        <v>5</v>
      </c>
    </row>
    <row r="11" spans="1:3" ht="30">
      <c r="A11" s="2" t="s">
        <v>2379</v>
      </c>
      <c r="B11" s="4">
        <v>35.6</v>
      </c>
      <c r="C11" s="4">
        <v>53.6</v>
      </c>
    </row>
    <row r="12" spans="1:3" ht="45">
      <c r="A12" s="2" t="s">
        <v>2380</v>
      </c>
      <c r="B12" s="9">
        <v>2044.7</v>
      </c>
      <c r="C12" s="4" t="s">
        <v>5</v>
      </c>
    </row>
    <row r="13" spans="1:3" ht="30">
      <c r="A13" s="2" t="s">
        <v>2381</v>
      </c>
      <c r="B13" s="9">
        <v>2044.7</v>
      </c>
      <c r="C13" s="9">
        <v>1841.5</v>
      </c>
    </row>
    <row r="14" spans="1:3" ht="45">
      <c r="A14" s="2" t="s">
        <v>2382</v>
      </c>
      <c r="B14" s="4">
        <v>14.8</v>
      </c>
      <c r="C14" s="4" t="s">
        <v>5</v>
      </c>
    </row>
    <row r="15" spans="1:3" ht="45">
      <c r="A15" s="2" t="s">
        <v>2383</v>
      </c>
      <c r="B15" s="4">
        <v>3.6</v>
      </c>
      <c r="C15" s="4" t="s">
        <v>5</v>
      </c>
    </row>
    <row r="16" spans="1:3" ht="45">
      <c r="A16" s="2" t="s">
        <v>2384</v>
      </c>
      <c r="B16" s="4">
        <v>18.399999999999999</v>
      </c>
      <c r="C16" s="4">
        <v>17.399999999999999</v>
      </c>
    </row>
    <row r="17" spans="1:3" ht="45">
      <c r="A17" s="2" t="s">
        <v>2385</v>
      </c>
      <c r="B17" s="9">
        <v>1156.5</v>
      </c>
      <c r="C17" s="4" t="s">
        <v>5</v>
      </c>
    </row>
    <row r="18" spans="1:3" ht="45">
      <c r="A18" s="2" t="s">
        <v>2386</v>
      </c>
      <c r="B18" s="9">
        <v>8097.1</v>
      </c>
      <c r="C18" s="4" t="s">
        <v>5</v>
      </c>
    </row>
    <row r="19" spans="1:3" ht="30">
      <c r="A19" s="2" t="s">
        <v>2387</v>
      </c>
      <c r="B19" s="9">
        <v>9253.6</v>
      </c>
      <c r="C19" s="9">
        <v>9168.2999999999993</v>
      </c>
    </row>
    <row r="20" spans="1:3" ht="45">
      <c r="A20" s="2" t="s">
        <v>2388</v>
      </c>
      <c r="B20" s="9">
        <v>1008.4</v>
      </c>
      <c r="C20" s="4" t="s">
        <v>5</v>
      </c>
    </row>
    <row r="21" spans="1:3" ht="45">
      <c r="A21" s="2" t="s">
        <v>2389</v>
      </c>
      <c r="B21" s="4">
        <v>477.2</v>
      </c>
      <c r="C21" s="4" t="s">
        <v>5</v>
      </c>
    </row>
    <row r="22" spans="1:3" ht="30">
      <c r="A22" s="2" t="s">
        <v>2390</v>
      </c>
      <c r="B22" s="9">
        <v>1485.6</v>
      </c>
      <c r="C22" s="4">
        <v>927.4</v>
      </c>
    </row>
    <row r="23" spans="1:3" ht="30">
      <c r="A23" s="2" t="s">
        <v>2391</v>
      </c>
      <c r="B23" s="4" t="s">
        <v>5</v>
      </c>
      <c r="C23" s="8">
        <v>125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1" t="s">
        <v>2392</v>
      </c>
      <c r="B1" s="1" t="s">
        <v>1</v>
      </c>
      <c r="C1" s="1"/>
    </row>
    <row r="2" spans="1:3">
      <c r="A2" s="1" t="s">
        <v>25</v>
      </c>
      <c r="B2" s="7" t="s">
        <v>2</v>
      </c>
      <c r="C2" s="1" t="s">
        <v>2393</v>
      </c>
    </row>
    <row r="3" spans="1:3">
      <c r="A3" s="1"/>
      <c r="B3" s="7"/>
      <c r="C3" s="1" t="s">
        <v>2356</v>
      </c>
    </row>
    <row r="4" spans="1:3">
      <c r="A4" s="3" t="s">
        <v>2394</v>
      </c>
      <c r="B4" s="4" t="s">
        <v>5</v>
      </c>
      <c r="C4" s="4" t="s">
        <v>5</v>
      </c>
    </row>
    <row r="5" spans="1:3" ht="45">
      <c r="A5" s="2" t="s">
        <v>2395</v>
      </c>
      <c r="B5" s="13">
        <v>370</v>
      </c>
      <c r="C5" s="4" t="s">
        <v>5</v>
      </c>
    </row>
    <row r="6" spans="1:3">
      <c r="A6" s="2" t="s">
        <v>2396</v>
      </c>
      <c r="B6" s="4">
        <v>794</v>
      </c>
      <c r="C6" s="4" t="s">
        <v>5</v>
      </c>
    </row>
    <row r="7" spans="1:3">
      <c r="A7" s="2" t="s">
        <v>2397</v>
      </c>
      <c r="B7" s="13">
        <v>180</v>
      </c>
      <c r="C7" s="4" t="s">
        <v>5</v>
      </c>
    </row>
    <row r="8" spans="1:3">
      <c r="A8" s="2" t="s">
        <v>2398</v>
      </c>
      <c r="B8" s="185">
        <v>0.35</v>
      </c>
      <c r="C8" s="4" t="s">
        <v>5</v>
      </c>
    </row>
    <row r="9" spans="1:3">
      <c r="A9" s="2" t="s">
        <v>2399</v>
      </c>
      <c r="B9" s="185">
        <v>6.5000000000000002E-2</v>
      </c>
      <c r="C9" s="4" t="s">
        <v>5</v>
      </c>
    </row>
    <row r="10" spans="1:3">
      <c r="A10" s="2" t="s">
        <v>2400</v>
      </c>
      <c r="B10" s="4" t="s">
        <v>5</v>
      </c>
      <c r="C10" s="4">
        <v>5</v>
      </c>
    </row>
    <row r="11" spans="1:3">
      <c r="A11" s="2" t="s">
        <v>2401</v>
      </c>
      <c r="B11" s="4" t="s">
        <v>5</v>
      </c>
      <c r="C11" s="4">
        <v>72</v>
      </c>
    </row>
    <row r="12" spans="1:3" ht="30">
      <c r="A12" s="2" t="s">
        <v>2402</v>
      </c>
      <c r="B12" s="4" t="s">
        <v>5</v>
      </c>
      <c r="C12" s="4" t="s">
        <v>5</v>
      </c>
    </row>
    <row r="13" spans="1:3">
      <c r="A13" s="3" t="s">
        <v>2394</v>
      </c>
      <c r="B13" s="4" t="s">
        <v>5</v>
      </c>
      <c r="C13" s="4" t="s">
        <v>5</v>
      </c>
    </row>
    <row r="14" spans="1:3">
      <c r="A14" s="2" t="s">
        <v>2403</v>
      </c>
      <c r="B14" s="4" t="s">
        <v>5</v>
      </c>
      <c r="C14" s="4">
        <v>40</v>
      </c>
    </row>
    <row r="15" spans="1:3">
      <c r="A15" s="2" t="s">
        <v>2404</v>
      </c>
      <c r="B15" s="4" t="s">
        <v>5</v>
      </c>
      <c r="C15" s="4">
        <v>30</v>
      </c>
    </row>
    <row r="16" spans="1:3">
      <c r="A16" s="2" t="s">
        <v>2405</v>
      </c>
      <c r="B16" s="4">
        <v>20</v>
      </c>
      <c r="C16" s="4" t="s">
        <v>5</v>
      </c>
    </row>
    <row r="17" spans="1:3" ht="30">
      <c r="A17" s="2" t="s">
        <v>2406</v>
      </c>
      <c r="B17" s="4">
        <v>7</v>
      </c>
      <c r="C17" s="4" t="s">
        <v>5</v>
      </c>
    </row>
    <row r="18" spans="1:3">
      <c r="A18" s="2" t="s">
        <v>2407</v>
      </c>
      <c r="B18" s="4">
        <v>13</v>
      </c>
      <c r="C18" s="4" t="s">
        <v>5</v>
      </c>
    </row>
    <row r="19" spans="1:3">
      <c r="A19" s="2" t="s">
        <v>2408</v>
      </c>
      <c r="B19" s="4">
        <v>2</v>
      </c>
      <c r="C19" s="4" t="s">
        <v>5</v>
      </c>
    </row>
    <row r="20" spans="1:3" ht="30">
      <c r="A20" s="2" t="s">
        <v>2409</v>
      </c>
      <c r="B20" s="4" t="s">
        <v>5</v>
      </c>
      <c r="C20" s="4" t="s">
        <v>5</v>
      </c>
    </row>
    <row r="21" spans="1:3">
      <c r="A21" s="3" t="s">
        <v>2394</v>
      </c>
      <c r="B21" s="4" t="s">
        <v>5</v>
      </c>
      <c r="C21" s="4" t="s">
        <v>5</v>
      </c>
    </row>
    <row r="22" spans="1:3">
      <c r="A22" s="2" t="s">
        <v>2401</v>
      </c>
      <c r="B22" s="4" t="s">
        <v>5</v>
      </c>
      <c r="C22" s="4">
        <v>9</v>
      </c>
    </row>
    <row r="23" spans="1:3" ht="30">
      <c r="A23" s="2" t="s">
        <v>2410</v>
      </c>
      <c r="B23" s="4" t="s">
        <v>5</v>
      </c>
      <c r="C23" s="4">
        <v>2</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411</v>
      </c>
      <c r="B1" s="1" t="s">
        <v>1</v>
      </c>
    </row>
    <row r="2" spans="1:2">
      <c r="A2" s="7"/>
      <c r="B2" s="1" t="s">
        <v>2</v>
      </c>
    </row>
    <row r="3" spans="1:2">
      <c r="A3" s="7"/>
      <c r="B3" s="1" t="s">
        <v>2412</v>
      </c>
    </row>
    <row r="4" spans="1:2" ht="30">
      <c r="A4" s="3" t="s">
        <v>1678</v>
      </c>
      <c r="B4" s="4" t="s">
        <v>5</v>
      </c>
    </row>
    <row r="5" spans="1:2">
      <c r="A5" s="2" t="s">
        <v>2413</v>
      </c>
      <c r="B5" s="4">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42578125" customWidth="1"/>
    <col min="6" max="6" width="9.7109375" customWidth="1"/>
    <col min="7" max="7" width="36.5703125" customWidth="1"/>
    <col min="8" max="8" width="36" customWidth="1"/>
    <col min="9" max="9" width="9.7109375" customWidth="1"/>
  </cols>
  <sheetData>
    <row r="1" spans="1:9" ht="15" customHeight="1">
      <c r="A1" s="1" t="s">
        <v>2414</v>
      </c>
      <c r="B1" s="7" t="s">
        <v>77</v>
      </c>
      <c r="C1" s="7"/>
      <c r="D1" s="7"/>
      <c r="E1" s="7" t="s">
        <v>1</v>
      </c>
      <c r="F1" s="7"/>
      <c r="G1" s="7"/>
      <c r="H1" s="7"/>
      <c r="I1" s="7"/>
    </row>
    <row r="2" spans="1:9" ht="15" customHeight="1">
      <c r="A2" s="1" t="s">
        <v>25</v>
      </c>
      <c r="B2" s="7" t="s">
        <v>2</v>
      </c>
      <c r="C2" s="7"/>
      <c r="D2" s="1" t="s">
        <v>78</v>
      </c>
      <c r="E2" s="7" t="s">
        <v>2</v>
      </c>
      <c r="F2" s="7"/>
      <c r="G2" s="1" t="s">
        <v>78</v>
      </c>
      <c r="H2" s="7" t="s">
        <v>26</v>
      </c>
      <c r="I2" s="7"/>
    </row>
    <row r="3" spans="1:9" ht="30">
      <c r="A3" s="3" t="s">
        <v>2415</v>
      </c>
      <c r="B3" s="4" t="s">
        <v>5</v>
      </c>
      <c r="C3" s="4"/>
      <c r="D3" s="4" t="s">
        <v>5</v>
      </c>
      <c r="E3" s="4" t="s">
        <v>5</v>
      </c>
      <c r="F3" s="4"/>
      <c r="G3" s="4" t="s">
        <v>5</v>
      </c>
      <c r="H3" s="4" t="s">
        <v>5</v>
      </c>
      <c r="I3" s="4"/>
    </row>
    <row r="4" spans="1:9">
      <c r="A4" s="2" t="s">
        <v>79</v>
      </c>
      <c r="B4" s="8">
        <v>337.4</v>
      </c>
      <c r="C4" s="4"/>
      <c r="D4" s="8">
        <v>375.5</v>
      </c>
      <c r="E4" s="8">
        <v>1044.8</v>
      </c>
      <c r="F4" s="4"/>
      <c r="G4" s="8">
        <v>1212.0999999999999</v>
      </c>
      <c r="H4" s="4" t="s">
        <v>5</v>
      </c>
      <c r="I4" s="4"/>
    </row>
    <row r="5" spans="1:9">
      <c r="A5" s="2" t="s">
        <v>82</v>
      </c>
      <c r="B5" s="4">
        <v>-278</v>
      </c>
      <c r="C5" s="4"/>
      <c r="D5" s="4">
        <v>-816</v>
      </c>
      <c r="E5" s="4">
        <v>-851.3</v>
      </c>
      <c r="F5" s="4"/>
      <c r="G5" s="9">
        <v>-2530.8000000000002</v>
      </c>
      <c r="H5" s="4" t="s">
        <v>5</v>
      </c>
      <c r="I5" s="4"/>
    </row>
    <row r="6" spans="1:9">
      <c r="A6" s="2" t="s">
        <v>86</v>
      </c>
      <c r="B6" s="4">
        <v>-16.399999999999999</v>
      </c>
      <c r="C6" s="4"/>
      <c r="D6" s="4" t="s">
        <v>5</v>
      </c>
      <c r="E6" s="4">
        <v>-50.5</v>
      </c>
      <c r="F6" s="4"/>
      <c r="G6" s="4">
        <v>-51.5</v>
      </c>
      <c r="H6" s="4" t="s">
        <v>5</v>
      </c>
      <c r="I6" s="4"/>
    </row>
    <row r="7" spans="1:9">
      <c r="A7" s="2" t="s">
        <v>89</v>
      </c>
      <c r="B7" s="4">
        <v>441.1</v>
      </c>
      <c r="C7" s="4"/>
      <c r="D7" s="4">
        <v>445.8</v>
      </c>
      <c r="E7" s="9">
        <v>1338.4</v>
      </c>
      <c r="F7" s="4"/>
      <c r="G7" s="9">
        <v>1332.6</v>
      </c>
      <c r="H7" s="4" t="s">
        <v>5</v>
      </c>
      <c r="I7" s="4"/>
    </row>
    <row r="8" spans="1:9">
      <c r="A8" s="2" t="s">
        <v>90</v>
      </c>
      <c r="B8" s="4">
        <v>104.8</v>
      </c>
      <c r="C8" s="4"/>
      <c r="D8" s="4">
        <v>86.7</v>
      </c>
      <c r="E8" s="4">
        <v>254.2</v>
      </c>
      <c r="F8" s="4"/>
      <c r="G8" s="4">
        <v>481.4</v>
      </c>
      <c r="H8" s="4" t="s">
        <v>5</v>
      </c>
      <c r="I8" s="4"/>
    </row>
    <row r="9" spans="1:9" ht="30">
      <c r="A9" s="2" t="s">
        <v>94</v>
      </c>
      <c r="B9" s="4">
        <v>-143</v>
      </c>
      <c r="C9" s="4"/>
      <c r="D9" s="4">
        <v>-134.5</v>
      </c>
      <c r="E9" s="4">
        <v>-427.6</v>
      </c>
      <c r="F9" s="4"/>
      <c r="G9" s="4">
        <v>-402.9</v>
      </c>
      <c r="H9" s="4" t="s">
        <v>5</v>
      </c>
      <c r="I9" s="4"/>
    </row>
    <row r="10" spans="1:9">
      <c r="A10" s="2" t="s">
        <v>95</v>
      </c>
      <c r="B10" s="4">
        <v>-232.2</v>
      </c>
      <c r="C10" s="4"/>
      <c r="D10" s="4">
        <v>-235.2</v>
      </c>
      <c r="E10" s="4">
        <v>-697.2</v>
      </c>
      <c r="F10" s="4"/>
      <c r="G10" s="4">
        <v>-686.3</v>
      </c>
      <c r="H10" s="4" t="s">
        <v>5</v>
      </c>
      <c r="I10" s="4"/>
    </row>
    <row r="11" spans="1:9">
      <c r="A11" s="2" t="s">
        <v>96</v>
      </c>
      <c r="B11" s="4" t="s">
        <v>5</v>
      </c>
      <c r="C11" s="4"/>
      <c r="D11" s="4">
        <v>-16.8</v>
      </c>
      <c r="E11" s="4" t="s">
        <v>5</v>
      </c>
      <c r="F11" s="4"/>
      <c r="G11" s="4">
        <v>-61.2</v>
      </c>
      <c r="H11" s="4" t="s">
        <v>5</v>
      </c>
      <c r="I11" s="4"/>
    </row>
    <row r="12" spans="1:9" ht="30">
      <c r="A12" s="2" t="s">
        <v>1715</v>
      </c>
      <c r="B12" s="4">
        <v>213.7</v>
      </c>
      <c r="C12" s="4"/>
      <c r="D12" s="4">
        <v>-294.5</v>
      </c>
      <c r="E12" s="4">
        <v>610.79999999999995</v>
      </c>
      <c r="F12" s="4"/>
      <c r="G12" s="4">
        <v>-706.6</v>
      </c>
      <c r="H12" s="4" t="s">
        <v>5</v>
      </c>
      <c r="I12" s="4"/>
    </row>
    <row r="13" spans="1:9">
      <c r="A13" s="2" t="s">
        <v>2416</v>
      </c>
      <c r="B13" s="9">
        <v>21822.7</v>
      </c>
      <c r="C13" s="4"/>
      <c r="D13" s="9">
        <v>20383.400000000001</v>
      </c>
      <c r="E13" s="9">
        <v>21822.7</v>
      </c>
      <c r="F13" s="4"/>
      <c r="G13" s="9">
        <v>20383.400000000001</v>
      </c>
      <c r="H13" s="9">
        <v>20847.599999999999</v>
      </c>
      <c r="I13" s="4"/>
    </row>
    <row r="14" spans="1:9">
      <c r="A14" s="2" t="s">
        <v>46</v>
      </c>
      <c r="B14" s="9">
        <v>-1278.4000000000001</v>
      </c>
      <c r="C14" s="4"/>
      <c r="D14" s="9">
        <v>-1224.9000000000001</v>
      </c>
      <c r="E14" s="9">
        <v>-1278.4000000000001</v>
      </c>
      <c r="F14" s="4"/>
      <c r="G14" s="9">
        <v>-1224.9000000000001</v>
      </c>
      <c r="H14" s="9">
        <v>-1256.5</v>
      </c>
      <c r="I14" s="4"/>
    </row>
    <row r="15" spans="1:9" ht="17.25">
      <c r="A15" s="2" t="s">
        <v>33</v>
      </c>
      <c r="B15" s="9">
        <v>1122.2</v>
      </c>
      <c r="C15" s="10" t="s">
        <v>30</v>
      </c>
      <c r="D15" s="9">
        <v>1421.1</v>
      </c>
      <c r="E15" s="9">
        <v>1122.2</v>
      </c>
      <c r="F15" s="10" t="s">
        <v>30</v>
      </c>
      <c r="G15" s="9">
        <v>1421.1</v>
      </c>
      <c r="H15" s="4">
        <v>646.4</v>
      </c>
      <c r="I15" s="10" t="s">
        <v>30</v>
      </c>
    </row>
    <row r="16" spans="1:9" ht="17.25">
      <c r="A16" s="2" t="s">
        <v>1792</v>
      </c>
      <c r="B16" s="9">
        <v>12577.1</v>
      </c>
      <c r="C16" s="10" t="s">
        <v>30</v>
      </c>
      <c r="D16" s="9">
        <v>12086.7</v>
      </c>
      <c r="E16" s="9">
        <v>12577.1</v>
      </c>
      <c r="F16" s="10" t="s">
        <v>30</v>
      </c>
      <c r="G16" s="9">
        <v>12086.7</v>
      </c>
      <c r="H16" s="9">
        <v>12411.7</v>
      </c>
      <c r="I16" s="10" t="s">
        <v>30</v>
      </c>
    </row>
    <row r="17" spans="1:9">
      <c r="A17" s="2" t="s">
        <v>2417</v>
      </c>
      <c r="B17" s="4" t="s">
        <v>5</v>
      </c>
      <c r="C17" s="4"/>
      <c r="D17" s="4" t="s">
        <v>5</v>
      </c>
      <c r="E17" s="4" t="s">
        <v>5</v>
      </c>
      <c r="F17" s="4"/>
      <c r="G17" s="4" t="s">
        <v>5</v>
      </c>
      <c r="H17" s="4" t="s">
        <v>5</v>
      </c>
      <c r="I17" s="4"/>
    </row>
    <row r="18" spans="1:9" ht="30">
      <c r="A18" s="3" t="s">
        <v>2415</v>
      </c>
      <c r="B18" s="4" t="s">
        <v>5</v>
      </c>
      <c r="C18" s="4"/>
      <c r="D18" s="4" t="s">
        <v>5</v>
      </c>
      <c r="E18" s="4" t="s">
        <v>5</v>
      </c>
      <c r="F18" s="4"/>
      <c r="G18" s="4" t="s">
        <v>5</v>
      </c>
      <c r="H18" s="4" t="s">
        <v>5</v>
      </c>
      <c r="I18" s="4"/>
    </row>
    <row r="19" spans="1:9">
      <c r="A19" s="2" t="s">
        <v>79</v>
      </c>
      <c r="B19" s="4">
        <v>332.9</v>
      </c>
      <c r="C19" s="4"/>
      <c r="D19" s="4">
        <v>370.6</v>
      </c>
      <c r="E19" s="9">
        <v>1032.5999999999999</v>
      </c>
      <c r="F19" s="4"/>
      <c r="G19" s="9">
        <v>1198.0999999999999</v>
      </c>
      <c r="H19" s="4" t="s">
        <v>5</v>
      </c>
      <c r="I19" s="4"/>
    </row>
    <row r="20" spans="1:9">
      <c r="A20" s="2" t="s">
        <v>82</v>
      </c>
      <c r="B20" s="4">
        <v>-264.8</v>
      </c>
      <c r="C20" s="4"/>
      <c r="D20" s="4">
        <v>-711.8</v>
      </c>
      <c r="E20" s="4">
        <v>-809.6</v>
      </c>
      <c r="F20" s="4"/>
      <c r="G20" s="9">
        <v>-2246.1999999999998</v>
      </c>
      <c r="H20" s="4" t="s">
        <v>5</v>
      </c>
      <c r="I20" s="4"/>
    </row>
    <row r="21" spans="1:9">
      <c r="A21" s="2" t="s">
        <v>86</v>
      </c>
      <c r="B21" s="4">
        <v>-16.399999999999999</v>
      </c>
      <c r="C21" s="4"/>
      <c r="D21" s="4" t="s">
        <v>5</v>
      </c>
      <c r="E21" s="4">
        <v>-50.6</v>
      </c>
      <c r="F21" s="4"/>
      <c r="G21" s="4">
        <v>-51.5</v>
      </c>
      <c r="H21" s="4" t="s">
        <v>5</v>
      </c>
      <c r="I21" s="4"/>
    </row>
    <row r="22" spans="1:9">
      <c r="A22" s="2" t="s">
        <v>89</v>
      </c>
      <c r="B22" s="4">
        <v>441.1</v>
      </c>
      <c r="C22" s="4"/>
      <c r="D22" s="4">
        <v>445.8</v>
      </c>
      <c r="E22" s="9">
        <v>1338.4</v>
      </c>
      <c r="F22" s="4"/>
      <c r="G22" s="9">
        <v>1332.6</v>
      </c>
      <c r="H22" s="4" t="s">
        <v>5</v>
      </c>
      <c r="I22" s="4"/>
    </row>
    <row r="23" spans="1:9">
      <c r="A23" s="2" t="s">
        <v>90</v>
      </c>
      <c r="B23" s="4">
        <v>102.1</v>
      </c>
      <c r="C23" s="4"/>
      <c r="D23" s="4">
        <v>85.8</v>
      </c>
      <c r="E23" s="4">
        <v>248.8</v>
      </c>
      <c r="F23" s="4"/>
      <c r="G23" s="4">
        <v>485.7</v>
      </c>
      <c r="H23" s="4" t="s">
        <v>5</v>
      </c>
      <c r="I23" s="4"/>
    </row>
    <row r="24" spans="1:9" ht="30">
      <c r="A24" s="2" t="s">
        <v>94</v>
      </c>
      <c r="B24" s="4">
        <v>-143</v>
      </c>
      <c r="C24" s="4"/>
      <c r="D24" s="4">
        <v>-134.5</v>
      </c>
      <c r="E24" s="4">
        <v>-427.6</v>
      </c>
      <c r="F24" s="4"/>
      <c r="G24" s="4">
        <v>-402.9</v>
      </c>
      <c r="H24" s="4" t="s">
        <v>5</v>
      </c>
      <c r="I24" s="4"/>
    </row>
    <row r="25" spans="1:9">
      <c r="A25" s="2" t="s">
        <v>95</v>
      </c>
      <c r="B25" s="4">
        <v>-223.9</v>
      </c>
      <c r="C25" s="4"/>
      <c r="D25" s="4">
        <v>-231.6</v>
      </c>
      <c r="E25" s="4">
        <v>-680</v>
      </c>
      <c r="F25" s="4"/>
      <c r="G25" s="4">
        <v>-684.9</v>
      </c>
      <c r="H25" s="4" t="s">
        <v>5</v>
      </c>
      <c r="I25" s="4"/>
    </row>
    <row r="26" spans="1:9" ht="30">
      <c r="A26" s="2" t="s">
        <v>1715</v>
      </c>
      <c r="B26" s="4">
        <v>228</v>
      </c>
      <c r="C26" s="4"/>
      <c r="D26" s="4">
        <v>-175.7</v>
      </c>
      <c r="E26" s="4">
        <v>652</v>
      </c>
      <c r="F26" s="4"/>
      <c r="G26" s="4">
        <v>-369.1</v>
      </c>
      <c r="H26" s="4" t="s">
        <v>5</v>
      </c>
      <c r="I26" s="4"/>
    </row>
    <row r="27" spans="1:9">
      <c r="A27" s="2" t="s">
        <v>2416</v>
      </c>
      <c r="B27" s="9">
        <v>21822.7</v>
      </c>
      <c r="C27" s="4"/>
      <c r="D27" s="9">
        <v>20383.400000000001</v>
      </c>
      <c r="E27" s="9">
        <v>21822.7</v>
      </c>
      <c r="F27" s="4"/>
      <c r="G27" s="9">
        <v>20383.400000000001</v>
      </c>
      <c r="H27" s="4" t="s">
        <v>5</v>
      </c>
      <c r="I27" s="4"/>
    </row>
    <row r="28" spans="1:9">
      <c r="A28" s="2" t="s">
        <v>46</v>
      </c>
      <c r="B28" s="9">
        <v>-1278.4000000000001</v>
      </c>
      <c r="C28" s="4"/>
      <c r="D28" s="9">
        <v>-1224.9000000000001</v>
      </c>
      <c r="E28" s="9">
        <v>-1278.4000000000001</v>
      </c>
      <c r="F28" s="4"/>
      <c r="G28" s="9">
        <v>-1224.9000000000001</v>
      </c>
      <c r="H28" s="4" t="s">
        <v>5</v>
      </c>
      <c r="I28" s="4"/>
    </row>
    <row r="29" spans="1:9">
      <c r="A29" s="2" t="s">
        <v>33</v>
      </c>
      <c r="B29" s="9">
        <v>1122.2</v>
      </c>
      <c r="C29" s="4"/>
      <c r="D29" s="9">
        <v>1421.1</v>
      </c>
      <c r="E29" s="9">
        <v>1122.2</v>
      </c>
      <c r="F29" s="4"/>
      <c r="G29" s="9">
        <v>1421.1</v>
      </c>
      <c r="H29" s="4" t="s">
        <v>5</v>
      </c>
      <c r="I29" s="4"/>
    </row>
    <row r="30" spans="1:9">
      <c r="A30" s="2" t="s">
        <v>1792</v>
      </c>
      <c r="B30" s="9">
        <v>12577.1</v>
      </c>
      <c r="C30" s="4"/>
      <c r="D30" s="9">
        <v>12086.7</v>
      </c>
      <c r="E30" s="9">
        <v>12577.1</v>
      </c>
      <c r="F30" s="4"/>
      <c r="G30" s="9">
        <v>12086.7</v>
      </c>
      <c r="H30" s="4" t="s">
        <v>5</v>
      </c>
      <c r="I30" s="4"/>
    </row>
    <row r="31" spans="1:9">
      <c r="A31" s="2" t="s">
        <v>1904</v>
      </c>
      <c r="B31" s="4" t="s">
        <v>5</v>
      </c>
      <c r="C31" s="4"/>
      <c r="D31" s="4" t="s">
        <v>5</v>
      </c>
      <c r="E31" s="4" t="s">
        <v>5</v>
      </c>
      <c r="F31" s="4"/>
      <c r="G31" s="4" t="s">
        <v>5</v>
      </c>
      <c r="H31" s="4" t="s">
        <v>5</v>
      </c>
      <c r="I31" s="4"/>
    </row>
    <row r="32" spans="1:9" ht="30">
      <c r="A32" s="3" t="s">
        <v>2415</v>
      </c>
      <c r="B32" s="4" t="s">
        <v>5</v>
      </c>
      <c r="C32" s="4"/>
      <c r="D32" s="4" t="s">
        <v>5</v>
      </c>
      <c r="E32" s="4" t="s">
        <v>5</v>
      </c>
      <c r="F32" s="4"/>
      <c r="G32" s="4" t="s">
        <v>5</v>
      </c>
      <c r="H32" s="4" t="s">
        <v>5</v>
      </c>
      <c r="I32" s="4"/>
    </row>
    <row r="33" spans="1:9">
      <c r="A33" s="2" t="s">
        <v>79</v>
      </c>
      <c r="B33" s="4">
        <v>126</v>
      </c>
      <c r="C33" s="4"/>
      <c r="D33" s="4">
        <v>140.1</v>
      </c>
      <c r="E33" s="4">
        <v>398.8</v>
      </c>
      <c r="F33" s="4"/>
      <c r="G33" s="4">
        <v>487</v>
      </c>
      <c r="H33" s="4" t="s">
        <v>5</v>
      </c>
      <c r="I33" s="4"/>
    </row>
    <row r="34" spans="1:9">
      <c r="A34" s="2" t="s">
        <v>82</v>
      </c>
      <c r="B34" s="4">
        <v>-58.3</v>
      </c>
      <c r="C34" s="4"/>
      <c r="D34" s="4">
        <v>-146.9</v>
      </c>
      <c r="E34" s="4">
        <v>-184.7</v>
      </c>
      <c r="F34" s="4"/>
      <c r="G34" s="4">
        <v>-496</v>
      </c>
      <c r="H34" s="4" t="s">
        <v>5</v>
      </c>
      <c r="I34" s="4"/>
    </row>
    <row r="35" spans="1:9">
      <c r="A35" s="2" t="s">
        <v>86</v>
      </c>
      <c r="B35" s="4">
        <v>-4.4000000000000004</v>
      </c>
      <c r="C35" s="4"/>
      <c r="D35" s="4">
        <v>22</v>
      </c>
      <c r="E35" s="4">
        <v>-24.5</v>
      </c>
      <c r="F35" s="4"/>
      <c r="G35" s="4">
        <v>-8.4</v>
      </c>
      <c r="H35" s="4" t="s">
        <v>5</v>
      </c>
      <c r="I35" s="4"/>
    </row>
    <row r="36" spans="1:9">
      <c r="A36" s="2" t="s">
        <v>89</v>
      </c>
      <c r="B36" s="4">
        <v>4.8</v>
      </c>
      <c r="C36" s="4"/>
      <c r="D36" s="4">
        <v>1.7</v>
      </c>
      <c r="E36" s="4">
        <v>13</v>
      </c>
      <c r="F36" s="4"/>
      <c r="G36" s="4">
        <v>6.8</v>
      </c>
      <c r="H36" s="4" t="s">
        <v>5</v>
      </c>
      <c r="I36" s="4"/>
    </row>
    <row r="37" spans="1:9">
      <c r="A37" s="2" t="s">
        <v>90</v>
      </c>
      <c r="B37" s="4">
        <v>28.7</v>
      </c>
      <c r="C37" s="4"/>
      <c r="D37" s="4">
        <v>26.3</v>
      </c>
      <c r="E37" s="4">
        <v>81.599999999999994</v>
      </c>
      <c r="F37" s="4"/>
      <c r="G37" s="4">
        <v>303.2</v>
      </c>
      <c r="H37" s="4" t="s">
        <v>5</v>
      </c>
      <c r="I37" s="4"/>
    </row>
    <row r="38" spans="1:9" ht="30">
      <c r="A38" s="2" t="s">
        <v>94</v>
      </c>
      <c r="B38" s="4">
        <v>-2.7</v>
      </c>
      <c r="C38" s="4"/>
      <c r="D38" s="4">
        <v>-1</v>
      </c>
      <c r="E38" s="4">
        <v>-7.4</v>
      </c>
      <c r="F38" s="4"/>
      <c r="G38" s="4">
        <v>-3.3</v>
      </c>
      <c r="H38" s="4" t="s">
        <v>5</v>
      </c>
      <c r="I38" s="4"/>
    </row>
    <row r="39" spans="1:9">
      <c r="A39" s="2" t="s">
        <v>95</v>
      </c>
      <c r="B39" s="4">
        <v>-57.6</v>
      </c>
      <c r="C39" s="4"/>
      <c r="D39" s="4">
        <v>-65.8</v>
      </c>
      <c r="E39" s="4">
        <v>-173.9</v>
      </c>
      <c r="F39" s="4"/>
      <c r="G39" s="4">
        <v>-193.9</v>
      </c>
      <c r="H39" s="4" t="s">
        <v>5</v>
      </c>
      <c r="I39" s="4"/>
    </row>
    <row r="40" spans="1:9" ht="30">
      <c r="A40" s="2" t="s">
        <v>1715</v>
      </c>
      <c r="B40" s="4">
        <v>36.5</v>
      </c>
      <c r="C40" s="4"/>
      <c r="D40" s="4">
        <v>-23.6</v>
      </c>
      <c r="E40" s="4">
        <v>102.9</v>
      </c>
      <c r="F40" s="4"/>
      <c r="G40" s="4">
        <v>95.4</v>
      </c>
      <c r="H40" s="4" t="s">
        <v>5</v>
      </c>
      <c r="I40" s="4"/>
    </row>
    <row r="41" spans="1:9">
      <c r="A41" s="2" t="s">
        <v>2416</v>
      </c>
      <c r="B41" s="9">
        <v>9232.7999999999993</v>
      </c>
      <c r="C41" s="4"/>
      <c r="D41" s="9">
        <v>7800.4</v>
      </c>
      <c r="E41" s="9">
        <v>9232.7999999999993</v>
      </c>
      <c r="F41" s="4"/>
      <c r="G41" s="9">
        <v>7800.4</v>
      </c>
      <c r="H41" s="4" t="s">
        <v>5</v>
      </c>
      <c r="I41" s="4"/>
    </row>
    <row r="42" spans="1:9">
      <c r="A42" s="2" t="s">
        <v>33</v>
      </c>
      <c r="B42" s="4">
        <v>490.3</v>
      </c>
      <c r="C42" s="4"/>
      <c r="D42" s="4">
        <v>110.8</v>
      </c>
      <c r="E42" s="4">
        <v>490.3</v>
      </c>
      <c r="F42" s="4"/>
      <c r="G42" s="4">
        <v>110.8</v>
      </c>
      <c r="H42" s="4" t="s">
        <v>5</v>
      </c>
      <c r="I42" s="4"/>
    </row>
    <row r="43" spans="1:9">
      <c r="A43" s="2" t="s">
        <v>1792</v>
      </c>
      <c r="B43" s="4">
        <v>70.599999999999994</v>
      </c>
      <c r="C43" s="4"/>
      <c r="D43" s="4">
        <v>14.6</v>
      </c>
      <c r="E43" s="4">
        <v>70.599999999999994</v>
      </c>
      <c r="F43" s="4"/>
      <c r="G43" s="4">
        <v>14.6</v>
      </c>
      <c r="H43" s="4" t="s">
        <v>5</v>
      </c>
      <c r="I43" s="4"/>
    </row>
    <row r="44" spans="1:9">
      <c r="A44" s="2" t="s">
        <v>1919</v>
      </c>
      <c r="B44" s="4" t="s">
        <v>5</v>
      </c>
      <c r="C44" s="4"/>
      <c r="D44" s="4" t="s">
        <v>5</v>
      </c>
      <c r="E44" s="4" t="s">
        <v>5</v>
      </c>
      <c r="F44" s="4"/>
      <c r="G44" s="4" t="s">
        <v>5</v>
      </c>
      <c r="H44" s="4" t="s">
        <v>5</v>
      </c>
      <c r="I44" s="4"/>
    </row>
    <row r="45" spans="1:9" ht="30">
      <c r="A45" s="3" t="s">
        <v>2415</v>
      </c>
      <c r="B45" s="4" t="s">
        <v>5</v>
      </c>
      <c r="C45" s="4"/>
      <c r="D45" s="4" t="s">
        <v>5</v>
      </c>
      <c r="E45" s="4" t="s">
        <v>5</v>
      </c>
      <c r="F45" s="4"/>
      <c r="G45" s="4" t="s">
        <v>5</v>
      </c>
      <c r="H45" s="4" t="s">
        <v>5</v>
      </c>
      <c r="I45" s="4"/>
    </row>
    <row r="46" spans="1:9">
      <c r="A46" s="2" t="s">
        <v>79</v>
      </c>
      <c r="B46" s="4">
        <v>37.4</v>
      </c>
      <c r="C46" s="4"/>
      <c r="D46" s="4">
        <v>34.1</v>
      </c>
      <c r="E46" s="4">
        <v>106.5</v>
      </c>
      <c r="F46" s="4"/>
      <c r="G46" s="4">
        <v>103.6</v>
      </c>
      <c r="H46" s="4" t="s">
        <v>5</v>
      </c>
      <c r="I46" s="4"/>
    </row>
    <row r="47" spans="1:9">
      <c r="A47" s="2" t="s">
        <v>82</v>
      </c>
      <c r="B47" s="4">
        <v>-126</v>
      </c>
      <c r="C47" s="4"/>
      <c r="D47" s="4">
        <v>-375.1</v>
      </c>
      <c r="E47" s="4">
        <v>-380.1</v>
      </c>
      <c r="F47" s="4"/>
      <c r="G47" s="9">
        <v>-1121.7</v>
      </c>
      <c r="H47" s="4" t="s">
        <v>5</v>
      </c>
      <c r="I47" s="4"/>
    </row>
    <row r="48" spans="1:9">
      <c r="A48" s="2" t="s">
        <v>86</v>
      </c>
      <c r="B48" s="4">
        <v>0.7</v>
      </c>
      <c r="C48" s="4"/>
      <c r="D48" s="4">
        <v>-8.9</v>
      </c>
      <c r="E48" s="4">
        <v>4.9000000000000004</v>
      </c>
      <c r="F48" s="4"/>
      <c r="G48" s="4">
        <v>-16.600000000000001</v>
      </c>
      <c r="H48" s="4" t="s">
        <v>5</v>
      </c>
      <c r="I48" s="4"/>
    </row>
    <row r="49" spans="1:9">
      <c r="A49" s="2" t="s">
        <v>89</v>
      </c>
      <c r="B49" s="4">
        <v>381.5</v>
      </c>
      <c r="C49" s="4"/>
      <c r="D49" s="4">
        <v>386.9</v>
      </c>
      <c r="E49" s="9">
        <v>1154.5999999999999</v>
      </c>
      <c r="F49" s="4"/>
      <c r="G49" s="6">
        <v>1146</v>
      </c>
      <c r="H49" s="4" t="s">
        <v>5</v>
      </c>
      <c r="I49" s="4"/>
    </row>
    <row r="50" spans="1:9">
      <c r="A50" s="2" t="s">
        <v>90</v>
      </c>
      <c r="B50" s="4">
        <v>29.5</v>
      </c>
      <c r="C50" s="4"/>
      <c r="D50" s="4">
        <v>18.399999999999999</v>
      </c>
      <c r="E50" s="4">
        <v>69.900000000000006</v>
      </c>
      <c r="F50" s="4"/>
      <c r="G50" s="4">
        <v>45.4</v>
      </c>
      <c r="H50" s="4" t="s">
        <v>5</v>
      </c>
      <c r="I50" s="4"/>
    </row>
    <row r="51" spans="1:9" ht="30">
      <c r="A51" s="2" t="s">
        <v>94</v>
      </c>
      <c r="B51" s="4">
        <v>-113.4</v>
      </c>
      <c r="C51" s="4"/>
      <c r="D51" s="4">
        <v>-106.3</v>
      </c>
      <c r="E51" s="4">
        <v>-341.2</v>
      </c>
      <c r="F51" s="4"/>
      <c r="G51" s="4">
        <v>-316.3</v>
      </c>
      <c r="H51" s="4" t="s">
        <v>5</v>
      </c>
      <c r="I51" s="4"/>
    </row>
    <row r="52" spans="1:9">
      <c r="A52" s="2" t="s">
        <v>95</v>
      </c>
      <c r="B52" s="4">
        <v>-49</v>
      </c>
      <c r="C52" s="4"/>
      <c r="D52" s="4">
        <v>-43.5</v>
      </c>
      <c r="E52" s="4">
        <v>-146.69999999999999</v>
      </c>
      <c r="F52" s="4"/>
      <c r="G52" s="4">
        <v>-132</v>
      </c>
      <c r="H52" s="4" t="s">
        <v>5</v>
      </c>
      <c r="I52" s="4"/>
    </row>
    <row r="53" spans="1:9" ht="30">
      <c r="A53" s="2" t="s">
        <v>1715</v>
      </c>
      <c r="B53" s="4">
        <v>160.69999999999999</v>
      </c>
      <c r="C53" s="4"/>
      <c r="D53" s="4">
        <v>-94.4</v>
      </c>
      <c r="E53" s="4">
        <v>467.9</v>
      </c>
      <c r="F53" s="4"/>
      <c r="G53" s="4">
        <v>-291.60000000000002</v>
      </c>
      <c r="H53" s="4" t="s">
        <v>5</v>
      </c>
      <c r="I53" s="4"/>
    </row>
    <row r="54" spans="1:9">
      <c r="A54" s="2" t="s">
        <v>2416</v>
      </c>
      <c r="B54" s="9">
        <v>1973.6</v>
      </c>
      <c r="C54" s="4"/>
      <c r="D54" s="9">
        <v>1790.9</v>
      </c>
      <c r="E54" s="9">
        <v>1973.6</v>
      </c>
      <c r="F54" s="4"/>
      <c r="G54" s="9">
        <v>1790.9</v>
      </c>
      <c r="H54" s="4" t="s">
        <v>5</v>
      </c>
      <c r="I54" s="4"/>
    </row>
    <row r="55" spans="1:9">
      <c r="A55" s="2" t="s">
        <v>33</v>
      </c>
      <c r="B55" s="4">
        <v>77.2</v>
      </c>
      <c r="C55" s="4"/>
      <c r="D55" s="4">
        <v>371.4</v>
      </c>
      <c r="E55" s="4">
        <v>77.2</v>
      </c>
      <c r="F55" s="4"/>
      <c r="G55" s="4">
        <v>371.4</v>
      </c>
      <c r="H55" s="4" t="s">
        <v>5</v>
      </c>
      <c r="I55" s="4"/>
    </row>
    <row r="56" spans="1:9">
      <c r="A56" s="2" t="s">
        <v>1792</v>
      </c>
      <c r="B56" s="9">
        <v>12296.4</v>
      </c>
      <c r="C56" s="4"/>
      <c r="D56" s="9">
        <v>11862.1</v>
      </c>
      <c r="E56" s="9">
        <v>12296.4</v>
      </c>
      <c r="F56" s="4"/>
      <c r="G56" s="9">
        <v>11862.1</v>
      </c>
      <c r="H56" s="4" t="s">
        <v>5</v>
      </c>
      <c r="I56" s="4"/>
    </row>
    <row r="57" spans="1:9">
      <c r="A57" s="2" t="s">
        <v>1920</v>
      </c>
      <c r="B57" s="4" t="s">
        <v>5</v>
      </c>
      <c r="C57" s="4"/>
      <c r="D57" s="4" t="s">
        <v>5</v>
      </c>
      <c r="E57" s="4" t="s">
        <v>5</v>
      </c>
      <c r="F57" s="4"/>
      <c r="G57" s="4" t="s">
        <v>5</v>
      </c>
      <c r="H57" s="4" t="s">
        <v>5</v>
      </c>
      <c r="I57" s="4"/>
    </row>
    <row r="58" spans="1:9" ht="30">
      <c r="A58" s="3" t="s">
        <v>2415</v>
      </c>
      <c r="B58" s="4" t="s">
        <v>5</v>
      </c>
      <c r="C58" s="4"/>
      <c r="D58" s="4" t="s">
        <v>5</v>
      </c>
      <c r="E58" s="4" t="s">
        <v>5</v>
      </c>
      <c r="F58" s="4"/>
      <c r="G58" s="4" t="s">
        <v>5</v>
      </c>
      <c r="H58" s="4" t="s">
        <v>5</v>
      </c>
      <c r="I58" s="4"/>
    </row>
    <row r="59" spans="1:9">
      <c r="A59" s="2" t="s">
        <v>79</v>
      </c>
      <c r="B59" s="4">
        <v>13.1</v>
      </c>
      <c r="C59" s="4"/>
      <c r="D59" s="4">
        <v>15</v>
      </c>
      <c r="E59" s="4">
        <v>42.3</v>
      </c>
      <c r="F59" s="4"/>
      <c r="G59" s="4">
        <v>43.6</v>
      </c>
      <c r="H59" s="4" t="s">
        <v>5</v>
      </c>
      <c r="I59" s="4"/>
    </row>
    <row r="60" spans="1:9">
      <c r="A60" s="2" t="s">
        <v>82</v>
      </c>
      <c r="B60" s="4">
        <v>-6.1</v>
      </c>
      <c r="C60" s="4"/>
      <c r="D60" s="4">
        <v>-24.1</v>
      </c>
      <c r="E60" s="4">
        <v>-20.7</v>
      </c>
      <c r="F60" s="4"/>
      <c r="G60" s="4">
        <v>-74.2</v>
      </c>
      <c r="H60" s="4" t="s">
        <v>5</v>
      </c>
      <c r="I60" s="4"/>
    </row>
    <row r="61" spans="1:9">
      <c r="A61" s="2" t="s">
        <v>86</v>
      </c>
      <c r="B61" s="4">
        <v>0.8</v>
      </c>
      <c r="C61" s="4"/>
      <c r="D61" s="4">
        <v>-4.3</v>
      </c>
      <c r="E61" s="4">
        <v>1.7</v>
      </c>
      <c r="F61" s="4"/>
      <c r="G61" s="4">
        <v>-5.9</v>
      </c>
      <c r="H61" s="4" t="s">
        <v>5</v>
      </c>
      <c r="I61" s="4"/>
    </row>
    <row r="62" spans="1:9">
      <c r="A62" s="2" t="s">
        <v>90</v>
      </c>
      <c r="B62" s="4">
        <v>38.200000000000003</v>
      </c>
      <c r="C62" s="4"/>
      <c r="D62" s="4">
        <v>39</v>
      </c>
      <c r="E62" s="4">
        <v>103.5</v>
      </c>
      <c r="F62" s="4"/>
      <c r="G62" s="4">
        <v>108.6</v>
      </c>
      <c r="H62" s="4" t="s">
        <v>5</v>
      </c>
      <c r="I62" s="4"/>
    </row>
    <row r="63" spans="1:9">
      <c r="A63" s="2" t="s">
        <v>95</v>
      </c>
      <c r="B63" s="4">
        <v>-28.5</v>
      </c>
      <c r="C63" s="4"/>
      <c r="D63" s="4">
        <v>-28.8</v>
      </c>
      <c r="E63" s="4">
        <v>-87.3</v>
      </c>
      <c r="F63" s="4"/>
      <c r="G63" s="4">
        <v>-89.2</v>
      </c>
      <c r="H63" s="4" t="s">
        <v>5</v>
      </c>
      <c r="I63" s="4"/>
    </row>
    <row r="64" spans="1:9" ht="30">
      <c r="A64" s="2" t="s">
        <v>1715</v>
      </c>
      <c r="B64" s="4">
        <v>17.5</v>
      </c>
      <c r="C64" s="4"/>
      <c r="D64" s="4">
        <v>-3.2</v>
      </c>
      <c r="E64" s="4">
        <v>39.5</v>
      </c>
      <c r="F64" s="4"/>
      <c r="G64" s="4">
        <v>-17.100000000000001</v>
      </c>
      <c r="H64" s="4" t="s">
        <v>5</v>
      </c>
      <c r="I64" s="4"/>
    </row>
    <row r="65" spans="1:9">
      <c r="A65" s="2" t="s">
        <v>2416</v>
      </c>
      <c r="B65" s="9">
        <v>2295.8000000000002</v>
      </c>
      <c r="C65" s="4"/>
      <c r="D65" s="9">
        <v>2408.3000000000002</v>
      </c>
      <c r="E65" s="9">
        <v>2295.8000000000002</v>
      </c>
      <c r="F65" s="4"/>
      <c r="G65" s="9">
        <v>2408.3000000000002</v>
      </c>
      <c r="H65" s="4" t="s">
        <v>5</v>
      </c>
      <c r="I65" s="4"/>
    </row>
    <row r="66" spans="1:9">
      <c r="A66" s="2" t="s">
        <v>46</v>
      </c>
      <c r="B66" s="9">
        <v>-1278.4000000000001</v>
      </c>
      <c r="C66" s="4"/>
      <c r="D66" s="9">
        <v>-1224.9000000000001</v>
      </c>
      <c r="E66" s="9">
        <v>-1278.4000000000001</v>
      </c>
      <c r="F66" s="4"/>
      <c r="G66" s="9">
        <v>-1224.9000000000001</v>
      </c>
      <c r="H66" s="4" t="s">
        <v>5</v>
      </c>
      <c r="I66" s="4"/>
    </row>
    <row r="67" spans="1:9">
      <c r="A67" s="2" t="s">
        <v>1921</v>
      </c>
      <c r="B67" s="4" t="s">
        <v>5</v>
      </c>
      <c r="C67" s="4"/>
      <c r="D67" s="4" t="s">
        <v>5</v>
      </c>
      <c r="E67" s="4" t="s">
        <v>5</v>
      </c>
      <c r="F67" s="4"/>
      <c r="G67" s="4" t="s">
        <v>5</v>
      </c>
      <c r="H67" s="4" t="s">
        <v>5</v>
      </c>
      <c r="I67" s="4"/>
    </row>
    <row r="68" spans="1:9" ht="30">
      <c r="A68" s="3" t="s">
        <v>2415</v>
      </c>
      <c r="B68" s="4" t="s">
        <v>5</v>
      </c>
      <c r="C68" s="4"/>
      <c r="D68" s="4" t="s">
        <v>5</v>
      </c>
      <c r="E68" s="4" t="s">
        <v>5</v>
      </c>
      <c r="F68" s="4"/>
      <c r="G68" s="4" t="s">
        <v>5</v>
      </c>
      <c r="H68" s="4" t="s">
        <v>5</v>
      </c>
      <c r="I68" s="4"/>
    </row>
    <row r="69" spans="1:9">
      <c r="A69" s="2" t="s">
        <v>79</v>
      </c>
      <c r="B69" s="4">
        <v>124.5</v>
      </c>
      <c r="C69" s="4"/>
      <c r="D69" s="4">
        <v>136.5</v>
      </c>
      <c r="E69" s="4">
        <v>385.6</v>
      </c>
      <c r="F69" s="4"/>
      <c r="G69" s="4">
        <v>420.3</v>
      </c>
      <c r="H69" s="4" t="s">
        <v>5</v>
      </c>
      <c r="I69" s="4"/>
    </row>
    <row r="70" spans="1:9">
      <c r="A70" s="2" t="s">
        <v>82</v>
      </c>
      <c r="B70" s="4">
        <v>-53.1</v>
      </c>
      <c r="C70" s="4"/>
      <c r="D70" s="4">
        <v>-122.7</v>
      </c>
      <c r="E70" s="4">
        <v>-166.1</v>
      </c>
      <c r="F70" s="4"/>
      <c r="G70" s="4">
        <v>-419.4</v>
      </c>
      <c r="H70" s="4" t="s">
        <v>5</v>
      </c>
      <c r="I70" s="4"/>
    </row>
    <row r="71" spans="1:9">
      <c r="A71" s="2" t="s">
        <v>86</v>
      </c>
      <c r="B71" s="4">
        <v>-13.5</v>
      </c>
      <c r="C71" s="4"/>
      <c r="D71" s="4">
        <v>-8.8000000000000007</v>
      </c>
      <c r="E71" s="4">
        <v>-32.700000000000003</v>
      </c>
      <c r="F71" s="4"/>
      <c r="G71" s="4">
        <v>-20.100000000000001</v>
      </c>
      <c r="H71" s="4" t="s">
        <v>5</v>
      </c>
      <c r="I71" s="4"/>
    </row>
    <row r="72" spans="1:9">
      <c r="A72" s="2" t="s">
        <v>89</v>
      </c>
      <c r="B72" s="4">
        <v>54.8</v>
      </c>
      <c r="C72" s="4"/>
      <c r="D72" s="4">
        <v>57.2</v>
      </c>
      <c r="E72" s="4">
        <v>170.8</v>
      </c>
      <c r="F72" s="4"/>
      <c r="G72" s="4">
        <v>179.8</v>
      </c>
      <c r="H72" s="4" t="s">
        <v>5</v>
      </c>
      <c r="I72" s="4"/>
    </row>
    <row r="73" spans="1:9">
      <c r="A73" s="2" t="s">
        <v>90</v>
      </c>
      <c r="B73" s="4">
        <v>5.5</v>
      </c>
      <c r="C73" s="4"/>
      <c r="D73" s="4">
        <v>0.9</v>
      </c>
      <c r="E73" s="4">
        <v>-6.7</v>
      </c>
      <c r="F73" s="4"/>
      <c r="G73" s="4">
        <v>7.4</v>
      </c>
      <c r="H73" s="4" t="s">
        <v>5</v>
      </c>
      <c r="I73" s="4"/>
    </row>
    <row r="74" spans="1:9" ht="30">
      <c r="A74" s="2" t="s">
        <v>94</v>
      </c>
      <c r="B74" s="4">
        <v>-26.9</v>
      </c>
      <c r="C74" s="4"/>
      <c r="D74" s="4">
        <v>-27.2</v>
      </c>
      <c r="E74" s="4">
        <v>-79</v>
      </c>
      <c r="F74" s="4"/>
      <c r="G74" s="4">
        <v>-83.3</v>
      </c>
      <c r="H74" s="4" t="s">
        <v>5</v>
      </c>
      <c r="I74" s="4"/>
    </row>
    <row r="75" spans="1:9">
      <c r="A75" s="2" t="s">
        <v>95</v>
      </c>
      <c r="B75" s="4">
        <v>-83.1</v>
      </c>
      <c r="C75" s="4"/>
      <c r="D75" s="4">
        <v>-83.5</v>
      </c>
      <c r="E75" s="4">
        <v>-253.6</v>
      </c>
      <c r="F75" s="4"/>
      <c r="G75" s="4">
        <v>-239.4</v>
      </c>
      <c r="H75" s="4" t="s">
        <v>5</v>
      </c>
      <c r="I75" s="4"/>
    </row>
    <row r="76" spans="1:9" ht="30">
      <c r="A76" s="2" t="s">
        <v>1715</v>
      </c>
      <c r="B76" s="4">
        <v>8.1999999999999993</v>
      </c>
      <c r="C76" s="4"/>
      <c r="D76" s="4">
        <v>-47.6</v>
      </c>
      <c r="E76" s="4">
        <v>18.3</v>
      </c>
      <c r="F76" s="4"/>
      <c r="G76" s="4">
        <v>-154.69999999999999</v>
      </c>
      <c r="H76" s="4" t="s">
        <v>5</v>
      </c>
      <c r="I76" s="4"/>
    </row>
    <row r="77" spans="1:9">
      <c r="A77" s="2" t="s">
        <v>2416</v>
      </c>
      <c r="B77" s="9">
        <v>4860.8</v>
      </c>
      <c r="C77" s="4"/>
      <c r="D77" s="6">
        <v>4628</v>
      </c>
      <c r="E77" s="9">
        <v>4860.8</v>
      </c>
      <c r="F77" s="4"/>
      <c r="G77" s="6">
        <v>4628</v>
      </c>
      <c r="H77" s="4" t="s">
        <v>5</v>
      </c>
      <c r="I77" s="4"/>
    </row>
    <row r="78" spans="1:9">
      <c r="A78" s="2" t="s">
        <v>33</v>
      </c>
      <c r="B78" s="4">
        <v>554.70000000000005</v>
      </c>
      <c r="C78" s="4"/>
      <c r="D78" s="4">
        <v>398.1</v>
      </c>
      <c r="E78" s="4">
        <v>554.70000000000005</v>
      </c>
      <c r="F78" s="4"/>
      <c r="G78" s="4">
        <v>398.1</v>
      </c>
      <c r="H78" s="4" t="s">
        <v>5</v>
      </c>
      <c r="I78" s="4"/>
    </row>
    <row r="79" spans="1:9">
      <c r="A79" s="2" t="s">
        <v>1792</v>
      </c>
      <c r="B79" s="4">
        <v>210.1</v>
      </c>
      <c r="C79" s="4"/>
      <c r="D79" s="4">
        <v>210</v>
      </c>
      <c r="E79" s="4">
        <v>210.1</v>
      </c>
      <c r="F79" s="4"/>
      <c r="G79" s="4">
        <v>210</v>
      </c>
      <c r="H79" s="4" t="s">
        <v>5</v>
      </c>
      <c r="I79" s="4"/>
    </row>
    <row r="80" spans="1:9">
      <c r="A80" s="2" t="s">
        <v>1945</v>
      </c>
      <c r="B80" s="4" t="s">
        <v>5</v>
      </c>
      <c r="C80" s="4"/>
      <c r="D80" s="4" t="s">
        <v>5</v>
      </c>
      <c r="E80" s="4" t="s">
        <v>5</v>
      </c>
      <c r="F80" s="4"/>
      <c r="G80" s="4" t="s">
        <v>5</v>
      </c>
      <c r="H80" s="4" t="s">
        <v>5</v>
      </c>
      <c r="I80" s="4"/>
    </row>
    <row r="81" spans="1:9" ht="30">
      <c r="A81" s="3" t="s">
        <v>2415</v>
      </c>
      <c r="B81" s="4" t="s">
        <v>5</v>
      </c>
      <c r="C81" s="4"/>
      <c r="D81" s="4" t="s">
        <v>5</v>
      </c>
      <c r="E81" s="4" t="s">
        <v>5</v>
      </c>
      <c r="F81" s="4"/>
      <c r="G81" s="4" t="s">
        <v>5</v>
      </c>
      <c r="H81" s="4" t="s">
        <v>5</v>
      </c>
      <c r="I81" s="4"/>
    </row>
    <row r="82" spans="1:9">
      <c r="A82" s="2" t="s">
        <v>79</v>
      </c>
      <c r="B82" s="4">
        <v>301</v>
      </c>
      <c r="C82" s="4"/>
      <c r="D82" s="4">
        <v>325.7</v>
      </c>
      <c r="E82" s="4">
        <v>933.2</v>
      </c>
      <c r="F82" s="4"/>
      <c r="G82" s="9">
        <v>1054.5</v>
      </c>
      <c r="H82" s="4" t="s">
        <v>5</v>
      </c>
      <c r="I82" s="4"/>
    </row>
    <row r="83" spans="1:9">
      <c r="A83" s="2" t="s">
        <v>82</v>
      </c>
      <c r="B83" s="4">
        <v>-243.5</v>
      </c>
      <c r="C83" s="4"/>
      <c r="D83" s="4">
        <v>-668.8</v>
      </c>
      <c r="E83" s="4">
        <v>-751.6</v>
      </c>
      <c r="F83" s="4"/>
      <c r="G83" s="9">
        <v>-2111.3000000000002</v>
      </c>
      <c r="H83" s="4" t="s">
        <v>5</v>
      </c>
      <c r="I83" s="4"/>
    </row>
    <row r="84" spans="1:9">
      <c r="A84" s="2" t="s">
        <v>86</v>
      </c>
      <c r="B84" s="4">
        <v>-16.399999999999999</v>
      </c>
      <c r="C84" s="4"/>
      <c r="D84" s="4" t="s">
        <v>5</v>
      </c>
      <c r="E84" s="4">
        <v>-50.6</v>
      </c>
      <c r="F84" s="4"/>
      <c r="G84" s="4">
        <v>-51</v>
      </c>
      <c r="H84" s="4" t="s">
        <v>5</v>
      </c>
      <c r="I84" s="4"/>
    </row>
    <row r="85" spans="1:9">
      <c r="A85" s="2" t="s">
        <v>89</v>
      </c>
      <c r="B85" s="4">
        <v>441.1</v>
      </c>
      <c r="C85" s="4"/>
      <c r="D85" s="4">
        <v>445.8</v>
      </c>
      <c r="E85" s="9">
        <v>1338.4</v>
      </c>
      <c r="F85" s="4"/>
      <c r="G85" s="9">
        <v>1332.6</v>
      </c>
      <c r="H85" s="4" t="s">
        <v>5</v>
      </c>
      <c r="I85" s="4"/>
    </row>
    <row r="86" spans="1:9">
      <c r="A86" s="2" t="s">
        <v>90</v>
      </c>
      <c r="B86" s="4">
        <v>101.9</v>
      </c>
      <c r="C86" s="4"/>
      <c r="D86" s="4">
        <v>84.6</v>
      </c>
      <c r="E86" s="4">
        <v>248.3</v>
      </c>
      <c r="F86" s="4"/>
      <c r="G86" s="4">
        <v>464.6</v>
      </c>
      <c r="H86" s="4" t="s">
        <v>5</v>
      </c>
      <c r="I86" s="4"/>
    </row>
    <row r="87" spans="1:9" ht="30">
      <c r="A87" s="2" t="s">
        <v>94</v>
      </c>
      <c r="B87" s="4">
        <v>-143</v>
      </c>
      <c r="C87" s="4"/>
      <c r="D87" s="4">
        <v>-134.5</v>
      </c>
      <c r="E87" s="4">
        <v>-427.6</v>
      </c>
      <c r="F87" s="4"/>
      <c r="G87" s="4">
        <v>-402.9</v>
      </c>
      <c r="H87" s="4" t="s">
        <v>5</v>
      </c>
      <c r="I87" s="4"/>
    </row>
    <row r="88" spans="1:9">
      <c r="A88" s="2" t="s">
        <v>95</v>
      </c>
      <c r="B88" s="4">
        <v>-218.2</v>
      </c>
      <c r="C88" s="4"/>
      <c r="D88" s="4">
        <v>-221.6</v>
      </c>
      <c r="E88" s="4">
        <v>-661.5</v>
      </c>
      <c r="F88" s="4"/>
      <c r="G88" s="4">
        <v>-654.5</v>
      </c>
      <c r="H88" s="4" t="s">
        <v>5</v>
      </c>
      <c r="I88" s="4"/>
    </row>
    <row r="89" spans="1:9" ht="30">
      <c r="A89" s="2" t="s">
        <v>1715</v>
      </c>
      <c r="B89" s="4">
        <v>222.9</v>
      </c>
      <c r="C89" s="4"/>
      <c r="D89" s="4">
        <v>-168.8</v>
      </c>
      <c r="E89" s="4">
        <v>628.6</v>
      </c>
      <c r="F89" s="4"/>
      <c r="G89" s="4">
        <v>-368</v>
      </c>
      <c r="H89" s="4" t="s">
        <v>5</v>
      </c>
      <c r="I89" s="4"/>
    </row>
    <row r="90" spans="1:9">
      <c r="A90" s="2" t="s">
        <v>2416</v>
      </c>
      <c r="B90" s="6">
        <v>18363</v>
      </c>
      <c r="C90" s="4"/>
      <c r="D90" s="9">
        <v>16627.599999999999</v>
      </c>
      <c r="E90" s="6">
        <v>18363</v>
      </c>
      <c r="F90" s="4"/>
      <c r="G90" s="9">
        <v>16627.599999999999</v>
      </c>
      <c r="H90" s="4" t="s">
        <v>5</v>
      </c>
      <c r="I90" s="4"/>
    </row>
    <row r="91" spans="1:9">
      <c r="A91" s="2" t="s">
        <v>46</v>
      </c>
      <c r="B91" s="9">
        <v>-1278.4000000000001</v>
      </c>
      <c r="C91" s="4"/>
      <c r="D91" s="9">
        <v>-1224.9000000000001</v>
      </c>
      <c r="E91" s="9">
        <v>-1278.4000000000001</v>
      </c>
      <c r="F91" s="4"/>
      <c r="G91" s="9">
        <v>-1224.9000000000001</v>
      </c>
      <c r="H91" s="4" t="s">
        <v>5</v>
      </c>
      <c r="I91" s="4"/>
    </row>
    <row r="92" spans="1:9">
      <c r="A92" s="2" t="s">
        <v>33</v>
      </c>
      <c r="B92" s="9">
        <v>1122.2</v>
      </c>
      <c r="C92" s="4"/>
      <c r="D92" s="4">
        <v>880.3</v>
      </c>
      <c r="E92" s="9">
        <v>1122.2</v>
      </c>
      <c r="F92" s="4"/>
      <c r="G92" s="4">
        <v>880.3</v>
      </c>
      <c r="H92" s="4" t="s">
        <v>5</v>
      </c>
      <c r="I92" s="4"/>
    </row>
    <row r="93" spans="1:9">
      <c r="A93" s="2" t="s">
        <v>1792</v>
      </c>
      <c r="B93" s="9">
        <v>12577.1</v>
      </c>
      <c r="C93" s="4"/>
      <c r="D93" s="9">
        <v>12086.7</v>
      </c>
      <c r="E93" s="9">
        <v>12577.1</v>
      </c>
      <c r="F93" s="4"/>
      <c r="G93" s="9">
        <v>12086.7</v>
      </c>
      <c r="H93" s="4" t="s">
        <v>5</v>
      </c>
      <c r="I93" s="4"/>
    </row>
    <row r="94" spans="1:9">
      <c r="A94" s="2" t="s">
        <v>1922</v>
      </c>
      <c r="B94" s="4" t="s">
        <v>5</v>
      </c>
      <c r="C94" s="4"/>
      <c r="D94" s="4" t="s">
        <v>5</v>
      </c>
      <c r="E94" s="4" t="s">
        <v>5</v>
      </c>
      <c r="F94" s="4"/>
      <c r="G94" s="4" t="s">
        <v>5</v>
      </c>
      <c r="H94" s="4" t="s">
        <v>5</v>
      </c>
      <c r="I94" s="4"/>
    </row>
    <row r="95" spans="1:9" ht="30">
      <c r="A95" s="3" t="s">
        <v>2415</v>
      </c>
      <c r="B95" s="4" t="s">
        <v>5</v>
      </c>
      <c r="C95" s="4"/>
      <c r="D95" s="4" t="s">
        <v>5</v>
      </c>
      <c r="E95" s="4" t="s">
        <v>5</v>
      </c>
      <c r="F95" s="4"/>
      <c r="G95" s="4" t="s">
        <v>5</v>
      </c>
      <c r="H95" s="4" t="s">
        <v>5</v>
      </c>
      <c r="I95" s="4"/>
    </row>
    <row r="96" spans="1:9">
      <c r="A96" s="2" t="s">
        <v>79</v>
      </c>
      <c r="B96" s="4">
        <v>31.9</v>
      </c>
      <c r="C96" s="4"/>
      <c r="D96" s="4">
        <v>44.9</v>
      </c>
      <c r="E96" s="4">
        <v>99.4</v>
      </c>
      <c r="F96" s="4"/>
      <c r="G96" s="4">
        <v>143.6</v>
      </c>
      <c r="H96" s="4" t="s">
        <v>5</v>
      </c>
      <c r="I96" s="4"/>
    </row>
    <row r="97" spans="1:9">
      <c r="A97" s="2" t="s">
        <v>82</v>
      </c>
      <c r="B97" s="4">
        <v>-21.3</v>
      </c>
      <c r="C97" s="4"/>
      <c r="D97" s="4">
        <v>-43</v>
      </c>
      <c r="E97" s="4">
        <v>-58</v>
      </c>
      <c r="F97" s="4"/>
      <c r="G97" s="4">
        <v>-134.9</v>
      </c>
      <c r="H97" s="4" t="s">
        <v>5</v>
      </c>
      <c r="I97" s="4"/>
    </row>
    <row r="98" spans="1:9">
      <c r="A98" s="2" t="s">
        <v>86</v>
      </c>
      <c r="B98" s="4" t="s">
        <v>5</v>
      </c>
      <c r="C98" s="4"/>
      <c r="D98" s="4" t="s">
        <v>5</v>
      </c>
      <c r="E98" s="4" t="s">
        <v>5</v>
      </c>
      <c r="F98" s="4"/>
      <c r="G98" s="4">
        <v>-0.5</v>
      </c>
      <c r="H98" s="4" t="s">
        <v>5</v>
      </c>
      <c r="I98" s="4"/>
    </row>
    <row r="99" spans="1:9">
      <c r="A99" s="2" t="s">
        <v>90</v>
      </c>
      <c r="B99" s="4">
        <v>0.2</v>
      </c>
      <c r="C99" s="4"/>
      <c r="D99" s="4">
        <v>1.2</v>
      </c>
      <c r="E99" s="4">
        <v>0.5</v>
      </c>
      <c r="F99" s="4"/>
      <c r="G99" s="4">
        <v>21.1</v>
      </c>
      <c r="H99" s="4" t="s">
        <v>5</v>
      </c>
      <c r="I99" s="4"/>
    </row>
    <row r="100" spans="1:9">
      <c r="A100" s="2" t="s">
        <v>95</v>
      </c>
      <c r="B100" s="4">
        <v>-5.7</v>
      </c>
      <c r="C100" s="4"/>
      <c r="D100" s="4">
        <v>-10</v>
      </c>
      <c r="E100" s="4">
        <v>-18.5</v>
      </c>
      <c r="F100" s="4"/>
      <c r="G100" s="4">
        <v>-30.4</v>
      </c>
      <c r="H100" s="4" t="s">
        <v>5</v>
      </c>
      <c r="I100" s="4"/>
    </row>
    <row r="101" spans="1:9" ht="30">
      <c r="A101" s="2" t="s">
        <v>1715</v>
      </c>
      <c r="B101" s="4">
        <v>5.0999999999999996</v>
      </c>
      <c r="C101" s="4"/>
      <c r="D101" s="4">
        <v>-6.9</v>
      </c>
      <c r="E101" s="4">
        <v>23.4</v>
      </c>
      <c r="F101" s="4"/>
      <c r="G101" s="4">
        <v>-1.1000000000000001</v>
      </c>
      <c r="H101" s="4" t="s">
        <v>5</v>
      </c>
      <c r="I101" s="4"/>
    </row>
    <row r="102" spans="1:9">
      <c r="A102" s="2" t="s">
        <v>2416</v>
      </c>
      <c r="B102" s="9">
        <v>3459.7</v>
      </c>
      <c r="C102" s="4"/>
      <c r="D102" s="9">
        <v>3755.8</v>
      </c>
      <c r="E102" s="9">
        <v>3459.7</v>
      </c>
      <c r="F102" s="4"/>
      <c r="G102" s="9">
        <v>3755.8</v>
      </c>
      <c r="H102" s="4" t="s">
        <v>5</v>
      </c>
      <c r="I102" s="4"/>
    </row>
    <row r="103" spans="1:9">
      <c r="A103" s="2" t="s">
        <v>33</v>
      </c>
      <c r="B103" s="4" t="s">
        <v>5</v>
      </c>
      <c r="C103" s="4"/>
      <c r="D103" s="4">
        <v>540.79999999999995</v>
      </c>
      <c r="E103" s="4" t="s">
        <v>5</v>
      </c>
      <c r="F103" s="4"/>
      <c r="G103" s="4">
        <v>540.79999999999995</v>
      </c>
      <c r="H103" s="4" t="s">
        <v>5</v>
      </c>
      <c r="I103" s="4"/>
    </row>
    <row r="104" spans="1:9">
      <c r="A104" s="2" t="s">
        <v>2040</v>
      </c>
      <c r="B104" s="4" t="s">
        <v>5</v>
      </c>
      <c r="C104" s="4"/>
      <c r="D104" s="4" t="s">
        <v>5</v>
      </c>
      <c r="E104" s="4" t="s">
        <v>5</v>
      </c>
      <c r="F104" s="4"/>
      <c r="G104" s="4" t="s">
        <v>5</v>
      </c>
      <c r="H104" s="4" t="s">
        <v>5</v>
      </c>
      <c r="I104" s="4"/>
    </row>
    <row r="105" spans="1:9" ht="30">
      <c r="A105" s="3" t="s">
        <v>2415</v>
      </c>
      <c r="B105" s="4" t="s">
        <v>5</v>
      </c>
      <c r="C105" s="4"/>
      <c r="D105" s="4" t="s">
        <v>5</v>
      </c>
      <c r="E105" s="4" t="s">
        <v>5</v>
      </c>
      <c r="F105" s="4"/>
      <c r="G105" s="4" t="s">
        <v>5</v>
      </c>
      <c r="H105" s="4" t="s">
        <v>5</v>
      </c>
      <c r="I105" s="4"/>
    </row>
    <row r="106" spans="1:9">
      <c r="A106" s="2" t="s">
        <v>79</v>
      </c>
      <c r="B106" s="4">
        <v>4.5</v>
      </c>
      <c r="C106" s="4"/>
      <c r="D106" s="4">
        <v>4.9000000000000004</v>
      </c>
      <c r="E106" s="4">
        <v>12.2</v>
      </c>
      <c r="F106" s="4"/>
      <c r="G106" s="4">
        <v>14</v>
      </c>
      <c r="H106" s="4" t="s">
        <v>5</v>
      </c>
      <c r="I106" s="4"/>
    </row>
    <row r="107" spans="1:9">
      <c r="A107" s="2" t="s">
        <v>82</v>
      </c>
      <c r="B107" s="4">
        <v>-13.2</v>
      </c>
      <c r="C107" s="4"/>
      <c r="D107" s="4">
        <v>-104.2</v>
      </c>
      <c r="E107" s="4">
        <v>-41.7</v>
      </c>
      <c r="F107" s="4"/>
      <c r="G107" s="4">
        <v>-284.60000000000002</v>
      </c>
      <c r="H107" s="4" t="s">
        <v>5</v>
      </c>
      <c r="I107" s="4"/>
    </row>
    <row r="108" spans="1:9">
      <c r="A108" s="2" t="s">
        <v>86</v>
      </c>
      <c r="B108" s="4" t="s">
        <v>5</v>
      </c>
      <c r="C108" s="4"/>
      <c r="D108" s="4" t="s">
        <v>5</v>
      </c>
      <c r="E108" s="4">
        <v>0.1</v>
      </c>
      <c r="F108" s="4"/>
      <c r="G108" s="4" t="s">
        <v>5</v>
      </c>
      <c r="H108" s="4" t="s">
        <v>5</v>
      </c>
      <c r="I108" s="4"/>
    </row>
    <row r="109" spans="1:9">
      <c r="A109" s="2" t="s">
        <v>90</v>
      </c>
      <c r="B109" s="4">
        <v>2.7</v>
      </c>
      <c r="C109" s="4"/>
      <c r="D109" s="4">
        <v>0.9</v>
      </c>
      <c r="E109" s="4">
        <v>5.4</v>
      </c>
      <c r="F109" s="4"/>
      <c r="G109" s="4">
        <v>-4.3</v>
      </c>
      <c r="H109" s="4" t="s">
        <v>5</v>
      </c>
      <c r="I109" s="4"/>
    </row>
    <row r="110" spans="1:9">
      <c r="A110" s="2" t="s">
        <v>95</v>
      </c>
      <c r="B110" s="4">
        <v>-8.3000000000000007</v>
      </c>
      <c r="C110" s="4"/>
      <c r="D110" s="4">
        <v>-3.6</v>
      </c>
      <c r="E110" s="4">
        <v>-17.2</v>
      </c>
      <c r="F110" s="4"/>
      <c r="G110" s="4">
        <v>-1.4</v>
      </c>
      <c r="H110" s="4" t="s">
        <v>5</v>
      </c>
      <c r="I110" s="4"/>
    </row>
    <row r="111" spans="1:9">
      <c r="A111" s="2" t="s">
        <v>96</v>
      </c>
      <c r="B111" s="4" t="s">
        <v>5</v>
      </c>
      <c r="C111" s="4"/>
      <c r="D111" s="4">
        <v>-16.8</v>
      </c>
      <c r="E111" s="4" t="s">
        <v>5</v>
      </c>
      <c r="F111" s="4"/>
      <c r="G111" s="4">
        <v>-61.2</v>
      </c>
      <c r="H111" s="4" t="s">
        <v>5</v>
      </c>
      <c r="I111" s="4"/>
    </row>
    <row r="112" spans="1:9" ht="30">
      <c r="A112" s="2" t="s">
        <v>1715</v>
      </c>
      <c r="B112" s="8">
        <v>-14.3</v>
      </c>
      <c r="C112" s="4"/>
      <c r="D112" s="8">
        <v>-118.8</v>
      </c>
      <c r="E112" s="8">
        <v>-41.2</v>
      </c>
      <c r="F112" s="4"/>
      <c r="G112" s="8">
        <v>-337.5</v>
      </c>
      <c r="H112" s="4" t="s">
        <v>5</v>
      </c>
      <c r="I112" s="4"/>
    </row>
    <row r="113" spans="1:9">
      <c r="A113" s="11"/>
      <c r="B113" s="11"/>
      <c r="C113" s="11"/>
      <c r="D113" s="11"/>
      <c r="E113" s="11"/>
      <c r="F113" s="11"/>
      <c r="G113" s="11"/>
      <c r="H113" s="11"/>
      <c r="I113" s="11"/>
    </row>
    <row r="114" spans="1:9" ht="45" customHeight="1">
      <c r="A114" s="2" t="s">
        <v>30</v>
      </c>
      <c r="B114" s="12" t="s">
        <v>63</v>
      </c>
      <c r="C114" s="12"/>
      <c r="D114" s="12"/>
      <c r="E114" s="12"/>
      <c r="F114" s="12"/>
      <c r="G114" s="12"/>
      <c r="H114" s="12"/>
      <c r="I114" s="12"/>
    </row>
  </sheetData>
  <mergeCells count="8">
    <mergeCell ref="A113:I113"/>
    <mergeCell ref="B114:I114"/>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71</v>
      </c>
      <c r="B1" s="7" t="s">
        <v>1</v>
      </c>
      <c r="C1" s="7"/>
    </row>
    <row r="2" spans="1:3" ht="15" customHeight="1">
      <c r="A2" s="7"/>
      <c r="B2" s="7" t="s">
        <v>2</v>
      </c>
      <c r="C2" s="7"/>
    </row>
    <row r="3" spans="1:3" ht="30">
      <c r="A3" s="3" t="s">
        <v>172</v>
      </c>
      <c r="B3" s="11" t="s">
        <v>5</v>
      </c>
      <c r="C3" s="11"/>
    </row>
    <row r="4" spans="1:3" ht="15" customHeight="1">
      <c r="A4" s="12" t="s">
        <v>171</v>
      </c>
      <c r="B4" s="11" t="s">
        <v>5</v>
      </c>
      <c r="C4" s="11"/>
    </row>
    <row r="5" spans="1:3" ht="25.5" customHeight="1">
      <c r="A5" s="12"/>
      <c r="B5" s="20" t="s">
        <v>173</v>
      </c>
      <c r="C5" s="20"/>
    </row>
    <row r="6" spans="1:3" ht="267.75" customHeight="1">
      <c r="A6" s="12"/>
      <c r="B6" s="21" t="s">
        <v>174</v>
      </c>
      <c r="C6" s="21"/>
    </row>
    <row r="7" spans="1:3">
      <c r="A7" s="12"/>
      <c r="B7" s="20" t="s">
        <v>175</v>
      </c>
      <c r="C7" s="20"/>
    </row>
    <row r="8" spans="1:3">
      <c r="A8" s="12"/>
      <c r="B8" s="20" t="s">
        <v>176</v>
      </c>
      <c r="C8" s="20"/>
    </row>
    <row r="9" spans="1:3" ht="114.75" customHeight="1">
      <c r="A9" s="12"/>
      <c r="B9" s="21" t="s">
        <v>177</v>
      </c>
      <c r="C9" s="21"/>
    </row>
    <row r="10" spans="1:3" ht="280.5" customHeight="1">
      <c r="A10" s="12"/>
      <c r="B10" s="21" t="s">
        <v>178</v>
      </c>
      <c r="C10" s="21"/>
    </row>
    <row r="11" spans="1:3" ht="102" customHeight="1">
      <c r="A11" s="12"/>
      <c r="B11" s="21" t="s">
        <v>179</v>
      </c>
      <c r="C11" s="21"/>
    </row>
    <row r="12" spans="1:3" ht="191.25" customHeight="1">
      <c r="A12" s="12"/>
      <c r="B12" s="21" t="s">
        <v>180</v>
      </c>
      <c r="C12" s="21"/>
    </row>
    <row r="13" spans="1:3">
      <c r="A13" s="12"/>
      <c r="B13" s="20" t="s">
        <v>181</v>
      </c>
      <c r="C13" s="20"/>
    </row>
    <row r="14" spans="1:3" ht="114.75" customHeight="1">
      <c r="A14" s="12"/>
      <c r="B14" s="21" t="s">
        <v>182</v>
      </c>
      <c r="C14" s="21"/>
    </row>
    <row r="15" spans="1:3">
      <c r="A15" s="12"/>
      <c r="B15" s="20" t="s">
        <v>183</v>
      </c>
      <c r="C15" s="20"/>
    </row>
    <row r="16" spans="1:3">
      <c r="A16" s="12"/>
      <c r="B16" s="22" t="s">
        <v>184</v>
      </c>
      <c r="C16" s="22"/>
    </row>
    <row r="17" spans="1:3">
      <c r="A17" s="12"/>
      <c r="B17" s="22"/>
      <c r="C17" s="22"/>
    </row>
    <row r="18" spans="1:3" ht="191.25" customHeight="1">
      <c r="A18" s="12"/>
      <c r="B18" s="21" t="s">
        <v>185</v>
      </c>
      <c r="C18" s="21"/>
    </row>
    <row r="19" spans="1:3">
      <c r="A19" s="12"/>
      <c r="B19" s="21"/>
      <c r="C19" s="21"/>
    </row>
    <row r="20" spans="1:3" ht="38.25">
      <c r="A20" s="12"/>
      <c r="B20" s="16" t="s">
        <v>186</v>
      </c>
      <c r="C20" s="17" t="s">
        <v>187</v>
      </c>
    </row>
    <row r="21" spans="1:3" ht="25.5" customHeight="1">
      <c r="A21" s="12"/>
      <c r="B21" s="23" t="s">
        <v>188</v>
      </c>
      <c r="C21" s="23"/>
    </row>
    <row r="22" spans="1:3" ht="38.25">
      <c r="A22" s="12"/>
      <c r="B22" s="16" t="s">
        <v>186</v>
      </c>
      <c r="C22" s="17" t="s">
        <v>189</v>
      </c>
    </row>
    <row r="23" spans="1:3">
      <c r="A23" s="12"/>
      <c r="B23" s="23" t="s">
        <v>190</v>
      </c>
      <c r="C23" s="23"/>
    </row>
    <row r="24" spans="1:3" ht="38.25">
      <c r="A24" s="12"/>
      <c r="B24" s="16" t="s">
        <v>186</v>
      </c>
      <c r="C24" s="17" t="s">
        <v>191</v>
      </c>
    </row>
    <row r="25" spans="1:3" ht="25.5" customHeight="1">
      <c r="A25" s="12"/>
      <c r="B25" s="23" t="s">
        <v>192</v>
      </c>
      <c r="C25" s="23"/>
    </row>
    <row r="26" spans="1:3">
      <c r="A26" s="12"/>
      <c r="B26" s="21"/>
      <c r="C26" s="21"/>
    </row>
    <row r="27" spans="1:3" ht="38.25" customHeight="1">
      <c r="A27" s="12"/>
      <c r="B27" s="21" t="s">
        <v>193</v>
      </c>
      <c r="C27" s="21"/>
    </row>
    <row r="28" spans="1:3" ht="25.5" customHeight="1">
      <c r="A28" s="12"/>
      <c r="B28" s="21" t="s">
        <v>194</v>
      </c>
      <c r="C28" s="21"/>
    </row>
    <row r="29" spans="1:3">
      <c r="A29" s="12"/>
      <c r="B29" s="21"/>
      <c r="C29" s="21"/>
    </row>
    <row r="30" spans="1:3" ht="114.75" customHeight="1">
      <c r="A30" s="12"/>
      <c r="B30" s="21" t="s">
        <v>195</v>
      </c>
      <c r="C30" s="21"/>
    </row>
    <row r="31" spans="1:3" ht="30" customHeight="1">
      <c r="A31" s="12"/>
      <c r="B31" s="24" t="s">
        <v>196</v>
      </c>
      <c r="C31" s="24"/>
    </row>
    <row r="32" spans="1:3">
      <c r="A32" s="12"/>
      <c r="B32" s="25"/>
      <c r="C32" s="25"/>
    </row>
    <row r="33" spans="1:3" ht="255" customHeight="1">
      <c r="A33" s="12"/>
      <c r="B33" s="25" t="s">
        <v>197</v>
      </c>
      <c r="C33" s="25"/>
    </row>
    <row r="34" spans="1:3">
      <c r="A34" s="12"/>
      <c r="B34" s="20"/>
      <c r="C34" s="20"/>
    </row>
    <row r="35" spans="1:3" ht="51" customHeight="1">
      <c r="A35" s="12"/>
      <c r="B35" s="20" t="s">
        <v>198</v>
      </c>
      <c r="C35" s="20"/>
    </row>
    <row r="36" spans="1:3" ht="153" customHeight="1">
      <c r="A36" s="12"/>
      <c r="B36" s="21" t="s">
        <v>199</v>
      </c>
      <c r="C36" s="21"/>
    </row>
    <row r="37" spans="1:3" ht="229.5" customHeight="1">
      <c r="A37" s="12"/>
      <c r="B37" s="21" t="s">
        <v>200</v>
      </c>
      <c r="C37" s="21"/>
    </row>
    <row r="38" spans="1:3" ht="153" customHeight="1">
      <c r="A38" s="12"/>
      <c r="B38" s="26" t="s">
        <v>201</v>
      </c>
      <c r="C38" s="26"/>
    </row>
    <row r="39" spans="1:3">
      <c r="A39" s="12"/>
      <c r="B39" s="27"/>
      <c r="C39" s="27"/>
    </row>
  </sheetData>
  <mergeCells count="38">
    <mergeCell ref="B36:C36"/>
    <mergeCell ref="B37:C37"/>
    <mergeCell ref="B38:C38"/>
    <mergeCell ref="B39:C39"/>
    <mergeCell ref="B30:C30"/>
    <mergeCell ref="B31:C31"/>
    <mergeCell ref="B32:C32"/>
    <mergeCell ref="B33:C33"/>
    <mergeCell ref="B34:C34"/>
    <mergeCell ref="B35:C35"/>
    <mergeCell ref="B23:C23"/>
    <mergeCell ref="B25:C25"/>
    <mergeCell ref="B26:C26"/>
    <mergeCell ref="B27:C27"/>
    <mergeCell ref="B28:C28"/>
    <mergeCell ref="B29:C29"/>
    <mergeCell ref="B15:C15"/>
    <mergeCell ref="B16:C16"/>
    <mergeCell ref="B17:C17"/>
    <mergeCell ref="B18:C18"/>
    <mergeCell ref="B19:C19"/>
    <mergeCell ref="B21:C21"/>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5"/>
  <sheetViews>
    <sheetView showGridLines="0" workbookViewId="0"/>
  </sheetViews>
  <sheetFormatPr defaultRowHeight="15"/>
  <cols>
    <col min="1" max="1" width="15.28515625" bestFit="1" customWidth="1"/>
    <col min="2" max="6" width="36.5703125" bestFit="1" customWidth="1"/>
    <col min="7" max="7" width="14.5703125" customWidth="1"/>
    <col min="8" max="8" width="18.85546875" customWidth="1"/>
    <col min="9" max="9" width="23" customWidth="1"/>
    <col min="11" max="11" width="8.5703125" customWidth="1"/>
  </cols>
  <sheetData>
    <row r="1" spans="1:11" ht="15" customHeight="1">
      <c r="A1" s="7" t="s">
        <v>2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3</v>
      </c>
      <c r="B3" s="11" t="s">
        <v>5</v>
      </c>
      <c r="C3" s="11"/>
      <c r="D3" s="11"/>
      <c r="E3" s="11"/>
      <c r="F3" s="11"/>
      <c r="G3" s="11"/>
      <c r="H3" s="11"/>
      <c r="I3" s="11"/>
      <c r="J3" s="11"/>
      <c r="K3" s="11"/>
    </row>
    <row r="4" spans="1:11" ht="15" customHeight="1">
      <c r="A4" s="12" t="s">
        <v>202</v>
      </c>
      <c r="B4" s="11" t="s">
        <v>5</v>
      </c>
      <c r="C4" s="11"/>
      <c r="D4" s="11"/>
      <c r="E4" s="11"/>
      <c r="F4" s="11"/>
      <c r="G4" s="11"/>
      <c r="H4" s="11"/>
      <c r="I4" s="11"/>
      <c r="J4" s="11"/>
      <c r="K4" s="11"/>
    </row>
    <row r="5" spans="1:11">
      <c r="A5" s="12"/>
      <c r="B5" s="20" t="s">
        <v>204</v>
      </c>
      <c r="C5" s="20"/>
      <c r="D5" s="20"/>
      <c r="E5" s="20"/>
      <c r="F5" s="20"/>
      <c r="G5" s="20"/>
      <c r="H5" s="20"/>
      <c r="I5" s="20"/>
      <c r="J5" s="20"/>
      <c r="K5" s="20"/>
    </row>
    <row r="6" spans="1:11">
      <c r="A6" s="12"/>
      <c r="B6" s="21" t="s">
        <v>205</v>
      </c>
      <c r="C6" s="21"/>
      <c r="D6" s="21"/>
      <c r="E6" s="21"/>
      <c r="F6" s="21"/>
      <c r="G6" s="21"/>
      <c r="H6" s="21"/>
      <c r="I6" s="21"/>
      <c r="J6" s="21"/>
      <c r="K6" s="21"/>
    </row>
    <row r="7" spans="1:11">
      <c r="A7" s="12"/>
      <c r="B7" s="102"/>
      <c r="C7" s="102"/>
      <c r="D7" s="102"/>
      <c r="E7" s="102"/>
      <c r="F7" s="102"/>
      <c r="G7" s="102"/>
      <c r="H7" s="102"/>
      <c r="I7" s="102"/>
      <c r="J7" s="102"/>
      <c r="K7" s="102"/>
    </row>
    <row r="8" spans="1:11">
      <c r="A8" s="12"/>
      <c r="B8" s="103"/>
      <c r="C8" s="103"/>
      <c r="D8" s="103"/>
      <c r="E8" s="103"/>
      <c r="F8" s="103"/>
      <c r="G8" s="103"/>
      <c r="H8" s="103"/>
      <c r="I8" s="103"/>
      <c r="J8" s="103"/>
      <c r="K8" s="103"/>
    </row>
    <row r="9" spans="1:11">
      <c r="A9" s="12"/>
      <c r="B9" s="20" t="s">
        <v>206</v>
      </c>
      <c r="C9" s="20"/>
      <c r="D9" s="20"/>
      <c r="E9" s="20"/>
      <c r="F9" s="20"/>
      <c r="G9" s="20"/>
      <c r="H9" s="20"/>
      <c r="I9" s="20"/>
      <c r="J9" s="20"/>
      <c r="K9" s="20"/>
    </row>
    <row r="10" spans="1:11">
      <c r="A10" s="12"/>
      <c r="B10" s="102"/>
      <c r="C10" s="102"/>
      <c r="D10" s="102"/>
      <c r="E10" s="102"/>
      <c r="F10" s="102"/>
      <c r="G10" s="102"/>
      <c r="H10" s="102"/>
      <c r="I10" s="102"/>
      <c r="J10" s="102"/>
      <c r="K10" s="102"/>
    </row>
    <row r="11" spans="1:11">
      <c r="A11" s="12"/>
      <c r="B11" s="103"/>
      <c r="C11" s="103"/>
      <c r="D11" s="103"/>
      <c r="E11" s="103"/>
      <c r="F11" s="103"/>
      <c r="G11" s="103"/>
      <c r="H11" s="103"/>
      <c r="I11" s="103"/>
      <c r="J11" s="103"/>
      <c r="K11" s="103"/>
    </row>
    <row r="12" spans="1:11" ht="15.75">
      <c r="A12" s="12"/>
      <c r="B12" s="104"/>
      <c r="C12" s="104"/>
      <c r="D12" s="104"/>
      <c r="E12" s="104"/>
      <c r="F12" s="104"/>
      <c r="G12" s="104"/>
      <c r="H12" s="104"/>
      <c r="I12" s="104"/>
      <c r="J12" s="104"/>
      <c r="K12" s="104"/>
    </row>
    <row r="13" spans="1:11">
      <c r="A13" s="12"/>
      <c r="B13" s="105"/>
      <c r="C13" s="105"/>
      <c r="D13" s="105"/>
      <c r="E13" s="105"/>
      <c r="F13" s="105"/>
      <c r="G13" s="105"/>
      <c r="H13" s="105"/>
      <c r="I13" s="105"/>
      <c r="J13" s="105"/>
      <c r="K13" s="105"/>
    </row>
    <row r="14" spans="1:11" ht="15.75">
      <c r="A14" s="12"/>
      <c r="B14" s="104"/>
      <c r="C14" s="104"/>
      <c r="D14" s="104"/>
      <c r="E14" s="104"/>
      <c r="F14" s="104"/>
      <c r="G14" s="104"/>
      <c r="H14" s="104"/>
      <c r="I14" s="104"/>
      <c r="J14" s="104"/>
      <c r="K14" s="104"/>
    </row>
    <row r="15" spans="1:11" ht="16.5" thickBot="1">
      <c r="A15" s="12"/>
      <c r="B15" s="29"/>
      <c r="C15" s="28"/>
      <c r="D15" s="28"/>
      <c r="E15" s="28"/>
    </row>
    <row r="16" spans="1:11" ht="15.75">
      <c r="A16" s="12"/>
      <c r="B16" s="30"/>
      <c r="C16" s="31"/>
      <c r="D16" s="31"/>
      <c r="E16" s="31"/>
    </row>
    <row r="17" spans="1:11" ht="15.75">
      <c r="A17" s="12"/>
      <c r="B17" s="33"/>
      <c r="C17" s="34" t="s">
        <v>207</v>
      </c>
      <c r="D17" s="35"/>
      <c r="E17" s="34" t="s">
        <v>208</v>
      </c>
    </row>
    <row r="18" spans="1:11" ht="16.5" thickBot="1">
      <c r="A18" s="12"/>
      <c r="B18" s="36"/>
      <c r="C18" s="37">
        <v>2013</v>
      </c>
      <c r="D18" s="28"/>
      <c r="E18" s="37">
        <v>2012</v>
      </c>
    </row>
    <row r="19" spans="1:11" ht="15.75">
      <c r="A19" s="12"/>
      <c r="B19" s="33" t="s">
        <v>209</v>
      </c>
      <c r="C19" s="38" t="s">
        <v>210</v>
      </c>
      <c r="D19" s="28"/>
      <c r="E19" s="38" t="s">
        <v>211</v>
      </c>
    </row>
    <row r="20" spans="1:11" ht="16.5" thickBot="1">
      <c r="A20" s="12"/>
      <c r="B20" s="33" t="s">
        <v>212</v>
      </c>
      <c r="C20" s="39" t="s">
        <v>213</v>
      </c>
      <c r="D20" s="28"/>
      <c r="E20" s="39" t="s">
        <v>214</v>
      </c>
    </row>
    <row r="21" spans="1:11" ht="15.75">
      <c r="A21" s="12"/>
      <c r="B21" s="40" t="s">
        <v>215</v>
      </c>
      <c r="C21" s="41" t="s">
        <v>216</v>
      </c>
      <c r="D21" s="28"/>
      <c r="E21" s="41" t="s">
        <v>217</v>
      </c>
    </row>
    <row r="22" spans="1:11" ht="16.5" thickBot="1">
      <c r="A22" s="12"/>
      <c r="B22" s="33" t="s">
        <v>218</v>
      </c>
      <c r="C22" s="39" t="s">
        <v>219</v>
      </c>
      <c r="D22" s="28"/>
      <c r="E22" s="39" t="s">
        <v>220</v>
      </c>
    </row>
    <row r="23" spans="1:11" ht="16.5" thickBot="1">
      <c r="A23" s="12"/>
      <c r="B23" s="33" t="s">
        <v>221</v>
      </c>
      <c r="C23" s="42" t="s">
        <v>222</v>
      </c>
      <c r="D23" s="28"/>
      <c r="E23" s="42" t="s">
        <v>223</v>
      </c>
    </row>
    <row r="24" spans="1:11" ht="16.5" thickTop="1">
      <c r="A24" s="12"/>
      <c r="B24" s="33"/>
      <c r="C24" s="43"/>
      <c r="D24" s="28"/>
      <c r="E24" s="43"/>
    </row>
    <row r="25" spans="1:11" ht="15.75">
      <c r="A25" s="12"/>
      <c r="B25" s="33"/>
      <c r="C25" s="28"/>
      <c r="D25" s="28"/>
      <c r="E25" s="28"/>
    </row>
    <row r="26" spans="1:11">
      <c r="A26" s="12"/>
      <c r="B26" s="21"/>
      <c r="C26" s="21"/>
      <c r="D26" s="21"/>
      <c r="E26" s="21"/>
      <c r="F26" s="21"/>
      <c r="G26" s="21"/>
      <c r="H26" s="21"/>
      <c r="I26" s="21"/>
      <c r="J26" s="21"/>
      <c r="K26" s="21"/>
    </row>
    <row r="27" spans="1:11">
      <c r="A27" s="12"/>
      <c r="B27" s="21" t="s">
        <v>224</v>
      </c>
      <c r="C27" s="21"/>
      <c r="D27" s="21"/>
      <c r="E27" s="21"/>
      <c r="F27" s="21"/>
      <c r="G27" s="21"/>
      <c r="H27" s="21"/>
      <c r="I27" s="21"/>
      <c r="J27" s="21"/>
      <c r="K27" s="21"/>
    </row>
    <row r="28" spans="1:11">
      <c r="A28" s="12"/>
      <c r="B28" s="21"/>
      <c r="C28" s="21"/>
      <c r="D28" s="21"/>
      <c r="E28" s="21"/>
      <c r="F28" s="21"/>
      <c r="G28" s="21"/>
      <c r="H28" s="21"/>
      <c r="I28" s="21"/>
      <c r="J28" s="21"/>
      <c r="K28" s="21"/>
    </row>
    <row r="29" spans="1:11" ht="157.5">
      <c r="A29" s="12"/>
      <c r="B29" s="44">
        <v>-2</v>
      </c>
      <c r="C29" s="45" t="s">
        <v>225</v>
      </c>
    </row>
    <row r="30" spans="1:11">
      <c r="A30" s="12"/>
      <c r="B30" s="21"/>
      <c r="C30" s="21"/>
      <c r="D30" s="21"/>
      <c r="E30" s="21"/>
      <c r="F30" s="21"/>
      <c r="G30" s="21"/>
      <c r="H30" s="21"/>
      <c r="I30" s="21"/>
      <c r="J30" s="21"/>
      <c r="K30" s="21"/>
    </row>
    <row r="31" spans="1:11">
      <c r="A31" s="12"/>
      <c r="B31" s="21"/>
      <c r="C31" s="21"/>
      <c r="D31" s="21"/>
      <c r="E31" s="21"/>
      <c r="F31" s="21"/>
      <c r="G31" s="21"/>
      <c r="H31" s="21"/>
      <c r="I31" s="21"/>
      <c r="J31" s="21"/>
      <c r="K31" s="21"/>
    </row>
    <row r="32" spans="1:11">
      <c r="A32" s="12"/>
      <c r="B32" s="21"/>
      <c r="C32" s="21"/>
      <c r="D32" s="21"/>
      <c r="E32" s="21"/>
      <c r="F32" s="21"/>
      <c r="G32" s="21"/>
      <c r="H32" s="21"/>
      <c r="I32" s="21"/>
      <c r="J32" s="21"/>
      <c r="K32" s="21"/>
    </row>
    <row r="33" spans="1:11">
      <c r="A33" s="12"/>
      <c r="B33" s="21"/>
      <c r="C33" s="21"/>
      <c r="D33" s="21"/>
      <c r="E33" s="21"/>
      <c r="F33" s="21"/>
      <c r="G33" s="21"/>
      <c r="H33" s="21"/>
      <c r="I33" s="21"/>
      <c r="J33" s="21"/>
      <c r="K33" s="21"/>
    </row>
    <row r="34" spans="1:11">
      <c r="A34" s="12"/>
      <c r="B34" s="21"/>
      <c r="C34" s="21"/>
      <c r="D34" s="21"/>
      <c r="E34" s="21"/>
      <c r="F34" s="21"/>
      <c r="G34" s="21"/>
      <c r="H34" s="21"/>
      <c r="I34" s="21"/>
      <c r="J34" s="21"/>
      <c r="K34" s="21"/>
    </row>
    <row r="35" spans="1:11">
      <c r="A35" s="12"/>
      <c r="B35" s="21" t="s">
        <v>226</v>
      </c>
      <c r="C35" s="21"/>
      <c r="D35" s="21"/>
      <c r="E35" s="21"/>
      <c r="F35" s="21"/>
      <c r="G35" s="21"/>
      <c r="H35" s="21"/>
      <c r="I35" s="21"/>
      <c r="J35" s="21"/>
      <c r="K35" s="21"/>
    </row>
    <row r="36" spans="1:11">
      <c r="A36" s="12"/>
      <c r="B36" s="102"/>
      <c r="C36" s="102"/>
      <c r="D36" s="102"/>
      <c r="E36" s="102"/>
      <c r="F36" s="102"/>
      <c r="G36" s="102"/>
      <c r="H36" s="102"/>
      <c r="I36" s="102"/>
      <c r="J36" s="102"/>
      <c r="K36" s="102"/>
    </row>
    <row r="37" spans="1:11">
      <c r="A37" s="12"/>
      <c r="B37" s="103"/>
      <c r="C37" s="103"/>
      <c r="D37" s="103"/>
      <c r="E37" s="103"/>
      <c r="F37" s="103"/>
      <c r="G37" s="103"/>
      <c r="H37" s="103"/>
      <c r="I37" s="103"/>
      <c r="J37" s="103"/>
      <c r="K37" s="103"/>
    </row>
    <row r="38" spans="1:11">
      <c r="A38" s="12"/>
      <c r="B38" s="20" t="s">
        <v>227</v>
      </c>
      <c r="C38" s="20"/>
      <c r="D38" s="20"/>
      <c r="E38" s="20"/>
      <c r="F38" s="20"/>
      <c r="G38" s="20"/>
      <c r="H38" s="20"/>
      <c r="I38" s="20"/>
      <c r="J38" s="20"/>
      <c r="K38" s="20"/>
    </row>
    <row r="39" spans="1:11">
      <c r="A39" s="12"/>
      <c r="B39" s="102"/>
      <c r="C39" s="102"/>
      <c r="D39" s="102"/>
      <c r="E39" s="102"/>
      <c r="F39" s="102"/>
      <c r="G39" s="102"/>
      <c r="H39" s="102"/>
      <c r="I39" s="102"/>
      <c r="J39" s="102"/>
      <c r="K39" s="102"/>
    </row>
    <row r="40" spans="1:11">
      <c r="A40" s="12"/>
      <c r="B40" s="103"/>
      <c r="C40" s="103"/>
      <c r="D40" s="103"/>
      <c r="E40" s="103"/>
      <c r="F40" s="103"/>
      <c r="G40" s="103"/>
      <c r="H40" s="103"/>
      <c r="I40" s="103"/>
      <c r="J40" s="103"/>
      <c r="K40" s="103"/>
    </row>
    <row r="41" spans="1:11" ht="15.75">
      <c r="A41" s="12"/>
      <c r="B41" s="104"/>
      <c r="C41" s="104"/>
      <c r="D41" s="104"/>
      <c r="E41" s="104"/>
      <c r="F41" s="104"/>
      <c r="G41" s="104"/>
      <c r="H41" s="104"/>
      <c r="I41" s="104"/>
      <c r="J41" s="104"/>
      <c r="K41" s="104"/>
    </row>
    <row r="42" spans="1:11">
      <c r="A42" s="12"/>
      <c r="B42" s="105"/>
      <c r="C42" s="105"/>
      <c r="D42" s="105"/>
      <c r="E42" s="105"/>
      <c r="F42" s="105"/>
      <c r="G42" s="105"/>
      <c r="H42" s="105"/>
      <c r="I42" s="105"/>
      <c r="J42" s="105"/>
      <c r="K42" s="105"/>
    </row>
    <row r="43" spans="1:11" ht="15.75">
      <c r="A43" s="12"/>
      <c r="B43" s="104"/>
      <c r="C43" s="104"/>
      <c r="D43" s="104"/>
      <c r="E43" s="104"/>
      <c r="F43" s="104"/>
      <c r="G43" s="104"/>
      <c r="H43" s="104"/>
      <c r="I43" s="104"/>
      <c r="J43" s="104"/>
      <c r="K43" s="104"/>
    </row>
    <row r="44" spans="1:11" ht="15.75">
      <c r="A44" s="12"/>
      <c r="B44" s="104"/>
      <c r="C44" s="104"/>
      <c r="D44" s="104"/>
      <c r="E44" s="104"/>
      <c r="F44" s="104"/>
      <c r="G44" s="104"/>
      <c r="H44" s="104"/>
      <c r="I44" s="104"/>
      <c r="J44" s="104"/>
      <c r="K44" s="104"/>
    </row>
    <row r="45" spans="1:11" ht="16.5" thickBot="1">
      <c r="A45" s="12"/>
      <c r="B45" s="29"/>
      <c r="C45" s="28"/>
      <c r="D45" s="28"/>
      <c r="E45" s="28"/>
      <c r="F45" s="28"/>
      <c r="G45" s="28"/>
      <c r="H45" s="28"/>
      <c r="I45" s="28"/>
    </row>
    <row r="46" spans="1:11" ht="15.75">
      <c r="A46" s="12"/>
      <c r="B46" s="46"/>
      <c r="C46" s="31"/>
      <c r="D46" s="31"/>
      <c r="E46" s="31"/>
      <c r="F46" s="31"/>
      <c r="G46" s="31"/>
      <c r="H46" s="31"/>
      <c r="I46" s="31"/>
    </row>
    <row r="47" spans="1:11" ht="16.5" thickBot="1">
      <c r="A47" s="12"/>
      <c r="B47" s="36"/>
      <c r="C47" s="51">
        <v>41547</v>
      </c>
      <c r="D47" s="51"/>
      <c r="E47" s="51"/>
      <c r="F47" s="28"/>
      <c r="G47" s="51">
        <v>41274</v>
      </c>
      <c r="H47" s="51"/>
      <c r="I47" s="51"/>
    </row>
    <row r="48" spans="1:11" ht="16.5" thickBot="1">
      <c r="A48" s="12"/>
      <c r="B48" s="36"/>
      <c r="C48" s="48" t="s">
        <v>228</v>
      </c>
      <c r="D48" s="48" t="s">
        <v>229</v>
      </c>
      <c r="E48" s="48" t="s">
        <v>126</v>
      </c>
      <c r="F48" s="28"/>
      <c r="G48" s="48" t="s">
        <v>228</v>
      </c>
      <c r="H48" s="48" t="s">
        <v>229</v>
      </c>
      <c r="I48" s="48" t="s">
        <v>126</v>
      </c>
    </row>
    <row r="49" spans="1:11" ht="15.75">
      <c r="A49" s="12"/>
      <c r="B49" s="33" t="s">
        <v>230</v>
      </c>
      <c r="C49" s="38" t="s">
        <v>231</v>
      </c>
      <c r="D49" s="38" t="s">
        <v>232</v>
      </c>
      <c r="E49" s="38" t="s">
        <v>233</v>
      </c>
      <c r="F49" s="49"/>
      <c r="G49" s="38" t="s">
        <v>234</v>
      </c>
      <c r="H49" s="38" t="s">
        <v>235</v>
      </c>
      <c r="I49" s="38" t="s">
        <v>236</v>
      </c>
    </row>
    <row r="50" spans="1:11" ht="15.75">
      <c r="A50" s="12"/>
      <c r="B50" s="33" t="s">
        <v>237</v>
      </c>
      <c r="C50" s="50" t="s">
        <v>238</v>
      </c>
      <c r="D50" s="50" t="s">
        <v>239</v>
      </c>
      <c r="E50" s="50" t="s">
        <v>240</v>
      </c>
      <c r="F50" s="49"/>
      <c r="G50" s="50" t="s">
        <v>241</v>
      </c>
      <c r="H50" s="50" t="s">
        <v>242</v>
      </c>
      <c r="I50" s="50" t="s">
        <v>243</v>
      </c>
    </row>
    <row r="51" spans="1:11" ht="15.75">
      <c r="A51" s="12"/>
      <c r="B51" s="33" t="s">
        <v>244</v>
      </c>
      <c r="C51" s="50" t="s">
        <v>245</v>
      </c>
      <c r="D51" s="50" t="s">
        <v>246</v>
      </c>
      <c r="E51" s="50" t="s">
        <v>247</v>
      </c>
      <c r="F51" s="49"/>
      <c r="G51" s="50" t="s">
        <v>248</v>
      </c>
      <c r="H51" s="50" t="s">
        <v>249</v>
      </c>
      <c r="I51" s="50" t="s">
        <v>250</v>
      </c>
    </row>
    <row r="52" spans="1:11" ht="15.75">
      <c r="A52" s="12"/>
      <c r="B52" s="33" t="s">
        <v>251</v>
      </c>
      <c r="C52" s="50" t="s">
        <v>252</v>
      </c>
      <c r="D52" s="50" t="s">
        <v>253</v>
      </c>
      <c r="E52" s="50" t="s">
        <v>254</v>
      </c>
      <c r="F52" s="49"/>
      <c r="G52" s="50" t="s">
        <v>255</v>
      </c>
      <c r="H52" s="50" t="s">
        <v>256</v>
      </c>
      <c r="I52" s="50" t="s">
        <v>257</v>
      </c>
    </row>
    <row r="53" spans="1:11" ht="16.5" thickBot="1">
      <c r="A53" s="12"/>
      <c r="B53" s="33" t="s">
        <v>258</v>
      </c>
      <c r="C53" s="39" t="s">
        <v>259</v>
      </c>
      <c r="D53" s="39" t="s">
        <v>260</v>
      </c>
      <c r="E53" s="39" t="s">
        <v>261</v>
      </c>
      <c r="F53" s="49"/>
      <c r="G53" s="39" t="s">
        <v>262</v>
      </c>
      <c r="H53" s="39" t="s">
        <v>263</v>
      </c>
      <c r="I53" s="39" t="s">
        <v>264</v>
      </c>
    </row>
    <row r="54" spans="1:11" ht="16.5" thickBot="1">
      <c r="A54" s="12"/>
      <c r="B54" s="33" t="s">
        <v>126</v>
      </c>
      <c r="C54" s="42" t="s">
        <v>265</v>
      </c>
      <c r="D54" s="42" t="s">
        <v>266</v>
      </c>
      <c r="E54" s="42" t="s">
        <v>267</v>
      </c>
      <c r="F54" s="49"/>
      <c r="G54" s="42" t="s">
        <v>268</v>
      </c>
      <c r="H54" s="42" t="s">
        <v>269</v>
      </c>
      <c r="I54" s="42" t="s">
        <v>270</v>
      </c>
    </row>
    <row r="55" spans="1:11" ht="15.75" thickTop="1">
      <c r="A55" s="12"/>
      <c r="B55" s="105"/>
      <c r="C55" s="105"/>
      <c r="D55" s="105"/>
      <c r="E55" s="105"/>
      <c r="F55" s="105"/>
      <c r="G55" s="105"/>
      <c r="H55" s="105"/>
      <c r="I55" s="105"/>
      <c r="J55" s="105"/>
      <c r="K55" s="105"/>
    </row>
    <row r="56" spans="1:11">
      <c r="A56" s="12"/>
      <c r="B56" s="21"/>
      <c r="C56" s="21"/>
      <c r="D56" s="21"/>
      <c r="E56" s="21"/>
      <c r="F56" s="21"/>
      <c r="G56" s="21"/>
      <c r="H56" s="21"/>
      <c r="I56" s="21"/>
      <c r="J56" s="21"/>
      <c r="K56" s="21"/>
    </row>
    <row r="57" spans="1:11">
      <c r="A57" s="12"/>
      <c r="B57" s="21"/>
      <c r="C57" s="21"/>
      <c r="D57" s="21"/>
      <c r="E57" s="21"/>
      <c r="F57" s="21"/>
      <c r="G57" s="21"/>
      <c r="H57" s="21"/>
      <c r="I57" s="21"/>
      <c r="J57" s="21"/>
      <c r="K57" s="21"/>
    </row>
    <row r="58" spans="1:11">
      <c r="A58" s="12"/>
      <c r="B58" s="21" t="s">
        <v>271</v>
      </c>
      <c r="C58" s="21"/>
      <c r="D58" s="21"/>
      <c r="E58" s="21"/>
      <c r="F58" s="21"/>
      <c r="G58" s="21"/>
      <c r="H58" s="21"/>
      <c r="I58" s="21"/>
      <c r="J58" s="21"/>
      <c r="K58" s="21"/>
    </row>
    <row r="59" spans="1:11">
      <c r="A59" s="12"/>
      <c r="B59" s="102"/>
      <c r="C59" s="102"/>
      <c r="D59" s="102"/>
      <c r="E59" s="102"/>
      <c r="F59" s="102"/>
      <c r="G59" s="102"/>
      <c r="H59" s="102"/>
      <c r="I59" s="102"/>
      <c r="J59" s="102"/>
      <c r="K59" s="102"/>
    </row>
    <row r="60" spans="1:11">
      <c r="A60" s="12"/>
      <c r="B60" s="103"/>
      <c r="C60" s="103"/>
      <c r="D60" s="103"/>
      <c r="E60" s="103"/>
      <c r="F60" s="103"/>
      <c r="G60" s="103"/>
      <c r="H60" s="103"/>
      <c r="I60" s="103"/>
      <c r="J60" s="103"/>
      <c r="K60" s="103"/>
    </row>
    <row r="61" spans="1:11">
      <c r="A61" s="12"/>
      <c r="B61" s="20" t="s">
        <v>272</v>
      </c>
      <c r="C61" s="20"/>
      <c r="D61" s="20"/>
      <c r="E61" s="20"/>
      <c r="F61" s="20"/>
      <c r="G61" s="20"/>
      <c r="H61" s="20"/>
      <c r="I61" s="20"/>
      <c r="J61" s="20"/>
      <c r="K61" s="20"/>
    </row>
    <row r="62" spans="1:11">
      <c r="A62" s="12"/>
      <c r="B62" s="102"/>
      <c r="C62" s="102"/>
      <c r="D62" s="102"/>
      <c r="E62" s="102"/>
      <c r="F62" s="102"/>
      <c r="G62" s="102"/>
      <c r="H62" s="102"/>
      <c r="I62" s="102"/>
      <c r="J62" s="102"/>
      <c r="K62" s="102"/>
    </row>
    <row r="63" spans="1:11">
      <c r="A63" s="12"/>
      <c r="B63" s="103"/>
      <c r="C63" s="103"/>
      <c r="D63" s="103"/>
      <c r="E63" s="103"/>
      <c r="F63" s="103"/>
      <c r="G63" s="103"/>
      <c r="H63" s="103"/>
      <c r="I63" s="103"/>
      <c r="J63" s="103"/>
      <c r="K63" s="103"/>
    </row>
    <row r="64" spans="1:11">
      <c r="A64" s="12"/>
      <c r="B64" s="105"/>
      <c r="C64" s="105"/>
      <c r="D64" s="105"/>
      <c r="E64" s="105"/>
      <c r="F64" s="105"/>
      <c r="G64" s="105"/>
      <c r="H64" s="105"/>
      <c r="I64" s="105"/>
      <c r="J64" s="105"/>
      <c r="K64" s="105"/>
    </row>
    <row r="65" spans="1:11" ht="15.75">
      <c r="A65" s="12"/>
      <c r="B65" s="104"/>
      <c r="C65" s="104"/>
      <c r="D65" s="104"/>
      <c r="E65" s="104"/>
      <c r="F65" s="104"/>
      <c r="G65" s="104"/>
      <c r="H65" s="104"/>
      <c r="I65" s="104"/>
      <c r="J65" s="104"/>
      <c r="K65" s="104"/>
    </row>
    <row r="66" spans="1:11" ht="16.5" thickBot="1">
      <c r="A66" s="12"/>
      <c r="B66" s="29"/>
      <c r="C66" s="28"/>
      <c r="D66" s="28"/>
      <c r="E66" s="28"/>
    </row>
    <row r="67" spans="1:11" ht="15.75">
      <c r="A67" s="12"/>
      <c r="B67" s="46"/>
      <c r="C67" s="31"/>
      <c r="D67" s="31"/>
      <c r="E67" s="31"/>
    </row>
    <row r="68" spans="1:11" ht="15.75">
      <c r="A68" s="12"/>
      <c r="B68" s="40"/>
      <c r="C68" s="34" t="s">
        <v>207</v>
      </c>
      <c r="D68" s="35"/>
      <c r="E68" s="34" t="s">
        <v>208</v>
      </c>
    </row>
    <row r="69" spans="1:11" ht="16.5" thickBot="1">
      <c r="A69" s="12"/>
      <c r="B69" s="33"/>
      <c r="C69" s="37">
        <v>2013</v>
      </c>
      <c r="D69" s="28"/>
      <c r="E69" s="37">
        <v>2012</v>
      </c>
    </row>
    <row r="70" spans="1:11" ht="15.75">
      <c r="A70" s="12"/>
      <c r="B70" s="33" t="s">
        <v>273</v>
      </c>
      <c r="C70" s="38" t="s">
        <v>274</v>
      </c>
      <c r="D70" s="49"/>
      <c r="E70" s="38" t="s">
        <v>275</v>
      </c>
    </row>
    <row r="71" spans="1:11" ht="15.75">
      <c r="A71" s="12"/>
      <c r="B71" s="33" t="s">
        <v>276</v>
      </c>
      <c r="C71" s="50">
        <v>-50.5</v>
      </c>
      <c r="D71" s="28"/>
      <c r="E71" s="50">
        <v>-40.5</v>
      </c>
    </row>
    <row r="72" spans="1:11" ht="15.75">
      <c r="A72" s="12"/>
      <c r="B72" s="33" t="s">
        <v>277</v>
      </c>
      <c r="C72" s="50" t="s">
        <v>278</v>
      </c>
      <c r="D72" s="28"/>
      <c r="E72" s="50" t="s">
        <v>279</v>
      </c>
    </row>
    <row r="73" spans="1:11" ht="15.75">
      <c r="A73" s="12"/>
      <c r="B73" s="104"/>
      <c r="C73" s="104"/>
      <c r="D73" s="104"/>
      <c r="E73" s="104"/>
      <c r="F73" s="104"/>
      <c r="G73" s="104"/>
      <c r="H73" s="104"/>
      <c r="I73" s="104"/>
      <c r="J73" s="104"/>
      <c r="K73" s="104"/>
    </row>
    <row r="74" spans="1:11" ht="25.5" customHeight="1">
      <c r="A74" s="12"/>
      <c r="B74" s="21" t="s">
        <v>280</v>
      </c>
      <c r="C74" s="21"/>
      <c r="D74" s="21"/>
      <c r="E74" s="21"/>
      <c r="F74" s="21"/>
      <c r="G74" s="21"/>
      <c r="H74" s="21"/>
      <c r="I74" s="21"/>
      <c r="J74" s="21"/>
      <c r="K74" s="21"/>
    </row>
    <row r="75" spans="1:11">
      <c r="A75" s="12"/>
      <c r="B75" s="21"/>
      <c r="C75" s="21"/>
      <c r="D75" s="21"/>
      <c r="E75" s="21"/>
      <c r="F75" s="21"/>
      <c r="G75" s="21"/>
      <c r="H75" s="21"/>
      <c r="I75" s="21"/>
      <c r="J75" s="21"/>
      <c r="K75" s="21"/>
    </row>
    <row r="76" spans="1:11">
      <c r="A76" s="12"/>
      <c r="B76" s="20"/>
      <c r="C76" s="20"/>
      <c r="D76" s="20"/>
      <c r="E76" s="20"/>
      <c r="F76" s="20"/>
      <c r="G76" s="20"/>
      <c r="H76" s="20"/>
      <c r="I76" s="20"/>
      <c r="J76" s="20"/>
      <c r="K76" s="20"/>
    </row>
    <row r="77" spans="1:11">
      <c r="A77" s="12"/>
      <c r="B77" s="20" t="s">
        <v>281</v>
      </c>
      <c r="C77" s="20"/>
      <c r="D77" s="20"/>
      <c r="E77" s="20"/>
      <c r="F77" s="20"/>
      <c r="G77" s="20"/>
      <c r="H77" s="20"/>
      <c r="I77" s="20"/>
      <c r="J77" s="20"/>
      <c r="K77" s="20"/>
    </row>
    <row r="78" spans="1:11" ht="25.5" customHeight="1">
      <c r="A78" s="12"/>
      <c r="B78" s="21" t="s">
        <v>282</v>
      </c>
      <c r="C78" s="21"/>
      <c r="D78" s="21"/>
      <c r="E78" s="21"/>
      <c r="F78" s="21"/>
      <c r="G78" s="21"/>
      <c r="H78" s="21"/>
      <c r="I78" s="21"/>
      <c r="J78" s="21"/>
      <c r="K78" s="21"/>
    </row>
    <row r="79" spans="1:11">
      <c r="A79" s="12"/>
      <c r="B79" s="21" t="s">
        <v>283</v>
      </c>
      <c r="C79" s="21"/>
      <c r="D79" s="21"/>
      <c r="E79" s="21"/>
      <c r="F79" s="21"/>
      <c r="G79" s="21"/>
      <c r="H79" s="21"/>
      <c r="I79" s="21"/>
      <c r="J79" s="21"/>
      <c r="K79" s="21"/>
    </row>
    <row r="80" spans="1:11" ht="38.25">
      <c r="A80" s="12"/>
      <c r="B80" s="52" t="s">
        <v>284</v>
      </c>
      <c r="C80" s="53"/>
      <c r="D80" s="54" t="s">
        <v>285</v>
      </c>
    </row>
    <row r="81" spans="1:11" ht="15.75">
      <c r="A81" s="12"/>
      <c r="B81" s="106"/>
      <c r="C81" s="106"/>
      <c r="D81" s="106"/>
      <c r="E81" s="106"/>
      <c r="F81" s="106"/>
      <c r="G81" s="106"/>
      <c r="H81" s="106"/>
      <c r="I81" s="106"/>
      <c r="J81" s="106"/>
      <c r="K81" s="106"/>
    </row>
    <row r="82" spans="1:11" ht="76.5">
      <c r="A82" s="12"/>
      <c r="B82" s="52" t="s">
        <v>284</v>
      </c>
      <c r="C82" s="53"/>
      <c r="D82" s="54" t="s">
        <v>286</v>
      </c>
    </row>
    <row r="83" spans="1:11" ht="15.75">
      <c r="A83" s="12"/>
      <c r="B83" s="106"/>
      <c r="C83" s="106"/>
      <c r="D83" s="106"/>
      <c r="E83" s="106"/>
      <c r="F83" s="106"/>
      <c r="G83" s="106"/>
      <c r="H83" s="106"/>
      <c r="I83" s="106"/>
      <c r="J83" s="106"/>
      <c r="K83" s="106"/>
    </row>
    <row r="84" spans="1:11" ht="178.5">
      <c r="A84" s="12"/>
      <c r="B84" s="52" t="s">
        <v>284</v>
      </c>
      <c r="C84" s="53"/>
      <c r="D84" s="54" t="s">
        <v>287</v>
      </c>
    </row>
    <row r="85" spans="1:11" ht="15.75">
      <c r="A85" s="12"/>
      <c r="B85" s="104"/>
      <c r="C85" s="104"/>
      <c r="D85" s="104"/>
      <c r="E85" s="104"/>
      <c r="F85" s="104"/>
      <c r="G85" s="104"/>
      <c r="H85" s="104"/>
      <c r="I85" s="104"/>
      <c r="J85" s="104"/>
      <c r="K85" s="104"/>
    </row>
    <row r="86" spans="1:11">
      <c r="A86" s="12"/>
      <c r="B86" s="102"/>
      <c r="C86" s="102"/>
      <c r="D86" s="102"/>
      <c r="E86" s="102"/>
      <c r="F86" s="102"/>
      <c r="G86" s="102"/>
      <c r="H86" s="102"/>
      <c r="I86" s="102"/>
      <c r="J86" s="102"/>
      <c r="K86" s="102"/>
    </row>
    <row r="87" spans="1:11">
      <c r="A87" s="12"/>
      <c r="B87" s="103"/>
      <c r="C87" s="103"/>
      <c r="D87" s="103"/>
      <c r="E87" s="103"/>
      <c r="F87" s="103"/>
      <c r="G87" s="103"/>
      <c r="H87" s="103"/>
      <c r="I87" s="103"/>
      <c r="J87" s="103"/>
      <c r="K87" s="103"/>
    </row>
    <row r="88" spans="1:11">
      <c r="A88" s="12"/>
      <c r="B88" s="20" t="s">
        <v>288</v>
      </c>
      <c r="C88" s="20"/>
      <c r="D88" s="20"/>
      <c r="E88" s="20"/>
      <c r="F88" s="20"/>
      <c r="G88" s="20"/>
      <c r="H88" s="20"/>
      <c r="I88" s="20"/>
      <c r="J88" s="20"/>
      <c r="K88" s="20"/>
    </row>
    <row r="89" spans="1:11">
      <c r="A89" s="12"/>
      <c r="B89" s="102"/>
      <c r="C89" s="102"/>
      <c r="D89" s="102"/>
      <c r="E89" s="102"/>
      <c r="F89" s="102"/>
      <c r="G89" s="102"/>
      <c r="H89" s="102"/>
      <c r="I89" s="102"/>
      <c r="J89" s="102"/>
      <c r="K89" s="102"/>
    </row>
    <row r="90" spans="1:11">
      <c r="A90" s="12"/>
      <c r="B90" s="103"/>
      <c r="C90" s="103"/>
      <c r="D90" s="103"/>
      <c r="E90" s="103"/>
      <c r="F90" s="103"/>
      <c r="G90" s="103"/>
      <c r="H90" s="103"/>
      <c r="I90" s="103"/>
      <c r="J90" s="103"/>
      <c r="K90" s="103"/>
    </row>
    <row r="91" spans="1:11">
      <c r="A91" s="12"/>
      <c r="B91" s="105"/>
      <c r="C91" s="105"/>
      <c r="D91" s="105"/>
      <c r="E91" s="105"/>
      <c r="F91" s="105"/>
      <c r="G91" s="105"/>
      <c r="H91" s="105"/>
      <c r="I91" s="105"/>
      <c r="J91" s="105"/>
      <c r="K91" s="105"/>
    </row>
    <row r="92" spans="1:11" ht="15.75">
      <c r="A92" s="12"/>
      <c r="B92" s="104"/>
      <c r="C92" s="104"/>
      <c r="D92" s="104"/>
      <c r="E92" s="104"/>
      <c r="F92" s="104"/>
      <c r="G92" s="104"/>
      <c r="H92" s="104"/>
      <c r="I92" s="104"/>
      <c r="J92" s="104"/>
      <c r="K92" s="104"/>
    </row>
    <row r="93" spans="1:11" ht="15.75">
      <c r="A93" s="12"/>
      <c r="B93" s="104"/>
      <c r="C93" s="104"/>
      <c r="D93" s="104"/>
      <c r="E93" s="104"/>
      <c r="F93" s="104"/>
      <c r="G93" s="104"/>
      <c r="H93" s="104"/>
      <c r="I93" s="104"/>
      <c r="J93" s="104"/>
      <c r="K93" s="104"/>
    </row>
    <row r="94" spans="1:11" ht="15.75">
      <c r="A94" s="12"/>
      <c r="B94" s="104"/>
      <c r="C94" s="104"/>
      <c r="D94" s="104"/>
      <c r="E94" s="104"/>
      <c r="F94" s="104"/>
      <c r="G94" s="104"/>
      <c r="H94" s="104"/>
      <c r="I94" s="104"/>
      <c r="J94" s="104"/>
      <c r="K94" s="104"/>
    </row>
    <row r="95" spans="1:11" ht="15.75">
      <c r="A95" s="12"/>
      <c r="B95" s="29"/>
      <c r="C95" s="28"/>
      <c r="D95" s="28"/>
      <c r="E95" s="28"/>
      <c r="F95" s="28"/>
      <c r="G95" s="28"/>
      <c r="H95" s="28"/>
      <c r="I95" s="28"/>
      <c r="J95" s="28"/>
      <c r="K95" s="28"/>
    </row>
    <row r="96" spans="1:11" ht="15.75">
      <c r="A96" s="12"/>
      <c r="B96" s="40"/>
      <c r="C96" s="28"/>
      <c r="D96" s="28"/>
      <c r="E96" s="28"/>
      <c r="F96" s="28"/>
      <c r="G96" s="28"/>
      <c r="H96" s="28"/>
      <c r="I96" s="28"/>
      <c r="J96" s="28"/>
      <c r="K96" s="28"/>
    </row>
    <row r="97" spans="1:11" ht="15.75" thickBot="1">
      <c r="A97" s="12"/>
      <c r="B97" s="55" t="s">
        <v>289</v>
      </c>
      <c r="C97" s="56" t="s">
        <v>290</v>
      </c>
      <c r="D97" s="56" t="s">
        <v>291</v>
      </c>
      <c r="E97" s="56" t="s">
        <v>292</v>
      </c>
      <c r="F97" s="56" t="s">
        <v>244</v>
      </c>
      <c r="G97" s="56" t="s">
        <v>293</v>
      </c>
      <c r="H97" s="56" t="s">
        <v>294</v>
      </c>
      <c r="I97" s="56" t="s">
        <v>295</v>
      </c>
      <c r="J97" s="56" t="s">
        <v>258</v>
      </c>
      <c r="K97" s="56" t="s">
        <v>126</v>
      </c>
    </row>
    <row r="98" spans="1:11" ht="16.5" thickTop="1">
      <c r="A98" s="12"/>
      <c r="B98" s="57">
        <v>41547</v>
      </c>
      <c r="C98" s="58"/>
      <c r="D98" s="58"/>
      <c r="E98" s="58"/>
      <c r="F98" s="58"/>
      <c r="G98" s="58"/>
      <c r="H98" s="58"/>
      <c r="I98" s="58"/>
      <c r="J98" s="58"/>
      <c r="K98" s="58"/>
    </row>
    <row r="99" spans="1:11">
      <c r="A99" s="12"/>
      <c r="B99" s="59" t="s">
        <v>296</v>
      </c>
      <c r="C99" s="60" t="s">
        <v>297</v>
      </c>
      <c r="D99" s="60" t="s">
        <v>298</v>
      </c>
      <c r="E99" s="60" t="s">
        <v>299</v>
      </c>
      <c r="F99" s="60" t="s">
        <v>300</v>
      </c>
      <c r="G99" s="60" t="s">
        <v>301</v>
      </c>
      <c r="H99" s="60" t="s">
        <v>302</v>
      </c>
      <c r="I99" s="60" t="s">
        <v>303</v>
      </c>
      <c r="J99" s="60" t="s">
        <v>304</v>
      </c>
      <c r="K99" s="60" t="s">
        <v>305</v>
      </c>
    </row>
    <row r="100" spans="1:11">
      <c r="A100" s="12"/>
      <c r="B100" s="59" t="s">
        <v>306</v>
      </c>
      <c r="C100" s="61" t="s">
        <v>307</v>
      </c>
      <c r="D100" s="61" t="s">
        <v>308</v>
      </c>
      <c r="E100" s="61" t="s">
        <v>309</v>
      </c>
      <c r="F100" s="61" t="s">
        <v>310</v>
      </c>
      <c r="G100" s="61" t="s">
        <v>311</v>
      </c>
      <c r="H100" s="61" t="s">
        <v>312</v>
      </c>
      <c r="I100" s="61" t="s">
        <v>313</v>
      </c>
      <c r="J100" s="61" t="s">
        <v>314</v>
      </c>
      <c r="K100" s="61" t="s">
        <v>315</v>
      </c>
    </row>
    <row r="101" spans="1:11">
      <c r="A101" s="12"/>
      <c r="B101" s="59" t="s">
        <v>316</v>
      </c>
      <c r="C101" s="61" t="s">
        <v>317</v>
      </c>
      <c r="D101" s="61" t="s">
        <v>318</v>
      </c>
      <c r="E101" s="61" t="s">
        <v>319</v>
      </c>
      <c r="F101" s="61" t="s">
        <v>320</v>
      </c>
      <c r="G101" s="61" t="s">
        <v>321</v>
      </c>
      <c r="H101" s="61" t="s">
        <v>322</v>
      </c>
      <c r="I101" s="61" t="s">
        <v>323</v>
      </c>
      <c r="J101" s="61" t="s">
        <v>324</v>
      </c>
      <c r="K101" s="61" t="s">
        <v>325</v>
      </c>
    </row>
    <row r="102" spans="1:11" ht="15.75" thickBot="1">
      <c r="A102" s="12"/>
      <c r="B102" s="59" t="s">
        <v>326</v>
      </c>
      <c r="C102" s="62" t="s">
        <v>327</v>
      </c>
      <c r="D102" s="62" t="s">
        <v>328</v>
      </c>
      <c r="E102" s="63" t="s">
        <v>329</v>
      </c>
      <c r="F102" s="62" t="s">
        <v>330</v>
      </c>
      <c r="G102" s="62" t="s">
        <v>331</v>
      </c>
      <c r="H102" s="62" t="s">
        <v>332</v>
      </c>
      <c r="I102" s="62" t="s">
        <v>333</v>
      </c>
      <c r="J102" s="63" t="s">
        <v>329</v>
      </c>
      <c r="K102" s="62" t="s">
        <v>333</v>
      </c>
    </row>
    <row r="103" spans="1:11" ht="15.75" thickBot="1">
      <c r="A103" s="12"/>
      <c r="B103" s="59" t="s">
        <v>126</v>
      </c>
      <c r="C103" s="64" t="s">
        <v>334</v>
      </c>
      <c r="D103" s="64" t="s">
        <v>335</v>
      </c>
      <c r="E103" s="64" t="s">
        <v>336</v>
      </c>
      <c r="F103" s="64" t="s">
        <v>337</v>
      </c>
      <c r="G103" s="64" t="s">
        <v>338</v>
      </c>
      <c r="H103" s="64" t="s">
        <v>339</v>
      </c>
      <c r="I103" s="64" t="s">
        <v>340</v>
      </c>
      <c r="J103" s="64" t="s">
        <v>341</v>
      </c>
      <c r="K103" s="64" t="s">
        <v>342</v>
      </c>
    </row>
    <row r="104" spans="1:11" ht="16.5" thickTop="1">
      <c r="A104" s="12"/>
      <c r="B104" s="57">
        <v>41274</v>
      </c>
      <c r="C104" s="65"/>
      <c r="D104" s="65"/>
      <c r="E104" s="65"/>
      <c r="F104" s="65"/>
      <c r="G104" s="65"/>
      <c r="H104" s="65"/>
      <c r="I104" s="65"/>
      <c r="J104" s="65"/>
      <c r="K104" s="65"/>
    </row>
    <row r="105" spans="1:11">
      <c r="A105" s="12"/>
      <c r="B105" s="59" t="s">
        <v>296</v>
      </c>
      <c r="C105" s="60" t="s">
        <v>343</v>
      </c>
      <c r="D105" s="60" t="s">
        <v>344</v>
      </c>
      <c r="E105" s="60" t="s">
        <v>345</v>
      </c>
      <c r="F105" s="60" t="s">
        <v>346</v>
      </c>
      <c r="G105" s="60" t="s">
        <v>347</v>
      </c>
      <c r="H105" s="60" t="s">
        <v>348</v>
      </c>
      <c r="I105" s="60" t="s">
        <v>349</v>
      </c>
      <c r="J105" s="60" t="s">
        <v>350</v>
      </c>
      <c r="K105" s="60" t="s">
        <v>351</v>
      </c>
    </row>
    <row r="106" spans="1:11">
      <c r="A106" s="12"/>
      <c r="B106" s="59" t="s">
        <v>306</v>
      </c>
      <c r="C106" s="61" t="s">
        <v>352</v>
      </c>
      <c r="D106" s="61" t="s">
        <v>353</v>
      </c>
      <c r="E106" s="61" t="s">
        <v>354</v>
      </c>
      <c r="F106" s="61" t="s">
        <v>355</v>
      </c>
      <c r="G106" s="61" t="s">
        <v>356</v>
      </c>
      <c r="H106" s="61" t="s">
        <v>357</v>
      </c>
      <c r="I106" s="61" t="s">
        <v>358</v>
      </c>
      <c r="J106" s="61" t="s">
        <v>359</v>
      </c>
      <c r="K106" s="61" t="s">
        <v>360</v>
      </c>
    </row>
    <row r="107" spans="1:11">
      <c r="A107" s="12"/>
      <c r="B107" s="59" t="s">
        <v>316</v>
      </c>
      <c r="C107" s="61" t="s">
        <v>361</v>
      </c>
      <c r="D107" s="61" t="s">
        <v>362</v>
      </c>
      <c r="E107" s="61" t="s">
        <v>363</v>
      </c>
      <c r="F107" s="61" t="s">
        <v>364</v>
      </c>
      <c r="G107" s="61" t="s">
        <v>365</v>
      </c>
      <c r="H107" s="61" t="s">
        <v>366</v>
      </c>
      <c r="I107" s="61" t="s">
        <v>367</v>
      </c>
      <c r="J107" s="61" t="s">
        <v>368</v>
      </c>
      <c r="K107" s="61" t="s">
        <v>369</v>
      </c>
    </row>
    <row r="108" spans="1:11" ht="15.75" thickBot="1">
      <c r="A108" s="12"/>
      <c r="B108" s="59" t="s">
        <v>326</v>
      </c>
      <c r="C108" s="62" t="s">
        <v>370</v>
      </c>
      <c r="D108" s="62" t="s">
        <v>371</v>
      </c>
      <c r="E108" s="62" t="s">
        <v>372</v>
      </c>
      <c r="F108" s="62" t="s">
        <v>373</v>
      </c>
      <c r="G108" s="62" t="s">
        <v>374</v>
      </c>
      <c r="H108" s="62" t="s">
        <v>375</v>
      </c>
      <c r="I108" s="62" t="s">
        <v>376</v>
      </c>
      <c r="J108" s="62" t="s">
        <v>377</v>
      </c>
      <c r="K108" s="62" t="s">
        <v>378</v>
      </c>
    </row>
    <row r="109" spans="1:11" ht="15.75" thickBot="1">
      <c r="A109" s="12"/>
      <c r="B109" s="59" t="s">
        <v>126</v>
      </c>
      <c r="C109" s="64" t="s">
        <v>379</v>
      </c>
      <c r="D109" s="64" t="s">
        <v>380</v>
      </c>
      <c r="E109" s="64" t="s">
        <v>381</v>
      </c>
      <c r="F109" s="64" t="s">
        <v>382</v>
      </c>
      <c r="G109" s="64" t="s">
        <v>383</v>
      </c>
      <c r="H109" s="64" t="s">
        <v>384</v>
      </c>
      <c r="I109" s="64" t="s">
        <v>385</v>
      </c>
      <c r="J109" s="64" t="s">
        <v>386</v>
      </c>
      <c r="K109" s="64" t="s">
        <v>387</v>
      </c>
    </row>
    <row r="110" spans="1:11" ht="16.5" thickTop="1">
      <c r="A110" s="12"/>
      <c r="B110" s="107"/>
      <c r="C110" s="107"/>
      <c r="D110" s="107"/>
      <c r="E110" s="107"/>
      <c r="F110" s="107"/>
      <c r="G110" s="107"/>
      <c r="H110" s="107"/>
      <c r="I110" s="107"/>
      <c r="J110" s="107"/>
      <c r="K110" s="107"/>
    </row>
    <row r="111" spans="1:11">
      <c r="A111" s="12"/>
      <c r="B111" s="108"/>
      <c r="C111" s="108"/>
      <c r="D111" s="108"/>
      <c r="E111" s="108"/>
      <c r="F111" s="108"/>
      <c r="G111" s="108"/>
      <c r="H111" s="108"/>
      <c r="I111" s="108"/>
      <c r="J111" s="108"/>
      <c r="K111" s="108"/>
    </row>
    <row r="112" spans="1:11">
      <c r="A112" s="12"/>
      <c r="B112" s="20"/>
      <c r="C112" s="20"/>
      <c r="D112" s="20"/>
      <c r="E112" s="20"/>
      <c r="F112" s="20"/>
      <c r="G112" s="20"/>
      <c r="H112" s="20"/>
      <c r="I112" s="20"/>
      <c r="J112" s="20"/>
      <c r="K112" s="20"/>
    </row>
    <row r="113" spans="1:11">
      <c r="A113" s="12"/>
      <c r="B113" s="20" t="s">
        <v>388</v>
      </c>
      <c r="C113" s="20"/>
      <c r="D113" s="20"/>
      <c r="E113" s="20"/>
      <c r="F113" s="20"/>
      <c r="G113" s="20"/>
      <c r="H113" s="20"/>
      <c r="I113" s="20"/>
      <c r="J113" s="20"/>
      <c r="K113" s="20"/>
    </row>
    <row r="114" spans="1:11">
      <c r="A114" s="12"/>
      <c r="B114" s="21" t="s">
        <v>389</v>
      </c>
      <c r="C114" s="21"/>
      <c r="D114" s="21"/>
      <c r="E114" s="21"/>
      <c r="F114" s="21"/>
      <c r="G114" s="21"/>
      <c r="H114" s="21"/>
      <c r="I114" s="21"/>
      <c r="J114" s="21"/>
      <c r="K114" s="21"/>
    </row>
    <row r="115" spans="1:11">
      <c r="A115" s="12"/>
      <c r="B115" s="102"/>
      <c r="C115" s="102"/>
      <c r="D115" s="102"/>
      <c r="E115" s="102"/>
      <c r="F115" s="102"/>
      <c r="G115" s="102"/>
      <c r="H115" s="102"/>
      <c r="I115" s="102"/>
      <c r="J115" s="102"/>
      <c r="K115" s="102"/>
    </row>
    <row r="116" spans="1:11">
      <c r="A116" s="12"/>
      <c r="B116" s="103"/>
      <c r="C116" s="103"/>
      <c r="D116" s="103"/>
      <c r="E116" s="103"/>
      <c r="F116" s="103"/>
      <c r="G116" s="103"/>
      <c r="H116" s="103"/>
      <c r="I116" s="103"/>
      <c r="J116" s="103"/>
      <c r="K116" s="103"/>
    </row>
    <row r="117" spans="1:11">
      <c r="A117" s="12"/>
      <c r="B117" s="20" t="s">
        <v>390</v>
      </c>
      <c r="C117" s="20"/>
      <c r="D117" s="20"/>
      <c r="E117" s="20"/>
      <c r="F117" s="20"/>
      <c r="G117" s="20"/>
      <c r="H117" s="20"/>
      <c r="I117" s="20"/>
      <c r="J117" s="20"/>
      <c r="K117" s="20"/>
    </row>
    <row r="118" spans="1:11">
      <c r="A118" s="12"/>
      <c r="B118" s="102"/>
      <c r="C118" s="102"/>
      <c r="D118" s="102"/>
      <c r="E118" s="102"/>
      <c r="F118" s="102"/>
      <c r="G118" s="102"/>
      <c r="H118" s="102"/>
      <c r="I118" s="102"/>
      <c r="J118" s="102"/>
      <c r="K118" s="102"/>
    </row>
    <row r="119" spans="1:11">
      <c r="A119" s="12"/>
      <c r="B119" s="103"/>
      <c r="C119" s="103"/>
      <c r="D119" s="103"/>
      <c r="E119" s="103"/>
      <c r="F119" s="103"/>
      <c r="G119" s="103"/>
      <c r="H119" s="103"/>
      <c r="I119" s="103"/>
      <c r="J119" s="103"/>
      <c r="K119" s="103"/>
    </row>
    <row r="120" spans="1:11">
      <c r="A120" s="12"/>
      <c r="B120" s="105"/>
      <c r="C120" s="105"/>
      <c r="D120" s="105"/>
      <c r="E120" s="105"/>
      <c r="F120" s="105"/>
      <c r="G120" s="105"/>
      <c r="H120" s="105"/>
      <c r="I120" s="105"/>
      <c r="J120" s="105"/>
      <c r="K120" s="105"/>
    </row>
    <row r="121" spans="1:11" ht="15.75">
      <c r="A121" s="12"/>
      <c r="B121" s="104"/>
      <c r="C121" s="104"/>
      <c r="D121" s="104"/>
      <c r="E121" s="104"/>
      <c r="F121" s="104"/>
      <c r="G121" s="104"/>
      <c r="H121" s="104"/>
      <c r="I121" s="104"/>
      <c r="J121" s="104"/>
      <c r="K121" s="104"/>
    </row>
    <row r="122" spans="1:11" ht="15.75">
      <c r="A122" s="12"/>
      <c r="B122" s="29"/>
      <c r="C122" s="28"/>
      <c r="D122" s="28"/>
      <c r="E122" s="28"/>
      <c r="F122" s="28"/>
      <c r="G122" s="28"/>
      <c r="H122" s="28"/>
      <c r="I122" s="28"/>
    </row>
    <row r="123" spans="1:11" ht="15.75">
      <c r="A123" s="12"/>
      <c r="B123" s="40"/>
      <c r="C123" s="28"/>
      <c r="D123" s="28"/>
      <c r="E123" s="28"/>
      <c r="F123" s="28"/>
      <c r="G123" s="28"/>
      <c r="H123" s="28"/>
      <c r="I123" s="28"/>
    </row>
    <row r="124" spans="1:11" ht="15.75">
      <c r="A124" s="12"/>
      <c r="B124" s="40"/>
      <c r="C124" s="28"/>
      <c r="D124" s="35"/>
      <c r="E124" s="35"/>
      <c r="F124" s="35"/>
      <c r="G124" s="34" t="s">
        <v>391</v>
      </c>
      <c r="H124" s="35"/>
      <c r="I124" s="35"/>
    </row>
    <row r="125" spans="1:11" ht="15.75">
      <c r="A125" s="12"/>
      <c r="B125" s="40"/>
      <c r="C125" s="28"/>
      <c r="D125" s="34" t="s">
        <v>392</v>
      </c>
      <c r="E125" s="34" t="s">
        <v>393</v>
      </c>
      <c r="F125" s="34" t="s">
        <v>394</v>
      </c>
      <c r="G125" s="34" t="s">
        <v>395</v>
      </c>
      <c r="H125" s="35"/>
      <c r="I125" s="34" t="s">
        <v>396</v>
      </c>
    </row>
    <row r="126" spans="1:11" ht="16.5" thickBot="1">
      <c r="A126" s="12"/>
      <c r="B126" s="40"/>
      <c r="C126" s="28"/>
      <c r="D126" s="37" t="s">
        <v>397</v>
      </c>
      <c r="E126" s="37" t="s">
        <v>397</v>
      </c>
      <c r="F126" s="37" t="s">
        <v>398</v>
      </c>
      <c r="G126" s="37" t="s">
        <v>398</v>
      </c>
      <c r="H126" s="37" t="s">
        <v>399</v>
      </c>
      <c r="I126" s="37" t="s">
        <v>400</v>
      </c>
    </row>
    <row r="127" spans="1:11" ht="15.75">
      <c r="A127" s="12"/>
      <c r="B127" s="66">
        <v>41547</v>
      </c>
      <c r="C127" s="28"/>
      <c r="D127" s="67"/>
      <c r="E127" s="67"/>
      <c r="F127" s="31"/>
      <c r="G127" s="31"/>
      <c r="H127" s="67"/>
      <c r="I127" s="67"/>
    </row>
    <row r="128" spans="1:11" ht="15.75">
      <c r="A128" s="12"/>
      <c r="B128" s="33" t="s">
        <v>401</v>
      </c>
      <c r="C128" s="28"/>
      <c r="D128" s="28"/>
      <c r="E128" s="49"/>
      <c r="F128" s="28"/>
      <c r="G128" s="28"/>
      <c r="H128" s="28"/>
      <c r="I128" s="49"/>
    </row>
    <row r="129" spans="1:9" ht="15.75">
      <c r="A129" s="12"/>
      <c r="B129" s="33" t="s">
        <v>290</v>
      </c>
      <c r="C129" s="28"/>
      <c r="D129" s="68" t="s">
        <v>402</v>
      </c>
      <c r="E129" s="68" t="s">
        <v>403</v>
      </c>
      <c r="F129" s="68" t="s">
        <v>404</v>
      </c>
      <c r="G129" s="68" t="s">
        <v>405</v>
      </c>
      <c r="H129" s="68" t="s">
        <v>406</v>
      </c>
      <c r="I129" s="68" t="s">
        <v>334</v>
      </c>
    </row>
    <row r="130" spans="1:9" ht="15.75">
      <c r="A130" s="12"/>
      <c r="B130" s="33" t="s">
        <v>407</v>
      </c>
      <c r="C130" s="28"/>
      <c r="D130" s="50" t="s">
        <v>408</v>
      </c>
      <c r="E130" s="50" t="s">
        <v>409</v>
      </c>
      <c r="F130" s="50" t="s">
        <v>410</v>
      </c>
      <c r="G130" s="50" t="s">
        <v>411</v>
      </c>
      <c r="H130" s="50" t="s">
        <v>412</v>
      </c>
      <c r="I130" s="50" t="s">
        <v>413</v>
      </c>
    </row>
    <row r="131" spans="1:9" ht="15.75">
      <c r="A131" s="12"/>
      <c r="B131" s="33" t="s">
        <v>237</v>
      </c>
      <c r="C131" s="28"/>
      <c r="D131" s="68" t="s">
        <v>329</v>
      </c>
      <c r="E131" s="50" t="s">
        <v>414</v>
      </c>
      <c r="F131" s="50" t="s">
        <v>415</v>
      </c>
      <c r="G131" s="50" t="s">
        <v>416</v>
      </c>
      <c r="H131" s="50" t="s">
        <v>417</v>
      </c>
      <c r="I131" s="50" t="s">
        <v>418</v>
      </c>
    </row>
    <row r="132" spans="1:9" ht="15.75">
      <c r="A132" s="12"/>
      <c r="B132" s="33" t="s">
        <v>244</v>
      </c>
      <c r="C132" s="28"/>
      <c r="D132" s="50" t="s">
        <v>419</v>
      </c>
      <c r="E132" s="50" t="s">
        <v>414</v>
      </c>
      <c r="F132" s="50" t="s">
        <v>420</v>
      </c>
      <c r="G132" s="50" t="s">
        <v>421</v>
      </c>
      <c r="H132" s="50" t="s">
        <v>422</v>
      </c>
      <c r="I132" s="50" t="s">
        <v>247</v>
      </c>
    </row>
    <row r="133" spans="1:9" ht="15.75">
      <c r="A133" s="12"/>
      <c r="B133" s="33" t="s">
        <v>423</v>
      </c>
      <c r="C133" s="28"/>
      <c r="D133" s="50" t="s">
        <v>424</v>
      </c>
      <c r="E133" s="50" t="s">
        <v>425</v>
      </c>
      <c r="F133" s="50" t="s">
        <v>426</v>
      </c>
      <c r="G133" s="50" t="s">
        <v>427</v>
      </c>
      <c r="H133" s="50" t="s">
        <v>428</v>
      </c>
      <c r="I133" s="50" t="s">
        <v>429</v>
      </c>
    </row>
    <row r="134" spans="1:9" ht="16.5" thickBot="1">
      <c r="A134" s="12"/>
      <c r="B134" s="33" t="s">
        <v>430</v>
      </c>
      <c r="C134" s="28"/>
      <c r="D134" s="39" t="s">
        <v>431</v>
      </c>
      <c r="E134" s="39" t="s">
        <v>432</v>
      </c>
      <c r="F134" s="39" t="s">
        <v>433</v>
      </c>
      <c r="G134" s="39" t="s">
        <v>434</v>
      </c>
      <c r="H134" s="39" t="s">
        <v>435</v>
      </c>
      <c r="I134" s="39" t="s">
        <v>436</v>
      </c>
    </row>
    <row r="135" spans="1:9" ht="15.75">
      <c r="A135" s="12"/>
      <c r="B135" s="33" t="s">
        <v>295</v>
      </c>
      <c r="C135" s="28"/>
      <c r="D135" s="69" t="s">
        <v>437</v>
      </c>
      <c r="E135" s="69" t="s">
        <v>438</v>
      </c>
      <c r="F135" s="69" t="s">
        <v>439</v>
      </c>
      <c r="G135" s="69" t="s">
        <v>440</v>
      </c>
      <c r="H135" s="69" t="s">
        <v>441</v>
      </c>
      <c r="I135" s="69" t="s">
        <v>442</v>
      </c>
    </row>
    <row r="136" spans="1:9" ht="16.5" thickBot="1">
      <c r="A136" s="12"/>
      <c r="B136" s="33" t="s">
        <v>258</v>
      </c>
      <c r="C136" s="28"/>
      <c r="D136" s="39" t="s">
        <v>443</v>
      </c>
      <c r="E136" s="39" t="s">
        <v>444</v>
      </c>
      <c r="F136" s="39" t="s">
        <v>445</v>
      </c>
      <c r="G136" s="39" t="s">
        <v>446</v>
      </c>
      <c r="H136" s="39" t="s">
        <v>447</v>
      </c>
      <c r="I136" s="39" t="s">
        <v>261</v>
      </c>
    </row>
    <row r="137" spans="1:9" ht="16.5" thickBot="1">
      <c r="A137" s="12"/>
      <c r="B137" s="33" t="s">
        <v>126</v>
      </c>
      <c r="C137" s="28"/>
      <c r="D137" s="42" t="s">
        <v>448</v>
      </c>
      <c r="E137" s="42" t="s">
        <v>449</v>
      </c>
      <c r="F137" s="42" t="s">
        <v>450</v>
      </c>
      <c r="G137" s="42" t="s">
        <v>451</v>
      </c>
      <c r="H137" s="42" t="s">
        <v>452</v>
      </c>
      <c r="I137" s="42" t="s">
        <v>453</v>
      </c>
    </row>
    <row r="138" spans="1:9" ht="16.5" thickTop="1">
      <c r="A138" s="12"/>
      <c r="B138" s="66">
        <v>41274</v>
      </c>
      <c r="C138" s="28"/>
      <c r="D138" s="70"/>
      <c r="E138" s="70"/>
      <c r="F138" s="43"/>
      <c r="G138" s="43"/>
      <c r="H138" s="70"/>
      <c r="I138" s="70"/>
    </row>
    <row r="139" spans="1:9" ht="15.75">
      <c r="A139" s="12"/>
      <c r="B139" s="33" t="s">
        <v>401</v>
      </c>
      <c r="C139" s="28"/>
      <c r="D139" s="28"/>
      <c r="E139" s="49"/>
      <c r="F139" s="28"/>
      <c r="G139" s="28"/>
      <c r="H139" s="28"/>
      <c r="I139" s="49"/>
    </row>
    <row r="140" spans="1:9" ht="15.75">
      <c r="A140" s="12"/>
      <c r="B140" s="33" t="s">
        <v>290</v>
      </c>
      <c r="C140" s="28"/>
      <c r="D140" s="68" t="s">
        <v>454</v>
      </c>
      <c r="E140" s="68" t="s">
        <v>455</v>
      </c>
      <c r="F140" s="68" t="s">
        <v>456</v>
      </c>
      <c r="G140" s="68" t="s">
        <v>457</v>
      </c>
      <c r="H140" s="68" t="s">
        <v>458</v>
      </c>
      <c r="I140" s="68" t="s">
        <v>379</v>
      </c>
    </row>
    <row r="141" spans="1:9" ht="15.75">
      <c r="A141" s="12"/>
      <c r="B141" s="33" t="s">
        <v>407</v>
      </c>
      <c r="C141" s="28"/>
      <c r="D141" s="50" t="s">
        <v>459</v>
      </c>
      <c r="E141" s="50" t="s">
        <v>460</v>
      </c>
      <c r="F141" s="50" t="s">
        <v>461</v>
      </c>
      <c r="G141" s="50" t="s">
        <v>462</v>
      </c>
      <c r="H141" s="50" t="s">
        <v>463</v>
      </c>
      <c r="I141" s="50" t="s">
        <v>464</v>
      </c>
    </row>
    <row r="142" spans="1:9" ht="15.75">
      <c r="A142" s="12"/>
      <c r="B142" s="33" t="s">
        <v>237</v>
      </c>
      <c r="C142" s="28"/>
      <c r="D142" s="50" t="s">
        <v>465</v>
      </c>
      <c r="E142" s="50" t="s">
        <v>466</v>
      </c>
      <c r="F142" s="50" t="s">
        <v>467</v>
      </c>
      <c r="G142" s="50" t="s">
        <v>468</v>
      </c>
      <c r="H142" s="50" t="s">
        <v>469</v>
      </c>
      <c r="I142" s="50" t="s">
        <v>243</v>
      </c>
    </row>
    <row r="143" spans="1:9" ht="15.75">
      <c r="A143" s="12"/>
      <c r="B143" s="33" t="s">
        <v>244</v>
      </c>
      <c r="C143" s="28"/>
      <c r="D143" s="50" t="s">
        <v>470</v>
      </c>
      <c r="E143" s="50" t="s">
        <v>471</v>
      </c>
      <c r="F143" s="50" t="s">
        <v>468</v>
      </c>
      <c r="G143" s="50" t="s">
        <v>472</v>
      </c>
      <c r="H143" s="50" t="s">
        <v>473</v>
      </c>
      <c r="I143" s="50" t="s">
        <v>250</v>
      </c>
    </row>
    <row r="144" spans="1:9" ht="15.75">
      <c r="A144" s="12"/>
      <c r="B144" s="33" t="s">
        <v>423</v>
      </c>
      <c r="C144" s="28"/>
      <c r="D144" s="50" t="s">
        <v>474</v>
      </c>
      <c r="E144" s="50" t="s">
        <v>459</v>
      </c>
      <c r="F144" s="50" t="s">
        <v>475</v>
      </c>
      <c r="G144" s="50" t="s">
        <v>476</v>
      </c>
      <c r="H144" s="50" t="s">
        <v>477</v>
      </c>
      <c r="I144" s="50" t="s">
        <v>478</v>
      </c>
    </row>
    <row r="145" spans="1:11" ht="16.5" thickBot="1">
      <c r="A145" s="12"/>
      <c r="B145" s="33" t="s">
        <v>430</v>
      </c>
      <c r="C145" s="28"/>
      <c r="D145" s="39" t="s">
        <v>479</v>
      </c>
      <c r="E145" s="39" t="s">
        <v>480</v>
      </c>
      <c r="F145" s="39" t="s">
        <v>481</v>
      </c>
      <c r="G145" s="39" t="s">
        <v>482</v>
      </c>
      <c r="H145" s="39" t="s">
        <v>483</v>
      </c>
      <c r="I145" s="39" t="s">
        <v>484</v>
      </c>
    </row>
    <row r="146" spans="1:11" ht="15.75">
      <c r="A146" s="12"/>
      <c r="B146" s="33" t="s">
        <v>295</v>
      </c>
      <c r="C146" s="28"/>
      <c r="D146" s="69" t="s">
        <v>485</v>
      </c>
      <c r="E146" s="69" t="s">
        <v>486</v>
      </c>
      <c r="F146" s="69" t="s">
        <v>487</v>
      </c>
      <c r="G146" s="69" t="s">
        <v>488</v>
      </c>
      <c r="H146" s="69" t="s">
        <v>489</v>
      </c>
      <c r="I146" s="69" t="s">
        <v>490</v>
      </c>
    </row>
    <row r="147" spans="1:11" ht="16.5" thickBot="1">
      <c r="A147" s="12"/>
      <c r="B147" s="33" t="s">
        <v>258</v>
      </c>
      <c r="C147" s="28"/>
      <c r="D147" s="39" t="s">
        <v>491</v>
      </c>
      <c r="E147" s="39" t="s">
        <v>492</v>
      </c>
      <c r="F147" s="39" t="s">
        <v>493</v>
      </c>
      <c r="G147" s="39" t="s">
        <v>494</v>
      </c>
      <c r="H147" s="39" t="s">
        <v>495</v>
      </c>
      <c r="I147" s="39" t="s">
        <v>496</v>
      </c>
    </row>
    <row r="148" spans="1:11" ht="16.5" thickBot="1">
      <c r="A148" s="12"/>
      <c r="B148" s="33" t="s">
        <v>126</v>
      </c>
      <c r="C148" s="28"/>
      <c r="D148" s="42" t="s">
        <v>497</v>
      </c>
      <c r="E148" s="42" t="s">
        <v>498</v>
      </c>
      <c r="F148" s="42" t="s">
        <v>499</v>
      </c>
      <c r="G148" s="42" t="s">
        <v>500</v>
      </c>
      <c r="H148" s="42" t="s">
        <v>501</v>
      </c>
      <c r="I148" s="42" t="s">
        <v>502</v>
      </c>
    </row>
    <row r="149" spans="1:11" ht="16.5" thickTop="1">
      <c r="A149" s="12"/>
      <c r="B149" s="104"/>
      <c r="C149" s="104"/>
      <c r="D149" s="104"/>
      <c r="E149" s="104"/>
      <c r="F149" s="104"/>
      <c r="G149" s="104"/>
      <c r="H149" s="104"/>
      <c r="I149" s="104"/>
      <c r="J149" s="104"/>
      <c r="K149" s="104"/>
    </row>
    <row r="150" spans="1:11">
      <c r="A150" s="12"/>
      <c r="B150" s="105"/>
      <c r="C150" s="105"/>
      <c r="D150" s="105"/>
      <c r="E150" s="105"/>
      <c r="F150" s="105"/>
      <c r="G150" s="105"/>
      <c r="H150" s="105"/>
      <c r="I150" s="105"/>
      <c r="J150" s="105"/>
      <c r="K150" s="105"/>
    </row>
    <row r="151" spans="1:11" ht="25.5" customHeight="1">
      <c r="A151" s="12"/>
      <c r="B151" s="21" t="s">
        <v>503</v>
      </c>
      <c r="C151" s="21"/>
      <c r="D151" s="21"/>
      <c r="E151" s="21"/>
      <c r="F151" s="21"/>
      <c r="G151" s="21"/>
      <c r="H151" s="21"/>
      <c r="I151" s="21"/>
      <c r="J151" s="21"/>
      <c r="K151" s="21"/>
    </row>
    <row r="152" spans="1:11" ht="15.75">
      <c r="A152" s="12"/>
      <c r="B152" s="104"/>
      <c r="C152" s="104"/>
      <c r="D152" s="104"/>
      <c r="E152" s="104"/>
      <c r="F152" s="104"/>
      <c r="G152" s="104"/>
      <c r="H152" s="104"/>
      <c r="I152" s="104"/>
      <c r="J152" s="104"/>
      <c r="K152" s="104"/>
    </row>
    <row r="153" spans="1:11">
      <c r="A153" s="12"/>
      <c r="B153" s="102"/>
      <c r="C153" s="102"/>
      <c r="D153" s="102"/>
      <c r="E153" s="102"/>
      <c r="F153" s="102"/>
      <c r="G153" s="102"/>
      <c r="H153" s="102"/>
      <c r="I153" s="102"/>
      <c r="J153" s="102"/>
      <c r="K153" s="102"/>
    </row>
    <row r="154" spans="1:11">
      <c r="A154" s="12"/>
      <c r="B154" s="103"/>
      <c r="C154" s="103"/>
      <c r="D154" s="103"/>
      <c r="E154" s="103"/>
      <c r="F154" s="103"/>
      <c r="G154" s="103"/>
      <c r="H154" s="103"/>
      <c r="I154" s="103"/>
      <c r="J154" s="103"/>
      <c r="K154" s="103"/>
    </row>
    <row r="155" spans="1:11">
      <c r="A155" s="12"/>
      <c r="B155" s="20" t="s">
        <v>504</v>
      </c>
      <c r="C155" s="20"/>
      <c r="D155" s="20"/>
      <c r="E155" s="20"/>
      <c r="F155" s="20"/>
      <c r="G155" s="20"/>
      <c r="H155" s="20"/>
      <c r="I155" s="20"/>
      <c r="J155" s="20"/>
      <c r="K155" s="20"/>
    </row>
    <row r="156" spans="1:11">
      <c r="A156" s="12"/>
      <c r="B156" s="102"/>
      <c r="C156" s="102"/>
      <c r="D156" s="102"/>
      <c r="E156" s="102"/>
      <c r="F156" s="102"/>
      <c r="G156" s="102"/>
      <c r="H156" s="102"/>
      <c r="I156" s="102"/>
      <c r="J156" s="102"/>
      <c r="K156" s="102"/>
    </row>
    <row r="157" spans="1:11">
      <c r="A157" s="12"/>
      <c r="B157" s="103"/>
      <c r="C157" s="103"/>
      <c r="D157" s="103"/>
      <c r="E157" s="103"/>
      <c r="F157" s="103"/>
      <c r="G157" s="103"/>
      <c r="H157" s="103"/>
      <c r="I157" s="103"/>
      <c r="J157" s="103"/>
      <c r="K157" s="103"/>
    </row>
    <row r="158" spans="1:11">
      <c r="A158" s="12"/>
      <c r="B158" s="105"/>
      <c r="C158" s="105"/>
      <c r="D158" s="105"/>
      <c r="E158" s="105"/>
      <c r="F158" s="105"/>
      <c r="G158" s="105"/>
      <c r="H158" s="105"/>
      <c r="I158" s="105"/>
      <c r="J158" s="105"/>
      <c r="K158" s="105"/>
    </row>
    <row r="159" spans="1:11" ht="15.75">
      <c r="A159" s="12"/>
      <c r="B159" s="104"/>
      <c r="C159" s="104"/>
      <c r="D159" s="104"/>
      <c r="E159" s="104"/>
      <c r="F159" s="104"/>
      <c r="G159" s="104"/>
      <c r="H159" s="104"/>
      <c r="I159" s="104"/>
      <c r="J159" s="104"/>
      <c r="K159" s="104"/>
    </row>
    <row r="160" spans="1:11" ht="15.75">
      <c r="A160" s="12"/>
      <c r="B160" s="29"/>
      <c r="C160" s="28"/>
      <c r="D160" s="28"/>
      <c r="E160" s="28"/>
      <c r="F160" s="28"/>
      <c r="G160" s="28"/>
      <c r="H160" s="28"/>
      <c r="I160" s="28"/>
      <c r="J160" s="28"/>
    </row>
    <row r="161" spans="1:10" ht="15.75">
      <c r="A161" s="12"/>
      <c r="B161" s="40"/>
      <c r="C161" s="28"/>
      <c r="D161" s="28"/>
      <c r="E161" s="28"/>
      <c r="F161" s="28"/>
      <c r="G161" s="28"/>
      <c r="H161" s="28"/>
      <c r="I161" s="28"/>
      <c r="J161" s="28"/>
    </row>
    <row r="162" spans="1:10" ht="16.5" thickBot="1">
      <c r="A162" s="12"/>
      <c r="B162" s="33"/>
      <c r="C162" s="28"/>
      <c r="D162" s="79">
        <v>41547</v>
      </c>
      <c r="E162" s="79"/>
      <c r="F162" s="79"/>
      <c r="G162" s="28"/>
      <c r="H162" s="79">
        <v>41274</v>
      </c>
      <c r="I162" s="79"/>
      <c r="J162" s="79"/>
    </row>
    <row r="163" spans="1:10" ht="16.5" thickBot="1">
      <c r="A163" s="12"/>
      <c r="B163" s="33"/>
      <c r="C163" s="28"/>
      <c r="D163" s="71" t="s">
        <v>505</v>
      </c>
      <c r="E163" s="71" t="s">
        <v>506</v>
      </c>
      <c r="F163" s="71" t="s">
        <v>126</v>
      </c>
      <c r="G163" s="28"/>
      <c r="H163" s="71" t="s">
        <v>505</v>
      </c>
      <c r="I163" s="71" t="s">
        <v>506</v>
      </c>
      <c r="J163" s="71" t="s">
        <v>126</v>
      </c>
    </row>
    <row r="164" spans="1:10" ht="15.75">
      <c r="A164" s="12"/>
      <c r="B164" s="72" t="s">
        <v>401</v>
      </c>
      <c r="C164" s="28"/>
      <c r="D164" s="31"/>
      <c r="E164" s="31"/>
      <c r="F164" s="31"/>
      <c r="G164" s="28"/>
      <c r="H164" s="31"/>
      <c r="I164" s="31"/>
      <c r="J164" s="31"/>
    </row>
    <row r="165" spans="1:10" ht="15.75">
      <c r="A165" s="12"/>
      <c r="B165" s="72" t="s">
        <v>507</v>
      </c>
      <c r="C165" s="28"/>
      <c r="D165" s="73" t="s">
        <v>508</v>
      </c>
      <c r="E165" s="73" t="s">
        <v>509</v>
      </c>
      <c r="F165" s="73" t="s">
        <v>510</v>
      </c>
      <c r="G165" s="28"/>
      <c r="H165" s="73" t="s">
        <v>511</v>
      </c>
      <c r="I165" s="73" t="s">
        <v>512</v>
      </c>
      <c r="J165" s="73" t="s">
        <v>513</v>
      </c>
    </row>
    <row r="166" spans="1:10" ht="15.75">
      <c r="A166" s="12"/>
      <c r="B166" s="72" t="s">
        <v>407</v>
      </c>
      <c r="C166" s="28"/>
      <c r="D166" s="74" t="s">
        <v>514</v>
      </c>
      <c r="E166" s="74" t="s">
        <v>515</v>
      </c>
      <c r="F166" s="74" t="s">
        <v>328</v>
      </c>
      <c r="G166" s="28"/>
      <c r="H166" s="74" t="s">
        <v>516</v>
      </c>
      <c r="I166" s="74" t="s">
        <v>517</v>
      </c>
      <c r="J166" s="74" t="s">
        <v>371</v>
      </c>
    </row>
    <row r="167" spans="1:10" ht="15.75">
      <c r="A167" s="12"/>
      <c r="B167" s="72" t="s">
        <v>237</v>
      </c>
      <c r="C167" s="28"/>
      <c r="D167" s="73" t="s">
        <v>329</v>
      </c>
      <c r="E167" s="73" t="s">
        <v>329</v>
      </c>
      <c r="F167" s="73" t="s">
        <v>329</v>
      </c>
      <c r="G167" s="28"/>
      <c r="H167" s="74" t="s">
        <v>372</v>
      </c>
      <c r="I167" s="73" t="s">
        <v>329</v>
      </c>
      <c r="J167" s="74" t="s">
        <v>372</v>
      </c>
    </row>
    <row r="168" spans="1:10" ht="15.75">
      <c r="A168" s="12"/>
      <c r="B168" s="72" t="s">
        <v>244</v>
      </c>
      <c r="C168" s="28"/>
      <c r="D168" s="74" t="s">
        <v>330</v>
      </c>
      <c r="E168" s="73" t="s">
        <v>329</v>
      </c>
      <c r="F168" s="74" t="s">
        <v>330</v>
      </c>
      <c r="G168" s="28"/>
      <c r="H168" s="74" t="s">
        <v>373</v>
      </c>
      <c r="I168" s="73" t="s">
        <v>329</v>
      </c>
      <c r="J168" s="74" t="s">
        <v>373</v>
      </c>
    </row>
    <row r="169" spans="1:10" ht="15.75">
      <c r="A169" s="12"/>
      <c r="B169" s="72" t="s">
        <v>423</v>
      </c>
      <c r="C169" s="28"/>
      <c r="D169" s="74" t="s">
        <v>331</v>
      </c>
      <c r="E169" s="73" t="s">
        <v>329</v>
      </c>
      <c r="F169" s="74" t="s">
        <v>331</v>
      </c>
      <c r="G169" s="28"/>
      <c r="H169" s="74" t="s">
        <v>374</v>
      </c>
      <c r="I169" s="73" t="s">
        <v>329</v>
      </c>
      <c r="J169" s="74" t="s">
        <v>374</v>
      </c>
    </row>
    <row r="170" spans="1:10" ht="15.75">
      <c r="A170" s="12"/>
      <c r="B170" s="72" t="s">
        <v>430</v>
      </c>
      <c r="C170" s="28"/>
      <c r="D170" s="74" t="s">
        <v>518</v>
      </c>
      <c r="E170" s="74" t="s">
        <v>519</v>
      </c>
      <c r="F170" s="74" t="s">
        <v>332</v>
      </c>
      <c r="G170" s="28"/>
      <c r="H170" s="74" t="s">
        <v>433</v>
      </c>
      <c r="I170" s="74" t="s">
        <v>520</v>
      </c>
      <c r="J170" s="74" t="s">
        <v>375</v>
      </c>
    </row>
    <row r="171" spans="1:10" ht="16.5" thickBot="1">
      <c r="A171" s="12"/>
      <c r="B171" s="72" t="s">
        <v>258</v>
      </c>
      <c r="C171" s="28"/>
      <c r="D171" s="75" t="s">
        <v>329</v>
      </c>
      <c r="E171" s="75" t="s">
        <v>329</v>
      </c>
      <c r="F171" s="75" t="s">
        <v>329</v>
      </c>
      <c r="G171" s="28"/>
      <c r="H171" s="75" t="s">
        <v>329</v>
      </c>
      <c r="I171" s="76" t="s">
        <v>377</v>
      </c>
      <c r="J171" s="76" t="s">
        <v>377</v>
      </c>
    </row>
    <row r="172" spans="1:10" ht="16.5" thickBot="1">
      <c r="A172" s="12"/>
      <c r="B172" s="72" t="s">
        <v>521</v>
      </c>
      <c r="C172" s="28"/>
      <c r="D172" s="77" t="s">
        <v>522</v>
      </c>
      <c r="E172" s="77" t="s">
        <v>523</v>
      </c>
      <c r="F172" s="78" t="s">
        <v>524</v>
      </c>
      <c r="G172" s="28"/>
      <c r="H172" s="77" t="s">
        <v>525</v>
      </c>
      <c r="I172" s="77" t="s">
        <v>526</v>
      </c>
      <c r="J172" s="78" t="s">
        <v>527</v>
      </c>
    </row>
    <row r="173" spans="1:10" ht="17.25" thickTop="1" thickBot="1">
      <c r="A173" s="12"/>
      <c r="B173" s="72" t="s">
        <v>528</v>
      </c>
      <c r="C173" s="28"/>
      <c r="D173" s="65"/>
      <c r="E173" s="65"/>
      <c r="F173" s="76" t="s">
        <v>529</v>
      </c>
      <c r="G173" s="28"/>
      <c r="H173" s="65"/>
      <c r="I173" s="65"/>
      <c r="J173" s="76" t="s">
        <v>530</v>
      </c>
    </row>
    <row r="174" spans="1:10" ht="16.5" thickBot="1">
      <c r="A174" s="12"/>
      <c r="B174" s="72" t="s">
        <v>531</v>
      </c>
      <c r="C174" s="28"/>
      <c r="D174" s="49"/>
      <c r="E174" s="49"/>
      <c r="F174" s="77" t="s">
        <v>532</v>
      </c>
      <c r="G174" s="28"/>
      <c r="H174" s="49"/>
      <c r="I174" s="49"/>
      <c r="J174" s="77" t="s">
        <v>533</v>
      </c>
    </row>
    <row r="175" spans="1:10" ht="16.5" thickTop="1">
      <c r="A175" s="12"/>
      <c r="B175" s="72" t="s">
        <v>534</v>
      </c>
      <c r="C175" s="28"/>
      <c r="D175" s="49"/>
      <c r="E175" s="49"/>
      <c r="F175" s="65"/>
      <c r="G175" s="28"/>
      <c r="H175" s="49"/>
      <c r="I175" s="49"/>
      <c r="J175" s="65"/>
    </row>
    <row r="176" spans="1:10" ht="15.75">
      <c r="A176" s="12"/>
      <c r="B176" s="72" t="s">
        <v>535</v>
      </c>
      <c r="C176" s="28"/>
      <c r="D176" s="49"/>
      <c r="E176" s="49"/>
      <c r="F176" s="73" t="s">
        <v>536</v>
      </c>
      <c r="G176" s="28"/>
      <c r="H176" s="49"/>
      <c r="I176" s="49"/>
      <c r="J176" s="73" t="s">
        <v>537</v>
      </c>
    </row>
    <row r="177" spans="1:11" ht="16.5" thickBot="1">
      <c r="A177" s="12"/>
      <c r="B177" s="72" t="s">
        <v>538</v>
      </c>
      <c r="C177" s="28"/>
      <c r="D177" s="49"/>
      <c r="E177" s="49"/>
      <c r="F177" s="76" t="s">
        <v>539</v>
      </c>
      <c r="G177" s="28"/>
      <c r="H177" s="49"/>
      <c r="I177" s="49"/>
      <c r="J177" s="76" t="s">
        <v>471</v>
      </c>
    </row>
    <row r="178" spans="1:11" ht="16.5" thickBot="1">
      <c r="A178" s="12"/>
      <c r="B178" s="72" t="s">
        <v>126</v>
      </c>
      <c r="C178" s="28"/>
      <c r="D178" s="28"/>
      <c r="E178" s="49"/>
      <c r="F178" s="77" t="s">
        <v>540</v>
      </c>
      <c r="G178" s="28"/>
      <c r="H178" s="28"/>
      <c r="I178" s="49"/>
      <c r="J178" s="77" t="s">
        <v>541</v>
      </c>
    </row>
    <row r="179" spans="1:11" ht="16.5" thickTop="1">
      <c r="A179" s="12"/>
      <c r="B179" s="104"/>
      <c r="C179" s="104"/>
      <c r="D179" s="104"/>
      <c r="E179" s="104"/>
      <c r="F179" s="104"/>
      <c r="G179" s="104"/>
      <c r="H179" s="104"/>
      <c r="I179" s="104"/>
      <c r="J179" s="104"/>
      <c r="K179" s="104"/>
    </row>
    <row r="180" spans="1:11">
      <c r="A180" s="12"/>
      <c r="B180" s="21" t="s">
        <v>542</v>
      </c>
      <c r="C180" s="21"/>
      <c r="D180" s="21"/>
      <c r="E180" s="21"/>
      <c r="F180" s="21"/>
      <c r="G180" s="21"/>
      <c r="H180" s="21"/>
      <c r="I180" s="21"/>
      <c r="J180" s="21"/>
      <c r="K180" s="21"/>
    </row>
    <row r="181" spans="1:11">
      <c r="A181" s="12"/>
      <c r="B181" s="20" t="s">
        <v>543</v>
      </c>
      <c r="C181" s="20"/>
      <c r="D181" s="20"/>
      <c r="E181" s="20"/>
      <c r="F181" s="20"/>
      <c r="G181" s="20"/>
      <c r="H181" s="20"/>
      <c r="I181" s="20"/>
      <c r="J181" s="20"/>
      <c r="K181" s="20"/>
    </row>
    <row r="182" spans="1:11" ht="25.5" customHeight="1">
      <c r="A182" s="12"/>
      <c r="B182" s="21" t="s">
        <v>544</v>
      </c>
      <c r="C182" s="21"/>
      <c r="D182" s="21"/>
      <c r="E182" s="21"/>
      <c r="F182" s="21"/>
      <c r="G182" s="21"/>
      <c r="H182" s="21"/>
      <c r="I182" s="21"/>
      <c r="J182" s="21"/>
      <c r="K182" s="21"/>
    </row>
    <row r="183" spans="1:11" ht="25.5" customHeight="1">
      <c r="A183" s="12"/>
      <c r="B183" s="21" t="s">
        <v>545</v>
      </c>
      <c r="C183" s="21"/>
      <c r="D183" s="21"/>
      <c r="E183" s="21"/>
      <c r="F183" s="21"/>
      <c r="G183" s="21"/>
      <c r="H183" s="21"/>
      <c r="I183" s="21"/>
      <c r="J183" s="21"/>
      <c r="K183" s="21"/>
    </row>
    <row r="184" spans="1:11">
      <c r="A184" s="12"/>
      <c r="B184" s="102"/>
      <c r="C184" s="102"/>
      <c r="D184" s="102"/>
      <c r="E184" s="102"/>
      <c r="F184" s="102"/>
      <c r="G184" s="102"/>
      <c r="H184" s="102"/>
      <c r="I184" s="102"/>
      <c r="J184" s="102"/>
      <c r="K184" s="102"/>
    </row>
    <row r="185" spans="1:11">
      <c r="A185" s="12"/>
      <c r="B185" s="103"/>
      <c r="C185" s="103"/>
      <c r="D185" s="103"/>
      <c r="E185" s="103"/>
      <c r="F185" s="103"/>
      <c r="G185" s="103"/>
      <c r="H185" s="103"/>
      <c r="I185" s="103"/>
      <c r="J185" s="103"/>
      <c r="K185" s="103"/>
    </row>
    <row r="186" spans="1:11">
      <c r="A186" s="12"/>
      <c r="B186" s="20" t="s">
        <v>546</v>
      </c>
      <c r="C186" s="20"/>
      <c r="D186" s="20"/>
      <c r="E186" s="20"/>
      <c r="F186" s="20"/>
      <c r="G186" s="20"/>
      <c r="H186" s="20"/>
      <c r="I186" s="20"/>
      <c r="J186" s="20"/>
      <c r="K186" s="20"/>
    </row>
    <row r="187" spans="1:11">
      <c r="A187" s="12"/>
      <c r="B187" s="102"/>
      <c r="C187" s="102"/>
      <c r="D187" s="102"/>
      <c r="E187" s="102"/>
      <c r="F187" s="102"/>
      <c r="G187" s="102"/>
      <c r="H187" s="102"/>
      <c r="I187" s="102"/>
      <c r="J187" s="102"/>
      <c r="K187" s="102"/>
    </row>
    <row r="188" spans="1:11">
      <c r="A188" s="12"/>
      <c r="B188" s="103"/>
      <c r="C188" s="103"/>
      <c r="D188" s="103"/>
      <c r="E188" s="103"/>
      <c r="F188" s="103"/>
      <c r="G188" s="103"/>
      <c r="H188" s="103"/>
      <c r="I188" s="103"/>
      <c r="J188" s="103"/>
      <c r="K188" s="103"/>
    </row>
    <row r="189" spans="1:11" ht="15.75">
      <c r="A189" s="12"/>
      <c r="B189" s="104"/>
      <c r="C189" s="104"/>
      <c r="D189" s="104"/>
      <c r="E189" s="104"/>
      <c r="F189" s="104"/>
      <c r="G189" s="104"/>
      <c r="H189" s="104"/>
      <c r="I189" s="104"/>
      <c r="J189" s="104"/>
      <c r="K189" s="104"/>
    </row>
    <row r="190" spans="1:11" ht="15.75">
      <c r="A190" s="12"/>
      <c r="B190" s="104"/>
      <c r="C190" s="104"/>
      <c r="D190" s="104"/>
      <c r="E190" s="104"/>
      <c r="F190" s="104"/>
      <c r="G190" s="104"/>
      <c r="H190" s="104"/>
      <c r="I190" s="104"/>
      <c r="J190" s="104"/>
      <c r="K190" s="104"/>
    </row>
    <row r="191" spans="1:11">
      <c r="A191" s="12"/>
      <c r="B191" s="105"/>
      <c r="C191" s="105"/>
      <c r="D191" s="105"/>
      <c r="E191" s="105"/>
      <c r="F191" s="105"/>
      <c r="G191" s="105"/>
      <c r="H191" s="105"/>
      <c r="I191" s="105"/>
      <c r="J191" s="105"/>
      <c r="K191" s="105"/>
    </row>
    <row r="192" spans="1:11" ht="15.75">
      <c r="A192" s="12"/>
      <c r="B192" s="104"/>
      <c r="C192" s="104"/>
      <c r="D192" s="104"/>
      <c r="E192" s="104"/>
      <c r="F192" s="104"/>
      <c r="G192" s="104"/>
      <c r="H192" s="104"/>
      <c r="I192" s="104"/>
      <c r="J192" s="104"/>
      <c r="K192" s="104"/>
    </row>
    <row r="193" spans="1:9" ht="15.75">
      <c r="A193" s="12"/>
      <c r="B193" s="29"/>
      <c r="C193" s="28"/>
      <c r="D193" s="28"/>
      <c r="E193" s="28"/>
      <c r="F193" s="28"/>
      <c r="G193" s="28"/>
      <c r="H193" s="28"/>
      <c r="I193" s="28"/>
    </row>
    <row r="194" spans="1:9" ht="15.75">
      <c r="A194" s="12"/>
      <c r="B194" s="40"/>
      <c r="C194" s="28"/>
      <c r="D194" s="28"/>
      <c r="E194" s="28"/>
      <c r="F194" s="28"/>
      <c r="G194" s="28"/>
      <c r="H194" s="28"/>
      <c r="I194" s="28"/>
    </row>
    <row r="195" spans="1:9" ht="16.5" thickBot="1">
      <c r="A195" s="12"/>
      <c r="B195" s="40"/>
      <c r="C195" s="28"/>
      <c r="D195" s="28"/>
      <c r="E195" s="28"/>
      <c r="F195" s="28"/>
      <c r="G195" s="28"/>
      <c r="H195" s="86" t="s">
        <v>547</v>
      </c>
      <c r="I195" s="86"/>
    </row>
    <row r="196" spans="1:9" ht="16.5" thickBot="1">
      <c r="A196" s="12"/>
      <c r="B196" s="40"/>
      <c r="C196" s="28"/>
      <c r="D196" s="28"/>
      <c r="E196" s="79">
        <v>41547</v>
      </c>
      <c r="F196" s="79"/>
      <c r="G196" s="79"/>
      <c r="H196" s="71">
        <v>2013</v>
      </c>
      <c r="I196" s="71">
        <v>2012</v>
      </c>
    </row>
    <row r="197" spans="1:9" ht="15.75">
      <c r="A197" s="12"/>
      <c r="B197" s="33"/>
      <c r="C197" s="28"/>
      <c r="D197" s="28"/>
      <c r="E197" s="67"/>
      <c r="F197" s="82" t="s">
        <v>548</v>
      </c>
      <c r="G197" s="31"/>
      <c r="H197" s="82" t="s">
        <v>549</v>
      </c>
      <c r="I197" s="82" t="s">
        <v>549</v>
      </c>
    </row>
    <row r="198" spans="1:9" ht="15.75">
      <c r="A198" s="12"/>
      <c r="B198" s="33"/>
      <c r="C198" s="28"/>
      <c r="D198" s="28"/>
      <c r="E198" s="80" t="s">
        <v>550</v>
      </c>
      <c r="F198" s="80" t="s">
        <v>551</v>
      </c>
      <c r="G198" s="80" t="s">
        <v>552</v>
      </c>
      <c r="H198" s="80" t="s">
        <v>550</v>
      </c>
      <c r="I198" s="80" t="s">
        <v>550</v>
      </c>
    </row>
    <row r="199" spans="1:9" ht="16.5" thickBot="1">
      <c r="A199" s="12"/>
      <c r="B199" s="33"/>
      <c r="C199" s="28"/>
      <c r="D199" s="28"/>
      <c r="E199" s="81" t="s">
        <v>553</v>
      </c>
      <c r="F199" s="81" t="s">
        <v>554</v>
      </c>
      <c r="G199" s="81" t="s">
        <v>555</v>
      </c>
      <c r="H199" s="81" t="s">
        <v>553</v>
      </c>
      <c r="I199" s="81" t="s">
        <v>553</v>
      </c>
    </row>
    <row r="200" spans="1:9" ht="15.75">
      <c r="A200" s="12"/>
      <c r="B200" s="40"/>
      <c r="C200" s="28"/>
      <c r="D200" s="28"/>
      <c r="E200" s="67"/>
      <c r="F200" s="67"/>
      <c r="G200" s="67"/>
      <c r="H200" s="67"/>
      <c r="I200" s="67"/>
    </row>
    <row r="201" spans="1:9" ht="15.75">
      <c r="A201" s="12"/>
      <c r="B201" s="83" t="s">
        <v>556</v>
      </c>
      <c r="C201" s="28"/>
      <c r="D201" s="28"/>
      <c r="E201" s="28"/>
      <c r="F201" s="28"/>
      <c r="G201" s="28"/>
      <c r="H201" s="28"/>
      <c r="I201" s="28"/>
    </row>
    <row r="202" spans="1:9" ht="15.75">
      <c r="A202" s="12"/>
      <c r="B202" s="72" t="s">
        <v>401</v>
      </c>
      <c r="C202" s="28"/>
      <c r="D202" s="28"/>
      <c r="E202" s="49"/>
      <c r="F202" s="28"/>
      <c r="G202" s="28"/>
      <c r="H202" s="28"/>
      <c r="I202" s="28"/>
    </row>
    <row r="203" spans="1:9" ht="15.75">
      <c r="A203" s="12"/>
      <c r="B203" s="72" t="s">
        <v>290</v>
      </c>
      <c r="C203" s="28"/>
      <c r="D203" s="28"/>
      <c r="E203" s="73" t="s">
        <v>557</v>
      </c>
      <c r="F203" s="73" t="s">
        <v>558</v>
      </c>
      <c r="G203" s="73" t="s">
        <v>559</v>
      </c>
      <c r="H203" s="73" t="s">
        <v>560</v>
      </c>
      <c r="I203" s="73" t="s">
        <v>561</v>
      </c>
    </row>
    <row r="204" spans="1:9" ht="15.75">
      <c r="A204" s="12"/>
      <c r="B204" s="72" t="s">
        <v>407</v>
      </c>
      <c r="C204" s="28"/>
      <c r="D204" s="28"/>
      <c r="E204" s="74" t="s">
        <v>562</v>
      </c>
      <c r="F204" s="74" t="s">
        <v>563</v>
      </c>
      <c r="G204" s="73" t="s">
        <v>329</v>
      </c>
      <c r="H204" s="74" t="s">
        <v>564</v>
      </c>
      <c r="I204" s="74" t="s">
        <v>565</v>
      </c>
    </row>
    <row r="205" spans="1:9" ht="15.75">
      <c r="A205" s="12"/>
      <c r="B205" s="72" t="s">
        <v>237</v>
      </c>
      <c r="C205" s="28"/>
      <c r="D205" s="28"/>
      <c r="E205" s="74" t="s">
        <v>566</v>
      </c>
      <c r="F205" s="74" t="s">
        <v>566</v>
      </c>
      <c r="G205" s="73" t="s">
        <v>329</v>
      </c>
      <c r="H205" s="74" t="s">
        <v>567</v>
      </c>
      <c r="I205" s="74" t="s">
        <v>568</v>
      </c>
    </row>
    <row r="206" spans="1:9" ht="15.75">
      <c r="A206" s="12"/>
      <c r="B206" s="72" t="s">
        <v>244</v>
      </c>
      <c r="C206" s="28"/>
      <c r="D206" s="28"/>
      <c r="E206" s="74" t="s">
        <v>569</v>
      </c>
      <c r="F206" s="74" t="s">
        <v>569</v>
      </c>
      <c r="G206" s="73" t="s">
        <v>329</v>
      </c>
      <c r="H206" s="74" t="s">
        <v>570</v>
      </c>
      <c r="I206" s="74" t="s">
        <v>571</v>
      </c>
    </row>
    <row r="207" spans="1:9" ht="15.75">
      <c r="A207" s="12"/>
      <c r="B207" s="72" t="s">
        <v>423</v>
      </c>
      <c r="C207" s="28"/>
      <c r="D207" s="28"/>
      <c r="E207" s="74" t="s">
        <v>572</v>
      </c>
      <c r="F207" s="74" t="s">
        <v>573</v>
      </c>
      <c r="G207" s="73" t="s">
        <v>329</v>
      </c>
      <c r="H207" s="74" t="s">
        <v>574</v>
      </c>
      <c r="I207" s="74" t="s">
        <v>575</v>
      </c>
    </row>
    <row r="208" spans="1:9" ht="15.75">
      <c r="A208" s="12"/>
      <c r="B208" s="72" t="s">
        <v>430</v>
      </c>
      <c r="C208" s="28"/>
      <c r="D208" s="28"/>
      <c r="E208" s="74" t="s">
        <v>432</v>
      </c>
      <c r="F208" s="74" t="s">
        <v>576</v>
      </c>
      <c r="G208" s="73" t="s">
        <v>329</v>
      </c>
      <c r="H208" s="74" t="s">
        <v>577</v>
      </c>
      <c r="I208" s="74" t="s">
        <v>578</v>
      </c>
    </row>
    <row r="209" spans="1:9" ht="15.75">
      <c r="A209" s="12"/>
      <c r="B209" s="83" t="s">
        <v>579</v>
      </c>
      <c r="C209" s="28"/>
      <c r="D209" s="28"/>
      <c r="E209" s="49"/>
      <c r="F209" s="49"/>
      <c r="G209" s="49"/>
      <c r="H209" s="49"/>
      <c r="I209" s="49"/>
    </row>
    <row r="210" spans="1:9" ht="15.75">
      <c r="A210" s="12"/>
      <c r="B210" s="72" t="s">
        <v>401</v>
      </c>
      <c r="C210" s="28"/>
      <c r="D210" s="28"/>
      <c r="E210" s="49"/>
      <c r="F210" s="49"/>
      <c r="G210" s="49"/>
      <c r="H210" s="49"/>
      <c r="I210" s="49"/>
    </row>
    <row r="211" spans="1:9" ht="15.75">
      <c r="A211" s="12"/>
      <c r="B211" s="72" t="s">
        <v>290</v>
      </c>
      <c r="C211" s="28"/>
      <c r="D211" s="28"/>
      <c r="E211" s="74" t="s">
        <v>580</v>
      </c>
      <c r="F211" s="74" t="s">
        <v>581</v>
      </c>
      <c r="G211" s="74" t="s">
        <v>582</v>
      </c>
      <c r="H211" s="74" t="s">
        <v>583</v>
      </c>
      <c r="I211" s="74" t="s">
        <v>584</v>
      </c>
    </row>
    <row r="212" spans="1:9" ht="15.75">
      <c r="A212" s="12"/>
      <c r="B212" s="72" t="s">
        <v>407</v>
      </c>
      <c r="C212" s="28"/>
      <c r="D212" s="28"/>
      <c r="E212" s="73" t="s">
        <v>329</v>
      </c>
      <c r="F212" s="73" t="s">
        <v>329</v>
      </c>
      <c r="G212" s="73" t="s">
        <v>329</v>
      </c>
      <c r="H212" s="74" t="s">
        <v>585</v>
      </c>
      <c r="I212" s="74" t="s">
        <v>475</v>
      </c>
    </row>
    <row r="213" spans="1:9" ht="15.75">
      <c r="A213" s="12"/>
      <c r="B213" s="72" t="s">
        <v>237</v>
      </c>
      <c r="C213" s="28"/>
      <c r="D213" s="28"/>
      <c r="E213" s="73" t="s">
        <v>329</v>
      </c>
      <c r="F213" s="73" t="s">
        <v>329</v>
      </c>
      <c r="G213" s="73" t="s">
        <v>329</v>
      </c>
      <c r="H213" s="74" t="s">
        <v>586</v>
      </c>
      <c r="I213" s="74" t="s">
        <v>587</v>
      </c>
    </row>
    <row r="214" spans="1:9" ht="16.5" thickBot="1">
      <c r="A214" s="12"/>
      <c r="B214" s="72" t="s">
        <v>244</v>
      </c>
      <c r="C214" s="28"/>
      <c r="D214" s="28"/>
      <c r="E214" s="76" t="s">
        <v>514</v>
      </c>
      <c r="F214" s="76" t="s">
        <v>514</v>
      </c>
      <c r="G214" s="76" t="s">
        <v>520</v>
      </c>
      <c r="H214" s="76" t="s">
        <v>574</v>
      </c>
      <c r="I214" s="76" t="s">
        <v>588</v>
      </c>
    </row>
    <row r="215" spans="1:9" ht="15.75">
      <c r="A215" s="12"/>
      <c r="B215" s="72" t="s">
        <v>589</v>
      </c>
      <c r="C215" s="28"/>
      <c r="D215" s="28"/>
      <c r="E215" s="84" t="s">
        <v>590</v>
      </c>
      <c r="F215" s="84" t="s">
        <v>591</v>
      </c>
      <c r="G215" s="84" t="s">
        <v>592</v>
      </c>
      <c r="H215" s="84" t="s">
        <v>593</v>
      </c>
      <c r="I215" s="84" t="s">
        <v>594</v>
      </c>
    </row>
    <row r="216" spans="1:9" ht="16.5" thickBot="1">
      <c r="A216" s="12"/>
      <c r="B216" s="72" t="s">
        <v>595</v>
      </c>
      <c r="C216" s="28"/>
      <c r="D216" s="28"/>
      <c r="E216" s="76" t="s">
        <v>596</v>
      </c>
      <c r="F216" s="76" t="s">
        <v>597</v>
      </c>
      <c r="G216" s="76" t="s">
        <v>598</v>
      </c>
      <c r="H216" s="76" t="s">
        <v>599</v>
      </c>
      <c r="I216" s="76" t="s">
        <v>600</v>
      </c>
    </row>
    <row r="217" spans="1:9" ht="16.5" thickBot="1">
      <c r="A217" s="12"/>
      <c r="B217" s="72" t="s">
        <v>126</v>
      </c>
      <c r="C217" s="28"/>
      <c r="D217" s="28"/>
      <c r="E217" s="77" t="s">
        <v>601</v>
      </c>
      <c r="F217" s="77" t="s">
        <v>602</v>
      </c>
      <c r="G217" s="77" t="s">
        <v>603</v>
      </c>
      <c r="H217" s="77" t="s">
        <v>604</v>
      </c>
      <c r="I217" s="77" t="s">
        <v>605</v>
      </c>
    </row>
    <row r="218" spans="1:9" ht="16.5" thickTop="1">
      <c r="A218" s="12"/>
      <c r="B218" s="83"/>
      <c r="C218" s="28"/>
      <c r="D218" s="28"/>
      <c r="E218" s="65"/>
      <c r="F218" s="65"/>
      <c r="G218" s="65"/>
      <c r="H218" s="65"/>
      <c r="I218" s="43"/>
    </row>
    <row r="219" spans="1:9" ht="16.5" thickBot="1">
      <c r="A219" s="12"/>
      <c r="B219" s="83"/>
      <c r="C219" s="28"/>
      <c r="D219" s="28"/>
      <c r="E219" s="28"/>
      <c r="F219" s="28"/>
      <c r="G219" s="28"/>
      <c r="H219" s="81" t="s">
        <v>606</v>
      </c>
      <c r="I219" s="28"/>
    </row>
    <row r="220" spans="1:9" ht="16.5" thickBot="1">
      <c r="A220" s="12"/>
      <c r="B220" s="83"/>
      <c r="C220" s="28"/>
      <c r="D220" s="28"/>
      <c r="E220" s="79">
        <v>41274</v>
      </c>
      <c r="F220" s="79"/>
      <c r="G220" s="79"/>
      <c r="H220" s="85">
        <v>41274</v>
      </c>
      <c r="I220" s="28"/>
    </row>
    <row r="221" spans="1:9" ht="15.75">
      <c r="A221" s="12"/>
      <c r="B221" s="83"/>
      <c r="C221" s="28"/>
      <c r="D221" s="28"/>
      <c r="E221" s="67"/>
      <c r="F221" s="82" t="s">
        <v>548</v>
      </c>
      <c r="G221" s="31"/>
      <c r="H221" s="82" t="s">
        <v>549</v>
      </c>
      <c r="I221" s="28"/>
    </row>
    <row r="222" spans="1:9" ht="15.75">
      <c r="A222" s="12"/>
      <c r="B222" s="83"/>
      <c r="C222" s="28"/>
      <c r="D222" s="28"/>
      <c r="E222" s="80" t="s">
        <v>550</v>
      </c>
      <c r="F222" s="80" t="s">
        <v>551</v>
      </c>
      <c r="G222" s="80" t="s">
        <v>552</v>
      </c>
      <c r="H222" s="80" t="s">
        <v>550</v>
      </c>
      <c r="I222" s="28"/>
    </row>
    <row r="223" spans="1:9" ht="16.5" thickBot="1">
      <c r="A223" s="12"/>
      <c r="B223" s="83"/>
      <c r="C223" s="28"/>
      <c r="D223" s="28"/>
      <c r="E223" s="81" t="s">
        <v>553</v>
      </c>
      <c r="F223" s="81" t="s">
        <v>554</v>
      </c>
      <c r="G223" s="81" t="s">
        <v>555</v>
      </c>
      <c r="H223" s="81" t="s">
        <v>553</v>
      </c>
      <c r="I223" s="28"/>
    </row>
    <row r="224" spans="1:9" ht="15.75">
      <c r="A224" s="12"/>
      <c r="B224" s="83" t="s">
        <v>556</v>
      </c>
      <c r="C224" s="28"/>
      <c r="D224" s="28"/>
      <c r="E224" s="31"/>
      <c r="F224" s="31"/>
      <c r="G224" s="31"/>
      <c r="H224" s="31"/>
      <c r="I224" s="28"/>
    </row>
    <row r="225" spans="1:9" ht="15.75">
      <c r="A225" s="12"/>
      <c r="B225" s="72" t="s">
        <v>401</v>
      </c>
      <c r="C225" s="28"/>
      <c r="D225" s="28"/>
      <c r="E225" s="49"/>
      <c r="F225" s="28"/>
      <c r="G225" s="28"/>
      <c r="H225" s="28"/>
      <c r="I225" s="28"/>
    </row>
    <row r="226" spans="1:9" ht="15.75">
      <c r="A226" s="12"/>
      <c r="B226" s="72" t="s">
        <v>507</v>
      </c>
      <c r="C226" s="28"/>
      <c r="D226" s="28"/>
      <c r="E226" s="73" t="s">
        <v>607</v>
      </c>
      <c r="F226" s="73" t="s">
        <v>608</v>
      </c>
      <c r="G226" s="73" t="s">
        <v>559</v>
      </c>
      <c r="H226" s="73" t="s">
        <v>609</v>
      </c>
      <c r="I226" s="28"/>
    </row>
    <row r="227" spans="1:9" ht="15.75">
      <c r="A227" s="12"/>
      <c r="B227" s="72" t="s">
        <v>407</v>
      </c>
      <c r="C227" s="28"/>
      <c r="D227" s="28"/>
      <c r="E227" s="74" t="s">
        <v>610</v>
      </c>
      <c r="F227" s="74" t="s">
        <v>611</v>
      </c>
      <c r="G227" s="73" t="s">
        <v>329</v>
      </c>
      <c r="H227" s="74" t="s">
        <v>612</v>
      </c>
      <c r="I227" s="28"/>
    </row>
    <row r="228" spans="1:9" ht="15.75">
      <c r="A228" s="12"/>
      <c r="B228" s="72" t="s">
        <v>237</v>
      </c>
      <c r="C228" s="28"/>
      <c r="D228" s="28"/>
      <c r="E228" s="74" t="s">
        <v>613</v>
      </c>
      <c r="F228" s="74" t="s">
        <v>614</v>
      </c>
      <c r="G228" s="73" t="s">
        <v>329</v>
      </c>
      <c r="H228" s="74" t="s">
        <v>562</v>
      </c>
      <c r="I228" s="28"/>
    </row>
    <row r="229" spans="1:9" ht="15.75">
      <c r="A229" s="12"/>
      <c r="B229" s="72" t="s">
        <v>244</v>
      </c>
      <c r="C229" s="28"/>
      <c r="D229" s="28"/>
      <c r="E229" s="74" t="s">
        <v>263</v>
      </c>
      <c r="F229" s="74" t="s">
        <v>615</v>
      </c>
      <c r="G229" s="73" t="s">
        <v>329</v>
      </c>
      <c r="H229" s="74" t="s">
        <v>616</v>
      </c>
      <c r="I229" s="28"/>
    </row>
    <row r="230" spans="1:9" ht="15.75">
      <c r="A230" s="12"/>
      <c r="B230" s="72" t="s">
        <v>423</v>
      </c>
      <c r="C230" s="28"/>
      <c r="D230" s="28"/>
      <c r="E230" s="74" t="s">
        <v>574</v>
      </c>
      <c r="F230" s="74" t="s">
        <v>617</v>
      </c>
      <c r="G230" s="73" t="s">
        <v>329</v>
      </c>
      <c r="H230" s="74" t="s">
        <v>618</v>
      </c>
      <c r="I230" s="28"/>
    </row>
    <row r="231" spans="1:9" ht="15.75">
      <c r="A231" s="12"/>
      <c r="B231" s="72" t="s">
        <v>430</v>
      </c>
      <c r="C231" s="28"/>
      <c r="D231" s="28"/>
      <c r="E231" s="74" t="s">
        <v>619</v>
      </c>
      <c r="F231" s="74" t="s">
        <v>620</v>
      </c>
      <c r="G231" s="73" t="s">
        <v>329</v>
      </c>
      <c r="H231" s="74" t="s">
        <v>569</v>
      </c>
      <c r="I231" s="28"/>
    </row>
    <row r="232" spans="1:9" ht="15.75">
      <c r="A232" s="12"/>
      <c r="B232" s="83" t="s">
        <v>579</v>
      </c>
      <c r="C232" s="28"/>
      <c r="D232" s="28"/>
      <c r="E232" s="49"/>
      <c r="F232" s="49"/>
      <c r="G232" s="49"/>
      <c r="H232" s="49"/>
      <c r="I232" s="28"/>
    </row>
    <row r="233" spans="1:9" ht="15.75">
      <c r="A233" s="12"/>
      <c r="B233" s="72" t="s">
        <v>401</v>
      </c>
      <c r="C233" s="28"/>
      <c r="D233" s="28"/>
      <c r="E233" s="49"/>
      <c r="F233" s="49"/>
      <c r="G233" s="49"/>
      <c r="H233" s="49"/>
      <c r="I233" s="28"/>
    </row>
    <row r="234" spans="1:9" ht="15.75">
      <c r="A234" s="12"/>
      <c r="B234" s="72" t="s">
        <v>507</v>
      </c>
      <c r="C234" s="28"/>
      <c r="D234" s="28"/>
      <c r="E234" s="74" t="s">
        <v>621</v>
      </c>
      <c r="F234" s="74" t="s">
        <v>622</v>
      </c>
      <c r="G234" s="74" t="s">
        <v>623</v>
      </c>
      <c r="H234" s="74" t="s">
        <v>624</v>
      </c>
      <c r="I234" s="28"/>
    </row>
    <row r="235" spans="1:9" ht="15.75">
      <c r="A235" s="12"/>
      <c r="B235" s="72" t="s">
        <v>407</v>
      </c>
      <c r="C235" s="28"/>
      <c r="D235" s="28"/>
      <c r="E235" s="74" t="s">
        <v>625</v>
      </c>
      <c r="F235" s="74" t="s">
        <v>517</v>
      </c>
      <c r="G235" s="74" t="s">
        <v>598</v>
      </c>
      <c r="H235" s="74" t="s">
        <v>626</v>
      </c>
      <c r="I235" s="28"/>
    </row>
    <row r="236" spans="1:9" ht="15.75">
      <c r="A236" s="12"/>
      <c r="B236" s="72" t="s">
        <v>237</v>
      </c>
      <c r="C236" s="28"/>
      <c r="D236" s="28"/>
      <c r="E236" s="74" t="s">
        <v>614</v>
      </c>
      <c r="F236" s="74" t="s">
        <v>627</v>
      </c>
      <c r="G236" s="74" t="s">
        <v>628</v>
      </c>
      <c r="H236" s="74" t="s">
        <v>587</v>
      </c>
      <c r="I236" s="28"/>
    </row>
    <row r="237" spans="1:9" ht="16.5" thickBot="1">
      <c r="A237" s="12"/>
      <c r="B237" s="72" t="s">
        <v>244</v>
      </c>
      <c r="C237" s="28"/>
      <c r="D237" s="28"/>
      <c r="E237" s="76" t="s">
        <v>373</v>
      </c>
      <c r="F237" s="76" t="s">
        <v>373</v>
      </c>
      <c r="G237" s="76" t="s">
        <v>585</v>
      </c>
      <c r="H237" s="76" t="s">
        <v>617</v>
      </c>
      <c r="I237" s="28"/>
    </row>
    <row r="238" spans="1:9" ht="15.75">
      <c r="A238" s="12"/>
      <c r="B238" s="72" t="s">
        <v>629</v>
      </c>
      <c r="C238" s="28"/>
      <c r="D238" s="28"/>
      <c r="E238" s="84" t="s">
        <v>630</v>
      </c>
      <c r="F238" s="84" t="s">
        <v>631</v>
      </c>
      <c r="G238" s="84" t="s">
        <v>632</v>
      </c>
      <c r="H238" s="84" t="s">
        <v>633</v>
      </c>
      <c r="I238" s="28"/>
    </row>
    <row r="239" spans="1:9" ht="16.5" thickBot="1">
      <c r="A239" s="12"/>
      <c r="B239" s="72" t="s">
        <v>634</v>
      </c>
      <c r="C239" s="28"/>
      <c r="D239" s="28"/>
      <c r="E239" s="76" t="s">
        <v>622</v>
      </c>
      <c r="F239" s="76" t="s">
        <v>635</v>
      </c>
      <c r="G239" s="76" t="s">
        <v>636</v>
      </c>
      <c r="H239" s="76" t="s">
        <v>637</v>
      </c>
      <c r="I239" s="28"/>
    </row>
    <row r="240" spans="1:9" ht="16.5" thickBot="1">
      <c r="A240" s="12"/>
      <c r="B240" s="72" t="s">
        <v>126</v>
      </c>
      <c r="C240" s="28"/>
      <c r="D240" s="28"/>
      <c r="E240" s="77" t="s">
        <v>638</v>
      </c>
      <c r="F240" s="77" t="s">
        <v>639</v>
      </c>
      <c r="G240" s="77" t="s">
        <v>640</v>
      </c>
      <c r="H240" s="77" t="s">
        <v>641</v>
      </c>
      <c r="I240" s="28"/>
    </row>
    <row r="241" spans="1:11" ht="15.75" thickTop="1">
      <c r="A241" s="12"/>
      <c r="B241" s="105"/>
      <c r="C241" s="105"/>
      <c r="D241" s="105"/>
      <c r="E241" s="105"/>
      <c r="F241" s="105"/>
      <c r="G241" s="105"/>
      <c r="H241" s="105"/>
      <c r="I241" s="105"/>
      <c r="J241" s="105"/>
      <c r="K241" s="105"/>
    </row>
    <row r="242" spans="1:11">
      <c r="A242" s="12"/>
      <c r="B242" s="105"/>
      <c r="C242" s="105"/>
      <c r="D242" s="105"/>
      <c r="E242" s="105"/>
      <c r="F242" s="105"/>
      <c r="G242" s="105"/>
      <c r="H242" s="105"/>
      <c r="I242" s="105"/>
      <c r="J242" s="105"/>
      <c r="K242" s="105"/>
    </row>
    <row r="243" spans="1:11">
      <c r="A243" s="12"/>
      <c r="B243" s="105"/>
      <c r="C243" s="105"/>
      <c r="D243" s="105"/>
      <c r="E243" s="105"/>
      <c r="F243" s="105"/>
      <c r="G243" s="105"/>
      <c r="H243" s="105"/>
      <c r="I243" s="105"/>
      <c r="J243" s="105"/>
      <c r="K243" s="105"/>
    </row>
    <row r="244" spans="1:11">
      <c r="A244" s="12"/>
      <c r="B244" s="105"/>
      <c r="C244" s="105"/>
      <c r="D244" s="105"/>
      <c r="E244" s="105"/>
      <c r="F244" s="105"/>
      <c r="G244" s="105"/>
      <c r="H244" s="105"/>
      <c r="I244" s="105"/>
      <c r="J244" s="105"/>
      <c r="K244" s="105"/>
    </row>
    <row r="245" spans="1:11">
      <c r="A245" s="12"/>
      <c r="B245" s="105"/>
      <c r="C245" s="105"/>
      <c r="D245" s="105"/>
      <c r="E245" s="105"/>
      <c r="F245" s="105"/>
      <c r="G245" s="105"/>
      <c r="H245" s="105"/>
      <c r="I245" s="105"/>
      <c r="J245" s="105"/>
      <c r="K245" s="105"/>
    </row>
    <row r="246" spans="1:11">
      <c r="A246" s="12"/>
      <c r="B246" s="105"/>
      <c r="C246" s="105"/>
      <c r="D246" s="105"/>
      <c r="E246" s="105"/>
      <c r="F246" s="105"/>
      <c r="G246" s="105"/>
      <c r="H246" s="105"/>
      <c r="I246" s="105"/>
      <c r="J246" s="105"/>
      <c r="K246" s="105"/>
    </row>
    <row r="247" spans="1:11">
      <c r="A247" s="12"/>
      <c r="B247" s="105"/>
      <c r="C247" s="105"/>
      <c r="D247" s="105"/>
      <c r="E247" s="105"/>
      <c r="F247" s="105"/>
      <c r="G247" s="105"/>
      <c r="H247" s="105"/>
      <c r="I247" s="105"/>
      <c r="J247" s="105"/>
      <c r="K247" s="105"/>
    </row>
    <row r="248" spans="1:11">
      <c r="A248" s="12"/>
      <c r="B248" s="105"/>
      <c r="C248" s="105"/>
      <c r="D248" s="105"/>
      <c r="E248" s="105"/>
      <c r="F248" s="105"/>
      <c r="G248" s="105"/>
      <c r="H248" s="105"/>
      <c r="I248" s="105"/>
      <c r="J248" s="105"/>
      <c r="K248" s="105"/>
    </row>
    <row r="249" spans="1:11">
      <c r="A249" s="12"/>
      <c r="B249" s="105"/>
      <c r="C249" s="105"/>
      <c r="D249" s="105"/>
      <c r="E249" s="105"/>
      <c r="F249" s="105"/>
      <c r="G249" s="105"/>
      <c r="H249" s="105"/>
      <c r="I249" s="105"/>
      <c r="J249" s="105"/>
      <c r="K249" s="105"/>
    </row>
    <row r="250" spans="1:11">
      <c r="A250" s="12"/>
      <c r="B250" s="105"/>
      <c r="C250" s="105"/>
      <c r="D250" s="105"/>
      <c r="E250" s="105"/>
      <c r="F250" s="105"/>
      <c r="G250" s="105"/>
      <c r="H250" s="105"/>
      <c r="I250" s="105"/>
      <c r="J250" s="105"/>
      <c r="K250" s="105"/>
    </row>
    <row r="251" spans="1:11">
      <c r="A251" s="12"/>
      <c r="B251" s="105"/>
      <c r="C251" s="105"/>
      <c r="D251" s="105"/>
      <c r="E251" s="105"/>
      <c r="F251" s="105"/>
      <c r="G251" s="105"/>
      <c r="H251" s="105"/>
      <c r="I251" s="105"/>
      <c r="J251" s="105"/>
      <c r="K251" s="105"/>
    </row>
    <row r="252" spans="1:11">
      <c r="A252" s="12"/>
      <c r="B252" s="105"/>
      <c r="C252" s="105"/>
      <c r="D252" s="105"/>
      <c r="E252" s="105"/>
      <c r="F252" s="105"/>
      <c r="G252" s="105"/>
      <c r="H252" s="105"/>
      <c r="I252" s="105"/>
      <c r="J252" s="105"/>
      <c r="K252" s="105"/>
    </row>
    <row r="253" spans="1:11" ht="123.75">
      <c r="A253" s="12"/>
      <c r="B253" s="87" t="s">
        <v>642</v>
      </c>
    </row>
    <row r="254" spans="1:11" ht="45">
      <c r="A254" s="12"/>
      <c r="B254" s="88" t="s">
        <v>643</v>
      </c>
    </row>
    <row r="255" spans="1:11" ht="15.75">
      <c r="A255" s="12"/>
      <c r="B255" s="104"/>
      <c r="C255" s="104"/>
      <c r="D255" s="104"/>
      <c r="E255" s="104"/>
      <c r="F255" s="104"/>
      <c r="G255" s="104"/>
      <c r="H255" s="104"/>
      <c r="I255" s="104"/>
      <c r="J255" s="104"/>
      <c r="K255" s="104"/>
    </row>
    <row r="256" spans="1:11" ht="38.25" customHeight="1">
      <c r="A256" s="12"/>
      <c r="B256" s="21" t="s">
        <v>644</v>
      </c>
      <c r="C256" s="21"/>
      <c r="D256" s="21"/>
      <c r="E256" s="21"/>
      <c r="F256" s="21"/>
      <c r="G256" s="21"/>
      <c r="H256" s="21"/>
      <c r="I256" s="21"/>
      <c r="J256" s="21"/>
      <c r="K256" s="21"/>
    </row>
    <row r="257" spans="1:11" ht="51">
      <c r="A257" s="12"/>
      <c r="B257" s="89" t="s">
        <v>284</v>
      </c>
      <c r="C257" s="90"/>
      <c r="D257" s="90"/>
      <c r="E257" s="91" t="s">
        <v>645</v>
      </c>
    </row>
    <row r="258" spans="1:11" ht="25.5">
      <c r="A258" s="12"/>
      <c r="B258" s="89" t="s">
        <v>284</v>
      </c>
      <c r="C258" s="90"/>
      <c r="D258" s="90"/>
      <c r="E258" s="91" t="s">
        <v>646</v>
      </c>
    </row>
    <row r="259" spans="1:11" ht="15.75">
      <c r="A259" s="12"/>
      <c r="B259" s="89" t="s">
        <v>284</v>
      </c>
      <c r="C259" s="90"/>
      <c r="D259" s="90"/>
      <c r="E259" s="91" t="s">
        <v>647</v>
      </c>
    </row>
    <row r="260" spans="1:11" ht="51">
      <c r="A260" s="12"/>
      <c r="B260" s="89" t="s">
        <v>284</v>
      </c>
      <c r="C260" s="90"/>
      <c r="D260" s="90"/>
      <c r="E260" s="91" t="s">
        <v>648</v>
      </c>
    </row>
    <row r="261" spans="1:11" ht="51">
      <c r="A261" s="12"/>
      <c r="B261" s="89" t="s">
        <v>284</v>
      </c>
      <c r="C261" s="90"/>
      <c r="D261" s="90"/>
      <c r="E261" s="91" t="s">
        <v>649</v>
      </c>
    </row>
    <row r="262" spans="1:11" ht="25.5">
      <c r="A262" s="12"/>
      <c r="B262" s="89" t="s">
        <v>284</v>
      </c>
      <c r="C262" s="90"/>
      <c r="D262" s="90"/>
      <c r="E262" s="91" t="s">
        <v>650</v>
      </c>
    </row>
    <row r="263" spans="1:11" ht="15.75">
      <c r="A263" s="12"/>
      <c r="B263" s="104"/>
      <c r="C263" s="104"/>
      <c r="D263" s="104"/>
      <c r="E263" s="104"/>
      <c r="F263" s="104"/>
      <c r="G263" s="104"/>
      <c r="H263" s="104"/>
      <c r="I263" s="104"/>
      <c r="J263" s="104"/>
      <c r="K263" s="104"/>
    </row>
    <row r="264" spans="1:11" ht="38.25" customHeight="1">
      <c r="A264" s="12"/>
      <c r="B264" s="21" t="s">
        <v>651</v>
      </c>
      <c r="C264" s="21"/>
      <c r="D264" s="21"/>
      <c r="E264" s="21"/>
      <c r="F264" s="21"/>
      <c r="G264" s="21"/>
      <c r="H264" s="21"/>
      <c r="I264" s="21"/>
      <c r="J264" s="21"/>
      <c r="K264" s="21"/>
    </row>
    <row r="265" spans="1:11">
      <c r="A265" s="12"/>
      <c r="B265" s="21" t="s">
        <v>652</v>
      </c>
      <c r="C265" s="21"/>
      <c r="D265" s="21"/>
      <c r="E265" s="21"/>
      <c r="F265" s="21"/>
      <c r="G265" s="21"/>
      <c r="H265" s="21"/>
      <c r="I265" s="21"/>
      <c r="J265" s="21"/>
      <c r="K265" s="21"/>
    </row>
    <row r="266" spans="1:11" ht="25.5">
      <c r="A266" s="12"/>
      <c r="B266" s="89" t="s">
        <v>284</v>
      </c>
      <c r="C266" s="90"/>
      <c r="D266" s="90"/>
      <c r="E266" s="91" t="s">
        <v>653</v>
      </c>
    </row>
    <row r="267" spans="1:11" ht="25.5">
      <c r="A267" s="12"/>
      <c r="B267" s="89" t="s">
        <v>284</v>
      </c>
      <c r="C267" s="90"/>
      <c r="D267" s="90"/>
      <c r="E267" s="91" t="s">
        <v>654</v>
      </c>
    </row>
    <row r="268" spans="1:11" ht="25.5">
      <c r="A268" s="12"/>
      <c r="B268" s="89" t="s">
        <v>284</v>
      </c>
      <c r="C268" s="90"/>
      <c r="D268" s="90"/>
      <c r="E268" s="91" t="s">
        <v>655</v>
      </c>
    </row>
    <row r="269" spans="1:11">
      <c r="A269" s="12"/>
      <c r="B269" s="105"/>
      <c r="C269" s="105"/>
      <c r="D269" s="105"/>
      <c r="E269" s="105"/>
      <c r="F269" s="105"/>
      <c r="G269" s="105"/>
      <c r="H269" s="105"/>
      <c r="I269" s="105"/>
      <c r="J269" s="105"/>
      <c r="K269" s="105"/>
    </row>
    <row r="270" spans="1:11" ht="25.5">
      <c r="A270" s="12"/>
      <c r="B270" s="92"/>
      <c r="C270" s="89" t="s">
        <v>284</v>
      </c>
      <c r="D270" s="90"/>
      <c r="E270" s="90"/>
      <c r="F270" s="91" t="s">
        <v>656</v>
      </c>
    </row>
    <row r="271" spans="1:11" ht="51">
      <c r="A271" s="12"/>
      <c r="B271" s="92"/>
      <c r="C271" s="89" t="s">
        <v>284</v>
      </c>
      <c r="D271" s="90"/>
      <c r="E271" s="90"/>
      <c r="F271" s="91" t="s">
        <v>657</v>
      </c>
    </row>
    <row r="272" spans="1:11">
      <c r="A272" s="12"/>
      <c r="B272" s="105"/>
      <c r="C272" s="105"/>
      <c r="D272" s="105"/>
      <c r="E272" s="105"/>
      <c r="F272" s="105"/>
      <c r="G272" s="105"/>
      <c r="H272" s="105"/>
      <c r="I272" s="105"/>
      <c r="J272" s="105"/>
      <c r="K272" s="105"/>
    </row>
    <row r="273" spans="1:11" ht="15.75">
      <c r="A273" s="12"/>
      <c r="B273" s="104"/>
      <c r="C273" s="104"/>
      <c r="D273" s="104"/>
      <c r="E273" s="104"/>
      <c r="F273" s="104"/>
      <c r="G273" s="104"/>
      <c r="H273" s="104"/>
      <c r="I273" s="104"/>
      <c r="J273" s="104"/>
      <c r="K273" s="104"/>
    </row>
    <row r="274" spans="1:11">
      <c r="A274" s="12"/>
      <c r="B274" s="20" t="s">
        <v>658</v>
      </c>
      <c r="C274" s="20"/>
      <c r="D274" s="20"/>
      <c r="E274" s="20"/>
      <c r="F274" s="20"/>
      <c r="G274" s="20"/>
      <c r="H274" s="20"/>
      <c r="I274" s="20"/>
      <c r="J274" s="20"/>
      <c r="K274" s="20"/>
    </row>
    <row r="275" spans="1:11" ht="25.5" customHeight="1">
      <c r="A275" s="12"/>
      <c r="B275" s="21" t="s">
        <v>659</v>
      </c>
      <c r="C275" s="21"/>
      <c r="D275" s="21"/>
      <c r="E275" s="21"/>
      <c r="F275" s="21"/>
      <c r="G275" s="21"/>
      <c r="H275" s="21"/>
      <c r="I275" s="21"/>
      <c r="J275" s="21"/>
      <c r="K275" s="21"/>
    </row>
    <row r="276" spans="1:11">
      <c r="A276" s="12"/>
      <c r="B276" s="102"/>
      <c r="C276" s="102"/>
      <c r="D276" s="102"/>
      <c r="E276" s="102"/>
      <c r="F276" s="102"/>
      <c r="G276" s="102"/>
      <c r="H276" s="102"/>
      <c r="I276" s="102"/>
      <c r="J276" s="102"/>
      <c r="K276" s="102"/>
    </row>
    <row r="277" spans="1:11">
      <c r="A277" s="12"/>
      <c r="B277" s="103"/>
      <c r="C277" s="103"/>
      <c r="D277" s="103"/>
      <c r="E277" s="103"/>
      <c r="F277" s="103"/>
      <c r="G277" s="103"/>
      <c r="H277" s="103"/>
      <c r="I277" s="103"/>
      <c r="J277" s="103"/>
      <c r="K277" s="103"/>
    </row>
    <row r="278" spans="1:11">
      <c r="A278" s="12"/>
      <c r="B278" s="20" t="s">
        <v>660</v>
      </c>
      <c r="C278" s="20"/>
      <c r="D278" s="20"/>
      <c r="E278" s="20"/>
      <c r="F278" s="20"/>
      <c r="G278" s="20"/>
      <c r="H278" s="20"/>
      <c r="I278" s="20"/>
      <c r="J278" s="20"/>
      <c r="K278" s="20"/>
    </row>
    <row r="279" spans="1:11">
      <c r="A279" s="12"/>
      <c r="B279" s="102"/>
      <c r="C279" s="102"/>
      <c r="D279" s="102"/>
      <c r="E279" s="102"/>
      <c r="F279" s="102"/>
      <c r="G279" s="102"/>
      <c r="H279" s="102"/>
      <c r="I279" s="102"/>
      <c r="J279" s="102"/>
      <c r="K279" s="102"/>
    </row>
    <row r="280" spans="1:11">
      <c r="A280" s="12"/>
      <c r="B280" s="103"/>
      <c r="C280" s="103"/>
      <c r="D280" s="103"/>
      <c r="E280" s="103"/>
      <c r="F280" s="103"/>
      <c r="G280" s="103"/>
      <c r="H280" s="103"/>
      <c r="I280" s="103"/>
      <c r="J280" s="103"/>
      <c r="K280" s="103"/>
    </row>
    <row r="281" spans="1:11" ht="15.75">
      <c r="A281" s="12"/>
      <c r="B281" s="104"/>
      <c r="C281" s="104"/>
      <c r="D281" s="104"/>
      <c r="E281" s="104"/>
      <c r="F281" s="104"/>
      <c r="G281" s="104"/>
      <c r="H281" s="104"/>
      <c r="I281" s="104"/>
      <c r="J281" s="104"/>
      <c r="K281" s="104"/>
    </row>
    <row r="282" spans="1:11">
      <c r="A282" s="12"/>
      <c r="B282" s="105"/>
      <c r="C282" s="105"/>
      <c r="D282" s="105"/>
      <c r="E282" s="105"/>
      <c r="F282" s="105"/>
      <c r="G282" s="105"/>
      <c r="H282" s="105"/>
      <c r="I282" s="105"/>
      <c r="J282" s="105"/>
      <c r="K282" s="105"/>
    </row>
    <row r="283" spans="1:11" ht="15.75">
      <c r="A283" s="12"/>
      <c r="B283" s="104"/>
      <c r="C283" s="104"/>
      <c r="D283" s="104"/>
      <c r="E283" s="104"/>
      <c r="F283" s="104"/>
      <c r="G283" s="104"/>
      <c r="H283" s="104"/>
      <c r="I283" s="104"/>
      <c r="J283" s="104"/>
      <c r="K283" s="104"/>
    </row>
    <row r="284" spans="1:11" ht="16.5" thickBot="1">
      <c r="A284" s="12"/>
      <c r="B284" s="29"/>
      <c r="C284" s="28"/>
      <c r="D284" s="28"/>
      <c r="E284" s="28"/>
      <c r="F284" s="28"/>
      <c r="G284" s="28"/>
      <c r="H284" s="28"/>
      <c r="I284" s="28"/>
    </row>
    <row r="285" spans="1:11" ht="15.75">
      <c r="A285" s="12"/>
      <c r="B285" s="30"/>
      <c r="C285" s="31"/>
      <c r="D285" s="31"/>
      <c r="E285" s="31"/>
      <c r="F285" s="31"/>
      <c r="G285" s="31"/>
      <c r="H285" s="31"/>
      <c r="I285" s="31"/>
    </row>
    <row r="286" spans="1:11" ht="16.5" thickBot="1">
      <c r="A286" s="12"/>
      <c r="B286" s="33"/>
      <c r="C286" s="93" t="s">
        <v>661</v>
      </c>
      <c r="D286" s="93"/>
      <c r="E286" s="93"/>
      <c r="F286" s="28"/>
      <c r="G286" s="93" t="s">
        <v>662</v>
      </c>
      <c r="H286" s="93"/>
      <c r="I286" s="93"/>
    </row>
    <row r="287" spans="1:11" ht="16.5" thickBot="1">
      <c r="A287" s="12"/>
      <c r="B287" s="33"/>
      <c r="C287" s="48" t="s">
        <v>663</v>
      </c>
      <c r="D287" s="48" t="s">
        <v>664</v>
      </c>
      <c r="E287" s="48" t="s">
        <v>665</v>
      </c>
      <c r="F287" s="35"/>
      <c r="G287" s="48" t="s">
        <v>663</v>
      </c>
      <c r="H287" s="48" t="s">
        <v>664</v>
      </c>
      <c r="I287" s="48" t="s">
        <v>665</v>
      </c>
    </row>
    <row r="288" spans="1:11" ht="15.75">
      <c r="A288" s="12"/>
      <c r="B288" s="33"/>
      <c r="C288" s="31"/>
      <c r="D288" s="31"/>
      <c r="E288" s="31"/>
      <c r="F288" s="28"/>
      <c r="G288" s="31"/>
      <c r="H288" s="31"/>
      <c r="I288" s="31"/>
    </row>
    <row r="289" spans="1:11" ht="16.5" thickBot="1">
      <c r="A289" s="12"/>
      <c r="B289" s="33" t="s">
        <v>666</v>
      </c>
      <c r="C289" s="68" t="s">
        <v>667</v>
      </c>
      <c r="D289" s="68" t="s">
        <v>668</v>
      </c>
      <c r="E289" s="68" t="s">
        <v>669</v>
      </c>
      <c r="F289" s="28"/>
      <c r="G289" s="68" t="s">
        <v>670</v>
      </c>
      <c r="H289" s="68" t="s">
        <v>671</v>
      </c>
      <c r="I289" s="68" t="s">
        <v>672</v>
      </c>
    </row>
    <row r="290" spans="1:11" ht="16.5" thickBot="1">
      <c r="A290" s="12"/>
      <c r="B290" s="33" t="s">
        <v>673</v>
      </c>
      <c r="C290" s="42" t="s">
        <v>667</v>
      </c>
      <c r="D290" s="42" t="s">
        <v>668</v>
      </c>
      <c r="E290" s="42" t="s">
        <v>669</v>
      </c>
      <c r="F290" s="28"/>
      <c r="G290" s="42" t="s">
        <v>670</v>
      </c>
      <c r="H290" s="42" t="s">
        <v>671</v>
      </c>
      <c r="I290" s="42" t="s">
        <v>672</v>
      </c>
    </row>
    <row r="291" spans="1:11" ht="15.75" thickTop="1">
      <c r="A291" s="12"/>
      <c r="B291" s="105"/>
      <c r="C291" s="105"/>
      <c r="D291" s="105"/>
      <c r="E291" s="105"/>
      <c r="F291" s="105"/>
      <c r="G291" s="105"/>
      <c r="H291" s="105"/>
      <c r="I291" s="105"/>
      <c r="J291" s="105"/>
      <c r="K291" s="105"/>
    </row>
    <row r="292" spans="1:11">
      <c r="A292" s="12"/>
      <c r="B292" s="105"/>
      <c r="C292" s="105"/>
      <c r="D292" s="105"/>
      <c r="E292" s="105"/>
      <c r="F292" s="105"/>
      <c r="G292" s="105"/>
      <c r="H292" s="105"/>
      <c r="I292" s="105"/>
      <c r="J292" s="105"/>
      <c r="K292" s="105"/>
    </row>
    <row r="293" spans="1:11">
      <c r="A293" s="12"/>
      <c r="B293" s="109"/>
      <c r="C293" s="109"/>
      <c r="D293" s="109"/>
      <c r="E293" s="109"/>
      <c r="F293" s="109"/>
      <c r="G293" s="109"/>
      <c r="H293" s="109"/>
      <c r="I293" s="109"/>
      <c r="J293" s="109"/>
      <c r="K293" s="109"/>
    </row>
    <row r="294" spans="1:11" ht="67.5">
      <c r="A294" s="12"/>
      <c r="B294" s="94">
        <v>-1</v>
      </c>
      <c r="C294" s="95" t="s">
        <v>674</v>
      </c>
    </row>
    <row r="295" spans="1:11" ht="45">
      <c r="A295" s="12"/>
      <c r="B295" s="94">
        <v>-2</v>
      </c>
      <c r="C295" s="95" t="s">
        <v>675</v>
      </c>
    </row>
    <row r="296" spans="1:11">
      <c r="A296" s="12"/>
      <c r="B296" s="20"/>
      <c r="C296" s="20"/>
      <c r="D296" s="20"/>
      <c r="E296" s="20"/>
      <c r="F296" s="20"/>
      <c r="G296" s="20"/>
      <c r="H296" s="20"/>
      <c r="I296" s="20"/>
      <c r="J296" s="20"/>
      <c r="K296" s="20"/>
    </row>
    <row r="297" spans="1:11">
      <c r="A297" s="12"/>
      <c r="B297" s="20" t="s">
        <v>676</v>
      </c>
      <c r="C297" s="20"/>
      <c r="D297" s="20"/>
      <c r="E297" s="20"/>
      <c r="F297" s="20"/>
      <c r="G297" s="20"/>
      <c r="H297" s="20"/>
      <c r="I297" s="20"/>
      <c r="J297" s="20"/>
      <c r="K297" s="20"/>
    </row>
    <row r="298" spans="1:11">
      <c r="A298" s="12"/>
      <c r="B298" s="21" t="s">
        <v>677</v>
      </c>
      <c r="C298" s="21"/>
      <c r="D298" s="21"/>
      <c r="E298" s="21"/>
      <c r="F298" s="21"/>
      <c r="G298" s="21"/>
      <c r="H298" s="21"/>
      <c r="I298" s="21"/>
      <c r="J298" s="21"/>
      <c r="K298" s="21"/>
    </row>
    <row r="299" spans="1:11" ht="25.5" customHeight="1">
      <c r="A299" s="12"/>
      <c r="B299" s="21" t="s">
        <v>678</v>
      </c>
      <c r="C299" s="21"/>
      <c r="D299" s="21"/>
      <c r="E299" s="21"/>
      <c r="F299" s="21"/>
      <c r="G299" s="21"/>
      <c r="H299" s="21"/>
      <c r="I299" s="21"/>
      <c r="J299" s="21"/>
      <c r="K299" s="21"/>
    </row>
    <row r="300" spans="1:11" ht="25.5">
      <c r="A300" s="12"/>
      <c r="B300" s="89" t="s">
        <v>284</v>
      </c>
      <c r="C300" s="90"/>
      <c r="D300" s="90"/>
      <c r="E300" s="91" t="s">
        <v>679</v>
      </c>
    </row>
    <row r="301" spans="1:11" ht="15.75">
      <c r="A301" s="12"/>
      <c r="B301" s="89" t="s">
        <v>284</v>
      </c>
      <c r="C301" s="90"/>
      <c r="D301" s="90"/>
      <c r="E301" s="91" t="s">
        <v>680</v>
      </c>
    </row>
    <row r="302" spans="1:11" ht="25.5">
      <c r="A302" s="12"/>
      <c r="B302" s="89" t="s">
        <v>284</v>
      </c>
      <c r="C302" s="90"/>
      <c r="D302" s="90"/>
      <c r="E302" s="91" t="s">
        <v>681</v>
      </c>
    </row>
    <row r="303" spans="1:11" ht="25.5">
      <c r="A303" s="12"/>
      <c r="B303" s="89" t="s">
        <v>284</v>
      </c>
      <c r="C303" s="90"/>
      <c r="D303" s="90"/>
      <c r="E303" s="91" t="s">
        <v>682</v>
      </c>
    </row>
    <row r="304" spans="1:11" ht="15.75">
      <c r="A304" s="12"/>
      <c r="B304" s="89" t="s">
        <v>284</v>
      </c>
      <c r="C304" s="90"/>
      <c r="D304" s="90"/>
      <c r="E304" s="91" t="s">
        <v>683</v>
      </c>
    </row>
    <row r="305" spans="1:11" ht="25.5">
      <c r="A305" s="12"/>
      <c r="B305" s="89" t="s">
        <v>284</v>
      </c>
      <c r="C305" s="90"/>
      <c r="D305" s="90"/>
      <c r="E305" s="91" t="s">
        <v>684</v>
      </c>
    </row>
    <row r="306" spans="1:11" ht="25.5">
      <c r="A306" s="12"/>
      <c r="B306" s="89" t="s">
        <v>284</v>
      </c>
      <c r="C306" s="90"/>
      <c r="D306" s="90"/>
      <c r="E306" s="91" t="s">
        <v>685</v>
      </c>
    </row>
    <row r="307" spans="1:11" ht="15.75">
      <c r="A307" s="12"/>
      <c r="B307" s="104"/>
      <c r="C307" s="104"/>
      <c r="D307" s="104"/>
      <c r="E307" s="104"/>
      <c r="F307" s="104"/>
      <c r="G307" s="104"/>
      <c r="H307" s="104"/>
      <c r="I307" s="104"/>
      <c r="J307" s="104"/>
      <c r="K307" s="104"/>
    </row>
    <row r="308" spans="1:11">
      <c r="A308" s="12"/>
      <c r="B308" s="21" t="s">
        <v>686</v>
      </c>
      <c r="C308" s="21"/>
      <c r="D308" s="21"/>
      <c r="E308" s="21"/>
      <c r="F308" s="21"/>
      <c r="G308" s="21"/>
      <c r="H308" s="21"/>
      <c r="I308" s="21"/>
      <c r="J308" s="21"/>
      <c r="K308" s="21"/>
    </row>
    <row r="309" spans="1:11" ht="25.5">
      <c r="A309" s="12"/>
      <c r="B309" s="89" t="s">
        <v>284</v>
      </c>
      <c r="C309" s="90"/>
      <c r="D309" s="91" t="s">
        <v>687</v>
      </c>
    </row>
    <row r="310" spans="1:11" ht="25.5">
      <c r="A310" s="12"/>
      <c r="B310" s="89" t="s">
        <v>284</v>
      </c>
      <c r="C310" s="90"/>
      <c r="D310" s="91" t="s">
        <v>688</v>
      </c>
    </row>
    <row r="311" spans="1:11" ht="25.5">
      <c r="A311" s="12"/>
      <c r="B311" s="89" t="s">
        <v>284</v>
      </c>
      <c r="C311" s="90"/>
      <c r="D311" s="91" t="s">
        <v>689</v>
      </c>
    </row>
    <row r="312" spans="1:11" ht="51">
      <c r="A312" s="12"/>
      <c r="B312" s="89" t="s">
        <v>284</v>
      </c>
      <c r="C312" s="90"/>
      <c r="D312" s="91" t="s">
        <v>690</v>
      </c>
    </row>
    <row r="313" spans="1:11" ht="15.75">
      <c r="A313" s="12"/>
      <c r="B313" s="89" t="s">
        <v>284</v>
      </c>
      <c r="C313" s="90"/>
      <c r="D313" s="91" t="s">
        <v>691</v>
      </c>
    </row>
    <row r="314" spans="1:11" ht="15.75">
      <c r="A314" s="12"/>
      <c r="B314" s="89" t="s">
        <v>284</v>
      </c>
      <c r="C314" s="90"/>
      <c r="D314" s="91" t="s">
        <v>692</v>
      </c>
    </row>
    <row r="315" spans="1:11" ht="25.5">
      <c r="A315" s="12"/>
      <c r="B315" s="89" t="s">
        <v>284</v>
      </c>
      <c r="C315" s="90"/>
      <c r="D315" s="91" t="s">
        <v>693</v>
      </c>
    </row>
    <row r="316" spans="1:11" ht="25.5">
      <c r="A316" s="12"/>
      <c r="B316" s="89" t="s">
        <v>284</v>
      </c>
      <c r="C316" s="90"/>
      <c r="D316" s="91" t="s">
        <v>694</v>
      </c>
    </row>
    <row r="317" spans="1:11" ht="15.75">
      <c r="A317" s="12"/>
      <c r="B317" s="89" t="s">
        <v>284</v>
      </c>
      <c r="C317" s="90"/>
      <c r="D317" s="91" t="s">
        <v>695</v>
      </c>
    </row>
    <row r="318" spans="1:11" ht="15.75">
      <c r="A318" s="12"/>
      <c r="B318" s="104"/>
      <c r="C318" s="104"/>
      <c r="D318" s="104"/>
      <c r="E318" s="104"/>
      <c r="F318" s="104"/>
      <c r="G318" s="104"/>
      <c r="H318" s="104"/>
      <c r="I318" s="104"/>
      <c r="J318" s="104"/>
      <c r="K318" s="104"/>
    </row>
    <row r="319" spans="1:11" ht="25.5" customHeight="1">
      <c r="A319" s="12"/>
      <c r="B319" s="21" t="s">
        <v>696</v>
      </c>
      <c r="C319" s="21"/>
      <c r="D319" s="21"/>
      <c r="E319" s="21"/>
      <c r="F319" s="21"/>
      <c r="G319" s="21"/>
      <c r="H319" s="21"/>
      <c r="I319" s="21"/>
      <c r="J319" s="21"/>
      <c r="K319" s="21"/>
    </row>
    <row r="320" spans="1:11" ht="25.5" customHeight="1">
      <c r="A320" s="12"/>
      <c r="B320" s="21" t="s">
        <v>697</v>
      </c>
      <c r="C320" s="21"/>
      <c r="D320" s="21"/>
      <c r="E320" s="21"/>
      <c r="F320" s="21"/>
      <c r="G320" s="21"/>
      <c r="H320" s="21"/>
      <c r="I320" s="21"/>
      <c r="J320" s="21"/>
      <c r="K320" s="21"/>
    </row>
    <row r="321" spans="1:11">
      <c r="A321" s="12"/>
      <c r="B321" s="21" t="s">
        <v>698</v>
      </c>
      <c r="C321" s="21"/>
      <c r="D321" s="21"/>
      <c r="E321" s="21"/>
      <c r="F321" s="21"/>
      <c r="G321" s="21"/>
      <c r="H321" s="21"/>
      <c r="I321" s="21"/>
      <c r="J321" s="21"/>
      <c r="K321" s="21"/>
    </row>
    <row r="322" spans="1:11">
      <c r="A322" s="12"/>
      <c r="B322" s="102"/>
      <c r="C322" s="102"/>
      <c r="D322" s="102"/>
      <c r="E322" s="102"/>
      <c r="F322" s="102"/>
      <c r="G322" s="102"/>
      <c r="H322" s="102"/>
      <c r="I322" s="102"/>
      <c r="J322" s="102"/>
      <c r="K322" s="102"/>
    </row>
    <row r="323" spans="1:11">
      <c r="A323" s="12"/>
      <c r="B323" s="103"/>
      <c r="C323" s="103"/>
      <c r="D323" s="103"/>
      <c r="E323" s="103"/>
      <c r="F323" s="103"/>
      <c r="G323" s="103"/>
      <c r="H323" s="103"/>
      <c r="I323" s="103"/>
      <c r="J323" s="103"/>
      <c r="K323" s="103"/>
    </row>
    <row r="324" spans="1:11">
      <c r="A324" s="12"/>
      <c r="B324" s="20" t="s">
        <v>699</v>
      </c>
      <c r="C324" s="20"/>
      <c r="D324" s="20"/>
      <c r="E324" s="20"/>
      <c r="F324" s="20"/>
      <c r="G324" s="20"/>
      <c r="H324" s="20"/>
      <c r="I324" s="20"/>
      <c r="J324" s="20"/>
      <c r="K324" s="20"/>
    </row>
    <row r="325" spans="1:11">
      <c r="A325" s="12"/>
      <c r="B325" s="102"/>
      <c r="C325" s="102"/>
      <c r="D325" s="102"/>
      <c r="E325" s="102"/>
      <c r="F325" s="102"/>
      <c r="G325" s="102"/>
      <c r="H325" s="102"/>
      <c r="I325" s="102"/>
      <c r="J325" s="102"/>
      <c r="K325" s="102"/>
    </row>
    <row r="326" spans="1:11">
      <c r="A326" s="12"/>
      <c r="B326" s="103"/>
      <c r="C326" s="103"/>
      <c r="D326" s="103"/>
      <c r="E326" s="103"/>
      <c r="F326" s="103"/>
      <c r="G326" s="103"/>
      <c r="H326" s="103"/>
      <c r="I326" s="103"/>
      <c r="J326" s="103"/>
      <c r="K326" s="103"/>
    </row>
    <row r="327" spans="1:11">
      <c r="A327" s="12"/>
      <c r="B327" s="105"/>
      <c r="C327" s="105"/>
      <c r="D327" s="105"/>
      <c r="E327" s="105"/>
      <c r="F327" s="105"/>
      <c r="G327" s="105"/>
      <c r="H327" s="105"/>
      <c r="I327" s="105"/>
      <c r="J327" s="105"/>
      <c r="K327" s="105"/>
    </row>
    <row r="328" spans="1:11" ht="15.75">
      <c r="A328" s="12"/>
      <c r="B328" s="104"/>
      <c r="C328" s="104"/>
      <c r="D328" s="104"/>
      <c r="E328" s="104"/>
      <c r="F328" s="104"/>
      <c r="G328" s="104"/>
      <c r="H328" s="104"/>
      <c r="I328" s="104"/>
      <c r="J328" s="104"/>
      <c r="K328" s="104"/>
    </row>
    <row r="329" spans="1:11" ht="16.5" thickBot="1">
      <c r="A329" s="12"/>
      <c r="B329" s="29"/>
      <c r="C329" s="28"/>
      <c r="D329" s="28"/>
      <c r="E329" s="28"/>
      <c r="F329" s="28"/>
      <c r="G329" s="28"/>
      <c r="H329" s="28"/>
      <c r="I329" s="28"/>
      <c r="J329" s="28"/>
    </row>
    <row r="330" spans="1:11" ht="15.75">
      <c r="A330" s="12"/>
      <c r="B330" s="46"/>
      <c r="C330" s="31"/>
      <c r="D330" s="31"/>
      <c r="E330" s="31"/>
      <c r="F330" s="31"/>
      <c r="G330" s="31"/>
      <c r="H330" s="31"/>
      <c r="I330" s="31"/>
      <c r="J330" s="31"/>
    </row>
    <row r="331" spans="1:11" ht="16.5" thickBot="1">
      <c r="A331" s="12"/>
      <c r="B331" s="40"/>
      <c r="C331" s="28"/>
      <c r="D331" s="93" t="s">
        <v>700</v>
      </c>
      <c r="E331" s="93"/>
      <c r="F331" s="93"/>
      <c r="G331" s="28"/>
      <c r="H331" s="93" t="s">
        <v>547</v>
      </c>
      <c r="I331" s="93"/>
      <c r="J331" s="93"/>
    </row>
    <row r="332" spans="1:11" ht="16.5" thickBot="1">
      <c r="A332" s="12"/>
      <c r="B332" s="96"/>
      <c r="C332" s="28"/>
      <c r="D332" s="48">
        <v>2013</v>
      </c>
      <c r="E332" s="31"/>
      <c r="F332" s="48">
        <v>2012</v>
      </c>
      <c r="G332" s="28"/>
      <c r="H332" s="48">
        <v>2013</v>
      </c>
      <c r="I332" s="31"/>
      <c r="J332" s="48">
        <v>2012</v>
      </c>
    </row>
    <row r="333" spans="1:11" ht="15.75">
      <c r="A333" s="12"/>
      <c r="B333" s="33" t="s">
        <v>401</v>
      </c>
      <c r="C333" s="28"/>
      <c r="D333" s="58"/>
      <c r="E333" s="28"/>
      <c r="F333" s="58"/>
      <c r="G333" s="28"/>
      <c r="H333" s="58"/>
      <c r="I333" s="28"/>
      <c r="J333" s="58"/>
    </row>
    <row r="334" spans="1:11" ht="15.75">
      <c r="A334" s="12"/>
      <c r="B334" s="33" t="s">
        <v>701</v>
      </c>
      <c r="C334" s="28"/>
      <c r="D334" s="73" t="s">
        <v>702</v>
      </c>
      <c r="E334" s="28"/>
      <c r="F334" s="73" t="s">
        <v>703</v>
      </c>
      <c r="G334" s="28"/>
      <c r="H334" s="73" t="s">
        <v>704</v>
      </c>
      <c r="I334" s="28"/>
      <c r="J334" s="73" t="s">
        <v>705</v>
      </c>
    </row>
    <row r="335" spans="1:11" ht="15.75">
      <c r="A335" s="12"/>
      <c r="B335" s="33" t="s">
        <v>706</v>
      </c>
      <c r="C335" s="28"/>
      <c r="D335" s="74" t="s">
        <v>598</v>
      </c>
      <c r="E335" s="28"/>
      <c r="F335" s="74" t="s">
        <v>707</v>
      </c>
      <c r="G335" s="28"/>
      <c r="H335" s="74" t="s">
        <v>569</v>
      </c>
      <c r="I335" s="28"/>
      <c r="J335" s="74" t="s">
        <v>708</v>
      </c>
    </row>
    <row r="336" spans="1:11" ht="15.75">
      <c r="A336" s="12"/>
      <c r="B336" s="33" t="s">
        <v>709</v>
      </c>
      <c r="C336" s="28"/>
      <c r="D336" s="73" t="s">
        <v>329</v>
      </c>
      <c r="E336" s="28"/>
      <c r="F336" s="74" t="s">
        <v>710</v>
      </c>
      <c r="G336" s="28"/>
      <c r="H336" s="74" t="s">
        <v>711</v>
      </c>
      <c r="I336" s="28"/>
      <c r="J336" s="74" t="s">
        <v>625</v>
      </c>
    </row>
    <row r="337" spans="1:11" ht="16.5" thickBot="1">
      <c r="A337" s="12"/>
      <c r="B337" s="33" t="s">
        <v>712</v>
      </c>
      <c r="C337" s="28"/>
      <c r="D337" s="75" t="s">
        <v>329</v>
      </c>
      <c r="E337" s="28"/>
      <c r="F337" s="76" t="s">
        <v>713</v>
      </c>
      <c r="G337" s="28"/>
      <c r="H337" s="76" t="s">
        <v>714</v>
      </c>
      <c r="I337" s="28"/>
      <c r="J337" s="76" t="s">
        <v>414</v>
      </c>
    </row>
    <row r="338" spans="1:11" ht="16.5" thickBot="1">
      <c r="A338" s="12"/>
      <c r="B338" s="33" t="s">
        <v>126</v>
      </c>
      <c r="C338" s="28"/>
      <c r="D338" s="77" t="s">
        <v>715</v>
      </c>
      <c r="E338" s="28"/>
      <c r="F338" s="77" t="s">
        <v>716</v>
      </c>
      <c r="G338" s="28"/>
      <c r="H338" s="77" t="s">
        <v>717</v>
      </c>
      <c r="I338" s="28"/>
      <c r="J338" s="77" t="s">
        <v>718</v>
      </c>
    </row>
    <row r="339" spans="1:11" ht="15.75" thickTop="1">
      <c r="A339" s="12"/>
      <c r="B339" s="105"/>
      <c r="C339" s="105"/>
      <c r="D339" s="105"/>
      <c r="E339" s="105"/>
      <c r="F339" s="105"/>
      <c r="G339" s="105"/>
      <c r="H339" s="105"/>
      <c r="I339" s="105"/>
      <c r="J339" s="105"/>
      <c r="K339" s="105"/>
    </row>
    <row r="340" spans="1:11">
      <c r="A340" s="12"/>
      <c r="B340" s="105"/>
      <c r="C340" s="105"/>
      <c r="D340" s="105"/>
      <c r="E340" s="105"/>
      <c r="F340" s="105"/>
      <c r="G340" s="105"/>
      <c r="H340" s="105"/>
      <c r="I340" s="105"/>
      <c r="J340" s="105"/>
      <c r="K340" s="105"/>
    </row>
    <row r="341" spans="1:11">
      <c r="A341" s="12"/>
      <c r="B341" s="102"/>
      <c r="C341" s="102"/>
      <c r="D341" s="102"/>
      <c r="E341" s="102"/>
      <c r="F341" s="102"/>
      <c r="G341" s="102"/>
      <c r="H341" s="102"/>
      <c r="I341" s="102"/>
      <c r="J341" s="102"/>
      <c r="K341" s="102"/>
    </row>
    <row r="342" spans="1:11">
      <c r="A342" s="12"/>
      <c r="B342" s="103"/>
      <c r="C342" s="103"/>
      <c r="D342" s="103"/>
      <c r="E342" s="103"/>
      <c r="F342" s="103"/>
      <c r="G342" s="103"/>
      <c r="H342" s="103"/>
      <c r="I342" s="103"/>
      <c r="J342" s="103"/>
      <c r="K342" s="103"/>
    </row>
    <row r="343" spans="1:11" ht="15" customHeight="1">
      <c r="A343" s="12"/>
      <c r="B343" s="11" t="s">
        <v>719</v>
      </c>
      <c r="C343" s="11"/>
      <c r="D343" s="11"/>
      <c r="E343" s="11"/>
      <c r="F343" s="11"/>
      <c r="G343" s="11"/>
      <c r="H343" s="11"/>
      <c r="I343" s="11"/>
      <c r="J343" s="11"/>
      <c r="K343" s="11"/>
    </row>
    <row r="344" spans="1:11">
      <c r="A344" s="12"/>
      <c r="B344" s="102"/>
      <c r="C344" s="102"/>
      <c r="D344" s="102"/>
      <c r="E344" s="102"/>
      <c r="F344" s="102"/>
      <c r="G344" s="102"/>
      <c r="H344" s="102"/>
      <c r="I344" s="102"/>
      <c r="J344" s="102"/>
      <c r="K344" s="102"/>
    </row>
    <row r="345" spans="1:11">
      <c r="A345" s="12"/>
      <c r="B345" s="103"/>
      <c r="C345" s="103"/>
      <c r="D345" s="103"/>
      <c r="E345" s="103"/>
      <c r="F345" s="103"/>
      <c r="G345" s="103"/>
      <c r="H345" s="103"/>
      <c r="I345" s="103"/>
      <c r="J345" s="103"/>
      <c r="K345" s="103"/>
    </row>
    <row r="346" spans="1:11" ht="15.75">
      <c r="A346" s="12"/>
      <c r="B346" s="104"/>
      <c r="C346" s="104"/>
      <c r="D346" s="104"/>
      <c r="E346" s="104"/>
      <c r="F346" s="104"/>
      <c r="G346" s="104"/>
      <c r="H346" s="104"/>
      <c r="I346" s="104"/>
      <c r="J346" s="104"/>
      <c r="K346" s="104"/>
    </row>
    <row r="347" spans="1:11">
      <c r="A347" s="12"/>
      <c r="B347" s="105"/>
      <c r="C347" s="105"/>
      <c r="D347" s="105"/>
      <c r="E347" s="105"/>
      <c r="F347" s="105"/>
      <c r="G347" s="105"/>
      <c r="H347" s="105"/>
      <c r="I347" s="105"/>
      <c r="J347" s="105"/>
      <c r="K347" s="105"/>
    </row>
    <row r="348" spans="1:11" ht="15.75">
      <c r="A348" s="12"/>
      <c r="B348" s="104"/>
      <c r="C348" s="104"/>
      <c r="D348" s="104"/>
      <c r="E348" s="104"/>
      <c r="F348" s="104"/>
      <c r="G348" s="104"/>
      <c r="H348" s="104"/>
      <c r="I348" s="104"/>
      <c r="J348" s="104"/>
      <c r="K348" s="104"/>
    </row>
    <row r="349" spans="1:11" ht="16.5" thickBot="1">
      <c r="A349" s="12"/>
      <c r="B349" s="29"/>
      <c r="C349" s="28"/>
      <c r="D349" s="28"/>
      <c r="E349" s="28"/>
      <c r="F349" s="28"/>
      <c r="G349" s="28"/>
      <c r="H349" s="28"/>
      <c r="I349" s="28"/>
      <c r="J349" s="28"/>
    </row>
    <row r="350" spans="1:11" ht="15.75">
      <c r="A350" s="12"/>
      <c r="B350" s="46"/>
      <c r="C350" s="31"/>
      <c r="D350" s="31"/>
      <c r="E350" s="31"/>
      <c r="F350" s="31"/>
      <c r="G350" s="31"/>
      <c r="H350" s="31"/>
      <c r="I350" s="31"/>
      <c r="J350" s="31"/>
    </row>
    <row r="351" spans="1:11" ht="16.5" thickBot="1">
      <c r="A351" s="12"/>
      <c r="B351" s="40"/>
      <c r="C351" s="28"/>
      <c r="D351" s="93" t="s">
        <v>700</v>
      </c>
      <c r="E351" s="93"/>
      <c r="F351" s="93"/>
      <c r="G351" s="28"/>
      <c r="H351" s="93" t="s">
        <v>547</v>
      </c>
      <c r="I351" s="93"/>
      <c r="J351" s="93"/>
    </row>
    <row r="352" spans="1:11" ht="16.5" thickBot="1">
      <c r="A352" s="12"/>
      <c r="B352" s="97"/>
      <c r="C352" s="28"/>
      <c r="D352" s="48">
        <v>2013</v>
      </c>
      <c r="E352" s="31"/>
      <c r="F352" s="48">
        <v>2012</v>
      </c>
      <c r="G352" s="28"/>
      <c r="H352" s="48">
        <v>2013</v>
      </c>
      <c r="I352" s="31"/>
      <c r="J352" s="48">
        <v>2012</v>
      </c>
    </row>
    <row r="353" spans="1:11" ht="15.75">
      <c r="A353" s="12"/>
      <c r="B353" s="33" t="s">
        <v>401</v>
      </c>
      <c r="C353" s="28"/>
      <c r="D353" s="58"/>
      <c r="E353" s="28"/>
      <c r="F353" s="31"/>
      <c r="G353" s="28"/>
      <c r="H353" s="31"/>
      <c r="I353" s="28"/>
      <c r="J353" s="31"/>
    </row>
    <row r="354" spans="1:11" ht="15.75">
      <c r="A354" s="12"/>
      <c r="B354" s="33" t="s">
        <v>720</v>
      </c>
      <c r="C354" s="28"/>
      <c r="D354" s="73" t="s">
        <v>721</v>
      </c>
      <c r="E354" s="28"/>
      <c r="F354" s="73" t="s">
        <v>722</v>
      </c>
      <c r="G354" s="28"/>
      <c r="H354" s="73" t="s">
        <v>723</v>
      </c>
      <c r="I354" s="28"/>
      <c r="J354" s="73" t="s">
        <v>724</v>
      </c>
    </row>
    <row r="355" spans="1:11" ht="15.75">
      <c r="A355" s="12"/>
      <c r="B355" s="33" t="s">
        <v>706</v>
      </c>
      <c r="C355" s="28"/>
      <c r="D355" s="74" t="s">
        <v>636</v>
      </c>
      <c r="E355" s="28"/>
      <c r="F355" s="74" t="s">
        <v>598</v>
      </c>
      <c r="G355" s="28"/>
      <c r="H355" s="74" t="s">
        <v>636</v>
      </c>
      <c r="I355" s="28"/>
      <c r="J355" s="74" t="s">
        <v>420</v>
      </c>
    </row>
    <row r="356" spans="1:11" ht="15.75">
      <c r="A356" s="12"/>
      <c r="B356" s="33" t="s">
        <v>725</v>
      </c>
      <c r="C356" s="28"/>
      <c r="D356" s="73" t="s">
        <v>329</v>
      </c>
      <c r="E356" s="28"/>
      <c r="F356" s="74" t="s">
        <v>711</v>
      </c>
      <c r="G356" s="28"/>
      <c r="H356" s="74" t="s">
        <v>710</v>
      </c>
      <c r="I356" s="28"/>
      <c r="J356" s="74" t="s">
        <v>415</v>
      </c>
    </row>
    <row r="357" spans="1:11" ht="16.5" thickBot="1">
      <c r="A357" s="12"/>
      <c r="B357" s="33" t="s">
        <v>712</v>
      </c>
      <c r="C357" s="28"/>
      <c r="D357" s="76" t="s">
        <v>711</v>
      </c>
      <c r="E357" s="28"/>
      <c r="F357" s="76" t="s">
        <v>711</v>
      </c>
      <c r="G357" s="28"/>
      <c r="H357" s="76" t="s">
        <v>711</v>
      </c>
      <c r="I357" s="28"/>
      <c r="J357" s="76" t="s">
        <v>711</v>
      </c>
    </row>
    <row r="358" spans="1:11" ht="16.5" thickBot="1">
      <c r="A358" s="12"/>
      <c r="B358" s="33" t="s">
        <v>126</v>
      </c>
      <c r="C358" s="28"/>
      <c r="D358" s="77" t="s">
        <v>726</v>
      </c>
      <c r="E358" s="28"/>
      <c r="F358" s="77" t="s">
        <v>727</v>
      </c>
      <c r="G358" s="28"/>
      <c r="H358" s="77" t="s">
        <v>728</v>
      </c>
      <c r="I358" s="28"/>
      <c r="J358" s="77" t="s">
        <v>729</v>
      </c>
    </row>
    <row r="359" spans="1:11" ht="15.75" thickTop="1">
      <c r="A359" s="12"/>
      <c r="B359" s="105"/>
      <c r="C359" s="105"/>
      <c r="D359" s="105"/>
      <c r="E359" s="105"/>
      <c r="F359" s="105"/>
      <c r="G359" s="105"/>
      <c r="H359" s="105"/>
      <c r="I359" s="105"/>
      <c r="J359" s="105"/>
      <c r="K359" s="105"/>
    </row>
    <row r="360" spans="1:11" ht="15.75">
      <c r="A360" s="12"/>
      <c r="B360" s="104"/>
      <c r="C360" s="104"/>
      <c r="D360" s="104"/>
      <c r="E360" s="104"/>
      <c r="F360" s="104"/>
      <c r="G360" s="104"/>
      <c r="H360" s="104"/>
      <c r="I360" s="104"/>
      <c r="J360" s="104"/>
      <c r="K360" s="104"/>
    </row>
    <row r="361" spans="1:11" ht="15.75">
      <c r="A361" s="12"/>
      <c r="B361" s="104"/>
      <c r="C361" s="104"/>
      <c r="D361" s="104"/>
      <c r="E361" s="104"/>
      <c r="F361" s="104"/>
      <c r="G361" s="104"/>
      <c r="H361" s="104"/>
      <c r="I361" s="104"/>
      <c r="J361" s="104"/>
      <c r="K361" s="104"/>
    </row>
    <row r="362" spans="1:11" ht="22.5">
      <c r="A362" s="12"/>
      <c r="B362" s="87" t="s">
        <v>730</v>
      </c>
    </row>
    <row r="363" spans="1:11">
      <c r="A363" s="12"/>
      <c r="B363" s="21"/>
      <c r="C363" s="21"/>
      <c r="D363" s="21"/>
      <c r="E363" s="21"/>
      <c r="F363" s="21"/>
      <c r="G363" s="21"/>
      <c r="H363" s="21"/>
      <c r="I363" s="21"/>
      <c r="J363" s="21"/>
      <c r="K363" s="21"/>
    </row>
    <row r="364" spans="1:11">
      <c r="A364" s="12"/>
      <c r="B364" s="21"/>
      <c r="C364" s="21"/>
      <c r="D364" s="21"/>
      <c r="E364" s="21"/>
      <c r="F364" s="21"/>
      <c r="G364" s="21"/>
      <c r="H364" s="21"/>
      <c r="I364" s="21"/>
      <c r="J364" s="21"/>
      <c r="K364" s="21"/>
    </row>
    <row r="365" spans="1:11">
      <c r="A365" s="12"/>
      <c r="B365" s="21" t="s">
        <v>731</v>
      </c>
      <c r="C365" s="21"/>
      <c r="D365" s="21"/>
      <c r="E365" s="21"/>
      <c r="F365" s="21"/>
      <c r="G365" s="21"/>
      <c r="H365" s="21"/>
      <c r="I365" s="21"/>
      <c r="J365" s="21"/>
      <c r="K365" s="21"/>
    </row>
    <row r="366" spans="1:11" ht="15.75">
      <c r="A366" s="12"/>
      <c r="B366" s="98"/>
      <c r="C366" s="90"/>
      <c r="D366" s="90"/>
    </row>
    <row r="367" spans="1:11" ht="102">
      <c r="A367" s="12"/>
      <c r="B367" s="89" t="s">
        <v>284</v>
      </c>
      <c r="C367" s="90"/>
      <c r="D367" s="91" t="s">
        <v>732</v>
      </c>
    </row>
    <row r="368" spans="1:11" ht="114.75">
      <c r="A368" s="12"/>
      <c r="B368" s="100" t="s">
        <v>284</v>
      </c>
      <c r="C368" s="101"/>
      <c r="D368" s="91" t="s">
        <v>733</v>
      </c>
    </row>
    <row r="369" spans="1:11" ht="15.75">
      <c r="A369" s="12"/>
      <c r="B369" s="100"/>
      <c r="C369" s="101"/>
      <c r="D369" s="90"/>
    </row>
    <row r="370" spans="1:11" ht="216.75">
      <c r="A370" s="12"/>
      <c r="B370" s="100"/>
      <c r="C370" s="101"/>
      <c r="D370" s="99" t="s">
        <v>734</v>
      </c>
    </row>
    <row r="371" spans="1:11" ht="153">
      <c r="A371" s="12"/>
      <c r="B371" s="89" t="s">
        <v>284</v>
      </c>
      <c r="C371" s="90"/>
      <c r="D371" s="91" t="s">
        <v>735</v>
      </c>
    </row>
    <row r="372" spans="1:11" ht="76.5">
      <c r="A372" s="12"/>
      <c r="B372" s="89" t="s">
        <v>284</v>
      </c>
      <c r="C372" s="90"/>
      <c r="D372" s="91" t="s">
        <v>736</v>
      </c>
    </row>
    <row r="373" spans="1:11" ht="15.75">
      <c r="A373" s="12"/>
      <c r="B373" s="104"/>
      <c r="C373" s="104"/>
      <c r="D373" s="104"/>
      <c r="E373" s="104"/>
      <c r="F373" s="104"/>
      <c r="G373" s="104"/>
      <c r="H373" s="104"/>
      <c r="I373" s="104"/>
      <c r="J373" s="104"/>
      <c r="K373" s="104"/>
    </row>
    <row r="374" spans="1:11">
      <c r="A374" s="12"/>
      <c r="B374" s="105"/>
      <c r="C374" s="105"/>
      <c r="D374" s="105"/>
      <c r="E374" s="105"/>
      <c r="F374" s="105"/>
      <c r="G374" s="105"/>
      <c r="H374" s="105"/>
      <c r="I374" s="105"/>
      <c r="J374" s="105"/>
      <c r="K374" s="105"/>
    </row>
    <row r="375" spans="1:11">
      <c r="A375" s="12"/>
      <c r="B375" s="27"/>
      <c r="C375" s="27"/>
      <c r="D375" s="27"/>
      <c r="E375" s="27"/>
      <c r="F375" s="27"/>
      <c r="G375" s="27"/>
      <c r="H375" s="27"/>
      <c r="I375" s="27"/>
      <c r="J375" s="27"/>
      <c r="K375" s="27"/>
    </row>
  </sheetData>
  <mergeCells count="165">
    <mergeCell ref="B373:K373"/>
    <mergeCell ref="B374:K374"/>
    <mergeCell ref="B375:K375"/>
    <mergeCell ref="B359:K359"/>
    <mergeCell ref="B360:K360"/>
    <mergeCell ref="B361:K361"/>
    <mergeCell ref="B363:K363"/>
    <mergeCell ref="B364:K364"/>
    <mergeCell ref="B365:K365"/>
    <mergeCell ref="B342:K342"/>
    <mergeCell ref="B343:K343"/>
    <mergeCell ref="B345:K345"/>
    <mergeCell ref="B346:K346"/>
    <mergeCell ref="B347:K347"/>
    <mergeCell ref="B348:K348"/>
    <mergeCell ref="B324:K324"/>
    <mergeCell ref="B326:K326"/>
    <mergeCell ref="B327:K327"/>
    <mergeCell ref="B328:K328"/>
    <mergeCell ref="B339:K339"/>
    <mergeCell ref="B340:K340"/>
    <mergeCell ref="B308:K308"/>
    <mergeCell ref="B318:K318"/>
    <mergeCell ref="B319:K319"/>
    <mergeCell ref="B320:K320"/>
    <mergeCell ref="B321:K321"/>
    <mergeCell ref="B323:K323"/>
    <mergeCell ref="B293:K293"/>
    <mergeCell ref="B296:K296"/>
    <mergeCell ref="B297:K297"/>
    <mergeCell ref="B298:K298"/>
    <mergeCell ref="B299:K299"/>
    <mergeCell ref="B307:K307"/>
    <mergeCell ref="B280:K280"/>
    <mergeCell ref="B281:K281"/>
    <mergeCell ref="B282:K282"/>
    <mergeCell ref="B283:K283"/>
    <mergeCell ref="B291:K291"/>
    <mergeCell ref="B292:K292"/>
    <mergeCell ref="B272:K272"/>
    <mergeCell ref="B273:K273"/>
    <mergeCell ref="B274:K274"/>
    <mergeCell ref="B275:K275"/>
    <mergeCell ref="B277:K277"/>
    <mergeCell ref="B278:K278"/>
    <mergeCell ref="B255:K255"/>
    <mergeCell ref="B256:K256"/>
    <mergeCell ref="B263:K263"/>
    <mergeCell ref="B264:K264"/>
    <mergeCell ref="B265:K265"/>
    <mergeCell ref="B269:K269"/>
    <mergeCell ref="B247:K247"/>
    <mergeCell ref="B248:K248"/>
    <mergeCell ref="B249:K249"/>
    <mergeCell ref="B250:K250"/>
    <mergeCell ref="B251:K251"/>
    <mergeCell ref="B252:K252"/>
    <mergeCell ref="B190:K190"/>
    <mergeCell ref="B191:K191"/>
    <mergeCell ref="B192:K192"/>
    <mergeCell ref="B241:K241"/>
    <mergeCell ref="B242:K242"/>
    <mergeCell ref="B243:K243"/>
    <mergeCell ref="B182:K182"/>
    <mergeCell ref="B183:K183"/>
    <mergeCell ref="B185:K185"/>
    <mergeCell ref="B186:K186"/>
    <mergeCell ref="B188:K188"/>
    <mergeCell ref="B189:K189"/>
    <mergeCell ref="B157:K157"/>
    <mergeCell ref="B158:K158"/>
    <mergeCell ref="B159:K159"/>
    <mergeCell ref="B179:K179"/>
    <mergeCell ref="B180:K180"/>
    <mergeCell ref="B181:K181"/>
    <mergeCell ref="B149:K149"/>
    <mergeCell ref="B150:K150"/>
    <mergeCell ref="B151:K151"/>
    <mergeCell ref="B152:K152"/>
    <mergeCell ref="B154:K154"/>
    <mergeCell ref="B155:K155"/>
    <mergeCell ref="B114:K114"/>
    <mergeCell ref="B116:K116"/>
    <mergeCell ref="B117:K117"/>
    <mergeCell ref="B119:K119"/>
    <mergeCell ref="B120:K120"/>
    <mergeCell ref="B121:K121"/>
    <mergeCell ref="B93:K93"/>
    <mergeCell ref="B94:K94"/>
    <mergeCell ref="B110:K110"/>
    <mergeCell ref="B111:K111"/>
    <mergeCell ref="B112:K112"/>
    <mergeCell ref="B113:K113"/>
    <mergeCell ref="B85:K85"/>
    <mergeCell ref="B87:K87"/>
    <mergeCell ref="B88:K88"/>
    <mergeCell ref="B90:K90"/>
    <mergeCell ref="B91:K91"/>
    <mergeCell ref="B92:K92"/>
    <mergeCell ref="B76:K76"/>
    <mergeCell ref="B77:K77"/>
    <mergeCell ref="B78:K78"/>
    <mergeCell ref="B79:K79"/>
    <mergeCell ref="B81:K81"/>
    <mergeCell ref="B83:K83"/>
    <mergeCell ref="B63:K63"/>
    <mergeCell ref="B64:K64"/>
    <mergeCell ref="B65:K65"/>
    <mergeCell ref="B73:K73"/>
    <mergeCell ref="B74:K74"/>
    <mergeCell ref="B75:K75"/>
    <mergeCell ref="B41:K41"/>
    <mergeCell ref="B42:K42"/>
    <mergeCell ref="B43:K43"/>
    <mergeCell ref="B44:K44"/>
    <mergeCell ref="B55:K55"/>
    <mergeCell ref="B56:K56"/>
    <mergeCell ref="B33:K33"/>
    <mergeCell ref="B34:K34"/>
    <mergeCell ref="B35:K35"/>
    <mergeCell ref="B37:K37"/>
    <mergeCell ref="B38:K38"/>
    <mergeCell ref="B40:K40"/>
    <mergeCell ref="B26:K26"/>
    <mergeCell ref="B27:K27"/>
    <mergeCell ref="B28:K28"/>
    <mergeCell ref="B30:K30"/>
    <mergeCell ref="B31:K31"/>
    <mergeCell ref="B32:K32"/>
    <mergeCell ref="B8:K8"/>
    <mergeCell ref="B9:K9"/>
    <mergeCell ref="B11:K11"/>
    <mergeCell ref="B12:K12"/>
    <mergeCell ref="B13:K13"/>
    <mergeCell ref="B14:K14"/>
    <mergeCell ref="B368:B370"/>
    <mergeCell ref="C368:C370"/>
    <mergeCell ref="A1:A2"/>
    <mergeCell ref="B1:K1"/>
    <mergeCell ref="B2:K2"/>
    <mergeCell ref="B3:K3"/>
    <mergeCell ref="A4:A375"/>
    <mergeCell ref="B4:K4"/>
    <mergeCell ref="B5:K5"/>
    <mergeCell ref="B6:K6"/>
    <mergeCell ref="E220:G220"/>
    <mergeCell ref="C286:E286"/>
    <mergeCell ref="G286:I286"/>
    <mergeCell ref="D331:F331"/>
    <mergeCell ref="H331:J331"/>
    <mergeCell ref="D351:F351"/>
    <mergeCell ref="H351:J351"/>
    <mergeCell ref="B244:K244"/>
    <mergeCell ref="B245:K245"/>
    <mergeCell ref="B246:K246"/>
    <mergeCell ref="C47:E47"/>
    <mergeCell ref="G47:I47"/>
    <mergeCell ref="D162:F162"/>
    <mergeCell ref="H162:J162"/>
    <mergeCell ref="H195:I195"/>
    <mergeCell ref="E196:G196"/>
    <mergeCell ref="B57:K57"/>
    <mergeCell ref="B58:K58"/>
    <mergeCell ref="B60:K60"/>
    <mergeCell ref="B61:K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ummary_Of_Signif</vt:lpstr>
      <vt:lpstr>Loans</vt:lpstr>
      <vt:lpstr>Allowance_For_Loan_Losses</vt:lpstr>
      <vt:lpstr>Investment_Securities</vt:lpstr>
      <vt:lpstr>LongTerm_Borrowings</vt:lpstr>
      <vt:lpstr>Derivative_Financial_Instrumen</vt:lpstr>
      <vt:lpstr>Fair_Value</vt:lpstr>
      <vt:lpstr>Regulatory_Capital</vt:lpstr>
      <vt:lpstr>Income_Taxes</vt:lpstr>
      <vt:lpstr>Stockholders_Equity</vt:lpstr>
      <vt:lpstr>Commitments</vt:lpstr>
      <vt:lpstr>Contingencies</vt:lpstr>
      <vt:lpstr>Business_Segment_Information</vt:lpstr>
      <vt:lpstr>Business_And_Summary_Of_Signif1</vt:lpstr>
      <vt:lpstr>Loans_Tables</vt:lpstr>
      <vt:lpstr>Allowance_For_Loan_Losses_Tabl</vt:lpstr>
      <vt:lpstr>Investment_Securities_Tables</vt:lpstr>
      <vt:lpstr>LongTerm_Borrowings_Tables</vt:lpstr>
      <vt:lpstr>Derivative_Financial_Instrumen1</vt:lpstr>
      <vt:lpstr>Fair_Value_Tables</vt:lpstr>
      <vt:lpstr>Regulatory_Capital_Tables</vt:lpstr>
      <vt:lpstr>Stockholders_Equity_Tables</vt:lpstr>
      <vt:lpstr>Commitments_Tables</vt:lpstr>
      <vt:lpstr>Business_Segment_Information_T</vt:lpstr>
      <vt:lpstr>Business_And_Summary_Of_Signif2</vt:lpstr>
      <vt:lpstr>Loans_Narrative_Details</vt:lpstr>
      <vt:lpstr>Loans_Schedule_Of_Finance_Rece</vt:lpstr>
      <vt:lpstr>Loans_Schedule_Of_Financial_Re</vt:lpstr>
      <vt:lpstr>Loans_Components_Of_Net_Invest</vt:lpstr>
      <vt:lpstr>Loans_Finance_And_HeldForSale_</vt:lpstr>
      <vt:lpstr>Loans_Schedule_Of_Finance_Rece1</vt:lpstr>
      <vt:lpstr>Loans_Schedule_Of_Finance_Rece2</vt:lpstr>
      <vt:lpstr>Loans_Schedule_Of_Impaired_Fin</vt:lpstr>
      <vt:lpstr>Loans_Schedule_Of_Finance_Rece3</vt:lpstr>
      <vt:lpstr>Loans_Schedule_Of_Troubled_Deb</vt:lpstr>
      <vt:lpstr>Allowance_For_Loan_Losses_Sche</vt:lpstr>
      <vt:lpstr>Investment_Securities_Narrativ</vt:lpstr>
      <vt:lpstr>Investment_Securities_Schedule</vt:lpstr>
      <vt:lpstr>Investment_Securities_Schedule1</vt:lpstr>
      <vt:lpstr>Investment_Securities_Amortize</vt:lpstr>
      <vt:lpstr>Investment_Securities_Carrying</vt:lpstr>
      <vt:lpstr>Investment_Securities_Amortize1</vt:lpstr>
      <vt:lpstr>LongTerm_Borrowings_Narrative_</vt:lpstr>
      <vt:lpstr>LongTerm_Borrowings_Schedule_O</vt:lpstr>
      <vt:lpstr>LongTerm_Borrowings_Schedule_O1</vt:lpstr>
      <vt:lpstr>LongTerm_Borrowings_Schedule_O2</vt:lpstr>
      <vt:lpstr>LongTerm_Borrowings_Schedule_O3</vt:lpstr>
      <vt:lpstr>Derivative_Financial_Instrumen2</vt:lpstr>
      <vt:lpstr>Derivative_Financial_Instrumen3</vt:lpstr>
      <vt:lpstr>Derivative_Financial_Instrumen4</vt:lpstr>
      <vt:lpstr>Derivative_Financial_Instrumen5</vt:lpstr>
      <vt:lpstr>Derivative_Financial_Instrumen6</vt:lpstr>
      <vt:lpstr>Fair_Value_Assets_And_Liabilit</vt:lpstr>
      <vt:lpstr>Fair_Value_Assets_Measured_At_</vt:lpstr>
      <vt:lpstr>Fair_Value_Changes_In_The_Esti</vt:lpstr>
      <vt:lpstr>Fair_Value_Carrying_And_Estima</vt:lpstr>
      <vt:lpstr>Regulatory_Capital_Components_</vt:lpstr>
      <vt:lpstr>Income_Taxes_Details</vt:lpstr>
      <vt:lpstr>Stockholders_Equity_Narrative_</vt:lpstr>
      <vt:lpstr>Stockholders_Equity_Components</vt:lpstr>
      <vt:lpstr>Stockholders_Equity_Changes_In</vt:lpstr>
      <vt:lpstr>Stockholders_Equity_Reclassifi</vt:lpstr>
      <vt:lpstr>Commitments_Narrative_Details</vt:lpstr>
      <vt:lpstr>Commitments_Summary_Of_CreditR</vt:lpstr>
      <vt:lpstr>Contingencies_Details</vt:lpstr>
      <vt:lpstr>Business_Segment_Information_N</vt:lpstr>
      <vt:lpstr>Business_Segment_Information_S</vt:lpstr>
      <vt:lpstr>Business_And_Summary_Of_Signif!_Toc36864708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9:57Z</dcterms:created>
  <dcterms:modified xsi:type="dcterms:W3CDTF">2013-11-06T22:19:57Z</dcterms:modified>
</cp:coreProperties>
</file>